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2" r:id="rId1"/>
    <sheet name="Consolidated_Balance_Sheets" sheetId="2" r:id="rId2"/>
    <sheet name="Consolidated_Balance_Sheets_Pa" sheetId="3" r:id="rId3"/>
    <sheet name="Consolidated_Statements_of_Inc" sheetId="4" r:id="rId4"/>
    <sheet name="Consolidated_Statements_of_Com" sheetId="5" r:id="rId5"/>
    <sheet name="Consolidated_Statements_of_Sha" sheetId="6" r:id="rId6"/>
    <sheet name="Consolidated_Statements_of_Cas" sheetId="7" r:id="rId7"/>
    <sheet name="Organization" sheetId="83" r:id="rId8"/>
    <sheet name="Summary_of_Significant_Account" sheetId="84" r:id="rId9"/>
    <sheet name="Investment_Property_and_Equipm" sheetId="85" r:id="rId10"/>
    <sheet name="Securities_Available_for_Sale" sheetId="86" r:id="rId11"/>
    <sheet name="Loans_and_Mortgages_Payable" sheetId="87" r:id="rId12"/>
    <sheet name="Stock_Compensation_Plan" sheetId="88" r:id="rId13"/>
    <sheet name="401k_Plan" sheetId="89" r:id="rId14"/>
    <sheet name="Related_Party_Transactions_and" sheetId="90" r:id="rId15"/>
    <sheet name="Shareholders_Equity" sheetId="91" r:id="rId16"/>
    <sheet name="Distributions" sheetId="92" r:id="rId17"/>
    <sheet name="Loss_Relating_to_Flood" sheetId="93" r:id="rId18"/>
    <sheet name="Federal_Income_Taxes" sheetId="94" r:id="rId19"/>
    <sheet name="Commitments_Contingencies_and_" sheetId="95" r:id="rId20"/>
    <sheet name="Fair_Value_Measurements" sheetId="96" r:id="rId21"/>
    <sheet name="Supplemental_Cash_Flow_and_Com" sheetId="97" r:id="rId22"/>
    <sheet name="Subsequent_Events" sheetId="98" r:id="rId23"/>
    <sheet name="Pro_Forma_Financial_Informatio" sheetId="99" r:id="rId24"/>
    <sheet name="Selected_Quarterly_Financial_D" sheetId="100" r:id="rId25"/>
    <sheet name="Real_Estate_And_Accumulated_De" sheetId="101" r:id="rId26"/>
    <sheet name="Summary_of_Significant_Account1" sheetId="102" r:id="rId27"/>
    <sheet name="Summary_of_Significant_Account2" sheetId="103" r:id="rId28"/>
    <sheet name="Investment_Property_and_Equipm1" sheetId="104" r:id="rId29"/>
    <sheet name="Securities_Available_for_Sale_" sheetId="105" r:id="rId30"/>
    <sheet name="Loans_and_Mortgages_Payable_Ta" sheetId="106" r:id="rId31"/>
    <sheet name="Stock_Compensation_Plan_Tables" sheetId="107" r:id="rId32"/>
    <sheet name="Shareholders_Equity_Tables" sheetId="108" r:id="rId33"/>
    <sheet name="Distributions_Tables" sheetId="109" r:id="rId34"/>
    <sheet name="Federal_Income_Taxes_Tables" sheetId="110" r:id="rId35"/>
    <sheet name="Fair_Value_Measurements_Tables" sheetId="111" r:id="rId36"/>
    <sheet name="Pro_Forma_Financial_Informatio1" sheetId="112" r:id="rId37"/>
    <sheet name="Selected_Quarterly_Financial_D1" sheetId="113" r:id="rId38"/>
    <sheet name="Organization_Details" sheetId="114" r:id="rId39"/>
    <sheet name="Summary_of_Significant_Account3" sheetId="40" r:id="rId40"/>
    <sheet name="Summary_of_Significant_Account4" sheetId="115" r:id="rId41"/>
    <sheet name="Investment_Property_and_Equipm2" sheetId="42" r:id="rId42"/>
    <sheet name="Investment_Property_and_Equipm3" sheetId="116" r:id="rId43"/>
    <sheet name="Securities_Available_for_Sale_1" sheetId="44" r:id="rId44"/>
    <sheet name="Securities_Available_for_Sale_2" sheetId="45" r:id="rId45"/>
    <sheet name="Securities_Available_for_Sale_3" sheetId="117" r:id="rId46"/>
    <sheet name="Securities_Available_for_Sale_4" sheetId="47" r:id="rId47"/>
    <sheet name="Securities_Available_for_Sale_5" sheetId="118" r:id="rId48"/>
    <sheet name="Loans_and_Mortgages_Payable_De" sheetId="119" r:id="rId49"/>
    <sheet name="Loans_and_Mortgages_Payable_De1" sheetId="50" r:id="rId50"/>
    <sheet name="Loans_and_Mortgages_Payable_De2" sheetId="120" r:id="rId51"/>
    <sheet name="Stock_Compensation_Plan_Detail" sheetId="52" r:id="rId52"/>
    <sheet name="Stock_Compensation_Plan_Detail1" sheetId="53" r:id="rId53"/>
    <sheet name="Stock_Compensation_Plan_Detail2" sheetId="54" r:id="rId54"/>
    <sheet name="Stock_Compensation_Plan_Detail3" sheetId="55" r:id="rId55"/>
    <sheet name="Stock_Compensation_Plan_Detail4" sheetId="121" r:id="rId56"/>
    <sheet name="401k_Plan_Details" sheetId="57" r:id="rId57"/>
    <sheet name="Related_Party_Transactions_and1" sheetId="122" r:id="rId58"/>
    <sheet name="Shareholders_Equity_Details" sheetId="59" r:id="rId59"/>
    <sheet name="Shareholders_Equity_Details_Te" sheetId="123" r:id="rId60"/>
    <sheet name="Distributions_Details" sheetId="61" r:id="rId61"/>
    <sheet name="Distributions_Details_1" sheetId="62" r:id="rId62"/>
    <sheet name="Distributions_Details_Textual" sheetId="124" r:id="rId63"/>
    <sheet name="Loss_Relating_To_Flood_Details" sheetId="64" r:id="rId64"/>
    <sheet name="Federal_Income_Taxes_Details" sheetId="65" r:id="rId65"/>
    <sheet name="Federal_Income_Taxes_Details_1" sheetId="66" r:id="rId66"/>
    <sheet name="Federal_Income_Taxes_Details_2" sheetId="67" r:id="rId67"/>
    <sheet name="Federal_Income_Taxes_Details_T" sheetId="68" r:id="rId68"/>
    <sheet name="Commitments_Contingencies_and_1" sheetId="69" r:id="rId69"/>
    <sheet name="Fair_Value_Measurements_Detail" sheetId="70" r:id="rId70"/>
    <sheet name="Fair_Value_Measurements_Detail1" sheetId="71" r:id="rId71"/>
    <sheet name="Supplemental_Cash_Flow_and_Com1" sheetId="72" r:id="rId72"/>
    <sheet name="Pro_Forma_Financial_Informatio2" sheetId="73" r:id="rId73"/>
    <sheet name="Selected_Quarterly_Financial_D2" sheetId="74" r:id="rId74"/>
    <sheet name="Selected_Quarterly_Financial_D3" sheetId="125" r:id="rId75"/>
    <sheet name="Real_Estate_And_Accumulated_De1" sheetId="76" r:id="rId76"/>
    <sheet name="Real_Estate_And_Accumulated_De2" sheetId="77" r:id="rId77"/>
    <sheet name="Real_Estate_And_Accumulated_De3" sheetId="78" r:id="rId78"/>
    <sheet name="Real_Estate_And_Accumulated_De4" sheetId="79" r:id="rId79"/>
    <sheet name="Real_Estate_And_Accumulated_De5" sheetId="80" r:id="rId80"/>
    <sheet name="Real_Estate_And_Accumulated_De6" sheetId="126" r:id="rId81"/>
  </sheets>
  <definedNames>
    <definedName name="jump_exp_6" localSheetId="8">Summary_of_Significant_Account!$B$191</definedName>
    <definedName name="keyword" localSheetId="8">Summary_of_Significant_Account!$B$180</definedName>
  </definedNames>
  <calcPr calcId="0"/>
</workbook>
</file>

<file path=xl/sharedStrings.xml><?xml version="1.0" encoding="utf-8"?>
<sst xmlns="http://schemas.openxmlformats.org/spreadsheetml/2006/main" count="12563" uniqueCount="1793">
  <si>
    <t>Document and Entity Information (USD $)</t>
  </si>
  <si>
    <t>12 Months Ended</t>
  </si>
  <si>
    <t>Dec. 31, 2013</t>
  </si>
  <si>
    <t>Mar. 03, 2014</t>
  </si>
  <si>
    <t>Jun. 30, 2013</t>
  </si>
  <si>
    <t>Affiliates [Member]</t>
  </si>
  <si>
    <t>Non Affiliates [Member]</t>
  </si>
  <si>
    <t>Document Information [Line Items]</t>
  </si>
  <si>
    <t>'</t>
  </si>
  <si>
    <t>Entity Registrant Name</t>
  </si>
  <si>
    <t>'UMH PROPERTIES, INC.</t>
  </si>
  <si>
    <t>Entity Central Index Key</t>
  </si>
  <si>
    <t>'0000752642</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Accelerated Filer</t>
  </si>
  <si>
    <t>Entity Public Float</t>
  </si>
  <si>
    <t>[1]</t>
  </si>
  <si>
    <t>[2]</t>
  </si>
  <si>
    <t>Entity Common Stock, Shares Outstanding</t>
  </si>
  <si>
    <t>Presuming that such directors and executive officers are affiliates of the registrant, the aggregate market value of the voting stock of the registrant held by nonaffiliates of the registrant at June 30, 2013 was $165,896,579.</t>
  </si>
  <si>
    <t>Based upon the assumption that directors and executive officers of the registrant are not affiliates of the registrant, the aggregate market value of the voting stock of the registrant held by nonaffiliates of the registrant at June 30, 2013 was $191,241,819.</t>
  </si>
  <si>
    <t>Consolidated Balance Sheets (USD $)</t>
  </si>
  <si>
    <t>Dec. 31, 2012</t>
  </si>
  <si>
    <t>INVESTMENT PROPERTY AND EQUIPMENT</t>
  </si>
  <si>
    <t>Land</t>
  </si>
  <si>
    <t>Site and Land Improvements</t>
  </si>
  <si>
    <t>Buildings and Improvements</t>
  </si>
  <si>
    <t>Rental Homes and Accessories</t>
  </si>
  <si>
    <t>Total Investment Property</t>
  </si>
  <si>
    <t>Equipment and Vehicles</t>
  </si>
  <si>
    <t>Total Investment Property and Equipment</t>
  </si>
  <si>
    <t>Accumulated Depreciation</t>
  </si>
  <si>
    <t>Net Investment Property and Equipment</t>
  </si>
  <si>
    <t>OTHER ASSETS</t>
  </si>
  <si>
    <t>Cash and Cash Equivalents</t>
  </si>
  <si>
    <t>Securities Available for Sale at Fair Value</t>
  </si>
  <si>
    <t>Inventory of Manufactured Homes</t>
  </si>
  <si>
    <t>Notes and Other Receivables, net</t>
  </si>
  <si>
    <t>Unamortized Financing Costs</t>
  </si>
  <si>
    <t>Prepaid Expenses</t>
  </si>
  <si>
    <t>Land Development Costs</t>
  </si>
  <si>
    <t>Total Other Assets</t>
  </si>
  <si>
    <t>TOTAL ASSETS</t>
  </si>
  <si>
    <t>LIABILITIES:</t>
  </si>
  <si>
    <t>MORTGAGES PAYABLE</t>
  </si>
  <si>
    <t>OTHER LIABILITIES:</t>
  </si>
  <si>
    <t>Accounts Payable</t>
  </si>
  <si>
    <t>Loans Payable</t>
  </si>
  <si>
    <t>Accrued Liabilities and Deposits</t>
  </si>
  <si>
    <t>Tenant Security Deposits</t>
  </si>
  <si>
    <t>Total Other Liabilities</t>
  </si>
  <si>
    <t>Total Liabilities</t>
  </si>
  <si>
    <t>COMMITMENTS AND CONTINGENCIES</t>
  </si>
  <si>
    <t>'  </t>
  </si>
  <si>
    <t>SHAREHOLDERS' EQUITY:</t>
  </si>
  <si>
    <t>Series A - 8.25% Cumulative Redeemable Preferred Stock, par value $.10 per share, 3,663,800 shares authorized, issued and outstanding as of December 31, 2013 and 2012</t>
  </si>
  <si>
    <t>Common Stock - $.10 par value per share, 42,000,000 shares authorized; 20,769,892 and 17,111,882 shares issued and outstanding as of December 31, 2013 and 2012, respectively</t>
  </si>
  <si>
    <t>Excess Stock - $.10 par value per share, 3,000,000 shares authorized; no shares issued or outstanding</t>
  </si>
  <si>
    <t>Additional Paid-In Capital</t>
  </si>
  <si>
    <t>Accumulated Other Comprehensive Income</t>
  </si>
  <si>
    <t>Accumulated Deficit</t>
  </si>
  <si>
    <t>Total Shareholders' Equity</t>
  </si>
  <si>
    <t>TOTAL LIABILITIES AND SHAREHOLDERS' EQUITY</t>
  </si>
  <si>
    <t>Consolidated Balance Sheets (Parenthetical) (USD $)</t>
  </si>
  <si>
    <t>Balance Sheets [Abstract]</t>
  </si>
  <si>
    <t>Preferred stock, par value</t>
  </si>
  <si>
    <t>Series A - 8.25% Cumulative Redeemable Preferred Stock, shares authorized</t>
  </si>
  <si>
    <t>Series A - 8.25% Cumulative Redeemable Preferred Stock, shares issued</t>
  </si>
  <si>
    <t>Series A - 8.25% Cumulative Redeemable Preferred Stock, shares outstanding</t>
  </si>
  <si>
    <t>Percentage rate on Cumulative Redeemable Preferred Stock</t>
  </si>
  <si>
    <t>Common Stock, par value</t>
  </si>
  <si>
    <t>Common Stock, shares authorized</t>
  </si>
  <si>
    <t>Common Stock, shares issued</t>
  </si>
  <si>
    <t>Common Stock, shares outstanding</t>
  </si>
  <si>
    <t>Excess Stock, par value</t>
  </si>
  <si>
    <t>Excess Stock , shares authorized</t>
  </si>
  <si>
    <t>Excess Stock , shares issued</t>
  </si>
  <si>
    <t>Excess Stock , shares outstanding</t>
  </si>
  <si>
    <t>Consolidated Statements of Income (Loss) (USD $)</t>
  </si>
  <si>
    <t>Dec. 31, 2011</t>
  </si>
  <si>
    <t>INCOME:</t>
  </si>
  <si>
    <t>Rental and Related Income</t>
  </si>
  <si>
    <t>Sales of Manufactured Homes</t>
  </si>
  <si>
    <t>Total Income</t>
  </si>
  <si>
    <t>EXPENSES:</t>
  </si>
  <si>
    <t>Community Operating Expenses</t>
  </si>
  <si>
    <t>Cost of Sales of Manufactured Homes</t>
  </si>
  <si>
    <t>Selling Expenses</t>
  </si>
  <si>
    <t>General and Administrative</t>
  </si>
  <si>
    <t>Franchise Taxes</t>
  </si>
  <si>
    <t>Loss Relating to Flood</t>
  </si>
  <si>
    <t>Acquisition Costs</t>
  </si>
  <si>
    <t>Depreciation Expense</t>
  </si>
  <si>
    <t>Total Expenses</t>
  </si>
  <si>
    <t>OTHER INCOME (EXPENSE):</t>
  </si>
  <si>
    <t>Interest Income</t>
  </si>
  <si>
    <t>Dividend Income</t>
  </si>
  <si>
    <t>Gain on Sale of Securities Transactions, net</t>
  </si>
  <si>
    <t>Other Income</t>
  </si>
  <si>
    <t>Interest Expense</t>
  </si>
  <si>
    <t>Amortization of Financing Costs</t>
  </si>
  <si>
    <t>Total Other Income (Expense)</t>
  </si>
  <si>
    <t>Income Before Gain (Loss) on Sales of Investment Property and Equipment</t>
  </si>
  <si>
    <t>Gain (Loss) on Sales of Investment Property and Equipment</t>
  </si>
  <si>
    <t>NET INCOME</t>
  </si>
  <si>
    <t>Less: Preferred Dividend</t>
  </si>
  <si>
    <t>NET INCOME (LOSS) ATTRIBUTABLE TO COMMON SHAREHOLDERS</t>
  </si>
  <si>
    <t>Basic Income Per Share:</t>
  </si>
  <si>
    <t>Net Income</t>
  </si>
  <si>
    <t>Net Income (Loss) Attributable to Common Shareholders</t>
  </si>
  <si>
    <t>Diluted Income Per Share:</t>
  </si>
  <si>
    <t>Weighted Average Shares Outstanding:</t>
  </si>
  <si>
    <t>Basic</t>
  </si>
  <si>
    <t>Diluted</t>
  </si>
  <si>
    <t>Consolidated Statements of Comprehensive Income (Loss) (USD $)</t>
  </si>
  <si>
    <t>Statements Of Comprehensive Income (Loss)</t>
  </si>
  <si>
    <t>Other Comprehensive Income (Loss):</t>
  </si>
  <si>
    <t>Unrealized Holding Gains (Losses) Arising During the Year</t>
  </si>
  <si>
    <t>Reclassification Adjustment for Net Gains Realized in Income</t>
  </si>
  <si>
    <t>Change in Fair Value of Interest Rate Swap Agreements</t>
  </si>
  <si>
    <t>Comprehensive Income (Loss)</t>
  </si>
  <si>
    <t>Comprehensive Income (Loss) Attributable to Common Shareholders</t>
  </si>
  <si>
    <t>Consolidated Statements of Shareholders' Equity (USD $)</t>
  </si>
  <si>
    <t>Total</t>
  </si>
  <si>
    <t>Common Stock Issued</t>
  </si>
  <si>
    <t>Preferred Stock</t>
  </si>
  <si>
    <t>Accumulated Other Comprehensive Income (Loss)</t>
  </si>
  <si>
    <t>Undistributed Income (Accumulated Deficit)</t>
  </si>
  <si>
    <t>Balance at Dec. 31, 2010</t>
  </si>
  <si>
    <t>Balance, (Shares) at Dec. 31, 2010</t>
  </si>
  <si>
    <t>Common Stock Issued with the DRIP*</t>
  </si>
  <si>
    <t>Common Stock Issued with the DRIP, (Shares)</t>
  </si>
  <si>
    <t>Common Stock Issued through Restricted Stock Awards</t>
  </si>
  <si>
    <t>Common Stock Issued through Restricted Stock Awards, (Shares)</t>
  </si>
  <si>
    <t>Common Stock Issued through Stock Options</t>
  </si>
  <si>
    <t>Common Stock Issued through Stock Options, (Shares)</t>
  </si>
  <si>
    <t>Preferred Stock Issued through Direct Placement, net</t>
  </si>
  <si>
    <t>Distributions</t>
  </si>
  <si>
    <t>Stock Compensation Expense</t>
  </si>
  <si>
    <t>Unrealized Net Holding Gain on Securities Available for Sale Net of Reclassification Adjustment</t>
  </si>
  <si>
    <t>Balance at Dec. 31, 2011</t>
  </si>
  <si>
    <t>Balance, (Shares) at Dec. 31, 2011</t>
  </si>
  <si>
    <t>Preferred Stock Issued through Underwritten Public Offering , net</t>
  </si>
  <si>
    <t>Interest Rate Swaps</t>
  </si>
  <si>
    <t>Balance at Dec. 31, 2012</t>
  </si>
  <si>
    <t>Balance, (Shares) at Dec. 31, 2012</t>
  </si>
  <si>
    <t>Balance at Dec. 31, 2013</t>
  </si>
  <si>
    <t>Balance, (Shares) at Dec. 31, 2013</t>
  </si>
  <si>
    <t>Dividend Reinvestment and Stock Purchase Plan</t>
  </si>
  <si>
    <t>Consolidated Statements of Cash Flows (USD $)</t>
  </si>
  <si>
    <t>CASH FLOWS FROM OPERATING ACTIVITIES:</t>
  </si>
  <si>
    <t>Non-cash items included in Net Income:</t>
  </si>
  <si>
    <t>Depreciation</t>
  </si>
  <si>
    <t>Provision for Uncollectible Notes and Other Receivables</t>
  </si>
  <si>
    <t>(Gain) Loss on Sales of Investment Property &amp; Equipment</t>
  </si>
  <si>
    <t>Changes in Operating Assets and Liabilities -</t>
  </si>
  <si>
    <t>Notes and Other Receivables</t>
  </si>
  <si>
    <t>Net Cash Provided by Operating Activities</t>
  </si>
  <si>
    <t>CASH FLOWS FROM INVESTING ACTIVITIES:</t>
  </si>
  <si>
    <t>Purchase of Manufactured Home Communities</t>
  </si>
  <si>
    <t>Purchase of Investment Property and Equipment</t>
  </si>
  <si>
    <t>Proceeds from Sales of Investment Property and Equipment</t>
  </si>
  <si>
    <t>Additions to Land Development Costs</t>
  </si>
  <si>
    <t>Purchase of Securities Available for Sale</t>
  </si>
  <si>
    <t>Proceeds from Sales of Securities Available for Sale</t>
  </si>
  <si>
    <t>Net Cash Used by Investing Activities</t>
  </si>
  <si>
    <t>CASH FLOWS FROM FINANCING ACTIVITIES:</t>
  </si>
  <si>
    <t>Proceeds from Mortgages</t>
  </si>
  <si>
    <t>Net Proceeds from Short-Term Borrowings</t>
  </si>
  <si>
    <t>Principal Payments of Mortgages and Loans</t>
  </si>
  <si>
    <t>Financing Costs on Debt</t>
  </si>
  <si>
    <t>Proceeds from Issuance of Common Stock, net of reinvestments</t>
  </si>
  <si>
    <t>Proceeds from Issuance of Preferred Stock, net of offering costs</t>
  </si>
  <si>
    <t>Proceeds from Exercise of Stock Options</t>
  </si>
  <si>
    <t>Preferred Dividends Paid</t>
  </si>
  <si>
    <t>Common Dividends Paid, net of Reinvestments</t>
  </si>
  <si>
    <t>Net Cash Provided by Financing Activities</t>
  </si>
  <si>
    <t>Net Increase (Decrease) In Cash and Cash Equivalents</t>
  </si>
  <si>
    <t>Cash and Cash Equivalents at Beginning of Year</t>
  </si>
  <si>
    <t>CASH AND CASH EQUIVALENTS AT END OF YEAR</t>
  </si>
  <si>
    <t>Organization</t>
  </si>
  <si>
    <t>Organization [Abstract]</t>
  </si>
  <si>
    <t>ORGANIZATION</t>
  </si>
  <si>
    <t>NOTE 1 – ORGANIZATION</t>
  </si>
  <si>
    <t>UMH Properties, Inc. (the Company) operates as a real estate investment trust (REIT) deriving its income primarily from real estate rental operations.  As of December 31, 2013, the Company owns and operates seventy-four manufactured home communities containing approximately 13,500 developed sites.  The communities are located in New Jersey, New York, Ohio, Pennsylvania, Tennessee, Indiana and Michigan.  The Company, through its wholly-owned taxable subsidiary, UMH Sales and Finance, Inc. (S&amp;F), conducts manufactured home sales in its communities. Inherent in the operation of manufactured home communities is site vacancies.  S&amp;F was established to fill these vacancies and potentially enhance the value of the communities.  The Company also owns a portfolio of investment securities.</t>
  </si>
  <si>
    <t>The Company was incorporated in the state of New Jersey in 1968.  On September 29, 2003, the Company changed its state of incorporation from New Jersey to Maryland.</t>
  </si>
  <si>
    <t>Summary of Significant Accounting Policies</t>
  </si>
  <si>
    <t>Summary of Significant Accounting Policies [Abstract]</t>
  </si>
  <si>
    <t>SUMMARY OF SIGNIFICANT ACCOUNTING POLICIES</t>
  </si>
  <si>
    <t>NOTE 2 – SUMMARY OF SIGNIFICANT ACCOUNTING POLICIES</t>
  </si>
  <si>
    <t>Description of the Business</t>
  </si>
  <si>
    <t>As of December 31, 2013, the Company owns and operates seventy-four manufactured home communities containing approximately 13,500 developed sites.  These communities are located in New Jersey, New York, Ohio, Pennsylvania, Tennessee, Indiana and Michigan.</t>
  </si>
  <si>
    <t>These manufactured home communities are listed by trade names as follows:</t>
  </si>
  <si>
    <t>MANUFACTURED HOME COMMUNITY</t>
  </si>
  <si>
    <t>          LOCATION</t>
  </si>
  <si>
    <t xml:space="preserve">  </t>
  </si>
  <si>
    <t>Allentown</t>
  </si>
  <si>
    <t>Memphis, Tennessee</t>
  </si>
  <si>
    <t>Auburn Estates</t>
  </si>
  <si>
    <t>Orrville, Ohio</t>
  </si>
  <si>
    <t>Birchwood Farms</t>
  </si>
  <si>
    <t>Birch Run, Michigan</t>
  </si>
  <si>
    <t>Broadmore Estates</t>
  </si>
  <si>
    <t>Goshen, Indiana</t>
  </si>
  <si>
    <t>Brookside Village</t>
  </si>
  <si>
    <t>Berwick, Pennsylvania</t>
  </si>
  <si>
    <t>Brookview Village</t>
  </si>
  <si>
    <t>Greenfield Center, New York</t>
  </si>
  <si>
    <t>Carsons</t>
  </si>
  <si>
    <t>Chambersburg, Pennsylvania</t>
  </si>
  <si>
    <t>Cedarcrest</t>
  </si>
  <si>
    <t>Vineland, New Jersey</t>
  </si>
  <si>
    <t>Chambersburg I &amp; II</t>
  </si>
  <si>
    <t>Chelsea</t>
  </si>
  <si>
    <t>Sayre, Pennsylvania</t>
  </si>
  <si>
    <t>City View</t>
  </si>
  <si>
    <t>Lewistown, Pennsylvania</t>
  </si>
  <si>
    <t>Clinton Mobile Home Resort</t>
  </si>
  <si>
    <t>Tiffin, Ohio</t>
  </si>
  <si>
    <t>Collingwood</t>
  </si>
  <si>
    <t>Horseheads, New York</t>
  </si>
  <si>
    <t>Colonial Heights</t>
  </si>
  <si>
    <t>Wintersville, Ohio</t>
  </si>
  <si>
    <t>Countryside Estates</t>
  </si>
  <si>
    <t>Muncie, Indiana</t>
  </si>
  <si>
    <t>Countryside Village</t>
  </si>
  <si>
    <t>Columbia, Tennessee</t>
  </si>
  <si>
    <t>Cranberry Village</t>
  </si>
  <si>
    <t>Cranberry Township, Pennsylvania</t>
  </si>
  <si>
    <t>Crestview</t>
  </si>
  <si>
    <t>Athens, Pennsylvania</t>
  </si>
  <si>
    <t>Cross Keys Village</t>
  </si>
  <si>
    <t>Duncansville, Pennsylvania</t>
  </si>
  <si>
    <t>D &amp; R Village</t>
  </si>
  <si>
    <t>Clifton Park, New York</t>
  </si>
  <si>
    <t>Fairview Manor</t>
  </si>
  <si>
    <t>Millville, New Jersey</t>
  </si>
  <si>
    <t>Forest Creek</t>
  </si>
  <si>
    <t>Elkhart, Indiana</t>
  </si>
  <si>
    <t>Forest Park Village</t>
  </si>
  <si>
    <t>Frieden Manor</t>
  </si>
  <si>
    <t>Schuylkill Haven, Pennsylvania</t>
  </si>
  <si>
    <t>Green Acres</t>
  </si>
  <si>
    <t>Gregory Courts</t>
  </si>
  <si>
    <t>Honey Brook, Pennsylvania</t>
  </si>
  <si>
    <t>Heather Highlands</t>
  </si>
  <si>
    <t>Inkerman, Pennsylvania</t>
  </si>
  <si>
    <t>Highland</t>
  </si>
  <si>
    <t>Highland Estates</t>
  </si>
  <si>
    <t>Kutztown, Pennsylvania</t>
  </si>
  <si>
    <t>Holiday Mobile Village</t>
  </si>
  <si>
    <t>Nashville, Tennessee</t>
  </si>
  <si>
    <t>Kinnebrook</t>
  </si>
  <si>
    <t>Monticello, New York</t>
  </si>
  <si>
    <t>Lake Sherman Village</t>
  </si>
  <si>
    <t>Navarre, Ohio</t>
  </si>
  <si>
    <t>Laurel Woods</t>
  </si>
  <si>
    <t>Cresson, Pennsylvania</t>
  </si>
  <si>
    <t>Little Chippewa</t>
  </si>
  <si>
    <t>Maple Manor</t>
  </si>
  <si>
    <t>Taylor, Pennsylvania</t>
  </si>
  <si>
    <t>Meadowood</t>
  </si>
  <si>
    <t>New Middletown, Ohio</t>
  </si>
  <si>
    <t>Melrose Village</t>
  </si>
  <si>
    <t>Wooster, Ohio</t>
  </si>
  <si>
    <t>Melrose West</t>
  </si>
  <si>
    <t>Memphis Mobile City</t>
  </si>
  <si>
    <t>Monroe Valley</t>
  </si>
  <si>
    <t>Jonestown, Pennsylvania</t>
  </si>
  <si>
    <t>Moosic Heights</t>
  </si>
  <si>
    <t>Avoca, Pennsylvania</t>
  </si>
  <si>
    <t>Mountaintop</t>
  </si>
  <si>
    <t>Narvon, Pennsylvania</t>
  </si>
  <si>
    <t>Oak Ridge Estates</t>
  </si>
  <si>
    <t>Oakwood Lake Village</t>
  </si>
  <si>
    <t>Tunkhannock, Pennsylvania</t>
  </si>
  <si>
    <t>Olmsted Falls</t>
  </si>
  <si>
    <t>Olmsted Falls, Ohio</t>
  </si>
  <si>
    <t>Oxford Village</t>
  </si>
  <si>
    <t>West Grove, Pennsylvania</t>
  </si>
  <si>
    <t>Pine Ridge Village/Pine Manor</t>
  </si>
  <si>
    <t>Carlisle, Pennsylvania</t>
  </si>
  <si>
    <t>Pine Valley Estates</t>
  </si>
  <si>
    <t>Apollo, Pennsylvania</t>
  </si>
  <si>
    <t>Pleasant View Estates</t>
  </si>
  <si>
    <t>Bloomsburg, Pennsylvania</t>
  </si>
  <si>
    <t>Port Royal Village</t>
  </si>
  <si>
    <t>Belle Vernon, Pennsylvania</t>
  </si>
  <si>
    <t>River Valley Estates</t>
  </si>
  <si>
    <t>Marion,  Ohio</t>
  </si>
  <si>
    <t>Rolling Hills Estates</t>
  </si>
  <si>
    <t>Sandy Valley Estates</t>
  </si>
  <si>
    <t>Magnolia, Ohio</t>
  </si>
  <si>
    <t>Shady Hills</t>
  </si>
  <si>
    <t>Somerset Estates/Whispering Pines</t>
  </si>
  <si>
    <t>Somerset, Pennsylvania</t>
  </si>
  <si>
    <t>Southern Terrace</t>
  </si>
  <si>
    <t>Columbiana, Ohio</t>
  </si>
  <si>
    <t>Southwind Village</t>
  </si>
  <si>
    <t>Jackson, New Jersey</t>
  </si>
  <si>
    <t>Spreading Oaks Village</t>
  </si>
  <si>
    <t>Athens, Ohio</t>
  </si>
  <si>
    <t>Suburban Estates</t>
  </si>
  <si>
    <t>Greensburg, Pennsylvania</t>
  </si>
  <si>
    <t>Sunny Acres</t>
  </si>
  <si>
    <t>Sunnyside</t>
  </si>
  <si>
    <t>Eagleville, Pennsylvania</t>
  </si>
  <si>
    <t>Trailmont</t>
  </si>
  <si>
    <t>Goodlettsville, Tennessee</t>
  </si>
  <si>
    <t>Twin Oaks I &amp; II</t>
  </si>
  <si>
    <t>Twin Pines</t>
  </si>
  <si>
    <t>Valley View I</t>
  </si>
  <si>
    <t>Ephrata, Pennsylvania</t>
  </si>
  <si>
    <t>Valley View II</t>
  </si>
  <si>
    <t>Valley View Danboro</t>
  </si>
  <si>
    <t>Doylestown, Pennsylvania</t>
  </si>
  <si>
    <t>Valley View Honeybrook</t>
  </si>
  <si>
    <t>Waterfalls Village</t>
  </si>
  <si>
    <t>Hamburg, New York</t>
  </si>
  <si>
    <t>Weatherly Estates</t>
  </si>
  <si>
    <t>Lebanon, Tennessee</t>
  </si>
  <si>
    <t>Woodland Manor</t>
  </si>
  <si>
    <t>West Monroe, New York</t>
  </si>
  <si>
    <t>Woodlawn Village</t>
  </si>
  <si>
    <t>Eatontown, New Jersey</t>
  </si>
  <si>
    <t>Wood Valley</t>
  </si>
  <si>
    <t>Caledonia, Ohio</t>
  </si>
  <si>
    <t>Youngstown Estates</t>
  </si>
  <si>
    <t>Youngstown, New York</t>
  </si>
  <si>
    <t>Basis of Presentation</t>
  </si>
  <si>
    <t>The Company prepares its financial statements under the accrual basis of accounting, in conformity with accounting principles generally accepted in the United States of America (U.S. GAAP).  The Company’s subsidiaries are all 100% wholly-owned.  The consolidated financial statements of the Company include all of these subsidiaries.  All intercompany transactions and balances have been eliminated in consolidation.  The Company does not have a majority or minority interest in any other company, either consolidated or unconsolidated.</t>
  </si>
  <si>
    <t>Use of Estimates</t>
  </si>
  <si>
    <t>In preparing the consolidated financial statements,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reserves and accruals, and stock compensation expense.  Actual results could differ from these estimates and assumptions.</t>
  </si>
  <si>
    <t>Investment Property and Equipment and Depreciation</t>
  </si>
  <si>
    <t>Property and equipment are carried at cost.  Depreciation for Sites and Building (15 to 27.5 years) is computed principally on the straight-line method over the estimated useful lives of the assets.  Depreciation of Improvements to Sites and Buildings, Rental Homes and Equipment and Vehicles (3 to 27.5 years) is computed principally on the straight-line method.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year’s results of operations.</t>
  </si>
  <si>
    <t>The Company applies Financial Accounting Standards Board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t>
  </si>
  <si>
    <r>
      <t>The Company conducted a comprehensive review of all real estate asset classes in accordance with ASC 360-10-35-21</t>
    </r>
    <r>
      <rPr>
        <sz val="10"/>
        <color rgb="FF1F497D"/>
        <rFont val="Times New Roman"/>
        <family val="1"/>
      </rPr>
      <t>. </t>
    </r>
    <r>
      <rPr>
        <sz val="10"/>
        <color theme="1"/>
        <rFont val="Times New Roman"/>
        <family val="1"/>
      </rPr>
      <t>The process entail</t>
    </r>
    <r>
      <rPr>
        <sz val="10"/>
        <color rgb="FF1F497D"/>
        <rFont val="Times New Roman"/>
        <family val="1"/>
      </rPr>
      <t>ed</t>
    </r>
    <r>
      <rPr>
        <sz val="10"/>
        <color theme="1"/>
        <rFont val="Times New Roman"/>
        <family val="1"/>
      </rPr>
      <t xml:space="preserve"> the analysis of property for instances where the net book value exceed</t>
    </r>
    <r>
      <rPr>
        <sz val="10"/>
        <color rgb="FF1F497D"/>
        <rFont val="Times New Roman"/>
        <family val="1"/>
      </rPr>
      <t>ed</t>
    </r>
    <r>
      <rPr>
        <sz val="10"/>
        <color theme="1"/>
        <rFont val="Times New Roman"/>
        <family val="1"/>
      </rPr>
      <t xml:space="preserve"> the estimated fair value. The Company utilizes the experience and knowledge of its internal valuation team to derive certain assumptions used to determine an operating property’s cash flow. Such assumptions include lease-up rates, rental rates, rental growth rates, and capital expenditures.  The Company reviewed its operating properties in light of the requirements of ASC 360-10 and determined that, as of December 31, 2013, the undiscounted cash flows over the holding period for these properties were in excess of their carrying values and, therefore, no impairment charges were required.</t>
    </r>
  </si>
  <si>
    <t>Acquisitions</t>
  </si>
  <si>
    <t>The Company accounts for acquisitions in accordance with Accounting Standards Codification (ASC) 805, Business Combinations (ASC 805).  ASC 805 requires that transaction costs, such as broker fees, transfer taxes, legal, accounting, valuation, and other professional and consulting fees, related to acquisitions be expensed as incurred.</t>
  </si>
  <si>
    <t>Upon acquisition of a property, the Company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a third-party appraisal of the property obtained in conjunction with the purchase.</t>
  </si>
  <si>
    <t>Cash and cash equivalents include bank repurchase agreements with original maturities of 90 day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t>
  </si>
  <si>
    <t>Securities Available for Sale</t>
  </si>
  <si>
    <t>Investments in non-real estate assets consist of marketable securities of other REIT’s, which are composed of common and preferred stock.  These securities are all publicly-traded and purchased on the open market, through private transactions or through dividend reinvestment plans.  These securities are classified among three categories:  held-to-maturity, trading and available-for-sale.  As of December 31, 2013 and 2012, the Company’s securities are all classified as available-for-sale and are carried at fair value based upon quoted market prices.  Gains or losses on the sale of securities are based on identifiable cost and are accounted for on a trade date basis.  Unrealized holding gains and losses are excluded from earnings and reported as a separate component of Shareholders’ Equity until realized.  The changes in unrealized net holding gains are reflected as comprehensive income.  </t>
  </si>
  <si>
    <t>The Company individually reviews and evaluates our marketable securities for impairment on a quarterly basis or when events or circumstances occur.  The Company considers, among other things, credit aspects of the issuer, amount of decline in fair value over cost and length of time in a continuous loss position.  The Company has developed a general policy of evaluating whether an unrealized loss is other than temporary.  On a quarterly basis, the Company makes an initial review of every individual security in its portfolio.  If the security is impaired, the Company first determines our intent and ability to hold this investment for a period of time sufficient to allow for any anticipated recovery in market value.  Next, the Company determines the length of time and the extent of the impairment.  Barring other factors, including the downgrading of the security or the cessation of dividends, if the fair value of the security is below cost by less than 20% for less than 6 months and the Company has the intent and ability to hold the security, the security is deemed to not be other than temporarily impaired.  Otherwise, the Company reviews additional information to determine whether the impairment is other than temporary.  The Company discusses and analyzes any relevant information known about the security, such as:</t>
  </si>
  <si>
    <t>a.</t>
  </si>
  <si>
    <t>Whether the decline is attributable to adverse conditions related to the security or to specific conditions in an industry or in a geographic area.</t>
  </si>
  <si>
    <t>b.</t>
  </si>
  <si>
    <t>Any downgrading of the security by a rating agency.</t>
  </si>
  <si>
    <t>c.</t>
  </si>
  <si>
    <t>Whether the financial condition of the issuer has deteriorated.</t>
  </si>
  <si>
    <t>d.</t>
  </si>
  <si>
    <t>Status of dividends – Whether dividends have been reduced or eliminated, or scheduled interest payments have not been made.</t>
  </si>
  <si>
    <t>e.</t>
  </si>
  <si>
    <t>Analysis of the underlying assets (including NAV analysis) using independent analysis or recent transactions.</t>
  </si>
  <si>
    <t>The Company normally holds REIT securities long term and has the ability and intent to hold securities to recovery.  If a decline in fair value is determined to be other than temporary,  an impairment charge is recognized in earnings and the cost basis of the individual security is written down to fair value as the  new cost basis.</t>
  </si>
  <si>
    <t>Inventory of manufactured homes is valued at the lower of cost or market value and is determined by the specific identification method.  All inventory is considered finished goods.</t>
  </si>
  <si>
    <t>Accounts and Notes Receivables</t>
  </si>
  <si>
    <t>The Company’s accounts, notes and other receivables are stated at their outstanding balance reduced by an allowance for uncollectible accounts.  The Company evaluates the recoverability of its receivables whenever events occur or there are changes in circumstances such that management believes it is probable that it will be unable to collect all amounts due according to the contractual terms of the notes receivable or lease agreements.  The collectability of notes receivable is measured based on the present value of the expected future cash flow discounted at the notes receivable effective interest rate or the fair value of the collateral if the notes receivable is collateral dependent.  Total notes receivables at December 31, 2013 and 2012 was $23,630,159 and $21,941,912, respectively.  At December 31, 2013 and 2012, the reserves for uncollectible accounts, notes and other receivables were $1,097,387 and $937,995, respectively.  For the years ended December 31, 2013, 2012 and 2011, the provisions for uncollectible notes and other receivables were $760,570, $745,993 and $461,668, respectively.  Charge-offs and other adjustments related to repossessed homes for the years ended December 31, 2013, 2012 and 2011 amounted to $601,178, $620,519 and $522,841, respectively.</t>
  </si>
  <si>
    <t>The Company’s notes receivable primarily consists of installment loans collateralized by manufactured homes with principal and interest payable monthly.  The average interest rate on these loans is approximately 9.5%.  The average maturity is approximately 10 years.</t>
  </si>
  <si>
    <t>Costs incurred in connection with obtaining mortgages and other financings and refinancings are deferred and are amortized on a straight-line basis over the term of the related obligations, which is not materially different than the effective interest method.  Unamortized costs are charged to expense upon prepayment of the obligation.  As of December 31, 2013 and 2012, accumulated amortization amounted to $1,023,893 and $818,120, respectively.  The Company estimates that aggregate amortization expense will be approximately $393,000 for 2014, $378,000 for 2015, $339,000 for 2016, $233,000 for 2017 and $194,000 for 2018.</t>
  </si>
  <si>
    <t>Derivative Instruments and Hedging Activities</t>
  </si>
  <si>
    <t>In the normal course of business, the Company is exposed to financial market risks, including interest rate risk on our variable rate debt.  We attempt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d entered into various interest rate swap agreements that had the effect of fixing interest rates relative to specific mortgage loans.</t>
  </si>
  <si>
    <t>During 2012, the Company entered into two interest rate swap agreements that have the effect of fixing interest rates relative to specific mortgage loans as follows:</t>
  </si>
  <si>
    <t>Mortgage</t>
  </si>
  <si>
    <t>Due Date</t>
  </si>
  <si>
    <t>Interest Rate</t>
  </si>
  <si>
    <t>Effective</t>
  </si>
  <si>
    <t>Fixed Rate</t>
  </si>
  <si>
    <t>Balance 12/31/13</t>
  </si>
  <si>
    <t>Allentown/Clinton</t>
  </si>
  <si>
    <t>LIBOR + 3.25%</t>
  </si>
  <si>
    <t>Various – 11 properties</t>
  </si>
  <si>
    <t>LIBOR + 3.00%</t>
  </si>
  <si>
    <t>The Company's interest rate swap agreements are based upon 30-day LIBOR.  The re-pricing and scheduled maturity dates, payment dates, index and the notional amounts of the interest rate swap agreements coincide with those of the underlying mortgage.  The interest rate swap agreements are net settled monthly.  The Company has designated these derivatives as cash flow hedges and have recorded the fair value on the balance sheet in accordance with ASC 815, Derivatives and Hedging (See Note 14 for information on the determination of fair value).  The effective portion of the gain or loss on these hedges will be reported as a component of Accumulated Other Comprehensive Income in our Consolidated Balance Sheets.  To the extent that the hedging relationships are not effective or do not qualify as cash flow hedges, the ineffective portion is recorded in interest expense.  Hedges that received designated hedge accounting treatment are evaluated for effectiveness at the time that they are designated as well as through the hedging period.  As of December 31, 2013, the Company has determined that these interest rate swap agreements are highly effective as cash flow hedges.  As a result, the fair value of these derivatives of $(39,840) and $(377,795) as of December 31, 2013 and 2012, respectively, was recorded as a component of Accumulated Other Comprehensive Income, with the corresponding liability included in Accrued Liabilities and Deposits.</t>
  </si>
  <si>
    <t>Revenue Recognition</t>
  </si>
  <si>
    <t>The Company derives its income primarily from the rental of manufactured home sites.  The Company also owns approximately 1,720 rental units which are rented to residents.  Rental and related income is recognized on the accrual basis over the term of the lease, which is typically one year or less.</t>
  </si>
  <si>
    <t>Sale of manufactured homes is recognized on the full accrual basis when certain criteria are met.  These criteria include the following:  (a) initial and continuing payment by the buyer must be adequate:  (b) the receivable, if any, is not subject to future subordination; (c) the benefits and risks of ownership are substantially transferred to the buyer; and (d) the Company does not have a substantial continued involvement with the home after the sale.  Alternatively, when the foregoing criteria are not met, the Company recognizes gains by the installment method.  Interest income on loans receivable is not accrued when, in the opinion of management, the collection of such interest appears doubtful.</t>
  </si>
  <si>
    <t>Net Income (Loss) Per Share</t>
  </si>
  <si>
    <t>Basic net income (loss) per share is calculated by dividing net income (loss) by the weighted-average number of common shares outstanding during the period (18,724,321, 16,197,339 and 14,506,679 in 2013, 2012 and 2011, respectively).  Diluted net income (loss) per share is calculated by dividing net income (loss) by the weighted-average number of common shares outstanding plus the weighted-average number of net shares that would be issued upon exercise of stock options pursuant to the treasury stock method (18,789,662, 16,260,225 and 14,562,018 in 2013, 2012 and 2011, respectively) (See Note 6).  Options in the amount of 65,341, 62,886 and 55,339 for 2013, 2012 and 2011, respectively, are included in the diluted weighted average shares outstanding.  As of December 31, 2013, 2012 and 2011, options to purchase 502,000, 586,000 and 547,000 shares, respectively, were antidilutive.</t>
  </si>
  <si>
    <t>Stock Compensation Plan</t>
  </si>
  <si>
    <t>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which is included in General and Administrative Expenses, of $850,349, $573,244 and $295,042 have been recognized in 2013, 2012 and 2011, respectively.  During 2013, compensation costs included a one-time charge of $142,000 for a stock option grant awarded to one participant who is of retirement age and therefore the entire amount of measured compensation cost has been recognized at grant date.  During 2012, compensation costs included a one-time charge of $123,490 for restricted stock grants awarded to one participant who is of retirement age and therefore the entire amount of measured compensation cost has been recognized at grant date.  Included in Note 6 to these consolidated financial statements are the assumptions and methodology used to calculate the fair value of stock options and restricted stock awards.</t>
  </si>
  <si>
    <t>Income Tax</t>
  </si>
  <si>
    <t>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investments and meets certain other requirements for qualification as a REIT.  The Company is subject to franchise taxes in some of the states in which the Company owns property.</t>
  </si>
  <si>
    <t>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December 31, 2013.  The Company records interest and penalties relating to unrecognized tax benefits, if any, as interest expense.  As of December 31, 2013, the tax years 2009 through and including 2013 remain open to examination by the Internal Revenue Service.  There are currently no federal tax examinations in progress.</t>
  </si>
  <si>
    <t>Comprehensive income (loss) is comprised of net income and other comprehensive income (loss).  Other comprehensive income (loss) consists of the change in unrealized gains or losses on securities available for sale and the change in the fair value of derivatives.</t>
  </si>
  <si>
    <t>Reclassifications</t>
  </si>
  <si>
    <t>Certain amounts in the consolidated financial statements for the prior years have been reclassified to conform to the financial statement presentation for the current year.</t>
  </si>
  <si>
    <t>Recent Accounting Pronouncements</t>
  </si>
  <si>
    <t>In February 2013, the FASB issued ASU 2013-02, Comprehensive Income (Topic 220): Reporting of Amounts Reclassified Out of Accumulated Other Comprehensive Income.  ASU 2013-02 does not change the current requirements for reporting net income or other comprehensive income in financial statements.  However,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SU is effective prospectively, for annual and interim periods, beginning on or after December 15, 2012. The adoption of ASU 2013-02 did not have a material impact on our financial position, results of operations or cash flows.</t>
  </si>
  <si>
    <t>Management does not believe that any other recently issued, but not yet effective accounting pronouncements, if adopted, would have a material effect on the accompanying consolidated financial statements.</t>
  </si>
  <si>
    <t>Investment Property and Equipment</t>
  </si>
  <si>
    <t>Investment Property and Equipment [Abstract]</t>
  </si>
  <si>
    <t>NOTE 3 – INVESTMENT PROPERTY AND EQUIPMENT</t>
  </si>
  <si>
    <t>Acquisitions in 2013</t>
  </si>
  <si>
    <t>On March 1, 2013, the Company acquired 10 manufactured home communities for $67,500,000. These 10 all-age communities total 1,854 sites and are situated on approximately 400 acres. There are five communities located in Indiana, four communities located in Pennsylvania, and one community located in Michigan. The average occupancy for these communities at closing was approximately 85%.  The Company obtained a $53,760,000 mortgage loan from JP Morgan Chase Bank, N.A. and paid the balance with cash on hand.   The Company also included 3 additional communities in this mortgage.  Interest on the mortgage loan is fixed at 4.06%.  This mortgage loan matures on March 1, 2023.</t>
  </si>
  <si>
    <t>On April 2, 2013, the Company acquired Holiday Mobile Village, a 274-site manufactured home community situated on approximately 68 acres, located in Nashville, Tennessee, for a purchase price of $7,250,000.  The occupancy for this community at closing was approximately 82%.  The Company used its Unsecured Revolving Credit Facility with BMO to finance this acquisition.</t>
  </si>
  <si>
    <t>On October 1, 2013, the Company acquired Rolling Hills Estates, a 91-site manufactured home community situated on approximately 32 acres, located in Carlisle, Pennsylvania, for a purchase price of $1,720,000.  The occupancy for this community at closing was approximately 91%.</t>
  </si>
  <si>
    <t>On November 6, 2013, the Company acquired five manufactured home communities for an aggregate purchase price of $11,800,000. These five all-age communities contain a total of 519 developed home sites that are situated on approximately 200 total acres.  This portfolio consists of Melrose Village, Melrose West, Little Chippewa, and Auburn Estates located in Ohio and Youngstown Estates located in New York. The average occupancy for these communities is approximately 82%.  The Company assumed a $7,700,000 mortgage loan.  This mortgage is at a fixed interest rate of 4.75% and matures on December 6, 2022.</t>
  </si>
  <si>
    <t>Acquisitions in 2012</t>
  </si>
  <si>
    <t>On January 12, 2012, the Company acquired Countryside Estates, a 90-site manufactured home community from an unrelated entity, situated on approximately 64 acres, located in Muncie, Indiana, for a purchase price of $2,100,000.  This community was originally licensed for over 200 sites and is being built in phases.  Upon completion, it will ultimately be approximately 205 sites.  At acquisition, the occupancy for this community was 79%.  The Company used proceeds from the preferred stock offering to finance this acquisition.</t>
  </si>
  <si>
    <t>On July 26, 2012, the Company acquired Meadowood, a 123-site manufactured home community from an unrelated entity, situated on approximately 20 acres, located in New Middletown, Ohio, for a purchase price of $3,400,000.  At acquisition, the occupancy for this community was 88%.  The Company used proceeds from the preferred stock offering to finance this acquisition.</t>
  </si>
  <si>
    <t>On August 1, 2012, the Company completed the acquisition of eleven manufactured home communities from ARCPA Properties LLC and ARCML06 LLC, both unrelated entities of the Company, for an aggregate purchase price of $28,250,000.  These communities total 968 sites on 200 acres, ten in Pennsylvania and one in New York.  The communities are Carsons, Chambersburg I &amp; II, Chelsea, Collingwood, Crestview, Frieden Manor, Green Acres, Monroe Valley, Mountaintop, Valley View Ephrata I and Valley View Ephrata II.  The average occupancy for these communities is approximately 92%.  The Company obtained a $13,980,000 mortgage on the eleven property transaction from Sun National Bank, borrowed $6,200,000 on its margin line, and paid the remaining amount in cash.</t>
  </si>
  <si>
    <t>On September 12, 2012, the Company acquired two manufactured home communities, Colonial Heights and Southern Terrace from an unrelated entity, both located in Ohio for a total purchase price of $5,900,000.  These two communities total 280 sites situated on approximately 62 acres.  At acquisition, the average occupancy for these communities was approximately 89%.  The Company used proceeds from the preferred stock offering to finance this acquisition.</t>
  </si>
  <si>
    <t>On December 3, 2012, the Company acquired Twin Oaks from an unrelated entity, a 141-site manufactured home community situated on approximately 21 acres, located in Olmsted Falls, Ohio, for a purchase price of $4,350,000.  At acquisition, the occupancy for this community was 89%.  The Company assumed a $2,774,660 mortgage from Fannie Mae.  This mortgage is at a fixed interest rate of 5.75% and matures on December 1, 2019.</t>
  </si>
  <si>
    <t>On December 19, 2012, the Company acquired Olmsted Falls from an unrelated entity, a 125-site manufactured home community situated on approximately 14 acres, located in Olmsted Falls, Ohio, for a purchase price of $3,600,000.  At acquisition, the occupancy for this community was 96%.  The Company used proceeds from the preferred stock offering to finance this acquisition.</t>
  </si>
  <si>
    <t>See Note 17 for the Unaudited Pro Forma Financial Information relating to these acquisitions.</t>
  </si>
  <si>
    <t>Other</t>
  </si>
  <si>
    <t>Many oil and gas companies compete for the opportunity to drill for oil and gas.  Successful bidders pay an upfront purchase price (“bonus payment”).  On May 23, 2012, the Company received a bonus payment of $499,471 at one of its communities, which has been recorded as Other Income.  This amount is not refundable and has been earned since the Company has no further obligation relating to it.  In addition to this upfront bonus payment, the Company entered into an agreement (“Lease”) whereby the oil and gas company may remove the oil and gas from the property, provided that it pays the Company a 20% fee (“royalty”) based on the amount of the oil and gas removed.  The Company has not earned any royalty fees to date.  The initial term of the Lease is for five years, with an option to extend for an additional five years under the same terms and conditions as contained in the original lease.  </t>
  </si>
  <si>
    <t>The following is a summary of accumulated depreciation by major classes of assets:</t>
  </si>
  <si>
    <t>$</t>
  </si>
  <si>
    <t>Total Accumulated Depreciation</t>
  </si>
  <si>
    <t>Securities Available For Sale [Abstract]</t>
  </si>
  <si>
    <t>SECURITIES AVAILABLE FOR SALE</t>
  </si>
  <si>
    <t>NOTE 4 – SECURITIES AVAILABLE FOR SALE</t>
  </si>
  <si>
    <t>The Company’s securities available for sale consist of common and preferred stock of other REITs.  The Company does not own more than 10% of the outstanding shares of any of these securities, nor does it have controlling financial interest.</t>
  </si>
  <si>
    <t>As of December 31, 2013 and 2012, the Company’s securities are all classified as available-for-sale.  See Note 14 for Fair Value Measurements.</t>
  </si>
  <si>
    <t>The following is a listing of securities available for sale at December 31, 2013:</t>
  </si>
  <si>
    <t>Interest</t>
  </si>
  <si>
    <t>Number</t>
  </si>
  <si>
    <t>Market</t>
  </si>
  <si>
    <t>Series</t>
  </si>
  <si>
    <t>Rate</t>
  </si>
  <si>
    <t>Of Shares</t>
  </si>
  <si>
    <t>Cost</t>
  </si>
  <si>
    <t>Value</t>
  </si>
  <si>
    <t>Equity Securities:</t>
  </si>
  <si>
    <t>Preferred Stock:</t>
  </si>
  <si>
    <t>Alexandria Real Estate</t>
  </si>
  <si>
    <t>E</t>
  </si>
  <si>
    <t>%</t>
  </si>
  <si>
    <t>American Land Lease, Inc.</t>
  </si>
  <si>
    <t>A</t>
  </si>
  <si>
    <t>Ashford Hospitality Trust</t>
  </si>
  <si>
    <t>Campus Crest Communities</t>
  </si>
  <si>
    <t>CBL &amp; Associates Properties</t>
  </si>
  <si>
    <t>D</t>
  </si>
  <si>
    <t>Cedar Realty Trust Inc.</t>
  </si>
  <si>
    <t>B</t>
  </si>
  <si>
    <t>Chesapeake Lodging</t>
  </si>
  <si>
    <t>Commonwealth Real Estate Trust</t>
  </si>
  <si>
    <t>Corporate Office Properties Trust</t>
  </si>
  <si>
    <t>L</t>
  </si>
  <si>
    <t>Cubesmart</t>
  </si>
  <si>
    <t>Digital Realty Trust Inc.</t>
  </si>
  <si>
    <t>F</t>
  </si>
  <si>
    <t>Dupont Fabros Technology, Inc.</t>
  </si>
  <si>
    <t>EPR Properties</t>
  </si>
  <si>
    <t>Equity Lifestyle Properties</t>
  </si>
  <si>
    <t>C</t>
  </si>
  <si>
    <t>General Growth Properties</t>
  </si>
  <si>
    <t>Glimcher Realty</t>
  </si>
  <si>
    <t>I</t>
  </si>
  <si>
    <t>Istar Financial, Inc.</t>
  </si>
  <si>
    <t>Kilroy Realty Corp.</t>
  </si>
  <si>
    <t>G</t>
  </si>
  <si>
    <t>H</t>
  </si>
  <si>
    <t>Kimco Realty</t>
  </si>
  <si>
    <t>Kite Realty Group Trust</t>
  </si>
  <si>
    <t>Lasalle Hotel Properties</t>
  </si>
  <si>
    <t>Lexington Realty Trust</t>
  </si>
  <si>
    <t>Pebblebrook Hotel</t>
  </si>
  <si>
    <t>Pennsylvania Real Estate Trust</t>
  </si>
  <si>
    <t>Retail Properties of America</t>
  </si>
  <si>
    <t>SL Green Realty Corp.</t>
  </si>
  <si>
    <t>Stag Industrial, Inc.</t>
  </si>
  <si>
    <t>Summit Hotel Properties, Inc</t>
  </si>
  <si>
    <t>Sun Communities, Inc.</t>
  </si>
  <si>
    <t>Taubman Centers</t>
  </si>
  <si>
    <t>K</t>
  </si>
  <si>
    <t>Terreno Realty Corp.</t>
  </si>
  <si>
    <t>Urstadt Biddle Properties, Inc.</t>
  </si>
  <si>
    <t>Vornado Realty Trust</t>
  </si>
  <si>
    <t>Total Preferred Stock</t>
  </si>
  <si>
    <t>Common Stock:</t>
  </si>
  <si>
    <t>Getty Realty Corp.</t>
  </si>
  <si>
    <t>Gladstone Commercial Corp.</t>
  </si>
  <si>
    <t>Government Properties Income Trust</t>
  </si>
  <si>
    <t>Mack-Cali Realty Group</t>
  </si>
  <si>
    <t>Monmouth Real Estate Investment Corp. (1)</t>
  </si>
  <si>
    <t>Nobility Homes</t>
  </si>
  <si>
    <t>Parkway Properties, Inc.</t>
  </si>
  <si>
    <t>Select Income Real Estate Investment Trust</t>
  </si>
  <si>
    <t>Total Common Stock</t>
  </si>
  <si>
    <t>Total Securities Available for Sale</t>
  </si>
  <si>
    <t>(1)  Related entity – See Note 8.</t>
  </si>
  <si>
    <t>The following is a listing of securities available for sale at December 31, 2012:</t>
  </si>
  <si>
    <t>Campus Crest</t>
  </si>
  <si>
    <t>CapLease Inc.</t>
  </si>
  <si>
    <t>Cousins Properties</t>
  </si>
  <si>
    <t>Commonwealth REIT</t>
  </si>
  <si>
    <t>Kilroy Realty Corp</t>
  </si>
  <si>
    <t>MPG Office Trust, Inc.</t>
  </si>
  <si>
    <t>Medical Properties Trust Inc</t>
  </si>
  <si>
    <t>Omega Healthcare REIT Investors</t>
  </si>
  <si>
    <t>One Liberty Properties, Inc.</t>
  </si>
  <si>
    <t>Pennsylvania Real Estate Investment Trust</t>
  </si>
  <si>
    <t>Senior Housing Properties Trust</t>
  </si>
  <si>
    <t>As of December 31, 2013, the Company had 34 securities that had unrealized losses.  The Company considers many factors in determining whether a security is other than temporarily impaired, including the nature of the security and the cause, severity and duration of the impairment.  The following is a summary of temporarily impaired securities at December 31, 2013:</t>
  </si>
  <si>
    <t>Less Than 12 Months</t>
  </si>
  <si>
    <t>12 Months or Longer</t>
  </si>
  <si>
    <t>Fair</t>
  </si>
  <si>
    <t>Unrealized</t>
  </si>
  <si>
    <t>Loss</t>
  </si>
  <si>
    <t>(1,178,316</t>
  </si>
  <si>
    <t>)</t>
  </si>
  <si>
    <t>-0-</t>
  </si>
  <si>
    <t>Common Stock</t>
  </si>
  <si>
    <t>(263,235</t>
  </si>
  <si>
    <t>   Total</t>
  </si>
  <si>
    <t>(1,441,551</t>
  </si>
  <si>
    <t>The following is a summary of the range of the losses:</t>
  </si>
  <si>
    <t>Number of</t>
  </si>
  <si>
    <t>Individual Securities</t>
  </si>
  <si>
    <t>Fair Value</t>
  </si>
  <si>
    <t>Unrealized Loss</t>
  </si>
  <si>
    <t>Range of Loss</t>
  </si>
  <si>
    <t>(918,603</t>
  </si>
  <si>
    <t>Less than or equal to 10%</t>
  </si>
  <si>
    <t>(522,948</t>
  </si>
  <si>
    <t>Less than or equal to 20%</t>
  </si>
  <si>
    <t>The Company has determined that these securities are temporarily impaired as of December 31, 2013.  The Company normally holds REIT securities long term and has the ability and intent to hold securities to recovery.  The Company had total net unrealized gains on its securities portfolio of $1,116,738 as of December 31, 2013.</t>
  </si>
  <si>
    <t>During the years ended December 31, 2013, 2012 and 2011, the Company received proceeds of $18,981,468, $16,159,894 and $5,263,695, on sales or redemptions of securities available for sale, respectively.  The Company recorded the following Gain (Loss) on Sale of Securities Transactions, net:</t>
  </si>
  <si>
    <t>Gross realized gains</t>
  </si>
  <si>
    <t>Gross realized losses</t>
  </si>
  <si>
    <t>(229,122</t>
  </si>
  <si>
    <t>Impairment loss</t>
  </si>
  <si>
    <t>Total Gains realized on Sale of Securities Transactions, net</t>
  </si>
  <si>
    <t>As of December 31, 2013, 2012 and 2011, the securities portfolio had net unrealized holding gains of $1,116,738, $6,613,956 and $2,461,305, respectively.</t>
  </si>
  <si>
    <t>The Company had margin loan balances of $18,574,228 and $-0- at December 31, 2013 and 2012, respectively, which were collateralized by the Company’s securities portfolio.</t>
  </si>
  <si>
    <t>Loans and Mortgages Payable</t>
  </si>
  <si>
    <t>Loans and Mortgages Payable [Abstract]</t>
  </si>
  <si>
    <t>LOANS AND MORTGAGES PAYABLE</t>
  </si>
  <si>
    <t>NOTE 5 – LOANS AND MORTGAGES PAYABLE</t>
  </si>
  <si>
    <t>The Company may purchase securities on margin.  The interest rates charged on the margin loans at December 31, 2013 and 2012 was 2%.  These margin loans are due on demand.  At December 31, 2013 and 2012, respectively, the margin loans amounted to $18,574,228 and $-0-, respectively, and are collateralized by the Company’s securities portfolio.  The Company must maintain a coverage ratio of approximately 2 times.</t>
  </si>
  <si>
    <r>
      <t>The Company has revolving credit agreements totaling $13,500,000 with GE Commercial Distribution Finance Corporation (GE), Customers Bank, Northpoint Commercial Finance and 21</t>
    </r>
    <r>
      <rPr>
        <sz val="7"/>
        <color theme="1"/>
        <rFont val="Calibri"/>
        <family val="2"/>
        <scheme val="minor"/>
      </rPr>
      <t>st</t>
    </r>
    <r>
      <rPr>
        <sz val="10"/>
        <color theme="1"/>
        <rFont val="Calibri"/>
        <family val="2"/>
        <scheme val="minor"/>
      </rPr>
      <t> Mortgage Corporation to finance inventory purchases.  Interest rates on these agreements range from prime with a minimum of 6% to prime plus 2% with a minimum of 8% after 18 months.  As of December 31, 2013 and 2012, the total amount outstanding on these lines was $5,624,569 and $5,521,406, respectively.</t>
    </r>
  </si>
  <si>
    <t>The Company has a revolving line of credit with Sun National Bank secured by the Company's eligible notes receivables.  The maximum availability on this line is $10,000,000.  Interest was at the prime rate through April 1, 2011.  This revolving line of credit had a maturity date of April 1, 2011 but was modified and extended during 2011.  The interest rate was modified from prime to LIBOR plus 350 basis points.  Advances were increased from 50% of eligible notes receivables secured by manufactured home loans to 60%.  As of December 31, 2013 and 2012, the amount outstanding on this revolving line of credit was $4,920,199.  As of December 31, 2013 and 2012, the interest rates were 3.67% and 3.73%, respectively.  This revolving line of credit expires on June 30, 2014.</t>
  </si>
  <si>
    <t>Unsecured Lines of Credit</t>
  </si>
  <si>
    <t>On March 29, 2013, the Company entered into a new $35 million Unsecured Revolving Credit Facility with Bank of Montreal (“Credit Facility”).  The Company has the ability to increase the borrowing capacity by an amount not to exceed $15 million, representing a maximum aggregate borrowing capacity of $50 million, subject to various conditions, as defined in the agreement. The maturity date of the Credit Facility is March 29, 2016 with a one year extension available at the Company’s option.  Borrowings under the Credit Facility can be used for, among other things, acquisitions, working capital, capital expenditures, and repayment of other indebtedness.  Borrowings will bear interest at the Company’s option of LIBOR plus 2.00% to 2.75% or BMO’s prime lending rate plus 1.00% to 1.75%, based on the Company’s overall leverage.  Based on the current leverage ratio, interest on this borrowing is at LIBOR plus 225 basis points which was 2.42% as of December 31, 2013.  The Company incurs a fee on the unused commitment amount of up to 0.35% per annum.  The Credit Facility replaces the Company’s former $5.0 million unsecured line of credit, which was at an interest rate of LIBOR plus 375 basis points.  As of December 31, 2013, the amount outstanding on the Credit Facility was $20,000,000.  There were no amounts outstanding as of December 31, 2012 or 2011 on the Company’s previous unsecured line of credit.</t>
  </si>
  <si>
    <t>Mortgages Payable</t>
  </si>
  <si>
    <t>The following is a summary of mortgages payable:</t>
  </si>
  <si>
    <t>At December 31, 2013</t>
  </si>
  <si>
    <t>Balance at December 31,</t>
  </si>
  <si>
    <t>Property</t>
  </si>
  <si>
    <t>Allentown and Clinton Mobile Home Resort</t>
  </si>
  <si>
    <t>D &amp; R Village and Waterfalls Village</t>
  </si>
  <si>
    <t>LIBOR + 2.25%</t>
  </si>
  <si>
    <t>Prime + 1.0%</t>
  </si>
  <si>
    <t>Somerset Estates and Whispering Pines</t>
  </si>
  <si>
    <t>Suburban Estates and Sunny Acres</t>
  </si>
  <si>
    <t>Twin Oaks</t>
  </si>
  <si>
    <t>Various (5 properties)</t>
  </si>
  <si>
    <t>Various (11 properties)</t>
  </si>
  <si>
    <t>LIBOR + 3.0%</t>
  </si>
  <si>
    <t>Various (13 properties)</t>
  </si>
  <si>
    <t>Total Mortgages</t>
  </si>
  <si>
    <t> Payable</t>
  </si>
  <si>
    <t>At December 31, 2013 and 2012, mortgages were collateralized by real property with a carrying value of $235,685,401 and $143,383,848, respectively, before accumulated depreciation and amortization.  Interest costs amounting to $247,186, $269,891 and $294,150 were capitalized during 2013, 2012 and 2011, respectively, in connection with the Company’s expansion program.</t>
  </si>
  <si>
    <t>Recent Transactions</t>
  </si>
  <si>
    <t>On February 27, 2013, the Company had one mortgage loan due for D&amp;R Village and Waterfalls Village with a balance of approximately $7,400,000.  Under the terms of the loan agreement, this loan may be extended for an additional two years.  Management has extended this loan to February 27, 2015.  Interest during the extension period is at LIBOR plus 225 basis points which was 2.41% as of December 31, 2013.</t>
  </si>
  <si>
    <t>On March 1, 2013, the Company obtained a $53,760,000 mortgage loan from JP Morgan Chase Bank, N.A. on its 10 community acquisition.  The Company also included 3 additional communities in this mortgage.  Interest on the mortgage loan is fixed at 4.065%. This mortgage loan matures on March 1, 2023.</t>
  </si>
  <si>
    <t>On April 3, 2013, the Company repaid its mortgages on Cranberry Village and Forest Park Village for a total amount of approximately $5,700,000.  The interest rate on these mortgages was 6.8%.</t>
  </si>
  <si>
    <t>In June 2013, the Company modified its mortgage on Sunny Acres and Suburban Estates.  The interest rate was reduced from a fixed rate of 6.5% to a fixed rate of 4.0%.  The maturity date was accelerated from June 1, 2020 to June 1, 2018.</t>
  </si>
  <si>
    <t>On November 6, 2013, the Company assumed a $7,700,000 mortgage on the acquisition of five manufactured home communities.  This mortgage is at a fixed interest rate of 4.75% and matures on December 6, 2022.</t>
  </si>
  <si>
    <t>On February 2, 2012, the Company obtained an $11,400,000 mortgage on Allentown and Clinton Mobile Home Resort from Bank of America, N.A.  This mortgage is at a variable rate of LIBOR plus 3.25% and matures on February 1, 2017.  The Company may extend this mortgage for an additional two years.  To eliminate the variability of the interest expense, the Company simultaneously entered into an interest rate swap agreement having identical terms to the mortgage, resulting in a net fixed interest rate on the mortgage of 4.39%.</t>
  </si>
  <si>
    <t>On February 28, 2012, the Company repaid its 7.36% mortgage on Port Royal Village in the amount of approximately $4,700,000.</t>
  </si>
  <si>
    <t>On July 2, 2012, the Company repaid its mortgage on Sandy Valley Estates in the amount of approximately $1,900,000.</t>
  </si>
  <si>
    <t>On August 1, 2012, the Company obtained a $13,980,000 mortgage from Sun National Bank on the eleven community acquisition.  This mortgage is at a variable rate of LIBOR plus 3.00% and matures on August 1, 2017.  First Niagara Bank participated in this mortgage.  To eliminate the variability of the interest expense, the Company subsequently entered into an interest rate swap agreement having identical terms to the mortgage, resulting in a net fixed interest rate on the mortgage of 3.89%.</t>
  </si>
  <si>
    <t>On October 11, 2012, the Company modified and extended its $5,000,000 unsecured line of credit with Bank of America.  The interest rate was modified from LIBOR plus 400 basis points to LIBOR plus 375 basis points.  This line of credit expires on August 31, 2013.</t>
  </si>
  <si>
    <t>On December 3, 2012, the Company assumed a $2,774,660 mortgage on Twin Oaks from Fannie Mae.  This mortgage is at a fixed interest rate of 5.75% and matures on December 1, 2019.</t>
  </si>
  <si>
    <t>The aggregate principal payments of all mortgages payable are scheduled as follows:</t>
  </si>
  <si>
    <t>Year Ended December 31,</t>
  </si>
  <si>
    <t>Thereafter</t>
  </si>
  <si>
    <t>Stock Compensation Plan [Abstract]</t>
  </si>
  <si>
    <t>STOCK COMPENSATION PLAN</t>
  </si>
  <si>
    <t>NOTE 6 – STOCK COMPENSATION PLAN</t>
  </si>
  <si>
    <t>On August 14, 2003, the shareholders approved and ratified the Company’s 2003 Stock Option Plan (the 2003 Plan) authorizing the grant to officers and key employees of options to purchase up to 1,500,000 shares of common stock.  On June 7, 2010, the shareholders approved and ratified an amendment and restatement of the Plan.  The amendment and restatement made two substantive changes:  (1) the inclusion of Directors as participants in the Plan, and (2) the ability to grant restricted stock to Directors, officers and key employees.  The amendment and restatement also made other conforming, technical and other non-substantive changes.  There was no change to the total number of shares subject to grant under the Plan.  The amendment and restatement also makes certain modifications and clarifications, including concerning administration and compliance with applicable tax rules, such as Section 162(m) of the Internal Revenue Code.</t>
  </si>
  <si>
    <t>On June 13, 2013, the shareholders approved and ratified the Company's 2013 Stock Option and Stock Award Plan (the 2013 Plan) authorizing the grant to officers and key employees of options to purchase up to 3,000,000 shares of common stock. All options are exercisable one year from the date of grant. The option price shall not be below the fair market value at date of grant. If options granted under the Plan expire or terminate for any reason without having been exercised in full, the shares subject to, but not delivered under, such options shall become available for additional option grants under the Plan. This Plan replaced the Company's 2003 Stock Option and Award Plan, as amended, which, pursuant to its terms, terminated in 2013. The outstanding options under the 2003 Stock Option and Award Plan, as amended, remain outstanding until exercised, forfeited or expired.</t>
  </si>
  <si>
    <t>The Compensation Committee determines the recipients of restricted stock awards; the number of restricted shares to be awarded; the length of the restricted period of the award; the restrictions applicable to the award including, without limitation, the employment or retirement status of the participant; rules governing forfeiture and restrictions applicable to any sale, assignment, transfer, pledge or other encumbrance of the restricted stock during the restricted period; and the eligibility to share in dividends and other distributions paid to the Company’s stockholders during the restricted period. The maximum number of shares underlying restricted stock awards that may be granted in any one fiscal year to a participant shall be 100,000 shares.</t>
  </si>
  <si>
    <t>              Unless otherwise provided for in an underlying restricted stock award agreement, if a participant’s status as an employee or director of the Company is terminated by reason of death or disability, the restrictions will lapse on such date.  Unless otherwise provided for in an underlying restricted stock award agreement, the Plan provides that if an individual’s status as an employee or director is terminated by reason of retirement following an involuntary termination (other than for “cause” as defined in the 2013 Plan), the restrictions will generally lapse, unless the restricted stock award is intended to constitute “performance based” compensation for purposes of Section 162(m) of the Internal Revenue Code.   If a participant’s status as an employee or director terminates for any other reason, the Plan provides that a participant will generally forfeit any outstanding restricted stock awards, unless otherwise indicated in the applicable award agreement.  Shares of restricted stock that are forfeited become available again for issuance under the 2013 Plan.  The Compensation Committee has the authority to accelerate the time at which the restrictions may lapse whenever it considers that such action is in the best interests of the Company and of its stockholders, whether by reason of changes in tax laws, a “change in control” as defined in the 2013 Plan or otherwise.</t>
  </si>
  <si>
    <t>The Company accounts for stock options in accordance with ASC 718-10, Compensation-Stock Compensation. ASC 718-10 requires that compensation cost for all stock awards be calculated and amortized over the service period (generally equal to the vesting period).  For the years ended December 31, 2013, 2012 and 2011, amounts charged to stock compensation expense for stock option expense, which is included in General and Administrative Expenses, totaled $411,017, $69,253 and $74,338, respectively.</t>
  </si>
  <si>
    <t>Stock Options</t>
  </si>
  <si>
    <t>During the year ended December 31, 2013, twenty-four employees were granted options to purchase a total of 392,000 shares.  During the year ended December 31, 2012, fifteen employees were granted options to purchase a total of 94,000 shares.  During the year ended December 31, 2011, twelve employees were granted options to purchase a total of 80,000 shares.  The fair value of these options for the years ended December 31, 2013, 2012 and 2011 was approximately $556,000, $87,000 and $81,000, respectively, based on assumptions noted below and is being amortized over the 1-year vesting period.  The remaining unamortized stock option expense was $202,437 as of December 31, 2013, and that amount will be expensed in 2014.</t>
  </si>
  <si>
    <t>The Company calculates the fair value of each option grant on the grant date using the Black-Scholes option-pricing model which requires the Company to provide certain inputs, as follows:</t>
  </si>
  <si>
    <t>• </t>
  </si>
  <si>
    <t>The assumed dividend yield is based on the Company’s expectation of an annual dividend rate for regular dividends over the estimated life of the option.</t>
  </si>
  <si>
    <t>Expected volatility is based on the historical volatility of the Company’s stock over a period relevant to the related stock option grant.</t>
  </si>
  <si>
    <t>The risk-free interest rate utilized is the interest rate on U.S. Government Bonds and Notes having the same life as the estimated life of the Company’s option awards.</t>
  </si>
  <si>
    <t>Expected life of the options granted is estimated based on historical data reflecting actual hold periods.</t>
  </si>
  <si>
    <t>Estimated forfeiture is based on historical data reflecting actual forfeitures.</t>
  </si>
  <si>
    <t>The fair value of each option grant is estimated on the date of grant using the Black-Scholes option pricing model with the following weighted-average assumptions used for grants in the following years:</t>
  </si>
  <si>
    <t>Dividend yield</t>
  </si>
  <si>
    <t>Expected volatility</t>
  </si>
  <si>
    <t>Risk-free interest rate</t>
  </si>
  <si>
    <t>Expected lives</t>
  </si>
  <si>
    <t>Estimated forfeitures</t>
  </si>
  <si>
    <t>During the year ended December 31, 2013, no options were exercised.  During the year ended December 31, 2012, options to one employee to purchase a total of 4,000 shares were exercised.  During the year ended December 31, 2011, options to one employee to purchase a total of 10,000 shares were exercised.  During the year ended December 31, 2013, options to ten employees to purchase a total of 84,000 shares expired.  During the year ended December 31, 2012, options to eight employees to purchase a total of 55,000 shares expired.  During the year ended December 31, 2011, options to eight employees to purchase a total of 51,000 shares expired.</t>
  </si>
  <si>
    <t>A summary of the status of the Company’s stock option plans as of December 31, 2013, 2012 and 2011 and changes during the years then ended are as follows:</t>
  </si>
  <si>
    <t>Weighted-</t>
  </si>
  <si>
    <t>Average</t>
  </si>
  <si>
    <t>Exercise</t>
  </si>
  <si>
    <t>Shares</t>
  </si>
  <si>
    <t>Price</t>
  </si>
  <si>
    <t>Outstanding at</t>
  </si>
  <si>
    <t>  beginning of year</t>
  </si>
  <si>
    <t>Granted</t>
  </si>
  <si>
    <t>Exercised</t>
  </si>
  <si>
    <t>(4,000</t>
  </si>
  <si>
    <t>(10,000</t>
  </si>
  <si>
    <t>Expired</t>
  </si>
  <si>
    <t>(84,000</t>
  </si>
  <si>
    <t>(55,000</t>
  </si>
  <si>
    <t>(51,000</t>
  </si>
  <si>
    <t>Outstanding at end of</t>
  </si>
  <si>
    <t>  year</t>
  </si>
  <si>
    <t>Options exercisable at</t>
  </si>
  <si>
    <t>  end of year</t>
  </si>
  <si>
    <t>Weighted-average fair</t>
  </si>
  <si>
    <t>  value of options</t>
  </si>
  <si>
    <t>  granted during the year</t>
  </si>
  <si>
    <t>The following is a summary of stock options outstanding as of December 31, 2013:</t>
  </si>
  <si>
    <t>Date of Grant</t>
  </si>
  <si>
    <t>Number of Employees</t>
  </si>
  <si>
    <t>Number of Shares</t>
  </si>
  <si>
    <t>Option Price</t>
  </si>
  <si>
    <t>Expiration Date</t>
  </si>
  <si>
    <t>*</t>
  </si>
  <si>
    <t>* Unexercisable</t>
  </si>
  <si>
    <t>The aggregate intrinsic value is calculated as the difference between the exercise price of the underlying awards and the quoted price of the Company’s common stock for the options that were in-the-money.  The aggregate intrinsic value of options outstanding as of December 31, 2013, 2012 and 2011 was $421,563, $602,653 and $406,673, respectively, of which $421,563, $602,653 and $406,673 relate to options exercisable.  The intrinsic value of options exercised in 2013, 2012 and 2011 was $-0-, $18,000 and $28,200, respectively, determined as of the date of option exercise.  The weighted-average remaining contractual term of the above options was 4.8, 3.9 and 4.1 years as of December 31, 2013, 2012 and 2011, respectively.</t>
  </si>
  <si>
    <t>Restricted Stock</t>
  </si>
  <si>
    <t>During 2013, the Company did not award any restricted stock grants.  During 2012 and 2011, the Company awarded restricted stock grants totaling 75,000 shares and 74,000 shares, respectively, to 9 and 10 participants, respectively.  The grant date fair value of restricted stock grants awarded to participants during 2012 and 2011 was $803,700 and $825,840, respectively.  These grants vest over 5 years.  As of December 31, 2013, there remained a total of $1,098,563 of unrecognized restricted stock compensation related to outstanding nonvested restricted stock grants awarded and outstanding at that date.  Restricted stock compensation is expected to be expensed over a remaining weighted average period of 2.7 years.  For the years ended December 31, 2013, 2012 and 2011, amounts charged to stock compensation expense for restricted stock, which is included in General and Administrative Expenses, totaled $439,332, $503,991 and $220,704, respectively.  During 2012, compensation costs included a one-time charge of $123,490 for restricted stock grants awarded to one participant who is of retirement age and therefore the entire amount of measured compensation cost has been recognized at grant date.</t>
  </si>
  <si>
    <t>A summary of the status of the Company’s nonvested restricted stock awards as of December 31, 2013, 2012 and 2011, and changes during the year ended December 31, 2013, 2012 and 2011 are presented below:</t>
  </si>
  <si>
    <t>Grant Date</t>
  </si>
  <si>
    <t>Nonvested at beginning of year</t>
  </si>
  <si>
    <t>Dividend Reinvested Shares</t>
  </si>
  <si>
    <t>Vested</t>
  </si>
  <si>
    <t>(48,170</t>
  </si>
  <si>
    <t>(10.90</t>
  </si>
  <si>
    <t>(29,974</t>
  </si>
  <si>
    <t>(11.10</t>
  </si>
  <si>
    <t>(12,936</t>
  </si>
  <si>
    <t>(11.36</t>
  </si>
  <si>
    <t>Forfeited</t>
  </si>
  <si>
    <t>(-0-</t>
  </si>
  <si>
    <t>Nonvested at end of year</t>
  </si>
  <si>
    <t>As of December 31, 2013, there were 2,618,000 shares available for grant as stock options or restricted stock under the 2013 Plan.</t>
  </si>
  <si>
    <t>401(k) Plan</t>
  </si>
  <si>
    <t>Four Zero One K Plan [Abstract]</t>
  </si>
  <si>
    <t>401(k) PLAN</t>
  </si>
  <si>
    <t>NOTE 7 – 401(k) PLAN</t>
  </si>
  <si>
    <t>All full-time employees who are over 21 years old are eligible for the Company’s 401(k) Plan (Plan).  Under this Plan, an employee may elect to defer his/her compensation (up to a maximum of $17,500, annually adjusted) and have it contributed to the Plan.  Employer contributions to the Plan are at the discretion of the Company.  During 2013, 2012 and 2011, the Company made matching contributions to the Plan of up to 100% of the first 3% of employee salary and 50% of the next 2% of employee salary.  The total expense relating to the Plan, including matching contributions amounted to $162,304, $126,224 and $118,454 in 2013, 2012 and 2011, respectively.</t>
  </si>
  <si>
    <t>Related Party Transactions and Other Matters</t>
  </si>
  <si>
    <t>Related Party Transactions and Other Matters [Abstract]</t>
  </si>
  <si>
    <t>RELATED PARTY TRANSACTIONS AND OTHER MATTERS</t>
  </si>
  <si>
    <t>NOTE 8 – RELATED PARTY TRANSACTIONS AND OTHER MATTERS</t>
  </si>
  <si>
    <t>Transactions with Monmouth Real Estate Investment Corporation</t>
  </si>
  <si>
    <t>There are six Directors of the Company who are also Directors and shareholders of Monmouth Real Estate Investment Corporation (MREIC).  The Company holds common stock of MREIC in its securities portfolio.  As of December 31, 2013, the Company owns a total of 1,875,147 shares of MREIC common stock, representing 4.0% of the total shares outstanding at December 31, 2013 (See Note 4).</t>
  </si>
  <si>
    <t>The Company operates in conjunction with MREIC.  Some general and administrative expenses are allocated between the Company and MREIC based on use or services provided, pursuant to a cost sharing arrangement.  Allocations of salaries and benefits are made based on the amount of the employees’ time dedicated to each company.</t>
  </si>
  <si>
    <t>Salary, Directors’, Management and Legal Fees</t>
  </si>
  <si>
    <t>The Company has an Employment Agreement with Mr. Eugene W. Landy, Chairman of the Board.  Under this agreement, prior to January 1, 2004, Mr. Landy received an annual base compensation of $150,000 (as amended) plus bonuses and customary fringe benefits, including health insurance, participation in the Company’s 401(k) Plan, stock options, five weeks’ vacation and use of an automobile.  Additionally, there may be bonuses voted by the Board of Directors.  The Employment Agreement is terminable by either party at any time subject to certain notice requirements.  On severance of employment by the Company, Mr. Landy will receive severance of $450,000, payable $150,000 on severance and $150,000 on the first and second anniversaries of severance.  In the event of disability, Mr. Landy’s compensation will continue for a period of three years, payable monthly.  On retirement, Mr. Landy will receive a pension of $50,000 a year for ten years, payable in monthly installments.  In the event of death, Mr. Landy’s designated beneficiary will receive $450,000, $100,000 thirty days after death and the balance one year after death.  The Employment Agreement automatically renews each year for successive one-year periods.  Effective January 1, 2004, this agreement was amended to increase Mr. Landy's annual base compensation to $175,000.  Additionally, Mr. Landy's pension benefit of $50,000 per year has been extended for an additional three years.  On April 14, 2008, the Company executed a Second Amendment to the Employment Agreement with Mr. Landy (the second amendment).  The second amendment provides that in the event of a change in control, Eugene W. Landy shall receive a lump sum payment of $1,200,000, provided the sale price of the Company is at least $16 per share of common stock.  A change of control shall be defined as the consummation of a reorganization, merger, share exchange, consolidation, or sale or disposition of all or substantially all of the assets of the Company.  This change of control provision shall not apply to any combination between the Company and MREIC.  Payment shall be made simultaneously with the closing of the transaction, and only in the event that the transaction closes.  During 2011, Mr. Landy was also awarded an Outstanding Leadership Achievement Award in the amount of $250,000 per year for three years.  During 2013, the Board of Directors extended Mr. Landy’s pension benefit for an additional three years, through 2016.  Additionally, Mr. Landy received $37,625, $29,125 and $24,000 for the years ended December 31, 2013, 2012, and 2011, respectively, as a Director.  The firm of Eugene W. Landy received $-0-, $-0- and $17,500 during 2013, 2012, and 2011, respectively, as legal fees.</t>
  </si>
  <si>
    <t>Effective January 1, 2012, the Company and Samuel A. Landy entered into a three-year Employment Agreement under which Mr. Samuel Landy receives an annual base salary of $378,000 for 2012, $396,900 for 2013 and $416,745 for 2014, subject to increases in Funds from Operations (FFO) of 3% per year or 9% over the three-year period.  If this increase is not met, the salary increase will be limited to the increase in the consumer price index.  Bonuses are based on performance goals relating to FFO, home sales, occupancy and acquisitions, with a maximum of 21% of salary.  Mr. Samuel Landy received a restricted stock grant of 25,000 shares in 2012.  In each subsequent calendar year of employment pursuant to the Agreement, restricted stock shall be awarded to Mr. Samuel Landy at the discretion of the Compensation Committee of the Board of Directors.  Mr. Samuel Landy will receive customary fringe benefits, four weeks of vacation, reimbursement of reasonable and necessary business expenses and use of an automobile.  The Company will reimburse Mr. Samuel Landy for the cost of a disability insurance policy.  In the event of a merger, sale or change of voting control of the Company, excluding transactions between the Company and MREIC, Mr. Samuel Landy will have the right to extend and renew this employment agreement so that the expiration date will be three years from the date of merger, sale or change of voting control, or the employee may terminate the employment agreement and be entitled to receive one year’s compensation in accordance with the agreement.  If there is a termination of employment by the Company for any reason, either involuntary or voluntary, including the death of the employee, the employee shall be entitled to the greater of the salary due under the remaining term of the agreement or one year’s compensation at the date of termination, paid monthly over the remaining term or life of the agreement.  </t>
  </si>
  <si>
    <t>Effective January 1, 2012, the Company and Anna T. Chew entered into a new three-year employment agreement, under which Ms. Chew receives an annual base salary of $287,385 for 2012, $301,754 for 2013 and $316,841 for 2014, plus bonuses and customary fringe benefits.  Ms. Chew will also receive four weeks of vacation, reimbursement of reasonable and necessary business expenses and use of an automobile.  The Company will reimburse Ms. Chew for the cost of a disability insurance policy such that, in the event of the employee’s disability for a period of more than 90 days, the employee will receive benefits up to 60% of her then-current salary.  In the event of a merger, sale or change of voting control of the Company, excluding transactions between the Company and MREIC, the employee will have the right to extend and renew this employment agreement so that the expiration date will be three years from the date of merger, sale or change of voting control, or the employee may terminate the employment agreement and be entitled to receive one year’s compensation in accordance with the agreement.  If there is a termination of employment by the Company for any reason, either involuntary or voluntary, including the death of the employee, other than a termination for cause as defined by the agreement, the employee shall be entitled to the greater of the salary due under the remaining term of the agreement or one year’s compensation at the date of termination, paid monthly over the remaining term or life of the agreement.  </t>
  </si>
  <si>
    <t>Effective January 1, 2012, the Company and Allison Nagelberg, General Counsel, entered into a three-year employment agreement, under which Ms. Nagelberg receives an annual base salary of $250,000 for 2012, $262,500 for 2013 and $275,625 for 2014, plus bonuses and customary fringe benefits.  Ms. Nagelberg will also receive four weeks of vacation, reimbursement of reasonable and necessary business expenses and use of an automobile.  Pursuant to this employment agreement, the Company will also pay on behalf of Ms. Nagelberg, all tuition and fees associated with her pursuit of an Executive MBA degree, which was completed in 2012.  The Company will reimburse Ms. Nagelberg for the cost of a disability insurance policy such that, in the event of the employee’s disability for a period of more than 90 days, the employee will receive benefits up to 60% of her then-current salary.  As an alternative to long-term disability, Employee shall have the option to purchase and/or maintain, and be fully reimbursed for, a short-term disability policy on terms to be approved by the Corporation.  In the event of a merger, sale or change of voting control of the Company, the employee will have the right to extend and renew this employment agreement so that the expiration date will be three years from the date of merger, sale or change of voting control.  If there is a termination of employment by the Company for any reason, either involuntary or voluntary, including the death of the employee, other than a termination for cause as defined by the agreement, the employee shall be entitled to the greater of the salary due under the remaining term of the agreement or one year’s compensation at the date of termination, paid monthly over the remaining term or life of the agreement.  Effective January 1, 2014, Ms. Nagelberg’s employment contract was cancelled and she was employed exclusively by MREIC.</t>
  </si>
  <si>
    <t>Other Matters</t>
  </si>
  <si>
    <t>The Company has an employment agreement with a certain executive officer, which in addition to base compensation, bonuses and fringe benefits, provides for specified retirement benefits.  The Company has accrued these benefits on a present value basis over the terms of the agreements.   Amounts accrued under these agreements were $600,000 and $509,259 at December 31, 2013 and 2012, respectively.</t>
  </si>
  <si>
    <t>The Company leases its corporate offices where the lessor of the property is owned by certain officers and directors of the Company.  Approximately 70% of the monthly lease payment is reimbursed by MREIC.  On May 1, 2010, the Company renewed this lease for an additional five-year term with monthly lease payments of $13,600 through April 30, 2013 and $14,000 through April 30, 2015.  The Company is also responsible for its proportionate share of real estate taxes and common area maintenance.  Approximately 70% of the monthly lease payment plus its proportionate share of real estate taxes and common area maintenance is reimbursed by MREIC.  Management believes that the aforesaid rent is no more than what the Company would pay for comparable space elsewhere.</t>
  </si>
  <si>
    <t>Shareholders' Equity</t>
  </si>
  <si>
    <t>Shareholders' Equity [Abstract]</t>
  </si>
  <si>
    <t>SHAREHOLDERS' EQUITY</t>
  </si>
  <si>
    <t>NOTE 9 – SHAREHOLDERS’ EQUITY</t>
  </si>
  <si>
    <t>The Company has a Dividend Reinvestment and Stock Purchase Plan (DRIP), as amended.  Under the terms of the DRIP, shareholders who participate may reinvest all or part of their dividends in additional shares of the Company at a discount of approximately 5% from the weighted average purchase price directly from the Company, from authorized but unissued shares of the Company common stock.  Shareholders may also purchase additional shares at this discounted price by making optional cash payments monthly.  In determining the weighted average purchase price, purchases may be aggregated for both dividend reinvestment and optional cash purchases, or independent calculations may be made, at the discretion of the Company.  Optional cash payments must be not less than $500 per payment nor more than $1,000 unless a request for waiver has been accepted by the Company.</t>
  </si>
  <si>
    <t>Amounts received, including dividends reinvested of $1,861,987, $1,390,899 and $1,628,507, respectively, and shares issued in connection with the DRIP for the years ended December 31, 2013, 2012 and 2011 were as follows:</t>
  </si>
  <si>
    <t>Amounts Received/Dividends</t>
  </si>
  <si>
    <t>   Reinvested</t>
  </si>
  <si>
    <t>Number of Shares Issued</t>
  </si>
  <si>
    <t>On May 26, 2011, the Company issued 1,338,800 shares of 8.25% Series A Cumulative Redeemable Preferred Stock (Series A Preferred Stock) in a direct placement for net proceeds of $31,854,328, after underwriting discounts of $1,054,305 and other expenses, including legal and other professional fees, of $561,367.  MREIC purchased 200,000 shares of Series A Preferred Stock in the offering.  Such shares were purchased by MREIC at the same price as other investors in the offering.  The annual dividend of $2.0625 per share or 8.25% of the $25.00 per share liquidation value are cumulative and payable quarterly in arrears on March 15, June 15, September 15, and December 15.</t>
  </si>
  <si>
    <t>On April 10, 2012, the Company issued an additional 1,075,000 shares of Series A Cumulative Redeemable Preferred Stock in an underwritten public offering at $25.292, including accrued dividends of $0.292, for net proceeds of approximately $25,700,000, after underwriting discounts of approximately $847,000 and other expenses, including legal and other professional fees of approximately $326,000.</t>
  </si>
  <si>
    <t>On October 31, 2012, the Company issued an additional 1,250,000 shares of Series A Cumulative Redeemable Preferred Stock in a direct placement at $25.50, including accrued dividends of $0.344, for net proceeds of approximately $30,600,000, after underwriting discounts of approximately $638,000, other expenses, including legal and other professional fees of approximately $258,000.</t>
  </si>
  <si>
    <t>The Series A Preferred Stock, par value $.10, has no maturity and will remain outstanding indefinitely unless redeemed or otherwise repurchased.  The Series A Preferred Stock is not redeemable prior to May 26, 2016, except pursuant to provisions relating to preservation of the Company’s qualification as a real estate investment trust (REIT) or upon the occurrence of a Delisting Event or a Change of Control, as described below.  On and after May 26, 2016, the Series A Preferred Stock will be redeemable at the Company’s option for cash, in whole or, from time to time, in part, at a price per share equal to $25.00, plus all accrued and unpaid dividends (whether or not declared), if any, to, but not including, the redemption date, on each share of Series A Preferred Stock to be redeemed.</t>
  </si>
  <si>
    <t>A “Delisting Event” occurs when both (i) the Series A Preferred Stock is not listed on the NYSE, the NYSE Amex or the NASDAQ, or listed or quoted on an exchange or quotation system that is a successor to the NYSE, NYSE Amex or NASDAQ and (ii) the Company is not subject to the reporting requirements of the Securities Exchange Act of 1934, as amended, but any shares of Series A Preferred Stock are outstanding.</t>
  </si>
  <si>
    <t>A “Change of Control” occurs when, after the original issuance of the Series A Preferred Stock, the following have occurred and are continuing:</t>
  </si>
  <si>
    <t>●</t>
  </si>
  <si>
    <t>the acquisition by any person, including any syndicate or group deemed to be a “person” under Section 13(d)(3) of the Exchange Act of beneficial ownership, directly or indirectly, through a purchase, merger or other acquisition transaction or series of purchases, mergers or other acquisition transactions of shares of the Company’s stock entitling that person to exercise more than 50% of the total voting power of all outstanding shares of the Company’s stock entitled to vote generally in the election of directors (except that such person will be deemed to have beneficial ownership of all securities that such person has the right to acquire, whether such right is currently exercisable or is exercisable only upon the occurrence of a subsequent condition); and</t>
  </si>
  <si>
    <t>following the closing of any transaction referred to above, neither the Company nor the acquiring or surviving entity has a class of common securities (or ADRs representing such securities) listed on the NYSE, the NYSE Amex or NASDAQ, or listed or quoted on an exchange or quotation system that is a successor to the NYSE, NYSE Amex or NASDAQ.</t>
  </si>
  <si>
    <t>Upon the occurrence of a Delisting Event or Change of Control, each holder of the Series A Preferred Stock will have the right to convert all or part of the shares of the Series A Preferred Stock held, unless the Company elects to redeem the Series A Preferred Stock.</t>
  </si>
  <si>
    <t>Holders of the Series A Preferred Stock generally have no voting rights, except if the Company fails to pay dividends for six or more quarterly periods, whether or not consecutive, or with respect to certain specified events.</t>
  </si>
  <si>
    <t>Issuer Purchases of Equity Securities</t>
  </si>
  <si>
    <t>  </t>
  </si>
  <si>
    <t>On January 15, 2014, the Board of Directors reaffirmed its Share Repurchase Program (the repurchase program) that authorizes the Company to purchase up to $10,000,000 in the aggregate of the Company's common stock. The repurchase program was originally created in June 2008 and is intended to be implemented through purchases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require the Company to acquire any particular amount of common stock, and the program may be suspended, modified or discontinued at any time at the Company's discretion without prior notice. Shares of stock repurchased under the repurchase program will be held as treasury shares.  There have been no purchases under the repurchase program to date.</t>
  </si>
  <si>
    <t>Distributions [Abstract]</t>
  </si>
  <si>
    <t>DISTRIBUTIONS</t>
  </si>
  <si>
    <t>NOTE 10 – DISTRIBUTIONS</t>
  </si>
  <si>
    <t>The following cash distributions, including dividends reinvested, were paid to common shareholders during the three years ended December 31, 2013, 2012 and 2011:</t>
  </si>
  <si>
    <t>Quarter Ended</t>
  </si>
  <si>
    <t>Amount</t>
  </si>
  <si>
    <t>Per Share</t>
  </si>
  <si>
    <t>These amounts do not include the discount on shares purchased through the Company’s Dividend Reinvestment and Stock Purchase Plan.</t>
  </si>
  <si>
    <t>On January 15, 2014, the Company declared a cash dividend of $0.18 per share to be paid on March 17, 2014 to common shareholders of record February 18, 2014.</t>
  </si>
  <si>
    <t>The following dividends were paid to preferred shareholders during the year ended December 31, 2013, 2012 and 2011:</t>
  </si>
  <si>
    <t>Declaration Date</t>
  </si>
  <si>
    <t>Record Date</t>
  </si>
  <si>
    <t>Payment Date</t>
  </si>
  <si>
    <t>Dividend</t>
  </si>
  <si>
    <t>Dividend per Share</t>
  </si>
  <si>
    <t>On January 15, 2014, the Board of Directors declared a quarterly dividend of $0.515625 per share for the period from December 1, 2013 through February 28, 2014, on the Company's 8.25% Series A Cumulative Redeemable Preferred Stock payable March 17, 2014 to preferred shareholders of record February 18, 2014.  Series A preferred share dividends are cumulative and payable quarterly at an annual rate of $2.0625 per share.</t>
  </si>
  <si>
    <t>Loss Relating to Flood [Abstract]</t>
  </si>
  <si>
    <t>LOSS RELATING TO FLOOD</t>
  </si>
  <si>
    <t>NOTE 11 – LOSS RELATING TO FLOOD</t>
  </si>
  <si>
    <t>In May 2011, Memphis Mobile City, a 157-site community in Memphis TN, experienced an unusual flood that swept the region.  All residents of the community were evacuated.  The community remains closed.  We are currently working on plans for the redevelopment of this community as a manufactured home community.  In addition to the loss in rental and related income, we have recorded a loss of $984,701 for the year ended December 31, 2011 for the amount, net of insurance proceeds, for the loss of inventory, rental homes, and disposal and other costs associated with this event.</t>
  </si>
  <si>
    <t>Federal Income Taxes</t>
  </si>
  <si>
    <t>Federal Income Taxes [Abstract]</t>
  </si>
  <si>
    <t>FEDERAL INCOME TAXES</t>
  </si>
  <si>
    <t>NOTE 12 – FEDERAL INCOME TAXES</t>
  </si>
  <si>
    <t>The Company has elected to be taxed as a REIT under the applicable provisions of Section 856 to 860 of  the Internal Revenue Code.  In order to qualify as a REIT, the Company must meet a number of organizational requirements, including a requirement that it currently distributes at least 90% of its adjusted taxable income to its stockholders.  As a REIT, the Company generally will not be subject to corporate level federal income tax on taxable income it distributes currently to its stockholders.  As the Company has and intends to continue to distribute all of its income currently, no provision has been made for income taxes.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taxable REIT subsidiaries is subject to federal, state, and local income taxes.</t>
  </si>
  <si>
    <t>Federal Excise Tax</t>
  </si>
  <si>
    <t>The Company does not have a Federal excise tax liability for the 2013, 2012 and 2011, since it intends to or has distributed all of its annual income.</t>
  </si>
  <si>
    <t>Reconciliation Between U.S. GAAP Net Income and Taxable Income</t>
  </si>
  <si>
    <t>The following table reconciles U.S. GAAP net income to taxable income for the years ended December 31, 2013, 2012, and 2011:</t>
  </si>
  <si>
    <t>Estimate</t>
  </si>
  <si>
    <t>(unaudited)</t>
  </si>
  <si>
    <t>Actual</t>
  </si>
  <si>
    <t>U.S. GAAP net income</t>
  </si>
  <si>
    <t>Add:  U.S. GAAP net loss of taxable REIT subsidiary included above</t>
  </si>
  <si>
    <t>U.S. GAAP net income from REIT operations</t>
  </si>
  <si>
    <t>Stock compensation expense</t>
  </si>
  <si>
    <t>Acquisition costs and other book / tax</t>
  </si>
  <si>
    <t>       differences, net</t>
  </si>
  <si>
    <t>(344,027</t>
  </si>
  <si>
    <t>(1,418,553</t>
  </si>
  <si>
    <t>Taxable income before adjustments</t>
  </si>
  <si>
    <t>Less:  Capital gains</t>
  </si>
  <si>
    <t>(3,460,000</t>
  </si>
  <si>
    <t>(4,146,773</t>
  </si>
  <si>
    <t>(1,750,781</t>
  </si>
  <si>
    <t>Adjusted taxable income subject to 90% dividend requirement</t>
  </si>
  <si>
    <t>Reconciliation Between Cash Dividends Paid and Dividends Paid Deduction</t>
  </si>
  <si>
    <t>The following table reconciles cash dividends paid with the dividends paid deduction for the years ended December 31, 2013, 2012, and 2011:</t>
  </si>
  <si>
    <t>Cash dividends paid</t>
  </si>
  <si>
    <t>Less:  Portion designated as capital gains distributions</t>
  </si>
  <si>
    <t>Less: Return of capital</t>
  </si>
  <si>
    <t>(10,044,726</t>
  </si>
  <si>
    <t>(7,013,384</t>
  </si>
  <si>
    <t>(6,213,201</t>
  </si>
  <si>
    <t>Dividends paid deduction</t>
  </si>
  <si>
    <t>Characterization of Distributions</t>
  </si>
  <si>
    <t>The following table characterizes the distributions paid per common share for the years ended December 31, 2013, 2012, and 2011:</t>
  </si>
  <si>
    <t> 2011</t>
  </si>
  <si>
    <t>Percent</t>
  </si>
  <si>
    <t>Ordinary income</t>
  </si>
  <si>
    <t>Capital gains</t>
  </si>
  <si>
    <t>Return of capital</t>
  </si>
  <si>
    <t>For the year ended December 31, 2013, total distributions paid by the Company for preferred stock, amounted to $7,556,588 or $2.0625 per share ($1.41816 taxed as ordinary income and $.64434 taxed as capital gains).  For the year ended December 31, 2012, total distributions paid by the Company for preferred stock, before accrued dividends, amounted to $5,068,697 or $2.0625 per share ($.99966 taxed as ordinary income and $1.06284 taxed as capital gains).</t>
  </si>
  <si>
    <t>In addition to the above, taxable income from non-REIT activities conducted by S&amp;F, a taxable REIT subsidiary, is subject to federal, state and local income taxes.  Deferred income taxes pertaining to S&amp;F are accounted for using the asset and liability method.  Under this method, 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For the years ended December 31, 2013, 2012 and 2011, S&amp;F had operating losses for financial reporting purposes of $2,746,526, $3,081,837 and $3,135,742, respectively.  Therefore, a valuation allowance has been established against any deferred tax assets relating to S&amp;F.  For the years ended December 31, 2013, 2012 and 2011, S&amp;F recorded $5,000 in federal, state and franchise taxes.</t>
  </si>
  <si>
    <t>Commitments, Contingencies and Legal Matters</t>
  </si>
  <si>
    <t>Contingencies, Commitments and Legal Matters [Abstract]</t>
  </si>
  <si>
    <t>COMMITMENTS, CONTINGENCIES AND LEGAL MATTERS</t>
  </si>
  <si>
    <t>NOTE 13 – COMMITMENTS, CONTINGENCIES AND LEGAL MATTERS</t>
  </si>
  <si>
    <t>The Company is subject to claims and litigation in the ordinary course of business.  Management does not believe that any such claim or litigation will have a material adverse effect on the business, assets, or results of operations of the Company.</t>
  </si>
  <si>
    <t>In 2010, a rainstorm bringing 13 inches of rain in a two-hour period caused flooding at Memphis Mobile City. All homes owned by us were fully restored as were the homes of all residents who elected to make repairs. On May 9, 2011, we were notified that a lawsuit had been filed in the United States District Court for the Western District of Tennessee on behalf of a purported class of all individuals of Mexican national origin who are current or former residents of Memphis Mobile City. The complaint alleges various claims based on federal and state discrimination and consumer protection laws, seeking monetary damages and injunctive relief. On September 30, 2012, the magistrate judge ruled that plaintiffs who had signed a security agreement with an arbitration clause would be obligated to arbitrate while the other plaintiffs would not.  The plaintiffs have filed a statement of alleged damages for each member of the purported class.  Plaintiffs have been ordered to submit releases to FEMA so that we might begin to evaluate their damage claims with respect to compensation they may have already received from that federal agency.  Plaintiffs’ counsel notified us in July 2013 that they have filed such releases as to many of the plaintiffs.  On June 25, 2013, in connection with a hearing on our Motion to Dismiss, the court ordered the plaintiffs to amend their Complaint to plead their claims with specificity.  Plaintiffs filed an amended Complaint containing allegations substantially similar to the initial Complaint.  We filed a Motion to Dismiss the amended Complaint which plaintiffs opposed.  We are awaiting a date for oral argument of this motion.  We continue to believe the action to be without merit.  Our insurance company is supporting our defense of this action.  We are working on redeveloping this property as a manufactured home community, using fill from adjacent land that we have purchased in order to comply with current codes.  The adjacent parcel is also slated for manufactured home development upon receipt of appropriate permits.  Redevelopment of these properties will be determined in accordance with market conditions.</t>
  </si>
  <si>
    <t>The Company has entered into definitive agreements to purchase twelve manufactured home communities with a total of approximately 1,340 developed home sites.  These communities are located in Ohio and Pennsylvania.   The aggregate purchase price of these communities totals approximately $37.2 million.  In conjunction with the purchase of these communities, the Company will assume mortgages totaling approximately $27 million.  Subject to satisfactory due diligence, we anticipate closing this transaction during the first and second quarter of 2014.</t>
  </si>
  <si>
    <t>In November 2013, the Company entered into an agreement with 21st Mortgage Corporation (21st Mortgage) under which the Company may refer purchasers of homes sold by us to 21st Mortgage to obtain loans to finance their home purchases. We do not receive referral fees or other cash compensation under the agreement. If 21st Mortgage makes loans to purchasers referred by us under the agreement, and those purchasers default on their loans and 21st Mortgage repossesses the homes securing such loans, we have agreed to purchase from 21st Mortgage each such repossessed home for a price equal to 80% to 95% of the amount under each such loan, subject to certain adjustments. In addition, we have agreed to waive all site rent that would otherwise be due from 21st Mortgage so long as it owns any homes on which loans were made pursuant to the agreement. This agreement may be terminated by either party with 30 days written notice. As of December 31, 2013, there have been no transactions under this agreement.</t>
  </si>
  <si>
    <t>In conjunction with the acquisition of certain communities, the Company also agreed to repurchase certain loans made by 21st Mortgage to homeowners in those communities, if those homeowners default on their loans.  The purchase price of each repossessed home is equal to 55% to 100% of the amount under each such loan, subject to certain adjustments.  The total loans subject to repurchase amounted to approximately $4.2 million as of December 31, 2013.  The Company has a deposit of approximately $800,000 with 21st Mortgage regarding these loans.  This deposit is included in Notes and Other Receivables, net.</t>
  </si>
  <si>
    <t>Fair Value Measurements</t>
  </si>
  <si>
    <t>Fair Value Measurements [Abstract]</t>
  </si>
  <si>
    <t>FAIR VALUE MEASUREMENTS</t>
  </si>
  <si>
    <t>NOTE 14 - FAIR VALUE MEASUREMENTS</t>
  </si>
  <si>
    <t>The Company follows ASC 825, Fair Value Measurements, for financial assets and liabilities recognized at fair value on a recurring basis. We measure certain financial assets and liabilities at fair value on a recurring basis, including securities available for sale. The fair value of these certain financial assets and liabilities was determined using the following inputs at December 31, 2013 and 2012:</t>
  </si>
  <si>
    <t>Fair Value Measurements at Reporting Date Using</t>
  </si>
  <si>
    <t>Quoted Prices</t>
  </si>
  <si>
    <t>in Active</t>
  </si>
  <si>
    <t>Markets for</t>
  </si>
  <si>
    <t>Identical</t>
  </si>
  <si>
    <t>Assets</t>
  </si>
  <si>
    <t> (Level 1)</t>
  </si>
  <si>
    <t>Significant</t>
  </si>
  <si>
    <t>Observable</t>
  </si>
  <si>
    <t>Inputs</t>
  </si>
  <si>
    <t>(Level 2)</t>
  </si>
  <si>
    <t>Unobservable</t>
  </si>
  <si>
    <t>(Level 3)</t>
  </si>
  <si>
    <t>December 31, 2013:</t>
  </si>
  <si>
    <t>Equity Securities - Preferred Stock</t>
  </si>
  <si>
    <t>Equity Securities - Common Stock</t>
  </si>
  <si>
    <t>Interest Rate Swap (1)</t>
  </si>
  <si>
    <t>(39,840</t>
  </si>
  <si>
    <t>December 31, 2012:</t>
  </si>
  <si>
    <t>(377,795</t>
  </si>
  <si>
    <t>(1)  </t>
  </si>
  <si>
    <t>Included in accrued liabilities and deposits</t>
  </si>
  <si>
    <t>In addition to the Company’s investment in Securities Available for Sale at Fair Value, the Company is required to disclose certain information about fair values of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most all of the Company’s securities available for sale have quoted market prices.  However,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t>
  </si>
  <si>
    <t>The fair value of cash and cash equivalents and notes receivables approximates their current carrying amounts since all such items are short-term in nature.  The fair value of securities available for sale is primarily based upon quoted market values. The fair value of variable rate mortgages payable and loans payable approximate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s of December 31, 2013, the fair and carrying value of fixed rate mortgages payable amounted to $127,869,529 and $128,553,264, respectively.  As of December 31, 2012, the fair and carrying value of fixed rate mortgages payable amounted to $85,875,242 and $82,571,781, respectively.  The fair value of mortgages payable is based upon discounted cash flows at current market rates for instruments with similar remaining terms. When the Company acquires a property, it is required to fair value all of the assets and liabilities, including intangible assets and liabilities (See Note 1).  Those fair value measurements fall within level 3 of the fair value hierarchy.</t>
  </si>
  <si>
    <t>Supplemental Cash Flow and Comprehensive Income (Loss) Information</t>
  </si>
  <si>
    <t>Supplemental Cash Flow and Comprehensive Income (Loss) Information [Abstract]</t>
  </si>
  <si>
    <t>SUPPLEMENTAL CASH FLOW AND COMPREHENSIVE INCOME (LOSS) INFORMATION</t>
  </si>
  <si>
    <t>NOTE 15 – SUPPLEMENTAL CASH FLOW AND COMPREHENSIVE INCOME (LOSS) INFORMATION</t>
  </si>
  <si>
    <t>Cash paid for interest during the years ended December 31, 2013, 2012 and 2011 was $8,185,305, $4,715,898 and $4,823,821, respectively.</t>
  </si>
  <si>
    <t>During the years ended December 31, 2013 and 2012, the Company assumed mortgages totaling approximately $7.7 million and $2.8 million for the acquisition of communities.</t>
  </si>
  <si>
    <t>During the years ended December 31, 2013, 2012 and 2011, land development costs of $77,562, $85,193 and $79,901, respectively were transferred to investment property and equipment and placed in service.</t>
  </si>
  <si>
    <t>During the years ended December 31, 2013, 2012 and 2011, the Company had dividend reinvestments of $1,861,987, $1,390,899 and $1,628,507, respectively which required no cash transfers.</t>
  </si>
  <si>
    <t>Subsequent Events</t>
  </si>
  <si>
    <t>Subsequent Events [Abstract]</t>
  </si>
  <si>
    <t>SUBSEQUENT EVENTS</t>
  </si>
  <si>
    <t>NOTE 16 – SUBSEQUENT EVENTS</t>
  </si>
  <si>
    <t>Management has evaluated subsequent events for disclosure and/or recognition in the financial statements through the date that the financial statements were issued.</t>
  </si>
  <si>
    <t>Pro Forma Financial Information (Unaudited)</t>
  </si>
  <si>
    <t>Pro Forma Financial Information (Unaudited) [Abstract]</t>
  </si>
  <si>
    <t>PRO FORMA FINANCIAL INFORMATION (UNAUDITED)</t>
  </si>
  <si>
    <t>NOTE 17 – PRO FORMA FINANCIAL INFORMATION (UNAUDITED)</t>
  </si>
  <si>
    <t>The following unaudited pro forma condensed financial information reflects the 2013 and 2012 acquisitions that have closed.  This information has been prepared utilizing the historical financial statements of the Company and the effect of additional revenue and expenses from the properties acquired during 2013 and 2012 assuming that the acquisitions had occurred as of January 1, 2012,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e) net income attributable to common shareholders have been reduced by preferred dividends related to the proceeds from capital raising used for property acquisitions.  The unaudited pro forma condensed financial information is not indicative of the results of operations that would have been achieved had the acquisitions reflected herein been consummated on the dates indicated or that will be achieved in the future.   </t>
  </si>
  <si>
    <t>For the years ended December 31,</t>
  </si>
  <si>
    <t>Net Income Attributable to Common Shareholders</t>
  </si>
  <si>
    <t>Net Income Attributable to Common Shareholders per Share:</t>
  </si>
  <si>
    <t>   Basic</t>
  </si>
  <si>
    <t>   Diluted</t>
  </si>
  <si>
    <t>Selected Quarterly Financial Data (Unaudited)</t>
  </si>
  <si>
    <t>Selected Quarterly Financial Data (Unaudited) [Abstract]</t>
  </si>
  <si>
    <t>SELECTED QUARTERLY FINANCIAL DATA (UNAUDITED)</t>
  </si>
  <si>
    <t>NOTE 18 – SELECTED QUARTERLY FINANCIAL DATA (UNAUDITED)</t>
  </si>
  <si>
    <t>THREE MONTHS ENDED</t>
  </si>
  <si>
    <t>Other Income (Expense) (1)</t>
  </si>
  <si>
    <t>(229,785</t>
  </si>
  <si>
    <t>(600,121</t>
  </si>
  <si>
    <t>(524,561</t>
  </si>
  <si>
    <t>(733,004</t>
  </si>
  <si>
    <t>Net Income (Loss) Attributable</t>
  </si>
  <si>
    <t>to Common Shareholders</t>
  </si>
  <si>
    <t>(269,708</t>
  </si>
  <si>
    <t>(1,088,270</t>
  </si>
  <si>
    <t>(2,622,151</t>
  </si>
  <si>
    <t>Net Income (Loss) Attributable to Common Shareholders per Share –</t>
  </si>
  <si>
    <t>(0.02</t>
  </si>
  <si>
    <t>(0.06</t>
  </si>
  <si>
    <t>(0.14</t>
  </si>
  <si>
    <r>
      <t>Other Income (Expense) </t>
    </r>
    <r>
      <rPr>
        <sz val="10"/>
        <color theme="1"/>
        <rFont val="Calibri"/>
        <family val="2"/>
        <scheme val="minor"/>
      </rPr>
      <t>(1)</t>
    </r>
  </si>
  <si>
    <t>(559,498</t>
  </si>
  <si>
    <t>(0.03</t>
  </si>
  <si>
    <t>Fluctuations are primarily due to the $499,471 bonus payment received in the second quarter of 2012 for rights to drill for oil and gas in one of our communities and to Gain on Sale of Securities Transactions, net.</t>
  </si>
  <si>
    <t>Includes loss relating to unusual flood at Memphis Mobile City.</t>
  </si>
  <si>
    <t>Real Estate And Accumulated Depreciation</t>
  </si>
  <si>
    <t>Real Estate and Accumulated Depreciation [Abstract]</t>
  </si>
  <si>
    <t>REAL ESTATE AND ACCUMULATED DEPRECIATION</t>
  </si>
  <si>
    <t>UMH PROPERTIES, INC.</t>
  </si>
  <si>
    <t>SCHEDULE III</t>
  </si>
  <si>
    <t>Column A</t>
  </si>
  <si>
    <t>Column B</t>
  </si>
  <si>
    <t>Column C</t>
  </si>
  <si>
    <t>Column D</t>
  </si>
  <si>
    <t>Description</t>
  </si>
  <si>
    <t>Initial Cost</t>
  </si>
  <si>
    <t>Site, Land</t>
  </si>
  <si>
    <t>&amp; Building</t>
  </si>
  <si>
    <t>Capitalization</t>
  </si>
  <si>
    <t>Improvements</t>
  </si>
  <si>
    <t>Subsequent to</t>
  </si>
  <si>
    <t>Name</t>
  </si>
  <si>
    <t>Location</t>
  </si>
  <si>
    <t>Encumbrances</t>
  </si>
  <si>
    <t>and Rental Homes</t>
  </si>
  <si>
    <t>Acquisition</t>
  </si>
  <si>
    <t>Memphis, TN</t>
  </si>
  <si>
    <t>(1</t>
  </si>
  <si>
    <t>Orrville, OH</t>
  </si>
  <si>
    <t>(5</t>
  </si>
  <si>
    <t>Birch Run, MI</t>
  </si>
  <si>
    <t>(6</t>
  </si>
  <si>
    <t>Goshen, IN</t>
  </si>
  <si>
    <t>Berwick, PA</t>
  </si>
  <si>
    <t>(2</t>
  </si>
  <si>
    <t>Greenfield Ctr, NY</t>
  </si>
  <si>
    <t>Chambersburg, PA</t>
  </si>
  <si>
    <t>(3</t>
  </si>
  <si>
    <t>Vineland, NJ</t>
  </si>
  <si>
    <t>Chelsesa</t>
  </si>
  <si>
    <t>Sayre, PA</t>
  </si>
  <si>
    <t>Lewistown, PA</t>
  </si>
  <si>
    <t>Clinton</t>
  </si>
  <si>
    <t>Tiffin, OH</t>
  </si>
  <si>
    <t>Horseheads, NY</t>
  </si>
  <si>
    <t>Wintersville, OH</t>
  </si>
  <si>
    <t>Muncie, IN</t>
  </si>
  <si>
    <t>Columbia, TN</t>
  </si>
  <si>
    <t>Cranberry Twp, PA</t>
  </si>
  <si>
    <t>Athens, PA</t>
  </si>
  <si>
    <t>Duncansville, PA</t>
  </si>
  <si>
    <t>D&amp;R Village</t>
  </si>
  <si>
    <t>Clifton Park, NY</t>
  </si>
  <si>
    <t>(4</t>
  </si>
  <si>
    <t>Millville, NJ</t>
  </si>
  <si>
    <t>Elkhart, IN</t>
  </si>
  <si>
    <t>Schuylkill Haven, PA</t>
  </si>
  <si>
    <t>Honey Brook, PA</t>
  </si>
  <si>
    <t>Inkerman, PA</t>
  </si>
  <si>
    <t>Kutztown, PA</t>
  </si>
  <si>
    <t>Holiday</t>
  </si>
  <si>
    <t>Nashville, TN</t>
  </si>
  <si>
    <t>Monticello, NY</t>
  </si>
  <si>
    <t>Lake Sherman</t>
  </si>
  <si>
    <t>Navarre, OH</t>
  </si>
  <si>
    <t>Cresson, PA</t>
  </si>
  <si>
    <t>Taylor, PA</t>
  </si>
  <si>
    <t>New Middletown, OH</t>
  </si>
  <si>
    <t>Wooster, OH</t>
  </si>
  <si>
    <t>Memphis Mobile</t>
  </si>
  <si>
    <t>Jonestown, PA</t>
  </si>
  <si>
    <t>Avoca, PA</t>
  </si>
  <si>
    <t>Narvon, PA</t>
  </si>
  <si>
    <t>Mountain View</t>
  </si>
  <si>
    <t>Coxsackie, NY</t>
  </si>
  <si>
    <t>$ </t>
  </si>
  <si>
    <t>Oakwood Lake</t>
  </si>
  <si>
    <t>Tunkhannock, PA</t>
  </si>
  <si>
    <t>Olmsted Falls, OH</t>
  </si>
  <si>
    <t>West Grove, PA</t>
  </si>
  <si>
    <t>Pine Ridge/Manor</t>
  </si>
  <si>
    <t>Carlisle, PA</t>
  </si>
  <si>
    <t>Apollo, PA</t>
  </si>
  <si>
    <t>Bloomsburg, PA</t>
  </si>
  <si>
    <t>Belle Vernon, PA</t>
  </si>
  <si>
    <t>Marion, OH</t>
  </si>
  <si>
    <t>Magnolia, OH</t>
  </si>
  <si>
    <t>Somerset/Whispering</t>
  </si>
  <si>
    <t>Somerset, PA</t>
  </si>
  <si>
    <t>Columbiana, OH</t>
  </si>
  <si>
    <t>Jackson, NJ</t>
  </si>
  <si>
    <t>Spreading Oaks</t>
  </si>
  <si>
    <t>Athens, OH</t>
  </si>
  <si>
    <t>Greensburg, PA</t>
  </si>
  <si>
    <t>(7</t>
  </si>
  <si>
    <t>Eagleville, PA</t>
  </si>
  <si>
    <t>Goodlettsville, TN</t>
  </si>
  <si>
    <t>Valley View-I</t>
  </si>
  <si>
    <t>Ephrata, PA</t>
  </si>
  <si>
    <t>Valley View-II</t>
  </si>
  <si>
    <t>Valley View-Danboro</t>
  </si>
  <si>
    <t>Doylestown, PA</t>
  </si>
  <si>
    <t>(49,595</t>
  </si>
  <si>
    <t>Valley View-HB</t>
  </si>
  <si>
    <t>Hamburg, NY</t>
  </si>
  <si>
    <t>Lebanon, TN</t>
  </si>
  <si>
    <t>West Monroe, NY</t>
  </si>
  <si>
    <t>Eatontown, NJ</t>
  </si>
  <si>
    <t>Caledonia, OH</t>
  </si>
  <si>
    <t>Youngstown, NY</t>
  </si>
  <si>
    <t>Column E (6) (7)</t>
  </si>
  <si>
    <t>Column F</t>
  </si>
  <si>
    <t>Gross Amount at Which Carried at 12/31/13</t>
  </si>
  <si>
    <t>Accumulated</t>
  </si>
  <si>
    <t>   Column G</t>
  </si>
  <si>
    <t>Column H</t>
  </si>
  <si>
    <t>Column I</t>
  </si>
  <si>
    <t>   Date of</t>
  </si>
  <si>
    <t>Date</t>
  </si>
  <si>
    <t> Depreciable</t>
  </si>
  <si>
    <t> Location</t>
  </si>
  <si>
    <t>Construction</t>
  </si>
  <si>
    <t>Acquired</t>
  </si>
  <si>
    <t> Life</t>
  </si>
  <si>
    <t> prior to 1980</t>
  </si>
  <si>
    <t>5 to 27.5</t>
  </si>
  <si>
    <t>1971/1985/1995</t>
  </si>
  <si>
    <t>1976-1977</t>
  </si>
  <si>
    <t>1950/1990</t>
  </si>
  <si>
    <t> 1973-1976</t>
  </si>
  <si>
    <t> prior to 1970</t>
  </si>
  <si>
    <t> 1963</t>
  </si>
  <si>
    <t>  1973</t>
  </si>
  <si>
    <t> 1955</t>
  </si>
  <si>
    <t> 1972</t>
  </si>
  <si>
    <t>1968/1987</t>
  </si>
  <si>
    <t> 1996</t>
  </si>
  <si>
    <t>1988/1992</t>
  </si>
  <si>
    <t>  1974</t>
  </si>
  <si>
    <t> 1961</t>
  </si>
  <si>
    <t>  1972</t>
  </si>
  <si>
    <t>1996-1997</t>
  </si>
  <si>
    <t>  1957 </t>
  </si>
  <si>
    <t>1970-1978</t>
  </si>
  <si>
    <t>N/A</t>
  </si>
  <si>
    <t> 1953/1970</t>
  </si>
  <si>
    <t>  1971</t>
  </si>
  <si>
    <t>  1961</t>
  </si>
  <si>
    <t> 1960's</t>
  </si>
  <si>
    <t>  1950</t>
  </si>
  <si>
    <t>1972-1975</t>
  </si>
  <si>
    <t> 1954</t>
  </si>
  <si>
    <t> 1983</t>
  </si>
  <si>
    <t>  1969</t>
  </si>
  <si>
    <t> 1968/1980</t>
  </si>
  <si>
    <t> 1970</t>
  </si>
  <si>
    <t> 1964</t>
  </si>
  <si>
    <t> 1952/1997</t>
  </si>
  <si>
    <t>1956/1990</t>
  </si>
  <si>
    <t> 1999</t>
  </si>
  <si>
    <t> 1997</t>
  </si>
  <si>
    <t>  1964</t>
  </si>
  <si>
    <t>Represents one mortgage note payable secured by two properties.</t>
  </si>
  <si>
    <t>(2)  </t>
  </si>
  <si>
    <t>Represents one mortgage note payable secured by five properties.</t>
  </si>
  <si>
    <t>(3)  </t>
  </si>
  <si>
    <t>Represents one mortgage note payable secured by eleven properties.</t>
  </si>
  <si>
    <t>(4)  </t>
  </si>
  <si>
    <t>(5)  </t>
  </si>
  <si>
    <t>(6)  </t>
  </si>
  <si>
    <t>Represents one mortgage not payable secured by thirteen properties.</t>
  </si>
  <si>
    <t>(7)  </t>
  </si>
  <si>
    <t>(8)  </t>
  </si>
  <si>
    <t>Reconciliation</t>
  </si>
  <si>
    <t>/----------FIXED ASSETS-----------/</t>
  </si>
  <si>
    <t>Balance – Beginning of Year</t>
  </si>
  <si>
    <t>Additions:</t>
  </si>
  <si>
    <t>  Total Additions</t>
  </si>
  <si>
    <t>Deletions</t>
  </si>
  <si>
    <t>(1,917,920</t>
  </si>
  <si>
    <t>(1,260,204</t>
  </si>
  <si>
    <t>(771,472</t>
  </si>
  <si>
    <t>Balance – End of Year</t>
  </si>
  <si>
    <t>/-----ACCUMULATED DEPRECIATION-----/</t>
  </si>
  <si>
    <t>(541,053</t>
  </si>
  <si>
    <t>(204,742</t>
  </si>
  <si>
    <t>(230,589</t>
  </si>
  <si>
    <t>(9) </t>
  </si>
  <si>
    <t>The aggregate cost for Federal tax purposes approximates historical cost.</t>
  </si>
  <si>
    <t>Summary of Significant Accounting Policies (Policies)</t>
  </si>
  <si>
    <t>New Accounting Pronouncements or Change in Accounting Principle [Line Items]</t>
  </si>
  <si>
    <t>ASU 2013-02, Comprehensive Income [Member]</t>
  </si>
  <si>
    <t>Summary of Significant Accounting Policies (Tables)</t>
  </si>
  <si>
    <t>Summary of interest rate swap agreement</t>
  </si>
  <si>
    <t>Investment Property and Equipment (Tables)</t>
  </si>
  <si>
    <t>Summary of accumulated depreciation by major classes of assets</t>
  </si>
  <si>
    <t>Securities Available for Sale (Tables)</t>
  </si>
  <si>
    <t>Summary of available-for-sale securities</t>
  </si>
  <si>
    <t>Summary of temporarily impaired securities</t>
  </si>
  <si>
    <t>Summary of the range of the losses</t>
  </si>
  <si>
    <t>Summary of gain (loss) on securities transactions</t>
  </si>
  <si>
    <t>Loans and Mortgages Payable (Tables)</t>
  </si>
  <si>
    <t>Summary of mortgages payable</t>
  </si>
  <si>
    <t>Aggregate principal payments of all mortgages payable</t>
  </si>
  <si>
    <t>Stock Compensation Plan (Tables)</t>
  </si>
  <si>
    <t>Assumptions for weighted average fair value of stock options</t>
  </si>
  <si>
    <t>Schedule of change in stock options plans</t>
  </si>
  <si>
    <t>Summary of stock options outstanding</t>
  </si>
  <si>
    <t>Schedule of nonvested restricted stock awards</t>
  </si>
  <si>
    <t>Shareholders' Equity (Tables)</t>
  </si>
  <si>
    <t>Shares issued in connection with DRIP</t>
  </si>
  <si>
    <t>Distributions (Tables)</t>
  </si>
  <si>
    <t>Summary of payment of distributions to shareholders</t>
  </si>
  <si>
    <t>Summary of payment of dividends to preferred shareholders</t>
  </si>
  <si>
    <t>Federal Income Taxes (Tables)</t>
  </si>
  <si>
    <t>Reconciliation of U.S. GAAP net income to taxable income</t>
  </si>
  <si>
    <t>Reconciliation between cash dividends paid and dividends paid deduction</t>
  </si>
  <si>
    <t>Characterization of distributions paid per share</t>
  </si>
  <si>
    <t>Fair Value Measurements (Tables)</t>
  </si>
  <si>
    <t>Summary of financial assets and liabilities measured at fair value on a recurring basis</t>
  </si>
  <si>
    <t>Pro Forma Financial Information (Tables)</t>
  </si>
  <si>
    <t>Pro Forma financial information</t>
  </si>
  <si>
    <t>Selected Quarterly Financial Data (Unaudited) (Tables)</t>
  </si>
  <si>
    <t>Summary of selected quarterly financial data</t>
  </si>
  <si>
    <t>Organization (Details)</t>
  </si>
  <si>
    <t>Home_Site</t>
  </si>
  <si>
    <t>Organization Textual [Abstract]</t>
  </si>
  <si>
    <t>Number of manufactured home communities company own and operates</t>
  </si>
  <si>
    <t>Number of developed home sites company own and operates</t>
  </si>
  <si>
    <t>Summary of Significant Accounting Policies (Details) (USD $)</t>
  </si>
  <si>
    <t>Swap Agreements One [Member]</t>
  </si>
  <si>
    <t>'Allentown/Clinton</t>
  </si>
  <si>
    <t>Mortgage Interest Rate</t>
  </si>
  <si>
    <t>'LIBOR + 3.25</t>
  </si>
  <si>
    <t>Effective Fixed Rate</t>
  </si>
  <si>
    <t>Balance 12/31/12</t>
  </si>
  <si>
    <t>Swap Agreements Two [Member]</t>
  </si>
  <si>
    <t>'Various 11 properties</t>
  </si>
  <si>
    <t>'LIBOR + 3.00</t>
  </si>
  <si>
    <t>Summary of Significant Accounting Policies (Details Textual) (USD $)</t>
  </si>
  <si>
    <t>Rental_Unit</t>
  </si>
  <si>
    <t>Summary of Significant Accounting Policies (Textual)</t>
  </si>
  <si>
    <t>Ownership percentage in subsidiaries</t>
  </si>
  <si>
    <t>Bank repurchase agreements original maturities</t>
  </si>
  <si>
    <t>'90 days or less</t>
  </si>
  <si>
    <t>Description of other than temporary impairment security</t>
  </si>
  <si>
    <t>'If the fair value of the security is below cost by less than 20% for less than 6 months and the Company has the intent and ability to hold the security, the security is deemed to not be other than temporarily impaired.</t>
  </si>
  <si>
    <t>Note receivables</t>
  </si>
  <si>
    <t>Reserves for uncollectible accounts, notes and other receivables</t>
  </si>
  <si>
    <t>Provisions for uncollectible notes and other receivables</t>
  </si>
  <si>
    <t>Charge-offs and other adjustments related to repossessed homes</t>
  </si>
  <si>
    <t>Average interest rate on loan</t>
  </si>
  <si>
    <t>Average maturity of loan</t>
  </si>
  <si>
    <t>'10 years</t>
  </si>
  <si>
    <t>Accumulated amortization of deferred finance cost</t>
  </si>
  <si>
    <t>Estimated amortization expense of finance cost for 2014</t>
  </si>
  <si>
    <t>Estimated amortization expense of finance cost for 2015</t>
  </si>
  <si>
    <t>Estimated amortization expense of finance cost for 2016</t>
  </si>
  <si>
    <t>Estimated amortization expense of finance cost for 2017</t>
  </si>
  <si>
    <t>Estimated amortization expense of finance cost for 2018</t>
  </si>
  <si>
    <t>Number of rental units owned</t>
  </si>
  <si>
    <t>Rental and related income recognition</t>
  </si>
  <si>
    <t>'Rental and related income is recognized on the accrual basis over the term of the lease, which is typically one year or less.</t>
  </si>
  <si>
    <t>Weighted-average number of common shares outstanding, basic</t>
  </si>
  <si>
    <t>Weighted-average number of common shares outstanding, diluted</t>
  </si>
  <si>
    <t>Compensation costs</t>
  </si>
  <si>
    <t>Description for applicable income tax provisions</t>
  </si>
  <si>
    <t>'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investments and meets certain other requirements for qualification as a REIT.</t>
  </si>
  <si>
    <t>Uncertain tax positions</t>
  </si>
  <si>
    <t>Unrecognized tax benefits</t>
  </si>
  <si>
    <t>Swap [Member]</t>
  </si>
  <si>
    <t>Interest rate swap, description of variable rate basis</t>
  </si>
  <si>
    <t>'30-day LIBOR</t>
  </si>
  <si>
    <t>Number of interest rate swap agreements</t>
  </si>
  <si>
    <t>Fair value of interest rate swaps</t>
  </si>
  <si>
    <t>Option [Member]</t>
  </si>
  <si>
    <t>Antidilutive securities</t>
  </si>
  <si>
    <t>Sites and Building [Member]</t>
  </si>
  <si>
    <t>Investment Property and Equipment, estimated useful lives</t>
  </si>
  <si>
    <t>'15 to 27.5 years</t>
  </si>
  <si>
    <t>Improvements to Sites and Buildings, Rental Homes and Equipment and Vehicles [Member]</t>
  </si>
  <si>
    <t>'3 to 27.5 years</t>
  </si>
  <si>
    <t>Investment Property and Equipment (Details) (USD $)</t>
  </si>
  <si>
    <t>Site and Land Improvements [Member]</t>
  </si>
  <si>
    <t>Buildings and Improvements [Member]</t>
  </si>
  <si>
    <t>Rental Homes and Accessories [Member]</t>
  </si>
  <si>
    <t>Equipment and Vehicles [Member]</t>
  </si>
  <si>
    <t>Investment Property and Equipment (Details Textual) (USD $)</t>
  </si>
  <si>
    <t>0 Months Ended</t>
  </si>
  <si>
    <t>Nov. 06, 2013</t>
  </si>
  <si>
    <t>Home_Community</t>
  </si>
  <si>
    <t>Mar. 01, 2013</t>
  </si>
  <si>
    <t>Aug. 01, 2012</t>
  </si>
  <si>
    <t>Pennsylvania and New York [Member]</t>
  </si>
  <si>
    <t>acre</t>
  </si>
  <si>
    <t>Pennsylvania [Member]</t>
  </si>
  <si>
    <t>New York [Member]</t>
  </si>
  <si>
    <t>Manufactured Home Community [Member]</t>
  </si>
  <si>
    <t>Indiana [Member]</t>
  </si>
  <si>
    <t>Michigan [Member]</t>
  </si>
  <si>
    <t>Apr. 02, 2013</t>
  </si>
  <si>
    <t>Holiday Mobile Village [Member]</t>
  </si>
  <si>
    <t>Oct. 02, 2013</t>
  </si>
  <si>
    <t>Rolling Hills Estates [Member]</t>
  </si>
  <si>
    <t>Jan. 12, 2012</t>
  </si>
  <si>
    <t>Countryside Estates [Member]</t>
  </si>
  <si>
    <t>Jul. 26, 2012</t>
  </si>
  <si>
    <t>Meadowood Estates manufactured home community [Member]</t>
  </si>
  <si>
    <t>Sep. 12, 2012</t>
  </si>
  <si>
    <t>Other manufactured home community [Member]</t>
  </si>
  <si>
    <t>Dec. 03, 2012</t>
  </si>
  <si>
    <t>Twin Oaks [Member]</t>
  </si>
  <si>
    <t>Dec. 19, 2012</t>
  </si>
  <si>
    <t>Olmsted Falls [Member]</t>
  </si>
  <si>
    <t>Investment Property and Equipment (Textual)</t>
  </si>
  <si>
    <t>Number of manufactured home communities acquired</t>
  </si>
  <si>
    <t>Area of acquired real estate property (in acres)</t>
  </si>
  <si>
    <t>Purchase price of acquired entity</t>
  </si>
  <si>
    <t>Percentage of average occupancy</t>
  </si>
  <si>
    <t>Mortgage loan</t>
  </si>
  <si>
    <t>Borrowed on margin Line</t>
  </si>
  <si>
    <t>Fixed rate on Mortgage</t>
  </si>
  <si>
    <t>Maturity date of mortgage</t>
  </si>
  <si>
    <t>Estimated number of real estate site licenses</t>
  </si>
  <si>
    <t>'Over 200 sites.</t>
  </si>
  <si>
    <t>Completion size of acquired real estate</t>
  </si>
  <si>
    <t>'Approximately 205 sites.</t>
  </si>
  <si>
    <t>Lease term</t>
  </si>
  <si>
    <t>'5 years</t>
  </si>
  <si>
    <t>Option to extend lease term</t>
  </si>
  <si>
    <t>Proceeds from lease signing with Oil and Gas community</t>
  </si>
  <si>
    <t>Royalty received from oil and gas, percentage</t>
  </si>
  <si>
    <t>Securities Available for Sale (Details) (USD $)</t>
  </si>
  <si>
    <t>Summary of listing of securities available for sale</t>
  </si>
  <si>
    <t>Market Value</t>
  </si>
  <si>
    <t>Preferred Stock [Member]</t>
  </si>
  <si>
    <t>Alexandria Real Estate Stock Series E [Member]</t>
  </si>
  <si>
    <t>American Land Lease Inc Preferred Stock Series A [Member]</t>
  </si>
  <si>
    <t>Ashford Hospitality Trust Preferred Stock Series E [Member]</t>
  </si>
  <si>
    <t>Ashford Hospitality Trust Preferred Stock Series A [Member]</t>
  </si>
  <si>
    <t>Campus Crest Preferred Stock Series A [Member]</t>
  </si>
  <si>
    <t>CapLease Inc. Preferred Stock Series A [Member]</t>
  </si>
  <si>
    <t>CapLease Inc. Preferred Stock Series B [Member]</t>
  </si>
  <si>
    <t>CBL &amp; Associates Properties Preferred Stock Series D [Member]</t>
  </si>
  <si>
    <t>Cedar Realty Trust Inc. Preferred Stock A [Member]</t>
  </si>
  <si>
    <t>Cedar Realty Trust Inc. Preferred Stock B [Member]</t>
  </si>
  <si>
    <t>Chesapeake Lodging Preferred Stock A [Member]</t>
  </si>
  <si>
    <t>Commonwealth REIT Preferred Stock Series D [Member]</t>
  </si>
  <si>
    <t>Corporate Office Properties Trust Preferred Stock L [Member]</t>
  </si>
  <si>
    <t>Cousins Properties Preferred Stock Series B [Member]</t>
  </si>
  <si>
    <t>Cubesmart Preferred Stock Series A [Member]</t>
  </si>
  <si>
    <t>Digital Realty Trust Inc. Preferred Stock Series E [Member]</t>
  </si>
  <si>
    <t>Digital Realty Trust Inc Preferred Stock Series F [Member]</t>
  </si>
  <si>
    <t>Dupont Fabros Technology, Inc. Preferred Stock Series A [Member]</t>
  </si>
  <si>
    <t>Dupont Fabros Technology Inc. Preferred Stock Series B [Member]</t>
  </si>
  <si>
    <t>EPR Properties Preferred Stock Series F [Member]</t>
  </si>
  <si>
    <t>General Growth Properties Preferred Stock Series A [Member]</t>
  </si>
  <si>
    <t>Glimcher Realty Preferred Stock Series I [Member]</t>
  </si>
  <si>
    <t>Istar Financial Inc. Preferred Stock Series D [Member]</t>
  </si>
  <si>
    <t>Istar Financial Inc. Preferred Stock Series E [Member]</t>
  </si>
  <si>
    <t>Istar Financial Inc. Preferred Stock Series I [Member]</t>
  </si>
  <si>
    <t>Kilroy Realty Corp Preferred Stock Series G [Member]</t>
  </si>
  <si>
    <t>Kilroy Realty Corp Preferred Stock Series H [Member]</t>
  </si>
  <si>
    <t>Kimco Realty Preferred Stock Series I [Member]</t>
  </si>
  <si>
    <t>Kite Realty Group Trust Preferred Stock Series A [Member]</t>
  </si>
  <si>
    <t>LaSalle Hotel Properties Preferred Stock Series H [Member]</t>
  </si>
  <si>
    <t>Pebblebrook Hotel Preferred Stock Series C [Member]</t>
  </si>
  <si>
    <t>Pennsylvania Real Estate Trust Preferred Stock Series A [Member]</t>
  </si>
  <si>
    <t>Lexington Realty Trust Preferred Stock Series C [Member]</t>
  </si>
  <si>
    <t>Lexington Realty Trust Preferred Stock Series D [Member]</t>
  </si>
  <si>
    <t>MPG Office Trust, Inc. Preferred Stock Series A [Member]</t>
  </si>
  <si>
    <t>Parkway Properties, Inc. Preferred Stock Series D [Member]</t>
  </si>
  <si>
    <t>Pennsylvania Real Estate Trust Preferred Stock Series B [Member]</t>
  </si>
  <si>
    <t>Retail Properties of America Preferred Stock Series A [Member]</t>
  </si>
  <si>
    <t>SL Green Realty Corpl Preferred Stock Series I [Member]</t>
  </si>
  <si>
    <t>Stag Industrial, Inc. Preferred Stock Series A [Member]</t>
  </si>
  <si>
    <t>Stag Industrial Inc Preferred Stock Series B [Member]</t>
  </si>
  <si>
    <t>Summit Hotel Properties, Inc. Preferred Stock Series B [Member]</t>
  </si>
  <si>
    <t>Sun Communities Inc. Preferred Stock Series A [Member]</t>
  </si>
  <si>
    <t>Terreno Realty Corporation Preferred Stock Series A [Member]</t>
  </si>
  <si>
    <t>Urstadt Biddle Preferred Stock Series F [Member]</t>
  </si>
  <si>
    <t>Vornado Realty Trust Preferred Stock Series D [Member]</t>
  </si>
  <si>
    <t>Cbl And Associates Properties Preferred Stock Series E [Member]</t>
  </si>
  <si>
    <t>Equity Lifestyle Properties Preferred Stock Series C [Member]</t>
  </si>
  <si>
    <t>Lasalle Hotel Properties Preferred Stocks Series I [Member]</t>
  </si>
  <si>
    <t>Taubman Centers Preferred Stock Series K [Member]</t>
  </si>
  <si>
    <t>Common Stock [Member]</t>
  </si>
  <si>
    <t>Getty Realty Corp. Common Stock [Member]</t>
  </si>
  <si>
    <t>Gladstone Commercial Corporation Common Stock [Member]</t>
  </si>
  <si>
    <t>Government Properties Income Trust Common Stock [Member]</t>
  </si>
  <si>
    <t>Commonwealth REIT Common Stock [Member]</t>
  </si>
  <si>
    <t>Mack Cali Realty Group Common Stock [Member]</t>
  </si>
  <si>
    <t>Medical Properties Trust Inc Common Stock [Member]</t>
  </si>
  <si>
    <t>Monmouth Real Estate Investment Corporation Common Stock [Member]</t>
  </si>
  <si>
    <t>Nobility Homes, Inc. Common Stock [Member]</t>
  </si>
  <si>
    <t>Omega Healthcare REIT Investors Common Stock [Member]</t>
  </si>
  <si>
    <t>One Liberty Properties, Inc. Common Stock [Member]</t>
  </si>
  <si>
    <t>Parkway Properties Inc. Common Stock [Member]</t>
  </si>
  <si>
    <t>Pennsylvania Real Estate Investment Trust Common Stock [Member]</t>
  </si>
  <si>
    <t>Select Income Real Estate Investment Trust Common Stock [Member]</t>
  </si>
  <si>
    <t>Senior Housing Properties Trust Common Stock [Member]</t>
  </si>
  <si>
    <t>Urstadt Biddle Properties Incorporated Common Stock [Member]</t>
  </si>
  <si>
    <t>(1) Related entity See Note 8.</t>
  </si>
  <si>
    <t>Securities Available for Sale (Details 1) (USD $)</t>
  </si>
  <si>
    <t>Less Than 12 Months, Fair Value</t>
  </si>
  <si>
    <t>Less Than 12 Months, Unrealized Loss</t>
  </si>
  <si>
    <t>12 Months or Longer, Fair Value</t>
  </si>
  <si>
    <t>12 Months or Longer, Unrealized Loss</t>
  </si>
  <si>
    <t>Securities Available for Sale (Details 2) (USD $)</t>
  </si>
  <si>
    <t>Security</t>
  </si>
  <si>
    <t>Number of Individual Securities</t>
  </si>
  <si>
    <t>Security group one [Member]</t>
  </si>
  <si>
    <t>'Less than or equal to 10</t>
  </si>
  <si>
    <t>Security group two [Member]</t>
  </si>
  <si>
    <t>'Less than or equal to 20</t>
  </si>
  <si>
    <t>Securities Available for Sale (Details 3) (USD $)</t>
  </si>
  <si>
    <t>Summary of gain (Loss) on securities transactions</t>
  </si>
  <si>
    <t>Securities Available for Sale (Details Textual) (USD $)</t>
  </si>
  <si>
    <t>Maximum percentage of available for sale securities not held by company</t>
  </si>
  <si>
    <t>Number of securities that had unrealized losses</t>
  </si>
  <si>
    <t>Total net unrealized gains in REIT securities portfolio</t>
  </si>
  <si>
    <t>Proceeds from sales or redemptions of securities available for sale</t>
  </si>
  <si>
    <t>Margin loan, outstanding</t>
  </si>
  <si>
    <t>Loans and Mortgages Payable (Details) (USD $)</t>
  </si>
  <si>
    <t>1 Months Ended</t>
  </si>
  <si>
    <t>Allentown and Clinton Mobile Home Resort [Member]</t>
  </si>
  <si>
    <t>Cedarcrest [Member]</t>
  </si>
  <si>
    <t>Cranberry Village [Member]</t>
  </si>
  <si>
    <t>Feb. 27, 2013</t>
  </si>
  <si>
    <t>D and R Village and Waterfalls Village [Member]</t>
  </si>
  <si>
    <t>Feb. 28, 2013</t>
  </si>
  <si>
    <t>Fairview Manor [Member]</t>
  </si>
  <si>
    <t>Forest Park Village [Member]</t>
  </si>
  <si>
    <t>Heather Highlands [Member]</t>
  </si>
  <si>
    <t>Highland Estates [Member]</t>
  </si>
  <si>
    <t>Oxford Village [Member]</t>
  </si>
  <si>
    <t>Port Royal Village [Member]</t>
  </si>
  <si>
    <t>Sandy Valley Estates [Member]</t>
  </si>
  <si>
    <t>Somerset Estates/Whispering Pines [Member]</t>
  </si>
  <si>
    <t>Southwind Village [Member]</t>
  </si>
  <si>
    <t>Suburban Estates and Sunny Acres [Member]</t>
  </si>
  <si>
    <t>Various (5 properties) [Member]</t>
  </si>
  <si>
    <t>Various (11 properties) [Member]</t>
  </si>
  <si>
    <t>Various (13 properties) [Member]</t>
  </si>
  <si>
    <t>Due Date of mortgage</t>
  </si>
  <si>
    <t>Interest rate on mortgage</t>
  </si>
  <si>
    <t>Total mortgage loan</t>
  </si>
  <si>
    <t>Variable rate on mortgage</t>
  </si>
  <si>
    <t>'LIBOR plus 225 basis points.</t>
  </si>
  <si>
    <t>'LIBOR + 2.25</t>
  </si>
  <si>
    <t>'Prime + 1.0</t>
  </si>
  <si>
    <t>'LIBOR + 3.0</t>
  </si>
  <si>
    <t>Loans and Mortgages Payable (Details 1) (USD $)</t>
  </si>
  <si>
    <t>Loans and Mortgages Payable (Details Textual) (USD $)</t>
  </si>
  <si>
    <t>GE Commercial Distribution Finance Corporation [Member]</t>
  </si>
  <si>
    <t>Aug. 31, 2012</t>
  </si>
  <si>
    <t>Sun National Bank [Member]</t>
  </si>
  <si>
    <t>Oct. 11, 2012</t>
  </si>
  <si>
    <t>Bank of America [Member]</t>
  </si>
  <si>
    <t>Mar. 29, 2013</t>
  </si>
  <si>
    <t>Bank of Montreal [Member]</t>
  </si>
  <si>
    <t>Jp Morgan Chase Bank [Member]</t>
  </si>
  <si>
    <t>Sunny Acres And Suburban Estates [Member]</t>
  </si>
  <si>
    <t>Feb. 28, 2012</t>
  </si>
  <si>
    <t>Feb. 02, 2012</t>
  </si>
  <si>
    <t>Jul. 02, 2012</t>
  </si>
  <si>
    <t>Jun. 01, 2011</t>
  </si>
  <si>
    <t>Weatherly Estates [Member]</t>
  </si>
  <si>
    <t>Apr. 03, 2013</t>
  </si>
  <si>
    <t>Cranberry Village and Forest Park [Member]</t>
  </si>
  <si>
    <t>Loans and Mortgages Payable (Textual)</t>
  </si>
  <si>
    <t>Maximum revolving credit agreement</t>
  </si>
  <si>
    <t>Line of credit facility interest rate, Description</t>
  </si>
  <si>
    <t>'Interest on this borrowing is at LIBOR plus 225 basis points which was 2.42%.</t>
  </si>
  <si>
    <t>'Interest rates on these agreements range from prime with a minimum of 6% to prime plus 2% with a minimum of 8% after 18 months.</t>
  </si>
  <si>
    <t>'Interest rate was modified from prime to LIBOR plus 350 basis points.</t>
  </si>
  <si>
    <t>'Borrowings will bear interest at the Company's option of LIBOR plus 2.00% to 2.75% or BMO's prime lending rate plus 1.00% to 1.75%, based on the Company's overall leverage.</t>
  </si>
  <si>
    <t>'LIBOR plus 375 basis points.</t>
  </si>
  <si>
    <t>'LIBOR plus 225 basis points which was 2.41%.</t>
  </si>
  <si>
    <t>Lines of credit, outstanding amount</t>
  </si>
  <si>
    <t>Line of credit facility, Expiration date</t>
  </si>
  <si>
    <t>Line of credit facility expiration date before modification</t>
  </si>
  <si>
    <t>Prior percentage of eligible notes receivables secured by manufactured home loans</t>
  </si>
  <si>
    <t>Increased percentage of eligible notes receivables secured by manufactured home loans</t>
  </si>
  <si>
    <t>Interest rate of line of credit</t>
  </si>
  <si>
    <t>Mortgage obtained by the company</t>
  </si>
  <si>
    <t>Basis point on mortgage in addition to LIBOR</t>
  </si>
  <si>
    <t>'LIBOR plus 3.00</t>
  </si>
  <si>
    <t>'Interest rate was modified from LIBOR plus 400 basis points to LIBOR plus 375 basis points.</t>
  </si>
  <si>
    <t>'LIBOR plus 3.25</t>
  </si>
  <si>
    <t>Loan Extended Period</t>
  </si>
  <si>
    <t>'2 years</t>
  </si>
  <si>
    <t>Unsecured line of credit</t>
  </si>
  <si>
    <t>Additional extension of mortgage</t>
  </si>
  <si>
    <t>Net fixed interest rate on the mortgage</t>
  </si>
  <si>
    <t>Number of Additional Communities added to mortgage</t>
  </si>
  <si>
    <t>Repayment of mortgage</t>
  </si>
  <si>
    <t>Carrying value of fixed rate mortgages payable</t>
  </si>
  <si>
    <t>Interest costs on mortgages capitalized</t>
  </si>
  <si>
    <t>Amount repaid by company on mortgage loan</t>
  </si>
  <si>
    <t>Percentage of mortgage repaid by company</t>
  </si>
  <si>
    <t>Borrowing Capacity, description</t>
  </si>
  <si>
    <t>'The Company has the ability to increase the borrowing capacity by an amount not to exceed $15 million, representing a maximum aggregate borrowing capacity of $50 million, subject to various conditions, as defined in the agreement.</t>
  </si>
  <si>
    <t>Percentage of unused commitment amount to be paid per annum</t>
  </si>
  <si>
    <t>Unsecured line of credit amount replaced by new line of credit</t>
  </si>
  <si>
    <t>Line of Credit facility amount borrowed in anticipation of the acquisition of Holiday Mobile Village and for other corporate purposes</t>
  </si>
  <si>
    <t>Description of modified interest rate on mortgage</t>
  </si>
  <si>
    <t>'The interest rate was reduced from a fixed rate of 6.5% to a fixed rate of 4.0%.</t>
  </si>
  <si>
    <t>Description of accelerated maturity period of Mortgage loan</t>
  </si>
  <si>
    <t>'The maturity date was accelerated from June 1, 2020 to June 1, 2018.</t>
  </si>
  <si>
    <t>Interest rate on margin loan</t>
  </si>
  <si>
    <t>Stock Compensation Plan (Details) (USD $)</t>
  </si>
  <si>
    <t>'8 years</t>
  </si>
  <si>
    <t>Stock Compensation Plan (Details 1) (USD $)</t>
  </si>
  <si>
    <t>Schedule of change in stock options during the years</t>
  </si>
  <si>
    <t>Outstanding at beginning of year, Shares</t>
  </si>
  <si>
    <t>Outstanding at beginning of year, Weighted Average Exercise Price</t>
  </si>
  <si>
    <t>Granted, Shares</t>
  </si>
  <si>
    <t>Granted, Weighted Average Exercise Price</t>
  </si>
  <si>
    <t>Exercised, Shares</t>
  </si>
  <si>
    <t>Exercised, Weighted Average Exercise Price</t>
  </si>
  <si>
    <t>Expired, Shares</t>
  </si>
  <si>
    <t>Expired, Weighted Average Exercise Price</t>
  </si>
  <si>
    <t>Outstanding at end of year, Shares</t>
  </si>
  <si>
    <t>Outstanding at end of year, Weighted Average Exercise Price</t>
  </si>
  <si>
    <t>Options exercisable at end of year</t>
  </si>
  <si>
    <t>Weighted-average fair value of options granted during the year</t>
  </si>
  <si>
    <t>Stock Compensation Plan (Details 2) (USD $)</t>
  </si>
  <si>
    <t>Stock Options Grant [Member]</t>
  </si>
  <si>
    <t>Number of employees, shares granted</t>
  </si>
  <si>
    <t>Stock Options Grant One [Member]</t>
  </si>
  <si>
    <t>Stock Options Grant Two [Member]</t>
  </si>
  <si>
    <t>Stock Options Grant Three [Member]</t>
  </si>
  <si>
    <t>Stock Options Grant Four [Member]</t>
  </si>
  <si>
    <t>Stock Options Grant Five [Member]</t>
  </si>
  <si>
    <t>Stock Options Grant Six [Member]</t>
  </si>
  <si>
    <t>Stock Options Grant Seven [Member]</t>
  </si>
  <si>
    <t>Stock Options Grant Eight [Member]</t>
  </si>
  <si>
    <t>Stock Options Grant Nine [Member]</t>
  </si>
  <si>
    <t>Stock Options Grant Ten [Member]</t>
  </si>
  <si>
    <t>Stock Options Grant Eleven [Member]</t>
  </si>
  <si>
    <t>Stock Options Grant Twelve [Member]</t>
  </si>
  <si>
    <t>Stock Options Grant Thirteen [Member]</t>
  </si>
  <si>
    <t>Stock Options Grant Fourteen [Member]</t>
  </si>
  <si>
    <t>Stock Options Grant Fifteen [Member]</t>
  </si>
  <si>
    <t>Stock Options Grant Sixteen [Member]</t>
  </si>
  <si>
    <t>Stock Options Grant Seventeen [Member]</t>
  </si>
  <si>
    <t>Stock Options Grant Eighteen [Member]</t>
  </si>
  <si>
    <t>Stock Options Grant Nineteen [Member]</t>
  </si>
  <si>
    <t>Stock Options Grant Twenty [Member]</t>
  </si>
  <si>
    <t>Stock Options Grant Twenty One [Member]</t>
  </si>
  <si>
    <t>Stock Compensation Plan (Details 3) (Restricted stock [Member], USD $)</t>
  </si>
  <si>
    <t>Restricted stock [Member]</t>
  </si>
  <si>
    <t>Summary of the company's nonvested restricted stock awards</t>
  </si>
  <si>
    <t>Nonvested at beginning of year, Shares</t>
  </si>
  <si>
    <t>Nonvested at beginning of year, Weighted Average Grant Date Fair Value</t>
  </si>
  <si>
    <t>Granted, Weighted Average Grant Date Fair Value</t>
  </si>
  <si>
    <t>Dividend Reinvested Shares, Shares</t>
  </si>
  <si>
    <t>Dividend Reinvested Shares, Weighted Average Grant Date Fair Value</t>
  </si>
  <si>
    <t>Forfeited, Shares</t>
  </si>
  <si>
    <t>Forfeited, Weighted Average Grant Date Fair Value</t>
  </si>
  <si>
    <t>Nonvested at end of year, Shares</t>
  </si>
  <si>
    <t>Nonvested at end of year, Weighted Average Grant Date Fair Value</t>
  </si>
  <si>
    <t>Stock Compensation Plan (Details Textual) (USD $)</t>
  </si>
  <si>
    <t>Employee</t>
  </si>
  <si>
    <t>Jun. 13, 2013</t>
  </si>
  <si>
    <t>Aug. 14, 2003</t>
  </si>
  <si>
    <t>Employee Stock Options (Textual)</t>
  </si>
  <si>
    <t>Stock option authorized to grant to officers and key employees</t>
  </si>
  <si>
    <t>Number of shares available for grant</t>
  </si>
  <si>
    <t>Fair value of stock options</t>
  </si>
  <si>
    <t>Stock awards vesting period</t>
  </si>
  <si>
    <t>'1 year</t>
  </si>
  <si>
    <t>Unamortized stock option expense</t>
  </si>
  <si>
    <t>Number of employees to exercise options</t>
  </si>
  <si>
    <t>Number of employees whose option expired</t>
  </si>
  <si>
    <t>Aggregate intrinsic value of options outstanding</t>
  </si>
  <si>
    <t>Aggregate intrinsic value relate to options exercisable</t>
  </si>
  <si>
    <t>Intrinsic value of options exercised</t>
  </si>
  <si>
    <t>Weighted-average remaining contractual term</t>
  </si>
  <si>
    <t>'4 years 9 months 18 days</t>
  </si>
  <si>
    <t>'3 years 10 months 24 days</t>
  </si>
  <si>
    <t>'4 years 1 month 6 days</t>
  </si>
  <si>
    <t>Number of participants in restricted stock grants awarded</t>
  </si>
  <si>
    <t>One-time charges included in compensation cost for restricted stock grants awarded to one participant</t>
  </si>
  <si>
    <t>Stock Options Grant Twenty Five [Member]</t>
  </si>
  <si>
    <t>Fair value of restricted stock grants</t>
  </si>
  <si>
    <t>Unrecognized restricted stock compensation</t>
  </si>
  <si>
    <t>Remaining weighted average period of restricted stock compensation</t>
  </si>
  <si>
    <t>'2 years 8 months 12 days</t>
  </si>
  <si>
    <t>401(k) Plan (Details) (USD $)</t>
  </si>
  <si>
    <t>401(k) Plan (Textual)</t>
  </si>
  <si>
    <t>Eligibility age of employees for 401(k) Plan</t>
  </si>
  <si>
    <t>'21 years</t>
  </si>
  <si>
    <t>Maximum annual contribution per employee in 401(k) plan</t>
  </si>
  <si>
    <t>Description of contribution in 401(k) Plan</t>
  </si>
  <si>
    <t>'Company made matching contributions to the Plan of up to 100% of the first 3% of employee salary and 50% of the next 2% of employee salary.</t>
  </si>
  <si>
    <t>Total expense relating to 401(k) Plan</t>
  </si>
  <si>
    <t>Related Party Transactions and Other Matters (Details) (USD $)</t>
  </si>
  <si>
    <t>Jan. 31, 2012</t>
  </si>
  <si>
    <t>Eugene W. Landy [Member]</t>
  </si>
  <si>
    <t>Samuel A. Landy [Member]</t>
  </si>
  <si>
    <t>Anna T. Chew [Member]</t>
  </si>
  <si>
    <t>Allison Nagelberg [Member]</t>
  </si>
  <si>
    <t>Related Party Transactions (Textual)</t>
  </si>
  <si>
    <t>Term of Employment Agreement</t>
  </si>
  <si>
    <t>'Three-year</t>
  </si>
  <si>
    <t>Amount of annual base compensation</t>
  </si>
  <si>
    <t>Total amount payable on severance</t>
  </si>
  <si>
    <t>Amount of severance payable on severance</t>
  </si>
  <si>
    <t>Amount payable on first and second anniversaries of severance</t>
  </si>
  <si>
    <t>Period for compensation will continue in event of disability</t>
  </si>
  <si>
    <t>'For a period of three years, payable monthly.</t>
  </si>
  <si>
    <t>Pension amount received on retirement</t>
  </si>
  <si>
    <t>Period for Pension amount received on retirement</t>
  </si>
  <si>
    <t>'For ten years, payable in monthly installments.</t>
  </si>
  <si>
    <t>Amount received by beneficiary after thirty days in event of death</t>
  </si>
  <si>
    <t>Amount received by beneficiary after one year in event of death</t>
  </si>
  <si>
    <t>Automatic renewal period of agreement</t>
  </si>
  <si>
    <t>'Each year for successive one-year periods.</t>
  </si>
  <si>
    <t>Annual base compensation amount increased after amendment</t>
  </si>
  <si>
    <t>Extended period of pension benefit</t>
  </si>
  <si>
    <t>'Additional three years.</t>
  </si>
  <si>
    <t>Lump sum payment received under second amendment</t>
  </si>
  <si>
    <t>Sale price per common stock share</t>
  </si>
  <si>
    <t>Amount received as outstanding leadership achievement award</t>
  </si>
  <si>
    <t>Period to receive amount as outstanding leadership achievement award</t>
  </si>
  <si>
    <t>'3 years</t>
  </si>
  <si>
    <t>Additional compensation received as being Director</t>
  </si>
  <si>
    <t>Amount received as legal fees</t>
  </si>
  <si>
    <t>Annual increase in fund from operations</t>
  </si>
  <si>
    <t>Aggregate increase in funds from operations over three year period</t>
  </si>
  <si>
    <t>Annual Base Salary as per Employment Agreement, 2012</t>
  </si>
  <si>
    <t>Annual Base Salary as per Employment Agreement, 2013</t>
  </si>
  <si>
    <t>Annual Base Salary as per Employment Agreement, 2014</t>
  </si>
  <si>
    <t>Maximum bonus amount in percentage of salary</t>
  </si>
  <si>
    <t>Annual vacation allowed, period</t>
  </si>
  <si>
    <t>'Five weeks</t>
  </si>
  <si>
    <t>'Four weeks</t>
  </si>
  <si>
    <t>Disability insurance benefits</t>
  </si>
  <si>
    <t>'Up to 60% of then-current salary.</t>
  </si>
  <si>
    <t>Minimum number of days for employee's disability to receive benefits</t>
  </si>
  <si>
    <t>'90 days</t>
  </si>
  <si>
    <t>Right of the employee in special events</t>
  </si>
  <si>
    <t>'In the event of a merger, sale or change of voting control of the Company, excluding transactions between the Company and MREIC, Mr. Samuel Landy will have the right to extend and renew this employment agreement so that the expiration date will be three years from the date of merger, sale or change of voting control, or the employee may terminate the employment agreement and be entitled to receive one year's compensation in accordance with the agreement. If there is a termination of employment by the Company for any reason, either involuntary or voluntary, including the death of the employee, the employee shall be entitled to the greater of the salary due under the remaining term of the agreement or one year's compensation at the date of termination, paid monthly over the remaining term or life of the agreement.</t>
  </si>
  <si>
    <t>'In the event of a merger, sale or change of voting control of the Company, excluding transactions between the Company and MREIC, the employee will have the right to extend and renew this employment agreement so that the expiration date will be three years from the date of merger, sale or change of voting control, or the employee may terminate the employment agreement and be entitled to receive one year's compensation in accordance with the agreement. If there is a termination of employment by the Company for any reason, either involuntary or voluntary, including the death of the employee, other than a termination for cause as defined by the agreement, the employee shall be entitled to the greater of the salary due under the remaining term of the agreement or one year's compensation at the date of termination, paid monthly over the remaining term or life of the agreement.</t>
  </si>
  <si>
    <t>'In the event of a merger, sale or change of voting control of the Company, the employee will have the right to extend and renew this employment agreement so that the expiration date will be three years from the date of merger, sale or change of voting control. If there is a termination of employment by the Company for any reason, either involuntary or voluntary, including the death of the employee, other than a termination for cause as defined by the agreement, the employee shall be entitled to the greater of the salary due under the remaining term of the agreement or one year's compensation at the date of termination, paid monthly over the remaining term or life of the agreement.</t>
  </si>
  <si>
    <t>Number of directors in company who are directors and shareholders of MREIC</t>
  </si>
  <si>
    <t>Number of shares owned in affiliate company (MREIC)</t>
  </si>
  <si>
    <t>Percentage of shares owned in affiliate company (MREIC)</t>
  </si>
  <si>
    <t>Amounts accrued under employment agreements</t>
  </si>
  <si>
    <t>Lease payment reimbursed by MREIC</t>
  </si>
  <si>
    <t>Approximately 70% of the monthly lease payment.</t>
  </si>
  <si>
    <t>Renewed lease term</t>
  </si>
  <si>
    <t>Lease payment through April 30, 2013</t>
  </si>
  <si>
    <t>Lease payment through April 30, 2015</t>
  </si>
  <si>
    <t>Lease payment reimbursed by MREI under renewed lease agreement</t>
  </si>
  <si>
    <t>'Approximately 70% of the monthly lease payment plus its proportionate share of real estate taxes and common area maintenance.</t>
  </si>
  <si>
    <t>Shareholders' Equity (Details) (USD $)</t>
  </si>
  <si>
    <t>Shares issued under dividend reinvestment plan</t>
  </si>
  <si>
    <t>Amounts Received/Dividends Reinvested</t>
  </si>
  <si>
    <t>Shareholders' Equity (Details Textual) (USD $)</t>
  </si>
  <si>
    <t>Jan. 15, 2014</t>
  </si>
  <si>
    <t>Minimum [Member]</t>
  </si>
  <si>
    <t>Maximum [Member]</t>
  </si>
  <si>
    <t>Oct. 31, 2012</t>
  </si>
  <si>
    <t>8.25% Series A Cumulative Redeemable Preferred Stock [Member]</t>
  </si>
  <si>
    <t>Apr. 30, 2012</t>
  </si>
  <si>
    <t>Apr. 10, 2012</t>
  </si>
  <si>
    <t>Series A Preferred Stock [Member]</t>
  </si>
  <si>
    <t>Shareholders Equity (Textual)</t>
  </si>
  <si>
    <t>Discount rate on weighted average purchase price under dividend reinvestment plan</t>
  </si>
  <si>
    <t>Amount of optional cash payments</t>
  </si>
  <si>
    <t>Reinvestment of dividends</t>
  </si>
  <si>
    <t>Preferred stock offering</t>
  </si>
  <si>
    <t>Preferred stock public offering price</t>
  </si>
  <si>
    <t>Rate of voting power</t>
  </si>
  <si>
    <t>'more than 50</t>
  </si>
  <si>
    <t>Cumulative redeemable preferred stock, dividend rate, percentage</t>
  </si>
  <si>
    <t>Annual rate on dividend per share payable quarterly</t>
  </si>
  <si>
    <t>Amount of discount under underwriting activities</t>
  </si>
  <si>
    <t>Other expenses including legal and other professional fees</t>
  </si>
  <si>
    <t>Stock issued to MREIC</t>
  </si>
  <si>
    <t>Description of preferred stock dividend</t>
  </si>
  <si>
    <t>Annual dividend of $2.0625 per share or 8.25% of the $25.00 per share liquidation value, is payable quarterly in arrears on March 15, June 15, September 15, and December 15</t>
  </si>
  <si>
    <t>Preferred stock redemption date</t>
  </si>
  <si>
    <t>Description for redemption of preferred stock after redemption date</t>
  </si>
  <si>
    <t>'On and after May 26, 2016, the Series A Preferred Stock will be redeemable at the Company's option for cash, in whole or, from time to time, in part, at a price per share equal to $25.00, plus all accrued and unpaid dividends (whether or not declared), if any, to, but not including, the redemption date, on each share of Series A Preferred Stock to be redeemed.</t>
  </si>
  <si>
    <t>Description for voting right to holders of preferred stock</t>
  </si>
  <si>
    <t>'Holders of the Series A Preferred Stock generally have no voting rights, except if the Company fails to pay dividends for six or more quarterly periods, whether or not consecutive, or with respect to certain specified events.</t>
  </si>
  <si>
    <t>Number of share authorized to repurchase under Share Repurchase Program</t>
  </si>
  <si>
    <t>Distributions (Details) (USD $)</t>
  </si>
  <si>
    <t>3 Months Ended</t>
  </si>
  <si>
    <t>Sep. 30, 2013</t>
  </si>
  <si>
    <t>Mar. 31, 2013</t>
  </si>
  <si>
    <t>Dec. 30, 2012</t>
  </si>
  <si>
    <t>Sep. 30, 2012</t>
  </si>
  <si>
    <t>Jun. 30, 2012</t>
  </si>
  <si>
    <t>Mar. 31, 2012</t>
  </si>
  <si>
    <t>Sep. 30, 2011</t>
  </si>
  <si>
    <t>Jun. 30, 2011</t>
  </si>
  <si>
    <t>Mar. 31, 2011</t>
  </si>
  <si>
    <t>Distributions including dividends reinvested paid to common shareholders</t>
  </si>
  <si>
    <t>Dividend declared per share, paid</t>
  </si>
  <si>
    <t>Distributions (Details 1) (USD $)</t>
  </si>
  <si>
    <t>Amount of distributions paid for preferred stock</t>
  </si>
  <si>
    <t>Preferred stock, dividend declared per share, paid</t>
  </si>
  <si>
    <t>7/5/2011 [Member]</t>
  </si>
  <si>
    <t>10/4/2011 [Member]</t>
  </si>
  <si>
    <t>1/18/2012 [Member]</t>
  </si>
  <si>
    <t>4/17/2012 [Member]</t>
  </si>
  <si>
    <t>7/9/2012 [Member]</t>
  </si>
  <si>
    <t>10/1/2012 [Member]</t>
  </si>
  <si>
    <t>1/16/2013 [Member]</t>
  </si>
  <si>
    <t>4/8/2013 [Member]</t>
  </si>
  <si>
    <t>7/1/2013 [Member]</t>
  </si>
  <si>
    <t>10/1/2013 [Member]</t>
  </si>
  <si>
    <t>Distributions (Details Textual) (USD $)</t>
  </si>
  <si>
    <t>Distributions (Textual)</t>
  </si>
  <si>
    <t>Dividends declared per share</t>
  </si>
  <si>
    <t>Loss Relating To Flood (Details) (USD $)</t>
  </si>
  <si>
    <t>Loss Relating to Flood (Textual)</t>
  </si>
  <si>
    <t>Loss relating to flood net of insurance proceeds</t>
  </si>
  <si>
    <t>Federal Income Taxes (Details) (USD $)</t>
  </si>
  <si>
    <t>Add: U.S. GAAP net loss of taxable REIT subsidiary included above</t>
  </si>
  <si>
    <t>Stock option expense</t>
  </si>
  <si>
    <t>Acquisition costs and other book / tax differences, net</t>
  </si>
  <si>
    <t>Less: Capital gains</t>
  </si>
  <si>
    <t>Federal Income Taxes (Details 1) (USD $)</t>
  </si>
  <si>
    <t>Reconciliation for cash dividends paid with dividends paid deduction</t>
  </si>
  <si>
    <t>Less: Portion designated as capital gains distributions</t>
  </si>
  <si>
    <t>Federal Income Taxes (Details 2) (USD $)</t>
  </si>
  <si>
    <t>Characterization of distributions paid per common share</t>
  </si>
  <si>
    <t>Amount of distributions paid per common share</t>
  </si>
  <si>
    <t>Percentage of distributions paid per common share</t>
  </si>
  <si>
    <t>Ordinary Income [Member]</t>
  </si>
  <si>
    <t>Capital Gains [Member]</t>
  </si>
  <si>
    <t>Return of Capital [Member]</t>
  </si>
  <si>
    <t>Federal Income Taxes (Details Textual) (USD $)</t>
  </si>
  <si>
    <t>Federal Income Taxes (Textual)</t>
  </si>
  <si>
    <t>Percentage of adjusted taxable income require to distribute among shareholders, Minimum</t>
  </si>
  <si>
    <t>Preferred Dividends Paid, net</t>
  </si>
  <si>
    <t>Percentage of distributions taxed as ordinary income</t>
  </si>
  <si>
    <t>Percentage of distributions taxed as capital gains</t>
  </si>
  <si>
    <t>Amount of operating losses of S&amp;F</t>
  </si>
  <si>
    <t>Federal state and franchise taxes included in general and administrative expenses</t>
  </si>
  <si>
    <t>Commitments, Contingencies and Legal Matters (Details) (USD $)</t>
  </si>
  <si>
    <t>Nov. 30, 2013</t>
  </si>
  <si>
    <t>Commitments Contingencies and Legal Matters (Textual)</t>
  </si>
  <si>
    <t>Number Of Property Site</t>
  </si>
  <si>
    <t>Definitive Agreements [Member]</t>
  </si>
  <si>
    <t>Number Of Acquired Manufactured Home Communities</t>
  </si>
  <si>
    <t>Assumed mortgages</t>
  </si>
  <si>
    <t>Repurchase of amount</t>
  </si>
  <si>
    <t>Deposit of notes and other receivables</t>
  </si>
  <si>
    <t>Definitive Agreements [Member] | Minimum [Member]</t>
  </si>
  <si>
    <t>Range of purchase price repossessed</t>
  </si>
  <si>
    <t>Definitive Agreements [Member] | Maximum [Member]</t>
  </si>
  <si>
    <t>Fair Value Measurements (Details) (Fair Value, Measurements, Recurring [Member], USD $)</t>
  </si>
  <si>
    <t>Fair Value, Inputs, Level 1 [Member]</t>
  </si>
  <si>
    <t>Fair Value, Inputs, Level 2 [Member]</t>
  </si>
  <si>
    <t>Fair Value, Inputs, Level 3 [Member]</t>
  </si>
  <si>
    <t>Preferred Stock [Member] | Fair Value, Inputs, Level 1 [Member]</t>
  </si>
  <si>
    <t>Preferred Stock [Member] | Fair Value, Inputs, Level 2 [Member]</t>
  </si>
  <si>
    <t>Preferred Stock [Member] | Fair Value, Inputs, Level 3 [Member]</t>
  </si>
  <si>
    <t>Common Stock [Member] | Fair Value, Inputs, Level 1 [Member]</t>
  </si>
  <si>
    <t>Common Stock [Member] | Fair Value, Inputs, Level 2 [Member]</t>
  </si>
  <si>
    <t>Common Stock [Member] | Fair Value, Inputs, Level 3 [Member]</t>
  </si>
  <si>
    <t>(1) Included in accrued liabilities and deposits</t>
  </si>
  <si>
    <t>Fair Value Measurements (Details Textual) (USD $)</t>
  </si>
  <si>
    <t>Fair Value Measurements (Textual)</t>
  </si>
  <si>
    <t>Fair value of fixed rate mortgages payable</t>
  </si>
  <si>
    <t>Supplemental Cash Flow and Comprehensive Income (Loss) Information (Details) (USD $)</t>
  </si>
  <si>
    <t>Supplemental Cash Flow And Comprehensive Income (Loss) Information (Textual)</t>
  </si>
  <si>
    <t>Cash paid for interest</t>
  </si>
  <si>
    <t>Acquisition Of Communities</t>
  </si>
  <si>
    <t>Land development costs transferred to investment property and equipment</t>
  </si>
  <si>
    <t>Pro Forma Financial Information (Details) (USD $)</t>
  </si>
  <si>
    <t>Pro forma financial information</t>
  </si>
  <si>
    <t>Selected Quarterly Financial Data (Unaudited) (Details) (USD $)</t>
  </si>
  <si>
    <t>Summary of Selected Quarterly Financial Information</t>
  </si>
  <si>
    <t>Net Income (Loss) Attributable to Common Shareholders per Share -</t>
  </si>
  <si>
    <t>(1) Fluctuations are primarily due to the $499,471 bonus payment received in the second quarter of 2012 for rights to drill for oil and gas in one of our communities and to Gain on Sale of Securities Transactions, net.</t>
  </si>
  <si>
    <t>Selected Quarterly Financial Data (Unaudited) (Details Textual) (USD $)</t>
  </si>
  <si>
    <t>Selected Quarterly Financial Data Textual [Abstract]</t>
  </si>
  <si>
    <t>Amount of bonus payment received for rights to drill for oil and gas</t>
  </si>
  <si>
    <t>Number of communities</t>
  </si>
  <si>
    <t>Real Estate And Accumulated Depreciation (Details) (USD $)</t>
  </si>
  <si>
    <t>Summary of real estate and accumulated depreciation on real estate</t>
  </si>
  <si>
    <t>Site, Land &amp; Building Improvements and Rental Homes</t>
  </si>
  <si>
    <t>Capitalization Subsequent to Acquisition</t>
  </si>
  <si>
    <t>Memphis, TN [Member]</t>
  </si>
  <si>
    <t>Orrville, OH [Member]</t>
  </si>
  <si>
    <t>Birch Run, MI [Member]</t>
  </si>
  <si>
    <t>[3]</t>
  </si>
  <si>
    <t>Goshen, IN [Member]</t>
  </si>
  <si>
    <t>Berwick, PA [Member]</t>
  </si>
  <si>
    <t>Greenfield, Ctr NY [Member]</t>
  </si>
  <si>
    <t>Chambersburg, PA [Member]</t>
  </si>
  <si>
    <t>[4]</t>
  </si>
  <si>
    <t>Vineland, NJ [Member]</t>
  </si>
  <si>
    <t>Chambersburg, PA 1 [Member]</t>
  </si>
  <si>
    <t>Sayre, PA [Member]</t>
  </si>
  <si>
    <t>Lewistown, PA [Member]</t>
  </si>
  <si>
    <t>Tiffin, OH [Member]</t>
  </si>
  <si>
    <t>Horseheads, NY [Member]</t>
  </si>
  <si>
    <t>Wintersville, OH [Member]</t>
  </si>
  <si>
    <t>Muncie, IN [Member]</t>
  </si>
  <si>
    <t>Columbia, TN [Member]</t>
  </si>
  <si>
    <t>Cranberry Twp, PA [Member]</t>
  </si>
  <si>
    <t>Athens, PA [Member]</t>
  </si>
  <si>
    <t>Duncansville, PA [Member]</t>
  </si>
  <si>
    <t>Clifton Park, NY [Member]</t>
  </si>
  <si>
    <t>Millville, NJ [Member]</t>
  </si>
  <si>
    <t>Elkhart, IN [Member]</t>
  </si>
  <si>
    <t>Cranberry Twp, PA 1 [Member]</t>
  </si>
  <si>
    <t>Schuylkill Haven, PA [Member]</t>
  </si>
  <si>
    <t>Chambersburg, PA 2 [Member]</t>
  </si>
  <si>
    <t>Honey Brook, PA [Member]</t>
  </si>
  <si>
    <t>Inkerman, PA [Member]</t>
  </si>
  <si>
    <t>Elkhart, IN 1 [Member]</t>
  </si>
  <si>
    <t>Kutztown, PA [Member]</t>
  </si>
  <si>
    <t>Nashville, TN [Member]</t>
  </si>
  <si>
    <t>Monticello, NY [Member]</t>
  </si>
  <si>
    <t>Navarre, OH [Member]</t>
  </si>
  <si>
    <t>Cresson, PA [Member]</t>
  </si>
  <si>
    <t>Orrville, OH 1 [Member]</t>
  </si>
  <si>
    <t>Taylor, PA [Member]</t>
  </si>
  <si>
    <t>New Middletown, OH [Member]</t>
  </si>
  <si>
    <t>Wooster, OH [Member]</t>
  </si>
  <si>
    <t>Wooster, OH 1 [Member]</t>
  </si>
  <si>
    <t>Memphis, TN 1 [Member]</t>
  </si>
  <si>
    <t>Jonestown, PA [Member]</t>
  </si>
  <si>
    <t>Avoca, PA [Member]</t>
  </si>
  <si>
    <t>Narvon, PA [Member]</t>
  </si>
  <si>
    <t>Coxsackie, NY [Member]</t>
  </si>
  <si>
    <t>Elkhart, IN 2 [Member]</t>
  </si>
  <si>
    <t>Tunkhannock, PA [Member]</t>
  </si>
  <si>
    <t>Olmsted Falls, OH [Member]</t>
  </si>
  <si>
    <t>West Grove, PA [Member]</t>
  </si>
  <si>
    <t>Carlisle, PA [Member]</t>
  </si>
  <si>
    <t>Apollo, PA [Member]</t>
  </si>
  <si>
    <t>Bloomsburg, PA [Member]</t>
  </si>
  <si>
    <t>Belle Vernon, PA [Member]</t>
  </si>
  <si>
    <t>Marion, OH [Member]</t>
  </si>
  <si>
    <t>Carlisle, PA 1 [Member]</t>
  </si>
  <si>
    <t>Magnolia, OH [Member]</t>
  </si>
  <si>
    <t>Nashville, TN 1 [Member]</t>
  </si>
  <si>
    <t>Somerset, PA [Member]</t>
  </si>
  <si>
    <t>Columbiana, OH [Member]</t>
  </si>
  <si>
    <t>Jackson, NJ [Member]</t>
  </si>
  <si>
    <t>Athens, OH [Member]</t>
  </si>
  <si>
    <t>Greensburg, PA [Member]</t>
  </si>
  <si>
    <t>Somerset, PA 1 [Member]</t>
  </si>
  <si>
    <t>Eagleville, PA [Member]</t>
  </si>
  <si>
    <t>Goodlettsville, TN [Member]</t>
  </si>
  <si>
    <t>Olmsted Falls, OH 1 [Member]</t>
  </si>
  <si>
    <t>Goshen, IN 1 [Member]</t>
  </si>
  <si>
    <t>Ephrata, PA [Member]</t>
  </si>
  <si>
    <t>Ephrata, PA 1 [Member]</t>
  </si>
  <si>
    <t>Doylestown, PA [Member]</t>
  </si>
  <si>
    <t>Honey Brook, PA 1 [Member]</t>
  </si>
  <si>
    <t>Hamburg, NY [Member]</t>
  </si>
  <si>
    <t>Lebanon, TN [Member]</t>
  </si>
  <si>
    <t>West Monroe, NY [Member]</t>
  </si>
  <si>
    <t>Eatontown, NJ [Member]</t>
  </si>
  <si>
    <t>Caledonia, OH [Member]</t>
  </si>
  <si>
    <t>Youngstown, NY [Member]</t>
  </si>
  <si>
    <t>Real Estate And Accumulated Depreciation (Details 1) (USD $)</t>
  </si>
  <si>
    <t>Dec. 31, 2010</t>
  </si>
  <si>
    <t>Summary of real estate and accumulated depreciation</t>
  </si>
  <si>
    <t>[1],[2]</t>
  </si>
  <si>
    <t>Real Estate And Accumulated Depreciation (Details 2)</t>
  </si>
  <si>
    <t>Date of Construction</t>
  </si>
  <si>
    <t>'prior to 1980</t>
  </si>
  <si>
    <t>Date Acquired</t>
  </si>
  <si>
    <t>'1986</t>
  </si>
  <si>
    <t>Depreciable Life (in years)</t>
  </si>
  <si>
    <t>'5 to 27.5</t>
  </si>
  <si>
    <t>'1973-1976</t>
  </si>
  <si>
    <t>'2010</t>
  </si>
  <si>
    <t>'prior to 1970</t>
  </si>
  <si>
    <t>'1977</t>
  </si>
  <si>
    <t>'1963</t>
  </si>
  <si>
    <t>'2012</t>
  </si>
  <si>
    <t>'1973</t>
  </si>
  <si>
    <t>'27.5</t>
  </si>
  <si>
    <t>'1955</t>
  </si>
  <si>
    <t>'1972</t>
  </si>
  <si>
    <t>'2011</t>
  </si>
  <si>
    <t>'1968/1987</t>
  </si>
  <si>
    <t>'1970</t>
  </si>
  <si>
    <t>'1996</t>
  </si>
  <si>
    <t>'1988/1992</t>
  </si>
  <si>
    <t>'1974</t>
  </si>
  <si>
    <t>'1964</t>
  </si>
  <si>
    <t>'1961</t>
  </si>
  <si>
    <t>'1979</t>
  </si>
  <si>
    <t>'1978</t>
  </si>
  <si>
    <t>'1985</t>
  </si>
  <si>
    <t>'1982</t>
  </si>
  <si>
    <t>'1969</t>
  </si>
  <si>
    <t>'1992</t>
  </si>
  <si>
    <t>'1971</t>
  </si>
  <si>
    <t>'1967</t>
  </si>
  <si>
    <t>'1988</t>
  </si>
  <si>
    <t>'1987</t>
  </si>
  <si>
    <t>'2001</t>
  </si>
  <si>
    <t>'1957</t>
  </si>
  <si>
    <t>'1970-1978</t>
  </si>
  <si>
    <t>'1995</t>
  </si>
  <si>
    <t>'2005</t>
  </si>
  <si>
    <t>'1953/1970</t>
  </si>
  <si>
    <t>'1960's</t>
  </si>
  <si>
    <t>'1983</t>
  </si>
  <si>
    <t>'1950</t>
  </si>
  <si>
    <t>'2004</t>
  </si>
  <si>
    <t>'1968/1980</t>
  </si>
  <si>
    <t>'1952/1997</t>
  </si>
  <si>
    <t>'1999</t>
  </si>
  <si>
    <t>'1997</t>
  </si>
  <si>
    <t>'2003</t>
  </si>
  <si>
    <t>'2006</t>
  </si>
  <si>
    <t>'1971/1985/1995</t>
  </si>
  <si>
    <t>'1976-1977</t>
  </si>
  <si>
    <t>'1950/1990</t>
  </si>
  <si>
    <t>'1996-1997</t>
  </si>
  <si>
    <t>'1968</t>
  </si>
  <si>
    <t>'1990</t>
  </si>
  <si>
    <t>'1972-1975</t>
  </si>
  <si>
    <t>'1954</t>
  </si>
  <si>
    <t>'1960</t>
  </si>
  <si>
    <t>'1956/1990</t>
  </si>
  <si>
    <t>'1959</t>
  </si>
  <si>
    <t>Real Estate And Accumulated Depreciation (Details 3) (USD $)</t>
  </si>
  <si>
    <t>Schedule of reconciliation of fixed assets</t>
  </si>
  <si>
    <t>Balance - Beginning of Year</t>
  </si>
  <si>
    <t>Total Additions</t>
  </si>
  <si>
    <t>Balance - End of Year</t>
  </si>
  <si>
    <t>Real Estate And Accumulated Depreciation (Details 4) (USD $)</t>
  </si>
  <si>
    <t>Schedule of reconciliation of accumulated depreciation</t>
  </si>
  <si>
    <t>Real Estate And Accumulated Depreciation (Details Textual)</t>
  </si>
  <si>
    <t>Real Estate and Accumulated Depreciation (Textual)</t>
  </si>
  <si>
    <t>Number of mortgage note payable secured by properties</t>
  </si>
  <si>
    <t>Number of properties placed for mortgage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sz val="10"/>
      <color theme="1"/>
      <name val="Times New Roman"/>
      <family val="1"/>
    </font>
    <font>
      <sz val="10"/>
      <color rgb="FF1F497D"/>
      <name val="Times New Roman"/>
      <family val="1"/>
    </font>
    <font>
      <sz val="10"/>
      <color theme="1"/>
      <name val="Calibri"/>
      <family val="2"/>
      <scheme val="minor"/>
    </font>
    <font>
      <u/>
      <sz val="10"/>
      <color theme="1"/>
      <name val="Calibri"/>
      <family val="2"/>
      <scheme val="minor"/>
    </font>
    <font>
      <sz val="7"/>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10" xfId="0" applyFont="1" applyBorder="1" applyAlignment="1">
      <alignment horizontal="left" vertical="top" wrapText="1"/>
    </xf>
    <xf numFmtId="0" fontId="21" fillId="0" borderId="10" xfId="0" applyFont="1" applyBorder="1" applyAlignment="1">
      <alignment vertical="top" wrapText="1"/>
    </xf>
    <xf numFmtId="0" fontId="19" fillId="0" borderId="0" xfId="0" applyFont="1" applyAlignment="1">
      <alignment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0" fillId="0" borderId="0" xfId="0" applyAlignment="1">
      <alignment horizontal="left" wrapText="1"/>
    </xf>
    <xf numFmtId="0" fontId="0" fillId="0" borderId="0" xfId="0" applyAlignment="1">
      <alignment horizontal="justify"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left" wrapText="1"/>
    </xf>
    <xf numFmtId="0" fontId="0" fillId="33" borderId="0" xfId="0" applyFill="1" applyAlignment="1">
      <alignment horizontal="left" wrapText="1"/>
    </xf>
    <xf numFmtId="0" fontId="19" fillId="33" borderId="0" xfId="0" applyFont="1" applyFill="1" applyAlignment="1">
      <alignment horizontal="left" wrapText="1"/>
    </xf>
    <xf numFmtId="14" fontId="0" fillId="33" borderId="0" xfId="0" applyNumberFormat="1" applyFill="1" applyAlignment="1">
      <alignment horizontal="right" wrapText="1"/>
    </xf>
    <xf numFmtId="14" fontId="19" fillId="33" borderId="0" xfId="0" applyNumberFormat="1" applyFont="1" applyFill="1" applyAlignment="1">
      <alignment horizontal="right" wrapText="1"/>
    </xf>
    <xf numFmtId="0" fontId="0" fillId="33" borderId="0" xfId="0" applyFill="1" applyAlignment="1">
      <alignment horizontal="center"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6"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14" fontId="0" fillId="34" borderId="0" xfId="0" applyNumberFormat="1" applyFill="1" applyAlignment="1">
      <alignment horizontal="right" wrapText="1"/>
    </xf>
    <xf numFmtId="14" fontId="19" fillId="34" borderId="0" xfId="0" applyNumberFormat="1" applyFont="1" applyFill="1" applyAlignment="1">
      <alignment horizontal="right" wrapText="1"/>
    </xf>
    <xf numFmtId="0" fontId="0" fillId="34" borderId="0" xfId="0" applyFill="1" applyAlignment="1">
      <alignment horizontal="center"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6" fontId="19" fillId="34" borderId="0" xfId="0" applyNumberFormat="1" applyFont="1" applyFill="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left"/>
    </xf>
    <xf numFmtId="0" fontId="21" fillId="0" borderId="0" xfId="0" applyFont="1" applyAlignment="1">
      <alignment horizontal="left"/>
    </xf>
    <xf numFmtId="0" fontId="19" fillId="33" borderId="0" xfId="0" applyFont="1" applyFill="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righ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19" fillId="0" borderId="12" xfId="0" applyFont="1" applyBorder="1" applyAlignment="1">
      <alignment wrapText="1"/>
    </xf>
    <xf numFmtId="0" fontId="23" fillId="0" borderId="0" xfId="0" applyFont="1" applyAlignment="1">
      <alignment wrapText="1"/>
    </xf>
    <xf numFmtId="0" fontId="0" fillId="0" borderId="0" xfId="0" applyAlignment="1">
      <alignment horizontal="left"/>
    </xf>
    <xf numFmtId="0" fontId="0" fillId="0" borderId="10" xfId="0"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center"/>
    </xf>
    <xf numFmtId="0" fontId="0" fillId="34" borderId="10" xfId="0" applyFill="1" applyBorder="1" applyAlignment="1">
      <alignment horizontal="right" wrapText="1"/>
    </xf>
    <xf numFmtId="0" fontId="0" fillId="34" borderId="11" xfId="0" applyFill="1" applyBorder="1" applyAlignment="1">
      <alignment horizontal="right" wrapText="1"/>
    </xf>
    <xf numFmtId="0" fontId="0" fillId="0" borderId="12" xfId="0" applyBorder="1" applyAlignment="1">
      <alignment horizontal="center" wrapText="1"/>
    </xf>
    <xf numFmtId="0" fontId="0" fillId="34" borderId="10" xfId="0" applyFill="1" applyBorder="1" applyAlignment="1">
      <alignment horizontal="center" wrapText="1"/>
    </xf>
    <xf numFmtId="0" fontId="0" fillId="34" borderId="11" xfId="0" applyFill="1" applyBorder="1" applyAlignment="1">
      <alignment horizontal="center" wrapText="1"/>
    </xf>
    <xf numFmtId="0" fontId="0" fillId="0" borderId="0" xfId="0" applyAlignment="1">
      <alignment horizontal="left"/>
    </xf>
    <xf numFmtId="0" fontId="0" fillId="33" borderId="10" xfId="0" applyFill="1" applyBorder="1" applyAlignment="1">
      <alignment horizontal="right" wrapText="1"/>
    </xf>
    <xf numFmtId="0" fontId="24"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0" fillId="0" borderId="10" xfId="0" applyBorder="1" applyAlignment="1">
      <alignment wrapText="1"/>
    </xf>
    <xf numFmtId="14" fontId="0" fillId="33" borderId="0" xfId="0" applyNumberFormat="1" applyFill="1" applyAlignment="1">
      <alignment horizontal="center" wrapText="1"/>
    </xf>
    <xf numFmtId="14" fontId="0" fillId="34" borderId="0" xfId="0" applyNumberFormat="1" applyFill="1" applyAlignment="1">
      <alignment horizontal="center" wrapText="1"/>
    </xf>
    <xf numFmtId="0" fontId="0" fillId="33" borderId="0" xfId="0" applyFill="1" applyAlignment="1">
      <alignment horizontal="right" wrapText="1" indent="2"/>
    </xf>
    <xf numFmtId="0" fontId="0" fillId="0" borderId="13" xfId="0" applyBorder="1" applyAlignment="1">
      <alignment horizontal="center" wrapText="1"/>
    </xf>
    <xf numFmtId="0" fontId="0" fillId="33" borderId="0" xfId="0" applyFill="1" applyAlignment="1">
      <alignment horizontal="right" wrapText="1"/>
    </xf>
    <xf numFmtId="0" fontId="0" fillId="34" borderId="0" xfId="0" applyFill="1" applyAlignment="1">
      <alignment horizontal="right" wrapText="1"/>
    </xf>
    <xf numFmtId="0" fontId="24" fillId="0" borderId="0" xfId="0" applyFont="1" applyAlignment="1">
      <alignment wrapText="1"/>
    </xf>
    <xf numFmtId="0" fontId="0" fillId="0" borderId="0" xfId="0" applyAlignment="1">
      <alignment horizontal="lef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12" xfId="0" applyFill="1" applyBorder="1" applyAlignment="1">
      <alignment horizontal="left" wrapText="1"/>
    </xf>
    <xf numFmtId="0" fontId="0" fillId="33" borderId="10" xfId="0" applyFill="1" applyBorder="1" applyAlignment="1">
      <alignment horizontal="left" wrapText="1"/>
    </xf>
    <xf numFmtId="3" fontId="0" fillId="33" borderId="12" xfId="0" applyNumberFormat="1"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horizontal="left" wrapText="1"/>
    </xf>
    <xf numFmtId="0" fontId="0" fillId="34" borderId="12" xfId="0" applyFill="1" applyBorder="1" applyAlignment="1">
      <alignment horizontal="left" wrapText="1"/>
    </xf>
    <xf numFmtId="0" fontId="0" fillId="34" borderId="10" xfId="0" applyFill="1" applyBorder="1" applyAlignment="1">
      <alignment horizontal="left" wrapText="1"/>
    </xf>
    <xf numFmtId="3" fontId="0" fillId="34" borderId="12" xfId="0" applyNumberFormat="1" applyFill="1" applyBorder="1" applyAlignment="1">
      <alignment horizontal="righ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0" xfId="0" applyFill="1" applyAlignment="1">
      <alignment wrapText="1"/>
    </xf>
    <xf numFmtId="0" fontId="0" fillId="33" borderId="0" xfId="0" applyFill="1" applyAlignment="1">
      <alignment wrapText="1"/>
    </xf>
    <xf numFmtId="0" fontId="0" fillId="33" borderId="12"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horizontal="right" wrapText="1"/>
    </xf>
    <xf numFmtId="0" fontId="0" fillId="0" borderId="10" xfId="0" applyBorder="1" applyAlignment="1">
      <alignment horizontal="left" wrapText="1"/>
    </xf>
    <xf numFmtId="16" fontId="0" fillId="33" borderId="0" xfId="0" applyNumberFormat="1" applyFill="1" applyAlignment="1">
      <alignment horizontal="left" wrapText="1"/>
    </xf>
    <xf numFmtId="16" fontId="0" fillId="34" borderId="0" xfId="0" applyNumberFormat="1" applyFill="1" applyAlignment="1">
      <alignment horizontal="left" wrapText="1"/>
    </xf>
    <xf numFmtId="0" fontId="0" fillId="33" borderId="0" xfId="0" applyFill="1" applyAlignment="1">
      <alignment horizontal="left" wrapText="1" indent="2"/>
    </xf>
    <xf numFmtId="0" fontId="0" fillId="34" borderId="0" xfId="0" applyFill="1" applyAlignment="1">
      <alignment horizontal="left" wrapText="1" indent="2"/>
    </xf>
    <xf numFmtId="0" fontId="0" fillId="0" borderId="10" xfId="0" applyBorder="1" applyAlignment="1">
      <alignmen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2" xfId="0" applyBorder="1" applyAlignment="1">
      <alignment horizontal="left" wrapText="1"/>
    </xf>
    <xf numFmtId="0" fontId="26" fillId="0" borderId="0" xfId="0" applyFont="1" applyAlignment="1">
      <alignment wrapText="1"/>
    </xf>
    <xf numFmtId="0" fontId="0" fillId="34" borderId="0" xfId="0" applyFill="1" applyAlignment="1">
      <alignment horizontal="center"/>
    </xf>
    <xf numFmtId="16" fontId="0" fillId="0" borderId="10" xfId="0" applyNumberFormat="1" applyBorder="1" applyAlignment="1">
      <alignment horizontal="center" wrapText="1"/>
    </xf>
    <xf numFmtId="16" fontId="0" fillId="34" borderId="10" xfId="0" applyNumberFormat="1" applyFill="1" applyBorder="1" applyAlignment="1">
      <alignment horizontal="center" wrapText="1"/>
    </xf>
    <xf numFmtId="0" fontId="23" fillId="0" borderId="0" xfId="0" applyFont="1" applyAlignment="1">
      <alignment horizontal="center" wrapText="1"/>
    </xf>
    <xf numFmtId="0" fontId="0" fillId="0" borderId="10" xfId="0" applyBorder="1" applyAlignment="1">
      <alignment horizontal="center" vertical="top" wrapText="1"/>
    </xf>
    <xf numFmtId="14" fontId="0" fillId="0" borderId="13" xfId="0" applyNumberFormat="1" applyBorder="1" applyAlignment="1">
      <alignment horizontal="center" wrapText="1"/>
    </xf>
    <xf numFmtId="0" fontId="24" fillId="0" borderId="0" xfId="0" applyFont="1" applyAlignment="1">
      <alignment horizontal="center" wrapText="1"/>
    </xf>
    <xf numFmtId="15" fontId="23" fillId="0" borderId="0" xfId="0" applyNumberFormat="1"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tabSelected="1" workbookViewId="0">
      <selection sqref="A1:A3"/>
    </sheetView>
  </sheetViews>
  <sheetFormatPr defaultRowHeight="15" x14ac:dyDescent="0.25"/>
  <cols>
    <col min="1" max="1" width="36.5703125" bestFit="1" customWidth="1"/>
    <col min="2" max="2" width="36.5703125" customWidth="1"/>
    <col min="3" max="3" width="23.5703125" customWidth="1"/>
    <col min="4" max="4" width="29.28515625" customWidth="1"/>
    <col min="5" max="5" width="5.85546875" customWidth="1"/>
    <col min="6" max="6" width="36" customWidth="1"/>
    <col min="7" max="7" width="7.140625" customWidth="1"/>
  </cols>
  <sheetData>
    <row r="1" spans="1:7" x14ac:dyDescent="0.25">
      <c r="A1" s="9" t="s">
        <v>0</v>
      </c>
      <c r="B1" s="1" t="s">
        <v>1</v>
      </c>
      <c r="C1" s="1"/>
      <c r="D1" s="9"/>
      <c r="E1" s="9"/>
      <c r="F1" s="9"/>
      <c r="G1" s="9"/>
    </row>
    <row r="2" spans="1:7" ht="15" customHeight="1" x14ac:dyDescent="0.25">
      <c r="A2" s="9"/>
      <c r="B2" s="9" t="s">
        <v>2</v>
      </c>
      <c r="C2" s="9" t="s">
        <v>3</v>
      </c>
      <c r="D2" s="9" t="s">
        <v>4</v>
      </c>
      <c r="E2" s="9"/>
      <c r="F2" s="9" t="s">
        <v>4</v>
      </c>
      <c r="G2" s="9"/>
    </row>
    <row r="3" spans="1:7" ht="15" customHeight="1" x14ac:dyDescent="0.25">
      <c r="A3" s="9"/>
      <c r="B3" s="9"/>
      <c r="C3" s="9"/>
      <c r="D3" s="9" t="s">
        <v>5</v>
      </c>
      <c r="E3" s="9"/>
      <c r="F3" s="9" t="s">
        <v>6</v>
      </c>
      <c r="G3" s="9"/>
    </row>
    <row r="4" spans="1:7" x14ac:dyDescent="0.25">
      <c r="A4" s="3" t="s">
        <v>7</v>
      </c>
      <c r="B4" s="4" t="s">
        <v>8</v>
      </c>
      <c r="C4" s="4" t="s">
        <v>8</v>
      </c>
      <c r="D4" s="4" t="s">
        <v>8</v>
      </c>
      <c r="E4" s="4"/>
      <c r="F4" s="4" t="s">
        <v>8</v>
      </c>
      <c r="G4" s="4"/>
    </row>
    <row r="5" spans="1:7" x14ac:dyDescent="0.25">
      <c r="A5" s="2" t="s">
        <v>9</v>
      </c>
      <c r="B5" s="4" t="s">
        <v>10</v>
      </c>
      <c r="C5" s="4" t="s">
        <v>8</v>
      </c>
      <c r="D5" s="4" t="s">
        <v>8</v>
      </c>
      <c r="E5" s="4"/>
      <c r="F5" s="4" t="s">
        <v>8</v>
      </c>
      <c r="G5" s="4"/>
    </row>
    <row r="6" spans="1:7" x14ac:dyDescent="0.25">
      <c r="A6" s="2" t="s">
        <v>11</v>
      </c>
      <c r="B6" s="4" t="s">
        <v>12</v>
      </c>
      <c r="C6" s="4" t="s">
        <v>8</v>
      </c>
      <c r="D6" s="4" t="s">
        <v>8</v>
      </c>
      <c r="E6" s="4"/>
      <c r="F6" s="4" t="s">
        <v>8</v>
      </c>
      <c r="G6" s="4"/>
    </row>
    <row r="7" spans="1:7" x14ac:dyDescent="0.25">
      <c r="A7" s="2" t="s">
        <v>13</v>
      </c>
      <c r="B7" s="4" t="s">
        <v>14</v>
      </c>
      <c r="C7" s="4" t="s">
        <v>8</v>
      </c>
      <c r="D7" s="4" t="s">
        <v>8</v>
      </c>
      <c r="E7" s="4"/>
      <c r="F7" s="4" t="s">
        <v>8</v>
      </c>
      <c r="G7" s="4"/>
    </row>
    <row r="8" spans="1:7" x14ac:dyDescent="0.25">
      <c r="A8" s="2" t="s">
        <v>15</v>
      </c>
      <c r="B8" s="4" t="s">
        <v>16</v>
      </c>
      <c r="C8" s="4" t="s">
        <v>8</v>
      </c>
      <c r="D8" s="4" t="s">
        <v>8</v>
      </c>
      <c r="E8" s="4"/>
      <c r="F8" s="4" t="s">
        <v>8</v>
      </c>
      <c r="G8" s="4"/>
    </row>
    <row r="9" spans="1:7" x14ac:dyDescent="0.25">
      <c r="A9" s="2" t="s">
        <v>17</v>
      </c>
      <c r="B9" s="4" t="s">
        <v>18</v>
      </c>
      <c r="C9" s="4" t="s">
        <v>8</v>
      </c>
      <c r="D9" s="4" t="s">
        <v>8</v>
      </c>
      <c r="E9" s="4"/>
      <c r="F9" s="4" t="s">
        <v>8</v>
      </c>
      <c r="G9" s="4"/>
    </row>
    <row r="10" spans="1:7" x14ac:dyDescent="0.25">
      <c r="A10" s="2" t="s">
        <v>19</v>
      </c>
      <c r="B10" s="5">
        <v>41639</v>
      </c>
      <c r="C10" s="4" t="s">
        <v>8</v>
      </c>
      <c r="D10" s="4" t="s">
        <v>8</v>
      </c>
      <c r="E10" s="4"/>
      <c r="F10" s="4" t="s">
        <v>8</v>
      </c>
      <c r="G10" s="4"/>
    </row>
    <row r="11" spans="1:7" x14ac:dyDescent="0.25">
      <c r="A11" s="2" t="s">
        <v>20</v>
      </c>
      <c r="B11" s="4" t="s">
        <v>21</v>
      </c>
      <c r="C11" s="4" t="s">
        <v>8</v>
      </c>
      <c r="D11" s="4" t="s">
        <v>8</v>
      </c>
      <c r="E11" s="4"/>
      <c r="F11" s="4" t="s">
        <v>8</v>
      </c>
      <c r="G11" s="4"/>
    </row>
    <row r="12" spans="1:7" x14ac:dyDescent="0.25">
      <c r="A12" s="2" t="s">
        <v>22</v>
      </c>
      <c r="B12" s="4" t="s">
        <v>23</v>
      </c>
      <c r="C12" s="4" t="s">
        <v>8</v>
      </c>
      <c r="D12" s="4" t="s">
        <v>8</v>
      </c>
      <c r="E12" s="4"/>
      <c r="F12" s="4" t="s">
        <v>8</v>
      </c>
      <c r="G12" s="4"/>
    </row>
    <row r="13" spans="1:7" x14ac:dyDescent="0.25">
      <c r="A13" s="2" t="s">
        <v>24</v>
      </c>
      <c r="B13" s="4" t="s">
        <v>25</v>
      </c>
      <c r="C13" s="4" t="s">
        <v>8</v>
      </c>
      <c r="D13" s="4" t="s">
        <v>8</v>
      </c>
      <c r="E13" s="4"/>
      <c r="F13" s="4" t="s">
        <v>8</v>
      </c>
      <c r="G13" s="4"/>
    </row>
    <row r="14" spans="1:7" x14ac:dyDescent="0.25">
      <c r="A14" s="2" t="s">
        <v>26</v>
      </c>
      <c r="B14" s="4" t="s">
        <v>25</v>
      </c>
      <c r="C14" s="4" t="s">
        <v>8</v>
      </c>
      <c r="D14" s="4" t="s">
        <v>8</v>
      </c>
      <c r="E14" s="4"/>
      <c r="F14" s="4" t="s">
        <v>8</v>
      </c>
      <c r="G14" s="4"/>
    </row>
    <row r="15" spans="1:7" x14ac:dyDescent="0.25">
      <c r="A15" s="2" t="s">
        <v>27</v>
      </c>
      <c r="B15" s="4" t="s">
        <v>28</v>
      </c>
      <c r="C15" s="4" t="s">
        <v>8</v>
      </c>
      <c r="D15" s="4" t="s">
        <v>8</v>
      </c>
      <c r="E15" s="4"/>
      <c r="F15" s="4" t="s">
        <v>8</v>
      </c>
      <c r="G15" s="4"/>
    </row>
    <row r="16" spans="1:7" x14ac:dyDescent="0.25">
      <c r="A16" s="2" t="s">
        <v>29</v>
      </c>
      <c r="B16" s="4" t="s">
        <v>30</v>
      </c>
      <c r="C16" s="4" t="s">
        <v>8</v>
      </c>
      <c r="D16" s="4" t="s">
        <v>8</v>
      </c>
      <c r="E16" s="4"/>
      <c r="F16" s="4" t="s">
        <v>8</v>
      </c>
      <c r="G16" s="4"/>
    </row>
    <row r="17" spans="1:7" ht="17.25" x14ac:dyDescent="0.25">
      <c r="A17" s="2" t="s">
        <v>31</v>
      </c>
      <c r="B17" s="6">
        <v>0</v>
      </c>
      <c r="C17" s="4" t="s">
        <v>8</v>
      </c>
      <c r="D17" s="6">
        <v>165896579</v>
      </c>
      <c r="E17" s="7" t="s">
        <v>32</v>
      </c>
      <c r="F17" s="6">
        <v>191241819</v>
      </c>
      <c r="G17" s="7" t="s">
        <v>33</v>
      </c>
    </row>
    <row r="18" spans="1:7" ht="30" x14ac:dyDescent="0.25">
      <c r="A18" s="2" t="s">
        <v>34</v>
      </c>
      <c r="B18" s="4" t="s">
        <v>8</v>
      </c>
      <c r="C18" s="8">
        <v>21408866</v>
      </c>
      <c r="D18" s="4" t="s">
        <v>8</v>
      </c>
      <c r="E18" s="4"/>
      <c r="F18" s="4" t="s">
        <v>8</v>
      </c>
      <c r="G18" s="4"/>
    </row>
    <row r="19" spans="1:7" x14ac:dyDescent="0.25">
      <c r="A19" s="10"/>
      <c r="B19" s="10"/>
      <c r="C19" s="10"/>
      <c r="D19" s="10"/>
      <c r="E19" s="10"/>
      <c r="F19" s="10"/>
      <c r="G19" s="10"/>
    </row>
    <row r="20" spans="1:7" ht="30" customHeight="1" x14ac:dyDescent="0.25">
      <c r="A20" s="2" t="s">
        <v>32</v>
      </c>
      <c r="B20" s="11" t="s">
        <v>35</v>
      </c>
      <c r="C20" s="11"/>
      <c r="D20" s="11"/>
      <c r="E20" s="11"/>
      <c r="F20" s="11"/>
      <c r="G20" s="11"/>
    </row>
    <row r="21" spans="1:7" ht="30" customHeight="1" x14ac:dyDescent="0.25">
      <c r="A21" s="2" t="s">
        <v>33</v>
      </c>
      <c r="B21" s="11" t="s">
        <v>36</v>
      </c>
      <c r="C21" s="11"/>
      <c r="D21" s="11"/>
      <c r="E21" s="11"/>
      <c r="F21" s="11"/>
      <c r="G21" s="11"/>
    </row>
  </sheetData>
  <mergeCells count="11">
    <mergeCell ref="A19:G19"/>
    <mergeCell ref="B20:G20"/>
    <mergeCell ref="B21:G21"/>
    <mergeCell ref="A1:A3"/>
    <mergeCell ref="D1:G1"/>
    <mergeCell ref="B2:B3"/>
    <mergeCell ref="C2:C3"/>
    <mergeCell ref="D2:E2"/>
    <mergeCell ref="D3:E3"/>
    <mergeCell ref="F2:G2"/>
    <mergeCell ref="F3:G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5.42578125" customWidth="1"/>
    <col min="6" max="7" width="26.5703125" customWidth="1"/>
    <col min="8" max="8" width="5.28515625" customWidth="1"/>
    <col min="9" max="9" width="25.42578125" customWidth="1"/>
    <col min="10" max="10" width="26.5703125" customWidth="1"/>
  </cols>
  <sheetData>
    <row r="1" spans="1:10" ht="15" customHeight="1" x14ac:dyDescent="0.25">
      <c r="A1" s="9" t="s">
        <v>40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407</v>
      </c>
      <c r="B3" s="10" t="s">
        <v>8</v>
      </c>
      <c r="C3" s="10"/>
      <c r="D3" s="10"/>
      <c r="E3" s="10"/>
      <c r="F3" s="10"/>
      <c r="G3" s="10"/>
      <c r="H3" s="10"/>
      <c r="I3" s="10"/>
      <c r="J3" s="10"/>
    </row>
    <row r="4" spans="1:10" ht="15" customHeight="1" x14ac:dyDescent="0.25">
      <c r="A4" s="11" t="s">
        <v>39</v>
      </c>
      <c r="B4" s="10" t="s">
        <v>8</v>
      </c>
      <c r="C4" s="10"/>
      <c r="D4" s="10"/>
      <c r="E4" s="10"/>
      <c r="F4" s="10"/>
      <c r="G4" s="10"/>
      <c r="H4" s="10"/>
      <c r="I4" s="10"/>
      <c r="J4" s="10"/>
    </row>
    <row r="5" spans="1:10" x14ac:dyDescent="0.25">
      <c r="A5" s="11"/>
      <c r="B5" s="49"/>
      <c r="C5" s="49"/>
      <c r="D5" s="49"/>
      <c r="E5" s="49"/>
      <c r="F5" s="49"/>
      <c r="G5" s="49"/>
      <c r="H5" s="49"/>
      <c r="I5" s="49"/>
      <c r="J5" s="49"/>
    </row>
    <row r="6" spans="1:10" x14ac:dyDescent="0.25">
      <c r="A6" s="11"/>
      <c r="B6" s="50" t="s">
        <v>408</v>
      </c>
      <c r="C6" s="50"/>
      <c r="D6" s="50"/>
      <c r="E6" s="50"/>
      <c r="F6" s="50"/>
      <c r="G6" s="50"/>
      <c r="H6" s="50"/>
      <c r="I6" s="50"/>
      <c r="J6" s="50"/>
    </row>
    <row r="7" spans="1:10" x14ac:dyDescent="0.25">
      <c r="A7" s="11"/>
      <c r="B7" s="49"/>
      <c r="C7" s="49"/>
      <c r="D7" s="49"/>
      <c r="E7" s="49"/>
      <c r="F7" s="49"/>
      <c r="G7" s="49"/>
      <c r="H7" s="49"/>
      <c r="I7" s="49"/>
      <c r="J7" s="49"/>
    </row>
    <row r="8" spans="1:10" x14ac:dyDescent="0.25">
      <c r="A8" s="11"/>
      <c r="B8" s="50" t="s">
        <v>409</v>
      </c>
      <c r="C8" s="50"/>
      <c r="D8" s="50"/>
      <c r="E8" s="50"/>
      <c r="F8" s="50"/>
      <c r="G8" s="50"/>
      <c r="H8" s="50"/>
      <c r="I8" s="50"/>
      <c r="J8" s="50"/>
    </row>
    <row r="9" spans="1:10" x14ac:dyDescent="0.25">
      <c r="A9" s="11"/>
      <c r="B9" s="49"/>
      <c r="C9" s="49"/>
      <c r="D9" s="49"/>
      <c r="E9" s="49"/>
      <c r="F9" s="49"/>
      <c r="G9" s="49"/>
      <c r="H9" s="49"/>
      <c r="I9" s="49"/>
      <c r="J9" s="49"/>
    </row>
    <row r="10" spans="1:10" ht="38.25" customHeight="1" x14ac:dyDescent="0.25">
      <c r="A10" s="11"/>
      <c r="B10" s="48" t="s">
        <v>410</v>
      </c>
      <c r="C10" s="48"/>
      <c r="D10" s="48"/>
      <c r="E10" s="48"/>
      <c r="F10" s="48"/>
      <c r="G10" s="48"/>
      <c r="H10" s="48"/>
      <c r="I10" s="48"/>
      <c r="J10" s="48"/>
    </row>
    <row r="11" spans="1:10" x14ac:dyDescent="0.25">
      <c r="A11" s="11"/>
      <c r="B11" s="49"/>
      <c r="C11" s="49"/>
      <c r="D11" s="49"/>
      <c r="E11" s="49"/>
      <c r="F11" s="49"/>
      <c r="G11" s="49"/>
      <c r="H11" s="49"/>
      <c r="I11" s="49"/>
      <c r="J11" s="49"/>
    </row>
    <row r="12" spans="1:10" ht="25.5" customHeight="1" x14ac:dyDescent="0.25">
      <c r="A12" s="11"/>
      <c r="B12" s="48" t="s">
        <v>411</v>
      </c>
      <c r="C12" s="48"/>
      <c r="D12" s="48"/>
      <c r="E12" s="48"/>
      <c r="F12" s="48"/>
      <c r="G12" s="48"/>
      <c r="H12" s="48"/>
      <c r="I12" s="48"/>
      <c r="J12" s="48"/>
    </row>
    <row r="13" spans="1:10" x14ac:dyDescent="0.25">
      <c r="A13" s="11"/>
      <c r="B13" s="49"/>
      <c r="C13" s="49"/>
      <c r="D13" s="49"/>
      <c r="E13" s="49"/>
      <c r="F13" s="49"/>
      <c r="G13" s="49"/>
      <c r="H13" s="49"/>
      <c r="I13" s="49"/>
      <c r="J13" s="49"/>
    </row>
    <row r="14" spans="1:10" ht="25.5" customHeight="1" x14ac:dyDescent="0.25">
      <c r="A14" s="11"/>
      <c r="B14" s="48" t="s">
        <v>412</v>
      </c>
      <c r="C14" s="48"/>
      <c r="D14" s="48"/>
      <c r="E14" s="48"/>
      <c r="F14" s="48"/>
      <c r="G14" s="48"/>
      <c r="H14" s="48"/>
      <c r="I14" s="48"/>
      <c r="J14" s="48"/>
    </row>
    <row r="15" spans="1:10" x14ac:dyDescent="0.25">
      <c r="A15" s="11"/>
      <c r="B15" s="49"/>
      <c r="C15" s="49"/>
      <c r="D15" s="49"/>
      <c r="E15" s="49"/>
      <c r="F15" s="49"/>
      <c r="G15" s="49"/>
      <c r="H15" s="49"/>
      <c r="I15" s="49"/>
      <c r="J15" s="49"/>
    </row>
    <row r="16" spans="1:10" ht="38.25" customHeight="1" x14ac:dyDescent="0.25">
      <c r="A16" s="11"/>
      <c r="B16" s="48" t="s">
        <v>413</v>
      </c>
      <c r="C16" s="48"/>
      <c r="D16" s="48"/>
      <c r="E16" s="48"/>
      <c r="F16" s="48"/>
      <c r="G16" s="48"/>
      <c r="H16" s="48"/>
      <c r="I16" s="48"/>
      <c r="J16" s="48"/>
    </row>
    <row r="17" spans="1:10" x14ac:dyDescent="0.25">
      <c r="A17" s="11"/>
      <c r="B17" s="49"/>
      <c r="C17" s="49"/>
      <c r="D17" s="49"/>
      <c r="E17" s="49"/>
      <c r="F17" s="49"/>
      <c r="G17" s="49"/>
      <c r="H17" s="49"/>
      <c r="I17" s="49"/>
      <c r="J17" s="49"/>
    </row>
    <row r="18" spans="1:10" x14ac:dyDescent="0.25">
      <c r="A18" s="11"/>
      <c r="B18" s="50" t="s">
        <v>414</v>
      </c>
      <c r="C18" s="50"/>
      <c r="D18" s="50"/>
      <c r="E18" s="50"/>
      <c r="F18" s="50"/>
      <c r="G18" s="50"/>
      <c r="H18" s="50"/>
      <c r="I18" s="50"/>
      <c r="J18" s="50"/>
    </row>
    <row r="19" spans="1:10" x14ac:dyDescent="0.25">
      <c r="A19" s="11"/>
      <c r="B19" s="49"/>
      <c r="C19" s="49"/>
      <c r="D19" s="49"/>
      <c r="E19" s="49"/>
      <c r="F19" s="49"/>
      <c r="G19" s="49"/>
      <c r="H19" s="49"/>
      <c r="I19" s="49"/>
      <c r="J19" s="49"/>
    </row>
    <row r="20" spans="1:10" ht="38.25" customHeight="1" x14ac:dyDescent="0.25">
      <c r="A20" s="11"/>
      <c r="B20" s="48" t="s">
        <v>415</v>
      </c>
      <c r="C20" s="48"/>
      <c r="D20" s="48"/>
      <c r="E20" s="48"/>
      <c r="F20" s="48"/>
      <c r="G20" s="48"/>
      <c r="H20" s="48"/>
      <c r="I20" s="48"/>
      <c r="J20" s="48"/>
    </row>
    <row r="21" spans="1:10" x14ac:dyDescent="0.25">
      <c r="A21" s="11"/>
      <c r="B21" s="49"/>
      <c r="C21" s="49"/>
      <c r="D21" s="49"/>
      <c r="E21" s="49"/>
      <c r="F21" s="49"/>
      <c r="G21" s="49"/>
      <c r="H21" s="49"/>
      <c r="I21" s="49"/>
      <c r="J21" s="49"/>
    </row>
    <row r="22" spans="1:10" ht="25.5" customHeight="1" x14ac:dyDescent="0.25">
      <c r="A22" s="11"/>
      <c r="B22" s="48" t="s">
        <v>416</v>
      </c>
      <c r="C22" s="48"/>
      <c r="D22" s="48"/>
      <c r="E22" s="48"/>
      <c r="F22" s="48"/>
      <c r="G22" s="48"/>
      <c r="H22" s="48"/>
      <c r="I22" s="48"/>
      <c r="J22" s="48"/>
    </row>
    <row r="23" spans="1:10" x14ac:dyDescent="0.25">
      <c r="A23" s="11"/>
      <c r="B23" s="49"/>
      <c r="C23" s="49"/>
      <c r="D23" s="49"/>
      <c r="E23" s="49"/>
      <c r="F23" s="49"/>
      <c r="G23" s="49"/>
      <c r="H23" s="49"/>
      <c r="I23" s="49"/>
      <c r="J23" s="49"/>
    </row>
    <row r="24" spans="1:10" ht="38.25" customHeight="1" x14ac:dyDescent="0.25">
      <c r="A24" s="11"/>
      <c r="B24" s="48" t="s">
        <v>417</v>
      </c>
      <c r="C24" s="48"/>
      <c r="D24" s="48"/>
      <c r="E24" s="48"/>
      <c r="F24" s="48"/>
      <c r="G24" s="48"/>
      <c r="H24" s="48"/>
      <c r="I24" s="48"/>
      <c r="J24" s="48"/>
    </row>
    <row r="25" spans="1:10" x14ac:dyDescent="0.25">
      <c r="A25" s="11"/>
      <c r="B25" s="49"/>
      <c r="C25" s="49"/>
      <c r="D25" s="49"/>
      <c r="E25" s="49"/>
      <c r="F25" s="49"/>
      <c r="G25" s="49"/>
      <c r="H25" s="49"/>
      <c r="I25" s="49"/>
      <c r="J25" s="49"/>
    </row>
    <row r="26" spans="1:10" ht="25.5" customHeight="1" x14ac:dyDescent="0.25">
      <c r="A26" s="11"/>
      <c r="B26" s="48" t="s">
        <v>418</v>
      </c>
      <c r="C26" s="48"/>
      <c r="D26" s="48"/>
      <c r="E26" s="48"/>
      <c r="F26" s="48"/>
      <c r="G26" s="48"/>
      <c r="H26" s="48"/>
      <c r="I26" s="48"/>
      <c r="J26" s="48"/>
    </row>
    <row r="27" spans="1:10" x14ac:dyDescent="0.25">
      <c r="A27" s="11"/>
      <c r="B27" s="49"/>
      <c r="C27" s="49"/>
      <c r="D27" s="49"/>
      <c r="E27" s="49"/>
      <c r="F27" s="49"/>
      <c r="G27" s="49"/>
      <c r="H27" s="49"/>
      <c r="I27" s="49"/>
      <c r="J27" s="49"/>
    </row>
    <row r="28" spans="1:10" ht="25.5" customHeight="1" x14ac:dyDescent="0.25">
      <c r="A28" s="11"/>
      <c r="B28" s="48" t="s">
        <v>419</v>
      </c>
      <c r="C28" s="48"/>
      <c r="D28" s="48"/>
      <c r="E28" s="48"/>
      <c r="F28" s="48"/>
      <c r="G28" s="48"/>
      <c r="H28" s="48"/>
      <c r="I28" s="48"/>
      <c r="J28" s="48"/>
    </row>
    <row r="29" spans="1:10" x14ac:dyDescent="0.25">
      <c r="A29" s="11"/>
      <c r="B29" s="49"/>
      <c r="C29" s="49"/>
      <c r="D29" s="49"/>
      <c r="E29" s="49"/>
      <c r="F29" s="49"/>
      <c r="G29" s="49"/>
      <c r="H29" s="49"/>
      <c r="I29" s="49"/>
      <c r="J29" s="49"/>
    </row>
    <row r="30" spans="1:10" ht="25.5" customHeight="1" x14ac:dyDescent="0.25">
      <c r="A30" s="11"/>
      <c r="B30" s="48" t="s">
        <v>420</v>
      </c>
      <c r="C30" s="48"/>
      <c r="D30" s="48"/>
      <c r="E30" s="48"/>
      <c r="F30" s="48"/>
      <c r="G30" s="48"/>
      <c r="H30" s="48"/>
      <c r="I30" s="48"/>
      <c r="J30" s="48"/>
    </row>
    <row r="31" spans="1:10" x14ac:dyDescent="0.25">
      <c r="A31" s="11"/>
      <c r="B31" s="49"/>
      <c r="C31" s="49"/>
      <c r="D31" s="49"/>
      <c r="E31" s="49"/>
      <c r="F31" s="49"/>
      <c r="G31" s="49"/>
      <c r="H31" s="49"/>
      <c r="I31" s="49"/>
      <c r="J31" s="49"/>
    </row>
    <row r="32" spans="1:10" x14ac:dyDescent="0.25">
      <c r="A32" s="11"/>
      <c r="B32" s="48" t="s">
        <v>421</v>
      </c>
      <c r="C32" s="48"/>
      <c r="D32" s="48"/>
      <c r="E32" s="48"/>
      <c r="F32" s="48"/>
      <c r="G32" s="48"/>
      <c r="H32" s="48"/>
      <c r="I32" s="48"/>
      <c r="J32" s="48"/>
    </row>
    <row r="33" spans="1:10" x14ac:dyDescent="0.25">
      <c r="A33" s="11"/>
      <c r="B33" s="49"/>
      <c r="C33" s="49"/>
      <c r="D33" s="49"/>
      <c r="E33" s="49"/>
      <c r="F33" s="49"/>
      <c r="G33" s="49"/>
      <c r="H33" s="49"/>
      <c r="I33" s="49"/>
      <c r="J33" s="49"/>
    </row>
    <row r="34" spans="1:10" x14ac:dyDescent="0.25">
      <c r="A34" s="11"/>
      <c r="B34" s="50" t="s">
        <v>422</v>
      </c>
      <c r="C34" s="50"/>
      <c r="D34" s="50"/>
      <c r="E34" s="50"/>
      <c r="F34" s="50"/>
      <c r="G34" s="50"/>
      <c r="H34" s="50"/>
      <c r="I34" s="50"/>
      <c r="J34" s="50"/>
    </row>
    <row r="35" spans="1:10" x14ac:dyDescent="0.25">
      <c r="A35" s="11"/>
      <c r="B35" s="49"/>
      <c r="C35" s="49"/>
      <c r="D35" s="49"/>
      <c r="E35" s="49"/>
      <c r="F35" s="49"/>
      <c r="G35" s="49"/>
      <c r="H35" s="49"/>
      <c r="I35" s="49"/>
      <c r="J35" s="49"/>
    </row>
    <row r="36" spans="1:10" ht="51" customHeight="1" x14ac:dyDescent="0.25">
      <c r="A36" s="11"/>
      <c r="B36" s="48" t="s">
        <v>423</v>
      </c>
      <c r="C36" s="48"/>
      <c r="D36" s="48"/>
      <c r="E36" s="48"/>
      <c r="F36" s="48"/>
      <c r="G36" s="48"/>
      <c r="H36" s="48"/>
      <c r="I36" s="48"/>
      <c r="J36" s="48"/>
    </row>
    <row r="37" spans="1:10" x14ac:dyDescent="0.25">
      <c r="A37" s="11"/>
      <c r="B37" s="49"/>
      <c r="C37" s="49"/>
      <c r="D37" s="49"/>
      <c r="E37" s="49"/>
      <c r="F37" s="49"/>
      <c r="G37" s="49"/>
      <c r="H37" s="49"/>
      <c r="I37" s="49"/>
      <c r="J37" s="49"/>
    </row>
    <row r="38" spans="1:10" x14ac:dyDescent="0.25">
      <c r="A38" s="11"/>
      <c r="B38" s="50" t="s">
        <v>47</v>
      </c>
      <c r="C38" s="50"/>
      <c r="D38" s="50"/>
      <c r="E38" s="50"/>
      <c r="F38" s="50"/>
      <c r="G38" s="50"/>
      <c r="H38" s="50"/>
      <c r="I38" s="50"/>
      <c r="J38" s="50"/>
    </row>
    <row r="39" spans="1:10" x14ac:dyDescent="0.25">
      <c r="A39" s="11"/>
      <c r="B39" s="49"/>
      <c r="C39" s="49"/>
      <c r="D39" s="49"/>
      <c r="E39" s="49"/>
      <c r="F39" s="49"/>
      <c r="G39" s="49"/>
      <c r="H39" s="49"/>
      <c r="I39" s="49"/>
      <c r="J39" s="49"/>
    </row>
    <row r="40" spans="1:10" x14ac:dyDescent="0.25">
      <c r="A40" s="11"/>
      <c r="B40" s="48" t="s">
        <v>424</v>
      </c>
      <c r="C40" s="48"/>
      <c r="D40" s="48"/>
      <c r="E40" s="48"/>
      <c r="F40" s="48"/>
      <c r="G40" s="48"/>
      <c r="H40" s="48"/>
      <c r="I40" s="48"/>
      <c r="J40" s="48"/>
    </row>
    <row r="41" spans="1:10" x14ac:dyDescent="0.25">
      <c r="A41" s="11"/>
      <c r="B41" s="10"/>
      <c r="C41" s="10"/>
      <c r="D41" s="10"/>
      <c r="E41" s="10"/>
      <c r="F41" s="10"/>
      <c r="G41" s="10"/>
      <c r="H41" s="10"/>
      <c r="I41" s="10"/>
      <c r="J41" s="10"/>
    </row>
    <row r="42" spans="1:10" ht="15.75" thickBot="1" x14ac:dyDescent="0.3">
      <c r="A42" s="11"/>
      <c r="B42" s="15" t="s">
        <v>211</v>
      </c>
      <c r="C42" s="51"/>
      <c r="D42" s="69">
        <v>41639</v>
      </c>
      <c r="E42" s="69"/>
      <c r="F42" s="53"/>
      <c r="G42" s="51"/>
      <c r="H42" s="69">
        <v>41274</v>
      </c>
      <c r="I42" s="69"/>
      <c r="J42" s="53"/>
    </row>
    <row r="43" spans="1:10" ht="15.75" thickTop="1" x14ac:dyDescent="0.25">
      <c r="A43" s="11"/>
      <c r="B43" s="15" t="s">
        <v>211</v>
      </c>
      <c r="C43" s="15"/>
      <c r="D43" s="70"/>
      <c r="E43" s="70"/>
      <c r="F43" s="52"/>
      <c r="G43" s="15"/>
      <c r="H43" s="70"/>
      <c r="I43" s="70"/>
      <c r="J43" s="52"/>
    </row>
    <row r="44" spans="1:10" x14ac:dyDescent="0.25">
      <c r="A44" s="11"/>
      <c r="B44" s="28" t="s">
        <v>41</v>
      </c>
      <c r="C44" s="54"/>
      <c r="D44" s="28" t="s">
        <v>425</v>
      </c>
      <c r="E44" s="56">
        <v>64292239</v>
      </c>
      <c r="F44" s="57"/>
      <c r="G44" s="54"/>
      <c r="H44" s="28" t="s">
        <v>425</v>
      </c>
      <c r="I44" s="56">
        <v>56262656</v>
      </c>
      <c r="J44" s="57"/>
    </row>
    <row r="45" spans="1:10" x14ac:dyDescent="0.25">
      <c r="A45" s="11"/>
      <c r="B45" s="36" t="s">
        <v>42</v>
      </c>
      <c r="C45" s="58"/>
      <c r="D45" s="36"/>
      <c r="E45" s="60">
        <v>3036082</v>
      </c>
      <c r="F45" s="61"/>
      <c r="G45" s="58"/>
      <c r="H45" s="36"/>
      <c r="I45" s="60">
        <v>2685623</v>
      </c>
      <c r="J45" s="61"/>
    </row>
    <row r="46" spans="1:10" x14ac:dyDescent="0.25">
      <c r="A46" s="11"/>
      <c r="B46" s="28" t="s">
        <v>43</v>
      </c>
      <c r="C46" s="54"/>
      <c r="D46" s="28"/>
      <c r="E46" s="56">
        <v>9107422</v>
      </c>
      <c r="F46" s="57"/>
      <c r="G46" s="54"/>
      <c r="H46" s="28"/>
      <c r="I46" s="56">
        <v>6710323</v>
      </c>
      <c r="J46" s="57"/>
    </row>
    <row r="47" spans="1:10" ht="15.75" thickBot="1" x14ac:dyDescent="0.3">
      <c r="A47" s="11"/>
      <c r="B47" s="36" t="s">
        <v>45</v>
      </c>
      <c r="C47" s="58"/>
      <c r="D47" s="62"/>
      <c r="E47" s="64">
        <v>8219274</v>
      </c>
      <c r="F47" s="61"/>
      <c r="G47" s="58"/>
      <c r="H47" s="62"/>
      <c r="I47" s="64">
        <v>7611655</v>
      </c>
      <c r="J47" s="61"/>
    </row>
    <row r="48" spans="1:10" ht="16.5" thickTop="1" thickBot="1" x14ac:dyDescent="0.3">
      <c r="A48" s="11"/>
      <c r="B48" s="28" t="s">
        <v>426</v>
      </c>
      <c r="C48" s="54"/>
      <c r="D48" s="66" t="s">
        <v>425</v>
      </c>
      <c r="E48" s="68">
        <v>84655017</v>
      </c>
      <c r="F48" s="57"/>
      <c r="G48" s="54"/>
      <c r="H48" s="66" t="s">
        <v>425</v>
      </c>
      <c r="I48" s="68">
        <v>73270257</v>
      </c>
      <c r="J48" s="57"/>
    </row>
  </sheetData>
  <mergeCells count="47">
    <mergeCell ref="B41:J41"/>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2:E42"/>
    <mergeCell ref="H42:I42"/>
    <mergeCell ref="D43:E43"/>
    <mergeCell ref="H43:I43"/>
    <mergeCell ref="A1:A2"/>
    <mergeCell ref="B1:J1"/>
    <mergeCell ref="B2:J2"/>
    <mergeCell ref="B3:J3"/>
    <mergeCell ref="A4:A4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x14ac:dyDescent="0.25"/>
  <cols>
    <col min="1" max="1" width="35.85546875" bestFit="1" customWidth="1"/>
    <col min="2" max="2" width="36.5703125" bestFit="1" customWidth="1"/>
    <col min="3" max="3" width="9.5703125" customWidth="1"/>
    <col min="4" max="4" width="3" customWidth="1"/>
    <col min="5" max="5" width="15.140625" customWidth="1"/>
    <col min="6" max="6" width="2.5703125" customWidth="1"/>
    <col min="7" max="7" width="13.7109375" customWidth="1"/>
    <col min="8" max="8" width="11.28515625" customWidth="1"/>
    <col min="9" max="9" width="14.7109375" customWidth="1"/>
    <col min="10" max="10" width="3.85546875" customWidth="1"/>
    <col min="11" max="11" width="35.42578125" customWidth="1"/>
    <col min="12" max="12" width="15.140625" customWidth="1"/>
    <col min="13" max="14" width="13.7109375" customWidth="1"/>
    <col min="15" max="15" width="3" customWidth="1"/>
    <col min="16" max="17" width="15.140625" customWidth="1"/>
    <col min="18" max="19" width="13.7109375" customWidth="1"/>
    <col min="20" max="20" width="3" customWidth="1"/>
    <col min="21" max="21" width="15.140625" customWidth="1"/>
    <col min="22" max="22" width="13.7109375" customWidth="1"/>
  </cols>
  <sheetData>
    <row r="1" spans="1:22" ht="15" customHeight="1" x14ac:dyDescent="0.25">
      <c r="A1" s="9" t="s">
        <v>35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3" t="s">
        <v>427</v>
      </c>
      <c r="B3" s="10" t="s">
        <v>8</v>
      </c>
      <c r="C3" s="10"/>
      <c r="D3" s="10"/>
      <c r="E3" s="10"/>
      <c r="F3" s="10"/>
      <c r="G3" s="10"/>
      <c r="H3" s="10"/>
      <c r="I3" s="10"/>
      <c r="J3" s="10"/>
      <c r="K3" s="10"/>
      <c r="L3" s="10"/>
      <c r="M3" s="10"/>
      <c r="N3" s="10"/>
      <c r="O3" s="10"/>
      <c r="P3" s="10"/>
      <c r="Q3" s="10"/>
      <c r="R3" s="10"/>
      <c r="S3" s="10"/>
      <c r="T3" s="10"/>
      <c r="U3" s="10"/>
      <c r="V3" s="10"/>
    </row>
    <row r="4" spans="1:22" ht="15" customHeight="1" x14ac:dyDescent="0.25">
      <c r="A4" s="11" t="s">
        <v>428</v>
      </c>
      <c r="B4" s="10" t="s">
        <v>8</v>
      </c>
      <c r="C4" s="10"/>
      <c r="D4" s="10"/>
      <c r="E4" s="10"/>
      <c r="F4" s="10"/>
      <c r="G4" s="10"/>
      <c r="H4" s="10"/>
      <c r="I4" s="10"/>
      <c r="J4" s="10"/>
      <c r="K4" s="10"/>
      <c r="L4" s="10"/>
      <c r="M4" s="10"/>
      <c r="N4" s="10"/>
      <c r="O4" s="10"/>
      <c r="P4" s="10"/>
      <c r="Q4" s="10"/>
      <c r="R4" s="10"/>
      <c r="S4" s="10"/>
      <c r="T4" s="10"/>
      <c r="U4" s="10"/>
      <c r="V4" s="10"/>
    </row>
    <row r="5" spans="1:22" x14ac:dyDescent="0.25">
      <c r="A5" s="11"/>
      <c r="B5" s="96" t="s">
        <v>429</v>
      </c>
      <c r="C5" s="96"/>
      <c r="D5" s="96"/>
      <c r="E5" s="96"/>
      <c r="F5" s="96"/>
      <c r="G5" s="96"/>
      <c r="H5" s="96"/>
      <c r="I5" s="96"/>
      <c r="J5" s="96"/>
      <c r="K5" s="96"/>
      <c r="L5" s="96"/>
      <c r="M5" s="96"/>
      <c r="N5" s="96"/>
      <c r="O5" s="96"/>
      <c r="P5" s="96"/>
      <c r="Q5" s="96"/>
      <c r="R5" s="96"/>
      <c r="S5" s="96"/>
      <c r="T5" s="96"/>
      <c r="U5" s="96"/>
      <c r="V5" s="96"/>
    </row>
    <row r="6" spans="1:22" x14ac:dyDescent="0.25">
      <c r="A6" s="11"/>
      <c r="B6" s="97"/>
      <c r="C6" s="97"/>
      <c r="D6" s="97"/>
      <c r="E6" s="97"/>
      <c r="F6" s="97"/>
      <c r="G6" s="97"/>
      <c r="H6" s="97"/>
      <c r="I6" s="97"/>
      <c r="J6" s="97"/>
      <c r="K6" s="97"/>
      <c r="L6" s="97"/>
      <c r="M6" s="97"/>
      <c r="N6" s="97"/>
      <c r="O6" s="97"/>
      <c r="P6" s="97"/>
      <c r="Q6" s="97"/>
      <c r="R6" s="97"/>
      <c r="S6" s="97"/>
      <c r="T6" s="97"/>
      <c r="U6" s="97"/>
      <c r="V6" s="97"/>
    </row>
    <row r="7" spans="1:22" x14ac:dyDescent="0.25">
      <c r="A7" s="11"/>
      <c r="B7" s="97" t="s">
        <v>430</v>
      </c>
      <c r="C7" s="97"/>
      <c r="D7" s="97"/>
      <c r="E7" s="97"/>
      <c r="F7" s="97"/>
      <c r="G7" s="97"/>
      <c r="H7" s="97"/>
      <c r="I7" s="97"/>
      <c r="J7" s="97"/>
      <c r="K7" s="97"/>
      <c r="L7" s="97"/>
      <c r="M7" s="97"/>
      <c r="N7" s="97"/>
      <c r="O7" s="97"/>
      <c r="P7" s="97"/>
      <c r="Q7" s="97"/>
      <c r="R7" s="97"/>
      <c r="S7" s="97"/>
      <c r="T7" s="97"/>
      <c r="U7" s="97"/>
      <c r="V7" s="97"/>
    </row>
    <row r="8" spans="1:22" x14ac:dyDescent="0.25">
      <c r="A8" s="11"/>
      <c r="B8" s="97"/>
      <c r="C8" s="97"/>
      <c r="D8" s="97"/>
      <c r="E8" s="97"/>
      <c r="F8" s="97"/>
      <c r="G8" s="97"/>
      <c r="H8" s="97"/>
      <c r="I8" s="97"/>
      <c r="J8" s="97"/>
      <c r="K8" s="97"/>
      <c r="L8" s="97"/>
      <c r="M8" s="97"/>
      <c r="N8" s="97"/>
      <c r="O8" s="97"/>
      <c r="P8" s="97"/>
      <c r="Q8" s="97"/>
      <c r="R8" s="97"/>
      <c r="S8" s="97"/>
      <c r="T8" s="97"/>
      <c r="U8" s="97"/>
      <c r="V8" s="97"/>
    </row>
    <row r="9" spans="1:22" x14ac:dyDescent="0.25">
      <c r="A9" s="11"/>
      <c r="B9" s="97" t="s">
        <v>431</v>
      </c>
      <c r="C9" s="97"/>
      <c r="D9" s="97"/>
      <c r="E9" s="97"/>
      <c r="F9" s="97"/>
      <c r="G9" s="97"/>
      <c r="H9" s="97"/>
      <c r="I9" s="97"/>
      <c r="J9" s="97"/>
      <c r="K9" s="97"/>
      <c r="L9" s="97"/>
      <c r="M9" s="97"/>
      <c r="N9" s="97"/>
      <c r="O9" s="97"/>
      <c r="P9" s="97"/>
      <c r="Q9" s="97"/>
      <c r="R9" s="97"/>
      <c r="S9" s="97"/>
      <c r="T9" s="97"/>
      <c r="U9" s="97"/>
      <c r="V9" s="97"/>
    </row>
    <row r="10" spans="1:22" x14ac:dyDescent="0.25">
      <c r="A10" s="11"/>
      <c r="B10" s="97"/>
      <c r="C10" s="97"/>
      <c r="D10" s="97"/>
      <c r="E10" s="97"/>
      <c r="F10" s="97"/>
      <c r="G10" s="97"/>
      <c r="H10" s="97"/>
      <c r="I10" s="97"/>
      <c r="J10" s="97"/>
      <c r="K10" s="97"/>
      <c r="L10" s="97"/>
      <c r="M10" s="97"/>
      <c r="N10" s="97"/>
      <c r="O10" s="97"/>
      <c r="P10" s="97"/>
      <c r="Q10" s="97"/>
      <c r="R10" s="97"/>
      <c r="S10" s="97"/>
      <c r="T10" s="97"/>
      <c r="U10" s="97"/>
      <c r="V10" s="97"/>
    </row>
    <row r="11" spans="1:22" x14ac:dyDescent="0.25">
      <c r="A11" s="11"/>
      <c r="B11" s="97" t="s">
        <v>432</v>
      </c>
      <c r="C11" s="97"/>
      <c r="D11" s="97"/>
      <c r="E11" s="97"/>
      <c r="F11" s="97"/>
      <c r="G11" s="97"/>
      <c r="H11" s="97"/>
      <c r="I11" s="97"/>
      <c r="J11" s="97"/>
      <c r="K11" s="97"/>
      <c r="L11" s="97"/>
      <c r="M11" s="97"/>
      <c r="N11" s="97"/>
      <c r="O11" s="97"/>
      <c r="P11" s="97"/>
      <c r="Q11" s="97"/>
      <c r="R11" s="97"/>
      <c r="S11" s="97"/>
      <c r="T11" s="97"/>
      <c r="U11" s="97"/>
      <c r="V11" s="97"/>
    </row>
    <row r="12" spans="1:22" x14ac:dyDescent="0.25">
      <c r="A12" s="11"/>
      <c r="B12" s="97"/>
      <c r="C12" s="97"/>
      <c r="D12" s="97"/>
      <c r="E12" s="97"/>
      <c r="F12" s="97"/>
      <c r="G12" s="97"/>
      <c r="H12" s="97"/>
      <c r="I12" s="97"/>
      <c r="J12" s="97"/>
      <c r="K12" s="97"/>
      <c r="L12" s="97"/>
      <c r="M12" s="97"/>
      <c r="N12" s="97"/>
      <c r="O12" s="97"/>
      <c r="P12" s="97"/>
      <c r="Q12" s="97"/>
      <c r="R12" s="97"/>
      <c r="S12" s="97"/>
      <c r="T12" s="97"/>
      <c r="U12" s="97"/>
      <c r="V12" s="97"/>
    </row>
    <row r="13" spans="1:22" ht="15" customHeight="1" x14ac:dyDescent="0.25">
      <c r="A13" s="11"/>
      <c r="B13" s="4"/>
      <c r="C13" s="4"/>
      <c r="D13" s="10"/>
      <c r="E13" s="10"/>
      <c r="F13" s="72"/>
      <c r="G13" s="4"/>
      <c r="H13" s="80" t="s">
        <v>433</v>
      </c>
      <c r="I13" s="80"/>
      <c r="J13" s="72"/>
      <c r="K13" s="4"/>
      <c r="L13" s="80" t="s">
        <v>434</v>
      </c>
      <c r="M13" s="80"/>
      <c r="N13" s="72"/>
      <c r="O13" s="4"/>
      <c r="P13" s="10"/>
      <c r="Q13" s="10"/>
      <c r="R13" s="72"/>
      <c r="S13" s="4"/>
      <c r="T13" s="80" t="s">
        <v>435</v>
      </c>
      <c r="U13" s="80"/>
      <c r="V13" s="72"/>
    </row>
    <row r="14" spans="1:22" ht="15.75" thickBot="1" x14ac:dyDescent="0.3">
      <c r="A14" s="11"/>
      <c r="B14" s="4"/>
      <c r="C14" s="4"/>
      <c r="D14" s="81" t="s">
        <v>436</v>
      </c>
      <c r="E14" s="81"/>
      <c r="F14" s="72"/>
      <c r="G14" s="4"/>
      <c r="H14" s="81" t="s">
        <v>437</v>
      </c>
      <c r="I14" s="81"/>
      <c r="J14" s="72"/>
      <c r="K14" s="4"/>
      <c r="L14" s="81" t="s">
        <v>438</v>
      </c>
      <c r="M14" s="81"/>
      <c r="N14" s="72"/>
      <c r="O14" s="4"/>
      <c r="P14" s="81" t="s">
        <v>439</v>
      </c>
      <c r="Q14" s="81"/>
      <c r="R14" s="72"/>
      <c r="S14" s="4"/>
      <c r="T14" s="81" t="s">
        <v>440</v>
      </c>
      <c r="U14" s="81"/>
      <c r="V14" s="72"/>
    </row>
    <row r="15" spans="1:22" ht="15.75" thickTop="1" x14ac:dyDescent="0.25">
      <c r="A15" s="11"/>
      <c r="B15" s="4"/>
      <c r="C15" s="4"/>
      <c r="D15" s="82"/>
      <c r="E15" s="82"/>
      <c r="F15" s="72"/>
      <c r="G15" s="4"/>
      <c r="H15" s="82"/>
      <c r="I15" s="82"/>
      <c r="J15" s="72"/>
      <c r="K15" s="4"/>
      <c r="L15" s="82"/>
      <c r="M15" s="82"/>
      <c r="N15" s="72"/>
      <c r="O15" s="4"/>
      <c r="P15" s="82"/>
      <c r="Q15" s="82"/>
      <c r="R15" s="72"/>
      <c r="S15" s="4"/>
      <c r="T15" s="82"/>
      <c r="U15" s="82"/>
      <c r="V15" s="72"/>
    </row>
    <row r="16" spans="1:22" x14ac:dyDescent="0.25">
      <c r="A16" s="11"/>
      <c r="B16" s="21" t="s">
        <v>441</v>
      </c>
      <c r="C16" s="4"/>
      <c r="D16" s="10"/>
      <c r="E16" s="10"/>
      <c r="F16" s="72"/>
      <c r="G16" s="4"/>
      <c r="H16" s="10"/>
      <c r="I16" s="10"/>
      <c r="J16" s="72"/>
      <c r="K16" s="4"/>
      <c r="L16" s="10"/>
      <c r="M16" s="10"/>
      <c r="N16" s="72"/>
      <c r="O16" s="4"/>
      <c r="P16" s="10"/>
      <c r="Q16" s="10"/>
      <c r="R16" s="72"/>
      <c r="S16" s="4"/>
      <c r="T16" s="10"/>
      <c r="U16" s="10"/>
      <c r="V16" s="72"/>
    </row>
    <row r="17" spans="1:22" x14ac:dyDescent="0.25">
      <c r="A17" s="11"/>
      <c r="B17" s="21" t="s">
        <v>442</v>
      </c>
      <c r="C17" s="4"/>
      <c r="D17" s="10"/>
      <c r="E17" s="10"/>
      <c r="F17" s="72"/>
      <c r="G17" s="4"/>
      <c r="H17" s="10"/>
      <c r="I17" s="10"/>
      <c r="J17" s="72"/>
      <c r="K17" s="4"/>
      <c r="L17" s="10"/>
      <c r="M17" s="10"/>
      <c r="N17" s="72"/>
      <c r="O17" s="4"/>
      <c r="P17" s="10"/>
      <c r="Q17" s="10"/>
      <c r="R17" s="72"/>
      <c r="S17" s="4"/>
      <c r="T17" s="10"/>
      <c r="U17" s="10"/>
      <c r="V17" s="72"/>
    </row>
    <row r="18" spans="1:22" x14ac:dyDescent="0.25">
      <c r="A18" s="11"/>
      <c r="B18" s="27" t="s">
        <v>443</v>
      </c>
      <c r="C18" s="74"/>
      <c r="D18" s="27"/>
      <c r="E18" s="75" t="s">
        <v>444</v>
      </c>
      <c r="F18" s="76"/>
      <c r="G18" s="74"/>
      <c r="H18" s="27"/>
      <c r="I18" s="75">
        <v>6.45</v>
      </c>
      <c r="J18" s="76" t="s">
        <v>445</v>
      </c>
      <c r="K18" s="75"/>
      <c r="L18" s="27"/>
      <c r="M18" s="55">
        <v>2000</v>
      </c>
      <c r="N18" s="76"/>
      <c r="O18" s="75"/>
      <c r="P18" s="27" t="s">
        <v>425</v>
      </c>
      <c r="Q18" s="55">
        <v>45425</v>
      </c>
      <c r="R18" s="76"/>
      <c r="S18" s="75"/>
      <c r="T18" s="27" t="s">
        <v>425</v>
      </c>
      <c r="U18" s="55">
        <v>42400</v>
      </c>
      <c r="V18" s="76"/>
    </row>
    <row r="19" spans="1:22" x14ac:dyDescent="0.25">
      <c r="A19" s="11"/>
      <c r="B19" s="35" t="s">
        <v>446</v>
      </c>
      <c r="C19" s="77"/>
      <c r="D19" s="35"/>
      <c r="E19" s="78" t="s">
        <v>447</v>
      </c>
      <c r="F19" s="79"/>
      <c r="G19" s="77"/>
      <c r="H19" s="35"/>
      <c r="I19" s="78">
        <v>7.75</v>
      </c>
      <c r="J19" s="79" t="s">
        <v>445</v>
      </c>
      <c r="K19" s="78"/>
      <c r="L19" s="35"/>
      <c r="M19" s="59">
        <v>31200</v>
      </c>
      <c r="N19" s="79"/>
      <c r="O19" s="78"/>
      <c r="P19" s="35"/>
      <c r="Q19" s="59">
        <v>275297</v>
      </c>
      <c r="R19" s="79"/>
      <c r="S19" s="78"/>
      <c r="T19" s="35"/>
      <c r="U19" s="59">
        <v>756600</v>
      </c>
      <c r="V19" s="79"/>
    </row>
    <row r="20" spans="1:22" x14ac:dyDescent="0.25">
      <c r="A20" s="11"/>
      <c r="B20" s="27" t="s">
        <v>448</v>
      </c>
      <c r="C20" s="74"/>
      <c r="D20" s="27"/>
      <c r="E20" s="75" t="s">
        <v>447</v>
      </c>
      <c r="F20" s="76"/>
      <c r="G20" s="74"/>
      <c r="H20" s="27"/>
      <c r="I20" s="75">
        <v>8.5500000000000007</v>
      </c>
      <c r="J20" s="76" t="s">
        <v>445</v>
      </c>
      <c r="K20" s="75"/>
      <c r="L20" s="27"/>
      <c r="M20" s="55">
        <v>10000</v>
      </c>
      <c r="N20" s="76"/>
      <c r="O20" s="75"/>
      <c r="P20" s="27"/>
      <c r="Q20" s="55">
        <v>251205</v>
      </c>
      <c r="R20" s="76"/>
      <c r="S20" s="75"/>
      <c r="T20" s="27"/>
      <c r="U20" s="55">
        <v>252490</v>
      </c>
      <c r="V20" s="76"/>
    </row>
    <row r="21" spans="1:22" x14ac:dyDescent="0.25">
      <c r="A21" s="11"/>
      <c r="B21" s="35" t="s">
        <v>449</v>
      </c>
      <c r="C21" s="77"/>
      <c r="D21" s="35"/>
      <c r="E21" s="78" t="s">
        <v>447</v>
      </c>
      <c r="F21" s="79"/>
      <c r="G21" s="77"/>
      <c r="H21" s="35"/>
      <c r="I21" s="78">
        <v>8</v>
      </c>
      <c r="J21" s="79" t="s">
        <v>445</v>
      </c>
      <c r="K21" s="78"/>
      <c r="L21" s="35"/>
      <c r="M21" s="59">
        <v>30000</v>
      </c>
      <c r="N21" s="79"/>
      <c r="O21" s="78"/>
      <c r="P21" s="35"/>
      <c r="Q21" s="59">
        <v>751222</v>
      </c>
      <c r="R21" s="79"/>
      <c r="S21" s="78"/>
      <c r="T21" s="35"/>
      <c r="U21" s="59">
        <v>741000</v>
      </c>
      <c r="V21" s="79"/>
    </row>
    <row r="22" spans="1:22" x14ac:dyDescent="0.25">
      <c r="A22" s="11"/>
      <c r="B22" s="27" t="s">
        <v>450</v>
      </c>
      <c r="C22" s="74"/>
      <c r="D22" s="27"/>
      <c r="E22" s="75" t="s">
        <v>451</v>
      </c>
      <c r="F22" s="76"/>
      <c r="G22" s="74"/>
      <c r="H22" s="27"/>
      <c r="I22" s="75">
        <v>7.375</v>
      </c>
      <c r="J22" s="76" t="s">
        <v>445</v>
      </c>
      <c r="K22" s="75"/>
      <c r="L22" s="27"/>
      <c r="M22" s="55">
        <v>2000</v>
      </c>
      <c r="N22" s="76"/>
      <c r="O22" s="75"/>
      <c r="P22" s="27"/>
      <c r="Q22" s="55">
        <v>50269</v>
      </c>
      <c r="R22" s="76"/>
      <c r="S22" s="75"/>
      <c r="T22" s="27"/>
      <c r="U22" s="55">
        <v>47500</v>
      </c>
      <c r="V22" s="76"/>
    </row>
    <row r="23" spans="1:22" x14ac:dyDescent="0.25">
      <c r="A23" s="11"/>
      <c r="B23" s="35" t="s">
        <v>450</v>
      </c>
      <c r="C23" s="77"/>
      <c r="D23" s="35"/>
      <c r="E23" s="78" t="s">
        <v>444</v>
      </c>
      <c r="F23" s="79"/>
      <c r="G23" s="77"/>
      <c r="H23" s="35"/>
      <c r="I23" s="78">
        <v>6.625</v>
      </c>
      <c r="J23" s="79" t="s">
        <v>445</v>
      </c>
      <c r="K23" s="78"/>
      <c r="L23" s="35"/>
      <c r="M23" s="59">
        <v>65000</v>
      </c>
      <c r="N23" s="79"/>
      <c r="O23" s="78"/>
      <c r="P23" s="35"/>
      <c r="Q23" s="59">
        <v>1543385</v>
      </c>
      <c r="R23" s="79"/>
      <c r="S23" s="78"/>
      <c r="T23" s="35"/>
      <c r="U23" s="59">
        <v>1381900</v>
      </c>
      <c r="V23" s="79"/>
    </row>
    <row r="24" spans="1:22" x14ac:dyDescent="0.25">
      <c r="A24" s="11"/>
      <c r="B24" s="27" t="s">
        <v>452</v>
      </c>
      <c r="C24" s="74"/>
      <c r="D24" s="27"/>
      <c r="E24" s="75" t="s">
        <v>453</v>
      </c>
      <c r="F24" s="76"/>
      <c r="G24" s="74"/>
      <c r="H24" s="27"/>
      <c r="I24" s="75">
        <v>7.25</v>
      </c>
      <c r="J24" s="76" t="s">
        <v>445</v>
      </c>
      <c r="K24" s="75"/>
      <c r="L24" s="27"/>
      <c r="M24" s="55">
        <v>47355</v>
      </c>
      <c r="N24" s="76"/>
      <c r="O24" s="75"/>
      <c r="P24" s="27"/>
      <c r="Q24" s="55">
        <v>1127208</v>
      </c>
      <c r="R24" s="76"/>
      <c r="S24" s="75"/>
      <c r="T24" s="27"/>
      <c r="U24" s="55">
        <v>1089157</v>
      </c>
      <c r="V24" s="76"/>
    </row>
    <row r="25" spans="1:22" x14ac:dyDescent="0.25">
      <c r="A25" s="11"/>
      <c r="B25" s="35" t="s">
        <v>454</v>
      </c>
      <c r="C25" s="77"/>
      <c r="D25" s="35"/>
      <c r="E25" s="78" t="s">
        <v>447</v>
      </c>
      <c r="F25" s="79"/>
      <c r="G25" s="77"/>
      <c r="H25" s="35"/>
      <c r="I25" s="78">
        <v>7.75</v>
      </c>
      <c r="J25" s="79" t="s">
        <v>445</v>
      </c>
      <c r="K25" s="78"/>
      <c r="L25" s="35"/>
      <c r="M25" s="59">
        <v>20000</v>
      </c>
      <c r="N25" s="79"/>
      <c r="O25" s="78"/>
      <c r="P25" s="35"/>
      <c r="Q25" s="59">
        <v>500000</v>
      </c>
      <c r="R25" s="79"/>
      <c r="S25" s="78"/>
      <c r="T25" s="35"/>
      <c r="U25" s="59">
        <v>491800</v>
      </c>
      <c r="V25" s="79"/>
    </row>
    <row r="26" spans="1:22" x14ac:dyDescent="0.25">
      <c r="A26" s="11"/>
      <c r="B26" s="27" t="s">
        <v>455</v>
      </c>
      <c r="C26" s="74"/>
      <c r="D26" s="27"/>
      <c r="E26" s="75" t="s">
        <v>451</v>
      </c>
      <c r="F26" s="76"/>
      <c r="G26" s="74"/>
      <c r="H26" s="27"/>
      <c r="I26" s="75">
        <v>6.5</v>
      </c>
      <c r="J26" s="76" t="s">
        <v>445</v>
      </c>
      <c r="K26" s="75"/>
      <c r="L26" s="27"/>
      <c r="M26" s="55">
        <v>74000</v>
      </c>
      <c r="N26" s="76"/>
      <c r="O26" s="75"/>
      <c r="P26" s="27"/>
      <c r="Q26" s="55">
        <v>1660828</v>
      </c>
      <c r="R26" s="76"/>
      <c r="S26" s="75"/>
      <c r="T26" s="27"/>
      <c r="U26" s="55">
        <v>1517740</v>
      </c>
      <c r="V26" s="76"/>
    </row>
    <row r="27" spans="1:22" x14ac:dyDescent="0.25">
      <c r="A27" s="11"/>
      <c r="B27" s="35" t="s">
        <v>456</v>
      </c>
      <c r="C27" s="77"/>
      <c r="D27" s="35"/>
      <c r="E27" s="78" t="s">
        <v>457</v>
      </c>
      <c r="F27" s="79"/>
      <c r="G27" s="77"/>
      <c r="H27" s="35"/>
      <c r="I27" s="78">
        <v>7.375</v>
      </c>
      <c r="J27" s="79" t="s">
        <v>445</v>
      </c>
      <c r="K27" s="78"/>
      <c r="L27" s="35"/>
      <c r="M27" s="59">
        <v>26000</v>
      </c>
      <c r="N27" s="79"/>
      <c r="O27" s="78"/>
      <c r="P27" s="35"/>
      <c r="Q27" s="59">
        <v>650330</v>
      </c>
      <c r="R27" s="79"/>
      <c r="S27" s="78"/>
      <c r="T27" s="35"/>
      <c r="U27" s="59">
        <v>612040</v>
      </c>
      <c r="V27" s="79"/>
    </row>
    <row r="28" spans="1:22" x14ac:dyDescent="0.25">
      <c r="A28" s="11"/>
      <c r="B28" s="27" t="s">
        <v>458</v>
      </c>
      <c r="C28" s="74"/>
      <c r="D28" s="27"/>
      <c r="E28" s="75" t="s">
        <v>447</v>
      </c>
      <c r="F28" s="76"/>
      <c r="G28" s="74"/>
      <c r="H28" s="27"/>
      <c r="I28" s="75">
        <v>7.75</v>
      </c>
      <c r="J28" s="76" t="s">
        <v>445</v>
      </c>
      <c r="K28" s="75"/>
      <c r="L28" s="27"/>
      <c r="M28" s="55">
        <v>2000</v>
      </c>
      <c r="N28" s="76"/>
      <c r="O28" s="75"/>
      <c r="P28" s="27"/>
      <c r="Q28" s="55">
        <v>52153</v>
      </c>
      <c r="R28" s="76"/>
      <c r="S28" s="75"/>
      <c r="T28" s="27"/>
      <c r="U28" s="55">
        <v>50300</v>
      </c>
      <c r="V28" s="76"/>
    </row>
    <row r="29" spans="1:22" x14ac:dyDescent="0.25">
      <c r="A29" s="11"/>
      <c r="B29" s="35" t="s">
        <v>459</v>
      </c>
      <c r="C29" s="77"/>
      <c r="D29" s="35"/>
      <c r="E29" s="78" t="s">
        <v>444</v>
      </c>
      <c r="F29" s="79"/>
      <c r="G29" s="77"/>
      <c r="H29" s="35"/>
      <c r="I29" s="78">
        <v>7</v>
      </c>
      <c r="J29" s="79" t="s">
        <v>445</v>
      </c>
      <c r="K29" s="78"/>
      <c r="L29" s="35"/>
      <c r="M29" s="59">
        <v>4000</v>
      </c>
      <c r="N29" s="79"/>
      <c r="O29" s="78"/>
      <c r="P29" s="35"/>
      <c r="Q29" s="59">
        <v>100000</v>
      </c>
      <c r="R29" s="79"/>
      <c r="S29" s="78"/>
      <c r="T29" s="35"/>
      <c r="U29" s="59">
        <v>86840</v>
      </c>
      <c r="V29" s="79"/>
    </row>
    <row r="30" spans="1:22" x14ac:dyDescent="0.25">
      <c r="A30" s="11"/>
      <c r="B30" s="27" t="s">
        <v>459</v>
      </c>
      <c r="C30" s="74"/>
      <c r="D30" s="27"/>
      <c r="E30" s="75" t="s">
        <v>460</v>
      </c>
      <c r="F30" s="76"/>
      <c r="G30" s="74"/>
      <c r="H30" s="27"/>
      <c r="I30" s="75">
        <v>6.625</v>
      </c>
      <c r="J30" s="76" t="s">
        <v>445</v>
      </c>
      <c r="K30" s="75"/>
      <c r="L30" s="27"/>
      <c r="M30" s="55">
        <v>2000</v>
      </c>
      <c r="N30" s="76"/>
      <c r="O30" s="75"/>
      <c r="P30" s="27"/>
      <c r="Q30" s="55">
        <v>44870</v>
      </c>
      <c r="R30" s="76"/>
      <c r="S30" s="75"/>
      <c r="T30" s="27"/>
      <c r="U30" s="55">
        <v>41160</v>
      </c>
      <c r="V30" s="76"/>
    </row>
    <row r="31" spans="1:22" x14ac:dyDescent="0.25">
      <c r="A31" s="11"/>
      <c r="B31" s="35" t="s">
        <v>461</v>
      </c>
      <c r="C31" s="77"/>
      <c r="D31" s="35"/>
      <c r="E31" s="78" t="s">
        <v>447</v>
      </c>
      <c r="F31" s="79"/>
      <c r="G31" s="77"/>
      <c r="H31" s="35"/>
      <c r="I31" s="78">
        <v>7.875</v>
      </c>
      <c r="J31" s="79" t="s">
        <v>445</v>
      </c>
      <c r="K31" s="78"/>
      <c r="L31" s="35"/>
      <c r="M31" s="59">
        <v>26412</v>
      </c>
      <c r="N31" s="79"/>
      <c r="O31" s="78"/>
      <c r="P31" s="35"/>
      <c r="Q31" s="59">
        <v>657703</v>
      </c>
      <c r="R31" s="79"/>
      <c r="S31" s="78"/>
      <c r="T31" s="35"/>
      <c r="U31" s="59">
        <v>632303</v>
      </c>
      <c r="V31" s="79"/>
    </row>
    <row r="32" spans="1:22" x14ac:dyDescent="0.25">
      <c r="A32" s="11"/>
      <c r="B32" s="27" t="s">
        <v>461</v>
      </c>
      <c r="C32" s="74"/>
      <c r="D32" s="27"/>
      <c r="E32" s="75" t="s">
        <v>453</v>
      </c>
      <c r="F32" s="76"/>
      <c r="G32" s="74"/>
      <c r="H32" s="27"/>
      <c r="I32" s="75">
        <v>7.625</v>
      </c>
      <c r="J32" s="76" t="s">
        <v>445</v>
      </c>
      <c r="K32" s="75"/>
      <c r="L32" s="27"/>
      <c r="M32" s="55">
        <v>20000</v>
      </c>
      <c r="N32" s="76"/>
      <c r="O32" s="75"/>
      <c r="P32" s="27"/>
      <c r="Q32" s="55">
        <v>500000</v>
      </c>
      <c r="R32" s="76"/>
      <c r="S32" s="75"/>
      <c r="T32" s="27"/>
      <c r="U32" s="55">
        <v>455400</v>
      </c>
      <c r="V32" s="76"/>
    </row>
    <row r="33" spans="1:22" x14ac:dyDescent="0.25">
      <c r="A33" s="11"/>
      <c r="B33" s="35" t="s">
        <v>462</v>
      </c>
      <c r="C33" s="77"/>
      <c r="D33" s="35"/>
      <c r="E33" s="78" t="s">
        <v>460</v>
      </c>
      <c r="F33" s="79"/>
      <c r="G33" s="77"/>
      <c r="H33" s="35"/>
      <c r="I33" s="78">
        <v>6.625</v>
      </c>
      <c r="J33" s="79" t="s">
        <v>445</v>
      </c>
      <c r="K33" s="78"/>
      <c r="L33" s="35"/>
      <c r="M33" s="59">
        <v>20000</v>
      </c>
      <c r="N33" s="79"/>
      <c r="O33" s="78"/>
      <c r="P33" s="35"/>
      <c r="Q33" s="59">
        <v>472680</v>
      </c>
      <c r="R33" s="79"/>
      <c r="S33" s="78"/>
      <c r="T33" s="35"/>
      <c r="U33" s="59">
        <v>423800</v>
      </c>
      <c r="V33" s="79"/>
    </row>
    <row r="34" spans="1:22" x14ac:dyDescent="0.25">
      <c r="A34" s="11"/>
      <c r="B34" s="27" t="s">
        <v>463</v>
      </c>
      <c r="C34" s="74"/>
      <c r="D34" s="27"/>
      <c r="E34" s="75" t="s">
        <v>464</v>
      </c>
      <c r="F34" s="76"/>
      <c r="G34" s="74"/>
      <c r="H34" s="27"/>
      <c r="I34" s="75">
        <v>6.75</v>
      </c>
      <c r="J34" s="76" t="s">
        <v>445</v>
      </c>
      <c r="K34" s="75"/>
      <c r="L34" s="27"/>
      <c r="M34" s="55">
        <v>2000</v>
      </c>
      <c r="N34" s="76"/>
      <c r="O34" s="75"/>
      <c r="P34" s="27"/>
      <c r="Q34" s="55">
        <v>46885</v>
      </c>
      <c r="R34" s="76"/>
      <c r="S34" s="75"/>
      <c r="T34" s="27"/>
      <c r="U34" s="55">
        <v>46200</v>
      </c>
      <c r="V34" s="76"/>
    </row>
    <row r="35" spans="1:22" x14ac:dyDescent="0.25">
      <c r="A35" s="11"/>
      <c r="B35" s="35" t="s">
        <v>465</v>
      </c>
      <c r="C35" s="77"/>
      <c r="D35" s="35"/>
      <c r="E35" s="78" t="s">
        <v>447</v>
      </c>
      <c r="F35" s="79"/>
      <c r="G35" s="77"/>
      <c r="H35" s="35"/>
      <c r="I35" s="78">
        <v>6.375</v>
      </c>
      <c r="J35" s="79" t="s">
        <v>445</v>
      </c>
      <c r="K35" s="78"/>
      <c r="L35" s="35"/>
      <c r="M35" s="59">
        <v>10000</v>
      </c>
      <c r="N35" s="79"/>
      <c r="O35" s="78"/>
      <c r="P35" s="35"/>
      <c r="Q35" s="59">
        <v>250000</v>
      </c>
      <c r="R35" s="79"/>
      <c r="S35" s="78"/>
      <c r="T35" s="35"/>
      <c r="U35" s="59">
        <v>201500</v>
      </c>
      <c r="V35" s="79"/>
    </row>
    <row r="36" spans="1:22" x14ac:dyDescent="0.25">
      <c r="A36" s="11"/>
      <c r="B36" s="27" t="s">
        <v>466</v>
      </c>
      <c r="C36" s="74"/>
      <c r="D36" s="27"/>
      <c r="E36" s="75" t="s">
        <v>467</v>
      </c>
      <c r="F36" s="76"/>
      <c r="G36" s="74"/>
      <c r="H36" s="27"/>
      <c r="I36" s="75">
        <v>6.875</v>
      </c>
      <c r="J36" s="76" t="s">
        <v>445</v>
      </c>
      <c r="K36" s="75"/>
      <c r="L36" s="27"/>
      <c r="M36" s="55">
        <v>39738</v>
      </c>
      <c r="N36" s="76"/>
      <c r="O36" s="75"/>
      <c r="P36" s="27"/>
      <c r="Q36" s="55">
        <v>964267</v>
      </c>
      <c r="R36" s="76"/>
      <c r="S36" s="75"/>
      <c r="T36" s="27"/>
      <c r="U36" s="55">
        <v>858341</v>
      </c>
      <c r="V36" s="76"/>
    </row>
    <row r="37" spans="1:22" x14ac:dyDescent="0.25">
      <c r="A37" s="11"/>
      <c r="B37" s="35" t="s">
        <v>468</v>
      </c>
      <c r="C37" s="77"/>
      <c r="D37" s="35"/>
      <c r="E37" s="78" t="s">
        <v>451</v>
      </c>
      <c r="F37" s="79"/>
      <c r="G37" s="77"/>
      <c r="H37" s="35"/>
      <c r="I37" s="78">
        <v>8</v>
      </c>
      <c r="J37" s="79" t="s">
        <v>445</v>
      </c>
      <c r="K37" s="78"/>
      <c r="L37" s="35"/>
      <c r="M37" s="59">
        <v>26600</v>
      </c>
      <c r="N37" s="79"/>
      <c r="O37" s="78"/>
      <c r="P37" s="35"/>
      <c r="Q37" s="59">
        <v>636609</v>
      </c>
      <c r="R37" s="79"/>
      <c r="S37" s="78"/>
      <c r="T37" s="35"/>
      <c r="U37" s="59">
        <v>635447</v>
      </c>
      <c r="V37" s="79"/>
    </row>
    <row r="38" spans="1:22" x14ac:dyDescent="0.25">
      <c r="A38" s="11"/>
      <c r="B38" s="27" t="s">
        <v>468</v>
      </c>
      <c r="C38" s="74"/>
      <c r="D38" s="27"/>
      <c r="E38" s="75" t="s">
        <v>444</v>
      </c>
      <c r="F38" s="76"/>
      <c r="G38" s="74"/>
      <c r="H38" s="27"/>
      <c r="I38" s="75">
        <v>7.875</v>
      </c>
      <c r="J38" s="76" t="s">
        <v>445</v>
      </c>
      <c r="K38" s="75"/>
      <c r="L38" s="27"/>
      <c r="M38" s="55">
        <v>38342</v>
      </c>
      <c r="N38" s="76"/>
      <c r="O38" s="75"/>
      <c r="P38" s="27"/>
      <c r="Q38" s="55">
        <v>851903</v>
      </c>
      <c r="R38" s="76"/>
      <c r="S38" s="75"/>
      <c r="T38" s="27"/>
      <c r="U38" s="55">
        <v>896819</v>
      </c>
      <c r="V38" s="76"/>
    </row>
    <row r="39" spans="1:22" x14ac:dyDescent="0.25">
      <c r="A39" s="11"/>
      <c r="B39" s="35" t="s">
        <v>468</v>
      </c>
      <c r="C39" s="77"/>
      <c r="D39" s="35"/>
      <c r="E39" s="78" t="s">
        <v>467</v>
      </c>
      <c r="F39" s="79"/>
      <c r="G39" s="77"/>
      <c r="H39" s="35"/>
      <c r="I39" s="78">
        <v>7.5</v>
      </c>
      <c r="J39" s="79" t="s">
        <v>445</v>
      </c>
      <c r="K39" s="78"/>
      <c r="L39" s="35"/>
      <c r="M39" s="59">
        <v>59600</v>
      </c>
      <c r="N39" s="79"/>
      <c r="O39" s="78"/>
      <c r="P39" s="35"/>
      <c r="Q39" s="59">
        <v>1325647</v>
      </c>
      <c r="R39" s="79"/>
      <c r="S39" s="78"/>
      <c r="T39" s="35"/>
      <c r="U39" s="59">
        <v>1363648</v>
      </c>
      <c r="V39" s="79"/>
    </row>
    <row r="40" spans="1:22" x14ac:dyDescent="0.25">
      <c r="A40" s="11"/>
      <c r="B40" s="27" t="s">
        <v>469</v>
      </c>
      <c r="C40" s="74"/>
      <c r="D40" s="27"/>
      <c r="E40" s="75" t="s">
        <v>470</v>
      </c>
      <c r="F40" s="76"/>
      <c r="G40" s="74"/>
      <c r="H40" s="27"/>
      <c r="I40" s="75">
        <v>6.875</v>
      </c>
      <c r="J40" s="76" t="s">
        <v>445</v>
      </c>
      <c r="K40" s="75"/>
      <c r="L40" s="27"/>
      <c r="M40" s="55">
        <v>34948</v>
      </c>
      <c r="N40" s="76"/>
      <c r="O40" s="75"/>
      <c r="P40" s="27"/>
      <c r="Q40" s="55">
        <v>844770</v>
      </c>
      <c r="R40" s="76"/>
      <c r="S40" s="75"/>
      <c r="T40" s="27"/>
      <c r="U40" s="55">
        <v>766410</v>
      </c>
      <c r="V40" s="76"/>
    </row>
    <row r="41" spans="1:22" x14ac:dyDescent="0.25">
      <c r="A41" s="11"/>
      <c r="B41" s="35" t="s">
        <v>469</v>
      </c>
      <c r="C41" s="77"/>
      <c r="D41" s="35"/>
      <c r="E41" s="78" t="s">
        <v>471</v>
      </c>
      <c r="F41" s="79"/>
      <c r="G41" s="77"/>
      <c r="H41" s="35"/>
      <c r="I41" s="78">
        <v>6.38</v>
      </c>
      <c r="J41" s="79" t="s">
        <v>445</v>
      </c>
      <c r="K41" s="78"/>
      <c r="L41" s="35"/>
      <c r="M41" s="59">
        <v>10000</v>
      </c>
      <c r="N41" s="79"/>
      <c r="O41" s="78"/>
      <c r="P41" s="35"/>
      <c r="Q41" s="59">
        <v>235486</v>
      </c>
      <c r="R41" s="79"/>
      <c r="S41" s="78"/>
      <c r="T41" s="35"/>
      <c r="U41" s="59">
        <v>205700</v>
      </c>
      <c r="V41" s="79"/>
    </row>
    <row r="42" spans="1:22" x14ac:dyDescent="0.25">
      <c r="A42" s="11"/>
      <c r="B42" s="27" t="s">
        <v>472</v>
      </c>
      <c r="C42" s="74"/>
      <c r="D42" s="27"/>
      <c r="E42" s="75" t="s">
        <v>467</v>
      </c>
      <c r="F42" s="76"/>
      <c r="G42" s="74"/>
      <c r="H42" s="27"/>
      <c r="I42" s="75">
        <v>6</v>
      </c>
      <c r="J42" s="76" t="s">
        <v>445</v>
      </c>
      <c r="K42" s="75"/>
      <c r="L42" s="27"/>
      <c r="M42" s="55">
        <v>2000</v>
      </c>
      <c r="N42" s="76"/>
      <c r="O42" s="75"/>
      <c r="P42" s="27"/>
      <c r="Q42" s="55">
        <v>43026</v>
      </c>
      <c r="R42" s="76"/>
      <c r="S42" s="75"/>
      <c r="T42" s="27"/>
      <c r="U42" s="55">
        <v>41740</v>
      </c>
      <c r="V42" s="76"/>
    </row>
    <row r="43" spans="1:22" x14ac:dyDescent="0.25">
      <c r="A43" s="11"/>
      <c r="B43" s="35" t="s">
        <v>473</v>
      </c>
      <c r="C43" s="77"/>
      <c r="D43" s="35"/>
      <c r="E43" s="78" t="s">
        <v>447</v>
      </c>
      <c r="F43" s="79"/>
      <c r="G43" s="77"/>
      <c r="H43" s="35"/>
      <c r="I43" s="78">
        <v>8.25</v>
      </c>
      <c r="J43" s="79" t="s">
        <v>445</v>
      </c>
      <c r="K43" s="78"/>
      <c r="L43" s="35"/>
      <c r="M43" s="59">
        <v>50000</v>
      </c>
      <c r="N43" s="79"/>
      <c r="O43" s="78"/>
      <c r="P43" s="35"/>
      <c r="Q43" s="59">
        <v>1227138</v>
      </c>
      <c r="R43" s="79"/>
      <c r="S43" s="78"/>
      <c r="T43" s="35"/>
      <c r="U43" s="59">
        <v>1262500</v>
      </c>
      <c r="V43" s="79"/>
    </row>
    <row r="44" spans="1:22" x14ac:dyDescent="0.25">
      <c r="A44" s="11"/>
      <c r="B44" s="27" t="s">
        <v>474</v>
      </c>
      <c r="C44" s="74"/>
      <c r="D44" s="27"/>
      <c r="E44" s="75" t="s">
        <v>471</v>
      </c>
      <c r="F44" s="76"/>
      <c r="G44" s="74"/>
      <c r="H44" s="27"/>
      <c r="I44" s="75">
        <v>7.5</v>
      </c>
      <c r="J44" s="76" t="s">
        <v>445</v>
      </c>
      <c r="K44" s="75"/>
      <c r="L44" s="27"/>
      <c r="M44" s="55">
        <v>40000</v>
      </c>
      <c r="N44" s="76"/>
      <c r="O44" s="75"/>
      <c r="P44" s="27"/>
      <c r="Q44" s="55">
        <v>982589</v>
      </c>
      <c r="R44" s="76"/>
      <c r="S44" s="75"/>
      <c r="T44" s="27"/>
      <c r="U44" s="55">
        <v>986000</v>
      </c>
      <c r="V44" s="76"/>
    </row>
    <row r="45" spans="1:22" x14ac:dyDescent="0.25">
      <c r="A45" s="11"/>
      <c r="B45" s="35" t="s">
        <v>474</v>
      </c>
      <c r="C45" s="77"/>
      <c r="D45" s="35"/>
      <c r="E45" s="78" t="s">
        <v>467</v>
      </c>
      <c r="F45" s="79"/>
      <c r="G45" s="77"/>
      <c r="H45" s="35"/>
      <c r="I45" s="78">
        <v>6.375</v>
      </c>
      <c r="J45" s="79" t="s">
        <v>445</v>
      </c>
      <c r="K45" s="78"/>
      <c r="L45" s="35"/>
      <c r="M45" s="59">
        <v>6000</v>
      </c>
      <c r="N45" s="79"/>
      <c r="O45" s="78"/>
      <c r="P45" s="35"/>
      <c r="Q45" s="59">
        <v>124984</v>
      </c>
      <c r="R45" s="79"/>
      <c r="S45" s="78"/>
      <c r="T45" s="35"/>
      <c r="U45" s="59">
        <v>121080</v>
      </c>
      <c r="V45" s="79"/>
    </row>
    <row r="46" spans="1:22" x14ac:dyDescent="0.25">
      <c r="A46" s="11"/>
      <c r="B46" s="27" t="s">
        <v>475</v>
      </c>
      <c r="C46" s="74"/>
      <c r="D46" s="27"/>
      <c r="E46" s="75" t="s">
        <v>464</v>
      </c>
      <c r="F46" s="76"/>
      <c r="G46" s="74"/>
      <c r="H46" s="27"/>
      <c r="I46" s="75">
        <v>6.5</v>
      </c>
      <c r="J46" s="76" t="s">
        <v>445</v>
      </c>
      <c r="K46" s="75"/>
      <c r="L46" s="27"/>
      <c r="M46" s="55">
        <v>6000</v>
      </c>
      <c r="N46" s="76"/>
      <c r="O46" s="75"/>
      <c r="P46" s="27"/>
      <c r="Q46" s="55">
        <v>247860</v>
      </c>
      <c r="R46" s="76"/>
      <c r="S46" s="75"/>
      <c r="T46" s="27"/>
      <c r="U46" s="55">
        <v>264900</v>
      </c>
      <c r="V46" s="76"/>
    </row>
    <row r="47" spans="1:22" x14ac:dyDescent="0.25">
      <c r="A47" s="11"/>
      <c r="B47" s="98"/>
      <c r="C47" s="98"/>
      <c r="D47" s="98"/>
      <c r="E47" s="98"/>
      <c r="F47" s="98"/>
      <c r="G47" s="98"/>
      <c r="H47" s="98"/>
      <c r="I47" s="98"/>
      <c r="J47" s="98"/>
      <c r="K47" s="98"/>
      <c r="L47" s="98"/>
      <c r="M47" s="98"/>
      <c r="N47" s="98"/>
      <c r="O47" s="98"/>
      <c r="P47" s="98"/>
      <c r="Q47" s="98"/>
      <c r="R47" s="98"/>
      <c r="S47" s="98"/>
      <c r="T47" s="98"/>
      <c r="U47" s="98"/>
      <c r="V47" s="98"/>
    </row>
    <row r="48" spans="1:22" ht="15" customHeight="1" x14ac:dyDescent="0.25">
      <c r="A48" s="11"/>
      <c r="B48" s="4"/>
      <c r="C48" s="4"/>
      <c r="D48" s="10"/>
      <c r="E48" s="10"/>
      <c r="F48" s="72"/>
      <c r="G48" s="4"/>
      <c r="H48" s="80" t="s">
        <v>433</v>
      </c>
      <c r="I48" s="80"/>
      <c r="J48" s="72"/>
      <c r="K48" s="4"/>
      <c r="L48" s="80" t="s">
        <v>434</v>
      </c>
      <c r="M48" s="80"/>
      <c r="N48" s="72"/>
      <c r="O48" s="4"/>
      <c r="P48" s="10"/>
      <c r="Q48" s="10"/>
      <c r="R48" s="72"/>
      <c r="S48" s="4"/>
      <c r="T48" s="80" t="s">
        <v>435</v>
      </c>
      <c r="U48" s="80"/>
      <c r="V48" s="72"/>
    </row>
    <row r="49" spans="1:22" ht="15.75" thickBot="1" x14ac:dyDescent="0.3">
      <c r="A49" s="11"/>
      <c r="B49" s="4"/>
      <c r="C49" s="4"/>
      <c r="D49" s="81" t="s">
        <v>436</v>
      </c>
      <c r="E49" s="81"/>
      <c r="F49" s="72"/>
      <c r="G49" s="4"/>
      <c r="H49" s="81" t="s">
        <v>437</v>
      </c>
      <c r="I49" s="81"/>
      <c r="J49" s="72"/>
      <c r="K49" s="4"/>
      <c r="L49" s="81" t="s">
        <v>438</v>
      </c>
      <c r="M49" s="81"/>
      <c r="N49" s="72"/>
      <c r="O49" s="4"/>
      <c r="P49" s="81" t="s">
        <v>439</v>
      </c>
      <c r="Q49" s="81"/>
      <c r="R49" s="72"/>
      <c r="S49" s="4"/>
      <c r="T49" s="81" t="s">
        <v>440</v>
      </c>
      <c r="U49" s="81"/>
      <c r="V49" s="72"/>
    </row>
    <row r="50" spans="1:22" ht="15.75" thickTop="1" x14ac:dyDescent="0.25">
      <c r="A50" s="11"/>
      <c r="B50" s="4"/>
      <c r="C50" s="4"/>
      <c r="D50" s="82"/>
      <c r="E50" s="82"/>
      <c r="F50" s="72"/>
      <c r="G50" s="4"/>
      <c r="H50" s="82"/>
      <c r="I50" s="82"/>
      <c r="J50" s="72"/>
      <c r="K50" s="4"/>
      <c r="L50" s="82"/>
      <c r="M50" s="82"/>
      <c r="N50" s="72"/>
      <c r="O50" s="4"/>
      <c r="P50" s="82"/>
      <c r="Q50" s="82"/>
      <c r="R50" s="72"/>
      <c r="S50" s="4"/>
      <c r="T50" s="82"/>
      <c r="U50" s="82"/>
      <c r="V50" s="72"/>
    </row>
    <row r="51" spans="1:22" x14ac:dyDescent="0.25">
      <c r="A51" s="11"/>
      <c r="B51" s="27" t="s">
        <v>476</v>
      </c>
      <c r="C51" s="74"/>
      <c r="D51" s="27"/>
      <c r="E51" s="75" t="s">
        <v>464</v>
      </c>
      <c r="F51" s="76"/>
      <c r="G51" s="74"/>
      <c r="H51" s="27"/>
      <c r="I51" s="75">
        <v>6.5</v>
      </c>
      <c r="J51" s="76" t="s">
        <v>445</v>
      </c>
      <c r="K51" s="75"/>
      <c r="L51" s="27"/>
      <c r="M51" s="55">
        <v>19000</v>
      </c>
      <c r="N51" s="76"/>
      <c r="O51" s="75"/>
      <c r="P51" s="27" t="s">
        <v>425</v>
      </c>
      <c r="Q51" s="55">
        <v>400742</v>
      </c>
      <c r="R51" s="76"/>
      <c r="S51" s="75"/>
      <c r="T51" s="27" t="s">
        <v>425</v>
      </c>
      <c r="U51" s="55">
        <v>387062</v>
      </c>
      <c r="V51" s="76"/>
    </row>
    <row r="52" spans="1:22" x14ac:dyDescent="0.25">
      <c r="A52" s="11"/>
      <c r="B52" s="35" t="s">
        <v>477</v>
      </c>
      <c r="C52" s="77"/>
      <c r="D52" s="35"/>
      <c r="E52" s="78" t="s">
        <v>447</v>
      </c>
      <c r="F52" s="79"/>
      <c r="G52" s="77"/>
      <c r="H52" s="35"/>
      <c r="I52" s="78">
        <v>8.25</v>
      </c>
      <c r="J52" s="79" t="s">
        <v>445</v>
      </c>
      <c r="K52" s="78"/>
      <c r="L52" s="35"/>
      <c r="M52" s="59">
        <v>94000</v>
      </c>
      <c r="N52" s="79"/>
      <c r="O52" s="78"/>
      <c r="P52" s="35"/>
      <c r="Q52" s="59">
        <v>2350885</v>
      </c>
      <c r="R52" s="79"/>
      <c r="S52" s="78"/>
      <c r="T52" s="35"/>
      <c r="U52" s="59">
        <v>2364852</v>
      </c>
      <c r="V52" s="79"/>
    </row>
    <row r="53" spans="1:22" x14ac:dyDescent="0.25">
      <c r="A53" s="11"/>
      <c r="B53" s="27" t="s">
        <v>477</v>
      </c>
      <c r="C53" s="74"/>
      <c r="D53" s="27"/>
      <c r="E53" s="75" t="s">
        <v>453</v>
      </c>
      <c r="F53" s="76"/>
      <c r="G53" s="74"/>
      <c r="H53" s="27"/>
      <c r="I53" s="75">
        <v>7.375</v>
      </c>
      <c r="J53" s="76" t="s">
        <v>445</v>
      </c>
      <c r="K53" s="75"/>
      <c r="L53" s="27"/>
      <c r="M53" s="55">
        <v>40000</v>
      </c>
      <c r="N53" s="76"/>
      <c r="O53" s="75"/>
      <c r="P53" s="27"/>
      <c r="Q53" s="55">
        <v>1000000</v>
      </c>
      <c r="R53" s="76"/>
      <c r="S53" s="75"/>
      <c r="T53" s="27"/>
      <c r="U53" s="55">
        <v>949200</v>
      </c>
      <c r="V53" s="76"/>
    </row>
    <row r="54" spans="1:22" x14ac:dyDescent="0.25">
      <c r="A54" s="11"/>
      <c r="B54" s="35" t="s">
        <v>478</v>
      </c>
      <c r="C54" s="77"/>
      <c r="D54" s="35"/>
      <c r="E54" s="78" t="s">
        <v>447</v>
      </c>
      <c r="F54" s="79"/>
      <c r="G54" s="77"/>
      <c r="H54" s="35"/>
      <c r="I54" s="78">
        <v>7</v>
      </c>
      <c r="J54" s="79" t="s">
        <v>445</v>
      </c>
      <c r="K54" s="78"/>
      <c r="L54" s="35"/>
      <c r="M54" s="59">
        <v>20000</v>
      </c>
      <c r="N54" s="79"/>
      <c r="O54" s="78"/>
      <c r="P54" s="35"/>
      <c r="Q54" s="59">
        <v>481949</v>
      </c>
      <c r="R54" s="79"/>
      <c r="S54" s="78"/>
      <c r="T54" s="35"/>
      <c r="U54" s="59">
        <v>421600</v>
      </c>
      <c r="V54" s="79"/>
    </row>
    <row r="55" spans="1:22" x14ac:dyDescent="0.25">
      <c r="A55" s="11"/>
      <c r="B55" s="27" t="s">
        <v>479</v>
      </c>
      <c r="C55" s="74"/>
      <c r="D55" s="27"/>
      <c r="E55" s="75" t="s">
        <v>467</v>
      </c>
      <c r="F55" s="76"/>
      <c r="G55" s="74"/>
      <c r="H55" s="27"/>
      <c r="I55" s="75">
        <v>6.5</v>
      </c>
      <c r="J55" s="76" t="s">
        <v>445</v>
      </c>
      <c r="K55" s="75"/>
      <c r="L55" s="27"/>
      <c r="M55" s="55">
        <v>20000</v>
      </c>
      <c r="N55" s="76"/>
      <c r="O55" s="75"/>
      <c r="P55" s="27"/>
      <c r="Q55" s="55">
        <v>460169</v>
      </c>
      <c r="R55" s="76"/>
      <c r="S55" s="75"/>
      <c r="T55" s="27"/>
      <c r="U55" s="55">
        <v>426200</v>
      </c>
      <c r="V55" s="76"/>
    </row>
    <row r="56" spans="1:22" x14ac:dyDescent="0.25">
      <c r="A56" s="11"/>
      <c r="B56" s="35" t="s">
        <v>480</v>
      </c>
      <c r="C56" s="77"/>
      <c r="D56" s="35"/>
      <c r="E56" s="78" t="s">
        <v>447</v>
      </c>
      <c r="F56" s="79"/>
      <c r="G56" s="77"/>
      <c r="H56" s="35"/>
      <c r="I56" s="78">
        <v>9</v>
      </c>
      <c r="J56" s="79" t="s">
        <v>445</v>
      </c>
      <c r="K56" s="78"/>
      <c r="L56" s="35"/>
      <c r="M56" s="59">
        <v>9000</v>
      </c>
      <c r="N56" s="79"/>
      <c r="O56" s="78"/>
      <c r="P56" s="35"/>
      <c r="Q56" s="59">
        <v>224885</v>
      </c>
      <c r="R56" s="79"/>
      <c r="S56" s="78"/>
      <c r="T56" s="35"/>
      <c r="U56" s="59">
        <v>239040</v>
      </c>
      <c r="V56" s="79"/>
    </row>
    <row r="57" spans="1:22" x14ac:dyDescent="0.25">
      <c r="A57" s="11"/>
      <c r="B57" s="27" t="s">
        <v>480</v>
      </c>
      <c r="C57" s="74"/>
      <c r="D57" s="27"/>
      <c r="E57" s="75" t="s">
        <v>453</v>
      </c>
      <c r="F57" s="76"/>
      <c r="G57" s="74"/>
      <c r="H57" s="27"/>
      <c r="I57" s="75">
        <v>6.625</v>
      </c>
      <c r="J57" s="76" t="s">
        <v>445</v>
      </c>
      <c r="K57" s="75"/>
      <c r="L57" s="27"/>
      <c r="M57" s="55">
        <v>20100</v>
      </c>
      <c r="N57" s="76"/>
      <c r="O57" s="75"/>
      <c r="P57" s="27"/>
      <c r="Q57" s="55">
        <v>470007</v>
      </c>
      <c r="R57" s="76"/>
      <c r="S57" s="75"/>
      <c r="T57" s="27"/>
      <c r="U57" s="55">
        <v>418683</v>
      </c>
      <c r="V57" s="76"/>
    </row>
    <row r="58" spans="1:22" x14ac:dyDescent="0.25">
      <c r="A58" s="11"/>
      <c r="B58" s="35" t="s">
        <v>481</v>
      </c>
      <c r="C58" s="77"/>
      <c r="D58" s="35"/>
      <c r="E58" s="78" t="s">
        <v>453</v>
      </c>
      <c r="F58" s="79"/>
      <c r="G58" s="77"/>
      <c r="H58" s="35"/>
      <c r="I58" s="78">
        <v>7.875</v>
      </c>
      <c r="J58" s="79" t="s">
        <v>445</v>
      </c>
      <c r="K58" s="78"/>
      <c r="L58" s="35"/>
      <c r="M58" s="59">
        <v>20000</v>
      </c>
      <c r="N58" s="79"/>
      <c r="O58" s="78"/>
      <c r="P58" s="35"/>
      <c r="Q58" s="59">
        <v>500000</v>
      </c>
      <c r="R58" s="79"/>
      <c r="S58" s="78"/>
      <c r="T58" s="35"/>
      <c r="U58" s="59">
        <v>477002</v>
      </c>
      <c r="V58" s="79"/>
    </row>
    <row r="59" spans="1:22" x14ac:dyDescent="0.25">
      <c r="A59" s="11"/>
      <c r="B59" s="27" t="s">
        <v>482</v>
      </c>
      <c r="C59" s="74"/>
      <c r="D59" s="27"/>
      <c r="E59" s="75" t="s">
        <v>447</v>
      </c>
      <c r="F59" s="76"/>
      <c r="G59" s="74"/>
      <c r="H59" s="27"/>
      <c r="I59" s="75">
        <v>7.125</v>
      </c>
      <c r="J59" s="76" t="s">
        <v>445</v>
      </c>
      <c r="K59" s="75"/>
      <c r="L59" s="27"/>
      <c r="M59" s="55">
        <v>45000</v>
      </c>
      <c r="N59" s="76"/>
      <c r="O59" s="75"/>
      <c r="P59" s="27"/>
      <c r="Q59" s="55">
        <v>1117377</v>
      </c>
      <c r="R59" s="76"/>
      <c r="S59" s="75"/>
      <c r="T59" s="27"/>
      <c r="U59" s="55">
        <v>1059750</v>
      </c>
      <c r="V59" s="76"/>
    </row>
    <row r="60" spans="1:22" x14ac:dyDescent="0.25">
      <c r="A60" s="11"/>
      <c r="B60" s="35" t="s">
        <v>483</v>
      </c>
      <c r="C60" s="77"/>
      <c r="D60" s="35"/>
      <c r="E60" s="78" t="s">
        <v>484</v>
      </c>
      <c r="F60" s="79"/>
      <c r="G60" s="77"/>
      <c r="H60" s="35"/>
      <c r="I60" s="78">
        <v>6.25</v>
      </c>
      <c r="J60" s="79" t="s">
        <v>445</v>
      </c>
      <c r="K60" s="78"/>
      <c r="L60" s="35"/>
      <c r="M60" s="59">
        <v>11000</v>
      </c>
      <c r="N60" s="79"/>
      <c r="O60" s="78"/>
      <c r="P60" s="35"/>
      <c r="Q60" s="59">
        <v>228009</v>
      </c>
      <c r="R60" s="79"/>
      <c r="S60" s="78"/>
      <c r="T60" s="35"/>
      <c r="U60" s="59">
        <v>218932</v>
      </c>
      <c r="V60" s="79"/>
    </row>
    <row r="61" spans="1:22" x14ac:dyDescent="0.25">
      <c r="A61" s="11"/>
      <c r="B61" s="27" t="s">
        <v>485</v>
      </c>
      <c r="C61" s="74"/>
      <c r="D61" s="27"/>
      <c r="E61" s="75" t="s">
        <v>447</v>
      </c>
      <c r="F61" s="76"/>
      <c r="G61" s="74"/>
      <c r="H61" s="27"/>
      <c r="I61" s="75">
        <v>7.75</v>
      </c>
      <c r="J61" s="76" t="s">
        <v>445</v>
      </c>
      <c r="K61" s="75"/>
      <c r="L61" s="27"/>
      <c r="M61" s="55">
        <v>20300</v>
      </c>
      <c r="N61" s="76"/>
      <c r="O61" s="75"/>
      <c r="P61" s="27"/>
      <c r="Q61" s="55">
        <v>507791</v>
      </c>
      <c r="R61" s="76"/>
      <c r="S61" s="75"/>
      <c r="T61" s="27"/>
      <c r="U61" s="55">
        <v>497350</v>
      </c>
      <c r="V61" s="76"/>
    </row>
    <row r="62" spans="1:22" x14ac:dyDescent="0.25">
      <c r="A62" s="11"/>
      <c r="B62" s="35" t="s">
        <v>486</v>
      </c>
      <c r="C62" s="77"/>
      <c r="D62" s="35"/>
      <c r="E62" s="78" t="s">
        <v>460</v>
      </c>
      <c r="F62" s="79"/>
      <c r="G62" s="77"/>
      <c r="H62" s="35"/>
      <c r="I62" s="78">
        <v>7.125</v>
      </c>
      <c r="J62" s="79" t="s">
        <v>445</v>
      </c>
      <c r="K62" s="78"/>
      <c r="L62" s="35"/>
      <c r="M62" s="59">
        <v>30421</v>
      </c>
      <c r="N62" s="79"/>
      <c r="O62" s="78"/>
      <c r="P62" s="35"/>
      <c r="Q62" s="59">
        <v>756305</v>
      </c>
      <c r="R62" s="79"/>
      <c r="S62" s="78"/>
      <c r="T62" s="35"/>
      <c r="U62" s="59">
        <v>700596</v>
      </c>
      <c r="V62" s="79"/>
    </row>
    <row r="63" spans="1:22" ht="15.75" thickBot="1" x14ac:dyDescent="0.3">
      <c r="A63" s="11"/>
      <c r="B63" s="27" t="s">
        <v>487</v>
      </c>
      <c r="C63" s="74"/>
      <c r="D63" s="27"/>
      <c r="E63" s="75" t="s">
        <v>451</v>
      </c>
      <c r="F63" s="76"/>
      <c r="G63" s="74"/>
      <c r="H63" s="27"/>
      <c r="I63" s="75">
        <v>7.875</v>
      </c>
      <c r="J63" s="76" t="s">
        <v>445</v>
      </c>
      <c r="K63" s="75"/>
      <c r="L63" s="27"/>
      <c r="M63" s="55">
        <v>4000</v>
      </c>
      <c r="N63" s="76"/>
      <c r="O63" s="75"/>
      <c r="P63" s="83"/>
      <c r="Q63" s="84">
        <v>96114</v>
      </c>
      <c r="R63" s="76"/>
      <c r="S63" s="75"/>
      <c r="T63" s="83"/>
      <c r="U63" s="84">
        <v>103960</v>
      </c>
      <c r="V63" s="76"/>
    </row>
    <row r="64" spans="1:22" ht="16.5" thickTop="1" thickBot="1" x14ac:dyDescent="0.3">
      <c r="A64" s="11"/>
      <c r="B64" s="35" t="s">
        <v>488</v>
      </c>
      <c r="C64" s="77"/>
      <c r="D64" s="35"/>
      <c r="E64" s="78"/>
      <c r="F64" s="79"/>
      <c r="G64" s="77"/>
      <c r="H64" s="35"/>
      <c r="I64" s="78"/>
      <c r="J64" s="79"/>
      <c r="K64" s="77"/>
      <c r="L64" s="35"/>
      <c r="M64" s="78"/>
      <c r="N64" s="79"/>
      <c r="O64" s="78"/>
      <c r="P64" s="85" t="s">
        <v>425</v>
      </c>
      <c r="Q64" s="63">
        <v>25057972</v>
      </c>
      <c r="R64" s="79"/>
      <c r="S64" s="78"/>
      <c r="T64" s="85" t="s">
        <v>425</v>
      </c>
      <c r="U64" s="63">
        <v>24536942</v>
      </c>
      <c r="V64" s="79"/>
    </row>
    <row r="65" spans="1:22" ht="15.75" thickTop="1" x14ac:dyDescent="0.25">
      <c r="A65" s="11"/>
      <c r="B65" s="74"/>
      <c r="C65" s="74"/>
      <c r="D65" s="27"/>
      <c r="E65" s="75"/>
      <c r="F65" s="76"/>
      <c r="G65" s="74"/>
      <c r="H65" s="27"/>
      <c r="I65" s="75"/>
      <c r="J65" s="76"/>
      <c r="K65" s="74"/>
      <c r="L65" s="27"/>
      <c r="M65" s="75"/>
      <c r="N65" s="76"/>
      <c r="O65" s="74"/>
      <c r="P65" s="27"/>
      <c r="Q65" s="75"/>
      <c r="R65" s="76"/>
      <c r="S65" s="74"/>
      <c r="T65" s="27"/>
      <c r="U65" s="75"/>
      <c r="V65" s="76"/>
    </row>
    <row r="66" spans="1:22" x14ac:dyDescent="0.25">
      <c r="A66" s="11"/>
      <c r="B66" s="35" t="s">
        <v>489</v>
      </c>
      <c r="C66" s="77"/>
      <c r="D66" s="35"/>
      <c r="E66" s="78"/>
      <c r="F66" s="79"/>
      <c r="G66" s="77"/>
      <c r="H66" s="35"/>
      <c r="I66" s="78"/>
      <c r="J66" s="79"/>
      <c r="K66" s="77"/>
      <c r="L66" s="35"/>
      <c r="M66" s="78"/>
      <c r="N66" s="79"/>
      <c r="O66" s="77"/>
      <c r="P66" s="35"/>
      <c r="Q66" s="78"/>
      <c r="R66" s="79"/>
      <c r="S66" s="77"/>
      <c r="T66" s="35"/>
      <c r="U66" s="78"/>
      <c r="V66" s="79"/>
    </row>
    <row r="67" spans="1:22" x14ac:dyDescent="0.25">
      <c r="A67" s="11"/>
      <c r="B67" s="27" t="s">
        <v>490</v>
      </c>
      <c r="C67" s="74"/>
      <c r="D67" s="27"/>
      <c r="E67" s="75"/>
      <c r="F67" s="76"/>
      <c r="G67" s="74"/>
      <c r="H67" s="27"/>
      <c r="I67" s="75"/>
      <c r="J67" s="76"/>
      <c r="K67" s="75"/>
      <c r="L67" s="27"/>
      <c r="M67" s="55">
        <v>100000</v>
      </c>
      <c r="N67" s="76"/>
      <c r="O67" s="75"/>
      <c r="P67" s="27" t="s">
        <v>425</v>
      </c>
      <c r="Q67" s="55">
        <v>1886332</v>
      </c>
      <c r="R67" s="76"/>
      <c r="S67" s="75"/>
      <c r="T67" s="27" t="s">
        <v>425</v>
      </c>
      <c r="U67" s="55">
        <v>1837000</v>
      </c>
      <c r="V67" s="76"/>
    </row>
    <row r="68" spans="1:22" x14ac:dyDescent="0.25">
      <c r="A68" s="11"/>
      <c r="B68" s="35" t="s">
        <v>491</v>
      </c>
      <c r="C68" s="77"/>
      <c r="D68" s="35"/>
      <c r="E68" s="78"/>
      <c r="F68" s="79"/>
      <c r="G68" s="77"/>
      <c r="H68" s="35"/>
      <c r="I68" s="78"/>
      <c r="J68" s="79"/>
      <c r="K68" s="78"/>
      <c r="L68" s="35"/>
      <c r="M68" s="59">
        <v>60000</v>
      </c>
      <c r="N68" s="79"/>
      <c r="O68" s="78"/>
      <c r="P68" s="35"/>
      <c r="Q68" s="59">
        <v>1031950</v>
      </c>
      <c r="R68" s="79"/>
      <c r="S68" s="78"/>
      <c r="T68" s="35"/>
      <c r="U68" s="59">
        <v>1078200</v>
      </c>
      <c r="V68" s="79"/>
    </row>
    <row r="69" spans="1:22" x14ac:dyDescent="0.25">
      <c r="A69" s="11"/>
      <c r="B69" s="27" t="s">
        <v>492</v>
      </c>
      <c r="C69" s="74"/>
      <c r="D69" s="27"/>
      <c r="E69" s="75"/>
      <c r="F69" s="76"/>
      <c r="G69" s="74"/>
      <c r="H69" s="27"/>
      <c r="I69" s="75"/>
      <c r="J69" s="76"/>
      <c r="K69" s="75"/>
      <c r="L69" s="27"/>
      <c r="M69" s="55">
        <v>110000</v>
      </c>
      <c r="N69" s="76"/>
      <c r="O69" s="75"/>
      <c r="P69" s="27"/>
      <c r="Q69" s="55">
        <v>2664307</v>
      </c>
      <c r="R69" s="76"/>
      <c r="S69" s="75"/>
      <c r="T69" s="27"/>
      <c r="U69" s="55">
        <v>2733500</v>
      </c>
      <c r="V69" s="76"/>
    </row>
    <row r="70" spans="1:22" x14ac:dyDescent="0.25">
      <c r="A70" s="11"/>
      <c r="B70" s="35" t="s">
        <v>493</v>
      </c>
      <c r="C70" s="77"/>
      <c r="D70" s="35"/>
      <c r="E70" s="78"/>
      <c r="F70" s="79"/>
      <c r="G70" s="77"/>
      <c r="H70" s="35"/>
      <c r="I70" s="78"/>
      <c r="J70" s="79"/>
      <c r="K70" s="78"/>
      <c r="L70" s="35"/>
      <c r="M70" s="59">
        <v>75000</v>
      </c>
      <c r="N70" s="79"/>
      <c r="O70" s="78"/>
      <c r="P70" s="35"/>
      <c r="Q70" s="59">
        <v>1824903</v>
      </c>
      <c r="R70" s="79"/>
      <c r="S70" s="78"/>
      <c r="T70" s="35"/>
      <c r="U70" s="59">
        <v>1611000</v>
      </c>
      <c r="V70" s="79"/>
    </row>
    <row r="71" spans="1:22" ht="30" x14ac:dyDescent="0.25">
      <c r="A71" s="11"/>
      <c r="B71" s="27" t="s">
        <v>494</v>
      </c>
      <c r="C71" s="74"/>
      <c r="D71" s="27"/>
      <c r="E71" s="75"/>
      <c r="F71" s="76"/>
      <c r="G71" s="74"/>
      <c r="H71" s="27"/>
      <c r="I71" s="75"/>
      <c r="J71" s="76"/>
      <c r="K71" s="75"/>
      <c r="L71" s="27"/>
      <c r="M71" s="55">
        <v>1875147</v>
      </c>
      <c r="N71" s="76"/>
      <c r="O71" s="75"/>
      <c r="P71" s="27"/>
      <c r="Q71" s="55">
        <v>15491475</v>
      </c>
      <c r="R71" s="76"/>
      <c r="S71" s="75"/>
      <c r="T71" s="27"/>
      <c r="U71" s="55">
        <v>17045082</v>
      </c>
      <c r="V71" s="76"/>
    </row>
    <row r="72" spans="1:22" x14ac:dyDescent="0.25">
      <c r="A72" s="11"/>
      <c r="B72" s="35" t="s">
        <v>495</v>
      </c>
      <c r="C72" s="77"/>
      <c r="D72" s="35"/>
      <c r="E72" s="78"/>
      <c r="F72" s="79"/>
      <c r="G72" s="77"/>
      <c r="H72" s="35"/>
      <c r="I72" s="78"/>
      <c r="J72" s="79"/>
      <c r="K72" s="78"/>
      <c r="L72" s="35"/>
      <c r="M72" s="59">
        <v>20000</v>
      </c>
      <c r="N72" s="79"/>
      <c r="O72" s="78"/>
      <c r="P72" s="35"/>
      <c r="Q72" s="59">
        <v>158200</v>
      </c>
      <c r="R72" s="79"/>
      <c r="S72" s="78"/>
      <c r="T72" s="35"/>
      <c r="U72" s="59">
        <v>180200</v>
      </c>
      <c r="V72" s="79"/>
    </row>
    <row r="73" spans="1:22" x14ac:dyDescent="0.25">
      <c r="A73" s="11"/>
      <c r="B73" s="27" t="s">
        <v>496</v>
      </c>
      <c r="C73" s="74"/>
      <c r="D73" s="27"/>
      <c r="E73" s="75"/>
      <c r="F73" s="76"/>
      <c r="G73" s="74"/>
      <c r="H73" s="27"/>
      <c r="I73" s="75"/>
      <c r="J73" s="76"/>
      <c r="K73" s="75"/>
      <c r="L73" s="27"/>
      <c r="M73" s="55">
        <v>10000</v>
      </c>
      <c r="N73" s="76"/>
      <c r="O73" s="75"/>
      <c r="P73" s="27"/>
      <c r="Q73" s="55">
        <v>134799</v>
      </c>
      <c r="R73" s="76"/>
      <c r="S73" s="75"/>
      <c r="T73" s="27"/>
      <c r="U73" s="55">
        <v>192900</v>
      </c>
      <c r="V73" s="76"/>
    </row>
    <row r="74" spans="1:22" ht="30" x14ac:dyDescent="0.25">
      <c r="A74" s="11"/>
      <c r="B74" s="35" t="s">
        <v>497</v>
      </c>
      <c r="C74" s="77"/>
      <c r="D74" s="35"/>
      <c r="E74" s="78"/>
      <c r="F74" s="79"/>
      <c r="G74" s="77"/>
      <c r="H74" s="35"/>
      <c r="I74" s="78"/>
      <c r="J74" s="79"/>
      <c r="K74" s="78"/>
      <c r="L74" s="35"/>
      <c r="M74" s="59">
        <v>340973</v>
      </c>
      <c r="N74" s="79"/>
      <c r="O74" s="78"/>
      <c r="P74" s="35"/>
      <c r="Q74" s="59">
        <v>8976023</v>
      </c>
      <c r="R74" s="79"/>
      <c r="S74" s="78"/>
      <c r="T74" s="35"/>
      <c r="U74" s="59">
        <v>9117618</v>
      </c>
      <c r="V74" s="79"/>
    </row>
    <row r="75" spans="1:22" ht="15.75" thickBot="1" x14ac:dyDescent="0.3">
      <c r="A75" s="11"/>
      <c r="B75" s="27" t="s">
        <v>486</v>
      </c>
      <c r="C75" s="74"/>
      <c r="D75" s="27"/>
      <c r="E75" s="75"/>
      <c r="F75" s="76"/>
      <c r="G75" s="74"/>
      <c r="H75" s="27"/>
      <c r="I75" s="75"/>
      <c r="J75" s="76"/>
      <c r="K75" s="75"/>
      <c r="L75" s="27"/>
      <c r="M75" s="55">
        <v>50000</v>
      </c>
      <c r="N75" s="76"/>
      <c r="O75" s="75"/>
      <c r="P75" s="83"/>
      <c r="Q75" s="84">
        <v>912243</v>
      </c>
      <c r="R75" s="76"/>
      <c r="S75" s="75"/>
      <c r="T75" s="83"/>
      <c r="U75" s="84">
        <v>922500</v>
      </c>
      <c r="V75" s="76"/>
    </row>
    <row r="76" spans="1:22" ht="16.5" thickTop="1" thickBot="1" x14ac:dyDescent="0.3">
      <c r="A76" s="11"/>
      <c r="B76" s="35" t="s">
        <v>498</v>
      </c>
      <c r="C76" s="77"/>
      <c r="D76" s="35"/>
      <c r="E76" s="78"/>
      <c r="F76" s="79"/>
      <c r="G76" s="77"/>
      <c r="H76" s="35"/>
      <c r="I76" s="78"/>
      <c r="J76" s="79"/>
      <c r="K76" s="77"/>
      <c r="L76" s="35"/>
      <c r="M76" s="78"/>
      <c r="N76" s="79"/>
      <c r="O76" s="78"/>
      <c r="P76" s="85"/>
      <c r="Q76" s="63">
        <v>33080232</v>
      </c>
      <c r="R76" s="79"/>
      <c r="S76" s="78"/>
      <c r="T76" s="85"/>
      <c r="U76" s="63">
        <v>34718000</v>
      </c>
      <c r="V76" s="79"/>
    </row>
    <row r="77" spans="1:22" ht="15.75" thickTop="1" x14ac:dyDescent="0.25">
      <c r="A77" s="11"/>
      <c r="B77" s="74"/>
      <c r="C77" s="74"/>
      <c r="D77" s="27"/>
      <c r="E77" s="75"/>
      <c r="F77" s="76"/>
      <c r="G77" s="74"/>
      <c r="H77" s="27"/>
      <c r="I77" s="75"/>
      <c r="J77" s="76"/>
      <c r="K77" s="74"/>
      <c r="L77" s="27"/>
      <c r="M77" s="75"/>
      <c r="N77" s="76"/>
      <c r="O77" s="74"/>
      <c r="P77" s="27"/>
      <c r="Q77" s="75"/>
      <c r="R77" s="76"/>
      <c r="S77" s="74"/>
      <c r="T77" s="27"/>
      <c r="U77" s="75"/>
      <c r="V77" s="76"/>
    </row>
    <row r="78" spans="1:22" ht="15.75" thickBot="1" x14ac:dyDescent="0.3">
      <c r="A78" s="11"/>
      <c r="B78" s="35" t="s">
        <v>499</v>
      </c>
      <c r="C78" s="77"/>
      <c r="D78" s="35"/>
      <c r="E78" s="78"/>
      <c r="F78" s="79"/>
      <c r="G78" s="77"/>
      <c r="H78" s="35"/>
      <c r="I78" s="78"/>
      <c r="J78" s="79"/>
      <c r="K78" s="78"/>
      <c r="L78" s="35"/>
      <c r="M78" s="78"/>
      <c r="N78" s="79"/>
      <c r="O78" s="78"/>
      <c r="P78" s="86" t="s">
        <v>425</v>
      </c>
      <c r="Q78" s="87">
        <v>58138204</v>
      </c>
      <c r="R78" s="79"/>
      <c r="S78" s="78"/>
      <c r="T78" s="86" t="s">
        <v>425</v>
      </c>
      <c r="U78" s="87">
        <v>59254942</v>
      </c>
      <c r="V78" s="79"/>
    </row>
    <row r="79" spans="1:22" ht="15.75" thickTop="1" x14ac:dyDescent="0.25">
      <c r="A79" s="11"/>
      <c r="B79" s="97"/>
      <c r="C79" s="97"/>
      <c r="D79" s="97"/>
      <c r="E79" s="97"/>
      <c r="F79" s="97"/>
      <c r="G79" s="97"/>
      <c r="H79" s="97"/>
      <c r="I79" s="97"/>
      <c r="J79" s="97"/>
      <c r="K79" s="97"/>
      <c r="L79" s="97"/>
      <c r="M79" s="97"/>
      <c r="N79" s="97"/>
      <c r="O79" s="97"/>
      <c r="P79" s="97"/>
      <c r="Q79" s="97"/>
      <c r="R79" s="97"/>
      <c r="S79" s="97"/>
      <c r="T79" s="97"/>
      <c r="U79" s="97"/>
      <c r="V79" s="97"/>
    </row>
    <row r="80" spans="1:22" x14ac:dyDescent="0.25">
      <c r="A80" s="11"/>
      <c r="B80" s="97" t="s">
        <v>500</v>
      </c>
      <c r="C80" s="97"/>
      <c r="D80" s="97"/>
      <c r="E80" s="97"/>
      <c r="F80" s="97"/>
      <c r="G80" s="97"/>
      <c r="H80" s="97"/>
      <c r="I80" s="97"/>
      <c r="J80" s="97"/>
      <c r="K80" s="97"/>
      <c r="L80" s="97"/>
      <c r="M80" s="97"/>
      <c r="N80" s="97"/>
      <c r="O80" s="97"/>
      <c r="P80" s="97"/>
      <c r="Q80" s="97"/>
      <c r="R80" s="97"/>
      <c r="S80" s="97"/>
      <c r="T80" s="97"/>
      <c r="U80" s="97"/>
      <c r="V80" s="97"/>
    </row>
    <row r="81" spans="1:22" x14ac:dyDescent="0.25">
      <c r="A81" s="11"/>
      <c r="B81" s="97"/>
      <c r="C81" s="97"/>
      <c r="D81" s="97"/>
      <c r="E81" s="97"/>
      <c r="F81" s="97"/>
      <c r="G81" s="97"/>
      <c r="H81" s="97"/>
      <c r="I81" s="97"/>
      <c r="J81" s="97"/>
      <c r="K81" s="97"/>
      <c r="L81" s="97"/>
      <c r="M81" s="97"/>
      <c r="N81" s="97"/>
      <c r="O81" s="97"/>
      <c r="P81" s="97"/>
      <c r="Q81" s="97"/>
      <c r="R81" s="97"/>
      <c r="S81" s="97"/>
      <c r="T81" s="97"/>
      <c r="U81" s="97"/>
      <c r="V81" s="97"/>
    </row>
    <row r="82" spans="1:22" x14ac:dyDescent="0.25">
      <c r="A82" s="11"/>
      <c r="B82" s="97" t="s">
        <v>501</v>
      </c>
      <c r="C82" s="97"/>
      <c r="D82" s="97"/>
      <c r="E82" s="97"/>
      <c r="F82" s="97"/>
      <c r="G82" s="97"/>
      <c r="H82" s="97"/>
      <c r="I82" s="97"/>
      <c r="J82" s="97"/>
      <c r="K82" s="97"/>
      <c r="L82" s="97"/>
      <c r="M82" s="97"/>
      <c r="N82" s="97"/>
      <c r="O82" s="97"/>
      <c r="P82" s="97"/>
      <c r="Q82" s="97"/>
      <c r="R82" s="97"/>
      <c r="S82" s="97"/>
      <c r="T82" s="97"/>
      <c r="U82" s="97"/>
      <c r="V82" s="97"/>
    </row>
    <row r="83" spans="1:22" x14ac:dyDescent="0.25">
      <c r="A83" s="11"/>
      <c r="B83" s="97"/>
      <c r="C83" s="97"/>
      <c r="D83" s="97"/>
      <c r="E83" s="97"/>
      <c r="F83" s="97"/>
      <c r="G83" s="97"/>
      <c r="H83" s="97"/>
      <c r="I83" s="97"/>
      <c r="J83" s="97"/>
      <c r="K83" s="97"/>
      <c r="L83" s="97"/>
      <c r="M83" s="97"/>
      <c r="N83" s="97"/>
      <c r="O83" s="97"/>
      <c r="P83" s="97"/>
      <c r="Q83" s="97"/>
      <c r="R83" s="97"/>
      <c r="S83" s="97"/>
      <c r="T83" s="97"/>
      <c r="U83" s="97"/>
      <c r="V83" s="97"/>
    </row>
    <row r="84" spans="1:22" ht="15" customHeight="1" x14ac:dyDescent="0.25">
      <c r="A84" s="11"/>
      <c r="B84" s="4"/>
      <c r="C84" s="4"/>
      <c r="D84" s="10"/>
      <c r="E84" s="10"/>
      <c r="F84" s="72"/>
      <c r="G84" s="4"/>
      <c r="H84" s="80" t="s">
        <v>433</v>
      </c>
      <c r="I84" s="80"/>
      <c r="J84" s="72"/>
      <c r="K84" s="4"/>
      <c r="L84" s="80" t="s">
        <v>434</v>
      </c>
      <c r="M84" s="80"/>
      <c r="N84" s="72"/>
      <c r="O84" s="4"/>
      <c r="P84" s="10"/>
      <c r="Q84" s="10"/>
      <c r="R84" s="72"/>
      <c r="S84" s="4"/>
      <c r="T84" s="80" t="s">
        <v>435</v>
      </c>
      <c r="U84" s="80"/>
      <c r="V84" s="72"/>
    </row>
    <row r="85" spans="1:22" ht="15.75" thickBot="1" x14ac:dyDescent="0.3">
      <c r="A85" s="11"/>
      <c r="B85" s="4"/>
      <c r="C85" s="4"/>
      <c r="D85" s="81" t="s">
        <v>436</v>
      </c>
      <c r="E85" s="81"/>
      <c r="F85" s="72"/>
      <c r="G85" s="4"/>
      <c r="H85" s="81" t="s">
        <v>437</v>
      </c>
      <c r="I85" s="81"/>
      <c r="J85" s="72"/>
      <c r="K85" s="4"/>
      <c r="L85" s="81" t="s">
        <v>438</v>
      </c>
      <c r="M85" s="81"/>
      <c r="N85" s="72"/>
      <c r="O85" s="4"/>
      <c r="P85" s="81" t="s">
        <v>439</v>
      </c>
      <c r="Q85" s="81"/>
      <c r="R85" s="72"/>
      <c r="S85" s="4"/>
      <c r="T85" s="81" t="s">
        <v>440</v>
      </c>
      <c r="U85" s="81"/>
      <c r="V85" s="72"/>
    </row>
    <row r="86" spans="1:22" ht="15.75" thickTop="1" x14ac:dyDescent="0.25">
      <c r="A86" s="11"/>
      <c r="B86" s="21" t="s">
        <v>441</v>
      </c>
      <c r="C86" s="4"/>
      <c r="D86" s="82"/>
      <c r="E86" s="82"/>
      <c r="F86" s="72"/>
      <c r="G86" s="4"/>
      <c r="H86" s="82"/>
      <c r="I86" s="82"/>
      <c r="J86" s="72"/>
      <c r="K86" s="4"/>
      <c r="L86" s="82"/>
      <c r="M86" s="82"/>
      <c r="N86" s="72"/>
      <c r="O86" s="4"/>
      <c r="P86" s="82"/>
      <c r="Q86" s="82"/>
      <c r="R86" s="72"/>
      <c r="S86" s="4"/>
      <c r="T86" s="82"/>
      <c r="U86" s="82"/>
      <c r="V86" s="72"/>
    </row>
    <row r="87" spans="1:22" x14ac:dyDescent="0.25">
      <c r="A87" s="11"/>
      <c r="B87" s="21" t="s">
        <v>442</v>
      </c>
      <c r="C87" s="4"/>
      <c r="D87" s="10"/>
      <c r="E87" s="10"/>
      <c r="F87" s="72"/>
      <c r="G87" s="4"/>
      <c r="H87" s="10"/>
      <c r="I87" s="10"/>
      <c r="J87" s="72"/>
      <c r="K87" s="4"/>
      <c r="L87" s="10"/>
      <c r="M87" s="10"/>
      <c r="N87" s="72"/>
      <c r="O87" s="4"/>
      <c r="P87" s="10"/>
      <c r="Q87" s="10"/>
      <c r="R87" s="72"/>
      <c r="S87" s="4"/>
      <c r="T87" s="10"/>
      <c r="U87" s="10"/>
      <c r="V87" s="72"/>
    </row>
    <row r="88" spans="1:22" x14ac:dyDescent="0.25">
      <c r="A88" s="11"/>
      <c r="B88" s="27" t="s">
        <v>446</v>
      </c>
      <c r="C88" s="74"/>
      <c r="D88" s="27"/>
      <c r="E88" s="75" t="s">
        <v>447</v>
      </c>
      <c r="F88" s="76"/>
      <c r="G88" s="74"/>
      <c r="H88" s="27"/>
      <c r="I88" s="75">
        <v>7.75</v>
      </c>
      <c r="J88" s="76" t="s">
        <v>445</v>
      </c>
      <c r="K88" s="75"/>
      <c r="L88" s="27"/>
      <c r="M88" s="55">
        <v>46200</v>
      </c>
      <c r="N88" s="76"/>
      <c r="O88" s="75"/>
      <c r="P88" s="27" t="s">
        <v>425</v>
      </c>
      <c r="Q88" s="55">
        <v>397547</v>
      </c>
      <c r="R88" s="76"/>
      <c r="S88" s="75"/>
      <c r="T88" s="27" t="s">
        <v>425</v>
      </c>
      <c r="U88" s="55">
        <v>1113420</v>
      </c>
      <c r="V88" s="76"/>
    </row>
    <row r="89" spans="1:22" x14ac:dyDescent="0.25">
      <c r="A89" s="11"/>
      <c r="B89" s="35" t="s">
        <v>448</v>
      </c>
      <c r="C89" s="77"/>
      <c r="D89" s="35"/>
      <c r="E89" s="78" t="s">
        <v>444</v>
      </c>
      <c r="F89" s="79"/>
      <c r="G89" s="77"/>
      <c r="H89" s="35"/>
      <c r="I89" s="78">
        <v>9</v>
      </c>
      <c r="J89" s="79" t="s">
        <v>445</v>
      </c>
      <c r="K89" s="78"/>
      <c r="L89" s="35"/>
      <c r="M89" s="59">
        <v>21600</v>
      </c>
      <c r="N89" s="79"/>
      <c r="O89" s="78"/>
      <c r="P89" s="35"/>
      <c r="Q89" s="59">
        <v>540021</v>
      </c>
      <c r="R89" s="79"/>
      <c r="S89" s="78"/>
      <c r="T89" s="35"/>
      <c r="U89" s="59">
        <v>578880</v>
      </c>
      <c r="V89" s="79"/>
    </row>
    <row r="90" spans="1:22" x14ac:dyDescent="0.25">
      <c r="A90" s="11"/>
      <c r="B90" s="27" t="s">
        <v>448</v>
      </c>
      <c r="C90" s="74"/>
      <c r="D90" s="27"/>
      <c r="E90" s="75" t="s">
        <v>447</v>
      </c>
      <c r="F90" s="76"/>
      <c r="G90" s="74"/>
      <c r="H90" s="27"/>
      <c r="I90" s="75">
        <v>8.5500000000000007</v>
      </c>
      <c r="J90" s="76" t="s">
        <v>445</v>
      </c>
      <c r="K90" s="75"/>
      <c r="L90" s="27"/>
      <c r="M90" s="55">
        <v>10000</v>
      </c>
      <c r="N90" s="76"/>
      <c r="O90" s="75"/>
      <c r="P90" s="27"/>
      <c r="Q90" s="55">
        <v>251205</v>
      </c>
      <c r="R90" s="76"/>
      <c r="S90" s="75"/>
      <c r="T90" s="27"/>
      <c r="U90" s="55">
        <v>252500</v>
      </c>
      <c r="V90" s="76"/>
    </row>
    <row r="91" spans="1:22" x14ac:dyDescent="0.25">
      <c r="A91" s="11"/>
      <c r="B91" s="35" t="s">
        <v>502</v>
      </c>
      <c r="C91" s="77"/>
      <c r="D91" s="35"/>
      <c r="E91" s="78" t="s">
        <v>447</v>
      </c>
      <c r="F91" s="79"/>
      <c r="G91" s="77"/>
      <c r="H91" s="35"/>
      <c r="I91" s="78">
        <v>8</v>
      </c>
      <c r="J91" s="79" t="s">
        <v>445</v>
      </c>
      <c r="K91" s="78"/>
      <c r="L91" s="35"/>
      <c r="M91" s="59">
        <v>10000</v>
      </c>
      <c r="N91" s="79"/>
      <c r="O91" s="78"/>
      <c r="P91" s="35"/>
      <c r="Q91" s="59">
        <v>250000</v>
      </c>
      <c r="R91" s="79"/>
      <c r="S91" s="78"/>
      <c r="T91" s="35"/>
      <c r="U91" s="59">
        <v>259200</v>
      </c>
      <c r="V91" s="79"/>
    </row>
    <row r="92" spans="1:22" x14ac:dyDescent="0.25">
      <c r="A92" s="11"/>
      <c r="B92" s="27" t="s">
        <v>503</v>
      </c>
      <c r="C92" s="74"/>
      <c r="D92" s="27"/>
      <c r="E92" s="75" t="s">
        <v>447</v>
      </c>
      <c r="F92" s="76"/>
      <c r="G92" s="74"/>
      <c r="H92" s="27"/>
      <c r="I92" s="75">
        <v>8.125</v>
      </c>
      <c r="J92" s="76" t="s">
        <v>445</v>
      </c>
      <c r="K92" s="75"/>
      <c r="L92" s="27"/>
      <c r="M92" s="55">
        <v>14000</v>
      </c>
      <c r="N92" s="76"/>
      <c r="O92" s="75"/>
      <c r="P92" s="27"/>
      <c r="Q92" s="55">
        <v>293473</v>
      </c>
      <c r="R92" s="76"/>
      <c r="S92" s="75"/>
      <c r="T92" s="27"/>
      <c r="U92" s="55">
        <v>350700</v>
      </c>
      <c r="V92" s="76"/>
    </row>
    <row r="93" spans="1:22" x14ac:dyDescent="0.25">
      <c r="A93" s="11"/>
      <c r="B93" s="35" t="s">
        <v>503</v>
      </c>
      <c r="C93" s="77"/>
      <c r="D93" s="35"/>
      <c r="E93" s="78" t="s">
        <v>453</v>
      </c>
      <c r="F93" s="79"/>
      <c r="G93" s="77"/>
      <c r="H93" s="35"/>
      <c r="I93" s="78">
        <v>8.375</v>
      </c>
      <c r="J93" s="79" t="s">
        <v>445</v>
      </c>
      <c r="K93" s="78"/>
      <c r="L93" s="35"/>
      <c r="M93" s="59">
        <v>48000</v>
      </c>
      <c r="N93" s="79"/>
      <c r="O93" s="78"/>
      <c r="P93" s="35"/>
      <c r="Q93" s="59">
        <v>1200752</v>
      </c>
      <c r="R93" s="79"/>
      <c r="S93" s="78"/>
      <c r="T93" s="35"/>
      <c r="U93" s="59">
        <v>1257120</v>
      </c>
      <c r="V93" s="79"/>
    </row>
    <row r="94" spans="1:22" x14ac:dyDescent="0.25">
      <c r="A94" s="11"/>
      <c r="B94" s="27" t="s">
        <v>450</v>
      </c>
      <c r="C94" s="74"/>
      <c r="D94" s="27"/>
      <c r="E94" s="75" t="s">
        <v>451</v>
      </c>
      <c r="F94" s="76"/>
      <c r="G94" s="74"/>
      <c r="H94" s="27"/>
      <c r="I94" s="75">
        <v>7.375</v>
      </c>
      <c r="J94" s="76" t="s">
        <v>445</v>
      </c>
      <c r="K94" s="75"/>
      <c r="L94" s="27"/>
      <c r="M94" s="55">
        <v>3000</v>
      </c>
      <c r="N94" s="76"/>
      <c r="O94" s="75"/>
      <c r="P94" s="27"/>
      <c r="Q94" s="55">
        <v>68126</v>
      </c>
      <c r="R94" s="76"/>
      <c r="S94" s="75"/>
      <c r="T94" s="27"/>
      <c r="U94" s="55">
        <v>75150</v>
      </c>
      <c r="V94" s="76"/>
    </row>
    <row r="95" spans="1:22" x14ac:dyDescent="0.25">
      <c r="A95" s="11"/>
      <c r="B95" s="35" t="s">
        <v>452</v>
      </c>
      <c r="C95" s="77"/>
      <c r="D95" s="35"/>
      <c r="E95" s="78" t="s">
        <v>447</v>
      </c>
      <c r="F95" s="79"/>
      <c r="G95" s="77"/>
      <c r="H95" s="35"/>
      <c r="I95" s="78">
        <v>8.875</v>
      </c>
      <c r="J95" s="79" t="s">
        <v>445</v>
      </c>
      <c r="K95" s="78"/>
      <c r="L95" s="35"/>
      <c r="M95" s="59">
        <v>2268</v>
      </c>
      <c r="N95" s="79"/>
      <c r="O95" s="78"/>
      <c r="P95" s="35"/>
      <c r="Q95" s="59">
        <v>56976</v>
      </c>
      <c r="R95" s="79"/>
      <c r="S95" s="78"/>
      <c r="T95" s="35"/>
      <c r="U95" s="59">
        <v>57403</v>
      </c>
      <c r="V95" s="79"/>
    </row>
    <row r="96" spans="1:22" x14ac:dyDescent="0.25">
      <c r="A96" s="11"/>
      <c r="B96" s="27" t="s">
        <v>452</v>
      </c>
      <c r="C96" s="74"/>
      <c r="D96" s="27"/>
      <c r="E96" s="75" t="s">
        <v>453</v>
      </c>
      <c r="F96" s="76"/>
      <c r="G96" s="74"/>
      <c r="H96" s="27"/>
      <c r="I96" s="75">
        <v>7.25</v>
      </c>
      <c r="J96" s="76" t="s">
        <v>445</v>
      </c>
      <c r="K96" s="75"/>
      <c r="L96" s="27"/>
      <c r="M96" s="55">
        <v>20370</v>
      </c>
      <c r="N96" s="76"/>
      <c r="O96" s="75"/>
      <c r="P96" s="27"/>
      <c r="Q96" s="55">
        <v>483594</v>
      </c>
      <c r="R96" s="76"/>
      <c r="S96" s="75"/>
      <c r="T96" s="27"/>
      <c r="U96" s="55">
        <v>498054</v>
      </c>
      <c r="V96" s="76"/>
    </row>
    <row r="97" spans="1:22" x14ac:dyDescent="0.25">
      <c r="A97" s="11"/>
      <c r="B97" s="35" t="s">
        <v>454</v>
      </c>
      <c r="C97" s="77"/>
      <c r="D97" s="35"/>
      <c r="E97" s="78" t="s">
        <v>447</v>
      </c>
      <c r="F97" s="79"/>
      <c r="G97" s="77"/>
      <c r="H97" s="35"/>
      <c r="I97" s="78">
        <v>7.75</v>
      </c>
      <c r="J97" s="79" t="s">
        <v>445</v>
      </c>
      <c r="K97" s="78"/>
      <c r="L97" s="35"/>
      <c r="M97" s="59">
        <v>20000</v>
      </c>
      <c r="N97" s="79"/>
      <c r="O97" s="78"/>
      <c r="P97" s="35"/>
      <c r="Q97" s="59">
        <v>500000</v>
      </c>
      <c r="R97" s="79"/>
      <c r="S97" s="78"/>
      <c r="T97" s="35"/>
      <c r="U97" s="59">
        <v>529000</v>
      </c>
      <c r="V97" s="79"/>
    </row>
    <row r="98" spans="1:22" x14ac:dyDescent="0.25">
      <c r="A98" s="11"/>
      <c r="B98" s="27" t="s">
        <v>456</v>
      </c>
      <c r="C98" s="74"/>
      <c r="D98" s="27"/>
      <c r="E98" s="75" t="s">
        <v>457</v>
      </c>
      <c r="F98" s="76"/>
      <c r="G98" s="74"/>
      <c r="H98" s="27"/>
      <c r="I98" s="75">
        <v>7.375</v>
      </c>
      <c r="J98" s="76" t="s">
        <v>445</v>
      </c>
      <c r="K98" s="75"/>
      <c r="L98" s="27"/>
      <c r="M98" s="55">
        <v>20000</v>
      </c>
      <c r="N98" s="76"/>
      <c r="O98" s="75"/>
      <c r="P98" s="27"/>
      <c r="Q98" s="55">
        <v>502800</v>
      </c>
      <c r="R98" s="76"/>
      <c r="S98" s="75"/>
      <c r="T98" s="27"/>
      <c r="U98" s="55">
        <v>502800</v>
      </c>
      <c r="V98" s="76"/>
    </row>
    <row r="99" spans="1:22" x14ac:dyDescent="0.25">
      <c r="A99" s="11"/>
      <c r="B99" s="35" t="s">
        <v>504</v>
      </c>
      <c r="C99" s="77"/>
      <c r="D99" s="35"/>
      <c r="E99" s="78" t="s">
        <v>453</v>
      </c>
      <c r="F99" s="79"/>
      <c r="G99" s="77"/>
      <c r="H99" s="35"/>
      <c r="I99" s="78">
        <v>7.5</v>
      </c>
      <c r="J99" s="79" t="s">
        <v>445</v>
      </c>
      <c r="K99" s="78"/>
      <c r="L99" s="35"/>
      <c r="M99" s="59">
        <v>3500</v>
      </c>
      <c r="N99" s="79"/>
      <c r="O99" s="78"/>
      <c r="P99" s="35"/>
      <c r="Q99" s="59">
        <v>82146</v>
      </c>
      <c r="R99" s="79"/>
      <c r="S99" s="78"/>
      <c r="T99" s="35"/>
      <c r="U99" s="59">
        <v>87570</v>
      </c>
      <c r="V99" s="79"/>
    </row>
    <row r="100" spans="1:22" x14ac:dyDescent="0.25">
      <c r="A100" s="11"/>
      <c r="B100" s="27" t="s">
        <v>459</v>
      </c>
      <c r="C100" s="74"/>
      <c r="D100" s="27"/>
      <c r="E100" s="75" t="s">
        <v>444</v>
      </c>
      <c r="F100" s="76"/>
      <c r="G100" s="74"/>
      <c r="H100" s="27"/>
      <c r="I100" s="75">
        <v>7</v>
      </c>
      <c r="J100" s="76" t="s">
        <v>445</v>
      </c>
      <c r="K100" s="75"/>
      <c r="L100" s="27"/>
      <c r="M100" s="55">
        <v>4000</v>
      </c>
      <c r="N100" s="76"/>
      <c r="O100" s="75"/>
      <c r="P100" s="27"/>
      <c r="Q100" s="55">
        <v>100000</v>
      </c>
      <c r="R100" s="76"/>
      <c r="S100" s="75"/>
      <c r="T100" s="27"/>
      <c r="U100" s="55">
        <v>106680</v>
      </c>
      <c r="V100" s="76"/>
    </row>
    <row r="101" spans="1:22" x14ac:dyDescent="0.25">
      <c r="A101" s="11"/>
      <c r="B101" s="35" t="s">
        <v>461</v>
      </c>
      <c r="C101" s="77"/>
      <c r="D101" s="35"/>
      <c r="E101" s="78" t="s">
        <v>447</v>
      </c>
      <c r="F101" s="79"/>
      <c r="G101" s="77"/>
      <c r="H101" s="35"/>
      <c r="I101" s="78">
        <v>7.875</v>
      </c>
      <c r="J101" s="79" t="s">
        <v>445</v>
      </c>
      <c r="K101" s="78"/>
      <c r="L101" s="35"/>
      <c r="M101" s="59">
        <v>26412</v>
      </c>
      <c r="N101" s="79"/>
      <c r="O101" s="78"/>
      <c r="P101" s="35"/>
      <c r="Q101" s="59">
        <v>657703</v>
      </c>
      <c r="R101" s="79"/>
      <c r="S101" s="78"/>
      <c r="T101" s="35"/>
      <c r="U101" s="59">
        <v>703877</v>
      </c>
      <c r="V101" s="79"/>
    </row>
    <row r="102" spans="1:22" x14ac:dyDescent="0.25">
      <c r="A102" s="11"/>
      <c r="B102" s="27" t="s">
        <v>461</v>
      </c>
      <c r="C102" s="74"/>
      <c r="D102" s="27"/>
      <c r="E102" s="75" t="s">
        <v>453</v>
      </c>
      <c r="F102" s="76"/>
      <c r="G102" s="74"/>
      <c r="H102" s="27"/>
      <c r="I102" s="75">
        <v>7.625</v>
      </c>
      <c r="J102" s="76" t="s">
        <v>445</v>
      </c>
      <c r="K102" s="75"/>
      <c r="L102" s="27"/>
      <c r="M102" s="55">
        <v>20000</v>
      </c>
      <c r="N102" s="76"/>
      <c r="O102" s="75"/>
      <c r="P102" s="27"/>
      <c r="Q102" s="55">
        <v>500000</v>
      </c>
      <c r="R102" s="76"/>
      <c r="S102" s="75"/>
      <c r="T102" s="27"/>
      <c r="U102" s="55">
        <v>531380</v>
      </c>
      <c r="V102" s="76"/>
    </row>
    <row r="103" spans="1:22" x14ac:dyDescent="0.25">
      <c r="A103" s="11"/>
      <c r="B103" s="35" t="s">
        <v>462</v>
      </c>
      <c r="C103" s="77"/>
      <c r="D103" s="35"/>
      <c r="E103" s="78" t="s">
        <v>460</v>
      </c>
      <c r="F103" s="79"/>
      <c r="G103" s="77"/>
      <c r="H103" s="35"/>
      <c r="I103" s="78">
        <v>6.625</v>
      </c>
      <c r="J103" s="79" t="s">
        <v>445</v>
      </c>
      <c r="K103" s="78"/>
      <c r="L103" s="35"/>
      <c r="M103" s="59">
        <v>10000</v>
      </c>
      <c r="N103" s="79"/>
      <c r="O103" s="78"/>
      <c r="P103" s="35"/>
      <c r="Q103" s="59">
        <v>250000</v>
      </c>
      <c r="R103" s="79"/>
      <c r="S103" s="78"/>
      <c r="T103" s="35"/>
      <c r="U103" s="59">
        <v>246000</v>
      </c>
      <c r="V103" s="79"/>
    </row>
    <row r="104" spans="1:22" x14ac:dyDescent="0.25">
      <c r="A104" s="11"/>
      <c r="B104" s="27" t="s">
        <v>505</v>
      </c>
      <c r="C104" s="74"/>
      <c r="D104" s="27"/>
      <c r="E104" s="75" t="s">
        <v>451</v>
      </c>
      <c r="F104" s="76"/>
      <c r="G104" s="74"/>
      <c r="H104" s="27"/>
      <c r="I104" s="75">
        <v>6.5</v>
      </c>
      <c r="J104" s="76" t="s">
        <v>445</v>
      </c>
      <c r="K104" s="75"/>
      <c r="L104" s="27"/>
      <c r="M104" s="55">
        <v>35000</v>
      </c>
      <c r="N104" s="76"/>
      <c r="O104" s="75"/>
      <c r="P104" s="27"/>
      <c r="Q104" s="55">
        <v>431643</v>
      </c>
      <c r="R104" s="76"/>
      <c r="S104" s="75"/>
      <c r="T104" s="27"/>
      <c r="U104" s="55">
        <v>807800</v>
      </c>
      <c r="V104" s="76"/>
    </row>
    <row r="105" spans="1:22" x14ac:dyDescent="0.25">
      <c r="A105" s="11"/>
      <c r="B105" s="35" t="s">
        <v>468</v>
      </c>
      <c r="C105" s="77"/>
      <c r="D105" s="35"/>
      <c r="E105" s="78" t="s">
        <v>467</v>
      </c>
      <c r="F105" s="79"/>
      <c r="G105" s="77"/>
      <c r="H105" s="35"/>
      <c r="I105" s="78">
        <v>7.5</v>
      </c>
      <c r="J105" s="79" t="s">
        <v>445</v>
      </c>
      <c r="K105" s="78"/>
      <c r="L105" s="35"/>
      <c r="M105" s="59">
        <v>10500</v>
      </c>
      <c r="N105" s="79"/>
      <c r="O105" s="78"/>
      <c r="P105" s="35"/>
      <c r="Q105" s="59">
        <v>190597</v>
      </c>
      <c r="R105" s="79"/>
      <c r="S105" s="78"/>
      <c r="T105" s="35"/>
      <c r="U105" s="59">
        <v>228375</v>
      </c>
      <c r="V105" s="79"/>
    </row>
    <row r="106" spans="1:22" x14ac:dyDescent="0.25">
      <c r="A106" s="11"/>
      <c r="B106" s="27" t="s">
        <v>468</v>
      </c>
      <c r="C106" s="74"/>
      <c r="D106" s="27"/>
      <c r="E106" s="75" t="s">
        <v>451</v>
      </c>
      <c r="F106" s="76"/>
      <c r="G106" s="74"/>
      <c r="H106" s="27"/>
      <c r="I106" s="75">
        <v>8</v>
      </c>
      <c r="J106" s="76" t="s">
        <v>445</v>
      </c>
      <c r="K106" s="75"/>
      <c r="L106" s="27"/>
      <c r="M106" s="55">
        <v>1500</v>
      </c>
      <c r="N106" s="76"/>
      <c r="O106" s="75"/>
      <c r="P106" s="27"/>
      <c r="Q106" s="55">
        <v>30756</v>
      </c>
      <c r="R106" s="76"/>
      <c r="S106" s="75"/>
      <c r="T106" s="27"/>
      <c r="U106" s="55">
        <v>33495</v>
      </c>
      <c r="V106" s="76"/>
    </row>
    <row r="107" spans="1:22" x14ac:dyDescent="0.25">
      <c r="A107" s="11"/>
      <c r="B107" s="35" t="s">
        <v>468</v>
      </c>
      <c r="C107" s="77"/>
      <c r="D107" s="35"/>
      <c r="E107" s="78" t="s">
        <v>444</v>
      </c>
      <c r="F107" s="79"/>
      <c r="G107" s="77"/>
      <c r="H107" s="35"/>
      <c r="I107" s="78">
        <v>7.875</v>
      </c>
      <c r="J107" s="79" t="s">
        <v>445</v>
      </c>
      <c r="K107" s="78"/>
      <c r="L107" s="35"/>
      <c r="M107" s="59">
        <v>11000</v>
      </c>
      <c r="N107" s="79"/>
      <c r="O107" s="78"/>
      <c r="P107" s="35"/>
      <c r="Q107" s="59">
        <v>203221</v>
      </c>
      <c r="R107" s="79"/>
      <c r="S107" s="78"/>
      <c r="T107" s="35"/>
      <c r="U107" s="59">
        <v>243430</v>
      </c>
      <c r="V107" s="79"/>
    </row>
    <row r="108" spans="1:22" x14ac:dyDescent="0.25">
      <c r="A108" s="11"/>
      <c r="B108" s="27" t="s">
        <v>506</v>
      </c>
      <c r="C108" s="74"/>
      <c r="D108" s="27"/>
      <c r="E108" s="75" t="s">
        <v>470</v>
      </c>
      <c r="F108" s="76"/>
      <c r="G108" s="74"/>
      <c r="H108" s="27"/>
      <c r="I108" s="75">
        <v>6.875</v>
      </c>
      <c r="J108" s="76" t="s">
        <v>445</v>
      </c>
      <c r="K108" s="75"/>
      <c r="L108" s="27"/>
      <c r="M108" s="55">
        <v>20000</v>
      </c>
      <c r="N108" s="76"/>
      <c r="O108" s="75"/>
      <c r="P108" s="27"/>
      <c r="Q108" s="55">
        <v>500000</v>
      </c>
      <c r="R108" s="76"/>
      <c r="S108" s="75"/>
      <c r="T108" s="27"/>
      <c r="U108" s="55">
        <v>518200</v>
      </c>
      <c r="V108" s="76"/>
    </row>
    <row r="109" spans="1:22" x14ac:dyDescent="0.25">
      <c r="A109" s="11"/>
      <c r="B109" s="35" t="s">
        <v>473</v>
      </c>
      <c r="C109" s="77"/>
      <c r="D109" s="35"/>
      <c r="E109" s="78" t="s">
        <v>447</v>
      </c>
      <c r="F109" s="79"/>
      <c r="G109" s="77"/>
      <c r="H109" s="35"/>
      <c r="I109" s="78">
        <v>8.25</v>
      </c>
      <c r="J109" s="79" t="s">
        <v>445</v>
      </c>
      <c r="K109" s="78"/>
      <c r="L109" s="35"/>
      <c r="M109" s="59">
        <v>62000</v>
      </c>
      <c r="N109" s="79"/>
      <c r="O109" s="78"/>
      <c r="P109" s="35"/>
      <c r="Q109" s="59">
        <v>1527328</v>
      </c>
      <c r="R109" s="79"/>
      <c r="S109" s="78"/>
      <c r="T109" s="35"/>
      <c r="U109" s="59">
        <v>1590300</v>
      </c>
      <c r="V109" s="79"/>
    </row>
    <row r="110" spans="1:22" x14ac:dyDescent="0.25">
      <c r="A110" s="11"/>
      <c r="B110" s="27" t="s">
        <v>474</v>
      </c>
      <c r="C110" s="74"/>
      <c r="D110" s="27"/>
      <c r="E110" s="75" t="s">
        <v>471</v>
      </c>
      <c r="F110" s="76"/>
      <c r="G110" s="74"/>
      <c r="H110" s="27"/>
      <c r="I110" s="75">
        <v>7.5</v>
      </c>
      <c r="J110" s="76" t="s">
        <v>445</v>
      </c>
      <c r="K110" s="75"/>
      <c r="L110" s="27"/>
      <c r="M110" s="55">
        <v>32000</v>
      </c>
      <c r="N110" s="76"/>
      <c r="O110" s="75"/>
      <c r="P110" s="27"/>
      <c r="Q110" s="55">
        <v>784172</v>
      </c>
      <c r="R110" s="76"/>
      <c r="S110" s="75"/>
      <c r="T110" s="27"/>
      <c r="U110" s="55">
        <v>824000</v>
      </c>
      <c r="V110" s="76"/>
    </row>
    <row r="111" spans="1:22" x14ac:dyDescent="0.25">
      <c r="A111" s="11"/>
      <c r="B111" s="35" t="s">
        <v>475</v>
      </c>
      <c r="C111" s="77"/>
      <c r="D111" s="35"/>
      <c r="E111" s="78" t="s">
        <v>464</v>
      </c>
      <c r="F111" s="79"/>
      <c r="G111" s="77"/>
      <c r="H111" s="35"/>
      <c r="I111" s="78">
        <v>6.5</v>
      </c>
      <c r="J111" s="79" t="s">
        <v>445</v>
      </c>
      <c r="K111" s="78"/>
      <c r="L111" s="35"/>
      <c r="M111" s="59">
        <v>6000</v>
      </c>
      <c r="N111" s="79"/>
      <c r="O111" s="78"/>
      <c r="P111" s="35"/>
      <c r="Q111" s="59">
        <v>247860</v>
      </c>
      <c r="R111" s="79"/>
      <c r="S111" s="78"/>
      <c r="T111" s="35"/>
      <c r="U111" s="59">
        <v>284701</v>
      </c>
      <c r="V111" s="79"/>
    </row>
    <row r="112" spans="1:22" x14ac:dyDescent="0.25">
      <c r="A112" s="11"/>
      <c r="B112" s="27" t="s">
        <v>475</v>
      </c>
      <c r="C112" s="74"/>
      <c r="D112" s="27"/>
      <c r="E112" s="75" t="s">
        <v>451</v>
      </c>
      <c r="F112" s="76"/>
      <c r="G112" s="74"/>
      <c r="H112" s="27"/>
      <c r="I112" s="75">
        <v>7.75</v>
      </c>
      <c r="J112" s="76" t="s">
        <v>445</v>
      </c>
      <c r="K112" s="75"/>
      <c r="L112" s="27"/>
      <c r="M112" s="55">
        <v>1500</v>
      </c>
      <c r="N112" s="76"/>
      <c r="O112" s="75"/>
      <c r="P112" s="27"/>
      <c r="Q112" s="55">
        <v>36329</v>
      </c>
      <c r="R112" s="76"/>
      <c r="S112" s="75"/>
      <c r="T112" s="27"/>
      <c r="U112" s="55">
        <v>37650</v>
      </c>
      <c r="V112" s="76"/>
    </row>
    <row r="113" spans="1:22" x14ac:dyDescent="0.25">
      <c r="A113" s="11"/>
      <c r="B113" s="35" t="s">
        <v>507</v>
      </c>
      <c r="C113" s="77"/>
      <c r="D113" s="35"/>
      <c r="E113" s="78" t="s">
        <v>447</v>
      </c>
      <c r="F113" s="79"/>
      <c r="G113" s="77"/>
      <c r="H113" s="35"/>
      <c r="I113" s="78">
        <v>7.625</v>
      </c>
      <c r="J113" s="79" t="s">
        <v>445</v>
      </c>
      <c r="K113" s="78"/>
      <c r="L113" s="35"/>
      <c r="M113" s="59">
        <v>12000</v>
      </c>
      <c r="N113" s="79"/>
      <c r="O113" s="78"/>
      <c r="P113" s="35"/>
      <c r="Q113" s="59">
        <v>13560</v>
      </c>
      <c r="R113" s="79"/>
      <c r="S113" s="78"/>
      <c r="T113" s="35"/>
      <c r="U113" s="59">
        <v>253200</v>
      </c>
      <c r="V113" s="79"/>
    </row>
    <row r="114" spans="1:22" x14ac:dyDescent="0.25">
      <c r="A114" s="11"/>
      <c r="B114" s="27" t="s">
        <v>496</v>
      </c>
      <c r="C114" s="74"/>
      <c r="D114" s="27"/>
      <c r="E114" s="75" t="s">
        <v>451</v>
      </c>
      <c r="F114" s="76"/>
      <c r="G114" s="74"/>
      <c r="H114" s="27"/>
      <c r="I114" s="75">
        <v>8</v>
      </c>
      <c r="J114" s="76" t="s">
        <v>445</v>
      </c>
      <c r="K114" s="75"/>
      <c r="L114" s="27"/>
      <c r="M114" s="55">
        <v>13400</v>
      </c>
      <c r="N114" s="76"/>
      <c r="O114" s="75"/>
      <c r="P114" s="27"/>
      <c r="Q114" s="55">
        <v>331241</v>
      </c>
      <c r="R114" s="76"/>
      <c r="S114" s="75"/>
      <c r="T114" s="27"/>
      <c r="U114" s="55">
        <v>335243</v>
      </c>
      <c r="V114" s="76"/>
    </row>
    <row r="115" spans="1:22" x14ac:dyDescent="0.25">
      <c r="A115" s="11"/>
      <c r="B115" s="35" t="s">
        <v>477</v>
      </c>
      <c r="C115" s="77"/>
      <c r="D115" s="35"/>
      <c r="E115" s="78" t="s">
        <v>447</v>
      </c>
      <c r="F115" s="79"/>
      <c r="G115" s="77"/>
      <c r="H115" s="35"/>
      <c r="I115" s="78">
        <v>8.25</v>
      </c>
      <c r="J115" s="79" t="s">
        <v>445</v>
      </c>
      <c r="K115" s="78"/>
      <c r="L115" s="35"/>
      <c r="M115" s="59">
        <v>94000</v>
      </c>
      <c r="N115" s="79"/>
      <c r="O115" s="78"/>
      <c r="P115" s="35"/>
      <c r="Q115" s="59">
        <v>2350885</v>
      </c>
      <c r="R115" s="79"/>
      <c r="S115" s="78"/>
      <c r="T115" s="35"/>
      <c r="U115" s="59">
        <v>2470320</v>
      </c>
      <c r="V115" s="79"/>
    </row>
    <row r="116" spans="1:22" x14ac:dyDescent="0.25">
      <c r="A116" s="11"/>
      <c r="B116" s="27" t="s">
        <v>477</v>
      </c>
      <c r="C116" s="74"/>
      <c r="D116" s="27"/>
      <c r="E116" s="75" t="s">
        <v>453</v>
      </c>
      <c r="F116" s="76"/>
      <c r="G116" s="74"/>
      <c r="H116" s="27"/>
      <c r="I116" s="75">
        <v>7.375</v>
      </c>
      <c r="J116" s="76" t="s">
        <v>445</v>
      </c>
      <c r="K116" s="75"/>
      <c r="L116" s="27"/>
      <c r="M116" s="55">
        <v>40000</v>
      </c>
      <c r="N116" s="76"/>
      <c r="O116" s="75"/>
      <c r="P116" s="27"/>
      <c r="Q116" s="55">
        <v>1000000</v>
      </c>
      <c r="R116" s="76"/>
      <c r="S116" s="75"/>
      <c r="T116" s="27"/>
      <c r="U116" s="55">
        <v>1010940</v>
      </c>
      <c r="V116" s="76"/>
    </row>
    <row r="117" spans="1:22" x14ac:dyDescent="0.25">
      <c r="A117" s="11"/>
      <c r="B117" s="35" t="s">
        <v>478</v>
      </c>
      <c r="C117" s="77"/>
      <c r="D117" s="35"/>
      <c r="E117" s="78" t="s">
        <v>447</v>
      </c>
      <c r="F117" s="79"/>
      <c r="G117" s="77"/>
      <c r="H117" s="35"/>
      <c r="I117" s="78">
        <v>7</v>
      </c>
      <c r="J117" s="79" t="s">
        <v>445</v>
      </c>
      <c r="K117" s="78"/>
      <c r="L117" s="35"/>
      <c r="M117" s="59">
        <v>10000</v>
      </c>
      <c r="N117" s="79"/>
      <c r="O117" s="78"/>
      <c r="P117" s="35"/>
      <c r="Q117" s="59">
        <v>250000</v>
      </c>
      <c r="R117" s="79"/>
      <c r="S117" s="78"/>
      <c r="T117" s="35"/>
      <c r="U117" s="59">
        <v>246500</v>
      </c>
      <c r="V117" s="79"/>
    </row>
    <row r="118" spans="1:22" x14ac:dyDescent="0.25">
      <c r="A118" s="11"/>
      <c r="B118" s="27" t="s">
        <v>480</v>
      </c>
      <c r="C118" s="74"/>
      <c r="D118" s="27"/>
      <c r="E118" s="75" t="s">
        <v>447</v>
      </c>
      <c r="F118" s="76"/>
      <c r="G118" s="74"/>
      <c r="H118" s="27"/>
      <c r="I118" s="75">
        <v>9</v>
      </c>
      <c r="J118" s="76" t="s">
        <v>445</v>
      </c>
      <c r="K118" s="75"/>
      <c r="L118" s="27"/>
      <c r="M118" s="55">
        <v>9000</v>
      </c>
      <c r="N118" s="76"/>
      <c r="O118" s="75"/>
      <c r="P118" s="27"/>
      <c r="Q118" s="55">
        <v>224885</v>
      </c>
      <c r="R118" s="76"/>
      <c r="S118" s="75"/>
      <c r="T118" s="27"/>
      <c r="U118" s="55">
        <v>242595</v>
      </c>
      <c r="V118" s="76"/>
    </row>
    <row r="119" spans="1:22" x14ac:dyDescent="0.25">
      <c r="A119" s="11"/>
      <c r="B119" s="35" t="s">
        <v>481</v>
      </c>
      <c r="C119" s="77"/>
      <c r="D119" s="35"/>
      <c r="E119" s="78" t="s">
        <v>453</v>
      </c>
      <c r="F119" s="79"/>
      <c r="G119" s="77"/>
      <c r="H119" s="35"/>
      <c r="I119" s="78">
        <v>7.875</v>
      </c>
      <c r="J119" s="79" t="s">
        <v>445</v>
      </c>
      <c r="K119" s="78"/>
      <c r="L119" s="35"/>
      <c r="M119" s="59">
        <v>20000</v>
      </c>
      <c r="N119" s="79"/>
      <c r="O119" s="78"/>
      <c r="P119" s="35"/>
      <c r="Q119" s="59">
        <v>500000</v>
      </c>
      <c r="R119" s="79"/>
      <c r="S119" s="78"/>
      <c r="T119" s="35"/>
      <c r="U119" s="59">
        <v>506200</v>
      </c>
      <c r="V119" s="79"/>
    </row>
    <row r="120" spans="1:22" x14ac:dyDescent="0.25">
      <c r="A120" s="11"/>
      <c r="B120" s="27" t="s">
        <v>482</v>
      </c>
      <c r="C120" s="74"/>
      <c r="D120" s="27"/>
      <c r="E120" s="75" t="s">
        <v>447</v>
      </c>
      <c r="F120" s="76"/>
      <c r="G120" s="74"/>
      <c r="H120" s="27"/>
      <c r="I120" s="75">
        <v>7.125</v>
      </c>
      <c r="J120" s="76" t="s">
        <v>445</v>
      </c>
      <c r="K120" s="75"/>
      <c r="L120" s="27"/>
      <c r="M120" s="55">
        <v>20000</v>
      </c>
      <c r="N120" s="76"/>
      <c r="O120" s="75"/>
      <c r="P120" s="27"/>
      <c r="Q120" s="55">
        <v>500000</v>
      </c>
      <c r="R120" s="76"/>
      <c r="S120" s="75"/>
      <c r="T120" s="27"/>
      <c r="U120" s="55">
        <v>501998</v>
      </c>
      <c r="V120" s="76"/>
    </row>
    <row r="121" spans="1:22" x14ac:dyDescent="0.25">
      <c r="A121" s="11"/>
      <c r="B121" s="35" t="s">
        <v>485</v>
      </c>
      <c r="C121" s="77"/>
      <c r="D121" s="35"/>
      <c r="E121" s="78" t="s">
        <v>447</v>
      </c>
      <c r="F121" s="79"/>
      <c r="G121" s="77"/>
      <c r="H121" s="35"/>
      <c r="I121" s="78">
        <v>7.75</v>
      </c>
      <c r="J121" s="79" t="s">
        <v>445</v>
      </c>
      <c r="K121" s="78"/>
      <c r="L121" s="35"/>
      <c r="M121" s="59">
        <v>20000</v>
      </c>
      <c r="N121" s="79"/>
      <c r="O121" s="78"/>
      <c r="P121" s="35"/>
      <c r="Q121" s="59">
        <v>500000</v>
      </c>
      <c r="R121" s="79"/>
      <c r="S121" s="78"/>
      <c r="T121" s="35"/>
      <c r="U121" s="59">
        <v>518600</v>
      </c>
      <c r="V121" s="79"/>
    </row>
    <row r="122" spans="1:22" x14ac:dyDescent="0.25">
      <c r="A122" s="11"/>
      <c r="B122" s="27" t="s">
        <v>486</v>
      </c>
      <c r="C122" s="74"/>
      <c r="D122" s="27"/>
      <c r="E122" s="75" t="s">
        <v>460</v>
      </c>
      <c r="F122" s="76"/>
      <c r="G122" s="74"/>
      <c r="H122" s="27"/>
      <c r="I122" s="75">
        <v>7.125</v>
      </c>
      <c r="J122" s="76" t="s">
        <v>445</v>
      </c>
      <c r="K122" s="75"/>
      <c r="L122" s="27"/>
      <c r="M122" s="55">
        <v>15000</v>
      </c>
      <c r="N122" s="76"/>
      <c r="O122" s="75"/>
      <c r="P122" s="27"/>
      <c r="Q122" s="55">
        <v>375000</v>
      </c>
      <c r="R122" s="76"/>
      <c r="S122" s="75"/>
      <c r="T122" s="27"/>
      <c r="U122" s="55">
        <v>389370</v>
      </c>
      <c r="V122" s="76"/>
    </row>
    <row r="123" spans="1:22" ht="15.75" thickBot="1" x14ac:dyDescent="0.3">
      <c r="A123" s="11"/>
      <c r="B123" s="35" t="s">
        <v>487</v>
      </c>
      <c r="C123" s="77"/>
      <c r="D123" s="35"/>
      <c r="E123" s="78" t="s">
        <v>451</v>
      </c>
      <c r="F123" s="79"/>
      <c r="G123" s="77"/>
      <c r="H123" s="35"/>
      <c r="I123" s="78">
        <v>7.875</v>
      </c>
      <c r="J123" s="79" t="s">
        <v>445</v>
      </c>
      <c r="K123" s="78"/>
      <c r="L123" s="35"/>
      <c r="M123" s="59">
        <v>4000</v>
      </c>
      <c r="N123" s="79"/>
      <c r="O123" s="78"/>
      <c r="P123" s="85"/>
      <c r="Q123" s="63">
        <v>96112</v>
      </c>
      <c r="R123" s="79"/>
      <c r="S123" s="78"/>
      <c r="T123" s="85"/>
      <c r="U123" s="63">
        <v>108319</v>
      </c>
      <c r="V123" s="79"/>
    </row>
    <row r="124" spans="1:22" ht="16.5" thickTop="1" thickBot="1" x14ac:dyDescent="0.3">
      <c r="A124" s="11"/>
      <c r="B124" s="27" t="s">
        <v>488</v>
      </c>
      <c r="C124" s="74"/>
      <c r="D124" s="27"/>
      <c r="E124" s="75"/>
      <c r="F124" s="76"/>
      <c r="G124" s="74"/>
      <c r="H124" s="27"/>
      <c r="I124" s="75"/>
      <c r="J124" s="76"/>
      <c r="K124" s="74"/>
      <c r="L124" s="27"/>
      <c r="M124" s="75"/>
      <c r="N124" s="76"/>
      <c r="O124" s="75"/>
      <c r="P124" s="83" t="s">
        <v>425</v>
      </c>
      <c r="Q124" s="84">
        <v>16227932</v>
      </c>
      <c r="R124" s="76"/>
      <c r="S124" s="75"/>
      <c r="T124" s="83" t="s">
        <v>425</v>
      </c>
      <c r="U124" s="84">
        <v>18300970</v>
      </c>
      <c r="V124" s="76"/>
    </row>
    <row r="125" spans="1:22" ht="15.75" thickTop="1" x14ac:dyDescent="0.25">
      <c r="A125" s="11"/>
      <c r="B125" s="77"/>
      <c r="C125" s="77"/>
      <c r="D125" s="35"/>
      <c r="E125" s="78"/>
      <c r="F125" s="79"/>
      <c r="G125" s="77"/>
      <c r="H125" s="35"/>
      <c r="I125" s="78"/>
      <c r="J125" s="79"/>
      <c r="K125" s="77"/>
      <c r="L125" s="35"/>
      <c r="M125" s="78"/>
      <c r="N125" s="79"/>
      <c r="O125" s="77"/>
      <c r="P125" s="35"/>
      <c r="Q125" s="78"/>
      <c r="R125" s="79"/>
      <c r="S125" s="77"/>
      <c r="T125" s="35"/>
      <c r="U125" s="78"/>
      <c r="V125" s="79"/>
    </row>
    <row r="126" spans="1:22" x14ac:dyDescent="0.25">
      <c r="A126" s="11"/>
      <c r="B126" s="27" t="s">
        <v>489</v>
      </c>
      <c r="C126" s="74"/>
      <c r="D126" s="27"/>
      <c r="E126" s="75"/>
      <c r="F126" s="76"/>
      <c r="G126" s="74"/>
      <c r="H126" s="27"/>
      <c r="I126" s="75"/>
      <c r="J126" s="76"/>
      <c r="K126" s="74"/>
      <c r="L126" s="27"/>
      <c r="M126" s="75"/>
      <c r="N126" s="76"/>
      <c r="O126" s="74"/>
      <c r="P126" s="27"/>
      <c r="Q126" s="75"/>
      <c r="R126" s="76"/>
      <c r="S126" s="74"/>
      <c r="T126" s="27"/>
      <c r="U126" s="75"/>
      <c r="V126" s="76"/>
    </row>
    <row r="127" spans="1:22" x14ac:dyDescent="0.25">
      <c r="A127" s="11"/>
      <c r="B127" s="35" t="s">
        <v>490</v>
      </c>
      <c r="C127" s="77"/>
      <c r="D127" s="35"/>
      <c r="E127" s="78"/>
      <c r="F127" s="79"/>
      <c r="G127" s="77"/>
      <c r="H127" s="35"/>
      <c r="I127" s="78"/>
      <c r="J127" s="79"/>
      <c r="K127" s="78"/>
      <c r="L127" s="35"/>
      <c r="M127" s="59">
        <v>135700</v>
      </c>
      <c r="N127" s="79"/>
      <c r="O127" s="78"/>
      <c r="P127" s="35" t="s">
        <v>425</v>
      </c>
      <c r="Q127" s="59">
        <v>2833601</v>
      </c>
      <c r="R127" s="79"/>
      <c r="S127" s="78"/>
      <c r="T127" s="35" t="s">
        <v>425</v>
      </c>
      <c r="U127" s="59">
        <v>2450742</v>
      </c>
      <c r="V127" s="79"/>
    </row>
    <row r="128" spans="1:22" x14ac:dyDescent="0.25">
      <c r="A128" s="11"/>
      <c r="B128" s="27" t="s">
        <v>491</v>
      </c>
      <c r="C128" s="74"/>
      <c r="D128" s="27"/>
      <c r="E128" s="75"/>
      <c r="F128" s="76"/>
      <c r="G128" s="74"/>
      <c r="H128" s="27"/>
      <c r="I128" s="75"/>
      <c r="J128" s="76"/>
      <c r="K128" s="75"/>
      <c r="L128" s="27"/>
      <c r="M128" s="55">
        <v>80500</v>
      </c>
      <c r="N128" s="76"/>
      <c r="O128" s="75"/>
      <c r="P128" s="27"/>
      <c r="Q128" s="55">
        <v>1404133</v>
      </c>
      <c r="R128" s="76"/>
      <c r="S128" s="75"/>
      <c r="T128" s="27"/>
      <c r="U128" s="55">
        <v>1444975</v>
      </c>
      <c r="V128" s="76"/>
    </row>
    <row r="129" spans="1:22" x14ac:dyDescent="0.25">
      <c r="A129" s="11"/>
      <c r="B129" s="35" t="s">
        <v>492</v>
      </c>
      <c r="C129" s="77"/>
      <c r="D129" s="35"/>
      <c r="E129" s="78"/>
      <c r="F129" s="79"/>
      <c r="G129" s="77"/>
      <c r="H129" s="35"/>
      <c r="I129" s="78"/>
      <c r="J129" s="79"/>
      <c r="K129" s="78"/>
      <c r="L129" s="35"/>
      <c r="M129" s="59">
        <v>30000</v>
      </c>
      <c r="N129" s="79"/>
      <c r="O129" s="78"/>
      <c r="P129" s="35"/>
      <c r="Q129" s="59">
        <v>681529</v>
      </c>
      <c r="R129" s="79"/>
      <c r="S129" s="78"/>
      <c r="T129" s="35"/>
      <c r="U129" s="59">
        <v>719100</v>
      </c>
      <c r="V129" s="79"/>
    </row>
    <row r="130" spans="1:22" x14ac:dyDescent="0.25">
      <c r="A130" s="11"/>
      <c r="B130" s="27" t="s">
        <v>505</v>
      </c>
      <c r="C130" s="74"/>
      <c r="D130" s="27"/>
      <c r="E130" s="75"/>
      <c r="F130" s="76"/>
      <c r="G130" s="74"/>
      <c r="H130" s="27"/>
      <c r="I130" s="75"/>
      <c r="J130" s="76"/>
      <c r="K130" s="75"/>
      <c r="L130" s="27"/>
      <c r="M130" s="55">
        <v>300000</v>
      </c>
      <c r="N130" s="76"/>
      <c r="O130" s="75"/>
      <c r="P130" s="27"/>
      <c r="Q130" s="55">
        <v>5523942</v>
      </c>
      <c r="R130" s="76"/>
      <c r="S130" s="75"/>
      <c r="T130" s="27"/>
      <c r="U130" s="55">
        <v>4752000</v>
      </c>
      <c r="V130" s="76"/>
    </row>
    <row r="131" spans="1:22" x14ac:dyDescent="0.25">
      <c r="A131" s="11"/>
      <c r="B131" s="35" t="s">
        <v>493</v>
      </c>
      <c r="C131" s="77"/>
      <c r="D131" s="35"/>
      <c r="E131" s="78"/>
      <c r="F131" s="79"/>
      <c r="G131" s="77"/>
      <c r="H131" s="35"/>
      <c r="I131" s="78"/>
      <c r="J131" s="79"/>
      <c r="K131" s="78"/>
      <c r="L131" s="35"/>
      <c r="M131" s="59">
        <v>40000</v>
      </c>
      <c r="N131" s="79"/>
      <c r="O131" s="78"/>
      <c r="P131" s="35"/>
      <c r="Q131" s="59">
        <v>1103392</v>
      </c>
      <c r="R131" s="79"/>
      <c r="S131" s="78"/>
      <c r="T131" s="35"/>
      <c r="U131" s="59">
        <v>1044400</v>
      </c>
      <c r="V131" s="79"/>
    </row>
    <row r="132" spans="1:22" x14ac:dyDescent="0.25">
      <c r="A132" s="11"/>
      <c r="B132" s="27" t="s">
        <v>508</v>
      </c>
      <c r="C132" s="74"/>
      <c r="D132" s="27"/>
      <c r="E132" s="75"/>
      <c r="F132" s="76"/>
      <c r="G132" s="74"/>
      <c r="H132" s="27"/>
      <c r="I132" s="75"/>
      <c r="J132" s="76"/>
      <c r="K132" s="75"/>
      <c r="L132" s="27"/>
      <c r="M132" s="55">
        <v>67000</v>
      </c>
      <c r="N132" s="76"/>
      <c r="O132" s="75"/>
      <c r="P132" s="27"/>
      <c r="Q132" s="55">
        <v>630427</v>
      </c>
      <c r="R132" s="76"/>
      <c r="S132" s="75"/>
      <c r="T132" s="27"/>
      <c r="U132" s="55">
        <v>801320</v>
      </c>
      <c r="V132" s="76"/>
    </row>
    <row r="133" spans="1:22" ht="30" x14ac:dyDescent="0.25">
      <c r="A133" s="11"/>
      <c r="B133" s="35" t="s">
        <v>494</v>
      </c>
      <c r="C133" s="77"/>
      <c r="D133" s="35"/>
      <c r="E133" s="78"/>
      <c r="F133" s="79"/>
      <c r="G133" s="77"/>
      <c r="H133" s="35"/>
      <c r="I133" s="78"/>
      <c r="J133" s="79"/>
      <c r="K133" s="78"/>
      <c r="L133" s="35"/>
      <c r="M133" s="59">
        <v>1767147</v>
      </c>
      <c r="N133" s="79"/>
      <c r="O133" s="78"/>
      <c r="P133" s="35"/>
      <c r="Q133" s="59">
        <v>14521198</v>
      </c>
      <c r="R133" s="79"/>
      <c r="S133" s="78"/>
      <c r="T133" s="35"/>
      <c r="U133" s="59">
        <v>18307641</v>
      </c>
      <c r="V133" s="79"/>
    </row>
    <row r="134" spans="1:22" x14ac:dyDescent="0.25">
      <c r="A134" s="11"/>
      <c r="B134" s="27" t="s">
        <v>495</v>
      </c>
      <c r="C134" s="74"/>
      <c r="D134" s="27"/>
      <c r="E134" s="75"/>
      <c r="F134" s="76"/>
      <c r="G134" s="74"/>
      <c r="H134" s="27"/>
      <c r="I134" s="75"/>
      <c r="J134" s="76"/>
      <c r="K134" s="75"/>
      <c r="L134" s="27"/>
      <c r="M134" s="55">
        <v>20000</v>
      </c>
      <c r="N134" s="76"/>
      <c r="O134" s="75"/>
      <c r="P134" s="27"/>
      <c r="Q134" s="55">
        <v>158200</v>
      </c>
      <c r="R134" s="76"/>
      <c r="S134" s="75"/>
      <c r="T134" s="27"/>
      <c r="U134" s="55">
        <v>98000</v>
      </c>
      <c r="V134" s="76"/>
    </row>
    <row r="135" spans="1:22" x14ac:dyDescent="0.25">
      <c r="A135" s="11"/>
      <c r="B135" s="35" t="s">
        <v>509</v>
      </c>
      <c r="C135" s="77"/>
      <c r="D135" s="35"/>
      <c r="E135" s="78"/>
      <c r="F135" s="79"/>
      <c r="G135" s="77"/>
      <c r="H135" s="35"/>
      <c r="I135" s="78"/>
      <c r="J135" s="79"/>
      <c r="K135" s="78"/>
      <c r="L135" s="35"/>
      <c r="M135" s="59">
        <v>45000</v>
      </c>
      <c r="N135" s="79"/>
      <c r="O135" s="78"/>
      <c r="P135" s="35"/>
      <c r="Q135" s="59">
        <v>746936</v>
      </c>
      <c r="R135" s="79"/>
      <c r="S135" s="78"/>
      <c r="T135" s="35"/>
      <c r="U135" s="59">
        <v>1073250</v>
      </c>
      <c r="V135" s="79"/>
    </row>
    <row r="136" spans="1:22" x14ac:dyDescent="0.25">
      <c r="A136" s="11"/>
      <c r="B136" s="27" t="s">
        <v>510</v>
      </c>
      <c r="C136" s="74"/>
      <c r="D136" s="27"/>
      <c r="E136" s="75"/>
      <c r="F136" s="76"/>
      <c r="G136" s="74"/>
      <c r="H136" s="27"/>
      <c r="I136" s="75"/>
      <c r="J136" s="76"/>
      <c r="K136" s="75"/>
      <c r="L136" s="27"/>
      <c r="M136" s="55">
        <v>30000</v>
      </c>
      <c r="N136" s="76"/>
      <c r="O136" s="75"/>
      <c r="P136" s="27"/>
      <c r="Q136" s="55">
        <v>446025</v>
      </c>
      <c r="R136" s="76"/>
      <c r="S136" s="75"/>
      <c r="T136" s="27"/>
      <c r="U136" s="55">
        <v>608700</v>
      </c>
      <c r="V136" s="76"/>
    </row>
    <row r="137" spans="1:22" x14ac:dyDescent="0.25">
      <c r="A137" s="11"/>
      <c r="B137" s="98"/>
      <c r="C137" s="98"/>
      <c r="D137" s="98"/>
      <c r="E137" s="98"/>
      <c r="F137" s="98"/>
      <c r="G137" s="98"/>
      <c r="H137" s="98"/>
      <c r="I137" s="98"/>
      <c r="J137" s="98"/>
      <c r="K137" s="98"/>
      <c r="L137" s="98"/>
      <c r="M137" s="98"/>
      <c r="N137" s="98"/>
      <c r="O137" s="98"/>
      <c r="P137" s="98"/>
      <c r="Q137" s="98"/>
      <c r="R137" s="98"/>
      <c r="S137" s="98"/>
      <c r="T137" s="98"/>
      <c r="U137" s="98"/>
      <c r="V137" s="98"/>
    </row>
    <row r="138" spans="1:22" x14ac:dyDescent="0.25">
      <c r="A138" s="11"/>
      <c r="B138" s="4"/>
      <c r="C138" s="4"/>
      <c r="D138" s="4"/>
      <c r="E138" s="23"/>
      <c r="F138" s="23"/>
      <c r="G138" s="80"/>
      <c r="H138" s="80"/>
      <c r="I138" s="88"/>
      <c r="J138" s="23"/>
      <c r="K138" s="80"/>
      <c r="L138" s="80"/>
      <c r="M138" s="88"/>
      <c r="N138" s="23"/>
      <c r="O138" s="80"/>
      <c r="P138" s="80"/>
      <c r="Q138" s="88"/>
    </row>
    <row r="139" spans="1:22" ht="15" customHeight="1" x14ac:dyDescent="0.25">
      <c r="A139" s="11"/>
      <c r="B139" s="23"/>
      <c r="C139" s="23"/>
      <c r="D139" s="23"/>
      <c r="E139" s="23" t="s">
        <v>433</v>
      </c>
      <c r="F139" s="23"/>
      <c r="G139" s="80" t="s">
        <v>434</v>
      </c>
      <c r="H139" s="80"/>
      <c r="I139" s="88"/>
      <c r="J139" s="23"/>
      <c r="K139" s="80"/>
      <c r="L139" s="80"/>
      <c r="M139" s="88"/>
      <c r="N139" s="23"/>
      <c r="O139" s="80" t="s">
        <v>435</v>
      </c>
      <c r="P139" s="80"/>
      <c r="Q139" s="88"/>
    </row>
    <row r="140" spans="1:22" ht="15.75" thickBot="1" x14ac:dyDescent="0.3">
      <c r="A140" s="11"/>
      <c r="B140" s="23"/>
      <c r="C140" s="73" t="s">
        <v>436</v>
      </c>
      <c r="D140" s="23"/>
      <c r="E140" s="73" t="s">
        <v>437</v>
      </c>
      <c r="F140" s="23"/>
      <c r="G140" s="81" t="s">
        <v>438</v>
      </c>
      <c r="H140" s="81"/>
      <c r="I140" s="88"/>
      <c r="J140" s="23"/>
      <c r="K140" s="81" t="s">
        <v>439</v>
      </c>
      <c r="L140" s="81"/>
      <c r="M140" s="88"/>
      <c r="N140" s="23"/>
      <c r="O140" s="81" t="s">
        <v>440</v>
      </c>
      <c r="P140" s="81"/>
      <c r="Q140" s="72"/>
    </row>
    <row r="141" spans="1:22" ht="15.75" thickTop="1" x14ac:dyDescent="0.25">
      <c r="A141" s="11"/>
      <c r="B141" s="4"/>
      <c r="C141" s="4"/>
      <c r="D141" s="4"/>
      <c r="E141" s="4"/>
      <c r="F141" s="4"/>
      <c r="G141" s="82"/>
      <c r="H141" s="82"/>
      <c r="I141" s="72"/>
      <c r="J141" s="4"/>
      <c r="K141" s="82"/>
      <c r="L141" s="82"/>
      <c r="M141" s="72"/>
      <c r="N141" s="4"/>
      <c r="O141" s="82"/>
      <c r="P141" s="82"/>
      <c r="Q141" s="72"/>
    </row>
    <row r="142" spans="1:22" x14ac:dyDescent="0.25">
      <c r="A142" s="11"/>
      <c r="B142" s="27" t="s">
        <v>496</v>
      </c>
      <c r="C142" s="74"/>
      <c r="D142" s="74"/>
      <c r="E142" s="74"/>
      <c r="F142" s="75"/>
      <c r="G142" s="27"/>
      <c r="H142" s="55">
        <v>10000</v>
      </c>
      <c r="I142" s="76"/>
      <c r="J142" s="75"/>
      <c r="K142" s="27"/>
      <c r="L142" s="55">
        <v>134799</v>
      </c>
      <c r="M142" s="76"/>
      <c r="N142" s="75"/>
      <c r="O142" s="27"/>
      <c r="P142" s="55">
        <v>139900</v>
      </c>
      <c r="Q142" s="76"/>
    </row>
    <row r="143" spans="1:22" x14ac:dyDescent="0.25">
      <c r="A143" s="11"/>
      <c r="B143" s="77"/>
      <c r="C143" s="77"/>
      <c r="D143" s="77"/>
      <c r="E143" s="77"/>
      <c r="F143" s="77"/>
      <c r="G143" s="35"/>
      <c r="H143" s="78"/>
      <c r="I143" s="79"/>
      <c r="J143" s="77"/>
      <c r="K143" s="35"/>
      <c r="L143" s="78"/>
      <c r="M143" s="79"/>
      <c r="N143" s="77"/>
      <c r="O143" s="35"/>
      <c r="P143" s="78"/>
      <c r="Q143" s="79"/>
    </row>
    <row r="144" spans="1:22" ht="30" x14ac:dyDescent="0.25">
      <c r="A144" s="11"/>
      <c r="B144" s="27" t="s">
        <v>511</v>
      </c>
      <c r="C144" s="74"/>
      <c r="D144" s="74"/>
      <c r="E144" s="74"/>
      <c r="F144" s="75"/>
      <c r="G144" s="27"/>
      <c r="H144" s="55">
        <v>140000</v>
      </c>
      <c r="I144" s="76"/>
      <c r="J144" s="75"/>
      <c r="K144" s="27" t="s">
        <v>425</v>
      </c>
      <c r="L144" s="55">
        <v>1460129</v>
      </c>
      <c r="M144" s="76"/>
      <c r="N144" s="75"/>
      <c r="O144" s="27" t="s">
        <v>425</v>
      </c>
      <c r="P144" s="55">
        <v>2469600</v>
      </c>
      <c r="Q144" s="76"/>
    </row>
    <row r="145" spans="1:22" ht="30" x14ac:dyDescent="0.25">
      <c r="A145" s="11"/>
      <c r="B145" s="35" t="s">
        <v>497</v>
      </c>
      <c r="C145" s="77"/>
      <c r="D145" s="77"/>
      <c r="E145" s="77"/>
      <c r="F145" s="78"/>
      <c r="G145" s="35"/>
      <c r="H145" s="59">
        <v>132387</v>
      </c>
      <c r="I145" s="79"/>
      <c r="J145" s="78"/>
      <c r="K145" s="35"/>
      <c r="L145" s="59">
        <v>3204612</v>
      </c>
      <c r="M145" s="79"/>
      <c r="N145" s="78"/>
      <c r="O145" s="35"/>
      <c r="P145" s="59">
        <v>3279226</v>
      </c>
      <c r="Q145" s="79"/>
    </row>
    <row r="146" spans="1:22" x14ac:dyDescent="0.25">
      <c r="A146" s="11"/>
      <c r="B146" s="27" t="s">
        <v>512</v>
      </c>
      <c r="C146" s="74"/>
      <c r="D146" s="74"/>
      <c r="E146" s="74"/>
      <c r="F146" s="75"/>
      <c r="G146" s="27"/>
      <c r="H146" s="55">
        <v>60000</v>
      </c>
      <c r="I146" s="76"/>
      <c r="J146" s="75"/>
      <c r="K146" s="27"/>
      <c r="L146" s="55">
        <v>1291280</v>
      </c>
      <c r="M146" s="76"/>
      <c r="N146" s="75"/>
      <c r="O146" s="27"/>
      <c r="P146" s="55">
        <v>1418400</v>
      </c>
      <c r="Q146" s="76"/>
    </row>
    <row r="147" spans="1:22" ht="15.75" thickBot="1" x14ac:dyDescent="0.3">
      <c r="A147" s="11"/>
      <c r="B147" s="35" t="s">
        <v>486</v>
      </c>
      <c r="C147" s="77"/>
      <c r="D147" s="77"/>
      <c r="E147" s="77"/>
      <c r="F147" s="78"/>
      <c r="G147" s="35"/>
      <c r="H147" s="59">
        <v>21200</v>
      </c>
      <c r="I147" s="79"/>
      <c r="J147" s="78"/>
      <c r="K147" s="85"/>
      <c r="L147" s="63">
        <v>343350</v>
      </c>
      <c r="M147" s="79"/>
      <c r="N147" s="78"/>
      <c r="O147" s="85"/>
      <c r="P147" s="63">
        <v>417216</v>
      </c>
      <c r="Q147" s="79"/>
    </row>
    <row r="148" spans="1:22" ht="16.5" thickTop="1" thickBot="1" x14ac:dyDescent="0.3">
      <c r="A148" s="11"/>
      <c r="B148" s="27" t="s">
        <v>498</v>
      </c>
      <c r="C148" s="74"/>
      <c r="D148" s="74"/>
      <c r="E148" s="74"/>
      <c r="F148" s="74"/>
      <c r="G148" s="27"/>
      <c r="H148" s="75"/>
      <c r="I148" s="76"/>
      <c r="J148" s="75"/>
      <c r="K148" s="83" t="s">
        <v>425</v>
      </c>
      <c r="L148" s="84">
        <v>34483553</v>
      </c>
      <c r="M148" s="76"/>
      <c r="N148" s="75"/>
      <c r="O148" s="83" t="s">
        <v>425</v>
      </c>
      <c r="P148" s="84">
        <v>39024470</v>
      </c>
      <c r="Q148" s="76"/>
    </row>
    <row r="149" spans="1:22" ht="15.75" thickTop="1" x14ac:dyDescent="0.25">
      <c r="A149" s="11"/>
      <c r="B149" s="77"/>
      <c r="C149" s="77"/>
      <c r="D149" s="77"/>
      <c r="E149" s="77"/>
      <c r="F149" s="77"/>
      <c r="G149" s="35"/>
      <c r="H149" s="78"/>
      <c r="I149" s="79"/>
      <c r="J149" s="77"/>
      <c r="K149" s="35"/>
      <c r="L149" s="78"/>
      <c r="M149" s="79"/>
      <c r="N149" s="77"/>
      <c r="O149" s="35"/>
      <c r="P149" s="78"/>
      <c r="Q149" s="79"/>
    </row>
    <row r="150" spans="1:22" ht="15.75" thickBot="1" x14ac:dyDescent="0.3">
      <c r="A150" s="11"/>
      <c r="B150" s="27" t="s">
        <v>499</v>
      </c>
      <c r="C150" s="74"/>
      <c r="D150" s="74"/>
      <c r="E150" s="74"/>
      <c r="F150" s="75"/>
      <c r="G150" s="27"/>
      <c r="H150" s="75"/>
      <c r="I150" s="76"/>
      <c r="J150" s="75"/>
      <c r="K150" s="65" t="s">
        <v>425</v>
      </c>
      <c r="L150" s="67">
        <v>50711485</v>
      </c>
      <c r="M150" s="76"/>
      <c r="N150" s="75"/>
      <c r="O150" s="65" t="s">
        <v>425</v>
      </c>
      <c r="P150" s="67">
        <v>57325440</v>
      </c>
      <c r="Q150" s="76"/>
    </row>
    <row r="151" spans="1:22" ht="15.75" thickTop="1" x14ac:dyDescent="0.25">
      <c r="A151" s="11"/>
      <c r="B151" s="98"/>
      <c r="C151" s="98"/>
      <c r="D151" s="98"/>
      <c r="E151" s="98"/>
      <c r="F151" s="98"/>
      <c r="G151" s="98"/>
      <c r="H151" s="98"/>
      <c r="I151" s="98"/>
      <c r="J151" s="98"/>
      <c r="K151" s="98"/>
      <c r="L151" s="98"/>
      <c r="M151" s="98"/>
      <c r="N151" s="98"/>
      <c r="O151" s="98"/>
      <c r="P151" s="98"/>
      <c r="Q151" s="98"/>
      <c r="R151" s="98"/>
      <c r="S151" s="98"/>
      <c r="T151" s="98"/>
      <c r="U151" s="98"/>
      <c r="V151" s="98"/>
    </row>
    <row r="152" spans="1:22" x14ac:dyDescent="0.25">
      <c r="A152" s="11"/>
      <c r="B152" s="98" t="s">
        <v>500</v>
      </c>
      <c r="C152" s="98"/>
      <c r="D152" s="98"/>
      <c r="E152" s="98"/>
      <c r="F152" s="98"/>
      <c r="G152" s="98"/>
      <c r="H152" s="98"/>
      <c r="I152" s="98"/>
      <c r="J152" s="98"/>
      <c r="K152" s="98"/>
      <c r="L152" s="98"/>
      <c r="M152" s="98"/>
      <c r="N152" s="98"/>
      <c r="O152" s="98"/>
      <c r="P152" s="98"/>
      <c r="Q152" s="98"/>
      <c r="R152" s="98"/>
      <c r="S152" s="98"/>
      <c r="T152" s="98"/>
      <c r="U152" s="98"/>
      <c r="V152" s="98"/>
    </row>
    <row r="153" spans="1:22" x14ac:dyDescent="0.25">
      <c r="A153" s="11"/>
      <c r="B153" s="97"/>
      <c r="C153" s="97"/>
      <c r="D153" s="97"/>
      <c r="E153" s="97"/>
      <c r="F153" s="97"/>
      <c r="G153" s="97"/>
      <c r="H153" s="97"/>
      <c r="I153" s="97"/>
      <c r="J153" s="97"/>
      <c r="K153" s="97"/>
      <c r="L153" s="97"/>
      <c r="M153" s="97"/>
      <c r="N153" s="97"/>
      <c r="O153" s="97"/>
      <c r="P153" s="97"/>
      <c r="Q153" s="97"/>
      <c r="R153" s="97"/>
      <c r="S153" s="97"/>
      <c r="T153" s="97"/>
      <c r="U153" s="97"/>
      <c r="V153" s="97"/>
    </row>
    <row r="154" spans="1:22" ht="25.5" customHeight="1" x14ac:dyDescent="0.25">
      <c r="A154" s="11"/>
      <c r="B154" s="97" t="s">
        <v>513</v>
      </c>
      <c r="C154" s="97"/>
      <c r="D154" s="97"/>
      <c r="E154" s="97"/>
      <c r="F154" s="97"/>
      <c r="G154" s="97"/>
      <c r="H154" s="97"/>
      <c r="I154" s="97"/>
      <c r="J154" s="97"/>
      <c r="K154" s="97"/>
      <c r="L154" s="97"/>
      <c r="M154" s="97"/>
      <c r="N154" s="97"/>
      <c r="O154" s="97"/>
      <c r="P154" s="97"/>
      <c r="Q154" s="97"/>
      <c r="R154" s="97"/>
      <c r="S154" s="97"/>
      <c r="T154" s="97"/>
      <c r="U154" s="97"/>
      <c r="V154" s="97"/>
    </row>
    <row r="155" spans="1:22" x14ac:dyDescent="0.25">
      <c r="A155" s="11"/>
      <c r="B155" s="97"/>
      <c r="C155" s="97"/>
      <c r="D155" s="97"/>
      <c r="E155" s="97"/>
      <c r="F155" s="97"/>
      <c r="G155" s="97"/>
      <c r="H155" s="97"/>
      <c r="I155" s="97"/>
      <c r="J155" s="97"/>
      <c r="K155" s="97"/>
      <c r="L155" s="97"/>
      <c r="M155" s="97"/>
      <c r="N155" s="97"/>
      <c r="O155" s="97"/>
      <c r="P155" s="97"/>
      <c r="Q155" s="97"/>
      <c r="R155" s="97"/>
      <c r="S155" s="97"/>
      <c r="T155" s="97"/>
      <c r="U155" s="97"/>
      <c r="V155" s="97"/>
    </row>
    <row r="156" spans="1:22" ht="15.75" thickBot="1" x14ac:dyDescent="0.3">
      <c r="A156" s="11"/>
      <c r="B156" s="4"/>
      <c r="C156" s="4"/>
      <c r="D156" s="81" t="s">
        <v>514</v>
      </c>
      <c r="E156" s="81"/>
      <c r="F156" s="81"/>
      <c r="G156" s="81"/>
      <c r="H156" s="81"/>
      <c r="I156" s="81"/>
      <c r="J156" s="72"/>
      <c r="K156" s="4"/>
      <c r="L156" s="81" t="s">
        <v>515</v>
      </c>
      <c r="M156" s="81"/>
      <c r="N156" s="81"/>
      <c r="O156" s="81"/>
      <c r="P156" s="81"/>
      <c r="Q156" s="81"/>
      <c r="R156" s="72"/>
    </row>
    <row r="157" spans="1:22" ht="15.75" thickTop="1" x14ac:dyDescent="0.25">
      <c r="A157" s="11"/>
      <c r="B157" s="4"/>
      <c r="C157" s="4"/>
      <c r="D157" s="91" t="s">
        <v>516</v>
      </c>
      <c r="E157" s="91"/>
      <c r="F157" s="72"/>
      <c r="G157" s="4"/>
      <c r="H157" s="91" t="s">
        <v>517</v>
      </c>
      <c r="I157" s="91"/>
      <c r="J157" s="72"/>
      <c r="K157" s="4"/>
      <c r="L157" s="91" t="s">
        <v>516</v>
      </c>
      <c r="M157" s="91"/>
      <c r="N157" s="72"/>
      <c r="O157" s="4"/>
      <c r="P157" s="91" t="s">
        <v>517</v>
      </c>
      <c r="Q157" s="91"/>
      <c r="R157" s="72"/>
    </row>
    <row r="158" spans="1:22" ht="15.75" thickBot="1" x14ac:dyDescent="0.3">
      <c r="A158" s="11"/>
      <c r="B158" s="4"/>
      <c r="C158" s="4"/>
      <c r="D158" s="81" t="s">
        <v>440</v>
      </c>
      <c r="E158" s="81"/>
      <c r="F158" s="72"/>
      <c r="G158" s="4"/>
      <c r="H158" s="81" t="s">
        <v>518</v>
      </c>
      <c r="I158" s="81"/>
      <c r="J158" s="72"/>
      <c r="K158" s="4"/>
      <c r="L158" s="81" t="s">
        <v>440</v>
      </c>
      <c r="M158" s="81"/>
      <c r="N158" s="72"/>
      <c r="O158" s="4"/>
      <c r="P158" s="81" t="s">
        <v>518</v>
      </c>
      <c r="Q158" s="81"/>
      <c r="R158" s="72"/>
    </row>
    <row r="159" spans="1:22" ht="15.75" thickTop="1" x14ac:dyDescent="0.25">
      <c r="A159" s="11"/>
      <c r="B159" s="4"/>
      <c r="C159" s="4"/>
      <c r="D159" s="82"/>
      <c r="E159" s="82"/>
      <c r="F159" s="72"/>
      <c r="G159" s="4"/>
      <c r="H159" s="82"/>
      <c r="I159" s="82"/>
      <c r="J159" s="72"/>
      <c r="K159" s="4"/>
      <c r="L159" s="82"/>
      <c r="M159" s="82"/>
      <c r="N159" s="72"/>
      <c r="O159" s="4"/>
      <c r="P159" s="82"/>
      <c r="Q159" s="82"/>
      <c r="R159" s="72"/>
    </row>
    <row r="160" spans="1:22" x14ac:dyDescent="0.25">
      <c r="A160" s="11"/>
      <c r="B160" s="27" t="s">
        <v>141</v>
      </c>
      <c r="C160" s="75"/>
      <c r="D160" s="27" t="s">
        <v>425</v>
      </c>
      <c r="E160" s="55">
        <v>16046133</v>
      </c>
      <c r="F160" s="76"/>
      <c r="G160" s="75"/>
      <c r="H160" s="27" t="s">
        <v>425</v>
      </c>
      <c r="I160" s="75" t="s">
        <v>519</v>
      </c>
      <c r="J160" s="76" t="s">
        <v>520</v>
      </c>
      <c r="K160" s="75"/>
      <c r="L160" s="27" t="s">
        <v>425</v>
      </c>
      <c r="M160" s="75" t="s">
        <v>521</v>
      </c>
      <c r="N160" s="76"/>
      <c r="O160" s="75"/>
      <c r="P160" s="27" t="s">
        <v>425</v>
      </c>
      <c r="Q160" s="75" t="s">
        <v>521</v>
      </c>
      <c r="R160" s="76"/>
    </row>
    <row r="161" spans="1:22" ht="15.75" thickBot="1" x14ac:dyDescent="0.3">
      <c r="A161" s="11"/>
      <c r="B161" s="35" t="s">
        <v>522</v>
      </c>
      <c r="C161" s="78"/>
      <c r="D161" s="85"/>
      <c r="E161" s="63">
        <v>3448000</v>
      </c>
      <c r="F161" s="79"/>
      <c r="G161" s="78"/>
      <c r="H161" s="85"/>
      <c r="I161" s="89" t="s">
        <v>523</v>
      </c>
      <c r="J161" s="79" t="s">
        <v>520</v>
      </c>
      <c r="K161" s="78"/>
      <c r="L161" s="85"/>
      <c r="M161" s="89" t="s">
        <v>521</v>
      </c>
      <c r="N161" s="79"/>
      <c r="O161" s="78"/>
      <c r="P161" s="85"/>
      <c r="Q161" s="89" t="s">
        <v>521</v>
      </c>
      <c r="R161" s="79"/>
    </row>
    <row r="162" spans="1:22" ht="15.75" thickTop="1" x14ac:dyDescent="0.25">
      <c r="A162" s="11"/>
      <c r="B162" s="74"/>
      <c r="C162" s="74"/>
      <c r="D162" s="27"/>
      <c r="E162" s="75"/>
      <c r="F162" s="76"/>
      <c r="G162" s="74"/>
      <c r="H162" s="27"/>
      <c r="I162" s="75"/>
      <c r="J162" s="76"/>
      <c r="K162" s="74"/>
      <c r="L162" s="27"/>
      <c r="M162" s="75"/>
      <c r="N162" s="76"/>
      <c r="O162" s="74"/>
      <c r="P162" s="27"/>
      <c r="Q162" s="75"/>
      <c r="R162" s="76"/>
    </row>
    <row r="163" spans="1:22" ht="15.75" thickBot="1" x14ac:dyDescent="0.3">
      <c r="A163" s="11"/>
      <c r="B163" s="35" t="s">
        <v>524</v>
      </c>
      <c r="C163" s="78"/>
      <c r="D163" s="86" t="s">
        <v>425</v>
      </c>
      <c r="E163" s="87">
        <v>19494133</v>
      </c>
      <c r="F163" s="79"/>
      <c r="G163" s="78"/>
      <c r="H163" s="86" t="s">
        <v>425</v>
      </c>
      <c r="I163" s="90" t="s">
        <v>525</v>
      </c>
      <c r="J163" s="79" t="s">
        <v>520</v>
      </c>
      <c r="K163" s="78"/>
      <c r="L163" s="86" t="s">
        <v>425</v>
      </c>
      <c r="M163" s="90" t="s">
        <v>521</v>
      </c>
      <c r="N163" s="79"/>
      <c r="O163" s="78"/>
      <c r="P163" s="86" t="s">
        <v>425</v>
      </c>
      <c r="Q163" s="90" t="s">
        <v>521</v>
      </c>
      <c r="R163" s="79"/>
    </row>
    <row r="164" spans="1:22" ht="15.75" thickTop="1" x14ac:dyDescent="0.25">
      <c r="A164" s="11"/>
      <c r="B164" s="97"/>
      <c r="C164" s="97"/>
      <c r="D164" s="97"/>
      <c r="E164" s="97"/>
      <c r="F164" s="97"/>
      <c r="G164" s="97"/>
      <c r="H164" s="97"/>
      <c r="I164" s="97"/>
      <c r="J164" s="97"/>
      <c r="K164" s="97"/>
      <c r="L164" s="97"/>
      <c r="M164" s="97"/>
      <c r="N164" s="97"/>
      <c r="O164" s="97"/>
      <c r="P164" s="97"/>
      <c r="Q164" s="97"/>
      <c r="R164" s="97"/>
      <c r="S164" s="97"/>
      <c r="T164" s="97"/>
      <c r="U164" s="97"/>
      <c r="V164" s="97"/>
    </row>
    <row r="165" spans="1:22" x14ac:dyDescent="0.25">
      <c r="A165" s="11"/>
      <c r="B165" s="97" t="s">
        <v>526</v>
      </c>
      <c r="C165" s="97"/>
      <c r="D165" s="97"/>
      <c r="E165" s="97"/>
      <c r="F165" s="97"/>
      <c r="G165" s="97"/>
      <c r="H165" s="97"/>
      <c r="I165" s="97"/>
      <c r="J165" s="97"/>
      <c r="K165" s="97"/>
      <c r="L165" s="97"/>
      <c r="M165" s="97"/>
      <c r="N165" s="97"/>
      <c r="O165" s="97"/>
      <c r="P165" s="97"/>
      <c r="Q165" s="97"/>
      <c r="R165" s="97"/>
      <c r="S165" s="97"/>
      <c r="T165" s="97"/>
      <c r="U165" s="97"/>
      <c r="V165" s="97"/>
    </row>
    <row r="166" spans="1:22" x14ac:dyDescent="0.25">
      <c r="A166" s="11"/>
      <c r="B166" s="97"/>
      <c r="C166" s="97"/>
      <c r="D166" s="97"/>
      <c r="E166" s="97"/>
      <c r="F166" s="97"/>
      <c r="G166" s="97"/>
      <c r="H166" s="97"/>
      <c r="I166" s="97"/>
      <c r="J166" s="97"/>
      <c r="K166" s="97"/>
      <c r="L166" s="97"/>
      <c r="M166" s="97"/>
      <c r="N166" s="97"/>
      <c r="O166" s="97"/>
      <c r="P166" s="97"/>
      <c r="Q166" s="97"/>
      <c r="R166" s="97"/>
      <c r="S166" s="97"/>
      <c r="T166" s="97"/>
      <c r="U166" s="97"/>
      <c r="V166" s="97"/>
    </row>
    <row r="167" spans="1:22" x14ac:dyDescent="0.25">
      <c r="A167" s="11"/>
      <c r="B167" s="23" t="s">
        <v>527</v>
      </c>
      <c r="C167" s="10"/>
      <c r="D167" s="80" t="s">
        <v>529</v>
      </c>
      <c r="E167" s="80"/>
      <c r="F167" s="94"/>
      <c r="G167" s="10"/>
      <c r="H167" s="80" t="s">
        <v>530</v>
      </c>
      <c r="I167" s="80"/>
      <c r="J167" s="94"/>
      <c r="K167" s="4"/>
    </row>
    <row r="168" spans="1:22" ht="15.75" thickBot="1" x14ac:dyDescent="0.3">
      <c r="A168" s="11"/>
      <c r="B168" s="73" t="s">
        <v>528</v>
      </c>
      <c r="C168" s="10"/>
      <c r="D168" s="81"/>
      <c r="E168" s="81"/>
      <c r="F168" s="94"/>
      <c r="G168" s="10"/>
      <c r="H168" s="81"/>
      <c r="I168" s="81"/>
      <c r="J168" s="94"/>
      <c r="K168" s="73" t="s">
        <v>531</v>
      </c>
    </row>
    <row r="169" spans="1:22" ht="15.75" thickTop="1" x14ac:dyDescent="0.25">
      <c r="A169" s="11"/>
      <c r="B169" s="4"/>
      <c r="C169" s="4"/>
      <c r="D169" s="82"/>
      <c r="E169" s="82"/>
      <c r="F169" s="72"/>
      <c r="G169" s="4"/>
      <c r="H169" s="82"/>
      <c r="I169" s="82"/>
      <c r="J169" s="72"/>
      <c r="K169" s="4"/>
    </row>
    <row r="170" spans="1:22" x14ac:dyDescent="0.25">
      <c r="A170" s="11"/>
      <c r="B170" s="31">
        <v>27</v>
      </c>
      <c r="C170" s="75"/>
      <c r="D170" s="27" t="s">
        <v>425</v>
      </c>
      <c r="E170" s="55">
        <v>15690469</v>
      </c>
      <c r="F170" s="76"/>
      <c r="G170" s="75"/>
      <c r="H170" s="27" t="s">
        <v>425</v>
      </c>
      <c r="I170" s="75" t="s">
        <v>532</v>
      </c>
      <c r="J170" s="76" t="s">
        <v>520</v>
      </c>
      <c r="K170" s="74" t="s">
        <v>533</v>
      </c>
    </row>
    <row r="171" spans="1:22" ht="15.75" thickBot="1" x14ac:dyDescent="0.3">
      <c r="A171" s="11"/>
      <c r="B171" s="92">
        <v>7</v>
      </c>
      <c r="C171" s="78"/>
      <c r="D171" s="85"/>
      <c r="E171" s="63">
        <v>3803664</v>
      </c>
      <c r="F171" s="79"/>
      <c r="G171" s="78"/>
      <c r="H171" s="85"/>
      <c r="I171" s="89" t="s">
        <v>534</v>
      </c>
      <c r="J171" s="79" t="s">
        <v>520</v>
      </c>
      <c r="K171" s="77" t="s">
        <v>535</v>
      </c>
    </row>
    <row r="172" spans="1:22" ht="15.75" thickTop="1" x14ac:dyDescent="0.25">
      <c r="A172" s="11"/>
      <c r="B172" s="74"/>
      <c r="C172" s="74"/>
      <c r="D172" s="27"/>
      <c r="E172" s="75"/>
      <c r="F172" s="76"/>
      <c r="G172" s="74"/>
      <c r="H172" s="27"/>
      <c r="I172" s="75"/>
      <c r="J172" s="76"/>
      <c r="K172" s="74"/>
    </row>
    <row r="173" spans="1:22" ht="15.75" thickBot="1" x14ac:dyDescent="0.3">
      <c r="A173" s="11"/>
      <c r="B173" s="93">
        <v>34</v>
      </c>
      <c r="C173" s="78"/>
      <c r="D173" s="86" t="s">
        <v>425</v>
      </c>
      <c r="E173" s="87">
        <v>19494133</v>
      </c>
      <c r="F173" s="79"/>
      <c r="G173" s="78"/>
      <c r="H173" s="86" t="s">
        <v>425</v>
      </c>
      <c r="I173" s="90" t="s">
        <v>525</v>
      </c>
      <c r="J173" s="79" t="s">
        <v>520</v>
      </c>
      <c r="K173" s="77"/>
    </row>
    <row r="174" spans="1:22" ht="15.75" thickTop="1" x14ac:dyDescent="0.25">
      <c r="A174" s="11"/>
      <c r="B174" s="97"/>
      <c r="C174" s="97"/>
      <c r="D174" s="97"/>
      <c r="E174" s="97"/>
      <c r="F174" s="97"/>
      <c r="G174" s="97"/>
      <c r="H174" s="97"/>
      <c r="I174" s="97"/>
      <c r="J174" s="97"/>
      <c r="K174" s="97"/>
      <c r="L174" s="97"/>
      <c r="M174" s="97"/>
      <c r="N174" s="97"/>
      <c r="O174" s="97"/>
      <c r="P174" s="97"/>
      <c r="Q174" s="97"/>
      <c r="R174" s="97"/>
      <c r="S174" s="97"/>
      <c r="T174" s="97"/>
      <c r="U174" s="97"/>
      <c r="V174" s="97"/>
    </row>
    <row r="175" spans="1:22" x14ac:dyDescent="0.25">
      <c r="A175" s="11"/>
      <c r="B175" s="97" t="s">
        <v>536</v>
      </c>
      <c r="C175" s="97"/>
      <c r="D175" s="97"/>
      <c r="E175" s="97"/>
      <c r="F175" s="97"/>
      <c r="G175" s="97"/>
      <c r="H175" s="97"/>
      <c r="I175" s="97"/>
      <c r="J175" s="97"/>
      <c r="K175" s="97"/>
      <c r="L175" s="97"/>
      <c r="M175" s="97"/>
      <c r="N175" s="97"/>
      <c r="O175" s="97"/>
      <c r="P175" s="97"/>
      <c r="Q175" s="97"/>
      <c r="R175" s="97"/>
      <c r="S175" s="97"/>
      <c r="T175" s="97"/>
      <c r="U175" s="97"/>
      <c r="V175" s="97"/>
    </row>
    <row r="176" spans="1:22" x14ac:dyDescent="0.25">
      <c r="A176" s="11"/>
      <c r="B176" s="97"/>
      <c r="C176" s="97"/>
      <c r="D176" s="97"/>
      <c r="E176" s="97"/>
      <c r="F176" s="97"/>
      <c r="G176" s="97"/>
      <c r="H176" s="97"/>
      <c r="I176" s="97"/>
      <c r="J176" s="97"/>
      <c r="K176" s="97"/>
      <c r="L176" s="97"/>
      <c r="M176" s="97"/>
      <c r="N176" s="97"/>
      <c r="O176" s="97"/>
      <c r="P176" s="97"/>
      <c r="Q176" s="97"/>
      <c r="R176" s="97"/>
      <c r="S176" s="97"/>
      <c r="T176" s="97"/>
      <c r="U176" s="97"/>
      <c r="V176" s="97"/>
    </row>
    <row r="177" spans="1:22" x14ac:dyDescent="0.25">
      <c r="A177" s="11"/>
      <c r="B177" s="97" t="s">
        <v>537</v>
      </c>
      <c r="C177" s="97"/>
      <c r="D177" s="97"/>
      <c r="E177" s="97"/>
      <c r="F177" s="97"/>
      <c r="G177" s="97"/>
      <c r="H177" s="97"/>
      <c r="I177" s="97"/>
      <c r="J177" s="97"/>
      <c r="K177" s="97"/>
      <c r="L177" s="97"/>
      <c r="M177" s="97"/>
      <c r="N177" s="97"/>
      <c r="O177" s="97"/>
      <c r="P177" s="97"/>
      <c r="Q177" s="97"/>
      <c r="R177" s="97"/>
      <c r="S177" s="97"/>
      <c r="T177" s="97"/>
      <c r="U177" s="97"/>
      <c r="V177" s="97"/>
    </row>
    <row r="178" spans="1:22" x14ac:dyDescent="0.25">
      <c r="A178" s="11"/>
      <c r="B178" s="97"/>
      <c r="C178" s="97"/>
      <c r="D178" s="97"/>
      <c r="E178" s="97"/>
      <c r="F178" s="97"/>
      <c r="G178" s="97"/>
      <c r="H178" s="97"/>
      <c r="I178" s="97"/>
      <c r="J178" s="97"/>
      <c r="K178" s="97"/>
      <c r="L178" s="97"/>
      <c r="M178" s="97"/>
      <c r="N178" s="97"/>
      <c r="O178" s="97"/>
      <c r="P178" s="97"/>
      <c r="Q178" s="97"/>
      <c r="R178" s="97"/>
      <c r="S178" s="97"/>
      <c r="T178" s="97"/>
      <c r="U178" s="97"/>
      <c r="V178" s="97"/>
    </row>
    <row r="179" spans="1:22" ht="15.75" thickBot="1" x14ac:dyDescent="0.3">
      <c r="A179" s="11"/>
      <c r="B179" s="4"/>
      <c r="C179" s="4"/>
      <c r="D179" s="81">
        <v>2013</v>
      </c>
      <c r="E179" s="81"/>
      <c r="F179" s="72"/>
      <c r="G179" s="4"/>
      <c r="H179" s="81">
        <v>2012</v>
      </c>
      <c r="I179" s="81"/>
      <c r="J179" s="72"/>
      <c r="K179" s="4"/>
      <c r="L179" s="81">
        <v>2011</v>
      </c>
      <c r="M179" s="81"/>
      <c r="N179" s="72"/>
    </row>
    <row r="180" spans="1:22" ht="15.75" thickTop="1" x14ac:dyDescent="0.25">
      <c r="A180" s="11"/>
      <c r="B180" s="4"/>
      <c r="C180" s="4"/>
      <c r="D180" s="82"/>
      <c r="E180" s="82"/>
      <c r="F180" s="72"/>
      <c r="G180" s="4"/>
      <c r="H180" s="82"/>
      <c r="I180" s="82"/>
      <c r="J180" s="72"/>
      <c r="K180" s="4"/>
      <c r="L180" s="82"/>
      <c r="M180" s="82"/>
      <c r="N180" s="72"/>
    </row>
    <row r="181" spans="1:22" x14ac:dyDescent="0.25">
      <c r="A181" s="11"/>
      <c r="B181" s="27" t="s">
        <v>538</v>
      </c>
      <c r="C181" s="75"/>
      <c r="D181" s="27" t="s">
        <v>425</v>
      </c>
      <c r="E181" s="55">
        <v>4284934</v>
      </c>
      <c r="F181" s="76"/>
      <c r="G181" s="75"/>
      <c r="H181" s="27" t="s">
        <v>425</v>
      </c>
      <c r="I181" s="55">
        <v>4092585</v>
      </c>
      <c r="J181" s="76"/>
      <c r="K181" s="75"/>
      <c r="L181" s="27" t="s">
        <v>425</v>
      </c>
      <c r="M181" s="55">
        <v>2692649</v>
      </c>
      <c r="N181" s="76"/>
    </row>
    <row r="182" spans="1:22" x14ac:dyDescent="0.25">
      <c r="A182" s="11"/>
      <c r="B182" s="35" t="s">
        <v>539</v>
      </c>
      <c r="C182" s="78"/>
      <c r="D182" s="35"/>
      <c r="E182" s="78" t="s">
        <v>540</v>
      </c>
      <c r="F182" s="79" t="s">
        <v>520</v>
      </c>
      <c r="G182" s="78"/>
      <c r="H182" s="35"/>
      <c r="I182" s="78" t="s">
        <v>521</v>
      </c>
      <c r="J182" s="79"/>
      <c r="K182" s="78"/>
      <c r="L182" s="35"/>
      <c r="M182" s="78" t="s">
        <v>521</v>
      </c>
      <c r="N182" s="79"/>
    </row>
    <row r="183" spans="1:22" ht="15.75" thickBot="1" x14ac:dyDescent="0.3">
      <c r="A183" s="11"/>
      <c r="B183" s="27" t="s">
        <v>541</v>
      </c>
      <c r="C183" s="75"/>
      <c r="D183" s="83"/>
      <c r="E183" s="95" t="s">
        <v>521</v>
      </c>
      <c r="F183" s="76"/>
      <c r="G183" s="75"/>
      <c r="H183" s="83"/>
      <c r="I183" s="95" t="s">
        <v>521</v>
      </c>
      <c r="J183" s="76"/>
      <c r="K183" s="75"/>
      <c r="L183" s="83"/>
      <c r="M183" s="95" t="s">
        <v>521</v>
      </c>
      <c r="N183" s="76"/>
    </row>
    <row r="184" spans="1:22" ht="15.75" thickTop="1" x14ac:dyDescent="0.25">
      <c r="A184" s="11"/>
      <c r="B184" s="77"/>
      <c r="C184" s="77"/>
      <c r="D184" s="35"/>
      <c r="E184" s="78"/>
      <c r="F184" s="79"/>
      <c r="G184" s="77"/>
      <c r="H184" s="35"/>
      <c r="I184" s="78"/>
      <c r="J184" s="79"/>
      <c r="K184" s="77"/>
      <c r="L184" s="35"/>
      <c r="M184" s="78"/>
      <c r="N184" s="79"/>
    </row>
    <row r="185" spans="1:22" ht="30.75" thickBot="1" x14ac:dyDescent="0.3">
      <c r="A185" s="11"/>
      <c r="B185" s="27" t="s">
        <v>542</v>
      </c>
      <c r="C185" s="75"/>
      <c r="D185" s="65" t="s">
        <v>425</v>
      </c>
      <c r="E185" s="67">
        <v>4055812</v>
      </c>
      <c r="F185" s="76"/>
      <c r="G185" s="75"/>
      <c r="H185" s="65" t="s">
        <v>425</v>
      </c>
      <c r="I185" s="67">
        <v>4092585</v>
      </c>
      <c r="J185" s="76"/>
      <c r="K185" s="75"/>
      <c r="L185" s="65" t="s">
        <v>425</v>
      </c>
      <c r="M185" s="67">
        <v>2692649</v>
      </c>
      <c r="N185" s="76"/>
    </row>
    <row r="186" spans="1:22" ht="15.75" thickTop="1" x14ac:dyDescent="0.25">
      <c r="A186" s="11"/>
      <c r="B186" s="97"/>
      <c r="C186" s="97"/>
      <c r="D186" s="97"/>
      <c r="E186" s="97"/>
      <c r="F186" s="97"/>
      <c r="G186" s="97"/>
      <c r="H186" s="97"/>
      <c r="I186" s="97"/>
      <c r="J186" s="97"/>
      <c r="K186" s="97"/>
      <c r="L186" s="97"/>
      <c r="M186" s="97"/>
      <c r="N186" s="97"/>
      <c r="O186" s="97"/>
      <c r="P186" s="97"/>
      <c r="Q186" s="97"/>
      <c r="R186" s="97"/>
      <c r="S186" s="97"/>
      <c r="T186" s="97"/>
      <c r="U186" s="97"/>
      <c r="V186" s="97"/>
    </row>
    <row r="187" spans="1:22" x14ac:dyDescent="0.25">
      <c r="A187" s="11"/>
      <c r="B187" s="97" t="s">
        <v>543</v>
      </c>
      <c r="C187" s="97"/>
      <c r="D187" s="97"/>
      <c r="E187" s="97"/>
      <c r="F187" s="97"/>
      <c r="G187" s="97"/>
      <c r="H187" s="97"/>
      <c r="I187" s="97"/>
      <c r="J187" s="97"/>
      <c r="K187" s="97"/>
      <c r="L187" s="97"/>
      <c r="M187" s="97"/>
      <c r="N187" s="97"/>
      <c r="O187" s="97"/>
      <c r="P187" s="97"/>
      <c r="Q187" s="97"/>
      <c r="R187" s="97"/>
      <c r="S187" s="97"/>
      <c r="T187" s="97"/>
      <c r="U187" s="97"/>
      <c r="V187" s="97"/>
    </row>
    <row r="188" spans="1:22" x14ac:dyDescent="0.25">
      <c r="A188" s="11"/>
      <c r="B188" s="97"/>
      <c r="C188" s="97"/>
      <c r="D188" s="97"/>
      <c r="E188" s="97"/>
      <c r="F188" s="97"/>
      <c r="G188" s="97"/>
      <c r="H188" s="97"/>
      <c r="I188" s="97"/>
      <c r="J188" s="97"/>
      <c r="K188" s="97"/>
      <c r="L188" s="97"/>
      <c r="M188" s="97"/>
      <c r="N188" s="97"/>
      <c r="O188" s="97"/>
      <c r="P188" s="97"/>
      <c r="Q188" s="97"/>
      <c r="R188" s="97"/>
      <c r="S188" s="97"/>
      <c r="T188" s="97"/>
      <c r="U188" s="97"/>
      <c r="V188" s="97"/>
    </row>
    <row r="189" spans="1:22" x14ac:dyDescent="0.25">
      <c r="A189" s="11"/>
      <c r="B189" s="97" t="s">
        <v>544</v>
      </c>
      <c r="C189" s="97"/>
      <c r="D189" s="97"/>
      <c r="E189" s="97"/>
      <c r="F189" s="97"/>
      <c r="G189" s="97"/>
      <c r="H189" s="97"/>
      <c r="I189" s="97"/>
      <c r="J189" s="97"/>
      <c r="K189" s="97"/>
      <c r="L189" s="97"/>
      <c r="M189" s="97"/>
      <c r="N189" s="97"/>
      <c r="O189" s="97"/>
      <c r="P189" s="97"/>
      <c r="Q189" s="97"/>
      <c r="R189" s="97"/>
      <c r="S189" s="97"/>
      <c r="T189" s="97"/>
      <c r="U189" s="97"/>
      <c r="V189" s="97"/>
    </row>
  </sheetData>
  <mergeCells count="138">
    <mergeCell ref="B186:V186"/>
    <mergeCell ref="B187:V187"/>
    <mergeCell ref="B188:V188"/>
    <mergeCell ref="B189:V189"/>
    <mergeCell ref="B166:V166"/>
    <mergeCell ref="B174:V174"/>
    <mergeCell ref="B175:V175"/>
    <mergeCell ref="B176:V176"/>
    <mergeCell ref="B177:V177"/>
    <mergeCell ref="B178:V178"/>
    <mergeCell ref="B152:V152"/>
    <mergeCell ref="B153:V153"/>
    <mergeCell ref="B154:V154"/>
    <mergeCell ref="B155:V155"/>
    <mergeCell ref="B164:V164"/>
    <mergeCell ref="B165:V165"/>
    <mergeCell ref="B80:V80"/>
    <mergeCell ref="B81:V81"/>
    <mergeCell ref="B82:V82"/>
    <mergeCell ref="B83:V83"/>
    <mergeCell ref="B137:V137"/>
    <mergeCell ref="B151:V151"/>
    <mergeCell ref="B9:V9"/>
    <mergeCell ref="B10:V10"/>
    <mergeCell ref="B11:V11"/>
    <mergeCell ref="B12:V12"/>
    <mergeCell ref="B47:V47"/>
    <mergeCell ref="B79:V79"/>
    <mergeCell ref="A1:A2"/>
    <mergeCell ref="B1:V1"/>
    <mergeCell ref="B2:V2"/>
    <mergeCell ref="B3:V3"/>
    <mergeCell ref="A4:A189"/>
    <mergeCell ref="B4:V4"/>
    <mergeCell ref="B5:V5"/>
    <mergeCell ref="B6:V6"/>
    <mergeCell ref="B7:V7"/>
    <mergeCell ref="B8:V8"/>
    <mergeCell ref="D169:E169"/>
    <mergeCell ref="H169:I169"/>
    <mergeCell ref="D179:E179"/>
    <mergeCell ref="H179:I179"/>
    <mergeCell ref="L179:M179"/>
    <mergeCell ref="D180:E180"/>
    <mergeCell ref="H180:I180"/>
    <mergeCell ref="L180:M180"/>
    <mergeCell ref="C167:C168"/>
    <mergeCell ref="D167:E168"/>
    <mergeCell ref="F167:F168"/>
    <mergeCell ref="G167:G168"/>
    <mergeCell ref="H167:I168"/>
    <mergeCell ref="J167:J168"/>
    <mergeCell ref="D158:E158"/>
    <mergeCell ref="H158:I158"/>
    <mergeCell ref="L158:M158"/>
    <mergeCell ref="P158:Q158"/>
    <mergeCell ref="D159:E159"/>
    <mergeCell ref="H159:I159"/>
    <mergeCell ref="L159:M159"/>
    <mergeCell ref="P159:Q159"/>
    <mergeCell ref="D156:I156"/>
    <mergeCell ref="L156:Q156"/>
    <mergeCell ref="D157:E157"/>
    <mergeCell ref="H157:I157"/>
    <mergeCell ref="L157:M157"/>
    <mergeCell ref="P157:Q157"/>
    <mergeCell ref="G140:H140"/>
    <mergeCell ref="K140:L140"/>
    <mergeCell ref="O140:P140"/>
    <mergeCell ref="G141:H141"/>
    <mergeCell ref="K141:L141"/>
    <mergeCell ref="O141:P141"/>
    <mergeCell ref="G138:H138"/>
    <mergeCell ref="K138:L138"/>
    <mergeCell ref="O138:P138"/>
    <mergeCell ref="G139:H139"/>
    <mergeCell ref="K139:L139"/>
    <mergeCell ref="O139:P139"/>
    <mergeCell ref="D86:E86"/>
    <mergeCell ref="H86:I86"/>
    <mergeCell ref="L86:M86"/>
    <mergeCell ref="P86:Q86"/>
    <mergeCell ref="T86:U86"/>
    <mergeCell ref="D87:E87"/>
    <mergeCell ref="H87:I87"/>
    <mergeCell ref="L87:M87"/>
    <mergeCell ref="P87:Q87"/>
    <mergeCell ref="T87:U87"/>
    <mergeCell ref="D84:E84"/>
    <mergeCell ref="H84:I84"/>
    <mergeCell ref="L84:M84"/>
    <mergeCell ref="P84:Q84"/>
    <mergeCell ref="T84:U84"/>
    <mergeCell ref="D85:E85"/>
    <mergeCell ref="H85:I85"/>
    <mergeCell ref="L85:M85"/>
    <mergeCell ref="P85:Q85"/>
    <mergeCell ref="T85:U85"/>
    <mergeCell ref="D49:E49"/>
    <mergeCell ref="H49:I49"/>
    <mergeCell ref="L49:M49"/>
    <mergeCell ref="P49:Q49"/>
    <mergeCell ref="T49:U49"/>
    <mergeCell ref="D50:E50"/>
    <mergeCell ref="H50:I50"/>
    <mergeCell ref="L50:M50"/>
    <mergeCell ref="P50:Q50"/>
    <mergeCell ref="T50:U50"/>
    <mergeCell ref="D17:E17"/>
    <mergeCell ref="H17:I17"/>
    <mergeCell ref="L17:M17"/>
    <mergeCell ref="P17:Q17"/>
    <mergeCell ref="T17:U17"/>
    <mergeCell ref="D48:E48"/>
    <mergeCell ref="H48:I48"/>
    <mergeCell ref="L48:M48"/>
    <mergeCell ref="P48:Q48"/>
    <mergeCell ref="T48:U48"/>
    <mergeCell ref="D15:E15"/>
    <mergeCell ref="H15:I15"/>
    <mergeCell ref="L15:M15"/>
    <mergeCell ref="P15:Q15"/>
    <mergeCell ref="T15:U15"/>
    <mergeCell ref="D16:E16"/>
    <mergeCell ref="H16:I16"/>
    <mergeCell ref="L16:M16"/>
    <mergeCell ref="P16:Q16"/>
    <mergeCell ref="T16:U16"/>
    <mergeCell ref="D13:E13"/>
    <mergeCell ref="H13:I13"/>
    <mergeCell ref="L13:M13"/>
    <mergeCell ref="P13:Q13"/>
    <mergeCell ref="T13:U13"/>
    <mergeCell ref="D14:E14"/>
    <mergeCell ref="H14:I14"/>
    <mergeCell ref="L14:M14"/>
    <mergeCell ref="P14:Q14"/>
    <mergeCell ref="T14:U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25.5703125" customWidth="1"/>
    <col min="4" max="4" width="5.140625" customWidth="1"/>
    <col min="5" max="5" width="29.28515625" customWidth="1"/>
    <col min="6" max="6" width="15.7109375" customWidth="1"/>
    <col min="7" max="7" width="6.7109375" customWidth="1"/>
    <col min="8" max="8" width="24.140625" customWidth="1"/>
    <col min="9" max="9" width="5.140625" customWidth="1"/>
    <col min="10" max="10" width="29.28515625" customWidth="1"/>
    <col min="11" max="12" width="24.140625" customWidth="1"/>
    <col min="13" max="13" width="5.140625" customWidth="1"/>
    <col min="14" max="14" width="29.28515625" customWidth="1"/>
    <col min="15" max="15" width="24.140625" customWidth="1"/>
  </cols>
  <sheetData>
    <row r="1" spans="1:15" ht="15" customHeight="1" x14ac:dyDescent="0.25">
      <c r="A1" s="9" t="s">
        <v>545</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3" t="s">
        <v>546</v>
      </c>
      <c r="B3" s="10" t="s">
        <v>8</v>
      </c>
      <c r="C3" s="10"/>
      <c r="D3" s="10"/>
      <c r="E3" s="10"/>
      <c r="F3" s="10"/>
      <c r="G3" s="10"/>
      <c r="H3" s="10"/>
      <c r="I3" s="10"/>
      <c r="J3" s="10"/>
      <c r="K3" s="10"/>
      <c r="L3" s="10"/>
      <c r="M3" s="10"/>
      <c r="N3" s="10"/>
      <c r="O3" s="10"/>
    </row>
    <row r="4" spans="1:15" ht="15" customHeight="1" x14ac:dyDescent="0.25">
      <c r="A4" s="11" t="s">
        <v>547</v>
      </c>
      <c r="B4" s="10" t="s">
        <v>8</v>
      </c>
      <c r="C4" s="10"/>
      <c r="D4" s="10"/>
      <c r="E4" s="10"/>
      <c r="F4" s="10"/>
      <c r="G4" s="10"/>
      <c r="H4" s="10"/>
      <c r="I4" s="10"/>
      <c r="J4" s="10"/>
      <c r="K4" s="10"/>
      <c r="L4" s="10"/>
      <c r="M4" s="10"/>
      <c r="N4" s="10"/>
      <c r="O4" s="10"/>
    </row>
    <row r="5" spans="1:15" x14ac:dyDescent="0.25">
      <c r="A5" s="11"/>
      <c r="B5" s="107" t="s">
        <v>548</v>
      </c>
      <c r="C5" s="107"/>
      <c r="D5" s="107"/>
      <c r="E5" s="107"/>
      <c r="F5" s="107"/>
      <c r="G5" s="107"/>
      <c r="H5" s="107"/>
      <c r="I5" s="107"/>
      <c r="J5" s="107"/>
      <c r="K5" s="107"/>
      <c r="L5" s="107"/>
      <c r="M5" s="107"/>
      <c r="N5" s="107"/>
      <c r="O5" s="107"/>
    </row>
    <row r="6" spans="1:15" x14ac:dyDescent="0.25">
      <c r="A6" s="11"/>
      <c r="B6" s="97"/>
      <c r="C6" s="97"/>
      <c r="D6" s="97"/>
      <c r="E6" s="97"/>
      <c r="F6" s="97"/>
      <c r="G6" s="97"/>
      <c r="H6" s="97"/>
      <c r="I6" s="97"/>
      <c r="J6" s="97"/>
      <c r="K6" s="97"/>
      <c r="L6" s="97"/>
      <c r="M6" s="97"/>
      <c r="N6" s="97"/>
      <c r="O6" s="97"/>
    </row>
    <row r="7" spans="1:15" x14ac:dyDescent="0.25">
      <c r="A7" s="11"/>
      <c r="B7" s="107" t="s">
        <v>63</v>
      </c>
      <c r="C7" s="107"/>
      <c r="D7" s="107"/>
      <c r="E7" s="107"/>
      <c r="F7" s="107"/>
      <c r="G7" s="107"/>
      <c r="H7" s="107"/>
      <c r="I7" s="107"/>
      <c r="J7" s="107"/>
      <c r="K7" s="107"/>
      <c r="L7" s="107"/>
      <c r="M7" s="107"/>
      <c r="N7" s="107"/>
      <c r="O7" s="107"/>
    </row>
    <row r="8" spans="1:15" x14ac:dyDescent="0.25">
      <c r="A8" s="11"/>
      <c r="B8" s="97"/>
      <c r="C8" s="97"/>
      <c r="D8" s="97"/>
      <c r="E8" s="97"/>
      <c r="F8" s="97"/>
      <c r="G8" s="97"/>
      <c r="H8" s="97"/>
      <c r="I8" s="97"/>
      <c r="J8" s="97"/>
      <c r="K8" s="97"/>
      <c r="L8" s="97"/>
      <c r="M8" s="97"/>
      <c r="N8" s="97"/>
      <c r="O8" s="97"/>
    </row>
    <row r="9" spans="1:15" ht="25.5" customHeight="1" x14ac:dyDescent="0.25">
      <c r="A9" s="11"/>
      <c r="B9" s="97" t="s">
        <v>549</v>
      </c>
      <c r="C9" s="97"/>
      <c r="D9" s="97"/>
      <c r="E9" s="97"/>
      <c r="F9" s="97"/>
      <c r="G9" s="97"/>
      <c r="H9" s="97"/>
      <c r="I9" s="97"/>
      <c r="J9" s="97"/>
      <c r="K9" s="97"/>
      <c r="L9" s="97"/>
      <c r="M9" s="97"/>
      <c r="N9" s="97"/>
      <c r="O9" s="97"/>
    </row>
    <row r="10" spans="1:15" x14ac:dyDescent="0.25">
      <c r="A10" s="11"/>
      <c r="B10" s="97"/>
      <c r="C10" s="97"/>
      <c r="D10" s="97"/>
      <c r="E10" s="97"/>
      <c r="F10" s="97"/>
      <c r="G10" s="97"/>
      <c r="H10" s="97"/>
      <c r="I10" s="97"/>
      <c r="J10" s="97"/>
      <c r="K10" s="97"/>
      <c r="L10" s="97"/>
      <c r="M10" s="97"/>
      <c r="N10" s="97"/>
      <c r="O10" s="97"/>
    </row>
    <row r="11" spans="1:15" ht="25.5" customHeight="1" x14ac:dyDescent="0.25">
      <c r="A11" s="11"/>
      <c r="B11" s="97" t="s">
        <v>550</v>
      </c>
      <c r="C11" s="97"/>
      <c r="D11" s="97"/>
      <c r="E11" s="97"/>
      <c r="F11" s="97"/>
      <c r="G11" s="97"/>
      <c r="H11" s="97"/>
      <c r="I11" s="97"/>
      <c r="J11" s="97"/>
      <c r="K11" s="97"/>
      <c r="L11" s="97"/>
      <c r="M11" s="97"/>
      <c r="N11" s="97"/>
      <c r="O11" s="97"/>
    </row>
    <row r="12" spans="1:15" x14ac:dyDescent="0.25">
      <c r="A12" s="11"/>
      <c r="B12" s="97"/>
      <c r="C12" s="97"/>
      <c r="D12" s="97"/>
      <c r="E12" s="97"/>
      <c r="F12" s="97"/>
      <c r="G12" s="97"/>
      <c r="H12" s="97"/>
      <c r="I12" s="97"/>
      <c r="J12" s="97"/>
      <c r="K12" s="97"/>
      <c r="L12" s="97"/>
      <c r="M12" s="97"/>
      <c r="N12" s="97"/>
      <c r="O12" s="97"/>
    </row>
    <row r="13" spans="1:15" ht="38.25" customHeight="1" x14ac:dyDescent="0.25">
      <c r="A13" s="11"/>
      <c r="B13" s="97" t="s">
        <v>551</v>
      </c>
      <c r="C13" s="97"/>
      <c r="D13" s="97"/>
      <c r="E13" s="97"/>
      <c r="F13" s="97"/>
      <c r="G13" s="97"/>
      <c r="H13" s="97"/>
      <c r="I13" s="97"/>
      <c r="J13" s="97"/>
      <c r="K13" s="97"/>
      <c r="L13" s="97"/>
      <c r="M13" s="97"/>
      <c r="N13" s="97"/>
      <c r="O13" s="97"/>
    </row>
    <row r="14" spans="1:15" x14ac:dyDescent="0.25">
      <c r="A14" s="11"/>
      <c r="B14" s="97"/>
      <c r="C14" s="97"/>
      <c r="D14" s="97"/>
      <c r="E14" s="97"/>
      <c r="F14" s="97"/>
      <c r="G14" s="97"/>
      <c r="H14" s="97"/>
      <c r="I14" s="97"/>
      <c r="J14" s="97"/>
      <c r="K14" s="97"/>
      <c r="L14" s="97"/>
      <c r="M14" s="97"/>
      <c r="N14" s="97"/>
      <c r="O14" s="97"/>
    </row>
    <row r="15" spans="1:15" x14ac:dyDescent="0.25">
      <c r="A15" s="11"/>
      <c r="B15" s="107" t="s">
        <v>552</v>
      </c>
      <c r="C15" s="107"/>
      <c r="D15" s="107"/>
      <c r="E15" s="107"/>
      <c r="F15" s="107"/>
      <c r="G15" s="107"/>
      <c r="H15" s="107"/>
      <c r="I15" s="107"/>
      <c r="J15" s="107"/>
      <c r="K15" s="107"/>
      <c r="L15" s="107"/>
      <c r="M15" s="107"/>
      <c r="N15" s="107"/>
      <c r="O15" s="107"/>
    </row>
    <row r="16" spans="1:15" x14ac:dyDescent="0.25">
      <c r="A16" s="11"/>
      <c r="B16" s="97"/>
      <c r="C16" s="97"/>
      <c r="D16" s="97"/>
      <c r="E16" s="97"/>
      <c r="F16" s="97"/>
      <c r="G16" s="97"/>
      <c r="H16" s="97"/>
      <c r="I16" s="97"/>
      <c r="J16" s="97"/>
      <c r="K16" s="97"/>
      <c r="L16" s="97"/>
      <c r="M16" s="97"/>
      <c r="N16" s="97"/>
      <c r="O16" s="97"/>
    </row>
    <row r="17" spans="1:15" ht="51" customHeight="1" x14ac:dyDescent="0.25">
      <c r="A17" s="11"/>
      <c r="B17" s="97" t="s">
        <v>553</v>
      </c>
      <c r="C17" s="97"/>
      <c r="D17" s="97"/>
      <c r="E17" s="97"/>
      <c r="F17" s="97"/>
      <c r="G17" s="97"/>
      <c r="H17" s="97"/>
      <c r="I17" s="97"/>
      <c r="J17" s="97"/>
      <c r="K17" s="97"/>
      <c r="L17" s="97"/>
      <c r="M17" s="97"/>
      <c r="N17" s="97"/>
      <c r="O17" s="97"/>
    </row>
    <row r="18" spans="1:15" x14ac:dyDescent="0.25">
      <c r="A18" s="11"/>
      <c r="B18" s="97"/>
      <c r="C18" s="97"/>
      <c r="D18" s="97"/>
      <c r="E18" s="97"/>
      <c r="F18" s="97"/>
      <c r="G18" s="97"/>
      <c r="H18" s="97"/>
      <c r="I18" s="97"/>
      <c r="J18" s="97"/>
      <c r="K18" s="97"/>
      <c r="L18" s="97"/>
      <c r="M18" s="97"/>
      <c r="N18" s="97"/>
      <c r="O18" s="97"/>
    </row>
    <row r="19" spans="1:15" x14ac:dyDescent="0.25">
      <c r="A19" s="11"/>
      <c r="B19" s="107" t="s">
        <v>554</v>
      </c>
      <c r="C19" s="107"/>
      <c r="D19" s="107"/>
      <c r="E19" s="107"/>
      <c r="F19" s="107"/>
      <c r="G19" s="107"/>
      <c r="H19" s="107"/>
      <c r="I19" s="107"/>
      <c r="J19" s="107"/>
      <c r="K19" s="107"/>
      <c r="L19" s="107"/>
      <c r="M19" s="107"/>
      <c r="N19" s="107"/>
      <c r="O19" s="107"/>
    </row>
    <row r="20" spans="1:15" x14ac:dyDescent="0.25">
      <c r="A20" s="11"/>
      <c r="B20" s="97"/>
      <c r="C20" s="97"/>
      <c r="D20" s="97"/>
      <c r="E20" s="97"/>
      <c r="F20" s="97"/>
      <c r="G20" s="97"/>
      <c r="H20" s="97"/>
      <c r="I20" s="97"/>
      <c r="J20" s="97"/>
      <c r="K20" s="97"/>
      <c r="L20" s="97"/>
      <c r="M20" s="97"/>
      <c r="N20" s="97"/>
      <c r="O20" s="97"/>
    </row>
    <row r="21" spans="1:15" x14ac:dyDescent="0.25">
      <c r="A21" s="11"/>
      <c r="B21" s="97" t="s">
        <v>555</v>
      </c>
      <c r="C21" s="97"/>
      <c r="D21" s="97"/>
      <c r="E21" s="97"/>
      <c r="F21" s="97"/>
      <c r="G21" s="97"/>
      <c r="H21" s="97"/>
      <c r="I21" s="97"/>
      <c r="J21" s="97"/>
      <c r="K21" s="97"/>
      <c r="L21" s="97"/>
      <c r="M21" s="97"/>
      <c r="N21" s="97"/>
      <c r="O21" s="97"/>
    </row>
    <row r="22" spans="1:15" x14ac:dyDescent="0.25">
      <c r="A22" s="11"/>
      <c r="B22" s="97"/>
      <c r="C22" s="97"/>
      <c r="D22" s="97"/>
      <c r="E22" s="97"/>
      <c r="F22" s="97"/>
      <c r="G22" s="97"/>
      <c r="H22" s="97"/>
      <c r="I22" s="97"/>
      <c r="J22" s="97"/>
      <c r="K22" s="97"/>
      <c r="L22" s="97"/>
      <c r="M22" s="97"/>
      <c r="N22" s="97"/>
      <c r="O22" s="97"/>
    </row>
    <row r="23" spans="1:15" ht="15.75" thickBot="1" x14ac:dyDescent="0.3">
      <c r="A23" s="11"/>
      <c r="B23" s="4"/>
      <c r="C23" s="81" t="s">
        <v>556</v>
      </c>
      <c r="D23" s="81"/>
      <c r="E23" s="81"/>
      <c r="F23" s="81"/>
      <c r="G23" s="72"/>
      <c r="H23" s="4"/>
      <c r="I23" s="81" t="s">
        <v>557</v>
      </c>
      <c r="J23" s="81"/>
      <c r="K23" s="81"/>
      <c r="L23" s="81"/>
      <c r="M23" s="81"/>
      <c r="N23" s="81"/>
      <c r="O23" s="72"/>
    </row>
    <row r="24" spans="1:15" ht="16.5" thickTop="1" thickBot="1" x14ac:dyDescent="0.3">
      <c r="A24" s="11"/>
      <c r="B24" s="100" t="s">
        <v>558</v>
      </c>
      <c r="C24" s="73" t="s">
        <v>380</v>
      </c>
      <c r="D24" s="4"/>
      <c r="E24" s="104" t="s">
        <v>381</v>
      </c>
      <c r="F24" s="104"/>
      <c r="G24" s="72"/>
      <c r="H24" s="4"/>
      <c r="I24" s="104">
        <v>2013</v>
      </c>
      <c r="J24" s="104"/>
      <c r="K24" s="72"/>
      <c r="L24" s="4"/>
      <c r="M24" s="104">
        <v>2012</v>
      </c>
      <c r="N24" s="104"/>
      <c r="O24" s="72"/>
    </row>
    <row r="25" spans="1:15" ht="15.75" thickTop="1" x14ac:dyDescent="0.25">
      <c r="A25" s="11"/>
      <c r="B25" s="4"/>
      <c r="C25" s="4"/>
      <c r="D25" s="4"/>
      <c r="E25" s="82"/>
      <c r="F25" s="82"/>
      <c r="G25" s="72"/>
      <c r="H25" s="4"/>
      <c r="I25" s="82"/>
      <c r="J25" s="82"/>
      <c r="K25" s="72"/>
      <c r="L25" s="4"/>
      <c r="M25" s="82"/>
      <c r="N25" s="82"/>
      <c r="O25" s="72"/>
    </row>
    <row r="26" spans="1:15" ht="30" x14ac:dyDescent="0.25">
      <c r="A26" s="11"/>
      <c r="B26" s="74" t="s">
        <v>559</v>
      </c>
      <c r="C26" s="101">
        <v>42767</v>
      </c>
      <c r="D26" s="75"/>
      <c r="E26" s="105" t="s">
        <v>386</v>
      </c>
      <c r="F26" s="105"/>
      <c r="G26" s="76"/>
      <c r="H26" s="75"/>
      <c r="I26" s="27" t="s">
        <v>425</v>
      </c>
      <c r="J26" s="55">
        <v>10799401</v>
      </c>
      <c r="K26" s="76"/>
      <c r="L26" s="75"/>
      <c r="M26" s="27" t="s">
        <v>425</v>
      </c>
      <c r="N26" s="55">
        <v>11112757</v>
      </c>
      <c r="O26" s="76"/>
    </row>
    <row r="27" spans="1:15" x14ac:dyDescent="0.25">
      <c r="A27" s="11"/>
      <c r="B27" s="77" t="s">
        <v>226</v>
      </c>
      <c r="C27" s="102">
        <v>44287</v>
      </c>
      <c r="D27" s="78"/>
      <c r="E27" s="35"/>
      <c r="F27" s="78">
        <v>5.125</v>
      </c>
      <c r="G27" s="79" t="s">
        <v>445</v>
      </c>
      <c r="H27" s="78"/>
      <c r="I27" s="35"/>
      <c r="J27" s="59">
        <v>9124838</v>
      </c>
      <c r="K27" s="79"/>
      <c r="L27" s="78"/>
      <c r="M27" s="35"/>
      <c r="N27" s="59">
        <v>9275010</v>
      </c>
      <c r="O27" s="79"/>
    </row>
    <row r="28" spans="1:15" x14ac:dyDescent="0.25">
      <c r="A28" s="11"/>
      <c r="B28" s="74" t="s">
        <v>243</v>
      </c>
      <c r="C28" s="101">
        <v>43435</v>
      </c>
      <c r="D28" s="75"/>
      <c r="E28" s="27"/>
      <c r="F28" s="75">
        <v>6.8</v>
      </c>
      <c r="G28" s="76" t="s">
        <v>445</v>
      </c>
      <c r="H28" s="75"/>
      <c r="I28" s="27"/>
      <c r="J28" s="75" t="s">
        <v>521</v>
      </c>
      <c r="K28" s="76"/>
      <c r="L28" s="75"/>
      <c r="M28" s="27"/>
      <c r="N28" s="55">
        <v>2894029</v>
      </c>
      <c r="O28" s="76"/>
    </row>
    <row r="29" spans="1:15" ht="15" customHeight="1" x14ac:dyDescent="0.25">
      <c r="A29" s="11"/>
      <c r="B29" s="77" t="s">
        <v>560</v>
      </c>
      <c r="C29" s="102">
        <v>42062</v>
      </c>
      <c r="D29" s="78"/>
      <c r="E29" s="106" t="s">
        <v>561</v>
      </c>
      <c r="F29" s="106"/>
      <c r="G29" s="79"/>
      <c r="H29" s="78"/>
      <c r="I29" s="35"/>
      <c r="J29" s="59">
        <v>7089610</v>
      </c>
      <c r="K29" s="79"/>
      <c r="L29" s="78"/>
      <c r="M29" s="35"/>
      <c r="N29" s="59">
        <v>7376497</v>
      </c>
      <c r="O29" s="79"/>
    </row>
    <row r="30" spans="1:15" x14ac:dyDescent="0.25">
      <c r="A30" s="11"/>
      <c r="B30" s="74" t="s">
        <v>251</v>
      </c>
      <c r="C30" s="101">
        <v>42767</v>
      </c>
      <c r="D30" s="75"/>
      <c r="E30" s="27"/>
      <c r="F30" s="75">
        <v>5.7850000000000001</v>
      </c>
      <c r="G30" s="76" t="s">
        <v>445</v>
      </c>
      <c r="H30" s="75"/>
      <c r="I30" s="27"/>
      <c r="J30" s="55">
        <v>10345239</v>
      </c>
      <c r="K30" s="76"/>
      <c r="L30" s="75"/>
      <c r="M30" s="27"/>
      <c r="N30" s="55">
        <v>10539333</v>
      </c>
      <c r="O30" s="76"/>
    </row>
    <row r="31" spans="1:15" x14ac:dyDescent="0.25">
      <c r="A31" s="11"/>
      <c r="B31" s="77" t="s">
        <v>255</v>
      </c>
      <c r="C31" s="102">
        <v>43435</v>
      </c>
      <c r="D31" s="78"/>
      <c r="E31" s="35"/>
      <c r="F31" s="78">
        <v>6.8</v>
      </c>
      <c r="G31" s="79" t="s">
        <v>445</v>
      </c>
      <c r="H31" s="78"/>
      <c r="I31" s="35"/>
      <c r="J31" s="78" t="s">
        <v>521</v>
      </c>
      <c r="K31" s="79"/>
      <c r="L31" s="78"/>
      <c r="M31" s="35"/>
      <c r="N31" s="59">
        <v>2894029</v>
      </c>
      <c r="O31" s="79"/>
    </row>
    <row r="32" spans="1:15" ht="15" customHeight="1" x14ac:dyDescent="0.25">
      <c r="A32" s="11"/>
      <c r="B32" s="74" t="s">
        <v>261</v>
      </c>
      <c r="C32" s="101">
        <v>43340</v>
      </c>
      <c r="D32" s="75"/>
      <c r="E32" s="105" t="s">
        <v>562</v>
      </c>
      <c r="F32" s="105"/>
      <c r="G32" s="76"/>
      <c r="H32" s="75"/>
      <c r="I32" s="27"/>
      <c r="J32" s="55">
        <v>1288149</v>
      </c>
      <c r="K32" s="76"/>
      <c r="L32" s="75"/>
      <c r="M32" s="27"/>
      <c r="N32" s="55">
        <v>1573968</v>
      </c>
      <c r="O32" s="76"/>
    </row>
    <row r="33" spans="1:15" x14ac:dyDescent="0.25">
      <c r="A33" s="11"/>
      <c r="B33" s="77" t="s">
        <v>264</v>
      </c>
      <c r="C33" s="102">
        <v>42979</v>
      </c>
      <c r="D33" s="78"/>
      <c r="E33" s="35"/>
      <c r="F33" s="78">
        <v>6.1749999999999998</v>
      </c>
      <c r="G33" s="79" t="s">
        <v>445</v>
      </c>
      <c r="H33" s="78"/>
      <c r="I33" s="35"/>
      <c r="J33" s="59">
        <v>9578574</v>
      </c>
      <c r="K33" s="79"/>
      <c r="L33" s="78"/>
      <c r="M33" s="35"/>
      <c r="N33" s="59">
        <v>9738702</v>
      </c>
      <c r="O33" s="79"/>
    </row>
    <row r="34" spans="1:15" x14ac:dyDescent="0.25">
      <c r="A34" s="11"/>
      <c r="B34" s="27" t="s">
        <v>294</v>
      </c>
      <c r="C34" s="101">
        <v>43831</v>
      </c>
      <c r="D34" s="75"/>
      <c r="E34" s="27"/>
      <c r="F34" s="75">
        <v>5.94</v>
      </c>
      <c r="G34" s="76" t="s">
        <v>445</v>
      </c>
      <c r="H34" s="75"/>
      <c r="I34" s="27"/>
      <c r="J34" s="55">
        <v>7527426</v>
      </c>
      <c r="K34" s="76"/>
      <c r="L34" s="75"/>
      <c r="M34" s="27"/>
      <c r="N34" s="55">
        <v>7694260</v>
      </c>
      <c r="O34" s="76"/>
    </row>
    <row r="35" spans="1:15" x14ac:dyDescent="0.25">
      <c r="A35" s="11"/>
      <c r="B35" s="77" t="s">
        <v>563</v>
      </c>
      <c r="C35" s="102">
        <v>43522</v>
      </c>
      <c r="D35" s="78"/>
      <c r="E35" s="35"/>
      <c r="F35" s="78">
        <v>4.8899999999999997</v>
      </c>
      <c r="G35" s="79" t="s">
        <v>445</v>
      </c>
      <c r="H35" s="78"/>
      <c r="I35" s="35"/>
      <c r="J35" s="59">
        <v>891382</v>
      </c>
      <c r="K35" s="79"/>
      <c r="L35" s="78"/>
      <c r="M35" s="35"/>
      <c r="N35" s="59">
        <v>1044107</v>
      </c>
      <c r="O35" s="79"/>
    </row>
    <row r="36" spans="1:15" x14ac:dyDescent="0.25">
      <c r="A36" s="11"/>
      <c r="B36" s="27" t="s">
        <v>314</v>
      </c>
      <c r="C36" s="101">
        <v>43831</v>
      </c>
      <c r="D36" s="75"/>
      <c r="E36" s="27"/>
      <c r="F36" s="75">
        <v>5.94</v>
      </c>
      <c r="G36" s="76" t="s">
        <v>445</v>
      </c>
      <c r="H36" s="75"/>
      <c r="I36" s="27"/>
      <c r="J36" s="55">
        <v>6012690</v>
      </c>
      <c r="K36" s="76"/>
      <c r="L36" s="75"/>
      <c r="M36" s="27"/>
      <c r="N36" s="55">
        <v>6145953</v>
      </c>
      <c r="O36" s="76"/>
    </row>
    <row r="37" spans="1:15" x14ac:dyDescent="0.25">
      <c r="A37" s="11"/>
      <c r="B37" s="74" t="s">
        <v>564</v>
      </c>
      <c r="C37" s="101">
        <v>43252</v>
      </c>
      <c r="D37" s="75"/>
      <c r="E37" s="27"/>
      <c r="F37" s="75">
        <v>4</v>
      </c>
      <c r="G37" s="76" t="s">
        <v>445</v>
      </c>
      <c r="H37" s="75"/>
      <c r="I37" s="27"/>
      <c r="J37" s="55">
        <v>6711306</v>
      </c>
      <c r="K37" s="76"/>
      <c r="L37" s="75"/>
      <c r="M37" s="27"/>
      <c r="N37" s="55">
        <v>6968277</v>
      </c>
      <c r="O37" s="76"/>
    </row>
    <row r="38" spans="1:15" x14ac:dyDescent="0.25">
      <c r="A38" s="11"/>
      <c r="B38" s="35" t="s">
        <v>565</v>
      </c>
      <c r="C38" s="102">
        <v>43800</v>
      </c>
      <c r="D38" s="78"/>
      <c r="E38" s="35"/>
      <c r="F38" s="78">
        <v>5.75</v>
      </c>
      <c r="G38" s="79" t="s">
        <v>445</v>
      </c>
      <c r="H38" s="78"/>
      <c r="I38" s="35"/>
      <c r="J38" s="59">
        <v>2702771</v>
      </c>
      <c r="K38" s="79"/>
      <c r="L38" s="78"/>
      <c r="M38" s="35"/>
      <c r="N38" s="59">
        <v>2764752</v>
      </c>
      <c r="O38" s="79"/>
    </row>
    <row r="39" spans="1:15" x14ac:dyDescent="0.25">
      <c r="A39" s="11"/>
      <c r="B39" s="27" t="s">
        <v>566</v>
      </c>
      <c r="C39" s="101">
        <v>44562</v>
      </c>
      <c r="D39" s="75"/>
      <c r="E39" s="27"/>
      <c r="F39" s="75">
        <v>4.25</v>
      </c>
      <c r="G39" s="76" t="s">
        <v>445</v>
      </c>
      <c r="H39" s="75"/>
      <c r="I39" s="27"/>
      <c r="J39" s="55">
        <v>14964116</v>
      </c>
      <c r="K39" s="76"/>
      <c r="L39" s="75"/>
      <c r="M39" s="27"/>
      <c r="N39" s="55">
        <v>15236831</v>
      </c>
      <c r="O39" s="76"/>
    </row>
    <row r="40" spans="1:15" x14ac:dyDescent="0.25">
      <c r="A40" s="11"/>
      <c r="B40" s="35" t="s">
        <v>566</v>
      </c>
      <c r="C40" s="102">
        <v>44901</v>
      </c>
      <c r="D40" s="78"/>
      <c r="E40" s="35"/>
      <c r="F40" s="78">
        <v>4.75</v>
      </c>
      <c r="G40" s="79" t="s">
        <v>445</v>
      </c>
      <c r="H40" s="78"/>
      <c r="I40" s="35"/>
      <c r="J40" s="59">
        <v>7675595</v>
      </c>
      <c r="K40" s="79"/>
      <c r="L40" s="78"/>
      <c r="M40" s="35"/>
      <c r="N40" s="78" t="s">
        <v>521</v>
      </c>
      <c r="O40" s="79"/>
    </row>
    <row r="41" spans="1:15" ht="15" customHeight="1" x14ac:dyDescent="0.25">
      <c r="A41" s="11"/>
      <c r="B41" s="27" t="s">
        <v>567</v>
      </c>
      <c r="C41" s="101">
        <v>42948</v>
      </c>
      <c r="D41" s="75"/>
      <c r="E41" s="105" t="s">
        <v>568</v>
      </c>
      <c r="F41" s="105"/>
      <c r="G41" s="76"/>
      <c r="H41" s="75"/>
      <c r="I41" s="27"/>
      <c r="J41" s="55">
        <v>12909520</v>
      </c>
      <c r="K41" s="76"/>
      <c r="L41" s="75"/>
      <c r="M41" s="27"/>
      <c r="N41" s="55">
        <v>13612847</v>
      </c>
      <c r="O41" s="76"/>
    </row>
    <row r="42" spans="1:15" ht="15.75" thickBot="1" x14ac:dyDescent="0.3">
      <c r="A42" s="11"/>
      <c r="B42" s="77" t="s">
        <v>569</v>
      </c>
      <c r="C42" s="102">
        <v>44986</v>
      </c>
      <c r="D42" s="78"/>
      <c r="E42" s="35"/>
      <c r="F42" s="78">
        <v>4.0650000000000004</v>
      </c>
      <c r="G42" s="79" t="s">
        <v>445</v>
      </c>
      <c r="H42" s="78"/>
      <c r="I42" s="85"/>
      <c r="J42" s="63">
        <v>53019327</v>
      </c>
      <c r="K42" s="79"/>
      <c r="L42" s="78"/>
      <c r="M42" s="85"/>
      <c r="N42" s="89" t="s">
        <v>521</v>
      </c>
      <c r="O42" s="79"/>
    </row>
    <row r="43" spans="1:15" ht="16.5" thickTop="1" thickBot="1" x14ac:dyDescent="0.3">
      <c r="A43" s="11"/>
      <c r="B43" s="103" t="s">
        <v>570</v>
      </c>
      <c r="C43" s="74" t="s">
        <v>571</v>
      </c>
      <c r="D43" s="74"/>
      <c r="E43" s="27"/>
      <c r="F43" s="75"/>
      <c r="G43" s="76"/>
      <c r="H43" s="75"/>
      <c r="I43" s="65" t="s">
        <v>425</v>
      </c>
      <c r="J43" s="67">
        <v>160639944</v>
      </c>
      <c r="K43" s="76"/>
      <c r="L43" s="75"/>
      <c r="M43" s="65" t="s">
        <v>425</v>
      </c>
      <c r="N43" s="67">
        <v>108871352</v>
      </c>
      <c r="O43" s="76"/>
    </row>
    <row r="44" spans="1:15" ht="15.75" thickTop="1" x14ac:dyDescent="0.25">
      <c r="A44" s="11"/>
      <c r="B44" s="97"/>
      <c r="C44" s="97"/>
      <c r="D44" s="97"/>
      <c r="E44" s="97"/>
      <c r="F44" s="97"/>
      <c r="G44" s="97"/>
      <c r="H44" s="97"/>
      <c r="I44" s="97"/>
      <c r="J44" s="97"/>
      <c r="K44" s="97"/>
      <c r="L44" s="97"/>
      <c r="M44" s="97"/>
      <c r="N44" s="97"/>
      <c r="O44" s="97"/>
    </row>
    <row r="45" spans="1:15" ht="25.5" customHeight="1" x14ac:dyDescent="0.25">
      <c r="A45" s="11"/>
      <c r="B45" s="97" t="s">
        <v>572</v>
      </c>
      <c r="C45" s="97"/>
      <c r="D45" s="97"/>
      <c r="E45" s="97"/>
      <c r="F45" s="97"/>
      <c r="G45" s="97"/>
      <c r="H45" s="97"/>
      <c r="I45" s="97"/>
      <c r="J45" s="97"/>
      <c r="K45" s="97"/>
      <c r="L45" s="97"/>
      <c r="M45" s="97"/>
      <c r="N45" s="97"/>
      <c r="O45" s="97"/>
    </row>
    <row r="46" spans="1:15" x14ac:dyDescent="0.25">
      <c r="A46" s="11"/>
      <c r="B46" s="97"/>
      <c r="C46" s="97"/>
      <c r="D46" s="97"/>
      <c r="E46" s="97"/>
      <c r="F46" s="97"/>
      <c r="G46" s="97"/>
      <c r="H46" s="97"/>
      <c r="I46" s="97"/>
      <c r="J46" s="97"/>
      <c r="K46" s="97"/>
      <c r="L46" s="97"/>
      <c r="M46" s="97"/>
      <c r="N46" s="97"/>
      <c r="O46" s="97"/>
    </row>
    <row r="47" spans="1:15" x14ac:dyDescent="0.25">
      <c r="A47" s="11"/>
      <c r="B47" s="107" t="s">
        <v>573</v>
      </c>
      <c r="C47" s="107"/>
      <c r="D47" s="107"/>
      <c r="E47" s="107"/>
      <c r="F47" s="107"/>
      <c r="G47" s="107"/>
      <c r="H47" s="107"/>
      <c r="I47" s="107"/>
      <c r="J47" s="107"/>
      <c r="K47" s="107"/>
      <c r="L47" s="107"/>
      <c r="M47" s="107"/>
      <c r="N47" s="107"/>
      <c r="O47" s="107"/>
    </row>
    <row r="48" spans="1:15" x14ac:dyDescent="0.25">
      <c r="A48" s="11"/>
      <c r="B48" s="97"/>
      <c r="C48" s="97"/>
      <c r="D48" s="97"/>
      <c r="E48" s="97"/>
      <c r="F48" s="97"/>
      <c r="G48" s="97"/>
      <c r="H48" s="97"/>
      <c r="I48" s="97"/>
      <c r="J48" s="97"/>
      <c r="K48" s="97"/>
      <c r="L48" s="97"/>
      <c r="M48" s="97"/>
      <c r="N48" s="97"/>
      <c r="O48" s="97"/>
    </row>
    <row r="49" spans="1:15" x14ac:dyDescent="0.25">
      <c r="A49" s="11"/>
      <c r="B49" s="107">
        <v>2013</v>
      </c>
      <c r="C49" s="107"/>
      <c r="D49" s="107"/>
      <c r="E49" s="107"/>
      <c r="F49" s="107"/>
      <c r="G49" s="107"/>
      <c r="H49" s="107"/>
      <c r="I49" s="107"/>
      <c r="J49" s="107"/>
      <c r="K49" s="107"/>
      <c r="L49" s="107"/>
      <c r="M49" s="107"/>
      <c r="N49" s="107"/>
      <c r="O49" s="107"/>
    </row>
    <row r="50" spans="1:15" x14ac:dyDescent="0.25">
      <c r="A50" s="11"/>
      <c r="B50" s="97"/>
      <c r="C50" s="97"/>
      <c r="D50" s="97"/>
      <c r="E50" s="97"/>
      <c r="F50" s="97"/>
      <c r="G50" s="97"/>
      <c r="H50" s="97"/>
      <c r="I50" s="97"/>
      <c r="J50" s="97"/>
      <c r="K50" s="97"/>
      <c r="L50" s="97"/>
      <c r="M50" s="97"/>
      <c r="N50" s="97"/>
      <c r="O50" s="97"/>
    </row>
    <row r="51" spans="1:15" ht="25.5" customHeight="1" x14ac:dyDescent="0.25">
      <c r="A51" s="11"/>
      <c r="B51" s="97" t="s">
        <v>574</v>
      </c>
      <c r="C51" s="97"/>
      <c r="D51" s="97"/>
      <c r="E51" s="97"/>
      <c r="F51" s="97"/>
      <c r="G51" s="97"/>
      <c r="H51" s="97"/>
      <c r="I51" s="97"/>
      <c r="J51" s="97"/>
      <c r="K51" s="97"/>
      <c r="L51" s="97"/>
      <c r="M51" s="97"/>
      <c r="N51" s="97"/>
      <c r="O51" s="97"/>
    </row>
    <row r="52" spans="1:15" x14ac:dyDescent="0.25">
      <c r="A52" s="11"/>
      <c r="B52" s="97"/>
      <c r="C52" s="97"/>
      <c r="D52" s="97"/>
      <c r="E52" s="97"/>
      <c r="F52" s="97"/>
      <c r="G52" s="97"/>
      <c r="H52" s="97"/>
      <c r="I52" s="97"/>
      <c r="J52" s="97"/>
      <c r="K52" s="97"/>
      <c r="L52" s="97"/>
      <c r="M52" s="97"/>
      <c r="N52" s="97"/>
      <c r="O52" s="97"/>
    </row>
    <row r="53" spans="1:15" x14ac:dyDescent="0.25">
      <c r="A53" s="11"/>
      <c r="B53" s="97" t="s">
        <v>575</v>
      </c>
      <c r="C53" s="97"/>
      <c r="D53" s="97"/>
      <c r="E53" s="97"/>
      <c r="F53" s="97"/>
      <c r="G53" s="97"/>
      <c r="H53" s="97"/>
      <c r="I53" s="97"/>
      <c r="J53" s="97"/>
      <c r="K53" s="97"/>
      <c r="L53" s="97"/>
      <c r="M53" s="97"/>
      <c r="N53" s="97"/>
      <c r="O53" s="97"/>
    </row>
    <row r="54" spans="1:15" x14ac:dyDescent="0.25">
      <c r="A54" s="11"/>
      <c r="B54" s="97"/>
      <c r="C54" s="97"/>
      <c r="D54" s="97"/>
      <c r="E54" s="97"/>
      <c r="F54" s="97"/>
      <c r="G54" s="97"/>
      <c r="H54" s="97"/>
      <c r="I54" s="97"/>
      <c r="J54" s="97"/>
      <c r="K54" s="97"/>
      <c r="L54" s="97"/>
      <c r="M54" s="97"/>
      <c r="N54" s="97"/>
      <c r="O54" s="97"/>
    </row>
    <row r="55" spans="1:15" x14ac:dyDescent="0.25">
      <c r="A55" s="11"/>
      <c r="B55" s="97" t="s">
        <v>576</v>
      </c>
      <c r="C55" s="97"/>
      <c r="D55" s="97"/>
      <c r="E55" s="97"/>
      <c r="F55" s="97"/>
      <c r="G55" s="97"/>
      <c r="H55" s="97"/>
      <c r="I55" s="97"/>
      <c r="J55" s="97"/>
      <c r="K55" s="97"/>
      <c r="L55" s="97"/>
      <c r="M55" s="97"/>
      <c r="N55" s="97"/>
      <c r="O55" s="97"/>
    </row>
    <row r="56" spans="1:15" x14ac:dyDescent="0.25">
      <c r="A56" s="11"/>
      <c r="B56" s="97"/>
      <c r="C56" s="97"/>
      <c r="D56" s="97"/>
      <c r="E56" s="97"/>
      <c r="F56" s="97"/>
      <c r="G56" s="97"/>
      <c r="H56" s="97"/>
      <c r="I56" s="97"/>
      <c r="J56" s="97"/>
      <c r="K56" s="97"/>
      <c r="L56" s="97"/>
      <c r="M56" s="97"/>
      <c r="N56" s="97"/>
      <c r="O56" s="97"/>
    </row>
    <row r="57" spans="1:15" x14ac:dyDescent="0.25">
      <c r="A57" s="11"/>
      <c r="B57" s="97" t="s">
        <v>577</v>
      </c>
      <c r="C57" s="97"/>
      <c r="D57" s="97"/>
      <c r="E57" s="97"/>
      <c r="F57" s="97"/>
      <c r="G57" s="97"/>
      <c r="H57" s="97"/>
      <c r="I57" s="97"/>
      <c r="J57" s="97"/>
      <c r="K57" s="97"/>
      <c r="L57" s="97"/>
      <c r="M57" s="97"/>
      <c r="N57" s="97"/>
      <c r="O57" s="97"/>
    </row>
    <row r="58" spans="1:15" x14ac:dyDescent="0.25">
      <c r="A58" s="11"/>
      <c r="B58" s="97"/>
      <c r="C58" s="97"/>
      <c r="D58" s="97"/>
      <c r="E58" s="97"/>
      <c r="F58" s="97"/>
      <c r="G58" s="97"/>
      <c r="H58" s="97"/>
      <c r="I58" s="97"/>
      <c r="J58" s="97"/>
      <c r="K58" s="97"/>
      <c r="L58" s="97"/>
      <c r="M58" s="97"/>
      <c r="N58" s="97"/>
      <c r="O58" s="97"/>
    </row>
    <row r="59" spans="1:15" x14ac:dyDescent="0.25">
      <c r="A59" s="11"/>
      <c r="B59" s="97" t="s">
        <v>578</v>
      </c>
      <c r="C59" s="97"/>
      <c r="D59" s="97"/>
      <c r="E59" s="97"/>
      <c r="F59" s="97"/>
      <c r="G59" s="97"/>
      <c r="H59" s="97"/>
      <c r="I59" s="97"/>
      <c r="J59" s="97"/>
      <c r="K59" s="97"/>
      <c r="L59" s="97"/>
      <c r="M59" s="97"/>
      <c r="N59" s="97"/>
      <c r="O59" s="97"/>
    </row>
    <row r="60" spans="1:15" x14ac:dyDescent="0.25">
      <c r="A60" s="11"/>
      <c r="B60" s="97"/>
      <c r="C60" s="97"/>
      <c r="D60" s="97"/>
      <c r="E60" s="97"/>
      <c r="F60" s="97"/>
      <c r="G60" s="97"/>
      <c r="H60" s="97"/>
      <c r="I60" s="97"/>
      <c r="J60" s="97"/>
      <c r="K60" s="97"/>
      <c r="L60" s="97"/>
      <c r="M60" s="97"/>
      <c r="N60" s="97"/>
      <c r="O60" s="97"/>
    </row>
    <row r="61" spans="1:15" x14ac:dyDescent="0.25">
      <c r="A61" s="11"/>
      <c r="B61" s="107">
        <v>2012</v>
      </c>
      <c r="C61" s="107"/>
      <c r="D61" s="107"/>
      <c r="E61" s="107"/>
      <c r="F61" s="107"/>
      <c r="G61" s="107"/>
      <c r="H61" s="107"/>
      <c r="I61" s="107"/>
      <c r="J61" s="107"/>
      <c r="K61" s="107"/>
      <c r="L61" s="107"/>
      <c r="M61" s="107"/>
      <c r="N61" s="107"/>
      <c r="O61" s="107"/>
    </row>
    <row r="62" spans="1:15" x14ac:dyDescent="0.25">
      <c r="A62" s="11"/>
      <c r="B62" s="97"/>
      <c r="C62" s="97"/>
      <c r="D62" s="97"/>
      <c r="E62" s="97"/>
      <c r="F62" s="97"/>
      <c r="G62" s="97"/>
      <c r="H62" s="97"/>
      <c r="I62" s="97"/>
      <c r="J62" s="97"/>
      <c r="K62" s="97"/>
      <c r="L62" s="97"/>
      <c r="M62" s="97"/>
      <c r="N62" s="97"/>
      <c r="O62" s="97"/>
    </row>
    <row r="63" spans="1:15" ht="25.5" customHeight="1" x14ac:dyDescent="0.25">
      <c r="A63" s="11"/>
      <c r="B63" s="97" t="s">
        <v>579</v>
      </c>
      <c r="C63" s="97"/>
      <c r="D63" s="97"/>
      <c r="E63" s="97"/>
      <c r="F63" s="97"/>
      <c r="G63" s="97"/>
      <c r="H63" s="97"/>
      <c r="I63" s="97"/>
      <c r="J63" s="97"/>
      <c r="K63" s="97"/>
      <c r="L63" s="97"/>
      <c r="M63" s="97"/>
      <c r="N63" s="97"/>
      <c r="O63" s="97"/>
    </row>
    <row r="64" spans="1:15" x14ac:dyDescent="0.25">
      <c r="A64" s="11"/>
      <c r="B64" s="97"/>
      <c r="C64" s="97"/>
      <c r="D64" s="97"/>
      <c r="E64" s="97"/>
      <c r="F64" s="97"/>
      <c r="G64" s="97"/>
      <c r="H64" s="97"/>
      <c r="I64" s="97"/>
      <c r="J64" s="97"/>
      <c r="K64" s="97"/>
      <c r="L64" s="97"/>
      <c r="M64" s="97"/>
      <c r="N64" s="97"/>
      <c r="O64" s="97"/>
    </row>
    <row r="65" spans="1:15" x14ac:dyDescent="0.25">
      <c r="A65" s="11"/>
      <c r="B65" s="97" t="s">
        <v>580</v>
      </c>
      <c r="C65" s="97"/>
      <c r="D65" s="97"/>
      <c r="E65" s="97"/>
      <c r="F65" s="97"/>
      <c r="G65" s="97"/>
      <c r="H65" s="97"/>
      <c r="I65" s="97"/>
      <c r="J65" s="97"/>
      <c r="K65" s="97"/>
      <c r="L65" s="97"/>
      <c r="M65" s="97"/>
      <c r="N65" s="97"/>
      <c r="O65" s="97"/>
    </row>
    <row r="66" spans="1:15" x14ac:dyDescent="0.25">
      <c r="A66" s="11"/>
      <c r="B66" s="97"/>
      <c r="C66" s="97"/>
      <c r="D66" s="97"/>
      <c r="E66" s="97"/>
      <c r="F66" s="97"/>
      <c r="G66" s="97"/>
      <c r="H66" s="97"/>
      <c r="I66" s="97"/>
      <c r="J66" s="97"/>
      <c r="K66" s="97"/>
      <c r="L66" s="97"/>
      <c r="M66" s="97"/>
      <c r="N66" s="97"/>
      <c r="O66" s="97"/>
    </row>
    <row r="67" spans="1:15" x14ac:dyDescent="0.25">
      <c r="A67" s="11"/>
      <c r="B67" s="97" t="s">
        <v>581</v>
      </c>
      <c r="C67" s="97"/>
      <c r="D67" s="97"/>
      <c r="E67" s="97"/>
      <c r="F67" s="97"/>
      <c r="G67" s="97"/>
      <c r="H67" s="97"/>
      <c r="I67" s="97"/>
      <c r="J67" s="97"/>
      <c r="K67" s="97"/>
      <c r="L67" s="97"/>
      <c r="M67" s="97"/>
      <c r="N67" s="97"/>
      <c r="O67" s="97"/>
    </row>
    <row r="68" spans="1:15" x14ac:dyDescent="0.25">
      <c r="A68" s="11"/>
      <c r="B68" s="97"/>
      <c r="C68" s="97"/>
      <c r="D68" s="97"/>
      <c r="E68" s="97"/>
      <c r="F68" s="97"/>
      <c r="G68" s="97"/>
      <c r="H68" s="97"/>
      <c r="I68" s="97"/>
      <c r="J68" s="97"/>
      <c r="K68" s="97"/>
      <c r="L68" s="97"/>
      <c r="M68" s="97"/>
      <c r="N68" s="97"/>
      <c r="O68" s="97"/>
    </row>
    <row r="69" spans="1:15" ht="25.5" customHeight="1" x14ac:dyDescent="0.25">
      <c r="A69" s="11"/>
      <c r="B69" s="97" t="s">
        <v>582</v>
      </c>
      <c r="C69" s="97"/>
      <c r="D69" s="97"/>
      <c r="E69" s="97"/>
      <c r="F69" s="97"/>
      <c r="G69" s="97"/>
      <c r="H69" s="97"/>
      <c r="I69" s="97"/>
      <c r="J69" s="97"/>
      <c r="K69" s="97"/>
      <c r="L69" s="97"/>
      <c r="M69" s="97"/>
      <c r="N69" s="97"/>
      <c r="O69" s="97"/>
    </row>
    <row r="70" spans="1:15" x14ac:dyDescent="0.25">
      <c r="A70" s="11"/>
      <c r="B70" s="97"/>
      <c r="C70" s="97"/>
      <c r="D70" s="97"/>
      <c r="E70" s="97"/>
      <c r="F70" s="97"/>
      <c r="G70" s="97"/>
      <c r="H70" s="97"/>
      <c r="I70" s="97"/>
      <c r="J70" s="97"/>
      <c r="K70" s="97"/>
      <c r="L70" s="97"/>
      <c r="M70" s="97"/>
      <c r="N70" s="97"/>
      <c r="O70" s="97"/>
    </row>
    <row r="71" spans="1:15" x14ac:dyDescent="0.25">
      <c r="A71" s="11"/>
      <c r="B71" s="97" t="s">
        <v>583</v>
      </c>
      <c r="C71" s="97"/>
      <c r="D71" s="97"/>
      <c r="E71" s="97"/>
      <c r="F71" s="97"/>
      <c r="G71" s="97"/>
      <c r="H71" s="97"/>
      <c r="I71" s="97"/>
      <c r="J71" s="97"/>
      <c r="K71" s="97"/>
      <c r="L71" s="97"/>
      <c r="M71" s="97"/>
      <c r="N71" s="97"/>
      <c r="O71" s="97"/>
    </row>
    <row r="72" spans="1:15" x14ac:dyDescent="0.25">
      <c r="A72" s="11"/>
      <c r="B72" s="97"/>
      <c r="C72" s="97"/>
      <c r="D72" s="97"/>
      <c r="E72" s="97"/>
      <c r="F72" s="97"/>
      <c r="G72" s="97"/>
      <c r="H72" s="97"/>
      <c r="I72" s="97"/>
      <c r="J72" s="97"/>
      <c r="K72" s="97"/>
      <c r="L72" s="97"/>
      <c r="M72" s="97"/>
      <c r="N72" s="97"/>
      <c r="O72" s="97"/>
    </row>
    <row r="73" spans="1:15" x14ac:dyDescent="0.25">
      <c r="A73" s="11"/>
      <c r="B73" s="97" t="s">
        <v>584</v>
      </c>
      <c r="C73" s="97"/>
      <c r="D73" s="97"/>
      <c r="E73" s="97"/>
      <c r="F73" s="97"/>
      <c r="G73" s="97"/>
      <c r="H73" s="97"/>
      <c r="I73" s="97"/>
      <c r="J73" s="97"/>
      <c r="K73" s="97"/>
      <c r="L73" s="97"/>
      <c r="M73" s="97"/>
      <c r="N73" s="97"/>
      <c r="O73" s="97"/>
    </row>
    <row r="74" spans="1:15" x14ac:dyDescent="0.25">
      <c r="A74" s="11"/>
      <c r="B74" s="97"/>
      <c r="C74" s="97"/>
      <c r="D74" s="97"/>
      <c r="E74" s="97"/>
      <c r="F74" s="97"/>
      <c r="G74" s="97"/>
      <c r="H74" s="97"/>
      <c r="I74" s="97"/>
      <c r="J74" s="97"/>
      <c r="K74" s="97"/>
      <c r="L74" s="97"/>
      <c r="M74" s="97"/>
      <c r="N74" s="97"/>
      <c r="O74" s="97"/>
    </row>
    <row r="75" spans="1:15" x14ac:dyDescent="0.25">
      <c r="A75" s="11"/>
      <c r="B75" s="97" t="s">
        <v>585</v>
      </c>
      <c r="C75" s="97"/>
      <c r="D75" s="97"/>
      <c r="E75" s="97"/>
      <c r="F75" s="97"/>
      <c r="G75" s="97"/>
      <c r="H75" s="97"/>
      <c r="I75" s="97"/>
      <c r="J75" s="97"/>
      <c r="K75" s="97"/>
      <c r="L75" s="97"/>
      <c r="M75" s="97"/>
      <c r="N75" s="97"/>
      <c r="O75" s="97"/>
    </row>
    <row r="76" spans="1:15" x14ac:dyDescent="0.25">
      <c r="A76" s="11"/>
      <c r="B76" s="97"/>
      <c r="C76" s="97"/>
      <c r="D76" s="97"/>
      <c r="E76" s="97"/>
      <c r="F76" s="97"/>
      <c r="G76" s="97"/>
      <c r="H76" s="97"/>
      <c r="I76" s="97"/>
      <c r="J76" s="97"/>
      <c r="K76" s="97"/>
      <c r="L76" s="97"/>
      <c r="M76" s="97"/>
      <c r="N76" s="97"/>
      <c r="O76" s="97"/>
    </row>
    <row r="77" spans="1:15" ht="15.75" thickBot="1" x14ac:dyDescent="0.3">
      <c r="A77" s="11"/>
      <c r="B77" s="73" t="s">
        <v>586</v>
      </c>
      <c r="C77" s="22"/>
      <c r="D77" s="49"/>
      <c r="E77" s="49"/>
      <c r="F77" s="72"/>
    </row>
    <row r="78" spans="1:15" ht="15.75" thickTop="1" x14ac:dyDescent="0.25">
      <c r="A78" s="11"/>
      <c r="B78" s="31">
        <v>2014</v>
      </c>
      <c r="C78" s="75"/>
      <c r="D78" s="27" t="s">
        <v>425</v>
      </c>
      <c r="E78" s="55">
        <v>4434099</v>
      </c>
      <c r="F78" s="76"/>
    </row>
    <row r="79" spans="1:15" x14ac:dyDescent="0.25">
      <c r="A79" s="11"/>
      <c r="B79" s="39">
        <v>2015</v>
      </c>
      <c r="C79" s="78"/>
      <c r="D79" s="35"/>
      <c r="E79" s="59">
        <v>11089066</v>
      </c>
      <c r="F79" s="79"/>
    </row>
    <row r="80" spans="1:15" x14ac:dyDescent="0.25">
      <c r="A80" s="11"/>
      <c r="B80" s="31">
        <v>2016</v>
      </c>
      <c r="C80" s="75"/>
      <c r="D80" s="27"/>
      <c r="E80" s="55">
        <v>4429688</v>
      </c>
      <c r="F80" s="76"/>
    </row>
    <row r="81" spans="1:6" x14ac:dyDescent="0.25">
      <c r="A81" s="11"/>
      <c r="B81" s="39">
        <v>2017</v>
      </c>
      <c r="C81" s="78"/>
      <c r="D81" s="35"/>
      <c r="E81" s="59">
        <v>42382196</v>
      </c>
      <c r="F81" s="79"/>
    </row>
    <row r="82" spans="1:6" x14ac:dyDescent="0.25">
      <c r="A82" s="11"/>
      <c r="B82" s="31">
        <v>2018</v>
      </c>
      <c r="C82" s="75"/>
      <c r="D82" s="27"/>
      <c r="E82" s="55">
        <v>7530449</v>
      </c>
      <c r="F82" s="76"/>
    </row>
    <row r="83" spans="1:6" ht="15.75" thickBot="1" x14ac:dyDescent="0.3">
      <c r="A83" s="11"/>
      <c r="B83" s="39" t="s">
        <v>587</v>
      </c>
      <c r="C83" s="78"/>
      <c r="D83" s="85"/>
      <c r="E83" s="63">
        <v>90774446</v>
      </c>
      <c r="F83" s="79"/>
    </row>
    <row r="84" spans="1:6" ht="15.75" thickTop="1" x14ac:dyDescent="0.25">
      <c r="A84" s="11"/>
      <c r="B84" s="74"/>
      <c r="C84" s="75"/>
      <c r="D84" s="27"/>
      <c r="E84" s="75"/>
      <c r="F84" s="76"/>
    </row>
    <row r="85" spans="1:6" ht="15.75" thickBot="1" x14ac:dyDescent="0.3">
      <c r="A85" s="11"/>
      <c r="B85" s="39" t="s">
        <v>139</v>
      </c>
      <c r="C85" s="78"/>
      <c r="D85" s="86" t="s">
        <v>425</v>
      </c>
      <c r="E85" s="87">
        <v>160639944</v>
      </c>
      <c r="F85" s="79"/>
    </row>
  </sheetData>
  <mergeCells count="70">
    <mergeCell ref="B73:O73"/>
    <mergeCell ref="B74:O74"/>
    <mergeCell ref="B75:O75"/>
    <mergeCell ref="B76:O76"/>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22:O22"/>
    <mergeCell ref="B44:O44"/>
    <mergeCell ref="B45:O45"/>
    <mergeCell ref="B46:O46"/>
    <mergeCell ref="B47:O47"/>
    <mergeCell ref="B48:O48"/>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E26:F26"/>
    <mergeCell ref="E29:F29"/>
    <mergeCell ref="E32:F32"/>
    <mergeCell ref="E41:F41"/>
    <mergeCell ref="D77:E77"/>
    <mergeCell ref="A1:A2"/>
    <mergeCell ref="B1:O1"/>
    <mergeCell ref="B2:O2"/>
    <mergeCell ref="B3:O3"/>
    <mergeCell ref="A4:A85"/>
    <mergeCell ref="C23:F23"/>
    <mergeCell ref="I23:N23"/>
    <mergeCell ref="E24:F24"/>
    <mergeCell ref="I24:J24"/>
    <mergeCell ref="M24:N24"/>
    <mergeCell ref="E25:F25"/>
    <mergeCell ref="I25:J25"/>
    <mergeCell ref="M25:N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1" width="33.140625" bestFit="1" customWidth="1"/>
    <col min="2" max="2" width="36.5703125" customWidth="1"/>
    <col min="3" max="3" width="8.42578125" customWidth="1"/>
    <col min="4" max="4" width="36.5703125" bestFit="1" customWidth="1"/>
    <col min="5" max="5" width="32" customWidth="1"/>
    <col min="6" max="6" width="9" customWidth="1"/>
    <col min="7" max="7" width="32" customWidth="1"/>
    <col min="8" max="8" width="7" customWidth="1"/>
    <col min="9" max="9" width="32" customWidth="1"/>
    <col min="10" max="10" width="9" customWidth="1"/>
    <col min="11" max="12" width="32" customWidth="1"/>
    <col min="13" max="13" width="26.5703125" customWidth="1"/>
    <col min="14" max="14" width="9" customWidth="1"/>
    <col min="15" max="15" width="36.5703125" customWidth="1"/>
    <col min="16" max="16" width="7" customWidth="1"/>
    <col min="17" max="17" width="22" customWidth="1"/>
    <col min="18" max="18" width="6" customWidth="1"/>
    <col min="19" max="20" width="32" customWidth="1"/>
    <col min="21" max="21" width="26.5703125" customWidth="1"/>
    <col min="22" max="22" width="6" customWidth="1"/>
    <col min="23" max="23" width="32" customWidth="1"/>
    <col min="24" max="24" width="7" customWidth="1"/>
    <col min="25" max="25" width="22" customWidth="1"/>
    <col min="26" max="26" width="6" customWidth="1"/>
  </cols>
  <sheetData>
    <row r="1" spans="1:26" ht="15" customHeight="1" x14ac:dyDescent="0.25">
      <c r="A1" s="9" t="s">
        <v>39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88</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89</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7" t="s">
        <v>590</v>
      </c>
      <c r="C5" s="107"/>
      <c r="D5" s="107"/>
      <c r="E5" s="107"/>
      <c r="F5" s="107"/>
      <c r="G5" s="107"/>
      <c r="H5" s="107"/>
      <c r="I5" s="107"/>
      <c r="J5" s="107"/>
      <c r="K5" s="107"/>
      <c r="L5" s="107"/>
      <c r="M5" s="107"/>
      <c r="N5" s="107"/>
      <c r="O5" s="107"/>
      <c r="P5" s="107"/>
      <c r="Q5" s="107"/>
      <c r="R5" s="107"/>
      <c r="S5" s="107"/>
      <c r="T5" s="107"/>
      <c r="U5" s="107"/>
      <c r="V5" s="107"/>
      <c r="W5" s="107"/>
      <c r="X5" s="107"/>
      <c r="Y5" s="107"/>
      <c r="Z5" s="107"/>
    </row>
    <row r="6" spans="1:26" x14ac:dyDescent="0.25">
      <c r="A6" s="11"/>
      <c r="B6" s="97"/>
      <c r="C6" s="97"/>
      <c r="D6" s="97"/>
      <c r="E6" s="97"/>
      <c r="F6" s="97"/>
      <c r="G6" s="97"/>
      <c r="H6" s="97"/>
      <c r="I6" s="97"/>
      <c r="J6" s="97"/>
      <c r="K6" s="97"/>
      <c r="L6" s="97"/>
      <c r="M6" s="97"/>
      <c r="N6" s="97"/>
      <c r="O6" s="97"/>
      <c r="P6" s="97"/>
      <c r="Q6" s="97"/>
      <c r="R6" s="97"/>
      <c r="S6" s="97"/>
      <c r="T6" s="97"/>
      <c r="U6" s="97"/>
      <c r="V6" s="97"/>
      <c r="W6" s="97"/>
      <c r="X6" s="97"/>
      <c r="Y6" s="97"/>
      <c r="Z6" s="97"/>
    </row>
    <row r="7" spans="1:26" ht="25.5" customHeight="1" x14ac:dyDescent="0.25">
      <c r="A7" s="11"/>
      <c r="B7" s="97" t="s">
        <v>591</v>
      </c>
      <c r="C7" s="97"/>
      <c r="D7" s="97"/>
      <c r="E7" s="97"/>
      <c r="F7" s="97"/>
      <c r="G7" s="97"/>
      <c r="H7" s="97"/>
      <c r="I7" s="97"/>
      <c r="J7" s="97"/>
      <c r="K7" s="97"/>
      <c r="L7" s="97"/>
      <c r="M7" s="97"/>
      <c r="N7" s="97"/>
      <c r="O7" s="97"/>
      <c r="P7" s="97"/>
      <c r="Q7" s="97"/>
      <c r="R7" s="97"/>
      <c r="S7" s="97"/>
      <c r="T7" s="97"/>
      <c r="U7" s="97"/>
      <c r="V7" s="97"/>
      <c r="W7" s="97"/>
      <c r="X7" s="97"/>
      <c r="Y7" s="97"/>
      <c r="Z7" s="97"/>
    </row>
    <row r="8" spans="1:26" x14ac:dyDescent="0.25">
      <c r="A8" s="11"/>
      <c r="B8" s="97"/>
      <c r="C8" s="97"/>
      <c r="D8" s="97"/>
      <c r="E8" s="97"/>
      <c r="F8" s="97"/>
      <c r="G8" s="97"/>
      <c r="H8" s="97"/>
      <c r="I8" s="97"/>
      <c r="J8" s="97"/>
      <c r="K8" s="97"/>
      <c r="L8" s="97"/>
      <c r="M8" s="97"/>
      <c r="N8" s="97"/>
      <c r="O8" s="97"/>
      <c r="P8" s="97"/>
      <c r="Q8" s="97"/>
      <c r="R8" s="97"/>
      <c r="S8" s="97"/>
      <c r="T8" s="97"/>
      <c r="U8" s="97"/>
      <c r="V8" s="97"/>
      <c r="W8" s="97"/>
      <c r="X8" s="97"/>
      <c r="Y8" s="97"/>
      <c r="Z8" s="97"/>
    </row>
    <row r="9" spans="1:26" ht="25.5" customHeight="1" x14ac:dyDescent="0.25">
      <c r="A9" s="11"/>
      <c r="B9" s="97" t="s">
        <v>592</v>
      </c>
      <c r="C9" s="97"/>
      <c r="D9" s="97"/>
      <c r="E9" s="97"/>
      <c r="F9" s="97"/>
      <c r="G9" s="97"/>
      <c r="H9" s="97"/>
      <c r="I9" s="97"/>
      <c r="J9" s="97"/>
      <c r="K9" s="97"/>
      <c r="L9" s="97"/>
      <c r="M9" s="97"/>
      <c r="N9" s="97"/>
      <c r="O9" s="97"/>
      <c r="P9" s="97"/>
      <c r="Q9" s="97"/>
      <c r="R9" s="97"/>
      <c r="S9" s="97"/>
      <c r="T9" s="97"/>
      <c r="U9" s="97"/>
      <c r="V9" s="97"/>
      <c r="W9" s="97"/>
      <c r="X9" s="97"/>
      <c r="Y9" s="97"/>
      <c r="Z9" s="97"/>
    </row>
    <row r="10" spans="1:26" x14ac:dyDescent="0.25">
      <c r="A10" s="11"/>
      <c r="B10" s="97"/>
      <c r="C10" s="97"/>
      <c r="D10" s="97"/>
      <c r="E10" s="97"/>
      <c r="F10" s="97"/>
      <c r="G10" s="97"/>
      <c r="H10" s="97"/>
      <c r="I10" s="97"/>
      <c r="J10" s="97"/>
      <c r="K10" s="97"/>
      <c r="L10" s="97"/>
      <c r="M10" s="97"/>
      <c r="N10" s="97"/>
      <c r="O10" s="97"/>
      <c r="P10" s="97"/>
      <c r="Q10" s="97"/>
      <c r="R10" s="97"/>
      <c r="S10" s="97"/>
      <c r="T10" s="97"/>
      <c r="U10" s="97"/>
      <c r="V10" s="97"/>
      <c r="W10" s="97"/>
      <c r="X10" s="97"/>
      <c r="Y10" s="97"/>
      <c r="Z10" s="97"/>
    </row>
    <row r="11" spans="1:26" ht="25.5" customHeight="1" x14ac:dyDescent="0.25">
      <c r="A11" s="11"/>
      <c r="B11" s="97" t="s">
        <v>593</v>
      </c>
      <c r="C11" s="97"/>
      <c r="D11" s="97"/>
      <c r="E11" s="97"/>
      <c r="F11" s="97"/>
      <c r="G11" s="97"/>
      <c r="H11" s="97"/>
      <c r="I11" s="97"/>
      <c r="J11" s="97"/>
      <c r="K11" s="97"/>
      <c r="L11" s="97"/>
      <c r="M11" s="97"/>
      <c r="N11" s="97"/>
      <c r="O11" s="97"/>
      <c r="P11" s="97"/>
      <c r="Q11" s="97"/>
      <c r="R11" s="97"/>
      <c r="S11" s="97"/>
      <c r="T11" s="97"/>
      <c r="U11" s="97"/>
      <c r="V11" s="97"/>
      <c r="W11" s="97"/>
      <c r="X11" s="97"/>
      <c r="Y11" s="97"/>
      <c r="Z11" s="97"/>
    </row>
    <row r="12" spans="1:26" x14ac:dyDescent="0.25">
      <c r="A12" s="11"/>
      <c r="B12" s="97"/>
      <c r="C12" s="97"/>
      <c r="D12" s="97"/>
      <c r="E12" s="97"/>
      <c r="F12" s="97"/>
      <c r="G12" s="97"/>
      <c r="H12" s="97"/>
      <c r="I12" s="97"/>
      <c r="J12" s="97"/>
      <c r="K12" s="97"/>
      <c r="L12" s="97"/>
      <c r="M12" s="97"/>
      <c r="N12" s="97"/>
      <c r="O12" s="97"/>
      <c r="P12" s="97"/>
      <c r="Q12" s="97"/>
      <c r="R12" s="97"/>
      <c r="S12" s="97"/>
      <c r="T12" s="97"/>
      <c r="U12" s="97"/>
      <c r="V12" s="97"/>
      <c r="W12" s="97"/>
      <c r="X12" s="97"/>
      <c r="Y12" s="97"/>
      <c r="Z12" s="97"/>
    </row>
    <row r="13" spans="1:26" ht="38.25" customHeight="1" x14ac:dyDescent="0.25">
      <c r="A13" s="11"/>
      <c r="B13" s="97" t="s">
        <v>594</v>
      </c>
      <c r="C13" s="97"/>
      <c r="D13" s="97"/>
      <c r="E13" s="97"/>
      <c r="F13" s="97"/>
      <c r="G13" s="97"/>
      <c r="H13" s="97"/>
      <c r="I13" s="97"/>
      <c r="J13" s="97"/>
      <c r="K13" s="97"/>
      <c r="L13" s="97"/>
      <c r="M13" s="97"/>
      <c r="N13" s="97"/>
      <c r="O13" s="97"/>
      <c r="P13" s="97"/>
      <c r="Q13" s="97"/>
      <c r="R13" s="97"/>
      <c r="S13" s="97"/>
      <c r="T13" s="97"/>
      <c r="U13" s="97"/>
      <c r="V13" s="97"/>
      <c r="W13" s="97"/>
      <c r="X13" s="97"/>
      <c r="Y13" s="97"/>
      <c r="Z13" s="97"/>
    </row>
    <row r="14" spans="1:26" x14ac:dyDescent="0.25">
      <c r="A14" s="11"/>
      <c r="B14" s="97"/>
      <c r="C14" s="97"/>
      <c r="D14" s="97"/>
      <c r="E14" s="97"/>
      <c r="F14" s="97"/>
      <c r="G14" s="97"/>
      <c r="H14" s="97"/>
      <c r="I14" s="97"/>
      <c r="J14" s="97"/>
      <c r="K14" s="97"/>
      <c r="L14" s="97"/>
      <c r="M14" s="97"/>
      <c r="N14" s="97"/>
      <c r="O14" s="97"/>
      <c r="P14" s="97"/>
      <c r="Q14" s="97"/>
      <c r="R14" s="97"/>
      <c r="S14" s="97"/>
      <c r="T14" s="97"/>
      <c r="U14" s="97"/>
      <c r="V14" s="97"/>
      <c r="W14" s="97"/>
      <c r="X14" s="97"/>
      <c r="Y14" s="97"/>
      <c r="Z14" s="97"/>
    </row>
    <row r="15" spans="1:26" x14ac:dyDescent="0.25">
      <c r="A15" s="11"/>
      <c r="B15" s="97" t="s">
        <v>595</v>
      </c>
      <c r="C15" s="97"/>
      <c r="D15" s="97"/>
      <c r="E15" s="97"/>
      <c r="F15" s="97"/>
      <c r="G15" s="97"/>
      <c r="H15" s="97"/>
      <c r="I15" s="97"/>
      <c r="J15" s="97"/>
      <c r="K15" s="97"/>
      <c r="L15" s="97"/>
      <c r="M15" s="97"/>
      <c r="N15" s="97"/>
      <c r="O15" s="97"/>
      <c r="P15" s="97"/>
      <c r="Q15" s="97"/>
      <c r="R15" s="97"/>
      <c r="S15" s="97"/>
      <c r="T15" s="97"/>
      <c r="U15" s="97"/>
      <c r="V15" s="97"/>
      <c r="W15" s="97"/>
      <c r="X15" s="97"/>
      <c r="Y15" s="97"/>
      <c r="Z15" s="97"/>
    </row>
    <row r="16" spans="1:26" x14ac:dyDescent="0.25">
      <c r="A16" s="11"/>
      <c r="B16" s="97"/>
      <c r="C16" s="97"/>
      <c r="D16" s="97"/>
      <c r="E16" s="97"/>
      <c r="F16" s="97"/>
      <c r="G16" s="97"/>
      <c r="H16" s="97"/>
      <c r="I16" s="97"/>
      <c r="J16" s="97"/>
      <c r="K16" s="97"/>
      <c r="L16" s="97"/>
      <c r="M16" s="97"/>
      <c r="N16" s="97"/>
      <c r="O16" s="97"/>
      <c r="P16" s="97"/>
      <c r="Q16" s="97"/>
      <c r="R16" s="97"/>
      <c r="S16" s="97"/>
      <c r="T16" s="97"/>
      <c r="U16" s="97"/>
      <c r="V16" s="97"/>
      <c r="W16" s="97"/>
      <c r="X16" s="97"/>
      <c r="Y16" s="97"/>
      <c r="Z16" s="97"/>
    </row>
    <row r="17" spans="1:26" x14ac:dyDescent="0.25">
      <c r="A17" s="11"/>
      <c r="B17" s="107" t="s">
        <v>596</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row>
    <row r="18" spans="1:26" x14ac:dyDescent="0.25">
      <c r="A18" s="11"/>
      <c r="B18" s="97"/>
      <c r="C18" s="97"/>
      <c r="D18" s="97"/>
      <c r="E18" s="97"/>
      <c r="F18" s="97"/>
      <c r="G18" s="97"/>
      <c r="H18" s="97"/>
      <c r="I18" s="97"/>
      <c r="J18" s="97"/>
      <c r="K18" s="97"/>
      <c r="L18" s="97"/>
      <c r="M18" s="97"/>
      <c r="N18" s="97"/>
      <c r="O18" s="97"/>
      <c r="P18" s="97"/>
      <c r="Q18" s="97"/>
      <c r="R18" s="97"/>
      <c r="S18" s="97"/>
      <c r="T18" s="97"/>
      <c r="U18" s="97"/>
      <c r="V18" s="97"/>
      <c r="W18" s="97"/>
      <c r="X18" s="97"/>
      <c r="Y18" s="97"/>
      <c r="Z18" s="97"/>
    </row>
    <row r="19" spans="1:26" ht="25.5" customHeight="1" x14ac:dyDescent="0.25">
      <c r="A19" s="11"/>
      <c r="B19" s="97" t="s">
        <v>597</v>
      </c>
      <c r="C19" s="97"/>
      <c r="D19" s="97"/>
      <c r="E19" s="97"/>
      <c r="F19" s="97"/>
      <c r="G19" s="97"/>
      <c r="H19" s="97"/>
      <c r="I19" s="97"/>
      <c r="J19" s="97"/>
      <c r="K19" s="97"/>
      <c r="L19" s="97"/>
      <c r="M19" s="97"/>
      <c r="N19" s="97"/>
      <c r="O19" s="97"/>
      <c r="P19" s="97"/>
      <c r="Q19" s="97"/>
      <c r="R19" s="97"/>
      <c r="S19" s="97"/>
      <c r="T19" s="97"/>
      <c r="U19" s="97"/>
      <c r="V19" s="97"/>
      <c r="W19" s="97"/>
      <c r="X19" s="97"/>
      <c r="Y19" s="97"/>
      <c r="Z19" s="97"/>
    </row>
    <row r="20" spans="1:26" x14ac:dyDescent="0.25">
      <c r="A20" s="11"/>
      <c r="B20" s="97"/>
      <c r="C20" s="97"/>
      <c r="D20" s="97"/>
      <c r="E20" s="97"/>
      <c r="F20" s="97"/>
      <c r="G20" s="97"/>
      <c r="H20" s="97"/>
      <c r="I20" s="97"/>
      <c r="J20" s="97"/>
      <c r="K20" s="97"/>
      <c r="L20" s="97"/>
      <c r="M20" s="97"/>
      <c r="N20" s="97"/>
      <c r="O20" s="97"/>
      <c r="P20" s="97"/>
      <c r="Q20" s="97"/>
      <c r="R20" s="97"/>
      <c r="S20" s="97"/>
      <c r="T20" s="97"/>
      <c r="U20" s="97"/>
      <c r="V20" s="97"/>
      <c r="W20" s="97"/>
      <c r="X20" s="97"/>
      <c r="Y20" s="97"/>
      <c r="Z20" s="97"/>
    </row>
    <row r="21" spans="1:26" x14ac:dyDescent="0.25">
      <c r="A21" s="11"/>
      <c r="B21" s="97" t="s">
        <v>598</v>
      </c>
      <c r="C21" s="97"/>
      <c r="D21" s="97"/>
      <c r="E21" s="97"/>
      <c r="F21" s="97"/>
      <c r="G21" s="97"/>
      <c r="H21" s="97"/>
      <c r="I21" s="97"/>
      <c r="J21" s="97"/>
      <c r="K21" s="97"/>
      <c r="L21" s="97"/>
      <c r="M21" s="97"/>
      <c r="N21" s="97"/>
      <c r="O21" s="97"/>
      <c r="P21" s="97"/>
      <c r="Q21" s="97"/>
      <c r="R21" s="97"/>
      <c r="S21" s="97"/>
      <c r="T21" s="97"/>
      <c r="U21" s="97"/>
      <c r="V21" s="97"/>
      <c r="W21" s="97"/>
      <c r="X21" s="97"/>
      <c r="Y21" s="97"/>
      <c r="Z21" s="97"/>
    </row>
    <row r="22" spans="1:26" x14ac:dyDescent="0.25">
      <c r="A22" s="11"/>
      <c r="B22" s="97"/>
      <c r="C22" s="97"/>
      <c r="D22" s="97"/>
      <c r="E22" s="97"/>
      <c r="F22" s="97"/>
      <c r="G22" s="97"/>
      <c r="H22" s="97"/>
      <c r="I22" s="97"/>
      <c r="J22" s="97"/>
      <c r="K22" s="97"/>
      <c r="L22" s="97"/>
      <c r="M22" s="97"/>
      <c r="N22" s="97"/>
      <c r="O22" s="97"/>
      <c r="P22" s="97"/>
      <c r="Q22" s="97"/>
      <c r="R22" s="97"/>
      <c r="S22" s="97"/>
      <c r="T22" s="97"/>
      <c r="U22" s="97"/>
      <c r="V22" s="97"/>
      <c r="W22" s="97"/>
      <c r="X22" s="97"/>
      <c r="Y22" s="97"/>
      <c r="Z22" s="97"/>
    </row>
    <row r="23" spans="1:26" x14ac:dyDescent="0.25">
      <c r="A23" s="11"/>
      <c r="B23" s="98"/>
      <c r="C23" s="98"/>
      <c r="D23" s="98"/>
      <c r="E23" s="98"/>
      <c r="F23" s="98"/>
      <c r="G23" s="98"/>
      <c r="H23" s="98"/>
      <c r="I23" s="98"/>
      <c r="J23" s="98"/>
      <c r="K23" s="98"/>
      <c r="L23" s="98"/>
      <c r="M23" s="98"/>
      <c r="N23" s="98"/>
      <c r="O23" s="98"/>
      <c r="P23" s="98"/>
      <c r="Q23" s="98"/>
      <c r="R23" s="98"/>
      <c r="S23" s="98"/>
      <c r="T23" s="98"/>
      <c r="U23" s="98"/>
      <c r="V23" s="98"/>
      <c r="W23" s="98"/>
      <c r="X23" s="98"/>
      <c r="Y23" s="98"/>
      <c r="Z23" s="98"/>
    </row>
    <row r="24" spans="1:26" ht="75" x14ac:dyDescent="0.25">
      <c r="A24" s="11"/>
      <c r="B24" s="108"/>
      <c r="C24" s="108" t="s">
        <v>599</v>
      </c>
      <c r="D24" s="2" t="s">
        <v>600</v>
      </c>
    </row>
    <row r="25" spans="1:26" x14ac:dyDescent="0.25">
      <c r="A25" s="11"/>
      <c r="B25" s="4"/>
      <c r="C25" s="4"/>
      <c r="D25" s="4"/>
    </row>
    <row r="26" spans="1:26" ht="60" x14ac:dyDescent="0.25">
      <c r="A26" s="11"/>
      <c r="B26" s="108"/>
      <c r="C26" s="108" t="s">
        <v>599</v>
      </c>
      <c r="D26" s="2" t="s">
        <v>601</v>
      </c>
    </row>
    <row r="27" spans="1:26" x14ac:dyDescent="0.25">
      <c r="A27" s="11"/>
      <c r="B27" s="4"/>
      <c r="C27" s="4"/>
      <c r="D27" s="4"/>
    </row>
    <row r="28" spans="1:26" ht="75" x14ac:dyDescent="0.25">
      <c r="A28" s="11"/>
      <c r="B28" s="108"/>
      <c r="C28" s="108" t="s">
        <v>599</v>
      </c>
      <c r="D28" s="2" t="s">
        <v>602</v>
      </c>
    </row>
    <row r="29" spans="1:26" x14ac:dyDescent="0.25">
      <c r="A29" s="11"/>
      <c r="B29" s="21"/>
      <c r="C29" s="4"/>
      <c r="D29" s="4"/>
    </row>
    <row r="30" spans="1:26" ht="45" x14ac:dyDescent="0.25">
      <c r="A30" s="11"/>
      <c r="B30" s="108"/>
      <c r="C30" s="108" t="s">
        <v>599</v>
      </c>
      <c r="D30" s="2" t="s">
        <v>603</v>
      </c>
    </row>
    <row r="31" spans="1:26" x14ac:dyDescent="0.25">
      <c r="A31" s="11"/>
      <c r="B31" s="21"/>
      <c r="C31" s="4"/>
      <c r="D31" s="4"/>
    </row>
    <row r="32" spans="1:26" ht="45" x14ac:dyDescent="0.25">
      <c r="A32" s="11"/>
      <c r="B32" s="108"/>
      <c r="C32" s="108" t="s">
        <v>599</v>
      </c>
      <c r="D32" s="2" t="s">
        <v>604</v>
      </c>
    </row>
    <row r="33" spans="1:26" x14ac:dyDescent="0.25">
      <c r="A33" s="11"/>
      <c r="B33" s="98"/>
      <c r="C33" s="98"/>
      <c r="D33" s="98"/>
      <c r="E33" s="98"/>
      <c r="F33" s="98"/>
      <c r="G33" s="98"/>
      <c r="H33" s="98"/>
      <c r="I33" s="98"/>
      <c r="J33" s="98"/>
      <c r="K33" s="98"/>
      <c r="L33" s="98"/>
      <c r="M33" s="98"/>
      <c r="N33" s="98"/>
      <c r="O33" s="98"/>
      <c r="P33" s="98"/>
      <c r="Q33" s="98"/>
      <c r="R33" s="98"/>
      <c r="S33" s="98"/>
      <c r="T33" s="98"/>
      <c r="U33" s="98"/>
      <c r="V33" s="98"/>
      <c r="W33" s="98"/>
      <c r="X33" s="98"/>
      <c r="Y33" s="98"/>
      <c r="Z33" s="98"/>
    </row>
    <row r="34" spans="1:26" x14ac:dyDescent="0.25">
      <c r="A34" s="11"/>
      <c r="B34" s="97"/>
      <c r="C34" s="97"/>
      <c r="D34" s="97"/>
      <c r="E34" s="97"/>
      <c r="F34" s="97"/>
      <c r="G34" s="97"/>
      <c r="H34" s="97"/>
      <c r="I34" s="97"/>
      <c r="J34" s="97"/>
      <c r="K34" s="97"/>
      <c r="L34" s="97"/>
      <c r="M34" s="97"/>
      <c r="N34" s="97"/>
      <c r="O34" s="97"/>
      <c r="P34" s="97"/>
      <c r="Q34" s="97"/>
      <c r="R34" s="97"/>
      <c r="S34" s="97"/>
      <c r="T34" s="97"/>
      <c r="U34" s="97"/>
      <c r="V34" s="97"/>
      <c r="W34" s="97"/>
      <c r="X34" s="97"/>
      <c r="Y34" s="97"/>
      <c r="Z34" s="97"/>
    </row>
    <row r="35" spans="1:26" x14ac:dyDescent="0.25">
      <c r="A35" s="11"/>
      <c r="B35" s="97" t="s">
        <v>605</v>
      </c>
      <c r="C35" s="97"/>
      <c r="D35" s="97"/>
      <c r="E35" s="97"/>
      <c r="F35" s="97"/>
      <c r="G35" s="97"/>
      <c r="H35" s="97"/>
      <c r="I35" s="97"/>
      <c r="J35" s="97"/>
      <c r="K35" s="97"/>
      <c r="L35" s="97"/>
      <c r="M35" s="97"/>
      <c r="N35" s="97"/>
      <c r="O35" s="97"/>
      <c r="P35" s="97"/>
      <c r="Q35" s="97"/>
      <c r="R35" s="97"/>
      <c r="S35" s="97"/>
      <c r="T35" s="97"/>
      <c r="U35" s="97"/>
      <c r="V35" s="97"/>
      <c r="W35" s="97"/>
      <c r="X35" s="97"/>
      <c r="Y35" s="97"/>
      <c r="Z35" s="97"/>
    </row>
    <row r="36" spans="1:26" x14ac:dyDescent="0.25">
      <c r="A36" s="11"/>
      <c r="B36" s="97"/>
      <c r="C36" s="97"/>
      <c r="D36" s="97"/>
      <c r="E36" s="97"/>
      <c r="F36" s="97"/>
      <c r="G36" s="97"/>
      <c r="H36" s="97"/>
      <c r="I36" s="97"/>
      <c r="J36" s="97"/>
      <c r="K36" s="97"/>
      <c r="L36" s="97"/>
      <c r="M36" s="97"/>
      <c r="N36" s="97"/>
      <c r="O36" s="97"/>
      <c r="P36" s="97"/>
      <c r="Q36" s="97"/>
      <c r="R36" s="97"/>
      <c r="S36" s="97"/>
      <c r="T36" s="97"/>
      <c r="U36" s="97"/>
      <c r="V36" s="97"/>
      <c r="W36" s="97"/>
      <c r="X36" s="97"/>
      <c r="Y36" s="97"/>
      <c r="Z36" s="97"/>
    </row>
    <row r="37" spans="1:26" ht="15.75" thickBot="1" x14ac:dyDescent="0.3">
      <c r="A37" s="11"/>
      <c r="B37" s="4"/>
      <c r="C37" s="4"/>
      <c r="D37" s="81">
        <v>2013</v>
      </c>
      <c r="E37" s="81"/>
      <c r="F37" s="72"/>
      <c r="G37" s="4"/>
      <c r="H37" s="81">
        <v>2012</v>
      </c>
      <c r="I37" s="81"/>
      <c r="J37" s="72"/>
      <c r="K37" s="4"/>
      <c r="L37" s="81">
        <v>2011</v>
      </c>
      <c r="M37" s="81"/>
      <c r="N37" s="72"/>
    </row>
    <row r="38" spans="1:26" ht="15.75" thickTop="1" x14ac:dyDescent="0.25">
      <c r="A38" s="11"/>
      <c r="B38" s="4"/>
      <c r="C38" s="4"/>
      <c r="D38" s="82"/>
      <c r="E38" s="82"/>
      <c r="F38" s="72"/>
      <c r="G38" s="4"/>
      <c r="H38" s="82"/>
      <c r="I38" s="82"/>
      <c r="J38" s="72"/>
      <c r="K38" s="4"/>
      <c r="L38" s="82"/>
      <c r="M38" s="82"/>
      <c r="N38" s="72"/>
    </row>
    <row r="39" spans="1:26" x14ac:dyDescent="0.25">
      <c r="A39" s="11"/>
      <c r="B39" s="74" t="s">
        <v>606</v>
      </c>
      <c r="C39" s="75"/>
      <c r="D39" s="27"/>
      <c r="E39" s="75">
        <v>6.67</v>
      </c>
      <c r="F39" s="76" t="s">
        <v>445</v>
      </c>
      <c r="G39" s="75"/>
      <c r="H39" s="27"/>
      <c r="I39" s="75">
        <v>7.08</v>
      </c>
      <c r="J39" s="76" t="s">
        <v>445</v>
      </c>
      <c r="K39" s="75"/>
      <c r="L39" s="27"/>
      <c r="M39" s="75">
        <v>7</v>
      </c>
      <c r="N39" s="76" t="s">
        <v>445</v>
      </c>
    </row>
    <row r="40" spans="1:26" x14ac:dyDescent="0.25">
      <c r="A40" s="11"/>
      <c r="B40" s="77" t="s">
        <v>607</v>
      </c>
      <c r="C40" s="78"/>
      <c r="D40" s="35"/>
      <c r="E40" s="78">
        <v>32.369999999999997</v>
      </c>
      <c r="F40" s="79" t="s">
        <v>445</v>
      </c>
      <c r="G40" s="78"/>
      <c r="H40" s="35"/>
      <c r="I40" s="78">
        <v>26.19</v>
      </c>
      <c r="J40" s="79" t="s">
        <v>445</v>
      </c>
      <c r="K40" s="78"/>
      <c r="L40" s="35"/>
      <c r="M40" s="78">
        <v>24.81</v>
      </c>
      <c r="N40" s="79" t="s">
        <v>445</v>
      </c>
    </row>
    <row r="41" spans="1:26" x14ac:dyDescent="0.25">
      <c r="A41" s="11"/>
      <c r="B41" s="74" t="s">
        <v>608</v>
      </c>
      <c r="C41" s="75"/>
      <c r="D41" s="27"/>
      <c r="E41" s="75">
        <v>1.96</v>
      </c>
      <c r="F41" s="76" t="s">
        <v>445</v>
      </c>
      <c r="G41" s="75"/>
      <c r="H41" s="27"/>
      <c r="I41" s="75">
        <v>1.1100000000000001</v>
      </c>
      <c r="J41" s="76" t="s">
        <v>445</v>
      </c>
      <c r="K41" s="75"/>
      <c r="L41" s="27"/>
      <c r="M41" s="75">
        <v>2.46</v>
      </c>
      <c r="N41" s="76" t="s">
        <v>445</v>
      </c>
    </row>
    <row r="42" spans="1:26" x14ac:dyDescent="0.25">
      <c r="A42" s="11"/>
      <c r="B42" s="77" t="s">
        <v>609</v>
      </c>
      <c r="C42" s="78"/>
      <c r="D42" s="35"/>
      <c r="E42" s="78">
        <v>8</v>
      </c>
      <c r="F42" s="79"/>
      <c r="G42" s="78"/>
      <c r="H42" s="35"/>
      <c r="I42" s="78">
        <v>8</v>
      </c>
      <c r="J42" s="79"/>
      <c r="K42" s="78"/>
      <c r="L42" s="35"/>
      <c r="M42" s="78">
        <v>8</v>
      </c>
      <c r="N42" s="79"/>
    </row>
    <row r="43" spans="1:26" x14ac:dyDescent="0.25">
      <c r="A43" s="11"/>
      <c r="B43" s="74" t="s">
        <v>610</v>
      </c>
      <c r="C43" s="75"/>
      <c r="D43" s="27"/>
      <c r="E43" s="75" t="s">
        <v>521</v>
      </c>
      <c r="F43" s="76"/>
      <c r="G43" s="75"/>
      <c r="H43" s="27"/>
      <c r="I43" s="75" t="s">
        <v>521</v>
      </c>
      <c r="J43" s="76"/>
      <c r="K43" s="75"/>
      <c r="L43" s="27"/>
      <c r="M43" s="75" t="s">
        <v>521</v>
      </c>
      <c r="N43" s="76"/>
    </row>
    <row r="44" spans="1:26" x14ac:dyDescent="0.25">
      <c r="A44" s="11"/>
      <c r="B44" s="97"/>
      <c r="C44" s="97"/>
      <c r="D44" s="97"/>
      <c r="E44" s="97"/>
      <c r="F44" s="97"/>
      <c r="G44" s="97"/>
      <c r="H44" s="97"/>
      <c r="I44" s="97"/>
      <c r="J44" s="97"/>
      <c r="K44" s="97"/>
      <c r="L44" s="97"/>
      <c r="M44" s="97"/>
      <c r="N44" s="97"/>
      <c r="O44" s="97"/>
      <c r="P44" s="97"/>
      <c r="Q44" s="97"/>
      <c r="R44" s="97"/>
      <c r="S44" s="97"/>
      <c r="T44" s="97"/>
      <c r="U44" s="97"/>
      <c r="V44" s="97"/>
      <c r="W44" s="97"/>
      <c r="X44" s="97"/>
      <c r="Y44" s="97"/>
      <c r="Z44" s="97"/>
    </row>
    <row r="45" spans="1:26" x14ac:dyDescent="0.25">
      <c r="A45" s="11"/>
      <c r="B45" s="97" t="s">
        <v>611</v>
      </c>
      <c r="C45" s="97"/>
      <c r="D45" s="97"/>
      <c r="E45" s="97"/>
      <c r="F45" s="97"/>
      <c r="G45" s="97"/>
      <c r="H45" s="97"/>
      <c r="I45" s="97"/>
      <c r="J45" s="97"/>
      <c r="K45" s="97"/>
      <c r="L45" s="97"/>
      <c r="M45" s="97"/>
      <c r="N45" s="97"/>
      <c r="O45" s="97"/>
      <c r="P45" s="97"/>
      <c r="Q45" s="97"/>
      <c r="R45" s="97"/>
      <c r="S45" s="97"/>
      <c r="T45" s="97"/>
      <c r="U45" s="97"/>
      <c r="V45" s="97"/>
      <c r="W45" s="97"/>
      <c r="X45" s="97"/>
      <c r="Y45" s="97"/>
      <c r="Z45" s="97"/>
    </row>
    <row r="46" spans="1:26" x14ac:dyDescent="0.25">
      <c r="A46" s="11"/>
      <c r="B46" s="97"/>
      <c r="C46" s="97"/>
      <c r="D46" s="97"/>
      <c r="E46" s="97"/>
      <c r="F46" s="97"/>
      <c r="G46" s="97"/>
      <c r="H46" s="97"/>
      <c r="I46" s="97"/>
      <c r="J46" s="97"/>
      <c r="K46" s="97"/>
      <c r="L46" s="97"/>
      <c r="M46" s="97"/>
      <c r="N46" s="97"/>
      <c r="O46" s="97"/>
      <c r="P46" s="97"/>
      <c r="Q46" s="97"/>
      <c r="R46" s="97"/>
      <c r="S46" s="97"/>
      <c r="T46" s="97"/>
      <c r="U46" s="97"/>
      <c r="V46" s="97"/>
      <c r="W46" s="97"/>
      <c r="X46" s="97"/>
      <c r="Y46" s="97"/>
      <c r="Z46" s="97"/>
    </row>
    <row r="47" spans="1:26" x14ac:dyDescent="0.25">
      <c r="A47" s="11"/>
      <c r="B47" s="97" t="s">
        <v>612</v>
      </c>
      <c r="C47" s="97"/>
      <c r="D47" s="97"/>
      <c r="E47" s="97"/>
      <c r="F47" s="97"/>
      <c r="G47" s="97"/>
      <c r="H47" s="97"/>
      <c r="I47" s="97"/>
      <c r="J47" s="97"/>
      <c r="K47" s="97"/>
      <c r="L47" s="97"/>
      <c r="M47" s="97"/>
      <c r="N47" s="97"/>
      <c r="O47" s="97"/>
      <c r="P47" s="97"/>
      <c r="Q47" s="97"/>
      <c r="R47" s="97"/>
      <c r="S47" s="97"/>
      <c r="T47" s="97"/>
      <c r="U47" s="97"/>
      <c r="V47" s="97"/>
      <c r="W47" s="97"/>
      <c r="X47" s="97"/>
      <c r="Y47" s="97"/>
      <c r="Z47" s="97"/>
    </row>
    <row r="48" spans="1:26" x14ac:dyDescent="0.25">
      <c r="A48" s="11"/>
      <c r="B48" s="97"/>
      <c r="C48" s="97"/>
      <c r="D48" s="97"/>
      <c r="E48" s="97"/>
      <c r="F48" s="97"/>
      <c r="G48" s="97"/>
      <c r="H48" s="97"/>
      <c r="I48" s="97"/>
      <c r="J48" s="97"/>
      <c r="K48" s="97"/>
      <c r="L48" s="97"/>
      <c r="M48" s="97"/>
      <c r="N48" s="97"/>
      <c r="O48" s="97"/>
      <c r="P48" s="97"/>
      <c r="Q48" s="97"/>
      <c r="R48" s="97"/>
      <c r="S48" s="97"/>
      <c r="T48" s="97"/>
      <c r="U48" s="97"/>
      <c r="V48" s="97"/>
      <c r="W48" s="97"/>
      <c r="X48" s="97"/>
      <c r="Y48" s="97"/>
      <c r="Z48" s="97"/>
    </row>
    <row r="49" spans="1:26" ht="15.75" thickBot="1" x14ac:dyDescent="0.3">
      <c r="A49" s="11"/>
      <c r="B49" s="4"/>
      <c r="C49" s="4"/>
      <c r="D49" s="81">
        <v>2013</v>
      </c>
      <c r="E49" s="81"/>
      <c r="F49" s="81"/>
      <c r="G49" s="81"/>
      <c r="H49" s="81"/>
      <c r="I49" s="81"/>
      <c r="J49" s="72"/>
      <c r="K49" s="4"/>
      <c r="L49" s="81">
        <v>2012</v>
      </c>
      <c r="M49" s="81"/>
      <c r="N49" s="81"/>
      <c r="O49" s="81"/>
      <c r="P49" s="81"/>
      <c r="Q49" s="81"/>
      <c r="R49" s="81"/>
      <c r="S49" s="4"/>
      <c r="T49" s="81">
        <v>2011</v>
      </c>
      <c r="U49" s="81"/>
      <c r="V49" s="81"/>
      <c r="W49" s="81"/>
      <c r="X49" s="81"/>
      <c r="Y49" s="81"/>
      <c r="Z49" s="81"/>
    </row>
    <row r="50" spans="1:26" ht="15.75" thickTop="1" x14ac:dyDescent="0.25">
      <c r="A50" s="11"/>
      <c r="B50" s="4"/>
      <c r="C50" s="4"/>
      <c r="D50" s="82"/>
      <c r="E50" s="82"/>
      <c r="F50" s="72"/>
      <c r="G50" s="4"/>
      <c r="H50" s="91" t="s">
        <v>613</v>
      </c>
      <c r="I50" s="91"/>
      <c r="J50" s="72"/>
      <c r="K50" s="4"/>
      <c r="L50" s="82"/>
      <c r="M50" s="82"/>
      <c r="N50" s="72"/>
      <c r="O50" s="4"/>
      <c r="P50" s="91" t="s">
        <v>613</v>
      </c>
      <c r="Q50" s="91"/>
      <c r="R50" s="72"/>
      <c r="S50" s="4"/>
      <c r="T50" s="82"/>
      <c r="U50" s="82"/>
      <c r="V50" s="72"/>
      <c r="W50" s="4"/>
      <c r="X50" s="91" t="s">
        <v>613</v>
      </c>
      <c r="Y50" s="91"/>
      <c r="Z50" s="72"/>
    </row>
    <row r="51" spans="1:26" ht="15" customHeight="1" x14ac:dyDescent="0.25">
      <c r="A51" s="11"/>
      <c r="B51" s="4"/>
      <c r="C51" s="4"/>
      <c r="D51" s="10"/>
      <c r="E51" s="10"/>
      <c r="F51" s="72"/>
      <c r="G51" s="4"/>
      <c r="H51" s="80" t="s">
        <v>614</v>
      </c>
      <c r="I51" s="80"/>
      <c r="J51" s="72"/>
      <c r="K51" s="4"/>
      <c r="L51" s="10"/>
      <c r="M51" s="10"/>
      <c r="N51" s="72"/>
      <c r="O51" s="4"/>
      <c r="P51" s="80" t="s">
        <v>614</v>
      </c>
      <c r="Q51" s="80"/>
      <c r="R51" s="72"/>
      <c r="S51" s="4"/>
      <c r="T51" s="10"/>
      <c r="U51" s="10"/>
      <c r="V51" s="72"/>
      <c r="W51" s="4"/>
      <c r="X51" s="80" t="s">
        <v>614</v>
      </c>
      <c r="Y51" s="80"/>
      <c r="Z51" s="72"/>
    </row>
    <row r="52" spans="1:26" ht="15" customHeight="1" x14ac:dyDescent="0.25">
      <c r="A52" s="11"/>
      <c r="B52" s="4"/>
      <c r="C52" s="4"/>
      <c r="D52" s="10"/>
      <c r="E52" s="10"/>
      <c r="F52" s="72"/>
      <c r="G52" s="4"/>
      <c r="H52" s="80" t="s">
        <v>615</v>
      </c>
      <c r="I52" s="80"/>
      <c r="J52" s="72"/>
      <c r="K52" s="4"/>
      <c r="L52" s="10"/>
      <c r="M52" s="10"/>
      <c r="N52" s="72"/>
      <c r="O52" s="4"/>
      <c r="P52" s="80" t="s">
        <v>615</v>
      </c>
      <c r="Q52" s="80"/>
      <c r="R52" s="72"/>
      <c r="S52" s="4"/>
      <c r="T52" s="10"/>
      <c r="U52" s="10"/>
      <c r="V52" s="72"/>
      <c r="W52" s="4"/>
      <c r="X52" s="80" t="s">
        <v>615</v>
      </c>
      <c r="Y52" s="80"/>
      <c r="Z52" s="72"/>
    </row>
    <row r="53" spans="1:26" ht="15.75" thickBot="1" x14ac:dyDescent="0.3">
      <c r="A53" s="11"/>
      <c r="B53" s="4"/>
      <c r="C53" s="4"/>
      <c r="D53" s="81" t="s">
        <v>616</v>
      </c>
      <c r="E53" s="81"/>
      <c r="F53" s="72"/>
      <c r="G53" s="4"/>
      <c r="H53" s="81" t="s">
        <v>617</v>
      </c>
      <c r="I53" s="81"/>
      <c r="J53" s="72"/>
      <c r="K53" s="4"/>
      <c r="L53" s="81" t="s">
        <v>616</v>
      </c>
      <c r="M53" s="81"/>
      <c r="N53" s="72"/>
      <c r="O53" s="4"/>
      <c r="P53" s="81" t="s">
        <v>617</v>
      </c>
      <c r="Q53" s="81"/>
      <c r="R53" s="72"/>
      <c r="S53" s="4"/>
      <c r="T53" s="81" t="s">
        <v>616</v>
      </c>
      <c r="U53" s="81"/>
      <c r="V53" s="72"/>
      <c r="W53" s="4"/>
      <c r="X53" s="81" t="s">
        <v>617</v>
      </c>
      <c r="Y53" s="81"/>
      <c r="Z53" s="72"/>
    </row>
    <row r="54" spans="1:26" ht="15.75" thickTop="1" x14ac:dyDescent="0.25">
      <c r="A54" s="11"/>
      <c r="B54" s="4"/>
      <c r="C54" s="4"/>
      <c r="D54" s="82"/>
      <c r="E54" s="82"/>
      <c r="F54" s="72"/>
      <c r="G54" s="4"/>
      <c r="H54" s="82"/>
      <c r="I54" s="82"/>
      <c r="J54" s="72"/>
      <c r="K54" s="4"/>
      <c r="L54" s="82"/>
      <c r="M54" s="82"/>
      <c r="N54" s="72"/>
      <c r="O54" s="4"/>
      <c r="P54" s="82"/>
      <c r="Q54" s="82"/>
      <c r="R54" s="72"/>
      <c r="S54" s="4"/>
      <c r="T54" s="82"/>
      <c r="U54" s="82"/>
      <c r="V54" s="72"/>
      <c r="W54" s="4"/>
      <c r="X54" s="82"/>
      <c r="Y54" s="82"/>
      <c r="Z54" s="72"/>
    </row>
    <row r="55" spans="1:26" x14ac:dyDescent="0.25">
      <c r="A55" s="11"/>
      <c r="B55" s="27" t="s">
        <v>618</v>
      </c>
      <c r="C55" s="105"/>
      <c r="D55" s="109"/>
      <c r="E55" s="110">
        <v>785000</v>
      </c>
      <c r="F55" s="111"/>
      <c r="G55" s="105"/>
      <c r="H55" s="109" t="s">
        <v>425</v>
      </c>
      <c r="I55" s="105">
        <v>11.71</v>
      </c>
      <c r="J55" s="111"/>
      <c r="K55" s="105"/>
      <c r="L55" s="109"/>
      <c r="M55" s="110">
        <v>750000</v>
      </c>
      <c r="N55" s="111"/>
      <c r="O55" s="105"/>
      <c r="P55" s="109" t="s">
        <v>425</v>
      </c>
      <c r="Q55" s="105">
        <v>12.03</v>
      </c>
      <c r="R55" s="111"/>
      <c r="S55" s="105"/>
      <c r="T55" s="109"/>
      <c r="U55" s="110">
        <v>731000</v>
      </c>
      <c r="V55" s="111"/>
      <c r="W55" s="105"/>
      <c r="X55" s="109" t="s">
        <v>425</v>
      </c>
      <c r="Y55" s="105">
        <v>12.33</v>
      </c>
      <c r="Z55" s="111"/>
    </row>
    <row r="56" spans="1:26" x14ac:dyDescent="0.25">
      <c r="A56" s="11"/>
      <c r="B56" s="27" t="s">
        <v>619</v>
      </c>
      <c r="C56" s="105"/>
      <c r="D56" s="109"/>
      <c r="E56" s="110"/>
      <c r="F56" s="111"/>
      <c r="G56" s="105"/>
      <c r="H56" s="109"/>
      <c r="I56" s="105"/>
      <c r="J56" s="111"/>
      <c r="K56" s="105"/>
      <c r="L56" s="109"/>
      <c r="M56" s="110"/>
      <c r="N56" s="111"/>
      <c r="O56" s="105"/>
      <c r="P56" s="109"/>
      <c r="Q56" s="105"/>
      <c r="R56" s="111"/>
      <c r="S56" s="105"/>
      <c r="T56" s="109"/>
      <c r="U56" s="110"/>
      <c r="V56" s="111"/>
      <c r="W56" s="105"/>
      <c r="X56" s="109"/>
      <c r="Y56" s="105"/>
      <c r="Z56" s="111"/>
    </row>
    <row r="57" spans="1:26" x14ac:dyDescent="0.25">
      <c r="A57" s="11"/>
      <c r="B57" s="35" t="s">
        <v>620</v>
      </c>
      <c r="C57" s="78"/>
      <c r="D57" s="35"/>
      <c r="E57" s="59">
        <v>392000</v>
      </c>
      <c r="F57" s="79"/>
      <c r="G57" s="78"/>
      <c r="H57" s="35"/>
      <c r="I57" s="78">
        <v>10.08</v>
      </c>
      <c r="J57" s="79"/>
      <c r="K57" s="78"/>
      <c r="L57" s="35"/>
      <c r="M57" s="59">
        <v>94000</v>
      </c>
      <c r="N57" s="79"/>
      <c r="O57" s="78"/>
      <c r="P57" s="35"/>
      <c r="Q57" s="78">
        <v>11.29</v>
      </c>
      <c r="R57" s="79"/>
      <c r="S57" s="78"/>
      <c r="T57" s="35"/>
      <c r="U57" s="59">
        <v>80000</v>
      </c>
      <c r="V57" s="79"/>
      <c r="W57" s="78"/>
      <c r="X57" s="35"/>
      <c r="Y57" s="78">
        <v>11.16</v>
      </c>
      <c r="Z57" s="79"/>
    </row>
    <row r="58" spans="1:26" x14ac:dyDescent="0.25">
      <c r="A58" s="11"/>
      <c r="B58" s="27" t="s">
        <v>621</v>
      </c>
      <c r="C58" s="75"/>
      <c r="D58" s="27"/>
      <c r="E58" s="75" t="s">
        <v>521</v>
      </c>
      <c r="F58" s="76"/>
      <c r="G58" s="75"/>
      <c r="H58" s="27"/>
      <c r="I58" s="75" t="s">
        <v>521</v>
      </c>
      <c r="J58" s="76"/>
      <c r="K58" s="75"/>
      <c r="L58" s="27"/>
      <c r="M58" s="75" t="s">
        <v>622</v>
      </c>
      <c r="N58" s="76" t="s">
        <v>520</v>
      </c>
      <c r="O58" s="75"/>
      <c r="P58" s="27"/>
      <c r="Q58" s="75">
        <v>7.56</v>
      </c>
      <c r="R58" s="76"/>
      <c r="S58" s="75"/>
      <c r="T58" s="27"/>
      <c r="U58" s="75" t="s">
        <v>623</v>
      </c>
      <c r="V58" s="76" t="s">
        <v>520</v>
      </c>
      <c r="W58" s="75"/>
      <c r="X58" s="27"/>
      <c r="Y58" s="75">
        <v>7.56</v>
      </c>
      <c r="Z58" s="76"/>
    </row>
    <row r="59" spans="1:26" ht="15.75" thickBot="1" x14ac:dyDescent="0.3">
      <c r="A59" s="11"/>
      <c r="B59" s="35" t="s">
        <v>624</v>
      </c>
      <c r="C59" s="78"/>
      <c r="D59" s="85"/>
      <c r="E59" s="89" t="s">
        <v>625</v>
      </c>
      <c r="F59" s="79" t="s">
        <v>520</v>
      </c>
      <c r="G59" s="78"/>
      <c r="H59" s="35"/>
      <c r="I59" s="78">
        <v>15.51</v>
      </c>
      <c r="J59" s="79"/>
      <c r="K59" s="78"/>
      <c r="L59" s="85"/>
      <c r="M59" s="89" t="s">
        <v>626</v>
      </c>
      <c r="N59" s="79" t="s">
        <v>520</v>
      </c>
      <c r="O59" s="78"/>
      <c r="P59" s="35"/>
      <c r="Q59" s="78">
        <v>15.58</v>
      </c>
      <c r="R59" s="79"/>
      <c r="S59" s="78"/>
      <c r="T59" s="85"/>
      <c r="U59" s="89" t="s">
        <v>627</v>
      </c>
      <c r="V59" s="79" t="s">
        <v>520</v>
      </c>
      <c r="W59" s="78"/>
      <c r="X59" s="35"/>
      <c r="Y59" s="78">
        <v>15.94</v>
      </c>
      <c r="Z59" s="79"/>
    </row>
    <row r="60" spans="1:26" ht="15.75" thickTop="1" x14ac:dyDescent="0.25">
      <c r="A60" s="11"/>
      <c r="B60" s="27" t="s">
        <v>628</v>
      </c>
      <c r="C60" s="105"/>
      <c r="D60" s="112"/>
      <c r="E60" s="114">
        <v>1093000</v>
      </c>
      <c r="F60" s="111"/>
      <c r="G60" s="105"/>
      <c r="H60" s="109"/>
      <c r="I60" s="105">
        <v>10.86</v>
      </c>
      <c r="J60" s="111"/>
      <c r="K60" s="105"/>
      <c r="L60" s="112"/>
      <c r="M60" s="114">
        <v>785000</v>
      </c>
      <c r="N60" s="111"/>
      <c r="O60" s="105"/>
      <c r="P60" s="109"/>
      <c r="Q60" s="105">
        <v>11.71</v>
      </c>
      <c r="R60" s="111"/>
      <c r="S60" s="105"/>
      <c r="T60" s="112"/>
      <c r="U60" s="114">
        <v>750000</v>
      </c>
      <c r="V60" s="111"/>
      <c r="W60" s="105"/>
      <c r="X60" s="109"/>
      <c r="Y60" s="105">
        <v>12.03</v>
      </c>
      <c r="Z60" s="111"/>
    </row>
    <row r="61" spans="1:26" ht="15.75" thickBot="1" x14ac:dyDescent="0.3">
      <c r="A61" s="11"/>
      <c r="B61" s="27" t="s">
        <v>629</v>
      </c>
      <c r="C61" s="105"/>
      <c r="D61" s="113"/>
      <c r="E61" s="115"/>
      <c r="F61" s="111"/>
      <c r="G61" s="105"/>
      <c r="H61" s="109"/>
      <c r="I61" s="105"/>
      <c r="J61" s="111"/>
      <c r="K61" s="105"/>
      <c r="L61" s="113"/>
      <c r="M61" s="115"/>
      <c r="N61" s="111"/>
      <c r="O61" s="105"/>
      <c r="P61" s="109"/>
      <c r="Q61" s="105"/>
      <c r="R61" s="111"/>
      <c r="S61" s="105"/>
      <c r="T61" s="113"/>
      <c r="U61" s="115"/>
      <c r="V61" s="111"/>
      <c r="W61" s="105"/>
      <c r="X61" s="109"/>
      <c r="Y61" s="105"/>
      <c r="Z61" s="111"/>
    </row>
    <row r="62" spans="1:26" ht="15.75" thickTop="1" x14ac:dyDescent="0.25">
      <c r="A62" s="11"/>
      <c r="B62" s="35" t="s">
        <v>630</v>
      </c>
      <c r="C62" s="106"/>
      <c r="D62" s="117"/>
      <c r="E62" s="119">
        <v>701000</v>
      </c>
      <c r="F62" s="121"/>
      <c r="G62" s="122"/>
      <c r="H62" s="116"/>
      <c r="I62" s="106"/>
      <c r="J62" s="121"/>
      <c r="K62" s="106"/>
      <c r="L62" s="117"/>
      <c r="M62" s="119">
        <v>691000</v>
      </c>
      <c r="N62" s="121"/>
      <c r="O62" s="122"/>
      <c r="P62" s="116"/>
      <c r="Q62" s="106"/>
      <c r="R62" s="121"/>
      <c r="S62" s="106"/>
      <c r="T62" s="117"/>
      <c r="U62" s="119">
        <v>670000</v>
      </c>
      <c r="V62" s="121"/>
      <c r="W62" s="122"/>
      <c r="X62" s="116"/>
      <c r="Y62" s="106"/>
      <c r="Z62" s="121"/>
    </row>
    <row r="63" spans="1:26" ht="15.75" thickBot="1" x14ac:dyDescent="0.3">
      <c r="A63" s="11"/>
      <c r="B63" s="35" t="s">
        <v>631</v>
      </c>
      <c r="C63" s="106"/>
      <c r="D63" s="118"/>
      <c r="E63" s="120"/>
      <c r="F63" s="121"/>
      <c r="G63" s="122"/>
      <c r="H63" s="116"/>
      <c r="I63" s="106"/>
      <c r="J63" s="121"/>
      <c r="K63" s="106"/>
      <c r="L63" s="118"/>
      <c r="M63" s="120"/>
      <c r="N63" s="121"/>
      <c r="O63" s="122"/>
      <c r="P63" s="116"/>
      <c r="Q63" s="106"/>
      <c r="R63" s="121"/>
      <c r="S63" s="106"/>
      <c r="T63" s="118"/>
      <c r="U63" s="120"/>
      <c r="V63" s="121"/>
      <c r="W63" s="122"/>
      <c r="X63" s="116"/>
      <c r="Y63" s="106"/>
      <c r="Z63" s="121"/>
    </row>
    <row r="64" spans="1:26" ht="15.75" thickTop="1" x14ac:dyDescent="0.25">
      <c r="A64" s="11"/>
      <c r="B64" s="27" t="s">
        <v>632</v>
      </c>
      <c r="C64" s="123"/>
      <c r="D64" s="112"/>
      <c r="E64" s="124"/>
      <c r="F64" s="111"/>
      <c r="G64" s="105"/>
      <c r="H64" s="109" t="s">
        <v>425</v>
      </c>
      <c r="I64" s="105">
        <v>1.42</v>
      </c>
      <c r="J64" s="111"/>
      <c r="K64" s="123"/>
      <c r="L64" s="112"/>
      <c r="M64" s="124"/>
      <c r="N64" s="111"/>
      <c r="O64" s="105"/>
      <c r="P64" s="109" t="s">
        <v>425</v>
      </c>
      <c r="Q64" s="105">
        <v>0.92</v>
      </c>
      <c r="R64" s="111"/>
      <c r="S64" s="123"/>
      <c r="T64" s="112"/>
      <c r="U64" s="124"/>
      <c r="V64" s="111"/>
      <c r="W64" s="105"/>
      <c r="X64" s="109" t="s">
        <v>425</v>
      </c>
      <c r="Y64" s="105">
        <v>1.01</v>
      </c>
      <c r="Z64" s="111"/>
    </row>
    <row r="65" spans="1:26" x14ac:dyDescent="0.25">
      <c r="A65" s="11"/>
      <c r="B65" s="27" t="s">
        <v>633</v>
      </c>
      <c r="C65" s="123"/>
      <c r="D65" s="109"/>
      <c r="E65" s="105"/>
      <c r="F65" s="111"/>
      <c r="G65" s="105"/>
      <c r="H65" s="109"/>
      <c r="I65" s="105"/>
      <c r="J65" s="111"/>
      <c r="K65" s="123"/>
      <c r="L65" s="109"/>
      <c r="M65" s="105"/>
      <c r="N65" s="111"/>
      <c r="O65" s="105"/>
      <c r="P65" s="109"/>
      <c r="Q65" s="105"/>
      <c r="R65" s="111"/>
      <c r="S65" s="123"/>
      <c r="T65" s="109"/>
      <c r="U65" s="105"/>
      <c r="V65" s="111"/>
      <c r="W65" s="105"/>
      <c r="X65" s="109"/>
      <c r="Y65" s="105"/>
      <c r="Z65" s="111"/>
    </row>
    <row r="66" spans="1:26" ht="15.75" thickBot="1" x14ac:dyDescent="0.3">
      <c r="A66" s="11"/>
      <c r="B66" s="27" t="s">
        <v>634</v>
      </c>
      <c r="C66" s="123"/>
      <c r="D66" s="109"/>
      <c r="E66" s="105"/>
      <c r="F66" s="111"/>
      <c r="G66" s="105"/>
      <c r="H66" s="125"/>
      <c r="I66" s="126"/>
      <c r="J66" s="111"/>
      <c r="K66" s="123"/>
      <c r="L66" s="109"/>
      <c r="M66" s="105"/>
      <c r="N66" s="111"/>
      <c r="O66" s="105"/>
      <c r="P66" s="125"/>
      <c r="Q66" s="126"/>
      <c r="R66" s="111"/>
      <c r="S66" s="123"/>
      <c r="T66" s="109"/>
      <c r="U66" s="105"/>
      <c r="V66" s="111"/>
      <c r="W66" s="105"/>
      <c r="X66" s="125"/>
      <c r="Y66" s="126"/>
      <c r="Z66" s="111"/>
    </row>
    <row r="67" spans="1:26" ht="15.75" thickTop="1" x14ac:dyDescent="0.25">
      <c r="A67" s="11"/>
      <c r="B67" s="97"/>
      <c r="C67" s="97"/>
      <c r="D67" s="97"/>
      <c r="E67" s="97"/>
      <c r="F67" s="97"/>
      <c r="G67" s="97"/>
      <c r="H67" s="97"/>
      <c r="I67" s="97"/>
      <c r="J67" s="97"/>
      <c r="K67" s="97"/>
      <c r="L67" s="97"/>
      <c r="M67" s="97"/>
      <c r="N67" s="97"/>
      <c r="O67" s="97"/>
      <c r="P67" s="97"/>
      <c r="Q67" s="97"/>
      <c r="R67" s="97"/>
      <c r="S67" s="97"/>
      <c r="T67" s="97"/>
      <c r="U67" s="97"/>
      <c r="V67" s="97"/>
      <c r="W67" s="97"/>
      <c r="X67" s="97"/>
      <c r="Y67" s="97"/>
      <c r="Z67" s="97"/>
    </row>
    <row r="68" spans="1:26" x14ac:dyDescent="0.25">
      <c r="A68" s="11"/>
      <c r="B68" s="97" t="s">
        <v>635</v>
      </c>
      <c r="C68" s="97"/>
      <c r="D68" s="97"/>
      <c r="E68" s="97"/>
      <c r="F68" s="97"/>
      <c r="G68" s="97"/>
      <c r="H68" s="97"/>
      <c r="I68" s="97"/>
      <c r="J68" s="97"/>
      <c r="K68" s="97"/>
      <c r="L68" s="97"/>
      <c r="M68" s="97"/>
      <c r="N68" s="97"/>
      <c r="O68" s="97"/>
      <c r="P68" s="97"/>
      <c r="Q68" s="97"/>
      <c r="R68" s="97"/>
      <c r="S68" s="97"/>
      <c r="T68" s="97"/>
      <c r="U68" s="97"/>
      <c r="V68" s="97"/>
      <c r="W68" s="97"/>
      <c r="X68" s="97"/>
      <c r="Y68" s="97"/>
      <c r="Z68" s="97"/>
    </row>
    <row r="69" spans="1:26" x14ac:dyDescent="0.25">
      <c r="A69" s="11"/>
      <c r="B69" s="97"/>
      <c r="C69" s="97"/>
      <c r="D69" s="97"/>
      <c r="E69" s="97"/>
      <c r="F69" s="97"/>
      <c r="G69" s="97"/>
      <c r="H69" s="97"/>
      <c r="I69" s="97"/>
      <c r="J69" s="97"/>
      <c r="K69" s="97"/>
      <c r="L69" s="97"/>
      <c r="M69" s="97"/>
      <c r="N69" s="97"/>
      <c r="O69" s="97"/>
      <c r="P69" s="97"/>
      <c r="Q69" s="97"/>
      <c r="R69" s="97"/>
      <c r="S69" s="97"/>
      <c r="T69" s="97"/>
      <c r="U69" s="97"/>
      <c r="V69" s="97"/>
      <c r="W69" s="97"/>
      <c r="X69" s="97"/>
      <c r="Y69" s="97"/>
      <c r="Z69" s="97"/>
    </row>
    <row r="70" spans="1:26" x14ac:dyDescent="0.25">
      <c r="A70" s="11"/>
      <c r="B70" s="4"/>
      <c r="C70" s="10"/>
      <c r="D70" s="80" t="s">
        <v>637</v>
      </c>
      <c r="E70" s="80"/>
      <c r="F70" s="94"/>
      <c r="G70" s="10"/>
      <c r="H70" s="80" t="s">
        <v>638</v>
      </c>
      <c r="I70" s="80"/>
      <c r="J70" s="94"/>
      <c r="K70" s="10"/>
      <c r="L70" s="80" t="s">
        <v>639</v>
      </c>
      <c r="M70" s="80"/>
      <c r="N70" s="94"/>
      <c r="O70" s="80" t="s">
        <v>640</v>
      </c>
    </row>
    <row r="71" spans="1:26" ht="15.75" thickBot="1" x14ac:dyDescent="0.3">
      <c r="A71" s="11"/>
      <c r="B71" s="73" t="s">
        <v>636</v>
      </c>
      <c r="C71" s="10"/>
      <c r="D71" s="81"/>
      <c r="E71" s="81"/>
      <c r="F71" s="94"/>
      <c r="G71" s="10"/>
      <c r="H71" s="81"/>
      <c r="I71" s="81"/>
      <c r="J71" s="94"/>
      <c r="K71" s="10"/>
      <c r="L71" s="81"/>
      <c r="M71" s="81"/>
      <c r="N71" s="94"/>
      <c r="O71" s="81"/>
    </row>
    <row r="72" spans="1:26" ht="15.75" thickTop="1" x14ac:dyDescent="0.25">
      <c r="A72" s="11"/>
      <c r="B72" s="4"/>
      <c r="C72" s="4"/>
      <c r="D72" s="82"/>
      <c r="E72" s="82"/>
      <c r="F72" s="72"/>
      <c r="G72" s="4"/>
      <c r="H72" s="82"/>
      <c r="I72" s="82"/>
      <c r="J72" s="72"/>
      <c r="K72" s="4"/>
      <c r="L72" s="82"/>
      <c r="M72" s="82"/>
      <c r="N72" s="72"/>
      <c r="O72" s="4"/>
    </row>
    <row r="73" spans="1:26" x14ac:dyDescent="0.25">
      <c r="A73" s="11"/>
      <c r="B73" s="101">
        <v>38726</v>
      </c>
      <c r="C73" s="74"/>
      <c r="D73" s="27"/>
      <c r="E73" s="75">
        <v>1</v>
      </c>
      <c r="F73" s="76"/>
      <c r="G73" s="75"/>
      <c r="H73" s="27"/>
      <c r="I73" s="55">
        <v>44200</v>
      </c>
      <c r="J73" s="76"/>
      <c r="K73" s="74"/>
      <c r="L73" s="27"/>
      <c r="M73" s="75">
        <v>15.62</v>
      </c>
      <c r="N73" s="76"/>
      <c r="O73" s="101">
        <v>41648</v>
      </c>
    </row>
    <row r="74" spans="1:26" x14ac:dyDescent="0.25">
      <c r="A74" s="11"/>
      <c r="B74" s="102">
        <v>38726</v>
      </c>
      <c r="C74" s="77"/>
      <c r="D74" s="35"/>
      <c r="E74" s="78">
        <v>1</v>
      </c>
      <c r="F74" s="79"/>
      <c r="G74" s="78"/>
      <c r="H74" s="35"/>
      <c r="I74" s="59">
        <v>5800</v>
      </c>
      <c r="J74" s="79"/>
      <c r="K74" s="77"/>
      <c r="L74" s="35"/>
      <c r="M74" s="78">
        <v>17.21</v>
      </c>
      <c r="N74" s="79"/>
      <c r="O74" s="102">
        <v>41648</v>
      </c>
    </row>
    <row r="75" spans="1:26" x14ac:dyDescent="0.25">
      <c r="A75" s="11"/>
      <c r="B75" s="101">
        <v>38919</v>
      </c>
      <c r="C75" s="74"/>
      <c r="D75" s="27"/>
      <c r="E75" s="75">
        <v>9</v>
      </c>
      <c r="F75" s="76"/>
      <c r="G75" s="75"/>
      <c r="H75" s="27"/>
      <c r="I75" s="55">
        <v>34000</v>
      </c>
      <c r="J75" s="76"/>
      <c r="K75" s="74"/>
      <c r="L75" s="27"/>
      <c r="M75" s="75">
        <v>15.15</v>
      </c>
      <c r="N75" s="76"/>
      <c r="O75" s="101">
        <v>41841</v>
      </c>
    </row>
    <row r="76" spans="1:26" x14ac:dyDescent="0.25">
      <c r="A76" s="11"/>
      <c r="B76" s="102">
        <v>39085</v>
      </c>
      <c r="C76" s="77"/>
      <c r="D76" s="35"/>
      <c r="E76" s="78">
        <v>1</v>
      </c>
      <c r="F76" s="79"/>
      <c r="G76" s="78"/>
      <c r="H76" s="35"/>
      <c r="I76" s="59">
        <v>44200</v>
      </c>
      <c r="J76" s="79"/>
      <c r="K76" s="77"/>
      <c r="L76" s="35"/>
      <c r="M76" s="78">
        <v>15.51</v>
      </c>
      <c r="N76" s="79"/>
      <c r="O76" s="102">
        <v>42007</v>
      </c>
    </row>
    <row r="77" spans="1:26" x14ac:dyDescent="0.25">
      <c r="A77" s="11"/>
      <c r="B77" s="101">
        <v>39085</v>
      </c>
      <c r="C77" s="74"/>
      <c r="D77" s="27"/>
      <c r="E77" s="75">
        <v>1</v>
      </c>
      <c r="F77" s="76"/>
      <c r="G77" s="75"/>
      <c r="H77" s="27"/>
      <c r="I77" s="55">
        <v>5800</v>
      </c>
      <c r="J77" s="76"/>
      <c r="K77" s="74"/>
      <c r="L77" s="27"/>
      <c r="M77" s="75">
        <v>17.059999999999999</v>
      </c>
      <c r="N77" s="76"/>
      <c r="O77" s="101">
        <v>42007</v>
      </c>
    </row>
    <row r="78" spans="1:26" x14ac:dyDescent="0.25">
      <c r="A78" s="11"/>
      <c r="B78" s="102">
        <v>39279</v>
      </c>
      <c r="C78" s="77"/>
      <c r="D78" s="35"/>
      <c r="E78" s="78">
        <v>12</v>
      </c>
      <c r="F78" s="79"/>
      <c r="G78" s="78"/>
      <c r="H78" s="35"/>
      <c r="I78" s="59">
        <v>51000</v>
      </c>
      <c r="J78" s="79"/>
      <c r="K78" s="77"/>
      <c r="L78" s="35"/>
      <c r="M78" s="78">
        <v>14.21</v>
      </c>
      <c r="N78" s="79"/>
      <c r="O78" s="102">
        <v>42201</v>
      </c>
    </row>
    <row r="79" spans="1:26" x14ac:dyDescent="0.25">
      <c r="A79" s="11"/>
      <c r="B79" s="101">
        <v>39345</v>
      </c>
      <c r="C79" s="74"/>
      <c r="D79" s="27"/>
      <c r="E79" s="75">
        <v>2</v>
      </c>
      <c r="F79" s="76"/>
      <c r="G79" s="75"/>
      <c r="H79" s="27"/>
      <c r="I79" s="55">
        <v>7000</v>
      </c>
      <c r="J79" s="76"/>
      <c r="K79" s="74"/>
      <c r="L79" s="27"/>
      <c r="M79" s="75">
        <v>13.19</v>
      </c>
      <c r="N79" s="76"/>
      <c r="O79" s="101">
        <v>42267</v>
      </c>
    </row>
    <row r="80" spans="1:26" x14ac:dyDescent="0.25">
      <c r="A80" s="11"/>
      <c r="B80" s="102">
        <v>39455</v>
      </c>
      <c r="C80" s="77"/>
      <c r="D80" s="35"/>
      <c r="E80" s="78">
        <v>1</v>
      </c>
      <c r="F80" s="79"/>
      <c r="G80" s="78"/>
      <c r="H80" s="35"/>
      <c r="I80" s="59">
        <v>42300</v>
      </c>
      <c r="J80" s="79"/>
      <c r="K80" s="77"/>
      <c r="L80" s="35"/>
      <c r="M80" s="78">
        <v>11.79</v>
      </c>
      <c r="N80" s="79"/>
      <c r="O80" s="102">
        <v>42377</v>
      </c>
    </row>
    <row r="81" spans="1:15" x14ac:dyDescent="0.25">
      <c r="A81" s="11"/>
      <c r="B81" s="101">
        <v>39455</v>
      </c>
      <c r="C81" s="74"/>
      <c r="D81" s="27"/>
      <c r="E81" s="75">
        <v>1</v>
      </c>
      <c r="F81" s="76"/>
      <c r="G81" s="75"/>
      <c r="H81" s="27"/>
      <c r="I81" s="55">
        <v>7700</v>
      </c>
      <c r="J81" s="76"/>
      <c r="K81" s="74"/>
      <c r="L81" s="27"/>
      <c r="M81" s="75">
        <v>12.97</v>
      </c>
      <c r="N81" s="76"/>
      <c r="O81" s="101">
        <v>42377</v>
      </c>
    </row>
    <row r="82" spans="1:15" x14ac:dyDescent="0.25">
      <c r="A82" s="11"/>
      <c r="B82" s="102">
        <v>39716</v>
      </c>
      <c r="C82" s="77"/>
      <c r="D82" s="35"/>
      <c r="E82" s="78">
        <v>12</v>
      </c>
      <c r="F82" s="79"/>
      <c r="G82" s="78"/>
      <c r="H82" s="35"/>
      <c r="I82" s="59">
        <v>43000</v>
      </c>
      <c r="J82" s="79"/>
      <c r="K82" s="77"/>
      <c r="L82" s="35"/>
      <c r="M82" s="78">
        <v>7.55</v>
      </c>
      <c r="N82" s="79"/>
      <c r="O82" s="102">
        <v>42638</v>
      </c>
    </row>
    <row r="83" spans="1:15" x14ac:dyDescent="0.25">
      <c r="A83" s="11"/>
      <c r="B83" s="101">
        <v>39820</v>
      </c>
      <c r="C83" s="74"/>
      <c r="D83" s="27"/>
      <c r="E83" s="75">
        <v>1</v>
      </c>
      <c r="F83" s="76"/>
      <c r="G83" s="75"/>
      <c r="H83" s="27"/>
      <c r="I83" s="55">
        <v>14000</v>
      </c>
      <c r="J83" s="76"/>
      <c r="K83" s="74"/>
      <c r="L83" s="27"/>
      <c r="M83" s="75">
        <v>7.12</v>
      </c>
      <c r="N83" s="76"/>
      <c r="O83" s="101">
        <v>42742</v>
      </c>
    </row>
    <row r="84" spans="1:15" x14ac:dyDescent="0.25">
      <c r="A84" s="11"/>
      <c r="B84" s="102">
        <v>39820</v>
      </c>
      <c r="C84" s="77"/>
      <c r="D84" s="35"/>
      <c r="E84" s="78">
        <v>1</v>
      </c>
      <c r="F84" s="79"/>
      <c r="G84" s="78"/>
      <c r="H84" s="35"/>
      <c r="I84" s="59">
        <v>61000</v>
      </c>
      <c r="J84" s="79"/>
      <c r="K84" s="77"/>
      <c r="L84" s="35"/>
      <c r="M84" s="78">
        <v>6.47</v>
      </c>
      <c r="N84" s="79"/>
      <c r="O84" s="102">
        <v>42742</v>
      </c>
    </row>
    <row r="85" spans="1:15" x14ac:dyDescent="0.25">
      <c r="A85" s="11"/>
      <c r="B85" s="101">
        <v>39875</v>
      </c>
      <c r="C85" s="74"/>
      <c r="D85" s="27"/>
      <c r="E85" s="75">
        <v>1</v>
      </c>
      <c r="F85" s="76"/>
      <c r="G85" s="75"/>
      <c r="H85" s="27"/>
      <c r="I85" s="55">
        <v>3000</v>
      </c>
      <c r="J85" s="76"/>
      <c r="K85" s="74"/>
      <c r="L85" s="27"/>
      <c r="M85" s="75">
        <v>5.42</v>
      </c>
      <c r="N85" s="76"/>
      <c r="O85" s="101">
        <v>42797</v>
      </c>
    </row>
    <row r="86" spans="1:15" x14ac:dyDescent="0.25">
      <c r="A86" s="11"/>
      <c r="B86" s="102">
        <v>39986</v>
      </c>
      <c r="C86" s="77"/>
      <c r="D86" s="35"/>
      <c r="E86" s="78">
        <v>13</v>
      </c>
      <c r="F86" s="79"/>
      <c r="G86" s="78"/>
      <c r="H86" s="35"/>
      <c r="I86" s="59">
        <v>53000</v>
      </c>
      <c r="J86" s="79"/>
      <c r="K86" s="77"/>
      <c r="L86" s="35"/>
      <c r="M86" s="78">
        <v>7.57</v>
      </c>
      <c r="N86" s="79"/>
      <c r="O86" s="102">
        <v>42908</v>
      </c>
    </row>
    <row r="87" spans="1:15" x14ac:dyDescent="0.25">
      <c r="A87" s="11"/>
      <c r="B87" s="101">
        <v>40186</v>
      </c>
      <c r="C87" s="74"/>
      <c r="D87" s="27"/>
      <c r="E87" s="75">
        <v>1</v>
      </c>
      <c r="F87" s="76"/>
      <c r="G87" s="75"/>
      <c r="H87" s="27"/>
      <c r="I87" s="55">
        <v>10900</v>
      </c>
      <c r="J87" s="76"/>
      <c r="K87" s="74"/>
      <c r="L87" s="27"/>
      <c r="M87" s="75">
        <v>9.1300000000000008</v>
      </c>
      <c r="N87" s="76"/>
      <c r="O87" s="101">
        <v>43108</v>
      </c>
    </row>
    <row r="88" spans="1:15" x14ac:dyDescent="0.25">
      <c r="A88" s="11"/>
      <c r="B88" s="102">
        <v>40186</v>
      </c>
      <c r="C88" s="77"/>
      <c r="D88" s="35"/>
      <c r="E88" s="78">
        <v>1</v>
      </c>
      <c r="F88" s="79"/>
      <c r="G88" s="78"/>
      <c r="H88" s="35"/>
      <c r="I88" s="59">
        <v>14100</v>
      </c>
      <c r="J88" s="79"/>
      <c r="K88" s="77"/>
      <c r="L88" s="35"/>
      <c r="M88" s="78">
        <v>8.3000000000000007</v>
      </c>
      <c r="N88" s="79"/>
      <c r="O88" s="102">
        <v>43108</v>
      </c>
    </row>
    <row r="89" spans="1:15" x14ac:dyDescent="0.25">
      <c r="A89" s="11"/>
      <c r="B89" s="101">
        <v>40386</v>
      </c>
      <c r="C89" s="74"/>
      <c r="D89" s="27"/>
      <c r="E89" s="75">
        <v>12</v>
      </c>
      <c r="F89" s="76"/>
      <c r="G89" s="75"/>
      <c r="H89" s="27"/>
      <c r="I89" s="55">
        <v>80000</v>
      </c>
      <c r="J89" s="76"/>
      <c r="K89" s="74"/>
      <c r="L89" s="27"/>
      <c r="M89" s="75">
        <v>11.4</v>
      </c>
      <c r="N89" s="76"/>
      <c r="O89" s="101">
        <v>43308</v>
      </c>
    </row>
    <row r="90" spans="1:15" x14ac:dyDescent="0.25">
      <c r="A90" s="11"/>
      <c r="B90" s="102">
        <v>40401</v>
      </c>
      <c r="C90" s="77"/>
      <c r="D90" s="35"/>
      <c r="E90" s="78">
        <v>1</v>
      </c>
      <c r="F90" s="79"/>
      <c r="G90" s="78"/>
      <c r="H90" s="35"/>
      <c r="I90" s="59">
        <v>6000</v>
      </c>
      <c r="J90" s="79"/>
      <c r="K90" s="77"/>
      <c r="L90" s="35"/>
      <c r="M90" s="78">
        <v>11.23</v>
      </c>
      <c r="N90" s="79"/>
      <c r="O90" s="102">
        <v>43323</v>
      </c>
    </row>
    <row r="91" spans="1:15" x14ac:dyDescent="0.25">
      <c r="A91" s="11"/>
      <c r="B91" s="101">
        <v>40729</v>
      </c>
      <c r="C91" s="74"/>
      <c r="D91" s="27"/>
      <c r="E91" s="75">
        <v>12</v>
      </c>
      <c r="F91" s="76"/>
      <c r="G91" s="75"/>
      <c r="H91" s="27"/>
      <c r="I91" s="55">
        <v>80000</v>
      </c>
      <c r="J91" s="76"/>
      <c r="K91" s="74"/>
      <c r="L91" s="27"/>
      <c r="M91" s="75">
        <v>11.16</v>
      </c>
      <c r="N91" s="76"/>
      <c r="O91" s="101">
        <v>43651</v>
      </c>
    </row>
    <row r="92" spans="1:15" x14ac:dyDescent="0.25">
      <c r="A92" s="11"/>
      <c r="B92" s="102">
        <v>41150</v>
      </c>
      <c r="C92" s="77"/>
      <c r="D92" s="35"/>
      <c r="E92" s="78">
        <v>15</v>
      </c>
      <c r="F92" s="79"/>
      <c r="G92" s="78"/>
      <c r="H92" s="35"/>
      <c r="I92" s="59">
        <v>94000</v>
      </c>
      <c r="J92" s="79"/>
      <c r="K92" s="77"/>
      <c r="L92" s="35"/>
      <c r="M92" s="78">
        <v>11.29</v>
      </c>
      <c r="N92" s="79"/>
      <c r="O92" s="102">
        <v>44072</v>
      </c>
    </row>
    <row r="93" spans="1:15" x14ac:dyDescent="0.25">
      <c r="A93" s="11"/>
      <c r="B93" s="101">
        <v>41333</v>
      </c>
      <c r="C93" s="74"/>
      <c r="D93" s="27"/>
      <c r="E93" s="75">
        <v>1</v>
      </c>
      <c r="F93" s="76"/>
      <c r="G93" s="75"/>
      <c r="H93" s="27"/>
      <c r="I93" s="55">
        <v>10000</v>
      </c>
      <c r="J93" s="76" t="s">
        <v>641</v>
      </c>
      <c r="K93" s="74"/>
      <c r="L93" s="27"/>
      <c r="M93" s="75">
        <v>10.02</v>
      </c>
      <c r="N93" s="76"/>
      <c r="O93" s="101">
        <v>44255</v>
      </c>
    </row>
    <row r="94" spans="1:15" ht="15.75" thickBot="1" x14ac:dyDescent="0.3">
      <c r="A94" s="11"/>
      <c r="B94" s="102">
        <v>41451</v>
      </c>
      <c r="C94" s="77"/>
      <c r="D94" s="35"/>
      <c r="E94" s="78">
        <v>24</v>
      </c>
      <c r="F94" s="79"/>
      <c r="G94" s="78"/>
      <c r="H94" s="85"/>
      <c r="I94" s="63">
        <v>382000</v>
      </c>
      <c r="J94" s="79" t="s">
        <v>641</v>
      </c>
      <c r="K94" s="77"/>
      <c r="L94" s="35"/>
      <c r="M94" s="78">
        <v>10.08</v>
      </c>
      <c r="N94" s="79"/>
      <c r="O94" s="102">
        <v>44373</v>
      </c>
    </row>
    <row r="95" spans="1:15" ht="15.75" thickTop="1" x14ac:dyDescent="0.25">
      <c r="A95" s="11"/>
      <c r="B95" s="74"/>
      <c r="C95" s="74"/>
      <c r="D95" s="27"/>
      <c r="E95" s="75"/>
      <c r="F95" s="76"/>
      <c r="G95" s="74"/>
      <c r="H95" s="27"/>
      <c r="I95" s="75"/>
      <c r="J95" s="76"/>
      <c r="K95" s="74"/>
      <c r="L95" s="27"/>
      <c r="M95" s="75"/>
      <c r="N95" s="76"/>
      <c r="O95" s="74"/>
    </row>
    <row r="96" spans="1:15" ht="15.75" thickBot="1" x14ac:dyDescent="0.3">
      <c r="A96" s="11"/>
      <c r="B96" s="77"/>
      <c r="C96" s="77"/>
      <c r="D96" s="35"/>
      <c r="E96" s="78"/>
      <c r="F96" s="79"/>
      <c r="G96" s="78"/>
      <c r="H96" s="86"/>
      <c r="I96" s="87">
        <v>1093000</v>
      </c>
      <c r="J96" s="79"/>
      <c r="K96" s="77"/>
      <c r="L96" s="35"/>
      <c r="M96" s="78"/>
      <c r="N96" s="79"/>
      <c r="O96" s="77"/>
    </row>
    <row r="97" spans="1:26" ht="15.75" thickTop="1" x14ac:dyDescent="0.25">
      <c r="A97" s="11"/>
      <c r="B97" s="97" t="s">
        <v>642</v>
      </c>
      <c r="C97" s="97"/>
      <c r="D97" s="97"/>
      <c r="E97" s="97"/>
      <c r="F97" s="97"/>
      <c r="G97" s="97"/>
      <c r="H97" s="97"/>
      <c r="I97" s="97"/>
      <c r="J97" s="97"/>
      <c r="K97" s="97"/>
      <c r="L97" s="97"/>
      <c r="M97" s="97"/>
      <c r="N97" s="97"/>
      <c r="O97" s="97"/>
      <c r="P97" s="97"/>
      <c r="Q97" s="97"/>
      <c r="R97" s="97"/>
      <c r="S97" s="97"/>
      <c r="T97" s="97"/>
      <c r="U97" s="97"/>
      <c r="V97" s="97"/>
      <c r="W97" s="97"/>
      <c r="X97" s="97"/>
      <c r="Y97" s="97"/>
      <c r="Z97" s="97"/>
    </row>
    <row r="98" spans="1:26" x14ac:dyDescent="0.25">
      <c r="A98" s="11"/>
      <c r="B98" s="97"/>
      <c r="C98" s="97"/>
      <c r="D98" s="97"/>
      <c r="E98" s="97"/>
      <c r="F98" s="97"/>
      <c r="G98" s="97"/>
      <c r="H98" s="97"/>
      <c r="I98" s="97"/>
      <c r="J98" s="97"/>
      <c r="K98" s="97"/>
      <c r="L98" s="97"/>
      <c r="M98" s="97"/>
      <c r="N98" s="97"/>
      <c r="O98" s="97"/>
      <c r="P98" s="97"/>
      <c r="Q98" s="97"/>
      <c r="R98" s="97"/>
      <c r="S98" s="97"/>
      <c r="T98" s="97"/>
      <c r="U98" s="97"/>
      <c r="V98" s="97"/>
      <c r="W98" s="97"/>
      <c r="X98" s="97"/>
      <c r="Y98" s="97"/>
      <c r="Z98" s="97"/>
    </row>
    <row r="99" spans="1:26" ht="25.5" customHeight="1" x14ac:dyDescent="0.25">
      <c r="A99" s="11"/>
      <c r="B99" s="97" t="s">
        <v>643</v>
      </c>
      <c r="C99" s="97"/>
      <c r="D99" s="97"/>
      <c r="E99" s="97"/>
      <c r="F99" s="97"/>
      <c r="G99" s="97"/>
      <c r="H99" s="97"/>
      <c r="I99" s="97"/>
      <c r="J99" s="97"/>
      <c r="K99" s="97"/>
      <c r="L99" s="97"/>
      <c r="M99" s="97"/>
      <c r="N99" s="97"/>
      <c r="O99" s="97"/>
      <c r="P99" s="97"/>
      <c r="Q99" s="97"/>
      <c r="R99" s="97"/>
      <c r="S99" s="97"/>
      <c r="T99" s="97"/>
      <c r="U99" s="97"/>
      <c r="V99" s="97"/>
      <c r="W99" s="97"/>
      <c r="X99" s="97"/>
      <c r="Y99" s="97"/>
      <c r="Z99" s="97"/>
    </row>
    <row r="100" spans="1:26" x14ac:dyDescent="0.25">
      <c r="A100" s="11"/>
      <c r="B100" s="97"/>
      <c r="C100" s="97"/>
      <c r="D100" s="97"/>
      <c r="E100" s="97"/>
      <c r="F100" s="97"/>
      <c r="G100" s="97"/>
      <c r="H100" s="97"/>
      <c r="I100" s="97"/>
      <c r="J100" s="97"/>
      <c r="K100" s="97"/>
      <c r="L100" s="97"/>
      <c r="M100" s="97"/>
      <c r="N100" s="97"/>
      <c r="O100" s="97"/>
      <c r="P100" s="97"/>
      <c r="Q100" s="97"/>
      <c r="R100" s="97"/>
      <c r="S100" s="97"/>
      <c r="T100" s="97"/>
      <c r="U100" s="97"/>
      <c r="V100" s="97"/>
      <c r="W100" s="97"/>
      <c r="X100" s="97"/>
      <c r="Y100" s="97"/>
      <c r="Z100" s="97"/>
    </row>
    <row r="101" spans="1:26" x14ac:dyDescent="0.25">
      <c r="A101" s="11"/>
      <c r="B101" s="107" t="s">
        <v>644</v>
      </c>
      <c r="C101" s="107"/>
      <c r="D101" s="107"/>
      <c r="E101" s="107"/>
      <c r="F101" s="107"/>
      <c r="G101" s="107"/>
      <c r="H101" s="107"/>
      <c r="I101" s="107"/>
      <c r="J101" s="107"/>
      <c r="K101" s="107"/>
      <c r="L101" s="107"/>
      <c r="M101" s="107"/>
      <c r="N101" s="107"/>
      <c r="O101" s="107"/>
      <c r="P101" s="107"/>
      <c r="Q101" s="107"/>
      <c r="R101" s="107"/>
      <c r="S101" s="107"/>
      <c r="T101" s="107"/>
      <c r="U101" s="107"/>
      <c r="V101" s="107"/>
      <c r="W101" s="107"/>
      <c r="X101" s="107"/>
      <c r="Y101" s="107"/>
      <c r="Z101" s="107"/>
    </row>
    <row r="102" spans="1:26" x14ac:dyDescent="0.25">
      <c r="A102" s="11"/>
      <c r="B102" s="97"/>
      <c r="C102" s="97"/>
      <c r="D102" s="97"/>
      <c r="E102" s="97"/>
      <c r="F102" s="97"/>
      <c r="G102" s="97"/>
      <c r="H102" s="97"/>
      <c r="I102" s="97"/>
      <c r="J102" s="97"/>
      <c r="K102" s="97"/>
      <c r="L102" s="97"/>
      <c r="M102" s="97"/>
      <c r="N102" s="97"/>
      <c r="O102" s="97"/>
      <c r="P102" s="97"/>
      <c r="Q102" s="97"/>
      <c r="R102" s="97"/>
      <c r="S102" s="97"/>
      <c r="T102" s="97"/>
      <c r="U102" s="97"/>
      <c r="V102" s="97"/>
      <c r="W102" s="97"/>
      <c r="X102" s="97"/>
      <c r="Y102" s="97"/>
      <c r="Z102" s="97"/>
    </row>
    <row r="103" spans="1:26" ht="25.5" customHeight="1" x14ac:dyDescent="0.25">
      <c r="A103" s="11"/>
      <c r="B103" s="97" t="s">
        <v>645</v>
      </c>
      <c r="C103" s="97"/>
      <c r="D103" s="97"/>
      <c r="E103" s="97"/>
      <c r="F103" s="97"/>
      <c r="G103" s="97"/>
      <c r="H103" s="97"/>
      <c r="I103" s="97"/>
      <c r="J103" s="97"/>
      <c r="K103" s="97"/>
      <c r="L103" s="97"/>
      <c r="M103" s="97"/>
      <c r="N103" s="97"/>
      <c r="O103" s="97"/>
      <c r="P103" s="97"/>
      <c r="Q103" s="97"/>
      <c r="R103" s="97"/>
      <c r="S103" s="97"/>
      <c r="T103" s="97"/>
      <c r="U103" s="97"/>
      <c r="V103" s="97"/>
      <c r="W103" s="97"/>
      <c r="X103" s="97"/>
      <c r="Y103" s="97"/>
      <c r="Z103" s="97"/>
    </row>
    <row r="104" spans="1:26" x14ac:dyDescent="0.25">
      <c r="A104" s="11"/>
      <c r="B104" s="97"/>
      <c r="C104" s="97"/>
      <c r="D104" s="97"/>
      <c r="E104" s="97"/>
      <c r="F104" s="97"/>
      <c r="G104" s="97"/>
      <c r="H104" s="97"/>
      <c r="I104" s="97"/>
      <c r="J104" s="97"/>
      <c r="K104" s="97"/>
      <c r="L104" s="97"/>
      <c r="M104" s="97"/>
      <c r="N104" s="97"/>
      <c r="O104" s="97"/>
      <c r="P104" s="97"/>
      <c r="Q104" s="97"/>
      <c r="R104" s="97"/>
      <c r="S104" s="97"/>
      <c r="T104" s="97"/>
      <c r="U104" s="97"/>
      <c r="V104" s="97"/>
      <c r="W104" s="97"/>
      <c r="X104" s="97"/>
      <c r="Y104" s="97"/>
      <c r="Z104" s="97"/>
    </row>
    <row r="105" spans="1:26" x14ac:dyDescent="0.25">
      <c r="A105" s="11"/>
      <c r="B105" s="97" t="s">
        <v>646</v>
      </c>
      <c r="C105" s="97"/>
      <c r="D105" s="97"/>
      <c r="E105" s="97"/>
      <c r="F105" s="97"/>
      <c r="G105" s="97"/>
      <c r="H105" s="97"/>
      <c r="I105" s="97"/>
      <c r="J105" s="97"/>
      <c r="K105" s="97"/>
      <c r="L105" s="97"/>
      <c r="M105" s="97"/>
      <c r="N105" s="97"/>
      <c r="O105" s="97"/>
      <c r="P105" s="97"/>
      <c r="Q105" s="97"/>
      <c r="R105" s="97"/>
      <c r="S105" s="97"/>
      <c r="T105" s="97"/>
      <c r="U105" s="97"/>
      <c r="V105" s="97"/>
      <c r="W105" s="97"/>
      <c r="X105" s="97"/>
      <c r="Y105" s="97"/>
      <c r="Z105" s="97"/>
    </row>
    <row r="106" spans="1:26" x14ac:dyDescent="0.25">
      <c r="A106" s="11"/>
      <c r="B106" s="97"/>
      <c r="C106" s="97"/>
      <c r="D106" s="97"/>
      <c r="E106" s="97"/>
      <c r="F106" s="97"/>
      <c r="G106" s="97"/>
      <c r="H106" s="97"/>
      <c r="I106" s="97"/>
      <c r="J106" s="97"/>
      <c r="K106" s="97"/>
      <c r="L106" s="97"/>
      <c r="M106" s="97"/>
      <c r="N106" s="97"/>
      <c r="O106" s="97"/>
      <c r="P106" s="97"/>
      <c r="Q106" s="97"/>
      <c r="R106" s="97"/>
      <c r="S106" s="97"/>
      <c r="T106" s="97"/>
      <c r="U106" s="97"/>
      <c r="V106" s="97"/>
      <c r="W106" s="97"/>
      <c r="X106" s="97"/>
      <c r="Y106" s="97"/>
      <c r="Z106" s="97"/>
    </row>
    <row r="107" spans="1:26" ht="15.75" thickBot="1" x14ac:dyDescent="0.3">
      <c r="A107" s="11"/>
      <c r="B107" s="4"/>
      <c r="C107" s="4"/>
      <c r="D107" s="81">
        <v>2013</v>
      </c>
      <c r="E107" s="81"/>
      <c r="F107" s="81"/>
      <c r="G107" s="81"/>
      <c r="H107" s="81"/>
      <c r="I107" s="81"/>
      <c r="J107" s="72"/>
      <c r="K107" s="4"/>
      <c r="L107" s="81">
        <v>2012</v>
      </c>
      <c r="M107" s="81"/>
      <c r="N107" s="81"/>
      <c r="O107" s="81"/>
      <c r="P107" s="81"/>
      <c r="Q107" s="81"/>
      <c r="R107" s="72"/>
      <c r="S107" s="4"/>
      <c r="T107" s="81">
        <v>2011</v>
      </c>
      <c r="U107" s="81"/>
      <c r="V107" s="81"/>
      <c r="W107" s="81"/>
      <c r="X107" s="81"/>
      <c r="Y107" s="81"/>
      <c r="Z107" s="72"/>
    </row>
    <row r="108" spans="1:26" ht="15.75" thickTop="1" x14ac:dyDescent="0.25">
      <c r="A108" s="11"/>
      <c r="B108" s="4"/>
      <c r="C108" s="4"/>
      <c r="D108" s="82"/>
      <c r="E108" s="82"/>
      <c r="F108" s="72"/>
      <c r="G108" s="4"/>
      <c r="H108" s="91" t="s">
        <v>613</v>
      </c>
      <c r="I108" s="91"/>
      <c r="J108" s="72"/>
      <c r="K108" s="4"/>
      <c r="L108" s="82"/>
      <c r="M108" s="82"/>
      <c r="N108" s="72"/>
      <c r="O108" s="4"/>
      <c r="P108" s="91" t="s">
        <v>613</v>
      </c>
      <c r="Q108" s="91"/>
      <c r="R108" s="72"/>
      <c r="S108" s="4"/>
      <c r="T108" s="82"/>
      <c r="U108" s="82"/>
      <c r="V108" s="72"/>
      <c r="W108" s="4"/>
      <c r="X108" s="91" t="s">
        <v>613</v>
      </c>
      <c r="Y108" s="91"/>
      <c r="Z108" s="72"/>
    </row>
    <row r="109" spans="1:26" ht="15" customHeight="1" x14ac:dyDescent="0.25">
      <c r="A109" s="11"/>
      <c r="B109" s="4"/>
      <c r="C109" s="4"/>
      <c r="D109" s="10"/>
      <c r="E109" s="10"/>
      <c r="F109" s="72"/>
      <c r="G109" s="4"/>
      <c r="H109" s="80" t="s">
        <v>614</v>
      </c>
      <c r="I109" s="80"/>
      <c r="J109" s="72"/>
      <c r="K109" s="4"/>
      <c r="L109" s="10"/>
      <c r="M109" s="10"/>
      <c r="N109" s="72"/>
      <c r="O109" s="4"/>
      <c r="P109" s="80" t="s">
        <v>614</v>
      </c>
      <c r="Q109" s="80"/>
      <c r="R109" s="72"/>
      <c r="S109" s="4"/>
      <c r="T109" s="10"/>
      <c r="U109" s="10"/>
      <c r="V109" s="72"/>
      <c r="W109" s="4"/>
      <c r="X109" s="80" t="s">
        <v>614</v>
      </c>
      <c r="Y109" s="80"/>
      <c r="Z109" s="72"/>
    </row>
    <row r="110" spans="1:26" ht="15" customHeight="1" x14ac:dyDescent="0.25">
      <c r="A110" s="11"/>
      <c r="B110" s="4"/>
      <c r="C110" s="4"/>
      <c r="D110" s="10"/>
      <c r="E110" s="10"/>
      <c r="F110" s="72"/>
      <c r="G110" s="4"/>
      <c r="H110" s="80" t="s">
        <v>647</v>
      </c>
      <c r="I110" s="80"/>
      <c r="J110" s="72"/>
      <c r="K110" s="4"/>
      <c r="L110" s="10"/>
      <c r="M110" s="10"/>
      <c r="N110" s="72"/>
      <c r="O110" s="4"/>
      <c r="P110" s="80" t="s">
        <v>647</v>
      </c>
      <c r="Q110" s="80"/>
      <c r="R110" s="72"/>
      <c r="S110" s="4"/>
      <c r="T110" s="10"/>
      <c r="U110" s="10"/>
      <c r="V110" s="72"/>
      <c r="W110" s="4"/>
      <c r="X110" s="80" t="s">
        <v>647</v>
      </c>
      <c r="Y110" s="80"/>
      <c r="Z110" s="72"/>
    </row>
    <row r="111" spans="1:26" ht="15.75" thickBot="1" x14ac:dyDescent="0.3">
      <c r="A111" s="11"/>
      <c r="B111" s="4"/>
      <c r="C111" s="4"/>
      <c r="D111" s="81" t="s">
        <v>616</v>
      </c>
      <c r="E111" s="81"/>
      <c r="F111" s="72"/>
      <c r="G111" s="4"/>
      <c r="H111" s="81" t="s">
        <v>529</v>
      </c>
      <c r="I111" s="81"/>
      <c r="J111" s="72"/>
      <c r="K111" s="4"/>
      <c r="L111" s="81" t="s">
        <v>616</v>
      </c>
      <c r="M111" s="81"/>
      <c r="N111" s="72"/>
      <c r="O111" s="4"/>
      <c r="P111" s="81" t="s">
        <v>529</v>
      </c>
      <c r="Q111" s="81"/>
      <c r="R111" s="72"/>
      <c r="S111" s="4"/>
      <c r="T111" s="81" t="s">
        <v>616</v>
      </c>
      <c r="U111" s="81"/>
      <c r="V111" s="72"/>
      <c r="W111" s="4"/>
      <c r="X111" s="81" t="s">
        <v>529</v>
      </c>
      <c r="Y111" s="81"/>
      <c r="Z111" s="72"/>
    </row>
    <row r="112" spans="1:26" ht="15.75" thickTop="1" x14ac:dyDescent="0.25">
      <c r="A112" s="11"/>
      <c r="B112" s="4"/>
      <c r="C112" s="4"/>
      <c r="D112" s="82"/>
      <c r="E112" s="82"/>
      <c r="F112" s="72"/>
      <c r="G112" s="4"/>
      <c r="H112" s="82"/>
      <c r="I112" s="82"/>
      <c r="J112" s="72"/>
      <c r="K112" s="4"/>
      <c r="L112" s="82"/>
      <c r="M112" s="82"/>
      <c r="N112" s="72"/>
      <c r="O112" s="4"/>
      <c r="P112" s="82"/>
      <c r="Q112" s="82"/>
      <c r="R112" s="72"/>
      <c r="S112" s="4"/>
      <c r="T112" s="82"/>
      <c r="U112" s="82"/>
      <c r="V112" s="72"/>
      <c r="W112" s="4"/>
      <c r="X112" s="82"/>
      <c r="Y112" s="82"/>
      <c r="Z112" s="72"/>
    </row>
    <row r="113" spans="1:26" x14ac:dyDescent="0.25">
      <c r="A113" s="11"/>
      <c r="B113" s="27" t="s">
        <v>648</v>
      </c>
      <c r="C113" s="75"/>
      <c r="D113" s="27"/>
      <c r="E113" s="55">
        <v>187470</v>
      </c>
      <c r="F113" s="76"/>
      <c r="G113" s="75"/>
      <c r="H113" s="27" t="s">
        <v>425</v>
      </c>
      <c r="I113" s="75">
        <v>10.9</v>
      </c>
      <c r="J113" s="76"/>
      <c r="K113" s="75"/>
      <c r="L113" s="27"/>
      <c r="M113" s="55">
        <v>130974</v>
      </c>
      <c r="N113" s="76"/>
      <c r="O113" s="75"/>
      <c r="P113" s="27" t="s">
        <v>425</v>
      </c>
      <c r="Q113" s="75">
        <v>11.14</v>
      </c>
      <c r="R113" s="76"/>
      <c r="S113" s="75"/>
      <c r="T113" s="27"/>
      <c r="U113" s="55">
        <v>62299</v>
      </c>
      <c r="V113" s="76"/>
      <c r="W113" s="75"/>
      <c r="X113" s="27" t="s">
        <v>425</v>
      </c>
      <c r="Y113" s="75">
        <v>11.44</v>
      </c>
      <c r="Z113" s="76"/>
    </row>
    <row r="114" spans="1:26" x14ac:dyDescent="0.25">
      <c r="A114" s="11"/>
      <c r="B114" s="35" t="s">
        <v>620</v>
      </c>
      <c r="C114" s="78"/>
      <c r="D114" s="35"/>
      <c r="E114" s="78" t="s">
        <v>521</v>
      </c>
      <c r="F114" s="79"/>
      <c r="G114" s="78"/>
      <c r="H114" s="35"/>
      <c r="I114" s="78" t="s">
        <v>521</v>
      </c>
      <c r="J114" s="79"/>
      <c r="K114" s="78"/>
      <c r="L114" s="35"/>
      <c r="M114" s="59">
        <v>75000</v>
      </c>
      <c r="N114" s="79"/>
      <c r="O114" s="78"/>
      <c r="P114" s="35"/>
      <c r="Q114" s="78">
        <v>10.72</v>
      </c>
      <c r="R114" s="79"/>
      <c r="S114" s="78"/>
      <c r="T114" s="35"/>
      <c r="U114" s="59">
        <v>74000</v>
      </c>
      <c r="V114" s="79"/>
      <c r="W114" s="78"/>
      <c r="X114" s="35"/>
      <c r="Y114" s="78">
        <v>11.16</v>
      </c>
      <c r="Z114" s="79"/>
    </row>
    <row r="115" spans="1:26" x14ac:dyDescent="0.25">
      <c r="A115" s="11"/>
      <c r="B115" s="27" t="s">
        <v>649</v>
      </c>
      <c r="C115" s="75"/>
      <c r="D115" s="27"/>
      <c r="E115" s="55">
        <v>12992</v>
      </c>
      <c r="F115" s="76"/>
      <c r="G115" s="75"/>
      <c r="H115" s="27"/>
      <c r="I115" s="75">
        <v>9.33</v>
      </c>
      <c r="J115" s="76"/>
      <c r="K115" s="75"/>
      <c r="L115" s="27"/>
      <c r="M115" s="55">
        <v>11470</v>
      </c>
      <c r="N115" s="76"/>
      <c r="O115" s="75"/>
      <c r="P115" s="27"/>
      <c r="Q115" s="75">
        <v>9.9</v>
      </c>
      <c r="R115" s="76"/>
      <c r="S115" s="75"/>
      <c r="T115" s="27"/>
      <c r="U115" s="55">
        <v>7611</v>
      </c>
      <c r="V115" s="76"/>
      <c r="W115" s="75"/>
      <c r="X115" s="27"/>
      <c r="Y115" s="75">
        <v>8.98</v>
      </c>
      <c r="Z115" s="76"/>
    </row>
    <row r="116" spans="1:26" x14ac:dyDescent="0.25">
      <c r="A116" s="11"/>
      <c r="B116" s="35" t="s">
        <v>650</v>
      </c>
      <c r="C116" s="78"/>
      <c r="D116" s="35"/>
      <c r="E116" s="78" t="s">
        <v>651</v>
      </c>
      <c r="F116" s="79" t="s">
        <v>520</v>
      </c>
      <c r="G116" s="78"/>
      <c r="H116" s="35"/>
      <c r="I116" s="78" t="s">
        <v>652</v>
      </c>
      <c r="J116" s="79" t="s">
        <v>520</v>
      </c>
      <c r="K116" s="78"/>
      <c r="L116" s="35"/>
      <c r="M116" s="78" t="s">
        <v>653</v>
      </c>
      <c r="N116" s="79" t="s">
        <v>520</v>
      </c>
      <c r="O116" s="78"/>
      <c r="P116" s="35"/>
      <c r="Q116" s="78" t="s">
        <v>654</v>
      </c>
      <c r="R116" s="79" t="s">
        <v>520</v>
      </c>
      <c r="S116" s="78"/>
      <c r="T116" s="35"/>
      <c r="U116" s="78" t="s">
        <v>655</v>
      </c>
      <c r="V116" s="79" t="s">
        <v>520</v>
      </c>
      <c r="W116" s="78"/>
      <c r="X116" s="35"/>
      <c r="Y116" s="78" t="s">
        <v>656</v>
      </c>
      <c r="Z116" s="79" t="s">
        <v>520</v>
      </c>
    </row>
    <row r="117" spans="1:26" ht="15.75" thickBot="1" x14ac:dyDescent="0.3">
      <c r="A117" s="11"/>
      <c r="B117" s="27" t="s">
        <v>657</v>
      </c>
      <c r="C117" s="75"/>
      <c r="D117" s="83"/>
      <c r="E117" s="95" t="s">
        <v>658</v>
      </c>
      <c r="F117" s="76" t="s">
        <v>520</v>
      </c>
      <c r="G117" s="75"/>
      <c r="H117" s="83"/>
      <c r="I117" s="95" t="s">
        <v>658</v>
      </c>
      <c r="J117" s="76" t="s">
        <v>520</v>
      </c>
      <c r="K117" s="75"/>
      <c r="L117" s="83"/>
      <c r="M117" s="95" t="s">
        <v>658</v>
      </c>
      <c r="N117" s="76" t="s">
        <v>520</v>
      </c>
      <c r="O117" s="75"/>
      <c r="P117" s="83"/>
      <c r="Q117" s="95" t="s">
        <v>658</v>
      </c>
      <c r="R117" s="76" t="s">
        <v>520</v>
      </c>
      <c r="S117" s="75"/>
      <c r="T117" s="83"/>
      <c r="U117" s="95" t="s">
        <v>658</v>
      </c>
      <c r="V117" s="76" t="s">
        <v>520</v>
      </c>
      <c r="W117" s="75"/>
      <c r="X117" s="83"/>
      <c r="Y117" s="95" t="s">
        <v>658</v>
      </c>
      <c r="Z117" s="76" t="s">
        <v>520</v>
      </c>
    </row>
    <row r="118" spans="1:26" ht="16.5" thickTop="1" thickBot="1" x14ac:dyDescent="0.3">
      <c r="A118" s="11"/>
      <c r="B118" s="35" t="s">
        <v>659</v>
      </c>
      <c r="C118" s="78"/>
      <c r="D118" s="86"/>
      <c r="E118" s="87">
        <v>152292</v>
      </c>
      <c r="F118" s="79"/>
      <c r="G118" s="78"/>
      <c r="H118" s="86" t="s">
        <v>425</v>
      </c>
      <c r="I118" s="90">
        <v>10.77</v>
      </c>
      <c r="J118" s="79"/>
      <c r="K118" s="78"/>
      <c r="L118" s="86"/>
      <c r="M118" s="87">
        <v>187470</v>
      </c>
      <c r="N118" s="79"/>
      <c r="O118" s="78"/>
      <c r="P118" s="86" t="s">
        <v>425</v>
      </c>
      <c r="Q118" s="90">
        <v>10.9</v>
      </c>
      <c r="R118" s="79"/>
      <c r="S118" s="78"/>
      <c r="T118" s="86"/>
      <c r="U118" s="87">
        <v>130974</v>
      </c>
      <c r="V118" s="79"/>
      <c r="W118" s="78"/>
      <c r="X118" s="86" t="s">
        <v>425</v>
      </c>
      <c r="Y118" s="90">
        <v>11.14</v>
      </c>
      <c r="Z118" s="79"/>
    </row>
    <row r="119" spans="1:26" ht="15.75" thickTop="1" x14ac:dyDescent="0.25">
      <c r="A119" s="11"/>
      <c r="B119" s="97"/>
      <c r="C119" s="97"/>
      <c r="D119" s="97"/>
      <c r="E119" s="97"/>
      <c r="F119" s="97"/>
      <c r="G119" s="97"/>
      <c r="H119" s="97"/>
      <c r="I119" s="97"/>
      <c r="J119" s="97"/>
      <c r="K119" s="97"/>
      <c r="L119" s="97"/>
      <c r="M119" s="97"/>
      <c r="N119" s="97"/>
      <c r="O119" s="97"/>
      <c r="P119" s="97"/>
      <c r="Q119" s="97"/>
      <c r="R119" s="97"/>
      <c r="S119" s="97"/>
      <c r="T119" s="97"/>
      <c r="U119" s="97"/>
      <c r="V119" s="97"/>
      <c r="W119" s="97"/>
      <c r="X119" s="97"/>
      <c r="Y119" s="97"/>
      <c r="Z119" s="97"/>
    </row>
    <row r="120" spans="1:26" x14ac:dyDescent="0.25">
      <c r="A120" s="11"/>
      <c r="B120" s="97" t="s">
        <v>660</v>
      </c>
      <c r="C120" s="97"/>
      <c r="D120" s="97"/>
      <c r="E120" s="97"/>
      <c r="F120" s="97"/>
      <c r="G120" s="97"/>
      <c r="H120" s="97"/>
      <c r="I120" s="97"/>
      <c r="J120" s="97"/>
      <c r="K120" s="97"/>
      <c r="L120" s="97"/>
      <c r="M120" s="97"/>
      <c r="N120" s="97"/>
      <c r="O120" s="97"/>
      <c r="P120" s="97"/>
      <c r="Q120" s="97"/>
      <c r="R120" s="97"/>
      <c r="S120" s="97"/>
      <c r="T120" s="97"/>
      <c r="U120" s="97"/>
      <c r="V120" s="97"/>
      <c r="W120" s="97"/>
      <c r="X120" s="97"/>
      <c r="Y120" s="97"/>
      <c r="Z120" s="97"/>
    </row>
  </sheetData>
  <mergeCells count="230">
    <mergeCell ref="B106:Z106"/>
    <mergeCell ref="B119:Z119"/>
    <mergeCell ref="B120:Z120"/>
    <mergeCell ref="B100:Z100"/>
    <mergeCell ref="B101:Z101"/>
    <mergeCell ref="B102:Z102"/>
    <mergeCell ref="B103:Z103"/>
    <mergeCell ref="B104:Z104"/>
    <mergeCell ref="B105:Z105"/>
    <mergeCell ref="B67:Z67"/>
    <mergeCell ref="B68:Z68"/>
    <mergeCell ref="B69:Z69"/>
    <mergeCell ref="B97:Z97"/>
    <mergeCell ref="B98:Z98"/>
    <mergeCell ref="B99:Z99"/>
    <mergeCell ref="B36:Z36"/>
    <mergeCell ref="B44:Z44"/>
    <mergeCell ref="B45:Z45"/>
    <mergeCell ref="B46:Z46"/>
    <mergeCell ref="B47:Z47"/>
    <mergeCell ref="B48:Z48"/>
    <mergeCell ref="B21:Z21"/>
    <mergeCell ref="B22:Z22"/>
    <mergeCell ref="B23:Z23"/>
    <mergeCell ref="B33:Z33"/>
    <mergeCell ref="B34:Z34"/>
    <mergeCell ref="B35:Z35"/>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20"/>
    <mergeCell ref="B4:Z4"/>
    <mergeCell ref="B5:Z5"/>
    <mergeCell ref="B6:Z6"/>
    <mergeCell ref="B7:Z7"/>
    <mergeCell ref="B8:Z8"/>
    <mergeCell ref="D112:E112"/>
    <mergeCell ref="H112:I112"/>
    <mergeCell ref="L112:M112"/>
    <mergeCell ref="P112:Q112"/>
    <mergeCell ref="T112:U112"/>
    <mergeCell ref="X112:Y112"/>
    <mergeCell ref="D111:E111"/>
    <mergeCell ref="H111:I111"/>
    <mergeCell ref="L111:M111"/>
    <mergeCell ref="P111:Q111"/>
    <mergeCell ref="T111:U111"/>
    <mergeCell ref="X111:Y111"/>
    <mergeCell ref="D110:E110"/>
    <mergeCell ref="H110:I110"/>
    <mergeCell ref="L110:M110"/>
    <mergeCell ref="P110:Q110"/>
    <mergeCell ref="T110:U110"/>
    <mergeCell ref="X110:Y110"/>
    <mergeCell ref="D109:E109"/>
    <mergeCell ref="H109:I109"/>
    <mergeCell ref="L109:M109"/>
    <mergeCell ref="P109:Q109"/>
    <mergeCell ref="T109:U109"/>
    <mergeCell ref="X109:Y109"/>
    <mergeCell ref="D107:I107"/>
    <mergeCell ref="L107:Q107"/>
    <mergeCell ref="T107:Y107"/>
    <mergeCell ref="D108:E108"/>
    <mergeCell ref="H108:I108"/>
    <mergeCell ref="L108:M108"/>
    <mergeCell ref="P108:Q108"/>
    <mergeCell ref="T108:U108"/>
    <mergeCell ref="X108:Y108"/>
    <mergeCell ref="K70:K71"/>
    <mergeCell ref="L70:M71"/>
    <mergeCell ref="N70:N71"/>
    <mergeCell ref="O70:O71"/>
    <mergeCell ref="D72:E72"/>
    <mergeCell ref="H72:I72"/>
    <mergeCell ref="L72:M72"/>
    <mergeCell ref="C70:C71"/>
    <mergeCell ref="D70:E71"/>
    <mergeCell ref="F70:F71"/>
    <mergeCell ref="G70:G71"/>
    <mergeCell ref="H70:I71"/>
    <mergeCell ref="J70:J71"/>
    <mergeCell ref="U64:U66"/>
    <mergeCell ref="V64:V66"/>
    <mergeCell ref="W64:W66"/>
    <mergeCell ref="X64:X66"/>
    <mergeCell ref="Y64:Y66"/>
    <mergeCell ref="Z64:Z66"/>
    <mergeCell ref="O64:O66"/>
    <mergeCell ref="P64:P66"/>
    <mergeCell ref="Q64:Q66"/>
    <mergeCell ref="R64:R66"/>
    <mergeCell ref="S64:S66"/>
    <mergeCell ref="T64:T66"/>
    <mergeCell ref="I64:I66"/>
    <mergeCell ref="J64:J66"/>
    <mergeCell ref="K64:K66"/>
    <mergeCell ref="L64:L66"/>
    <mergeCell ref="M64:M66"/>
    <mergeCell ref="N64:N66"/>
    <mergeCell ref="C64:C66"/>
    <mergeCell ref="D64:D66"/>
    <mergeCell ref="E64:E66"/>
    <mergeCell ref="F64:F66"/>
    <mergeCell ref="G64:G66"/>
    <mergeCell ref="H64:H66"/>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C62:C63"/>
    <mergeCell ref="D62:D63"/>
    <mergeCell ref="E62:E63"/>
    <mergeCell ref="F62:F63"/>
    <mergeCell ref="G62:G63"/>
    <mergeCell ref="H62:H63"/>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C60:C61"/>
    <mergeCell ref="D60:D61"/>
    <mergeCell ref="E60:E61"/>
    <mergeCell ref="F60:F61"/>
    <mergeCell ref="G60:G61"/>
    <mergeCell ref="H60:H61"/>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D54:E54"/>
    <mergeCell ref="H54:I54"/>
    <mergeCell ref="L54:M54"/>
    <mergeCell ref="P54:Q54"/>
    <mergeCell ref="T54:U54"/>
    <mergeCell ref="X54:Y54"/>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D49:I49"/>
    <mergeCell ref="L49:R49"/>
    <mergeCell ref="T49:Z49"/>
    <mergeCell ref="D50:E50"/>
    <mergeCell ref="H50:I50"/>
    <mergeCell ref="L50:M50"/>
    <mergeCell ref="P50:Q50"/>
    <mergeCell ref="T50:U50"/>
    <mergeCell ref="X50:Y50"/>
    <mergeCell ref="D37:E37"/>
    <mergeCell ref="H37:I37"/>
    <mergeCell ref="L37:M37"/>
    <mergeCell ref="D38:E38"/>
    <mergeCell ref="H38:I38"/>
    <mergeCell ref="L38:M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9" t="s">
        <v>661</v>
      </c>
      <c r="B1" s="1" t="s">
        <v>1</v>
      </c>
    </row>
    <row r="2" spans="1:2" x14ac:dyDescent="0.25">
      <c r="A2" s="9"/>
      <c r="B2" s="1" t="s">
        <v>2</v>
      </c>
    </row>
    <row r="3" spans="1:2" x14ac:dyDescent="0.25">
      <c r="A3" s="3" t="s">
        <v>662</v>
      </c>
      <c r="B3" s="4" t="s">
        <v>8</v>
      </c>
    </row>
    <row r="4" spans="1:2" x14ac:dyDescent="0.25">
      <c r="A4" s="11" t="s">
        <v>663</v>
      </c>
      <c r="B4" s="4" t="s">
        <v>8</v>
      </c>
    </row>
    <row r="5" spans="1:2" x14ac:dyDescent="0.25">
      <c r="A5" s="11"/>
      <c r="B5" s="99" t="s">
        <v>664</v>
      </c>
    </row>
    <row r="6" spans="1:2" x14ac:dyDescent="0.25">
      <c r="A6" s="11"/>
      <c r="B6" s="71"/>
    </row>
    <row r="7" spans="1:2" ht="217.5" x14ac:dyDescent="0.25">
      <c r="A7" s="11"/>
      <c r="B7" s="71" t="s">
        <v>66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9" t="s">
        <v>666</v>
      </c>
      <c r="B1" s="1" t="s">
        <v>1</v>
      </c>
    </row>
    <row r="2" spans="1:2" x14ac:dyDescent="0.25">
      <c r="A2" s="9"/>
      <c r="B2" s="1" t="s">
        <v>2</v>
      </c>
    </row>
    <row r="3" spans="1:2" ht="30" x14ac:dyDescent="0.25">
      <c r="A3" s="3" t="s">
        <v>667</v>
      </c>
      <c r="B3" s="4" t="s">
        <v>8</v>
      </c>
    </row>
    <row r="4" spans="1:2" x14ac:dyDescent="0.25">
      <c r="A4" s="11" t="s">
        <v>668</v>
      </c>
      <c r="B4" s="4" t="s">
        <v>8</v>
      </c>
    </row>
    <row r="5" spans="1:2" ht="26.25" x14ac:dyDescent="0.25">
      <c r="A5" s="11"/>
      <c r="B5" s="99" t="s">
        <v>669</v>
      </c>
    </row>
    <row r="6" spans="1:2" x14ac:dyDescent="0.25">
      <c r="A6" s="11"/>
      <c r="B6" s="71"/>
    </row>
    <row r="7" spans="1:2" ht="26.25" x14ac:dyDescent="0.25">
      <c r="A7" s="11"/>
      <c r="B7" s="99" t="s">
        <v>670</v>
      </c>
    </row>
    <row r="8" spans="1:2" x14ac:dyDescent="0.25">
      <c r="A8" s="11"/>
      <c r="B8" s="71"/>
    </row>
    <row r="9" spans="1:2" ht="128.25" x14ac:dyDescent="0.25">
      <c r="A9" s="11"/>
      <c r="B9" s="71" t="s">
        <v>671</v>
      </c>
    </row>
    <row r="10" spans="1:2" x14ac:dyDescent="0.25">
      <c r="A10" s="11"/>
      <c r="B10" s="71"/>
    </row>
    <row r="11" spans="1:2" ht="115.5" x14ac:dyDescent="0.25">
      <c r="A11" s="11"/>
      <c r="B11" s="71" t="s">
        <v>672</v>
      </c>
    </row>
    <row r="12" spans="1:2" x14ac:dyDescent="0.25">
      <c r="A12" s="11"/>
      <c r="B12" s="4"/>
    </row>
    <row r="13" spans="1:2" ht="26.25" x14ac:dyDescent="0.25">
      <c r="A13" s="11"/>
      <c r="B13" s="99" t="s">
        <v>673</v>
      </c>
    </row>
    <row r="14" spans="1:2" x14ac:dyDescent="0.25">
      <c r="A14" s="11"/>
      <c r="B14" s="71"/>
    </row>
    <row r="15" spans="1:2" ht="409.6" x14ac:dyDescent="0.25">
      <c r="A15" s="11"/>
      <c r="B15" s="71" t="s">
        <v>674</v>
      </c>
    </row>
    <row r="16" spans="1:2" x14ac:dyDescent="0.25">
      <c r="A16" s="11"/>
      <c r="B16" s="71"/>
    </row>
    <row r="17" spans="1:2" ht="409.6" x14ac:dyDescent="0.25">
      <c r="A17" s="11"/>
      <c r="B17" s="71" t="s">
        <v>675</v>
      </c>
    </row>
    <row r="18" spans="1:2" x14ac:dyDescent="0.25">
      <c r="A18" s="11"/>
      <c r="B18" s="71"/>
    </row>
    <row r="19" spans="1:2" ht="409.6" x14ac:dyDescent="0.25">
      <c r="A19" s="11"/>
      <c r="B19" s="71" t="s">
        <v>676</v>
      </c>
    </row>
    <row r="20" spans="1:2" x14ac:dyDescent="0.25">
      <c r="A20" s="11"/>
      <c r="B20" s="71"/>
    </row>
    <row r="21" spans="1:2" ht="409.6" x14ac:dyDescent="0.25">
      <c r="A21" s="11"/>
      <c r="B21" s="71" t="s">
        <v>677</v>
      </c>
    </row>
    <row r="22" spans="1:2" x14ac:dyDescent="0.25">
      <c r="A22" s="11"/>
      <c r="B22" s="71"/>
    </row>
    <row r="23" spans="1:2" x14ac:dyDescent="0.25">
      <c r="A23" s="11"/>
      <c r="B23" s="99" t="s">
        <v>678</v>
      </c>
    </row>
    <row r="24" spans="1:2" x14ac:dyDescent="0.25">
      <c r="A24" s="11"/>
      <c r="B24" s="71"/>
    </row>
    <row r="25" spans="1:2" ht="128.25" x14ac:dyDescent="0.25">
      <c r="A25" s="11"/>
      <c r="B25" s="71" t="s">
        <v>679</v>
      </c>
    </row>
    <row r="26" spans="1:2" x14ac:dyDescent="0.25">
      <c r="A26" s="11"/>
      <c r="B26" s="71"/>
    </row>
    <row r="27" spans="1:2" ht="255.75" x14ac:dyDescent="0.25">
      <c r="A27" s="11"/>
      <c r="B27" s="71" t="s">
        <v>680</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9" bestFit="1" customWidth="1"/>
    <col min="2" max="2" width="36.5703125" customWidth="1"/>
    <col min="3" max="3" width="36.5703125" bestFit="1" customWidth="1"/>
    <col min="4" max="4" width="4.42578125" customWidth="1"/>
    <col min="5" max="5" width="22.7109375" customWidth="1"/>
    <col min="6" max="7" width="20.42578125" customWidth="1"/>
    <col min="8" max="8" width="4.42578125" customWidth="1"/>
    <col min="9" max="9" width="22.7109375" customWidth="1"/>
    <col min="10" max="11" width="20.42578125" customWidth="1"/>
    <col min="12" max="12" width="4.42578125" customWidth="1"/>
    <col min="13" max="13" width="22.7109375" customWidth="1"/>
    <col min="14" max="14" width="20.42578125" customWidth="1"/>
  </cols>
  <sheetData>
    <row r="1" spans="1:14" ht="15" customHeight="1" x14ac:dyDescent="0.25">
      <c r="A1" s="9" t="s">
        <v>6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682</v>
      </c>
      <c r="B3" s="10" t="s">
        <v>8</v>
      </c>
      <c r="C3" s="10"/>
      <c r="D3" s="10"/>
      <c r="E3" s="10"/>
      <c r="F3" s="10"/>
      <c r="G3" s="10"/>
      <c r="H3" s="10"/>
      <c r="I3" s="10"/>
      <c r="J3" s="10"/>
      <c r="K3" s="10"/>
      <c r="L3" s="10"/>
      <c r="M3" s="10"/>
      <c r="N3" s="10"/>
    </row>
    <row r="4" spans="1:14" ht="15" customHeight="1" x14ac:dyDescent="0.25">
      <c r="A4" s="11" t="s">
        <v>683</v>
      </c>
      <c r="B4" s="10" t="s">
        <v>8</v>
      </c>
      <c r="C4" s="10"/>
      <c r="D4" s="10"/>
      <c r="E4" s="10"/>
      <c r="F4" s="10"/>
      <c r="G4" s="10"/>
      <c r="H4" s="10"/>
      <c r="I4" s="10"/>
      <c r="J4" s="10"/>
      <c r="K4" s="10"/>
      <c r="L4" s="10"/>
      <c r="M4" s="10"/>
      <c r="N4" s="10"/>
    </row>
    <row r="5" spans="1:14" x14ac:dyDescent="0.25">
      <c r="A5" s="11"/>
      <c r="B5" s="107" t="s">
        <v>684</v>
      </c>
      <c r="C5" s="107"/>
      <c r="D5" s="107"/>
      <c r="E5" s="107"/>
      <c r="F5" s="107"/>
      <c r="G5" s="107"/>
      <c r="H5" s="107"/>
      <c r="I5" s="107"/>
      <c r="J5" s="107"/>
      <c r="K5" s="107"/>
      <c r="L5" s="107"/>
      <c r="M5" s="107"/>
      <c r="N5" s="107"/>
    </row>
    <row r="6" spans="1:14" x14ac:dyDescent="0.25">
      <c r="A6" s="11"/>
      <c r="B6" s="97"/>
      <c r="C6" s="97"/>
      <c r="D6" s="97"/>
      <c r="E6" s="97"/>
      <c r="F6" s="97"/>
      <c r="G6" s="97"/>
      <c r="H6" s="97"/>
      <c r="I6" s="97"/>
      <c r="J6" s="97"/>
      <c r="K6" s="97"/>
      <c r="L6" s="97"/>
      <c r="M6" s="97"/>
      <c r="N6" s="97"/>
    </row>
    <row r="7" spans="1:14" x14ac:dyDescent="0.25">
      <c r="A7" s="11"/>
      <c r="B7" s="107" t="s">
        <v>522</v>
      </c>
      <c r="C7" s="107"/>
      <c r="D7" s="107"/>
      <c r="E7" s="107"/>
      <c r="F7" s="107"/>
      <c r="G7" s="107"/>
      <c r="H7" s="107"/>
      <c r="I7" s="107"/>
      <c r="J7" s="107"/>
      <c r="K7" s="107"/>
      <c r="L7" s="107"/>
      <c r="M7" s="107"/>
      <c r="N7" s="107"/>
    </row>
    <row r="8" spans="1:14" x14ac:dyDescent="0.25">
      <c r="A8" s="11"/>
      <c r="B8" s="97"/>
      <c r="C8" s="97"/>
      <c r="D8" s="97"/>
      <c r="E8" s="97"/>
      <c r="F8" s="97"/>
      <c r="G8" s="97"/>
      <c r="H8" s="97"/>
      <c r="I8" s="97"/>
      <c r="J8" s="97"/>
      <c r="K8" s="97"/>
      <c r="L8" s="97"/>
      <c r="M8" s="97"/>
      <c r="N8" s="97"/>
    </row>
    <row r="9" spans="1:14" ht="38.25" customHeight="1" x14ac:dyDescent="0.25">
      <c r="A9" s="11"/>
      <c r="B9" s="97" t="s">
        <v>685</v>
      </c>
      <c r="C9" s="97"/>
      <c r="D9" s="97"/>
      <c r="E9" s="97"/>
      <c r="F9" s="97"/>
      <c r="G9" s="97"/>
      <c r="H9" s="97"/>
      <c r="I9" s="97"/>
      <c r="J9" s="97"/>
      <c r="K9" s="97"/>
      <c r="L9" s="97"/>
      <c r="M9" s="97"/>
      <c r="N9" s="97"/>
    </row>
    <row r="10" spans="1:14" x14ac:dyDescent="0.25">
      <c r="A10" s="11"/>
      <c r="B10" s="97"/>
      <c r="C10" s="97"/>
      <c r="D10" s="97"/>
      <c r="E10" s="97"/>
      <c r="F10" s="97"/>
      <c r="G10" s="97"/>
      <c r="H10" s="97"/>
      <c r="I10" s="97"/>
      <c r="J10" s="97"/>
      <c r="K10" s="97"/>
      <c r="L10" s="97"/>
      <c r="M10" s="97"/>
      <c r="N10" s="97"/>
    </row>
    <row r="11" spans="1:14" x14ac:dyDescent="0.25">
      <c r="A11" s="11"/>
      <c r="B11" s="97" t="s">
        <v>686</v>
      </c>
      <c r="C11" s="97"/>
      <c r="D11" s="97"/>
      <c r="E11" s="97"/>
      <c r="F11" s="97"/>
      <c r="G11" s="97"/>
      <c r="H11" s="97"/>
      <c r="I11" s="97"/>
      <c r="J11" s="97"/>
      <c r="K11" s="97"/>
      <c r="L11" s="97"/>
      <c r="M11" s="97"/>
      <c r="N11" s="97"/>
    </row>
    <row r="12" spans="1:14" x14ac:dyDescent="0.25">
      <c r="A12" s="11"/>
      <c r="B12" s="97"/>
      <c r="C12" s="97"/>
      <c r="D12" s="97"/>
      <c r="E12" s="97"/>
      <c r="F12" s="97"/>
      <c r="G12" s="97"/>
      <c r="H12" s="97"/>
      <c r="I12" s="97"/>
      <c r="J12" s="97"/>
      <c r="K12" s="97"/>
      <c r="L12" s="97"/>
      <c r="M12" s="97"/>
      <c r="N12" s="97"/>
    </row>
    <row r="13" spans="1:14" x14ac:dyDescent="0.25">
      <c r="A13" s="11"/>
      <c r="B13" s="98"/>
      <c r="C13" s="98"/>
      <c r="D13" s="98"/>
      <c r="E13" s="98"/>
      <c r="F13" s="98"/>
      <c r="G13" s="98"/>
      <c r="H13" s="98"/>
      <c r="I13" s="98"/>
      <c r="J13" s="98"/>
      <c r="K13" s="98"/>
      <c r="L13" s="98"/>
      <c r="M13" s="98"/>
      <c r="N13" s="98"/>
    </row>
    <row r="14" spans="1:14" ht="15.75" thickBot="1" x14ac:dyDescent="0.3">
      <c r="A14" s="11"/>
      <c r="B14" s="4"/>
      <c r="C14" s="4"/>
      <c r="D14" s="81">
        <v>2013</v>
      </c>
      <c r="E14" s="81"/>
      <c r="F14" s="72"/>
      <c r="G14" s="4"/>
      <c r="H14" s="81">
        <v>2012</v>
      </c>
      <c r="I14" s="81"/>
      <c r="J14" s="72"/>
      <c r="K14" s="4"/>
      <c r="L14" s="81">
        <v>2011</v>
      </c>
      <c r="M14" s="81"/>
      <c r="N14" s="72"/>
    </row>
    <row r="15" spans="1:14" ht="15.75" thickTop="1" x14ac:dyDescent="0.25">
      <c r="A15" s="11"/>
      <c r="B15" s="4" t="s">
        <v>687</v>
      </c>
      <c r="C15" s="4"/>
      <c r="D15" s="82"/>
      <c r="E15" s="82"/>
      <c r="F15" s="4"/>
      <c r="G15" s="10"/>
      <c r="H15" s="10"/>
      <c r="I15" s="72"/>
      <c r="J15" s="4"/>
      <c r="K15" s="10"/>
      <c r="L15" s="10"/>
      <c r="M15" s="72"/>
    </row>
    <row r="16" spans="1:14" x14ac:dyDescent="0.25">
      <c r="A16" s="11"/>
      <c r="B16" s="74" t="s">
        <v>688</v>
      </c>
      <c r="C16" s="75"/>
      <c r="D16" s="27" t="s">
        <v>425</v>
      </c>
      <c r="E16" s="55">
        <v>35192639</v>
      </c>
      <c r="F16" s="76"/>
      <c r="G16" s="75"/>
      <c r="H16" s="27" t="s">
        <v>425</v>
      </c>
      <c r="I16" s="55">
        <v>18058038</v>
      </c>
      <c r="J16" s="76"/>
      <c r="K16" s="75"/>
      <c r="L16" s="27" t="s">
        <v>425</v>
      </c>
      <c r="M16" s="55">
        <v>13938991</v>
      </c>
      <c r="N16" s="76"/>
    </row>
    <row r="17" spans="1:14" x14ac:dyDescent="0.25">
      <c r="A17" s="11"/>
      <c r="B17" s="77" t="s">
        <v>689</v>
      </c>
      <c r="C17" s="78"/>
      <c r="D17" s="35"/>
      <c r="E17" s="59">
        <v>3658010</v>
      </c>
      <c r="F17" s="79"/>
      <c r="G17" s="78"/>
      <c r="H17" s="35"/>
      <c r="I17" s="59">
        <v>1780043</v>
      </c>
      <c r="J17" s="79"/>
      <c r="K17" s="78"/>
      <c r="L17" s="35"/>
      <c r="M17" s="59">
        <v>1467214</v>
      </c>
      <c r="N17" s="79"/>
    </row>
    <row r="18" spans="1:14" x14ac:dyDescent="0.25">
      <c r="A18" s="11"/>
      <c r="B18" s="97"/>
      <c r="C18" s="97"/>
      <c r="D18" s="97"/>
      <c r="E18" s="97"/>
      <c r="F18" s="97"/>
      <c r="G18" s="97"/>
      <c r="H18" s="97"/>
      <c r="I18" s="97"/>
      <c r="J18" s="97"/>
      <c r="K18" s="97"/>
      <c r="L18" s="97"/>
      <c r="M18" s="97"/>
      <c r="N18" s="97"/>
    </row>
    <row r="19" spans="1:14" x14ac:dyDescent="0.25">
      <c r="A19" s="11"/>
      <c r="B19" s="107" t="s">
        <v>141</v>
      </c>
      <c r="C19" s="107"/>
      <c r="D19" s="107"/>
      <c r="E19" s="107"/>
      <c r="F19" s="107"/>
      <c r="G19" s="107"/>
      <c r="H19" s="107"/>
      <c r="I19" s="107"/>
      <c r="J19" s="107"/>
      <c r="K19" s="107"/>
      <c r="L19" s="107"/>
      <c r="M19" s="107"/>
      <c r="N19" s="107"/>
    </row>
    <row r="20" spans="1:14" x14ac:dyDescent="0.25">
      <c r="A20" s="11"/>
      <c r="B20" s="97"/>
      <c r="C20" s="97"/>
      <c r="D20" s="97"/>
      <c r="E20" s="97"/>
      <c r="F20" s="97"/>
      <c r="G20" s="97"/>
      <c r="H20" s="97"/>
      <c r="I20" s="97"/>
      <c r="J20" s="97"/>
      <c r="K20" s="97"/>
      <c r="L20" s="97"/>
      <c r="M20" s="97"/>
      <c r="N20" s="97"/>
    </row>
    <row r="21" spans="1:14" ht="38.25" customHeight="1" x14ac:dyDescent="0.25">
      <c r="A21" s="11"/>
      <c r="B21" s="97" t="s">
        <v>690</v>
      </c>
      <c r="C21" s="97"/>
      <c r="D21" s="97"/>
      <c r="E21" s="97"/>
      <c r="F21" s="97"/>
      <c r="G21" s="97"/>
      <c r="H21" s="97"/>
      <c r="I21" s="97"/>
      <c r="J21" s="97"/>
      <c r="K21" s="97"/>
      <c r="L21" s="97"/>
      <c r="M21" s="97"/>
      <c r="N21" s="97"/>
    </row>
    <row r="22" spans="1:14" x14ac:dyDescent="0.25">
      <c r="A22" s="11"/>
      <c r="B22" s="97"/>
      <c r="C22" s="97"/>
      <c r="D22" s="97"/>
      <c r="E22" s="97"/>
      <c r="F22" s="97"/>
      <c r="G22" s="97"/>
      <c r="H22" s="97"/>
      <c r="I22" s="97"/>
      <c r="J22" s="97"/>
      <c r="K22" s="97"/>
      <c r="L22" s="97"/>
      <c r="M22" s="97"/>
      <c r="N22" s="97"/>
    </row>
    <row r="23" spans="1:14" ht="25.5" customHeight="1" x14ac:dyDescent="0.25">
      <c r="A23" s="11"/>
      <c r="B23" s="97" t="s">
        <v>691</v>
      </c>
      <c r="C23" s="97"/>
      <c r="D23" s="97"/>
      <c r="E23" s="97"/>
      <c r="F23" s="97"/>
      <c r="G23" s="97"/>
      <c r="H23" s="97"/>
      <c r="I23" s="97"/>
      <c r="J23" s="97"/>
      <c r="K23" s="97"/>
      <c r="L23" s="97"/>
      <c r="M23" s="97"/>
      <c r="N23" s="97"/>
    </row>
    <row r="24" spans="1:14" x14ac:dyDescent="0.25">
      <c r="A24" s="11"/>
      <c r="B24" s="97"/>
      <c r="C24" s="97"/>
      <c r="D24" s="97"/>
      <c r="E24" s="97"/>
      <c r="F24" s="97"/>
      <c r="G24" s="97"/>
      <c r="H24" s="97"/>
      <c r="I24" s="97"/>
      <c r="J24" s="97"/>
      <c r="K24" s="97"/>
      <c r="L24" s="97"/>
      <c r="M24" s="97"/>
      <c r="N24" s="97"/>
    </row>
    <row r="25" spans="1:14" ht="25.5" customHeight="1" x14ac:dyDescent="0.25">
      <c r="A25" s="11"/>
      <c r="B25" s="97" t="s">
        <v>692</v>
      </c>
      <c r="C25" s="97"/>
      <c r="D25" s="97"/>
      <c r="E25" s="97"/>
      <c r="F25" s="97"/>
      <c r="G25" s="97"/>
      <c r="H25" s="97"/>
      <c r="I25" s="97"/>
      <c r="J25" s="97"/>
      <c r="K25" s="97"/>
      <c r="L25" s="97"/>
      <c r="M25" s="97"/>
      <c r="N25" s="97"/>
    </row>
    <row r="26" spans="1:14" x14ac:dyDescent="0.25">
      <c r="A26" s="11"/>
      <c r="B26" s="97"/>
      <c r="C26" s="97"/>
      <c r="D26" s="97"/>
      <c r="E26" s="97"/>
      <c r="F26" s="97"/>
      <c r="G26" s="97"/>
      <c r="H26" s="97"/>
      <c r="I26" s="97"/>
      <c r="J26" s="97"/>
      <c r="K26" s="97"/>
      <c r="L26" s="97"/>
      <c r="M26" s="97"/>
      <c r="N26" s="97"/>
    </row>
    <row r="27" spans="1:14" ht="38.25" customHeight="1" x14ac:dyDescent="0.25">
      <c r="A27" s="11"/>
      <c r="B27" s="97" t="s">
        <v>693</v>
      </c>
      <c r="C27" s="97"/>
      <c r="D27" s="97"/>
      <c r="E27" s="97"/>
      <c r="F27" s="97"/>
      <c r="G27" s="97"/>
      <c r="H27" s="97"/>
      <c r="I27" s="97"/>
      <c r="J27" s="97"/>
      <c r="K27" s="97"/>
      <c r="L27" s="97"/>
      <c r="M27" s="97"/>
      <c r="N27" s="97"/>
    </row>
    <row r="28" spans="1:14" x14ac:dyDescent="0.25">
      <c r="A28" s="11"/>
      <c r="B28" s="97"/>
      <c r="C28" s="97"/>
      <c r="D28" s="97"/>
      <c r="E28" s="97"/>
      <c r="F28" s="97"/>
      <c r="G28" s="97"/>
      <c r="H28" s="97"/>
      <c r="I28" s="97"/>
      <c r="J28" s="97"/>
      <c r="K28" s="97"/>
      <c r="L28" s="97"/>
      <c r="M28" s="97"/>
      <c r="N28" s="97"/>
    </row>
    <row r="29" spans="1:14" ht="25.5" customHeight="1" x14ac:dyDescent="0.25">
      <c r="A29" s="11"/>
      <c r="B29" s="97" t="s">
        <v>694</v>
      </c>
      <c r="C29" s="97"/>
      <c r="D29" s="97"/>
      <c r="E29" s="97"/>
      <c r="F29" s="97"/>
      <c r="G29" s="97"/>
      <c r="H29" s="97"/>
      <c r="I29" s="97"/>
      <c r="J29" s="97"/>
      <c r="K29" s="97"/>
      <c r="L29" s="97"/>
      <c r="M29" s="97"/>
      <c r="N29" s="97"/>
    </row>
    <row r="30" spans="1:14" x14ac:dyDescent="0.25">
      <c r="A30" s="11"/>
      <c r="B30" s="97"/>
      <c r="C30" s="97"/>
      <c r="D30" s="97"/>
      <c r="E30" s="97"/>
      <c r="F30" s="97"/>
      <c r="G30" s="97"/>
      <c r="H30" s="97"/>
      <c r="I30" s="97"/>
      <c r="J30" s="97"/>
      <c r="K30" s="97"/>
      <c r="L30" s="97"/>
      <c r="M30" s="97"/>
      <c r="N30" s="97"/>
    </row>
    <row r="31" spans="1:14" x14ac:dyDescent="0.25">
      <c r="A31" s="11"/>
      <c r="B31" s="97" t="s">
        <v>695</v>
      </c>
      <c r="C31" s="97"/>
      <c r="D31" s="97"/>
      <c r="E31" s="97"/>
      <c r="F31" s="97"/>
      <c r="G31" s="97"/>
      <c r="H31" s="97"/>
      <c r="I31" s="97"/>
      <c r="J31" s="97"/>
      <c r="K31" s="97"/>
      <c r="L31" s="97"/>
      <c r="M31" s="97"/>
      <c r="N31" s="97"/>
    </row>
    <row r="32" spans="1:14" x14ac:dyDescent="0.25">
      <c r="A32" s="11"/>
      <c r="B32" s="97"/>
      <c r="C32" s="97"/>
      <c r="D32" s="97"/>
      <c r="E32" s="97"/>
      <c r="F32" s="97"/>
      <c r="G32" s="97"/>
      <c r="H32" s="97"/>
      <c r="I32" s="97"/>
      <c r="J32" s="97"/>
      <c r="K32" s="97"/>
      <c r="L32" s="97"/>
      <c r="M32" s="97"/>
      <c r="N32" s="97"/>
    </row>
    <row r="33" spans="1:14" ht="300" customHeight="1" x14ac:dyDescent="0.25">
      <c r="A33" s="11"/>
      <c r="B33" s="11" t="s">
        <v>696</v>
      </c>
      <c r="C33" s="11" t="s">
        <v>697</v>
      </c>
    </row>
    <row r="34" spans="1:14" x14ac:dyDescent="0.25">
      <c r="A34" s="11"/>
      <c r="B34" s="11"/>
      <c r="C34" s="11"/>
    </row>
    <row r="35" spans="1:14" ht="150" x14ac:dyDescent="0.25">
      <c r="A35" s="11"/>
      <c r="B35" s="2" t="s">
        <v>696</v>
      </c>
      <c r="C35" s="2" t="s">
        <v>698</v>
      </c>
    </row>
    <row r="36" spans="1:14" x14ac:dyDescent="0.25">
      <c r="A36" s="11"/>
      <c r="B36" s="97"/>
      <c r="C36" s="97"/>
      <c r="D36" s="97"/>
      <c r="E36" s="97"/>
      <c r="F36" s="97"/>
      <c r="G36" s="97"/>
      <c r="H36" s="97"/>
      <c r="I36" s="97"/>
      <c r="J36" s="97"/>
      <c r="K36" s="97"/>
      <c r="L36" s="97"/>
      <c r="M36" s="97"/>
      <c r="N36" s="97"/>
    </row>
    <row r="37" spans="1:14" x14ac:dyDescent="0.25">
      <c r="A37" s="11"/>
      <c r="B37" s="97" t="s">
        <v>699</v>
      </c>
      <c r="C37" s="97"/>
      <c r="D37" s="97"/>
      <c r="E37" s="97"/>
      <c r="F37" s="97"/>
      <c r="G37" s="97"/>
      <c r="H37" s="97"/>
      <c r="I37" s="97"/>
      <c r="J37" s="97"/>
      <c r="K37" s="97"/>
      <c r="L37" s="97"/>
      <c r="M37" s="97"/>
      <c r="N37" s="97"/>
    </row>
    <row r="38" spans="1:14" x14ac:dyDescent="0.25">
      <c r="A38" s="11"/>
      <c r="B38" s="97"/>
      <c r="C38" s="97"/>
      <c r="D38" s="97"/>
      <c r="E38" s="97"/>
      <c r="F38" s="97"/>
      <c r="G38" s="97"/>
      <c r="H38" s="97"/>
      <c r="I38" s="97"/>
      <c r="J38" s="97"/>
      <c r="K38" s="97"/>
      <c r="L38" s="97"/>
      <c r="M38" s="97"/>
      <c r="N38" s="97"/>
    </row>
    <row r="39" spans="1:14" x14ac:dyDescent="0.25">
      <c r="A39" s="11"/>
      <c r="B39" s="97" t="s">
        <v>700</v>
      </c>
      <c r="C39" s="97"/>
      <c r="D39" s="97"/>
      <c r="E39" s="97"/>
      <c r="F39" s="97"/>
      <c r="G39" s="97"/>
      <c r="H39" s="97"/>
      <c r="I39" s="97"/>
      <c r="J39" s="97"/>
      <c r="K39" s="97"/>
      <c r="L39" s="97"/>
      <c r="M39" s="97"/>
      <c r="N39" s="97"/>
    </row>
    <row r="40" spans="1:14" x14ac:dyDescent="0.25">
      <c r="A40" s="11"/>
      <c r="B40" s="97"/>
      <c r="C40" s="97"/>
      <c r="D40" s="97"/>
      <c r="E40" s="97"/>
      <c r="F40" s="97"/>
      <c r="G40" s="97"/>
      <c r="H40" s="97"/>
      <c r="I40" s="97"/>
      <c r="J40" s="97"/>
      <c r="K40" s="97"/>
      <c r="L40" s="97"/>
      <c r="M40" s="97"/>
      <c r="N40" s="97"/>
    </row>
    <row r="41" spans="1:14" x14ac:dyDescent="0.25">
      <c r="A41" s="11"/>
      <c r="B41" s="107" t="s">
        <v>701</v>
      </c>
      <c r="C41" s="107"/>
      <c r="D41" s="107"/>
      <c r="E41" s="107"/>
      <c r="F41" s="107"/>
      <c r="G41" s="107"/>
      <c r="H41" s="107"/>
      <c r="I41" s="107"/>
      <c r="J41" s="107"/>
      <c r="K41" s="107"/>
      <c r="L41" s="107"/>
      <c r="M41" s="107"/>
      <c r="N41" s="107"/>
    </row>
    <row r="42" spans="1:14" x14ac:dyDescent="0.25">
      <c r="A42" s="11"/>
      <c r="B42" s="97" t="s">
        <v>702</v>
      </c>
      <c r="C42" s="97"/>
      <c r="D42" s="97"/>
      <c r="E42" s="97"/>
      <c r="F42" s="97"/>
      <c r="G42" s="97"/>
      <c r="H42" s="97"/>
      <c r="I42" s="97"/>
      <c r="J42" s="97"/>
      <c r="K42" s="97"/>
      <c r="L42" s="97"/>
      <c r="M42" s="97"/>
      <c r="N42" s="97"/>
    </row>
    <row r="43" spans="1:14" ht="51" customHeight="1" x14ac:dyDescent="0.25">
      <c r="A43" s="11"/>
      <c r="B43" s="97" t="s">
        <v>703</v>
      </c>
      <c r="C43" s="97"/>
      <c r="D43" s="97"/>
      <c r="E43" s="97"/>
      <c r="F43" s="97"/>
      <c r="G43" s="97"/>
      <c r="H43" s="97"/>
      <c r="I43" s="97"/>
      <c r="J43" s="97"/>
      <c r="K43" s="97"/>
      <c r="L43" s="97"/>
      <c r="M43" s="97"/>
      <c r="N43" s="97"/>
    </row>
  </sheetData>
  <mergeCells count="46">
    <mergeCell ref="B38:N38"/>
    <mergeCell ref="B39:N39"/>
    <mergeCell ref="B40:N40"/>
    <mergeCell ref="B41:N41"/>
    <mergeCell ref="B42:N42"/>
    <mergeCell ref="B43:N43"/>
    <mergeCell ref="B29:N29"/>
    <mergeCell ref="B30:N30"/>
    <mergeCell ref="B31:N31"/>
    <mergeCell ref="B32:N32"/>
    <mergeCell ref="B36:N36"/>
    <mergeCell ref="B37:N37"/>
    <mergeCell ref="B23:N23"/>
    <mergeCell ref="B24:N24"/>
    <mergeCell ref="B25:N25"/>
    <mergeCell ref="B26:N26"/>
    <mergeCell ref="B27:N27"/>
    <mergeCell ref="B28:N28"/>
    <mergeCell ref="B13:N13"/>
    <mergeCell ref="B18:N18"/>
    <mergeCell ref="B19:N19"/>
    <mergeCell ref="B20:N20"/>
    <mergeCell ref="B21:N21"/>
    <mergeCell ref="B22:N22"/>
    <mergeCell ref="B7:N7"/>
    <mergeCell ref="B8:N8"/>
    <mergeCell ref="B9:N9"/>
    <mergeCell ref="B10:N10"/>
    <mergeCell ref="B11:N11"/>
    <mergeCell ref="B12:N12"/>
    <mergeCell ref="B33:B34"/>
    <mergeCell ref="C33:C34"/>
    <mergeCell ref="A1:A2"/>
    <mergeCell ref="B1:N1"/>
    <mergeCell ref="B2:N2"/>
    <mergeCell ref="B3:N3"/>
    <mergeCell ref="A4:A43"/>
    <mergeCell ref="B4:N4"/>
    <mergeCell ref="B5:N5"/>
    <mergeCell ref="B6:N6"/>
    <mergeCell ref="D14:E14"/>
    <mergeCell ref="H14:I14"/>
    <mergeCell ref="L14:M14"/>
    <mergeCell ref="D15:E15"/>
    <mergeCell ref="G15:H15"/>
    <mergeCell ref="K15:L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22" bestFit="1" customWidth="1"/>
    <col min="2" max="2" width="30.28515625" customWidth="1"/>
    <col min="3" max="3" width="22.42578125" customWidth="1"/>
    <col min="4" max="4" width="25.85546875" customWidth="1"/>
    <col min="5" max="5" width="19.28515625" customWidth="1"/>
    <col min="6" max="6" width="3.7109375" customWidth="1"/>
    <col min="7" max="7" width="17.42578125" customWidth="1"/>
    <col min="8" max="8" width="3.7109375" customWidth="1"/>
    <col min="9" max="9" width="9.5703125" customWidth="1"/>
    <col min="10" max="10" width="3.7109375" customWidth="1"/>
    <col min="11" max="11" width="17.140625" customWidth="1"/>
    <col min="12" max="12" width="3.7109375" customWidth="1"/>
    <col min="13" max="13" width="19.28515625" customWidth="1"/>
    <col min="14" max="15" width="17.42578125" customWidth="1"/>
    <col min="16" max="16" width="3.7109375" customWidth="1"/>
    <col min="17" max="17" width="9.5703125" customWidth="1"/>
    <col min="18" max="19" width="17.42578125" customWidth="1"/>
    <col min="20" max="20" width="3.7109375" customWidth="1"/>
    <col min="21" max="21" width="19.28515625" customWidth="1"/>
    <col min="22" max="23" width="17.42578125" customWidth="1"/>
    <col min="24" max="24" width="3.7109375" customWidth="1"/>
    <col min="25" max="25" width="9.5703125" customWidth="1"/>
    <col min="26" max="26" width="17.42578125" customWidth="1"/>
  </cols>
  <sheetData>
    <row r="1" spans="1:26" ht="15" customHeight="1" x14ac:dyDescent="0.25">
      <c r="A1" s="9" t="s">
        <v>15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04</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05</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96" t="s">
        <v>706</v>
      </c>
      <c r="C5" s="96"/>
      <c r="D5" s="96"/>
      <c r="E5" s="96"/>
      <c r="F5" s="96"/>
      <c r="G5" s="96"/>
      <c r="H5" s="96"/>
      <c r="I5" s="96"/>
      <c r="J5" s="96"/>
      <c r="K5" s="96"/>
      <c r="L5" s="96"/>
      <c r="M5" s="96"/>
      <c r="N5" s="96"/>
      <c r="O5" s="96"/>
      <c r="P5" s="96"/>
      <c r="Q5" s="96"/>
      <c r="R5" s="96"/>
      <c r="S5" s="96"/>
      <c r="T5" s="96"/>
      <c r="U5" s="96"/>
      <c r="V5" s="96"/>
      <c r="W5" s="96"/>
      <c r="X5" s="96"/>
      <c r="Y5" s="96"/>
      <c r="Z5" s="96"/>
    </row>
    <row r="6" spans="1:26" x14ac:dyDescent="0.25">
      <c r="A6" s="11"/>
      <c r="B6" s="97"/>
      <c r="C6" s="97"/>
      <c r="D6" s="97"/>
      <c r="E6" s="97"/>
      <c r="F6" s="97"/>
      <c r="G6" s="97"/>
      <c r="H6" s="97"/>
      <c r="I6" s="97"/>
      <c r="J6" s="97"/>
      <c r="K6" s="97"/>
      <c r="L6" s="97"/>
      <c r="M6" s="97"/>
      <c r="N6" s="97"/>
      <c r="O6" s="97"/>
      <c r="P6" s="97"/>
      <c r="Q6" s="97"/>
      <c r="R6" s="97"/>
      <c r="S6" s="97"/>
      <c r="T6" s="97"/>
      <c r="U6" s="97"/>
      <c r="V6" s="97"/>
      <c r="W6" s="97"/>
      <c r="X6" s="97"/>
      <c r="Y6" s="97"/>
      <c r="Z6" s="97"/>
    </row>
    <row r="7" spans="1:26" x14ac:dyDescent="0.25">
      <c r="A7" s="11"/>
      <c r="B7" s="107" t="s">
        <v>522</v>
      </c>
      <c r="C7" s="107"/>
      <c r="D7" s="107"/>
      <c r="E7" s="107"/>
      <c r="F7" s="107"/>
      <c r="G7" s="107"/>
      <c r="H7" s="107"/>
      <c r="I7" s="107"/>
      <c r="J7" s="107"/>
      <c r="K7" s="107"/>
      <c r="L7" s="107"/>
      <c r="M7" s="107"/>
      <c r="N7" s="107"/>
      <c r="O7" s="107"/>
      <c r="P7" s="107"/>
      <c r="Q7" s="107"/>
      <c r="R7" s="107"/>
      <c r="S7" s="107"/>
      <c r="T7" s="107"/>
      <c r="U7" s="107"/>
      <c r="V7" s="107"/>
      <c r="W7" s="107"/>
      <c r="X7" s="107"/>
      <c r="Y7" s="107"/>
      <c r="Z7" s="107"/>
    </row>
    <row r="8" spans="1:26" x14ac:dyDescent="0.25">
      <c r="A8" s="11"/>
      <c r="B8" s="97"/>
      <c r="C8" s="97"/>
      <c r="D8" s="97"/>
      <c r="E8" s="97"/>
      <c r="F8" s="97"/>
      <c r="G8" s="97"/>
      <c r="H8" s="97"/>
      <c r="I8" s="97"/>
      <c r="J8" s="97"/>
      <c r="K8" s="97"/>
      <c r="L8" s="97"/>
      <c r="M8" s="97"/>
      <c r="N8" s="97"/>
      <c r="O8" s="97"/>
      <c r="P8" s="97"/>
      <c r="Q8" s="97"/>
      <c r="R8" s="97"/>
      <c r="S8" s="97"/>
      <c r="T8" s="97"/>
      <c r="U8" s="97"/>
      <c r="V8" s="97"/>
      <c r="W8" s="97"/>
      <c r="X8" s="97"/>
      <c r="Y8" s="97"/>
      <c r="Z8" s="97"/>
    </row>
    <row r="9" spans="1:26" x14ac:dyDescent="0.25">
      <c r="A9" s="11"/>
      <c r="B9" s="97" t="s">
        <v>707</v>
      </c>
      <c r="C9" s="97"/>
      <c r="D9" s="97"/>
      <c r="E9" s="97"/>
      <c r="F9" s="97"/>
      <c r="G9" s="97"/>
      <c r="H9" s="97"/>
      <c r="I9" s="97"/>
      <c r="J9" s="97"/>
      <c r="K9" s="97"/>
      <c r="L9" s="97"/>
      <c r="M9" s="97"/>
      <c r="N9" s="97"/>
      <c r="O9" s="97"/>
      <c r="P9" s="97"/>
      <c r="Q9" s="97"/>
      <c r="R9" s="97"/>
      <c r="S9" s="97"/>
      <c r="T9" s="97"/>
      <c r="U9" s="97"/>
      <c r="V9" s="97"/>
      <c r="W9" s="97"/>
      <c r="X9" s="97"/>
      <c r="Y9" s="97"/>
      <c r="Z9" s="97"/>
    </row>
    <row r="10" spans="1:26" x14ac:dyDescent="0.25">
      <c r="A10" s="11"/>
      <c r="B10" s="97"/>
      <c r="C10" s="97"/>
      <c r="D10" s="97"/>
      <c r="E10" s="97"/>
      <c r="F10" s="97"/>
      <c r="G10" s="97"/>
      <c r="H10" s="97"/>
      <c r="I10" s="97"/>
      <c r="J10" s="97"/>
      <c r="K10" s="97"/>
      <c r="L10" s="97"/>
      <c r="M10" s="97"/>
      <c r="N10" s="97"/>
      <c r="O10" s="97"/>
      <c r="P10" s="97"/>
      <c r="Q10" s="97"/>
      <c r="R10" s="97"/>
      <c r="S10" s="97"/>
      <c r="T10" s="97"/>
      <c r="U10" s="97"/>
      <c r="V10" s="97"/>
      <c r="W10" s="97"/>
      <c r="X10" s="97"/>
      <c r="Y10" s="97"/>
      <c r="Z10" s="97"/>
    </row>
    <row r="11" spans="1:26" ht="15.75" thickBot="1" x14ac:dyDescent="0.3">
      <c r="A11" s="11"/>
      <c r="B11" s="21"/>
      <c r="C11" s="127"/>
      <c r="D11" s="81">
        <v>2013</v>
      </c>
      <c r="E11" s="81"/>
      <c r="F11" s="81"/>
      <c r="G11" s="81"/>
      <c r="H11" s="81"/>
      <c r="I11" s="81"/>
      <c r="J11" s="88"/>
      <c r="K11" s="23"/>
      <c r="L11" s="81">
        <v>2012</v>
      </c>
      <c r="M11" s="81"/>
      <c r="N11" s="81"/>
      <c r="O11" s="81"/>
      <c r="P11" s="81"/>
      <c r="Q11" s="81"/>
      <c r="R11" s="88"/>
      <c r="S11" s="23"/>
      <c r="T11" s="81">
        <v>2011</v>
      </c>
      <c r="U11" s="81"/>
      <c r="V11" s="81"/>
      <c r="W11" s="81"/>
      <c r="X11" s="81"/>
      <c r="Y11" s="81"/>
      <c r="Z11" s="88"/>
    </row>
    <row r="12" spans="1:26" ht="16.5" thickTop="1" thickBot="1" x14ac:dyDescent="0.3">
      <c r="A12" s="11"/>
      <c r="B12" s="128" t="s">
        <v>708</v>
      </c>
      <c r="C12" s="23"/>
      <c r="D12" s="104" t="s">
        <v>709</v>
      </c>
      <c r="E12" s="104"/>
      <c r="F12" s="88"/>
      <c r="G12" s="23"/>
      <c r="H12" s="104" t="s">
        <v>710</v>
      </c>
      <c r="I12" s="104"/>
      <c r="J12" s="88"/>
      <c r="K12" s="23"/>
      <c r="L12" s="104" t="s">
        <v>709</v>
      </c>
      <c r="M12" s="104"/>
      <c r="N12" s="88"/>
      <c r="O12" s="23"/>
      <c r="P12" s="104" t="s">
        <v>710</v>
      </c>
      <c r="Q12" s="104"/>
      <c r="R12" s="88"/>
      <c r="S12" s="23"/>
      <c r="T12" s="104" t="s">
        <v>709</v>
      </c>
      <c r="U12" s="104"/>
      <c r="V12" s="88"/>
      <c r="W12" s="23"/>
      <c r="X12" s="104" t="s">
        <v>710</v>
      </c>
      <c r="Y12" s="104"/>
      <c r="Z12" s="72"/>
    </row>
    <row r="13" spans="1:26" ht="15.75" thickTop="1" x14ac:dyDescent="0.25">
      <c r="A13" s="11"/>
      <c r="B13" s="4"/>
      <c r="C13" s="4"/>
      <c r="D13" s="82"/>
      <c r="E13" s="82"/>
      <c r="F13" s="72"/>
      <c r="G13" s="4"/>
      <c r="H13" s="82"/>
      <c r="I13" s="82"/>
      <c r="J13" s="72"/>
      <c r="K13" s="4"/>
      <c r="L13" s="82"/>
      <c r="M13" s="82"/>
      <c r="N13" s="72"/>
      <c r="O13" s="4"/>
      <c r="P13" s="82"/>
      <c r="Q13" s="82"/>
      <c r="R13" s="72"/>
      <c r="S13" s="4"/>
      <c r="T13" s="82"/>
      <c r="U13" s="82"/>
      <c r="V13" s="72"/>
      <c r="W13" s="4"/>
      <c r="X13" s="82"/>
      <c r="Y13" s="82"/>
      <c r="Z13" s="72"/>
    </row>
    <row r="14" spans="1:26" x14ac:dyDescent="0.25">
      <c r="A14" s="11"/>
      <c r="B14" s="129">
        <v>41729</v>
      </c>
      <c r="C14" s="75"/>
      <c r="D14" s="27" t="s">
        <v>425</v>
      </c>
      <c r="E14" s="55">
        <v>3155607</v>
      </c>
      <c r="F14" s="76"/>
      <c r="G14" s="75"/>
      <c r="H14" s="27" t="s">
        <v>425</v>
      </c>
      <c r="I14" s="75">
        <v>0.18</v>
      </c>
      <c r="J14" s="76"/>
      <c r="K14" s="75"/>
      <c r="L14" s="27" t="s">
        <v>425</v>
      </c>
      <c r="M14" s="55">
        <v>2809868</v>
      </c>
      <c r="N14" s="76"/>
      <c r="O14" s="75"/>
      <c r="P14" s="27" t="s">
        <v>425</v>
      </c>
      <c r="Q14" s="75">
        <v>0.18</v>
      </c>
      <c r="R14" s="76"/>
      <c r="S14" s="75"/>
      <c r="T14" s="27" t="s">
        <v>425</v>
      </c>
      <c r="U14" s="55">
        <v>2523564</v>
      </c>
      <c r="V14" s="76"/>
      <c r="W14" s="75"/>
      <c r="X14" s="27" t="s">
        <v>425</v>
      </c>
      <c r="Y14" s="75">
        <v>0.18</v>
      </c>
      <c r="Z14" s="76"/>
    </row>
    <row r="15" spans="1:26" x14ac:dyDescent="0.25">
      <c r="A15" s="11"/>
      <c r="B15" s="130">
        <v>41820</v>
      </c>
      <c r="C15" s="78"/>
      <c r="D15" s="35"/>
      <c r="E15" s="59">
        <v>3294938</v>
      </c>
      <c r="F15" s="79"/>
      <c r="G15" s="78"/>
      <c r="H15" s="35"/>
      <c r="I15" s="78">
        <v>0.18</v>
      </c>
      <c r="J15" s="79"/>
      <c r="K15" s="78"/>
      <c r="L15" s="35"/>
      <c r="M15" s="59">
        <v>2902806</v>
      </c>
      <c r="N15" s="79"/>
      <c r="O15" s="78"/>
      <c r="P15" s="35"/>
      <c r="Q15" s="78">
        <v>0.18</v>
      </c>
      <c r="R15" s="79"/>
      <c r="S15" s="78"/>
      <c r="T15" s="35"/>
      <c r="U15" s="59">
        <v>2595832</v>
      </c>
      <c r="V15" s="79"/>
      <c r="W15" s="78"/>
      <c r="X15" s="35"/>
      <c r="Y15" s="78">
        <v>0.18</v>
      </c>
      <c r="Z15" s="79"/>
    </row>
    <row r="16" spans="1:26" x14ac:dyDescent="0.25">
      <c r="A16" s="11"/>
      <c r="B16" s="129">
        <v>41912</v>
      </c>
      <c r="C16" s="75"/>
      <c r="D16" s="27"/>
      <c r="E16" s="55">
        <v>3456304</v>
      </c>
      <c r="F16" s="76"/>
      <c r="G16" s="75"/>
      <c r="H16" s="27"/>
      <c r="I16" s="75">
        <v>0.18</v>
      </c>
      <c r="J16" s="76"/>
      <c r="K16" s="75"/>
      <c r="L16" s="27"/>
      <c r="M16" s="55">
        <v>2954616</v>
      </c>
      <c r="N16" s="76"/>
      <c r="O16" s="75"/>
      <c r="P16" s="27"/>
      <c r="Q16" s="75">
        <v>0.18</v>
      </c>
      <c r="R16" s="76"/>
      <c r="S16" s="75"/>
      <c r="T16" s="27"/>
      <c r="U16" s="55">
        <v>2652386</v>
      </c>
      <c r="V16" s="76"/>
      <c r="W16" s="75"/>
      <c r="X16" s="27"/>
      <c r="Y16" s="75">
        <v>0.18</v>
      </c>
      <c r="Z16" s="76"/>
    </row>
    <row r="17" spans="1:26" ht="15.75" thickBot="1" x14ac:dyDescent="0.3">
      <c r="A17" s="11"/>
      <c r="B17" s="130">
        <v>42004</v>
      </c>
      <c r="C17" s="78"/>
      <c r="D17" s="85"/>
      <c r="E17" s="63">
        <v>3656622</v>
      </c>
      <c r="F17" s="79"/>
      <c r="G17" s="78"/>
      <c r="H17" s="85"/>
      <c r="I17" s="89">
        <v>0.18</v>
      </c>
      <c r="J17" s="79"/>
      <c r="K17" s="78"/>
      <c r="L17" s="85"/>
      <c r="M17" s="63">
        <v>3062506</v>
      </c>
      <c r="N17" s="79"/>
      <c r="O17" s="78"/>
      <c r="P17" s="85"/>
      <c r="Q17" s="89">
        <v>0.18</v>
      </c>
      <c r="R17" s="79"/>
      <c r="S17" s="78"/>
      <c r="T17" s="85"/>
      <c r="U17" s="63">
        <v>2723255</v>
      </c>
      <c r="V17" s="79"/>
      <c r="W17" s="78"/>
      <c r="X17" s="85"/>
      <c r="Y17" s="89">
        <v>0.18</v>
      </c>
      <c r="Z17" s="79"/>
    </row>
    <row r="18" spans="1:26" ht="15.75" thickTop="1" x14ac:dyDescent="0.25">
      <c r="A18" s="11"/>
      <c r="B18" s="74"/>
      <c r="C18" s="75"/>
      <c r="D18" s="27"/>
      <c r="E18" s="75"/>
      <c r="F18" s="76"/>
      <c r="G18" s="74"/>
      <c r="H18" s="27"/>
      <c r="I18" s="75"/>
      <c r="J18" s="76"/>
      <c r="K18" s="75"/>
      <c r="L18" s="27"/>
      <c r="M18" s="75"/>
      <c r="N18" s="76"/>
      <c r="O18" s="74"/>
      <c r="P18" s="27"/>
      <c r="Q18" s="75"/>
      <c r="R18" s="76"/>
      <c r="S18" s="75"/>
      <c r="T18" s="27"/>
      <c r="U18" s="75"/>
      <c r="V18" s="76"/>
      <c r="W18" s="74"/>
      <c r="X18" s="27"/>
      <c r="Y18" s="75"/>
      <c r="Z18" s="76"/>
    </row>
    <row r="19" spans="1:26" ht="15.75" thickBot="1" x14ac:dyDescent="0.3">
      <c r="A19" s="11"/>
      <c r="B19" s="77"/>
      <c r="C19" s="78"/>
      <c r="D19" s="86" t="s">
        <v>425</v>
      </c>
      <c r="E19" s="87">
        <v>13563471</v>
      </c>
      <c r="F19" s="79"/>
      <c r="G19" s="78"/>
      <c r="H19" s="86" t="s">
        <v>425</v>
      </c>
      <c r="I19" s="90">
        <v>0.72</v>
      </c>
      <c r="J19" s="79"/>
      <c r="K19" s="78"/>
      <c r="L19" s="86" t="s">
        <v>425</v>
      </c>
      <c r="M19" s="87">
        <v>11729796</v>
      </c>
      <c r="N19" s="79"/>
      <c r="O19" s="78"/>
      <c r="P19" s="86" t="s">
        <v>425</v>
      </c>
      <c r="Q19" s="90">
        <v>0.72</v>
      </c>
      <c r="R19" s="79"/>
      <c r="S19" s="78"/>
      <c r="T19" s="86" t="s">
        <v>425</v>
      </c>
      <c r="U19" s="87">
        <v>10495037</v>
      </c>
      <c r="V19" s="79"/>
      <c r="W19" s="78"/>
      <c r="X19" s="86" t="s">
        <v>425</v>
      </c>
      <c r="Y19" s="90">
        <v>0.72</v>
      </c>
      <c r="Z19" s="79"/>
    </row>
    <row r="20" spans="1:26" ht="15.75" thickTop="1" x14ac:dyDescent="0.25">
      <c r="A20" s="11"/>
      <c r="B20" s="97"/>
      <c r="C20" s="97"/>
      <c r="D20" s="97"/>
      <c r="E20" s="97"/>
      <c r="F20" s="97"/>
      <c r="G20" s="97"/>
      <c r="H20" s="97"/>
      <c r="I20" s="97"/>
      <c r="J20" s="97"/>
      <c r="K20" s="97"/>
      <c r="L20" s="97"/>
      <c r="M20" s="97"/>
      <c r="N20" s="97"/>
      <c r="O20" s="97"/>
      <c r="P20" s="97"/>
      <c r="Q20" s="97"/>
      <c r="R20" s="97"/>
      <c r="S20" s="97"/>
      <c r="T20" s="97"/>
      <c r="U20" s="97"/>
      <c r="V20" s="97"/>
      <c r="W20" s="97"/>
      <c r="X20" s="97"/>
      <c r="Y20" s="97"/>
      <c r="Z20" s="97"/>
    </row>
    <row r="21" spans="1:26" x14ac:dyDescent="0.25">
      <c r="A21" s="11"/>
      <c r="B21" s="97" t="s">
        <v>711</v>
      </c>
      <c r="C21" s="97"/>
      <c r="D21" s="97"/>
      <c r="E21" s="97"/>
      <c r="F21" s="97"/>
      <c r="G21" s="97"/>
      <c r="H21" s="97"/>
      <c r="I21" s="97"/>
      <c r="J21" s="97"/>
      <c r="K21" s="97"/>
      <c r="L21" s="97"/>
      <c r="M21" s="97"/>
      <c r="N21" s="97"/>
      <c r="O21" s="97"/>
      <c r="P21" s="97"/>
      <c r="Q21" s="97"/>
      <c r="R21" s="97"/>
      <c r="S21" s="97"/>
      <c r="T21" s="97"/>
      <c r="U21" s="97"/>
      <c r="V21" s="97"/>
      <c r="W21" s="97"/>
      <c r="X21" s="97"/>
      <c r="Y21" s="97"/>
      <c r="Z21" s="97"/>
    </row>
    <row r="22" spans="1:26" x14ac:dyDescent="0.25">
      <c r="A22" s="11"/>
      <c r="B22" s="97"/>
      <c r="C22" s="97"/>
      <c r="D22" s="97"/>
      <c r="E22" s="97"/>
      <c r="F22" s="97"/>
      <c r="G22" s="97"/>
      <c r="H22" s="97"/>
      <c r="I22" s="97"/>
      <c r="J22" s="97"/>
      <c r="K22" s="97"/>
      <c r="L22" s="97"/>
      <c r="M22" s="97"/>
      <c r="N22" s="97"/>
      <c r="O22" s="97"/>
      <c r="P22" s="97"/>
      <c r="Q22" s="97"/>
      <c r="R22" s="97"/>
      <c r="S22" s="97"/>
      <c r="T22" s="97"/>
      <c r="U22" s="97"/>
      <c r="V22" s="97"/>
      <c r="W22" s="97"/>
      <c r="X22" s="97"/>
      <c r="Y22" s="97"/>
      <c r="Z22" s="97"/>
    </row>
    <row r="23" spans="1:26" x14ac:dyDescent="0.25">
      <c r="A23" s="11"/>
      <c r="B23" s="97" t="s">
        <v>712</v>
      </c>
      <c r="C23" s="97"/>
      <c r="D23" s="97"/>
      <c r="E23" s="97"/>
      <c r="F23" s="97"/>
      <c r="G23" s="97"/>
      <c r="H23" s="97"/>
      <c r="I23" s="97"/>
      <c r="J23" s="97"/>
      <c r="K23" s="97"/>
      <c r="L23" s="97"/>
      <c r="M23" s="97"/>
      <c r="N23" s="97"/>
      <c r="O23" s="97"/>
      <c r="P23" s="97"/>
      <c r="Q23" s="97"/>
      <c r="R23" s="97"/>
      <c r="S23" s="97"/>
      <c r="T23" s="97"/>
      <c r="U23" s="97"/>
      <c r="V23" s="97"/>
      <c r="W23" s="97"/>
      <c r="X23" s="97"/>
      <c r="Y23" s="97"/>
      <c r="Z23" s="97"/>
    </row>
    <row r="24" spans="1:26" x14ac:dyDescent="0.25">
      <c r="A24" s="11"/>
      <c r="B24" s="97"/>
      <c r="C24" s="97"/>
      <c r="D24" s="97"/>
      <c r="E24" s="97"/>
      <c r="F24" s="97"/>
      <c r="G24" s="97"/>
      <c r="H24" s="97"/>
      <c r="I24" s="97"/>
      <c r="J24" s="97"/>
      <c r="K24" s="97"/>
      <c r="L24" s="97"/>
      <c r="M24" s="97"/>
      <c r="N24" s="97"/>
      <c r="O24" s="97"/>
      <c r="P24" s="97"/>
      <c r="Q24" s="97"/>
      <c r="R24" s="97"/>
      <c r="S24" s="97"/>
      <c r="T24" s="97"/>
      <c r="U24" s="97"/>
      <c r="V24" s="97"/>
      <c r="W24" s="97"/>
      <c r="X24" s="97"/>
      <c r="Y24" s="97"/>
      <c r="Z24" s="97"/>
    </row>
    <row r="25" spans="1:26" x14ac:dyDescent="0.25">
      <c r="A25" s="11"/>
      <c r="B25" s="107" t="s">
        <v>141</v>
      </c>
      <c r="C25" s="107"/>
      <c r="D25" s="107"/>
      <c r="E25" s="107"/>
      <c r="F25" s="107"/>
      <c r="G25" s="107"/>
      <c r="H25" s="107"/>
      <c r="I25" s="107"/>
      <c r="J25" s="107"/>
      <c r="K25" s="107"/>
      <c r="L25" s="107"/>
      <c r="M25" s="107"/>
      <c r="N25" s="107"/>
      <c r="O25" s="107"/>
      <c r="P25" s="107"/>
      <c r="Q25" s="107"/>
      <c r="R25" s="107"/>
      <c r="S25" s="107"/>
      <c r="T25" s="107"/>
      <c r="U25" s="107"/>
      <c r="V25" s="107"/>
      <c r="W25" s="107"/>
      <c r="X25" s="107"/>
      <c r="Y25" s="107"/>
      <c r="Z25" s="107"/>
    </row>
    <row r="26" spans="1:26" x14ac:dyDescent="0.25">
      <c r="A26" s="11"/>
      <c r="B26" s="97"/>
      <c r="C26" s="97"/>
      <c r="D26" s="97"/>
      <c r="E26" s="97"/>
      <c r="F26" s="97"/>
      <c r="G26" s="97"/>
      <c r="H26" s="97"/>
      <c r="I26" s="97"/>
      <c r="J26" s="97"/>
      <c r="K26" s="97"/>
      <c r="L26" s="97"/>
      <c r="M26" s="97"/>
      <c r="N26" s="97"/>
      <c r="O26" s="97"/>
      <c r="P26" s="97"/>
      <c r="Q26" s="97"/>
      <c r="R26" s="97"/>
      <c r="S26" s="97"/>
      <c r="T26" s="97"/>
      <c r="U26" s="97"/>
      <c r="V26" s="97"/>
      <c r="W26" s="97"/>
      <c r="X26" s="97"/>
      <c r="Y26" s="97"/>
      <c r="Z26" s="97"/>
    </row>
    <row r="27" spans="1:26" x14ac:dyDescent="0.25">
      <c r="A27" s="11"/>
      <c r="B27" s="97" t="s">
        <v>713</v>
      </c>
      <c r="C27" s="97"/>
      <c r="D27" s="97"/>
      <c r="E27" s="97"/>
      <c r="F27" s="97"/>
      <c r="G27" s="97"/>
      <c r="H27" s="97"/>
      <c r="I27" s="97"/>
      <c r="J27" s="97"/>
      <c r="K27" s="97"/>
      <c r="L27" s="97"/>
      <c r="M27" s="97"/>
      <c r="N27" s="97"/>
      <c r="O27" s="97"/>
      <c r="P27" s="97"/>
      <c r="Q27" s="97"/>
      <c r="R27" s="97"/>
      <c r="S27" s="97"/>
      <c r="T27" s="97"/>
      <c r="U27" s="97"/>
      <c r="V27" s="97"/>
      <c r="W27" s="97"/>
      <c r="X27" s="97"/>
      <c r="Y27" s="97"/>
      <c r="Z27" s="97"/>
    </row>
    <row r="28" spans="1:26" x14ac:dyDescent="0.25">
      <c r="A28" s="11"/>
      <c r="B28" s="97"/>
      <c r="C28" s="97"/>
      <c r="D28" s="97"/>
      <c r="E28" s="97"/>
      <c r="F28" s="97"/>
      <c r="G28" s="97"/>
      <c r="H28" s="97"/>
      <c r="I28" s="97"/>
      <c r="J28" s="97"/>
      <c r="K28" s="97"/>
      <c r="L28" s="97"/>
      <c r="M28" s="97"/>
      <c r="N28" s="97"/>
      <c r="O28" s="97"/>
      <c r="P28" s="97"/>
      <c r="Q28" s="97"/>
      <c r="R28" s="97"/>
      <c r="S28" s="97"/>
      <c r="T28" s="97"/>
      <c r="U28" s="97"/>
      <c r="V28" s="97"/>
      <c r="W28" s="97"/>
      <c r="X28" s="97"/>
      <c r="Y28" s="97"/>
      <c r="Z28" s="97"/>
    </row>
    <row r="29" spans="1:26" ht="15.75" thickBot="1" x14ac:dyDescent="0.3">
      <c r="A29" s="11"/>
      <c r="B29" s="73" t="s">
        <v>714</v>
      </c>
      <c r="C29" s="73" t="s">
        <v>715</v>
      </c>
      <c r="D29" s="73" t="s">
        <v>716</v>
      </c>
      <c r="E29" s="4"/>
      <c r="F29" s="81" t="s">
        <v>717</v>
      </c>
      <c r="G29" s="81"/>
      <c r="H29" s="72"/>
      <c r="I29" s="4"/>
      <c r="J29" s="81" t="s">
        <v>718</v>
      </c>
      <c r="K29" s="81"/>
      <c r="L29" s="72"/>
    </row>
    <row r="30" spans="1:26" ht="15.75" thickTop="1" x14ac:dyDescent="0.25">
      <c r="A30" s="11"/>
      <c r="B30" s="4"/>
      <c r="C30" s="4"/>
      <c r="D30" s="4"/>
      <c r="E30" s="4"/>
      <c r="F30" s="82"/>
      <c r="G30" s="82"/>
      <c r="H30" s="72"/>
      <c r="I30" s="4"/>
      <c r="J30" s="82"/>
      <c r="K30" s="82"/>
      <c r="L30" s="72"/>
    </row>
    <row r="31" spans="1:26" x14ac:dyDescent="0.25">
      <c r="A31" s="11"/>
      <c r="B31" s="29">
        <v>41290</v>
      </c>
      <c r="C31" s="29">
        <v>41320</v>
      </c>
      <c r="D31" s="29">
        <v>41348</v>
      </c>
      <c r="E31" s="75"/>
      <c r="F31" s="27" t="s">
        <v>425</v>
      </c>
      <c r="G31" s="55">
        <v>1889147</v>
      </c>
      <c r="H31" s="76"/>
      <c r="I31" s="75"/>
      <c r="J31" s="27" t="s">
        <v>425</v>
      </c>
      <c r="K31" s="75">
        <v>0.515625</v>
      </c>
      <c r="L31" s="76"/>
    </row>
    <row r="32" spans="1:26" x14ac:dyDescent="0.25">
      <c r="A32" s="11"/>
      <c r="B32" s="37">
        <v>41372</v>
      </c>
      <c r="C32" s="37">
        <v>41409</v>
      </c>
      <c r="D32" s="37">
        <v>41442</v>
      </c>
      <c r="E32" s="78"/>
      <c r="F32" s="35"/>
      <c r="G32" s="59">
        <v>1889147</v>
      </c>
      <c r="H32" s="79"/>
      <c r="I32" s="78"/>
      <c r="J32" s="35"/>
      <c r="K32" s="78">
        <v>0.515625</v>
      </c>
      <c r="L32" s="79"/>
    </row>
    <row r="33" spans="1:26" x14ac:dyDescent="0.25">
      <c r="A33" s="11"/>
      <c r="B33" s="29">
        <v>41456</v>
      </c>
      <c r="C33" s="29">
        <v>41501</v>
      </c>
      <c r="D33" s="29">
        <v>41533</v>
      </c>
      <c r="E33" s="75"/>
      <c r="F33" s="27"/>
      <c r="G33" s="55">
        <v>1889147</v>
      </c>
      <c r="H33" s="76"/>
      <c r="I33" s="75"/>
      <c r="J33" s="27"/>
      <c r="K33" s="75">
        <v>0.515625</v>
      </c>
      <c r="L33" s="76"/>
    </row>
    <row r="34" spans="1:26" ht="15.75" thickBot="1" x14ac:dyDescent="0.3">
      <c r="A34" s="11"/>
      <c r="B34" s="37">
        <v>41548</v>
      </c>
      <c r="C34" s="37">
        <v>41593</v>
      </c>
      <c r="D34" s="37">
        <v>41624</v>
      </c>
      <c r="E34" s="78"/>
      <c r="F34" s="85"/>
      <c r="G34" s="63">
        <v>1889147</v>
      </c>
      <c r="H34" s="79"/>
      <c r="I34" s="78"/>
      <c r="J34" s="85"/>
      <c r="K34" s="89">
        <v>0.515625</v>
      </c>
      <c r="L34" s="79"/>
    </row>
    <row r="35" spans="1:26" ht="15.75" thickTop="1" x14ac:dyDescent="0.25">
      <c r="A35" s="11"/>
      <c r="B35" s="74"/>
      <c r="C35" s="74"/>
      <c r="D35" s="74"/>
      <c r="E35" s="74"/>
      <c r="F35" s="27"/>
      <c r="G35" s="75"/>
      <c r="H35" s="76"/>
      <c r="I35" s="74"/>
      <c r="J35" s="27"/>
      <c r="K35" s="75"/>
      <c r="L35" s="76"/>
    </row>
    <row r="36" spans="1:26" ht="15.75" thickBot="1" x14ac:dyDescent="0.3">
      <c r="A36" s="11"/>
      <c r="B36" s="77"/>
      <c r="C36" s="77"/>
      <c r="D36" s="77"/>
      <c r="E36" s="78"/>
      <c r="F36" s="86" t="s">
        <v>425</v>
      </c>
      <c r="G36" s="87">
        <v>7556588</v>
      </c>
      <c r="H36" s="79"/>
      <c r="I36" s="78"/>
      <c r="J36" s="86" t="s">
        <v>425</v>
      </c>
      <c r="K36" s="90">
        <v>2.0625</v>
      </c>
      <c r="L36" s="79"/>
    </row>
    <row r="37" spans="1:26" ht="15.75" thickTop="1" x14ac:dyDescent="0.25">
      <c r="A37" s="11"/>
      <c r="B37" s="97"/>
      <c r="C37" s="97"/>
      <c r="D37" s="97"/>
      <c r="E37" s="97"/>
      <c r="F37" s="97"/>
      <c r="G37" s="97"/>
      <c r="H37" s="97"/>
      <c r="I37" s="97"/>
      <c r="J37" s="97"/>
      <c r="K37" s="97"/>
      <c r="L37" s="97"/>
      <c r="M37" s="97"/>
      <c r="N37" s="97"/>
      <c r="O37" s="97"/>
      <c r="P37" s="97"/>
      <c r="Q37" s="97"/>
      <c r="R37" s="97"/>
      <c r="S37" s="97"/>
      <c r="T37" s="97"/>
      <c r="U37" s="97"/>
      <c r="V37" s="97"/>
      <c r="W37" s="97"/>
      <c r="X37" s="97"/>
      <c r="Y37" s="97"/>
      <c r="Z37" s="97"/>
    </row>
    <row r="38" spans="1:26" x14ac:dyDescent="0.25">
      <c r="A38" s="11"/>
      <c r="B38" s="97"/>
      <c r="C38" s="97"/>
      <c r="D38" s="97"/>
      <c r="E38" s="97"/>
      <c r="F38" s="97"/>
      <c r="G38" s="97"/>
      <c r="H38" s="97"/>
      <c r="I38" s="97"/>
      <c r="J38" s="97"/>
      <c r="K38" s="97"/>
      <c r="L38" s="97"/>
      <c r="M38" s="97"/>
      <c r="N38" s="97"/>
      <c r="O38" s="97"/>
      <c r="P38" s="97"/>
      <c r="Q38" s="97"/>
      <c r="R38" s="97"/>
      <c r="S38" s="97"/>
      <c r="T38" s="97"/>
      <c r="U38" s="97"/>
      <c r="V38" s="97"/>
      <c r="W38" s="97"/>
      <c r="X38" s="97"/>
      <c r="Y38" s="97"/>
      <c r="Z38" s="97"/>
    </row>
    <row r="39" spans="1:26" ht="15.75" thickBot="1" x14ac:dyDescent="0.3">
      <c r="A39" s="11"/>
      <c r="B39" s="73" t="s">
        <v>714</v>
      </c>
      <c r="C39" s="73" t="s">
        <v>715</v>
      </c>
      <c r="D39" s="73" t="s">
        <v>716</v>
      </c>
      <c r="E39" s="4"/>
      <c r="F39" s="81" t="s">
        <v>717</v>
      </c>
      <c r="G39" s="81"/>
      <c r="H39" s="72"/>
      <c r="I39" s="4"/>
      <c r="J39" s="81" t="s">
        <v>718</v>
      </c>
      <c r="K39" s="81"/>
      <c r="L39" s="72"/>
    </row>
    <row r="40" spans="1:26" ht="15.75" thickTop="1" x14ac:dyDescent="0.25">
      <c r="A40" s="11"/>
      <c r="B40" s="4"/>
      <c r="C40" s="4"/>
      <c r="D40" s="4"/>
      <c r="E40" s="4"/>
      <c r="F40" s="82"/>
      <c r="G40" s="82"/>
      <c r="H40" s="72"/>
      <c r="I40" s="4"/>
      <c r="J40" s="82"/>
      <c r="K40" s="82"/>
      <c r="L40" s="72"/>
    </row>
    <row r="41" spans="1:26" x14ac:dyDescent="0.25">
      <c r="A41" s="11"/>
      <c r="B41" s="29">
        <v>40926</v>
      </c>
      <c r="C41" s="29">
        <v>40954</v>
      </c>
      <c r="D41" s="29">
        <v>40983</v>
      </c>
      <c r="E41" s="75"/>
      <c r="F41" s="27" t="s">
        <v>425</v>
      </c>
      <c r="G41" s="55">
        <v>690319</v>
      </c>
      <c r="H41" s="76"/>
      <c r="I41" s="75"/>
      <c r="J41" s="27" t="s">
        <v>425</v>
      </c>
      <c r="K41" s="75">
        <v>0.515625</v>
      </c>
      <c r="L41" s="76"/>
    </row>
    <row r="42" spans="1:26" x14ac:dyDescent="0.25">
      <c r="A42" s="11"/>
      <c r="B42" s="37">
        <v>41016</v>
      </c>
      <c r="C42" s="37">
        <v>41044</v>
      </c>
      <c r="D42" s="37">
        <v>41075</v>
      </c>
      <c r="E42" s="78"/>
      <c r="F42" s="35"/>
      <c r="G42" s="59">
        <v>930716</v>
      </c>
      <c r="H42" s="79"/>
      <c r="I42" s="78"/>
      <c r="J42" s="35"/>
      <c r="K42" s="78">
        <v>0.515625</v>
      </c>
      <c r="L42" s="79"/>
    </row>
    <row r="43" spans="1:26" x14ac:dyDescent="0.25">
      <c r="A43" s="11"/>
      <c r="B43" s="29">
        <v>41099</v>
      </c>
      <c r="C43" s="29">
        <v>41136</v>
      </c>
      <c r="D43" s="29">
        <v>41169</v>
      </c>
      <c r="E43" s="75"/>
      <c r="F43" s="27"/>
      <c r="G43" s="55">
        <v>1244616</v>
      </c>
      <c r="H43" s="76"/>
      <c r="I43" s="75"/>
      <c r="J43" s="27"/>
      <c r="K43" s="75">
        <v>0.515625</v>
      </c>
      <c r="L43" s="76"/>
    </row>
    <row r="44" spans="1:26" ht="15.75" thickBot="1" x14ac:dyDescent="0.3">
      <c r="A44" s="11"/>
      <c r="B44" s="37">
        <v>41183</v>
      </c>
      <c r="C44" s="37">
        <v>41228</v>
      </c>
      <c r="D44" s="37">
        <v>41260</v>
      </c>
      <c r="E44" s="78"/>
      <c r="F44" s="85"/>
      <c r="G44" s="63">
        <v>1459458</v>
      </c>
      <c r="H44" s="79"/>
      <c r="I44" s="78"/>
      <c r="J44" s="85"/>
      <c r="K44" s="89">
        <v>0.515625</v>
      </c>
      <c r="L44" s="79"/>
    </row>
    <row r="45" spans="1:26" ht="15.75" thickTop="1" x14ac:dyDescent="0.25">
      <c r="A45" s="11"/>
      <c r="B45" s="74"/>
      <c r="C45" s="74"/>
      <c r="D45" s="74"/>
      <c r="E45" s="74"/>
      <c r="F45" s="27"/>
      <c r="G45" s="75"/>
      <c r="H45" s="76"/>
      <c r="I45" s="74"/>
      <c r="J45" s="27"/>
      <c r="K45" s="75"/>
      <c r="L45" s="76"/>
    </row>
    <row r="46" spans="1:26" ht="15.75" thickBot="1" x14ac:dyDescent="0.3">
      <c r="A46" s="11"/>
      <c r="B46" s="77"/>
      <c r="C46" s="77"/>
      <c r="D46" s="77"/>
      <c r="E46" s="78"/>
      <c r="F46" s="86" t="s">
        <v>425</v>
      </c>
      <c r="G46" s="87">
        <v>4325109</v>
      </c>
      <c r="H46" s="79"/>
      <c r="I46" s="78"/>
      <c r="J46" s="86" t="s">
        <v>425</v>
      </c>
      <c r="K46" s="90">
        <v>2.0625</v>
      </c>
      <c r="L46" s="79"/>
    </row>
    <row r="47" spans="1:26" ht="15.75" thickTop="1" x14ac:dyDescent="0.25">
      <c r="A47" s="11"/>
      <c r="B47" s="97"/>
      <c r="C47" s="97"/>
      <c r="D47" s="97"/>
      <c r="E47" s="97"/>
      <c r="F47" s="97"/>
      <c r="G47" s="97"/>
      <c r="H47" s="97"/>
      <c r="I47" s="97"/>
      <c r="J47" s="97"/>
      <c r="K47" s="97"/>
      <c r="L47" s="97"/>
      <c r="M47" s="97"/>
      <c r="N47" s="97"/>
      <c r="O47" s="97"/>
      <c r="P47" s="97"/>
      <c r="Q47" s="97"/>
      <c r="R47" s="97"/>
      <c r="S47" s="97"/>
      <c r="T47" s="97"/>
      <c r="U47" s="97"/>
      <c r="V47" s="97"/>
      <c r="W47" s="97"/>
      <c r="X47" s="97"/>
      <c r="Y47" s="97"/>
      <c r="Z47" s="97"/>
    </row>
    <row r="48" spans="1:26" ht="15.75" thickBot="1" x14ac:dyDescent="0.3">
      <c r="A48" s="11"/>
      <c r="B48" s="73" t="s">
        <v>714</v>
      </c>
      <c r="C48" s="73" t="s">
        <v>715</v>
      </c>
      <c r="D48" s="73" t="s">
        <v>716</v>
      </c>
      <c r="E48" s="4"/>
      <c r="F48" s="81" t="s">
        <v>717</v>
      </c>
      <c r="G48" s="81"/>
      <c r="H48" s="72"/>
      <c r="I48" s="4"/>
      <c r="J48" s="81" t="s">
        <v>718</v>
      </c>
      <c r="K48" s="81"/>
      <c r="L48" s="72"/>
    </row>
    <row r="49" spans="1:26" ht="15.75" thickTop="1" x14ac:dyDescent="0.25">
      <c r="A49" s="11"/>
      <c r="B49" s="4"/>
      <c r="C49" s="4"/>
      <c r="D49" s="4"/>
      <c r="E49" s="4"/>
      <c r="F49" s="82"/>
      <c r="G49" s="82"/>
      <c r="H49" s="72"/>
      <c r="I49" s="4"/>
      <c r="J49" s="82"/>
      <c r="K49" s="82"/>
      <c r="L49" s="72"/>
    </row>
    <row r="50" spans="1:26" x14ac:dyDescent="0.25">
      <c r="A50" s="11"/>
      <c r="B50" s="29">
        <v>40729</v>
      </c>
      <c r="C50" s="29">
        <v>40770</v>
      </c>
      <c r="D50" s="29">
        <v>40801</v>
      </c>
      <c r="E50" s="75"/>
      <c r="F50" s="27" t="s">
        <v>425</v>
      </c>
      <c r="G50" s="55">
        <v>736341</v>
      </c>
      <c r="H50" s="76"/>
      <c r="I50" s="75"/>
      <c r="J50" s="27" t="s">
        <v>425</v>
      </c>
      <c r="K50" s="75">
        <v>0.55000000000000004</v>
      </c>
      <c r="L50" s="76"/>
    </row>
    <row r="51" spans="1:26" ht="15.75" thickBot="1" x14ac:dyDescent="0.3">
      <c r="A51" s="11"/>
      <c r="B51" s="37">
        <v>40820</v>
      </c>
      <c r="C51" s="37">
        <v>40862</v>
      </c>
      <c r="D51" s="37">
        <v>40892</v>
      </c>
      <c r="E51" s="78"/>
      <c r="F51" s="85"/>
      <c r="G51" s="63">
        <v>690318</v>
      </c>
      <c r="H51" s="79"/>
      <c r="I51" s="78"/>
      <c r="J51" s="85"/>
      <c r="K51" s="89">
        <v>0.515625</v>
      </c>
      <c r="L51" s="79"/>
    </row>
    <row r="52" spans="1:26" ht="15.75" thickTop="1" x14ac:dyDescent="0.25">
      <c r="A52" s="11"/>
      <c r="B52" s="74"/>
      <c r="C52" s="74"/>
      <c r="D52" s="74"/>
      <c r="E52" s="74"/>
      <c r="F52" s="27"/>
      <c r="G52" s="75"/>
      <c r="H52" s="76"/>
      <c r="I52" s="74"/>
      <c r="J52" s="27"/>
      <c r="K52" s="75"/>
      <c r="L52" s="76"/>
    </row>
    <row r="53" spans="1:26" ht="15.75" thickBot="1" x14ac:dyDescent="0.3">
      <c r="A53" s="11"/>
      <c r="B53" s="77"/>
      <c r="C53" s="77"/>
      <c r="D53" s="77"/>
      <c r="E53" s="78"/>
      <c r="F53" s="86" t="s">
        <v>425</v>
      </c>
      <c r="G53" s="87">
        <v>1426659</v>
      </c>
      <c r="H53" s="79"/>
      <c r="I53" s="78"/>
      <c r="J53" s="86" t="s">
        <v>425</v>
      </c>
      <c r="K53" s="90">
        <v>1.065625</v>
      </c>
      <c r="L53" s="79"/>
    </row>
    <row r="54" spans="1:26" ht="15.75" thickTop="1" x14ac:dyDescent="0.25">
      <c r="A54" s="11"/>
      <c r="B54" s="97"/>
      <c r="C54" s="97"/>
      <c r="D54" s="97"/>
      <c r="E54" s="97"/>
      <c r="F54" s="97"/>
      <c r="G54" s="97"/>
      <c r="H54" s="97"/>
      <c r="I54" s="97"/>
      <c r="J54" s="97"/>
      <c r="K54" s="97"/>
      <c r="L54" s="97"/>
      <c r="M54" s="97"/>
      <c r="N54" s="97"/>
      <c r="O54" s="97"/>
      <c r="P54" s="97"/>
      <c r="Q54" s="97"/>
      <c r="R54" s="97"/>
      <c r="S54" s="97"/>
      <c r="T54" s="97"/>
      <c r="U54" s="97"/>
      <c r="V54" s="97"/>
      <c r="W54" s="97"/>
      <c r="X54" s="97"/>
      <c r="Y54" s="97"/>
      <c r="Z54" s="97"/>
    </row>
    <row r="55" spans="1:26" x14ac:dyDescent="0.25">
      <c r="A55" s="11"/>
      <c r="B55" s="97" t="s">
        <v>719</v>
      </c>
      <c r="C55" s="97"/>
      <c r="D55" s="97"/>
      <c r="E55" s="97"/>
      <c r="F55" s="97"/>
      <c r="G55" s="97"/>
      <c r="H55" s="97"/>
      <c r="I55" s="97"/>
      <c r="J55" s="97"/>
      <c r="K55" s="97"/>
      <c r="L55" s="97"/>
      <c r="M55" s="97"/>
      <c r="N55" s="97"/>
      <c r="O55" s="97"/>
      <c r="P55" s="97"/>
      <c r="Q55" s="97"/>
      <c r="R55" s="97"/>
      <c r="S55" s="97"/>
      <c r="T55" s="97"/>
      <c r="U55" s="97"/>
      <c r="V55" s="97"/>
      <c r="W55" s="97"/>
      <c r="X55" s="97"/>
      <c r="Y55" s="97"/>
      <c r="Z55" s="97"/>
    </row>
  </sheetData>
  <mergeCells count="53">
    <mergeCell ref="B54:Z54"/>
    <mergeCell ref="B55:Z55"/>
    <mergeCell ref="B24:Z24"/>
    <mergeCell ref="B25:Z25"/>
    <mergeCell ref="B26:Z26"/>
    <mergeCell ref="B27:Z27"/>
    <mergeCell ref="B28:Z28"/>
    <mergeCell ref="B37:Z37"/>
    <mergeCell ref="B9:Z9"/>
    <mergeCell ref="B10:Z10"/>
    <mergeCell ref="B20:Z20"/>
    <mergeCell ref="B21:Z21"/>
    <mergeCell ref="B22:Z22"/>
    <mergeCell ref="B23:Z23"/>
    <mergeCell ref="A1:A2"/>
    <mergeCell ref="B1:Z1"/>
    <mergeCell ref="B2:Z2"/>
    <mergeCell ref="B3:Z3"/>
    <mergeCell ref="A4:A55"/>
    <mergeCell ref="B4:Z4"/>
    <mergeCell ref="B5:Z5"/>
    <mergeCell ref="B6:Z6"/>
    <mergeCell ref="B7:Z7"/>
    <mergeCell ref="B8:Z8"/>
    <mergeCell ref="F40:G40"/>
    <mergeCell ref="J40:K40"/>
    <mergeCell ref="F48:G48"/>
    <mergeCell ref="J48:K48"/>
    <mergeCell ref="F49:G49"/>
    <mergeCell ref="J49:K49"/>
    <mergeCell ref="B47:Z47"/>
    <mergeCell ref="F29:G29"/>
    <mergeCell ref="J29:K29"/>
    <mergeCell ref="F30:G30"/>
    <mergeCell ref="J30:K30"/>
    <mergeCell ref="F39:G39"/>
    <mergeCell ref="J39:K39"/>
    <mergeCell ref="B38:Z38"/>
    <mergeCell ref="D13:E13"/>
    <mergeCell ref="H13:I13"/>
    <mergeCell ref="L13:M13"/>
    <mergeCell ref="P13:Q13"/>
    <mergeCell ref="T13:U13"/>
    <mergeCell ref="X13:Y13"/>
    <mergeCell ref="D11:I11"/>
    <mergeCell ref="L11:Q11"/>
    <mergeCell ref="T11:Y11"/>
    <mergeCell ref="D12:E12"/>
    <mergeCell ref="H12:I12"/>
    <mergeCell ref="L12:M12"/>
    <mergeCell ref="P12:Q12"/>
    <mergeCell ref="T12:U12"/>
    <mergeCell ref="X12:Y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9" t="s">
        <v>106</v>
      </c>
      <c r="B1" s="1" t="s">
        <v>1</v>
      </c>
    </row>
    <row r="2" spans="1:2" x14ac:dyDescent="0.25">
      <c r="A2" s="9"/>
      <c r="B2" s="1" t="s">
        <v>2</v>
      </c>
    </row>
    <row r="3" spans="1:2" x14ac:dyDescent="0.25">
      <c r="A3" s="3" t="s">
        <v>720</v>
      </c>
      <c r="B3" s="4" t="s">
        <v>8</v>
      </c>
    </row>
    <row r="4" spans="1:2" x14ac:dyDescent="0.25">
      <c r="A4" s="11" t="s">
        <v>721</v>
      </c>
      <c r="B4" s="4" t="s">
        <v>8</v>
      </c>
    </row>
    <row r="5" spans="1:2" x14ac:dyDescent="0.25">
      <c r="A5" s="11"/>
      <c r="B5" s="99" t="s">
        <v>722</v>
      </c>
    </row>
    <row r="6" spans="1:2" x14ac:dyDescent="0.25">
      <c r="A6" s="11"/>
      <c r="B6" s="71"/>
    </row>
    <row r="7" spans="1:2" ht="192" x14ac:dyDescent="0.25">
      <c r="A7" s="11"/>
      <c r="B7" s="71" t="s">
        <v>72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0" bestFit="1" customWidth="1"/>
    <col min="2" max="2" width="36.5703125" bestFit="1" customWidth="1"/>
    <col min="3" max="3" width="35.28515625" customWidth="1"/>
    <col min="4" max="4" width="7.7109375" customWidth="1"/>
    <col min="5" max="5" width="36.5703125" customWidth="1"/>
    <col min="6" max="6" width="6.5703125" customWidth="1"/>
    <col min="7" max="7" width="35.28515625" customWidth="1"/>
    <col min="8" max="8" width="7.7109375" customWidth="1"/>
    <col min="9" max="9" width="36.5703125" customWidth="1"/>
    <col min="10" max="10" width="9.85546875" customWidth="1"/>
    <col min="11" max="11" width="35.28515625" customWidth="1"/>
    <col min="12" max="12" width="7.7109375" customWidth="1"/>
    <col min="13" max="13" width="36.5703125" customWidth="1"/>
    <col min="14" max="14" width="6.5703125" customWidth="1"/>
    <col min="15" max="16" width="35.28515625" customWidth="1"/>
    <col min="17" max="17" width="23.140625" customWidth="1"/>
    <col min="18" max="18" width="9.85546875" customWidth="1"/>
    <col min="19" max="19" width="35.28515625" customWidth="1"/>
    <col min="20" max="20" width="7.7109375" customWidth="1"/>
    <col min="21" max="21" width="30.85546875" customWidth="1"/>
    <col min="22" max="24" width="35.28515625" customWidth="1"/>
    <col min="25" max="25" width="19.28515625" customWidth="1"/>
    <col min="26" max="26" width="9.85546875" customWidth="1"/>
  </cols>
  <sheetData>
    <row r="1" spans="1:26" ht="15" customHeight="1" x14ac:dyDescent="0.25">
      <c r="A1" s="9" t="s">
        <v>72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25</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26</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7" t="s">
        <v>727</v>
      </c>
      <c r="C5" s="107"/>
      <c r="D5" s="107"/>
      <c r="E5" s="107"/>
      <c r="F5" s="107"/>
      <c r="G5" s="107"/>
      <c r="H5" s="107"/>
      <c r="I5" s="107"/>
      <c r="J5" s="107"/>
      <c r="K5" s="107"/>
      <c r="L5" s="107"/>
      <c r="M5" s="107"/>
      <c r="N5" s="107"/>
      <c r="O5" s="107"/>
      <c r="P5" s="107"/>
      <c r="Q5" s="107"/>
      <c r="R5" s="107"/>
      <c r="S5" s="107"/>
      <c r="T5" s="107"/>
      <c r="U5" s="107"/>
      <c r="V5" s="107"/>
      <c r="W5" s="107"/>
      <c r="X5" s="107"/>
      <c r="Y5" s="107"/>
      <c r="Z5" s="107"/>
    </row>
    <row r="6" spans="1:26" x14ac:dyDescent="0.25">
      <c r="A6" s="11"/>
      <c r="B6" s="97"/>
      <c r="C6" s="97"/>
      <c r="D6" s="97"/>
      <c r="E6" s="97"/>
      <c r="F6" s="97"/>
      <c r="G6" s="97"/>
      <c r="H6" s="97"/>
      <c r="I6" s="97"/>
      <c r="J6" s="97"/>
      <c r="K6" s="97"/>
      <c r="L6" s="97"/>
      <c r="M6" s="97"/>
      <c r="N6" s="97"/>
      <c r="O6" s="97"/>
      <c r="P6" s="97"/>
      <c r="Q6" s="97"/>
      <c r="R6" s="97"/>
      <c r="S6" s="97"/>
      <c r="T6" s="97"/>
      <c r="U6" s="97"/>
      <c r="V6" s="97"/>
      <c r="W6" s="97"/>
      <c r="X6" s="97"/>
      <c r="Y6" s="97"/>
      <c r="Z6" s="97"/>
    </row>
    <row r="7" spans="1:26" ht="25.5" customHeight="1" x14ac:dyDescent="0.25">
      <c r="A7" s="11"/>
      <c r="B7" s="97" t="s">
        <v>728</v>
      </c>
      <c r="C7" s="97"/>
      <c r="D7" s="97"/>
      <c r="E7" s="97"/>
      <c r="F7" s="97"/>
      <c r="G7" s="97"/>
      <c r="H7" s="97"/>
      <c r="I7" s="97"/>
      <c r="J7" s="97"/>
      <c r="K7" s="97"/>
      <c r="L7" s="97"/>
      <c r="M7" s="97"/>
      <c r="N7" s="97"/>
      <c r="O7" s="97"/>
      <c r="P7" s="97"/>
      <c r="Q7" s="97"/>
      <c r="R7" s="97"/>
      <c r="S7" s="97"/>
      <c r="T7" s="97"/>
      <c r="U7" s="97"/>
      <c r="V7" s="97"/>
      <c r="W7" s="97"/>
      <c r="X7" s="97"/>
      <c r="Y7" s="97"/>
      <c r="Z7" s="97"/>
    </row>
    <row r="8" spans="1:26" x14ac:dyDescent="0.25">
      <c r="A8" s="11"/>
      <c r="B8" s="97"/>
      <c r="C8" s="97"/>
      <c r="D8" s="97"/>
      <c r="E8" s="97"/>
      <c r="F8" s="97"/>
      <c r="G8" s="97"/>
      <c r="H8" s="97"/>
      <c r="I8" s="97"/>
      <c r="J8" s="97"/>
      <c r="K8" s="97"/>
      <c r="L8" s="97"/>
      <c r="M8" s="97"/>
      <c r="N8" s="97"/>
      <c r="O8" s="97"/>
      <c r="P8" s="97"/>
      <c r="Q8" s="97"/>
      <c r="R8" s="97"/>
      <c r="S8" s="97"/>
      <c r="T8" s="97"/>
      <c r="U8" s="97"/>
      <c r="V8" s="97"/>
      <c r="W8" s="97"/>
      <c r="X8" s="97"/>
      <c r="Y8" s="97"/>
      <c r="Z8" s="97"/>
    </row>
    <row r="9" spans="1:26" x14ac:dyDescent="0.25">
      <c r="A9" s="11"/>
      <c r="B9" s="107" t="s">
        <v>729</v>
      </c>
      <c r="C9" s="107"/>
      <c r="D9" s="107"/>
      <c r="E9" s="107"/>
      <c r="F9" s="107"/>
      <c r="G9" s="107"/>
      <c r="H9" s="107"/>
      <c r="I9" s="107"/>
      <c r="J9" s="107"/>
      <c r="K9" s="107"/>
      <c r="L9" s="107"/>
      <c r="M9" s="107"/>
      <c r="N9" s="107"/>
      <c r="O9" s="107"/>
      <c r="P9" s="107"/>
      <c r="Q9" s="107"/>
      <c r="R9" s="107"/>
      <c r="S9" s="107"/>
      <c r="T9" s="107"/>
      <c r="U9" s="107"/>
      <c r="V9" s="107"/>
      <c r="W9" s="107"/>
      <c r="X9" s="107"/>
      <c r="Y9" s="107"/>
      <c r="Z9" s="107"/>
    </row>
    <row r="10" spans="1:26" x14ac:dyDescent="0.25">
      <c r="A10" s="11"/>
      <c r="B10" s="97"/>
      <c r="C10" s="97"/>
      <c r="D10" s="97"/>
      <c r="E10" s="97"/>
      <c r="F10" s="97"/>
      <c r="G10" s="97"/>
      <c r="H10" s="97"/>
      <c r="I10" s="97"/>
      <c r="J10" s="97"/>
      <c r="K10" s="97"/>
      <c r="L10" s="97"/>
      <c r="M10" s="97"/>
      <c r="N10" s="97"/>
      <c r="O10" s="97"/>
      <c r="P10" s="97"/>
      <c r="Q10" s="97"/>
      <c r="R10" s="97"/>
      <c r="S10" s="97"/>
      <c r="T10" s="97"/>
      <c r="U10" s="97"/>
      <c r="V10" s="97"/>
      <c r="W10" s="97"/>
      <c r="X10" s="97"/>
      <c r="Y10" s="97"/>
      <c r="Z10" s="97"/>
    </row>
    <row r="11" spans="1:26" x14ac:dyDescent="0.25">
      <c r="A11" s="11"/>
      <c r="B11" s="97" t="s">
        <v>730</v>
      </c>
      <c r="C11" s="97"/>
      <c r="D11" s="97"/>
      <c r="E11" s="97"/>
      <c r="F11" s="97"/>
      <c r="G11" s="97"/>
      <c r="H11" s="97"/>
      <c r="I11" s="97"/>
      <c r="J11" s="97"/>
      <c r="K11" s="97"/>
      <c r="L11" s="97"/>
      <c r="M11" s="97"/>
      <c r="N11" s="97"/>
      <c r="O11" s="97"/>
      <c r="P11" s="97"/>
      <c r="Q11" s="97"/>
      <c r="R11" s="97"/>
      <c r="S11" s="97"/>
      <c r="T11" s="97"/>
      <c r="U11" s="97"/>
      <c r="V11" s="97"/>
      <c r="W11" s="97"/>
      <c r="X11" s="97"/>
      <c r="Y11" s="97"/>
      <c r="Z11" s="97"/>
    </row>
    <row r="12" spans="1:26" x14ac:dyDescent="0.25">
      <c r="A12" s="11"/>
      <c r="B12" s="97"/>
      <c r="C12" s="97"/>
      <c r="D12" s="97"/>
      <c r="E12" s="97"/>
      <c r="F12" s="97"/>
      <c r="G12" s="97"/>
      <c r="H12" s="97"/>
      <c r="I12" s="97"/>
      <c r="J12" s="97"/>
      <c r="K12" s="97"/>
      <c r="L12" s="97"/>
      <c r="M12" s="97"/>
      <c r="N12" s="97"/>
      <c r="O12" s="97"/>
      <c r="P12" s="97"/>
      <c r="Q12" s="97"/>
      <c r="R12" s="97"/>
      <c r="S12" s="97"/>
      <c r="T12" s="97"/>
      <c r="U12" s="97"/>
      <c r="V12" s="97"/>
      <c r="W12" s="97"/>
      <c r="X12" s="97"/>
      <c r="Y12" s="97"/>
      <c r="Z12" s="97"/>
    </row>
    <row r="13" spans="1:26" x14ac:dyDescent="0.25">
      <c r="A13" s="11"/>
      <c r="B13" s="107" t="s">
        <v>731</v>
      </c>
      <c r="C13" s="107"/>
      <c r="D13" s="107"/>
      <c r="E13" s="107"/>
      <c r="F13" s="107"/>
      <c r="G13" s="107"/>
      <c r="H13" s="107"/>
      <c r="I13" s="107"/>
      <c r="J13" s="107"/>
      <c r="K13" s="107"/>
      <c r="L13" s="107"/>
      <c r="M13" s="107"/>
      <c r="N13" s="107"/>
      <c r="O13" s="107"/>
      <c r="P13" s="107"/>
      <c r="Q13" s="107"/>
      <c r="R13" s="107"/>
      <c r="S13" s="107"/>
      <c r="T13" s="107"/>
      <c r="U13" s="107"/>
      <c r="V13" s="107"/>
      <c r="W13" s="107"/>
      <c r="X13" s="107"/>
      <c r="Y13" s="107"/>
      <c r="Z13" s="107"/>
    </row>
    <row r="14" spans="1:26" x14ac:dyDescent="0.25">
      <c r="A14" s="11"/>
      <c r="B14" s="97"/>
      <c r="C14" s="97"/>
      <c r="D14" s="97"/>
      <c r="E14" s="97"/>
      <c r="F14" s="97"/>
      <c r="G14" s="97"/>
      <c r="H14" s="97"/>
      <c r="I14" s="97"/>
      <c r="J14" s="97"/>
      <c r="K14" s="97"/>
      <c r="L14" s="97"/>
      <c r="M14" s="97"/>
      <c r="N14" s="97"/>
      <c r="O14" s="97"/>
      <c r="P14" s="97"/>
      <c r="Q14" s="97"/>
      <c r="R14" s="97"/>
      <c r="S14" s="97"/>
      <c r="T14" s="97"/>
      <c r="U14" s="97"/>
      <c r="V14" s="97"/>
      <c r="W14" s="97"/>
      <c r="X14" s="97"/>
      <c r="Y14" s="97"/>
      <c r="Z14" s="97"/>
    </row>
    <row r="15" spans="1:26" x14ac:dyDescent="0.25">
      <c r="A15" s="11"/>
      <c r="B15" s="97" t="s">
        <v>732</v>
      </c>
      <c r="C15" s="97"/>
      <c r="D15" s="97"/>
      <c r="E15" s="97"/>
      <c r="F15" s="97"/>
      <c r="G15" s="97"/>
      <c r="H15" s="97"/>
      <c r="I15" s="97"/>
      <c r="J15" s="97"/>
      <c r="K15" s="97"/>
      <c r="L15" s="97"/>
      <c r="M15" s="97"/>
      <c r="N15" s="97"/>
      <c r="O15" s="97"/>
      <c r="P15" s="97"/>
      <c r="Q15" s="97"/>
      <c r="R15" s="97"/>
      <c r="S15" s="97"/>
      <c r="T15" s="97"/>
      <c r="U15" s="97"/>
      <c r="V15" s="97"/>
      <c r="W15" s="97"/>
      <c r="X15" s="97"/>
      <c r="Y15" s="97"/>
      <c r="Z15" s="97"/>
    </row>
    <row r="16" spans="1:26" x14ac:dyDescent="0.25">
      <c r="A16" s="11"/>
      <c r="B16" s="97"/>
      <c r="C16" s="97"/>
      <c r="D16" s="97"/>
      <c r="E16" s="97"/>
      <c r="F16" s="97"/>
      <c r="G16" s="97"/>
      <c r="H16" s="97"/>
      <c r="I16" s="97"/>
      <c r="J16" s="97"/>
      <c r="K16" s="97"/>
      <c r="L16" s="97"/>
      <c r="M16" s="97"/>
      <c r="N16" s="97"/>
      <c r="O16" s="97"/>
      <c r="P16" s="97"/>
      <c r="Q16" s="97"/>
      <c r="R16" s="97"/>
      <c r="S16" s="97"/>
      <c r="T16" s="97"/>
      <c r="U16" s="97"/>
      <c r="V16" s="97"/>
      <c r="W16" s="97"/>
      <c r="X16" s="97"/>
      <c r="Y16" s="97"/>
      <c r="Z16" s="97"/>
    </row>
    <row r="17" spans="1:26" ht="15" customHeight="1" x14ac:dyDescent="0.25">
      <c r="A17" s="11"/>
      <c r="B17" s="10"/>
      <c r="C17" s="10"/>
      <c r="D17" s="80">
        <v>2013</v>
      </c>
      <c r="E17" s="80"/>
      <c r="F17" s="94"/>
      <c r="G17" s="10"/>
      <c r="H17" s="80">
        <v>2012</v>
      </c>
      <c r="I17" s="80"/>
      <c r="J17" s="94"/>
      <c r="K17" s="10"/>
      <c r="L17" s="80">
        <v>2011</v>
      </c>
      <c r="M17" s="80"/>
      <c r="N17" s="94"/>
    </row>
    <row r="18" spans="1:26" ht="15" customHeight="1" x14ac:dyDescent="0.25">
      <c r="A18" s="11"/>
      <c r="B18" s="10"/>
      <c r="C18" s="10"/>
      <c r="D18" s="80" t="s">
        <v>733</v>
      </c>
      <c r="E18" s="80"/>
      <c r="F18" s="94"/>
      <c r="G18" s="10"/>
      <c r="H18" s="80" t="s">
        <v>735</v>
      </c>
      <c r="I18" s="80"/>
      <c r="J18" s="94"/>
      <c r="K18" s="10"/>
      <c r="L18" s="80" t="s">
        <v>735</v>
      </c>
      <c r="M18" s="80"/>
      <c r="N18" s="94"/>
    </row>
    <row r="19" spans="1:26" ht="15.75" thickBot="1" x14ac:dyDescent="0.3">
      <c r="A19" s="11"/>
      <c r="B19" s="10"/>
      <c r="C19" s="10"/>
      <c r="D19" s="81" t="s">
        <v>734</v>
      </c>
      <c r="E19" s="81"/>
      <c r="F19" s="94"/>
      <c r="G19" s="10"/>
      <c r="H19" s="133"/>
      <c r="I19" s="133"/>
      <c r="J19" s="94"/>
      <c r="K19" s="10"/>
      <c r="L19" s="133"/>
      <c r="M19" s="133"/>
      <c r="N19" s="94"/>
    </row>
    <row r="20" spans="1:26" ht="15.75" thickTop="1" x14ac:dyDescent="0.25">
      <c r="A20" s="11"/>
      <c r="B20" s="4"/>
      <c r="C20" s="4"/>
      <c r="D20" s="82"/>
      <c r="E20" s="82"/>
      <c r="F20" s="72"/>
      <c r="G20" s="4"/>
      <c r="H20" s="82"/>
      <c r="I20" s="82"/>
      <c r="J20" s="72"/>
      <c r="K20" s="4"/>
      <c r="L20" s="82"/>
      <c r="M20" s="82"/>
      <c r="N20" s="72"/>
    </row>
    <row r="21" spans="1:26" x14ac:dyDescent="0.25">
      <c r="A21" s="11"/>
      <c r="B21" s="131" t="s">
        <v>736</v>
      </c>
      <c r="C21" s="75"/>
      <c r="D21" s="27" t="s">
        <v>425</v>
      </c>
      <c r="E21" s="55">
        <v>5836823</v>
      </c>
      <c r="F21" s="76"/>
      <c r="G21" s="75"/>
      <c r="H21" s="27" t="s">
        <v>425</v>
      </c>
      <c r="I21" s="55">
        <v>6474057</v>
      </c>
      <c r="J21" s="76"/>
      <c r="K21" s="75"/>
      <c r="L21" s="27" t="s">
        <v>425</v>
      </c>
      <c r="M21" s="55">
        <v>3696263</v>
      </c>
      <c r="N21" s="76"/>
    </row>
    <row r="22" spans="1:26" ht="30.75" thickBot="1" x14ac:dyDescent="0.3">
      <c r="A22" s="11"/>
      <c r="B22" s="132" t="s">
        <v>737</v>
      </c>
      <c r="C22" s="78"/>
      <c r="D22" s="85"/>
      <c r="E22" s="63">
        <v>2746526</v>
      </c>
      <c r="F22" s="79"/>
      <c r="G22" s="78"/>
      <c r="H22" s="85"/>
      <c r="I22" s="63">
        <v>3081837</v>
      </c>
      <c r="J22" s="79"/>
      <c r="K22" s="78"/>
      <c r="L22" s="85"/>
      <c r="M22" s="63">
        <v>3135742</v>
      </c>
      <c r="N22" s="79"/>
    </row>
    <row r="23" spans="1:26" ht="30.75" thickTop="1" x14ac:dyDescent="0.25">
      <c r="A23" s="11"/>
      <c r="B23" s="131" t="s">
        <v>738</v>
      </c>
      <c r="C23" s="75"/>
      <c r="D23" s="27"/>
      <c r="E23" s="55">
        <v>8583349</v>
      </c>
      <c r="F23" s="76"/>
      <c r="G23" s="75"/>
      <c r="H23" s="27"/>
      <c r="I23" s="55">
        <v>9555894</v>
      </c>
      <c r="J23" s="76"/>
      <c r="K23" s="75"/>
      <c r="L23" s="27"/>
      <c r="M23" s="55">
        <v>6832005</v>
      </c>
      <c r="N23" s="76"/>
    </row>
    <row r="24" spans="1:26" x14ac:dyDescent="0.25">
      <c r="A24" s="11"/>
      <c r="B24" s="132" t="s">
        <v>739</v>
      </c>
      <c r="C24" s="78"/>
      <c r="D24" s="35"/>
      <c r="E24" s="59">
        <v>850349</v>
      </c>
      <c r="F24" s="79"/>
      <c r="G24" s="78"/>
      <c r="H24" s="35"/>
      <c r="I24" s="59">
        <v>573244</v>
      </c>
      <c r="J24" s="79"/>
      <c r="K24" s="78"/>
      <c r="L24" s="35"/>
      <c r="M24" s="59">
        <v>295042</v>
      </c>
      <c r="N24" s="79"/>
    </row>
    <row r="25" spans="1:26" ht="30" x14ac:dyDescent="0.25">
      <c r="A25" s="11"/>
      <c r="B25" s="131" t="s">
        <v>740</v>
      </c>
      <c r="C25" s="105"/>
      <c r="D25" s="109"/>
      <c r="E25" s="110">
        <v>1641635</v>
      </c>
      <c r="F25" s="111"/>
      <c r="G25" s="105"/>
      <c r="H25" s="109"/>
      <c r="I25" s="105" t="s">
        <v>742</v>
      </c>
      <c r="J25" s="111" t="s">
        <v>520</v>
      </c>
      <c r="K25" s="105"/>
      <c r="L25" s="109"/>
      <c r="M25" s="105" t="s">
        <v>743</v>
      </c>
      <c r="N25" s="111" t="s">
        <v>520</v>
      </c>
    </row>
    <row r="26" spans="1:26" ht="15.75" thickBot="1" x14ac:dyDescent="0.3">
      <c r="A26" s="11"/>
      <c r="B26" s="131" t="s">
        <v>741</v>
      </c>
      <c r="C26" s="105"/>
      <c r="D26" s="113"/>
      <c r="E26" s="115"/>
      <c r="F26" s="111"/>
      <c r="G26" s="105"/>
      <c r="H26" s="113"/>
      <c r="I26" s="134"/>
      <c r="J26" s="111"/>
      <c r="K26" s="105"/>
      <c r="L26" s="113"/>
      <c r="M26" s="134"/>
      <c r="N26" s="111"/>
    </row>
    <row r="27" spans="1:26" ht="15.75" thickTop="1" x14ac:dyDescent="0.25">
      <c r="A27" s="11"/>
      <c r="B27" s="132" t="s">
        <v>744</v>
      </c>
      <c r="C27" s="78"/>
      <c r="D27" s="35"/>
      <c r="E27" s="59">
        <v>11075333</v>
      </c>
      <c r="F27" s="79"/>
      <c r="G27" s="78"/>
      <c r="H27" s="35"/>
      <c r="I27" s="59">
        <v>9785111</v>
      </c>
      <c r="J27" s="79"/>
      <c r="K27" s="78"/>
      <c r="L27" s="35"/>
      <c r="M27" s="59">
        <v>5708494</v>
      </c>
      <c r="N27" s="79"/>
    </row>
    <row r="28" spans="1:26" ht="15.75" thickBot="1" x14ac:dyDescent="0.3">
      <c r="A28" s="11"/>
      <c r="B28" s="131" t="s">
        <v>745</v>
      </c>
      <c r="C28" s="75"/>
      <c r="D28" s="83"/>
      <c r="E28" s="95" t="s">
        <v>746</v>
      </c>
      <c r="F28" s="76" t="s">
        <v>520</v>
      </c>
      <c r="G28" s="75"/>
      <c r="H28" s="83"/>
      <c r="I28" s="95" t="s">
        <v>747</v>
      </c>
      <c r="J28" s="76" t="s">
        <v>520</v>
      </c>
      <c r="K28" s="75"/>
      <c r="L28" s="83"/>
      <c r="M28" s="95" t="s">
        <v>748</v>
      </c>
      <c r="N28" s="76" t="s">
        <v>520</v>
      </c>
    </row>
    <row r="29" spans="1:26" ht="31.5" thickTop="1" thickBot="1" x14ac:dyDescent="0.3">
      <c r="A29" s="11"/>
      <c r="B29" s="132" t="s">
        <v>749</v>
      </c>
      <c r="C29" s="78"/>
      <c r="D29" s="86" t="s">
        <v>425</v>
      </c>
      <c r="E29" s="87">
        <v>7615333</v>
      </c>
      <c r="F29" s="79"/>
      <c r="G29" s="78"/>
      <c r="H29" s="86" t="s">
        <v>425</v>
      </c>
      <c r="I29" s="87">
        <v>5638338</v>
      </c>
      <c r="J29" s="79"/>
      <c r="K29" s="78"/>
      <c r="L29" s="86" t="s">
        <v>425</v>
      </c>
      <c r="M29" s="87">
        <v>3957713</v>
      </c>
      <c r="N29" s="79"/>
    </row>
    <row r="30" spans="1:26" ht="15.75" thickTop="1" x14ac:dyDescent="0.25">
      <c r="A30" s="11"/>
      <c r="B30" s="97"/>
      <c r="C30" s="97"/>
      <c r="D30" s="97"/>
      <c r="E30" s="97"/>
      <c r="F30" s="97"/>
      <c r="G30" s="97"/>
      <c r="H30" s="97"/>
      <c r="I30" s="97"/>
      <c r="J30" s="97"/>
      <c r="K30" s="97"/>
      <c r="L30" s="97"/>
      <c r="M30" s="97"/>
      <c r="N30" s="97"/>
      <c r="O30" s="97"/>
      <c r="P30" s="97"/>
      <c r="Q30" s="97"/>
      <c r="R30" s="97"/>
      <c r="S30" s="97"/>
      <c r="T30" s="97"/>
      <c r="U30" s="97"/>
      <c r="V30" s="97"/>
      <c r="W30" s="97"/>
      <c r="X30" s="97"/>
      <c r="Y30" s="97"/>
      <c r="Z30" s="97"/>
    </row>
    <row r="31" spans="1:26" x14ac:dyDescent="0.25">
      <c r="A31" s="11"/>
      <c r="B31" s="107" t="s">
        <v>750</v>
      </c>
      <c r="C31" s="107"/>
      <c r="D31" s="107"/>
      <c r="E31" s="107"/>
      <c r="F31" s="107"/>
      <c r="G31" s="107"/>
      <c r="H31" s="107"/>
      <c r="I31" s="107"/>
      <c r="J31" s="107"/>
      <c r="K31" s="107"/>
      <c r="L31" s="107"/>
      <c r="M31" s="107"/>
      <c r="N31" s="107"/>
      <c r="O31" s="107"/>
      <c r="P31" s="107"/>
      <c r="Q31" s="107"/>
      <c r="R31" s="107"/>
      <c r="S31" s="107"/>
      <c r="T31" s="107"/>
      <c r="U31" s="107"/>
      <c r="V31" s="107"/>
      <c r="W31" s="107"/>
      <c r="X31" s="107"/>
      <c r="Y31" s="107"/>
      <c r="Z31" s="107"/>
    </row>
    <row r="32" spans="1:26" x14ac:dyDescent="0.25">
      <c r="A32" s="11"/>
      <c r="B32" s="97"/>
      <c r="C32" s="97"/>
      <c r="D32" s="97"/>
      <c r="E32" s="97"/>
      <c r="F32" s="97"/>
      <c r="G32" s="97"/>
      <c r="H32" s="97"/>
      <c r="I32" s="97"/>
      <c r="J32" s="97"/>
      <c r="K32" s="97"/>
      <c r="L32" s="97"/>
      <c r="M32" s="97"/>
      <c r="N32" s="97"/>
      <c r="O32" s="97"/>
      <c r="P32" s="97"/>
      <c r="Q32" s="97"/>
      <c r="R32" s="97"/>
      <c r="S32" s="97"/>
      <c r="T32" s="97"/>
      <c r="U32" s="97"/>
      <c r="V32" s="97"/>
      <c r="W32" s="97"/>
      <c r="X32" s="97"/>
      <c r="Y32" s="97"/>
      <c r="Z32" s="97"/>
    </row>
    <row r="33" spans="1:26" x14ac:dyDescent="0.25">
      <c r="A33" s="11"/>
      <c r="B33" s="97" t="s">
        <v>751</v>
      </c>
      <c r="C33" s="97"/>
      <c r="D33" s="97"/>
      <c r="E33" s="97"/>
      <c r="F33" s="97"/>
      <c r="G33" s="97"/>
      <c r="H33" s="97"/>
      <c r="I33" s="97"/>
      <c r="J33" s="97"/>
      <c r="K33" s="97"/>
      <c r="L33" s="97"/>
      <c r="M33" s="97"/>
      <c r="N33" s="97"/>
      <c r="O33" s="97"/>
      <c r="P33" s="97"/>
      <c r="Q33" s="97"/>
      <c r="R33" s="97"/>
      <c r="S33" s="97"/>
      <c r="T33" s="97"/>
      <c r="U33" s="97"/>
      <c r="V33" s="97"/>
      <c r="W33" s="97"/>
      <c r="X33" s="97"/>
      <c r="Y33" s="97"/>
      <c r="Z33" s="97"/>
    </row>
    <row r="34" spans="1:26" x14ac:dyDescent="0.25">
      <c r="A34" s="11"/>
      <c r="B34" s="97"/>
      <c r="C34" s="97"/>
      <c r="D34" s="97"/>
      <c r="E34" s="97"/>
      <c r="F34" s="97"/>
      <c r="G34" s="97"/>
      <c r="H34" s="97"/>
      <c r="I34" s="97"/>
      <c r="J34" s="97"/>
      <c r="K34" s="97"/>
      <c r="L34" s="97"/>
      <c r="M34" s="97"/>
      <c r="N34" s="97"/>
      <c r="O34" s="97"/>
      <c r="P34" s="97"/>
      <c r="Q34" s="97"/>
      <c r="R34" s="97"/>
      <c r="S34" s="97"/>
      <c r="T34" s="97"/>
      <c r="U34" s="97"/>
      <c r="V34" s="97"/>
      <c r="W34" s="97"/>
      <c r="X34" s="97"/>
      <c r="Y34" s="97"/>
      <c r="Z34" s="97"/>
    </row>
    <row r="35" spans="1:26" ht="15" customHeight="1" x14ac:dyDescent="0.25">
      <c r="A35" s="11"/>
      <c r="B35" s="10"/>
      <c r="C35" s="10"/>
      <c r="D35" s="80">
        <v>2013</v>
      </c>
      <c r="E35" s="80"/>
      <c r="F35" s="94"/>
      <c r="G35" s="10"/>
      <c r="H35" s="80">
        <v>2012</v>
      </c>
      <c r="I35" s="80"/>
      <c r="J35" s="94"/>
      <c r="K35" s="10"/>
      <c r="L35" s="80">
        <v>2011</v>
      </c>
      <c r="M35" s="80"/>
      <c r="N35" s="94"/>
    </row>
    <row r="36" spans="1:26" ht="15" customHeight="1" x14ac:dyDescent="0.25">
      <c r="A36" s="11"/>
      <c r="B36" s="10"/>
      <c r="C36" s="10"/>
      <c r="D36" s="80" t="s">
        <v>733</v>
      </c>
      <c r="E36" s="80"/>
      <c r="F36" s="94"/>
      <c r="G36" s="10"/>
      <c r="H36" s="80" t="s">
        <v>735</v>
      </c>
      <c r="I36" s="80"/>
      <c r="J36" s="94"/>
      <c r="K36" s="10"/>
      <c r="L36" s="80" t="s">
        <v>735</v>
      </c>
      <c r="M36" s="80"/>
      <c r="N36" s="94"/>
    </row>
    <row r="37" spans="1:26" ht="15.75" thickBot="1" x14ac:dyDescent="0.3">
      <c r="A37" s="11"/>
      <c r="B37" s="10"/>
      <c r="C37" s="10"/>
      <c r="D37" s="81" t="s">
        <v>734</v>
      </c>
      <c r="E37" s="81"/>
      <c r="F37" s="94"/>
      <c r="G37" s="10"/>
      <c r="H37" s="133"/>
      <c r="I37" s="133"/>
      <c r="J37" s="94"/>
      <c r="K37" s="10"/>
      <c r="L37" s="133"/>
      <c r="M37" s="133"/>
      <c r="N37" s="94"/>
    </row>
    <row r="38" spans="1:26" ht="15.75" thickTop="1" x14ac:dyDescent="0.25">
      <c r="A38" s="11"/>
      <c r="B38" s="4"/>
      <c r="C38" s="4"/>
      <c r="D38" s="82"/>
      <c r="E38" s="82"/>
      <c r="F38" s="72"/>
      <c r="G38" s="4"/>
      <c r="H38" s="82"/>
      <c r="I38" s="82"/>
      <c r="J38" s="72"/>
      <c r="K38" s="4"/>
      <c r="L38" s="82"/>
      <c r="M38" s="82"/>
      <c r="N38" s="72"/>
    </row>
    <row r="39" spans="1:26" x14ac:dyDescent="0.25">
      <c r="A39" s="11"/>
      <c r="B39" s="131" t="s">
        <v>752</v>
      </c>
      <c r="C39" s="75"/>
      <c r="D39" s="27" t="s">
        <v>425</v>
      </c>
      <c r="E39" s="55">
        <v>21120059</v>
      </c>
      <c r="F39" s="76"/>
      <c r="G39" s="75"/>
      <c r="H39" s="27" t="s">
        <v>425</v>
      </c>
      <c r="I39" s="55">
        <v>16798495</v>
      </c>
      <c r="J39" s="76"/>
      <c r="K39" s="75"/>
      <c r="L39" s="27" t="s">
        <v>425</v>
      </c>
      <c r="M39" s="55">
        <v>11921695</v>
      </c>
      <c r="N39" s="76"/>
    </row>
    <row r="40" spans="1:26" ht="30" x14ac:dyDescent="0.25">
      <c r="A40" s="11"/>
      <c r="B40" s="132" t="s">
        <v>753</v>
      </c>
      <c r="C40" s="78"/>
      <c r="D40" s="35"/>
      <c r="E40" s="78" t="s">
        <v>746</v>
      </c>
      <c r="F40" s="79" t="s">
        <v>520</v>
      </c>
      <c r="G40" s="78"/>
      <c r="H40" s="35"/>
      <c r="I40" s="78" t="s">
        <v>747</v>
      </c>
      <c r="J40" s="79" t="s">
        <v>520</v>
      </c>
      <c r="K40" s="78"/>
      <c r="L40" s="35"/>
      <c r="M40" s="78" t="s">
        <v>748</v>
      </c>
      <c r="N40" s="79" t="s">
        <v>520</v>
      </c>
    </row>
    <row r="41" spans="1:26" ht="15.75" thickBot="1" x14ac:dyDescent="0.3">
      <c r="A41" s="11"/>
      <c r="B41" s="131" t="s">
        <v>754</v>
      </c>
      <c r="C41" s="75"/>
      <c r="D41" s="83"/>
      <c r="E41" s="95" t="s">
        <v>755</v>
      </c>
      <c r="F41" s="76" t="s">
        <v>520</v>
      </c>
      <c r="G41" s="75"/>
      <c r="H41" s="83"/>
      <c r="I41" s="95" t="s">
        <v>756</v>
      </c>
      <c r="J41" s="76" t="s">
        <v>520</v>
      </c>
      <c r="K41" s="75"/>
      <c r="L41" s="83"/>
      <c r="M41" s="95" t="s">
        <v>757</v>
      </c>
      <c r="N41" s="76" t="s">
        <v>520</v>
      </c>
    </row>
    <row r="42" spans="1:26" ht="15.75" thickTop="1" x14ac:dyDescent="0.25">
      <c r="A42" s="11"/>
      <c r="B42" s="35"/>
      <c r="C42" s="106"/>
      <c r="D42" s="117" t="s">
        <v>425</v>
      </c>
      <c r="E42" s="119">
        <v>7615333</v>
      </c>
      <c r="F42" s="121"/>
      <c r="G42" s="106"/>
      <c r="H42" s="117" t="s">
        <v>425</v>
      </c>
      <c r="I42" s="119">
        <v>5638338</v>
      </c>
      <c r="J42" s="121"/>
      <c r="K42" s="106"/>
      <c r="L42" s="117" t="s">
        <v>425</v>
      </c>
      <c r="M42" s="119">
        <v>3957713</v>
      </c>
      <c r="N42" s="121"/>
    </row>
    <row r="43" spans="1:26" ht="15.75" thickBot="1" x14ac:dyDescent="0.3">
      <c r="A43" s="11"/>
      <c r="B43" s="132" t="s">
        <v>758</v>
      </c>
      <c r="C43" s="106"/>
      <c r="D43" s="135"/>
      <c r="E43" s="136"/>
      <c r="F43" s="121"/>
      <c r="G43" s="106"/>
      <c r="H43" s="135"/>
      <c r="I43" s="136"/>
      <c r="J43" s="121"/>
      <c r="K43" s="106"/>
      <c r="L43" s="135"/>
      <c r="M43" s="136"/>
      <c r="N43" s="121"/>
    </row>
    <row r="44" spans="1:26" ht="15.75" thickTop="1" x14ac:dyDescent="0.25">
      <c r="A44" s="11"/>
      <c r="B44" s="97"/>
      <c r="C44" s="97"/>
      <c r="D44" s="97"/>
      <c r="E44" s="97"/>
      <c r="F44" s="97"/>
      <c r="G44" s="97"/>
      <c r="H44" s="97"/>
      <c r="I44" s="97"/>
      <c r="J44" s="97"/>
      <c r="K44" s="97"/>
      <c r="L44" s="97"/>
      <c r="M44" s="97"/>
      <c r="N44" s="97"/>
      <c r="O44" s="97"/>
      <c r="P44" s="97"/>
      <c r="Q44" s="97"/>
      <c r="R44" s="97"/>
      <c r="S44" s="97"/>
      <c r="T44" s="97"/>
      <c r="U44" s="97"/>
      <c r="V44" s="97"/>
      <c r="W44" s="97"/>
      <c r="X44" s="97"/>
      <c r="Y44" s="97"/>
      <c r="Z44" s="97"/>
    </row>
    <row r="45" spans="1:26" x14ac:dyDescent="0.25">
      <c r="A45" s="11"/>
      <c r="B45" s="107" t="s">
        <v>759</v>
      </c>
      <c r="C45" s="107"/>
      <c r="D45" s="107"/>
      <c r="E45" s="107"/>
      <c r="F45" s="107"/>
      <c r="G45" s="107"/>
      <c r="H45" s="107"/>
      <c r="I45" s="107"/>
      <c r="J45" s="107"/>
      <c r="K45" s="107"/>
      <c r="L45" s="107"/>
      <c r="M45" s="107"/>
      <c r="N45" s="107"/>
      <c r="O45" s="107"/>
      <c r="P45" s="107"/>
      <c r="Q45" s="107"/>
      <c r="R45" s="107"/>
      <c r="S45" s="107"/>
      <c r="T45" s="107"/>
      <c r="U45" s="107"/>
      <c r="V45" s="107"/>
      <c r="W45" s="107"/>
      <c r="X45" s="107"/>
      <c r="Y45" s="107"/>
      <c r="Z45" s="107"/>
    </row>
    <row r="46" spans="1:26" x14ac:dyDescent="0.25">
      <c r="A46" s="11"/>
      <c r="B46" s="97"/>
      <c r="C46" s="97"/>
      <c r="D46" s="97"/>
      <c r="E46" s="97"/>
      <c r="F46" s="97"/>
      <c r="G46" s="97"/>
      <c r="H46" s="97"/>
      <c r="I46" s="97"/>
      <c r="J46" s="97"/>
      <c r="K46" s="97"/>
      <c r="L46" s="97"/>
      <c r="M46" s="97"/>
      <c r="N46" s="97"/>
      <c r="O46" s="97"/>
      <c r="P46" s="97"/>
      <c r="Q46" s="97"/>
      <c r="R46" s="97"/>
      <c r="S46" s="97"/>
      <c r="T46" s="97"/>
      <c r="U46" s="97"/>
      <c r="V46" s="97"/>
      <c r="W46" s="97"/>
      <c r="X46" s="97"/>
      <c r="Y46" s="97"/>
      <c r="Z46" s="97"/>
    </row>
    <row r="47" spans="1:26" x14ac:dyDescent="0.25">
      <c r="A47" s="11"/>
      <c r="B47" s="97" t="s">
        <v>760</v>
      </c>
      <c r="C47" s="97"/>
      <c r="D47" s="97"/>
      <c r="E47" s="97"/>
      <c r="F47" s="97"/>
      <c r="G47" s="97"/>
      <c r="H47" s="97"/>
      <c r="I47" s="97"/>
      <c r="J47" s="97"/>
      <c r="K47" s="97"/>
      <c r="L47" s="97"/>
      <c r="M47" s="97"/>
      <c r="N47" s="97"/>
      <c r="O47" s="97"/>
      <c r="P47" s="97"/>
      <c r="Q47" s="97"/>
      <c r="R47" s="97"/>
      <c r="S47" s="97"/>
      <c r="T47" s="97"/>
      <c r="U47" s="97"/>
      <c r="V47" s="97"/>
      <c r="W47" s="97"/>
      <c r="X47" s="97"/>
      <c r="Y47" s="97"/>
      <c r="Z47" s="97"/>
    </row>
    <row r="48" spans="1:26" x14ac:dyDescent="0.25">
      <c r="A48" s="11"/>
      <c r="B48" s="97"/>
      <c r="C48" s="97"/>
      <c r="D48" s="97"/>
      <c r="E48" s="97"/>
      <c r="F48" s="97"/>
      <c r="G48" s="97"/>
      <c r="H48" s="97"/>
      <c r="I48" s="97"/>
      <c r="J48" s="97"/>
      <c r="K48" s="97"/>
      <c r="L48" s="97"/>
      <c r="M48" s="97"/>
      <c r="N48" s="97"/>
      <c r="O48" s="97"/>
      <c r="P48" s="97"/>
      <c r="Q48" s="97"/>
      <c r="R48" s="97"/>
      <c r="S48" s="97"/>
      <c r="T48" s="97"/>
      <c r="U48" s="97"/>
      <c r="V48" s="97"/>
      <c r="W48" s="97"/>
      <c r="X48" s="97"/>
      <c r="Y48" s="97"/>
      <c r="Z48" s="97"/>
    </row>
    <row r="49" spans="1:26" x14ac:dyDescent="0.25">
      <c r="A49" s="11"/>
      <c r="B49" s="97"/>
      <c r="C49" s="97"/>
      <c r="D49" s="97"/>
      <c r="E49" s="97"/>
      <c r="F49" s="97"/>
      <c r="G49" s="97"/>
      <c r="H49" s="97"/>
      <c r="I49" s="97"/>
      <c r="J49" s="97"/>
      <c r="K49" s="97"/>
      <c r="L49" s="97"/>
      <c r="M49" s="97"/>
      <c r="N49" s="97"/>
      <c r="O49" s="97"/>
      <c r="P49" s="97"/>
      <c r="Q49" s="97"/>
      <c r="R49" s="97"/>
      <c r="S49" s="97"/>
      <c r="T49" s="97"/>
      <c r="U49" s="97"/>
      <c r="V49" s="97"/>
      <c r="W49" s="97"/>
      <c r="X49" s="97"/>
      <c r="Y49" s="97"/>
      <c r="Z49" s="97"/>
    </row>
    <row r="50" spans="1:26" ht="15.75" thickBot="1" x14ac:dyDescent="0.3">
      <c r="A50" s="11"/>
      <c r="B50" s="4"/>
      <c r="C50" s="4"/>
      <c r="D50" s="81">
        <v>2013</v>
      </c>
      <c r="E50" s="81"/>
      <c r="F50" s="88"/>
      <c r="G50" s="23"/>
      <c r="H50" s="81"/>
      <c r="I50" s="81"/>
      <c r="J50" s="88"/>
      <c r="K50" s="23"/>
      <c r="L50" s="81">
        <v>2012</v>
      </c>
      <c r="M50" s="81"/>
      <c r="N50" s="88"/>
      <c r="O50" s="23"/>
      <c r="P50" s="81"/>
      <c r="Q50" s="81"/>
      <c r="R50" s="88"/>
      <c r="S50" s="23"/>
      <c r="T50" s="81" t="s">
        <v>761</v>
      </c>
      <c r="U50" s="81"/>
      <c r="V50" s="88"/>
      <c r="W50" s="23"/>
      <c r="X50" s="81"/>
      <c r="Y50" s="81"/>
      <c r="Z50" s="88"/>
    </row>
    <row r="51" spans="1:26" ht="16.5" thickTop="1" thickBot="1" x14ac:dyDescent="0.3">
      <c r="A51" s="11"/>
      <c r="B51" s="23"/>
      <c r="C51" s="23"/>
      <c r="D51" s="104" t="s">
        <v>709</v>
      </c>
      <c r="E51" s="104"/>
      <c r="F51" s="88"/>
      <c r="G51" s="23"/>
      <c r="H51" s="104" t="s">
        <v>762</v>
      </c>
      <c r="I51" s="104"/>
      <c r="J51" s="88"/>
      <c r="K51" s="23"/>
      <c r="L51" s="104" t="s">
        <v>709</v>
      </c>
      <c r="M51" s="104"/>
      <c r="N51" s="88"/>
      <c r="O51" s="23"/>
      <c r="P51" s="104" t="s">
        <v>762</v>
      </c>
      <c r="Q51" s="104"/>
      <c r="R51" s="88"/>
      <c r="S51" s="23"/>
      <c r="T51" s="104" t="s">
        <v>709</v>
      </c>
      <c r="U51" s="104"/>
      <c r="V51" s="88"/>
      <c r="W51" s="23"/>
      <c r="X51" s="104" t="s">
        <v>762</v>
      </c>
      <c r="Y51" s="104"/>
      <c r="Z51" s="72"/>
    </row>
    <row r="52" spans="1:26" ht="15.75" thickTop="1" x14ac:dyDescent="0.25">
      <c r="A52" s="11"/>
      <c r="B52" s="4"/>
      <c r="C52" s="4"/>
      <c r="D52" s="82"/>
      <c r="E52" s="82"/>
      <c r="F52" s="72"/>
      <c r="G52" s="4"/>
      <c r="H52" s="82"/>
      <c r="I52" s="82"/>
      <c r="J52" s="72"/>
      <c r="K52" s="4"/>
      <c r="L52" s="82"/>
      <c r="M52" s="82"/>
      <c r="N52" s="72"/>
      <c r="O52" s="4"/>
      <c r="P52" s="82"/>
      <c r="Q52" s="82"/>
      <c r="R52" s="72"/>
      <c r="S52" s="4"/>
      <c r="T52" s="82"/>
      <c r="U52" s="82"/>
      <c r="V52" s="72"/>
      <c r="W52" s="4"/>
      <c r="X52" s="82"/>
      <c r="Y52" s="82"/>
      <c r="Z52" s="72"/>
    </row>
    <row r="53" spans="1:26" x14ac:dyDescent="0.25">
      <c r="A53" s="11"/>
      <c r="B53" s="74" t="s">
        <v>763</v>
      </c>
      <c r="C53" s="75"/>
      <c r="D53" s="27" t="s">
        <v>425</v>
      </c>
      <c r="E53" s="75">
        <v>0.12844</v>
      </c>
      <c r="F53" s="76"/>
      <c r="G53" s="75"/>
      <c r="H53" s="27"/>
      <c r="I53" s="75">
        <v>17.84</v>
      </c>
      <c r="J53" s="76" t="s">
        <v>445</v>
      </c>
      <c r="K53" s="75"/>
      <c r="L53" s="27" t="s">
        <v>425</v>
      </c>
      <c r="M53" s="75">
        <v>7.8920000000000004E-2</v>
      </c>
      <c r="N53" s="76"/>
      <c r="O53" s="75"/>
      <c r="P53" s="27"/>
      <c r="Q53" s="75">
        <v>10.96</v>
      </c>
      <c r="R53" s="76" t="s">
        <v>445</v>
      </c>
      <c r="S53" s="75"/>
      <c r="T53" s="27" t="s">
        <v>425</v>
      </c>
      <c r="U53" s="75">
        <v>0.29089999999999999</v>
      </c>
      <c r="V53" s="76"/>
      <c r="W53" s="75"/>
      <c r="X53" s="27"/>
      <c r="Y53" s="75">
        <v>40.4</v>
      </c>
      <c r="Z53" s="76" t="s">
        <v>445</v>
      </c>
    </row>
    <row r="54" spans="1:26" x14ac:dyDescent="0.25">
      <c r="A54" s="11"/>
      <c r="B54" s="77" t="s">
        <v>764</v>
      </c>
      <c r="C54" s="78"/>
      <c r="D54" s="35"/>
      <c r="E54" s="78">
        <v>5.8349999999999999E-2</v>
      </c>
      <c r="F54" s="79"/>
      <c r="G54" s="78"/>
      <c r="H54" s="35"/>
      <c r="I54" s="78">
        <v>8.1</v>
      </c>
      <c r="J54" s="79" t="s">
        <v>445</v>
      </c>
      <c r="K54" s="78"/>
      <c r="L54" s="35"/>
      <c r="M54" s="78">
        <v>8.3909999999999998E-2</v>
      </c>
      <c r="N54" s="79"/>
      <c r="O54" s="78"/>
      <c r="P54" s="35"/>
      <c r="Q54" s="78">
        <v>11.65</v>
      </c>
      <c r="R54" s="79" t="s">
        <v>445</v>
      </c>
      <c r="S54" s="78"/>
      <c r="T54" s="35"/>
      <c r="U54" s="78">
        <v>8.2049999999999998E-2</v>
      </c>
      <c r="V54" s="79"/>
      <c r="W54" s="78"/>
      <c r="X54" s="35"/>
      <c r="Y54" s="78">
        <v>11.4</v>
      </c>
      <c r="Z54" s="79" t="s">
        <v>445</v>
      </c>
    </row>
    <row r="55" spans="1:26" ht="15.75" thickBot="1" x14ac:dyDescent="0.3">
      <c r="A55" s="11"/>
      <c r="B55" s="74" t="s">
        <v>765</v>
      </c>
      <c r="C55" s="75"/>
      <c r="D55" s="83"/>
      <c r="E55" s="95">
        <v>0.53320999999999996</v>
      </c>
      <c r="F55" s="76"/>
      <c r="G55" s="75"/>
      <c r="H55" s="83"/>
      <c r="I55" s="95">
        <v>74.06</v>
      </c>
      <c r="J55" s="76" t="s">
        <v>445</v>
      </c>
      <c r="K55" s="75"/>
      <c r="L55" s="83"/>
      <c r="M55" s="95">
        <v>0.55717000000000005</v>
      </c>
      <c r="N55" s="76"/>
      <c r="O55" s="75"/>
      <c r="P55" s="83"/>
      <c r="Q55" s="95">
        <v>77.39</v>
      </c>
      <c r="R55" s="76" t="s">
        <v>445</v>
      </c>
      <c r="S55" s="75"/>
      <c r="T55" s="83"/>
      <c r="U55" s="95">
        <v>0.34705000000000003</v>
      </c>
      <c r="V55" s="76"/>
      <c r="W55" s="75"/>
      <c r="X55" s="83"/>
      <c r="Y55" s="95">
        <v>48.2</v>
      </c>
      <c r="Z55" s="76" t="s">
        <v>445</v>
      </c>
    </row>
    <row r="56" spans="1:26" ht="16.5" thickTop="1" thickBot="1" x14ac:dyDescent="0.3">
      <c r="A56" s="11"/>
      <c r="B56" s="77"/>
      <c r="C56" s="78"/>
      <c r="D56" s="86" t="s">
        <v>425</v>
      </c>
      <c r="E56" s="90">
        <v>0.72</v>
      </c>
      <c r="F56" s="79"/>
      <c r="G56" s="78"/>
      <c r="H56" s="86"/>
      <c r="I56" s="90">
        <v>100</v>
      </c>
      <c r="J56" s="79" t="s">
        <v>445</v>
      </c>
      <c r="K56" s="78"/>
      <c r="L56" s="86" t="s">
        <v>425</v>
      </c>
      <c r="M56" s="90">
        <v>0.72</v>
      </c>
      <c r="N56" s="79"/>
      <c r="O56" s="78"/>
      <c r="P56" s="86"/>
      <c r="Q56" s="90">
        <v>100</v>
      </c>
      <c r="R56" s="79" t="s">
        <v>445</v>
      </c>
      <c r="S56" s="78"/>
      <c r="T56" s="86" t="s">
        <v>425</v>
      </c>
      <c r="U56" s="90">
        <v>0.72</v>
      </c>
      <c r="V56" s="79"/>
      <c r="W56" s="78"/>
      <c r="X56" s="86"/>
      <c r="Y56" s="90">
        <v>100</v>
      </c>
      <c r="Z56" s="79" t="s">
        <v>445</v>
      </c>
    </row>
    <row r="57" spans="1:26" ht="15.75" thickTop="1" x14ac:dyDescent="0.25">
      <c r="A57" s="11"/>
      <c r="B57" s="97"/>
      <c r="C57" s="97"/>
      <c r="D57" s="97"/>
      <c r="E57" s="97"/>
      <c r="F57" s="97"/>
      <c r="G57" s="97"/>
      <c r="H57" s="97"/>
      <c r="I57" s="97"/>
      <c r="J57" s="97"/>
      <c r="K57" s="97"/>
      <c r="L57" s="97"/>
      <c r="M57" s="97"/>
      <c r="N57" s="97"/>
      <c r="O57" s="97"/>
      <c r="P57" s="97"/>
      <c r="Q57" s="97"/>
      <c r="R57" s="97"/>
      <c r="S57" s="97"/>
      <c r="T57" s="97"/>
      <c r="U57" s="97"/>
      <c r="V57" s="97"/>
      <c r="W57" s="97"/>
      <c r="X57" s="97"/>
      <c r="Y57" s="97"/>
      <c r="Z57" s="97"/>
    </row>
    <row r="58" spans="1:26" x14ac:dyDescent="0.25">
      <c r="A58" s="11"/>
      <c r="B58" s="97" t="s">
        <v>766</v>
      </c>
      <c r="C58" s="97"/>
      <c r="D58" s="97"/>
      <c r="E58" s="97"/>
      <c r="F58" s="97"/>
      <c r="G58" s="97"/>
      <c r="H58" s="97"/>
      <c r="I58" s="97"/>
      <c r="J58" s="97"/>
      <c r="K58" s="97"/>
      <c r="L58" s="97"/>
      <c r="M58" s="97"/>
      <c r="N58" s="97"/>
      <c r="O58" s="97"/>
      <c r="P58" s="97"/>
      <c r="Q58" s="97"/>
      <c r="R58" s="97"/>
      <c r="S58" s="97"/>
      <c r="T58" s="97"/>
      <c r="U58" s="97"/>
      <c r="V58" s="97"/>
      <c r="W58" s="97"/>
      <c r="X58" s="97"/>
      <c r="Y58" s="97"/>
      <c r="Z58" s="97"/>
    </row>
    <row r="59" spans="1:26" x14ac:dyDescent="0.25">
      <c r="A59" s="11"/>
      <c r="B59" s="97"/>
      <c r="C59" s="97"/>
      <c r="D59" s="97"/>
      <c r="E59" s="97"/>
      <c r="F59" s="97"/>
      <c r="G59" s="97"/>
      <c r="H59" s="97"/>
      <c r="I59" s="97"/>
      <c r="J59" s="97"/>
      <c r="K59" s="97"/>
      <c r="L59" s="97"/>
      <c r="M59" s="97"/>
      <c r="N59" s="97"/>
      <c r="O59" s="97"/>
      <c r="P59" s="97"/>
      <c r="Q59" s="97"/>
      <c r="R59" s="97"/>
      <c r="S59" s="97"/>
      <c r="T59" s="97"/>
      <c r="U59" s="97"/>
      <c r="V59" s="97"/>
      <c r="W59" s="97"/>
      <c r="X59" s="97"/>
      <c r="Y59" s="97"/>
      <c r="Z59" s="97"/>
    </row>
    <row r="60" spans="1:26" ht="25.5" customHeight="1" x14ac:dyDescent="0.25">
      <c r="A60" s="11"/>
      <c r="B60" s="97" t="s">
        <v>767</v>
      </c>
      <c r="C60" s="97"/>
      <c r="D60" s="97"/>
      <c r="E60" s="97"/>
      <c r="F60" s="97"/>
      <c r="G60" s="97"/>
      <c r="H60" s="97"/>
      <c r="I60" s="97"/>
      <c r="J60" s="97"/>
      <c r="K60" s="97"/>
      <c r="L60" s="97"/>
      <c r="M60" s="97"/>
      <c r="N60" s="97"/>
      <c r="O60" s="97"/>
      <c r="P60" s="97"/>
      <c r="Q60" s="97"/>
      <c r="R60" s="97"/>
      <c r="S60" s="97"/>
      <c r="T60" s="97"/>
      <c r="U60" s="97"/>
      <c r="V60" s="97"/>
      <c r="W60" s="97"/>
      <c r="X60" s="97"/>
      <c r="Y60" s="97"/>
      <c r="Z60" s="97"/>
    </row>
  </sheetData>
  <mergeCells count="113">
    <mergeCell ref="B49:Z49"/>
    <mergeCell ref="B57:Z57"/>
    <mergeCell ref="B58:Z58"/>
    <mergeCell ref="B59:Z59"/>
    <mergeCell ref="B60:Z60"/>
    <mergeCell ref="B34:Z34"/>
    <mergeCell ref="B44:Z44"/>
    <mergeCell ref="B45:Z45"/>
    <mergeCell ref="B46:Z46"/>
    <mergeCell ref="B47:Z47"/>
    <mergeCell ref="B48:Z48"/>
    <mergeCell ref="B15:Z15"/>
    <mergeCell ref="B16:Z16"/>
    <mergeCell ref="B30:Z30"/>
    <mergeCell ref="B31:Z31"/>
    <mergeCell ref="B32:Z32"/>
    <mergeCell ref="B33:Z33"/>
    <mergeCell ref="B9:Z9"/>
    <mergeCell ref="B10:Z10"/>
    <mergeCell ref="B11:Z11"/>
    <mergeCell ref="B12:Z12"/>
    <mergeCell ref="B13:Z13"/>
    <mergeCell ref="B14:Z14"/>
    <mergeCell ref="A1:A2"/>
    <mergeCell ref="B1:Z1"/>
    <mergeCell ref="B2:Z2"/>
    <mergeCell ref="B3:Z3"/>
    <mergeCell ref="A4:A60"/>
    <mergeCell ref="B4:Z4"/>
    <mergeCell ref="B5:Z5"/>
    <mergeCell ref="B6:Z6"/>
    <mergeCell ref="B7:Z7"/>
    <mergeCell ref="B8:Z8"/>
    <mergeCell ref="D52:E52"/>
    <mergeCell ref="H52:I52"/>
    <mergeCell ref="L52:M52"/>
    <mergeCell ref="P52:Q52"/>
    <mergeCell ref="T52:U52"/>
    <mergeCell ref="X52:Y52"/>
    <mergeCell ref="D51:E51"/>
    <mergeCell ref="H51:I51"/>
    <mergeCell ref="L51:M51"/>
    <mergeCell ref="P51:Q51"/>
    <mergeCell ref="T51:U51"/>
    <mergeCell ref="X51:Y51"/>
    <mergeCell ref="D50:E50"/>
    <mergeCell ref="H50:I50"/>
    <mergeCell ref="L50:M50"/>
    <mergeCell ref="P50:Q50"/>
    <mergeCell ref="T50:U50"/>
    <mergeCell ref="X50:Y50"/>
    <mergeCell ref="I42:I43"/>
    <mergeCell ref="J42:J43"/>
    <mergeCell ref="K42:K43"/>
    <mergeCell ref="L42:L43"/>
    <mergeCell ref="M42:M43"/>
    <mergeCell ref="N42:N43"/>
    <mergeCell ref="C42:C43"/>
    <mergeCell ref="D42:D43"/>
    <mergeCell ref="E42:E43"/>
    <mergeCell ref="F42:F43"/>
    <mergeCell ref="G42:G43"/>
    <mergeCell ref="H42:H43"/>
    <mergeCell ref="L35:M35"/>
    <mergeCell ref="L36:M36"/>
    <mergeCell ref="L37:M37"/>
    <mergeCell ref="N35:N37"/>
    <mergeCell ref="D38:E38"/>
    <mergeCell ref="H38:I38"/>
    <mergeCell ref="L38:M38"/>
    <mergeCell ref="G35:G37"/>
    <mergeCell ref="H35:I35"/>
    <mergeCell ref="H36:I36"/>
    <mergeCell ref="H37:I37"/>
    <mergeCell ref="J35:J37"/>
    <mergeCell ref="K35:K37"/>
    <mergeCell ref="B35:B37"/>
    <mergeCell ref="C35:C37"/>
    <mergeCell ref="D35:E35"/>
    <mergeCell ref="D36:E36"/>
    <mergeCell ref="D37:E37"/>
    <mergeCell ref="F35:F37"/>
    <mergeCell ref="I25:I26"/>
    <mergeCell ref="J25:J26"/>
    <mergeCell ref="K25:K26"/>
    <mergeCell ref="L25:L26"/>
    <mergeCell ref="M25:M26"/>
    <mergeCell ref="N25:N26"/>
    <mergeCell ref="C25:C26"/>
    <mergeCell ref="D25:D26"/>
    <mergeCell ref="E25:E26"/>
    <mergeCell ref="F25:F26"/>
    <mergeCell ref="G25:G26"/>
    <mergeCell ref="H25:H26"/>
    <mergeCell ref="L17:M17"/>
    <mergeCell ref="L18:M18"/>
    <mergeCell ref="L19:M19"/>
    <mergeCell ref="N17:N19"/>
    <mergeCell ref="D20:E20"/>
    <mergeCell ref="H20:I20"/>
    <mergeCell ref="L20:M20"/>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7</v>
      </c>
      <c r="B1" s="1" t="s">
        <v>2</v>
      </c>
      <c r="C1" s="1" t="s">
        <v>38</v>
      </c>
    </row>
    <row r="2" spans="1:3" ht="30" x14ac:dyDescent="0.25">
      <c r="A2" s="3" t="s">
        <v>39</v>
      </c>
      <c r="B2" s="4" t="s">
        <v>8</v>
      </c>
      <c r="C2" s="4" t="s">
        <v>8</v>
      </c>
    </row>
    <row r="3" spans="1:3" x14ac:dyDescent="0.25">
      <c r="A3" s="2" t="s">
        <v>40</v>
      </c>
      <c r="B3" s="6">
        <v>33973214</v>
      </c>
      <c r="C3" s="6">
        <v>22010714</v>
      </c>
    </row>
    <row r="4" spans="1:3" x14ac:dyDescent="0.25">
      <c r="A4" s="2" t="s">
        <v>41</v>
      </c>
      <c r="B4" s="8">
        <v>256830234</v>
      </c>
      <c r="C4" s="8">
        <v>186474330</v>
      </c>
    </row>
    <row r="5" spans="1:3" x14ac:dyDescent="0.25">
      <c r="A5" s="2" t="s">
        <v>42</v>
      </c>
      <c r="B5" s="8">
        <v>13273690</v>
      </c>
      <c r="C5" s="8">
        <v>7176980</v>
      </c>
    </row>
    <row r="6" spans="1:3" x14ac:dyDescent="0.25">
      <c r="A6" s="2" t="s">
        <v>43</v>
      </c>
      <c r="B6" s="8">
        <v>61747274</v>
      </c>
      <c r="C6" s="8">
        <v>37828031</v>
      </c>
    </row>
    <row r="7" spans="1:3" x14ac:dyDescent="0.25">
      <c r="A7" s="2" t="s">
        <v>44</v>
      </c>
      <c r="B7" s="8">
        <v>365824412</v>
      </c>
      <c r="C7" s="8">
        <v>253490055</v>
      </c>
    </row>
    <row r="8" spans="1:3" x14ac:dyDescent="0.25">
      <c r="A8" s="2" t="s">
        <v>45</v>
      </c>
      <c r="B8" s="8">
        <v>11130719</v>
      </c>
      <c r="C8" s="8">
        <v>9495379</v>
      </c>
    </row>
    <row r="9" spans="1:3" ht="30" x14ac:dyDescent="0.25">
      <c r="A9" s="2" t="s">
        <v>46</v>
      </c>
      <c r="B9" s="8">
        <v>376955131</v>
      </c>
      <c r="C9" s="8">
        <v>262985434</v>
      </c>
    </row>
    <row r="10" spans="1:3" x14ac:dyDescent="0.25">
      <c r="A10" s="2" t="s">
        <v>47</v>
      </c>
      <c r="B10" s="8">
        <v>-84655017</v>
      </c>
      <c r="C10" s="8">
        <v>-73270257</v>
      </c>
    </row>
    <row r="11" spans="1:3" ht="30" x14ac:dyDescent="0.25">
      <c r="A11" s="2" t="s">
        <v>48</v>
      </c>
      <c r="B11" s="8">
        <v>292300114</v>
      </c>
      <c r="C11" s="8">
        <v>189715177</v>
      </c>
    </row>
    <row r="12" spans="1:3" x14ac:dyDescent="0.25">
      <c r="A12" s="3" t="s">
        <v>49</v>
      </c>
      <c r="B12" s="4" t="s">
        <v>8</v>
      </c>
      <c r="C12" s="4" t="s">
        <v>8</v>
      </c>
    </row>
    <row r="13" spans="1:3" x14ac:dyDescent="0.25">
      <c r="A13" s="2" t="s">
        <v>50</v>
      </c>
      <c r="B13" s="8">
        <v>7615143</v>
      </c>
      <c r="C13" s="8">
        <v>11035824</v>
      </c>
    </row>
    <row r="14" spans="1:3" ht="30" x14ac:dyDescent="0.25">
      <c r="A14" s="2" t="s">
        <v>51</v>
      </c>
      <c r="B14" s="8">
        <v>59254942</v>
      </c>
      <c r="C14" s="8">
        <v>57325440</v>
      </c>
    </row>
    <row r="15" spans="1:3" x14ac:dyDescent="0.25">
      <c r="A15" s="2" t="s">
        <v>52</v>
      </c>
      <c r="B15" s="8">
        <v>13786041</v>
      </c>
      <c r="C15" s="8">
        <v>11855080</v>
      </c>
    </row>
    <row r="16" spans="1:3" x14ac:dyDescent="0.25">
      <c r="A16" s="2" t="s">
        <v>53</v>
      </c>
      <c r="B16" s="8">
        <v>26019725</v>
      </c>
      <c r="C16" s="8">
        <v>22713864</v>
      </c>
    </row>
    <row r="17" spans="1:3" x14ac:dyDescent="0.25">
      <c r="A17" s="2" t="s">
        <v>54</v>
      </c>
      <c r="B17" s="8">
        <v>2128006</v>
      </c>
      <c r="C17" s="8">
        <v>1473454</v>
      </c>
    </row>
    <row r="18" spans="1:3" x14ac:dyDescent="0.25">
      <c r="A18" s="2" t="s">
        <v>55</v>
      </c>
      <c r="B18" s="8">
        <v>1182850</v>
      </c>
      <c r="C18" s="8">
        <v>910875</v>
      </c>
    </row>
    <row r="19" spans="1:3" x14ac:dyDescent="0.25">
      <c r="A19" s="2" t="s">
        <v>56</v>
      </c>
      <c r="B19" s="8">
        <v>5693153</v>
      </c>
      <c r="C19" s="8">
        <v>5251501</v>
      </c>
    </row>
    <row r="20" spans="1:3" x14ac:dyDescent="0.25">
      <c r="A20" s="2" t="s">
        <v>57</v>
      </c>
      <c r="B20" s="8">
        <v>115679860</v>
      </c>
      <c r="C20" s="8">
        <v>110566038</v>
      </c>
    </row>
    <row r="21" spans="1:3" x14ac:dyDescent="0.25">
      <c r="A21" s="2" t="s">
        <v>58</v>
      </c>
      <c r="B21" s="8">
        <v>407979974</v>
      </c>
      <c r="C21" s="8">
        <v>300281215</v>
      </c>
    </row>
    <row r="22" spans="1:3" x14ac:dyDescent="0.25">
      <c r="A22" s="3" t="s">
        <v>59</v>
      </c>
      <c r="B22" s="4" t="s">
        <v>8</v>
      </c>
      <c r="C22" s="4" t="s">
        <v>8</v>
      </c>
    </row>
    <row r="23" spans="1:3" x14ac:dyDescent="0.25">
      <c r="A23" s="2" t="s">
        <v>60</v>
      </c>
      <c r="B23" s="8">
        <v>160639944</v>
      </c>
      <c r="C23" s="8">
        <v>108871352</v>
      </c>
    </row>
    <row r="24" spans="1:3" x14ac:dyDescent="0.25">
      <c r="A24" s="3" t="s">
        <v>61</v>
      </c>
      <c r="B24" s="4" t="s">
        <v>8</v>
      </c>
      <c r="C24" s="4" t="s">
        <v>8</v>
      </c>
    </row>
    <row r="25" spans="1:3" x14ac:dyDescent="0.25">
      <c r="A25" s="2" t="s">
        <v>62</v>
      </c>
      <c r="B25" s="8">
        <v>1628713</v>
      </c>
      <c r="C25" s="8">
        <v>1070021</v>
      </c>
    </row>
    <row r="26" spans="1:3" x14ac:dyDescent="0.25">
      <c r="A26" s="2" t="s">
        <v>63</v>
      </c>
      <c r="B26" s="8">
        <v>49118996</v>
      </c>
      <c r="C26" s="8">
        <v>10441605</v>
      </c>
    </row>
    <row r="27" spans="1:3" x14ac:dyDescent="0.25">
      <c r="A27" s="2" t="s">
        <v>64</v>
      </c>
      <c r="B27" s="8">
        <v>3852799</v>
      </c>
      <c r="C27" s="8">
        <v>3609615</v>
      </c>
    </row>
    <row r="28" spans="1:3" x14ac:dyDescent="0.25">
      <c r="A28" s="2" t="s">
        <v>65</v>
      </c>
      <c r="B28" s="8">
        <v>2153785</v>
      </c>
      <c r="C28" s="8">
        <v>1303374</v>
      </c>
    </row>
    <row r="29" spans="1:3" x14ac:dyDescent="0.25">
      <c r="A29" s="2" t="s">
        <v>66</v>
      </c>
      <c r="B29" s="8">
        <v>56754293</v>
      </c>
      <c r="C29" s="8">
        <v>16424615</v>
      </c>
    </row>
    <row r="30" spans="1:3" x14ac:dyDescent="0.25">
      <c r="A30" s="2" t="s">
        <v>67</v>
      </c>
      <c r="B30" s="8">
        <v>217394237</v>
      </c>
      <c r="C30" s="8">
        <v>125295967</v>
      </c>
    </row>
    <row r="31" spans="1:3" x14ac:dyDescent="0.25">
      <c r="A31" s="2" t="s">
        <v>68</v>
      </c>
      <c r="B31" s="4" t="s">
        <v>69</v>
      </c>
      <c r="C31" s="4" t="s">
        <v>69</v>
      </c>
    </row>
    <row r="32" spans="1:3" x14ac:dyDescent="0.25">
      <c r="A32" s="3" t="s">
        <v>70</v>
      </c>
      <c r="B32" s="4" t="s">
        <v>8</v>
      </c>
      <c r="C32" s="4" t="s">
        <v>8</v>
      </c>
    </row>
    <row r="33" spans="1:3" ht="75" x14ac:dyDescent="0.25">
      <c r="A33" s="2" t="s">
        <v>71</v>
      </c>
      <c r="B33" s="8">
        <v>91595000</v>
      </c>
      <c r="C33" s="8">
        <v>91595000</v>
      </c>
    </row>
    <row r="34" spans="1:3" ht="75" x14ac:dyDescent="0.25">
      <c r="A34" s="2" t="s">
        <v>72</v>
      </c>
      <c r="B34" s="8">
        <v>2076989</v>
      </c>
      <c r="C34" s="8">
        <v>1711188</v>
      </c>
    </row>
    <row r="35" spans="1:3" ht="45" x14ac:dyDescent="0.25">
      <c r="A35" s="2" t="s">
        <v>73</v>
      </c>
      <c r="B35" s="4">
        <v>0</v>
      </c>
      <c r="C35" s="4">
        <v>0</v>
      </c>
    </row>
    <row r="36" spans="1:3" x14ac:dyDescent="0.25">
      <c r="A36" s="2" t="s">
        <v>74</v>
      </c>
      <c r="B36" s="8">
        <v>96504643</v>
      </c>
      <c r="C36" s="8">
        <v>76110692</v>
      </c>
    </row>
    <row r="37" spans="1:3" ht="30" x14ac:dyDescent="0.25">
      <c r="A37" s="2" t="s">
        <v>75</v>
      </c>
      <c r="B37" s="8">
        <v>1076898</v>
      </c>
      <c r="C37" s="8">
        <v>6236161</v>
      </c>
    </row>
    <row r="38" spans="1:3" x14ac:dyDescent="0.25">
      <c r="A38" s="2" t="s">
        <v>76</v>
      </c>
      <c r="B38" s="8">
        <v>-667793</v>
      </c>
      <c r="C38" s="8">
        <v>-667793</v>
      </c>
    </row>
    <row r="39" spans="1:3" x14ac:dyDescent="0.25">
      <c r="A39" s="2" t="s">
        <v>77</v>
      </c>
      <c r="B39" s="8">
        <v>190585737</v>
      </c>
      <c r="C39" s="8">
        <v>174985248</v>
      </c>
    </row>
    <row r="40" spans="1:3" ht="30" x14ac:dyDescent="0.25">
      <c r="A40" s="2" t="s">
        <v>78</v>
      </c>
      <c r="B40" s="6">
        <v>407979974</v>
      </c>
      <c r="C40" s="6">
        <v>3002812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768</v>
      </c>
      <c r="B1" s="1" t="s">
        <v>1</v>
      </c>
    </row>
    <row r="2" spans="1:2" x14ac:dyDescent="0.25">
      <c r="A2" s="9"/>
      <c r="B2" s="1" t="s">
        <v>2</v>
      </c>
    </row>
    <row r="3" spans="1:2" ht="30" x14ac:dyDescent="0.25">
      <c r="A3" s="3" t="s">
        <v>769</v>
      </c>
      <c r="B3" s="4" t="s">
        <v>8</v>
      </c>
    </row>
    <row r="4" spans="1:2" x14ac:dyDescent="0.25">
      <c r="A4" s="11" t="s">
        <v>770</v>
      </c>
      <c r="B4" s="4" t="s">
        <v>8</v>
      </c>
    </row>
    <row r="5" spans="1:2" ht="26.25" x14ac:dyDescent="0.25">
      <c r="A5" s="11"/>
      <c r="B5" s="99" t="s">
        <v>771</v>
      </c>
    </row>
    <row r="6" spans="1:2" x14ac:dyDescent="0.25">
      <c r="A6" s="11"/>
      <c r="B6" s="71"/>
    </row>
    <row r="7" spans="1:2" ht="90" x14ac:dyDescent="0.25">
      <c r="A7" s="11"/>
      <c r="B7" s="71" t="s">
        <v>772</v>
      </c>
    </row>
    <row r="8" spans="1:2" x14ac:dyDescent="0.25">
      <c r="A8" s="11"/>
      <c r="B8" s="71"/>
    </row>
    <row r="9" spans="1:2" ht="409.6" x14ac:dyDescent="0.25">
      <c r="A9" s="11"/>
      <c r="B9" s="71" t="s">
        <v>773</v>
      </c>
    </row>
    <row r="10" spans="1:2" x14ac:dyDescent="0.25">
      <c r="A10" s="11"/>
      <c r="B10" s="71"/>
    </row>
    <row r="11" spans="1:2" ht="192" x14ac:dyDescent="0.25">
      <c r="A11" s="11"/>
      <c r="B11" s="71" t="s">
        <v>774</v>
      </c>
    </row>
    <row r="12" spans="1:2" x14ac:dyDescent="0.25">
      <c r="A12" s="11"/>
      <c r="B12" s="71"/>
    </row>
    <row r="13" spans="1:2" ht="332.25" x14ac:dyDescent="0.25">
      <c r="A13" s="11"/>
      <c r="B13" s="71" t="s">
        <v>775</v>
      </c>
    </row>
    <row r="14" spans="1:2" x14ac:dyDescent="0.25">
      <c r="A14" s="11"/>
      <c r="B14" s="71"/>
    </row>
    <row r="15" spans="1:2" ht="204.75" x14ac:dyDescent="0.25">
      <c r="A15" s="11"/>
      <c r="B15" s="71" t="s">
        <v>776</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5.7109375" customWidth="1"/>
    <col min="5" max="5" width="29.7109375" customWidth="1"/>
    <col min="6" max="6" width="4.85546875" customWidth="1"/>
    <col min="7" max="7" width="26.85546875" customWidth="1"/>
    <col min="8" max="8" width="5.7109375" customWidth="1"/>
    <col min="9" max="9" width="29.7109375" customWidth="1"/>
    <col min="10" max="11" width="26.85546875" customWidth="1"/>
    <col min="12" max="12" width="5.7109375" customWidth="1"/>
    <col min="13" max="13" width="24.28515625" customWidth="1"/>
    <col min="14" max="14" width="4.85546875" customWidth="1"/>
    <col min="15" max="15" width="26.85546875" customWidth="1"/>
    <col min="16" max="16" width="5.7109375" customWidth="1"/>
    <col min="17" max="17" width="10" customWidth="1"/>
    <col min="18" max="18" width="26.85546875" customWidth="1"/>
  </cols>
  <sheetData>
    <row r="1" spans="1:18" ht="15" customHeight="1" x14ac:dyDescent="0.25">
      <c r="A1" s="9" t="s">
        <v>77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778</v>
      </c>
      <c r="B3" s="10" t="s">
        <v>8</v>
      </c>
      <c r="C3" s="10"/>
      <c r="D3" s="10"/>
      <c r="E3" s="10"/>
      <c r="F3" s="10"/>
      <c r="G3" s="10"/>
      <c r="H3" s="10"/>
      <c r="I3" s="10"/>
      <c r="J3" s="10"/>
      <c r="K3" s="10"/>
      <c r="L3" s="10"/>
      <c r="M3" s="10"/>
      <c r="N3" s="10"/>
      <c r="O3" s="10"/>
      <c r="P3" s="10"/>
      <c r="Q3" s="10"/>
      <c r="R3" s="10"/>
    </row>
    <row r="4" spans="1:18" ht="15" customHeight="1" x14ac:dyDescent="0.25">
      <c r="A4" s="11" t="s">
        <v>779</v>
      </c>
      <c r="B4" s="10" t="s">
        <v>8</v>
      </c>
      <c r="C4" s="10"/>
      <c r="D4" s="10"/>
      <c r="E4" s="10"/>
      <c r="F4" s="10"/>
      <c r="G4" s="10"/>
      <c r="H4" s="10"/>
      <c r="I4" s="10"/>
      <c r="J4" s="10"/>
      <c r="K4" s="10"/>
      <c r="L4" s="10"/>
      <c r="M4" s="10"/>
      <c r="N4" s="10"/>
      <c r="O4" s="10"/>
      <c r="P4" s="10"/>
      <c r="Q4" s="10"/>
      <c r="R4" s="10"/>
    </row>
    <row r="5" spans="1:18" x14ac:dyDescent="0.25">
      <c r="A5" s="11"/>
      <c r="B5" s="107" t="s">
        <v>780</v>
      </c>
      <c r="C5" s="107"/>
      <c r="D5" s="107"/>
      <c r="E5" s="107"/>
      <c r="F5" s="107"/>
      <c r="G5" s="107"/>
      <c r="H5" s="107"/>
      <c r="I5" s="107"/>
      <c r="J5" s="107"/>
      <c r="K5" s="107"/>
      <c r="L5" s="107"/>
      <c r="M5" s="107"/>
      <c r="N5" s="107"/>
      <c r="O5" s="107"/>
      <c r="P5" s="107"/>
      <c r="Q5" s="107"/>
      <c r="R5" s="107"/>
    </row>
    <row r="6" spans="1:18" x14ac:dyDescent="0.25">
      <c r="A6" s="11"/>
      <c r="B6" s="97"/>
      <c r="C6" s="97"/>
      <c r="D6" s="97"/>
      <c r="E6" s="97"/>
      <c r="F6" s="97"/>
      <c r="G6" s="97"/>
      <c r="H6" s="97"/>
      <c r="I6" s="97"/>
      <c r="J6" s="97"/>
      <c r="K6" s="97"/>
      <c r="L6" s="97"/>
      <c r="M6" s="97"/>
      <c r="N6" s="97"/>
      <c r="O6" s="97"/>
      <c r="P6" s="97"/>
      <c r="Q6" s="97"/>
      <c r="R6" s="97"/>
    </row>
    <row r="7" spans="1:18" x14ac:dyDescent="0.25">
      <c r="A7" s="11"/>
      <c r="B7" s="97" t="s">
        <v>781</v>
      </c>
      <c r="C7" s="97"/>
      <c r="D7" s="97"/>
      <c r="E7" s="97"/>
      <c r="F7" s="97"/>
      <c r="G7" s="97"/>
      <c r="H7" s="97"/>
      <c r="I7" s="97"/>
      <c r="J7" s="97"/>
      <c r="K7" s="97"/>
      <c r="L7" s="97"/>
      <c r="M7" s="97"/>
      <c r="N7" s="97"/>
      <c r="O7" s="97"/>
      <c r="P7" s="97"/>
      <c r="Q7" s="97"/>
      <c r="R7" s="97"/>
    </row>
    <row r="8" spans="1:18" x14ac:dyDescent="0.25">
      <c r="A8" s="11"/>
      <c r="B8" s="97"/>
      <c r="C8" s="97"/>
      <c r="D8" s="97"/>
      <c r="E8" s="97"/>
      <c r="F8" s="97"/>
      <c r="G8" s="97"/>
      <c r="H8" s="97"/>
      <c r="I8" s="97"/>
      <c r="J8" s="97"/>
      <c r="K8" s="97"/>
      <c r="L8" s="97"/>
      <c r="M8" s="97"/>
      <c r="N8" s="97"/>
      <c r="O8" s="97"/>
      <c r="P8" s="97"/>
      <c r="Q8" s="97"/>
      <c r="R8" s="97"/>
    </row>
    <row r="9" spans="1:18" ht="15.75" thickBot="1" x14ac:dyDescent="0.3">
      <c r="A9" s="11"/>
      <c r="B9" s="4"/>
      <c r="C9" s="4"/>
      <c r="D9" s="81" t="s">
        <v>782</v>
      </c>
      <c r="E9" s="81"/>
      <c r="F9" s="81"/>
      <c r="G9" s="81"/>
      <c r="H9" s="81"/>
      <c r="I9" s="81"/>
      <c r="J9" s="81"/>
      <c r="K9" s="81"/>
      <c r="L9" s="81"/>
      <c r="M9" s="81"/>
      <c r="N9" s="81"/>
      <c r="O9" s="81"/>
      <c r="P9" s="81"/>
      <c r="Q9" s="81"/>
      <c r="R9" s="72"/>
    </row>
    <row r="10" spans="1:18" ht="15.75" thickTop="1" x14ac:dyDescent="0.25">
      <c r="A10" s="11"/>
      <c r="B10" s="4"/>
      <c r="C10" s="4"/>
      <c r="D10" s="82"/>
      <c r="E10" s="82"/>
      <c r="F10" s="82"/>
      <c r="G10" s="82"/>
      <c r="H10" s="82"/>
      <c r="I10" s="82"/>
      <c r="J10" s="82"/>
      <c r="K10" s="82"/>
      <c r="L10" s="82"/>
      <c r="M10" s="82"/>
      <c r="N10" s="82"/>
      <c r="O10" s="82"/>
      <c r="P10" s="82"/>
      <c r="Q10" s="82"/>
      <c r="R10" s="72"/>
    </row>
    <row r="11" spans="1:18" ht="15" customHeight="1" x14ac:dyDescent="0.25">
      <c r="A11" s="11"/>
      <c r="B11" s="10"/>
      <c r="C11" s="10"/>
      <c r="D11" s="80" t="s">
        <v>139</v>
      </c>
      <c r="E11" s="80"/>
      <c r="F11" s="94"/>
      <c r="G11" s="10"/>
      <c r="H11" s="80" t="s">
        <v>783</v>
      </c>
      <c r="I11" s="80"/>
      <c r="J11" s="94"/>
      <c r="K11" s="10"/>
      <c r="L11" s="80" t="s">
        <v>789</v>
      </c>
      <c r="M11" s="80"/>
      <c r="N11" s="94"/>
      <c r="O11" s="10"/>
      <c r="P11" s="80" t="s">
        <v>789</v>
      </c>
      <c r="Q11" s="80"/>
      <c r="R11" s="94"/>
    </row>
    <row r="12" spans="1:18" ht="15" customHeight="1" x14ac:dyDescent="0.25">
      <c r="A12" s="11"/>
      <c r="B12" s="10"/>
      <c r="C12" s="10"/>
      <c r="D12" s="80"/>
      <c r="E12" s="80"/>
      <c r="F12" s="94"/>
      <c r="G12" s="10"/>
      <c r="H12" s="80" t="s">
        <v>784</v>
      </c>
      <c r="I12" s="80"/>
      <c r="J12" s="94"/>
      <c r="K12" s="10"/>
      <c r="L12" s="80" t="s">
        <v>422</v>
      </c>
      <c r="M12" s="80"/>
      <c r="N12" s="94"/>
      <c r="O12" s="10"/>
      <c r="P12" s="80" t="s">
        <v>793</v>
      </c>
      <c r="Q12" s="80"/>
      <c r="R12" s="94"/>
    </row>
    <row r="13" spans="1:18" ht="15" customHeight="1" x14ac:dyDescent="0.25">
      <c r="A13" s="11"/>
      <c r="B13" s="10"/>
      <c r="C13" s="10"/>
      <c r="D13" s="80"/>
      <c r="E13" s="80"/>
      <c r="F13" s="94"/>
      <c r="G13" s="10"/>
      <c r="H13" s="80" t="s">
        <v>785</v>
      </c>
      <c r="I13" s="80"/>
      <c r="J13" s="94"/>
      <c r="K13" s="10"/>
      <c r="L13" s="80" t="s">
        <v>790</v>
      </c>
      <c r="M13" s="80"/>
      <c r="N13" s="94"/>
      <c r="O13" s="10"/>
      <c r="P13" s="80" t="s">
        <v>791</v>
      </c>
      <c r="Q13" s="80"/>
      <c r="R13" s="94"/>
    </row>
    <row r="14" spans="1:18" ht="15" customHeight="1" x14ac:dyDescent="0.25">
      <c r="A14" s="11"/>
      <c r="B14" s="10"/>
      <c r="C14" s="10"/>
      <c r="D14" s="80"/>
      <c r="E14" s="80"/>
      <c r="F14" s="94"/>
      <c r="G14" s="10"/>
      <c r="H14" s="80" t="s">
        <v>786</v>
      </c>
      <c r="I14" s="80"/>
      <c r="J14" s="94"/>
      <c r="K14" s="10"/>
      <c r="L14" s="80" t="s">
        <v>791</v>
      </c>
      <c r="M14" s="80"/>
      <c r="N14" s="94"/>
      <c r="O14" s="10"/>
      <c r="P14" s="80" t="s">
        <v>794</v>
      </c>
      <c r="Q14" s="80"/>
      <c r="R14" s="94"/>
    </row>
    <row r="15" spans="1:18" ht="15" customHeight="1" x14ac:dyDescent="0.25">
      <c r="A15" s="11"/>
      <c r="B15" s="10"/>
      <c r="C15" s="10"/>
      <c r="D15" s="80"/>
      <c r="E15" s="80"/>
      <c r="F15" s="94"/>
      <c r="G15" s="10"/>
      <c r="H15" s="80" t="s">
        <v>787</v>
      </c>
      <c r="I15" s="80"/>
      <c r="J15" s="94"/>
      <c r="K15" s="10"/>
      <c r="L15" s="80" t="s">
        <v>792</v>
      </c>
      <c r="M15" s="80"/>
      <c r="N15" s="94"/>
      <c r="O15" s="10"/>
      <c r="P15" s="80"/>
      <c r="Q15" s="80"/>
      <c r="R15" s="94"/>
    </row>
    <row r="16" spans="1:18" ht="15.75" thickBot="1" x14ac:dyDescent="0.3">
      <c r="A16" s="11"/>
      <c r="B16" s="10"/>
      <c r="C16" s="10"/>
      <c r="D16" s="81"/>
      <c r="E16" s="81"/>
      <c r="F16" s="94"/>
      <c r="G16" s="10"/>
      <c r="H16" s="81" t="s">
        <v>788</v>
      </c>
      <c r="I16" s="81"/>
      <c r="J16" s="94"/>
      <c r="K16" s="10"/>
      <c r="L16" s="133"/>
      <c r="M16" s="133"/>
      <c r="N16" s="94"/>
      <c r="O16" s="10"/>
      <c r="P16" s="81"/>
      <c r="Q16" s="81"/>
      <c r="R16" s="94"/>
    </row>
    <row r="17" spans="1:18" ht="15.75" thickTop="1" x14ac:dyDescent="0.25">
      <c r="A17" s="11"/>
      <c r="B17" s="21"/>
      <c r="C17" s="21"/>
      <c r="D17" s="137"/>
      <c r="E17" s="137"/>
      <c r="F17" s="72"/>
      <c r="G17" s="21"/>
      <c r="H17" s="137"/>
      <c r="I17" s="137"/>
      <c r="J17" s="72"/>
      <c r="K17" s="21"/>
      <c r="L17" s="137"/>
      <c r="M17" s="137"/>
      <c r="N17" s="72"/>
      <c r="O17" s="21"/>
      <c r="P17" s="82"/>
      <c r="Q17" s="82"/>
      <c r="R17" s="72"/>
    </row>
    <row r="18" spans="1:18" x14ac:dyDescent="0.25">
      <c r="A18" s="11"/>
      <c r="B18" s="21" t="s">
        <v>795</v>
      </c>
      <c r="C18" s="4"/>
      <c r="D18" s="10"/>
      <c r="E18" s="10"/>
      <c r="F18" s="72"/>
      <c r="G18" s="4"/>
      <c r="H18" s="10"/>
      <c r="I18" s="10"/>
      <c r="J18" s="72"/>
      <c r="K18" s="4"/>
      <c r="L18" s="10"/>
      <c r="M18" s="10"/>
      <c r="N18" s="72"/>
      <c r="O18" s="4"/>
      <c r="P18" s="10"/>
      <c r="Q18" s="10"/>
      <c r="R18" s="72"/>
    </row>
    <row r="19" spans="1:18" x14ac:dyDescent="0.25">
      <c r="A19" s="11"/>
      <c r="B19" s="27" t="s">
        <v>796</v>
      </c>
      <c r="C19" s="75"/>
      <c r="D19" s="27" t="s">
        <v>425</v>
      </c>
      <c r="E19" s="55">
        <v>24536942</v>
      </c>
      <c r="F19" s="76"/>
      <c r="G19" s="75"/>
      <c r="H19" s="27" t="s">
        <v>425</v>
      </c>
      <c r="I19" s="55">
        <v>24536942</v>
      </c>
      <c r="J19" s="76"/>
      <c r="K19" s="75"/>
      <c r="L19" s="27" t="s">
        <v>425</v>
      </c>
      <c r="M19" s="75" t="s">
        <v>521</v>
      </c>
      <c r="N19" s="76"/>
      <c r="O19" s="75"/>
      <c r="P19" s="27" t="s">
        <v>425</v>
      </c>
      <c r="Q19" s="75" t="s">
        <v>521</v>
      </c>
      <c r="R19" s="76"/>
    </row>
    <row r="20" spans="1:18" x14ac:dyDescent="0.25">
      <c r="A20" s="11"/>
      <c r="B20" s="35" t="s">
        <v>797</v>
      </c>
      <c r="C20" s="78"/>
      <c r="D20" s="35"/>
      <c r="E20" s="59">
        <v>34718000</v>
      </c>
      <c r="F20" s="79"/>
      <c r="G20" s="78"/>
      <c r="H20" s="35"/>
      <c r="I20" s="59">
        <v>34718000</v>
      </c>
      <c r="J20" s="79"/>
      <c r="K20" s="78"/>
      <c r="L20" s="35"/>
      <c r="M20" s="78" t="s">
        <v>521</v>
      </c>
      <c r="N20" s="79"/>
      <c r="O20" s="78"/>
      <c r="P20" s="35"/>
      <c r="Q20" s="78" t="s">
        <v>521</v>
      </c>
      <c r="R20" s="79"/>
    </row>
    <row r="21" spans="1:18" ht="15.75" thickBot="1" x14ac:dyDescent="0.3">
      <c r="A21" s="11"/>
      <c r="B21" s="27" t="s">
        <v>798</v>
      </c>
      <c r="C21" s="75"/>
      <c r="D21" s="83"/>
      <c r="E21" s="95" t="s">
        <v>799</v>
      </c>
      <c r="F21" s="76" t="s">
        <v>520</v>
      </c>
      <c r="G21" s="75"/>
      <c r="H21" s="83"/>
      <c r="I21" s="95" t="s">
        <v>521</v>
      </c>
      <c r="J21" s="76"/>
      <c r="K21" s="75"/>
      <c r="L21" s="83"/>
      <c r="M21" s="95" t="s">
        <v>799</v>
      </c>
      <c r="N21" s="76" t="s">
        <v>520</v>
      </c>
      <c r="O21" s="75"/>
      <c r="P21" s="83"/>
      <c r="Q21" s="95" t="s">
        <v>521</v>
      </c>
      <c r="R21" s="76"/>
    </row>
    <row r="22" spans="1:18" ht="16.5" thickTop="1" thickBot="1" x14ac:dyDescent="0.3">
      <c r="A22" s="11"/>
      <c r="B22" s="35" t="s">
        <v>139</v>
      </c>
      <c r="C22" s="78"/>
      <c r="D22" s="86" t="s">
        <v>425</v>
      </c>
      <c r="E22" s="87">
        <v>59215102</v>
      </c>
      <c r="F22" s="79"/>
      <c r="G22" s="78"/>
      <c r="H22" s="86" t="s">
        <v>425</v>
      </c>
      <c r="I22" s="87">
        <v>59254942</v>
      </c>
      <c r="J22" s="79"/>
      <c r="K22" s="78"/>
      <c r="L22" s="86" t="s">
        <v>425</v>
      </c>
      <c r="M22" s="90" t="s">
        <v>799</v>
      </c>
      <c r="N22" s="79" t="s">
        <v>520</v>
      </c>
      <c r="O22" s="78"/>
      <c r="P22" s="86" t="s">
        <v>425</v>
      </c>
      <c r="Q22" s="90" t="s">
        <v>521</v>
      </c>
      <c r="R22" s="79"/>
    </row>
    <row r="23" spans="1:18" ht="15.75" thickTop="1" x14ac:dyDescent="0.25">
      <c r="A23" s="11"/>
      <c r="B23" s="74"/>
      <c r="C23" s="74"/>
      <c r="D23" s="27"/>
      <c r="E23" s="75"/>
      <c r="F23" s="76"/>
      <c r="G23" s="74"/>
      <c r="H23" s="27"/>
      <c r="I23" s="75"/>
      <c r="J23" s="76"/>
      <c r="K23" s="74"/>
      <c r="L23" s="27"/>
      <c r="M23" s="75"/>
      <c r="N23" s="76"/>
      <c r="O23" s="74"/>
      <c r="P23" s="27"/>
      <c r="Q23" s="75"/>
      <c r="R23" s="76"/>
    </row>
    <row r="24" spans="1:18" x14ac:dyDescent="0.25">
      <c r="A24" s="11"/>
      <c r="B24" s="35" t="s">
        <v>800</v>
      </c>
      <c r="C24" s="77"/>
      <c r="D24" s="35"/>
      <c r="E24" s="78"/>
      <c r="F24" s="79"/>
      <c r="G24" s="77"/>
      <c r="H24" s="35"/>
      <c r="I24" s="78"/>
      <c r="J24" s="79"/>
      <c r="K24" s="77"/>
      <c r="L24" s="35"/>
      <c r="M24" s="78"/>
      <c r="N24" s="79"/>
      <c r="O24" s="77"/>
      <c r="P24" s="35"/>
      <c r="Q24" s="78"/>
      <c r="R24" s="79"/>
    </row>
    <row r="25" spans="1:18" x14ac:dyDescent="0.25">
      <c r="A25" s="11"/>
      <c r="B25" s="27" t="s">
        <v>796</v>
      </c>
      <c r="C25" s="75"/>
      <c r="D25" s="27" t="s">
        <v>425</v>
      </c>
      <c r="E25" s="55">
        <v>18300970</v>
      </c>
      <c r="F25" s="76"/>
      <c r="G25" s="75"/>
      <c r="H25" s="27" t="s">
        <v>425</v>
      </c>
      <c r="I25" s="55">
        <v>18300970</v>
      </c>
      <c r="J25" s="76"/>
      <c r="K25" s="75"/>
      <c r="L25" s="27" t="s">
        <v>425</v>
      </c>
      <c r="M25" s="75" t="s">
        <v>521</v>
      </c>
      <c r="N25" s="76"/>
      <c r="O25" s="75"/>
      <c r="P25" s="27" t="s">
        <v>425</v>
      </c>
      <c r="Q25" s="75" t="s">
        <v>521</v>
      </c>
      <c r="R25" s="76"/>
    </row>
    <row r="26" spans="1:18" x14ac:dyDescent="0.25">
      <c r="A26" s="11"/>
      <c r="B26" s="35" t="s">
        <v>797</v>
      </c>
      <c r="C26" s="78"/>
      <c r="D26" s="35"/>
      <c r="E26" s="59">
        <v>39024470</v>
      </c>
      <c r="F26" s="79"/>
      <c r="G26" s="78"/>
      <c r="H26" s="35"/>
      <c r="I26" s="59">
        <v>39024470</v>
      </c>
      <c r="J26" s="79"/>
      <c r="K26" s="78"/>
      <c r="L26" s="35"/>
      <c r="M26" s="78" t="s">
        <v>521</v>
      </c>
      <c r="N26" s="79"/>
      <c r="O26" s="78"/>
      <c r="P26" s="35"/>
      <c r="Q26" s="78" t="s">
        <v>521</v>
      </c>
      <c r="R26" s="79"/>
    </row>
    <row r="27" spans="1:18" ht="15.75" thickBot="1" x14ac:dyDescent="0.3">
      <c r="A27" s="11"/>
      <c r="B27" s="27" t="s">
        <v>798</v>
      </c>
      <c r="C27" s="75"/>
      <c r="D27" s="83"/>
      <c r="E27" s="95" t="s">
        <v>801</v>
      </c>
      <c r="F27" s="76" t="s">
        <v>520</v>
      </c>
      <c r="G27" s="75"/>
      <c r="H27" s="83"/>
      <c r="I27" s="95" t="s">
        <v>521</v>
      </c>
      <c r="J27" s="76"/>
      <c r="K27" s="75"/>
      <c r="L27" s="83"/>
      <c r="M27" s="95" t="s">
        <v>801</v>
      </c>
      <c r="N27" s="76" t="s">
        <v>520</v>
      </c>
      <c r="O27" s="75"/>
      <c r="P27" s="83"/>
      <c r="Q27" s="95" t="s">
        <v>521</v>
      </c>
      <c r="R27" s="76"/>
    </row>
    <row r="28" spans="1:18" ht="16.5" thickTop="1" thickBot="1" x14ac:dyDescent="0.3">
      <c r="A28" s="11"/>
      <c r="B28" s="35" t="s">
        <v>139</v>
      </c>
      <c r="C28" s="78"/>
      <c r="D28" s="86" t="s">
        <v>425</v>
      </c>
      <c r="E28" s="87">
        <v>56947645</v>
      </c>
      <c r="F28" s="79"/>
      <c r="G28" s="78"/>
      <c r="H28" s="86" t="s">
        <v>425</v>
      </c>
      <c r="I28" s="87">
        <v>57325440</v>
      </c>
      <c r="J28" s="79"/>
      <c r="K28" s="78"/>
      <c r="L28" s="86" t="s">
        <v>425</v>
      </c>
      <c r="M28" s="90" t="s">
        <v>801</v>
      </c>
      <c r="N28" s="79" t="s">
        <v>520</v>
      </c>
      <c r="O28" s="78"/>
      <c r="P28" s="86" t="s">
        <v>425</v>
      </c>
      <c r="Q28" s="90" t="s">
        <v>521</v>
      </c>
      <c r="R28" s="79"/>
    </row>
    <row r="29" spans="1:18" ht="15.75" thickTop="1" x14ac:dyDescent="0.25">
      <c r="A29" s="11"/>
      <c r="B29" s="97"/>
      <c r="C29" s="97"/>
      <c r="D29" s="97"/>
      <c r="E29" s="97"/>
      <c r="F29" s="97"/>
      <c r="G29" s="97"/>
      <c r="H29" s="97"/>
      <c r="I29" s="97"/>
      <c r="J29" s="97"/>
      <c r="K29" s="97"/>
      <c r="L29" s="97"/>
      <c r="M29" s="97"/>
      <c r="N29" s="97"/>
      <c r="O29" s="97"/>
      <c r="P29" s="97"/>
      <c r="Q29" s="97"/>
      <c r="R29" s="97"/>
    </row>
    <row r="30" spans="1:18" ht="30" x14ac:dyDescent="0.25">
      <c r="A30" s="11"/>
      <c r="B30" s="108" t="s">
        <v>802</v>
      </c>
      <c r="C30" s="2" t="s">
        <v>803</v>
      </c>
    </row>
    <row r="31" spans="1:18" x14ac:dyDescent="0.25">
      <c r="A31" s="11"/>
      <c r="B31" s="97"/>
      <c r="C31" s="97"/>
      <c r="D31" s="97"/>
      <c r="E31" s="97"/>
      <c r="F31" s="97"/>
      <c r="G31" s="97"/>
      <c r="H31" s="97"/>
      <c r="I31" s="97"/>
      <c r="J31" s="97"/>
      <c r="K31" s="97"/>
      <c r="L31" s="97"/>
      <c r="M31" s="97"/>
      <c r="N31" s="97"/>
      <c r="O31" s="97"/>
      <c r="P31" s="97"/>
      <c r="Q31" s="97"/>
      <c r="R31" s="97"/>
    </row>
    <row r="32" spans="1:18" ht="51" customHeight="1" x14ac:dyDescent="0.25">
      <c r="A32" s="11"/>
      <c r="B32" s="97" t="s">
        <v>804</v>
      </c>
      <c r="C32" s="97"/>
      <c r="D32" s="97"/>
      <c r="E32" s="97"/>
      <c r="F32" s="97"/>
      <c r="G32" s="97"/>
      <c r="H32" s="97"/>
      <c r="I32" s="97"/>
      <c r="J32" s="97"/>
      <c r="K32" s="97"/>
      <c r="L32" s="97"/>
      <c r="M32" s="97"/>
      <c r="N32" s="97"/>
      <c r="O32" s="97"/>
      <c r="P32" s="97"/>
      <c r="Q32" s="97"/>
      <c r="R32" s="97"/>
    </row>
    <row r="33" spans="1:18" x14ac:dyDescent="0.25">
      <c r="A33" s="11"/>
      <c r="B33" s="97"/>
      <c r="C33" s="97"/>
      <c r="D33" s="97"/>
      <c r="E33" s="97"/>
      <c r="F33" s="97"/>
      <c r="G33" s="97"/>
      <c r="H33" s="97"/>
      <c r="I33" s="97"/>
      <c r="J33" s="97"/>
      <c r="K33" s="97"/>
      <c r="L33" s="97"/>
      <c r="M33" s="97"/>
      <c r="N33" s="97"/>
      <c r="O33" s="97"/>
      <c r="P33" s="97"/>
      <c r="Q33" s="97"/>
      <c r="R33" s="97"/>
    </row>
    <row r="34" spans="1:18" ht="51" customHeight="1" x14ac:dyDescent="0.25">
      <c r="A34" s="11"/>
      <c r="B34" s="97" t="s">
        <v>805</v>
      </c>
      <c r="C34" s="97"/>
      <c r="D34" s="97"/>
      <c r="E34" s="97"/>
      <c r="F34" s="97"/>
      <c r="G34" s="97"/>
      <c r="H34" s="97"/>
      <c r="I34" s="97"/>
      <c r="J34" s="97"/>
      <c r="K34" s="97"/>
      <c r="L34" s="97"/>
      <c r="M34" s="97"/>
      <c r="N34" s="97"/>
      <c r="O34" s="97"/>
      <c r="P34" s="97"/>
      <c r="Q34" s="97"/>
      <c r="R34" s="97"/>
    </row>
  </sheetData>
  <mergeCells count="53">
    <mergeCell ref="B29:R29"/>
    <mergeCell ref="B31:R31"/>
    <mergeCell ref="B32:R32"/>
    <mergeCell ref="B33:R33"/>
    <mergeCell ref="B34:R34"/>
    <mergeCell ref="A1:A2"/>
    <mergeCell ref="B1:R1"/>
    <mergeCell ref="B2:R2"/>
    <mergeCell ref="B3:R3"/>
    <mergeCell ref="A4:A34"/>
    <mergeCell ref="B4:R4"/>
    <mergeCell ref="B5:R5"/>
    <mergeCell ref="B6:R6"/>
    <mergeCell ref="B7:R7"/>
    <mergeCell ref="B8:R8"/>
    <mergeCell ref="R11:R16"/>
    <mergeCell ref="D17:E17"/>
    <mergeCell ref="H17:I17"/>
    <mergeCell ref="L17:M17"/>
    <mergeCell ref="P17:Q17"/>
    <mergeCell ref="D18:E18"/>
    <mergeCell ref="H18:I18"/>
    <mergeCell ref="L18:M18"/>
    <mergeCell ref="P18:Q18"/>
    <mergeCell ref="L16:M16"/>
    <mergeCell ref="N11:N16"/>
    <mergeCell ref="O11:O16"/>
    <mergeCell ref="P11:Q11"/>
    <mergeCell ref="P12:Q12"/>
    <mergeCell ref="P13:Q13"/>
    <mergeCell ref="P14:Q14"/>
    <mergeCell ref="P15:Q15"/>
    <mergeCell ref="P16:Q16"/>
    <mergeCell ref="H14:I14"/>
    <mergeCell ref="H15:I15"/>
    <mergeCell ref="H16:I16"/>
    <mergeCell ref="J11:J16"/>
    <mergeCell ref="K11:K16"/>
    <mergeCell ref="L11:M11"/>
    <mergeCell ref="L12:M12"/>
    <mergeCell ref="L13:M13"/>
    <mergeCell ref="L14:M14"/>
    <mergeCell ref="L15:M15"/>
    <mergeCell ref="D9:Q9"/>
    <mergeCell ref="D10:Q10"/>
    <mergeCell ref="B11:B16"/>
    <mergeCell ref="C11:C16"/>
    <mergeCell ref="D11:E16"/>
    <mergeCell ref="F11:F16"/>
    <mergeCell ref="G11:G16"/>
    <mergeCell ref="H11:I11"/>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9" t="s">
        <v>806</v>
      </c>
      <c r="B1" s="1" t="s">
        <v>1</v>
      </c>
    </row>
    <row r="2" spans="1:2" x14ac:dyDescent="0.25">
      <c r="A2" s="9"/>
      <c r="B2" s="1" t="s">
        <v>2</v>
      </c>
    </row>
    <row r="3" spans="1:2" ht="45" x14ac:dyDescent="0.25">
      <c r="A3" s="3" t="s">
        <v>807</v>
      </c>
      <c r="B3" s="4" t="s">
        <v>8</v>
      </c>
    </row>
    <row r="4" spans="1:2" x14ac:dyDescent="0.25">
      <c r="A4" s="11" t="s">
        <v>808</v>
      </c>
      <c r="B4" s="4" t="s">
        <v>8</v>
      </c>
    </row>
    <row r="5" spans="1:2" ht="39" x14ac:dyDescent="0.25">
      <c r="A5" s="11"/>
      <c r="B5" s="99" t="s">
        <v>809</v>
      </c>
    </row>
    <row r="6" spans="1:2" x14ac:dyDescent="0.25">
      <c r="A6" s="11"/>
      <c r="B6" s="71"/>
    </row>
    <row r="7" spans="1:2" ht="51.75" x14ac:dyDescent="0.25">
      <c r="A7" s="11"/>
      <c r="B7" s="71" t="s">
        <v>810</v>
      </c>
    </row>
    <row r="8" spans="1:2" x14ac:dyDescent="0.25">
      <c r="A8" s="11"/>
      <c r="B8" s="71"/>
    </row>
    <row r="9" spans="1:2" ht="64.5" x14ac:dyDescent="0.25">
      <c r="A9" s="11"/>
      <c r="B9" s="71" t="s">
        <v>811</v>
      </c>
    </row>
    <row r="10" spans="1:2" x14ac:dyDescent="0.25">
      <c r="A10" s="11"/>
      <c r="B10" s="71"/>
    </row>
    <row r="11" spans="1:2" ht="64.5" x14ac:dyDescent="0.25">
      <c r="A11" s="11"/>
      <c r="B11" s="71" t="s">
        <v>812</v>
      </c>
    </row>
    <row r="12" spans="1:2" x14ac:dyDescent="0.25">
      <c r="A12" s="11"/>
      <c r="B12" s="71"/>
    </row>
    <row r="13" spans="1:2" ht="64.5" x14ac:dyDescent="0.25">
      <c r="A13" s="11"/>
      <c r="B13" s="71" t="s">
        <v>813</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14</v>
      </c>
      <c r="B1" s="1" t="s">
        <v>1</v>
      </c>
    </row>
    <row r="2" spans="1:2" x14ac:dyDescent="0.25">
      <c r="A2" s="9"/>
      <c r="B2" s="1" t="s">
        <v>2</v>
      </c>
    </row>
    <row r="3" spans="1:2" x14ac:dyDescent="0.25">
      <c r="A3" s="3" t="s">
        <v>815</v>
      </c>
      <c r="B3" s="4" t="s">
        <v>8</v>
      </c>
    </row>
    <row r="4" spans="1:2" x14ac:dyDescent="0.25">
      <c r="A4" s="11" t="s">
        <v>816</v>
      </c>
      <c r="B4" s="4" t="s">
        <v>8</v>
      </c>
    </row>
    <row r="5" spans="1:2" x14ac:dyDescent="0.25">
      <c r="A5" s="11"/>
      <c r="B5" s="4"/>
    </row>
    <row r="6" spans="1:2" x14ac:dyDescent="0.25">
      <c r="A6" s="11"/>
      <c r="B6" s="138" t="s">
        <v>817</v>
      </c>
    </row>
    <row r="7" spans="1:2" x14ac:dyDescent="0.25">
      <c r="A7" s="11"/>
      <c r="B7" s="4"/>
    </row>
    <row r="8" spans="1:2" x14ac:dyDescent="0.25">
      <c r="A8" s="11"/>
      <c r="B8" s="4"/>
    </row>
    <row r="9" spans="1:2" x14ac:dyDescent="0.25">
      <c r="A9" s="11"/>
      <c r="B9" s="4"/>
    </row>
    <row r="10" spans="1:2" ht="75" x14ac:dyDescent="0.25">
      <c r="A10" s="11"/>
      <c r="B10" s="4" t="s">
        <v>818</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x14ac:dyDescent="0.25">
      <c r="A1" s="9" t="s">
        <v>81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820</v>
      </c>
      <c r="B3" s="10" t="s">
        <v>8</v>
      </c>
      <c r="C3" s="10"/>
      <c r="D3" s="10"/>
      <c r="E3" s="10"/>
      <c r="F3" s="10"/>
      <c r="G3" s="10"/>
      <c r="H3" s="10"/>
      <c r="I3" s="10"/>
      <c r="J3" s="10"/>
    </row>
    <row r="4" spans="1:10" ht="15" customHeight="1" x14ac:dyDescent="0.25">
      <c r="A4" s="11" t="s">
        <v>821</v>
      </c>
      <c r="B4" s="10" t="s">
        <v>8</v>
      </c>
      <c r="C4" s="10"/>
      <c r="D4" s="10"/>
      <c r="E4" s="10"/>
      <c r="F4" s="10"/>
      <c r="G4" s="10"/>
      <c r="H4" s="10"/>
      <c r="I4" s="10"/>
      <c r="J4" s="10"/>
    </row>
    <row r="5" spans="1:10" x14ac:dyDescent="0.25">
      <c r="A5" s="11"/>
      <c r="B5" s="107" t="s">
        <v>822</v>
      </c>
      <c r="C5" s="107"/>
      <c r="D5" s="107"/>
      <c r="E5" s="107"/>
      <c r="F5" s="107"/>
      <c r="G5" s="107"/>
      <c r="H5" s="107"/>
      <c r="I5" s="107"/>
      <c r="J5" s="107"/>
    </row>
    <row r="6" spans="1:10" x14ac:dyDescent="0.25">
      <c r="A6" s="11"/>
      <c r="B6" s="97"/>
      <c r="C6" s="97"/>
      <c r="D6" s="97"/>
      <c r="E6" s="97"/>
      <c r="F6" s="97"/>
      <c r="G6" s="97"/>
      <c r="H6" s="97"/>
      <c r="I6" s="97"/>
      <c r="J6" s="97"/>
    </row>
    <row r="7" spans="1:10" ht="63.75" customHeight="1" x14ac:dyDescent="0.25">
      <c r="A7" s="11"/>
      <c r="B7" s="97" t="s">
        <v>823</v>
      </c>
      <c r="C7" s="97"/>
      <c r="D7" s="97"/>
      <c r="E7" s="97"/>
      <c r="F7" s="97"/>
      <c r="G7" s="97"/>
      <c r="H7" s="97"/>
      <c r="I7" s="97"/>
      <c r="J7" s="97"/>
    </row>
    <row r="8" spans="1:10" x14ac:dyDescent="0.25">
      <c r="A8" s="11"/>
      <c r="B8" s="97"/>
      <c r="C8" s="97"/>
      <c r="D8" s="97"/>
      <c r="E8" s="97"/>
      <c r="F8" s="97"/>
      <c r="G8" s="97"/>
      <c r="H8" s="97"/>
      <c r="I8" s="97"/>
      <c r="J8" s="97"/>
    </row>
    <row r="9" spans="1:10" ht="15.75" thickBot="1" x14ac:dyDescent="0.3">
      <c r="A9" s="11"/>
      <c r="B9" s="4"/>
      <c r="C9" s="4"/>
      <c r="D9" s="81" t="s">
        <v>824</v>
      </c>
      <c r="E9" s="81"/>
      <c r="F9" s="81"/>
      <c r="G9" s="81"/>
      <c r="H9" s="81"/>
      <c r="I9" s="81"/>
      <c r="J9" s="81"/>
    </row>
    <row r="10" spans="1:10" ht="16.5" thickTop="1" thickBot="1" x14ac:dyDescent="0.3">
      <c r="A10" s="11"/>
      <c r="B10" s="4"/>
      <c r="C10" s="4"/>
      <c r="D10" s="104">
        <v>2013</v>
      </c>
      <c r="E10" s="104"/>
      <c r="F10" s="72"/>
      <c r="G10" s="4"/>
      <c r="H10" s="104">
        <v>2012</v>
      </c>
      <c r="I10" s="104"/>
      <c r="J10" s="72"/>
    </row>
    <row r="11" spans="1:10" ht="15.75" thickTop="1" x14ac:dyDescent="0.25">
      <c r="A11" s="11"/>
      <c r="B11" s="4"/>
      <c r="C11" s="4"/>
      <c r="D11" s="82"/>
      <c r="E11" s="82"/>
      <c r="F11" s="72"/>
      <c r="G11" s="4"/>
      <c r="H11" s="82"/>
      <c r="I11" s="82"/>
      <c r="J11" s="72"/>
    </row>
    <row r="12" spans="1:10" x14ac:dyDescent="0.25">
      <c r="A12" s="11"/>
      <c r="B12" s="27" t="s">
        <v>97</v>
      </c>
      <c r="C12" s="75"/>
      <c r="D12" s="27" t="s">
        <v>425</v>
      </c>
      <c r="E12" s="55">
        <v>56640000</v>
      </c>
      <c r="F12" s="76"/>
      <c r="G12" s="75"/>
      <c r="H12" s="27" t="s">
        <v>425</v>
      </c>
      <c r="I12" s="55">
        <v>54528000</v>
      </c>
      <c r="J12" s="76"/>
    </row>
    <row r="13" spans="1:10" x14ac:dyDescent="0.25">
      <c r="A13" s="11"/>
      <c r="B13" s="35" t="s">
        <v>101</v>
      </c>
      <c r="C13" s="78"/>
      <c r="D13" s="35"/>
      <c r="E13" s="59">
        <v>30759000</v>
      </c>
      <c r="F13" s="79"/>
      <c r="G13" s="78"/>
      <c r="H13" s="35"/>
      <c r="I13" s="59">
        <v>12198000</v>
      </c>
      <c r="J13" s="79"/>
    </row>
    <row r="14" spans="1:10" ht="30" x14ac:dyDescent="0.25">
      <c r="A14" s="11"/>
      <c r="B14" s="27" t="s">
        <v>825</v>
      </c>
      <c r="C14" s="75"/>
      <c r="D14" s="27"/>
      <c r="E14" s="55">
        <v>5755000</v>
      </c>
      <c r="F14" s="76"/>
      <c r="G14" s="75"/>
      <c r="H14" s="27"/>
      <c r="I14" s="55">
        <v>1991000</v>
      </c>
      <c r="J14" s="76"/>
    </row>
    <row r="15" spans="1:10" ht="30" x14ac:dyDescent="0.25">
      <c r="A15" s="11"/>
      <c r="B15" s="35" t="s">
        <v>826</v>
      </c>
      <c r="C15" s="77"/>
      <c r="D15" s="35"/>
      <c r="E15" s="78"/>
      <c r="F15" s="79"/>
      <c r="G15" s="77"/>
      <c r="H15" s="35"/>
      <c r="I15" s="78"/>
      <c r="J15" s="79"/>
    </row>
    <row r="16" spans="1:10" x14ac:dyDescent="0.25">
      <c r="A16" s="11"/>
      <c r="B16" s="27" t="s">
        <v>827</v>
      </c>
      <c r="C16" s="75"/>
      <c r="D16" s="27"/>
      <c r="E16" s="75">
        <v>0.31</v>
      </c>
      <c r="F16" s="76"/>
      <c r="G16" s="75"/>
      <c r="H16" s="27"/>
      <c r="I16" s="75">
        <v>0.12</v>
      </c>
      <c r="J16" s="76"/>
    </row>
    <row r="17" spans="1:10" x14ac:dyDescent="0.25">
      <c r="A17" s="11"/>
      <c r="B17" s="35" t="s">
        <v>828</v>
      </c>
      <c r="C17" s="78"/>
      <c r="D17" s="35"/>
      <c r="E17" s="78">
        <v>0.31</v>
      </c>
      <c r="F17" s="79"/>
      <c r="G17" s="78"/>
      <c r="H17" s="35"/>
      <c r="I17" s="78">
        <v>0.12</v>
      </c>
      <c r="J17" s="79"/>
    </row>
  </sheetData>
  <mergeCells count="15">
    <mergeCell ref="B4:J4"/>
    <mergeCell ref="B5:J5"/>
    <mergeCell ref="B6:J6"/>
    <mergeCell ref="B7:J7"/>
    <mergeCell ref="B8:J8"/>
    <mergeCell ref="D9:J9"/>
    <mergeCell ref="D10:E10"/>
    <mergeCell ref="H10:I10"/>
    <mergeCell ref="D11:E11"/>
    <mergeCell ref="H11:I11"/>
    <mergeCell ref="A1:A2"/>
    <mergeCell ref="B1:J1"/>
    <mergeCell ref="B2:J2"/>
    <mergeCell ref="B3:J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2" bestFit="1" customWidth="1"/>
    <col min="5" max="5" width="10.14062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1.7109375" bestFit="1" customWidth="1"/>
  </cols>
  <sheetData>
    <row r="1" spans="1:18" ht="15" customHeight="1" x14ac:dyDescent="0.25">
      <c r="A1" s="9" t="s">
        <v>82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830</v>
      </c>
      <c r="B3" s="10" t="s">
        <v>8</v>
      </c>
      <c r="C3" s="10"/>
      <c r="D3" s="10"/>
      <c r="E3" s="10"/>
      <c r="F3" s="10"/>
      <c r="G3" s="10"/>
      <c r="H3" s="10"/>
      <c r="I3" s="10"/>
      <c r="J3" s="10"/>
      <c r="K3" s="10"/>
      <c r="L3" s="10"/>
      <c r="M3" s="10"/>
      <c r="N3" s="10"/>
      <c r="O3" s="10"/>
      <c r="P3" s="10"/>
      <c r="Q3" s="10"/>
      <c r="R3" s="10"/>
    </row>
    <row r="4" spans="1:18" ht="15" customHeight="1" x14ac:dyDescent="0.25">
      <c r="A4" s="11" t="s">
        <v>831</v>
      </c>
      <c r="B4" s="10" t="s">
        <v>8</v>
      </c>
      <c r="C4" s="10"/>
      <c r="D4" s="10"/>
      <c r="E4" s="10"/>
      <c r="F4" s="10"/>
      <c r="G4" s="10"/>
      <c r="H4" s="10"/>
      <c r="I4" s="10"/>
      <c r="J4" s="10"/>
      <c r="K4" s="10"/>
      <c r="L4" s="10"/>
      <c r="M4" s="10"/>
      <c r="N4" s="10"/>
      <c r="O4" s="10"/>
      <c r="P4" s="10"/>
      <c r="Q4" s="10"/>
      <c r="R4" s="10"/>
    </row>
    <row r="5" spans="1:18" x14ac:dyDescent="0.25">
      <c r="A5" s="11"/>
      <c r="B5" s="107" t="s">
        <v>832</v>
      </c>
      <c r="C5" s="107"/>
      <c r="D5" s="107"/>
      <c r="E5" s="107"/>
      <c r="F5" s="107"/>
      <c r="G5" s="107"/>
      <c r="H5" s="107"/>
      <c r="I5" s="107"/>
      <c r="J5" s="107"/>
      <c r="K5" s="107"/>
      <c r="L5" s="107"/>
      <c r="M5" s="107"/>
      <c r="N5" s="107"/>
      <c r="O5" s="107"/>
      <c r="P5" s="107"/>
      <c r="Q5" s="107"/>
      <c r="R5" s="107"/>
    </row>
    <row r="6" spans="1:18" x14ac:dyDescent="0.25">
      <c r="A6" s="11"/>
      <c r="B6" s="97"/>
      <c r="C6" s="97"/>
      <c r="D6" s="97"/>
      <c r="E6" s="97"/>
      <c r="F6" s="97"/>
      <c r="G6" s="97"/>
      <c r="H6" s="97"/>
      <c r="I6" s="97"/>
      <c r="J6" s="97"/>
      <c r="K6" s="97"/>
      <c r="L6" s="97"/>
      <c r="M6" s="97"/>
      <c r="N6" s="97"/>
      <c r="O6" s="97"/>
      <c r="P6" s="97"/>
      <c r="Q6" s="97"/>
      <c r="R6" s="97"/>
    </row>
    <row r="7" spans="1:18" x14ac:dyDescent="0.25">
      <c r="A7" s="11"/>
      <c r="B7" s="142" t="s">
        <v>831</v>
      </c>
      <c r="C7" s="142"/>
      <c r="D7" s="142"/>
      <c r="E7" s="142"/>
      <c r="F7" s="142"/>
      <c r="G7" s="142"/>
      <c r="H7" s="142"/>
      <c r="I7" s="142"/>
      <c r="J7" s="142"/>
      <c r="K7" s="142"/>
      <c r="L7" s="142"/>
      <c r="M7" s="142"/>
      <c r="N7" s="142"/>
      <c r="O7" s="142"/>
      <c r="P7" s="142"/>
      <c r="Q7" s="142"/>
      <c r="R7" s="142"/>
    </row>
    <row r="8" spans="1:18" x14ac:dyDescent="0.25">
      <c r="A8" s="11"/>
      <c r="B8" s="142" t="s">
        <v>833</v>
      </c>
      <c r="C8" s="142"/>
      <c r="D8" s="142"/>
      <c r="E8" s="142"/>
      <c r="F8" s="142"/>
      <c r="G8" s="142"/>
      <c r="H8" s="142"/>
      <c r="I8" s="142"/>
      <c r="J8" s="142"/>
      <c r="K8" s="142"/>
      <c r="L8" s="142"/>
      <c r="M8" s="142"/>
      <c r="N8" s="142"/>
      <c r="O8" s="142"/>
      <c r="P8" s="142"/>
      <c r="Q8" s="142"/>
      <c r="R8" s="142"/>
    </row>
    <row r="9" spans="1:18" x14ac:dyDescent="0.25">
      <c r="A9" s="11"/>
      <c r="B9" s="97"/>
      <c r="C9" s="97"/>
      <c r="D9" s="97"/>
      <c r="E9" s="97"/>
      <c r="F9" s="97"/>
      <c r="G9" s="97"/>
      <c r="H9" s="97"/>
      <c r="I9" s="97"/>
      <c r="J9" s="97"/>
      <c r="K9" s="97"/>
      <c r="L9" s="97"/>
      <c r="M9" s="97"/>
      <c r="N9" s="97"/>
      <c r="O9" s="97"/>
      <c r="P9" s="97"/>
      <c r="Q9" s="97"/>
      <c r="R9" s="97"/>
    </row>
    <row r="10" spans="1:18" ht="15.75" thickBot="1" x14ac:dyDescent="0.3">
      <c r="A10" s="11"/>
      <c r="B10" s="128">
        <v>2013</v>
      </c>
      <c r="C10" s="127"/>
      <c r="D10" s="140">
        <v>41729</v>
      </c>
      <c r="E10" s="140"/>
      <c r="F10" s="88"/>
      <c r="G10" s="23"/>
      <c r="H10" s="140">
        <v>41820</v>
      </c>
      <c r="I10" s="140"/>
      <c r="J10" s="88"/>
      <c r="K10" s="23"/>
      <c r="L10" s="140">
        <v>41912</v>
      </c>
      <c r="M10" s="140"/>
      <c r="N10" s="88"/>
      <c r="O10" s="23"/>
      <c r="P10" s="140">
        <v>42004</v>
      </c>
      <c r="Q10" s="140"/>
      <c r="R10" s="72"/>
    </row>
    <row r="11" spans="1:18" ht="15.75" thickTop="1" x14ac:dyDescent="0.25">
      <c r="A11" s="11"/>
      <c r="B11" s="4"/>
      <c r="C11" s="4"/>
      <c r="D11" s="82"/>
      <c r="E11" s="82"/>
      <c r="F11" s="72"/>
      <c r="G11" s="4"/>
      <c r="H11" s="82"/>
      <c r="I11" s="82"/>
      <c r="J11" s="72"/>
      <c r="K11" s="4"/>
      <c r="L11" s="82"/>
      <c r="M11" s="82"/>
      <c r="N11" s="72"/>
      <c r="O11" s="4"/>
      <c r="P11" s="82"/>
      <c r="Q11" s="82"/>
      <c r="R11" s="72"/>
    </row>
    <row r="12" spans="1:18" x14ac:dyDescent="0.25">
      <c r="A12" s="11"/>
      <c r="B12" s="27" t="s">
        <v>99</v>
      </c>
      <c r="C12" s="75"/>
      <c r="D12" s="27" t="s">
        <v>425</v>
      </c>
      <c r="E12" s="55">
        <v>13426295</v>
      </c>
      <c r="F12" s="76"/>
      <c r="G12" s="75"/>
      <c r="H12" s="27" t="s">
        <v>425</v>
      </c>
      <c r="I12" s="55">
        <v>16097925</v>
      </c>
      <c r="J12" s="76"/>
      <c r="K12" s="75"/>
      <c r="L12" s="27" t="s">
        <v>425</v>
      </c>
      <c r="M12" s="55">
        <v>16253966</v>
      </c>
      <c r="N12" s="76"/>
      <c r="O12" s="75"/>
      <c r="P12" s="27" t="s">
        <v>425</v>
      </c>
      <c r="Q12" s="55">
        <v>16426921</v>
      </c>
      <c r="R12" s="76"/>
    </row>
    <row r="13" spans="1:18" x14ac:dyDescent="0.25">
      <c r="A13" s="11"/>
      <c r="B13" s="35" t="s">
        <v>109</v>
      </c>
      <c r="C13" s="78"/>
      <c r="D13" s="35"/>
      <c r="E13" s="59">
        <v>12240957</v>
      </c>
      <c r="F13" s="79"/>
      <c r="G13" s="78"/>
      <c r="H13" s="35"/>
      <c r="I13" s="59">
        <v>14196653</v>
      </c>
      <c r="J13" s="79"/>
      <c r="K13" s="78"/>
      <c r="L13" s="35"/>
      <c r="M13" s="59">
        <v>14935457</v>
      </c>
      <c r="N13" s="79"/>
      <c r="O13" s="78"/>
      <c r="P13" s="35"/>
      <c r="Q13" s="59">
        <v>16636587</v>
      </c>
      <c r="R13" s="79"/>
    </row>
    <row r="14" spans="1:18" x14ac:dyDescent="0.25">
      <c r="A14" s="11"/>
      <c r="B14" s="27" t="s">
        <v>834</v>
      </c>
      <c r="C14" s="75"/>
      <c r="D14" s="27"/>
      <c r="E14" s="55">
        <v>2977034</v>
      </c>
      <c r="F14" s="76"/>
      <c r="G14" s="75"/>
      <c r="H14" s="27"/>
      <c r="I14" s="75" t="s">
        <v>835</v>
      </c>
      <c r="J14" s="76" t="s">
        <v>520</v>
      </c>
      <c r="K14" s="75"/>
      <c r="L14" s="27"/>
      <c r="M14" s="75" t="s">
        <v>836</v>
      </c>
      <c r="N14" s="76" t="s">
        <v>520</v>
      </c>
      <c r="O14" s="75"/>
      <c r="P14" s="27"/>
      <c r="Q14" s="75" t="s">
        <v>837</v>
      </c>
      <c r="R14" s="76" t="s">
        <v>520</v>
      </c>
    </row>
    <row r="15" spans="1:18" x14ac:dyDescent="0.25">
      <c r="A15" s="11"/>
      <c r="B15" s="35" t="s">
        <v>124</v>
      </c>
      <c r="C15" s="78"/>
      <c r="D15" s="35"/>
      <c r="E15" s="59">
        <v>4149511</v>
      </c>
      <c r="F15" s="79"/>
      <c r="G15" s="78"/>
      <c r="H15" s="35"/>
      <c r="I15" s="59">
        <v>1619439</v>
      </c>
      <c r="J15" s="79"/>
      <c r="K15" s="78"/>
      <c r="L15" s="35"/>
      <c r="M15" s="59">
        <v>800877</v>
      </c>
      <c r="N15" s="79"/>
      <c r="O15" s="78"/>
      <c r="P15" s="35"/>
      <c r="Q15" s="78" t="s">
        <v>838</v>
      </c>
      <c r="R15" s="79" t="s">
        <v>520</v>
      </c>
    </row>
    <row r="16" spans="1:18" x14ac:dyDescent="0.25">
      <c r="A16" s="11"/>
      <c r="B16" s="27" t="s">
        <v>839</v>
      </c>
      <c r="C16" s="74"/>
      <c r="D16" s="27"/>
      <c r="E16" s="75"/>
      <c r="F16" s="76"/>
      <c r="G16" s="74"/>
      <c r="H16" s="27"/>
      <c r="I16" s="75"/>
      <c r="J16" s="76"/>
      <c r="K16" s="74"/>
      <c r="L16" s="27"/>
      <c r="M16" s="75"/>
      <c r="N16" s="76"/>
      <c r="O16" s="74"/>
      <c r="P16" s="27"/>
      <c r="Q16" s="75"/>
      <c r="R16" s="76"/>
    </row>
    <row r="17" spans="1:18" x14ac:dyDescent="0.25">
      <c r="A17" s="11"/>
      <c r="B17" s="35" t="s">
        <v>840</v>
      </c>
      <c r="C17" s="78"/>
      <c r="D17" s="35"/>
      <c r="E17" s="59">
        <v>2260364</v>
      </c>
      <c r="F17" s="79"/>
      <c r="G17" s="78"/>
      <c r="H17" s="35"/>
      <c r="I17" s="78" t="s">
        <v>841</v>
      </c>
      <c r="J17" s="79" t="s">
        <v>520</v>
      </c>
      <c r="K17" s="78"/>
      <c r="L17" s="35"/>
      <c r="M17" s="78" t="s">
        <v>842</v>
      </c>
      <c r="N17" s="79" t="s">
        <v>520</v>
      </c>
      <c r="O17" s="78"/>
      <c r="P17" s="35"/>
      <c r="Q17" s="78" t="s">
        <v>843</v>
      </c>
      <c r="R17" s="79" t="s">
        <v>520</v>
      </c>
    </row>
    <row r="18" spans="1:18" ht="15" customHeight="1" x14ac:dyDescent="0.25">
      <c r="A18" s="11"/>
      <c r="B18" s="109" t="s">
        <v>844</v>
      </c>
      <c r="C18" s="109"/>
      <c r="D18" s="109"/>
      <c r="E18" s="109"/>
      <c r="F18" s="109"/>
      <c r="G18" s="74"/>
      <c r="H18" s="74"/>
      <c r="I18" s="27"/>
      <c r="J18" s="75"/>
      <c r="K18" s="74"/>
      <c r="L18" s="27"/>
      <c r="M18" s="75"/>
      <c r="N18" s="76"/>
      <c r="O18" s="74"/>
      <c r="P18" s="27"/>
      <c r="Q18" s="75"/>
      <c r="R18" s="76"/>
    </row>
    <row r="19" spans="1:18" x14ac:dyDescent="0.25">
      <c r="A19" s="11"/>
      <c r="B19" s="35" t="s">
        <v>827</v>
      </c>
      <c r="C19" s="78"/>
      <c r="D19" s="35"/>
      <c r="E19" s="78">
        <v>0.13</v>
      </c>
      <c r="F19" s="79"/>
      <c r="G19" s="78"/>
      <c r="H19" s="35"/>
      <c r="I19" s="78" t="s">
        <v>845</v>
      </c>
      <c r="J19" s="79" t="s">
        <v>520</v>
      </c>
      <c r="K19" s="78"/>
      <c r="L19" s="35"/>
      <c r="M19" s="78" t="s">
        <v>846</v>
      </c>
      <c r="N19" s="79" t="s">
        <v>520</v>
      </c>
      <c r="O19" s="78"/>
      <c r="P19" s="35"/>
      <c r="Q19" s="78" t="s">
        <v>847</v>
      </c>
      <c r="R19" s="79" t="s">
        <v>520</v>
      </c>
    </row>
    <row r="20" spans="1:18" x14ac:dyDescent="0.25">
      <c r="A20" s="11"/>
      <c r="B20" s="27" t="s">
        <v>828</v>
      </c>
      <c r="C20" s="75"/>
      <c r="D20" s="27"/>
      <c r="E20" s="75">
        <v>0.13</v>
      </c>
      <c r="F20" s="76"/>
      <c r="G20" s="75"/>
      <c r="H20" s="27"/>
      <c r="I20" s="75" t="s">
        <v>845</v>
      </c>
      <c r="J20" s="76" t="s">
        <v>520</v>
      </c>
      <c r="K20" s="75"/>
      <c r="L20" s="27"/>
      <c r="M20" s="75" t="s">
        <v>846</v>
      </c>
      <c r="N20" s="76" t="s">
        <v>520</v>
      </c>
      <c r="O20" s="75"/>
      <c r="P20" s="27"/>
      <c r="Q20" s="75" t="s">
        <v>847</v>
      </c>
      <c r="R20" s="76" t="s">
        <v>520</v>
      </c>
    </row>
    <row r="21" spans="1:18" x14ac:dyDescent="0.25">
      <c r="A21" s="11"/>
      <c r="B21" s="77"/>
      <c r="C21" s="77"/>
      <c r="D21" s="35"/>
      <c r="E21" s="78"/>
      <c r="F21" s="79"/>
      <c r="G21" s="77"/>
      <c r="H21" s="35"/>
      <c r="I21" s="78"/>
      <c r="J21" s="79"/>
      <c r="K21" s="77"/>
      <c r="L21" s="35"/>
      <c r="M21" s="78"/>
      <c r="N21" s="79"/>
      <c r="O21" s="77"/>
      <c r="P21" s="35"/>
      <c r="Q21" s="78"/>
      <c r="R21" s="79"/>
    </row>
    <row r="22" spans="1:18" ht="15.75" thickBot="1" x14ac:dyDescent="0.3">
      <c r="A22" s="11"/>
      <c r="B22" s="85">
        <v>2012</v>
      </c>
      <c r="C22" s="78"/>
      <c r="D22" s="141">
        <v>41729</v>
      </c>
      <c r="E22" s="141"/>
      <c r="F22" s="139"/>
      <c r="G22" s="39"/>
      <c r="H22" s="141">
        <v>41820</v>
      </c>
      <c r="I22" s="141"/>
      <c r="J22" s="139"/>
      <c r="K22" s="39"/>
      <c r="L22" s="141">
        <v>41912</v>
      </c>
      <c r="M22" s="141"/>
      <c r="N22" s="139"/>
      <c r="O22" s="39"/>
      <c r="P22" s="141">
        <v>42004</v>
      </c>
      <c r="Q22" s="141"/>
      <c r="R22" s="79"/>
    </row>
    <row r="23" spans="1:18" ht="15.75" thickTop="1" x14ac:dyDescent="0.25">
      <c r="A23" s="11"/>
      <c r="B23" s="77"/>
      <c r="C23" s="77"/>
      <c r="D23" s="35"/>
      <c r="E23" s="78"/>
      <c r="F23" s="79"/>
      <c r="G23" s="77"/>
      <c r="H23" s="35"/>
      <c r="I23" s="78"/>
      <c r="J23" s="79"/>
      <c r="K23" s="77"/>
      <c r="L23" s="35"/>
      <c r="M23" s="78"/>
      <c r="N23" s="79"/>
      <c r="O23" s="77"/>
      <c r="P23" s="35"/>
      <c r="Q23" s="78"/>
      <c r="R23" s="79"/>
    </row>
    <row r="24" spans="1:18" x14ac:dyDescent="0.25">
      <c r="A24" s="11"/>
      <c r="B24" s="27" t="s">
        <v>99</v>
      </c>
      <c r="C24" s="75"/>
      <c r="D24" s="27" t="s">
        <v>425</v>
      </c>
      <c r="E24" s="55">
        <v>10890946</v>
      </c>
      <c r="F24" s="76"/>
      <c r="G24" s="75"/>
      <c r="H24" s="27" t="s">
        <v>425</v>
      </c>
      <c r="I24" s="55">
        <v>11144029</v>
      </c>
      <c r="J24" s="76"/>
      <c r="K24" s="75"/>
      <c r="L24" s="27" t="s">
        <v>425</v>
      </c>
      <c r="M24" s="55">
        <v>12186668</v>
      </c>
      <c r="N24" s="76"/>
      <c r="O24" s="75"/>
      <c r="P24" s="27" t="s">
        <v>425</v>
      </c>
      <c r="Q24" s="55">
        <v>12606121</v>
      </c>
      <c r="R24" s="76"/>
    </row>
    <row r="25" spans="1:18" x14ac:dyDescent="0.25">
      <c r="A25" s="11"/>
      <c r="B25" s="35" t="s">
        <v>109</v>
      </c>
      <c r="C25" s="78"/>
      <c r="D25" s="35"/>
      <c r="E25" s="59">
        <v>10143701</v>
      </c>
      <c r="F25" s="79"/>
      <c r="G25" s="78"/>
      <c r="H25" s="35"/>
      <c r="I25" s="59">
        <v>10692049</v>
      </c>
      <c r="J25" s="79"/>
      <c r="K25" s="78"/>
      <c r="L25" s="35"/>
      <c r="M25" s="59">
        <v>11617310</v>
      </c>
      <c r="N25" s="79"/>
      <c r="O25" s="78"/>
      <c r="P25" s="35"/>
      <c r="Q25" s="59">
        <v>11761448</v>
      </c>
      <c r="R25" s="79"/>
    </row>
    <row r="26" spans="1:18" x14ac:dyDescent="0.25">
      <c r="A26" s="11"/>
      <c r="B26" s="27" t="s">
        <v>848</v>
      </c>
      <c r="C26" s="75"/>
      <c r="D26" s="27"/>
      <c r="E26" s="55">
        <v>989320</v>
      </c>
      <c r="F26" s="76"/>
      <c r="G26" s="75"/>
      <c r="H26" s="27"/>
      <c r="I26" s="55">
        <v>1591029</v>
      </c>
      <c r="J26" s="76"/>
      <c r="K26" s="75"/>
      <c r="L26" s="27"/>
      <c r="M26" s="55">
        <v>846764</v>
      </c>
      <c r="N26" s="76"/>
      <c r="O26" s="75"/>
      <c r="P26" s="27"/>
      <c r="Q26" s="55">
        <v>475169</v>
      </c>
      <c r="R26" s="76"/>
    </row>
    <row r="27" spans="1:18" x14ac:dyDescent="0.25">
      <c r="A27" s="11"/>
      <c r="B27" s="35" t="s">
        <v>124</v>
      </c>
      <c r="C27" s="78"/>
      <c r="D27" s="35"/>
      <c r="E27" s="59">
        <v>1749697</v>
      </c>
      <c r="F27" s="79"/>
      <c r="G27" s="78"/>
      <c r="H27" s="35"/>
      <c r="I27" s="59">
        <v>2019036</v>
      </c>
      <c r="J27" s="79"/>
      <c r="K27" s="78"/>
      <c r="L27" s="35"/>
      <c r="M27" s="59">
        <v>1405754</v>
      </c>
      <c r="N27" s="79"/>
      <c r="O27" s="78"/>
      <c r="P27" s="35"/>
      <c r="Q27" s="59">
        <v>1299570</v>
      </c>
      <c r="R27" s="79"/>
    </row>
    <row r="28" spans="1:18" x14ac:dyDescent="0.25">
      <c r="A28" s="11"/>
      <c r="B28" s="27" t="s">
        <v>839</v>
      </c>
      <c r="C28" s="74"/>
      <c r="D28" s="27"/>
      <c r="E28" s="75"/>
      <c r="F28" s="76"/>
      <c r="G28" s="74"/>
      <c r="H28" s="27"/>
      <c r="I28" s="75"/>
      <c r="J28" s="76"/>
      <c r="K28" s="74"/>
      <c r="L28" s="27"/>
      <c r="M28" s="75"/>
      <c r="N28" s="76"/>
      <c r="O28" s="74"/>
      <c r="P28" s="27"/>
      <c r="Q28" s="75"/>
      <c r="R28" s="76"/>
    </row>
    <row r="29" spans="1:18" x14ac:dyDescent="0.25">
      <c r="A29" s="11"/>
      <c r="B29" s="35" t="s">
        <v>840</v>
      </c>
      <c r="C29" s="78"/>
      <c r="D29" s="35"/>
      <c r="E29" s="59">
        <v>1059378</v>
      </c>
      <c r="F29" s="79"/>
      <c r="G29" s="78"/>
      <c r="H29" s="35"/>
      <c r="I29" s="59">
        <v>1088321</v>
      </c>
      <c r="J29" s="79"/>
      <c r="K29" s="78"/>
      <c r="L29" s="35"/>
      <c r="M29" s="59">
        <v>161138</v>
      </c>
      <c r="N29" s="79"/>
      <c r="O29" s="78"/>
      <c r="P29" s="35"/>
      <c r="Q29" s="78" t="s">
        <v>849</v>
      </c>
      <c r="R29" s="79" t="s">
        <v>520</v>
      </c>
    </row>
    <row r="30" spans="1:18" ht="15" customHeight="1" x14ac:dyDescent="0.25">
      <c r="A30" s="11"/>
      <c r="B30" s="109" t="s">
        <v>844</v>
      </c>
      <c r="C30" s="109"/>
      <c r="D30" s="109"/>
      <c r="E30" s="109"/>
      <c r="F30" s="109"/>
      <c r="G30" s="74"/>
      <c r="H30" s="74"/>
      <c r="I30" s="27"/>
      <c r="J30" s="75"/>
      <c r="K30" s="74"/>
      <c r="L30" s="27"/>
      <c r="M30" s="75"/>
      <c r="N30" s="76"/>
      <c r="O30" s="74"/>
      <c r="P30" s="27"/>
      <c r="Q30" s="75"/>
      <c r="R30" s="76"/>
    </row>
    <row r="31" spans="1:18" x14ac:dyDescent="0.25">
      <c r="A31" s="11"/>
      <c r="B31" s="35" t="s">
        <v>827</v>
      </c>
      <c r="C31" s="78"/>
      <c r="D31" s="35"/>
      <c r="E31" s="78">
        <v>7.0000000000000007E-2</v>
      </c>
      <c r="F31" s="79"/>
      <c r="G31" s="78"/>
      <c r="H31" s="35"/>
      <c r="I31" s="78">
        <v>7.0000000000000007E-2</v>
      </c>
      <c r="J31" s="79"/>
      <c r="K31" s="78"/>
      <c r="L31" s="35"/>
      <c r="M31" s="78" t="s">
        <v>521</v>
      </c>
      <c r="N31" s="79"/>
      <c r="O31" s="78"/>
      <c r="P31" s="35"/>
      <c r="Q31" s="78" t="s">
        <v>850</v>
      </c>
      <c r="R31" s="79" t="s">
        <v>520</v>
      </c>
    </row>
    <row r="32" spans="1:18" x14ac:dyDescent="0.25">
      <c r="A32" s="11"/>
      <c r="B32" s="27" t="s">
        <v>828</v>
      </c>
      <c r="C32" s="75"/>
      <c r="D32" s="27"/>
      <c r="E32" s="75">
        <v>7.0000000000000007E-2</v>
      </c>
      <c r="F32" s="76"/>
      <c r="G32" s="75"/>
      <c r="H32" s="27"/>
      <c r="I32" s="75">
        <v>7.0000000000000007E-2</v>
      </c>
      <c r="J32" s="76"/>
      <c r="K32" s="75"/>
      <c r="L32" s="27"/>
      <c r="M32" s="75" t="s">
        <v>521</v>
      </c>
      <c r="N32" s="76"/>
      <c r="O32" s="75"/>
      <c r="P32" s="27"/>
      <c r="Q32" s="75" t="s">
        <v>850</v>
      </c>
      <c r="R32" s="76" t="s">
        <v>520</v>
      </c>
    </row>
    <row r="33" spans="1:18" x14ac:dyDescent="0.25">
      <c r="A33" s="11"/>
      <c r="B33" s="77"/>
      <c r="C33" s="77"/>
      <c r="D33" s="35"/>
      <c r="E33" s="78"/>
      <c r="F33" s="79"/>
      <c r="G33" s="77"/>
      <c r="H33" s="35"/>
      <c r="I33" s="78"/>
      <c r="J33" s="79"/>
      <c r="K33" s="77"/>
      <c r="L33" s="35"/>
      <c r="M33" s="78"/>
      <c r="N33" s="79"/>
      <c r="O33" s="77"/>
      <c r="P33" s="35"/>
      <c r="Q33" s="78"/>
      <c r="R33" s="79"/>
    </row>
    <row r="34" spans="1:18" ht="90" x14ac:dyDescent="0.25">
      <c r="A34" s="11"/>
      <c r="B34" s="2">
        <v>-1</v>
      </c>
      <c r="C34" s="2" t="s">
        <v>851</v>
      </c>
    </row>
    <row r="35" spans="1:18" ht="30" x14ac:dyDescent="0.25">
      <c r="A35" s="11"/>
      <c r="B35" s="108">
        <v>-2</v>
      </c>
      <c r="C35" s="108" t="s">
        <v>852</v>
      </c>
    </row>
  </sheetData>
  <mergeCells count="25">
    <mergeCell ref="B9:R9"/>
    <mergeCell ref="A1:A2"/>
    <mergeCell ref="B1:R1"/>
    <mergeCell ref="B2:R2"/>
    <mergeCell ref="B3:R3"/>
    <mergeCell ref="A4:A35"/>
    <mergeCell ref="B4:R4"/>
    <mergeCell ref="B5:R5"/>
    <mergeCell ref="B6:R6"/>
    <mergeCell ref="B7:R7"/>
    <mergeCell ref="B8:R8"/>
    <mergeCell ref="B18:F18"/>
    <mergeCell ref="D22:E22"/>
    <mergeCell ref="H22:I22"/>
    <mergeCell ref="L22:M22"/>
    <mergeCell ref="P22:Q22"/>
    <mergeCell ref="B30:F30"/>
    <mergeCell ref="D10:E10"/>
    <mergeCell ref="H10:I10"/>
    <mergeCell ref="L10:M10"/>
    <mergeCell ref="P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8"/>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2" bestFit="1" customWidth="1"/>
    <col min="5" max="5" width="14.85546875" bestFit="1" customWidth="1"/>
    <col min="6" max="6" width="11.140625" bestFit="1" customWidth="1"/>
    <col min="7" max="7" width="9.5703125" bestFit="1" customWidth="1"/>
    <col min="8" max="8" width="2" bestFit="1" customWidth="1"/>
    <col min="9" max="9" width="12.140625" bestFit="1" customWidth="1"/>
    <col min="10" max="10" width="11.140625" bestFit="1" customWidth="1"/>
    <col min="11" max="11" width="10.140625" bestFit="1" customWidth="1"/>
    <col min="12" max="12" width="2" bestFit="1" customWidth="1"/>
    <col min="13" max="15" width="11.140625" bestFit="1" customWidth="1"/>
    <col min="17" max="17" width="2" customWidth="1"/>
    <col min="18" max="18" width="10.28515625" customWidth="1"/>
    <col min="19" max="19" width="11.140625" bestFit="1" customWidth="1"/>
    <col min="20" max="20" width="1.7109375" bestFit="1" customWidth="1"/>
  </cols>
  <sheetData>
    <row r="1" spans="1:20" ht="15" customHeight="1" x14ac:dyDescent="0.25">
      <c r="A1" s="9" t="s">
        <v>853</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3" t="s">
        <v>854</v>
      </c>
      <c r="B3" s="10" t="s">
        <v>8</v>
      </c>
      <c r="C3" s="10"/>
      <c r="D3" s="10"/>
      <c r="E3" s="10"/>
      <c r="F3" s="10"/>
      <c r="G3" s="10"/>
      <c r="H3" s="10"/>
      <c r="I3" s="10"/>
      <c r="J3" s="10"/>
      <c r="K3" s="10"/>
      <c r="L3" s="10"/>
      <c r="M3" s="10"/>
      <c r="N3" s="10"/>
      <c r="O3" s="10"/>
      <c r="P3" s="10"/>
      <c r="Q3" s="10"/>
      <c r="R3" s="10"/>
      <c r="S3" s="10"/>
      <c r="T3" s="10"/>
    </row>
    <row r="4" spans="1:20" ht="15" customHeight="1" x14ac:dyDescent="0.25">
      <c r="A4" s="11" t="s">
        <v>855</v>
      </c>
      <c r="B4" s="10" t="s">
        <v>8</v>
      </c>
      <c r="C4" s="10"/>
      <c r="D4" s="10"/>
      <c r="E4" s="10"/>
      <c r="F4" s="10"/>
      <c r="G4" s="10"/>
      <c r="H4" s="10"/>
      <c r="I4" s="10"/>
      <c r="J4" s="10"/>
      <c r="K4" s="10"/>
      <c r="L4" s="10"/>
      <c r="M4" s="10"/>
      <c r="N4" s="10"/>
      <c r="O4" s="10"/>
      <c r="P4" s="10"/>
      <c r="Q4" s="10"/>
      <c r="R4" s="10"/>
      <c r="S4" s="10"/>
      <c r="T4" s="10"/>
    </row>
    <row r="5" spans="1:20" x14ac:dyDescent="0.25">
      <c r="A5" s="11"/>
      <c r="B5" s="145" t="s">
        <v>856</v>
      </c>
      <c r="C5" s="145"/>
      <c r="D5" s="145"/>
      <c r="E5" s="145"/>
      <c r="F5" s="145"/>
      <c r="G5" s="145"/>
      <c r="H5" s="145"/>
      <c r="I5" s="145"/>
      <c r="J5" s="145"/>
      <c r="K5" s="145"/>
      <c r="L5" s="145"/>
      <c r="M5" s="145"/>
      <c r="N5" s="145"/>
      <c r="O5" s="145"/>
      <c r="P5" s="145"/>
      <c r="Q5" s="145"/>
      <c r="R5" s="145"/>
      <c r="S5" s="145"/>
      <c r="T5" s="145"/>
    </row>
    <row r="6" spans="1:20" x14ac:dyDescent="0.25">
      <c r="A6" s="11"/>
      <c r="B6" s="142" t="s">
        <v>857</v>
      </c>
      <c r="C6" s="142"/>
      <c r="D6" s="142"/>
      <c r="E6" s="142"/>
      <c r="F6" s="142"/>
      <c r="G6" s="142"/>
      <c r="H6" s="142"/>
      <c r="I6" s="142"/>
      <c r="J6" s="142"/>
      <c r="K6" s="142"/>
      <c r="L6" s="142"/>
      <c r="M6" s="142"/>
      <c r="N6" s="142"/>
      <c r="O6" s="142"/>
      <c r="P6" s="142"/>
      <c r="Q6" s="142"/>
      <c r="R6" s="142"/>
      <c r="S6" s="142"/>
      <c r="T6" s="142"/>
    </row>
    <row r="7" spans="1:20" x14ac:dyDescent="0.25">
      <c r="A7" s="11"/>
      <c r="B7" s="142" t="s">
        <v>855</v>
      </c>
      <c r="C7" s="142"/>
      <c r="D7" s="142"/>
      <c r="E7" s="142"/>
      <c r="F7" s="142"/>
      <c r="G7" s="142"/>
      <c r="H7" s="142"/>
      <c r="I7" s="142"/>
      <c r="J7" s="142"/>
      <c r="K7" s="142"/>
      <c r="L7" s="142"/>
      <c r="M7" s="142"/>
      <c r="N7" s="142"/>
      <c r="O7" s="142"/>
      <c r="P7" s="142"/>
      <c r="Q7" s="142"/>
      <c r="R7" s="142"/>
      <c r="S7" s="142"/>
      <c r="T7" s="142"/>
    </row>
    <row r="8" spans="1:20" x14ac:dyDescent="0.25">
      <c r="A8" s="11"/>
      <c r="B8" s="146">
        <v>41639</v>
      </c>
      <c r="C8" s="146"/>
      <c r="D8" s="146"/>
      <c r="E8" s="146"/>
      <c r="F8" s="146"/>
      <c r="G8" s="146"/>
      <c r="H8" s="146"/>
      <c r="I8" s="146"/>
      <c r="J8" s="146"/>
      <c r="K8" s="146"/>
      <c r="L8" s="146"/>
      <c r="M8" s="146"/>
      <c r="N8" s="146"/>
      <c r="O8" s="146"/>
      <c r="P8" s="146"/>
      <c r="Q8" s="146"/>
      <c r="R8" s="146"/>
      <c r="S8" s="146"/>
      <c r="T8" s="146"/>
    </row>
    <row r="9" spans="1:20" x14ac:dyDescent="0.25">
      <c r="A9" s="11"/>
      <c r="B9" s="97"/>
      <c r="C9" s="97"/>
      <c r="D9" s="97"/>
      <c r="E9" s="97"/>
      <c r="F9" s="97"/>
      <c r="G9" s="97"/>
      <c r="H9" s="97"/>
      <c r="I9" s="97"/>
      <c r="J9" s="97"/>
      <c r="K9" s="97"/>
      <c r="L9" s="97"/>
      <c r="M9" s="97"/>
      <c r="N9" s="97"/>
      <c r="O9" s="97"/>
      <c r="P9" s="97"/>
      <c r="Q9" s="97"/>
      <c r="R9" s="97"/>
      <c r="S9" s="97"/>
      <c r="T9" s="97"/>
    </row>
    <row r="10" spans="1:20" ht="15.75" thickBot="1" x14ac:dyDescent="0.3">
      <c r="A10" s="11"/>
      <c r="B10" s="81" t="s">
        <v>858</v>
      </c>
      <c r="C10" s="81"/>
      <c r="D10" s="4"/>
      <c r="E10" s="81" t="s">
        <v>859</v>
      </c>
      <c r="F10" s="81"/>
      <c r="G10" s="4"/>
      <c r="H10" s="72"/>
      <c r="I10" s="4"/>
      <c r="J10" s="81" t="s">
        <v>860</v>
      </c>
      <c r="K10" s="81"/>
      <c r="L10" s="81"/>
      <c r="M10" s="81"/>
      <c r="N10" s="81"/>
      <c r="O10" s="81"/>
      <c r="P10" s="72"/>
      <c r="Q10" s="4"/>
      <c r="R10" s="81" t="s">
        <v>861</v>
      </c>
      <c r="S10" s="81"/>
      <c r="T10" s="72"/>
    </row>
    <row r="11" spans="1:20" ht="16.5" thickTop="1" thickBot="1" x14ac:dyDescent="0.3">
      <c r="A11" s="11"/>
      <c r="B11" s="104" t="s">
        <v>862</v>
      </c>
      <c r="C11" s="104"/>
      <c r="D11" s="4"/>
      <c r="E11" s="82"/>
      <c r="F11" s="82"/>
      <c r="G11" s="4"/>
      <c r="H11" s="72"/>
      <c r="I11" s="4"/>
      <c r="J11" s="104" t="s">
        <v>863</v>
      </c>
      <c r="K11" s="104"/>
      <c r="L11" s="104"/>
      <c r="M11" s="104"/>
      <c r="N11" s="104"/>
      <c r="O11" s="104"/>
      <c r="P11" s="72"/>
      <c r="Q11" s="4"/>
      <c r="R11" s="82"/>
      <c r="S11" s="82"/>
      <c r="T11" s="72"/>
    </row>
    <row r="12" spans="1:20" ht="15.75" thickTop="1" x14ac:dyDescent="0.25">
      <c r="A12" s="11"/>
      <c r="B12" s="4"/>
      <c r="C12" s="4"/>
      <c r="D12" s="4"/>
      <c r="E12" s="10"/>
      <c r="F12" s="10"/>
      <c r="G12" s="4"/>
      <c r="H12" s="72"/>
      <c r="I12" s="4"/>
      <c r="J12" s="82"/>
      <c r="K12" s="82"/>
      <c r="L12" s="72"/>
      <c r="M12" s="4"/>
      <c r="N12" s="91" t="s">
        <v>864</v>
      </c>
      <c r="O12" s="91"/>
      <c r="P12" s="72"/>
      <c r="Q12" s="4"/>
      <c r="R12" s="10"/>
      <c r="S12" s="10"/>
      <c r="T12" s="72"/>
    </row>
    <row r="13" spans="1:20" ht="15" customHeight="1" x14ac:dyDescent="0.25">
      <c r="A13" s="11"/>
      <c r="B13" s="4"/>
      <c r="C13" s="4"/>
      <c r="D13" s="4"/>
      <c r="E13" s="10"/>
      <c r="F13" s="10"/>
      <c r="G13" s="4"/>
      <c r="H13" s="72"/>
      <c r="I13" s="4"/>
      <c r="J13" s="10"/>
      <c r="K13" s="10"/>
      <c r="L13" s="72"/>
      <c r="M13" s="4"/>
      <c r="N13" s="80" t="s">
        <v>865</v>
      </c>
      <c r="O13" s="80"/>
      <c r="P13" s="72"/>
      <c r="Q13" s="4"/>
      <c r="R13" s="80" t="s">
        <v>866</v>
      </c>
      <c r="S13" s="80"/>
      <c r="T13" s="72"/>
    </row>
    <row r="14" spans="1:20" ht="15" customHeight="1" x14ac:dyDescent="0.25">
      <c r="A14" s="11"/>
      <c r="B14" s="4"/>
      <c r="C14" s="4"/>
      <c r="D14" s="4"/>
      <c r="E14" s="10"/>
      <c r="F14" s="10"/>
      <c r="G14" s="4"/>
      <c r="H14" s="72"/>
      <c r="I14" s="4"/>
      <c r="J14" s="10"/>
      <c r="K14" s="10"/>
      <c r="L14" s="72"/>
      <c r="M14" s="4"/>
      <c r="N14" s="80" t="s">
        <v>867</v>
      </c>
      <c r="O14" s="80"/>
      <c r="P14" s="72"/>
      <c r="Q14" s="4"/>
      <c r="R14" s="80" t="s">
        <v>868</v>
      </c>
      <c r="S14" s="80"/>
      <c r="T14" s="72"/>
    </row>
    <row r="15" spans="1:20" ht="15.75" thickBot="1" x14ac:dyDescent="0.3">
      <c r="A15" s="11"/>
      <c r="B15" s="128" t="s">
        <v>869</v>
      </c>
      <c r="C15" s="128" t="s">
        <v>870</v>
      </c>
      <c r="D15" s="4"/>
      <c r="E15" s="81" t="s">
        <v>871</v>
      </c>
      <c r="F15" s="81"/>
      <c r="G15" s="4"/>
      <c r="H15" s="72"/>
      <c r="I15" s="4"/>
      <c r="J15" s="81" t="s">
        <v>40</v>
      </c>
      <c r="K15" s="81"/>
      <c r="L15" s="72"/>
      <c r="M15" s="4"/>
      <c r="N15" s="81" t="s">
        <v>872</v>
      </c>
      <c r="O15" s="81"/>
      <c r="P15" s="72"/>
      <c r="Q15" s="4"/>
      <c r="R15" s="81" t="s">
        <v>873</v>
      </c>
      <c r="S15" s="81"/>
      <c r="T15" s="72"/>
    </row>
    <row r="16" spans="1:20" ht="15.75" thickTop="1" x14ac:dyDescent="0.25">
      <c r="A16" s="11"/>
      <c r="B16" s="4"/>
      <c r="C16" s="4"/>
      <c r="D16" s="4"/>
      <c r="E16" s="82"/>
      <c r="F16" s="82"/>
      <c r="G16" s="4"/>
      <c r="H16" s="72"/>
      <c r="I16" s="4"/>
      <c r="J16" s="82"/>
      <c r="K16" s="82"/>
      <c r="L16" s="72"/>
      <c r="M16" s="4"/>
      <c r="N16" s="82"/>
      <c r="O16" s="82"/>
      <c r="P16" s="72"/>
      <c r="Q16" s="4"/>
      <c r="R16" s="82"/>
      <c r="S16" s="82"/>
      <c r="T16" s="72"/>
    </row>
    <row r="17" spans="1:20" x14ac:dyDescent="0.25">
      <c r="A17" s="11"/>
      <c r="B17" s="27" t="s">
        <v>212</v>
      </c>
      <c r="C17" s="27" t="s">
        <v>874</v>
      </c>
      <c r="D17" s="75"/>
      <c r="E17" s="27" t="s">
        <v>425</v>
      </c>
      <c r="F17" s="55">
        <v>10799401</v>
      </c>
      <c r="G17" s="75" t="s">
        <v>875</v>
      </c>
      <c r="H17" s="76" t="s">
        <v>520</v>
      </c>
      <c r="I17" s="75"/>
      <c r="J17" s="27" t="s">
        <v>425</v>
      </c>
      <c r="K17" s="55">
        <v>250000</v>
      </c>
      <c r="L17" s="76"/>
      <c r="M17" s="75"/>
      <c r="N17" s="27" t="s">
        <v>425</v>
      </c>
      <c r="O17" s="55">
        <v>2569101</v>
      </c>
      <c r="P17" s="76"/>
      <c r="Q17" s="75"/>
      <c r="R17" s="27" t="s">
        <v>425</v>
      </c>
      <c r="S17" s="55">
        <v>6987622</v>
      </c>
      <c r="T17" s="76"/>
    </row>
    <row r="18" spans="1:20" x14ac:dyDescent="0.25">
      <c r="A18" s="11"/>
      <c r="B18" s="35" t="s">
        <v>214</v>
      </c>
      <c r="C18" s="35" t="s">
        <v>876</v>
      </c>
      <c r="D18" s="78"/>
      <c r="E18" s="35"/>
      <c r="F18" s="59">
        <v>7675595</v>
      </c>
      <c r="G18" s="78" t="s">
        <v>877</v>
      </c>
      <c r="H18" s="79" t="s">
        <v>520</v>
      </c>
      <c r="I18" s="78"/>
      <c r="J18" s="35"/>
      <c r="K18" s="59">
        <v>114000</v>
      </c>
      <c r="L18" s="79"/>
      <c r="M18" s="78"/>
      <c r="N18" s="35"/>
      <c r="O18" s="59">
        <v>1174000</v>
      </c>
      <c r="P18" s="79"/>
      <c r="Q18" s="78"/>
      <c r="R18" s="35"/>
      <c r="S18" s="78" t="s">
        <v>521</v>
      </c>
      <c r="T18" s="79"/>
    </row>
    <row r="19" spans="1:20" x14ac:dyDescent="0.25">
      <c r="A19" s="11"/>
      <c r="B19" s="27" t="s">
        <v>216</v>
      </c>
      <c r="C19" s="27" t="s">
        <v>878</v>
      </c>
      <c r="D19" s="75"/>
      <c r="E19" s="27"/>
      <c r="F19" s="55">
        <v>53019327</v>
      </c>
      <c r="G19" s="75" t="s">
        <v>879</v>
      </c>
      <c r="H19" s="76" t="s">
        <v>520</v>
      </c>
      <c r="I19" s="75"/>
      <c r="J19" s="27"/>
      <c r="K19" s="55">
        <v>70000</v>
      </c>
      <c r="L19" s="76"/>
      <c r="M19" s="75"/>
      <c r="N19" s="27"/>
      <c r="O19" s="55">
        <v>2797000</v>
      </c>
      <c r="P19" s="76"/>
      <c r="Q19" s="75"/>
      <c r="R19" s="27"/>
      <c r="S19" s="55">
        <v>185264</v>
      </c>
      <c r="T19" s="76"/>
    </row>
    <row r="20" spans="1:20" x14ac:dyDescent="0.25">
      <c r="A20" s="11"/>
      <c r="B20" s="35" t="s">
        <v>218</v>
      </c>
      <c r="C20" s="35" t="s">
        <v>880</v>
      </c>
      <c r="D20" s="77"/>
      <c r="E20" s="35"/>
      <c r="F20" s="78"/>
      <c r="G20" s="78" t="s">
        <v>879</v>
      </c>
      <c r="H20" s="79" t="s">
        <v>520</v>
      </c>
      <c r="I20" s="78"/>
      <c r="J20" s="35"/>
      <c r="K20" s="59">
        <v>1120000</v>
      </c>
      <c r="L20" s="79"/>
      <c r="M20" s="78"/>
      <c r="N20" s="35"/>
      <c r="O20" s="59">
        <v>11136000</v>
      </c>
      <c r="P20" s="79"/>
      <c r="Q20" s="78"/>
      <c r="R20" s="35"/>
      <c r="S20" s="59">
        <v>488834</v>
      </c>
      <c r="T20" s="79"/>
    </row>
    <row r="21" spans="1:20" x14ac:dyDescent="0.25">
      <c r="A21" s="11"/>
      <c r="B21" s="27" t="s">
        <v>220</v>
      </c>
      <c r="C21" s="27" t="s">
        <v>881</v>
      </c>
      <c r="D21" s="75"/>
      <c r="E21" s="27"/>
      <c r="F21" s="55">
        <v>14964116</v>
      </c>
      <c r="G21" s="75" t="s">
        <v>882</v>
      </c>
      <c r="H21" s="76" t="s">
        <v>520</v>
      </c>
      <c r="I21" s="75"/>
      <c r="J21" s="27"/>
      <c r="K21" s="55">
        <v>372000</v>
      </c>
      <c r="L21" s="76"/>
      <c r="M21" s="75"/>
      <c r="N21" s="27"/>
      <c r="O21" s="55">
        <v>4776000</v>
      </c>
      <c r="P21" s="76"/>
      <c r="Q21" s="75"/>
      <c r="R21" s="27"/>
      <c r="S21" s="55">
        <v>220190</v>
      </c>
      <c r="T21" s="76"/>
    </row>
    <row r="22" spans="1:20" x14ac:dyDescent="0.25">
      <c r="A22" s="11"/>
      <c r="B22" s="35" t="s">
        <v>222</v>
      </c>
      <c r="C22" s="35" t="s">
        <v>883</v>
      </c>
      <c r="D22" s="78"/>
      <c r="E22" s="35"/>
      <c r="F22" s="78" t="s">
        <v>521</v>
      </c>
      <c r="G22" s="78"/>
      <c r="H22" s="79"/>
      <c r="I22" s="78"/>
      <c r="J22" s="35"/>
      <c r="K22" s="59">
        <v>37500</v>
      </c>
      <c r="L22" s="79"/>
      <c r="M22" s="78"/>
      <c r="N22" s="35"/>
      <c r="O22" s="59">
        <v>232547</v>
      </c>
      <c r="P22" s="79"/>
      <c r="Q22" s="78"/>
      <c r="R22" s="35"/>
      <c r="S22" s="59">
        <v>3253586</v>
      </c>
      <c r="T22" s="79"/>
    </row>
    <row r="23" spans="1:20" x14ac:dyDescent="0.25">
      <c r="A23" s="11"/>
      <c r="B23" s="27" t="s">
        <v>224</v>
      </c>
      <c r="C23" s="27" t="s">
        <v>884</v>
      </c>
      <c r="D23" s="75"/>
      <c r="E23" s="27"/>
      <c r="F23" s="55">
        <v>12909520</v>
      </c>
      <c r="G23" s="75" t="s">
        <v>885</v>
      </c>
      <c r="H23" s="76" t="s">
        <v>520</v>
      </c>
      <c r="I23" s="75"/>
      <c r="J23" s="27"/>
      <c r="K23" s="55">
        <v>176000</v>
      </c>
      <c r="L23" s="76"/>
      <c r="M23" s="75"/>
      <c r="N23" s="27"/>
      <c r="O23" s="55">
        <v>2411000</v>
      </c>
      <c r="P23" s="76"/>
      <c r="Q23" s="75"/>
      <c r="R23" s="27"/>
      <c r="S23" s="55">
        <v>56051</v>
      </c>
      <c r="T23" s="76"/>
    </row>
    <row r="24" spans="1:20" x14ac:dyDescent="0.25">
      <c r="A24" s="11"/>
      <c r="B24" s="35" t="s">
        <v>226</v>
      </c>
      <c r="C24" s="35" t="s">
        <v>886</v>
      </c>
      <c r="D24" s="78"/>
      <c r="E24" s="35"/>
      <c r="F24" s="59">
        <v>9124838</v>
      </c>
      <c r="G24" s="78"/>
      <c r="H24" s="79"/>
      <c r="I24" s="78"/>
      <c r="J24" s="35"/>
      <c r="K24" s="59">
        <v>320000</v>
      </c>
      <c r="L24" s="79"/>
      <c r="M24" s="78"/>
      <c r="N24" s="35"/>
      <c r="O24" s="59">
        <v>1866323</v>
      </c>
      <c r="P24" s="79"/>
      <c r="Q24" s="78"/>
      <c r="R24" s="35"/>
      <c r="S24" s="59">
        <v>1816362</v>
      </c>
      <c r="T24" s="79"/>
    </row>
    <row r="25" spans="1:20" x14ac:dyDescent="0.25">
      <c r="A25" s="11"/>
      <c r="B25" s="27" t="s">
        <v>228</v>
      </c>
      <c r="C25" s="27" t="s">
        <v>884</v>
      </c>
      <c r="D25" s="74"/>
      <c r="E25" s="27"/>
      <c r="F25" s="75"/>
      <c r="G25" s="75" t="s">
        <v>885</v>
      </c>
      <c r="H25" s="76" t="s">
        <v>520</v>
      </c>
      <c r="I25" s="75"/>
      <c r="J25" s="27"/>
      <c r="K25" s="55">
        <v>108000</v>
      </c>
      <c r="L25" s="76"/>
      <c r="M25" s="75"/>
      <c r="N25" s="27"/>
      <c r="O25" s="55">
        <v>2397000</v>
      </c>
      <c r="P25" s="76"/>
      <c r="Q25" s="75"/>
      <c r="R25" s="27"/>
      <c r="S25" s="55">
        <v>170683</v>
      </c>
      <c r="T25" s="76"/>
    </row>
    <row r="26" spans="1:20" x14ac:dyDescent="0.25">
      <c r="A26" s="11"/>
      <c r="B26" s="35" t="s">
        <v>887</v>
      </c>
      <c r="C26" s="35" t="s">
        <v>888</v>
      </c>
      <c r="D26" s="78"/>
      <c r="E26" s="35"/>
      <c r="F26" s="78"/>
      <c r="G26" s="78" t="s">
        <v>885</v>
      </c>
      <c r="H26" s="79" t="s">
        <v>520</v>
      </c>
      <c r="I26" s="78"/>
      <c r="J26" s="35"/>
      <c r="K26" s="59">
        <v>124000</v>
      </c>
      <c r="L26" s="79"/>
      <c r="M26" s="78"/>
      <c r="N26" s="35"/>
      <c r="O26" s="59">
        <v>2049000</v>
      </c>
      <c r="P26" s="79"/>
      <c r="Q26" s="78"/>
      <c r="R26" s="35"/>
      <c r="S26" s="59">
        <v>27624</v>
      </c>
      <c r="T26" s="79"/>
    </row>
    <row r="27" spans="1:20" x14ac:dyDescent="0.25">
      <c r="A27" s="11"/>
      <c r="B27" s="27" t="s">
        <v>231</v>
      </c>
      <c r="C27" s="27" t="s">
        <v>889</v>
      </c>
      <c r="D27" s="75"/>
      <c r="E27" s="27"/>
      <c r="F27" s="75" t="s">
        <v>521</v>
      </c>
      <c r="G27" s="75"/>
      <c r="H27" s="76"/>
      <c r="I27" s="75"/>
      <c r="J27" s="27"/>
      <c r="K27" s="55">
        <v>137000</v>
      </c>
      <c r="L27" s="76"/>
      <c r="M27" s="75"/>
      <c r="N27" s="27"/>
      <c r="O27" s="55">
        <v>613000</v>
      </c>
      <c r="P27" s="76"/>
      <c r="Q27" s="75"/>
      <c r="R27" s="27"/>
      <c r="S27" s="55">
        <v>416835</v>
      </c>
      <c r="T27" s="76"/>
    </row>
    <row r="28" spans="1:20" x14ac:dyDescent="0.25">
      <c r="A28" s="11"/>
      <c r="B28" s="35" t="s">
        <v>890</v>
      </c>
      <c r="C28" s="35" t="s">
        <v>891</v>
      </c>
      <c r="D28" s="77"/>
      <c r="E28" s="35"/>
      <c r="F28" s="78"/>
      <c r="G28" s="78" t="s">
        <v>875</v>
      </c>
      <c r="H28" s="79" t="s">
        <v>520</v>
      </c>
      <c r="I28" s="78"/>
      <c r="J28" s="35"/>
      <c r="K28" s="59">
        <v>142000</v>
      </c>
      <c r="L28" s="79"/>
      <c r="M28" s="78"/>
      <c r="N28" s="35"/>
      <c r="O28" s="59">
        <v>3301800</v>
      </c>
      <c r="P28" s="79"/>
      <c r="Q28" s="78"/>
      <c r="R28" s="35"/>
      <c r="S28" s="59">
        <v>48940</v>
      </c>
      <c r="T28" s="79"/>
    </row>
    <row r="29" spans="1:20" x14ac:dyDescent="0.25">
      <c r="A29" s="11"/>
      <c r="B29" s="27" t="s">
        <v>235</v>
      </c>
      <c r="C29" s="27" t="s">
        <v>892</v>
      </c>
      <c r="D29" s="74"/>
      <c r="E29" s="27"/>
      <c r="F29" s="75"/>
      <c r="G29" s="75" t="s">
        <v>885</v>
      </c>
      <c r="H29" s="76" t="s">
        <v>520</v>
      </c>
      <c r="I29" s="75"/>
      <c r="J29" s="27"/>
      <c r="K29" s="55">
        <v>196000</v>
      </c>
      <c r="L29" s="76"/>
      <c r="M29" s="75"/>
      <c r="N29" s="27"/>
      <c r="O29" s="55">
        <v>2317500</v>
      </c>
      <c r="P29" s="76"/>
      <c r="Q29" s="75"/>
      <c r="R29" s="27"/>
      <c r="S29" s="55">
        <v>141878</v>
      </c>
      <c r="T29" s="76"/>
    </row>
    <row r="30" spans="1:20" x14ac:dyDescent="0.25">
      <c r="A30" s="11"/>
      <c r="B30" s="35" t="s">
        <v>237</v>
      </c>
      <c r="C30" s="35" t="s">
        <v>893</v>
      </c>
      <c r="D30" s="77"/>
      <c r="E30" s="35"/>
      <c r="F30" s="78"/>
      <c r="G30" s="78" t="s">
        <v>879</v>
      </c>
      <c r="H30" s="79" t="s">
        <v>520</v>
      </c>
      <c r="I30" s="78"/>
      <c r="J30" s="35"/>
      <c r="K30" s="59">
        <v>67000</v>
      </c>
      <c r="L30" s="79"/>
      <c r="M30" s="78"/>
      <c r="N30" s="35"/>
      <c r="O30" s="59">
        <v>2383000</v>
      </c>
      <c r="P30" s="79"/>
      <c r="Q30" s="78"/>
      <c r="R30" s="35"/>
      <c r="S30" s="59">
        <v>1144464</v>
      </c>
      <c r="T30" s="79"/>
    </row>
    <row r="31" spans="1:20" x14ac:dyDescent="0.25">
      <c r="A31" s="11"/>
      <c r="B31" s="27" t="s">
        <v>239</v>
      </c>
      <c r="C31" s="27" t="s">
        <v>894</v>
      </c>
      <c r="D31" s="75"/>
      <c r="E31" s="27"/>
      <c r="F31" s="75" t="s">
        <v>521</v>
      </c>
      <c r="G31" s="75"/>
      <c r="H31" s="76"/>
      <c r="I31" s="75"/>
      <c r="J31" s="27"/>
      <c r="K31" s="55">
        <v>174000</v>
      </c>
      <c r="L31" s="76"/>
      <c r="M31" s="75"/>
      <c r="N31" s="27"/>
      <c r="O31" s="55">
        <v>1926000</v>
      </c>
      <c r="P31" s="76"/>
      <c r="Q31" s="75"/>
      <c r="R31" s="27"/>
      <c r="S31" s="55">
        <v>730451</v>
      </c>
      <c r="T31" s="76"/>
    </row>
    <row r="32" spans="1:20" x14ac:dyDescent="0.25">
      <c r="A32" s="11"/>
      <c r="B32" s="35" t="s">
        <v>241</v>
      </c>
      <c r="C32" s="35" t="s">
        <v>895</v>
      </c>
      <c r="D32" s="78"/>
      <c r="E32" s="35"/>
      <c r="F32" s="78" t="s">
        <v>521</v>
      </c>
      <c r="G32" s="78"/>
      <c r="H32" s="79"/>
      <c r="I32" s="78"/>
      <c r="J32" s="35"/>
      <c r="K32" s="59">
        <v>394000</v>
      </c>
      <c r="L32" s="79"/>
      <c r="M32" s="78"/>
      <c r="N32" s="35"/>
      <c r="O32" s="59">
        <v>6916500</v>
      </c>
      <c r="P32" s="79"/>
      <c r="Q32" s="78"/>
      <c r="R32" s="35"/>
      <c r="S32" s="59">
        <v>1546470</v>
      </c>
      <c r="T32" s="79"/>
    </row>
    <row r="33" spans="1:20" x14ac:dyDescent="0.25">
      <c r="A33" s="11"/>
      <c r="B33" s="27" t="s">
        <v>243</v>
      </c>
      <c r="C33" s="27" t="s">
        <v>896</v>
      </c>
      <c r="D33" s="75"/>
      <c r="E33" s="27"/>
      <c r="F33" s="75" t="s">
        <v>521</v>
      </c>
      <c r="G33" s="75"/>
      <c r="H33" s="76"/>
      <c r="I33" s="75"/>
      <c r="J33" s="27"/>
      <c r="K33" s="55">
        <v>181930</v>
      </c>
      <c r="L33" s="76"/>
      <c r="M33" s="75"/>
      <c r="N33" s="27"/>
      <c r="O33" s="55">
        <v>1922931</v>
      </c>
      <c r="P33" s="76"/>
      <c r="Q33" s="75"/>
      <c r="R33" s="27"/>
      <c r="S33" s="55">
        <v>2130669</v>
      </c>
      <c r="T33" s="76"/>
    </row>
    <row r="34" spans="1:20" x14ac:dyDescent="0.25">
      <c r="A34" s="11"/>
      <c r="B34" s="35" t="s">
        <v>245</v>
      </c>
      <c r="C34" s="35" t="s">
        <v>897</v>
      </c>
      <c r="D34" s="77"/>
      <c r="E34" s="35"/>
      <c r="F34" s="78"/>
      <c r="G34" s="78" t="s">
        <v>885</v>
      </c>
      <c r="H34" s="79" t="s">
        <v>520</v>
      </c>
      <c r="I34" s="78"/>
      <c r="J34" s="35"/>
      <c r="K34" s="59">
        <v>188000</v>
      </c>
      <c r="L34" s="79"/>
      <c r="M34" s="78"/>
      <c r="N34" s="35"/>
      <c r="O34" s="59">
        <v>2258000</v>
      </c>
      <c r="P34" s="79"/>
      <c r="Q34" s="78"/>
      <c r="R34" s="35"/>
      <c r="S34" s="59">
        <v>93602</v>
      </c>
      <c r="T34" s="79"/>
    </row>
    <row r="35" spans="1:20" x14ac:dyDescent="0.25">
      <c r="A35" s="11"/>
      <c r="B35" s="27" t="s">
        <v>247</v>
      </c>
      <c r="C35" s="27" t="s">
        <v>898</v>
      </c>
      <c r="D35" s="75"/>
      <c r="E35" s="27"/>
      <c r="F35" s="75" t="s">
        <v>521</v>
      </c>
      <c r="G35" s="75"/>
      <c r="H35" s="76"/>
      <c r="I35" s="75"/>
      <c r="J35" s="27"/>
      <c r="K35" s="55">
        <v>60774</v>
      </c>
      <c r="L35" s="76"/>
      <c r="M35" s="75"/>
      <c r="N35" s="27"/>
      <c r="O35" s="55">
        <v>378093</v>
      </c>
      <c r="P35" s="76"/>
      <c r="Q35" s="75"/>
      <c r="R35" s="27"/>
      <c r="S35" s="55">
        <v>2116271</v>
      </c>
      <c r="T35" s="76"/>
    </row>
    <row r="36" spans="1:20" x14ac:dyDescent="0.25">
      <c r="A36" s="11"/>
      <c r="B36" s="35" t="s">
        <v>899</v>
      </c>
      <c r="C36" s="35" t="s">
        <v>900</v>
      </c>
      <c r="D36" s="78"/>
      <c r="E36" s="35"/>
      <c r="F36" s="59">
        <v>7089610</v>
      </c>
      <c r="G36" s="78" t="s">
        <v>901</v>
      </c>
      <c r="H36" s="79" t="s">
        <v>520</v>
      </c>
      <c r="I36" s="78"/>
      <c r="J36" s="35"/>
      <c r="K36" s="59">
        <v>391724</v>
      </c>
      <c r="L36" s="79"/>
      <c r="M36" s="78"/>
      <c r="N36" s="35"/>
      <c r="O36" s="59">
        <v>704021</v>
      </c>
      <c r="P36" s="79"/>
      <c r="Q36" s="78"/>
      <c r="R36" s="35"/>
      <c r="S36" s="59">
        <v>2291016</v>
      </c>
      <c r="T36" s="79"/>
    </row>
    <row r="37" spans="1:20" x14ac:dyDescent="0.25">
      <c r="A37" s="11"/>
      <c r="B37" s="27" t="s">
        <v>251</v>
      </c>
      <c r="C37" s="27" t="s">
        <v>902</v>
      </c>
      <c r="D37" s="75"/>
      <c r="E37" s="27"/>
      <c r="F37" s="55">
        <v>10345239</v>
      </c>
      <c r="G37" s="75"/>
      <c r="H37" s="76"/>
      <c r="I37" s="75"/>
      <c r="J37" s="27"/>
      <c r="K37" s="55">
        <v>216000</v>
      </c>
      <c r="L37" s="76"/>
      <c r="M37" s="75"/>
      <c r="N37" s="27"/>
      <c r="O37" s="55">
        <v>1166517</v>
      </c>
      <c r="P37" s="76"/>
      <c r="Q37" s="75"/>
      <c r="R37" s="27"/>
      <c r="S37" s="55">
        <v>8679046</v>
      </c>
      <c r="T37" s="76"/>
    </row>
    <row r="38" spans="1:20" x14ac:dyDescent="0.25">
      <c r="A38" s="11"/>
      <c r="B38" s="35" t="s">
        <v>253</v>
      </c>
      <c r="C38" s="35" t="s">
        <v>903</v>
      </c>
      <c r="D38" s="77"/>
      <c r="E38" s="35"/>
      <c r="F38" s="78"/>
      <c r="G38" s="78" t="s">
        <v>879</v>
      </c>
      <c r="H38" s="79" t="s">
        <v>520</v>
      </c>
      <c r="I38" s="78"/>
      <c r="J38" s="35"/>
      <c r="K38" s="59">
        <v>440000</v>
      </c>
      <c r="L38" s="79"/>
      <c r="M38" s="78"/>
      <c r="N38" s="35"/>
      <c r="O38" s="59">
        <v>7004000</v>
      </c>
      <c r="P38" s="79"/>
      <c r="Q38" s="78"/>
      <c r="R38" s="35"/>
      <c r="S38" s="59">
        <v>276526</v>
      </c>
      <c r="T38" s="79"/>
    </row>
    <row r="39" spans="1:20" x14ac:dyDescent="0.25">
      <c r="A39" s="11"/>
      <c r="B39" s="27" t="s">
        <v>255</v>
      </c>
      <c r="C39" s="27" t="s">
        <v>896</v>
      </c>
      <c r="D39" s="75"/>
      <c r="E39" s="27"/>
      <c r="F39" s="75" t="s">
        <v>521</v>
      </c>
      <c r="G39" s="75"/>
      <c r="H39" s="76"/>
      <c r="I39" s="75"/>
      <c r="J39" s="27"/>
      <c r="K39" s="55">
        <v>75000</v>
      </c>
      <c r="L39" s="76"/>
      <c r="M39" s="75"/>
      <c r="N39" s="27"/>
      <c r="O39" s="55">
        <v>977225</v>
      </c>
      <c r="P39" s="76"/>
      <c r="Q39" s="75"/>
      <c r="R39" s="27"/>
      <c r="S39" s="55">
        <v>3831435</v>
      </c>
      <c r="T39" s="76"/>
    </row>
    <row r="40" spans="1:20" x14ac:dyDescent="0.25">
      <c r="A40" s="11"/>
      <c r="B40" s="35" t="s">
        <v>256</v>
      </c>
      <c r="C40" s="35" t="s">
        <v>904</v>
      </c>
      <c r="D40" s="78"/>
      <c r="E40" s="35"/>
      <c r="F40" s="78"/>
      <c r="G40" s="78" t="s">
        <v>885</v>
      </c>
      <c r="H40" s="79" t="s">
        <v>520</v>
      </c>
      <c r="I40" s="78"/>
      <c r="J40" s="35"/>
      <c r="K40" s="59">
        <v>643000</v>
      </c>
      <c r="L40" s="79"/>
      <c r="M40" s="78"/>
      <c r="N40" s="35"/>
      <c r="O40" s="59">
        <v>5293500</v>
      </c>
      <c r="P40" s="79"/>
      <c r="Q40" s="78"/>
      <c r="R40" s="35"/>
      <c r="S40" s="59">
        <v>242066</v>
      </c>
      <c r="T40" s="79"/>
    </row>
    <row r="41" spans="1:20" x14ac:dyDescent="0.25">
      <c r="A41" s="11"/>
      <c r="B41" s="27" t="s">
        <v>258</v>
      </c>
      <c r="C41" s="27" t="s">
        <v>884</v>
      </c>
      <c r="D41" s="75"/>
      <c r="E41" s="27"/>
      <c r="F41" s="75"/>
      <c r="G41" s="75" t="s">
        <v>885</v>
      </c>
      <c r="H41" s="76" t="s">
        <v>520</v>
      </c>
      <c r="I41" s="75"/>
      <c r="J41" s="27"/>
      <c r="K41" s="55">
        <v>63000</v>
      </c>
      <c r="L41" s="76"/>
      <c r="M41" s="75"/>
      <c r="N41" s="27"/>
      <c r="O41" s="55">
        <v>584000</v>
      </c>
      <c r="P41" s="76"/>
      <c r="Q41" s="75"/>
      <c r="R41" s="27"/>
      <c r="S41" s="55">
        <v>1275</v>
      </c>
      <c r="T41" s="76"/>
    </row>
    <row r="42" spans="1:20" x14ac:dyDescent="0.25">
      <c r="A42" s="11"/>
      <c r="B42" s="35" t="s">
        <v>259</v>
      </c>
      <c r="C42" s="35" t="s">
        <v>905</v>
      </c>
      <c r="D42" s="77"/>
      <c r="E42" s="35"/>
      <c r="F42" s="78"/>
      <c r="G42" s="78" t="s">
        <v>879</v>
      </c>
      <c r="H42" s="79" t="s">
        <v>520</v>
      </c>
      <c r="I42" s="78"/>
      <c r="J42" s="35"/>
      <c r="K42" s="59">
        <v>370000</v>
      </c>
      <c r="L42" s="79"/>
      <c r="M42" s="78"/>
      <c r="N42" s="35"/>
      <c r="O42" s="59">
        <v>1220000</v>
      </c>
      <c r="P42" s="79"/>
      <c r="Q42" s="78"/>
      <c r="R42" s="35"/>
      <c r="S42" s="59">
        <v>12547</v>
      </c>
      <c r="T42" s="79"/>
    </row>
    <row r="43" spans="1:20" x14ac:dyDescent="0.25">
      <c r="A43" s="11"/>
      <c r="B43" s="27" t="s">
        <v>261</v>
      </c>
      <c r="C43" s="27" t="s">
        <v>906</v>
      </c>
      <c r="D43" s="75"/>
      <c r="E43" s="27"/>
      <c r="F43" s="55">
        <v>1288149</v>
      </c>
      <c r="G43" s="75"/>
      <c r="H43" s="76"/>
      <c r="I43" s="75"/>
      <c r="J43" s="27"/>
      <c r="K43" s="55">
        <v>572500</v>
      </c>
      <c r="L43" s="76"/>
      <c r="M43" s="75"/>
      <c r="N43" s="27"/>
      <c r="O43" s="55">
        <v>2151569</v>
      </c>
      <c r="P43" s="76"/>
      <c r="Q43" s="75"/>
      <c r="R43" s="27"/>
      <c r="S43" s="55">
        <v>5012458</v>
      </c>
      <c r="T43" s="76"/>
    </row>
    <row r="44" spans="1:20" x14ac:dyDescent="0.25">
      <c r="A44" s="11"/>
      <c r="B44" s="35" t="s">
        <v>263</v>
      </c>
      <c r="C44" s="35" t="s">
        <v>903</v>
      </c>
      <c r="D44" s="77"/>
      <c r="E44" s="35"/>
      <c r="F44" s="78"/>
      <c r="G44" s="78" t="s">
        <v>879</v>
      </c>
      <c r="H44" s="79" t="s">
        <v>520</v>
      </c>
      <c r="I44" s="78"/>
      <c r="J44" s="35"/>
      <c r="K44" s="59">
        <v>510000</v>
      </c>
      <c r="L44" s="79"/>
      <c r="M44" s="78"/>
      <c r="N44" s="35"/>
      <c r="O44" s="59">
        <v>7084000</v>
      </c>
      <c r="P44" s="79"/>
      <c r="Q44" s="78"/>
      <c r="R44" s="35"/>
      <c r="S44" s="59">
        <v>262128</v>
      </c>
      <c r="T44" s="79"/>
    </row>
    <row r="45" spans="1:20" x14ac:dyDescent="0.25">
      <c r="A45" s="11"/>
      <c r="B45" s="27" t="s">
        <v>264</v>
      </c>
      <c r="C45" s="27" t="s">
        <v>907</v>
      </c>
      <c r="D45" s="75"/>
      <c r="E45" s="27"/>
      <c r="F45" s="55">
        <v>9578574</v>
      </c>
      <c r="G45" s="75"/>
      <c r="H45" s="76"/>
      <c r="I45" s="75"/>
      <c r="J45" s="27"/>
      <c r="K45" s="55">
        <v>145000</v>
      </c>
      <c r="L45" s="76"/>
      <c r="M45" s="75"/>
      <c r="N45" s="27"/>
      <c r="O45" s="55">
        <v>1695041</v>
      </c>
      <c r="P45" s="76"/>
      <c r="Q45" s="75"/>
      <c r="R45" s="27"/>
      <c r="S45" s="55">
        <v>9589458</v>
      </c>
      <c r="T45" s="76"/>
    </row>
    <row r="46" spans="1:20" x14ac:dyDescent="0.25">
      <c r="A46" s="11"/>
      <c r="B46" s="35" t="s">
        <v>908</v>
      </c>
      <c r="C46" s="35" t="s">
        <v>909</v>
      </c>
      <c r="D46" s="78"/>
      <c r="E46" s="35"/>
      <c r="F46" s="78" t="s">
        <v>521</v>
      </c>
      <c r="G46" s="78"/>
      <c r="H46" s="79"/>
      <c r="I46" s="78"/>
      <c r="J46" s="35"/>
      <c r="K46" s="59">
        <v>1632000</v>
      </c>
      <c r="L46" s="79"/>
      <c r="M46" s="78"/>
      <c r="N46" s="35"/>
      <c r="O46" s="59">
        <v>5618000</v>
      </c>
      <c r="P46" s="79"/>
      <c r="Q46" s="78"/>
      <c r="R46" s="35"/>
      <c r="S46" s="59">
        <v>604932</v>
      </c>
      <c r="T46" s="79"/>
    </row>
    <row r="47" spans="1:20" x14ac:dyDescent="0.25">
      <c r="A47" s="11"/>
      <c r="B47" s="27" t="s">
        <v>268</v>
      </c>
      <c r="C47" s="27" t="s">
        <v>910</v>
      </c>
      <c r="D47" s="75"/>
      <c r="E47" s="27"/>
      <c r="F47" s="75" t="s">
        <v>521</v>
      </c>
      <c r="G47" s="75"/>
      <c r="H47" s="76"/>
      <c r="I47" s="75"/>
      <c r="J47" s="27"/>
      <c r="K47" s="55">
        <v>235600</v>
      </c>
      <c r="L47" s="76"/>
      <c r="M47" s="75"/>
      <c r="N47" s="27"/>
      <c r="O47" s="55">
        <v>1402572</v>
      </c>
      <c r="P47" s="76"/>
      <c r="Q47" s="75"/>
      <c r="R47" s="27"/>
      <c r="S47" s="55">
        <v>6770007</v>
      </c>
      <c r="T47" s="76"/>
    </row>
    <row r="48" spans="1:20" x14ac:dyDescent="0.25">
      <c r="A48" s="11"/>
      <c r="B48" s="35" t="s">
        <v>911</v>
      </c>
      <c r="C48" s="35" t="s">
        <v>912</v>
      </c>
      <c r="D48" s="78"/>
      <c r="E48" s="35"/>
      <c r="F48" s="78" t="s">
        <v>521</v>
      </c>
      <c r="G48" s="78"/>
      <c r="H48" s="79"/>
      <c r="I48" s="78"/>
      <c r="J48" s="35"/>
      <c r="K48" s="59">
        <v>290000</v>
      </c>
      <c r="L48" s="79"/>
      <c r="M48" s="78"/>
      <c r="N48" s="35"/>
      <c r="O48" s="59">
        <v>1457673</v>
      </c>
      <c r="P48" s="79"/>
      <c r="Q48" s="78"/>
      <c r="R48" s="35"/>
      <c r="S48" s="59">
        <v>5530530</v>
      </c>
      <c r="T48" s="79"/>
    </row>
    <row r="49" spans="1:20" x14ac:dyDescent="0.25">
      <c r="A49" s="11"/>
      <c r="B49" s="27" t="s">
        <v>272</v>
      </c>
      <c r="C49" s="27" t="s">
        <v>913</v>
      </c>
      <c r="D49" s="75"/>
      <c r="E49" s="27"/>
      <c r="F49" s="75" t="s">
        <v>521</v>
      </c>
      <c r="G49" s="75"/>
      <c r="H49" s="76"/>
      <c r="I49" s="75"/>
      <c r="J49" s="27"/>
      <c r="K49" s="55">
        <v>432700</v>
      </c>
      <c r="L49" s="76"/>
      <c r="M49" s="75"/>
      <c r="N49" s="27"/>
      <c r="O49" s="55">
        <v>2070426</v>
      </c>
      <c r="P49" s="76"/>
      <c r="Q49" s="75"/>
      <c r="R49" s="27"/>
      <c r="S49" s="55">
        <v>1994136</v>
      </c>
      <c r="T49" s="76"/>
    </row>
    <row r="50" spans="1:20" x14ac:dyDescent="0.25">
      <c r="A50" s="11"/>
      <c r="B50" s="35" t="s">
        <v>274</v>
      </c>
      <c r="C50" s="35" t="s">
        <v>876</v>
      </c>
      <c r="D50" s="77"/>
      <c r="E50" s="35"/>
      <c r="F50" s="78"/>
      <c r="G50" s="78" t="s">
        <v>877</v>
      </c>
      <c r="H50" s="79" t="s">
        <v>520</v>
      </c>
      <c r="I50" s="78"/>
      <c r="J50" s="35"/>
      <c r="K50" s="59">
        <v>113000</v>
      </c>
      <c r="L50" s="79"/>
      <c r="M50" s="78"/>
      <c r="N50" s="35"/>
      <c r="O50" s="59">
        <v>1135000</v>
      </c>
      <c r="P50" s="79"/>
      <c r="Q50" s="78"/>
      <c r="R50" s="35"/>
      <c r="S50" s="78">
        <v>854</v>
      </c>
      <c r="T50" s="79"/>
    </row>
    <row r="51" spans="1:20" x14ac:dyDescent="0.25">
      <c r="A51" s="11"/>
      <c r="B51" s="27" t="s">
        <v>275</v>
      </c>
      <c r="C51" s="27" t="s">
        <v>914</v>
      </c>
      <c r="D51" s="75"/>
      <c r="E51" s="27"/>
      <c r="F51" s="75"/>
      <c r="G51" s="75" t="s">
        <v>882</v>
      </c>
      <c r="H51" s="76" t="s">
        <v>520</v>
      </c>
      <c r="I51" s="75"/>
      <c r="J51" s="27"/>
      <c r="K51" s="55">
        <v>674000</v>
      </c>
      <c r="L51" s="76"/>
      <c r="M51" s="75"/>
      <c r="N51" s="27"/>
      <c r="O51" s="55">
        <v>9432800</v>
      </c>
      <c r="P51" s="76"/>
      <c r="Q51" s="75"/>
      <c r="R51" s="27"/>
      <c r="S51" s="55">
        <v>645249</v>
      </c>
      <c r="T51" s="76"/>
    </row>
    <row r="52" spans="1:20" x14ac:dyDescent="0.25">
      <c r="A52" s="11"/>
      <c r="B52" s="35" t="s">
        <v>277</v>
      </c>
      <c r="C52" s="35" t="s">
        <v>915</v>
      </c>
      <c r="D52" s="77"/>
      <c r="E52" s="35"/>
      <c r="F52" s="78"/>
      <c r="G52" s="78" t="s">
        <v>879</v>
      </c>
      <c r="H52" s="79" t="s">
        <v>520</v>
      </c>
      <c r="I52" s="78"/>
      <c r="J52" s="35"/>
      <c r="K52" s="59">
        <v>152000</v>
      </c>
      <c r="L52" s="79"/>
      <c r="M52" s="78"/>
      <c r="N52" s="35"/>
      <c r="O52" s="59">
        <v>3191000</v>
      </c>
      <c r="P52" s="79"/>
      <c r="Q52" s="78"/>
      <c r="R52" s="35"/>
      <c r="S52" s="59">
        <v>600527</v>
      </c>
      <c r="T52" s="79"/>
    </row>
    <row r="53" spans="1:20" x14ac:dyDescent="0.25">
      <c r="A53" s="11"/>
      <c r="B53" s="27" t="s">
        <v>279</v>
      </c>
      <c r="C53" s="27" t="s">
        <v>916</v>
      </c>
      <c r="D53" s="74"/>
      <c r="E53" s="27"/>
      <c r="F53" s="75"/>
      <c r="G53" s="75" t="s">
        <v>877</v>
      </c>
      <c r="H53" s="76" t="s">
        <v>520</v>
      </c>
      <c r="I53" s="75"/>
      <c r="J53" s="27"/>
      <c r="K53" s="55">
        <v>767000</v>
      </c>
      <c r="L53" s="76"/>
      <c r="M53" s="75"/>
      <c r="N53" s="27"/>
      <c r="O53" s="55">
        <v>5429000</v>
      </c>
      <c r="P53" s="76"/>
      <c r="Q53" s="75"/>
      <c r="R53" s="27"/>
      <c r="S53" s="75">
        <v>404</v>
      </c>
      <c r="T53" s="76"/>
    </row>
    <row r="54" spans="1:20" x14ac:dyDescent="0.25">
      <c r="A54" s="11"/>
      <c r="B54" s="35" t="s">
        <v>281</v>
      </c>
      <c r="C54" s="35" t="s">
        <v>916</v>
      </c>
      <c r="D54" s="77"/>
      <c r="E54" s="35"/>
      <c r="F54" s="78"/>
      <c r="G54" s="78" t="s">
        <v>877</v>
      </c>
      <c r="H54" s="79" t="s">
        <v>520</v>
      </c>
      <c r="I54" s="78"/>
      <c r="J54" s="35"/>
      <c r="K54" s="59">
        <v>94000</v>
      </c>
      <c r="L54" s="79"/>
      <c r="M54" s="78"/>
      <c r="N54" s="35"/>
      <c r="O54" s="59">
        <v>1040000</v>
      </c>
      <c r="P54" s="79"/>
      <c r="Q54" s="78"/>
      <c r="R54" s="35"/>
      <c r="S54" s="78" t="s">
        <v>521</v>
      </c>
      <c r="T54" s="79"/>
    </row>
    <row r="55" spans="1:20" x14ac:dyDescent="0.25">
      <c r="A55" s="11"/>
      <c r="B55" s="27" t="s">
        <v>917</v>
      </c>
      <c r="C55" s="27" t="s">
        <v>874</v>
      </c>
      <c r="D55" s="75"/>
      <c r="E55" s="27"/>
      <c r="F55" s="75" t="s">
        <v>521</v>
      </c>
      <c r="G55" s="75"/>
      <c r="H55" s="76"/>
      <c r="I55" s="75"/>
      <c r="J55" s="27"/>
      <c r="K55" s="55">
        <v>78435</v>
      </c>
      <c r="L55" s="76"/>
      <c r="M55" s="75"/>
      <c r="N55" s="27"/>
      <c r="O55" s="55">
        <v>810477</v>
      </c>
      <c r="P55" s="76"/>
      <c r="Q55" s="75"/>
      <c r="R55" s="27"/>
      <c r="S55" s="55">
        <v>951463</v>
      </c>
      <c r="T55" s="76"/>
    </row>
    <row r="56" spans="1:20" x14ac:dyDescent="0.25">
      <c r="A56" s="11"/>
      <c r="B56" s="35" t="s">
        <v>283</v>
      </c>
      <c r="C56" s="35" t="s">
        <v>918</v>
      </c>
      <c r="D56" s="77"/>
      <c r="E56" s="35"/>
      <c r="F56" s="78"/>
      <c r="G56" s="78" t="s">
        <v>885</v>
      </c>
      <c r="H56" s="79" t="s">
        <v>520</v>
      </c>
      <c r="I56" s="78"/>
      <c r="J56" s="35"/>
      <c r="K56" s="59">
        <v>114000</v>
      </c>
      <c r="L56" s="79"/>
      <c r="M56" s="78"/>
      <c r="N56" s="35"/>
      <c r="O56" s="59">
        <v>994000</v>
      </c>
      <c r="P56" s="79"/>
      <c r="Q56" s="78"/>
      <c r="R56" s="35"/>
      <c r="S56" s="59">
        <v>130382</v>
      </c>
      <c r="T56" s="79"/>
    </row>
    <row r="57" spans="1:20" x14ac:dyDescent="0.25">
      <c r="A57" s="11"/>
      <c r="B57" s="27" t="s">
        <v>285</v>
      </c>
      <c r="C57" s="27" t="s">
        <v>919</v>
      </c>
      <c r="D57" s="74"/>
      <c r="E57" s="27"/>
      <c r="F57" s="75"/>
      <c r="G57" s="75" t="s">
        <v>882</v>
      </c>
      <c r="H57" s="76" t="s">
        <v>520</v>
      </c>
      <c r="I57" s="75"/>
      <c r="J57" s="27"/>
      <c r="K57" s="55">
        <v>330000</v>
      </c>
      <c r="L57" s="76"/>
      <c r="M57" s="75"/>
      <c r="N57" s="27"/>
      <c r="O57" s="55">
        <v>3794100</v>
      </c>
      <c r="P57" s="76"/>
      <c r="Q57" s="75"/>
      <c r="R57" s="27"/>
      <c r="S57" s="55">
        <v>221006</v>
      </c>
      <c r="T57" s="76"/>
    </row>
    <row r="58" spans="1:20" x14ac:dyDescent="0.25">
      <c r="A58" s="11"/>
      <c r="B58" s="35" t="s">
        <v>287</v>
      </c>
      <c r="C58" s="35" t="s">
        <v>920</v>
      </c>
      <c r="D58" s="77"/>
      <c r="E58" s="35"/>
      <c r="F58" s="78"/>
      <c r="G58" s="78" t="s">
        <v>885</v>
      </c>
      <c r="H58" s="79" t="s">
        <v>520</v>
      </c>
      <c r="I58" s="78"/>
      <c r="J58" s="35"/>
      <c r="K58" s="59">
        <v>134000</v>
      </c>
      <c r="L58" s="79"/>
      <c r="M58" s="78"/>
      <c r="N58" s="35"/>
      <c r="O58" s="59">
        <v>1665000</v>
      </c>
      <c r="P58" s="79"/>
      <c r="Q58" s="78"/>
      <c r="R58" s="35"/>
      <c r="S58" s="59">
        <v>154362</v>
      </c>
      <c r="T58" s="79"/>
    </row>
    <row r="59" spans="1:20" x14ac:dyDescent="0.25">
      <c r="A59" s="11"/>
      <c r="B59" s="27" t="s">
        <v>921</v>
      </c>
      <c r="C59" s="27" t="s">
        <v>922</v>
      </c>
      <c r="D59" s="75"/>
      <c r="E59" s="27"/>
      <c r="F59" s="75" t="s">
        <v>521</v>
      </c>
      <c r="G59" s="75"/>
      <c r="H59" s="76"/>
      <c r="I59" s="75"/>
      <c r="J59" s="27"/>
      <c r="K59" s="55">
        <v>1757800</v>
      </c>
      <c r="L59" s="76"/>
      <c r="M59" s="75"/>
      <c r="N59" s="27"/>
      <c r="O59" s="75" t="s">
        <v>521</v>
      </c>
      <c r="P59" s="76"/>
      <c r="Q59" s="75"/>
      <c r="R59" s="27"/>
      <c r="S59" s="55">
        <v>1359407</v>
      </c>
      <c r="T59" s="76"/>
    </row>
    <row r="60" spans="1:20" x14ac:dyDescent="0.25">
      <c r="A60" s="11"/>
      <c r="B60" s="142"/>
      <c r="C60" s="142"/>
      <c r="D60" s="142"/>
      <c r="E60" s="142"/>
      <c r="F60" s="142"/>
      <c r="G60" s="142"/>
      <c r="H60" s="142"/>
      <c r="I60" s="142"/>
      <c r="J60" s="142"/>
      <c r="K60" s="142"/>
      <c r="L60" s="142"/>
      <c r="M60" s="142"/>
      <c r="N60" s="142"/>
      <c r="O60" s="142"/>
      <c r="P60" s="142"/>
      <c r="Q60" s="142"/>
      <c r="R60" s="142"/>
      <c r="S60" s="142"/>
      <c r="T60" s="142"/>
    </row>
    <row r="61" spans="1:20" ht="15.75" thickBot="1" x14ac:dyDescent="0.3">
      <c r="A61" s="11"/>
      <c r="B61" s="81" t="s">
        <v>858</v>
      </c>
      <c r="C61" s="81"/>
      <c r="D61" s="4"/>
      <c r="E61" s="81" t="s">
        <v>859</v>
      </c>
      <c r="F61" s="81"/>
      <c r="G61" s="4"/>
      <c r="H61" s="72"/>
      <c r="I61" s="4"/>
      <c r="J61" s="81" t="s">
        <v>860</v>
      </c>
      <c r="K61" s="81"/>
      <c r="L61" s="81"/>
      <c r="M61" s="81"/>
      <c r="N61" s="81"/>
      <c r="O61" s="81"/>
      <c r="P61" s="72"/>
      <c r="Q61" s="4"/>
      <c r="R61" s="81" t="s">
        <v>861</v>
      </c>
      <c r="S61" s="81"/>
      <c r="T61" s="72"/>
    </row>
    <row r="62" spans="1:20" ht="16.5" thickTop="1" thickBot="1" x14ac:dyDescent="0.3">
      <c r="A62" s="11"/>
      <c r="B62" s="104" t="s">
        <v>862</v>
      </c>
      <c r="C62" s="104"/>
      <c r="D62" s="4"/>
      <c r="E62" s="82"/>
      <c r="F62" s="82"/>
      <c r="G62" s="4"/>
      <c r="H62" s="72"/>
      <c r="I62" s="4"/>
      <c r="J62" s="104" t="s">
        <v>863</v>
      </c>
      <c r="K62" s="104"/>
      <c r="L62" s="104"/>
      <c r="M62" s="104"/>
      <c r="N62" s="104"/>
      <c r="O62" s="104"/>
      <c r="P62" s="72"/>
      <c r="Q62" s="4"/>
      <c r="R62" s="82"/>
      <c r="S62" s="82"/>
      <c r="T62" s="72"/>
    </row>
    <row r="63" spans="1:20" ht="15.75" thickTop="1" x14ac:dyDescent="0.25">
      <c r="A63" s="11"/>
      <c r="B63" s="4"/>
      <c r="C63" s="4"/>
      <c r="D63" s="4"/>
      <c r="E63" s="10"/>
      <c r="F63" s="10"/>
      <c r="G63" s="4"/>
      <c r="H63" s="72"/>
      <c r="I63" s="4"/>
      <c r="J63" s="82"/>
      <c r="K63" s="82"/>
      <c r="L63" s="72"/>
      <c r="M63" s="4"/>
      <c r="N63" s="91" t="s">
        <v>864</v>
      </c>
      <c r="O63" s="91"/>
      <c r="P63" s="72"/>
      <c r="Q63" s="4"/>
      <c r="R63" s="10"/>
      <c r="S63" s="10"/>
      <c r="T63" s="72"/>
    </row>
    <row r="64" spans="1:20" ht="15" customHeight="1" x14ac:dyDescent="0.25">
      <c r="A64" s="11"/>
      <c r="B64" s="4"/>
      <c r="C64" s="4"/>
      <c r="D64" s="4"/>
      <c r="E64" s="10"/>
      <c r="F64" s="10"/>
      <c r="G64" s="4"/>
      <c r="H64" s="72"/>
      <c r="I64" s="4"/>
      <c r="J64" s="10"/>
      <c r="K64" s="10"/>
      <c r="L64" s="72"/>
      <c r="M64" s="4"/>
      <c r="N64" s="80" t="s">
        <v>865</v>
      </c>
      <c r="O64" s="80"/>
      <c r="P64" s="72"/>
      <c r="Q64" s="4"/>
      <c r="R64" s="80" t="s">
        <v>866</v>
      </c>
      <c r="S64" s="80"/>
      <c r="T64" s="72"/>
    </row>
    <row r="65" spans="1:20" ht="15" customHeight="1" x14ac:dyDescent="0.25">
      <c r="A65" s="11"/>
      <c r="B65" s="4"/>
      <c r="C65" s="4"/>
      <c r="D65" s="4"/>
      <c r="E65" s="10"/>
      <c r="F65" s="10"/>
      <c r="G65" s="4"/>
      <c r="H65" s="72"/>
      <c r="I65" s="4"/>
      <c r="J65" s="10"/>
      <c r="K65" s="10"/>
      <c r="L65" s="72"/>
      <c r="M65" s="4"/>
      <c r="N65" s="80" t="s">
        <v>867</v>
      </c>
      <c r="O65" s="80"/>
      <c r="P65" s="72"/>
      <c r="Q65" s="4"/>
      <c r="R65" s="80" t="s">
        <v>868</v>
      </c>
      <c r="S65" s="80"/>
      <c r="T65" s="72"/>
    </row>
    <row r="66" spans="1:20" ht="15.75" thickBot="1" x14ac:dyDescent="0.3">
      <c r="A66" s="11"/>
      <c r="B66" s="128" t="s">
        <v>869</v>
      </c>
      <c r="C66" s="128" t="s">
        <v>870</v>
      </c>
      <c r="D66" s="4"/>
      <c r="E66" s="81" t="s">
        <v>871</v>
      </c>
      <c r="F66" s="81"/>
      <c r="G66" s="4"/>
      <c r="H66" s="72"/>
      <c r="I66" s="4"/>
      <c r="J66" s="81" t="s">
        <v>40</v>
      </c>
      <c r="K66" s="81"/>
      <c r="L66" s="72"/>
      <c r="M66" s="4"/>
      <c r="N66" s="81" t="s">
        <v>872</v>
      </c>
      <c r="O66" s="81"/>
      <c r="P66" s="72"/>
      <c r="Q66" s="4"/>
      <c r="R66" s="81" t="s">
        <v>873</v>
      </c>
      <c r="S66" s="81"/>
      <c r="T66" s="72"/>
    </row>
    <row r="67" spans="1:20" ht="15.75" thickTop="1" x14ac:dyDescent="0.25">
      <c r="A67" s="11"/>
      <c r="B67" s="4"/>
      <c r="C67" s="4"/>
      <c r="D67" s="4"/>
      <c r="E67" s="82"/>
      <c r="F67" s="82"/>
      <c r="G67" s="4"/>
      <c r="H67" s="72"/>
      <c r="I67" s="4"/>
      <c r="J67" s="82"/>
      <c r="K67" s="82"/>
      <c r="L67" s="72"/>
      <c r="M67" s="4"/>
      <c r="N67" s="82"/>
      <c r="O67" s="82"/>
      <c r="P67" s="72"/>
      <c r="Q67" s="4"/>
      <c r="R67" s="82"/>
      <c r="S67" s="82"/>
      <c r="T67" s="72"/>
    </row>
    <row r="68" spans="1:20" x14ac:dyDescent="0.25">
      <c r="A68" s="11"/>
      <c r="B68" s="27" t="s">
        <v>289</v>
      </c>
      <c r="C68" s="27" t="s">
        <v>903</v>
      </c>
      <c r="D68" s="74"/>
      <c r="E68" s="74" t="s">
        <v>923</v>
      </c>
      <c r="F68" s="74"/>
      <c r="G68" s="75" t="s">
        <v>879</v>
      </c>
      <c r="H68" s="76" t="s">
        <v>520</v>
      </c>
      <c r="I68" s="75"/>
      <c r="J68" s="27" t="s">
        <v>425</v>
      </c>
      <c r="K68" s="55">
        <v>500000</v>
      </c>
      <c r="L68" s="76"/>
      <c r="M68" s="75"/>
      <c r="N68" s="27" t="s">
        <v>425</v>
      </c>
      <c r="O68" s="55">
        <v>7524000</v>
      </c>
      <c r="P68" s="76"/>
      <c r="Q68" s="75"/>
      <c r="R68" s="27" t="s">
        <v>425</v>
      </c>
      <c r="S68" s="55">
        <v>414594</v>
      </c>
      <c r="T68" s="76"/>
    </row>
    <row r="69" spans="1:20" x14ac:dyDescent="0.25">
      <c r="A69" s="11"/>
      <c r="B69" s="35" t="s">
        <v>924</v>
      </c>
      <c r="C69" s="35" t="s">
        <v>925</v>
      </c>
      <c r="D69" s="77"/>
      <c r="E69" s="122"/>
      <c r="F69" s="122"/>
      <c r="G69" s="78" t="s">
        <v>882</v>
      </c>
      <c r="H69" s="79" t="s">
        <v>520</v>
      </c>
      <c r="I69" s="78"/>
      <c r="J69" s="35"/>
      <c r="K69" s="59">
        <v>379000</v>
      </c>
      <c r="L69" s="79"/>
      <c r="M69" s="78"/>
      <c r="N69" s="35"/>
      <c r="O69" s="59">
        <v>1639000</v>
      </c>
      <c r="P69" s="79"/>
      <c r="Q69" s="78"/>
      <c r="R69" s="35"/>
      <c r="S69" s="59">
        <v>174814</v>
      </c>
      <c r="T69" s="79"/>
    </row>
    <row r="70" spans="1:20" x14ac:dyDescent="0.25">
      <c r="A70" s="11"/>
      <c r="B70" s="27" t="s">
        <v>292</v>
      </c>
      <c r="C70" s="27" t="s">
        <v>926</v>
      </c>
      <c r="D70" s="75"/>
      <c r="E70" s="27"/>
      <c r="F70" s="75" t="s">
        <v>521</v>
      </c>
      <c r="G70" s="75"/>
      <c r="H70" s="76"/>
      <c r="I70" s="75"/>
      <c r="J70" s="27"/>
      <c r="K70" s="55">
        <v>569000</v>
      </c>
      <c r="L70" s="76"/>
      <c r="M70" s="75"/>
      <c r="N70" s="27"/>
      <c r="O70" s="55">
        <v>3031000</v>
      </c>
      <c r="P70" s="76"/>
      <c r="Q70" s="75"/>
      <c r="R70" s="27"/>
      <c r="S70" s="55">
        <v>370889</v>
      </c>
      <c r="T70" s="76"/>
    </row>
    <row r="71" spans="1:20" x14ac:dyDescent="0.25">
      <c r="A71" s="11"/>
      <c r="B71" s="35" t="s">
        <v>294</v>
      </c>
      <c r="C71" s="35" t="s">
        <v>927</v>
      </c>
      <c r="D71" s="78"/>
      <c r="E71" s="35"/>
      <c r="F71" s="59">
        <v>7527426</v>
      </c>
      <c r="G71" s="78"/>
      <c r="H71" s="79"/>
      <c r="I71" s="78"/>
      <c r="J71" s="35"/>
      <c r="K71" s="59">
        <v>175000</v>
      </c>
      <c r="L71" s="79"/>
      <c r="M71" s="78"/>
      <c r="N71" s="35"/>
      <c r="O71" s="59">
        <v>990515</v>
      </c>
      <c r="P71" s="79"/>
      <c r="Q71" s="78"/>
      <c r="R71" s="35"/>
      <c r="S71" s="59">
        <v>1389153</v>
      </c>
      <c r="T71" s="79"/>
    </row>
    <row r="72" spans="1:20" x14ac:dyDescent="0.25">
      <c r="A72" s="11"/>
      <c r="B72" s="27" t="s">
        <v>928</v>
      </c>
      <c r="C72" s="27" t="s">
        <v>929</v>
      </c>
      <c r="D72" s="75"/>
      <c r="E72" s="27"/>
      <c r="F72" s="75" t="s">
        <v>521</v>
      </c>
      <c r="G72" s="75"/>
      <c r="H72" s="76"/>
      <c r="I72" s="75"/>
      <c r="J72" s="27"/>
      <c r="K72" s="55">
        <v>37540</v>
      </c>
      <c r="L72" s="76"/>
      <c r="M72" s="75"/>
      <c r="N72" s="27"/>
      <c r="O72" s="55">
        <v>198321</v>
      </c>
      <c r="P72" s="76"/>
      <c r="Q72" s="75"/>
      <c r="R72" s="27"/>
      <c r="S72" s="55">
        <v>5927470</v>
      </c>
      <c r="T72" s="76"/>
    </row>
    <row r="73" spans="1:20" x14ac:dyDescent="0.25">
      <c r="A73" s="11"/>
      <c r="B73" s="35" t="s">
        <v>298</v>
      </c>
      <c r="C73" s="35" t="s">
        <v>930</v>
      </c>
      <c r="D73" s="78"/>
      <c r="E73" s="35"/>
      <c r="F73" s="78" t="s">
        <v>521</v>
      </c>
      <c r="G73" s="78"/>
      <c r="H73" s="79"/>
      <c r="I73" s="78"/>
      <c r="J73" s="35"/>
      <c r="K73" s="59">
        <v>670000</v>
      </c>
      <c r="L73" s="79"/>
      <c r="M73" s="78"/>
      <c r="N73" s="35"/>
      <c r="O73" s="59">
        <v>1336600</v>
      </c>
      <c r="P73" s="79"/>
      <c r="Q73" s="78"/>
      <c r="R73" s="35"/>
      <c r="S73" s="59">
        <v>2723260</v>
      </c>
      <c r="T73" s="79"/>
    </row>
    <row r="74" spans="1:20" x14ac:dyDescent="0.25">
      <c r="A74" s="11"/>
      <c r="B74" s="27" t="s">
        <v>300</v>
      </c>
      <c r="C74" s="27" t="s">
        <v>931</v>
      </c>
      <c r="D74" s="75"/>
      <c r="E74" s="27"/>
      <c r="F74" s="75"/>
      <c r="G74" s="75" t="s">
        <v>882</v>
      </c>
      <c r="H74" s="76" t="s">
        <v>520</v>
      </c>
      <c r="I74" s="75"/>
      <c r="J74" s="27"/>
      <c r="K74" s="55">
        <v>282000</v>
      </c>
      <c r="L74" s="76"/>
      <c r="M74" s="75"/>
      <c r="N74" s="27"/>
      <c r="O74" s="55">
        <v>2174800</v>
      </c>
      <c r="P74" s="76"/>
      <c r="Q74" s="75"/>
      <c r="R74" s="27"/>
      <c r="S74" s="55">
        <v>436817</v>
      </c>
      <c r="T74" s="76"/>
    </row>
    <row r="75" spans="1:20" x14ac:dyDescent="0.25">
      <c r="A75" s="11"/>
      <c r="B75" s="35" t="s">
        <v>302</v>
      </c>
      <c r="C75" s="35" t="s">
        <v>932</v>
      </c>
      <c r="D75" s="78"/>
      <c r="E75" s="35"/>
      <c r="F75" s="78" t="s">
        <v>521</v>
      </c>
      <c r="G75" s="78"/>
      <c r="H75" s="79"/>
      <c r="I75" s="78"/>
      <c r="J75" s="35"/>
      <c r="K75" s="59">
        <v>150000</v>
      </c>
      <c r="L75" s="79"/>
      <c r="M75" s="78"/>
      <c r="N75" s="35"/>
      <c r="O75" s="59">
        <v>2491796</v>
      </c>
      <c r="P75" s="79"/>
      <c r="Q75" s="78"/>
      <c r="R75" s="35"/>
      <c r="S75" s="59">
        <v>8249798</v>
      </c>
      <c r="T75" s="79"/>
    </row>
    <row r="76" spans="1:20" x14ac:dyDescent="0.25">
      <c r="A76" s="11"/>
      <c r="B76" s="27" t="s">
        <v>304</v>
      </c>
      <c r="C76" s="27" t="s">
        <v>933</v>
      </c>
      <c r="D76" s="75"/>
      <c r="E76" s="27"/>
      <c r="F76" s="75" t="s">
        <v>521</v>
      </c>
      <c r="G76" s="75"/>
      <c r="H76" s="76"/>
      <c r="I76" s="75"/>
      <c r="J76" s="27"/>
      <c r="K76" s="55">
        <v>236000</v>
      </c>
      <c r="L76" s="76"/>
      <c r="M76" s="75"/>
      <c r="N76" s="27"/>
      <c r="O76" s="55">
        <v>785293</v>
      </c>
      <c r="P76" s="76"/>
      <c r="Q76" s="75"/>
      <c r="R76" s="27"/>
      <c r="S76" s="55">
        <v>4695899</v>
      </c>
      <c r="T76" s="76"/>
    </row>
    <row r="77" spans="1:20" x14ac:dyDescent="0.25">
      <c r="A77" s="11"/>
      <c r="B77" s="35" t="s">
        <v>306</v>
      </c>
      <c r="C77" s="35" t="s">
        <v>929</v>
      </c>
      <c r="D77" s="78"/>
      <c r="E77" s="35"/>
      <c r="F77" s="78" t="s">
        <v>521</v>
      </c>
      <c r="G77" s="78"/>
      <c r="H77" s="79"/>
      <c r="I77" s="78"/>
      <c r="J77" s="35"/>
      <c r="K77" s="59">
        <v>301000</v>
      </c>
      <c r="L77" s="79"/>
      <c r="M77" s="78"/>
      <c r="N77" s="35"/>
      <c r="O77" s="59">
        <v>1419013</v>
      </c>
      <c r="P77" s="79"/>
      <c r="Q77" s="78"/>
      <c r="R77" s="35"/>
      <c r="S77" s="59">
        <v>37526</v>
      </c>
      <c r="T77" s="79"/>
    </row>
    <row r="78" spans="1:20" x14ac:dyDescent="0.25">
      <c r="A78" s="11"/>
      <c r="B78" s="27" t="s">
        <v>307</v>
      </c>
      <c r="C78" s="27" t="s">
        <v>934</v>
      </c>
      <c r="D78" s="75"/>
      <c r="E78" s="27"/>
      <c r="F78" s="75" t="s">
        <v>521</v>
      </c>
      <c r="G78" s="75"/>
      <c r="H78" s="76"/>
      <c r="I78" s="75"/>
      <c r="J78" s="27"/>
      <c r="K78" s="55">
        <v>270000</v>
      </c>
      <c r="L78" s="76"/>
      <c r="M78" s="75"/>
      <c r="N78" s="27"/>
      <c r="O78" s="55">
        <v>1941430</v>
      </c>
      <c r="P78" s="76"/>
      <c r="Q78" s="75"/>
      <c r="R78" s="27"/>
      <c r="S78" s="55">
        <v>5063379</v>
      </c>
      <c r="T78" s="76"/>
    </row>
    <row r="79" spans="1:20" x14ac:dyDescent="0.25">
      <c r="A79" s="11"/>
      <c r="B79" s="35" t="s">
        <v>309</v>
      </c>
      <c r="C79" s="35" t="s">
        <v>909</v>
      </c>
      <c r="D79" s="78"/>
      <c r="E79" s="35"/>
      <c r="F79" s="78" t="s">
        <v>521</v>
      </c>
      <c r="G79" s="78"/>
      <c r="H79" s="79"/>
      <c r="I79" s="78"/>
      <c r="J79" s="35"/>
      <c r="K79" s="59">
        <v>337000</v>
      </c>
      <c r="L79" s="79"/>
      <c r="M79" s="78"/>
      <c r="N79" s="35"/>
      <c r="O79" s="59">
        <v>3379000</v>
      </c>
      <c r="P79" s="79"/>
      <c r="Q79" s="78"/>
      <c r="R79" s="35"/>
      <c r="S79" s="59">
        <v>973116</v>
      </c>
      <c r="T79" s="79"/>
    </row>
    <row r="80" spans="1:20" x14ac:dyDescent="0.25">
      <c r="A80" s="11"/>
      <c r="B80" s="27" t="s">
        <v>935</v>
      </c>
      <c r="C80" s="27" t="s">
        <v>936</v>
      </c>
      <c r="D80" s="75"/>
      <c r="E80" s="27"/>
      <c r="F80" s="55">
        <v>891382</v>
      </c>
      <c r="G80" s="75"/>
      <c r="H80" s="76"/>
      <c r="I80" s="75"/>
      <c r="J80" s="27"/>
      <c r="K80" s="55">
        <v>1485000</v>
      </c>
      <c r="L80" s="76"/>
      <c r="M80" s="75"/>
      <c r="N80" s="27"/>
      <c r="O80" s="55">
        <v>2050400</v>
      </c>
      <c r="P80" s="76"/>
      <c r="Q80" s="75"/>
      <c r="R80" s="27"/>
      <c r="S80" s="55">
        <v>5147022</v>
      </c>
      <c r="T80" s="76"/>
    </row>
    <row r="81" spans="1:20" x14ac:dyDescent="0.25">
      <c r="A81" s="11"/>
      <c r="B81" s="35" t="s">
        <v>312</v>
      </c>
      <c r="C81" s="35" t="s">
        <v>937</v>
      </c>
      <c r="D81" s="77"/>
      <c r="E81" s="35"/>
      <c r="F81" s="78"/>
      <c r="G81" s="78" t="s">
        <v>879</v>
      </c>
      <c r="H81" s="79" t="s">
        <v>520</v>
      </c>
      <c r="I81" s="78"/>
      <c r="J81" s="35"/>
      <c r="K81" s="59">
        <v>63000</v>
      </c>
      <c r="L81" s="79"/>
      <c r="M81" s="78"/>
      <c r="N81" s="35"/>
      <c r="O81" s="59">
        <v>3387000</v>
      </c>
      <c r="P81" s="79"/>
      <c r="Q81" s="78"/>
      <c r="R81" s="35"/>
      <c r="S81" s="59">
        <v>126362</v>
      </c>
      <c r="T81" s="79"/>
    </row>
    <row r="82" spans="1:20" x14ac:dyDescent="0.25">
      <c r="A82" s="11"/>
      <c r="B82" s="27" t="s">
        <v>314</v>
      </c>
      <c r="C82" s="27" t="s">
        <v>938</v>
      </c>
      <c r="D82" s="75"/>
      <c r="E82" s="27"/>
      <c r="F82" s="55">
        <v>6012690</v>
      </c>
      <c r="G82" s="75"/>
      <c r="H82" s="76"/>
      <c r="I82" s="75"/>
      <c r="J82" s="27"/>
      <c r="K82" s="55">
        <v>100095</v>
      </c>
      <c r="L82" s="76"/>
      <c r="M82" s="75"/>
      <c r="N82" s="27"/>
      <c r="O82" s="55">
        <v>602820</v>
      </c>
      <c r="P82" s="76"/>
      <c r="Q82" s="75"/>
      <c r="R82" s="27"/>
      <c r="S82" s="55">
        <v>2449632</v>
      </c>
      <c r="T82" s="76"/>
    </row>
    <row r="83" spans="1:20" x14ac:dyDescent="0.25">
      <c r="A83" s="11"/>
      <c r="B83" s="35" t="s">
        <v>939</v>
      </c>
      <c r="C83" s="35" t="s">
        <v>940</v>
      </c>
      <c r="D83" s="78"/>
      <c r="E83" s="35"/>
      <c r="F83" s="78" t="s">
        <v>521</v>
      </c>
      <c r="G83" s="78"/>
      <c r="H83" s="79"/>
      <c r="I83" s="78"/>
      <c r="J83" s="35"/>
      <c r="K83" s="59">
        <v>67000</v>
      </c>
      <c r="L83" s="79"/>
      <c r="M83" s="78"/>
      <c r="N83" s="35"/>
      <c r="O83" s="59">
        <v>1326800</v>
      </c>
      <c r="P83" s="79"/>
      <c r="Q83" s="78"/>
      <c r="R83" s="35"/>
      <c r="S83" s="59">
        <v>1599747</v>
      </c>
      <c r="T83" s="79"/>
    </row>
    <row r="84" spans="1:20" x14ac:dyDescent="0.25">
      <c r="A84" s="11"/>
      <c r="B84" s="27" t="s">
        <v>318</v>
      </c>
      <c r="C84" s="27" t="s">
        <v>941</v>
      </c>
      <c r="D84" s="75"/>
      <c r="E84" s="27"/>
      <c r="F84" s="55">
        <v>6711306</v>
      </c>
      <c r="G84" s="75" t="s">
        <v>942</v>
      </c>
      <c r="H84" s="76" t="s">
        <v>520</v>
      </c>
      <c r="I84" s="75"/>
      <c r="J84" s="27"/>
      <c r="K84" s="55">
        <v>299000</v>
      </c>
      <c r="L84" s="76"/>
      <c r="M84" s="75"/>
      <c r="N84" s="27"/>
      <c r="O84" s="55">
        <v>5837272</v>
      </c>
      <c r="P84" s="76"/>
      <c r="Q84" s="75"/>
      <c r="R84" s="27"/>
      <c r="S84" s="55">
        <v>395564</v>
      </c>
      <c r="T84" s="76"/>
    </row>
    <row r="85" spans="1:20" x14ac:dyDescent="0.25">
      <c r="A85" s="11"/>
      <c r="B85" s="35" t="s">
        <v>320</v>
      </c>
      <c r="C85" s="35" t="s">
        <v>936</v>
      </c>
      <c r="D85" s="77"/>
      <c r="E85" s="35"/>
      <c r="F85" s="78"/>
      <c r="G85" s="78" t="s">
        <v>942</v>
      </c>
      <c r="H85" s="79" t="s">
        <v>520</v>
      </c>
      <c r="I85" s="78"/>
      <c r="J85" s="35"/>
      <c r="K85" s="59">
        <v>287000</v>
      </c>
      <c r="L85" s="79"/>
      <c r="M85" s="78"/>
      <c r="N85" s="35"/>
      <c r="O85" s="59">
        <v>6113528</v>
      </c>
      <c r="P85" s="79"/>
      <c r="Q85" s="78"/>
      <c r="R85" s="35"/>
      <c r="S85" s="59">
        <v>155305</v>
      </c>
      <c r="T85" s="79"/>
    </row>
    <row r="86" spans="1:20" x14ac:dyDescent="0.25">
      <c r="A86" s="11"/>
      <c r="B86" s="27" t="s">
        <v>321</v>
      </c>
      <c r="C86" s="27" t="s">
        <v>943</v>
      </c>
      <c r="D86" s="74"/>
      <c r="E86" s="27"/>
      <c r="F86" s="75"/>
      <c r="G86" s="75" t="s">
        <v>879</v>
      </c>
      <c r="H86" s="76" t="s">
        <v>520</v>
      </c>
      <c r="I86" s="75"/>
      <c r="J86" s="27"/>
      <c r="K86" s="55">
        <v>450000</v>
      </c>
      <c r="L86" s="76"/>
      <c r="M86" s="75"/>
      <c r="N86" s="27"/>
      <c r="O86" s="55">
        <v>2674000</v>
      </c>
      <c r="P86" s="76"/>
      <c r="Q86" s="75"/>
      <c r="R86" s="27"/>
      <c r="S86" s="55">
        <v>23132</v>
      </c>
      <c r="T86" s="76"/>
    </row>
    <row r="87" spans="1:20" x14ac:dyDescent="0.25">
      <c r="A87" s="11"/>
      <c r="B87" s="35" t="s">
        <v>323</v>
      </c>
      <c r="C87" s="35" t="s">
        <v>944</v>
      </c>
      <c r="D87" s="78"/>
      <c r="E87" s="35"/>
      <c r="F87" s="78" t="s">
        <v>521</v>
      </c>
      <c r="G87" s="78"/>
      <c r="H87" s="79"/>
      <c r="I87" s="78"/>
      <c r="J87" s="35"/>
      <c r="K87" s="59">
        <v>411000</v>
      </c>
      <c r="L87" s="79"/>
      <c r="M87" s="78"/>
      <c r="N87" s="35"/>
      <c r="O87" s="59">
        <v>1867000</v>
      </c>
      <c r="P87" s="79"/>
      <c r="Q87" s="78"/>
      <c r="R87" s="35"/>
      <c r="S87" s="59">
        <v>978908</v>
      </c>
      <c r="T87" s="79"/>
    </row>
    <row r="88" spans="1:20" x14ac:dyDescent="0.25">
      <c r="A88" s="11"/>
      <c r="B88" s="27" t="s">
        <v>325</v>
      </c>
      <c r="C88" s="27" t="s">
        <v>926</v>
      </c>
      <c r="D88" s="75"/>
      <c r="E88" s="27"/>
      <c r="F88" s="55">
        <v>2702771</v>
      </c>
      <c r="G88" s="75"/>
      <c r="H88" s="76"/>
      <c r="I88" s="75"/>
      <c r="J88" s="27"/>
      <c r="K88" s="55">
        <v>823000</v>
      </c>
      <c r="L88" s="76"/>
      <c r="M88" s="75"/>
      <c r="N88" s="27"/>
      <c r="O88" s="55">
        <v>3527000</v>
      </c>
      <c r="P88" s="76"/>
      <c r="Q88" s="75"/>
      <c r="R88" s="27"/>
      <c r="S88" s="55">
        <v>579415</v>
      </c>
      <c r="T88" s="76"/>
    </row>
    <row r="89" spans="1:20" x14ac:dyDescent="0.25">
      <c r="A89" s="11"/>
      <c r="B89" s="35" t="s">
        <v>326</v>
      </c>
      <c r="C89" s="35" t="s">
        <v>880</v>
      </c>
      <c r="D89" s="77"/>
      <c r="E89" s="35"/>
      <c r="F89" s="78"/>
      <c r="G89" s="78" t="s">
        <v>879</v>
      </c>
      <c r="H89" s="79" t="s">
        <v>520</v>
      </c>
      <c r="I89" s="78"/>
      <c r="J89" s="35"/>
      <c r="K89" s="59">
        <v>650000</v>
      </c>
      <c r="L89" s="79"/>
      <c r="M89" s="78"/>
      <c r="N89" s="35"/>
      <c r="O89" s="59">
        <v>6307000</v>
      </c>
      <c r="P89" s="79"/>
      <c r="Q89" s="78"/>
      <c r="R89" s="35"/>
      <c r="S89" s="59">
        <v>275766</v>
      </c>
      <c r="T89" s="79"/>
    </row>
    <row r="90" spans="1:20" x14ac:dyDescent="0.25">
      <c r="A90" s="11"/>
      <c r="B90" s="27" t="s">
        <v>945</v>
      </c>
      <c r="C90" s="27" t="s">
        <v>946</v>
      </c>
      <c r="D90" s="74"/>
      <c r="E90" s="27"/>
      <c r="F90" s="75"/>
      <c r="G90" s="75" t="s">
        <v>885</v>
      </c>
      <c r="H90" s="76" t="s">
        <v>520</v>
      </c>
      <c r="I90" s="75"/>
      <c r="J90" s="27"/>
      <c r="K90" s="55">
        <v>191000</v>
      </c>
      <c r="L90" s="76"/>
      <c r="M90" s="75"/>
      <c r="N90" s="27"/>
      <c r="O90" s="55">
        <v>4359000</v>
      </c>
      <c r="P90" s="76"/>
      <c r="Q90" s="75"/>
      <c r="R90" s="27"/>
      <c r="S90" s="55">
        <v>78567</v>
      </c>
      <c r="T90" s="76"/>
    </row>
    <row r="91" spans="1:20" x14ac:dyDescent="0.25">
      <c r="A91" s="11"/>
      <c r="B91" s="35" t="s">
        <v>947</v>
      </c>
      <c r="C91" s="35" t="s">
        <v>946</v>
      </c>
      <c r="D91" s="77"/>
      <c r="E91" s="35"/>
      <c r="F91" s="78"/>
      <c r="G91" s="78" t="s">
        <v>885</v>
      </c>
      <c r="H91" s="79" t="s">
        <v>520</v>
      </c>
      <c r="I91" s="78"/>
      <c r="J91" s="35"/>
      <c r="K91" s="59">
        <v>72000</v>
      </c>
      <c r="L91" s="79"/>
      <c r="M91" s="78"/>
      <c r="N91" s="35"/>
      <c r="O91" s="59">
        <v>1746000</v>
      </c>
      <c r="P91" s="79"/>
      <c r="Q91" s="78"/>
      <c r="R91" s="35"/>
      <c r="S91" s="59">
        <v>1035</v>
      </c>
      <c r="T91" s="79"/>
    </row>
    <row r="92" spans="1:20" x14ac:dyDescent="0.25">
      <c r="A92" s="11"/>
      <c r="B92" s="27" t="s">
        <v>948</v>
      </c>
      <c r="C92" s="27" t="s">
        <v>949</v>
      </c>
      <c r="D92" s="74"/>
      <c r="E92" s="27"/>
      <c r="F92" s="75"/>
      <c r="G92" s="75" t="s">
        <v>879</v>
      </c>
      <c r="H92" s="76" t="s">
        <v>520</v>
      </c>
      <c r="I92" s="75"/>
      <c r="J92" s="27"/>
      <c r="K92" s="55">
        <v>2650000</v>
      </c>
      <c r="L92" s="76"/>
      <c r="M92" s="75"/>
      <c r="N92" s="27"/>
      <c r="O92" s="55">
        <v>8266000</v>
      </c>
      <c r="P92" s="76"/>
      <c r="Q92" s="75"/>
      <c r="R92" s="27"/>
      <c r="S92" s="75" t="s">
        <v>950</v>
      </c>
      <c r="T92" s="76" t="s">
        <v>520</v>
      </c>
    </row>
    <row r="93" spans="1:20" x14ac:dyDescent="0.25">
      <c r="A93" s="11"/>
      <c r="B93" s="35" t="s">
        <v>951</v>
      </c>
      <c r="C93" s="35" t="s">
        <v>905</v>
      </c>
      <c r="D93" s="77"/>
      <c r="E93" s="35"/>
      <c r="F93" s="78"/>
      <c r="G93" s="78" t="s">
        <v>879</v>
      </c>
      <c r="H93" s="79" t="s">
        <v>520</v>
      </c>
      <c r="I93" s="78"/>
      <c r="J93" s="35"/>
      <c r="K93" s="59">
        <v>1380000</v>
      </c>
      <c r="L93" s="79"/>
      <c r="M93" s="78"/>
      <c r="N93" s="35"/>
      <c r="O93" s="59">
        <v>5348000</v>
      </c>
      <c r="P93" s="79"/>
      <c r="Q93" s="78"/>
      <c r="R93" s="35"/>
      <c r="S93" s="59">
        <v>18245</v>
      </c>
      <c r="T93" s="79"/>
    </row>
    <row r="94" spans="1:20" x14ac:dyDescent="0.25">
      <c r="A94" s="11"/>
      <c r="B94" s="27" t="s">
        <v>333</v>
      </c>
      <c r="C94" s="27" t="s">
        <v>952</v>
      </c>
      <c r="D94" s="74"/>
      <c r="E94" s="27"/>
      <c r="F94" s="75"/>
      <c r="G94" s="75" t="s">
        <v>901</v>
      </c>
      <c r="H94" s="76" t="s">
        <v>520</v>
      </c>
      <c r="I94" s="75"/>
      <c r="J94" s="27"/>
      <c r="K94" s="55">
        <v>424000</v>
      </c>
      <c r="L94" s="76"/>
      <c r="M94" s="75"/>
      <c r="N94" s="27"/>
      <c r="O94" s="55">
        <v>3812000</v>
      </c>
      <c r="P94" s="76"/>
      <c r="Q94" s="75"/>
      <c r="R94" s="27"/>
      <c r="S94" s="55">
        <v>2127707</v>
      </c>
      <c r="T94" s="76"/>
    </row>
    <row r="95" spans="1:20" x14ac:dyDescent="0.25">
      <c r="A95" s="11"/>
      <c r="B95" s="35" t="s">
        <v>335</v>
      </c>
      <c r="C95" s="35" t="s">
        <v>953</v>
      </c>
      <c r="D95" s="78"/>
      <c r="E95" s="35"/>
      <c r="F95" s="78" t="s">
        <v>521</v>
      </c>
      <c r="G95" s="78"/>
      <c r="H95" s="79"/>
      <c r="I95" s="78"/>
      <c r="J95" s="35"/>
      <c r="K95" s="59">
        <v>1184000</v>
      </c>
      <c r="L95" s="79"/>
      <c r="M95" s="78"/>
      <c r="N95" s="35"/>
      <c r="O95" s="59">
        <v>4034480</v>
      </c>
      <c r="P95" s="79"/>
      <c r="Q95" s="78"/>
      <c r="R95" s="35"/>
      <c r="S95" s="59">
        <v>3806569</v>
      </c>
      <c r="T95" s="79"/>
    </row>
    <row r="96" spans="1:20" x14ac:dyDescent="0.25">
      <c r="A96" s="11"/>
      <c r="B96" s="27" t="s">
        <v>337</v>
      </c>
      <c r="C96" s="27" t="s">
        <v>954</v>
      </c>
      <c r="D96" s="75"/>
      <c r="E96" s="27"/>
      <c r="F96" s="75" t="s">
        <v>521</v>
      </c>
      <c r="G96" s="75"/>
      <c r="H96" s="76"/>
      <c r="I96" s="75"/>
      <c r="J96" s="27"/>
      <c r="K96" s="55">
        <v>77000</v>
      </c>
      <c r="L96" s="76"/>
      <c r="M96" s="75"/>
      <c r="N96" s="27"/>
      <c r="O96" s="55">
        <v>841000</v>
      </c>
      <c r="P96" s="76"/>
      <c r="Q96" s="75"/>
      <c r="R96" s="27"/>
      <c r="S96" s="55">
        <v>1185676</v>
      </c>
      <c r="T96" s="76"/>
    </row>
    <row r="97" spans="1:20" x14ac:dyDescent="0.25">
      <c r="A97" s="11"/>
      <c r="B97" s="35" t="s">
        <v>339</v>
      </c>
      <c r="C97" s="35" t="s">
        <v>955</v>
      </c>
      <c r="D97" s="78"/>
      <c r="E97" s="35"/>
      <c r="F97" s="78" t="s">
        <v>521</v>
      </c>
      <c r="G97" s="78"/>
      <c r="H97" s="79"/>
      <c r="I97" s="78"/>
      <c r="J97" s="35"/>
      <c r="K97" s="59">
        <v>157421</v>
      </c>
      <c r="L97" s="79"/>
      <c r="M97" s="78"/>
      <c r="N97" s="35"/>
      <c r="O97" s="59">
        <v>280749</v>
      </c>
      <c r="P97" s="79"/>
      <c r="Q97" s="78"/>
      <c r="R97" s="35"/>
      <c r="S97" s="59">
        <v>909735</v>
      </c>
      <c r="T97" s="79"/>
    </row>
    <row r="98" spans="1:20" x14ac:dyDescent="0.25">
      <c r="A98" s="11"/>
      <c r="B98" s="27" t="s">
        <v>341</v>
      </c>
      <c r="C98" s="27" t="s">
        <v>956</v>
      </c>
      <c r="D98" s="75"/>
      <c r="E98" s="27"/>
      <c r="F98" s="75" t="s">
        <v>521</v>
      </c>
      <c r="G98" s="75"/>
      <c r="H98" s="76"/>
      <c r="I98" s="75"/>
      <c r="J98" s="27"/>
      <c r="K98" s="55">
        <v>260000</v>
      </c>
      <c r="L98" s="76"/>
      <c r="M98" s="75"/>
      <c r="N98" s="27"/>
      <c r="O98" s="55">
        <v>1753206</v>
      </c>
      <c r="P98" s="76"/>
      <c r="Q98" s="75"/>
      <c r="R98" s="27"/>
      <c r="S98" s="55">
        <v>3156015</v>
      </c>
      <c r="T98" s="76"/>
    </row>
    <row r="99" spans="1:20" ht="15.75" thickBot="1" x14ac:dyDescent="0.3">
      <c r="A99" s="11"/>
      <c r="B99" s="35" t="s">
        <v>343</v>
      </c>
      <c r="C99" s="35" t="s">
        <v>957</v>
      </c>
      <c r="D99" s="77"/>
      <c r="E99" s="85"/>
      <c r="F99" s="89"/>
      <c r="G99" s="78" t="s">
        <v>877</v>
      </c>
      <c r="H99" s="79" t="s">
        <v>520</v>
      </c>
      <c r="I99" s="78"/>
      <c r="J99" s="85"/>
      <c r="K99" s="63">
        <v>269000</v>
      </c>
      <c r="L99" s="79"/>
      <c r="M99" s="78"/>
      <c r="N99" s="85"/>
      <c r="O99" s="63">
        <v>1606000</v>
      </c>
      <c r="P99" s="79"/>
      <c r="Q99" s="78"/>
      <c r="R99" s="85"/>
      <c r="S99" s="63">
        <v>2122</v>
      </c>
      <c r="T99" s="79"/>
    </row>
    <row r="100" spans="1:20" ht="15.75" thickTop="1" x14ac:dyDescent="0.25">
      <c r="A100" s="11"/>
      <c r="B100" s="74"/>
      <c r="C100" s="74"/>
      <c r="D100" s="74"/>
      <c r="E100" s="27"/>
      <c r="F100" s="75"/>
      <c r="G100" s="75"/>
      <c r="H100" s="76"/>
      <c r="I100" s="74"/>
      <c r="J100" s="27"/>
      <c r="K100" s="75"/>
      <c r="L100" s="76"/>
      <c r="M100" s="74"/>
      <c r="N100" s="27"/>
      <c r="O100" s="75"/>
      <c r="P100" s="76"/>
      <c r="Q100" s="74"/>
      <c r="R100" s="27"/>
      <c r="S100" s="75"/>
      <c r="T100" s="76"/>
    </row>
    <row r="101" spans="1:20" ht="15.75" thickBot="1" x14ac:dyDescent="0.3">
      <c r="A101" s="11"/>
      <c r="B101" s="77"/>
      <c r="C101" s="77"/>
      <c r="D101" s="78"/>
      <c r="E101" s="86" t="s">
        <v>425</v>
      </c>
      <c r="F101" s="87">
        <v>160639944</v>
      </c>
      <c r="G101" s="78"/>
      <c r="H101" s="79"/>
      <c r="I101" s="78"/>
      <c r="J101" s="86" t="s">
        <v>425</v>
      </c>
      <c r="K101" s="87">
        <v>29669019</v>
      </c>
      <c r="L101" s="79"/>
      <c r="M101" s="78"/>
      <c r="N101" s="86" t="s">
        <v>425</v>
      </c>
      <c r="O101" s="87">
        <v>211994739</v>
      </c>
      <c r="P101" s="79"/>
      <c r="Q101" s="78"/>
      <c r="R101" s="86" t="s">
        <v>425</v>
      </c>
      <c r="S101" s="87">
        <v>124160654</v>
      </c>
      <c r="T101" s="79"/>
    </row>
    <row r="102" spans="1:20" ht="15.75" thickTop="1" x14ac:dyDescent="0.25">
      <c r="A102" s="11"/>
      <c r="B102" s="142"/>
      <c r="C102" s="142"/>
      <c r="D102" s="142"/>
      <c r="E102" s="142"/>
      <c r="F102" s="142"/>
      <c r="G102" s="142"/>
      <c r="H102" s="142"/>
      <c r="I102" s="142"/>
      <c r="J102" s="142"/>
      <c r="K102" s="142"/>
      <c r="L102" s="142"/>
      <c r="M102" s="142"/>
      <c r="N102" s="142"/>
      <c r="O102" s="142"/>
      <c r="P102" s="142"/>
      <c r="Q102" s="142"/>
      <c r="R102" s="142"/>
      <c r="S102" s="142"/>
      <c r="T102" s="142"/>
    </row>
    <row r="103" spans="1:20" ht="15.75" thickBot="1" x14ac:dyDescent="0.3">
      <c r="A103" s="11"/>
      <c r="B103" s="81" t="s">
        <v>858</v>
      </c>
      <c r="C103" s="81"/>
      <c r="D103" s="4"/>
      <c r="E103" s="81" t="s">
        <v>958</v>
      </c>
      <c r="F103" s="81"/>
      <c r="G103" s="81"/>
      <c r="H103" s="81"/>
      <c r="I103" s="81"/>
      <c r="J103" s="81"/>
      <c r="K103" s="81"/>
      <c r="L103" s="81"/>
      <c r="M103" s="81"/>
      <c r="N103" s="81"/>
      <c r="O103" s="72"/>
      <c r="P103" s="4"/>
      <c r="Q103" s="81" t="s">
        <v>959</v>
      </c>
      <c r="R103" s="81"/>
      <c r="S103" s="72"/>
    </row>
    <row r="104" spans="1:20" ht="16.5" thickTop="1" thickBot="1" x14ac:dyDescent="0.3">
      <c r="A104" s="11"/>
      <c r="B104" s="104" t="s">
        <v>862</v>
      </c>
      <c r="C104" s="104"/>
      <c r="D104" s="4"/>
      <c r="E104" s="104" t="s">
        <v>960</v>
      </c>
      <c r="F104" s="104"/>
      <c r="G104" s="104"/>
      <c r="H104" s="104"/>
      <c r="I104" s="104"/>
      <c r="J104" s="104"/>
      <c r="K104" s="104"/>
      <c r="L104" s="104"/>
      <c r="M104" s="104"/>
      <c r="N104" s="104"/>
      <c r="O104" s="72"/>
      <c r="P104" s="4"/>
      <c r="Q104" s="82"/>
      <c r="R104" s="82"/>
      <c r="S104" s="72"/>
    </row>
    <row r="105" spans="1:20" ht="15.75" thickTop="1" x14ac:dyDescent="0.25">
      <c r="A105" s="11"/>
      <c r="B105" s="4"/>
      <c r="C105" s="4"/>
      <c r="D105" s="4"/>
      <c r="E105" s="82"/>
      <c r="F105" s="82"/>
      <c r="G105" s="72"/>
      <c r="H105" s="4"/>
      <c r="I105" s="91" t="s">
        <v>864</v>
      </c>
      <c r="J105" s="91"/>
      <c r="K105" s="72"/>
      <c r="L105" s="4"/>
      <c r="M105" s="82"/>
      <c r="N105" s="82"/>
      <c r="O105" s="72"/>
      <c r="P105" s="4"/>
      <c r="Q105" s="10"/>
      <c r="R105" s="10"/>
      <c r="S105" s="72"/>
    </row>
    <row r="106" spans="1:20" ht="15" customHeight="1" x14ac:dyDescent="0.25">
      <c r="A106" s="11"/>
      <c r="B106" s="4"/>
      <c r="C106" s="4"/>
      <c r="D106" s="4"/>
      <c r="E106" s="10"/>
      <c r="F106" s="10"/>
      <c r="G106" s="72"/>
      <c r="H106" s="4"/>
      <c r="I106" s="80" t="s">
        <v>865</v>
      </c>
      <c r="J106" s="80"/>
      <c r="K106" s="72"/>
      <c r="L106" s="4"/>
      <c r="M106" s="10"/>
      <c r="N106" s="10"/>
      <c r="O106" s="72"/>
      <c r="P106" s="4"/>
      <c r="Q106" s="10"/>
      <c r="R106" s="10"/>
      <c r="S106" s="72"/>
    </row>
    <row r="107" spans="1:20" ht="15" customHeight="1" x14ac:dyDescent="0.25">
      <c r="A107" s="11"/>
      <c r="B107" s="4"/>
      <c r="C107" s="4"/>
      <c r="D107" s="4"/>
      <c r="E107" s="10"/>
      <c r="F107" s="10"/>
      <c r="G107" s="72"/>
      <c r="H107" s="4"/>
      <c r="I107" s="80" t="s">
        <v>867</v>
      </c>
      <c r="J107" s="80"/>
      <c r="K107" s="72"/>
      <c r="L107" s="4"/>
      <c r="M107" s="10"/>
      <c r="N107" s="10"/>
      <c r="O107" s="72"/>
      <c r="P107" s="4"/>
      <c r="Q107" s="80" t="s">
        <v>961</v>
      </c>
      <c r="R107" s="80"/>
      <c r="S107" s="72"/>
    </row>
    <row r="108" spans="1:20" ht="15.75" thickBot="1" x14ac:dyDescent="0.3">
      <c r="A108" s="11"/>
      <c r="B108" s="128" t="s">
        <v>869</v>
      </c>
      <c r="C108" s="128" t="s">
        <v>870</v>
      </c>
      <c r="D108" s="4"/>
      <c r="E108" s="81" t="s">
        <v>40</v>
      </c>
      <c r="F108" s="81"/>
      <c r="G108" s="72"/>
      <c r="H108" s="4"/>
      <c r="I108" s="81" t="s">
        <v>872</v>
      </c>
      <c r="J108" s="81"/>
      <c r="K108" s="72"/>
      <c r="L108" s="4"/>
      <c r="M108" s="81" t="s">
        <v>139</v>
      </c>
      <c r="N108" s="81"/>
      <c r="O108" s="72"/>
      <c r="P108" s="4"/>
      <c r="Q108" s="81" t="s">
        <v>168</v>
      </c>
      <c r="R108" s="81"/>
      <c r="S108" s="72"/>
    </row>
    <row r="109" spans="1:20" ht="15.75" thickTop="1" x14ac:dyDescent="0.25">
      <c r="A109" s="11"/>
      <c r="B109" s="4"/>
      <c r="C109" s="4"/>
      <c r="D109" s="4"/>
      <c r="E109" s="82"/>
      <c r="F109" s="82"/>
      <c r="G109" s="72"/>
      <c r="H109" s="4"/>
      <c r="I109" s="82"/>
      <c r="J109" s="82"/>
      <c r="K109" s="72"/>
      <c r="L109" s="4"/>
      <c r="M109" s="82"/>
      <c r="N109" s="82"/>
      <c r="O109" s="72"/>
      <c r="P109" s="4"/>
      <c r="Q109" s="82"/>
      <c r="R109" s="82"/>
      <c r="S109" s="72"/>
    </row>
    <row r="110" spans="1:20" x14ac:dyDescent="0.25">
      <c r="A110" s="11"/>
      <c r="B110" s="27" t="s">
        <v>212</v>
      </c>
      <c r="C110" s="27" t="s">
        <v>874</v>
      </c>
      <c r="D110" s="75"/>
      <c r="E110" s="27" t="s">
        <v>425</v>
      </c>
      <c r="F110" s="55">
        <v>480000</v>
      </c>
      <c r="G110" s="76"/>
      <c r="H110" s="75"/>
      <c r="I110" s="27" t="s">
        <v>425</v>
      </c>
      <c r="J110" s="55">
        <v>9326723</v>
      </c>
      <c r="K110" s="76"/>
      <c r="L110" s="75"/>
      <c r="M110" s="27" t="s">
        <v>425</v>
      </c>
      <c r="N110" s="55">
        <v>9806723</v>
      </c>
      <c r="O110" s="76"/>
      <c r="P110" s="75"/>
      <c r="Q110" s="27" t="s">
        <v>425</v>
      </c>
      <c r="R110" s="55">
        <v>4102482</v>
      </c>
      <c r="S110" s="76"/>
    </row>
    <row r="111" spans="1:20" x14ac:dyDescent="0.25">
      <c r="A111" s="11"/>
      <c r="B111" s="35" t="s">
        <v>214</v>
      </c>
      <c r="C111" s="35" t="s">
        <v>876</v>
      </c>
      <c r="D111" s="78"/>
      <c r="E111" s="35"/>
      <c r="F111" s="59">
        <v>114000</v>
      </c>
      <c r="G111" s="79"/>
      <c r="H111" s="78"/>
      <c r="I111" s="35"/>
      <c r="J111" s="59">
        <v>1174000</v>
      </c>
      <c r="K111" s="79"/>
      <c r="L111" s="78"/>
      <c r="M111" s="35"/>
      <c r="N111" s="59">
        <v>1288000</v>
      </c>
      <c r="O111" s="79"/>
      <c r="P111" s="78"/>
      <c r="Q111" s="35"/>
      <c r="R111" s="59">
        <v>7253</v>
      </c>
      <c r="S111" s="79"/>
    </row>
    <row r="112" spans="1:20" x14ac:dyDescent="0.25">
      <c r="A112" s="11"/>
      <c r="B112" s="27" t="s">
        <v>216</v>
      </c>
      <c r="C112" s="27" t="s">
        <v>878</v>
      </c>
      <c r="D112" s="75"/>
      <c r="E112" s="27"/>
      <c r="F112" s="55">
        <v>70000</v>
      </c>
      <c r="G112" s="76"/>
      <c r="H112" s="75"/>
      <c r="I112" s="27"/>
      <c r="J112" s="55">
        <v>2982264</v>
      </c>
      <c r="K112" s="76"/>
      <c r="L112" s="75"/>
      <c r="M112" s="27"/>
      <c r="N112" s="55">
        <v>3052264</v>
      </c>
      <c r="O112" s="76"/>
      <c r="P112" s="75"/>
      <c r="Q112" s="27"/>
      <c r="R112" s="55">
        <v>105779</v>
      </c>
      <c r="S112" s="76"/>
    </row>
    <row r="113" spans="1:19" x14ac:dyDescent="0.25">
      <c r="A113" s="11"/>
      <c r="B113" s="35" t="s">
        <v>218</v>
      </c>
      <c r="C113" s="35" t="s">
        <v>880</v>
      </c>
      <c r="D113" s="78"/>
      <c r="E113" s="35"/>
      <c r="F113" s="59">
        <v>1120000</v>
      </c>
      <c r="G113" s="79"/>
      <c r="H113" s="78"/>
      <c r="I113" s="35"/>
      <c r="J113" s="59">
        <v>11624834</v>
      </c>
      <c r="K113" s="79"/>
      <c r="L113" s="78"/>
      <c r="M113" s="35"/>
      <c r="N113" s="59">
        <v>12744834</v>
      </c>
      <c r="O113" s="79"/>
      <c r="P113" s="78"/>
      <c r="Q113" s="35"/>
      <c r="R113" s="59">
        <v>383184</v>
      </c>
      <c r="S113" s="79"/>
    </row>
    <row r="114" spans="1:19" x14ac:dyDescent="0.25">
      <c r="A114" s="11"/>
      <c r="B114" s="27" t="s">
        <v>220</v>
      </c>
      <c r="C114" s="27" t="s">
        <v>881</v>
      </c>
      <c r="D114" s="75"/>
      <c r="E114" s="27"/>
      <c r="F114" s="55">
        <v>372000</v>
      </c>
      <c r="G114" s="76"/>
      <c r="H114" s="75"/>
      <c r="I114" s="27"/>
      <c r="J114" s="55">
        <v>4996190</v>
      </c>
      <c r="K114" s="76"/>
      <c r="L114" s="75"/>
      <c r="M114" s="27"/>
      <c r="N114" s="55">
        <v>5368190</v>
      </c>
      <c r="O114" s="76"/>
      <c r="P114" s="75"/>
      <c r="Q114" s="27"/>
      <c r="R114" s="55">
        <v>542690</v>
      </c>
      <c r="S114" s="76"/>
    </row>
    <row r="115" spans="1:19" x14ac:dyDescent="0.25">
      <c r="A115" s="11"/>
      <c r="B115" s="35" t="s">
        <v>222</v>
      </c>
      <c r="C115" s="35" t="s">
        <v>883</v>
      </c>
      <c r="D115" s="78"/>
      <c r="E115" s="35"/>
      <c r="F115" s="59">
        <v>122865</v>
      </c>
      <c r="G115" s="79"/>
      <c r="H115" s="78"/>
      <c r="I115" s="35"/>
      <c r="J115" s="59">
        <v>3400769</v>
      </c>
      <c r="K115" s="79"/>
      <c r="L115" s="78"/>
      <c r="M115" s="35"/>
      <c r="N115" s="59">
        <v>3523634</v>
      </c>
      <c r="O115" s="79"/>
      <c r="P115" s="78"/>
      <c r="Q115" s="35"/>
      <c r="R115" s="59">
        <v>1847750</v>
      </c>
      <c r="S115" s="79"/>
    </row>
    <row r="116" spans="1:19" x14ac:dyDescent="0.25">
      <c r="A116" s="11"/>
      <c r="B116" s="27" t="s">
        <v>224</v>
      </c>
      <c r="C116" s="27" t="s">
        <v>884</v>
      </c>
      <c r="D116" s="75"/>
      <c r="E116" s="27"/>
      <c r="F116" s="55">
        <v>176000</v>
      </c>
      <c r="G116" s="76"/>
      <c r="H116" s="75"/>
      <c r="I116" s="27"/>
      <c r="J116" s="55">
        <v>2467051</v>
      </c>
      <c r="K116" s="76"/>
      <c r="L116" s="75"/>
      <c r="M116" s="27"/>
      <c r="N116" s="55">
        <v>2643051</v>
      </c>
      <c r="O116" s="76"/>
      <c r="P116" s="75"/>
      <c r="Q116" s="27"/>
      <c r="R116" s="55">
        <v>125621</v>
      </c>
      <c r="S116" s="76"/>
    </row>
    <row r="117" spans="1:19" x14ac:dyDescent="0.25">
      <c r="A117" s="11"/>
      <c r="B117" s="35" t="s">
        <v>226</v>
      </c>
      <c r="C117" s="35" t="s">
        <v>886</v>
      </c>
      <c r="D117" s="78"/>
      <c r="E117" s="35"/>
      <c r="F117" s="59">
        <v>408206</v>
      </c>
      <c r="G117" s="79"/>
      <c r="H117" s="78"/>
      <c r="I117" s="35"/>
      <c r="J117" s="59">
        <v>3594479</v>
      </c>
      <c r="K117" s="79"/>
      <c r="L117" s="78"/>
      <c r="M117" s="35"/>
      <c r="N117" s="59">
        <v>4002685</v>
      </c>
      <c r="O117" s="79"/>
      <c r="P117" s="78"/>
      <c r="Q117" s="35"/>
      <c r="R117" s="59">
        <v>2517291</v>
      </c>
      <c r="S117" s="79"/>
    </row>
    <row r="118" spans="1:19" x14ac:dyDescent="0.25">
      <c r="A118" s="11"/>
      <c r="B118" s="27" t="s">
        <v>228</v>
      </c>
      <c r="C118" s="27" t="s">
        <v>884</v>
      </c>
      <c r="D118" s="75"/>
      <c r="E118" s="27"/>
      <c r="F118" s="55">
        <v>108000</v>
      </c>
      <c r="G118" s="76"/>
      <c r="H118" s="75"/>
      <c r="I118" s="27"/>
      <c r="J118" s="55">
        <v>2567683</v>
      </c>
      <c r="K118" s="76"/>
      <c r="L118" s="75"/>
      <c r="M118" s="27"/>
      <c r="N118" s="55">
        <v>2675683</v>
      </c>
      <c r="O118" s="76"/>
      <c r="P118" s="75"/>
      <c r="Q118" s="27"/>
      <c r="R118" s="55">
        <v>125514</v>
      </c>
      <c r="S118" s="76"/>
    </row>
    <row r="119" spans="1:19" x14ac:dyDescent="0.25">
      <c r="A119" s="11"/>
      <c r="B119" s="35" t="s">
        <v>887</v>
      </c>
      <c r="C119" s="35" t="s">
        <v>888</v>
      </c>
      <c r="D119" s="78"/>
      <c r="E119" s="35"/>
      <c r="F119" s="59">
        <v>124000</v>
      </c>
      <c r="G119" s="79"/>
      <c r="H119" s="78"/>
      <c r="I119" s="35"/>
      <c r="J119" s="59">
        <v>2076624</v>
      </c>
      <c r="K119" s="79"/>
      <c r="L119" s="78"/>
      <c r="M119" s="35"/>
      <c r="N119" s="59">
        <v>2200624</v>
      </c>
      <c r="O119" s="79"/>
      <c r="P119" s="78"/>
      <c r="Q119" s="35"/>
      <c r="R119" s="59">
        <v>106142</v>
      </c>
      <c r="S119" s="79"/>
    </row>
    <row r="120" spans="1:19" x14ac:dyDescent="0.25">
      <c r="A120" s="11"/>
      <c r="B120" s="27" t="s">
        <v>231</v>
      </c>
      <c r="C120" s="27" t="s">
        <v>889</v>
      </c>
      <c r="D120" s="75"/>
      <c r="E120" s="27"/>
      <c r="F120" s="55">
        <v>137000</v>
      </c>
      <c r="G120" s="76"/>
      <c r="H120" s="75"/>
      <c r="I120" s="27"/>
      <c r="J120" s="55">
        <v>1029835</v>
      </c>
      <c r="K120" s="76"/>
      <c r="L120" s="75"/>
      <c r="M120" s="27"/>
      <c r="N120" s="55">
        <v>1166835</v>
      </c>
      <c r="O120" s="76"/>
      <c r="P120" s="75"/>
      <c r="Q120" s="27"/>
      <c r="R120" s="55">
        <v>59522</v>
      </c>
      <c r="S120" s="76"/>
    </row>
    <row r="121" spans="1:19" x14ac:dyDescent="0.25">
      <c r="A121" s="11"/>
      <c r="B121" s="35" t="s">
        <v>890</v>
      </c>
      <c r="C121" s="35" t="s">
        <v>891</v>
      </c>
      <c r="D121" s="78"/>
      <c r="E121" s="35"/>
      <c r="F121" s="59">
        <v>142000</v>
      </c>
      <c r="G121" s="79"/>
      <c r="H121" s="78"/>
      <c r="I121" s="35"/>
      <c r="J121" s="59">
        <v>3350740</v>
      </c>
      <c r="K121" s="79"/>
      <c r="L121" s="78"/>
      <c r="M121" s="35"/>
      <c r="N121" s="59">
        <v>3492740</v>
      </c>
      <c r="O121" s="79"/>
      <c r="P121" s="78"/>
      <c r="Q121" s="35"/>
      <c r="R121" s="59">
        <v>272979</v>
      </c>
      <c r="S121" s="79"/>
    </row>
    <row r="122" spans="1:19" x14ac:dyDescent="0.25">
      <c r="A122" s="11"/>
      <c r="B122" s="27" t="s">
        <v>235</v>
      </c>
      <c r="C122" s="27" t="s">
        <v>892</v>
      </c>
      <c r="D122" s="75"/>
      <c r="E122" s="27"/>
      <c r="F122" s="55">
        <v>196000</v>
      </c>
      <c r="G122" s="76"/>
      <c r="H122" s="75"/>
      <c r="I122" s="27"/>
      <c r="J122" s="55">
        <v>2459378</v>
      </c>
      <c r="K122" s="76"/>
      <c r="L122" s="75"/>
      <c r="M122" s="27"/>
      <c r="N122" s="55">
        <v>2655378</v>
      </c>
      <c r="O122" s="76"/>
      <c r="P122" s="75"/>
      <c r="Q122" s="27"/>
      <c r="R122" s="55">
        <v>122132</v>
      </c>
      <c r="S122" s="76"/>
    </row>
    <row r="123" spans="1:19" x14ac:dyDescent="0.25">
      <c r="A123" s="11"/>
      <c r="B123" s="35" t="s">
        <v>237</v>
      </c>
      <c r="C123" s="35" t="s">
        <v>893</v>
      </c>
      <c r="D123" s="78"/>
      <c r="E123" s="35"/>
      <c r="F123" s="59">
        <v>67000</v>
      </c>
      <c r="G123" s="79"/>
      <c r="H123" s="78"/>
      <c r="I123" s="35"/>
      <c r="J123" s="59">
        <v>3527464</v>
      </c>
      <c r="K123" s="79"/>
      <c r="L123" s="78"/>
      <c r="M123" s="35"/>
      <c r="N123" s="59">
        <v>3594464</v>
      </c>
      <c r="O123" s="79"/>
      <c r="P123" s="78"/>
      <c r="Q123" s="35"/>
      <c r="R123" s="59">
        <v>145321</v>
      </c>
      <c r="S123" s="79"/>
    </row>
    <row r="124" spans="1:19" x14ac:dyDescent="0.25">
      <c r="A124" s="11"/>
      <c r="B124" s="27" t="s">
        <v>239</v>
      </c>
      <c r="C124" s="27" t="s">
        <v>894</v>
      </c>
      <c r="D124" s="75"/>
      <c r="E124" s="27"/>
      <c r="F124" s="55">
        <v>174000</v>
      </c>
      <c r="G124" s="76"/>
      <c r="H124" s="75"/>
      <c r="I124" s="27"/>
      <c r="J124" s="55">
        <v>2656451</v>
      </c>
      <c r="K124" s="76"/>
      <c r="L124" s="75"/>
      <c r="M124" s="27"/>
      <c r="N124" s="55">
        <v>2830451</v>
      </c>
      <c r="O124" s="76"/>
      <c r="P124" s="75"/>
      <c r="Q124" s="27"/>
      <c r="R124" s="55">
        <v>163583</v>
      </c>
      <c r="S124" s="76"/>
    </row>
    <row r="125" spans="1:19" x14ac:dyDescent="0.25">
      <c r="A125" s="11"/>
      <c r="B125" s="35" t="s">
        <v>241</v>
      </c>
      <c r="C125" s="35" t="s">
        <v>895</v>
      </c>
      <c r="D125" s="78"/>
      <c r="E125" s="35"/>
      <c r="F125" s="59">
        <v>394000</v>
      </c>
      <c r="G125" s="79"/>
      <c r="H125" s="78"/>
      <c r="I125" s="35"/>
      <c r="J125" s="59">
        <v>8462970</v>
      </c>
      <c r="K125" s="79"/>
      <c r="L125" s="78"/>
      <c r="M125" s="35"/>
      <c r="N125" s="59">
        <v>8856970</v>
      </c>
      <c r="O125" s="79"/>
      <c r="P125" s="78"/>
      <c r="Q125" s="35"/>
      <c r="R125" s="59">
        <v>770042</v>
      </c>
      <c r="S125" s="79"/>
    </row>
    <row r="126" spans="1:19" x14ac:dyDescent="0.25">
      <c r="A126" s="11"/>
      <c r="B126" s="27" t="s">
        <v>243</v>
      </c>
      <c r="C126" s="27" t="s">
        <v>896</v>
      </c>
      <c r="D126" s="75"/>
      <c r="E126" s="27"/>
      <c r="F126" s="55">
        <v>181930</v>
      </c>
      <c r="G126" s="76"/>
      <c r="H126" s="75"/>
      <c r="I126" s="27"/>
      <c r="J126" s="55">
        <v>4053600</v>
      </c>
      <c r="K126" s="76"/>
      <c r="L126" s="75"/>
      <c r="M126" s="27"/>
      <c r="N126" s="55">
        <v>4235530</v>
      </c>
      <c r="O126" s="76"/>
      <c r="P126" s="75"/>
      <c r="Q126" s="27"/>
      <c r="R126" s="55">
        <v>2375871</v>
      </c>
      <c r="S126" s="76"/>
    </row>
    <row r="127" spans="1:19" x14ac:dyDescent="0.25">
      <c r="A127" s="11"/>
      <c r="B127" s="35" t="s">
        <v>245</v>
      </c>
      <c r="C127" s="35" t="s">
        <v>897</v>
      </c>
      <c r="D127" s="78"/>
      <c r="E127" s="35"/>
      <c r="F127" s="59">
        <v>188000</v>
      </c>
      <c r="G127" s="79"/>
      <c r="H127" s="78"/>
      <c r="I127" s="35"/>
      <c r="J127" s="59">
        <v>2351602</v>
      </c>
      <c r="K127" s="79"/>
      <c r="L127" s="78"/>
      <c r="M127" s="35"/>
      <c r="N127" s="59">
        <v>2539602</v>
      </c>
      <c r="O127" s="79"/>
      <c r="P127" s="78"/>
      <c r="Q127" s="35"/>
      <c r="R127" s="59">
        <v>118198</v>
      </c>
      <c r="S127" s="79"/>
    </row>
    <row r="128" spans="1:19" x14ac:dyDescent="0.25">
      <c r="A128" s="11"/>
      <c r="B128" s="27" t="s">
        <v>247</v>
      </c>
      <c r="C128" s="27" t="s">
        <v>898</v>
      </c>
      <c r="D128" s="75"/>
      <c r="E128" s="27"/>
      <c r="F128" s="55">
        <v>60774</v>
      </c>
      <c r="G128" s="76"/>
      <c r="H128" s="75"/>
      <c r="I128" s="27"/>
      <c r="J128" s="55">
        <v>2494364</v>
      </c>
      <c r="K128" s="76"/>
      <c r="L128" s="75"/>
      <c r="M128" s="27"/>
      <c r="N128" s="55">
        <v>2555138</v>
      </c>
      <c r="O128" s="76"/>
      <c r="P128" s="75"/>
      <c r="Q128" s="27"/>
      <c r="R128" s="55">
        <v>949609</v>
      </c>
      <c r="S128" s="76"/>
    </row>
    <row r="129" spans="1:19" x14ac:dyDescent="0.25">
      <c r="A129" s="11"/>
      <c r="B129" s="35" t="s">
        <v>899</v>
      </c>
      <c r="C129" s="35" t="s">
        <v>900</v>
      </c>
      <c r="D129" s="78"/>
      <c r="E129" s="35"/>
      <c r="F129" s="59">
        <v>391724</v>
      </c>
      <c r="G129" s="79"/>
      <c r="H129" s="78"/>
      <c r="I129" s="35"/>
      <c r="J129" s="59">
        <v>2995037</v>
      </c>
      <c r="K129" s="79"/>
      <c r="L129" s="78"/>
      <c r="M129" s="35"/>
      <c r="N129" s="59">
        <v>3386761</v>
      </c>
      <c r="O129" s="79"/>
      <c r="P129" s="78"/>
      <c r="Q129" s="35"/>
      <c r="R129" s="59">
        <v>1630167</v>
      </c>
      <c r="S129" s="79"/>
    </row>
    <row r="130" spans="1:19" x14ac:dyDescent="0.25">
      <c r="A130" s="11"/>
      <c r="B130" s="27" t="s">
        <v>251</v>
      </c>
      <c r="C130" s="27" t="s">
        <v>902</v>
      </c>
      <c r="D130" s="75"/>
      <c r="E130" s="27"/>
      <c r="F130" s="55">
        <v>2534892</v>
      </c>
      <c r="G130" s="76"/>
      <c r="H130" s="75"/>
      <c r="I130" s="27"/>
      <c r="J130" s="55">
        <v>7526671</v>
      </c>
      <c r="K130" s="76"/>
      <c r="L130" s="75"/>
      <c r="M130" s="27"/>
      <c r="N130" s="55">
        <v>10061563</v>
      </c>
      <c r="O130" s="76"/>
      <c r="P130" s="75"/>
      <c r="Q130" s="27"/>
      <c r="R130" s="55">
        <v>4028517</v>
      </c>
      <c r="S130" s="76"/>
    </row>
    <row r="131" spans="1:19" x14ac:dyDescent="0.25">
      <c r="A131" s="11"/>
      <c r="B131" s="35" t="s">
        <v>253</v>
      </c>
      <c r="C131" s="35" t="s">
        <v>903</v>
      </c>
      <c r="D131" s="78"/>
      <c r="E131" s="35"/>
      <c r="F131" s="59">
        <v>440000</v>
      </c>
      <c r="G131" s="79"/>
      <c r="H131" s="78"/>
      <c r="I131" s="35"/>
      <c r="J131" s="59">
        <v>7280526</v>
      </c>
      <c r="K131" s="79"/>
      <c r="L131" s="78"/>
      <c r="M131" s="35"/>
      <c r="N131" s="59">
        <v>7720526</v>
      </c>
      <c r="O131" s="79"/>
      <c r="P131" s="78"/>
      <c r="Q131" s="35"/>
      <c r="R131" s="59">
        <v>254661</v>
      </c>
      <c r="S131" s="79"/>
    </row>
    <row r="132" spans="1:19" x14ac:dyDescent="0.25">
      <c r="A132" s="11"/>
      <c r="B132" s="27" t="s">
        <v>255</v>
      </c>
      <c r="C132" s="27" t="s">
        <v>896</v>
      </c>
      <c r="D132" s="75"/>
      <c r="E132" s="27"/>
      <c r="F132" s="55">
        <v>75000</v>
      </c>
      <c r="G132" s="76"/>
      <c r="H132" s="75"/>
      <c r="I132" s="27"/>
      <c r="J132" s="55">
        <v>4808660</v>
      </c>
      <c r="K132" s="76"/>
      <c r="L132" s="75"/>
      <c r="M132" s="27"/>
      <c r="N132" s="55">
        <v>4883660</v>
      </c>
      <c r="O132" s="76"/>
      <c r="P132" s="75"/>
      <c r="Q132" s="27"/>
      <c r="R132" s="55">
        <v>2288396</v>
      </c>
      <c r="S132" s="76"/>
    </row>
    <row r="133" spans="1:19" x14ac:dyDescent="0.25">
      <c r="A133" s="11"/>
      <c r="B133" s="35" t="s">
        <v>256</v>
      </c>
      <c r="C133" s="35" t="s">
        <v>904</v>
      </c>
      <c r="D133" s="78"/>
      <c r="E133" s="35"/>
      <c r="F133" s="59">
        <v>643000</v>
      </c>
      <c r="G133" s="79"/>
      <c r="H133" s="78"/>
      <c r="I133" s="35"/>
      <c r="J133" s="59">
        <v>5535566</v>
      </c>
      <c r="K133" s="79"/>
      <c r="L133" s="78"/>
      <c r="M133" s="35"/>
      <c r="N133" s="59">
        <v>6178566</v>
      </c>
      <c r="O133" s="79"/>
      <c r="P133" s="78"/>
      <c r="Q133" s="35"/>
      <c r="R133" s="59">
        <v>279769</v>
      </c>
      <c r="S133" s="79"/>
    </row>
    <row r="134" spans="1:19" x14ac:dyDescent="0.25">
      <c r="A134" s="11"/>
      <c r="B134" s="27" t="s">
        <v>258</v>
      </c>
      <c r="C134" s="27" t="s">
        <v>884</v>
      </c>
      <c r="D134" s="75"/>
      <c r="E134" s="27"/>
      <c r="F134" s="55">
        <v>63000</v>
      </c>
      <c r="G134" s="76"/>
      <c r="H134" s="75"/>
      <c r="I134" s="27"/>
      <c r="J134" s="55">
        <v>585275</v>
      </c>
      <c r="K134" s="76"/>
      <c r="L134" s="75"/>
      <c r="M134" s="27"/>
      <c r="N134" s="55">
        <v>648275</v>
      </c>
      <c r="O134" s="76"/>
      <c r="P134" s="75"/>
      <c r="Q134" s="27"/>
      <c r="R134" s="55">
        <v>30096</v>
      </c>
      <c r="S134" s="76"/>
    </row>
    <row r="135" spans="1:19" x14ac:dyDescent="0.25">
      <c r="A135" s="11"/>
      <c r="B135" s="35" t="s">
        <v>259</v>
      </c>
      <c r="C135" s="35" t="s">
        <v>905</v>
      </c>
      <c r="D135" s="78"/>
      <c r="E135" s="35"/>
      <c r="F135" s="59">
        <v>370000</v>
      </c>
      <c r="G135" s="79"/>
      <c r="H135" s="78"/>
      <c r="I135" s="35"/>
      <c r="J135" s="59">
        <v>1232547</v>
      </c>
      <c r="K135" s="79"/>
      <c r="L135" s="78"/>
      <c r="M135" s="35"/>
      <c r="N135" s="59">
        <v>1602547</v>
      </c>
      <c r="O135" s="79"/>
      <c r="P135" s="78"/>
      <c r="Q135" s="35"/>
      <c r="R135" s="59">
        <v>38219</v>
      </c>
      <c r="S135" s="79"/>
    </row>
    <row r="136" spans="1:19" x14ac:dyDescent="0.25">
      <c r="A136" s="11"/>
      <c r="B136" s="27" t="s">
        <v>261</v>
      </c>
      <c r="C136" s="27" t="s">
        <v>906</v>
      </c>
      <c r="D136" s="75"/>
      <c r="E136" s="27"/>
      <c r="F136" s="55">
        <v>572500</v>
      </c>
      <c r="G136" s="76"/>
      <c r="H136" s="75"/>
      <c r="I136" s="27"/>
      <c r="J136" s="55">
        <v>7164027</v>
      </c>
      <c r="K136" s="76"/>
      <c r="L136" s="75"/>
      <c r="M136" s="27"/>
      <c r="N136" s="55">
        <v>7736527</v>
      </c>
      <c r="O136" s="76"/>
      <c r="P136" s="75"/>
      <c r="Q136" s="27"/>
      <c r="R136" s="55">
        <v>3745355</v>
      </c>
      <c r="S136" s="76"/>
    </row>
    <row r="137" spans="1:19" x14ac:dyDescent="0.25">
      <c r="A137" s="11"/>
      <c r="B137" s="35" t="s">
        <v>263</v>
      </c>
      <c r="C137" s="35" t="s">
        <v>903</v>
      </c>
      <c r="D137" s="78"/>
      <c r="E137" s="35"/>
      <c r="F137" s="59">
        <v>510000</v>
      </c>
      <c r="G137" s="79"/>
      <c r="H137" s="78"/>
      <c r="I137" s="35"/>
      <c r="J137" s="59">
        <v>7346128</v>
      </c>
      <c r="K137" s="79"/>
      <c r="L137" s="78"/>
      <c r="M137" s="35"/>
      <c r="N137" s="59">
        <v>7856128</v>
      </c>
      <c r="O137" s="79"/>
      <c r="P137" s="78"/>
      <c r="Q137" s="35"/>
      <c r="R137" s="59">
        <v>251677</v>
      </c>
      <c r="S137" s="79"/>
    </row>
    <row r="138" spans="1:19" x14ac:dyDescent="0.25">
      <c r="A138" s="11"/>
      <c r="B138" s="27" t="s">
        <v>264</v>
      </c>
      <c r="C138" s="27" t="s">
        <v>907</v>
      </c>
      <c r="D138" s="75"/>
      <c r="E138" s="27"/>
      <c r="F138" s="55">
        <v>404239</v>
      </c>
      <c r="G138" s="76"/>
      <c r="H138" s="75"/>
      <c r="I138" s="27"/>
      <c r="J138" s="55">
        <v>11025260</v>
      </c>
      <c r="K138" s="76"/>
      <c r="L138" s="75"/>
      <c r="M138" s="27"/>
      <c r="N138" s="55">
        <v>11429499</v>
      </c>
      <c r="O138" s="76"/>
      <c r="P138" s="75"/>
      <c r="Q138" s="27"/>
      <c r="R138" s="55">
        <v>4913520</v>
      </c>
      <c r="S138" s="76"/>
    </row>
    <row r="139" spans="1:19" x14ac:dyDescent="0.25">
      <c r="A139" s="11"/>
      <c r="B139" s="35" t="s">
        <v>908</v>
      </c>
      <c r="C139" s="35" t="s">
        <v>909</v>
      </c>
      <c r="D139" s="78"/>
      <c r="E139" s="35"/>
      <c r="F139" s="59">
        <v>1632000</v>
      </c>
      <c r="G139" s="79"/>
      <c r="H139" s="78"/>
      <c r="I139" s="35"/>
      <c r="J139" s="59">
        <v>6222932</v>
      </c>
      <c r="K139" s="79"/>
      <c r="L139" s="78"/>
      <c r="M139" s="35"/>
      <c r="N139" s="59">
        <v>7854932</v>
      </c>
      <c r="O139" s="79"/>
      <c r="P139" s="78"/>
      <c r="Q139" s="35"/>
      <c r="R139" s="59">
        <v>166031</v>
      </c>
      <c r="S139" s="79"/>
    </row>
    <row r="140" spans="1:19" x14ac:dyDescent="0.25">
      <c r="A140" s="11"/>
      <c r="B140" s="27" t="s">
        <v>268</v>
      </c>
      <c r="C140" s="27" t="s">
        <v>910</v>
      </c>
      <c r="D140" s="75"/>
      <c r="E140" s="27"/>
      <c r="F140" s="55">
        <v>352972</v>
      </c>
      <c r="G140" s="76"/>
      <c r="H140" s="75"/>
      <c r="I140" s="27"/>
      <c r="J140" s="55">
        <v>8055206</v>
      </c>
      <c r="K140" s="76"/>
      <c r="L140" s="75"/>
      <c r="M140" s="27"/>
      <c r="N140" s="55">
        <v>8408178</v>
      </c>
      <c r="O140" s="76"/>
      <c r="P140" s="75"/>
      <c r="Q140" s="27"/>
      <c r="R140" s="55">
        <v>3480802</v>
      </c>
      <c r="S140" s="76"/>
    </row>
    <row r="141" spans="1:19" x14ac:dyDescent="0.25">
      <c r="A141" s="11"/>
      <c r="B141" s="35" t="s">
        <v>911</v>
      </c>
      <c r="C141" s="35" t="s">
        <v>912</v>
      </c>
      <c r="D141" s="78"/>
      <c r="E141" s="35"/>
      <c r="F141" s="59">
        <v>290000</v>
      </c>
      <c r="G141" s="79"/>
      <c r="H141" s="78"/>
      <c r="I141" s="35"/>
      <c r="J141" s="59">
        <v>6988203</v>
      </c>
      <c r="K141" s="79"/>
      <c r="L141" s="78"/>
      <c r="M141" s="35"/>
      <c r="N141" s="59">
        <v>7278203</v>
      </c>
      <c r="O141" s="79"/>
      <c r="P141" s="78"/>
      <c r="Q141" s="35"/>
      <c r="R141" s="59">
        <v>2607441</v>
      </c>
      <c r="S141" s="79"/>
    </row>
    <row r="142" spans="1:19" x14ac:dyDescent="0.25">
      <c r="A142" s="11"/>
      <c r="B142" s="27" t="s">
        <v>272</v>
      </c>
      <c r="C142" s="27" t="s">
        <v>913</v>
      </c>
      <c r="D142" s="75"/>
      <c r="E142" s="27"/>
      <c r="F142" s="55">
        <v>432700</v>
      </c>
      <c r="G142" s="76"/>
      <c r="H142" s="75"/>
      <c r="I142" s="27"/>
      <c r="J142" s="55">
        <v>4064562</v>
      </c>
      <c r="K142" s="76"/>
      <c r="L142" s="75"/>
      <c r="M142" s="27"/>
      <c r="N142" s="55">
        <v>4497262</v>
      </c>
      <c r="O142" s="76"/>
      <c r="P142" s="75"/>
      <c r="Q142" s="27"/>
      <c r="R142" s="55">
        <v>1384271</v>
      </c>
      <c r="S142" s="76"/>
    </row>
    <row r="143" spans="1:19" x14ac:dyDescent="0.25">
      <c r="A143" s="11"/>
      <c r="B143" s="35" t="s">
        <v>274</v>
      </c>
      <c r="C143" s="35" t="s">
        <v>876</v>
      </c>
      <c r="D143" s="78"/>
      <c r="E143" s="35"/>
      <c r="F143" s="59">
        <v>113000</v>
      </c>
      <c r="G143" s="79"/>
      <c r="H143" s="78"/>
      <c r="I143" s="35"/>
      <c r="J143" s="59">
        <v>1135854</v>
      </c>
      <c r="K143" s="79"/>
      <c r="L143" s="78"/>
      <c r="M143" s="35"/>
      <c r="N143" s="59">
        <v>1248854</v>
      </c>
      <c r="O143" s="79"/>
      <c r="P143" s="78"/>
      <c r="Q143" s="35"/>
      <c r="R143" s="59">
        <v>3454</v>
      </c>
      <c r="S143" s="79"/>
    </row>
    <row r="144" spans="1:19" x14ac:dyDescent="0.25">
      <c r="A144" s="11"/>
      <c r="B144" s="27" t="s">
        <v>275</v>
      </c>
      <c r="C144" s="27" t="s">
        <v>914</v>
      </c>
      <c r="D144" s="75"/>
      <c r="E144" s="27"/>
      <c r="F144" s="55">
        <v>674000</v>
      </c>
      <c r="G144" s="76"/>
      <c r="H144" s="75"/>
      <c r="I144" s="27"/>
      <c r="J144" s="55">
        <v>10078049</v>
      </c>
      <c r="K144" s="76"/>
      <c r="L144" s="75"/>
      <c r="M144" s="27"/>
      <c r="N144" s="55">
        <v>10752049</v>
      </c>
      <c r="O144" s="76"/>
      <c r="P144" s="75"/>
      <c r="Q144" s="27"/>
      <c r="R144" s="55">
        <v>1093007</v>
      </c>
      <c r="S144" s="76"/>
    </row>
    <row r="145" spans="1:20" x14ac:dyDescent="0.25">
      <c r="A145" s="11"/>
      <c r="B145" s="35" t="s">
        <v>277</v>
      </c>
      <c r="C145" s="35" t="s">
        <v>915</v>
      </c>
      <c r="D145" s="78"/>
      <c r="E145" s="35"/>
      <c r="F145" s="59">
        <v>152000</v>
      </c>
      <c r="G145" s="79"/>
      <c r="H145" s="78"/>
      <c r="I145" s="35"/>
      <c r="J145" s="59">
        <v>3791527</v>
      </c>
      <c r="K145" s="79"/>
      <c r="L145" s="78"/>
      <c r="M145" s="35"/>
      <c r="N145" s="59">
        <v>3943527</v>
      </c>
      <c r="O145" s="79"/>
      <c r="P145" s="78"/>
      <c r="Q145" s="35"/>
      <c r="R145" s="59">
        <v>195700</v>
      </c>
      <c r="S145" s="79"/>
    </row>
    <row r="146" spans="1:20" x14ac:dyDescent="0.25">
      <c r="A146" s="11"/>
      <c r="B146" s="27" t="s">
        <v>279</v>
      </c>
      <c r="C146" s="27" t="s">
        <v>916</v>
      </c>
      <c r="D146" s="75"/>
      <c r="E146" s="27"/>
      <c r="F146" s="55">
        <v>767000</v>
      </c>
      <c r="G146" s="76"/>
      <c r="H146" s="75"/>
      <c r="I146" s="27"/>
      <c r="J146" s="55">
        <v>5429404</v>
      </c>
      <c r="K146" s="76"/>
      <c r="L146" s="75"/>
      <c r="M146" s="27"/>
      <c r="N146" s="55">
        <v>6196404</v>
      </c>
      <c r="O146" s="76"/>
      <c r="P146" s="75"/>
      <c r="Q146" s="27"/>
      <c r="R146" s="55">
        <v>16495</v>
      </c>
      <c r="S146" s="76"/>
    </row>
    <row r="147" spans="1:20" x14ac:dyDescent="0.25">
      <c r="A147" s="11"/>
      <c r="B147" s="35" t="s">
        <v>281</v>
      </c>
      <c r="C147" s="35" t="s">
        <v>916</v>
      </c>
      <c r="D147" s="78"/>
      <c r="E147" s="35"/>
      <c r="F147" s="59">
        <v>94000</v>
      </c>
      <c r="G147" s="79"/>
      <c r="H147" s="78"/>
      <c r="I147" s="35"/>
      <c r="J147" s="59">
        <v>1040000</v>
      </c>
      <c r="K147" s="79"/>
      <c r="L147" s="78"/>
      <c r="M147" s="35"/>
      <c r="N147" s="59">
        <v>1134000</v>
      </c>
      <c r="O147" s="79"/>
      <c r="P147" s="78"/>
      <c r="Q147" s="35"/>
      <c r="R147" s="59">
        <v>3152</v>
      </c>
      <c r="S147" s="79"/>
    </row>
    <row r="148" spans="1:20" x14ac:dyDescent="0.25">
      <c r="A148" s="11"/>
      <c r="B148" s="27" t="s">
        <v>917</v>
      </c>
      <c r="C148" s="27" t="s">
        <v>874</v>
      </c>
      <c r="D148" s="75"/>
      <c r="E148" s="27"/>
      <c r="F148" s="55">
        <v>335935</v>
      </c>
      <c r="G148" s="76"/>
      <c r="H148" s="75"/>
      <c r="I148" s="27"/>
      <c r="J148" s="55">
        <v>1504440</v>
      </c>
      <c r="K148" s="76"/>
      <c r="L148" s="75"/>
      <c r="M148" s="27"/>
      <c r="N148" s="55">
        <v>1840375</v>
      </c>
      <c r="O148" s="76"/>
      <c r="P148" s="75"/>
      <c r="Q148" s="27"/>
      <c r="R148" s="55">
        <v>1136878</v>
      </c>
      <c r="S148" s="76"/>
    </row>
    <row r="149" spans="1:20" x14ac:dyDescent="0.25">
      <c r="A149" s="11"/>
      <c r="B149" s="35" t="s">
        <v>283</v>
      </c>
      <c r="C149" s="35" t="s">
        <v>918</v>
      </c>
      <c r="D149" s="78"/>
      <c r="E149" s="35"/>
      <c r="F149" s="59">
        <v>114000</v>
      </c>
      <c r="G149" s="79"/>
      <c r="H149" s="78"/>
      <c r="I149" s="35"/>
      <c r="J149" s="59">
        <v>1124382</v>
      </c>
      <c r="K149" s="79"/>
      <c r="L149" s="78"/>
      <c r="M149" s="35"/>
      <c r="N149" s="59">
        <v>1238382</v>
      </c>
      <c r="O149" s="79"/>
      <c r="P149" s="78"/>
      <c r="Q149" s="35"/>
      <c r="R149" s="59">
        <v>55954</v>
      </c>
      <c r="S149" s="79"/>
    </row>
    <row r="150" spans="1:20" x14ac:dyDescent="0.25">
      <c r="A150" s="11"/>
      <c r="B150" s="27" t="s">
        <v>285</v>
      </c>
      <c r="C150" s="27" t="s">
        <v>919</v>
      </c>
      <c r="D150" s="75"/>
      <c r="E150" s="27"/>
      <c r="F150" s="55">
        <v>330000</v>
      </c>
      <c r="G150" s="76"/>
      <c r="H150" s="75"/>
      <c r="I150" s="27"/>
      <c r="J150" s="55">
        <v>4015106</v>
      </c>
      <c r="K150" s="76"/>
      <c r="L150" s="75"/>
      <c r="M150" s="27"/>
      <c r="N150" s="55">
        <v>4345106</v>
      </c>
      <c r="O150" s="76"/>
      <c r="P150" s="75"/>
      <c r="Q150" s="27"/>
      <c r="R150" s="55">
        <v>437342</v>
      </c>
      <c r="S150" s="76"/>
    </row>
    <row r="151" spans="1:20" x14ac:dyDescent="0.25">
      <c r="A151" s="11"/>
      <c r="B151" s="35" t="s">
        <v>287</v>
      </c>
      <c r="C151" s="35" t="s">
        <v>920</v>
      </c>
      <c r="D151" s="78"/>
      <c r="E151" s="35"/>
      <c r="F151" s="59">
        <v>134000</v>
      </c>
      <c r="G151" s="79"/>
      <c r="H151" s="78"/>
      <c r="I151" s="35"/>
      <c r="J151" s="59">
        <v>1819362</v>
      </c>
      <c r="K151" s="79"/>
      <c r="L151" s="78"/>
      <c r="M151" s="35"/>
      <c r="N151" s="59">
        <v>1953362</v>
      </c>
      <c r="O151" s="79"/>
      <c r="P151" s="78"/>
      <c r="Q151" s="35"/>
      <c r="R151" s="59">
        <v>87593</v>
      </c>
      <c r="S151" s="79"/>
    </row>
    <row r="152" spans="1:20" x14ac:dyDescent="0.25">
      <c r="A152" s="11"/>
      <c r="B152" s="27" t="s">
        <v>921</v>
      </c>
      <c r="C152" s="27" t="s">
        <v>922</v>
      </c>
      <c r="D152" s="75"/>
      <c r="E152" s="27"/>
      <c r="F152" s="55">
        <v>2218800</v>
      </c>
      <c r="G152" s="76"/>
      <c r="H152" s="75"/>
      <c r="I152" s="27"/>
      <c r="J152" s="55">
        <v>898407</v>
      </c>
      <c r="K152" s="76"/>
      <c r="L152" s="75"/>
      <c r="M152" s="27"/>
      <c r="N152" s="55">
        <v>3117207</v>
      </c>
      <c r="O152" s="76"/>
      <c r="P152" s="75"/>
      <c r="Q152" s="27"/>
      <c r="R152" s="55">
        <v>107530</v>
      </c>
      <c r="S152" s="76"/>
    </row>
    <row r="153" spans="1:20" x14ac:dyDescent="0.25">
      <c r="A153" s="11"/>
      <c r="B153" s="142"/>
      <c r="C153" s="142"/>
      <c r="D153" s="142"/>
      <c r="E153" s="142"/>
      <c r="F153" s="142"/>
      <c r="G153" s="142"/>
      <c r="H153" s="142"/>
      <c r="I153" s="142"/>
      <c r="J153" s="142"/>
      <c r="K153" s="142"/>
      <c r="L153" s="142"/>
      <c r="M153" s="142"/>
      <c r="N153" s="142"/>
      <c r="O153" s="142"/>
      <c r="P153" s="142"/>
      <c r="Q153" s="142"/>
      <c r="R153" s="142"/>
      <c r="S153" s="142"/>
      <c r="T153" s="142"/>
    </row>
    <row r="154" spans="1:20" x14ac:dyDescent="0.25">
      <c r="A154" s="11"/>
      <c r="B154" s="97"/>
      <c r="C154" s="97"/>
      <c r="D154" s="97"/>
      <c r="E154" s="97"/>
      <c r="F154" s="97"/>
      <c r="G154" s="97"/>
      <c r="H154" s="97"/>
      <c r="I154" s="97"/>
      <c r="J154" s="97"/>
      <c r="K154" s="97"/>
      <c r="L154" s="97"/>
      <c r="M154" s="97"/>
      <c r="N154" s="97"/>
      <c r="O154" s="97"/>
      <c r="P154" s="97"/>
      <c r="Q154" s="97"/>
      <c r="R154" s="97"/>
      <c r="S154" s="97"/>
      <c r="T154" s="97"/>
    </row>
    <row r="155" spans="1:20" ht="15.75" thickBot="1" x14ac:dyDescent="0.3">
      <c r="A155" s="11"/>
      <c r="B155" s="81" t="s">
        <v>858</v>
      </c>
      <c r="C155" s="81"/>
      <c r="D155" s="4"/>
      <c r="E155" s="81" t="s">
        <v>958</v>
      </c>
      <c r="F155" s="81"/>
      <c r="G155" s="81"/>
      <c r="H155" s="81"/>
      <c r="I155" s="81"/>
      <c r="J155" s="81"/>
      <c r="K155" s="81"/>
      <c r="L155" s="81"/>
      <c r="M155" s="81"/>
      <c r="N155" s="81"/>
      <c r="O155" s="72"/>
      <c r="P155" s="4"/>
      <c r="Q155" s="81" t="s">
        <v>959</v>
      </c>
      <c r="R155" s="81"/>
      <c r="S155" s="72"/>
    </row>
    <row r="156" spans="1:20" ht="16.5" thickTop="1" thickBot="1" x14ac:dyDescent="0.3">
      <c r="A156" s="11"/>
      <c r="B156" s="104" t="s">
        <v>862</v>
      </c>
      <c r="C156" s="104"/>
      <c r="D156" s="4"/>
      <c r="E156" s="104" t="s">
        <v>960</v>
      </c>
      <c r="F156" s="104"/>
      <c r="G156" s="104"/>
      <c r="H156" s="104"/>
      <c r="I156" s="104"/>
      <c r="J156" s="104"/>
      <c r="K156" s="104"/>
      <c r="L156" s="104"/>
      <c r="M156" s="104"/>
      <c r="N156" s="104"/>
      <c r="O156" s="72"/>
      <c r="P156" s="4"/>
      <c r="Q156" s="82"/>
      <c r="R156" s="82"/>
      <c r="S156" s="72"/>
    </row>
    <row r="157" spans="1:20" ht="15.75" thickTop="1" x14ac:dyDescent="0.25">
      <c r="A157" s="11"/>
      <c r="B157" s="4"/>
      <c r="C157" s="4"/>
      <c r="D157" s="4"/>
      <c r="E157" s="82"/>
      <c r="F157" s="82"/>
      <c r="G157" s="72"/>
      <c r="H157" s="4"/>
      <c r="I157" s="91" t="s">
        <v>864</v>
      </c>
      <c r="J157" s="91"/>
      <c r="K157" s="72"/>
      <c r="L157" s="4"/>
      <c r="M157" s="82"/>
      <c r="N157" s="82"/>
      <c r="O157" s="72"/>
      <c r="P157" s="4"/>
      <c r="Q157" s="10"/>
      <c r="R157" s="10"/>
      <c r="S157" s="72"/>
    </row>
    <row r="158" spans="1:20" ht="15" customHeight="1" x14ac:dyDescent="0.25">
      <c r="A158" s="11"/>
      <c r="B158" s="4"/>
      <c r="C158" s="4"/>
      <c r="D158" s="4"/>
      <c r="E158" s="10"/>
      <c r="F158" s="10"/>
      <c r="G158" s="72"/>
      <c r="H158" s="4"/>
      <c r="I158" s="80" t="s">
        <v>865</v>
      </c>
      <c r="J158" s="80"/>
      <c r="K158" s="72"/>
      <c r="L158" s="4"/>
      <c r="M158" s="10"/>
      <c r="N158" s="10"/>
      <c r="O158" s="72"/>
      <c r="P158" s="4"/>
      <c r="Q158" s="10"/>
      <c r="R158" s="10"/>
      <c r="S158" s="72"/>
    </row>
    <row r="159" spans="1:20" ht="15" customHeight="1" x14ac:dyDescent="0.25">
      <c r="A159" s="11"/>
      <c r="B159" s="4"/>
      <c r="C159" s="4"/>
      <c r="D159" s="4"/>
      <c r="E159" s="10"/>
      <c r="F159" s="10"/>
      <c r="G159" s="72"/>
      <c r="H159" s="4"/>
      <c r="I159" s="80" t="s">
        <v>867</v>
      </c>
      <c r="J159" s="80"/>
      <c r="K159" s="72"/>
      <c r="L159" s="4"/>
      <c r="M159" s="10"/>
      <c r="N159" s="10"/>
      <c r="O159" s="72"/>
      <c r="P159" s="4"/>
      <c r="Q159" s="80" t="s">
        <v>961</v>
      </c>
      <c r="R159" s="80"/>
      <c r="S159" s="72"/>
    </row>
    <row r="160" spans="1:20" ht="15.75" thickBot="1" x14ac:dyDescent="0.3">
      <c r="A160" s="11"/>
      <c r="B160" s="128" t="s">
        <v>869</v>
      </c>
      <c r="C160" s="128" t="s">
        <v>870</v>
      </c>
      <c r="D160" s="4"/>
      <c r="E160" s="81" t="s">
        <v>40</v>
      </c>
      <c r="F160" s="81"/>
      <c r="G160" s="72"/>
      <c r="H160" s="4"/>
      <c r="I160" s="81" t="s">
        <v>872</v>
      </c>
      <c r="J160" s="81"/>
      <c r="K160" s="72"/>
      <c r="L160" s="4"/>
      <c r="M160" s="81" t="s">
        <v>139</v>
      </c>
      <c r="N160" s="81"/>
      <c r="O160" s="72"/>
      <c r="P160" s="4"/>
      <c r="Q160" s="81" t="s">
        <v>168</v>
      </c>
      <c r="R160" s="81"/>
      <c r="S160" s="72"/>
    </row>
    <row r="161" spans="1:19" ht="15.75" thickTop="1" x14ac:dyDescent="0.25">
      <c r="A161" s="11"/>
      <c r="B161" s="4"/>
      <c r="C161" s="4"/>
      <c r="D161" s="4"/>
      <c r="E161" s="82"/>
      <c r="F161" s="82"/>
      <c r="G161" s="72"/>
      <c r="H161" s="4"/>
      <c r="I161" s="82"/>
      <c r="J161" s="82"/>
      <c r="K161" s="72"/>
      <c r="L161" s="4"/>
      <c r="M161" s="82"/>
      <c r="N161" s="82"/>
      <c r="O161" s="72"/>
      <c r="P161" s="4"/>
      <c r="Q161" s="82"/>
      <c r="R161" s="82"/>
      <c r="S161" s="72"/>
    </row>
    <row r="162" spans="1:19" x14ac:dyDescent="0.25">
      <c r="A162" s="11"/>
      <c r="B162" s="27" t="s">
        <v>289</v>
      </c>
      <c r="C162" s="27" t="s">
        <v>903</v>
      </c>
      <c r="D162" s="75"/>
      <c r="E162" s="27" t="s">
        <v>425</v>
      </c>
      <c r="F162" s="55">
        <v>500000</v>
      </c>
      <c r="G162" s="76"/>
      <c r="H162" s="75"/>
      <c r="I162" s="27" t="s">
        <v>425</v>
      </c>
      <c r="J162" s="55">
        <v>7938594</v>
      </c>
      <c r="K162" s="76"/>
      <c r="L162" s="75"/>
      <c r="M162" s="27" t="s">
        <v>425</v>
      </c>
      <c r="N162" s="55">
        <v>8438594</v>
      </c>
      <c r="O162" s="76"/>
      <c r="P162" s="75"/>
      <c r="Q162" s="27" t="s">
        <v>425</v>
      </c>
      <c r="R162" s="55">
        <v>279650</v>
      </c>
      <c r="S162" s="76"/>
    </row>
    <row r="163" spans="1:19" x14ac:dyDescent="0.25">
      <c r="A163" s="11"/>
      <c r="B163" s="35" t="s">
        <v>924</v>
      </c>
      <c r="C163" s="35" t="s">
        <v>925</v>
      </c>
      <c r="D163" s="78"/>
      <c r="E163" s="35"/>
      <c r="F163" s="59">
        <v>379000</v>
      </c>
      <c r="G163" s="79"/>
      <c r="H163" s="78"/>
      <c r="I163" s="35"/>
      <c r="J163" s="59">
        <v>1813814</v>
      </c>
      <c r="K163" s="79"/>
      <c r="L163" s="78"/>
      <c r="M163" s="35"/>
      <c r="N163" s="59">
        <v>2192814</v>
      </c>
      <c r="O163" s="79"/>
      <c r="P163" s="78"/>
      <c r="Q163" s="35"/>
      <c r="R163" s="59">
        <v>197704</v>
      </c>
      <c r="S163" s="79"/>
    </row>
    <row r="164" spans="1:19" x14ac:dyDescent="0.25">
      <c r="A164" s="11"/>
      <c r="B164" s="27" t="s">
        <v>292</v>
      </c>
      <c r="C164" s="27" t="s">
        <v>926</v>
      </c>
      <c r="D164" s="75"/>
      <c r="E164" s="27"/>
      <c r="F164" s="55">
        <v>569000</v>
      </c>
      <c r="G164" s="76"/>
      <c r="H164" s="75"/>
      <c r="I164" s="27"/>
      <c r="J164" s="55">
        <v>3401889</v>
      </c>
      <c r="K164" s="76"/>
      <c r="L164" s="75"/>
      <c r="M164" s="27"/>
      <c r="N164" s="55">
        <v>3970889</v>
      </c>
      <c r="O164" s="76"/>
      <c r="P164" s="75"/>
      <c r="Q164" s="27"/>
      <c r="R164" s="55">
        <v>128748</v>
      </c>
      <c r="S164" s="76"/>
    </row>
    <row r="165" spans="1:19" x14ac:dyDescent="0.25">
      <c r="A165" s="11"/>
      <c r="B165" s="35" t="s">
        <v>294</v>
      </c>
      <c r="C165" s="35" t="s">
        <v>927</v>
      </c>
      <c r="D165" s="78"/>
      <c r="E165" s="35"/>
      <c r="F165" s="59">
        <v>155000</v>
      </c>
      <c r="G165" s="79"/>
      <c r="H165" s="78"/>
      <c r="I165" s="35"/>
      <c r="J165" s="59">
        <v>2399668</v>
      </c>
      <c r="K165" s="79"/>
      <c r="L165" s="78"/>
      <c r="M165" s="35"/>
      <c r="N165" s="59">
        <v>2554668</v>
      </c>
      <c r="O165" s="79"/>
      <c r="P165" s="78"/>
      <c r="Q165" s="35"/>
      <c r="R165" s="59">
        <v>1812334</v>
      </c>
      <c r="S165" s="79"/>
    </row>
    <row r="166" spans="1:19" x14ac:dyDescent="0.25">
      <c r="A166" s="11"/>
      <c r="B166" s="27" t="s">
        <v>928</v>
      </c>
      <c r="C166" s="27" t="s">
        <v>929</v>
      </c>
      <c r="D166" s="75"/>
      <c r="E166" s="27"/>
      <c r="F166" s="55">
        <v>145473</v>
      </c>
      <c r="G166" s="76"/>
      <c r="H166" s="75"/>
      <c r="I166" s="27"/>
      <c r="J166" s="55">
        <v>6017859</v>
      </c>
      <c r="K166" s="76"/>
      <c r="L166" s="75"/>
      <c r="M166" s="27"/>
      <c r="N166" s="55">
        <v>6163332</v>
      </c>
      <c r="O166" s="76"/>
      <c r="P166" s="75"/>
      <c r="Q166" s="27"/>
      <c r="R166" s="55">
        <v>1943809</v>
      </c>
      <c r="S166" s="76"/>
    </row>
    <row r="167" spans="1:19" x14ac:dyDescent="0.25">
      <c r="A167" s="11"/>
      <c r="B167" s="35" t="s">
        <v>298</v>
      </c>
      <c r="C167" s="35" t="s">
        <v>930</v>
      </c>
      <c r="D167" s="78"/>
      <c r="E167" s="35"/>
      <c r="F167" s="59">
        <v>732089</v>
      </c>
      <c r="G167" s="79"/>
      <c r="H167" s="78"/>
      <c r="I167" s="35"/>
      <c r="J167" s="59">
        <v>3997771</v>
      </c>
      <c r="K167" s="79"/>
      <c r="L167" s="78"/>
      <c r="M167" s="35"/>
      <c r="N167" s="59">
        <v>4729860</v>
      </c>
      <c r="O167" s="79"/>
      <c r="P167" s="78"/>
      <c r="Q167" s="35"/>
      <c r="R167" s="59">
        <v>1707088</v>
      </c>
      <c r="S167" s="79"/>
    </row>
    <row r="168" spans="1:19" x14ac:dyDescent="0.25">
      <c r="A168" s="11"/>
      <c r="B168" s="27" t="s">
        <v>300</v>
      </c>
      <c r="C168" s="27" t="s">
        <v>931</v>
      </c>
      <c r="D168" s="75"/>
      <c r="E168" s="27"/>
      <c r="F168" s="55">
        <v>282000</v>
      </c>
      <c r="G168" s="76"/>
      <c r="H168" s="75"/>
      <c r="I168" s="27"/>
      <c r="J168" s="55">
        <v>2611617</v>
      </c>
      <c r="K168" s="76"/>
      <c r="L168" s="75"/>
      <c r="M168" s="27"/>
      <c r="N168" s="55">
        <v>2893617</v>
      </c>
      <c r="O168" s="76"/>
      <c r="P168" s="75"/>
      <c r="Q168" s="27"/>
      <c r="R168" s="55">
        <v>263393</v>
      </c>
      <c r="S168" s="76"/>
    </row>
    <row r="169" spans="1:19" x14ac:dyDescent="0.25">
      <c r="A169" s="11"/>
      <c r="B169" s="35" t="s">
        <v>302</v>
      </c>
      <c r="C169" s="35" t="s">
        <v>932</v>
      </c>
      <c r="D169" s="78"/>
      <c r="E169" s="35"/>
      <c r="F169" s="59">
        <v>505000</v>
      </c>
      <c r="G169" s="79"/>
      <c r="H169" s="78"/>
      <c r="I169" s="35"/>
      <c r="J169" s="59">
        <v>10386594</v>
      </c>
      <c r="K169" s="79"/>
      <c r="L169" s="78"/>
      <c r="M169" s="35"/>
      <c r="N169" s="59">
        <v>10891594</v>
      </c>
      <c r="O169" s="79"/>
      <c r="P169" s="78"/>
      <c r="Q169" s="35"/>
      <c r="R169" s="59">
        <v>4895376</v>
      </c>
      <c r="S169" s="79"/>
    </row>
    <row r="170" spans="1:19" x14ac:dyDescent="0.25">
      <c r="A170" s="11"/>
      <c r="B170" s="27" t="s">
        <v>304</v>
      </c>
      <c r="C170" s="27" t="s">
        <v>933</v>
      </c>
      <c r="D170" s="75"/>
      <c r="E170" s="27"/>
      <c r="F170" s="55">
        <v>236000</v>
      </c>
      <c r="G170" s="76"/>
      <c r="H170" s="75"/>
      <c r="I170" s="27"/>
      <c r="J170" s="55">
        <v>5481192</v>
      </c>
      <c r="K170" s="76"/>
      <c r="L170" s="75"/>
      <c r="M170" s="27"/>
      <c r="N170" s="55">
        <v>5717192</v>
      </c>
      <c r="O170" s="76"/>
      <c r="P170" s="75"/>
      <c r="Q170" s="27"/>
      <c r="R170" s="55">
        <v>2619902</v>
      </c>
      <c r="S170" s="76"/>
    </row>
    <row r="171" spans="1:19" x14ac:dyDescent="0.25">
      <c r="A171" s="11"/>
      <c r="B171" s="35" t="s">
        <v>306</v>
      </c>
      <c r="C171" s="35" t="s">
        <v>929</v>
      </c>
      <c r="D171" s="78"/>
      <c r="E171" s="35"/>
      <c r="F171" s="59">
        <v>301000</v>
      </c>
      <c r="G171" s="79"/>
      <c r="H171" s="78"/>
      <c r="I171" s="35"/>
      <c r="J171" s="59">
        <v>1456539</v>
      </c>
      <c r="K171" s="79"/>
      <c r="L171" s="78"/>
      <c r="M171" s="35"/>
      <c r="N171" s="59">
        <v>1757539</v>
      </c>
      <c r="O171" s="79"/>
      <c r="P171" s="78"/>
      <c r="Q171" s="35"/>
      <c r="R171" s="59">
        <v>16958</v>
      </c>
      <c r="S171" s="79"/>
    </row>
    <row r="172" spans="1:19" x14ac:dyDescent="0.25">
      <c r="A172" s="11"/>
      <c r="B172" s="27" t="s">
        <v>307</v>
      </c>
      <c r="C172" s="27" t="s">
        <v>934</v>
      </c>
      <c r="D172" s="75"/>
      <c r="E172" s="27"/>
      <c r="F172" s="55">
        <v>270000</v>
      </c>
      <c r="G172" s="76"/>
      <c r="H172" s="75"/>
      <c r="I172" s="27"/>
      <c r="J172" s="55">
        <v>7004809</v>
      </c>
      <c r="K172" s="76"/>
      <c r="L172" s="75"/>
      <c r="M172" s="27"/>
      <c r="N172" s="55">
        <v>7274809</v>
      </c>
      <c r="O172" s="76"/>
      <c r="P172" s="75"/>
      <c r="Q172" s="27"/>
      <c r="R172" s="55">
        <v>3649839</v>
      </c>
      <c r="S172" s="76"/>
    </row>
    <row r="173" spans="1:19" x14ac:dyDescent="0.25">
      <c r="A173" s="11"/>
      <c r="B173" s="35" t="s">
        <v>309</v>
      </c>
      <c r="C173" s="35" t="s">
        <v>909</v>
      </c>
      <c r="D173" s="78"/>
      <c r="E173" s="35"/>
      <c r="F173" s="59">
        <v>337000</v>
      </c>
      <c r="G173" s="79"/>
      <c r="H173" s="78"/>
      <c r="I173" s="35"/>
      <c r="J173" s="59">
        <v>4352116</v>
      </c>
      <c r="K173" s="79"/>
      <c r="L173" s="78"/>
      <c r="M173" s="35"/>
      <c r="N173" s="59">
        <v>4689116</v>
      </c>
      <c r="O173" s="79"/>
      <c r="P173" s="78"/>
      <c r="Q173" s="35"/>
      <c r="R173" s="59">
        <v>375156</v>
      </c>
      <c r="S173" s="79"/>
    </row>
    <row r="174" spans="1:19" x14ac:dyDescent="0.25">
      <c r="A174" s="11"/>
      <c r="B174" s="27" t="s">
        <v>935</v>
      </c>
      <c r="C174" s="27" t="s">
        <v>936</v>
      </c>
      <c r="D174" s="75"/>
      <c r="E174" s="27"/>
      <c r="F174" s="55">
        <v>1488600</v>
      </c>
      <c r="G174" s="76"/>
      <c r="H174" s="75"/>
      <c r="I174" s="27"/>
      <c r="J174" s="55">
        <v>7193822</v>
      </c>
      <c r="K174" s="76"/>
      <c r="L174" s="75"/>
      <c r="M174" s="27"/>
      <c r="N174" s="55">
        <v>8682422</v>
      </c>
      <c r="O174" s="76"/>
      <c r="P174" s="75"/>
      <c r="Q174" s="27"/>
      <c r="R174" s="55">
        <v>1931779</v>
      </c>
      <c r="S174" s="76"/>
    </row>
    <row r="175" spans="1:19" x14ac:dyDescent="0.25">
      <c r="A175" s="11"/>
      <c r="B175" s="35" t="s">
        <v>312</v>
      </c>
      <c r="C175" s="35" t="s">
        <v>937</v>
      </c>
      <c r="D175" s="78"/>
      <c r="E175" s="35"/>
      <c r="F175" s="59">
        <v>63000</v>
      </c>
      <c r="G175" s="79"/>
      <c r="H175" s="78"/>
      <c r="I175" s="35"/>
      <c r="J175" s="59">
        <v>3513362</v>
      </c>
      <c r="K175" s="79"/>
      <c r="L175" s="78"/>
      <c r="M175" s="35"/>
      <c r="N175" s="59">
        <v>3576362</v>
      </c>
      <c r="O175" s="79"/>
      <c r="P175" s="78"/>
      <c r="Q175" s="35"/>
      <c r="R175" s="59">
        <v>167820</v>
      </c>
      <c r="S175" s="79"/>
    </row>
    <row r="176" spans="1:19" x14ac:dyDescent="0.25">
      <c r="A176" s="11"/>
      <c r="B176" s="27" t="s">
        <v>314</v>
      </c>
      <c r="C176" s="27" t="s">
        <v>938</v>
      </c>
      <c r="D176" s="75"/>
      <c r="E176" s="27"/>
      <c r="F176" s="55">
        <v>100095</v>
      </c>
      <c r="G176" s="76"/>
      <c r="H176" s="75"/>
      <c r="I176" s="27"/>
      <c r="J176" s="55">
        <v>3052452</v>
      </c>
      <c r="K176" s="76"/>
      <c r="L176" s="75"/>
      <c r="M176" s="27"/>
      <c r="N176" s="55">
        <v>3152547</v>
      </c>
      <c r="O176" s="76"/>
      <c r="P176" s="75"/>
      <c r="Q176" s="27"/>
      <c r="R176" s="55">
        <v>1797560</v>
      </c>
      <c r="S176" s="76"/>
    </row>
    <row r="177" spans="1:19" x14ac:dyDescent="0.25">
      <c r="A177" s="11"/>
      <c r="B177" s="35" t="s">
        <v>939</v>
      </c>
      <c r="C177" s="35" t="s">
        <v>940</v>
      </c>
      <c r="D177" s="78"/>
      <c r="E177" s="35"/>
      <c r="F177" s="59">
        <v>67000</v>
      </c>
      <c r="G177" s="79"/>
      <c r="H177" s="78"/>
      <c r="I177" s="35"/>
      <c r="J177" s="59">
        <v>2926547</v>
      </c>
      <c r="K177" s="79"/>
      <c r="L177" s="78"/>
      <c r="M177" s="35"/>
      <c r="N177" s="59">
        <v>2993547</v>
      </c>
      <c r="O177" s="79"/>
      <c r="P177" s="78"/>
      <c r="Q177" s="35"/>
      <c r="R177" s="59">
        <v>1140247</v>
      </c>
      <c r="S177" s="79"/>
    </row>
    <row r="178" spans="1:19" x14ac:dyDescent="0.25">
      <c r="A178" s="11"/>
      <c r="B178" s="27" t="s">
        <v>318</v>
      </c>
      <c r="C178" s="27" t="s">
        <v>941</v>
      </c>
      <c r="D178" s="75"/>
      <c r="E178" s="27"/>
      <c r="F178" s="55">
        <v>299000</v>
      </c>
      <c r="G178" s="76"/>
      <c r="H178" s="75"/>
      <c r="I178" s="27"/>
      <c r="J178" s="55">
        <v>6232836</v>
      </c>
      <c r="K178" s="76"/>
      <c r="L178" s="75"/>
      <c r="M178" s="27"/>
      <c r="N178" s="55">
        <v>6531836</v>
      </c>
      <c r="O178" s="76"/>
      <c r="P178" s="75"/>
      <c r="Q178" s="27"/>
      <c r="R178" s="55">
        <v>770224</v>
      </c>
      <c r="S178" s="76"/>
    </row>
    <row r="179" spans="1:19" x14ac:dyDescent="0.25">
      <c r="A179" s="11"/>
      <c r="B179" s="35" t="s">
        <v>320</v>
      </c>
      <c r="C179" s="35" t="s">
        <v>936</v>
      </c>
      <c r="D179" s="78"/>
      <c r="E179" s="35"/>
      <c r="F179" s="59">
        <v>287000</v>
      </c>
      <c r="G179" s="79"/>
      <c r="H179" s="78"/>
      <c r="I179" s="35"/>
      <c r="J179" s="59">
        <v>6268833</v>
      </c>
      <c r="K179" s="79"/>
      <c r="L179" s="78"/>
      <c r="M179" s="35"/>
      <c r="N179" s="59">
        <v>6555833</v>
      </c>
      <c r="O179" s="79"/>
      <c r="P179" s="78"/>
      <c r="Q179" s="35"/>
      <c r="R179" s="59">
        <v>813402</v>
      </c>
      <c r="S179" s="79"/>
    </row>
    <row r="180" spans="1:19" x14ac:dyDescent="0.25">
      <c r="A180" s="11"/>
      <c r="B180" s="27" t="s">
        <v>321</v>
      </c>
      <c r="C180" s="27" t="s">
        <v>943</v>
      </c>
      <c r="D180" s="75"/>
      <c r="E180" s="27"/>
      <c r="F180" s="55">
        <v>450000</v>
      </c>
      <c r="G180" s="76"/>
      <c r="H180" s="75"/>
      <c r="I180" s="27"/>
      <c r="J180" s="55">
        <v>2697132</v>
      </c>
      <c r="K180" s="76"/>
      <c r="L180" s="75"/>
      <c r="M180" s="27"/>
      <c r="N180" s="55">
        <v>3147132</v>
      </c>
      <c r="O180" s="76"/>
      <c r="P180" s="75"/>
      <c r="Q180" s="27"/>
      <c r="R180" s="55">
        <v>81736</v>
      </c>
      <c r="S180" s="76"/>
    </row>
    <row r="181" spans="1:19" x14ac:dyDescent="0.25">
      <c r="A181" s="11"/>
      <c r="B181" s="35" t="s">
        <v>323</v>
      </c>
      <c r="C181" s="35" t="s">
        <v>944</v>
      </c>
      <c r="D181" s="78"/>
      <c r="E181" s="35"/>
      <c r="F181" s="59">
        <v>411000</v>
      </c>
      <c r="G181" s="79"/>
      <c r="H181" s="78"/>
      <c r="I181" s="35"/>
      <c r="J181" s="59">
        <v>2845908</v>
      </c>
      <c r="K181" s="79"/>
      <c r="L181" s="78"/>
      <c r="M181" s="35"/>
      <c r="N181" s="59">
        <v>3256908</v>
      </c>
      <c r="O181" s="79"/>
      <c r="P181" s="78"/>
      <c r="Q181" s="35"/>
      <c r="R181" s="59">
        <v>237420</v>
      </c>
      <c r="S181" s="79"/>
    </row>
    <row r="182" spans="1:19" x14ac:dyDescent="0.25">
      <c r="A182" s="11"/>
      <c r="B182" s="27" t="s">
        <v>325</v>
      </c>
      <c r="C182" s="27" t="s">
        <v>926</v>
      </c>
      <c r="D182" s="75"/>
      <c r="E182" s="27"/>
      <c r="F182" s="55">
        <v>823000</v>
      </c>
      <c r="G182" s="76"/>
      <c r="H182" s="75"/>
      <c r="I182" s="27"/>
      <c r="J182" s="55">
        <v>4106415</v>
      </c>
      <c r="K182" s="76"/>
      <c r="L182" s="75"/>
      <c r="M182" s="27"/>
      <c r="N182" s="55">
        <v>4929415</v>
      </c>
      <c r="O182" s="76"/>
      <c r="P182" s="75"/>
      <c r="Q182" s="27"/>
      <c r="R182" s="55">
        <v>153411</v>
      </c>
      <c r="S182" s="76"/>
    </row>
    <row r="183" spans="1:19" x14ac:dyDescent="0.25">
      <c r="A183" s="11"/>
      <c r="B183" s="35" t="s">
        <v>326</v>
      </c>
      <c r="C183" s="35" t="s">
        <v>880</v>
      </c>
      <c r="D183" s="78"/>
      <c r="E183" s="35"/>
      <c r="F183" s="59">
        <v>650000</v>
      </c>
      <c r="G183" s="79"/>
      <c r="H183" s="78"/>
      <c r="I183" s="35"/>
      <c r="J183" s="59">
        <v>6582766</v>
      </c>
      <c r="K183" s="79"/>
      <c r="L183" s="78"/>
      <c r="M183" s="35"/>
      <c r="N183" s="59">
        <v>7232766</v>
      </c>
      <c r="O183" s="79"/>
      <c r="P183" s="78"/>
      <c r="Q183" s="35"/>
      <c r="R183" s="59">
        <v>207135</v>
      </c>
      <c r="S183" s="79"/>
    </row>
    <row r="184" spans="1:19" x14ac:dyDescent="0.25">
      <c r="A184" s="11"/>
      <c r="B184" s="27" t="s">
        <v>945</v>
      </c>
      <c r="C184" s="27" t="s">
        <v>946</v>
      </c>
      <c r="D184" s="75"/>
      <c r="E184" s="27"/>
      <c r="F184" s="55">
        <v>191000</v>
      </c>
      <c r="G184" s="76"/>
      <c r="H184" s="75"/>
      <c r="I184" s="27"/>
      <c r="J184" s="55">
        <v>4437567</v>
      </c>
      <c r="K184" s="76"/>
      <c r="L184" s="75"/>
      <c r="M184" s="27"/>
      <c r="N184" s="55">
        <v>4628567</v>
      </c>
      <c r="O184" s="76"/>
      <c r="P184" s="75"/>
      <c r="Q184" s="27"/>
      <c r="R184" s="55">
        <v>228610</v>
      </c>
      <c r="S184" s="76"/>
    </row>
    <row r="185" spans="1:19" x14ac:dyDescent="0.25">
      <c r="A185" s="11"/>
      <c r="B185" s="35" t="s">
        <v>947</v>
      </c>
      <c r="C185" s="35" t="s">
        <v>946</v>
      </c>
      <c r="D185" s="78"/>
      <c r="E185" s="35"/>
      <c r="F185" s="59">
        <v>72000</v>
      </c>
      <c r="G185" s="79"/>
      <c r="H185" s="78"/>
      <c r="I185" s="35"/>
      <c r="J185" s="59">
        <v>1747035</v>
      </c>
      <c r="K185" s="79"/>
      <c r="L185" s="78"/>
      <c r="M185" s="35"/>
      <c r="N185" s="59">
        <v>1819035</v>
      </c>
      <c r="O185" s="79"/>
      <c r="P185" s="78"/>
      <c r="Q185" s="35"/>
      <c r="R185" s="59">
        <v>89980</v>
      </c>
      <c r="S185" s="79"/>
    </row>
    <row r="186" spans="1:19" x14ac:dyDescent="0.25">
      <c r="A186" s="11"/>
      <c r="B186" s="27" t="s">
        <v>948</v>
      </c>
      <c r="C186" s="27" t="s">
        <v>949</v>
      </c>
      <c r="D186" s="75"/>
      <c r="E186" s="27"/>
      <c r="F186" s="55">
        <v>2650000</v>
      </c>
      <c r="G186" s="76"/>
      <c r="H186" s="75"/>
      <c r="I186" s="27"/>
      <c r="J186" s="55">
        <v>8216405</v>
      </c>
      <c r="K186" s="76"/>
      <c r="L186" s="75"/>
      <c r="M186" s="27"/>
      <c r="N186" s="55">
        <v>10866405</v>
      </c>
      <c r="O186" s="76"/>
      <c r="P186" s="75"/>
      <c r="Q186" s="27"/>
      <c r="R186" s="55">
        <v>250580</v>
      </c>
      <c r="S186" s="76"/>
    </row>
    <row r="187" spans="1:19" x14ac:dyDescent="0.25">
      <c r="A187" s="11"/>
      <c r="B187" s="35" t="s">
        <v>951</v>
      </c>
      <c r="C187" s="35" t="s">
        <v>905</v>
      </c>
      <c r="D187" s="78"/>
      <c r="E187" s="35"/>
      <c r="F187" s="59">
        <v>1380000</v>
      </c>
      <c r="G187" s="79"/>
      <c r="H187" s="78"/>
      <c r="I187" s="35"/>
      <c r="J187" s="59">
        <v>5366245</v>
      </c>
      <c r="K187" s="79"/>
      <c r="L187" s="78"/>
      <c r="M187" s="35"/>
      <c r="N187" s="59">
        <v>6746245</v>
      </c>
      <c r="O187" s="79"/>
      <c r="P187" s="78"/>
      <c r="Q187" s="35"/>
      <c r="R187" s="59">
        <v>176825</v>
      </c>
      <c r="S187" s="79"/>
    </row>
    <row r="188" spans="1:19" x14ac:dyDescent="0.25">
      <c r="A188" s="11"/>
      <c r="B188" s="27" t="s">
        <v>333</v>
      </c>
      <c r="C188" s="27" t="s">
        <v>952</v>
      </c>
      <c r="D188" s="75"/>
      <c r="E188" s="27"/>
      <c r="F188" s="55">
        <v>424000</v>
      </c>
      <c r="G188" s="76"/>
      <c r="H188" s="75"/>
      <c r="I188" s="27"/>
      <c r="J188" s="55">
        <v>5939707</v>
      </c>
      <c r="K188" s="76"/>
      <c r="L188" s="75"/>
      <c r="M188" s="27"/>
      <c r="N188" s="55">
        <v>6363707</v>
      </c>
      <c r="O188" s="76"/>
      <c r="P188" s="75"/>
      <c r="Q188" s="27"/>
      <c r="R188" s="55">
        <v>2682069</v>
      </c>
      <c r="S188" s="76"/>
    </row>
    <row r="189" spans="1:19" x14ac:dyDescent="0.25">
      <c r="A189" s="11"/>
      <c r="B189" s="35" t="s">
        <v>335</v>
      </c>
      <c r="C189" s="35" t="s">
        <v>953</v>
      </c>
      <c r="D189" s="78"/>
      <c r="E189" s="35"/>
      <c r="F189" s="59">
        <v>1184000</v>
      </c>
      <c r="G189" s="79"/>
      <c r="H189" s="78"/>
      <c r="I189" s="35"/>
      <c r="J189" s="59">
        <v>7841049</v>
      </c>
      <c r="K189" s="79"/>
      <c r="L189" s="78"/>
      <c r="M189" s="35"/>
      <c r="N189" s="59">
        <v>9025049</v>
      </c>
      <c r="O189" s="79"/>
      <c r="P189" s="78"/>
      <c r="Q189" s="35"/>
      <c r="R189" s="59">
        <v>1588498</v>
      </c>
      <c r="S189" s="79"/>
    </row>
    <row r="190" spans="1:19" x14ac:dyDescent="0.25">
      <c r="A190" s="11"/>
      <c r="B190" s="27" t="s">
        <v>337</v>
      </c>
      <c r="C190" s="27" t="s">
        <v>954</v>
      </c>
      <c r="D190" s="75"/>
      <c r="E190" s="27"/>
      <c r="F190" s="55">
        <v>77000</v>
      </c>
      <c r="G190" s="76"/>
      <c r="H190" s="75"/>
      <c r="I190" s="27"/>
      <c r="J190" s="55">
        <v>2026676</v>
      </c>
      <c r="K190" s="76"/>
      <c r="L190" s="75"/>
      <c r="M190" s="27"/>
      <c r="N190" s="55">
        <v>2103676</v>
      </c>
      <c r="O190" s="76"/>
      <c r="P190" s="75"/>
      <c r="Q190" s="27"/>
      <c r="R190" s="55">
        <v>578668</v>
      </c>
      <c r="S190" s="76"/>
    </row>
    <row r="191" spans="1:19" x14ac:dyDescent="0.25">
      <c r="A191" s="11"/>
      <c r="B191" s="35" t="s">
        <v>339</v>
      </c>
      <c r="C191" s="35" t="s">
        <v>955</v>
      </c>
      <c r="D191" s="78"/>
      <c r="E191" s="35"/>
      <c r="F191" s="59">
        <v>135420</v>
      </c>
      <c r="G191" s="79"/>
      <c r="H191" s="78"/>
      <c r="I191" s="35"/>
      <c r="J191" s="59">
        <v>1212485</v>
      </c>
      <c r="K191" s="79"/>
      <c r="L191" s="78"/>
      <c r="M191" s="35"/>
      <c r="N191" s="59">
        <v>1347905</v>
      </c>
      <c r="O191" s="79"/>
      <c r="P191" s="78"/>
      <c r="Q191" s="35"/>
      <c r="R191" s="59">
        <v>573772</v>
      </c>
      <c r="S191" s="79"/>
    </row>
    <row r="192" spans="1:19" x14ac:dyDescent="0.25">
      <c r="A192" s="11"/>
      <c r="B192" s="27" t="s">
        <v>341</v>
      </c>
      <c r="C192" s="27" t="s">
        <v>956</v>
      </c>
      <c r="D192" s="75"/>
      <c r="E192" s="27"/>
      <c r="F192" s="55">
        <v>260000</v>
      </c>
      <c r="G192" s="76"/>
      <c r="H192" s="75"/>
      <c r="I192" s="27"/>
      <c r="J192" s="55">
        <v>4909221</v>
      </c>
      <c r="K192" s="76"/>
      <c r="L192" s="75"/>
      <c r="M192" s="27"/>
      <c r="N192" s="55">
        <v>5169221</v>
      </c>
      <c r="O192" s="76"/>
      <c r="P192" s="75"/>
      <c r="Q192" s="27"/>
      <c r="R192" s="55">
        <v>1994158</v>
      </c>
      <c r="S192" s="76"/>
    </row>
    <row r="193" spans="1:20" ht="15.75" thickBot="1" x14ac:dyDescent="0.3">
      <c r="A193" s="11"/>
      <c r="B193" s="35" t="s">
        <v>343</v>
      </c>
      <c r="C193" s="35" t="s">
        <v>957</v>
      </c>
      <c r="D193" s="78"/>
      <c r="E193" s="85"/>
      <c r="F193" s="63">
        <v>269000</v>
      </c>
      <c r="G193" s="79"/>
      <c r="H193" s="78"/>
      <c r="I193" s="85"/>
      <c r="J193" s="63">
        <v>1608121</v>
      </c>
      <c r="K193" s="79"/>
      <c r="L193" s="78"/>
      <c r="M193" s="85"/>
      <c r="N193" s="63">
        <v>1877121</v>
      </c>
      <c r="O193" s="79"/>
      <c r="P193" s="78"/>
      <c r="Q193" s="85"/>
      <c r="R193" s="63">
        <v>4902</v>
      </c>
      <c r="S193" s="79"/>
    </row>
    <row r="194" spans="1:20" ht="15.75" thickTop="1" x14ac:dyDescent="0.25">
      <c r="A194" s="11"/>
      <c r="B194" s="74"/>
      <c r="C194" s="74"/>
      <c r="D194" s="74"/>
      <c r="E194" s="27"/>
      <c r="F194" s="75"/>
      <c r="G194" s="76"/>
      <c r="H194" s="74"/>
      <c r="I194" s="27"/>
      <c r="J194" s="75"/>
      <c r="K194" s="76"/>
      <c r="L194" s="74"/>
      <c r="M194" s="27"/>
      <c r="N194" s="75"/>
      <c r="O194" s="76"/>
      <c r="P194" s="74"/>
      <c r="Q194" s="27"/>
      <c r="R194" s="75"/>
      <c r="S194" s="76"/>
    </row>
    <row r="195" spans="1:20" ht="15.75" thickBot="1" x14ac:dyDescent="0.3">
      <c r="A195" s="11"/>
      <c r="B195" s="77"/>
      <c r="C195" s="77"/>
      <c r="D195" s="78"/>
      <c r="E195" s="86" t="s">
        <v>425</v>
      </c>
      <c r="F195" s="87">
        <v>33973214</v>
      </c>
      <c r="G195" s="79"/>
      <c r="H195" s="78"/>
      <c r="I195" s="86" t="s">
        <v>425</v>
      </c>
      <c r="J195" s="87">
        <v>331851198</v>
      </c>
      <c r="K195" s="79"/>
      <c r="L195" s="78"/>
      <c r="M195" s="86" t="s">
        <v>425</v>
      </c>
      <c r="N195" s="87">
        <v>365824412</v>
      </c>
      <c r="O195" s="79"/>
      <c r="P195" s="78"/>
      <c r="Q195" s="86" t="s">
        <v>425</v>
      </c>
      <c r="R195" s="87">
        <v>76435743</v>
      </c>
      <c r="S195" s="79"/>
    </row>
    <row r="196" spans="1:20" ht="15.75" thickTop="1" x14ac:dyDescent="0.25">
      <c r="A196" s="11"/>
      <c r="B196" s="142"/>
      <c r="C196" s="142"/>
      <c r="D196" s="142"/>
      <c r="E196" s="142"/>
      <c r="F196" s="142"/>
      <c r="G196" s="142"/>
      <c r="H196" s="142"/>
      <c r="I196" s="142"/>
      <c r="J196" s="142"/>
      <c r="K196" s="142"/>
      <c r="L196" s="142"/>
      <c r="M196" s="142"/>
      <c r="N196" s="142"/>
      <c r="O196" s="142"/>
      <c r="P196" s="142"/>
      <c r="Q196" s="142"/>
      <c r="R196" s="142"/>
      <c r="S196" s="142"/>
      <c r="T196" s="142"/>
    </row>
    <row r="197" spans="1:20" ht="15.75" thickBot="1" x14ac:dyDescent="0.3">
      <c r="A197" s="11"/>
      <c r="B197" s="81" t="s">
        <v>858</v>
      </c>
      <c r="C197" s="81"/>
      <c r="D197" s="4"/>
      <c r="E197" s="73" t="s">
        <v>962</v>
      </c>
      <c r="F197" s="4"/>
      <c r="G197" s="73" t="s">
        <v>963</v>
      </c>
      <c r="H197" s="4"/>
      <c r="I197" s="73" t="s">
        <v>964</v>
      </c>
    </row>
    <row r="198" spans="1:20" ht="16.5" thickTop="1" thickBot="1" x14ac:dyDescent="0.3">
      <c r="A198" s="11"/>
      <c r="B198" s="104" t="s">
        <v>862</v>
      </c>
      <c r="C198" s="104"/>
      <c r="D198" s="4"/>
      <c r="E198" s="4"/>
      <c r="F198" s="4"/>
      <c r="G198" s="4"/>
      <c r="H198" s="4"/>
      <c r="I198" s="4"/>
    </row>
    <row r="199" spans="1:20" ht="15.75" thickTop="1" x14ac:dyDescent="0.25">
      <c r="A199" s="11"/>
      <c r="B199" s="2"/>
      <c r="C199" s="4"/>
      <c r="D199" s="4"/>
      <c r="E199" s="23" t="s">
        <v>965</v>
      </c>
      <c r="F199" s="4"/>
      <c r="G199" s="23" t="s">
        <v>966</v>
      </c>
      <c r="H199" s="4"/>
      <c r="I199" s="23" t="s">
        <v>967</v>
      </c>
    </row>
    <row r="200" spans="1:20" ht="15.75" thickBot="1" x14ac:dyDescent="0.3">
      <c r="A200" s="11"/>
      <c r="B200" s="128" t="s">
        <v>869</v>
      </c>
      <c r="C200" s="128" t="s">
        <v>968</v>
      </c>
      <c r="D200" s="4"/>
      <c r="E200" s="73" t="s">
        <v>969</v>
      </c>
      <c r="F200" s="4"/>
      <c r="G200" s="73" t="s">
        <v>970</v>
      </c>
      <c r="H200" s="4"/>
      <c r="I200" s="73" t="s">
        <v>971</v>
      </c>
    </row>
    <row r="201" spans="1:20" ht="15.75" thickTop="1" x14ac:dyDescent="0.25">
      <c r="A201" s="11"/>
      <c r="B201" s="2"/>
      <c r="C201" s="4"/>
      <c r="D201" s="4"/>
      <c r="E201" s="4"/>
      <c r="F201" s="4"/>
      <c r="G201" s="4"/>
      <c r="H201" s="4"/>
      <c r="I201" s="4"/>
    </row>
    <row r="202" spans="1:20" x14ac:dyDescent="0.25">
      <c r="A202" s="11"/>
      <c r="B202" s="27" t="s">
        <v>212</v>
      </c>
      <c r="C202" s="27" t="s">
        <v>874</v>
      </c>
      <c r="D202" s="74"/>
      <c r="E202" s="31" t="s">
        <v>972</v>
      </c>
      <c r="F202" s="74"/>
      <c r="G202" s="31">
        <v>1986</v>
      </c>
      <c r="H202" s="74"/>
      <c r="I202" s="31" t="s">
        <v>973</v>
      </c>
    </row>
    <row r="203" spans="1:20" x14ac:dyDescent="0.25">
      <c r="A203" s="11"/>
      <c r="B203" s="35" t="s">
        <v>214</v>
      </c>
      <c r="C203" s="35" t="s">
        <v>876</v>
      </c>
      <c r="D203" s="77"/>
      <c r="E203" s="39" t="s">
        <v>974</v>
      </c>
      <c r="F203" s="77"/>
      <c r="G203" s="39">
        <v>2013</v>
      </c>
      <c r="H203" s="77"/>
      <c r="I203" s="39" t="s">
        <v>973</v>
      </c>
    </row>
    <row r="204" spans="1:20" x14ac:dyDescent="0.25">
      <c r="A204" s="11"/>
      <c r="B204" s="27" t="s">
        <v>216</v>
      </c>
      <c r="C204" s="27" t="s">
        <v>878</v>
      </c>
      <c r="D204" s="74"/>
      <c r="E204" s="31" t="s">
        <v>975</v>
      </c>
      <c r="F204" s="74"/>
      <c r="G204" s="31">
        <v>2013</v>
      </c>
      <c r="H204" s="74"/>
      <c r="I204" s="31" t="s">
        <v>973</v>
      </c>
    </row>
    <row r="205" spans="1:20" x14ac:dyDescent="0.25">
      <c r="A205" s="11"/>
      <c r="B205" s="35" t="s">
        <v>218</v>
      </c>
      <c r="C205" s="35" t="s">
        <v>880</v>
      </c>
      <c r="D205" s="77"/>
      <c r="E205" s="39" t="s">
        <v>976</v>
      </c>
      <c r="F205" s="77"/>
      <c r="G205" s="39">
        <v>2013</v>
      </c>
      <c r="H205" s="77"/>
      <c r="I205" s="39" t="s">
        <v>973</v>
      </c>
    </row>
    <row r="206" spans="1:20" x14ac:dyDescent="0.25">
      <c r="A206" s="11"/>
      <c r="B206" s="27" t="s">
        <v>220</v>
      </c>
      <c r="C206" s="27" t="s">
        <v>881</v>
      </c>
      <c r="D206" s="74"/>
      <c r="E206" s="31" t="s">
        <v>977</v>
      </c>
      <c r="F206" s="74"/>
      <c r="G206" s="31">
        <v>2010</v>
      </c>
      <c r="H206" s="74"/>
      <c r="I206" s="31" t="s">
        <v>973</v>
      </c>
    </row>
    <row r="207" spans="1:20" x14ac:dyDescent="0.25">
      <c r="A207" s="11"/>
      <c r="B207" s="35" t="s">
        <v>222</v>
      </c>
      <c r="C207" s="35" t="s">
        <v>883</v>
      </c>
      <c r="D207" s="77"/>
      <c r="E207" s="39" t="s">
        <v>978</v>
      </c>
      <c r="F207" s="77"/>
      <c r="G207" s="39">
        <v>1977</v>
      </c>
      <c r="H207" s="77"/>
      <c r="I207" s="39" t="s">
        <v>973</v>
      </c>
    </row>
    <row r="208" spans="1:20" x14ac:dyDescent="0.25">
      <c r="A208" s="11"/>
      <c r="B208" s="27" t="s">
        <v>224</v>
      </c>
      <c r="C208" s="27" t="s">
        <v>884</v>
      </c>
      <c r="D208" s="74"/>
      <c r="E208" s="31" t="s">
        <v>979</v>
      </c>
      <c r="F208" s="74"/>
      <c r="G208" s="31">
        <v>2012</v>
      </c>
      <c r="H208" s="74"/>
      <c r="I208" s="31" t="s">
        <v>973</v>
      </c>
    </row>
    <row r="209" spans="1:9" x14ac:dyDescent="0.25">
      <c r="A209" s="11"/>
      <c r="B209" s="35" t="s">
        <v>226</v>
      </c>
      <c r="C209" s="35" t="s">
        <v>886</v>
      </c>
      <c r="D209" s="77"/>
      <c r="E209" s="39" t="s">
        <v>980</v>
      </c>
      <c r="F209" s="77"/>
      <c r="G209" s="39">
        <v>1986</v>
      </c>
      <c r="H209" s="77"/>
      <c r="I209" s="39">
        <v>27.5</v>
      </c>
    </row>
    <row r="210" spans="1:9" x14ac:dyDescent="0.25">
      <c r="A210" s="11"/>
      <c r="B210" s="27" t="s">
        <v>228</v>
      </c>
      <c r="C210" s="27" t="s">
        <v>884</v>
      </c>
      <c r="D210" s="74"/>
      <c r="E210" s="31" t="s">
        <v>981</v>
      </c>
      <c r="F210" s="74"/>
      <c r="G210" s="31">
        <v>2012</v>
      </c>
      <c r="H210" s="74"/>
      <c r="I210" s="31" t="s">
        <v>973</v>
      </c>
    </row>
    <row r="211" spans="1:9" x14ac:dyDescent="0.25">
      <c r="A211" s="11"/>
      <c r="B211" s="35" t="s">
        <v>887</v>
      </c>
      <c r="C211" s="35" t="s">
        <v>888</v>
      </c>
      <c r="D211" s="77"/>
      <c r="E211" s="39" t="s">
        <v>982</v>
      </c>
      <c r="F211" s="77"/>
      <c r="G211" s="39">
        <v>2012</v>
      </c>
      <c r="H211" s="77"/>
      <c r="I211" s="39" t="s">
        <v>973</v>
      </c>
    </row>
    <row r="212" spans="1:9" x14ac:dyDescent="0.25">
      <c r="A212" s="11"/>
      <c r="B212" s="27" t="s">
        <v>231</v>
      </c>
      <c r="C212" s="27" t="s">
        <v>889</v>
      </c>
      <c r="D212" s="74"/>
      <c r="E212" s="31" t="s">
        <v>972</v>
      </c>
      <c r="F212" s="74"/>
      <c r="G212" s="31">
        <v>2011</v>
      </c>
      <c r="H212" s="74"/>
      <c r="I212" s="31" t="s">
        <v>973</v>
      </c>
    </row>
    <row r="213" spans="1:9" x14ac:dyDescent="0.25">
      <c r="A213" s="11"/>
      <c r="B213" s="35" t="s">
        <v>890</v>
      </c>
      <c r="C213" s="35" t="s">
        <v>891</v>
      </c>
      <c r="D213" s="77"/>
      <c r="E213" s="39" t="s">
        <v>983</v>
      </c>
      <c r="F213" s="77"/>
      <c r="G213" s="39">
        <v>2011</v>
      </c>
      <c r="H213" s="77"/>
      <c r="I213" s="39">
        <v>27.5</v>
      </c>
    </row>
    <row r="214" spans="1:9" x14ac:dyDescent="0.25">
      <c r="A214" s="11"/>
      <c r="B214" s="27" t="s">
        <v>235</v>
      </c>
      <c r="C214" s="27" t="s">
        <v>892</v>
      </c>
      <c r="D214" s="74"/>
      <c r="E214" s="31">
        <v>1970</v>
      </c>
      <c r="F214" s="74"/>
      <c r="G214" s="31">
        <v>2012</v>
      </c>
      <c r="H214" s="74"/>
      <c r="I214" s="31" t="s">
        <v>973</v>
      </c>
    </row>
    <row r="215" spans="1:9" x14ac:dyDescent="0.25">
      <c r="A215" s="11"/>
      <c r="B215" s="35" t="s">
        <v>237</v>
      </c>
      <c r="C215" s="35" t="s">
        <v>893</v>
      </c>
      <c r="D215" s="77"/>
      <c r="E215" s="39" t="s">
        <v>982</v>
      </c>
      <c r="F215" s="77"/>
      <c r="G215" s="39">
        <v>2012</v>
      </c>
      <c r="H215" s="77"/>
      <c r="I215" s="39" t="s">
        <v>973</v>
      </c>
    </row>
    <row r="216" spans="1:9" x14ac:dyDescent="0.25">
      <c r="A216" s="11"/>
      <c r="B216" s="27" t="s">
        <v>239</v>
      </c>
      <c r="C216" s="27" t="s">
        <v>894</v>
      </c>
      <c r="D216" s="74"/>
      <c r="E216" s="31" t="s">
        <v>984</v>
      </c>
      <c r="F216" s="74"/>
      <c r="G216" s="31">
        <v>2012</v>
      </c>
      <c r="H216" s="74"/>
      <c r="I216" s="31" t="s">
        <v>973</v>
      </c>
    </row>
    <row r="217" spans="1:9" x14ac:dyDescent="0.25">
      <c r="A217" s="11"/>
      <c r="B217" s="35" t="s">
        <v>241</v>
      </c>
      <c r="C217" s="35" t="s">
        <v>895</v>
      </c>
      <c r="D217" s="77"/>
      <c r="E217" s="39" t="s">
        <v>985</v>
      </c>
      <c r="F217" s="77"/>
      <c r="G217" s="39">
        <v>2011</v>
      </c>
      <c r="H217" s="77"/>
      <c r="I217" s="39" t="s">
        <v>973</v>
      </c>
    </row>
    <row r="218" spans="1:9" x14ac:dyDescent="0.25">
      <c r="A218" s="11"/>
      <c r="B218" s="27" t="s">
        <v>243</v>
      </c>
      <c r="C218" s="27" t="s">
        <v>896</v>
      </c>
      <c r="D218" s="74"/>
      <c r="E218" s="31" t="s">
        <v>986</v>
      </c>
      <c r="F218" s="74"/>
      <c r="G218" s="31">
        <v>1986</v>
      </c>
      <c r="H218" s="74"/>
      <c r="I218" s="31" t="s">
        <v>973</v>
      </c>
    </row>
    <row r="219" spans="1:9" x14ac:dyDescent="0.25">
      <c r="A219" s="11"/>
      <c r="B219" s="35" t="s">
        <v>245</v>
      </c>
      <c r="C219" s="35" t="s">
        <v>897</v>
      </c>
      <c r="D219" s="77"/>
      <c r="E219" s="39">
        <v>1964</v>
      </c>
      <c r="F219" s="77"/>
      <c r="G219" s="39">
        <v>2012</v>
      </c>
      <c r="H219" s="77"/>
      <c r="I219" s="39" t="s">
        <v>973</v>
      </c>
    </row>
    <row r="220" spans="1:9" x14ac:dyDescent="0.25">
      <c r="A220" s="11"/>
      <c r="B220" s="27" t="s">
        <v>247</v>
      </c>
      <c r="C220" s="27" t="s">
        <v>898</v>
      </c>
      <c r="D220" s="74"/>
      <c r="E220" s="31" t="s">
        <v>987</v>
      </c>
      <c r="F220" s="74"/>
      <c r="G220" s="31">
        <v>1979</v>
      </c>
      <c r="H220" s="74"/>
      <c r="I220" s="31" t="s">
        <v>973</v>
      </c>
    </row>
    <row r="221" spans="1:9" x14ac:dyDescent="0.25">
      <c r="A221" s="11"/>
      <c r="B221" s="35" t="s">
        <v>899</v>
      </c>
      <c r="C221" s="35" t="s">
        <v>900</v>
      </c>
      <c r="D221" s="77"/>
      <c r="E221" s="39" t="s">
        <v>988</v>
      </c>
      <c r="F221" s="77"/>
      <c r="G221" s="39">
        <v>1978</v>
      </c>
      <c r="H221" s="77"/>
      <c r="I221" s="39" t="s">
        <v>973</v>
      </c>
    </row>
    <row r="222" spans="1:9" x14ac:dyDescent="0.25">
      <c r="A222" s="11"/>
      <c r="B222" s="27" t="s">
        <v>251</v>
      </c>
      <c r="C222" s="27" t="s">
        <v>902</v>
      </c>
      <c r="D222" s="74"/>
      <c r="E222" s="31" t="s">
        <v>972</v>
      </c>
      <c r="F222" s="74"/>
      <c r="G222" s="31">
        <v>1985</v>
      </c>
      <c r="H222" s="74"/>
      <c r="I222" s="31" t="s">
        <v>973</v>
      </c>
    </row>
    <row r="223" spans="1:9" x14ac:dyDescent="0.25">
      <c r="A223" s="11"/>
      <c r="B223" s="35" t="s">
        <v>253</v>
      </c>
      <c r="C223" s="35" t="s">
        <v>903</v>
      </c>
      <c r="D223" s="77"/>
      <c r="E223" s="39" t="s">
        <v>989</v>
      </c>
      <c r="F223" s="77"/>
      <c r="G223" s="39">
        <v>2013</v>
      </c>
      <c r="H223" s="77"/>
      <c r="I223" s="39" t="s">
        <v>973</v>
      </c>
    </row>
    <row r="224" spans="1:9" x14ac:dyDescent="0.25">
      <c r="A224" s="11"/>
      <c r="B224" s="27" t="s">
        <v>255</v>
      </c>
      <c r="C224" s="27" t="s">
        <v>896</v>
      </c>
      <c r="D224" s="74"/>
      <c r="E224" s="31" t="s">
        <v>972</v>
      </c>
      <c r="F224" s="74"/>
      <c r="G224" s="31">
        <v>1982</v>
      </c>
      <c r="H224" s="74"/>
      <c r="I224" s="31" t="s">
        <v>973</v>
      </c>
    </row>
    <row r="225" spans="1:9" x14ac:dyDescent="0.25">
      <c r="A225" s="11"/>
      <c r="B225" s="35" t="s">
        <v>256</v>
      </c>
      <c r="C225" s="35" t="s">
        <v>904</v>
      </c>
      <c r="D225" s="77"/>
      <c r="E225" s="39">
        <v>1969</v>
      </c>
      <c r="F225" s="77"/>
      <c r="G225" s="39">
        <v>2012</v>
      </c>
      <c r="H225" s="77"/>
      <c r="I225" s="39" t="s">
        <v>973</v>
      </c>
    </row>
    <row r="226" spans="1:9" x14ac:dyDescent="0.25">
      <c r="A226" s="11"/>
      <c r="B226" s="27" t="s">
        <v>258</v>
      </c>
      <c r="C226" s="27" t="s">
        <v>884</v>
      </c>
      <c r="D226" s="74"/>
      <c r="E226" s="31">
        <v>1978</v>
      </c>
      <c r="F226" s="74"/>
      <c r="G226" s="31">
        <v>2012</v>
      </c>
      <c r="H226" s="74"/>
      <c r="I226" s="31">
        <v>27.5</v>
      </c>
    </row>
    <row r="227" spans="1:9" x14ac:dyDescent="0.25">
      <c r="A227" s="11"/>
      <c r="B227" s="35" t="s">
        <v>259</v>
      </c>
      <c r="C227" s="35" t="s">
        <v>905</v>
      </c>
      <c r="D227" s="77"/>
      <c r="E227" s="39">
        <v>1970</v>
      </c>
      <c r="F227" s="77"/>
      <c r="G227" s="39">
        <v>2013</v>
      </c>
      <c r="H227" s="77"/>
      <c r="I227" s="39" t="s">
        <v>973</v>
      </c>
    </row>
    <row r="228" spans="1:9" x14ac:dyDescent="0.25">
      <c r="A228" s="11"/>
      <c r="B228" s="27" t="s">
        <v>261</v>
      </c>
      <c r="C228" s="27" t="s">
        <v>906</v>
      </c>
      <c r="D228" s="74"/>
      <c r="E228" s="31">
        <v>1970</v>
      </c>
      <c r="F228" s="74"/>
      <c r="G228" s="31">
        <v>1992</v>
      </c>
      <c r="H228" s="74"/>
      <c r="I228" s="31" t="s">
        <v>973</v>
      </c>
    </row>
    <row r="229" spans="1:9" x14ac:dyDescent="0.25">
      <c r="A229" s="11"/>
      <c r="B229" s="35" t="s">
        <v>263</v>
      </c>
      <c r="C229" s="35" t="s">
        <v>903</v>
      </c>
      <c r="D229" s="77"/>
      <c r="E229" s="39">
        <v>1969</v>
      </c>
      <c r="F229" s="77"/>
      <c r="G229" s="39">
        <v>2013</v>
      </c>
      <c r="H229" s="77"/>
      <c r="I229" s="39" t="s">
        <v>973</v>
      </c>
    </row>
    <row r="230" spans="1:9" x14ac:dyDescent="0.25">
      <c r="A230" s="11"/>
      <c r="B230" s="27" t="s">
        <v>264</v>
      </c>
      <c r="C230" s="27" t="s">
        <v>907</v>
      </c>
      <c r="D230" s="74"/>
      <c r="E230" s="31">
        <v>1971</v>
      </c>
      <c r="F230" s="74"/>
      <c r="G230" s="31">
        <v>1979</v>
      </c>
      <c r="H230" s="74"/>
      <c r="I230" s="31" t="s">
        <v>973</v>
      </c>
    </row>
    <row r="231" spans="1:9" x14ac:dyDescent="0.25">
      <c r="A231" s="11"/>
      <c r="B231" s="35" t="s">
        <v>908</v>
      </c>
      <c r="C231" s="35" t="s">
        <v>909</v>
      </c>
      <c r="D231" s="77"/>
      <c r="E231" s="39">
        <v>1967</v>
      </c>
      <c r="F231" s="77"/>
      <c r="G231" s="39">
        <v>2013</v>
      </c>
      <c r="H231" s="77"/>
      <c r="I231" s="39" t="s">
        <v>973</v>
      </c>
    </row>
    <row r="232" spans="1:9" x14ac:dyDescent="0.25">
      <c r="A232" s="11"/>
      <c r="B232" s="27" t="s">
        <v>268</v>
      </c>
      <c r="C232" s="27" t="s">
        <v>910</v>
      </c>
      <c r="D232" s="74"/>
      <c r="E232" s="31">
        <v>1972</v>
      </c>
      <c r="F232" s="74"/>
      <c r="G232" s="31">
        <v>1988</v>
      </c>
      <c r="H232" s="74"/>
      <c r="I232" s="31" t="s">
        <v>973</v>
      </c>
    </row>
    <row r="233" spans="1:9" x14ac:dyDescent="0.25">
      <c r="A233" s="11"/>
      <c r="B233" s="35" t="s">
        <v>911</v>
      </c>
      <c r="C233" s="35" t="s">
        <v>912</v>
      </c>
      <c r="D233" s="77"/>
      <c r="E233" s="39" t="s">
        <v>972</v>
      </c>
      <c r="F233" s="77"/>
      <c r="G233" s="39">
        <v>1987</v>
      </c>
      <c r="H233" s="77"/>
      <c r="I233" s="39" t="s">
        <v>973</v>
      </c>
    </row>
    <row r="234" spans="1:9" x14ac:dyDescent="0.25">
      <c r="A234" s="11"/>
      <c r="B234" s="27" t="s">
        <v>272</v>
      </c>
      <c r="C234" s="27" t="s">
        <v>913</v>
      </c>
      <c r="D234" s="74"/>
      <c r="E234" s="31" t="s">
        <v>972</v>
      </c>
      <c r="F234" s="74"/>
      <c r="G234" s="31">
        <v>2001</v>
      </c>
      <c r="H234" s="74"/>
      <c r="I234" s="31" t="s">
        <v>973</v>
      </c>
    </row>
    <row r="235" spans="1:9" x14ac:dyDescent="0.25">
      <c r="A235" s="11"/>
      <c r="B235" s="35" t="s">
        <v>274</v>
      </c>
      <c r="C235" s="35" t="s">
        <v>876</v>
      </c>
      <c r="D235" s="77"/>
      <c r="E235" s="39">
        <v>1968</v>
      </c>
      <c r="F235" s="77"/>
      <c r="G235" s="39">
        <v>2013</v>
      </c>
      <c r="H235" s="77"/>
      <c r="I235" s="39" t="s">
        <v>973</v>
      </c>
    </row>
    <row r="236" spans="1:9" x14ac:dyDescent="0.25">
      <c r="A236" s="11"/>
      <c r="B236" s="27" t="s">
        <v>275</v>
      </c>
      <c r="C236" s="27" t="s">
        <v>914</v>
      </c>
      <c r="D236" s="74"/>
      <c r="E236" s="31" t="s">
        <v>982</v>
      </c>
      <c r="F236" s="74"/>
      <c r="G236" s="31">
        <v>2010</v>
      </c>
      <c r="H236" s="74"/>
      <c r="I236" s="31" t="s">
        <v>973</v>
      </c>
    </row>
    <row r="237" spans="1:9" x14ac:dyDescent="0.25">
      <c r="A237" s="11"/>
      <c r="B237" s="35" t="s">
        <v>277</v>
      </c>
      <c r="C237" s="35" t="s">
        <v>915</v>
      </c>
      <c r="D237" s="77"/>
      <c r="E237" s="39" t="s">
        <v>990</v>
      </c>
      <c r="F237" s="77"/>
      <c r="G237" s="39">
        <v>2012</v>
      </c>
      <c r="H237" s="77"/>
      <c r="I237" s="39" t="s">
        <v>973</v>
      </c>
    </row>
    <row r="238" spans="1:9" x14ac:dyDescent="0.25">
      <c r="A238" s="11"/>
      <c r="B238" s="27" t="s">
        <v>279</v>
      </c>
      <c r="C238" s="27" t="s">
        <v>916</v>
      </c>
      <c r="D238" s="74"/>
      <c r="E238" s="31" t="s">
        <v>991</v>
      </c>
      <c r="F238" s="74"/>
      <c r="G238" s="31">
        <v>2013</v>
      </c>
      <c r="H238" s="74"/>
      <c r="I238" s="31" t="s">
        <v>973</v>
      </c>
    </row>
    <row r="239" spans="1:9" x14ac:dyDescent="0.25">
      <c r="A239" s="11"/>
      <c r="B239" s="35" t="s">
        <v>281</v>
      </c>
      <c r="C239" s="35" t="s">
        <v>916</v>
      </c>
      <c r="D239" s="77"/>
      <c r="E239" s="39">
        <v>1995</v>
      </c>
      <c r="F239" s="77"/>
      <c r="G239" s="39">
        <v>2013</v>
      </c>
      <c r="H239" s="77"/>
      <c r="I239" s="39">
        <v>27.5</v>
      </c>
    </row>
    <row r="240" spans="1:9" x14ac:dyDescent="0.25">
      <c r="A240" s="11"/>
      <c r="B240" s="27" t="s">
        <v>917</v>
      </c>
      <c r="C240" s="27" t="s">
        <v>874</v>
      </c>
      <c r="D240" s="74"/>
      <c r="E240" s="31">
        <v>1955</v>
      </c>
      <c r="F240" s="74"/>
      <c r="G240" s="31">
        <v>1985</v>
      </c>
      <c r="H240" s="74"/>
      <c r="I240" s="31">
        <v>27.5</v>
      </c>
    </row>
    <row r="241" spans="1:20" x14ac:dyDescent="0.25">
      <c r="A241" s="11"/>
      <c r="B241" s="35" t="s">
        <v>283</v>
      </c>
      <c r="C241" s="35" t="s">
        <v>918</v>
      </c>
      <c r="D241" s="77"/>
      <c r="E241" s="39">
        <v>1969</v>
      </c>
      <c r="F241" s="77"/>
      <c r="G241" s="39">
        <v>2012</v>
      </c>
      <c r="H241" s="77"/>
      <c r="I241" s="39" t="s">
        <v>973</v>
      </c>
    </row>
    <row r="242" spans="1:20" x14ac:dyDescent="0.25">
      <c r="A242" s="11"/>
      <c r="B242" s="27" t="s">
        <v>285</v>
      </c>
      <c r="C242" s="27" t="s">
        <v>919</v>
      </c>
      <c r="D242" s="74"/>
      <c r="E242" s="31">
        <v>1972</v>
      </c>
      <c r="F242" s="74"/>
      <c r="G242" s="31">
        <v>2010</v>
      </c>
      <c r="H242" s="74"/>
      <c r="I242" s="31" t="s">
        <v>973</v>
      </c>
    </row>
    <row r="243" spans="1:20" x14ac:dyDescent="0.25">
      <c r="A243" s="11"/>
      <c r="B243" s="35" t="s">
        <v>287</v>
      </c>
      <c r="C243" s="35" t="s">
        <v>920</v>
      </c>
      <c r="D243" s="77"/>
      <c r="E243" s="39">
        <v>1972</v>
      </c>
      <c r="F243" s="77"/>
      <c r="G243" s="39">
        <v>2012</v>
      </c>
      <c r="H243" s="77"/>
      <c r="I243" s="39" t="s">
        <v>973</v>
      </c>
    </row>
    <row r="244" spans="1:20" x14ac:dyDescent="0.25">
      <c r="A244" s="11"/>
      <c r="B244" s="27" t="s">
        <v>921</v>
      </c>
      <c r="C244" s="27" t="s">
        <v>922</v>
      </c>
      <c r="D244" s="74"/>
      <c r="E244" s="31" t="s">
        <v>992</v>
      </c>
      <c r="F244" s="74"/>
      <c r="G244" s="31">
        <v>2005</v>
      </c>
      <c r="H244" s="74"/>
      <c r="I244" s="31" t="s">
        <v>973</v>
      </c>
    </row>
    <row r="245" spans="1:20" x14ac:dyDescent="0.25">
      <c r="A245" s="11"/>
      <c r="B245" s="98"/>
      <c r="C245" s="98"/>
      <c r="D245" s="98"/>
      <c r="E245" s="98"/>
      <c r="F245" s="98"/>
      <c r="G245" s="98"/>
      <c r="H245" s="98"/>
      <c r="I245" s="98"/>
      <c r="J245" s="98"/>
      <c r="K245" s="98"/>
      <c r="L245" s="98"/>
      <c r="M245" s="98"/>
      <c r="N245" s="98"/>
      <c r="O245" s="98"/>
      <c r="P245" s="98"/>
      <c r="Q245" s="98"/>
      <c r="R245" s="98"/>
      <c r="S245" s="98"/>
      <c r="T245" s="98"/>
    </row>
    <row r="246" spans="1:20" x14ac:dyDescent="0.25">
      <c r="A246" s="11"/>
      <c r="B246" s="97"/>
      <c r="C246" s="97"/>
      <c r="D246" s="97"/>
      <c r="E246" s="97"/>
      <c r="F246" s="97"/>
      <c r="G246" s="97"/>
      <c r="H246" s="97"/>
      <c r="I246" s="97"/>
      <c r="J246" s="97"/>
      <c r="K246" s="97"/>
      <c r="L246" s="97"/>
      <c r="M246" s="97"/>
      <c r="N246" s="97"/>
      <c r="O246" s="97"/>
      <c r="P246" s="97"/>
      <c r="Q246" s="97"/>
      <c r="R246" s="97"/>
      <c r="S246" s="97"/>
      <c r="T246" s="97"/>
    </row>
    <row r="247" spans="1:20" ht="15.75" thickBot="1" x14ac:dyDescent="0.3">
      <c r="A247" s="11"/>
      <c r="B247" s="143" t="s">
        <v>858</v>
      </c>
      <c r="C247" s="143"/>
      <c r="D247" s="4"/>
      <c r="E247" s="73" t="s">
        <v>962</v>
      </c>
      <c r="F247" s="4"/>
      <c r="G247" s="73" t="s">
        <v>963</v>
      </c>
      <c r="H247" s="4"/>
      <c r="I247" s="73" t="s">
        <v>964</v>
      </c>
    </row>
    <row r="248" spans="1:20" ht="16.5" thickTop="1" thickBot="1" x14ac:dyDescent="0.3">
      <c r="A248" s="11"/>
      <c r="B248" s="104" t="s">
        <v>862</v>
      </c>
      <c r="C248" s="104"/>
      <c r="D248" s="4"/>
      <c r="E248" s="4"/>
      <c r="F248" s="4"/>
      <c r="G248" s="4"/>
      <c r="H248" s="4"/>
      <c r="I248" s="4"/>
    </row>
    <row r="249" spans="1:20" ht="15.75" thickTop="1" x14ac:dyDescent="0.25">
      <c r="A249" s="11"/>
      <c r="B249" s="2"/>
      <c r="C249" s="2"/>
      <c r="D249" s="4"/>
      <c r="E249" s="23" t="s">
        <v>965</v>
      </c>
      <c r="F249" s="4"/>
      <c r="G249" s="23" t="s">
        <v>966</v>
      </c>
      <c r="H249" s="4"/>
      <c r="I249" s="23" t="s">
        <v>967</v>
      </c>
    </row>
    <row r="250" spans="1:20" ht="15.75" thickBot="1" x14ac:dyDescent="0.3">
      <c r="A250" s="11"/>
      <c r="B250" s="128" t="s">
        <v>869</v>
      </c>
      <c r="C250" s="128" t="s">
        <v>870</v>
      </c>
      <c r="D250" s="4"/>
      <c r="E250" s="73" t="s">
        <v>969</v>
      </c>
      <c r="F250" s="4"/>
      <c r="G250" s="73" t="s">
        <v>970</v>
      </c>
      <c r="H250" s="4"/>
      <c r="I250" s="73" t="s">
        <v>971</v>
      </c>
    </row>
    <row r="251" spans="1:20" ht="15.75" thickTop="1" x14ac:dyDescent="0.25">
      <c r="A251" s="11"/>
      <c r="B251" s="2"/>
      <c r="C251" s="4"/>
      <c r="D251" s="4"/>
      <c r="E251" s="4"/>
      <c r="F251" s="4"/>
      <c r="G251" s="4"/>
      <c r="H251" s="4"/>
      <c r="I251" s="4"/>
    </row>
    <row r="252" spans="1:20" x14ac:dyDescent="0.25">
      <c r="A252" s="11"/>
      <c r="B252" s="27" t="s">
        <v>289</v>
      </c>
      <c r="C252" s="27" t="s">
        <v>903</v>
      </c>
      <c r="D252" s="74"/>
      <c r="E252" s="31">
        <v>1990</v>
      </c>
      <c r="F252" s="74"/>
      <c r="G252" s="31">
        <v>2013</v>
      </c>
      <c r="H252" s="74"/>
      <c r="I252" s="31" t="s">
        <v>973</v>
      </c>
    </row>
    <row r="253" spans="1:20" x14ac:dyDescent="0.25">
      <c r="A253" s="11"/>
      <c r="B253" s="35" t="s">
        <v>924</v>
      </c>
      <c r="C253" s="35" t="s">
        <v>925</v>
      </c>
      <c r="D253" s="77"/>
      <c r="E253" s="39" t="s">
        <v>982</v>
      </c>
      <c r="F253" s="77"/>
      <c r="G253" s="39">
        <v>2010</v>
      </c>
      <c r="H253" s="77"/>
      <c r="I253" s="39" t="s">
        <v>973</v>
      </c>
    </row>
    <row r="254" spans="1:20" x14ac:dyDescent="0.25">
      <c r="A254" s="11"/>
      <c r="B254" s="27" t="s">
        <v>292</v>
      </c>
      <c r="C254" s="27" t="s">
        <v>926</v>
      </c>
      <c r="D254" s="74"/>
      <c r="E254" s="31" t="s">
        <v>993</v>
      </c>
      <c r="F254" s="74"/>
      <c r="G254" s="31">
        <v>2012</v>
      </c>
      <c r="H254" s="74"/>
      <c r="I254" s="31">
        <v>27.5</v>
      </c>
    </row>
    <row r="255" spans="1:20" x14ac:dyDescent="0.25">
      <c r="A255" s="11"/>
      <c r="B255" s="35" t="s">
        <v>294</v>
      </c>
      <c r="C255" s="35" t="s">
        <v>927</v>
      </c>
      <c r="D255" s="77"/>
      <c r="E255" s="39" t="s">
        <v>994</v>
      </c>
      <c r="F255" s="77"/>
      <c r="G255" s="39">
        <v>1974</v>
      </c>
      <c r="H255" s="77"/>
      <c r="I255" s="39" t="s">
        <v>973</v>
      </c>
    </row>
    <row r="256" spans="1:20" x14ac:dyDescent="0.25">
      <c r="A256" s="11"/>
      <c r="B256" s="27" t="s">
        <v>928</v>
      </c>
      <c r="C256" s="27" t="s">
        <v>929</v>
      </c>
      <c r="D256" s="74"/>
      <c r="E256" s="31" t="s">
        <v>995</v>
      </c>
      <c r="F256" s="74"/>
      <c r="G256" s="31">
        <v>1969</v>
      </c>
      <c r="H256" s="74"/>
      <c r="I256" s="31" t="s">
        <v>973</v>
      </c>
    </row>
    <row r="257" spans="1:9" x14ac:dyDescent="0.25">
      <c r="A257" s="11"/>
      <c r="B257" s="35" t="s">
        <v>298</v>
      </c>
      <c r="C257" s="35" t="s">
        <v>930</v>
      </c>
      <c r="D257" s="77"/>
      <c r="E257" s="39" t="s">
        <v>972</v>
      </c>
      <c r="F257" s="77"/>
      <c r="G257" s="39">
        <v>1995</v>
      </c>
      <c r="H257" s="77"/>
      <c r="I257" s="39" t="s">
        <v>973</v>
      </c>
    </row>
    <row r="258" spans="1:9" x14ac:dyDescent="0.25">
      <c r="A258" s="11"/>
      <c r="B258" s="27" t="s">
        <v>300</v>
      </c>
      <c r="C258" s="27" t="s">
        <v>931</v>
      </c>
      <c r="D258" s="74"/>
      <c r="E258" s="31" t="s">
        <v>996</v>
      </c>
      <c r="F258" s="74"/>
      <c r="G258" s="31">
        <v>2010</v>
      </c>
      <c r="H258" s="74"/>
      <c r="I258" s="31" t="s">
        <v>973</v>
      </c>
    </row>
    <row r="259" spans="1:9" x14ac:dyDescent="0.25">
      <c r="A259" s="11"/>
      <c r="B259" s="35" t="s">
        <v>302</v>
      </c>
      <c r="C259" s="35" t="s">
        <v>932</v>
      </c>
      <c r="D259" s="77"/>
      <c r="E259" s="39" t="s">
        <v>980</v>
      </c>
      <c r="F259" s="77"/>
      <c r="G259" s="39">
        <v>1983</v>
      </c>
      <c r="H259" s="77"/>
      <c r="I259" s="39" t="s">
        <v>973</v>
      </c>
    </row>
    <row r="260" spans="1:9" x14ac:dyDescent="0.25">
      <c r="A260" s="11"/>
      <c r="B260" s="27" t="s">
        <v>304</v>
      </c>
      <c r="C260" s="27" t="s">
        <v>933</v>
      </c>
      <c r="D260" s="74"/>
      <c r="E260" s="31" t="s">
        <v>997</v>
      </c>
      <c r="F260" s="74"/>
      <c r="G260" s="31">
        <v>1986</v>
      </c>
      <c r="H260" s="74"/>
      <c r="I260" s="31" t="s">
        <v>973</v>
      </c>
    </row>
    <row r="261" spans="1:9" x14ac:dyDescent="0.25">
      <c r="A261" s="11"/>
      <c r="B261" s="35" t="s">
        <v>306</v>
      </c>
      <c r="C261" s="35" t="s">
        <v>929</v>
      </c>
      <c r="D261" s="77"/>
      <c r="E261" s="39" t="s">
        <v>998</v>
      </c>
      <c r="F261" s="77"/>
      <c r="G261" s="39">
        <v>2013</v>
      </c>
      <c r="H261" s="77"/>
      <c r="I261" s="39" t="s">
        <v>973</v>
      </c>
    </row>
    <row r="262" spans="1:9" x14ac:dyDescent="0.25">
      <c r="A262" s="11"/>
      <c r="B262" s="27" t="s">
        <v>307</v>
      </c>
      <c r="C262" s="27" t="s">
        <v>934</v>
      </c>
      <c r="D262" s="74"/>
      <c r="E262" s="31" t="s">
        <v>972</v>
      </c>
      <c r="F262" s="74"/>
      <c r="G262" s="31">
        <v>1985</v>
      </c>
      <c r="H262" s="74"/>
      <c r="I262" s="31" t="s">
        <v>973</v>
      </c>
    </row>
    <row r="263" spans="1:9" x14ac:dyDescent="0.25">
      <c r="A263" s="11"/>
      <c r="B263" s="35" t="s">
        <v>309</v>
      </c>
      <c r="C263" s="35" t="s">
        <v>909</v>
      </c>
      <c r="D263" s="77"/>
      <c r="E263" s="39" t="s">
        <v>999</v>
      </c>
      <c r="F263" s="77"/>
      <c r="G263" s="39">
        <v>2011</v>
      </c>
      <c r="H263" s="77"/>
      <c r="I263" s="39" t="s">
        <v>973</v>
      </c>
    </row>
    <row r="264" spans="1:9" x14ac:dyDescent="0.25">
      <c r="A264" s="11"/>
      <c r="B264" s="27" t="s">
        <v>935</v>
      </c>
      <c r="C264" s="27" t="s">
        <v>936</v>
      </c>
      <c r="D264" s="74"/>
      <c r="E264" s="31" t="s">
        <v>972</v>
      </c>
      <c r="F264" s="74"/>
      <c r="G264" s="31">
        <v>2004</v>
      </c>
      <c r="H264" s="74"/>
      <c r="I264" s="31">
        <v>27.5</v>
      </c>
    </row>
    <row r="265" spans="1:9" x14ac:dyDescent="0.25">
      <c r="A265" s="11"/>
      <c r="B265" s="35" t="s">
        <v>312</v>
      </c>
      <c r="C265" s="35" t="s">
        <v>937</v>
      </c>
      <c r="D265" s="77"/>
      <c r="E265" s="39" t="s">
        <v>1000</v>
      </c>
      <c r="F265" s="77"/>
      <c r="G265" s="39">
        <v>2012</v>
      </c>
      <c r="H265" s="77"/>
      <c r="I265" s="39">
        <v>27.5</v>
      </c>
    </row>
    <row r="266" spans="1:9" x14ac:dyDescent="0.25">
      <c r="A266" s="11"/>
      <c r="B266" s="27" t="s">
        <v>314</v>
      </c>
      <c r="C266" s="27" t="s">
        <v>938</v>
      </c>
      <c r="D266" s="74"/>
      <c r="E266" s="31" t="s">
        <v>1001</v>
      </c>
      <c r="F266" s="74"/>
      <c r="G266" s="31">
        <v>1969</v>
      </c>
      <c r="H266" s="74"/>
      <c r="I266" s="31" t="s">
        <v>973</v>
      </c>
    </row>
    <row r="267" spans="1:9" x14ac:dyDescent="0.25">
      <c r="A267" s="11"/>
      <c r="B267" s="35" t="s">
        <v>939</v>
      </c>
      <c r="C267" s="35" t="s">
        <v>940</v>
      </c>
      <c r="D267" s="77"/>
      <c r="E267" s="39" t="s">
        <v>972</v>
      </c>
      <c r="F267" s="77"/>
      <c r="G267" s="39">
        <v>1996</v>
      </c>
      <c r="H267" s="77"/>
      <c r="I267" s="39" t="s">
        <v>973</v>
      </c>
    </row>
    <row r="268" spans="1:9" x14ac:dyDescent="0.25">
      <c r="A268" s="11"/>
      <c r="B268" s="27" t="s">
        <v>318</v>
      </c>
      <c r="C268" s="27" t="s">
        <v>941</v>
      </c>
      <c r="D268" s="74"/>
      <c r="E268" s="31" t="s">
        <v>1002</v>
      </c>
      <c r="F268" s="74"/>
      <c r="G268" s="31">
        <v>2010</v>
      </c>
      <c r="H268" s="74"/>
      <c r="I268" s="31" t="s">
        <v>973</v>
      </c>
    </row>
    <row r="269" spans="1:9" x14ac:dyDescent="0.25">
      <c r="A269" s="11"/>
      <c r="B269" s="35" t="s">
        <v>320</v>
      </c>
      <c r="C269" s="35" t="s">
        <v>936</v>
      </c>
      <c r="D269" s="77"/>
      <c r="E269" s="39" t="s">
        <v>1003</v>
      </c>
      <c r="F269" s="77"/>
      <c r="G269" s="39">
        <v>2010</v>
      </c>
      <c r="H269" s="77"/>
      <c r="I269" s="39" t="s">
        <v>973</v>
      </c>
    </row>
    <row r="270" spans="1:9" x14ac:dyDescent="0.25">
      <c r="A270" s="11"/>
      <c r="B270" s="27" t="s">
        <v>321</v>
      </c>
      <c r="C270" s="27" t="s">
        <v>943</v>
      </c>
      <c r="D270" s="74"/>
      <c r="E270" s="31">
        <v>1960</v>
      </c>
      <c r="F270" s="74"/>
      <c r="G270" s="31">
        <v>2013</v>
      </c>
      <c r="H270" s="74"/>
      <c r="I270" s="31" t="s">
        <v>973</v>
      </c>
    </row>
    <row r="271" spans="1:9" x14ac:dyDescent="0.25">
      <c r="A271" s="11"/>
      <c r="B271" s="35" t="s">
        <v>323</v>
      </c>
      <c r="C271" s="35" t="s">
        <v>944</v>
      </c>
      <c r="D271" s="77"/>
      <c r="E271" s="39" t="s">
        <v>1004</v>
      </c>
      <c r="F271" s="77"/>
      <c r="G271" s="39">
        <v>2011</v>
      </c>
      <c r="H271" s="77"/>
      <c r="I271" s="39" t="s">
        <v>973</v>
      </c>
    </row>
    <row r="272" spans="1:9" x14ac:dyDescent="0.25">
      <c r="A272" s="11"/>
      <c r="B272" s="27" t="s">
        <v>325</v>
      </c>
      <c r="C272" s="27" t="s">
        <v>926</v>
      </c>
      <c r="D272" s="74"/>
      <c r="E272" s="31" t="s">
        <v>1005</v>
      </c>
      <c r="F272" s="74"/>
      <c r="G272" s="31">
        <v>2012</v>
      </c>
      <c r="H272" s="74"/>
      <c r="I272" s="31" t="s">
        <v>973</v>
      </c>
    </row>
    <row r="273" spans="1:20" x14ac:dyDescent="0.25">
      <c r="A273" s="11"/>
      <c r="B273" s="35" t="s">
        <v>326</v>
      </c>
      <c r="C273" s="35" t="s">
        <v>880</v>
      </c>
      <c r="D273" s="77"/>
      <c r="E273" s="39" t="s">
        <v>1006</v>
      </c>
      <c r="F273" s="77"/>
      <c r="G273" s="39">
        <v>2013</v>
      </c>
      <c r="H273" s="77"/>
      <c r="I273" s="39" t="s">
        <v>973</v>
      </c>
    </row>
    <row r="274" spans="1:20" x14ac:dyDescent="0.25">
      <c r="A274" s="11"/>
      <c r="B274" s="27" t="s">
        <v>945</v>
      </c>
      <c r="C274" s="27" t="s">
        <v>946</v>
      </c>
      <c r="D274" s="74"/>
      <c r="E274" s="31" t="s">
        <v>987</v>
      </c>
      <c r="F274" s="74"/>
      <c r="G274" s="31">
        <v>2012</v>
      </c>
      <c r="H274" s="74"/>
      <c r="I274" s="31" t="s">
        <v>973</v>
      </c>
    </row>
    <row r="275" spans="1:20" x14ac:dyDescent="0.25">
      <c r="A275" s="11"/>
      <c r="B275" s="35" t="s">
        <v>947</v>
      </c>
      <c r="C275" s="35" t="s">
        <v>946</v>
      </c>
      <c r="D275" s="77"/>
      <c r="E275" s="39" t="s">
        <v>1007</v>
      </c>
      <c r="F275" s="77"/>
      <c r="G275" s="39">
        <v>2012</v>
      </c>
      <c r="H275" s="77"/>
      <c r="I275" s="39" t="s">
        <v>973</v>
      </c>
    </row>
    <row r="276" spans="1:20" x14ac:dyDescent="0.25">
      <c r="A276" s="11"/>
      <c r="B276" s="27" t="s">
        <v>948</v>
      </c>
      <c r="C276" s="27" t="s">
        <v>949</v>
      </c>
      <c r="D276" s="74"/>
      <c r="E276" s="31">
        <v>1959</v>
      </c>
      <c r="F276" s="74"/>
      <c r="G276" s="31">
        <v>2013</v>
      </c>
      <c r="H276" s="74"/>
      <c r="I276" s="31" t="s">
        <v>973</v>
      </c>
    </row>
    <row r="277" spans="1:20" x14ac:dyDescent="0.25">
      <c r="A277" s="11"/>
      <c r="B277" s="35" t="s">
        <v>951</v>
      </c>
      <c r="C277" s="35" t="s">
        <v>905</v>
      </c>
      <c r="D277" s="77"/>
      <c r="E277" s="39">
        <v>1970</v>
      </c>
      <c r="F277" s="77"/>
      <c r="G277" s="39">
        <v>2013</v>
      </c>
      <c r="H277" s="77"/>
      <c r="I277" s="39" t="s">
        <v>973</v>
      </c>
    </row>
    <row r="278" spans="1:20" x14ac:dyDescent="0.25">
      <c r="A278" s="11"/>
      <c r="B278" s="27" t="s">
        <v>333</v>
      </c>
      <c r="C278" s="27" t="s">
        <v>952</v>
      </c>
      <c r="D278" s="74"/>
      <c r="E278" s="31" t="s">
        <v>972</v>
      </c>
      <c r="F278" s="74"/>
      <c r="G278" s="31">
        <v>1997</v>
      </c>
      <c r="H278" s="74"/>
      <c r="I278" s="31" t="s">
        <v>973</v>
      </c>
    </row>
    <row r="279" spans="1:20" x14ac:dyDescent="0.25">
      <c r="A279" s="11"/>
      <c r="B279" s="35" t="s">
        <v>335</v>
      </c>
      <c r="C279" s="35" t="s">
        <v>953</v>
      </c>
      <c r="D279" s="77"/>
      <c r="E279" s="39" t="s">
        <v>1008</v>
      </c>
      <c r="F279" s="77"/>
      <c r="G279" s="39">
        <v>2006</v>
      </c>
      <c r="H279" s="77"/>
      <c r="I279" s="39" t="s">
        <v>973</v>
      </c>
    </row>
    <row r="280" spans="1:20" x14ac:dyDescent="0.25">
      <c r="A280" s="11"/>
      <c r="B280" s="27" t="s">
        <v>337</v>
      </c>
      <c r="C280" s="27" t="s">
        <v>954</v>
      </c>
      <c r="D280" s="74"/>
      <c r="E280" s="31" t="s">
        <v>972</v>
      </c>
      <c r="F280" s="74"/>
      <c r="G280" s="31">
        <v>2003</v>
      </c>
      <c r="H280" s="74"/>
      <c r="I280" s="31" t="s">
        <v>973</v>
      </c>
    </row>
    <row r="281" spans="1:20" x14ac:dyDescent="0.25">
      <c r="A281" s="11"/>
      <c r="B281" s="35" t="s">
        <v>339</v>
      </c>
      <c r="C281" s="35" t="s">
        <v>955</v>
      </c>
      <c r="D281" s="77"/>
      <c r="E281" s="39" t="s">
        <v>1009</v>
      </c>
      <c r="F281" s="77"/>
      <c r="G281" s="39">
        <v>1978</v>
      </c>
      <c r="H281" s="77"/>
      <c r="I281" s="39" t="s">
        <v>973</v>
      </c>
    </row>
    <row r="282" spans="1:20" x14ac:dyDescent="0.25">
      <c r="A282" s="11"/>
      <c r="B282" s="27" t="s">
        <v>341</v>
      </c>
      <c r="C282" s="27" t="s">
        <v>956</v>
      </c>
      <c r="D282" s="74"/>
      <c r="E282" s="31" t="s">
        <v>972</v>
      </c>
      <c r="F282" s="74"/>
      <c r="G282" s="31">
        <v>1996</v>
      </c>
      <c r="H282" s="74"/>
      <c r="I282" s="31" t="s">
        <v>973</v>
      </c>
    </row>
    <row r="283" spans="1:20" x14ac:dyDescent="0.25">
      <c r="A283" s="11"/>
      <c r="B283" s="35" t="s">
        <v>343</v>
      </c>
      <c r="C283" s="35" t="s">
        <v>957</v>
      </c>
      <c r="D283" s="77"/>
      <c r="E283" s="39">
        <v>1963</v>
      </c>
      <c r="F283" s="77"/>
      <c r="G283" s="39">
        <v>2013</v>
      </c>
      <c r="H283" s="77"/>
      <c r="I283" s="39" t="s">
        <v>973</v>
      </c>
    </row>
    <row r="284" spans="1:20" x14ac:dyDescent="0.25">
      <c r="A284" s="11"/>
      <c r="B284" s="142"/>
      <c r="C284" s="142"/>
      <c r="D284" s="142"/>
      <c r="E284" s="142"/>
      <c r="F284" s="142"/>
      <c r="G284" s="142"/>
      <c r="H284" s="142"/>
      <c r="I284" s="142"/>
      <c r="J284" s="142"/>
      <c r="K284" s="142"/>
      <c r="L284" s="142"/>
      <c r="M284" s="142"/>
      <c r="N284" s="142"/>
      <c r="O284" s="142"/>
      <c r="P284" s="142"/>
      <c r="Q284" s="142"/>
      <c r="R284" s="142"/>
      <c r="S284" s="142"/>
      <c r="T284" s="142"/>
    </row>
    <row r="285" spans="1:20" ht="30" x14ac:dyDescent="0.25">
      <c r="A285" s="11"/>
      <c r="B285" s="108" t="s">
        <v>802</v>
      </c>
      <c r="C285" s="2" t="s">
        <v>1010</v>
      </c>
    </row>
    <row r="286" spans="1:20" x14ac:dyDescent="0.25">
      <c r="A286" s="11"/>
      <c r="B286" s="97"/>
      <c r="C286" s="97"/>
      <c r="D286" s="97"/>
      <c r="E286" s="97"/>
      <c r="F286" s="97"/>
      <c r="G286" s="97"/>
      <c r="H286" s="97"/>
      <c r="I286" s="97"/>
      <c r="J286" s="97"/>
      <c r="K286" s="97"/>
      <c r="L286" s="97"/>
      <c r="M286" s="97"/>
      <c r="N286" s="97"/>
      <c r="O286" s="97"/>
      <c r="P286" s="97"/>
      <c r="Q286" s="97"/>
      <c r="R286" s="97"/>
      <c r="S286" s="97"/>
      <c r="T286" s="97"/>
    </row>
    <row r="287" spans="1:20" ht="30" x14ac:dyDescent="0.25">
      <c r="A287" s="11"/>
      <c r="B287" s="108" t="s">
        <v>1011</v>
      </c>
      <c r="C287" s="2" t="s">
        <v>1012</v>
      </c>
    </row>
    <row r="288" spans="1:20" x14ac:dyDescent="0.25">
      <c r="A288" s="11"/>
      <c r="B288" s="97"/>
      <c r="C288" s="97"/>
      <c r="D288" s="97"/>
      <c r="E288" s="97"/>
      <c r="F288" s="97"/>
      <c r="G288" s="97"/>
      <c r="H288" s="97"/>
      <c r="I288" s="97"/>
      <c r="J288" s="97"/>
      <c r="K288" s="97"/>
      <c r="L288" s="97"/>
      <c r="M288" s="97"/>
      <c r="N288" s="97"/>
      <c r="O288" s="97"/>
      <c r="P288" s="97"/>
      <c r="Q288" s="97"/>
      <c r="R288" s="97"/>
      <c r="S288" s="97"/>
      <c r="T288" s="97"/>
    </row>
    <row r="289" spans="1:20" ht="30" x14ac:dyDescent="0.25">
      <c r="A289" s="11"/>
      <c r="B289" s="108" t="s">
        <v>1013</v>
      </c>
      <c r="C289" s="2" t="s">
        <v>1014</v>
      </c>
    </row>
    <row r="290" spans="1:20" x14ac:dyDescent="0.25">
      <c r="A290" s="11"/>
      <c r="B290" s="97"/>
      <c r="C290" s="97"/>
      <c r="D290" s="97"/>
      <c r="E290" s="97"/>
      <c r="F290" s="97"/>
      <c r="G290" s="97"/>
      <c r="H290" s="97"/>
      <c r="I290" s="97"/>
      <c r="J290" s="97"/>
      <c r="K290" s="97"/>
      <c r="L290" s="97"/>
      <c r="M290" s="97"/>
      <c r="N290" s="97"/>
      <c r="O290" s="97"/>
      <c r="P290" s="97"/>
      <c r="Q290" s="97"/>
      <c r="R290" s="97"/>
      <c r="S290" s="97"/>
      <c r="T290" s="97"/>
    </row>
    <row r="291" spans="1:20" ht="30" x14ac:dyDescent="0.25">
      <c r="A291" s="11"/>
      <c r="B291" s="108" t="s">
        <v>1015</v>
      </c>
      <c r="C291" s="2" t="s">
        <v>1010</v>
      </c>
    </row>
    <row r="292" spans="1:20" x14ac:dyDescent="0.25">
      <c r="A292" s="11"/>
      <c r="B292" s="97"/>
      <c r="C292" s="97"/>
      <c r="D292" s="97"/>
      <c r="E292" s="97"/>
      <c r="F292" s="97"/>
      <c r="G292" s="97"/>
      <c r="H292" s="97"/>
      <c r="I292" s="97"/>
      <c r="J292" s="97"/>
      <c r="K292" s="97"/>
      <c r="L292" s="97"/>
      <c r="M292" s="97"/>
      <c r="N292" s="97"/>
      <c r="O292" s="97"/>
      <c r="P292" s="97"/>
      <c r="Q292" s="97"/>
      <c r="R292" s="97"/>
      <c r="S292" s="97"/>
      <c r="T292" s="97"/>
    </row>
    <row r="293" spans="1:20" ht="30" x14ac:dyDescent="0.25">
      <c r="A293" s="11"/>
      <c r="B293" s="108" t="s">
        <v>1016</v>
      </c>
      <c r="C293" s="2" t="s">
        <v>1012</v>
      </c>
    </row>
    <row r="294" spans="1:20" x14ac:dyDescent="0.25">
      <c r="A294" s="11"/>
      <c r="B294" s="97"/>
      <c r="C294" s="97"/>
      <c r="D294" s="97"/>
      <c r="E294" s="97"/>
      <c r="F294" s="97"/>
      <c r="G294" s="97"/>
      <c r="H294" s="97"/>
      <c r="I294" s="97"/>
      <c r="J294" s="97"/>
      <c r="K294" s="97"/>
      <c r="L294" s="97"/>
      <c r="M294" s="97"/>
      <c r="N294" s="97"/>
      <c r="O294" s="97"/>
      <c r="P294" s="97"/>
      <c r="Q294" s="97"/>
      <c r="R294" s="97"/>
      <c r="S294" s="97"/>
      <c r="T294" s="97"/>
    </row>
    <row r="295" spans="1:20" ht="30" x14ac:dyDescent="0.25">
      <c r="A295" s="11"/>
      <c r="B295" s="108" t="s">
        <v>1017</v>
      </c>
      <c r="C295" s="2" t="s">
        <v>1018</v>
      </c>
    </row>
    <row r="296" spans="1:20" x14ac:dyDescent="0.25">
      <c r="A296" s="11"/>
      <c r="B296" s="97"/>
      <c r="C296" s="97"/>
      <c r="D296" s="97"/>
      <c r="E296" s="97"/>
      <c r="F296" s="97"/>
      <c r="G296" s="97"/>
      <c r="H296" s="97"/>
      <c r="I296" s="97"/>
      <c r="J296" s="97"/>
      <c r="K296" s="97"/>
      <c r="L296" s="97"/>
      <c r="M296" s="97"/>
      <c r="N296" s="97"/>
      <c r="O296" s="97"/>
      <c r="P296" s="97"/>
      <c r="Q296" s="97"/>
      <c r="R296" s="97"/>
      <c r="S296" s="97"/>
      <c r="T296" s="97"/>
    </row>
    <row r="297" spans="1:20" ht="30" x14ac:dyDescent="0.25">
      <c r="A297" s="11"/>
      <c r="B297" s="108" t="s">
        <v>1019</v>
      </c>
      <c r="C297" s="2" t="s">
        <v>1010</v>
      </c>
    </row>
    <row r="298" spans="1:20" x14ac:dyDescent="0.25">
      <c r="A298" s="11"/>
      <c r="B298" s="97"/>
      <c r="C298" s="97"/>
      <c r="D298" s="97"/>
      <c r="E298" s="97"/>
      <c r="F298" s="97"/>
      <c r="G298" s="97"/>
      <c r="H298" s="97"/>
      <c r="I298" s="97"/>
      <c r="J298" s="97"/>
      <c r="K298" s="97"/>
      <c r="L298" s="97"/>
      <c r="M298" s="97"/>
      <c r="N298" s="97"/>
      <c r="O298" s="97"/>
      <c r="P298" s="97"/>
      <c r="Q298" s="97"/>
      <c r="R298" s="97"/>
      <c r="S298" s="97"/>
      <c r="T298" s="97"/>
    </row>
    <row r="299" spans="1:20" x14ac:dyDescent="0.25">
      <c r="A299" s="11"/>
      <c r="B299" s="108" t="s">
        <v>1020</v>
      </c>
      <c r="C299" s="2" t="s">
        <v>1021</v>
      </c>
    </row>
    <row r="300" spans="1:20" x14ac:dyDescent="0.25">
      <c r="A300" s="11"/>
      <c r="B300" s="97"/>
      <c r="C300" s="97"/>
      <c r="D300" s="97"/>
      <c r="E300" s="97"/>
      <c r="F300" s="97"/>
      <c r="G300" s="97"/>
      <c r="H300" s="97"/>
      <c r="I300" s="97"/>
      <c r="J300" s="97"/>
      <c r="K300" s="97"/>
      <c r="L300" s="97"/>
      <c r="M300" s="97"/>
      <c r="N300" s="97"/>
      <c r="O300" s="97"/>
      <c r="P300" s="97"/>
      <c r="Q300" s="97"/>
      <c r="R300" s="97"/>
      <c r="S300" s="97"/>
      <c r="T300" s="97"/>
    </row>
    <row r="301" spans="1:20" ht="15.75" thickBot="1" x14ac:dyDescent="0.3">
      <c r="A301" s="11"/>
      <c r="B301" s="4"/>
      <c r="C301" s="4"/>
      <c r="D301" s="81" t="s">
        <v>1022</v>
      </c>
      <c r="E301" s="81"/>
      <c r="F301" s="81"/>
      <c r="G301" s="81"/>
      <c r="H301" s="81"/>
      <c r="I301" s="81"/>
      <c r="J301" s="81"/>
      <c r="K301" s="81"/>
      <c r="L301" s="81"/>
      <c r="M301" s="81"/>
      <c r="N301" s="72"/>
    </row>
    <row r="302" spans="1:20" ht="16.5" thickTop="1" thickBot="1" x14ac:dyDescent="0.3">
      <c r="A302" s="11"/>
      <c r="B302" s="4"/>
      <c r="C302" s="4"/>
      <c r="D302" s="144">
        <v>41639</v>
      </c>
      <c r="E302" s="144"/>
      <c r="F302" s="72"/>
      <c r="G302" s="4"/>
      <c r="H302" s="144">
        <v>41274</v>
      </c>
      <c r="I302" s="144"/>
      <c r="J302" s="72"/>
      <c r="K302" s="4"/>
      <c r="L302" s="144">
        <v>40908</v>
      </c>
      <c r="M302" s="144"/>
      <c r="N302" s="72"/>
    </row>
    <row r="303" spans="1:20" ht="15.75" thickTop="1" x14ac:dyDescent="0.25">
      <c r="A303" s="11"/>
      <c r="B303" s="4"/>
      <c r="C303" s="4"/>
      <c r="D303" s="82"/>
      <c r="E303" s="82"/>
      <c r="F303" s="72"/>
      <c r="G303" s="4"/>
      <c r="H303" s="82"/>
      <c r="I303" s="82"/>
      <c r="J303" s="72"/>
      <c r="K303" s="4"/>
      <c r="L303" s="82"/>
      <c r="M303" s="82"/>
      <c r="N303" s="72"/>
    </row>
    <row r="304" spans="1:20" ht="15.75" thickBot="1" x14ac:dyDescent="0.3">
      <c r="A304" s="11"/>
      <c r="B304" s="27" t="s">
        <v>1023</v>
      </c>
      <c r="C304" s="75"/>
      <c r="D304" s="83" t="s">
        <v>425</v>
      </c>
      <c r="E304" s="84">
        <v>253490055</v>
      </c>
      <c r="F304" s="76"/>
      <c r="G304" s="75"/>
      <c r="H304" s="83" t="s">
        <v>425</v>
      </c>
      <c r="I304" s="84">
        <v>191252542</v>
      </c>
      <c r="J304" s="76"/>
      <c r="K304" s="75"/>
      <c r="L304" s="83" t="s">
        <v>425</v>
      </c>
      <c r="M304" s="84">
        <v>168590072</v>
      </c>
      <c r="N304" s="76"/>
    </row>
    <row r="305" spans="1:20" ht="15.75" thickTop="1" x14ac:dyDescent="0.25">
      <c r="A305" s="11"/>
      <c r="B305" s="77"/>
      <c r="C305" s="77"/>
      <c r="D305" s="35"/>
      <c r="E305" s="78"/>
      <c r="F305" s="79"/>
      <c r="G305" s="77"/>
      <c r="H305" s="35"/>
      <c r="I305" s="78"/>
      <c r="J305" s="79"/>
      <c r="K305" s="77"/>
      <c r="L305" s="35"/>
      <c r="M305" s="78"/>
      <c r="N305" s="79"/>
    </row>
    <row r="306" spans="1:20" x14ac:dyDescent="0.25">
      <c r="A306" s="11"/>
      <c r="B306" s="27" t="s">
        <v>1024</v>
      </c>
      <c r="C306" s="74"/>
      <c r="D306" s="27"/>
      <c r="E306" s="75"/>
      <c r="F306" s="76"/>
      <c r="G306" s="74"/>
      <c r="H306" s="27"/>
      <c r="I306" s="75"/>
      <c r="J306" s="76"/>
      <c r="K306" s="74"/>
      <c r="L306" s="27"/>
      <c r="M306" s="75"/>
      <c r="N306" s="76"/>
    </row>
    <row r="307" spans="1:20" x14ac:dyDescent="0.25">
      <c r="A307" s="11"/>
      <c r="B307" s="35" t="s">
        <v>353</v>
      </c>
      <c r="C307" s="78"/>
      <c r="D307" s="35"/>
      <c r="E307" s="59">
        <v>88211013</v>
      </c>
      <c r="F307" s="79"/>
      <c r="G307" s="78"/>
      <c r="H307" s="35"/>
      <c r="I307" s="59">
        <v>47376000</v>
      </c>
      <c r="J307" s="79"/>
      <c r="K307" s="78"/>
      <c r="L307" s="35"/>
      <c r="M307" s="59">
        <v>17498300</v>
      </c>
      <c r="N307" s="79"/>
    </row>
    <row r="308" spans="1:20" ht="15.75" thickBot="1" x14ac:dyDescent="0.3">
      <c r="A308" s="11"/>
      <c r="B308" s="27" t="s">
        <v>867</v>
      </c>
      <c r="C308" s="75"/>
      <c r="D308" s="83"/>
      <c r="E308" s="84">
        <v>26041264</v>
      </c>
      <c r="F308" s="76"/>
      <c r="G308" s="75"/>
      <c r="H308" s="83"/>
      <c r="I308" s="84">
        <v>16121717</v>
      </c>
      <c r="J308" s="76"/>
      <c r="K308" s="75"/>
      <c r="L308" s="83"/>
      <c r="M308" s="84">
        <v>5935642</v>
      </c>
      <c r="N308" s="76"/>
    </row>
    <row r="309" spans="1:20" ht="16.5" thickTop="1" thickBot="1" x14ac:dyDescent="0.3">
      <c r="A309" s="11"/>
      <c r="B309" s="35" t="s">
        <v>1025</v>
      </c>
      <c r="C309" s="78"/>
      <c r="D309" s="85"/>
      <c r="E309" s="63">
        <v>114252277</v>
      </c>
      <c r="F309" s="79"/>
      <c r="G309" s="78"/>
      <c r="H309" s="85"/>
      <c r="I309" s="63">
        <v>63497717</v>
      </c>
      <c r="J309" s="79"/>
      <c r="K309" s="78"/>
      <c r="L309" s="85"/>
      <c r="M309" s="63">
        <v>23433942</v>
      </c>
      <c r="N309" s="79"/>
    </row>
    <row r="310" spans="1:20" ht="15.75" thickTop="1" x14ac:dyDescent="0.25">
      <c r="A310" s="11"/>
      <c r="B310" s="74"/>
      <c r="C310" s="74"/>
      <c r="D310" s="27"/>
      <c r="E310" s="75"/>
      <c r="F310" s="76"/>
      <c r="G310" s="74"/>
      <c r="H310" s="27"/>
      <c r="I310" s="75"/>
      <c r="J310" s="76"/>
      <c r="K310" s="74"/>
      <c r="L310" s="27"/>
      <c r="M310" s="75"/>
      <c r="N310" s="76"/>
    </row>
    <row r="311" spans="1:20" ht="15.75" thickBot="1" x14ac:dyDescent="0.3">
      <c r="A311" s="11"/>
      <c r="B311" s="35" t="s">
        <v>1026</v>
      </c>
      <c r="C311" s="78"/>
      <c r="D311" s="85"/>
      <c r="E311" s="89" t="s">
        <v>1027</v>
      </c>
      <c r="F311" s="79" t="s">
        <v>520</v>
      </c>
      <c r="G311" s="78"/>
      <c r="H311" s="85"/>
      <c r="I311" s="89" t="s">
        <v>1028</v>
      </c>
      <c r="J311" s="79" t="s">
        <v>520</v>
      </c>
      <c r="K311" s="78"/>
      <c r="L311" s="85"/>
      <c r="M311" s="89" t="s">
        <v>1029</v>
      </c>
      <c r="N311" s="79" t="s">
        <v>520</v>
      </c>
    </row>
    <row r="312" spans="1:20" ht="15.75" thickTop="1" x14ac:dyDescent="0.25">
      <c r="A312" s="11"/>
      <c r="B312" s="74"/>
      <c r="C312" s="74"/>
      <c r="D312" s="27"/>
      <c r="E312" s="75"/>
      <c r="F312" s="76"/>
      <c r="G312" s="74"/>
      <c r="H312" s="27"/>
      <c r="I312" s="75"/>
      <c r="J312" s="76"/>
      <c r="K312" s="74"/>
      <c r="L312" s="27"/>
      <c r="M312" s="75"/>
      <c r="N312" s="76"/>
    </row>
    <row r="313" spans="1:20" ht="15.75" thickBot="1" x14ac:dyDescent="0.3">
      <c r="A313" s="11"/>
      <c r="B313" s="35" t="s">
        <v>1030</v>
      </c>
      <c r="C313" s="78"/>
      <c r="D313" s="86" t="s">
        <v>425</v>
      </c>
      <c r="E313" s="87">
        <v>365824412</v>
      </c>
      <c r="F313" s="79"/>
      <c r="G313" s="78"/>
      <c r="H313" s="86" t="s">
        <v>425</v>
      </c>
      <c r="I313" s="87">
        <v>253490055</v>
      </c>
      <c r="J313" s="79"/>
      <c r="K313" s="78"/>
      <c r="L313" s="86" t="s">
        <v>425</v>
      </c>
      <c r="M313" s="87">
        <v>191252542</v>
      </c>
      <c r="N313" s="79"/>
    </row>
    <row r="314" spans="1:20" ht="15.75" thickTop="1" x14ac:dyDescent="0.25">
      <c r="A314" s="11"/>
      <c r="B314" s="97"/>
      <c r="C314" s="97"/>
      <c r="D314" s="97"/>
      <c r="E314" s="97"/>
      <c r="F314" s="97"/>
      <c r="G314" s="97"/>
      <c r="H314" s="97"/>
      <c r="I314" s="97"/>
      <c r="J314" s="97"/>
      <c r="K314" s="97"/>
      <c r="L314" s="97"/>
      <c r="M314" s="97"/>
      <c r="N314" s="97"/>
      <c r="O314" s="97"/>
      <c r="P314" s="97"/>
      <c r="Q314" s="97"/>
      <c r="R314" s="97"/>
      <c r="S314" s="97"/>
      <c r="T314" s="97"/>
    </row>
    <row r="315" spans="1:20" ht="15.75" thickBot="1" x14ac:dyDescent="0.3">
      <c r="A315" s="11"/>
      <c r="B315" s="4"/>
      <c r="C315" s="4"/>
      <c r="D315" s="81" t="s">
        <v>1031</v>
      </c>
      <c r="E315" s="81"/>
      <c r="F315" s="81"/>
      <c r="G315" s="81"/>
      <c r="H315" s="81"/>
      <c r="I315" s="81"/>
      <c r="J315" s="81"/>
      <c r="K315" s="81"/>
      <c r="L315" s="81"/>
      <c r="M315" s="81"/>
      <c r="N315" s="72"/>
    </row>
    <row r="316" spans="1:20" ht="16.5" thickTop="1" thickBot="1" x14ac:dyDescent="0.3">
      <c r="A316" s="11"/>
      <c r="B316" s="4"/>
      <c r="C316" s="4"/>
      <c r="D316" s="144">
        <v>41639</v>
      </c>
      <c r="E316" s="144"/>
      <c r="F316" s="72"/>
      <c r="G316" s="4"/>
      <c r="H316" s="144">
        <v>41274</v>
      </c>
      <c r="I316" s="144"/>
      <c r="J316" s="72"/>
      <c r="K316" s="4"/>
      <c r="L316" s="144">
        <v>40908</v>
      </c>
      <c r="M316" s="144"/>
      <c r="N316" s="72"/>
    </row>
    <row r="317" spans="1:20" ht="15.75" thickTop="1" x14ac:dyDescent="0.25">
      <c r="A317" s="11"/>
      <c r="B317" s="4"/>
      <c r="C317" s="4"/>
      <c r="D317" s="82"/>
      <c r="E317" s="82"/>
      <c r="F317" s="72"/>
      <c r="G317" s="4"/>
      <c r="H317" s="82"/>
      <c r="I317" s="82"/>
      <c r="J317" s="72"/>
      <c r="K317" s="4"/>
      <c r="L317" s="82"/>
      <c r="M317" s="82"/>
      <c r="N317" s="72"/>
    </row>
    <row r="318" spans="1:20" ht="15.75" thickBot="1" x14ac:dyDescent="0.3">
      <c r="A318" s="11"/>
      <c r="B318" s="27" t="s">
        <v>1023</v>
      </c>
      <c r="C318" s="75"/>
      <c r="D318" s="83" t="s">
        <v>425</v>
      </c>
      <c r="E318" s="84">
        <v>65658602</v>
      </c>
      <c r="F318" s="76"/>
      <c r="G318" s="75"/>
      <c r="H318" s="83" t="s">
        <v>425</v>
      </c>
      <c r="I318" s="84">
        <v>58994093</v>
      </c>
      <c r="J318" s="76"/>
      <c r="K318" s="75"/>
      <c r="L318" s="83" t="s">
        <v>425</v>
      </c>
      <c r="M318" s="84">
        <v>53950873</v>
      </c>
      <c r="N318" s="76"/>
    </row>
    <row r="319" spans="1:20" ht="15.75" thickTop="1" x14ac:dyDescent="0.25">
      <c r="A319" s="11"/>
      <c r="B319" s="77"/>
      <c r="C319" s="77"/>
      <c r="D319" s="35"/>
      <c r="E319" s="78"/>
      <c r="F319" s="79"/>
      <c r="G319" s="77"/>
      <c r="H319" s="35"/>
      <c r="I319" s="78"/>
      <c r="J319" s="79"/>
      <c r="K319" s="77"/>
      <c r="L319" s="35"/>
      <c r="M319" s="78"/>
      <c r="N319" s="79"/>
    </row>
    <row r="320" spans="1:20" x14ac:dyDescent="0.25">
      <c r="A320" s="11"/>
      <c r="B320" s="27" t="s">
        <v>1024</v>
      </c>
      <c r="C320" s="74"/>
      <c r="D320" s="27"/>
      <c r="E320" s="75"/>
      <c r="F320" s="76"/>
      <c r="G320" s="74"/>
      <c r="H320" s="27"/>
      <c r="I320" s="75"/>
      <c r="J320" s="76"/>
      <c r="K320" s="74"/>
      <c r="L320" s="27"/>
      <c r="M320" s="75"/>
      <c r="N320" s="76"/>
    </row>
    <row r="321" spans="1:20" ht="15.75" thickBot="1" x14ac:dyDescent="0.3">
      <c r="A321" s="11"/>
      <c r="B321" s="35" t="s">
        <v>168</v>
      </c>
      <c r="C321" s="78"/>
      <c r="D321" s="85"/>
      <c r="E321" s="63">
        <v>11318194</v>
      </c>
      <c r="F321" s="79"/>
      <c r="G321" s="78"/>
      <c r="H321" s="85"/>
      <c r="I321" s="63">
        <v>6869251</v>
      </c>
      <c r="J321" s="79"/>
      <c r="K321" s="78"/>
      <c r="L321" s="85"/>
      <c r="M321" s="63">
        <v>5273809</v>
      </c>
      <c r="N321" s="79"/>
    </row>
    <row r="322" spans="1:20" ht="16.5" thickTop="1" thickBot="1" x14ac:dyDescent="0.3">
      <c r="A322" s="11"/>
      <c r="B322" s="27" t="s">
        <v>1025</v>
      </c>
      <c r="C322" s="75"/>
      <c r="D322" s="83"/>
      <c r="E322" s="84">
        <v>11318194</v>
      </c>
      <c r="F322" s="76"/>
      <c r="G322" s="75"/>
      <c r="H322" s="83"/>
      <c r="I322" s="84">
        <v>6869251</v>
      </c>
      <c r="J322" s="76"/>
      <c r="K322" s="75"/>
      <c r="L322" s="83"/>
      <c r="M322" s="84">
        <v>5273809</v>
      </c>
      <c r="N322" s="76"/>
    </row>
    <row r="323" spans="1:20" ht="15.75" thickTop="1" x14ac:dyDescent="0.25">
      <c r="A323" s="11"/>
      <c r="B323" s="77"/>
      <c r="C323" s="77"/>
      <c r="D323" s="35"/>
      <c r="E323" s="78"/>
      <c r="F323" s="79"/>
      <c r="G323" s="77"/>
      <c r="H323" s="35"/>
      <c r="I323" s="78"/>
      <c r="J323" s="79"/>
      <c r="K323" s="77"/>
      <c r="L323" s="35"/>
      <c r="M323" s="78"/>
      <c r="N323" s="79"/>
    </row>
    <row r="324" spans="1:20" ht="15.75" thickBot="1" x14ac:dyDescent="0.3">
      <c r="A324" s="11"/>
      <c r="B324" s="27" t="s">
        <v>1026</v>
      </c>
      <c r="C324" s="75"/>
      <c r="D324" s="83"/>
      <c r="E324" s="95" t="s">
        <v>1032</v>
      </c>
      <c r="F324" s="76" t="s">
        <v>520</v>
      </c>
      <c r="G324" s="75"/>
      <c r="H324" s="83"/>
      <c r="I324" s="95" t="s">
        <v>1033</v>
      </c>
      <c r="J324" s="76" t="s">
        <v>520</v>
      </c>
      <c r="K324" s="75"/>
      <c r="L324" s="83"/>
      <c r="M324" s="95" t="s">
        <v>1034</v>
      </c>
      <c r="N324" s="76" t="s">
        <v>520</v>
      </c>
    </row>
    <row r="325" spans="1:20" ht="15.75" thickTop="1" x14ac:dyDescent="0.25">
      <c r="A325" s="11"/>
      <c r="B325" s="77"/>
      <c r="C325" s="77"/>
      <c r="D325" s="35"/>
      <c r="E325" s="78"/>
      <c r="F325" s="79"/>
      <c r="G325" s="77"/>
      <c r="H325" s="35"/>
      <c r="I325" s="78"/>
      <c r="J325" s="79"/>
      <c r="K325" s="77"/>
      <c r="L325" s="35"/>
      <c r="M325" s="78"/>
      <c r="N325" s="79"/>
    </row>
    <row r="326" spans="1:20" ht="15.75" thickBot="1" x14ac:dyDescent="0.3">
      <c r="A326" s="11"/>
      <c r="B326" s="27" t="s">
        <v>1030</v>
      </c>
      <c r="C326" s="75"/>
      <c r="D326" s="65" t="s">
        <v>425</v>
      </c>
      <c r="E326" s="67">
        <v>76435743</v>
      </c>
      <c r="F326" s="76"/>
      <c r="G326" s="75"/>
      <c r="H326" s="65" t="s">
        <v>425</v>
      </c>
      <c r="I326" s="67">
        <v>65658602</v>
      </c>
      <c r="J326" s="76"/>
      <c r="K326" s="75"/>
      <c r="L326" s="65" t="s">
        <v>425</v>
      </c>
      <c r="M326" s="67">
        <v>58994093</v>
      </c>
      <c r="N326" s="76"/>
    </row>
    <row r="327" spans="1:20" ht="15.75" thickTop="1" x14ac:dyDescent="0.25">
      <c r="A327" s="11"/>
      <c r="B327" s="97"/>
      <c r="C327" s="97"/>
      <c r="D327" s="97"/>
      <c r="E327" s="97"/>
      <c r="F327" s="97"/>
      <c r="G327" s="97"/>
      <c r="H327" s="97"/>
      <c r="I327" s="97"/>
      <c r="J327" s="97"/>
      <c r="K327" s="97"/>
      <c r="L327" s="97"/>
      <c r="M327" s="97"/>
      <c r="N327" s="97"/>
      <c r="O327" s="97"/>
      <c r="P327" s="97"/>
      <c r="Q327" s="97"/>
      <c r="R327" s="97"/>
      <c r="S327" s="97"/>
      <c r="T327" s="97"/>
    </row>
    <row r="328" spans="1:20" ht="30" x14ac:dyDescent="0.25">
      <c r="A328" s="11"/>
      <c r="B328" s="108" t="s">
        <v>1035</v>
      </c>
      <c r="C328" s="108" t="s">
        <v>1036</v>
      </c>
    </row>
  </sheetData>
  <mergeCells count="156">
    <mergeCell ref="B294:T294"/>
    <mergeCell ref="B296:T296"/>
    <mergeCell ref="B298:T298"/>
    <mergeCell ref="B300:T300"/>
    <mergeCell ref="B314:T314"/>
    <mergeCell ref="B327:T327"/>
    <mergeCell ref="B196:T196"/>
    <mergeCell ref="B245:T245"/>
    <mergeCell ref="B246:T246"/>
    <mergeCell ref="B284:T284"/>
    <mergeCell ref="B286:T286"/>
    <mergeCell ref="B288:T288"/>
    <mergeCell ref="B6:T6"/>
    <mergeCell ref="B7:T7"/>
    <mergeCell ref="B8:T8"/>
    <mergeCell ref="B9:T9"/>
    <mergeCell ref="B60:T60"/>
    <mergeCell ref="B102:T102"/>
    <mergeCell ref="D317:E317"/>
    <mergeCell ref="H317:I317"/>
    <mergeCell ref="L317:M317"/>
    <mergeCell ref="A1:A2"/>
    <mergeCell ref="B1:T1"/>
    <mergeCell ref="B2:T2"/>
    <mergeCell ref="B3:T3"/>
    <mergeCell ref="A4:A328"/>
    <mergeCell ref="B4:T4"/>
    <mergeCell ref="B5:T5"/>
    <mergeCell ref="D303:E303"/>
    <mergeCell ref="H303:I303"/>
    <mergeCell ref="L303:M303"/>
    <mergeCell ref="D315:M315"/>
    <mergeCell ref="D316:E316"/>
    <mergeCell ref="H316:I316"/>
    <mergeCell ref="L316:M316"/>
    <mergeCell ref="B197:C197"/>
    <mergeCell ref="B198:C198"/>
    <mergeCell ref="B247:C247"/>
    <mergeCell ref="B248:C248"/>
    <mergeCell ref="D301:M301"/>
    <mergeCell ref="D302:E302"/>
    <mergeCell ref="H302:I302"/>
    <mergeCell ref="L302:M302"/>
    <mergeCell ref="B290:T290"/>
    <mergeCell ref="B292:T292"/>
    <mergeCell ref="E160:F160"/>
    <mergeCell ref="I160:J160"/>
    <mergeCell ref="M160:N160"/>
    <mergeCell ref="Q160:R160"/>
    <mergeCell ref="E161:F161"/>
    <mergeCell ref="I161:J161"/>
    <mergeCell ref="M161:N161"/>
    <mergeCell ref="Q161:R161"/>
    <mergeCell ref="E158:F158"/>
    <mergeCell ref="I158:J158"/>
    <mergeCell ref="M158:N158"/>
    <mergeCell ref="Q158:R158"/>
    <mergeCell ref="E159:F159"/>
    <mergeCell ref="I159:J159"/>
    <mergeCell ref="M159:N159"/>
    <mergeCell ref="Q159:R159"/>
    <mergeCell ref="B156:C156"/>
    <mergeCell ref="E156:N156"/>
    <mergeCell ref="Q156:R156"/>
    <mergeCell ref="E157:F157"/>
    <mergeCell ref="I157:J157"/>
    <mergeCell ref="M157:N157"/>
    <mergeCell ref="Q157:R157"/>
    <mergeCell ref="E109:F109"/>
    <mergeCell ref="I109:J109"/>
    <mergeCell ref="M109:N109"/>
    <mergeCell ref="Q109:R109"/>
    <mergeCell ref="B155:C155"/>
    <mergeCell ref="E155:N155"/>
    <mergeCell ref="Q155:R155"/>
    <mergeCell ref="B153:T153"/>
    <mergeCell ref="B154:T154"/>
    <mergeCell ref="E107:F107"/>
    <mergeCell ref="I107:J107"/>
    <mergeCell ref="M107:N107"/>
    <mergeCell ref="Q107:R107"/>
    <mergeCell ref="E108:F108"/>
    <mergeCell ref="I108:J108"/>
    <mergeCell ref="M108:N108"/>
    <mergeCell ref="Q108:R108"/>
    <mergeCell ref="E105:F105"/>
    <mergeCell ref="I105:J105"/>
    <mergeCell ref="M105:N105"/>
    <mergeCell ref="Q105:R105"/>
    <mergeCell ref="E106:F106"/>
    <mergeCell ref="I106:J106"/>
    <mergeCell ref="M106:N106"/>
    <mergeCell ref="Q106:R106"/>
    <mergeCell ref="E69:F69"/>
    <mergeCell ref="B103:C103"/>
    <mergeCell ref="E103:N103"/>
    <mergeCell ref="Q103:R103"/>
    <mergeCell ref="B104:C104"/>
    <mergeCell ref="E104:N104"/>
    <mergeCell ref="Q104:R104"/>
    <mergeCell ref="E66:F66"/>
    <mergeCell ref="J66:K66"/>
    <mergeCell ref="N66:O66"/>
    <mergeCell ref="R66:S66"/>
    <mergeCell ref="E67:F67"/>
    <mergeCell ref="J67:K67"/>
    <mergeCell ref="N67:O67"/>
    <mergeCell ref="R67:S67"/>
    <mergeCell ref="E64:F64"/>
    <mergeCell ref="J64:K64"/>
    <mergeCell ref="N64:O64"/>
    <mergeCell ref="R64:S64"/>
    <mergeCell ref="E65:F65"/>
    <mergeCell ref="J65:K65"/>
    <mergeCell ref="N65:O65"/>
    <mergeCell ref="R65:S65"/>
    <mergeCell ref="B62:C62"/>
    <mergeCell ref="E62:F62"/>
    <mergeCell ref="J62:O62"/>
    <mergeCell ref="R62:S62"/>
    <mergeCell ref="E63:F63"/>
    <mergeCell ref="J63:K63"/>
    <mergeCell ref="N63:O63"/>
    <mergeCell ref="R63:S63"/>
    <mergeCell ref="E16:F16"/>
    <mergeCell ref="J16:K16"/>
    <mergeCell ref="N16:O16"/>
    <mergeCell ref="R16:S16"/>
    <mergeCell ref="B61:C61"/>
    <mergeCell ref="E61:F61"/>
    <mergeCell ref="J61:O61"/>
    <mergeCell ref="R61:S61"/>
    <mergeCell ref="E14:F14"/>
    <mergeCell ref="J14:K14"/>
    <mergeCell ref="N14:O14"/>
    <mergeCell ref="R14:S14"/>
    <mergeCell ref="E15:F15"/>
    <mergeCell ref="J15:K15"/>
    <mergeCell ref="N15:O15"/>
    <mergeCell ref="R15:S15"/>
    <mergeCell ref="E12:F12"/>
    <mergeCell ref="J12:K12"/>
    <mergeCell ref="N12:O12"/>
    <mergeCell ref="R12:S12"/>
    <mergeCell ref="E13:F13"/>
    <mergeCell ref="J13:K13"/>
    <mergeCell ref="N13:O13"/>
    <mergeCell ref="R13:S13"/>
    <mergeCell ref="B10:C10"/>
    <mergeCell ref="E10:F10"/>
    <mergeCell ref="J10:O10"/>
    <mergeCell ref="R10:S10"/>
    <mergeCell ref="B11:C11"/>
    <mergeCell ref="E11:F11"/>
    <mergeCell ref="J11:O11"/>
    <mergeCell ref="R11:S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2" width="20.42578125" customWidth="1"/>
    <col min="3" max="3" width="8.7109375" customWidth="1"/>
    <col min="4" max="4" width="36.5703125" bestFit="1" customWidth="1"/>
    <col min="5" max="5" width="9.85546875" customWidth="1"/>
    <col min="6" max="6" width="16.140625" customWidth="1"/>
  </cols>
  <sheetData>
    <row r="1" spans="1:6" ht="15" customHeight="1" x14ac:dyDescent="0.25">
      <c r="A1" s="9" t="s">
        <v>1037</v>
      </c>
      <c r="B1" s="9" t="s">
        <v>1</v>
      </c>
      <c r="C1" s="9"/>
      <c r="D1" s="9"/>
      <c r="E1" s="9"/>
      <c r="F1" s="9"/>
    </row>
    <row r="2" spans="1:6" ht="15" customHeight="1" x14ac:dyDescent="0.25">
      <c r="A2" s="9"/>
      <c r="B2" s="9" t="s">
        <v>2</v>
      </c>
      <c r="C2" s="9"/>
      <c r="D2" s="9"/>
      <c r="E2" s="9"/>
      <c r="F2" s="9"/>
    </row>
    <row r="3" spans="1:6" ht="45" x14ac:dyDescent="0.25">
      <c r="A3" s="3" t="s">
        <v>1038</v>
      </c>
      <c r="B3" s="10" t="s">
        <v>8</v>
      </c>
      <c r="C3" s="10"/>
      <c r="D3" s="10"/>
      <c r="E3" s="10"/>
      <c r="F3" s="10"/>
    </row>
    <row r="4" spans="1:6" ht="15" customHeight="1" x14ac:dyDescent="0.25">
      <c r="A4" s="11" t="s">
        <v>345</v>
      </c>
      <c r="B4" s="10" t="s">
        <v>8</v>
      </c>
      <c r="C4" s="10"/>
      <c r="D4" s="10"/>
      <c r="E4" s="10"/>
      <c r="F4" s="10"/>
    </row>
    <row r="5" spans="1:6" x14ac:dyDescent="0.25">
      <c r="A5" s="11"/>
      <c r="B5" s="45" t="s">
        <v>345</v>
      </c>
      <c r="C5" s="45"/>
      <c r="D5" s="45"/>
      <c r="E5" s="45"/>
      <c r="F5" s="45"/>
    </row>
    <row r="6" spans="1:6" x14ac:dyDescent="0.25">
      <c r="A6" s="11"/>
      <c r="B6" s="10"/>
      <c r="C6" s="10"/>
      <c r="D6" s="10"/>
      <c r="E6" s="10"/>
      <c r="F6" s="10"/>
    </row>
    <row r="7" spans="1:6" ht="63.75" customHeight="1" x14ac:dyDescent="0.25">
      <c r="A7" s="11"/>
      <c r="B7" s="46" t="s">
        <v>346</v>
      </c>
      <c r="C7" s="46"/>
      <c r="D7" s="46"/>
      <c r="E7" s="46"/>
      <c r="F7" s="46"/>
    </row>
    <row r="8" spans="1:6" ht="15" customHeight="1" x14ac:dyDescent="0.25">
      <c r="A8" s="11" t="s">
        <v>347</v>
      </c>
      <c r="B8" s="10" t="s">
        <v>8</v>
      </c>
      <c r="C8" s="10"/>
      <c r="D8" s="10"/>
      <c r="E8" s="10"/>
      <c r="F8" s="10"/>
    </row>
    <row r="9" spans="1:6" x14ac:dyDescent="0.25">
      <c r="A9" s="11"/>
      <c r="B9" s="45" t="s">
        <v>347</v>
      </c>
      <c r="C9" s="45"/>
      <c r="D9" s="45"/>
      <c r="E9" s="45"/>
      <c r="F9" s="45"/>
    </row>
    <row r="10" spans="1:6" x14ac:dyDescent="0.25">
      <c r="A10" s="11"/>
      <c r="B10" s="10"/>
      <c r="C10" s="10"/>
      <c r="D10" s="10"/>
      <c r="E10" s="10"/>
      <c r="F10" s="10"/>
    </row>
    <row r="11" spans="1:6" ht="63.75" customHeight="1" x14ac:dyDescent="0.25">
      <c r="A11" s="11"/>
      <c r="B11" s="46" t="s">
        <v>348</v>
      </c>
      <c r="C11" s="46"/>
      <c r="D11" s="46"/>
      <c r="E11" s="46"/>
      <c r="F11" s="46"/>
    </row>
    <row r="12" spans="1:6" ht="15" customHeight="1" x14ac:dyDescent="0.25">
      <c r="A12" s="11" t="s">
        <v>349</v>
      </c>
      <c r="B12" s="10" t="s">
        <v>8</v>
      </c>
      <c r="C12" s="10"/>
      <c r="D12" s="10"/>
      <c r="E12" s="10"/>
      <c r="F12" s="10"/>
    </row>
    <row r="13" spans="1:6" x14ac:dyDescent="0.25">
      <c r="A13" s="11"/>
      <c r="B13" s="45" t="s">
        <v>349</v>
      </c>
      <c r="C13" s="45"/>
      <c r="D13" s="45"/>
      <c r="E13" s="45"/>
      <c r="F13" s="45"/>
    </row>
    <row r="14" spans="1:6" x14ac:dyDescent="0.25">
      <c r="A14" s="11"/>
      <c r="B14" s="10"/>
      <c r="C14" s="10"/>
      <c r="D14" s="10"/>
      <c r="E14" s="10"/>
      <c r="F14" s="10"/>
    </row>
    <row r="15" spans="1:6" ht="102" customHeight="1" x14ac:dyDescent="0.25">
      <c r="A15" s="11"/>
      <c r="B15" s="46" t="s">
        <v>350</v>
      </c>
      <c r="C15" s="46"/>
      <c r="D15" s="46"/>
      <c r="E15" s="46"/>
      <c r="F15" s="46"/>
    </row>
    <row r="16" spans="1:6" x14ac:dyDescent="0.25">
      <c r="A16" s="11"/>
      <c r="B16" s="10"/>
      <c r="C16" s="10"/>
      <c r="D16" s="10"/>
      <c r="E16" s="10"/>
      <c r="F16" s="10"/>
    </row>
    <row r="17" spans="1:6" ht="153" customHeight="1" x14ac:dyDescent="0.25">
      <c r="A17" s="11"/>
      <c r="B17" s="46" t="s">
        <v>351</v>
      </c>
      <c r="C17" s="46"/>
      <c r="D17" s="46"/>
      <c r="E17" s="46"/>
      <c r="F17" s="46"/>
    </row>
    <row r="18" spans="1:6" x14ac:dyDescent="0.25">
      <c r="A18" s="11"/>
      <c r="B18" s="10"/>
      <c r="C18" s="10"/>
      <c r="D18" s="10"/>
      <c r="E18" s="10"/>
      <c r="F18" s="10"/>
    </row>
    <row r="19" spans="1:6" ht="89.25" customHeight="1" x14ac:dyDescent="0.25">
      <c r="A19" s="11"/>
      <c r="B19" s="46" t="s">
        <v>352</v>
      </c>
      <c r="C19" s="46"/>
      <c r="D19" s="46"/>
      <c r="E19" s="46"/>
      <c r="F19" s="46"/>
    </row>
    <row r="20" spans="1:6" ht="15" customHeight="1" x14ac:dyDescent="0.25">
      <c r="A20" s="11" t="s">
        <v>353</v>
      </c>
      <c r="B20" s="10" t="s">
        <v>8</v>
      </c>
      <c r="C20" s="10"/>
      <c r="D20" s="10"/>
      <c r="E20" s="10"/>
      <c r="F20" s="10"/>
    </row>
    <row r="21" spans="1:6" x14ac:dyDescent="0.25">
      <c r="A21" s="11"/>
      <c r="B21" s="47" t="s">
        <v>353</v>
      </c>
      <c r="C21" s="47"/>
      <c r="D21" s="47"/>
      <c r="E21" s="47"/>
      <c r="F21" s="47"/>
    </row>
    <row r="22" spans="1:6" x14ac:dyDescent="0.25">
      <c r="A22" s="11"/>
      <c r="B22" s="10"/>
      <c r="C22" s="10"/>
      <c r="D22" s="10"/>
      <c r="E22" s="10"/>
      <c r="F22" s="10"/>
    </row>
    <row r="23" spans="1:6" ht="38.25" customHeight="1" x14ac:dyDescent="0.25">
      <c r="A23" s="11"/>
      <c r="B23" s="46" t="s">
        <v>354</v>
      </c>
      <c r="C23" s="46"/>
      <c r="D23" s="46"/>
      <c r="E23" s="46"/>
      <c r="F23" s="46"/>
    </row>
    <row r="24" spans="1:6" x14ac:dyDescent="0.25">
      <c r="A24" s="11"/>
      <c r="B24" s="10"/>
      <c r="C24" s="10"/>
      <c r="D24" s="10"/>
      <c r="E24" s="10"/>
      <c r="F24" s="10"/>
    </row>
    <row r="25" spans="1:6" ht="51" customHeight="1" x14ac:dyDescent="0.25">
      <c r="A25" s="11"/>
      <c r="B25" s="46" t="s">
        <v>355</v>
      </c>
      <c r="C25" s="46"/>
      <c r="D25" s="46"/>
      <c r="E25" s="46"/>
      <c r="F25" s="46"/>
    </row>
    <row r="26" spans="1:6" ht="15" customHeight="1" x14ac:dyDescent="0.25">
      <c r="A26" s="11" t="s">
        <v>50</v>
      </c>
      <c r="B26" s="10" t="s">
        <v>8</v>
      </c>
      <c r="C26" s="10"/>
      <c r="D26" s="10"/>
      <c r="E26" s="10"/>
      <c r="F26" s="10"/>
    </row>
    <row r="27" spans="1:6" x14ac:dyDescent="0.25">
      <c r="A27" s="11"/>
      <c r="B27" s="45" t="s">
        <v>50</v>
      </c>
      <c r="C27" s="45"/>
      <c r="D27" s="45"/>
      <c r="E27" s="45"/>
      <c r="F27" s="45"/>
    </row>
    <row r="28" spans="1:6" x14ac:dyDescent="0.25">
      <c r="A28" s="11"/>
      <c r="B28" s="10"/>
      <c r="C28" s="10"/>
      <c r="D28" s="10"/>
      <c r="E28" s="10"/>
      <c r="F28" s="10"/>
    </row>
    <row r="29" spans="1:6" ht="51" customHeight="1" x14ac:dyDescent="0.25">
      <c r="A29" s="11"/>
      <c r="B29" s="46" t="s">
        <v>356</v>
      </c>
      <c r="C29" s="46"/>
      <c r="D29" s="46"/>
      <c r="E29" s="46"/>
      <c r="F29" s="46"/>
    </row>
    <row r="30" spans="1:6" ht="15" customHeight="1" x14ac:dyDescent="0.25">
      <c r="A30" s="11" t="s">
        <v>357</v>
      </c>
      <c r="B30" s="10" t="s">
        <v>8</v>
      </c>
      <c r="C30" s="10"/>
      <c r="D30" s="10"/>
      <c r="E30" s="10"/>
      <c r="F30" s="10"/>
    </row>
    <row r="31" spans="1:6" x14ac:dyDescent="0.25">
      <c r="A31" s="11"/>
      <c r="B31" s="45" t="s">
        <v>357</v>
      </c>
      <c r="C31" s="45"/>
      <c r="D31" s="45"/>
      <c r="E31" s="45"/>
      <c r="F31" s="45"/>
    </row>
    <row r="32" spans="1:6" x14ac:dyDescent="0.25">
      <c r="A32" s="11"/>
      <c r="B32" s="10"/>
      <c r="C32" s="10"/>
      <c r="D32" s="10"/>
      <c r="E32" s="10"/>
      <c r="F32" s="10"/>
    </row>
    <row r="33" spans="1:6" ht="102" customHeight="1" x14ac:dyDescent="0.25">
      <c r="A33" s="11"/>
      <c r="B33" s="46" t="s">
        <v>358</v>
      </c>
      <c r="C33" s="46"/>
      <c r="D33" s="46"/>
      <c r="E33" s="46"/>
      <c r="F33" s="46"/>
    </row>
    <row r="34" spans="1:6" x14ac:dyDescent="0.25">
      <c r="A34" s="11"/>
      <c r="B34" s="10"/>
      <c r="C34" s="10"/>
      <c r="D34" s="10"/>
      <c r="E34" s="10"/>
      <c r="F34" s="10"/>
    </row>
    <row r="35" spans="1:6" ht="153" customHeight="1" x14ac:dyDescent="0.25">
      <c r="A35" s="11"/>
      <c r="B35" s="46" t="s">
        <v>359</v>
      </c>
      <c r="C35" s="46"/>
      <c r="D35" s="46"/>
      <c r="E35" s="46"/>
      <c r="F35" s="46"/>
    </row>
    <row r="36" spans="1:6" x14ac:dyDescent="0.25">
      <c r="A36" s="11"/>
      <c r="B36" s="10"/>
      <c r="C36" s="10"/>
      <c r="D36" s="10"/>
      <c r="E36" s="10"/>
      <c r="F36" s="10"/>
    </row>
    <row r="37" spans="1:6" ht="51" x14ac:dyDescent="0.25">
      <c r="A37" s="11"/>
      <c r="B37" s="18" t="s">
        <v>211</v>
      </c>
      <c r="C37" s="18" t="s">
        <v>360</v>
      </c>
      <c r="D37" s="18" t="s">
        <v>361</v>
      </c>
    </row>
    <row r="38" spans="1:6" ht="25.5" x14ac:dyDescent="0.25">
      <c r="A38" s="11"/>
      <c r="B38" s="18" t="s">
        <v>211</v>
      </c>
      <c r="C38" s="18" t="s">
        <v>362</v>
      </c>
      <c r="D38" s="18" t="s">
        <v>363</v>
      </c>
    </row>
    <row r="39" spans="1:6" ht="25.5" x14ac:dyDescent="0.25">
      <c r="A39" s="11"/>
      <c r="B39" s="18" t="s">
        <v>211</v>
      </c>
      <c r="C39" s="18" t="s">
        <v>364</v>
      </c>
      <c r="D39" s="18" t="s">
        <v>365</v>
      </c>
    </row>
    <row r="40" spans="1:6" ht="51" x14ac:dyDescent="0.25">
      <c r="A40" s="11"/>
      <c r="B40" s="18" t="s">
        <v>211</v>
      </c>
      <c r="C40" s="18" t="s">
        <v>366</v>
      </c>
      <c r="D40" s="18" t="s">
        <v>367</v>
      </c>
    </row>
    <row r="41" spans="1:6" ht="38.25" x14ac:dyDescent="0.25">
      <c r="A41" s="11"/>
      <c r="B41" s="18" t="s">
        <v>211</v>
      </c>
      <c r="C41" s="18" t="s">
        <v>368</v>
      </c>
      <c r="D41" s="18" t="s">
        <v>369</v>
      </c>
    </row>
    <row r="42" spans="1:6" x14ac:dyDescent="0.25">
      <c r="A42" s="11"/>
      <c r="B42" s="10"/>
      <c r="C42" s="10"/>
      <c r="D42" s="10"/>
      <c r="E42" s="10"/>
      <c r="F42" s="10"/>
    </row>
    <row r="43" spans="1:6" ht="38.25" customHeight="1" x14ac:dyDescent="0.25">
      <c r="A43" s="11"/>
      <c r="B43" s="46" t="s">
        <v>370</v>
      </c>
      <c r="C43" s="46"/>
      <c r="D43" s="46"/>
      <c r="E43" s="46"/>
      <c r="F43" s="46"/>
    </row>
    <row r="44" spans="1:6" ht="15" customHeight="1" x14ac:dyDescent="0.25">
      <c r="A44" s="11" t="s">
        <v>52</v>
      </c>
      <c r="B44" s="10" t="s">
        <v>8</v>
      </c>
      <c r="C44" s="10"/>
      <c r="D44" s="10"/>
      <c r="E44" s="10"/>
      <c r="F44" s="10"/>
    </row>
    <row r="45" spans="1:6" x14ac:dyDescent="0.25">
      <c r="A45" s="11"/>
      <c r="B45" s="45" t="s">
        <v>52</v>
      </c>
      <c r="C45" s="45"/>
      <c r="D45" s="45"/>
      <c r="E45" s="45"/>
      <c r="F45" s="45"/>
    </row>
    <row r="46" spans="1:6" x14ac:dyDescent="0.25">
      <c r="A46" s="11"/>
      <c r="B46" s="10"/>
      <c r="C46" s="10"/>
      <c r="D46" s="10"/>
      <c r="E46" s="10"/>
      <c r="F46" s="10"/>
    </row>
    <row r="47" spans="1:6" ht="25.5" customHeight="1" x14ac:dyDescent="0.25">
      <c r="A47" s="11"/>
      <c r="B47" s="46" t="s">
        <v>371</v>
      </c>
      <c r="C47" s="46"/>
      <c r="D47" s="46"/>
      <c r="E47" s="46"/>
      <c r="F47" s="46"/>
    </row>
    <row r="48" spans="1:6" ht="15" customHeight="1" x14ac:dyDescent="0.25">
      <c r="A48" s="11" t="s">
        <v>372</v>
      </c>
      <c r="B48" s="10" t="s">
        <v>8</v>
      </c>
      <c r="C48" s="10"/>
      <c r="D48" s="10"/>
      <c r="E48" s="10"/>
      <c r="F48" s="10"/>
    </row>
    <row r="49" spans="1:6" x14ac:dyDescent="0.25">
      <c r="A49" s="11"/>
      <c r="B49" s="45" t="s">
        <v>372</v>
      </c>
      <c r="C49" s="45"/>
      <c r="D49" s="45"/>
      <c r="E49" s="45"/>
      <c r="F49" s="45"/>
    </row>
    <row r="50" spans="1:6" x14ac:dyDescent="0.25">
      <c r="A50" s="11"/>
      <c r="B50" s="10"/>
      <c r="C50" s="10"/>
      <c r="D50" s="10"/>
      <c r="E50" s="10"/>
      <c r="F50" s="10"/>
    </row>
    <row r="51" spans="1:6" ht="153" customHeight="1" x14ac:dyDescent="0.25">
      <c r="A51" s="11"/>
      <c r="B51" s="46" t="s">
        <v>373</v>
      </c>
      <c r="C51" s="46"/>
      <c r="D51" s="46"/>
      <c r="E51" s="46"/>
      <c r="F51" s="46"/>
    </row>
    <row r="52" spans="1:6" x14ac:dyDescent="0.25">
      <c r="A52" s="11"/>
      <c r="B52" s="10"/>
      <c r="C52" s="10"/>
      <c r="D52" s="10"/>
      <c r="E52" s="10"/>
      <c r="F52" s="10"/>
    </row>
    <row r="53" spans="1:6" ht="38.25" customHeight="1" x14ac:dyDescent="0.25">
      <c r="A53" s="11"/>
      <c r="B53" s="46" t="s">
        <v>374</v>
      </c>
      <c r="C53" s="46"/>
      <c r="D53" s="46"/>
      <c r="E53" s="46"/>
      <c r="F53" s="46"/>
    </row>
    <row r="54" spans="1:6" ht="15" customHeight="1" x14ac:dyDescent="0.25">
      <c r="A54" s="11" t="s">
        <v>54</v>
      </c>
      <c r="B54" s="10" t="s">
        <v>8</v>
      </c>
      <c r="C54" s="10"/>
      <c r="D54" s="10"/>
      <c r="E54" s="10"/>
      <c r="F54" s="10"/>
    </row>
    <row r="55" spans="1:6" x14ac:dyDescent="0.25">
      <c r="A55" s="11"/>
      <c r="B55" s="45" t="s">
        <v>54</v>
      </c>
      <c r="C55" s="45"/>
      <c r="D55" s="45"/>
      <c r="E55" s="45"/>
      <c r="F55" s="45"/>
    </row>
    <row r="56" spans="1:6" x14ac:dyDescent="0.25">
      <c r="A56" s="11"/>
      <c r="B56" s="10"/>
      <c r="C56" s="10"/>
      <c r="D56" s="10"/>
      <c r="E56" s="10"/>
      <c r="F56" s="10"/>
    </row>
    <row r="57" spans="1:6" ht="76.5" customHeight="1" x14ac:dyDescent="0.25">
      <c r="A57" s="11"/>
      <c r="B57" s="48" t="s">
        <v>375</v>
      </c>
      <c r="C57" s="48"/>
      <c r="D57" s="48"/>
      <c r="E57" s="48"/>
      <c r="F57" s="48"/>
    </row>
    <row r="58" spans="1:6" ht="15" customHeight="1" x14ac:dyDescent="0.25">
      <c r="A58" s="11" t="s">
        <v>376</v>
      </c>
      <c r="B58" s="10" t="s">
        <v>8</v>
      </c>
      <c r="C58" s="10"/>
      <c r="D58" s="10"/>
      <c r="E58" s="10"/>
      <c r="F58" s="10"/>
    </row>
    <row r="59" spans="1:6" x14ac:dyDescent="0.25">
      <c r="A59" s="11"/>
      <c r="B59" s="10"/>
      <c r="C59" s="10"/>
      <c r="D59" s="10"/>
      <c r="E59" s="10"/>
      <c r="F59" s="10"/>
    </row>
    <row r="60" spans="1:6" x14ac:dyDescent="0.25">
      <c r="A60" s="11"/>
      <c r="B60" s="45" t="s">
        <v>376</v>
      </c>
      <c r="C60" s="45"/>
      <c r="D60" s="45"/>
      <c r="E60" s="45"/>
      <c r="F60" s="45"/>
    </row>
    <row r="61" spans="1:6" x14ac:dyDescent="0.25">
      <c r="A61" s="11"/>
      <c r="B61" s="10"/>
      <c r="C61" s="10"/>
      <c r="D61" s="10"/>
      <c r="E61" s="10"/>
      <c r="F61" s="10"/>
    </row>
    <row r="62" spans="1:6" ht="102" customHeight="1" x14ac:dyDescent="0.25">
      <c r="A62" s="11"/>
      <c r="B62" s="46" t="s">
        <v>377</v>
      </c>
      <c r="C62" s="46"/>
      <c r="D62" s="46"/>
      <c r="E62" s="46"/>
      <c r="F62" s="46"/>
    </row>
    <row r="63" spans="1:6" x14ac:dyDescent="0.25">
      <c r="A63" s="11"/>
      <c r="B63" s="10"/>
      <c r="C63" s="10"/>
      <c r="D63" s="10"/>
      <c r="E63" s="10"/>
      <c r="F63" s="10"/>
    </row>
    <row r="64" spans="1:6" ht="25.5" customHeight="1" x14ac:dyDescent="0.25">
      <c r="A64" s="11"/>
      <c r="B64" s="46" t="s">
        <v>378</v>
      </c>
      <c r="C64" s="46"/>
      <c r="D64" s="46"/>
      <c r="E64" s="46"/>
      <c r="F64" s="46"/>
    </row>
    <row r="65" spans="1:6" x14ac:dyDescent="0.25">
      <c r="A65" s="11"/>
      <c r="B65" s="10"/>
      <c r="C65" s="10"/>
      <c r="D65" s="10"/>
      <c r="E65" s="10"/>
      <c r="F65" s="10"/>
    </row>
    <row r="66" spans="1:6" x14ac:dyDescent="0.25">
      <c r="A66" s="11"/>
      <c r="B66" s="43" t="s">
        <v>379</v>
      </c>
      <c r="C66" s="43" t="s">
        <v>380</v>
      </c>
      <c r="D66" s="24" t="s">
        <v>379</v>
      </c>
      <c r="E66" s="24" t="s">
        <v>382</v>
      </c>
      <c r="F66" s="43" t="s">
        <v>384</v>
      </c>
    </row>
    <row r="67" spans="1:6" ht="15.75" thickBot="1" x14ac:dyDescent="0.3">
      <c r="A67" s="11"/>
      <c r="B67" s="44"/>
      <c r="C67" s="44"/>
      <c r="D67" s="25" t="s">
        <v>381</v>
      </c>
      <c r="E67" s="25" t="s">
        <v>383</v>
      </c>
      <c r="F67" s="44"/>
    </row>
    <row r="68" spans="1:6" ht="15.75" thickTop="1" x14ac:dyDescent="0.25">
      <c r="A68" s="11"/>
      <c r="B68" s="26" t="s">
        <v>211</v>
      </c>
      <c r="C68" s="26" t="s">
        <v>211</v>
      </c>
      <c r="D68" s="26" t="s">
        <v>211</v>
      </c>
      <c r="E68" s="26" t="s">
        <v>211</v>
      </c>
      <c r="F68" s="26" t="s">
        <v>211</v>
      </c>
    </row>
    <row r="69" spans="1:6" x14ac:dyDescent="0.25">
      <c r="A69" s="11"/>
      <c r="B69" s="28" t="s">
        <v>385</v>
      </c>
      <c r="C69" s="30">
        <v>42767</v>
      </c>
      <c r="D69" s="32" t="s">
        <v>386</v>
      </c>
      <c r="E69" s="33">
        <v>4.3900000000000002E-2</v>
      </c>
      <c r="F69" s="34">
        <v>10799401</v>
      </c>
    </row>
    <row r="70" spans="1:6" x14ac:dyDescent="0.25">
      <c r="A70" s="11"/>
      <c r="B70" s="36" t="s">
        <v>387</v>
      </c>
      <c r="C70" s="38">
        <v>42948</v>
      </c>
      <c r="D70" s="40" t="s">
        <v>388</v>
      </c>
      <c r="E70" s="41">
        <v>3.8899999999999997E-2</v>
      </c>
      <c r="F70" s="42">
        <v>12909520</v>
      </c>
    </row>
    <row r="71" spans="1:6" x14ac:dyDescent="0.25">
      <c r="A71" s="11"/>
      <c r="B71" s="10"/>
      <c r="C71" s="10"/>
      <c r="D71" s="10"/>
      <c r="E71" s="10"/>
      <c r="F71" s="10"/>
    </row>
    <row r="72" spans="1:6" ht="165.75" customHeight="1" x14ac:dyDescent="0.25">
      <c r="A72" s="11"/>
      <c r="B72" s="48" t="s">
        <v>389</v>
      </c>
      <c r="C72" s="48"/>
      <c r="D72" s="48"/>
      <c r="E72" s="48"/>
      <c r="F72" s="48"/>
    </row>
    <row r="73" spans="1:6" ht="15" customHeight="1" x14ac:dyDescent="0.25">
      <c r="A73" s="11" t="s">
        <v>390</v>
      </c>
      <c r="B73" s="10" t="s">
        <v>8</v>
      </c>
      <c r="C73" s="10"/>
      <c r="D73" s="10"/>
      <c r="E73" s="10"/>
      <c r="F73" s="10"/>
    </row>
    <row r="74" spans="1:6" x14ac:dyDescent="0.25">
      <c r="A74" s="11"/>
      <c r="B74" s="50" t="s">
        <v>390</v>
      </c>
      <c r="C74" s="50"/>
      <c r="D74" s="50"/>
      <c r="E74" s="50"/>
      <c r="F74" s="50"/>
    </row>
    <row r="75" spans="1:6" x14ac:dyDescent="0.25">
      <c r="A75" s="11"/>
      <c r="B75" s="49"/>
      <c r="C75" s="49"/>
      <c r="D75" s="49"/>
      <c r="E75" s="49"/>
      <c r="F75" s="49"/>
    </row>
    <row r="76" spans="1:6" ht="38.25" customHeight="1" x14ac:dyDescent="0.25">
      <c r="A76" s="11"/>
      <c r="B76" s="48" t="s">
        <v>391</v>
      </c>
      <c r="C76" s="48"/>
      <c r="D76" s="48"/>
      <c r="E76" s="48"/>
      <c r="F76" s="48"/>
    </row>
    <row r="77" spans="1:6" x14ac:dyDescent="0.25">
      <c r="A77" s="11"/>
      <c r="B77" s="49"/>
      <c r="C77" s="49"/>
      <c r="D77" s="49"/>
      <c r="E77" s="49"/>
      <c r="F77" s="49"/>
    </row>
    <row r="78" spans="1:6" ht="76.5" customHeight="1" x14ac:dyDescent="0.25">
      <c r="A78" s="11"/>
      <c r="B78" s="48" t="s">
        <v>392</v>
      </c>
      <c r="C78" s="48"/>
      <c r="D78" s="48"/>
      <c r="E78" s="48"/>
      <c r="F78" s="48"/>
    </row>
    <row r="79" spans="1:6" ht="15" customHeight="1" x14ac:dyDescent="0.25">
      <c r="A79" s="11" t="s">
        <v>393</v>
      </c>
      <c r="B79" s="10" t="s">
        <v>8</v>
      </c>
      <c r="C79" s="10"/>
      <c r="D79" s="10"/>
      <c r="E79" s="10"/>
      <c r="F79" s="10"/>
    </row>
    <row r="80" spans="1:6" x14ac:dyDescent="0.25">
      <c r="A80" s="11"/>
      <c r="B80" s="50" t="s">
        <v>393</v>
      </c>
      <c r="C80" s="50"/>
      <c r="D80" s="50"/>
      <c r="E80" s="50"/>
      <c r="F80" s="50"/>
    </row>
    <row r="81" spans="1:6" x14ac:dyDescent="0.25">
      <c r="A81" s="11"/>
      <c r="B81" s="49"/>
      <c r="C81" s="49"/>
      <c r="D81" s="49"/>
      <c r="E81" s="49"/>
      <c r="F81" s="49"/>
    </row>
    <row r="82" spans="1:6" ht="102" customHeight="1" x14ac:dyDescent="0.25">
      <c r="A82" s="11"/>
      <c r="B82" s="48" t="s">
        <v>394</v>
      </c>
      <c r="C82" s="48"/>
      <c r="D82" s="48"/>
      <c r="E82" s="48"/>
      <c r="F82" s="48"/>
    </row>
    <row r="83" spans="1:6" ht="15" customHeight="1" x14ac:dyDescent="0.25">
      <c r="A83" s="11" t="s">
        <v>395</v>
      </c>
      <c r="B83" s="10" t="s">
        <v>8</v>
      </c>
      <c r="C83" s="10"/>
      <c r="D83" s="10"/>
      <c r="E83" s="10"/>
      <c r="F83" s="10"/>
    </row>
    <row r="84" spans="1:6" x14ac:dyDescent="0.25">
      <c r="A84" s="11"/>
      <c r="B84" s="50" t="s">
        <v>395</v>
      </c>
      <c r="C84" s="50"/>
      <c r="D84" s="50"/>
      <c r="E84" s="50"/>
      <c r="F84" s="50"/>
    </row>
    <row r="85" spans="1:6" x14ac:dyDescent="0.25">
      <c r="A85" s="11"/>
      <c r="B85" s="49"/>
      <c r="C85" s="49"/>
      <c r="D85" s="49"/>
      <c r="E85" s="49"/>
      <c r="F85" s="49"/>
    </row>
    <row r="86" spans="1:6" ht="178.5" customHeight="1" x14ac:dyDescent="0.25">
      <c r="A86" s="11"/>
      <c r="B86" s="48" t="s">
        <v>396</v>
      </c>
      <c r="C86" s="48"/>
      <c r="D86" s="48"/>
      <c r="E86" s="48"/>
      <c r="F86" s="48"/>
    </row>
    <row r="87" spans="1:6" ht="15" customHeight="1" x14ac:dyDescent="0.25">
      <c r="A87" s="11" t="s">
        <v>397</v>
      </c>
      <c r="B87" s="10" t="s">
        <v>8</v>
      </c>
      <c r="C87" s="10"/>
      <c r="D87" s="10"/>
      <c r="E87" s="10"/>
      <c r="F87" s="10"/>
    </row>
    <row r="88" spans="1:6" x14ac:dyDescent="0.25">
      <c r="A88" s="11"/>
      <c r="B88" s="50" t="s">
        <v>397</v>
      </c>
      <c r="C88" s="50"/>
      <c r="D88" s="50"/>
      <c r="E88" s="50"/>
      <c r="F88" s="50"/>
    </row>
    <row r="89" spans="1:6" x14ac:dyDescent="0.25">
      <c r="A89" s="11"/>
      <c r="B89" s="49"/>
      <c r="C89" s="49"/>
      <c r="D89" s="49"/>
      <c r="E89" s="49"/>
      <c r="F89" s="49"/>
    </row>
    <row r="90" spans="1:6" ht="63.75" customHeight="1" x14ac:dyDescent="0.25">
      <c r="A90" s="11"/>
      <c r="B90" s="48" t="s">
        <v>398</v>
      </c>
      <c r="C90" s="48"/>
      <c r="D90" s="48"/>
      <c r="E90" s="48"/>
      <c r="F90" s="48"/>
    </row>
    <row r="91" spans="1:6" x14ac:dyDescent="0.25">
      <c r="A91" s="11"/>
      <c r="B91" s="49"/>
      <c r="C91" s="49"/>
      <c r="D91" s="49"/>
      <c r="E91" s="49"/>
      <c r="F91" s="49"/>
    </row>
    <row r="92" spans="1:6" ht="102" customHeight="1" x14ac:dyDescent="0.25">
      <c r="A92" s="11"/>
      <c r="B92" s="48" t="s">
        <v>399</v>
      </c>
      <c r="C92" s="48"/>
      <c r="D92" s="48"/>
      <c r="E92" s="48"/>
      <c r="F92" s="48"/>
    </row>
    <row r="93" spans="1:6" ht="15" customHeight="1" x14ac:dyDescent="0.25">
      <c r="A93" s="11" t="s">
        <v>136</v>
      </c>
      <c r="B93" s="10" t="s">
        <v>8</v>
      </c>
      <c r="C93" s="10"/>
      <c r="D93" s="10"/>
      <c r="E93" s="10"/>
      <c r="F93" s="10"/>
    </row>
    <row r="94" spans="1:6" x14ac:dyDescent="0.25">
      <c r="A94" s="11"/>
      <c r="B94" s="50" t="s">
        <v>136</v>
      </c>
      <c r="C94" s="50"/>
      <c r="D94" s="50"/>
      <c r="E94" s="50"/>
      <c r="F94" s="50"/>
    </row>
    <row r="95" spans="1:6" x14ac:dyDescent="0.25">
      <c r="A95" s="11"/>
      <c r="B95" s="49"/>
      <c r="C95" s="49"/>
      <c r="D95" s="49"/>
      <c r="E95" s="49"/>
      <c r="F95" s="49"/>
    </row>
    <row r="96" spans="1:6" ht="38.25" customHeight="1" x14ac:dyDescent="0.25">
      <c r="A96" s="11"/>
      <c r="B96" s="48" t="s">
        <v>400</v>
      </c>
      <c r="C96" s="48"/>
      <c r="D96" s="48"/>
      <c r="E96" s="48"/>
      <c r="F96" s="48"/>
    </row>
    <row r="97" spans="1:6" ht="15" customHeight="1" x14ac:dyDescent="0.25">
      <c r="A97" s="11" t="s">
        <v>401</v>
      </c>
      <c r="B97" s="10" t="s">
        <v>8</v>
      </c>
      <c r="C97" s="10"/>
      <c r="D97" s="10"/>
      <c r="E97" s="10"/>
      <c r="F97" s="10"/>
    </row>
    <row r="98" spans="1:6" x14ac:dyDescent="0.25">
      <c r="A98" s="11"/>
      <c r="B98" s="50" t="s">
        <v>401</v>
      </c>
      <c r="C98" s="50"/>
      <c r="D98" s="50"/>
      <c r="E98" s="50"/>
      <c r="F98" s="50"/>
    </row>
    <row r="99" spans="1:6" x14ac:dyDescent="0.25">
      <c r="A99" s="11"/>
      <c r="B99" s="49"/>
      <c r="C99" s="49"/>
      <c r="D99" s="49"/>
      <c r="E99" s="49"/>
      <c r="F99" s="49"/>
    </row>
    <row r="100" spans="1:6" ht="25.5" customHeight="1" x14ac:dyDescent="0.25">
      <c r="A100" s="11"/>
      <c r="B100" s="48" t="s">
        <v>402</v>
      </c>
      <c r="C100" s="48"/>
      <c r="D100" s="48"/>
      <c r="E100" s="48"/>
      <c r="F100" s="48"/>
    </row>
    <row r="101" spans="1:6" ht="30" x14ac:dyDescent="0.25">
      <c r="A101" s="2" t="s">
        <v>1039</v>
      </c>
      <c r="B101" s="10" t="s">
        <v>8</v>
      </c>
      <c r="C101" s="10"/>
      <c r="D101" s="10"/>
      <c r="E101" s="10"/>
      <c r="F101" s="10"/>
    </row>
    <row r="102" spans="1:6" ht="45" x14ac:dyDescent="0.25">
      <c r="A102" s="3" t="s">
        <v>1038</v>
      </c>
      <c r="B102" s="10" t="s">
        <v>8</v>
      </c>
      <c r="C102" s="10"/>
      <c r="D102" s="10"/>
      <c r="E102" s="10"/>
      <c r="F102" s="10"/>
    </row>
    <row r="103" spans="1:6" ht="15" customHeight="1" x14ac:dyDescent="0.25">
      <c r="A103" s="11" t="s">
        <v>403</v>
      </c>
      <c r="B103" s="10" t="s">
        <v>8</v>
      </c>
      <c r="C103" s="10"/>
      <c r="D103" s="10"/>
      <c r="E103" s="10"/>
      <c r="F103" s="10"/>
    </row>
    <row r="104" spans="1:6" x14ac:dyDescent="0.25">
      <c r="A104" s="11"/>
      <c r="B104" s="50" t="s">
        <v>403</v>
      </c>
      <c r="C104" s="50"/>
      <c r="D104" s="50"/>
      <c r="E104" s="50"/>
      <c r="F104" s="50"/>
    </row>
    <row r="105" spans="1:6" ht="153" customHeight="1" x14ac:dyDescent="0.25">
      <c r="A105" s="11"/>
      <c r="B105" s="48" t="s">
        <v>404</v>
      </c>
      <c r="C105" s="48"/>
      <c r="D105" s="48"/>
      <c r="E105" s="48"/>
      <c r="F105" s="48"/>
    </row>
    <row r="106" spans="1:6" x14ac:dyDescent="0.25">
      <c r="A106" s="11"/>
      <c r="B106" s="49"/>
      <c r="C106" s="49"/>
      <c r="D106" s="49"/>
      <c r="E106" s="49"/>
      <c r="F106" s="49"/>
    </row>
    <row r="107" spans="1:6" ht="25.5" customHeight="1" x14ac:dyDescent="0.25">
      <c r="A107" s="11"/>
      <c r="B107" s="48" t="s">
        <v>405</v>
      </c>
      <c r="C107" s="48"/>
      <c r="D107" s="48"/>
      <c r="E107" s="48"/>
      <c r="F107" s="48"/>
    </row>
  </sheetData>
  <mergeCells count="118">
    <mergeCell ref="B101:F101"/>
    <mergeCell ref="B102:F102"/>
    <mergeCell ref="A103:A107"/>
    <mergeCell ref="B103:F103"/>
    <mergeCell ref="B104:F104"/>
    <mergeCell ref="B105:F105"/>
    <mergeCell ref="B106:F106"/>
    <mergeCell ref="B107:F107"/>
    <mergeCell ref="A93:A96"/>
    <mergeCell ref="B93:F93"/>
    <mergeCell ref="B94:F94"/>
    <mergeCell ref="B95:F95"/>
    <mergeCell ref="B96:F96"/>
    <mergeCell ref="A97:A100"/>
    <mergeCell ref="B97:F97"/>
    <mergeCell ref="B98:F98"/>
    <mergeCell ref="B99:F99"/>
    <mergeCell ref="B100:F100"/>
    <mergeCell ref="A87:A92"/>
    <mergeCell ref="B87:F87"/>
    <mergeCell ref="B88:F88"/>
    <mergeCell ref="B89:F89"/>
    <mergeCell ref="B90:F90"/>
    <mergeCell ref="B91:F91"/>
    <mergeCell ref="B92:F92"/>
    <mergeCell ref="A79:A82"/>
    <mergeCell ref="B79:F79"/>
    <mergeCell ref="B80:F80"/>
    <mergeCell ref="B81:F81"/>
    <mergeCell ref="B82:F82"/>
    <mergeCell ref="A83:A86"/>
    <mergeCell ref="B83:F83"/>
    <mergeCell ref="B84:F84"/>
    <mergeCell ref="B85:F85"/>
    <mergeCell ref="B86:F86"/>
    <mergeCell ref="A73:A78"/>
    <mergeCell ref="B73:F73"/>
    <mergeCell ref="B74:F74"/>
    <mergeCell ref="B75:F75"/>
    <mergeCell ref="B76:F76"/>
    <mergeCell ref="B77:F77"/>
    <mergeCell ref="B78:F78"/>
    <mergeCell ref="B62:F62"/>
    <mergeCell ref="B63:F63"/>
    <mergeCell ref="B64:F64"/>
    <mergeCell ref="B65:F65"/>
    <mergeCell ref="B71:F71"/>
    <mergeCell ref="B72:F72"/>
    <mergeCell ref="A54:A57"/>
    <mergeCell ref="B54:F54"/>
    <mergeCell ref="B55:F55"/>
    <mergeCell ref="B56:F56"/>
    <mergeCell ref="B57:F57"/>
    <mergeCell ref="A58:A72"/>
    <mergeCell ref="B58:F58"/>
    <mergeCell ref="B59:F59"/>
    <mergeCell ref="B60:F60"/>
    <mergeCell ref="B61:F61"/>
    <mergeCell ref="A48:A53"/>
    <mergeCell ref="B48:F48"/>
    <mergeCell ref="B49:F49"/>
    <mergeCell ref="B50:F50"/>
    <mergeCell ref="B51:F51"/>
    <mergeCell ref="B52:F52"/>
    <mergeCell ref="B53:F53"/>
    <mergeCell ref="B34:F34"/>
    <mergeCell ref="B35:F35"/>
    <mergeCell ref="B36:F36"/>
    <mergeCell ref="B42:F42"/>
    <mergeCell ref="B43:F43"/>
    <mergeCell ref="A44:A47"/>
    <mergeCell ref="B44:F44"/>
    <mergeCell ref="B45:F45"/>
    <mergeCell ref="B46:F46"/>
    <mergeCell ref="B47:F47"/>
    <mergeCell ref="A26:A29"/>
    <mergeCell ref="B26:F26"/>
    <mergeCell ref="B27:F27"/>
    <mergeCell ref="B28:F28"/>
    <mergeCell ref="B29:F29"/>
    <mergeCell ref="A30:A43"/>
    <mergeCell ref="B30:F30"/>
    <mergeCell ref="B31:F31"/>
    <mergeCell ref="B32:F32"/>
    <mergeCell ref="B33:F33"/>
    <mergeCell ref="A20:A25"/>
    <mergeCell ref="B20:F20"/>
    <mergeCell ref="B21:F21"/>
    <mergeCell ref="B22:F22"/>
    <mergeCell ref="B23:F23"/>
    <mergeCell ref="B24:F24"/>
    <mergeCell ref="B25:F25"/>
    <mergeCell ref="A12:A19"/>
    <mergeCell ref="B12:F12"/>
    <mergeCell ref="B13:F13"/>
    <mergeCell ref="B14:F14"/>
    <mergeCell ref="B15:F15"/>
    <mergeCell ref="B16:F16"/>
    <mergeCell ref="B17:F17"/>
    <mergeCell ref="B18:F18"/>
    <mergeCell ref="B19:F19"/>
    <mergeCell ref="B6:F6"/>
    <mergeCell ref="B7:F7"/>
    <mergeCell ref="A8:A11"/>
    <mergeCell ref="B8:F8"/>
    <mergeCell ref="B9:F9"/>
    <mergeCell ref="B10:F10"/>
    <mergeCell ref="B11:F11"/>
    <mergeCell ref="B66:B67"/>
    <mergeCell ref="C66:C67"/>
    <mergeCell ref="F66:F67"/>
    <mergeCell ref="A1:A2"/>
    <mergeCell ref="B1:F1"/>
    <mergeCell ref="B2:F2"/>
    <mergeCell ref="B3:F3"/>
    <mergeCell ref="A4:A7"/>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8.85546875" bestFit="1" customWidth="1"/>
    <col min="3" max="3" width="8.140625" bestFit="1" customWidth="1"/>
    <col min="4" max="4" width="12.5703125" bestFit="1" customWidth="1"/>
    <col min="6" max="6" width="15" bestFit="1" customWidth="1"/>
  </cols>
  <sheetData>
    <row r="1" spans="1:6" ht="15" customHeight="1" x14ac:dyDescent="0.25">
      <c r="A1" s="9" t="s">
        <v>1040</v>
      </c>
      <c r="B1" s="9" t="s">
        <v>1</v>
      </c>
      <c r="C1" s="9"/>
      <c r="D1" s="9"/>
      <c r="E1" s="9"/>
      <c r="F1" s="9"/>
    </row>
    <row r="2" spans="1:6" ht="15" customHeight="1" x14ac:dyDescent="0.25">
      <c r="A2" s="9"/>
      <c r="B2" s="9" t="s">
        <v>2</v>
      </c>
      <c r="C2" s="9"/>
      <c r="D2" s="9"/>
      <c r="E2" s="9"/>
      <c r="F2" s="9"/>
    </row>
    <row r="3" spans="1:6" ht="30" x14ac:dyDescent="0.25">
      <c r="A3" s="3" t="s">
        <v>203</v>
      </c>
      <c r="B3" s="10" t="s">
        <v>8</v>
      </c>
      <c r="C3" s="10"/>
      <c r="D3" s="10"/>
      <c r="E3" s="10"/>
      <c r="F3" s="10"/>
    </row>
    <row r="4" spans="1:6" ht="15" customHeight="1" x14ac:dyDescent="0.25">
      <c r="A4" s="11" t="s">
        <v>1041</v>
      </c>
      <c r="B4" s="10" t="s">
        <v>8</v>
      </c>
      <c r="C4" s="10"/>
      <c r="D4" s="10"/>
      <c r="E4" s="10"/>
      <c r="F4" s="10"/>
    </row>
    <row r="5" spans="1:6" x14ac:dyDescent="0.25">
      <c r="A5" s="11"/>
      <c r="B5" s="10"/>
      <c r="C5" s="10"/>
      <c r="D5" s="10"/>
      <c r="E5" s="10"/>
      <c r="F5" s="10"/>
    </row>
    <row r="6" spans="1:6" x14ac:dyDescent="0.25">
      <c r="A6" s="11"/>
      <c r="B6" s="43" t="s">
        <v>379</v>
      </c>
      <c r="C6" s="43" t="s">
        <v>380</v>
      </c>
      <c r="D6" s="24" t="s">
        <v>379</v>
      </c>
      <c r="E6" s="24" t="s">
        <v>382</v>
      </c>
      <c r="F6" s="43" t="s">
        <v>384</v>
      </c>
    </row>
    <row r="7" spans="1:6" ht="15.75" thickBot="1" x14ac:dyDescent="0.3">
      <c r="A7" s="11"/>
      <c r="B7" s="44"/>
      <c r="C7" s="44"/>
      <c r="D7" s="25" t="s">
        <v>381</v>
      </c>
      <c r="E7" s="25" t="s">
        <v>383</v>
      </c>
      <c r="F7" s="44"/>
    </row>
    <row r="8" spans="1:6" ht="15.75" thickTop="1" x14ac:dyDescent="0.25">
      <c r="A8" s="11"/>
      <c r="B8" s="26" t="s">
        <v>211</v>
      </c>
      <c r="C8" s="26" t="s">
        <v>211</v>
      </c>
      <c r="D8" s="26" t="s">
        <v>211</v>
      </c>
      <c r="E8" s="26" t="s">
        <v>211</v>
      </c>
      <c r="F8" s="26" t="s">
        <v>211</v>
      </c>
    </row>
    <row r="9" spans="1:6" x14ac:dyDescent="0.25">
      <c r="A9" s="11"/>
      <c r="B9" s="28" t="s">
        <v>385</v>
      </c>
      <c r="C9" s="30">
        <v>42767</v>
      </c>
      <c r="D9" s="32" t="s">
        <v>386</v>
      </c>
      <c r="E9" s="33">
        <v>4.3900000000000002E-2</v>
      </c>
      <c r="F9" s="34">
        <v>10799401</v>
      </c>
    </row>
    <row r="10" spans="1:6" x14ac:dyDescent="0.25">
      <c r="A10" s="11"/>
      <c r="B10" s="36" t="s">
        <v>387</v>
      </c>
      <c r="C10" s="38">
        <v>42948</v>
      </c>
      <c r="D10" s="40" t="s">
        <v>388</v>
      </c>
      <c r="E10" s="41">
        <v>3.8899999999999997E-2</v>
      </c>
      <c r="F10" s="42">
        <v>12909520</v>
      </c>
    </row>
  </sheetData>
  <mergeCells count="10">
    <mergeCell ref="B6:B7"/>
    <mergeCell ref="C6:C7"/>
    <mergeCell ref="F6:F7"/>
    <mergeCell ref="A1:A2"/>
    <mergeCell ref="B1:F1"/>
    <mergeCell ref="B2:F2"/>
    <mergeCell ref="B3:F3"/>
    <mergeCell ref="A4:A10"/>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9" t="s">
        <v>104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407</v>
      </c>
      <c r="B3" s="10" t="s">
        <v>8</v>
      </c>
      <c r="C3" s="10"/>
      <c r="D3" s="10"/>
      <c r="E3" s="10"/>
      <c r="F3" s="10"/>
      <c r="G3" s="10"/>
      <c r="H3" s="10"/>
      <c r="I3" s="10"/>
      <c r="J3" s="10"/>
    </row>
    <row r="4" spans="1:10" ht="15" customHeight="1" x14ac:dyDescent="0.25">
      <c r="A4" s="11" t="s">
        <v>1043</v>
      </c>
      <c r="B4" s="10" t="s">
        <v>8</v>
      </c>
      <c r="C4" s="10"/>
      <c r="D4" s="10"/>
      <c r="E4" s="10"/>
      <c r="F4" s="10"/>
      <c r="G4" s="10"/>
      <c r="H4" s="10"/>
      <c r="I4" s="10"/>
      <c r="J4" s="10"/>
    </row>
    <row r="5" spans="1:10" x14ac:dyDescent="0.25">
      <c r="A5" s="11"/>
      <c r="B5" s="49"/>
      <c r="C5" s="49"/>
      <c r="D5" s="49"/>
      <c r="E5" s="49"/>
      <c r="F5" s="49"/>
      <c r="G5" s="49"/>
      <c r="H5" s="49"/>
      <c r="I5" s="49"/>
      <c r="J5" s="49"/>
    </row>
    <row r="6" spans="1:10" ht="15.75" thickBot="1" x14ac:dyDescent="0.3">
      <c r="A6" s="11"/>
      <c r="B6" s="15" t="s">
        <v>211</v>
      </c>
      <c r="C6" s="51"/>
      <c r="D6" s="69">
        <v>41639</v>
      </c>
      <c r="E6" s="69"/>
      <c r="F6" s="53"/>
      <c r="G6" s="51"/>
      <c r="H6" s="69">
        <v>41274</v>
      </c>
      <c r="I6" s="69"/>
      <c r="J6" s="53"/>
    </row>
    <row r="7" spans="1:10" ht="15.75" thickTop="1" x14ac:dyDescent="0.25">
      <c r="A7" s="11"/>
      <c r="B7" s="15" t="s">
        <v>211</v>
      </c>
      <c r="C7" s="15"/>
      <c r="D7" s="70"/>
      <c r="E7" s="70"/>
      <c r="F7" s="52"/>
      <c r="G7" s="15"/>
      <c r="H7" s="70"/>
      <c r="I7" s="70"/>
      <c r="J7" s="52"/>
    </row>
    <row r="8" spans="1:10" x14ac:dyDescent="0.25">
      <c r="A8" s="11"/>
      <c r="B8" s="28" t="s">
        <v>41</v>
      </c>
      <c r="C8" s="54"/>
      <c r="D8" s="28" t="s">
        <v>425</v>
      </c>
      <c r="E8" s="56">
        <v>64292239</v>
      </c>
      <c r="F8" s="57"/>
      <c r="G8" s="54"/>
      <c r="H8" s="28" t="s">
        <v>425</v>
      </c>
      <c r="I8" s="56">
        <v>56262656</v>
      </c>
      <c r="J8" s="57"/>
    </row>
    <row r="9" spans="1:10" x14ac:dyDescent="0.25">
      <c r="A9" s="11"/>
      <c r="B9" s="36" t="s">
        <v>42</v>
      </c>
      <c r="C9" s="58"/>
      <c r="D9" s="36"/>
      <c r="E9" s="60">
        <v>3036082</v>
      </c>
      <c r="F9" s="61"/>
      <c r="G9" s="58"/>
      <c r="H9" s="36"/>
      <c r="I9" s="60">
        <v>2685623</v>
      </c>
      <c r="J9" s="61"/>
    </row>
    <row r="10" spans="1:10" x14ac:dyDescent="0.25">
      <c r="A10" s="11"/>
      <c r="B10" s="28" t="s">
        <v>43</v>
      </c>
      <c r="C10" s="54"/>
      <c r="D10" s="28"/>
      <c r="E10" s="56">
        <v>9107422</v>
      </c>
      <c r="F10" s="57"/>
      <c r="G10" s="54"/>
      <c r="H10" s="28"/>
      <c r="I10" s="56">
        <v>6710323</v>
      </c>
      <c r="J10" s="57"/>
    </row>
    <row r="11" spans="1:10" ht="15.75" thickBot="1" x14ac:dyDescent="0.3">
      <c r="A11" s="11"/>
      <c r="B11" s="36" t="s">
        <v>45</v>
      </c>
      <c r="C11" s="58"/>
      <c r="D11" s="62"/>
      <c r="E11" s="64">
        <v>8219274</v>
      </c>
      <c r="F11" s="61"/>
      <c r="G11" s="58"/>
      <c r="H11" s="62"/>
      <c r="I11" s="64">
        <v>7611655</v>
      </c>
      <c r="J11" s="61"/>
    </row>
    <row r="12" spans="1:10" ht="16.5" thickTop="1" thickBot="1" x14ac:dyDescent="0.3">
      <c r="A12" s="11"/>
      <c r="B12" s="28" t="s">
        <v>426</v>
      </c>
      <c r="C12" s="54"/>
      <c r="D12" s="66" t="s">
        <v>425</v>
      </c>
      <c r="E12" s="68">
        <v>84655017</v>
      </c>
      <c r="F12" s="57"/>
      <c r="G12" s="54"/>
      <c r="H12" s="66" t="s">
        <v>425</v>
      </c>
      <c r="I12" s="68">
        <v>73270257</v>
      </c>
      <c r="J12" s="57"/>
    </row>
    <row r="13" spans="1:10" ht="15.75" thickTop="1" x14ac:dyDescent="0.25">
      <c r="A13" s="11"/>
      <c r="B13" s="10"/>
      <c r="C13" s="10"/>
      <c r="D13" s="10"/>
      <c r="E13" s="10"/>
      <c r="F13" s="10"/>
      <c r="G13" s="10"/>
      <c r="H13" s="10"/>
      <c r="I13" s="10"/>
      <c r="J13" s="10"/>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38</v>
      </c>
    </row>
    <row r="2" spans="1:3" x14ac:dyDescent="0.25">
      <c r="A2" s="3" t="s">
        <v>80</v>
      </c>
      <c r="B2" s="4" t="s">
        <v>8</v>
      </c>
      <c r="C2" s="4" t="s">
        <v>8</v>
      </c>
    </row>
    <row r="3" spans="1:3" x14ac:dyDescent="0.25">
      <c r="A3" s="2" t="s">
        <v>81</v>
      </c>
      <c r="B3" s="12">
        <v>0.1</v>
      </c>
      <c r="C3" s="12">
        <v>0.1</v>
      </c>
    </row>
    <row r="4" spans="1:3" ht="45" x14ac:dyDescent="0.25">
      <c r="A4" s="2" t="s">
        <v>82</v>
      </c>
      <c r="B4" s="8">
        <v>3663800</v>
      </c>
      <c r="C4" s="8">
        <v>3663800</v>
      </c>
    </row>
    <row r="5" spans="1:3" ht="45" x14ac:dyDescent="0.25">
      <c r="A5" s="2" t="s">
        <v>83</v>
      </c>
      <c r="B5" s="8">
        <v>3663800</v>
      </c>
      <c r="C5" s="8">
        <v>3663800</v>
      </c>
    </row>
    <row r="6" spans="1:3" ht="45" x14ac:dyDescent="0.25">
      <c r="A6" s="2" t="s">
        <v>84</v>
      </c>
      <c r="B6" s="8">
        <v>3663800</v>
      </c>
      <c r="C6" s="8">
        <v>3663800</v>
      </c>
    </row>
    <row r="7" spans="1:3" ht="30" x14ac:dyDescent="0.25">
      <c r="A7" s="2" t="s">
        <v>85</v>
      </c>
      <c r="B7" s="13">
        <v>8.2500000000000004E-2</v>
      </c>
      <c r="C7" s="13">
        <v>8.2500000000000004E-2</v>
      </c>
    </row>
    <row r="8" spans="1:3" x14ac:dyDescent="0.25">
      <c r="A8" s="2" t="s">
        <v>86</v>
      </c>
      <c r="B8" s="12">
        <v>0.1</v>
      </c>
      <c r="C8" s="12">
        <v>0.1</v>
      </c>
    </row>
    <row r="9" spans="1:3" x14ac:dyDescent="0.25">
      <c r="A9" s="2" t="s">
        <v>87</v>
      </c>
      <c r="B9" s="8">
        <v>42000000</v>
      </c>
      <c r="C9" s="8">
        <v>42000000</v>
      </c>
    </row>
    <row r="10" spans="1:3" x14ac:dyDescent="0.25">
      <c r="A10" s="2" t="s">
        <v>88</v>
      </c>
      <c r="B10" s="8">
        <v>20769892</v>
      </c>
      <c r="C10" s="8">
        <v>17111882</v>
      </c>
    </row>
    <row r="11" spans="1:3" x14ac:dyDescent="0.25">
      <c r="A11" s="2" t="s">
        <v>89</v>
      </c>
      <c r="B11" s="8">
        <v>20769892</v>
      </c>
      <c r="C11" s="8">
        <v>17111882</v>
      </c>
    </row>
    <row r="12" spans="1:3" x14ac:dyDescent="0.25">
      <c r="A12" s="2" t="s">
        <v>90</v>
      </c>
      <c r="B12" s="12">
        <v>0.1</v>
      </c>
      <c r="C12" s="12">
        <v>0.1</v>
      </c>
    </row>
    <row r="13" spans="1:3" x14ac:dyDescent="0.25">
      <c r="A13" s="2" t="s">
        <v>91</v>
      </c>
      <c r="B13" s="8">
        <v>3000000</v>
      </c>
      <c r="C13" s="8">
        <v>3000000</v>
      </c>
    </row>
    <row r="14" spans="1:3" x14ac:dyDescent="0.25">
      <c r="A14" s="2" t="s">
        <v>92</v>
      </c>
      <c r="B14" s="4" t="s">
        <v>69</v>
      </c>
      <c r="C14" s="4" t="s">
        <v>69</v>
      </c>
    </row>
    <row r="15" spans="1:3" x14ac:dyDescent="0.25">
      <c r="A15" s="2" t="s">
        <v>93</v>
      </c>
      <c r="B15" s="4" t="s">
        <v>69</v>
      </c>
      <c r="C15" s="4" t="s">
        <v>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1"/>
  <sheetViews>
    <sheetView showGridLines="0" workbookViewId="0"/>
  </sheetViews>
  <sheetFormatPr defaultRowHeight="15" x14ac:dyDescent="0.25"/>
  <cols>
    <col min="1" max="2" width="36.5703125" bestFit="1" customWidth="1"/>
    <col min="3" max="3" width="6.42578125" bestFit="1" customWidth="1"/>
    <col min="4" max="4" width="2" bestFit="1" customWidth="1"/>
    <col min="5" max="5" width="10.140625" bestFit="1" customWidth="1"/>
    <col min="6" max="6" width="1.7109375" bestFit="1" customWidth="1"/>
    <col min="8" max="8" width="7.5703125" bestFit="1" customWidth="1"/>
    <col min="9" max="9" width="9.85546875" bestFit="1" customWidth="1"/>
    <col min="10" max="10" width="2.5703125" bestFit="1" customWidth="1"/>
    <col min="11" max="11" width="23.5703125" bestFit="1" customWidth="1"/>
    <col min="12" max="12" width="10.140625" bestFit="1" customWidth="1"/>
    <col min="15" max="15" width="2" bestFit="1" customWidth="1"/>
    <col min="16" max="17" width="10.140625" bestFit="1" customWidth="1"/>
    <col min="20" max="20" width="2" bestFit="1" customWidth="1"/>
    <col min="21" max="21" width="10.140625" bestFit="1" customWidth="1"/>
  </cols>
  <sheetData>
    <row r="1" spans="1:22" ht="15" customHeight="1" x14ac:dyDescent="0.25">
      <c r="A1" s="9" t="s">
        <v>104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3" t="s">
        <v>427</v>
      </c>
      <c r="B3" s="10" t="s">
        <v>8</v>
      </c>
      <c r="C3" s="10"/>
      <c r="D3" s="10"/>
      <c r="E3" s="10"/>
      <c r="F3" s="10"/>
      <c r="G3" s="10"/>
      <c r="H3" s="10"/>
      <c r="I3" s="10"/>
      <c r="J3" s="10"/>
      <c r="K3" s="10"/>
      <c r="L3" s="10"/>
      <c r="M3" s="10"/>
      <c r="N3" s="10"/>
      <c r="O3" s="10"/>
      <c r="P3" s="10"/>
      <c r="Q3" s="10"/>
      <c r="R3" s="10"/>
      <c r="S3" s="10"/>
      <c r="T3" s="10"/>
      <c r="U3" s="10"/>
      <c r="V3" s="10"/>
    </row>
    <row r="4" spans="1:22" ht="15" customHeight="1" x14ac:dyDescent="0.25">
      <c r="A4" s="11" t="s">
        <v>1045</v>
      </c>
      <c r="B4" s="10" t="s">
        <v>8</v>
      </c>
      <c r="C4" s="10"/>
      <c r="D4" s="10"/>
      <c r="E4" s="10"/>
      <c r="F4" s="10"/>
      <c r="G4" s="10"/>
      <c r="H4" s="10"/>
      <c r="I4" s="10"/>
      <c r="J4" s="10"/>
      <c r="K4" s="10"/>
      <c r="L4" s="10"/>
      <c r="M4" s="10"/>
      <c r="N4" s="10"/>
      <c r="O4" s="10"/>
      <c r="P4" s="10"/>
      <c r="Q4" s="10"/>
      <c r="R4" s="10"/>
      <c r="S4" s="10"/>
      <c r="T4" s="10"/>
      <c r="U4" s="10"/>
      <c r="V4" s="10"/>
    </row>
    <row r="5" spans="1:22" x14ac:dyDescent="0.25">
      <c r="A5" s="11"/>
      <c r="B5" s="97" t="s">
        <v>432</v>
      </c>
      <c r="C5" s="97"/>
      <c r="D5" s="97"/>
      <c r="E5" s="97"/>
      <c r="F5" s="97"/>
      <c r="G5" s="97"/>
      <c r="H5" s="97"/>
      <c r="I5" s="97"/>
      <c r="J5" s="97"/>
      <c r="K5" s="97"/>
      <c r="L5" s="97"/>
      <c r="M5" s="97"/>
      <c r="N5" s="97"/>
      <c r="O5" s="97"/>
      <c r="P5" s="97"/>
      <c r="Q5" s="97"/>
      <c r="R5" s="97"/>
      <c r="S5" s="97"/>
      <c r="T5" s="97"/>
      <c r="U5" s="97"/>
      <c r="V5" s="97"/>
    </row>
    <row r="6" spans="1:22" x14ac:dyDescent="0.25">
      <c r="A6" s="11"/>
      <c r="B6" s="97"/>
      <c r="C6" s="97"/>
      <c r="D6" s="97"/>
      <c r="E6" s="97"/>
      <c r="F6" s="97"/>
      <c r="G6" s="97"/>
      <c r="H6" s="97"/>
      <c r="I6" s="97"/>
      <c r="J6" s="97"/>
      <c r="K6" s="97"/>
      <c r="L6" s="97"/>
      <c r="M6" s="97"/>
      <c r="N6" s="97"/>
      <c r="O6" s="97"/>
      <c r="P6" s="97"/>
      <c r="Q6" s="97"/>
      <c r="R6" s="97"/>
      <c r="S6" s="97"/>
      <c r="T6" s="97"/>
      <c r="U6" s="97"/>
      <c r="V6" s="97"/>
    </row>
    <row r="7" spans="1:22" ht="15" customHeight="1" x14ac:dyDescent="0.25">
      <c r="A7" s="11"/>
      <c r="B7" s="4"/>
      <c r="C7" s="4"/>
      <c r="D7" s="10"/>
      <c r="E7" s="10"/>
      <c r="F7" s="72"/>
      <c r="G7" s="4"/>
      <c r="H7" s="80" t="s">
        <v>433</v>
      </c>
      <c r="I7" s="80"/>
      <c r="J7" s="72"/>
      <c r="K7" s="4"/>
      <c r="L7" s="80" t="s">
        <v>434</v>
      </c>
      <c r="M7" s="80"/>
      <c r="N7" s="72"/>
      <c r="O7" s="4"/>
      <c r="P7" s="10"/>
      <c r="Q7" s="10"/>
      <c r="R7" s="72"/>
      <c r="S7" s="4"/>
      <c r="T7" s="80" t="s">
        <v>435</v>
      </c>
      <c r="U7" s="80"/>
      <c r="V7" s="72"/>
    </row>
    <row r="8" spans="1:22" ht="15.75" thickBot="1" x14ac:dyDescent="0.3">
      <c r="A8" s="11"/>
      <c r="B8" s="4"/>
      <c r="C8" s="4"/>
      <c r="D8" s="81" t="s">
        <v>436</v>
      </c>
      <c r="E8" s="81"/>
      <c r="F8" s="72"/>
      <c r="G8" s="4"/>
      <c r="H8" s="81" t="s">
        <v>437</v>
      </c>
      <c r="I8" s="81"/>
      <c r="J8" s="72"/>
      <c r="K8" s="4"/>
      <c r="L8" s="81" t="s">
        <v>438</v>
      </c>
      <c r="M8" s="81"/>
      <c r="N8" s="72"/>
      <c r="O8" s="4"/>
      <c r="P8" s="81" t="s">
        <v>439</v>
      </c>
      <c r="Q8" s="81"/>
      <c r="R8" s="72"/>
      <c r="S8" s="4"/>
      <c r="T8" s="81" t="s">
        <v>440</v>
      </c>
      <c r="U8" s="81"/>
      <c r="V8" s="72"/>
    </row>
    <row r="9" spans="1:22" ht="15.75" thickTop="1" x14ac:dyDescent="0.25">
      <c r="A9" s="11"/>
      <c r="B9" s="4"/>
      <c r="C9" s="4"/>
      <c r="D9" s="82"/>
      <c r="E9" s="82"/>
      <c r="F9" s="72"/>
      <c r="G9" s="4"/>
      <c r="H9" s="82"/>
      <c r="I9" s="82"/>
      <c r="J9" s="72"/>
      <c r="K9" s="4"/>
      <c r="L9" s="82"/>
      <c r="M9" s="82"/>
      <c r="N9" s="72"/>
      <c r="O9" s="4"/>
      <c r="P9" s="82"/>
      <c r="Q9" s="82"/>
      <c r="R9" s="72"/>
      <c r="S9" s="4"/>
      <c r="T9" s="82"/>
      <c r="U9" s="82"/>
      <c r="V9" s="72"/>
    </row>
    <row r="10" spans="1:22" x14ac:dyDescent="0.25">
      <c r="A10" s="11"/>
      <c r="B10" s="21" t="s">
        <v>441</v>
      </c>
      <c r="C10" s="4"/>
      <c r="D10" s="10"/>
      <c r="E10" s="10"/>
      <c r="F10" s="72"/>
      <c r="G10" s="4"/>
      <c r="H10" s="10"/>
      <c r="I10" s="10"/>
      <c r="J10" s="72"/>
      <c r="K10" s="4"/>
      <c r="L10" s="10"/>
      <c r="M10" s="10"/>
      <c r="N10" s="72"/>
      <c r="O10" s="4"/>
      <c r="P10" s="10"/>
      <c r="Q10" s="10"/>
      <c r="R10" s="72"/>
      <c r="S10" s="4"/>
      <c r="T10" s="10"/>
      <c r="U10" s="10"/>
      <c r="V10" s="72"/>
    </row>
    <row r="11" spans="1:22" x14ac:dyDescent="0.25">
      <c r="A11" s="11"/>
      <c r="B11" s="21" t="s">
        <v>442</v>
      </c>
      <c r="C11" s="4"/>
      <c r="D11" s="10"/>
      <c r="E11" s="10"/>
      <c r="F11" s="72"/>
      <c r="G11" s="4"/>
      <c r="H11" s="10"/>
      <c r="I11" s="10"/>
      <c r="J11" s="72"/>
      <c r="K11" s="4"/>
      <c r="L11" s="10"/>
      <c r="M11" s="10"/>
      <c r="N11" s="72"/>
      <c r="O11" s="4"/>
      <c r="P11" s="10"/>
      <c r="Q11" s="10"/>
      <c r="R11" s="72"/>
      <c r="S11" s="4"/>
      <c r="T11" s="10"/>
      <c r="U11" s="10"/>
      <c r="V11" s="72"/>
    </row>
    <row r="12" spans="1:22" x14ac:dyDescent="0.25">
      <c r="A12" s="11"/>
      <c r="B12" s="27" t="s">
        <v>443</v>
      </c>
      <c r="C12" s="74"/>
      <c r="D12" s="27"/>
      <c r="E12" s="75" t="s">
        <v>444</v>
      </c>
      <c r="F12" s="76"/>
      <c r="G12" s="74"/>
      <c r="H12" s="27"/>
      <c r="I12" s="75">
        <v>6.45</v>
      </c>
      <c r="J12" s="76" t="s">
        <v>445</v>
      </c>
      <c r="K12" s="75"/>
      <c r="L12" s="27"/>
      <c r="M12" s="55">
        <v>2000</v>
      </c>
      <c r="N12" s="76"/>
      <c r="O12" s="75"/>
      <c r="P12" s="27" t="s">
        <v>425</v>
      </c>
      <c r="Q12" s="55">
        <v>45425</v>
      </c>
      <c r="R12" s="76"/>
      <c r="S12" s="75"/>
      <c r="T12" s="27" t="s">
        <v>425</v>
      </c>
      <c r="U12" s="55">
        <v>42400</v>
      </c>
      <c r="V12" s="76"/>
    </row>
    <row r="13" spans="1:22" x14ac:dyDescent="0.25">
      <c r="A13" s="11"/>
      <c r="B13" s="35" t="s">
        <v>446</v>
      </c>
      <c r="C13" s="77"/>
      <c r="D13" s="35"/>
      <c r="E13" s="78" t="s">
        <v>447</v>
      </c>
      <c r="F13" s="79"/>
      <c r="G13" s="77"/>
      <c r="H13" s="35"/>
      <c r="I13" s="78">
        <v>7.75</v>
      </c>
      <c r="J13" s="79" t="s">
        <v>445</v>
      </c>
      <c r="K13" s="78"/>
      <c r="L13" s="35"/>
      <c r="M13" s="59">
        <v>31200</v>
      </c>
      <c r="N13" s="79"/>
      <c r="O13" s="78"/>
      <c r="P13" s="35"/>
      <c r="Q13" s="59">
        <v>275297</v>
      </c>
      <c r="R13" s="79"/>
      <c r="S13" s="78"/>
      <c r="T13" s="35"/>
      <c r="U13" s="59">
        <v>756600</v>
      </c>
      <c r="V13" s="79"/>
    </row>
    <row r="14" spans="1:22" x14ac:dyDescent="0.25">
      <c r="A14" s="11"/>
      <c r="B14" s="27" t="s">
        <v>448</v>
      </c>
      <c r="C14" s="74"/>
      <c r="D14" s="27"/>
      <c r="E14" s="75" t="s">
        <v>447</v>
      </c>
      <c r="F14" s="76"/>
      <c r="G14" s="74"/>
      <c r="H14" s="27"/>
      <c r="I14" s="75">
        <v>8.5500000000000007</v>
      </c>
      <c r="J14" s="76" t="s">
        <v>445</v>
      </c>
      <c r="K14" s="75"/>
      <c r="L14" s="27"/>
      <c r="M14" s="55">
        <v>10000</v>
      </c>
      <c r="N14" s="76"/>
      <c r="O14" s="75"/>
      <c r="P14" s="27"/>
      <c r="Q14" s="55">
        <v>251205</v>
      </c>
      <c r="R14" s="76"/>
      <c r="S14" s="75"/>
      <c r="T14" s="27"/>
      <c r="U14" s="55">
        <v>252490</v>
      </c>
      <c r="V14" s="76"/>
    </row>
    <row r="15" spans="1:22" x14ac:dyDescent="0.25">
      <c r="A15" s="11"/>
      <c r="B15" s="35" t="s">
        <v>449</v>
      </c>
      <c r="C15" s="77"/>
      <c r="D15" s="35"/>
      <c r="E15" s="78" t="s">
        <v>447</v>
      </c>
      <c r="F15" s="79"/>
      <c r="G15" s="77"/>
      <c r="H15" s="35"/>
      <c r="I15" s="78">
        <v>8</v>
      </c>
      <c r="J15" s="79" t="s">
        <v>445</v>
      </c>
      <c r="K15" s="78"/>
      <c r="L15" s="35"/>
      <c r="M15" s="59">
        <v>30000</v>
      </c>
      <c r="N15" s="79"/>
      <c r="O15" s="78"/>
      <c r="P15" s="35"/>
      <c r="Q15" s="59">
        <v>751222</v>
      </c>
      <c r="R15" s="79"/>
      <c r="S15" s="78"/>
      <c r="T15" s="35"/>
      <c r="U15" s="59">
        <v>741000</v>
      </c>
      <c r="V15" s="79"/>
    </row>
    <row r="16" spans="1:22" x14ac:dyDescent="0.25">
      <c r="A16" s="11"/>
      <c r="B16" s="27" t="s">
        <v>450</v>
      </c>
      <c r="C16" s="74"/>
      <c r="D16" s="27"/>
      <c r="E16" s="75" t="s">
        <v>451</v>
      </c>
      <c r="F16" s="76"/>
      <c r="G16" s="74"/>
      <c r="H16" s="27"/>
      <c r="I16" s="75">
        <v>7.375</v>
      </c>
      <c r="J16" s="76" t="s">
        <v>445</v>
      </c>
      <c r="K16" s="75"/>
      <c r="L16" s="27"/>
      <c r="M16" s="55">
        <v>2000</v>
      </c>
      <c r="N16" s="76"/>
      <c r="O16" s="75"/>
      <c r="P16" s="27"/>
      <c r="Q16" s="55">
        <v>50269</v>
      </c>
      <c r="R16" s="76"/>
      <c r="S16" s="75"/>
      <c r="T16" s="27"/>
      <c r="U16" s="55">
        <v>47500</v>
      </c>
      <c r="V16" s="76"/>
    </row>
    <row r="17" spans="1:22" x14ac:dyDescent="0.25">
      <c r="A17" s="11"/>
      <c r="B17" s="35" t="s">
        <v>450</v>
      </c>
      <c r="C17" s="77"/>
      <c r="D17" s="35"/>
      <c r="E17" s="78" t="s">
        <v>444</v>
      </c>
      <c r="F17" s="79"/>
      <c r="G17" s="77"/>
      <c r="H17" s="35"/>
      <c r="I17" s="78">
        <v>6.625</v>
      </c>
      <c r="J17" s="79" t="s">
        <v>445</v>
      </c>
      <c r="K17" s="78"/>
      <c r="L17" s="35"/>
      <c r="M17" s="59">
        <v>65000</v>
      </c>
      <c r="N17" s="79"/>
      <c r="O17" s="78"/>
      <c r="P17" s="35"/>
      <c r="Q17" s="59">
        <v>1543385</v>
      </c>
      <c r="R17" s="79"/>
      <c r="S17" s="78"/>
      <c r="T17" s="35"/>
      <c r="U17" s="59">
        <v>1381900</v>
      </c>
      <c r="V17" s="79"/>
    </row>
    <row r="18" spans="1:22" x14ac:dyDescent="0.25">
      <c r="A18" s="11"/>
      <c r="B18" s="27" t="s">
        <v>452</v>
      </c>
      <c r="C18" s="74"/>
      <c r="D18" s="27"/>
      <c r="E18" s="75" t="s">
        <v>453</v>
      </c>
      <c r="F18" s="76"/>
      <c r="G18" s="74"/>
      <c r="H18" s="27"/>
      <c r="I18" s="75">
        <v>7.25</v>
      </c>
      <c r="J18" s="76" t="s">
        <v>445</v>
      </c>
      <c r="K18" s="75"/>
      <c r="L18" s="27"/>
      <c r="M18" s="55">
        <v>47355</v>
      </c>
      <c r="N18" s="76"/>
      <c r="O18" s="75"/>
      <c r="P18" s="27"/>
      <c r="Q18" s="55">
        <v>1127208</v>
      </c>
      <c r="R18" s="76"/>
      <c r="S18" s="75"/>
      <c r="T18" s="27"/>
      <c r="U18" s="55">
        <v>1089157</v>
      </c>
      <c r="V18" s="76"/>
    </row>
    <row r="19" spans="1:22" x14ac:dyDescent="0.25">
      <c r="A19" s="11"/>
      <c r="B19" s="35" t="s">
        <v>454</v>
      </c>
      <c r="C19" s="77"/>
      <c r="D19" s="35"/>
      <c r="E19" s="78" t="s">
        <v>447</v>
      </c>
      <c r="F19" s="79"/>
      <c r="G19" s="77"/>
      <c r="H19" s="35"/>
      <c r="I19" s="78">
        <v>7.75</v>
      </c>
      <c r="J19" s="79" t="s">
        <v>445</v>
      </c>
      <c r="K19" s="78"/>
      <c r="L19" s="35"/>
      <c r="M19" s="59">
        <v>20000</v>
      </c>
      <c r="N19" s="79"/>
      <c r="O19" s="78"/>
      <c r="P19" s="35"/>
      <c r="Q19" s="59">
        <v>500000</v>
      </c>
      <c r="R19" s="79"/>
      <c r="S19" s="78"/>
      <c r="T19" s="35"/>
      <c r="U19" s="59">
        <v>491800</v>
      </c>
      <c r="V19" s="79"/>
    </row>
    <row r="20" spans="1:22" x14ac:dyDescent="0.25">
      <c r="A20" s="11"/>
      <c r="B20" s="27" t="s">
        <v>455</v>
      </c>
      <c r="C20" s="74"/>
      <c r="D20" s="27"/>
      <c r="E20" s="75" t="s">
        <v>451</v>
      </c>
      <c r="F20" s="76"/>
      <c r="G20" s="74"/>
      <c r="H20" s="27"/>
      <c r="I20" s="75">
        <v>6.5</v>
      </c>
      <c r="J20" s="76" t="s">
        <v>445</v>
      </c>
      <c r="K20" s="75"/>
      <c r="L20" s="27"/>
      <c r="M20" s="55">
        <v>74000</v>
      </c>
      <c r="N20" s="76"/>
      <c r="O20" s="75"/>
      <c r="P20" s="27"/>
      <c r="Q20" s="55">
        <v>1660828</v>
      </c>
      <c r="R20" s="76"/>
      <c r="S20" s="75"/>
      <c r="T20" s="27"/>
      <c r="U20" s="55">
        <v>1517740</v>
      </c>
      <c r="V20" s="76"/>
    </row>
    <row r="21" spans="1:22" x14ac:dyDescent="0.25">
      <c r="A21" s="11"/>
      <c r="B21" s="35" t="s">
        <v>456</v>
      </c>
      <c r="C21" s="77"/>
      <c r="D21" s="35"/>
      <c r="E21" s="78" t="s">
        <v>457</v>
      </c>
      <c r="F21" s="79"/>
      <c r="G21" s="77"/>
      <c r="H21" s="35"/>
      <c r="I21" s="78">
        <v>7.375</v>
      </c>
      <c r="J21" s="79" t="s">
        <v>445</v>
      </c>
      <c r="K21" s="78"/>
      <c r="L21" s="35"/>
      <c r="M21" s="59">
        <v>26000</v>
      </c>
      <c r="N21" s="79"/>
      <c r="O21" s="78"/>
      <c r="P21" s="35"/>
      <c r="Q21" s="59">
        <v>650330</v>
      </c>
      <c r="R21" s="79"/>
      <c r="S21" s="78"/>
      <c r="T21" s="35"/>
      <c r="U21" s="59">
        <v>612040</v>
      </c>
      <c r="V21" s="79"/>
    </row>
    <row r="22" spans="1:22" x14ac:dyDescent="0.25">
      <c r="A22" s="11"/>
      <c r="B22" s="27" t="s">
        <v>458</v>
      </c>
      <c r="C22" s="74"/>
      <c r="D22" s="27"/>
      <c r="E22" s="75" t="s">
        <v>447</v>
      </c>
      <c r="F22" s="76"/>
      <c r="G22" s="74"/>
      <c r="H22" s="27"/>
      <c r="I22" s="75">
        <v>7.75</v>
      </c>
      <c r="J22" s="76" t="s">
        <v>445</v>
      </c>
      <c r="K22" s="75"/>
      <c r="L22" s="27"/>
      <c r="M22" s="55">
        <v>2000</v>
      </c>
      <c r="N22" s="76"/>
      <c r="O22" s="75"/>
      <c r="P22" s="27"/>
      <c r="Q22" s="55">
        <v>52153</v>
      </c>
      <c r="R22" s="76"/>
      <c r="S22" s="75"/>
      <c r="T22" s="27"/>
      <c r="U22" s="55">
        <v>50300</v>
      </c>
      <c r="V22" s="76"/>
    </row>
    <row r="23" spans="1:22" x14ac:dyDescent="0.25">
      <c r="A23" s="11"/>
      <c r="B23" s="35" t="s">
        <v>459</v>
      </c>
      <c r="C23" s="77"/>
      <c r="D23" s="35"/>
      <c r="E23" s="78" t="s">
        <v>444</v>
      </c>
      <c r="F23" s="79"/>
      <c r="G23" s="77"/>
      <c r="H23" s="35"/>
      <c r="I23" s="78">
        <v>7</v>
      </c>
      <c r="J23" s="79" t="s">
        <v>445</v>
      </c>
      <c r="K23" s="78"/>
      <c r="L23" s="35"/>
      <c r="M23" s="59">
        <v>4000</v>
      </c>
      <c r="N23" s="79"/>
      <c r="O23" s="78"/>
      <c r="P23" s="35"/>
      <c r="Q23" s="59">
        <v>100000</v>
      </c>
      <c r="R23" s="79"/>
      <c r="S23" s="78"/>
      <c r="T23" s="35"/>
      <c r="U23" s="59">
        <v>86840</v>
      </c>
      <c r="V23" s="79"/>
    </row>
    <row r="24" spans="1:22" x14ac:dyDescent="0.25">
      <c r="A24" s="11"/>
      <c r="B24" s="27" t="s">
        <v>459</v>
      </c>
      <c r="C24" s="74"/>
      <c r="D24" s="27"/>
      <c r="E24" s="75" t="s">
        <v>460</v>
      </c>
      <c r="F24" s="76"/>
      <c r="G24" s="74"/>
      <c r="H24" s="27"/>
      <c r="I24" s="75">
        <v>6.625</v>
      </c>
      <c r="J24" s="76" t="s">
        <v>445</v>
      </c>
      <c r="K24" s="75"/>
      <c r="L24" s="27"/>
      <c r="M24" s="55">
        <v>2000</v>
      </c>
      <c r="N24" s="76"/>
      <c r="O24" s="75"/>
      <c r="P24" s="27"/>
      <c r="Q24" s="55">
        <v>44870</v>
      </c>
      <c r="R24" s="76"/>
      <c r="S24" s="75"/>
      <c r="T24" s="27"/>
      <c r="U24" s="55">
        <v>41160</v>
      </c>
      <c r="V24" s="76"/>
    </row>
    <row r="25" spans="1:22" x14ac:dyDescent="0.25">
      <c r="A25" s="11"/>
      <c r="B25" s="35" t="s">
        <v>461</v>
      </c>
      <c r="C25" s="77"/>
      <c r="D25" s="35"/>
      <c r="E25" s="78" t="s">
        <v>447</v>
      </c>
      <c r="F25" s="79"/>
      <c r="G25" s="77"/>
      <c r="H25" s="35"/>
      <c r="I25" s="78">
        <v>7.875</v>
      </c>
      <c r="J25" s="79" t="s">
        <v>445</v>
      </c>
      <c r="K25" s="78"/>
      <c r="L25" s="35"/>
      <c r="M25" s="59">
        <v>26412</v>
      </c>
      <c r="N25" s="79"/>
      <c r="O25" s="78"/>
      <c r="P25" s="35"/>
      <c r="Q25" s="59">
        <v>657703</v>
      </c>
      <c r="R25" s="79"/>
      <c r="S25" s="78"/>
      <c r="T25" s="35"/>
      <c r="U25" s="59">
        <v>632303</v>
      </c>
      <c r="V25" s="79"/>
    </row>
    <row r="26" spans="1:22" x14ac:dyDescent="0.25">
      <c r="A26" s="11"/>
      <c r="B26" s="27" t="s">
        <v>461</v>
      </c>
      <c r="C26" s="74"/>
      <c r="D26" s="27"/>
      <c r="E26" s="75" t="s">
        <v>453</v>
      </c>
      <c r="F26" s="76"/>
      <c r="G26" s="74"/>
      <c r="H26" s="27"/>
      <c r="I26" s="75">
        <v>7.625</v>
      </c>
      <c r="J26" s="76" t="s">
        <v>445</v>
      </c>
      <c r="K26" s="75"/>
      <c r="L26" s="27"/>
      <c r="M26" s="55">
        <v>20000</v>
      </c>
      <c r="N26" s="76"/>
      <c r="O26" s="75"/>
      <c r="P26" s="27"/>
      <c r="Q26" s="55">
        <v>500000</v>
      </c>
      <c r="R26" s="76"/>
      <c r="S26" s="75"/>
      <c r="T26" s="27"/>
      <c r="U26" s="55">
        <v>455400</v>
      </c>
      <c r="V26" s="76"/>
    </row>
    <row r="27" spans="1:22" x14ac:dyDescent="0.25">
      <c r="A27" s="11"/>
      <c r="B27" s="35" t="s">
        <v>462</v>
      </c>
      <c r="C27" s="77"/>
      <c r="D27" s="35"/>
      <c r="E27" s="78" t="s">
        <v>460</v>
      </c>
      <c r="F27" s="79"/>
      <c r="G27" s="77"/>
      <c r="H27" s="35"/>
      <c r="I27" s="78">
        <v>6.625</v>
      </c>
      <c r="J27" s="79" t="s">
        <v>445</v>
      </c>
      <c r="K27" s="78"/>
      <c r="L27" s="35"/>
      <c r="M27" s="59">
        <v>20000</v>
      </c>
      <c r="N27" s="79"/>
      <c r="O27" s="78"/>
      <c r="P27" s="35"/>
      <c r="Q27" s="59">
        <v>472680</v>
      </c>
      <c r="R27" s="79"/>
      <c r="S27" s="78"/>
      <c r="T27" s="35"/>
      <c r="U27" s="59">
        <v>423800</v>
      </c>
      <c r="V27" s="79"/>
    </row>
    <row r="28" spans="1:22" x14ac:dyDescent="0.25">
      <c r="A28" s="11"/>
      <c r="B28" s="27" t="s">
        <v>463</v>
      </c>
      <c r="C28" s="74"/>
      <c r="D28" s="27"/>
      <c r="E28" s="75" t="s">
        <v>464</v>
      </c>
      <c r="F28" s="76"/>
      <c r="G28" s="74"/>
      <c r="H28" s="27"/>
      <c r="I28" s="75">
        <v>6.75</v>
      </c>
      <c r="J28" s="76" t="s">
        <v>445</v>
      </c>
      <c r="K28" s="75"/>
      <c r="L28" s="27"/>
      <c r="M28" s="55">
        <v>2000</v>
      </c>
      <c r="N28" s="76"/>
      <c r="O28" s="75"/>
      <c r="P28" s="27"/>
      <c r="Q28" s="55">
        <v>46885</v>
      </c>
      <c r="R28" s="76"/>
      <c r="S28" s="75"/>
      <c r="T28" s="27"/>
      <c r="U28" s="55">
        <v>46200</v>
      </c>
      <c r="V28" s="76"/>
    </row>
    <row r="29" spans="1:22" x14ac:dyDescent="0.25">
      <c r="A29" s="11"/>
      <c r="B29" s="35" t="s">
        <v>465</v>
      </c>
      <c r="C29" s="77"/>
      <c r="D29" s="35"/>
      <c r="E29" s="78" t="s">
        <v>447</v>
      </c>
      <c r="F29" s="79"/>
      <c r="G29" s="77"/>
      <c r="H29" s="35"/>
      <c r="I29" s="78">
        <v>6.375</v>
      </c>
      <c r="J29" s="79" t="s">
        <v>445</v>
      </c>
      <c r="K29" s="78"/>
      <c r="L29" s="35"/>
      <c r="M29" s="59">
        <v>10000</v>
      </c>
      <c r="N29" s="79"/>
      <c r="O29" s="78"/>
      <c r="P29" s="35"/>
      <c r="Q29" s="59">
        <v>250000</v>
      </c>
      <c r="R29" s="79"/>
      <c r="S29" s="78"/>
      <c r="T29" s="35"/>
      <c r="U29" s="59">
        <v>201500</v>
      </c>
      <c r="V29" s="79"/>
    </row>
    <row r="30" spans="1:22" x14ac:dyDescent="0.25">
      <c r="A30" s="11"/>
      <c r="B30" s="27" t="s">
        <v>466</v>
      </c>
      <c r="C30" s="74"/>
      <c r="D30" s="27"/>
      <c r="E30" s="75" t="s">
        <v>467</v>
      </c>
      <c r="F30" s="76"/>
      <c r="G30" s="74"/>
      <c r="H30" s="27"/>
      <c r="I30" s="75">
        <v>6.875</v>
      </c>
      <c r="J30" s="76" t="s">
        <v>445</v>
      </c>
      <c r="K30" s="75"/>
      <c r="L30" s="27"/>
      <c r="M30" s="55">
        <v>39738</v>
      </c>
      <c r="N30" s="76"/>
      <c r="O30" s="75"/>
      <c r="P30" s="27"/>
      <c r="Q30" s="55">
        <v>964267</v>
      </c>
      <c r="R30" s="76"/>
      <c r="S30" s="75"/>
      <c r="T30" s="27"/>
      <c r="U30" s="55">
        <v>858341</v>
      </c>
      <c r="V30" s="76"/>
    </row>
    <row r="31" spans="1:22" x14ac:dyDescent="0.25">
      <c r="A31" s="11"/>
      <c r="B31" s="35" t="s">
        <v>468</v>
      </c>
      <c r="C31" s="77"/>
      <c r="D31" s="35"/>
      <c r="E31" s="78" t="s">
        <v>451</v>
      </c>
      <c r="F31" s="79"/>
      <c r="G31" s="77"/>
      <c r="H31" s="35"/>
      <c r="I31" s="78">
        <v>8</v>
      </c>
      <c r="J31" s="79" t="s">
        <v>445</v>
      </c>
      <c r="K31" s="78"/>
      <c r="L31" s="35"/>
      <c r="M31" s="59">
        <v>26600</v>
      </c>
      <c r="N31" s="79"/>
      <c r="O31" s="78"/>
      <c r="P31" s="35"/>
      <c r="Q31" s="59">
        <v>636609</v>
      </c>
      <c r="R31" s="79"/>
      <c r="S31" s="78"/>
      <c r="T31" s="35"/>
      <c r="U31" s="59">
        <v>635447</v>
      </c>
      <c r="V31" s="79"/>
    </row>
    <row r="32" spans="1:22" x14ac:dyDescent="0.25">
      <c r="A32" s="11"/>
      <c r="B32" s="27" t="s">
        <v>468</v>
      </c>
      <c r="C32" s="74"/>
      <c r="D32" s="27"/>
      <c r="E32" s="75" t="s">
        <v>444</v>
      </c>
      <c r="F32" s="76"/>
      <c r="G32" s="74"/>
      <c r="H32" s="27"/>
      <c r="I32" s="75">
        <v>7.875</v>
      </c>
      <c r="J32" s="76" t="s">
        <v>445</v>
      </c>
      <c r="K32" s="75"/>
      <c r="L32" s="27"/>
      <c r="M32" s="55">
        <v>38342</v>
      </c>
      <c r="N32" s="76"/>
      <c r="O32" s="75"/>
      <c r="P32" s="27"/>
      <c r="Q32" s="55">
        <v>851903</v>
      </c>
      <c r="R32" s="76"/>
      <c r="S32" s="75"/>
      <c r="T32" s="27"/>
      <c r="U32" s="55">
        <v>896819</v>
      </c>
      <c r="V32" s="76"/>
    </row>
    <row r="33" spans="1:22" x14ac:dyDescent="0.25">
      <c r="A33" s="11"/>
      <c r="B33" s="35" t="s">
        <v>468</v>
      </c>
      <c r="C33" s="77"/>
      <c r="D33" s="35"/>
      <c r="E33" s="78" t="s">
        <v>467</v>
      </c>
      <c r="F33" s="79"/>
      <c r="G33" s="77"/>
      <c r="H33" s="35"/>
      <c r="I33" s="78">
        <v>7.5</v>
      </c>
      <c r="J33" s="79" t="s">
        <v>445</v>
      </c>
      <c r="K33" s="78"/>
      <c r="L33" s="35"/>
      <c r="M33" s="59">
        <v>59600</v>
      </c>
      <c r="N33" s="79"/>
      <c r="O33" s="78"/>
      <c r="P33" s="35"/>
      <c r="Q33" s="59">
        <v>1325647</v>
      </c>
      <c r="R33" s="79"/>
      <c r="S33" s="78"/>
      <c r="T33" s="35"/>
      <c r="U33" s="59">
        <v>1363648</v>
      </c>
      <c r="V33" s="79"/>
    </row>
    <row r="34" spans="1:22" x14ac:dyDescent="0.25">
      <c r="A34" s="11"/>
      <c r="B34" s="27" t="s">
        <v>469</v>
      </c>
      <c r="C34" s="74"/>
      <c r="D34" s="27"/>
      <c r="E34" s="75" t="s">
        <v>470</v>
      </c>
      <c r="F34" s="76"/>
      <c r="G34" s="74"/>
      <c r="H34" s="27"/>
      <c r="I34" s="75">
        <v>6.875</v>
      </c>
      <c r="J34" s="76" t="s">
        <v>445</v>
      </c>
      <c r="K34" s="75"/>
      <c r="L34" s="27"/>
      <c r="M34" s="55">
        <v>34948</v>
      </c>
      <c r="N34" s="76"/>
      <c r="O34" s="75"/>
      <c r="P34" s="27"/>
      <c r="Q34" s="55">
        <v>844770</v>
      </c>
      <c r="R34" s="76"/>
      <c r="S34" s="75"/>
      <c r="T34" s="27"/>
      <c r="U34" s="55">
        <v>766410</v>
      </c>
      <c r="V34" s="76"/>
    </row>
    <row r="35" spans="1:22" x14ac:dyDescent="0.25">
      <c r="A35" s="11"/>
      <c r="B35" s="35" t="s">
        <v>469</v>
      </c>
      <c r="C35" s="77"/>
      <c r="D35" s="35"/>
      <c r="E35" s="78" t="s">
        <v>471</v>
      </c>
      <c r="F35" s="79"/>
      <c r="G35" s="77"/>
      <c r="H35" s="35"/>
      <c r="I35" s="78">
        <v>6.38</v>
      </c>
      <c r="J35" s="79" t="s">
        <v>445</v>
      </c>
      <c r="K35" s="78"/>
      <c r="L35" s="35"/>
      <c r="M35" s="59">
        <v>10000</v>
      </c>
      <c r="N35" s="79"/>
      <c r="O35" s="78"/>
      <c r="P35" s="35"/>
      <c r="Q35" s="59">
        <v>235486</v>
      </c>
      <c r="R35" s="79"/>
      <c r="S35" s="78"/>
      <c r="T35" s="35"/>
      <c r="U35" s="59">
        <v>205700</v>
      </c>
      <c r="V35" s="79"/>
    </row>
    <row r="36" spans="1:22" x14ac:dyDescent="0.25">
      <c r="A36" s="11"/>
      <c r="B36" s="27" t="s">
        <v>472</v>
      </c>
      <c r="C36" s="74"/>
      <c r="D36" s="27"/>
      <c r="E36" s="75" t="s">
        <v>467</v>
      </c>
      <c r="F36" s="76"/>
      <c r="G36" s="74"/>
      <c r="H36" s="27"/>
      <c r="I36" s="75">
        <v>6</v>
      </c>
      <c r="J36" s="76" t="s">
        <v>445</v>
      </c>
      <c r="K36" s="75"/>
      <c r="L36" s="27"/>
      <c r="M36" s="55">
        <v>2000</v>
      </c>
      <c r="N36" s="76"/>
      <c r="O36" s="75"/>
      <c r="P36" s="27"/>
      <c r="Q36" s="55">
        <v>43026</v>
      </c>
      <c r="R36" s="76"/>
      <c r="S36" s="75"/>
      <c r="T36" s="27"/>
      <c r="U36" s="55">
        <v>41740</v>
      </c>
      <c r="V36" s="76"/>
    </row>
    <row r="37" spans="1:22" x14ac:dyDescent="0.25">
      <c r="A37" s="11"/>
      <c r="B37" s="35" t="s">
        <v>473</v>
      </c>
      <c r="C37" s="77"/>
      <c r="D37" s="35"/>
      <c r="E37" s="78" t="s">
        <v>447</v>
      </c>
      <c r="F37" s="79"/>
      <c r="G37" s="77"/>
      <c r="H37" s="35"/>
      <c r="I37" s="78">
        <v>8.25</v>
      </c>
      <c r="J37" s="79" t="s">
        <v>445</v>
      </c>
      <c r="K37" s="78"/>
      <c r="L37" s="35"/>
      <c r="M37" s="59">
        <v>50000</v>
      </c>
      <c r="N37" s="79"/>
      <c r="O37" s="78"/>
      <c r="P37" s="35"/>
      <c r="Q37" s="59">
        <v>1227138</v>
      </c>
      <c r="R37" s="79"/>
      <c r="S37" s="78"/>
      <c r="T37" s="35"/>
      <c r="U37" s="59">
        <v>1262500</v>
      </c>
      <c r="V37" s="79"/>
    </row>
    <row r="38" spans="1:22" x14ac:dyDescent="0.25">
      <c r="A38" s="11"/>
      <c r="B38" s="27" t="s">
        <v>474</v>
      </c>
      <c r="C38" s="74"/>
      <c r="D38" s="27"/>
      <c r="E38" s="75" t="s">
        <v>471</v>
      </c>
      <c r="F38" s="76"/>
      <c r="G38" s="74"/>
      <c r="H38" s="27"/>
      <c r="I38" s="75">
        <v>7.5</v>
      </c>
      <c r="J38" s="76" t="s">
        <v>445</v>
      </c>
      <c r="K38" s="75"/>
      <c r="L38" s="27"/>
      <c r="M38" s="55">
        <v>40000</v>
      </c>
      <c r="N38" s="76"/>
      <c r="O38" s="75"/>
      <c r="P38" s="27"/>
      <c r="Q38" s="55">
        <v>982589</v>
      </c>
      <c r="R38" s="76"/>
      <c r="S38" s="75"/>
      <c r="T38" s="27"/>
      <c r="U38" s="55">
        <v>986000</v>
      </c>
      <c r="V38" s="76"/>
    </row>
    <row r="39" spans="1:22" x14ac:dyDescent="0.25">
      <c r="A39" s="11"/>
      <c r="B39" s="35" t="s">
        <v>474</v>
      </c>
      <c r="C39" s="77"/>
      <c r="D39" s="35"/>
      <c r="E39" s="78" t="s">
        <v>467</v>
      </c>
      <c r="F39" s="79"/>
      <c r="G39" s="77"/>
      <c r="H39" s="35"/>
      <c r="I39" s="78">
        <v>6.375</v>
      </c>
      <c r="J39" s="79" t="s">
        <v>445</v>
      </c>
      <c r="K39" s="78"/>
      <c r="L39" s="35"/>
      <c r="M39" s="59">
        <v>6000</v>
      </c>
      <c r="N39" s="79"/>
      <c r="O39" s="78"/>
      <c r="P39" s="35"/>
      <c r="Q39" s="59">
        <v>124984</v>
      </c>
      <c r="R39" s="79"/>
      <c r="S39" s="78"/>
      <c r="T39" s="35"/>
      <c r="U39" s="59">
        <v>121080</v>
      </c>
      <c r="V39" s="79"/>
    </row>
    <row r="40" spans="1:22" x14ac:dyDescent="0.25">
      <c r="A40" s="11"/>
      <c r="B40" s="27" t="s">
        <v>475</v>
      </c>
      <c r="C40" s="74"/>
      <c r="D40" s="27"/>
      <c r="E40" s="75" t="s">
        <v>464</v>
      </c>
      <c r="F40" s="76"/>
      <c r="G40" s="74"/>
      <c r="H40" s="27"/>
      <c r="I40" s="75">
        <v>6.5</v>
      </c>
      <c r="J40" s="76" t="s">
        <v>445</v>
      </c>
      <c r="K40" s="75"/>
      <c r="L40" s="27"/>
      <c r="M40" s="55">
        <v>6000</v>
      </c>
      <c r="N40" s="76"/>
      <c r="O40" s="75"/>
      <c r="P40" s="27"/>
      <c r="Q40" s="55">
        <v>247860</v>
      </c>
      <c r="R40" s="76"/>
      <c r="S40" s="75"/>
      <c r="T40" s="27"/>
      <c r="U40" s="55">
        <v>264900</v>
      </c>
      <c r="V40" s="76"/>
    </row>
    <row r="41" spans="1:22" x14ac:dyDescent="0.25">
      <c r="A41" s="11"/>
      <c r="B41" s="98"/>
      <c r="C41" s="98"/>
      <c r="D41" s="98"/>
      <c r="E41" s="98"/>
      <c r="F41" s="98"/>
      <c r="G41" s="98"/>
      <c r="H41" s="98"/>
      <c r="I41" s="98"/>
      <c r="J41" s="98"/>
      <c r="K41" s="98"/>
      <c r="L41" s="98"/>
      <c r="M41" s="98"/>
      <c r="N41" s="98"/>
      <c r="O41" s="98"/>
      <c r="P41" s="98"/>
      <c r="Q41" s="98"/>
      <c r="R41" s="98"/>
      <c r="S41" s="98"/>
      <c r="T41" s="98"/>
      <c r="U41" s="98"/>
      <c r="V41" s="98"/>
    </row>
    <row r="42" spans="1:22" ht="15" customHeight="1" x14ac:dyDescent="0.25">
      <c r="A42" s="11"/>
      <c r="B42" s="4"/>
      <c r="C42" s="4"/>
      <c r="D42" s="10"/>
      <c r="E42" s="10"/>
      <c r="F42" s="72"/>
      <c r="G42" s="4"/>
      <c r="H42" s="80" t="s">
        <v>433</v>
      </c>
      <c r="I42" s="80"/>
      <c r="J42" s="72"/>
      <c r="K42" s="4"/>
      <c r="L42" s="80" t="s">
        <v>434</v>
      </c>
      <c r="M42" s="80"/>
      <c r="N42" s="72"/>
      <c r="O42" s="4"/>
      <c r="P42" s="10"/>
      <c r="Q42" s="10"/>
      <c r="R42" s="72"/>
      <c r="S42" s="4"/>
      <c r="T42" s="80" t="s">
        <v>435</v>
      </c>
      <c r="U42" s="80"/>
      <c r="V42" s="72"/>
    </row>
    <row r="43" spans="1:22" ht="15.75" thickBot="1" x14ac:dyDescent="0.3">
      <c r="A43" s="11"/>
      <c r="B43" s="4"/>
      <c r="C43" s="4"/>
      <c r="D43" s="81" t="s">
        <v>436</v>
      </c>
      <c r="E43" s="81"/>
      <c r="F43" s="72"/>
      <c r="G43" s="4"/>
      <c r="H43" s="81" t="s">
        <v>437</v>
      </c>
      <c r="I43" s="81"/>
      <c r="J43" s="72"/>
      <c r="K43" s="4"/>
      <c r="L43" s="81" t="s">
        <v>438</v>
      </c>
      <c r="M43" s="81"/>
      <c r="N43" s="72"/>
      <c r="O43" s="4"/>
      <c r="P43" s="81" t="s">
        <v>439</v>
      </c>
      <c r="Q43" s="81"/>
      <c r="R43" s="72"/>
      <c r="S43" s="4"/>
      <c r="T43" s="81" t="s">
        <v>440</v>
      </c>
      <c r="U43" s="81"/>
      <c r="V43" s="72"/>
    </row>
    <row r="44" spans="1:22" ht="15.75" thickTop="1" x14ac:dyDescent="0.25">
      <c r="A44" s="11"/>
      <c r="B44" s="4"/>
      <c r="C44" s="4"/>
      <c r="D44" s="82"/>
      <c r="E44" s="82"/>
      <c r="F44" s="72"/>
      <c r="G44" s="4"/>
      <c r="H44" s="82"/>
      <c r="I44" s="82"/>
      <c r="J44" s="72"/>
      <c r="K44" s="4"/>
      <c r="L44" s="82"/>
      <c r="M44" s="82"/>
      <c r="N44" s="72"/>
      <c r="O44" s="4"/>
      <c r="P44" s="82"/>
      <c r="Q44" s="82"/>
      <c r="R44" s="72"/>
      <c r="S44" s="4"/>
      <c r="T44" s="82"/>
      <c r="U44" s="82"/>
      <c r="V44" s="72"/>
    </row>
    <row r="45" spans="1:22" x14ac:dyDescent="0.25">
      <c r="A45" s="11"/>
      <c r="B45" s="27" t="s">
        <v>476</v>
      </c>
      <c r="C45" s="74"/>
      <c r="D45" s="27"/>
      <c r="E45" s="75" t="s">
        <v>464</v>
      </c>
      <c r="F45" s="76"/>
      <c r="G45" s="74"/>
      <c r="H45" s="27"/>
      <c r="I45" s="75">
        <v>6.5</v>
      </c>
      <c r="J45" s="76" t="s">
        <v>445</v>
      </c>
      <c r="K45" s="75"/>
      <c r="L45" s="27"/>
      <c r="M45" s="55">
        <v>19000</v>
      </c>
      <c r="N45" s="76"/>
      <c r="O45" s="75"/>
      <c r="P45" s="27" t="s">
        <v>425</v>
      </c>
      <c r="Q45" s="55">
        <v>400742</v>
      </c>
      <c r="R45" s="76"/>
      <c r="S45" s="75"/>
      <c r="T45" s="27" t="s">
        <v>425</v>
      </c>
      <c r="U45" s="55">
        <v>387062</v>
      </c>
      <c r="V45" s="76"/>
    </row>
    <row r="46" spans="1:22" x14ac:dyDescent="0.25">
      <c r="A46" s="11"/>
      <c r="B46" s="35" t="s">
        <v>477</v>
      </c>
      <c r="C46" s="77"/>
      <c r="D46" s="35"/>
      <c r="E46" s="78" t="s">
        <v>447</v>
      </c>
      <c r="F46" s="79"/>
      <c r="G46" s="77"/>
      <c r="H46" s="35"/>
      <c r="I46" s="78">
        <v>8.25</v>
      </c>
      <c r="J46" s="79" t="s">
        <v>445</v>
      </c>
      <c r="K46" s="78"/>
      <c r="L46" s="35"/>
      <c r="M46" s="59">
        <v>94000</v>
      </c>
      <c r="N46" s="79"/>
      <c r="O46" s="78"/>
      <c r="P46" s="35"/>
      <c r="Q46" s="59">
        <v>2350885</v>
      </c>
      <c r="R46" s="79"/>
      <c r="S46" s="78"/>
      <c r="T46" s="35"/>
      <c r="U46" s="59">
        <v>2364852</v>
      </c>
      <c r="V46" s="79"/>
    </row>
    <row r="47" spans="1:22" x14ac:dyDescent="0.25">
      <c r="A47" s="11"/>
      <c r="B47" s="27" t="s">
        <v>477</v>
      </c>
      <c r="C47" s="74"/>
      <c r="D47" s="27"/>
      <c r="E47" s="75" t="s">
        <v>453</v>
      </c>
      <c r="F47" s="76"/>
      <c r="G47" s="74"/>
      <c r="H47" s="27"/>
      <c r="I47" s="75">
        <v>7.375</v>
      </c>
      <c r="J47" s="76" t="s">
        <v>445</v>
      </c>
      <c r="K47" s="75"/>
      <c r="L47" s="27"/>
      <c r="M47" s="55">
        <v>40000</v>
      </c>
      <c r="N47" s="76"/>
      <c r="O47" s="75"/>
      <c r="P47" s="27"/>
      <c r="Q47" s="55">
        <v>1000000</v>
      </c>
      <c r="R47" s="76"/>
      <c r="S47" s="75"/>
      <c r="T47" s="27"/>
      <c r="U47" s="55">
        <v>949200</v>
      </c>
      <c r="V47" s="76"/>
    </row>
    <row r="48" spans="1:22" x14ac:dyDescent="0.25">
      <c r="A48" s="11"/>
      <c r="B48" s="35" t="s">
        <v>478</v>
      </c>
      <c r="C48" s="77"/>
      <c r="D48" s="35"/>
      <c r="E48" s="78" t="s">
        <v>447</v>
      </c>
      <c r="F48" s="79"/>
      <c r="G48" s="77"/>
      <c r="H48" s="35"/>
      <c r="I48" s="78">
        <v>7</v>
      </c>
      <c r="J48" s="79" t="s">
        <v>445</v>
      </c>
      <c r="K48" s="78"/>
      <c r="L48" s="35"/>
      <c r="M48" s="59">
        <v>20000</v>
      </c>
      <c r="N48" s="79"/>
      <c r="O48" s="78"/>
      <c r="P48" s="35"/>
      <c r="Q48" s="59">
        <v>481949</v>
      </c>
      <c r="R48" s="79"/>
      <c r="S48" s="78"/>
      <c r="T48" s="35"/>
      <c r="U48" s="59">
        <v>421600</v>
      </c>
      <c r="V48" s="79"/>
    </row>
    <row r="49" spans="1:22" x14ac:dyDescent="0.25">
      <c r="A49" s="11"/>
      <c r="B49" s="27" t="s">
        <v>479</v>
      </c>
      <c r="C49" s="74"/>
      <c r="D49" s="27"/>
      <c r="E49" s="75" t="s">
        <v>467</v>
      </c>
      <c r="F49" s="76"/>
      <c r="G49" s="74"/>
      <c r="H49" s="27"/>
      <c r="I49" s="75">
        <v>6.5</v>
      </c>
      <c r="J49" s="76" t="s">
        <v>445</v>
      </c>
      <c r="K49" s="75"/>
      <c r="L49" s="27"/>
      <c r="M49" s="55">
        <v>20000</v>
      </c>
      <c r="N49" s="76"/>
      <c r="O49" s="75"/>
      <c r="P49" s="27"/>
      <c r="Q49" s="55">
        <v>460169</v>
      </c>
      <c r="R49" s="76"/>
      <c r="S49" s="75"/>
      <c r="T49" s="27"/>
      <c r="U49" s="55">
        <v>426200</v>
      </c>
      <c r="V49" s="76"/>
    </row>
    <row r="50" spans="1:22" x14ac:dyDescent="0.25">
      <c r="A50" s="11"/>
      <c r="B50" s="35" t="s">
        <v>480</v>
      </c>
      <c r="C50" s="77"/>
      <c r="D50" s="35"/>
      <c r="E50" s="78" t="s">
        <v>447</v>
      </c>
      <c r="F50" s="79"/>
      <c r="G50" s="77"/>
      <c r="H50" s="35"/>
      <c r="I50" s="78">
        <v>9</v>
      </c>
      <c r="J50" s="79" t="s">
        <v>445</v>
      </c>
      <c r="K50" s="78"/>
      <c r="L50" s="35"/>
      <c r="M50" s="59">
        <v>9000</v>
      </c>
      <c r="N50" s="79"/>
      <c r="O50" s="78"/>
      <c r="P50" s="35"/>
      <c r="Q50" s="59">
        <v>224885</v>
      </c>
      <c r="R50" s="79"/>
      <c r="S50" s="78"/>
      <c r="T50" s="35"/>
      <c r="U50" s="59">
        <v>239040</v>
      </c>
      <c r="V50" s="79"/>
    </row>
    <row r="51" spans="1:22" x14ac:dyDescent="0.25">
      <c r="A51" s="11"/>
      <c r="B51" s="27" t="s">
        <v>480</v>
      </c>
      <c r="C51" s="74"/>
      <c r="D51" s="27"/>
      <c r="E51" s="75" t="s">
        <v>453</v>
      </c>
      <c r="F51" s="76"/>
      <c r="G51" s="74"/>
      <c r="H51" s="27"/>
      <c r="I51" s="75">
        <v>6.625</v>
      </c>
      <c r="J51" s="76" t="s">
        <v>445</v>
      </c>
      <c r="K51" s="75"/>
      <c r="L51" s="27"/>
      <c r="M51" s="55">
        <v>20100</v>
      </c>
      <c r="N51" s="76"/>
      <c r="O51" s="75"/>
      <c r="P51" s="27"/>
      <c r="Q51" s="55">
        <v>470007</v>
      </c>
      <c r="R51" s="76"/>
      <c r="S51" s="75"/>
      <c r="T51" s="27"/>
      <c r="U51" s="55">
        <v>418683</v>
      </c>
      <c r="V51" s="76"/>
    </row>
    <row r="52" spans="1:22" x14ac:dyDescent="0.25">
      <c r="A52" s="11"/>
      <c r="B52" s="35" t="s">
        <v>481</v>
      </c>
      <c r="C52" s="77"/>
      <c r="D52" s="35"/>
      <c r="E52" s="78" t="s">
        <v>453</v>
      </c>
      <c r="F52" s="79"/>
      <c r="G52" s="77"/>
      <c r="H52" s="35"/>
      <c r="I52" s="78">
        <v>7.875</v>
      </c>
      <c r="J52" s="79" t="s">
        <v>445</v>
      </c>
      <c r="K52" s="78"/>
      <c r="L52" s="35"/>
      <c r="M52" s="59">
        <v>20000</v>
      </c>
      <c r="N52" s="79"/>
      <c r="O52" s="78"/>
      <c r="P52" s="35"/>
      <c r="Q52" s="59">
        <v>500000</v>
      </c>
      <c r="R52" s="79"/>
      <c r="S52" s="78"/>
      <c r="T52" s="35"/>
      <c r="U52" s="59">
        <v>477002</v>
      </c>
      <c r="V52" s="79"/>
    </row>
    <row r="53" spans="1:22" x14ac:dyDescent="0.25">
      <c r="A53" s="11"/>
      <c r="B53" s="27" t="s">
        <v>482</v>
      </c>
      <c r="C53" s="74"/>
      <c r="D53" s="27"/>
      <c r="E53" s="75" t="s">
        <v>447</v>
      </c>
      <c r="F53" s="76"/>
      <c r="G53" s="74"/>
      <c r="H53" s="27"/>
      <c r="I53" s="75">
        <v>7.125</v>
      </c>
      <c r="J53" s="76" t="s">
        <v>445</v>
      </c>
      <c r="K53" s="75"/>
      <c r="L53" s="27"/>
      <c r="M53" s="55">
        <v>45000</v>
      </c>
      <c r="N53" s="76"/>
      <c r="O53" s="75"/>
      <c r="P53" s="27"/>
      <c r="Q53" s="55">
        <v>1117377</v>
      </c>
      <c r="R53" s="76"/>
      <c r="S53" s="75"/>
      <c r="T53" s="27"/>
      <c r="U53" s="55">
        <v>1059750</v>
      </c>
      <c r="V53" s="76"/>
    </row>
    <row r="54" spans="1:22" x14ac:dyDescent="0.25">
      <c r="A54" s="11"/>
      <c r="B54" s="35" t="s">
        <v>483</v>
      </c>
      <c r="C54" s="77"/>
      <c r="D54" s="35"/>
      <c r="E54" s="78" t="s">
        <v>484</v>
      </c>
      <c r="F54" s="79"/>
      <c r="G54" s="77"/>
      <c r="H54" s="35"/>
      <c r="I54" s="78">
        <v>6.25</v>
      </c>
      <c r="J54" s="79" t="s">
        <v>445</v>
      </c>
      <c r="K54" s="78"/>
      <c r="L54" s="35"/>
      <c r="M54" s="59">
        <v>11000</v>
      </c>
      <c r="N54" s="79"/>
      <c r="O54" s="78"/>
      <c r="P54" s="35"/>
      <c r="Q54" s="59">
        <v>228009</v>
      </c>
      <c r="R54" s="79"/>
      <c r="S54" s="78"/>
      <c r="T54" s="35"/>
      <c r="U54" s="59">
        <v>218932</v>
      </c>
      <c r="V54" s="79"/>
    </row>
    <row r="55" spans="1:22" x14ac:dyDescent="0.25">
      <c r="A55" s="11"/>
      <c r="B55" s="27" t="s">
        <v>485</v>
      </c>
      <c r="C55" s="74"/>
      <c r="D55" s="27"/>
      <c r="E55" s="75" t="s">
        <v>447</v>
      </c>
      <c r="F55" s="76"/>
      <c r="G55" s="74"/>
      <c r="H55" s="27"/>
      <c r="I55" s="75">
        <v>7.75</v>
      </c>
      <c r="J55" s="76" t="s">
        <v>445</v>
      </c>
      <c r="K55" s="75"/>
      <c r="L55" s="27"/>
      <c r="M55" s="55">
        <v>20300</v>
      </c>
      <c r="N55" s="76"/>
      <c r="O55" s="75"/>
      <c r="P55" s="27"/>
      <c r="Q55" s="55">
        <v>507791</v>
      </c>
      <c r="R55" s="76"/>
      <c r="S55" s="75"/>
      <c r="T55" s="27"/>
      <c r="U55" s="55">
        <v>497350</v>
      </c>
      <c r="V55" s="76"/>
    </row>
    <row r="56" spans="1:22" x14ac:dyDescent="0.25">
      <c r="A56" s="11"/>
      <c r="B56" s="35" t="s">
        <v>486</v>
      </c>
      <c r="C56" s="77"/>
      <c r="D56" s="35"/>
      <c r="E56" s="78" t="s">
        <v>460</v>
      </c>
      <c r="F56" s="79"/>
      <c r="G56" s="77"/>
      <c r="H56" s="35"/>
      <c r="I56" s="78">
        <v>7.125</v>
      </c>
      <c r="J56" s="79" t="s">
        <v>445</v>
      </c>
      <c r="K56" s="78"/>
      <c r="L56" s="35"/>
      <c r="M56" s="59">
        <v>30421</v>
      </c>
      <c r="N56" s="79"/>
      <c r="O56" s="78"/>
      <c r="P56" s="35"/>
      <c r="Q56" s="59">
        <v>756305</v>
      </c>
      <c r="R56" s="79"/>
      <c r="S56" s="78"/>
      <c r="T56" s="35"/>
      <c r="U56" s="59">
        <v>700596</v>
      </c>
      <c r="V56" s="79"/>
    </row>
    <row r="57" spans="1:22" ht="15.75" thickBot="1" x14ac:dyDescent="0.3">
      <c r="A57" s="11"/>
      <c r="B57" s="27" t="s">
        <v>487</v>
      </c>
      <c r="C57" s="74"/>
      <c r="D57" s="27"/>
      <c r="E57" s="75" t="s">
        <v>451</v>
      </c>
      <c r="F57" s="76"/>
      <c r="G57" s="74"/>
      <c r="H57" s="27"/>
      <c r="I57" s="75">
        <v>7.875</v>
      </c>
      <c r="J57" s="76" t="s">
        <v>445</v>
      </c>
      <c r="K57" s="75"/>
      <c r="L57" s="27"/>
      <c r="M57" s="55">
        <v>4000</v>
      </c>
      <c r="N57" s="76"/>
      <c r="O57" s="75"/>
      <c r="P57" s="83"/>
      <c r="Q57" s="84">
        <v>96114</v>
      </c>
      <c r="R57" s="76"/>
      <c r="S57" s="75"/>
      <c r="T57" s="83"/>
      <c r="U57" s="84">
        <v>103960</v>
      </c>
      <c r="V57" s="76"/>
    </row>
    <row r="58" spans="1:22" ht="16.5" thickTop="1" thickBot="1" x14ac:dyDescent="0.3">
      <c r="A58" s="11"/>
      <c r="B58" s="35" t="s">
        <v>488</v>
      </c>
      <c r="C58" s="77"/>
      <c r="D58" s="35"/>
      <c r="E58" s="78"/>
      <c r="F58" s="79"/>
      <c r="G58" s="77"/>
      <c r="H58" s="35"/>
      <c r="I58" s="78"/>
      <c r="J58" s="79"/>
      <c r="K58" s="77"/>
      <c r="L58" s="35"/>
      <c r="M58" s="78"/>
      <c r="N58" s="79"/>
      <c r="O58" s="78"/>
      <c r="P58" s="85" t="s">
        <v>425</v>
      </c>
      <c r="Q58" s="63">
        <v>25057972</v>
      </c>
      <c r="R58" s="79"/>
      <c r="S58" s="78"/>
      <c r="T58" s="85" t="s">
        <v>425</v>
      </c>
      <c r="U58" s="63">
        <v>24536942</v>
      </c>
      <c r="V58" s="79"/>
    </row>
    <row r="59" spans="1:22" ht="15.75" thickTop="1" x14ac:dyDescent="0.25">
      <c r="A59" s="11"/>
      <c r="B59" s="74"/>
      <c r="C59" s="74"/>
      <c r="D59" s="27"/>
      <c r="E59" s="75"/>
      <c r="F59" s="76"/>
      <c r="G59" s="74"/>
      <c r="H59" s="27"/>
      <c r="I59" s="75"/>
      <c r="J59" s="76"/>
      <c r="K59" s="74"/>
      <c r="L59" s="27"/>
      <c r="M59" s="75"/>
      <c r="N59" s="76"/>
      <c r="O59" s="74"/>
      <c r="P59" s="27"/>
      <c r="Q59" s="75"/>
      <c r="R59" s="76"/>
      <c r="S59" s="74"/>
      <c r="T59" s="27"/>
      <c r="U59" s="75"/>
      <c r="V59" s="76"/>
    </row>
    <row r="60" spans="1:22" x14ac:dyDescent="0.25">
      <c r="A60" s="11"/>
      <c r="B60" s="35" t="s">
        <v>489</v>
      </c>
      <c r="C60" s="77"/>
      <c r="D60" s="35"/>
      <c r="E60" s="78"/>
      <c r="F60" s="79"/>
      <c r="G60" s="77"/>
      <c r="H60" s="35"/>
      <c r="I60" s="78"/>
      <c r="J60" s="79"/>
      <c r="K60" s="77"/>
      <c r="L60" s="35"/>
      <c r="M60" s="78"/>
      <c r="N60" s="79"/>
      <c r="O60" s="77"/>
      <c r="P60" s="35"/>
      <c r="Q60" s="78"/>
      <c r="R60" s="79"/>
      <c r="S60" s="77"/>
      <c r="T60" s="35"/>
      <c r="U60" s="78"/>
      <c r="V60" s="79"/>
    </row>
    <row r="61" spans="1:22" x14ac:dyDescent="0.25">
      <c r="A61" s="11"/>
      <c r="B61" s="27" t="s">
        <v>490</v>
      </c>
      <c r="C61" s="74"/>
      <c r="D61" s="27"/>
      <c r="E61" s="75"/>
      <c r="F61" s="76"/>
      <c r="G61" s="74"/>
      <c r="H61" s="27"/>
      <c r="I61" s="75"/>
      <c r="J61" s="76"/>
      <c r="K61" s="75"/>
      <c r="L61" s="27"/>
      <c r="M61" s="55">
        <v>100000</v>
      </c>
      <c r="N61" s="76"/>
      <c r="O61" s="75"/>
      <c r="P61" s="27" t="s">
        <v>425</v>
      </c>
      <c r="Q61" s="55">
        <v>1886332</v>
      </c>
      <c r="R61" s="76"/>
      <c r="S61" s="75"/>
      <c r="T61" s="27" t="s">
        <v>425</v>
      </c>
      <c r="U61" s="55">
        <v>1837000</v>
      </c>
      <c r="V61" s="76"/>
    </row>
    <row r="62" spans="1:22" x14ac:dyDescent="0.25">
      <c r="A62" s="11"/>
      <c r="B62" s="35" t="s">
        <v>491</v>
      </c>
      <c r="C62" s="77"/>
      <c r="D62" s="35"/>
      <c r="E62" s="78"/>
      <c r="F62" s="79"/>
      <c r="G62" s="77"/>
      <c r="H62" s="35"/>
      <c r="I62" s="78"/>
      <c r="J62" s="79"/>
      <c r="K62" s="78"/>
      <c r="L62" s="35"/>
      <c r="M62" s="59">
        <v>60000</v>
      </c>
      <c r="N62" s="79"/>
      <c r="O62" s="78"/>
      <c r="P62" s="35"/>
      <c r="Q62" s="59">
        <v>1031950</v>
      </c>
      <c r="R62" s="79"/>
      <c r="S62" s="78"/>
      <c r="T62" s="35"/>
      <c r="U62" s="59">
        <v>1078200</v>
      </c>
      <c r="V62" s="79"/>
    </row>
    <row r="63" spans="1:22" x14ac:dyDescent="0.25">
      <c r="A63" s="11"/>
      <c r="B63" s="27" t="s">
        <v>492</v>
      </c>
      <c r="C63" s="74"/>
      <c r="D63" s="27"/>
      <c r="E63" s="75"/>
      <c r="F63" s="76"/>
      <c r="G63" s="74"/>
      <c r="H63" s="27"/>
      <c r="I63" s="75"/>
      <c r="J63" s="76"/>
      <c r="K63" s="75"/>
      <c r="L63" s="27"/>
      <c r="M63" s="55">
        <v>110000</v>
      </c>
      <c r="N63" s="76"/>
      <c r="O63" s="75"/>
      <c r="P63" s="27"/>
      <c r="Q63" s="55">
        <v>2664307</v>
      </c>
      <c r="R63" s="76"/>
      <c r="S63" s="75"/>
      <c r="T63" s="27"/>
      <c r="U63" s="55">
        <v>2733500</v>
      </c>
      <c r="V63" s="76"/>
    </row>
    <row r="64" spans="1:22" x14ac:dyDescent="0.25">
      <c r="A64" s="11"/>
      <c r="B64" s="35" t="s">
        <v>493</v>
      </c>
      <c r="C64" s="77"/>
      <c r="D64" s="35"/>
      <c r="E64" s="78"/>
      <c r="F64" s="79"/>
      <c r="G64" s="77"/>
      <c r="H64" s="35"/>
      <c r="I64" s="78"/>
      <c r="J64" s="79"/>
      <c r="K64" s="78"/>
      <c r="L64" s="35"/>
      <c r="M64" s="59">
        <v>75000</v>
      </c>
      <c r="N64" s="79"/>
      <c r="O64" s="78"/>
      <c r="P64" s="35"/>
      <c r="Q64" s="59">
        <v>1824903</v>
      </c>
      <c r="R64" s="79"/>
      <c r="S64" s="78"/>
      <c r="T64" s="35"/>
      <c r="U64" s="59">
        <v>1611000</v>
      </c>
      <c r="V64" s="79"/>
    </row>
    <row r="65" spans="1:22" ht="30" x14ac:dyDescent="0.25">
      <c r="A65" s="11"/>
      <c r="B65" s="27" t="s">
        <v>494</v>
      </c>
      <c r="C65" s="74"/>
      <c r="D65" s="27"/>
      <c r="E65" s="75"/>
      <c r="F65" s="76"/>
      <c r="G65" s="74"/>
      <c r="H65" s="27"/>
      <c r="I65" s="75"/>
      <c r="J65" s="76"/>
      <c r="K65" s="75"/>
      <c r="L65" s="27"/>
      <c r="M65" s="55">
        <v>1875147</v>
      </c>
      <c r="N65" s="76"/>
      <c r="O65" s="75"/>
      <c r="P65" s="27"/>
      <c r="Q65" s="55">
        <v>15491475</v>
      </c>
      <c r="R65" s="76"/>
      <c r="S65" s="75"/>
      <c r="T65" s="27"/>
      <c r="U65" s="55">
        <v>17045082</v>
      </c>
      <c r="V65" s="76"/>
    </row>
    <row r="66" spans="1:22" x14ac:dyDescent="0.25">
      <c r="A66" s="11"/>
      <c r="B66" s="35" t="s">
        <v>495</v>
      </c>
      <c r="C66" s="77"/>
      <c r="D66" s="35"/>
      <c r="E66" s="78"/>
      <c r="F66" s="79"/>
      <c r="G66" s="77"/>
      <c r="H66" s="35"/>
      <c r="I66" s="78"/>
      <c r="J66" s="79"/>
      <c r="K66" s="78"/>
      <c r="L66" s="35"/>
      <c r="M66" s="59">
        <v>20000</v>
      </c>
      <c r="N66" s="79"/>
      <c r="O66" s="78"/>
      <c r="P66" s="35"/>
      <c r="Q66" s="59">
        <v>158200</v>
      </c>
      <c r="R66" s="79"/>
      <c r="S66" s="78"/>
      <c r="T66" s="35"/>
      <c r="U66" s="59">
        <v>180200</v>
      </c>
      <c r="V66" s="79"/>
    </row>
    <row r="67" spans="1:22" x14ac:dyDescent="0.25">
      <c r="A67" s="11"/>
      <c r="B67" s="27" t="s">
        <v>496</v>
      </c>
      <c r="C67" s="74"/>
      <c r="D67" s="27"/>
      <c r="E67" s="75"/>
      <c r="F67" s="76"/>
      <c r="G67" s="74"/>
      <c r="H67" s="27"/>
      <c r="I67" s="75"/>
      <c r="J67" s="76"/>
      <c r="K67" s="75"/>
      <c r="L67" s="27"/>
      <c r="M67" s="55">
        <v>10000</v>
      </c>
      <c r="N67" s="76"/>
      <c r="O67" s="75"/>
      <c r="P67" s="27"/>
      <c r="Q67" s="55">
        <v>134799</v>
      </c>
      <c r="R67" s="76"/>
      <c r="S67" s="75"/>
      <c r="T67" s="27"/>
      <c r="U67" s="55">
        <v>192900</v>
      </c>
      <c r="V67" s="76"/>
    </row>
    <row r="68" spans="1:22" ht="30" x14ac:dyDescent="0.25">
      <c r="A68" s="11"/>
      <c r="B68" s="35" t="s">
        <v>497</v>
      </c>
      <c r="C68" s="77"/>
      <c r="D68" s="35"/>
      <c r="E68" s="78"/>
      <c r="F68" s="79"/>
      <c r="G68" s="77"/>
      <c r="H68" s="35"/>
      <c r="I68" s="78"/>
      <c r="J68" s="79"/>
      <c r="K68" s="78"/>
      <c r="L68" s="35"/>
      <c r="M68" s="59">
        <v>340973</v>
      </c>
      <c r="N68" s="79"/>
      <c r="O68" s="78"/>
      <c r="P68" s="35"/>
      <c r="Q68" s="59">
        <v>8976023</v>
      </c>
      <c r="R68" s="79"/>
      <c r="S68" s="78"/>
      <c r="T68" s="35"/>
      <c r="U68" s="59">
        <v>9117618</v>
      </c>
      <c r="V68" s="79"/>
    </row>
    <row r="69" spans="1:22" ht="15.75" thickBot="1" x14ac:dyDescent="0.3">
      <c r="A69" s="11"/>
      <c r="B69" s="27" t="s">
        <v>486</v>
      </c>
      <c r="C69" s="74"/>
      <c r="D69" s="27"/>
      <c r="E69" s="75"/>
      <c r="F69" s="76"/>
      <c r="G69" s="74"/>
      <c r="H69" s="27"/>
      <c r="I69" s="75"/>
      <c r="J69" s="76"/>
      <c r="K69" s="75"/>
      <c r="L69" s="27"/>
      <c r="M69" s="55">
        <v>50000</v>
      </c>
      <c r="N69" s="76"/>
      <c r="O69" s="75"/>
      <c r="P69" s="83"/>
      <c r="Q69" s="84">
        <v>912243</v>
      </c>
      <c r="R69" s="76"/>
      <c r="S69" s="75"/>
      <c r="T69" s="83"/>
      <c r="U69" s="84">
        <v>922500</v>
      </c>
      <c r="V69" s="76"/>
    </row>
    <row r="70" spans="1:22" ht="16.5" thickTop="1" thickBot="1" x14ac:dyDescent="0.3">
      <c r="A70" s="11"/>
      <c r="B70" s="35" t="s">
        <v>498</v>
      </c>
      <c r="C70" s="77"/>
      <c r="D70" s="35"/>
      <c r="E70" s="78"/>
      <c r="F70" s="79"/>
      <c r="G70" s="77"/>
      <c r="H70" s="35"/>
      <c r="I70" s="78"/>
      <c r="J70" s="79"/>
      <c r="K70" s="77"/>
      <c r="L70" s="35"/>
      <c r="M70" s="78"/>
      <c r="N70" s="79"/>
      <c r="O70" s="78"/>
      <c r="P70" s="85"/>
      <c r="Q70" s="63">
        <v>33080232</v>
      </c>
      <c r="R70" s="79"/>
      <c r="S70" s="78"/>
      <c r="T70" s="85"/>
      <c r="U70" s="63">
        <v>34718000</v>
      </c>
      <c r="V70" s="79"/>
    </row>
    <row r="71" spans="1:22" ht="15.75" thickTop="1" x14ac:dyDescent="0.25">
      <c r="A71" s="11"/>
      <c r="B71" s="74"/>
      <c r="C71" s="74"/>
      <c r="D71" s="27"/>
      <c r="E71" s="75"/>
      <c r="F71" s="76"/>
      <c r="G71" s="74"/>
      <c r="H71" s="27"/>
      <c r="I71" s="75"/>
      <c r="J71" s="76"/>
      <c r="K71" s="74"/>
      <c r="L71" s="27"/>
      <c r="M71" s="75"/>
      <c r="N71" s="76"/>
      <c r="O71" s="74"/>
      <c r="P71" s="27"/>
      <c r="Q71" s="75"/>
      <c r="R71" s="76"/>
      <c r="S71" s="74"/>
      <c r="T71" s="27"/>
      <c r="U71" s="75"/>
      <c r="V71" s="76"/>
    </row>
    <row r="72" spans="1:22" ht="15.75" thickBot="1" x14ac:dyDescent="0.3">
      <c r="A72" s="11"/>
      <c r="B72" s="35" t="s">
        <v>499</v>
      </c>
      <c r="C72" s="77"/>
      <c r="D72" s="35"/>
      <c r="E72" s="78"/>
      <c r="F72" s="79"/>
      <c r="G72" s="77"/>
      <c r="H72" s="35"/>
      <c r="I72" s="78"/>
      <c r="J72" s="79"/>
      <c r="K72" s="78"/>
      <c r="L72" s="35"/>
      <c r="M72" s="78"/>
      <c r="N72" s="79"/>
      <c r="O72" s="78"/>
      <c r="P72" s="86" t="s">
        <v>425</v>
      </c>
      <c r="Q72" s="87">
        <v>58138204</v>
      </c>
      <c r="R72" s="79"/>
      <c r="S72" s="78"/>
      <c r="T72" s="86" t="s">
        <v>425</v>
      </c>
      <c r="U72" s="87">
        <v>59254942</v>
      </c>
      <c r="V72" s="79"/>
    </row>
    <row r="73" spans="1:22" ht="15.75" thickTop="1" x14ac:dyDescent="0.25">
      <c r="A73" s="11"/>
      <c r="B73" s="97"/>
      <c r="C73" s="97"/>
      <c r="D73" s="97"/>
      <c r="E73" s="97"/>
      <c r="F73" s="97"/>
      <c r="G73" s="97"/>
      <c r="H73" s="97"/>
      <c r="I73" s="97"/>
      <c r="J73" s="97"/>
      <c r="K73" s="97"/>
      <c r="L73" s="97"/>
      <c r="M73" s="97"/>
      <c r="N73" s="97"/>
      <c r="O73" s="97"/>
      <c r="P73" s="97"/>
      <c r="Q73" s="97"/>
      <c r="R73" s="97"/>
      <c r="S73" s="97"/>
      <c r="T73" s="97"/>
      <c r="U73" s="97"/>
      <c r="V73" s="97"/>
    </row>
    <row r="74" spans="1:22" x14ac:dyDescent="0.25">
      <c r="A74" s="11"/>
      <c r="B74" s="97" t="s">
        <v>500</v>
      </c>
      <c r="C74" s="97"/>
      <c r="D74" s="97"/>
      <c r="E74" s="97"/>
      <c r="F74" s="97"/>
      <c r="G74" s="97"/>
      <c r="H74" s="97"/>
      <c r="I74" s="97"/>
      <c r="J74" s="97"/>
      <c r="K74" s="97"/>
      <c r="L74" s="97"/>
      <c r="M74" s="97"/>
      <c r="N74" s="97"/>
      <c r="O74" s="97"/>
      <c r="P74" s="97"/>
      <c r="Q74" s="97"/>
      <c r="R74" s="97"/>
      <c r="S74" s="97"/>
      <c r="T74" s="97"/>
      <c r="U74" s="97"/>
      <c r="V74" s="97"/>
    </row>
    <row r="75" spans="1:22" x14ac:dyDescent="0.25">
      <c r="A75" s="11"/>
      <c r="B75" s="97"/>
      <c r="C75" s="97"/>
      <c r="D75" s="97"/>
      <c r="E75" s="97"/>
      <c r="F75" s="97"/>
      <c r="G75" s="97"/>
      <c r="H75" s="97"/>
      <c r="I75" s="97"/>
      <c r="J75" s="97"/>
      <c r="K75" s="97"/>
      <c r="L75" s="97"/>
      <c r="M75" s="97"/>
      <c r="N75" s="97"/>
      <c r="O75" s="97"/>
      <c r="P75" s="97"/>
      <c r="Q75" s="97"/>
      <c r="R75" s="97"/>
      <c r="S75" s="97"/>
      <c r="T75" s="97"/>
      <c r="U75" s="97"/>
      <c r="V75" s="97"/>
    </row>
    <row r="76" spans="1:22" x14ac:dyDescent="0.25">
      <c r="A76" s="11"/>
      <c r="B76" s="97" t="s">
        <v>501</v>
      </c>
      <c r="C76" s="97"/>
      <c r="D76" s="97"/>
      <c r="E76" s="97"/>
      <c r="F76" s="97"/>
      <c r="G76" s="97"/>
      <c r="H76" s="97"/>
      <c r="I76" s="97"/>
      <c r="J76" s="97"/>
      <c r="K76" s="97"/>
      <c r="L76" s="97"/>
      <c r="M76" s="97"/>
      <c r="N76" s="97"/>
      <c r="O76" s="97"/>
      <c r="P76" s="97"/>
      <c r="Q76" s="97"/>
      <c r="R76" s="97"/>
      <c r="S76" s="97"/>
      <c r="T76" s="97"/>
      <c r="U76" s="97"/>
      <c r="V76" s="97"/>
    </row>
    <row r="77" spans="1:22" x14ac:dyDescent="0.25">
      <c r="A77" s="11"/>
      <c r="B77" s="97"/>
      <c r="C77" s="97"/>
      <c r="D77" s="97"/>
      <c r="E77" s="97"/>
      <c r="F77" s="97"/>
      <c r="G77" s="97"/>
      <c r="H77" s="97"/>
      <c r="I77" s="97"/>
      <c r="J77" s="97"/>
      <c r="K77" s="97"/>
      <c r="L77" s="97"/>
      <c r="M77" s="97"/>
      <c r="N77" s="97"/>
      <c r="O77" s="97"/>
      <c r="P77" s="97"/>
      <c r="Q77" s="97"/>
      <c r="R77" s="97"/>
      <c r="S77" s="97"/>
      <c r="T77" s="97"/>
      <c r="U77" s="97"/>
      <c r="V77" s="97"/>
    </row>
    <row r="78" spans="1:22" ht="15" customHeight="1" x14ac:dyDescent="0.25">
      <c r="A78" s="11"/>
      <c r="B78" s="4"/>
      <c r="C78" s="4"/>
      <c r="D78" s="10"/>
      <c r="E78" s="10"/>
      <c r="F78" s="72"/>
      <c r="G78" s="4"/>
      <c r="H78" s="80" t="s">
        <v>433</v>
      </c>
      <c r="I78" s="80"/>
      <c r="J78" s="72"/>
      <c r="K78" s="4"/>
      <c r="L78" s="80" t="s">
        <v>434</v>
      </c>
      <c r="M78" s="80"/>
      <c r="N78" s="72"/>
      <c r="O78" s="4"/>
      <c r="P78" s="10"/>
      <c r="Q78" s="10"/>
      <c r="R78" s="72"/>
      <c r="S78" s="4"/>
      <c r="T78" s="80" t="s">
        <v>435</v>
      </c>
      <c r="U78" s="80"/>
      <c r="V78" s="72"/>
    </row>
    <row r="79" spans="1:22" ht="15.75" thickBot="1" x14ac:dyDescent="0.3">
      <c r="A79" s="11"/>
      <c r="B79" s="4"/>
      <c r="C79" s="4"/>
      <c r="D79" s="81" t="s">
        <v>436</v>
      </c>
      <c r="E79" s="81"/>
      <c r="F79" s="72"/>
      <c r="G79" s="4"/>
      <c r="H79" s="81" t="s">
        <v>437</v>
      </c>
      <c r="I79" s="81"/>
      <c r="J79" s="72"/>
      <c r="K79" s="4"/>
      <c r="L79" s="81" t="s">
        <v>438</v>
      </c>
      <c r="M79" s="81"/>
      <c r="N79" s="72"/>
      <c r="O79" s="4"/>
      <c r="P79" s="81" t="s">
        <v>439</v>
      </c>
      <c r="Q79" s="81"/>
      <c r="R79" s="72"/>
      <c r="S79" s="4"/>
      <c r="T79" s="81" t="s">
        <v>440</v>
      </c>
      <c r="U79" s="81"/>
      <c r="V79" s="72"/>
    </row>
    <row r="80" spans="1:22" ht="15.75" thickTop="1" x14ac:dyDescent="0.25">
      <c r="A80" s="11"/>
      <c r="B80" s="21" t="s">
        <v>441</v>
      </c>
      <c r="C80" s="4"/>
      <c r="D80" s="82"/>
      <c r="E80" s="82"/>
      <c r="F80" s="72"/>
      <c r="G80" s="4"/>
      <c r="H80" s="82"/>
      <c r="I80" s="82"/>
      <c r="J80" s="72"/>
      <c r="K80" s="4"/>
      <c r="L80" s="82"/>
      <c r="M80" s="82"/>
      <c r="N80" s="72"/>
      <c r="O80" s="4"/>
      <c r="P80" s="82"/>
      <c r="Q80" s="82"/>
      <c r="R80" s="72"/>
      <c r="S80" s="4"/>
      <c r="T80" s="82"/>
      <c r="U80" s="82"/>
      <c r="V80" s="72"/>
    </row>
    <row r="81" spans="1:22" x14ac:dyDescent="0.25">
      <c r="A81" s="11"/>
      <c r="B81" s="21" t="s">
        <v>442</v>
      </c>
      <c r="C81" s="4"/>
      <c r="D81" s="10"/>
      <c r="E81" s="10"/>
      <c r="F81" s="72"/>
      <c r="G81" s="4"/>
      <c r="H81" s="10"/>
      <c r="I81" s="10"/>
      <c r="J81" s="72"/>
      <c r="K81" s="4"/>
      <c r="L81" s="10"/>
      <c r="M81" s="10"/>
      <c r="N81" s="72"/>
      <c r="O81" s="4"/>
      <c r="P81" s="10"/>
      <c r="Q81" s="10"/>
      <c r="R81" s="72"/>
      <c r="S81" s="4"/>
      <c r="T81" s="10"/>
      <c r="U81" s="10"/>
      <c r="V81" s="72"/>
    </row>
    <row r="82" spans="1:22" x14ac:dyDescent="0.25">
      <c r="A82" s="11"/>
      <c r="B82" s="27" t="s">
        <v>446</v>
      </c>
      <c r="C82" s="74"/>
      <c r="D82" s="27"/>
      <c r="E82" s="75" t="s">
        <v>447</v>
      </c>
      <c r="F82" s="76"/>
      <c r="G82" s="74"/>
      <c r="H82" s="27"/>
      <c r="I82" s="75">
        <v>7.75</v>
      </c>
      <c r="J82" s="76" t="s">
        <v>445</v>
      </c>
      <c r="K82" s="75"/>
      <c r="L82" s="27"/>
      <c r="M82" s="55">
        <v>46200</v>
      </c>
      <c r="N82" s="76"/>
      <c r="O82" s="75"/>
      <c r="P82" s="27" t="s">
        <v>425</v>
      </c>
      <c r="Q82" s="55">
        <v>397547</v>
      </c>
      <c r="R82" s="76"/>
      <c r="S82" s="75"/>
      <c r="T82" s="27" t="s">
        <v>425</v>
      </c>
      <c r="U82" s="55">
        <v>1113420</v>
      </c>
      <c r="V82" s="76"/>
    </row>
    <row r="83" spans="1:22" x14ac:dyDescent="0.25">
      <c r="A83" s="11"/>
      <c r="B83" s="35" t="s">
        <v>448</v>
      </c>
      <c r="C83" s="77"/>
      <c r="D83" s="35"/>
      <c r="E83" s="78" t="s">
        <v>444</v>
      </c>
      <c r="F83" s="79"/>
      <c r="G83" s="77"/>
      <c r="H83" s="35"/>
      <c r="I83" s="78">
        <v>9</v>
      </c>
      <c r="J83" s="79" t="s">
        <v>445</v>
      </c>
      <c r="K83" s="78"/>
      <c r="L83" s="35"/>
      <c r="M83" s="59">
        <v>21600</v>
      </c>
      <c r="N83" s="79"/>
      <c r="O83" s="78"/>
      <c r="P83" s="35"/>
      <c r="Q83" s="59">
        <v>540021</v>
      </c>
      <c r="R83" s="79"/>
      <c r="S83" s="78"/>
      <c r="T83" s="35"/>
      <c r="U83" s="59">
        <v>578880</v>
      </c>
      <c r="V83" s="79"/>
    </row>
    <row r="84" spans="1:22" x14ac:dyDescent="0.25">
      <c r="A84" s="11"/>
      <c r="B84" s="27" t="s">
        <v>448</v>
      </c>
      <c r="C84" s="74"/>
      <c r="D84" s="27"/>
      <c r="E84" s="75" t="s">
        <v>447</v>
      </c>
      <c r="F84" s="76"/>
      <c r="G84" s="74"/>
      <c r="H84" s="27"/>
      <c r="I84" s="75">
        <v>8.5500000000000007</v>
      </c>
      <c r="J84" s="76" t="s">
        <v>445</v>
      </c>
      <c r="K84" s="75"/>
      <c r="L84" s="27"/>
      <c r="M84" s="55">
        <v>10000</v>
      </c>
      <c r="N84" s="76"/>
      <c r="O84" s="75"/>
      <c r="P84" s="27"/>
      <c r="Q84" s="55">
        <v>251205</v>
      </c>
      <c r="R84" s="76"/>
      <c r="S84" s="75"/>
      <c r="T84" s="27"/>
      <c r="U84" s="55">
        <v>252500</v>
      </c>
      <c r="V84" s="76"/>
    </row>
    <row r="85" spans="1:22" x14ac:dyDescent="0.25">
      <c r="A85" s="11"/>
      <c r="B85" s="35" t="s">
        <v>502</v>
      </c>
      <c r="C85" s="77"/>
      <c r="D85" s="35"/>
      <c r="E85" s="78" t="s">
        <v>447</v>
      </c>
      <c r="F85" s="79"/>
      <c r="G85" s="77"/>
      <c r="H85" s="35"/>
      <c r="I85" s="78">
        <v>8</v>
      </c>
      <c r="J85" s="79" t="s">
        <v>445</v>
      </c>
      <c r="K85" s="78"/>
      <c r="L85" s="35"/>
      <c r="M85" s="59">
        <v>10000</v>
      </c>
      <c r="N85" s="79"/>
      <c r="O85" s="78"/>
      <c r="P85" s="35"/>
      <c r="Q85" s="59">
        <v>250000</v>
      </c>
      <c r="R85" s="79"/>
      <c r="S85" s="78"/>
      <c r="T85" s="35"/>
      <c r="U85" s="59">
        <v>259200</v>
      </c>
      <c r="V85" s="79"/>
    </row>
    <row r="86" spans="1:22" x14ac:dyDescent="0.25">
      <c r="A86" s="11"/>
      <c r="B86" s="27" t="s">
        <v>503</v>
      </c>
      <c r="C86" s="74"/>
      <c r="D86" s="27"/>
      <c r="E86" s="75" t="s">
        <v>447</v>
      </c>
      <c r="F86" s="76"/>
      <c r="G86" s="74"/>
      <c r="H86" s="27"/>
      <c r="I86" s="75">
        <v>8.125</v>
      </c>
      <c r="J86" s="76" t="s">
        <v>445</v>
      </c>
      <c r="K86" s="75"/>
      <c r="L86" s="27"/>
      <c r="M86" s="55">
        <v>14000</v>
      </c>
      <c r="N86" s="76"/>
      <c r="O86" s="75"/>
      <c r="P86" s="27"/>
      <c r="Q86" s="55">
        <v>293473</v>
      </c>
      <c r="R86" s="76"/>
      <c r="S86" s="75"/>
      <c r="T86" s="27"/>
      <c r="U86" s="55">
        <v>350700</v>
      </c>
      <c r="V86" s="76"/>
    </row>
    <row r="87" spans="1:22" x14ac:dyDescent="0.25">
      <c r="A87" s="11"/>
      <c r="B87" s="35" t="s">
        <v>503</v>
      </c>
      <c r="C87" s="77"/>
      <c r="D87" s="35"/>
      <c r="E87" s="78" t="s">
        <v>453</v>
      </c>
      <c r="F87" s="79"/>
      <c r="G87" s="77"/>
      <c r="H87" s="35"/>
      <c r="I87" s="78">
        <v>8.375</v>
      </c>
      <c r="J87" s="79" t="s">
        <v>445</v>
      </c>
      <c r="K87" s="78"/>
      <c r="L87" s="35"/>
      <c r="M87" s="59">
        <v>48000</v>
      </c>
      <c r="N87" s="79"/>
      <c r="O87" s="78"/>
      <c r="P87" s="35"/>
      <c r="Q87" s="59">
        <v>1200752</v>
      </c>
      <c r="R87" s="79"/>
      <c r="S87" s="78"/>
      <c r="T87" s="35"/>
      <c r="U87" s="59">
        <v>1257120</v>
      </c>
      <c r="V87" s="79"/>
    </row>
    <row r="88" spans="1:22" x14ac:dyDescent="0.25">
      <c r="A88" s="11"/>
      <c r="B88" s="27" t="s">
        <v>450</v>
      </c>
      <c r="C88" s="74"/>
      <c r="D88" s="27"/>
      <c r="E88" s="75" t="s">
        <v>451</v>
      </c>
      <c r="F88" s="76"/>
      <c r="G88" s="74"/>
      <c r="H88" s="27"/>
      <c r="I88" s="75">
        <v>7.375</v>
      </c>
      <c r="J88" s="76" t="s">
        <v>445</v>
      </c>
      <c r="K88" s="75"/>
      <c r="L88" s="27"/>
      <c r="M88" s="55">
        <v>3000</v>
      </c>
      <c r="N88" s="76"/>
      <c r="O88" s="75"/>
      <c r="P88" s="27"/>
      <c r="Q88" s="55">
        <v>68126</v>
      </c>
      <c r="R88" s="76"/>
      <c r="S88" s="75"/>
      <c r="T88" s="27"/>
      <c r="U88" s="55">
        <v>75150</v>
      </c>
      <c r="V88" s="76"/>
    </row>
    <row r="89" spans="1:22" x14ac:dyDescent="0.25">
      <c r="A89" s="11"/>
      <c r="B89" s="35" t="s">
        <v>452</v>
      </c>
      <c r="C89" s="77"/>
      <c r="D89" s="35"/>
      <c r="E89" s="78" t="s">
        <v>447</v>
      </c>
      <c r="F89" s="79"/>
      <c r="G89" s="77"/>
      <c r="H89" s="35"/>
      <c r="I89" s="78">
        <v>8.875</v>
      </c>
      <c r="J89" s="79" t="s">
        <v>445</v>
      </c>
      <c r="K89" s="78"/>
      <c r="L89" s="35"/>
      <c r="M89" s="59">
        <v>2268</v>
      </c>
      <c r="N89" s="79"/>
      <c r="O89" s="78"/>
      <c r="P89" s="35"/>
      <c r="Q89" s="59">
        <v>56976</v>
      </c>
      <c r="R89" s="79"/>
      <c r="S89" s="78"/>
      <c r="T89" s="35"/>
      <c r="U89" s="59">
        <v>57403</v>
      </c>
      <c r="V89" s="79"/>
    </row>
    <row r="90" spans="1:22" x14ac:dyDescent="0.25">
      <c r="A90" s="11"/>
      <c r="B90" s="27" t="s">
        <v>452</v>
      </c>
      <c r="C90" s="74"/>
      <c r="D90" s="27"/>
      <c r="E90" s="75" t="s">
        <v>453</v>
      </c>
      <c r="F90" s="76"/>
      <c r="G90" s="74"/>
      <c r="H90" s="27"/>
      <c r="I90" s="75">
        <v>7.25</v>
      </c>
      <c r="J90" s="76" t="s">
        <v>445</v>
      </c>
      <c r="K90" s="75"/>
      <c r="L90" s="27"/>
      <c r="M90" s="55">
        <v>20370</v>
      </c>
      <c r="N90" s="76"/>
      <c r="O90" s="75"/>
      <c r="P90" s="27"/>
      <c r="Q90" s="55">
        <v>483594</v>
      </c>
      <c r="R90" s="76"/>
      <c r="S90" s="75"/>
      <c r="T90" s="27"/>
      <c r="U90" s="55">
        <v>498054</v>
      </c>
      <c r="V90" s="76"/>
    </row>
    <row r="91" spans="1:22" x14ac:dyDescent="0.25">
      <c r="A91" s="11"/>
      <c r="B91" s="35" t="s">
        <v>454</v>
      </c>
      <c r="C91" s="77"/>
      <c r="D91" s="35"/>
      <c r="E91" s="78" t="s">
        <v>447</v>
      </c>
      <c r="F91" s="79"/>
      <c r="G91" s="77"/>
      <c r="H91" s="35"/>
      <c r="I91" s="78">
        <v>7.75</v>
      </c>
      <c r="J91" s="79" t="s">
        <v>445</v>
      </c>
      <c r="K91" s="78"/>
      <c r="L91" s="35"/>
      <c r="M91" s="59">
        <v>20000</v>
      </c>
      <c r="N91" s="79"/>
      <c r="O91" s="78"/>
      <c r="P91" s="35"/>
      <c r="Q91" s="59">
        <v>500000</v>
      </c>
      <c r="R91" s="79"/>
      <c r="S91" s="78"/>
      <c r="T91" s="35"/>
      <c r="U91" s="59">
        <v>529000</v>
      </c>
      <c r="V91" s="79"/>
    </row>
    <row r="92" spans="1:22" x14ac:dyDescent="0.25">
      <c r="A92" s="11"/>
      <c r="B92" s="27" t="s">
        <v>456</v>
      </c>
      <c r="C92" s="74"/>
      <c r="D92" s="27"/>
      <c r="E92" s="75" t="s">
        <v>457</v>
      </c>
      <c r="F92" s="76"/>
      <c r="G92" s="74"/>
      <c r="H92" s="27"/>
      <c r="I92" s="75">
        <v>7.375</v>
      </c>
      <c r="J92" s="76" t="s">
        <v>445</v>
      </c>
      <c r="K92" s="75"/>
      <c r="L92" s="27"/>
      <c r="M92" s="55">
        <v>20000</v>
      </c>
      <c r="N92" s="76"/>
      <c r="O92" s="75"/>
      <c r="P92" s="27"/>
      <c r="Q92" s="55">
        <v>502800</v>
      </c>
      <c r="R92" s="76"/>
      <c r="S92" s="75"/>
      <c r="T92" s="27"/>
      <c r="U92" s="55">
        <v>502800</v>
      </c>
      <c r="V92" s="76"/>
    </row>
    <row r="93" spans="1:22" x14ac:dyDescent="0.25">
      <c r="A93" s="11"/>
      <c r="B93" s="35" t="s">
        <v>504</v>
      </c>
      <c r="C93" s="77"/>
      <c r="D93" s="35"/>
      <c r="E93" s="78" t="s">
        <v>453</v>
      </c>
      <c r="F93" s="79"/>
      <c r="G93" s="77"/>
      <c r="H93" s="35"/>
      <c r="I93" s="78">
        <v>7.5</v>
      </c>
      <c r="J93" s="79" t="s">
        <v>445</v>
      </c>
      <c r="K93" s="78"/>
      <c r="L93" s="35"/>
      <c r="M93" s="59">
        <v>3500</v>
      </c>
      <c r="N93" s="79"/>
      <c r="O93" s="78"/>
      <c r="P93" s="35"/>
      <c r="Q93" s="59">
        <v>82146</v>
      </c>
      <c r="R93" s="79"/>
      <c r="S93" s="78"/>
      <c r="T93" s="35"/>
      <c r="U93" s="59">
        <v>87570</v>
      </c>
      <c r="V93" s="79"/>
    </row>
    <row r="94" spans="1:22" x14ac:dyDescent="0.25">
      <c r="A94" s="11"/>
      <c r="B94" s="27" t="s">
        <v>459</v>
      </c>
      <c r="C94" s="74"/>
      <c r="D94" s="27"/>
      <c r="E94" s="75" t="s">
        <v>444</v>
      </c>
      <c r="F94" s="76"/>
      <c r="G94" s="74"/>
      <c r="H94" s="27"/>
      <c r="I94" s="75">
        <v>7</v>
      </c>
      <c r="J94" s="76" t="s">
        <v>445</v>
      </c>
      <c r="K94" s="75"/>
      <c r="L94" s="27"/>
      <c r="M94" s="55">
        <v>4000</v>
      </c>
      <c r="N94" s="76"/>
      <c r="O94" s="75"/>
      <c r="P94" s="27"/>
      <c r="Q94" s="55">
        <v>100000</v>
      </c>
      <c r="R94" s="76"/>
      <c r="S94" s="75"/>
      <c r="T94" s="27"/>
      <c r="U94" s="55">
        <v>106680</v>
      </c>
      <c r="V94" s="76"/>
    </row>
    <row r="95" spans="1:22" x14ac:dyDescent="0.25">
      <c r="A95" s="11"/>
      <c r="B95" s="35" t="s">
        <v>461</v>
      </c>
      <c r="C95" s="77"/>
      <c r="D95" s="35"/>
      <c r="E95" s="78" t="s">
        <v>447</v>
      </c>
      <c r="F95" s="79"/>
      <c r="G95" s="77"/>
      <c r="H95" s="35"/>
      <c r="I95" s="78">
        <v>7.875</v>
      </c>
      <c r="J95" s="79" t="s">
        <v>445</v>
      </c>
      <c r="K95" s="78"/>
      <c r="L95" s="35"/>
      <c r="M95" s="59">
        <v>26412</v>
      </c>
      <c r="N95" s="79"/>
      <c r="O95" s="78"/>
      <c r="P95" s="35"/>
      <c r="Q95" s="59">
        <v>657703</v>
      </c>
      <c r="R95" s="79"/>
      <c r="S95" s="78"/>
      <c r="T95" s="35"/>
      <c r="U95" s="59">
        <v>703877</v>
      </c>
      <c r="V95" s="79"/>
    </row>
    <row r="96" spans="1:22" x14ac:dyDescent="0.25">
      <c r="A96" s="11"/>
      <c r="B96" s="27" t="s">
        <v>461</v>
      </c>
      <c r="C96" s="74"/>
      <c r="D96" s="27"/>
      <c r="E96" s="75" t="s">
        <v>453</v>
      </c>
      <c r="F96" s="76"/>
      <c r="G96" s="74"/>
      <c r="H96" s="27"/>
      <c r="I96" s="75">
        <v>7.625</v>
      </c>
      <c r="J96" s="76" t="s">
        <v>445</v>
      </c>
      <c r="K96" s="75"/>
      <c r="L96" s="27"/>
      <c r="M96" s="55">
        <v>20000</v>
      </c>
      <c r="N96" s="76"/>
      <c r="O96" s="75"/>
      <c r="P96" s="27"/>
      <c r="Q96" s="55">
        <v>500000</v>
      </c>
      <c r="R96" s="76"/>
      <c r="S96" s="75"/>
      <c r="T96" s="27"/>
      <c r="U96" s="55">
        <v>531380</v>
      </c>
      <c r="V96" s="76"/>
    </row>
    <row r="97" spans="1:22" x14ac:dyDescent="0.25">
      <c r="A97" s="11"/>
      <c r="B97" s="35" t="s">
        <v>462</v>
      </c>
      <c r="C97" s="77"/>
      <c r="D97" s="35"/>
      <c r="E97" s="78" t="s">
        <v>460</v>
      </c>
      <c r="F97" s="79"/>
      <c r="G97" s="77"/>
      <c r="H97" s="35"/>
      <c r="I97" s="78">
        <v>6.625</v>
      </c>
      <c r="J97" s="79" t="s">
        <v>445</v>
      </c>
      <c r="K97" s="78"/>
      <c r="L97" s="35"/>
      <c r="M97" s="59">
        <v>10000</v>
      </c>
      <c r="N97" s="79"/>
      <c r="O97" s="78"/>
      <c r="P97" s="35"/>
      <c r="Q97" s="59">
        <v>250000</v>
      </c>
      <c r="R97" s="79"/>
      <c r="S97" s="78"/>
      <c r="T97" s="35"/>
      <c r="U97" s="59">
        <v>246000</v>
      </c>
      <c r="V97" s="79"/>
    </row>
    <row r="98" spans="1:22" x14ac:dyDescent="0.25">
      <c r="A98" s="11"/>
      <c r="B98" s="27" t="s">
        <v>505</v>
      </c>
      <c r="C98" s="74"/>
      <c r="D98" s="27"/>
      <c r="E98" s="75" t="s">
        <v>451</v>
      </c>
      <c r="F98" s="76"/>
      <c r="G98" s="74"/>
      <c r="H98" s="27"/>
      <c r="I98" s="75">
        <v>6.5</v>
      </c>
      <c r="J98" s="76" t="s">
        <v>445</v>
      </c>
      <c r="K98" s="75"/>
      <c r="L98" s="27"/>
      <c r="M98" s="55">
        <v>35000</v>
      </c>
      <c r="N98" s="76"/>
      <c r="O98" s="75"/>
      <c r="P98" s="27"/>
      <c r="Q98" s="55">
        <v>431643</v>
      </c>
      <c r="R98" s="76"/>
      <c r="S98" s="75"/>
      <c r="T98" s="27"/>
      <c r="U98" s="55">
        <v>807800</v>
      </c>
      <c r="V98" s="76"/>
    </row>
    <row r="99" spans="1:22" x14ac:dyDescent="0.25">
      <c r="A99" s="11"/>
      <c r="B99" s="35" t="s">
        <v>468</v>
      </c>
      <c r="C99" s="77"/>
      <c r="D99" s="35"/>
      <c r="E99" s="78" t="s">
        <v>467</v>
      </c>
      <c r="F99" s="79"/>
      <c r="G99" s="77"/>
      <c r="H99" s="35"/>
      <c r="I99" s="78">
        <v>7.5</v>
      </c>
      <c r="J99" s="79" t="s">
        <v>445</v>
      </c>
      <c r="K99" s="78"/>
      <c r="L99" s="35"/>
      <c r="M99" s="59">
        <v>10500</v>
      </c>
      <c r="N99" s="79"/>
      <c r="O99" s="78"/>
      <c r="P99" s="35"/>
      <c r="Q99" s="59">
        <v>190597</v>
      </c>
      <c r="R99" s="79"/>
      <c r="S99" s="78"/>
      <c r="T99" s="35"/>
      <c r="U99" s="59">
        <v>228375</v>
      </c>
      <c r="V99" s="79"/>
    </row>
    <row r="100" spans="1:22" x14ac:dyDescent="0.25">
      <c r="A100" s="11"/>
      <c r="B100" s="27" t="s">
        <v>468</v>
      </c>
      <c r="C100" s="74"/>
      <c r="D100" s="27"/>
      <c r="E100" s="75" t="s">
        <v>451</v>
      </c>
      <c r="F100" s="76"/>
      <c r="G100" s="74"/>
      <c r="H100" s="27"/>
      <c r="I100" s="75">
        <v>8</v>
      </c>
      <c r="J100" s="76" t="s">
        <v>445</v>
      </c>
      <c r="K100" s="75"/>
      <c r="L100" s="27"/>
      <c r="M100" s="55">
        <v>1500</v>
      </c>
      <c r="N100" s="76"/>
      <c r="O100" s="75"/>
      <c r="P100" s="27"/>
      <c r="Q100" s="55">
        <v>30756</v>
      </c>
      <c r="R100" s="76"/>
      <c r="S100" s="75"/>
      <c r="T100" s="27"/>
      <c r="U100" s="55">
        <v>33495</v>
      </c>
      <c r="V100" s="76"/>
    </row>
    <row r="101" spans="1:22" x14ac:dyDescent="0.25">
      <c r="A101" s="11"/>
      <c r="B101" s="35" t="s">
        <v>468</v>
      </c>
      <c r="C101" s="77"/>
      <c r="D101" s="35"/>
      <c r="E101" s="78" t="s">
        <v>444</v>
      </c>
      <c r="F101" s="79"/>
      <c r="G101" s="77"/>
      <c r="H101" s="35"/>
      <c r="I101" s="78">
        <v>7.875</v>
      </c>
      <c r="J101" s="79" t="s">
        <v>445</v>
      </c>
      <c r="K101" s="78"/>
      <c r="L101" s="35"/>
      <c r="M101" s="59">
        <v>11000</v>
      </c>
      <c r="N101" s="79"/>
      <c r="O101" s="78"/>
      <c r="P101" s="35"/>
      <c r="Q101" s="59">
        <v>203221</v>
      </c>
      <c r="R101" s="79"/>
      <c r="S101" s="78"/>
      <c r="T101" s="35"/>
      <c r="U101" s="59">
        <v>243430</v>
      </c>
      <c r="V101" s="79"/>
    </row>
    <row r="102" spans="1:22" x14ac:dyDescent="0.25">
      <c r="A102" s="11"/>
      <c r="B102" s="27" t="s">
        <v>506</v>
      </c>
      <c r="C102" s="74"/>
      <c r="D102" s="27"/>
      <c r="E102" s="75" t="s">
        <v>470</v>
      </c>
      <c r="F102" s="76"/>
      <c r="G102" s="74"/>
      <c r="H102" s="27"/>
      <c r="I102" s="75">
        <v>6.875</v>
      </c>
      <c r="J102" s="76" t="s">
        <v>445</v>
      </c>
      <c r="K102" s="75"/>
      <c r="L102" s="27"/>
      <c r="M102" s="55">
        <v>20000</v>
      </c>
      <c r="N102" s="76"/>
      <c r="O102" s="75"/>
      <c r="P102" s="27"/>
      <c r="Q102" s="55">
        <v>500000</v>
      </c>
      <c r="R102" s="76"/>
      <c r="S102" s="75"/>
      <c r="T102" s="27"/>
      <c r="U102" s="55">
        <v>518200</v>
      </c>
      <c r="V102" s="76"/>
    </row>
    <row r="103" spans="1:22" x14ac:dyDescent="0.25">
      <c r="A103" s="11"/>
      <c r="B103" s="35" t="s">
        <v>473</v>
      </c>
      <c r="C103" s="77"/>
      <c r="D103" s="35"/>
      <c r="E103" s="78" t="s">
        <v>447</v>
      </c>
      <c r="F103" s="79"/>
      <c r="G103" s="77"/>
      <c r="H103" s="35"/>
      <c r="I103" s="78">
        <v>8.25</v>
      </c>
      <c r="J103" s="79" t="s">
        <v>445</v>
      </c>
      <c r="K103" s="78"/>
      <c r="L103" s="35"/>
      <c r="M103" s="59">
        <v>62000</v>
      </c>
      <c r="N103" s="79"/>
      <c r="O103" s="78"/>
      <c r="P103" s="35"/>
      <c r="Q103" s="59">
        <v>1527328</v>
      </c>
      <c r="R103" s="79"/>
      <c r="S103" s="78"/>
      <c r="T103" s="35"/>
      <c r="U103" s="59">
        <v>1590300</v>
      </c>
      <c r="V103" s="79"/>
    </row>
    <row r="104" spans="1:22" x14ac:dyDescent="0.25">
      <c r="A104" s="11"/>
      <c r="B104" s="27" t="s">
        <v>474</v>
      </c>
      <c r="C104" s="74"/>
      <c r="D104" s="27"/>
      <c r="E104" s="75" t="s">
        <v>471</v>
      </c>
      <c r="F104" s="76"/>
      <c r="G104" s="74"/>
      <c r="H104" s="27"/>
      <c r="I104" s="75">
        <v>7.5</v>
      </c>
      <c r="J104" s="76" t="s">
        <v>445</v>
      </c>
      <c r="K104" s="75"/>
      <c r="L104" s="27"/>
      <c r="M104" s="55">
        <v>32000</v>
      </c>
      <c r="N104" s="76"/>
      <c r="O104" s="75"/>
      <c r="P104" s="27"/>
      <c r="Q104" s="55">
        <v>784172</v>
      </c>
      <c r="R104" s="76"/>
      <c r="S104" s="75"/>
      <c r="T104" s="27"/>
      <c r="U104" s="55">
        <v>824000</v>
      </c>
      <c r="V104" s="76"/>
    </row>
    <row r="105" spans="1:22" x14ac:dyDescent="0.25">
      <c r="A105" s="11"/>
      <c r="B105" s="35" t="s">
        <v>475</v>
      </c>
      <c r="C105" s="77"/>
      <c r="D105" s="35"/>
      <c r="E105" s="78" t="s">
        <v>464</v>
      </c>
      <c r="F105" s="79"/>
      <c r="G105" s="77"/>
      <c r="H105" s="35"/>
      <c r="I105" s="78">
        <v>6.5</v>
      </c>
      <c r="J105" s="79" t="s">
        <v>445</v>
      </c>
      <c r="K105" s="78"/>
      <c r="L105" s="35"/>
      <c r="M105" s="59">
        <v>6000</v>
      </c>
      <c r="N105" s="79"/>
      <c r="O105" s="78"/>
      <c r="P105" s="35"/>
      <c r="Q105" s="59">
        <v>247860</v>
      </c>
      <c r="R105" s="79"/>
      <c r="S105" s="78"/>
      <c r="T105" s="35"/>
      <c r="U105" s="59">
        <v>284701</v>
      </c>
      <c r="V105" s="79"/>
    </row>
    <row r="106" spans="1:22" x14ac:dyDescent="0.25">
      <c r="A106" s="11"/>
      <c r="B106" s="27" t="s">
        <v>475</v>
      </c>
      <c r="C106" s="74"/>
      <c r="D106" s="27"/>
      <c r="E106" s="75" t="s">
        <v>451</v>
      </c>
      <c r="F106" s="76"/>
      <c r="G106" s="74"/>
      <c r="H106" s="27"/>
      <c r="I106" s="75">
        <v>7.75</v>
      </c>
      <c r="J106" s="76" t="s">
        <v>445</v>
      </c>
      <c r="K106" s="75"/>
      <c r="L106" s="27"/>
      <c r="M106" s="55">
        <v>1500</v>
      </c>
      <c r="N106" s="76"/>
      <c r="O106" s="75"/>
      <c r="P106" s="27"/>
      <c r="Q106" s="55">
        <v>36329</v>
      </c>
      <c r="R106" s="76"/>
      <c r="S106" s="75"/>
      <c r="T106" s="27"/>
      <c r="U106" s="55">
        <v>37650</v>
      </c>
      <c r="V106" s="76"/>
    </row>
    <row r="107" spans="1:22" x14ac:dyDescent="0.25">
      <c r="A107" s="11"/>
      <c r="B107" s="35" t="s">
        <v>507</v>
      </c>
      <c r="C107" s="77"/>
      <c r="D107" s="35"/>
      <c r="E107" s="78" t="s">
        <v>447</v>
      </c>
      <c r="F107" s="79"/>
      <c r="G107" s="77"/>
      <c r="H107" s="35"/>
      <c r="I107" s="78">
        <v>7.625</v>
      </c>
      <c r="J107" s="79" t="s">
        <v>445</v>
      </c>
      <c r="K107" s="78"/>
      <c r="L107" s="35"/>
      <c r="M107" s="59">
        <v>12000</v>
      </c>
      <c r="N107" s="79"/>
      <c r="O107" s="78"/>
      <c r="P107" s="35"/>
      <c r="Q107" s="59">
        <v>13560</v>
      </c>
      <c r="R107" s="79"/>
      <c r="S107" s="78"/>
      <c r="T107" s="35"/>
      <c r="U107" s="59">
        <v>253200</v>
      </c>
      <c r="V107" s="79"/>
    </row>
    <row r="108" spans="1:22" x14ac:dyDescent="0.25">
      <c r="A108" s="11"/>
      <c r="B108" s="27" t="s">
        <v>496</v>
      </c>
      <c r="C108" s="74"/>
      <c r="D108" s="27"/>
      <c r="E108" s="75" t="s">
        <v>451</v>
      </c>
      <c r="F108" s="76"/>
      <c r="G108" s="74"/>
      <c r="H108" s="27"/>
      <c r="I108" s="75">
        <v>8</v>
      </c>
      <c r="J108" s="76" t="s">
        <v>445</v>
      </c>
      <c r="K108" s="75"/>
      <c r="L108" s="27"/>
      <c r="M108" s="55">
        <v>13400</v>
      </c>
      <c r="N108" s="76"/>
      <c r="O108" s="75"/>
      <c r="P108" s="27"/>
      <c r="Q108" s="55">
        <v>331241</v>
      </c>
      <c r="R108" s="76"/>
      <c r="S108" s="75"/>
      <c r="T108" s="27"/>
      <c r="U108" s="55">
        <v>335243</v>
      </c>
      <c r="V108" s="76"/>
    </row>
    <row r="109" spans="1:22" x14ac:dyDescent="0.25">
      <c r="A109" s="11"/>
      <c r="B109" s="35" t="s">
        <v>477</v>
      </c>
      <c r="C109" s="77"/>
      <c r="D109" s="35"/>
      <c r="E109" s="78" t="s">
        <v>447</v>
      </c>
      <c r="F109" s="79"/>
      <c r="G109" s="77"/>
      <c r="H109" s="35"/>
      <c r="I109" s="78">
        <v>8.25</v>
      </c>
      <c r="J109" s="79" t="s">
        <v>445</v>
      </c>
      <c r="K109" s="78"/>
      <c r="L109" s="35"/>
      <c r="M109" s="59">
        <v>94000</v>
      </c>
      <c r="N109" s="79"/>
      <c r="O109" s="78"/>
      <c r="P109" s="35"/>
      <c r="Q109" s="59">
        <v>2350885</v>
      </c>
      <c r="R109" s="79"/>
      <c r="S109" s="78"/>
      <c r="T109" s="35"/>
      <c r="U109" s="59">
        <v>2470320</v>
      </c>
      <c r="V109" s="79"/>
    </row>
    <row r="110" spans="1:22" x14ac:dyDescent="0.25">
      <c r="A110" s="11"/>
      <c r="B110" s="27" t="s">
        <v>477</v>
      </c>
      <c r="C110" s="74"/>
      <c r="D110" s="27"/>
      <c r="E110" s="75" t="s">
        <v>453</v>
      </c>
      <c r="F110" s="76"/>
      <c r="G110" s="74"/>
      <c r="H110" s="27"/>
      <c r="I110" s="75">
        <v>7.375</v>
      </c>
      <c r="J110" s="76" t="s">
        <v>445</v>
      </c>
      <c r="K110" s="75"/>
      <c r="L110" s="27"/>
      <c r="M110" s="55">
        <v>40000</v>
      </c>
      <c r="N110" s="76"/>
      <c r="O110" s="75"/>
      <c r="P110" s="27"/>
      <c r="Q110" s="55">
        <v>1000000</v>
      </c>
      <c r="R110" s="76"/>
      <c r="S110" s="75"/>
      <c r="T110" s="27"/>
      <c r="U110" s="55">
        <v>1010940</v>
      </c>
      <c r="V110" s="76"/>
    </row>
    <row r="111" spans="1:22" x14ac:dyDescent="0.25">
      <c r="A111" s="11"/>
      <c r="B111" s="35" t="s">
        <v>478</v>
      </c>
      <c r="C111" s="77"/>
      <c r="D111" s="35"/>
      <c r="E111" s="78" t="s">
        <v>447</v>
      </c>
      <c r="F111" s="79"/>
      <c r="G111" s="77"/>
      <c r="H111" s="35"/>
      <c r="I111" s="78">
        <v>7</v>
      </c>
      <c r="J111" s="79" t="s">
        <v>445</v>
      </c>
      <c r="K111" s="78"/>
      <c r="L111" s="35"/>
      <c r="M111" s="59">
        <v>10000</v>
      </c>
      <c r="N111" s="79"/>
      <c r="O111" s="78"/>
      <c r="P111" s="35"/>
      <c r="Q111" s="59">
        <v>250000</v>
      </c>
      <c r="R111" s="79"/>
      <c r="S111" s="78"/>
      <c r="T111" s="35"/>
      <c r="U111" s="59">
        <v>246500</v>
      </c>
      <c r="V111" s="79"/>
    </row>
    <row r="112" spans="1:22" x14ac:dyDescent="0.25">
      <c r="A112" s="11"/>
      <c r="B112" s="27" t="s">
        <v>480</v>
      </c>
      <c r="C112" s="74"/>
      <c r="D112" s="27"/>
      <c r="E112" s="75" t="s">
        <v>447</v>
      </c>
      <c r="F112" s="76"/>
      <c r="G112" s="74"/>
      <c r="H112" s="27"/>
      <c r="I112" s="75">
        <v>9</v>
      </c>
      <c r="J112" s="76" t="s">
        <v>445</v>
      </c>
      <c r="K112" s="75"/>
      <c r="L112" s="27"/>
      <c r="M112" s="55">
        <v>9000</v>
      </c>
      <c r="N112" s="76"/>
      <c r="O112" s="75"/>
      <c r="P112" s="27"/>
      <c r="Q112" s="55">
        <v>224885</v>
      </c>
      <c r="R112" s="76"/>
      <c r="S112" s="75"/>
      <c r="T112" s="27"/>
      <c r="U112" s="55">
        <v>242595</v>
      </c>
      <c r="V112" s="76"/>
    </row>
    <row r="113" spans="1:22" x14ac:dyDescent="0.25">
      <c r="A113" s="11"/>
      <c r="B113" s="35" t="s">
        <v>481</v>
      </c>
      <c r="C113" s="77"/>
      <c r="D113" s="35"/>
      <c r="E113" s="78" t="s">
        <v>453</v>
      </c>
      <c r="F113" s="79"/>
      <c r="G113" s="77"/>
      <c r="H113" s="35"/>
      <c r="I113" s="78">
        <v>7.875</v>
      </c>
      <c r="J113" s="79" t="s">
        <v>445</v>
      </c>
      <c r="K113" s="78"/>
      <c r="L113" s="35"/>
      <c r="M113" s="59">
        <v>20000</v>
      </c>
      <c r="N113" s="79"/>
      <c r="O113" s="78"/>
      <c r="P113" s="35"/>
      <c r="Q113" s="59">
        <v>500000</v>
      </c>
      <c r="R113" s="79"/>
      <c r="S113" s="78"/>
      <c r="T113" s="35"/>
      <c r="U113" s="59">
        <v>506200</v>
      </c>
      <c r="V113" s="79"/>
    </row>
    <row r="114" spans="1:22" x14ac:dyDescent="0.25">
      <c r="A114" s="11"/>
      <c r="B114" s="27" t="s">
        <v>482</v>
      </c>
      <c r="C114" s="74"/>
      <c r="D114" s="27"/>
      <c r="E114" s="75" t="s">
        <v>447</v>
      </c>
      <c r="F114" s="76"/>
      <c r="G114" s="74"/>
      <c r="H114" s="27"/>
      <c r="I114" s="75">
        <v>7.125</v>
      </c>
      <c r="J114" s="76" t="s">
        <v>445</v>
      </c>
      <c r="K114" s="75"/>
      <c r="L114" s="27"/>
      <c r="M114" s="55">
        <v>20000</v>
      </c>
      <c r="N114" s="76"/>
      <c r="O114" s="75"/>
      <c r="P114" s="27"/>
      <c r="Q114" s="55">
        <v>500000</v>
      </c>
      <c r="R114" s="76"/>
      <c r="S114" s="75"/>
      <c r="T114" s="27"/>
      <c r="U114" s="55">
        <v>501998</v>
      </c>
      <c r="V114" s="76"/>
    </row>
    <row r="115" spans="1:22" x14ac:dyDescent="0.25">
      <c r="A115" s="11"/>
      <c r="B115" s="35" t="s">
        <v>485</v>
      </c>
      <c r="C115" s="77"/>
      <c r="D115" s="35"/>
      <c r="E115" s="78" t="s">
        <v>447</v>
      </c>
      <c r="F115" s="79"/>
      <c r="G115" s="77"/>
      <c r="H115" s="35"/>
      <c r="I115" s="78">
        <v>7.75</v>
      </c>
      <c r="J115" s="79" t="s">
        <v>445</v>
      </c>
      <c r="K115" s="78"/>
      <c r="L115" s="35"/>
      <c r="M115" s="59">
        <v>20000</v>
      </c>
      <c r="N115" s="79"/>
      <c r="O115" s="78"/>
      <c r="P115" s="35"/>
      <c r="Q115" s="59">
        <v>500000</v>
      </c>
      <c r="R115" s="79"/>
      <c r="S115" s="78"/>
      <c r="T115" s="35"/>
      <c r="U115" s="59">
        <v>518600</v>
      </c>
      <c r="V115" s="79"/>
    </row>
    <row r="116" spans="1:22" x14ac:dyDescent="0.25">
      <c r="A116" s="11"/>
      <c r="B116" s="27" t="s">
        <v>486</v>
      </c>
      <c r="C116" s="74"/>
      <c r="D116" s="27"/>
      <c r="E116" s="75" t="s">
        <v>460</v>
      </c>
      <c r="F116" s="76"/>
      <c r="G116" s="74"/>
      <c r="H116" s="27"/>
      <c r="I116" s="75">
        <v>7.125</v>
      </c>
      <c r="J116" s="76" t="s">
        <v>445</v>
      </c>
      <c r="K116" s="75"/>
      <c r="L116" s="27"/>
      <c r="M116" s="55">
        <v>15000</v>
      </c>
      <c r="N116" s="76"/>
      <c r="O116" s="75"/>
      <c r="P116" s="27"/>
      <c r="Q116" s="55">
        <v>375000</v>
      </c>
      <c r="R116" s="76"/>
      <c r="S116" s="75"/>
      <c r="T116" s="27"/>
      <c r="U116" s="55">
        <v>389370</v>
      </c>
      <c r="V116" s="76"/>
    </row>
    <row r="117" spans="1:22" ht="15.75" thickBot="1" x14ac:dyDescent="0.3">
      <c r="A117" s="11"/>
      <c r="B117" s="35" t="s">
        <v>487</v>
      </c>
      <c r="C117" s="77"/>
      <c r="D117" s="35"/>
      <c r="E117" s="78" t="s">
        <v>451</v>
      </c>
      <c r="F117" s="79"/>
      <c r="G117" s="77"/>
      <c r="H117" s="35"/>
      <c r="I117" s="78">
        <v>7.875</v>
      </c>
      <c r="J117" s="79" t="s">
        <v>445</v>
      </c>
      <c r="K117" s="78"/>
      <c r="L117" s="35"/>
      <c r="M117" s="59">
        <v>4000</v>
      </c>
      <c r="N117" s="79"/>
      <c r="O117" s="78"/>
      <c r="P117" s="85"/>
      <c r="Q117" s="63">
        <v>96112</v>
      </c>
      <c r="R117" s="79"/>
      <c r="S117" s="78"/>
      <c r="T117" s="85"/>
      <c r="U117" s="63">
        <v>108319</v>
      </c>
      <c r="V117" s="79"/>
    </row>
    <row r="118" spans="1:22" ht="16.5" thickTop="1" thickBot="1" x14ac:dyDescent="0.3">
      <c r="A118" s="11"/>
      <c r="B118" s="27" t="s">
        <v>488</v>
      </c>
      <c r="C118" s="74"/>
      <c r="D118" s="27"/>
      <c r="E118" s="75"/>
      <c r="F118" s="76"/>
      <c r="G118" s="74"/>
      <c r="H118" s="27"/>
      <c r="I118" s="75"/>
      <c r="J118" s="76"/>
      <c r="K118" s="74"/>
      <c r="L118" s="27"/>
      <c r="M118" s="75"/>
      <c r="N118" s="76"/>
      <c r="O118" s="75"/>
      <c r="P118" s="83" t="s">
        <v>425</v>
      </c>
      <c r="Q118" s="84">
        <v>16227932</v>
      </c>
      <c r="R118" s="76"/>
      <c r="S118" s="75"/>
      <c r="T118" s="83" t="s">
        <v>425</v>
      </c>
      <c r="U118" s="84">
        <v>18300970</v>
      </c>
      <c r="V118" s="76"/>
    </row>
    <row r="119" spans="1:22" ht="15.75" thickTop="1" x14ac:dyDescent="0.25">
      <c r="A119" s="11"/>
      <c r="B119" s="77"/>
      <c r="C119" s="77"/>
      <c r="D119" s="35"/>
      <c r="E119" s="78"/>
      <c r="F119" s="79"/>
      <c r="G119" s="77"/>
      <c r="H119" s="35"/>
      <c r="I119" s="78"/>
      <c r="J119" s="79"/>
      <c r="K119" s="77"/>
      <c r="L119" s="35"/>
      <c r="M119" s="78"/>
      <c r="N119" s="79"/>
      <c r="O119" s="77"/>
      <c r="P119" s="35"/>
      <c r="Q119" s="78"/>
      <c r="R119" s="79"/>
      <c r="S119" s="77"/>
      <c r="T119" s="35"/>
      <c r="U119" s="78"/>
      <c r="V119" s="79"/>
    </row>
    <row r="120" spans="1:22" x14ac:dyDescent="0.25">
      <c r="A120" s="11"/>
      <c r="B120" s="27" t="s">
        <v>489</v>
      </c>
      <c r="C120" s="74"/>
      <c r="D120" s="27"/>
      <c r="E120" s="75"/>
      <c r="F120" s="76"/>
      <c r="G120" s="74"/>
      <c r="H120" s="27"/>
      <c r="I120" s="75"/>
      <c r="J120" s="76"/>
      <c r="K120" s="74"/>
      <c r="L120" s="27"/>
      <c r="M120" s="75"/>
      <c r="N120" s="76"/>
      <c r="O120" s="74"/>
      <c r="P120" s="27"/>
      <c r="Q120" s="75"/>
      <c r="R120" s="76"/>
      <c r="S120" s="74"/>
      <c r="T120" s="27"/>
      <c r="U120" s="75"/>
      <c r="V120" s="76"/>
    </row>
    <row r="121" spans="1:22" x14ac:dyDescent="0.25">
      <c r="A121" s="11"/>
      <c r="B121" s="35" t="s">
        <v>490</v>
      </c>
      <c r="C121" s="77"/>
      <c r="D121" s="35"/>
      <c r="E121" s="78"/>
      <c r="F121" s="79"/>
      <c r="G121" s="77"/>
      <c r="H121" s="35"/>
      <c r="I121" s="78"/>
      <c r="J121" s="79"/>
      <c r="K121" s="78"/>
      <c r="L121" s="35"/>
      <c r="M121" s="59">
        <v>135700</v>
      </c>
      <c r="N121" s="79"/>
      <c r="O121" s="78"/>
      <c r="P121" s="35" t="s">
        <v>425</v>
      </c>
      <c r="Q121" s="59">
        <v>2833601</v>
      </c>
      <c r="R121" s="79"/>
      <c r="S121" s="78"/>
      <c r="T121" s="35" t="s">
        <v>425</v>
      </c>
      <c r="U121" s="59">
        <v>2450742</v>
      </c>
      <c r="V121" s="79"/>
    </row>
    <row r="122" spans="1:22" x14ac:dyDescent="0.25">
      <c r="A122" s="11"/>
      <c r="B122" s="27" t="s">
        <v>491</v>
      </c>
      <c r="C122" s="74"/>
      <c r="D122" s="27"/>
      <c r="E122" s="75"/>
      <c r="F122" s="76"/>
      <c r="G122" s="74"/>
      <c r="H122" s="27"/>
      <c r="I122" s="75"/>
      <c r="J122" s="76"/>
      <c r="K122" s="75"/>
      <c r="L122" s="27"/>
      <c r="M122" s="55">
        <v>80500</v>
      </c>
      <c r="N122" s="76"/>
      <c r="O122" s="75"/>
      <c r="P122" s="27"/>
      <c r="Q122" s="55">
        <v>1404133</v>
      </c>
      <c r="R122" s="76"/>
      <c r="S122" s="75"/>
      <c r="T122" s="27"/>
      <c r="U122" s="55">
        <v>1444975</v>
      </c>
      <c r="V122" s="76"/>
    </row>
    <row r="123" spans="1:22" x14ac:dyDescent="0.25">
      <c r="A123" s="11"/>
      <c r="B123" s="35" t="s">
        <v>492</v>
      </c>
      <c r="C123" s="77"/>
      <c r="D123" s="35"/>
      <c r="E123" s="78"/>
      <c r="F123" s="79"/>
      <c r="G123" s="77"/>
      <c r="H123" s="35"/>
      <c r="I123" s="78"/>
      <c r="J123" s="79"/>
      <c r="K123" s="78"/>
      <c r="L123" s="35"/>
      <c r="M123" s="59">
        <v>30000</v>
      </c>
      <c r="N123" s="79"/>
      <c r="O123" s="78"/>
      <c r="P123" s="35"/>
      <c r="Q123" s="59">
        <v>681529</v>
      </c>
      <c r="R123" s="79"/>
      <c r="S123" s="78"/>
      <c r="T123" s="35"/>
      <c r="U123" s="59">
        <v>719100</v>
      </c>
      <c r="V123" s="79"/>
    </row>
    <row r="124" spans="1:22" x14ac:dyDescent="0.25">
      <c r="A124" s="11"/>
      <c r="B124" s="27" t="s">
        <v>505</v>
      </c>
      <c r="C124" s="74"/>
      <c r="D124" s="27"/>
      <c r="E124" s="75"/>
      <c r="F124" s="76"/>
      <c r="G124" s="74"/>
      <c r="H124" s="27"/>
      <c r="I124" s="75"/>
      <c r="J124" s="76"/>
      <c r="K124" s="75"/>
      <c r="L124" s="27"/>
      <c r="M124" s="55">
        <v>300000</v>
      </c>
      <c r="N124" s="76"/>
      <c r="O124" s="75"/>
      <c r="P124" s="27"/>
      <c r="Q124" s="55">
        <v>5523942</v>
      </c>
      <c r="R124" s="76"/>
      <c r="S124" s="75"/>
      <c r="T124" s="27"/>
      <c r="U124" s="55">
        <v>4752000</v>
      </c>
      <c r="V124" s="76"/>
    </row>
    <row r="125" spans="1:22" x14ac:dyDescent="0.25">
      <c r="A125" s="11"/>
      <c r="B125" s="35" t="s">
        <v>493</v>
      </c>
      <c r="C125" s="77"/>
      <c r="D125" s="35"/>
      <c r="E125" s="78"/>
      <c r="F125" s="79"/>
      <c r="G125" s="77"/>
      <c r="H125" s="35"/>
      <c r="I125" s="78"/>
      <c r="J125" s="79"/>
      <c r="K125" s="78"/>
      <c r="L125" s="35"/>
      <c r="M125" s="59">
        <v>40000</v>
      </c>
      <c r="N125" s="79"/>
      <c r="O125" s="78"/>
      <c r="P125" s="35"/>
      <c r="Q125" s="59">
        <v>1103392</v>
      </c>
      <c r="R125" s="79"/>
      <c r="S125" s="78"/>
      <c r="T125" s="35"/>
      <c r="U125" s="59">
        <v>1044400</v>
      </c>
      <c r="V125" s="79"/>
    </row>
    <row r="126" spans="1:22" x14ac:dyDescent="0.25">
      <c r="A126" s="11"/>
      <c r="B126" s="27" t="s">
        <v>508</v>
      </c>
      <c r="C126" s="74"/>
      <c r="D126" s="27"/>
      <c r="E126" s="75"/>
      <c r="F126" s="76"/>
      <c r="G126" s="74"/>
      <c r="H126" s="27"/>
      <c r="I126" s="75"/>
      <c r="J126" s="76"/>
      <c r="K126" s="75"/>
      <c r="L126" s="27"/>
      <c r="M126" s="55">
        <v>67000</v>
      </c>
      <c r="N126" s="76"/>
      <c r="O126" s="75"/>
      <c r="P126" s="27"/>
      <c r="Q126" s="55">
        <v>630427</v>
      </c>
      <c r="R126" s="76"/>
      <c r="S126" s="75"/>
      <c r="T126" s="27"/>
      <c r="U126" s="55">
        <v>801320</v>
      </c>
      <c r="V126" s="76"/>
    </row>
    <row r="127" spans="1:22" ht="30" x14ac:dyDescent="0.25">
      <c r="A127" s="11"/>
      <c r="B127" s="35" t="s">
        <v>494</v>
      </c>
      <c r="C127" s="77"/>
      <c r="D127" s="35"/>
      <c r="E127" s="78"/>
      <c r="F127" s="79"/>
      <c r="G127" s="77"/>
      <c r="H127" s="35"/>
      <c r="I127" s="78"/>
      <c r="J127" s="79"/>
      <c r="K127" s="78"/>
      <c r="L127" s="35"/>
      <c r="M127" s="59">
        <v>1767147</v>
      </c>
      <c r="N127" s="79"/>
      <c r="O127" s="78"/>
      <c r="P127" s="35"/>
      <c r="Q127" s="59">
        <v>14521198</v>
      </c>
      <c r="R127" s="79"/>
      <c r="S127" s="78"/>
      <c r="T127" s="35"/>
      <c r="U127" s="59">
        <v>18307641</v>
      </c>
      <c r="V127" s="79"/>
    </row>
    <row r="128" spans="1:22" x14ac:dyDescent="0.25">
      <c r="A128" s="11"/>
      <c r="B128" s="27" t="s">
        <v>495</v>
      </c>
      <c r="C128" s="74"/>
      <c r="D128" s="27"/>
      <c r="E128" s="75"/>
      <c r="F128" s="76"/>
      <c r="G128" s="74"/>
      <c r="H128" s="27"/>
      <c r="I128" s="75"/>
      <c r="J128" s="76"/>
      <c r="K128" s="75"/>
      <c r="L128" s="27"/>
      <c r="M128" s="55">
        <v>20000</v>
      </c>
      <c r="N128" s="76"/>
      <c r="O128" s="75"/>
      <c r="P128" s="27"/>
      <c r="Q128" s="55">
        <v>158200</v>
      </c>
      <c r="R128" s="76"/>
      <c r="S128" s="75"/>
      <c r="T128" s="27"/>
      <c r="U128" s="55">
        <v>98000</v>
      </c>
      <c r="V128" s="76"/>
    </row>
    <row r="129" spans="1:22" x14ac:dyDescent="0.25">
      <c r="A129" s="11"/>
      <c r="B129" s="35" t="s">
        <v>509</v>
      </c>
      <c r="C129" s="77"/>
      <c r="D129" s="35"/>
      <c r="E129" s="78"/>
      <c r="F129" s="79"/>
      <c r="G129" s="77"/>
      <c r="H129" s="35"/>
      <c r="I129" s="78"/>
      <c r="J129" s="79"/>
      <c r="K129" s="78"/>
      <c r="L129" s="35"/>
      <c r="M129" s="59">
        <v>45000</v>
      </c>
      <c r="N129" s="79"/>
      <c r="O129" s="78"/>
      <c r="P129" s="35"/>
      <c r="Q129" s="59">
        <v>746936</v>
      </c>
      <c r="R129" s="79"/>
      <c r="S129" s="78"/>
      <c r="T129" s="35"/>
      <c r="U129" s="59">
        <v>1073250</v>
      </c>
      <c r="V129" s="79"/>
    </row>
    <row r="130" spans="1:22" x14ac:dyDescent="0.25">
      <c r="A130" s="11"/>
      <c r="B130" s="27" t="s">
        <v>510</v>
      </c>
      <c r="C130" s="74"/>
      <c r="D130" s="27"/>
      <c r="E130" s="75"/>
      <c r="F130" s="76"/>
      <c r="G130" s="74"/>
      <c r="H130" s="27"/>
      <c r="I130" s="75"/>
      <c r="J130" s="76"/>
      <c r="K130" s="75"/>
      <c r="L130" s="27"/>
      <c r="M130" s="55">
        <v>30000</v>
      </c>
      <c r="N130" s="76"/>
      <c r="O130" s="75"/>
      <c r="P130" s="27"/>
      <c r="Q130" s="55">
        <v>446025</v>
      </c>
      <c r="R130" s="76"/>
      <c r="S130" s="75"/>
      <c r="T130" s="27"/>
      <c r="U130" s="55">
        <v>608700</v>
      </c>
      <c r="V130" s="76"/>
    </row>
    <row r="131" spans="1:22" x14ac:dyDescent="0.25">
      <c r="A131" s="11"/>
      <c r="B131" s="98"/>
      <c r="C131" s="98"/>
      <c r="D131" s="98"/>
      <c r="E131" s="98"/>
      <c r="F131" s="98"/>
      <c r="G131" s="98"/>
      <c r="H131" s="98"/>
      <c r="I131" s="98"/>
      <c r="J131" s="98"/>
      <c r="K131" s="98"/>
      <c r="L131" s="98"/>
      <c r="M131" s="98"/>
      <c r="N131" s="98"/>
      <c r="O131" s="98"/>
      <c r="P131" s="98"/>
      <c r="Q131" s="98"/>
      <c r="R131" s="98"/>
      <c r="S131" s="98"/>
      <c r="T131" s="98"/>
      <c r="U131" s="98"/>
      <c r="V131" s="98"/>
    </row>
    <row r="132" spans="1:22" x14ac:dyDescent="0.25">
      <c r="A132" s="11"/>
      <c r="B132" s="4"/>
      <c r="C132" s="4"/>
      <c r="D132" s="4"/>
      <c r="E132" s="23"/>
      <c r="F132" s="23"/>
      <c r="G132" s="80"/>
      <c r="H132" s="80"/>
      <c r="I132" s="88"/>
      <c r="J132" s="23"/>
      <c r="K132" s="80"/>
      <c r="L132" s="80"/>
      <c r="M132" s="88"/>
      <c r="N132" s="23"/>
      <c r="O132" s="80"/>
      <c r="P132" s="80"/>
      <c r="Q132" s="88"/>
    </row>
    <row r="133" spans="1:22" ht="15" customHeight="1" x14ac:dyDescent="0.25">
      <c r="A133" s="11"/>
      <c r="B133" s="23"/>
      <c r="C133" s="23"/>
      <c r="D133" s="23"/>
      <c r="E133" s="23" t="s">
        <v>433</v>
      </c>
      <c r="F133" s="23"/>
      <c r="G133" s="80" t="s">
        <v>434</v>
      </c>
      <c r="H133" s="80"/>
      <c r="I133" s="88"/>
      <c r="J133" s="23"/>
      <c r="K133" s="80"/>
      <c r="L133" s="80"/>
      <c r="M133" s="88"/>
      <c r="N133" s="23"/>
      <c r="O133" s="80" t="s">
        <v>435</v>
      </c>
      <c r="P133" s="80"/>
      <c r="Q133" s="88"/>
    </row>
    <row r="134" spans="1:22" ht="15.75" thickBot="1" x14ac:dyDescent="0.3">
      <c r="A134" s="11"/>
      <c r="B134" s="23"/>
      <c r="C134" s="73" t="s">
        <v>436</v>
      </c>
      <c r="D134" s="23"/>
      <c r="E134" s="73" t="s">
        <v>437</v>
      </c>
      <c r="F134" s="23"/>
      <c r="G134" s="81" t="s">
        <v>438</v>
      </c>
      <c r="H134" s="81"/>
      <c r="I134" s="88"/>
      <c r="J134" s="23"/>
      <c r="K134" s="81" t="s">
        <v>439</v>
      </c>
      <c r="L134" s="81"/>
      <c r="M134" s="88"/>
      <c r="N134" s="23"/>
      <c r="O134" s="81" t="s">
        <v>440</v>
      </c>
      <c r="P134" s="81"/>
      <c r="Q134" s="72"/>
    </row>
    <row r="135" spans="1:22" ht="15.75" thickTop="1" x14ac:dyDescent="0.25">
      <c r="A135" s="11"/>
      <c r="B135" s="4"/>
      <c r="C135" s="4"/>
      <c r="D135" s="4"/>
      <c r="E135" s="4"/>
      <c r="F135" s="4"/>
      <c r="G135" s="82"/>
      <c r="H135" s="82"/>
      <c r="I135" s="72"/>
      <c r="J135" s="4"/>
      <c r="K135" s="82"/>
      <c r="L135" s="82"/>
      <c r="M135" s="72"/>
      <c r="N135" s="4"/>
      <c r="O135" s="82"/>
      <c r="P135" s="82"/>
      <c r="Q135" s="72"/>
    </row>
    <row r="136" spans="1:22" x14ac:dyDescent="0.25">
      <c r="A136" s="11"/>
      <c r="B136" s="27" t="s">
        <v>496</v>
      </c>
      <c r="C136" s="74"/>
      <c r="D136" s="74"/>
      <c r="E136" s="74"/>
      <c r="F136" s="75"/>
      <c r="G136" s="27"/>
      <c r="H136" s="55">
        <v>10000</v>
      </c>
      <c r="I136" s="76"/>
      <c r="J136" s="75"/>
      <c r="K136" s="27"/>
      <c r="L136" s="55">
        <v>134799</v>
      </c>
      <c r="M136" s="76"/>
      <c r="N136" s="75"/>
      <c r="O136" s="27"/>
      <c r="P136" s="55">
        <v>139900</v>
      </c>
      <c r="Q136" s="76"/>
    </row>
    <row r="137" spans="1:22" x14ac:dyDescent="0.25">
      <c r="A137" s="11"/>
      <c r="B137" s="77"/>
      <c r="C137" s="77"/>
      <c r="D137" s="77"/>
      <c r="E137" s="77"/>
      <c r="F137" s="77"/>
      <c r="G137" s="35"/>
      <c r="H137" s="78"/>
      <c r="I137" s="79"/>
      <c r="J137" s="77"/>
      <c r="K137" s="35"/>
      <c r="L137" s="78"/>
      <c r="M137" s="79"/>
      <c r="N137" s="77"/>
      <c r="O137" s="35"/>
      <c r="P137" s="78"/>
      <c r="Q137" s="79"/>
    </row>
    <row r="138" spans="1:22" ht="30" x14ac:dyDescent="0.25">
      <c r="A138" s="11"/>
      <c r="B138" s="27" t="s">
        <v>511</v>
      </c>
      <c r="C138" s="74"/>
      <c r="D138" s="74"/>
      <c r="E138" s="74"/>
      <c r="F138" s="75"/>
      <c r="G138" s="27"/>
      <c r="H138" s="55">
        <v>140000</v>
      </c>
      <c r="I138" s="76"/>
      <c r="J138" s="75"/>
      <c r="K138" s="27" t="s">
        <v>425</v>
      </c>
      <c r="L138" s="55">
        <v>1460129</v>
      </c>
      <c r="M138" s="76"/>
      <c r="N138" s="75"/>
      <c r="O138" s="27" t="s">
        <v>425</v>
      </c>
      <c r="P138" s="55">
        <v>2469600</v>
      </c>
      <c r="Q138" s="76"/>
    </row>
    <row r="139" spans="1:22" ht="30" x14ac:dyDescent="0.25">
      <c r="A139" s="11"/>
      <c r="B139" s="35" t="s">
        <v>497</v>
      </c>
      <c r="C139" s="77"/>
      <c r="D139" s="77"/>
      <c r="E139" s="77"/>
      <c r="F139" s="78"/>
      <c r="G139" s="35"/>
      <c r="H139" s="59">
        <v>132387</v>
      </c>
      <c r="I139" s="79"/>
      <c r="J139" s="78"/>
      <c r="K139" s="35"/>
      <c r="L139" s="59">
        <v>3204612</v>
      </c>
      <c r="M139" s="79"/>
      <c r="N139" s="78"/>
      <c r="O139" s="35"/>
      <c r="P139" s="59">
        <v>3279226</v>
      </c>
      <c r="Q139" s="79"/>
    </row>
    <row r="140" spans="1:22" x14ac:dyDescent="0.25">
      <c r="A140" s="11"/>
      <c r="B140" s="27" t="s">
        <v>512</v>
      </c>
      <c r="C140" s="74"/>
      <c r="D140" s="74"/>
      <c r="E140" s="74"/>
      <c r="F140" s="75"/>
      <c r="G140" s="27"/>
      <c r="H140" s="55">
        <v>60000</v>
      </c>
      <c r="I140" s="76"/>
      <c r="J140" s="75"/>
      <c r="K140" s="27"/>
      <c r="L140" s="55">
        <v>1291280</v>
      </c>
      <c r="M140" s="76"/>
      <c r="N140" s="75"/>
      <c r="O140" s="27"/>
      <c r="P140" s="55">
        <v>1418400</v>
      </c>
      <c r="Q140" s="76"/>
    </row>
    <row r="141" spans="1:22" ht="15.75" thickBot="1" x14ac:dyDescent="0.3">
      <c r="A141" s="11"/>
      <c r="B141" s="35" t="s">
        <v>486</v>
      </c>
      <c r="C141" s="77"/>
      <c r="D141" s="77"/>
      <c r="E141" s="77"/>
      <c r="F141" s="78"/>
      <c r="G141" s="35"/>
      <c r="H141" s="59">
        <v>21200</v>
      </c>
      <c r="I141" s="79"/>
      <c r="J141" s="78"/>
      <c r="K141" s="85"/>
      <c r="L141" s="63">
        <v>343350</v>
      </c>
      <c r="M141" s="79"/>
      <c r="N141" s="78"/>
      <c r="O141" s="85"/>
      <c r="P141" s="63">
        <v>417216</v>
      </c>
      <c r="Q141" s="79"/>
    </row>
    <row r="142" spans="1:22" ht="16.5" thickTop="1" thickBot="1" x14ac:dyDescent="0.3">
      <c r="A142" s="11"/>
      <c r="B142" s="27" t="s">
        <v>498</v>
      </c>
      <c r="C142" s="74"/>
      <c r="D142" s="74"/>
      <c r="E142" s="74"/>
      <c r="F142" s="74"/>
      <c r="G142" s="27"/>
      <c r="H142" s="75"/>
      <c r="I142" s="76"/>
      <c r="J142" s="75"/>
      <c r="K142" s="83" t="s">
        <v>425</v>
      </c>
      <c r="L142" s="84">
        <v>34483553</v>
      </c>
      <c r="M142" s="76"/>
      <c r="N142" s="75"/>
      <c r="O142" s="83" t="s">
        <v>425</v>
      </c>
      <c r="P142" s="84">
        <v>39024470</v>
      </c>
      <c r="Q142" s="76"/>
    </row>
    <row r="143" spans="1:22" ht="15.75" thickTop="1" x14ac:dyDescent="0.25">
      <c r="A143" s="11"/>
      <c r="B143" s="77"/>
      <c r="C143" s="77"/>
      <c r="D143" s="77"/>
      <c r="E143" s="77"/>
      <c r="F143" s="77"/>
      <c r="G143" s="35"/>
      <c r="H143" s="78"/>
      <c r="I143" s="79"/>
      <c r="J143" s="77"/>
      <c r="K143" s="35"/>
      <c r="L143" s="78"/>
      <c r="M143" s="79"/>
      <c r="N143" s="77"/>
      <c r="O143" s="35"/>
      <c r="P143" s="78"/>
      <c r="Q143" s="79"/>
    </row>
    <row r="144" spans="1:22" ht="15.75" thickBot="1" x14ac:dyDescent="0.3">
      <c r="A144" s="11"/>
      <c r="B144" s="27" t="s">
        <v>499</v>
      </c>
      <c r="C144" s="74"/>
      <c r="D144" s="74"/>
      <c r="E144" s="74"/>
      <c r="F144" s="75"/>
      <c r="G144" s="27"/>
      <c r="H144" s="75"/>
      <c r="I144" s="76"/>
      <c r="J144" s="75"/>
      <c r="K144" s="65" t="s">
        <v>425</v>
      </c>
      <c r="L144" s="67">
        <v>50711485</v>
      </c>
      <c r="M144" s="76"/>
      <c r="N144" s="75"/>
      <c r="O144" s="65" t="s">
        <v>425</v>
      </c>
      <c r="P144" s="67">
        <v>57325440</v>
      </c>
      <c r="Q144" s="76"/>
    </row>
    <row r="145" spans="1:22" ht="15.75" thickTop="1" x14ac:dyDescent="0.25">
      <c r="A145" s="11"/>
      <c r="B145" s="98"/>
      <c r="C145" s="98"/>
      <c r="D145" s="98"/>
      <c r="E145" s="98"/>
      <c r="F145" s="98"/>
      <c r="G145" s="98"/>
      <c r="H145" s="98"/>
      <c r="I145" s="98"/>
      <c r="J145" s="98"/>
      <c r="K145" s="98"/>
      <c r="L145" s="98"/>
      <c r="M145" s="98"/>
      <c r="N145" s="98"/>
      <c r="O145" s="98"/>
      <c r="P145" s="98"/>
      <c r="Q145" s="98"/>
      <c r="R145" s="98"/>
      <c r="S145" s="98"/>
      <c r="T145" s="98"/>
      <c r="U145" s="98"/>
      <c r="V145" s="98"/>
    </row>
    <row r="146" spans="1:22" x14ac:dyDescent="0.25">
      <c r="A146" s="11"/>
      <c r="B146" s="98" t="s">
        <v>500</v>
      </c>
      <c r="C146" s="98"/>
      <c r="D146" s="98"/>
      <c r="E146" s="98"/>
      <c r="F146" s="98"/>
      <c r="G146" s="98"/>
      <c r="H146" s="98"/>
      <c r="I146" s="98"/>
      <c r="J146" s="98"/>
      <c r="K146" s="98"/>
      <c r="L146" s="98"/>
      <c r="M146" s="98"/>
      <c r="N146" s="98"/>
      <c r="O146" s="98"/>
      <c r="P146" s="98"/>
      <c r="Q146" s="98"/>
      <c r="R146" s="98"/>
      <c r="S146" s="98"/>
      <c r="T146" s="98"/>
      <c r="U146" s="98"/>
      <c r="V146" s="98"/>
    </row>
    <row r="147" spans="1:22" ht="15" customHeight="1" x14ac:dyDescent="0.25">
      <c r="A147" s="11" t="s">
        <v>1046</v>
      </c>
      <c r="B147" s="10" t="s">
        <v>8</v>
      </c>
      <c r="C147" s="10"/>
      <c r="D147" s="10"/>
      <c r="E147" s="10"/>
      <c r="F147" s="10"/>
      <c r="G147" s="10"/>
      <c r="H147" s="10"/>
      <c r="I147" s="10"/>
      <c r="J147" s="10"/>
      <c r="K147" s="10"/>
      <c r="L147" s="10"/>
      <c r="M147" s="10"/>
      <c r="N147" s="10"/>
      <c r="O147" s="10"/>
      <c r="P147" s="10"/>
      <c r="Q147" s="10"/>
      <c r="R147" s="10"/>
      <c r="S147" s="10"/>
      <c r="T147" s="10"/>
      <c r="U147" s="10"/>
      <c r="V147" s="10"/>
    </row>
    <row r="148" spans="1:22" ht="15.75" thickBot="1" x14ac:dyDescent="0.3">
      <c r="A148" s="11"/>
      <c r="B148" s="4"/>
      <c r="C148" s="4"/>
      <c r="D148" s="81" t="s">
        <v>514</v>
      </c>
      <c r="E148" s="81"/>
      <c r="F148" s="81"/>
      <c r="G148" s="81"/>
      <c r="H148" s="81"/>
      <c r="I148" s="81"/>
      <c r="J148" s="72"/>
      <c r="K148" s="4"/>
      <c r="L148" s="81" t="s">
        <v>515</v>
      </c>
      <c r="M148" s="81"/>
      <c r="N148" s="81"/>
      <c r="O148" s="81"/>
      <c r="P148" s="81"/>
      <c r="Q148" s="81"/>
      <c r="R148" s="72"/>
    </row>
    <row r="149" spans="1:22" ht="15.75" thickTop="1" x14ac:dyDescent="0.25">
      <c r="A149" s="11"/>
      <c r="B149" s="4"/>
      <c r="C149" s="4"/>
      <c r="D149" s="91" t="s">
        <v>516</v>
      </c>
      <c r="E149" s="91"/>
      <c r="F149" s="72"/>
      <c r="G149" s="4"/>
      <c r="H149" s="91" t="s">
        <v>517</v>
      </c>
      <c r="I149" s="91"/>
      <c r="J149" s="72"/>
      <c r="K149" s="4"/>
      <c r="L149" s="91" t="s">
        <v>516</v>
      </c>
      <c r="M149" s="91"/>
      <c r="N149" s="72"/>
      <c r="O149" s="4"/>
      <c r="P149" s="91" t="s">
        <v>517</v>
      </c>
      <c r="Q149" s="91"/>
      <c r="R149" s="72"/>
    </row>
    <row r="150" spans="1:22" ht="15.75" thickBot="1" x14ac:dyDescent="0.3">
      <c r="A150" s="11"/>
      <c r="B150" s="4"/>
      <c r="C150" s="4"/>
      <c r="D150" s="81" t="s">
        <v>440</v>
      </c>
      <c r="E150" s="81"/>
      <c r="F150" s="72"/>
      <c r="G150" s="4"/>
      <c r="H150" s="81" t="s">
        <v>518</v>
      </c>
      <c r="I150" s="81"/>
      <c r="J150" s="72"/>
      <c r="K150" s="4"/>
      <c r="L150" s="81" t="s">
        <v>440</v>
      </c>
      <c r="M150" s="81"/>
      <c r="N150" s="72"/>
      <c r="O150" s="4"/>
      <c r="P150" s="81" t="s">
        <v>518</v>
      </c>
      <c r="Q150" s="81"/>
      <c r="R150" s="72"/>
    </row>
    <row r="151" spans="1:22" ht="15.75" thickTop="1" x14ac:dyDescent="0.25">
      <c r="A151" s="11"/>
      <c r="B151" s="4"/>
      <c r="C151" s="4"/>
      <c r="D151" s="82"/>
      <c r="E151" s="82"/>
      <c r="F151" s="72"/>
      <c r="G151" s="4"/>
      <c r="H151" s="82"/>
      <c r="I151" s="82"/>
      <c r="J151" s="72"/>
      <c r="K151" s="4"/>
      <c r="L151" s="82"/>
      <c r="M151" s="82"/>
      <c r="N151" s="72"/>
      <c r="O151" s="4"/>
      <c r="P151" s="82"/>
      <c r="Q151" s="82"/>
      <c r="R151" s="72"/>
    </row>
    <row r="152" spans="1:22" x14ac:dyDescent="0.25">
      <c r="A152" s="11"/>
      <c r="B152" s="27" t="s">
        <v>141</v>
      </c>
      <c r="C152" s="75"/>
      <c r="D152" s="27" t="s">
        <v>425</v>
      </c>
      <c r="E152" s="55">
        <v>16046133</v>
      </c>
      <c r="F152" s="76"/>
      <c r="G152" s="75"/>
      <c r="H152" s="27" t="s">
        <v>425</v>
      </c>
      <c r="I152" s="75" t="s">
        <v>519</v>
      </c>
      <c r="J152" s="76" t="s">
        <v>520</v>
      </c>
      <c r="K152" s="75"/>
      <c r="L152" s="27" t="s">
        <v>425</v>
      </c>
      <c r="M152" s="75" t="s">
        <v>521</v>
      </c>
      <c r="N152" s="76"/>
      <c r="O152" s="75"/>
      <c r="P152" s="27" t="s">
        <v>425</v>
      </c>
      <c r="Q152" s="75" t="s">
        <v>521</v>
      </c>
      <c r="R152" s="76"/>
    </row>
    <row r="153" spans="1:22" ht="15.75" thickBot="1" x14ac:dyDescent="0.3">
      <c r="A153" s="11"/>
      <c r="B153" s="35" t="s">
        <v>522</v>
      </c>
      <c r="C153" s="78"/>
      <c r="D153" s="85"/>
      <c r="E153" s="63">
        <v>3448000</v>
      </c>
      <c r="F153" s="79"/>
      <c r="G153" s="78"/>
      <c r="H153" s="85"/>
      <c r="I153" s="89" t="s">
        <v>523</v>
      </c>
      <c r="J153" s="79" t="s">
        <v>520</v>
      </c>
      <c r="K153" s="78"/>
      <c r="L153" s="85"/>
      <c r="M153" s="89" t="s">
        <v>521</v>
      </c>
      <c r="N153" s="79"/>
      <c r="O153" s="78"/>
      <c r="P153" s="85"/>
      <c r="Q153" s="89" t="s">
        <v>521</v>
      </c>
      <c r="R153" s="79"/>
    </row>
    <row r="154" spans="1:22" ht="15.75" thickTop="1" x14ac:dyDescent="0.25">
      <c r="A154" s="11"/>
      <c r="B154" s="74"/>
      <c r="C154" s="74"/>
      <c r="D154" s="27"/>
      <c r="E154" s="75"/>
      <c r="F154" s="76"/>
      <c r="G154" s="74"/>
      <c r="H154" s="27"/>
      <c r="I154" s="75"/>
      <c r="J154" s="76"/>
      <c r="K154" s="74"/>
      <c r="L154" s="27"/>
      <c r="M154" s="75"/>
      <c r="N154" s="76"/>
      <c r="O154" s="74"/>
      <c r="P154" s="27"/>
      <c r="Q154" s="75"/>
      <c r="R154" s="76"/>
    </row>
    <row r="155" spans="1:22" ht="15.75" thickBot="1" x14ac:dyDescent="0.3">
      <c r="A155" s="11"/>
      <c r="B155" s="35" t="s">
        <v>524</v>
      </c>
      <c r="C155" s="78"/>
      <c r="D155" s="86" t="s">
        <v>425</v>
      </c>
      <c r="E155" s="87">
        <v>19494133</v>
      </c>
      <c r="F155" s="79"/>
      <c r="G155" s="78"/>
      <c r="H155" s="86" t="s">
        <v>425</v>
      </c>
      <c r="I155" s="90" t="s">
        <v>525</v>
      </c>
      <c r="J155" s="79" t="s">
        <v>520</v>
      </c>
      <c r="K155" s="78"/>
      <c r="L155" s="86" t="s">
        <v>425</v>
      </c>
      <c r="M155" s="90" t="s">
        <v>521</v>
      </c>
      <c r="N155" s="79"/>
      <c r="O155" s="78"/>
      <c r="P155" s="86" t="s">
        <v>425</v>
      </c>
      <c r="Q155" s="90" t="s">
        <v>521</v>
      </c>
      <c r="R155" s="79"/>
    </row>
    <row r="156" spans="1:22" ht="15.75" thickTop="1" x14ac:dyDescent="0.25">
      <c r="A156" s="11" t="s">
        <v>1047</v>
      </c>
      <c r="B156" s="10" t="s">
        <v>8</v>
      </c>
      <c r="C156" s="10"/>
      <c r="D156" s="10"/>
      <c r="E156" s="10"/>
      <c r="F156" s="10"/>
      <c r="G156" s="10"/>
      <c r="H156" s="10"/>
      <c r="I156" s="10"/>
      <c r="J156" s="10"/>
      <c r="K156" s="10"/>
      <c r="L156" s="10"/>
      <c r="M156" s="10"/>
      <c r="N156" s="10"/>
      <c r="O156" s="10"/>
      <c r="P156" s="10"/>
      <c r="Q156" s="10"/>
      <c r="R156" s="10"/>
      <c r="S156" s="10"/>
      <c r="T156" s="10"/>
      <c r="U156" s="10"/>
      <c r="V156" s="10"/>
    </row>
    <row r="157" spans="1:22" x14ac:dyDescent="0.25">
      <c r="A157" s="11"/>
      <c r="B157" s="23" t="s">
        <v>527</v>
      </c>
      <c r="C157" s="10"/>
      <c r="D157" s="80" t="s">
        <v>529</v>
      </c>
      <c r="E157" s="80"/>
      <c r="F157" s="94"/>
      <c r="G157" s="10"/>
      <c r="H157" s="80" t="s">
        <v>530</v>
      </c>
      <c r="I157" s="80"/>
      <c r="J157" s="94"/>
      <c r="K157" s="4"/>
    </row>
    <row r="158" spans="1:22" ht="15.75" thickBot="1" x14ac:dyDescent="0.3">
      <c r="A158" s="11"/>
      <c r="B158" s="73" t="s">
        <v>528</v>
      </c>
      <c r="C158" s="10"/>
      <c r="D158" s="81"/>
      <c r="E158" s="81"/>
      <c r="F158" s="94"/>
      <c r="G158" s="10"/>
      <c r="H158" s="81"/>
      <c r="I158" s="81"/>
      <c r="J158" s="94"/>
      <c r="K158" s="73" t="s">
        <v>531</v>
      </c>
    </row>
    <row r="159" spans="1:22" ht="15.75" thickTop="1" x14ac:dyDescent="0.25">
      <c r="A159" s="11"/>
      <c r="B159" s="4"/>
      <c r="C159" s="4"/>
      <c r="D159" s="82"/>
      <c r="E159" s="82"/>
      <c r="F159" s="72"/>
      <c r="G159" s="4"/>
      <c r="H159" s="82"/>
      <c r="I159" s="82"/>
      <c r="J159" s="72"/>
      <c r="K159" s="4"/>
    </row>
    <row r="160" spans="1:22" x14ac:dyDescent="0.25">
      <c r="A160" s="11"/>
      <c r="B160" s="31">
        <v>27</v>
      </c>
      <c r="C160" s="75"/>
      <c r="D160" s="27" t="s">
        <v>425</v>
      </c>
      <c r="E160" s="55">
        <v>15690469</v>
      </c>
      <c r="F160" s="76"/>
      <c r="G160" s="75"/>
      <c r="H160" s="27" t="s">
        <v>425</v>
      </c>
      <c r="I160" s="75" t="s">
        <v>532</v>
      </c>
      <c r="J160" s="76" t="s">
        <v>520</v>
      </c>
      <c r="K160" s="74" t="s">
        <v>533</v>
      </c>
    </row>
    <row r="161" spans="1:22" ht="15.75" thickBot="1" x14ac:dyDescent="0.3">
      <c r="A161" s="11"/>
      <c r="B161" s="92">
        <v>7</v>
      </c>
      <c r="C161" s="78"/>
      <c r="D161" s="85"/>
      <c r="E161" s="63">
        <v>3803664</v>
      </c>
      <c r="F161" s="79"/>
      <c r="G161" s="78"/>
      <c r="H161" s="85"/>
      <c r="I161" s="89" t="s">
        <v>534</v>
      </c>
      <c r="J161" s="79" t="s">
        <v>520</v>
      </c>
      <c r="K161" s="77" t="s">
        <v>535</v>
      </c>
    </row>
    <row r="162" spans="1:22" ht="15.75" thickTop="1" x14ac:dyDescent="0.25">
      <c r="A162" s="11"/>
      <c r="B162" s="74"/>
      <c r="C162" s="74"/>
      <c r="D162" s="27"/>
      <c r="E162" s="75"/>
      <c r="F162" s="76"/>
      <c r="G162" s="74"/>
      <c r="H162" s="27"/>
      <c r="I162" s="75"/>
      <c r="J162" s="76"/>
      <c r="K162" s="74"/>
    </row>
    <row r="163" spans="1:22" ht="15.75" thickBot="1" x14ac:dyDescent="0.3">
      <c r="A163" s="11"/>
      <c r="B163" s="93">
        <v>34</v>
      </c>
      <c r="C163" s="78"/>
      <c r="D163" s="86" t="s">
        <v>425</v>
      </c>
      <c r="E163" s="87">
        <v>19494133</v>
      </c>
      <c r="F163" s="79"/>
      <c r="G163" s="78"/>
      <c r="H163" s="86" t="s">
        <v>425</v>
      </c>
      <c r="I163" s="90" t="s">
        <v>525</v>
      </c>
      <c r="J163" s="79" t="s">
        <v>520</v>
      </c>
      <c r="K163" s="77"/>
    </row>
    <row r="164" spans="1:22" ht="15.75" thickTop="1" x14ac:dyDescent="0.25">
      <c r="A164" s="11" t="s">
        <v>1048</v>
      </c>
      <c r="B164" s="10" t="s">
        <v>8</v>
      </c>
      <c r="C164" s="10"/>
      <c r="D164" s="10"/>
      <c r="E164" s="10"/>
      <c r="F164" s="10"/>
      <c r="G164" s="10"/>
      <c r="H164" s="10"/>
      <c r="I164" s="10"/>
      <c r="J164" s="10"/>
      <c r="K164" s="10"/>
      <c r="L164" s="10"/>
      <c r="M164" s="10"/>
      <c r="N164" s="10"/>
      <c r="O164" s="10"/>
      <c r="P164" s="10"/>
      <c r="Q164" s="10"/>
      <c r="R164" s="10"/>
      <c r="S164" s="10"/>
      <c r="T164" s="10"/>
      <c r="U164" s="10"/>
      <c r="V164" s="10"/>
    </row>
    <row r="165" spans="1:22" ht="15.75" thickBot="1" x14ac:dyDescent="0.3">
      <c r="A165" s="11"/>
      <c r="B165" s="4"/>
      <c r="C165" s="4"/>
      <c r="D165" s="81">
        <v>2013</v>
      </c>
      <c r="E165" s="81"/>
      <c r="F165" s="72"/>
      <c r="G165" s="4"/>
      <c r="H165" s="81">
        <v>2012</v>
      </c>
      <c r="I165" s="81"/>
      <c r="J165" s="72"/>
      <c r="K165" s="4"/>
      <c r="L165" s="81">
        <v>2011</v>
      </c>
      <c r="M165" s="81"/>
      <c r="N165" s="72"/>
    </row>
    <row r="166" spans="1:22" ht="15.75" thickTop="1" x14ac:dyDescent="0.25">
      <c r="A166" s="11"/>
      <c r="B166" s="4"/>
      <c r="C166" s="4"/>
      <c r="D166" s="82"/>
      <c r="E166" s="82"/>
      <c r="F166" s="72"/>
      <c r="G166" s="4"/>
      <c r="H166" s="82"/>
      <c r="I166" s="82"/>
      <c r="J166" s="72"/>
      <c r="K166" s="4"/>
      <c r="L166" s="82"/>
      <c r="M166" s="82"/>
      <c r="N166" s="72"/>
    </row>
    <row r="167" spans="1:22" x14ac:dyDescent="0.25">
      <c r="A167" s="11"/>
      <c r="B167" s="27" t="s">
        <v>538</v>
      </c>
      <c r="C167" s="75"/>
      <c r="D167" s="27" t="s">
        <v>425</v>
      </c>
      <c r="E167" s="55">
        <v>4284934</v>
      </c>
      <c r="F167" s="76"/>
      <c r="G167" s="75"/>
      <c r="H167" s="27" t="s">
        <v>425</v>
      </c>
      <c r="I167" s="55">
        <v>4092585</v>
      </c>
      <c r="J167" s="76"/>
      <c r="K167" s="75"/>
      <c r="L167" s="27" t="s">
        <v>425</v>
      </c>
      <c r="M167" s="55">
        <v>2692649</v>
      </c>
      <c r="N167" s="76"/>
    </row>
    <row r="168" spans="1:22" x14ac:dyDescent="0.25">
      <c r="A168" s="11"/>
      <c r="B168" s="35" t="s">
        <v>539</v>
      </c>
      <c r="C168" s="78"/>
      <c r="D168" s="35"/>
      <c r="E168" s="78" t="s">
        <v>540</v>
      </c>
      <c r="F168" s="79" t="s">
        <v>520</v>
      </c>
      <c r="G168" s="78"/>
      <c r="H168" s="35"/>
      <c r="I168" s="78" t="s">
        <v>521</v>
      </c>
      <c r="J168" s="79"/>
      <c r="K168" s="78"/>
      <c r="L168" s="35"/>
      <c r="M168" s="78" t="s">
        <v>521</v>
      </c>
      <c r="N168" s="79"/>
    </row>
    <row r="169" spans="1:22" ht="15.75" thickBot="1" x14ac:dyDescent="0.3">
      <c r="A169" s="11"/>
      <c r="B169" s="27" t="s">
        <v>541</v>
      </c>
      <c r="C169" s="75"/>
      <c r="D169" s="83"/>
      <c r="E169" s="95" t="s">
        <v>521</v>
      </c>
      <c r="F169" s="76"/>
      <c r="G169" s="75"/>
      <c r="H169" s="83"/>
      <c r="I169" s="95" t="s">
        <v>521</v>
      </c>
      <c r="J169" s="76"/>
      <c r="K169" s="75"/>
      <c r="L169" s="83"/>
      <c r="M169" s="95" t="s">
        <v>521</v>
      </c>
      <c r="N169" s="76"/>
    </row>
    <row r="170" spans="1:22" ht="15.75" thickTop="1" x14ac:dyDescent="0.25">
      <c r="A170" s="11"/>
      <c r="B170" s="77"/>
      <c r="C170" s="77"/>
      <c r="D170" s="35"/>
      <c r="E170" s="78"/>
      <c r="F170" s="79"/>
      <c r="G170" s="77"/>
      <c r="H170" s="35"/>
      <c r="I170" s="78"/>
      <c r="J170" s="79"/>
      <c r="K170" s="77"/>
      <c r="L170" s="35"/>
      <c r="M170" s="78"/>
      <c r="N170" s="79"/>
    </row>
    <row r="171" spans="1:22" ht="30.75" thickBot="1" x14ac:dyDescent="0.3">
      <c r="A171" s="11"/>
      <c r="B171" s="27" t="s">
        <v>542</v>
      </c>
      <c r="C171" s="75"/>
      <c r="D171" s="65" t="s">
        <v>425</v>
      </c>
      <c r="E171" s="67">
        <v>4055812</v>
      </c>
      <c r="F171" s="76"/>
      <c r="G171" s="75"/>
      <c r="H171" s="65" t="s">
        <v>425</v>
      </c>
      <c r="I171" s="67">
        <v>4092585</v>
      </c>
      <c r="J171" s="76"/>
      <c r="K171" s="75"/>
      <c r="L171" s="65" t="s">
        <v>425</v>
      </c>
      <c r="M171" s="67">
        <v>2692649</v>
      </c>
      <c r="N171" s="76"/>
    </row>
  </sheetData>
  <mergeCells count="123">
    <mergeCell ref="B146:V146"/>
    <mergeCell ref="A147:A155"/>
    <mergeCell ref="B147:V147"/>
    <mergeCell ref="A156:A163"/>
    <mergeCell ref="B156:V156"/>
    <mergeCell ref="A164:A171"/>
    <mergeCell ref="B164:V164"/>
    <mergeCell ref="B74:V74"/>
    <mergeCell ref="B75:V75"/>
    <mergeCell ref="B76:V76"/>
    <mergeCell ref="B77:V77"/>
    <mergeCell ref="B131:V131"/>
    <mergeCell ref="B145:V145"/>
    <mergeCell ref="A1:A2"/>
    <mergeCell ref="B1:V1"/>
    <mergeCell ref="B2:V2"/>
    <mergeCell ref="B3:V3"/>
    <mergeCell ref="A4:A146"/>
    <mergeCell ref="B4:V4"/>
    <mergeCell ref="B5:V5"/>
    <mergeCell ref="B6:V6"/>
    <mergeCell ref="B41:V41"/>
    <mergeCell ref="B73:V73"/>
    <mergeCell ref="D159:E159"/>
    <mergeCell ref="H159:I159"/>
    <mergeCell ref="D165:E165"/>
    <mergeCell ref="H165:I165"/>
    <mergeCell ref="L165:M165"/>
    <mergeCell ref="D166:E166"/>
    <mergeCell ref="H166:I166"/>
    <mergeCell ref="L166:M166"/>
    <mergeCell ref="C157:C158"/>
    <mergeCell ref="D157:E158"/>
    <mergeCell ref="F157:F158"/>
    <mergeCell ref="G157:G158"/>
    <mergeCell ref="H157:I158"/>
    <mergeCell ref="J157:J158"/>
    <mergeCell ref="D150:E150"/>
    <mergeCell ref="H150:I150"/>
    <mergeCell ref="L150:M150"/>
    <mergeCell ref="P150:Q150"/>
    <mergeCell ref="D151:E151"/>
    <mergeCell ref="H151:I151"/>
    <mergeCell ref="L151:M151"/>
    <mergeCell ref="P151:Q151"/>
    <mergeCell ref="D148:I148"/>
    <mergeCell ref="L148:Q148"/>
    <mergeCell ref="D149:E149"/>
    <mergeCell ref="H149:I149"/>
    <mergeCell ref="L149:M149"/>
    <mergeCell ref="P149:Q149"/>
    <mergeCell ref="G134:H134"/>
    <mergeCell ref="K134:L134"/>
    <mergeCell ref="O134:P134"/>
    <mergeCell ref="G135:H135"/>
    <mergeCell ref="K135:L135"/>
    <mergeCell ref="O135:P135"/>
    <mergeCell ref="G132:H132"/>
    <mergeCell ref="K132:L132"/>
    <mergeCell ref="O132:P132"/>
    <mergeCell ref="G133:H133"/>
    <mergeCell ref="K133:L133"/>
    <mergeCell ref="O133:P133"/>
    <mergeCell ref="D80:E80"/>
    <mergeCell ref="H80:I80"/>
    <mergeCell ref="L80:M80"/>
    <mergeCell ref="P80:Q80"/>
    <mergeCell ref="T80:U80"/>
    <mergeCell ref="D81:E81"/>
    <mergeCell ref="H81:I81"/>
    <mergeCell ref="L81:M81"/>
    <mergeCell ref="P81:Q81"/>
    <mergeCell ref="T81:U81"/>
    <mergeCell ref="D78:E78"/>
    <mergeCell ref="H78:I78"/>
    <mergeCell ref="L78:M78"/>
    <mergeCell ref="P78:Q78"/>
    <mergeCell ref="T78:U78"/>
    <mergeCell ref="D79:E79"/>
    <mergeCell ref="H79:I79"/>
    <mergeCell ref="L79:M79"/>
    <mergeCell ref="P79:Q79"/>
    <mergeCell ref="T79:U79"/>
    <mergeCell ref="D43:E43"/>
    <mergeCell ref="H43:I43"/>
    <mergeCell ref="L43:M43"/>
    <mergeCell ref="P43:Q43"/>
    <mergeCell ref="T43:U43"/>
    <mergeCell ref="D44:E44"/>
    <mergeCell ref="H44:I44"/>
    <mergeCell ref="L44:M44"/>
    <mergeCell ref="P44:Q44"/>
    <mergeCell ref="T44:U44"/>
    <mergeCell ref="D11:E11"/>
    <mergeCell ref="H11:I11"/>
    <mergeCell ref="L11:M11"/>
    <mergeCell ref="P11:Q11"/>
    <mergeCell ref="T11:U11"/>
    <mergeCell ref="D42:E42"/>
    <mergeCell ref="H42:I42"/>
    <mergeCell ref="L42:M42"/>
    <mergeCell ref="P42:Q42"/>
    <mergeCell ref="T42:U42"/>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9.7109375" bestFit="1" customWidth="1"/>
    <col min="4" max="4" width="2" bestFit="1" customWidth="1"/>
    <col min="5" max="5" width="11.140625" bestFit="1" customWidth="1"/>
    <col min="6" max="6" width="6" bestFit="1" customWidth="1"/>
    <col min="7" max="7" width="2.5703125" bestFit="1" customWidth="1"/>
    <col min="9" max="9" width="2" bestFit="1" customWidth="1"/>
    <col min="10" max="10" width="11.140625" bestFit="1" customWidth="1"/>
    <col min="13" max="13" width="2" bestFit="1" customWidth="1"/>
    <col min="14" max="14" width="11.140625" bestFit="1" customWidth="1"/>
  </cols>
  <sheetData>
    <row r="1" spans="1:15" ht="15" customHeight="1" x14ac:dyDescent="0.25">
      <c r="A1" s="9" t="s">
        <v>1049</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3" t="s">
        <v>546</v>
      </c>
      <c r="B3" s="10" t="s">
        <v>8</v>
      </c>
      <c r="C3" s="10"/>
      <c r="D3" s="10"/>
      <c r="E3" s="10"/>
      <c r="F3" s="10"/>
      <c r="G3" s="10"/>
      <c r="H3" s="10"/>
      <c r="I3" s="10"/>
      <c r="J3" s="10"/>
      <c r="K3" s="10"/>
      <c r="L3" s="10"/>
      <c r="M3" s="10"/>
      <c r="N3" s="10"/>
      <c r="O3" s="10"/>
    </row>
    <row r="4" spans="1:15" ht="15" customHeight="1" x14ac:dyDescent="0.25">
      <c r="A4" s="11" t="s">
        <v>1050</v>
      </c>
      <c r="B4" s="10" t="s">
        <v>8</v>
      </c>
      <c r="C4" s="10"/>
      <c r="D4" s="10"/>
      <c r="E4" s="10"/>
      <c r="F4" s="10"/>
      <c r="G4" s="10"/>
      <c r="H4" s="10"/>
      <c r="I4" s="10"/>
      <c r="J4" s="10"/>
      <c r="K4" s="10"/>
      <c r="L4" s="10"/>
      <c r="M4" s="10"/>
      <c r="N4" s="10"/>
      <c r="O4" s="10"/>
    </row>
    <row r="5" spans="1:15" ht="15.75" thickBot="1" x14ac:dyDescent="0.3">
      <c r="A5" s="11"/>
      <c r="B5" s="4"/>
      <c r="C5" s="81" t="s">
        <v>556</v>
      </c>
      <c r="D5" s="81"/>
      <c r="E5" s="81"/>
      <c r="F5" s="81"/>
      <c r="G5" s="72"/>
      <c r="H5" s="4"/>
      <c r="I5" s="81" t="s">
        <v>557</v>
      </c>
      <c r="J5" s="81"/>
      <c r="K5" s="81"/>
      <c r="L5" s="81"/>
      <c r="M5" s="81"/>
      <c r="N5" s="81"/>
      <c r="O5" s="72"/>
    </row>
    <row r="6" spans="1:15" ht="16.5" thickTop="1" thickBot="1" x14ac:dyDescent="0.3">
      <c r="A6" s="11"/>
      <c r="B6" s="100" t="s">
        <v>558</v>
      </c>
      <c r="C6" s="73" t="s">
        <v>380</v>
      </c>
      <c r="D6" s="4"/>
      <c r="E6" s="104" t="s">
        <v>381</v>
      </c>
      <c r="F6" s="104"/>
      <c r="G6" s="72"/>
      <c r="H6" s="4"/>
      <c r="I6" s="104">
        <v>2013</v>
      </c>
      <c r="J6" s="104"/>
      <c r="K6" s="72"/>
      <c r="L6" s="4"/>
      <c r="M6" s="104">
        <v>2012</v>
      </c>
      <c r="N6" s="104"/>
      <c r="O6" s="72"/>
    </row>
    <row r="7" spans="1:15" ht="15.75" thickTop="1" x14ac:dyDescent="0.25">
      <c r="A7" s="11"/>
      <c r="B7" s="4"/>
      <c r="C7" s="4"/>
      <c r="D7" s="4"/>
      <c r="E7" s="82"/>
      <c r="F7" s="82"/>
      <c r="G7" s="72"/>
      <c r="H7" s="4"/>
      <c r="I7" s="82"/>
      <c r="J7" s="82"/>
      <c r="K7" s="72"/>
      <c r="L7" s="4"/>
      <c r="M7" s="82"/>
      <c r="N7" s="82"/>
      <c r="O7" s="72"/>
    </row>
    <row r="8" spans="1:15" ht="30" x14ac:dyDescent="0.25">
      <c r="A8" s="11"/>
      <c r="B8" s="74" t="s">
        <v>559</v>
      </c>
      <c r="C8" s="101">
        <v>42767</v>
      </c>
      <c r="D8" s="75"/>
      <c r="E8" s="105" t="s">
        <v>386</v>
      </c>
      <c r="F8" s="105"/>
      <c r="G8" s="76"/>
      <c r="H8" s="75"/>
      <c r="I8" s="27" t="s">
        <v>425</v>
      </c>
      <c r="J8" s="55">
        <v>10799401</v>
      </c>
      <c r="K8" s="76"/>
      <c r="L8" s="75"/>
      <c r="M8" s="27" t="s">
        <v>425</v>
      </c>
      <c r="N8" s="55">
        <v>11112757</v>
      </c>
      <c r="O8" s="76"/>
    </row>
    <row r="9" spans="1:15" x14ac:dyDescent="0.25">
      <c r="A9" s="11"/>
      <c r="B9" s="77" t="s">
        <v>226</v>
      </c>
      <c r="C9" s="102">
        <v>44287</v>
      </c>
      <c r="D9" s="78"/>
      <c r="E9" s="35"/>
      <c r="F9" s="78">
        <v>5.125</v>
      </c>
      <c r="G9" s="79" t="s">
        <v>445</v>
      </c>
      <c r="H9" s="78"/>
      <c r="I9" s="35"/>
      <c r="J9" s="59">
        <v>9124838</v>
      </c>
      <c r="K9" s="79"/>
      <c r="L9" s="78"/>
      <c r="M9" s="35"/>
      <c r="N9" s="59">
        <v>9275010</v>
      </c>
      <c r="O9" s="79"/>
    </row>
    <row r="10" spans="1:15" x14ac:dyDescent="0.25">
      <c r="A10" s="11"/>
      <c r="B10" s="74" t="s">
        <v>243</v>
      </c>
      <c r="C10" s="101">
        <v>43435</v>
      </c>
      <c r="D10" s="75"/>
      <c r="E10" s="27"/>
      <c r="F10" s="75">
        <v>6.8</v>
      </c>
      <c r="G10" s="76" t="s">
        <v>445</v>
      </c>
      <c r="H10" s="75"/>
      <c r="I10" s="27"/>
      <c r="J10" s="75" t="s">
        <v>521</v>
      </c>
      <c r="K10" s="76"/>
      <c r="L10" s="75"/>
      <c r="M10" s="27"/>
      <c r="N10" s="55">
        <v>2894029</v>
      </c>
      <c r="O10" s="76"/>
    </row>
    <row r="11" spans="1:15" ht="15" customHeight="1" x14ac:dyDescent="0.25">
      <c r="A11" s="11"/>
      <c r="B11" s="77" t="s">
        <v>560</v>
      </c>
      <c r="C11" s="102">
        <v>42062</v>
      </c>
      <c r="D11" s="78"/>
      <c r="E11" s="106" t="s">
        <v>561</v>
      </c>
      <c r="F11" s="106"/>
      <c r="G11" s="79"/>
      <c r="H11" s="78"/>
      <c r="I11" s="35"/>
      <c r="J11" s="59">
        <v>7089610</v>
      </c>
      <c r="K11" s="79"/>
      <c r="L11" s="78"/>
      <c r="M11" s="35"/>
      <c r="N11" s="59">
        <v>7376497</v>
      </c>
      <c r="O11" s="79"/>
    </row>
    <row r="12" spans="1:15" x14ac:dyDescent="0.25">
      <c r="A12" s="11"/>
      <c r="B12" s="74" t="s">
        <v>251</v>
      </c>
      <c r="C12" s="101">
        <v>42767</v>
      </c>
      <c r="D12" s="75"/>
      <c r="E12" s="27"/>
      <c r="F12" s="75">
        <v>5.7850000000000001</v>
      </c>
      <c r="G12" s="76" t="s">
        <v>445</v>
      </c>
      <c r="H12" s="75"/>
      <c r="I12" s="27"/>
      <c r="J12" s="55">
        <v>10345239</v>
      </c>
      <c r="K12" s="76"/>
      <c r="L12" s="75"/>
      <c r="M12" s="27"/>
      <c r="N12" s="55">
        <v>10539333</v>
      </c>
      <c r="O12" s="76"/>
    </row>
    <row r="13" spans="1:15" x14ac:dyDescent="0.25">
      <c r="A13" s="11"/>
      <c r="B13" s="77" t="s">
        <v>255</v>
      </c>
      <c r="C13" s="102">
        <v>43435</v>
      </c>
      <c r="D13" s="78"/>
      <c r="E13" s="35"/>
      <c r="F13" s="78">
        <v>6.8</v>
      </c>
      <c r="G13" s="79" t="s">
        <v>445</v>
      </c>
      <c r="H13" s="78"/>
      <c r="I13" s="35"/>
      <c r="J13" s="78" t="s">
        <v>521</v>
      </c>
      <c r="K13" s="79"/>
      <c r="L13" s="78"/>
      <c r="M13" s="35"/>
      <c r="N13" s="59">
        <v>2894029</v>
      </c>
      <c r="O13" s="79"/>
    </row>
    <row r="14" spans="1:15" ht="15" customHeight="1" x14ac:dyDescent="0.25">
      <c r="A14" s="11"/>
      <c r="B14" s="74" t="s">
        <v>261</v>
      </c>
      <c r="C14" s="101">
        <v>43340</v>
      </c>
      <c r="D14" s="75"/>
      <c r="E14" s="105" t="s">
        <v>562</v>
      </c>
      <c r="F14" s="105"/>
      <c r="G14" s="76"/>
      <c r="H14" s="75"/>
      <c r="I14" s="27"/>
      <c r="J14" s="55">
        <v>1288149</v>
      </c>
      <c r="K14" s="76"/>
      <c r="L14" s="75"/>
      <c r="M14" s="27"/>
      <c r="N14" s="55">
        <v>1573968</v>
      </c>
      <c r="O14" s="76"/>
    </row>
    <row r="15" spans="1:15" x14ac:dyDescent="0.25">
      <c r="A15" s="11"/>
      <c r="B15" s="77" t="s">
        <v>264</v>
      </c>
      <c r="C15" s="102">
        <v>42979</v>
      </c>
      <c r="D15" s="78"/>
      <c r="E15" s="35"/>
      <c r="F15" s="78">
        <v>6.1749999999999998</v>
      </c>
      <c r="G15" s="79" t="s">
        <v>445</v>
      </c>
      <c r="H15" s="78"/>
      <c r="I15" s="35"/>
      <c r="J15" s="59">
        <v>9578574</v>
      </c>
      <c r="K15" s="79"/>
      <c r="L15" s="78"/>
      <c r="M15" s="35"/>
      <c r="N15" s="59">
        <v>9738702</v>
      </c>
      <c r="O15" s="79"/>
    </row>
    <row r="16" spans="1:15" x14ac:dyDescent="0.25">
      <c r="A16" s="11"/>
      <c r="B16" s="27" t="s">
        <v>294</v>
      </c>
      <c r="C16" s="101">
        <v>43831</v>
      </c>
      <c r="D16" s="75"/>
      <c r="E16" s="27"/>
      <c r="F16" s="75">
        <v>5.94</v>
      </c>
      <c r="G16" s="76" t="s">
        <v>445</v>
      </c>
      <c r="H16" s="75"/>
      <c r="I16" s="27"/>
      <c r="J16" s="55">
        <v>7527426</v>
      </c>
      <c r="K16" s="76"/>
      <c r="L16" s="75"/>
      <c r="M16" s="27"/>
      <c r="N16" s="55">
        <v>7694260</v>
      </c>
      <c r="O16" s="76"/>
    </row>
    <row r="17" spans="1:15" x14ac:dyDescent="0.25">
      <c r="A17" s="11"/>
      <c r="B17" s="77" t="s">
        <v>563</v>
      </c>
      <c r="C17" s="102">
        <v>43522</v>
      </c>
      <c r="D17" s="78"/>
      <c r="E17" s="35"/>
      <c r="F17" s="78">
        <v>4.8899999999999997</v>
      </c>
      <c r="G17" s="79" t="s">
        <v>445</v>
      </c>
      <c r="H17" s="78"/>
      <c r="I17" s="35"/>
      <c r="J17" s="59">
        <v>891382</v>
      </c>
      <c r="K17" s="79"/>
      <c r="L17" s="78"/>
      <c r="M17" s="35"/>
      <c r="N17" s="59">
        <v>1044107</v>
      </c>
      <c r="O17" s="79"/>
    </row>
    <row r="18" spans="1:15" x14ac:dyDescent="0.25">
      <c r="A18" s="11"/>
      <c r="B18" s="27" t="s">
        <v>314</v>
      </c>
      <c r="C18" s="101">
        <v>43831</v>
      </c>
      <c r="D18" s="75"/>
      <c r="E18" s="27"/>
      <c r="F18" s="75">
        <v>5.94</v>
      </c>
      <c r="G18" s="76" t="s">
        <v>445</v>
      </c>
      <c r="H18" s="75"/>
      <c r="I18" s="27"/>
      <c r="J18" s="55">
        <v>6012690</v>
      </c>
      <c r="K18" s="76"/>
      <c r="L18" s="75"/>
      <c r="M18" s="27"/>
      <c r="N18" s="55">
        <v>6145953</v>
      </c>
      <c r="O18" s="76"/>
    </row>
    <row r="19" spans="1:15" x14ac:dyDescent="0.25">
      <c r="A19" s="11"/>
      <c r="B19" s="74" t="s">
        <v>564</v>
      </c>
      <c r="C19" s="101">
        <v>43252</v>
      </c>
      <c r="D19" s="75"/>
      <c r="E19" s="27"/>
      <c r="F19" s="75">
        <v>4</v>
      </c>
      <c r="G19" s="76" t="s">
        <v>445</v>
      </c>
      <c r="H19" s="75"/>
      <c r="I19" s="27"/>
      <c r="J19" s="55">
        <v>6711306</v>
      </c>
      <c r="K19" s="76"/>
      <c r="L19" s="75"/>
      <c r="M19" s="27"/>
      <c r="N19" s="55">
        <v>6968277</v>
      </c>
      <c r="O19" s="76"/>
    </row>
    <row r="20" spans="1:15" x14ac:dyDescent="0.25">
      <c r="A20" s="11"/>
      <c r="B20" s="35" t="s">
        <v>565</v>
      </c>
      <c r="C20" s="102">
        <v>43800</v>
      </c>
      <c r="D20" s="78"/>
      <c r="E20" s="35"/>
      <c r="F20" s="78">
        <v>5.75</v>
      </c>
      <c r="G20" s="79" t="s">
        <v>445</v>
      </c>
      <c r="H20" s="78"/>
      <c r="I20" s="35"/>
      <c r="J20" s="59">
        <v>2702771</v>
      </c>
      <c r="K20" s="79"/>
      <c r="L20" s="78"/>
      <c r="M20" s="35"/>
      <c r="N20" s="59">
        <v>2764752</v>
      </c>
      <c r="O20" s="79"/>
    </row>
    <row r="21" spans="1:15" x14ac:dyDescent="0.25">
      <c r="A21" s="11"/>
      <c r="B21" s="27" t="s">
        <v>566</v>
      </c>
      <c r="C21" s="101">
        <v>44562</v>
      </c>
      <c r="D21" s="75"/>
      <c r="E21" s="27"/>
      <c r="F21" s="75">
        <v>4.25</v>
      </c>
      <c r="G21" s="76" t="s">
        <v>445</v>
      </c>
      <c r="H21" s="75"/>
      <c r="I21" s="27"/>
      <c r="J21" s="55">
        <v>14964116</v>
      </c>
      <c r="K21" s="76"/>
      <c r="L21" s="75"/>
      <c r="M21" s="27"/>
      <c r="N21" s="55">
        <v>15236831</v>
      </c>
      <c r="O21" s="76"/>
    </row>
    <row r="22" spans="1:15" x14ac:dyDescent="0.25">
      <c r="A22" s="11"/>
      <c r="B22" s="35" t="s">
        <v>566</v>
      </c>
      <c r="C22" s="102">
        <v>44901</v>
      </c>
      <c r="D22" s="78"/>
      <c r="E22" s="35"/>
      <c r="F22" s="78">
        <v>4.75</v>
      </c>
      <c r="G22" s="79" t="s">
        <v>445</v>
      </c>
      <c r="H22" s="78"/>
      <c r="I22" s="35"/>
      <c r="J22" s="59">
        <v>7675595</v>
      </c>
      <c r="K22" s="79"/>
      <c r="L22" s="78"/>
      <c r="M22" s="35"/>
      <c r="N22" s="78" t="s">
        <v>521</v>
      </c>
      <c r="O22" s="79"/>
    </row>
    <row r="23" spans="1:15" ht="15" customHeight="1" x14ac:dyDescent="0.25">
      <c r="A23" s="11"/>
      <c r="B23" s="27" t="s">
        <v>567</v>
      </c>
      <c r="C23" s="101">
        <v>42948</v>
      </c>
      <c r="D23" s="75"/>
      <c r="E23" s="105" t="s">
        <v>568</v>
      </c>
      <c r="F23" s="105"/>
      <c r="G23" s="76"/>
      <c r="H23" s="75"/>
      <c r="I23" s="27"/>
      <c r="J23" s="55">
        <v>12909520</v>
      </c>
      <c r="K23" s="76"/>
      <c r="L23" s="75"/>
      <c r="M23" s="27"/>
      <c r="N23" s="55">
        <v>13612847</v>
      </c>
      <c r="O23" s="76"/>
    </row>
    <row r="24" spans="1:15" ht="15.75" thickBot="1" x14ac:dyDescent="0.3">
      <c r="A24" s="11"/>
      <c r="B24" s="77" t="s">
        <v>569</v>
      </c>
      <c r="C24" s="102">
        <v>44986</v>
      </c>
      <c r="D24" s="78"/>
      <c r="E24" s="35"/>
      <c r="F24" s="78">
        <v>4.0650000000000004</v>
      </c>
      <c r="G24" s="79" t="s">
        <v>445</v>
      </c>
      <c r="H24" s="78"/>
      <c r="I24" s="85"/>
      <c r="J24" s="63">
        <v>53019327</v>
      </c>
      <c r="K24" s="79"/>
      <c r="L24" s="78"/>
      <c r="M24" s="85"/>
      <c r="N24" s="89" t="s">
        <v>521</v>
      </c>
      <c r="O24" s="79"/>
    </row>
    <row r="25" spans="1:15" ht="16.5" thickTop="1" thickBot="1" x14ac:dyDescent="0.3">
      <c r="A25" s="11"/>
      <c r="B25" s="103" t="s">
        <v>570</v>
      </c>
      <c r="C25" s="74" t="s">
        <v>571</v>
      </c>
      <c r="D25" s="74"/>
      <c r="E25" s="27"/>
      <c r="F25" s="75"/>
      <c r="G25" s="76"/>
      <c r="H25" s="75"/>
      <c r="I25" s="65" t="s">
        <v>425</v>
      </c>
      <c r="J25" s="67">
        <v>160639944</v>
      </c>
      <c r="K25" s="76"/>
      <c r="L25" s="75"/>
      <c r="M25" s="65" t="s">
        <v>425</v>
      </c>
      <c r="N25" s="67">
        <v>108871352</v>
      </c>
      <c r="O25" s="76"/>
    </row>
    <row r="26" spans="1:15" ht="15.75" thickTop="1" x14ac:dyDescent="0.25">
      <c r="A26" s="11" t="s">
        <v>1051</v>
      </c>
      <c r="B26" s="10" t="s">
        <v>8</v>
      </c>
      <c r="C26" s="10"/>
      <c r="D26" s="10"/>
      <c r="E26" s="10"/>
      <c r="F26" s="10"/>
      <c r="G26" s="10"/>
      <c r="H26" s="10"/>
      <c r="I26" s="10"/>
      <c r="J26" s="10"/>
      <c r="K26" s="10"/>
      <c r="L26" s="10"/>
      <c r="M26" s="10"/>
      <c r="N26" s="10"/>
      <c r="O26" s="10"/>
    </row>
    <row r="27" spans="1:15" x14ac:dyDescent="0.25">
      <c r="A27" s="11"/>
      <c r="B27" s="10"/>
      <c r="C27" s="10"/>
      <c r="D27" s="10"/>
      <c r="E27" s="10"/>
      <c r="F27" s="10"/>
      <c r="G27" s="10"/>
      <c r="H27" s="10"/>
      <c r="I27" s="10"/>
      <c r="J27" s="10"/>
      <c r="K27" s="10"/>
      <c r="L27" s="10"/>
      <c r="M27" s="10"/>
      <c r="N27" s="10"/>
      <c r="O27" s="10"/>
    </row>
    <row r="28" spans="1:15" ht="15.75" thickBot="1" x14ac:dyDescent="0.3">
      <c r="A28" s="11"/>
      <c r="B28" s="73" t="s">
        <v>586</v>
      </c>
      <c r="C28" s="22"/>
      <c r="D28" s="49"/>
      <c r="E28" s="49"/>
      <c r="F28" s="72"/>
    </row>
    <row r="29" spans="1:15" ht="15.75" thickTop="1" x14ac:dyDescent="0.25">
      <c r="A29" s="11"/>
      <c r="B29" s="31">
        <v>2014</v>
      </c>
      <c r="C29" s="75"/>
      <c r="D29" s="27" t="s">
        <v>425</v>
      </c>
      <c r="E29" s="55">
        <v>4434099</v>
      </c>
      <c r="F29" s="76"/>
    </row>
    <row r="30" spans="1:15" x14ac:dyDescent="0.25">
      <c r="A30" s="11"/>
      <c r="B30" s="39">
        <v>2015</v>
      </c>
      <c r="C30" s="78"/>
      <c r="D30" s="35"/>
      <c r="E30" s="59">
        <v>11089066</v>
      </c>
      <c r="F30" s="79"/>
    </row>
    <row r="31" spans="1:15" x14ac:dyDescent="0.25">
      <c r="A31" s="11"/>
      <c r="B31" s="31">
        <v>2016</v>
      </c>
      <c r="C31" s="75"/>
      <c r="D31" s="27"/>
      <c r="E31" s="55">
        <v>4429688</v>
      </c>
      <c r="F31" s="76"/>
    </row>
    <row r="32" spans="1:15" x14ac:dyDescent="0.25">
      <c r="A32" s="11"/>
      <c r="B32" s="39">
        <v>2017</v>
      </c>
      <c r="C32" s="78"/>
      <c r="D32" s="35"/>
      <c r="E32" s="59">
        <v>42382196</v>
      </c>
      <c r="F32" s="79"/>
    </row>
    <row r="33" spans="1:6" x14ac:dyDescent="0.25">
      <c r="A33" s="11"/>
      <c r="B33" s="31">
        <v>2018</v>
      </c>
      <c r="C33" s="75"/>
      <c r="D33" s="27"/>
      <c r="E33" s="55">
        <v>7530449</v>
      </c>
      <c r="F33" s="76"/>
    </row>
    <row r="34" spans="1:6" ht="15.75" thickBot="1" x14ac:dyDescent="0.3">
      <c r="A34" s="11"/>
      <c r="B34" s="39" t="s">
        <v>587</v>
      </c>
      <c r="C34" s="78"/>
      <c r="D34" s="85"/>
      <c r="E34" s="63">
        <v>90774446</v>
      </c>
      <c r="F34" s="79"/>
    </row>
    <row r="35" spans="1:6" ht="15.75" thickTop="1" x14ac:dyDescent="0.25">
      <c r="A35" s="11"/>
      <c r="B35" s="74"/>
      <c r="C35" s="75"/>
      <c r="D35" s="27"/>
      <c r="E35" s="75"/>
      <c r="F35" s="76"/>
    </row>
    <row r="36" spans="1:6" ht="15.75" thickBot="1" x14ac:dyDescent="0.3">
      <c r="A36" s="11"/>
      <c r="B36" s="39" t="s">
        <v>139</v>
      </c>
      <c r="C36" s="78"/>
      <c r="D36" s="86" t="s">
        <v>425</v>
      </c>
      <c r="E36" s="87">
        <v>160639944</v>
      </c>
      <c r="F36" s="79"/>
    </row>
  </sheetData>
  <mergeCells count="22">
    <mergeCell ref="B4:O4"/>
    <mergeCell ref="A26:A36"/>
    <mergeCell ref="B26:O26"/>
    <mergeCell ref="B27:O27"/>
    <mergeCell ref="E8:F8"/>
    <mergeCell ref="E11:F11"/>
    <mergeCell ref="E14:F14"/>
    <mergeCell ref="E23:F23"/>
    <mergeCell ref="D28:E28"/>
    <mergeCell ref="A1:A2"/>
    <mergeCell ref="B1:O1"/>
    <mergeCell ref="B2:O2"/>
    <mergeCell ref="B3:O3"/>
    <mergeCell ref="A4:A25"/>
    <mergeCell ref="C5:F5"/>
    <mergeCell ref="I5:N5"/>
    <mergeCell ref="E6:F6"/>
    <mergeCell ref="I6:J6"/>
    <mergeCell ref="M6:N6"/>
    <mergeCell ref="E7:F7"/>
    <mergeCell ref="I7:J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29.28515625" bestFit="1" customWidth="1"/>
    <col min="4" max="5" width="10.42578125" customWidth="1"/>
    <col min="6" max="6" width="2.5703125" bestFit="1" customWidth="1"/>
    <col min="8" max="8" width="3" customWidth="1"/>
    <col min="9" max="9" width="13.7109375" customWidth="1"/>
    <col min="10" max="10" width="2.5703125" bestFit="1" customWidth="1"/>
    <col min="13" max="13" width="7.5703125" bestFit="1" customWidth="1"/>
    <col min="14" max="14" width="2.5703125" bestFit="1" customWidth="1"/>
    <col min="15" max="15" width="14.7109375" bestFit="1" customWidth="1"/>
    <col min="16" max="16" width="2.42578125" customWidth="1"/>
    <col min="17" max="17" width="7.7109375" customWidth="1"/>
    <col min="18" max="18" width="1.7109375" bestFit="1" customWidth="1"/>
    <col min="21" max="21" width="7.5703125" bestFit="1" customWidth="1"/>
    <col min="22" max="22" width="1.7109375" bestFit="1" customWidth="1"/>
    <col min="24" max="24" width="2.42578125" customWidth="1"/>
    <col min="25" max="25" width="7.7109375" customWidth="1"/>
    <col min="26" max="26" width="1.7109375" bestFit="1" customWidth="1"/>
  </cols>
  <sheetData>
    <row r="1" spans="1:26" ht="15" customHeight="1" x14ac:dyDescent="0.25">
      <c r="A1" s="9" t="s">
        <v>105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88</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53</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4"/>
      <c r="C5" s="4"/>
      <c r="D5" s="81">
        <v>2013</v>
      </c>
      <c r="E5" s="81"/>
      <c r="F5" s="72"/>
      <c r="G5" s="4"/>
      <c r="H5" s="81">
        <v>2012</v>
      </c>
      <c r="I5" s="81"/>
      <c r="J5" s="72"/>
      <c r="K5" s="4"/>
      <c r="L5" s="81">
        <v>2011</v>
      </c>
      <c r="M5" s="81"/>
      <c r="N5" s="72"/>
    </row>
    <row r="6" spans="1:26" ht="15.75" thickTop="1" x14ac:dyDescent="0.25">
      <c r="A6" s="11"/>
      <c r="B6" s="4"/>
      <c r="C6" s="4"/>
      <c r="D6" s="82"/>
      <c r="E6" s="82"/>
      <c r="F6" s="72"/>
      <c r="G6" s="4"/>
      <c r="H6" s="82"/>
      <c r="I6" s="82"/>
      <c r="J6" s="72"/>
      <c r="K6" s="4"/>
      <c r="L6" s="82"/>
      <c r="M6" s="82"/>
      <c r="N6" s="72"/>
    </row>
    <row r="7" spans="1:26" x14ac:dyDescent="0.25">
      <c r="A7" s="11"/>
      <c r="B7" s="74" t="s">
        <v>606</v>
      </c>
      <c r="C7" s="75"/>
      <c r="D7" s="27"/>
      <c r="E7" s="75">
        <v>6.67</v>
      </c>
      <c r="F7" s="76" t="s">
        <v>445</v>
      </c>
      <c r="G7" s="75"/>
      <c r="H7" s="27"/>
      <c r="I7" s="75">
        <v>7.08</v>
      </c>
      <c r="J7" s="76" t="s">
        <v>445</v>
      </c>
      <c r="K7" s="75"/>
      <c r="L7" s="27"/>
      <c r="M7" s="75">
        <v>7</v>
      </c>
      <c r="N7" s="76" t="s">
        <v>445</v>
      </c>
    </row>
    <row r="8" spans="1:26" x14ac:dyDescent="0.25">
      <c r="A8" s="11"/>
      <c r="B8" s="77" t="s">
        <v>607</v>
      </c>
      <c r="C8" s="78"/>
      <c r="D8" s="35"/>
      <c r="E8" s="78">
        <v>32.369999999999997</v>
      </c>
      <c r="F8" s="79" t="s">
        <v>445</v>
      </c>
      <c r="G8" s="78"/>
      <c r="H8" s="35"/>
      <c r="I8" s="78">
        <v>26.19</v>
      </c>
      <c r="J8" s="79" t="s">
        <v>445</v>
      </c>
      <c r="K8" s="78"/>
      <c r="L8" s="35"/>
      <c r="M8" s="78">
        <v>24.81</v>
      </c>
      <c r="N8" s="79" t="s">
        <v>445</v>
      </c>
    </row>
    <row r="9" spans="1:26" x14ac:dyDescent="0.25">
      <c r="A9" s="11"/>
      <c r="B9" s="74" t="s">
        <v>608</v>
      </c>
      <c r="C9" s="75"/>
      <c r="D9" s="27"/>
      <c r="E9" s="75">
        <v>1.96</v>
      </c>
      <c r="F9" s="76" t="s">
        <v>445</v>
      </c>
      <c r="G9" s="75"/>
      <c r="H9" s="27"/>
      <c r="I9" s="75">
        <v>1.1100000000000001</v>
      </c>
      <c r="J9" s="76" t="s">
        <v>445</v>
      </c>
      <c r="K9" s="75"/>
      <c r="L9" s="27"/>
      <c r="M9" s="75">
        <v>2.46</v>
      </c>
      <c r="N9" s="76" t="s">
        <v>445</v>
      </c>
    </row>
    <row r="10" spans="1:26" x14ac:dyDescent="0.25">
      <c r="A10" s="11"/>
      <c r="B10" s="77" t="s">
        <v>609</v>
      </c>
      <c r="C10" s="78"/>
      <c r="D10" s="35"/>
      <c r="E10" s="78">
        <v>8</v>
      </c>
      <c r="F10" s="79"/>
      <c r="G10" s="78"/>
      <c r="H10" s="35"/>
      <c r="I10" s="78">
        <v>8</v>
      </c>
      <c r="J10" s="79"/>
      <c r="K10" s="78"/>
      <c r="L10" s="35"/>
      <c r="M10" s="78">
        <v>8</v>
      </c>
      <c r="N10" s="79"/>
    </row>
    <row r="11" spans="1:26" x14ac:dyDescent="0.25">
      <c r="A11" s="11"/>
      <c r="B11" s="74" t="s">
        <v>610</v>
      </c>
      <c r="C11" s="75"/>
      <c r="D11" s="27"/>
      <c r="E11" s="75" t="s">
        <v>521</v>
      </c>
      <c r="F11" s="76"/>
      <c r="G11" s="75"/>
      <c r="H11" s="27"/>
      <c r="I11" s="75" t="s">
        <v>521</v>
      </c>
      <c r="J11" s="76"/>
      <c r="K11" s="75"/>
      <c r="L11" s="27"/>
      <c r="M11" s="75" t="s">
        <v>521</v>
      </c>
      <c r="N11" s="76"/>
    </row>
    <row r="12" spans="1:26" ht="15" customHeight="1" x14ac:dyDescent="0.25">
      <c r="A12" s="11" t="s">
        <v>1054</v>
      </c>
      <c r="B12" s="10" t="s">
        <v>8</v>
      </c>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15.75" thickBot="1" x14ac:dyDescent="0.3">
      <c r="A13" s="11"/>
      <c r="B13" s="4"/>
      <c r="C13" s="4"/>
      <c r="D13" s="81">
        <v>2013</v>
      </c>
      <c r="E13" s="81"/>
      <c r="F13" s="81"/>
      <c r="G13" s="81"/>
      <c r="H13" s="81"/>
      <c r="I13" s="81"/>
      <c r="J13" s="72"/>
      <c r="K13" s="4"/>
      <c r="L13" s="81">
        <v>2012</v>
      </c>
      <c r="M13" s="81"/>
      <c r="N13" s="81"/>
      <c r="O13" s="81"/>
      <c r="P13" s="81"/>
      <c r="Q13" s="81"/>
      <c r="R13" s="81"/>
      <c r="S13" s="4"/>
      <c r="T13" s="81">
        <v>2011</v>
      </c>
      <c r="U13" s="81"/>
      <c r="V13" s="81"/>
      <c r="W13" s="81"/>
      <c r="X13" s="81"/>
      <c r="Y13" s="81"/>
      <c r="Z13" s="81"/>
    </row>
    <row r="14" spans="1:26" ht="15.75" thickTop="1" x14ac:dyDescent="0.25">
      <c r="A14" s="11"/>
      <c r="B14" s="4"/>
      <c r="C14" s="4"/>
      <c r="D14" s="82"/>
      <c r="E14" s="82"/>
      <c r="F14" s="72"/>
      <c r="G14" s="4"/>
      <c r="H14" s="91" t="s">
        <v>613</v>
      </c>
      <c r="I14" s="91"/>
      <c r="J14" s="72"/>
      <c r="K14" s="4"/>
      <c r="L14" s="82"/>
      <c r="M14" s="82"/>
      <c r="N14" s="72"/>
      <c r="O14" s="4"/>
      <c r="P14" s="91" t="s">
        <v>613</v>
      </c>
      <c r="Q14" s="91"/>
      <c r="R14" s="72"/>
      <c r="S14" s="4"/>
      <c r="T14" s="82"/>
      <c r="U14" s="82"/>
      <c r="V14" s="72"/>
      <c r="W14" s="4"/>
      <c r="X14" s="91" t="s">
        <v>613</v>
      </c>
      <c r="Y14" s="91"/>
      <c r="Z14" s="72"/>
    </row>
    <row r="15" spans="1:26" ht="15" customHeight="1" x14ac:dyDescent="0.25">
      <c r="A15" s="11"/>
      <c r="B15" s="4"/>
      <c r="C15" s="4"/>
      <c r="D15" s="10"/>
      <c r="E15" s="10"/>
      <c r="F15" s="72"/>
      <c r="G15" s="4"/>
      <c r="H15" s="80" t="s">
        <v>614</v>
      </c>
      <c r="I15" s="80"/>
      <c r="J15" s="72"/>
      <c r="K15" s="4"/>
      <c r="L15" s="10"/>
      <c r="M15" s="10"/>
      <c r="N15" s="72"/>
      <c r="O15" s="4"/>
      <c r="P15" s="80" t="s">
        <v>614</v>
      </c>
      <c r="Q15" s="80"/>
      <c r="R15" s="72"/>
      <c r="S15" s="4"/>
      <c r="T15" s="10"/>
      <c r="U15" s="10"/>
      <c r="V15" s="72"/>
      <c r="W15" s="4"/>
      <c r="X15" s="80" t="s">
        <v>614</v>
      </c>
      <c r="Y15" s="80"/>
      <c r="Z15" s="72"/>
    </row>
    <row r="16" spans="1:26" ht="15" customHeight="1" x14ac:dyDescent="0.25">
      <c r="A16" s="11"/>
      <c r="B16" s="4"/>
      <c r="C16" s="4"/>
      <c r="D16" s="10"/>
      <c r="E16" s="10"/>
      <c r="F16" s="72"/>
      <c r="G16" s="4"/>
      <c r="H16" s="80" t="s">
        <v>615</v>
      </c>
      <c r="I16" s="80"/>
      <c r="J16" s="72"/>
      <c r="K16" s="4"/>
      <c r="L16" s="10"/>
      <c r="M16" s="10"/>
      <c r="N16" s="72"/>
      <c r="O16" s="4"/>
      <c r="P16" s="80" t="s">
        <v>615</v>
      </c>
      <c r="Q16" s="80"/>
      <c r="R16" s="72"/>
      <c r="S16" s="4"/>
      <c r="T16" s="10"/>
      <c r="U16" s="10"/>
      <c r="V16" s="72"/>
      <c r="W16" s="4"/>
      <c r="X16" s="80" t="s">
        <v>615</v>
      </c>
      <c r="Y16" s="80"/>
      <c r="Z16" s="72"/>
    </row>
    <row r="17" spans="1:26" ht="15.75" thickBot="1" x14ac:dyDescent="0.3">
      <c r="A17" s="11"/>
      <c r="B17" s="4"/>
      <c r="C17" s="4"/>
      <c r="D17" s="81" t="s">
        <v>616</v>
      </c>
      <c r="E17" s="81"/>
      <c r="F17" s="72"/>
      <c r="G17" s="4"/>
      <c r="H17" s="81" t="s">
        <v>617</v>
      </c>
      <c r="I17" s="81"/>
      <c r="J17" s="72"/>
      <c r="K17" s="4"/>
      <c r="L17" s="81" t="s">
        <v>616</v>
      </c>
      <c r="M17" s="81"/>
      <c r="N17" s="72"/>
      <c r="O17" s="4"/>
      <c r="P17" s="81" t="s">
        <v>617</v>
      </c>
      <c r="Q17" s="81"/>
      <c r="R17" s="72"/>
      <c r="S17" s="4"/>
      <c r="T17" s="81" t="s">
        <v>616</v>
      </c>
      <c r="U17" s="81"/>
      <c r="V17" s="72"/>
      <c r="W17" s="4"/>
      <c r="X17" s="81" t="s">
        <v>617</v>
      </c>
      <c r="Y17" s="81"/>
      <c r="Z17" s="72"/>
    </row>
    <row r="18" spans="1:26" ht="15.75" thickTop="1" x14ac:dyDescent="0.25">
      <c r="A18" s="11"/>
      <c r="B18" s="4"/>
      <c r="C18" s="4"/>
      <c r="D18" s="82"/>
      <c r="E18" s="82"/>
      <c r="F18" s="72"/>
      <c r="G18" s="4"/>
      <c r="H18" s="82"/>
      <c r="I18" s="82"/>
      <c r="J18" s="72"/>
      <c r="K18" s="4"/>
      <c r="L18" s="82"/>
      <c r="M18" s="82"/>
      <c r="N18" s="72"/>
      <c r="O18" s="4"/>
      <c r="P18" s="82"/>
      <c r="Q18" s="82"/>
      <c r="R18" s="72"/>
      <c r="S18" s="4"/>
      <c r="T18" s="82"/>
      <c r="U18" s="82"/>
      <c r="V18" s="72"/>
      <c r="W18" s="4"/>
      <c r="X18" s="82"/>
      <c r="Y18" s="82"/>
      <c r="Z18" s="72"/>
    </row>
    <row r="19" spans="1:26" x14ac:dyDescent="0.25">
      <c r="A19" s="11"/>
      <c r="B19" s="27" t="s">
        <v>618</v>
      </c>
      <c r="C19" s="105"/>
      <c r="D19" s="109"/>
      <c r="E19" s="110">
        <v>785000</v>
      </c>
      <c r="F19" s="111"/>
      <c r="G19" s="105"/>
      <c r="H19" s="109" t="s">
        <v>425</v>
      </c>
      <c r="I19" s="105">
        <v>11.71</v>
      </c>
      <c r="J19" s="111"/>
      <c r="K19" s="105"/>
      <c r="L19" s="109"/>
      <c r="M19" s="110">
        <v>750000</v>
      </c>
      <c r="N19" s="111"/>
      <c r="O19" s="105"/>
      <c r="P19" s="109" t="s">
        <v>425</v>
      </c>
      <c r="Q19" s="105">
        <v>12.03</v>
      </c>
      <c r="R19" s="111"/>
      <c r="S19" s="105"/>
      <c r="T19" s="109"/>
      <c r="U19" s="110">
        <v>731000</v>
      </c>
      <c r="V19" s="111"/>
      <c r="W19" s="105"/>
      <c r="X19" s="109" t="s">
        <v>425</v>
      </c>
      <c r="Y19" s="105">
        <v>12.33</v>
      </c>
      <c r="Z19" s="111"/>
    </row>
    <row r="20" spans="1:26" x14ac:dyDescent="0.25">
      <c r="A20" s="11"/>
      <c r="B20" s="27" t="s">
        <v>619</v>
      </c>
      <c r="C20" s="105"/>
      <c r="D20" s="109"/>
      <c r="E20" s="110"/>
      <c r="F20" s="111"/>
      <c r="G20" s="105"/>
      <c r="H20" s="109"/>
      <c r="I20" s="105"/>
      <c r="J20" s="111"/>
      <c r="K20" s="105"/>
      <c r="L20" s="109"/>
      <c r="M20" s="110"/>
      <c r="N20" s="111"/>
      <c r="O20" s="105"/>
      <c r="P20" s="109"/>
      <c r="Q20" s="105"/>
      <c r="R20" s="111"/>
      <c r="S20" s="105"/>
      <c r="T20" s="109"/>
      <c r="U20" s="110"/>
      <c r="V20" s="111"/>
      <c r="W20" s="105"/>
      <c r="X20" s="109"/>
      <c r="Y20" s="105"/>
      <c r="Z20" s="111"/>
    </row>
    <row r="21" spans="1:26" x14ac:dyDescent="0.25">
      <c r="A21" s="11"/>
      <c r="B21" s="35" t="s">
        <v>620</v>
      </c>
      <c r="C21" s="78"/>
      <c r="D21" s="35"/>
      <c r="E21" s="59">
        <v>392000</v>
      </c>
      <c r="F21" s="79"/>
      <c r="G21" s="78"/>
      <c r="H21" s="35"/>
      <c r="I21" s="78">
        <v>10.08</v>
      </c>
      <c r="J21" s="79"/>
      <c r="K21" s="78"/>
      <c r="L21" s="35"/>
      <c r="M21" s="59">
        <v>94000</v>
      </c>
      <c r="N21" s="79"/>
      <c r="O21" s="78"/>
      <c r="P21" s="35"/>
      <c r="Q21" s="78">
        <v>11.29</v>
      </c>
      <c r="R21" s="79"/>
      <c r="S21" s="78"/>
      <c r="T21" s="35"/>
      <c r="U21" s="59">
        <v>80000</v>
      </c>
      <c r="V21" s="79"/>
      <c r="W21" s="78"/>
      <c r="X21" s="35"/>
      <c r="Y21" s="78">
        <v>11.16</v>
      </c>
      <c r="Z21" s="79"/>
    </row>
    <row r="22" spans="1:26" x14ac:dyDescent="0.25">
      <c r="A22" s="11"/>
      <c r="B22" s="27" t="s">
        <v>621</v>
      </c>
      <c r="C22" s="75"/>
      <c r="D22" s="27"/>
      <c r="E22" s="75" t="s">
        <v>521</v>
      </c>
      <c r="F22" s="76"/>
      <c r="G22" s="75"/>
      <c r="H22" s="27"/>
      <c r="I22" s="75" t="s">
        <v>521</v>
      </c>
      <c r="J22" s="76"/>
      <c r="K22" s="75"/>
      <c r="L22" s="27"/>
      <c r="M22" s="75" t="s">
        <v>622</v>
      </c>
      <c r="N22" s="76" t="s">
        <v>520</v>
      </c>
      <c r="O22" s="75"/>
      <c r="P22" s="27"/>
      <c r="Q22" s="75">
        <v>7.56</v>
      </c>
      <c r="R22" s="76"/>
      <c r="S22" s="75"/>
      <c r="T22" s="27"/>
      <c r="U22" s="75" t="s">
        <v>623</v>
      </c>
      <c r="V22" s="76" t="s">
        <v>520</v>
      </c>
      <c r="W22" s="75"/>
      <c r="X22" s="27"/>
      <c r="Y22" s="75">
        <v>7.56</v>
      </c>
      <c r="Z22" s="76"/>
    </row>
    <row r="23" spans="1:26" ht="15.75" thickBot="1" x14ac:dyDescent="0.3">
      <c r="A23" s="11"/>
      <c r="B23" s="35" t="s">
        <v>624</v>
      </c>
      <c r="C23" s="78"/>
      <c r="D23" s="85"/>
      <c r="E23" s="89" t="s">
        <v>625</v>
      </c>
      <c r="F23" s="79" t="s">
        <v>520</v>
      </c>
      <c r="G23" s="78"/>
      <c r="H23" s="35"/>
      <c r="I23" s="78">
        <v>15.51</v>
      </c>
      <c r="J23" s="79"/>
      <c r="K23" s="78"/>
      <c r="L23" s="85"/>
      <c r="M23" s="89" t="s">
        <v>626</v>
      </c>
      <c r="N23" s="79" t="s">
        <v>520</v>
      </c>
      <c r="O23" s="78"/>
      <c r="P23" s="35"/>
      <c r="Q23" s="78">
        <v>15.58</v>
      </c>
      <c r="R23" s="79"/>
      <c r="S23" s="78"/>
      <c r="T23" s="85"/>
      <c r="U23" s="89" t="s">
        <v>627</v>
      </c>
      <c r="V23" s="79" t="s">
        <v>520</v>
      </c>
      <c r="W23" s="78"/>
      <c r="X23" s="35"/>
      <c r="Y23" s="78">
        <v>15.94</v>
      </c>
      <c r="Z23" s="79"/>
    </row>
    <row r="24" spans="1:26" ht="15.75" thickTop="1" x14ac:dyDescent="0.25">
      <c r="A24" s="11"/>
      <c r="B24" s="27" t="s">
        <v>628</v>
      </c>
      <c r="C24" s="105"/>
      <c r="D24" s="112"/>
      <c r="E24" s="114">
        <v>1093000</v>
      </c>
      <c r="F24" s="111"/>
      <c r="G24" s="105"/>
      <c r="H24" s="109"/>
      <c r="I24" s="105">
        <v>10.86</v>
      </c>
      <c r="J24" s="111"/>
      <c r="K24" s="105"/>
      <c r="L24" s="112"/>
      <c r="M24" s="114">
        <v>785000</v>
      </c>
      <c r="N24" s="111"/>
      <c r="O24" s="105"/>
      <c r="P24" s="109"/>
      <c r="Q24" s="105">
        <v>11.71</v>
      </c>
      <c r="R24" s="111"/>
      <c r="S24" s="105"/>
      <c r="T24" s="112"/>
      <c r="U24" s="114">
        <v>750000</v>
      </c>
      <c r="V24" s="111"/>
      <c r="W24" s="105"/>
      <c r="X24" s="109"/>
      <c r="Y24" s="105">
        <v>12.03</v>
      </c>
      <c r="Z24" s="111"/>
    </row>
    <row r="25" spans="1:26" ht="15.75" thickBot="1" x14ac:dyDescent="0.3">
      <c r="A25" s="11"/>
      <c r="B25" s="27" t="s">
        <v>629</v>
      </c>
      <c r="C25" s="105"/>
      <c r="D25" s="113"/>
      <c r="E25" s="115"/>
      <c r="F25" s="111"/>
      <c r="G25" s="105"/>
      <c r="H25" s="109"/>
      <c r="I25" s="105"/>
      <c r="J25" s="111"/>
      <c r="K25" s="105"/>
      <c r="L25" s="113"/>
      <c r="M25" s="115"/>
      <c r="N25" s="111"/>
      <c r="O25" s="105"/>
      <c r="P25" s="109"/>
      <c r="Q25" s="105"/>
      <c r="R25" s="111"/>
      <c r="S25" s="105"/>
      <c r="T25" s="113"/>
      <c r="U25" s="115"/>
      <c r="V25" s="111"/>
      <c r="W25" s="105"/>
      <c r="X25" s="109"/>
      <c r="Y25" s="105"/>
      <c r="Z25" s="111"/>
    </row>
    <row r="26" spans="1:26" ht="15.75" thickTop="1" x14ac:dyDescent="0.25">
      <c r="A26" s="11"/>
      <c r="B26" s="35" t="s">
        <v>630</v>
      </c>
      <c r="C26" s="106"/>
      <c r="D26" s="117"/>
      <c r="E26" s="119">
        <v>701000</v>
      </c>
      <c r="F26" s="121"/>
      <c r="G26" s="122"/>
      <c r="H26" s="116"/>
      <c r="I26" s="106"/>
      <c r="J26" s="121"/>
      <c r="K26" s="106"/>
      <c r="L26" s="117"/>
      <c r="M26" s="119">
        <v>691000</v>
      </c>
      <c r="N26" s="121"/>
      <c r="O26" s="122"/>
      <c r="P26" s="116"/>
      <c r="Q26" s="106"/>
      <c r="R26" s="121"/>
      <c r="S26" s="106"/>
      <c r="T26" s="117"/>
      <c r="U26" s="119">
        <v>670000</v>
      </c>
      <c r="V26" s="121"/>
      <c r="W26" s="122"/>
      <c r="X26" s="116"/>
      <c r="Y26" s="106"/>
      <c r="Z26" s="121"/>
    </row>
    <row r="27" spans="1:26" ht="15.75" thickBot="1" x14ac:dyDescent="0.3">
      <c r="A27" s="11"/>
      <c r="B27" s="35" t="s">
        <v>631</v>
      </c>
      <c r="C27" s="106"/>
      <c r="D27" s="118"/>
      <c r="E27" s="120"/>
      <c r="F27" s="121"/>
      <c r="G27" s="122"/>
      <c r="H27" s="116"/>
      <c r="I27" s="106"/>
      <c r="J27" s="121"/>
      <c r="K27" s="106"/>
      <c r="L27" s="118"/>
      <c r="M27" s="120"/>
      <c r="N27" s="121"/>
      <c r="O27" s="122"/>
      <c r="P27" s="116"/>
      <c r="Q27" s="106"/>
      <c r="R27" s="121"/>
      <c r="S27" s="106"/>
      <c r="T27" s="118"/>
      <c r="U27" s="120"/>
      <c r="V27" s="121"/>
      <c r="W27" s="122"/>
      <c r="X27" s="116"/>
      <c r="Y27" s="106"/>
      <c r="Z27" s="121"/>
    </row>
    <row r="28" spans="1:26" ht="15.75" thickTop="1" x14ac:dyDescent="0.25">
      <c r="A28" s="11"/>
      <c r="B28" s="27" t="s">
        <v>632</v>
      </c>
      <c r="C28" s="123"/>
      <c r="D28" s="112"/>
      <c r="E28" s="124"/>
      <c r="F28" s="111"/>
      <c r="G28" s="105"/>
      <c r="H28" s="109" t="s">
        <v>425</v>
      </c>
      <c r="I28" s="105">
        <v>1.42</v>
      </c>
      <c r="J28" s="111"/>
      <c r="K28" s="123"/>
      <c r="L28" s="112"/>
      <c r="M28" s="124"/>
      <c r="N28" s="111"/>
      <c r="O28" s="105"/>
      <c r="P28" s="109" t="s">
        <v>425</v>
      </c>
      <c r="Q28" s="105">
        <v>0.92</v>
      </c>
      <c r="R28" s="111"/>
      <c r="S28" s="123"/>
      <c r="T28" s="112"/>
      <c r="U28" s="124"/>
      <c r="V28" s="111"/>
      <c r="W28" s="105"/>
      <c r="X28" s="109" t="s">
        <v>425</v>
      </c>
      <c r="Y28" s="105">
        <v>1.01</v>
      </c>
      <c r="Z28" s="111"/>
    </row>
    <row r="29" spans="1:26" x14ac:dyDescent="0.25">
      <c r="A29" s="11"/>
      <c r="B29" s="27" t="s">
        <v>633</v>
      </c>
      <c r="C29" s="123"/>
      <c r="D29" s="109"/>
      <c r="E29" s="105"/>
      <c r="F29" s="111"/>
      <c r="G29" s="105"/>
      <c r="H29" s="109"/>
      <c r="I29" s="105"/>
      <c r="J29" s="111"/>
      <c r="K29" s="123"/>
      <c r="L29" s="109"/>
      <c r="M29" s="105"/>
      <c r="N29" s="111"/>
      <c r="O29" s="105"/>
      <c r="P29" s="109"/>
      <c r="Q29" s="105"/>
      <c r="R29" s="111"/>
      <c r="S29" s="123"/>
      <c r="T29" s="109"/>
      <c r="U29" s="105"/>
      <c r="V29" s="111"/>
      <c r="W29" s="105"/>
      <c r="X29" s="109"/>
      <c r="Y29" s="105"/>
      <c r="Z29" s="111"/>
    </row>
    <row r="30" spans="1:26" ht="15.75" thickBot="1" x14ac:dyDescent="0.3">
      <c r="A30" s="11"/>
      <c r="B30" s="27" t="s">
        <v>634</v>
      </c>
      <c r="C30" s="123"/>
      <c r="D30" s="109"/>
      <c r="E30" s="105"/>
      <c r="F30" s="111"/>
      <c r="G30" s="105"/>
      <c r="H30" s="125"/>
      <c r="I30" s="126"/>
      <c r="J30" s="111"/>
      <c r="K30" s="123"/>
      <c r="L30" s="109"/>
      <c r="M30" s="105"/>
      <c r="N30" s="111"/>
      <c r="O30" s="105"/>
      <c r="P30" s="125"/>
      <c r="Q30" s="126"/>
      <c r="R30" s="111"/>
      <c r="S30" s="123"/>
      <c r="T30" s="109"/>
      <c r="U30" s="105"/>
      <c r="V30" s="111"/>
      <c r="W30" s="105"/>
      <c r="X30" s="125"/>
      <c r="Y30" s="126"/>
      <c r="Z30" s="111"/>
    </row>
    <row r="31" spans="1:26" ht="15.75" thickTop="1" x14ac:dyDescent="0.25">
      <c r="A31" s="11" t="s">
        <v>1055</v>
      </c>
      <c r="B31" s="10" t="s">
        <v>8</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75" thickBot="1" x14ac:dyDescent="0.3">
      <c r="A32" s="11"/>
      <c r="B32" s="73" t="s">
        <v>636</v>
      </c>
      <c r="C32" s="4"/>
      <c r="D32" s="81" t="s">
        <v>637</v>
      </c>
      <c r="E32" s="81"/>
      <c r="F32" s="72"/>
      <c r="G32" s="4"/>
      <c r="H32" s="81" t="s">
        <v>638</v>
      </c>
      <c r="I32" s="81"/>
      <c r="J32" s="72"/>
      <c r="K32" s="4"/>
      <c r="L32" s="81" t="s">
        <v>639</v>
      </c>
      <c r="M32" s="81"/>
      <c r="N32" s="72"/>
      <c r="O32" s="73" t="s">
        <v>640</v>
      </c>
    </row>
    <row r="33" spans="1:15" ht="15.75" thickTop="1" x14ac:dyDescent="0.25">
      <c r="A33" s="11"/>
      <c r="B33" s="4"/>
      <c r="C33" s="4"/>
      <c r="D33" s="82"/>
      <c r="E33" s="82"/>
      <c r="F33" s="72"/>
      <c r="G33" s="4"/>
      <c r="H33" s="82"/>
      <c r="I33" s="82"/>
      <c r="J33" s="72"/>
      <c r="K33" s="4"/>
      <c r="L33" s="82"/>
      <c r="M33" s="82"/>
      <c r="N33" s="72"/>
      <c r="O33" s="4"/>
    </row>
    <row r="34" spans="1:15" x14ac:dyDescent="0.25">
      <c r="A34" s="11"/>
      <c r="B34" s="101">
        <v>38726</v>
      </c>
      <c r="C34" s="74"/>
      <c r="D34" s="27"/>
      <c r="E34" s="75">
        <v>1</v>
      </c>
      <c r="F34" s="76"/>
      <c r="G34" s="75"/>
      <c r="H34" s="27"/>
      <c r="I34" s="55">
        <v>44200</v>
      </c>
      <c r="J34" s="76"/>
      <c r="K34" s="74"/>
      <c r="L34" s="27"/>
      <c r="M34" s="75">
        <v>15.62</v>
      </c>
      <c r="N34" s="76"/>
      <c r="O34" s="101">
        <v>41648</v>
      </c>
    </row>
    <row r="35" spans="1:15" x14ac:dyDescent="0.25">
      <c r="A35" s="11"/>
      <c r="B35" s="102">
        <v>38726</v>
      </c>
      <c r="C35" s="77"/>
      <c r="D35" s="35"/>
      <c r="E35" s="78">
        <v>1</v>
      </c>
      <c r="F35" s="79"/>
      <c r="G35" s="78"/>
      <c r="H35" s="35"/>
      <c r="I35" s="59">
        <v>5800</v>
      </c>
      <c r="J35" s="79"/>
      <c r="K35" s="77"/>
      <c r="L35" s="35"/>
      <c r="M35" s="78">
        <v>17.21</v>
      </c>
      <c r="N35" s="79"/>
      <c r="O35" s="102">
        <v>41648</v>
      </c>
    </row>
    <row r="36" spans="1:15" x14ac:dyDescent="0.25">
      <c r="A36" s="11"/>
      <c r="B36" s="101">
        <v>38919</v>
      </c>
      <c r="C36" s="74"/>
      <c r="D36" s="27"/>
      <c r="E36" s="75">
        <v>9</v>
      </c>
      <c r="F36" s="76"/>
      <c r="G36" s="75"/>
      <c r="H36" s="27"/>
      <c r="I36" s="55">
        <v>34000</v>
      </c>
      <c r="J36" s="76"/>
      <c r="K36" s="74"/>
      <c r="L36" s="27"/>
      <c r="M36" s="75">
        <v>15.15</v>
      </c>
      <c r="N36" s="76"/>
      <c r="O36" s="101">
        <v>41841</v>
      </c>
    </row>
    <row r="37" spans="1:15" x14ac:dyDescent="0.25">
      <c r="A37" s="11"/>
      <c r="B37" s="102">
        <v>39085</v>
      </c>
      <c r="C37" s="77"/>
      <c r="D37" s="35"/>
      <c r="E37" s="78">
        <v>1</v>
      </c>
      <c r="F37" s="79"/>
      <c r="G37" s="78"/>
      <c r="H37" s="35"/>
      <c r="I37" s="59">
        <v>44200</v>
      </c>
      <c r="J37" s="79"/>
      <c r="K37" s="77"/>
      <c r="L37" s="35"/>
      <c r="M37" s="78">
        <v>15.51</v>
      </c>
      <c r="N37" s="79"/>
      <c r="O37" s="102">
        <v>42007</v>
      </c>
    </row>
    <row r="38" spans="1:15" x14ac:dyDescent="0.25">
      <c r="A38" s="11"/>
      <c r="B38" s="101">
        <v>39085</v>
      </c>
      <c r="C38" s="74"/>
      <c r="D38" s="27"/>
      <c r="E38" s="75">
        <v>1</v>
      </c>
      <c r="F38" s="76"/>
      <c r="G38" s="75"/>
      <c r="H38" s="27"/>
      <c r="I38" s="55">
        <v>5800</v>
      </c>
      <c r="J38" s="76"/>
      <c r="K38" s="74"/>
      <c r="L38" s="27"/>
      <c r="M38" s="75">
        <v>17.059999999999999</v>
      </c>
      <c r="N38" s="76"/>
      <c r="O38" s="101">
        <v>42007</v>
      </c>
    </row>
    <row r="39" spans="1:15" x14ac:dyDescent="0.25">
      <c r="A39" s="11"/>
      <c r="B39" s="102">
        <v>39279</v>
      </c>
      <c r="C39" s="77"/>
      <c r="D39" s="35"/>
      <c r="E39" s="78">
        <v>12</v>
      </c>
      <c r="F39" s="79"/>
      <c r="G39" s="78"/>
      <c r="H39" s="35"/>
      <c r="I39" s="59">
        <v>51000</v>
      </c>
      <c r="J39" s="79"/>
      <c r="K39" s="77"/>
      <c r="L39" s="35"/>
      <c r="M39" s="78">
        <v>14.21</v>
      </c>
      <c r="N39" s="79"/>
      <c r="O39" s="102">
        <v>42201</v>
      </c>
    </row>
    <row r="40" spans="1:15" x14ac:dyDescent="0.25">
      <c r="A40" s="11"/>
      <c r="B40" s="101">
        <v>39345</v>
      </c>
      <c r="C40" s="74"/>
      <c r="D40" s="27"/>
      <c r="E40" s="75">
        <v>2</v>
      </c>
      <c r="F40" s="76"/>
      <c r="G40" s="75"/>
      <c r="H40" s="27"/>
      <c r="I40" s="55">
        <v>7000</v>
      </c>
      <c r="J40" s="76"/>
      <c r="K40" s="74"/>
      <c r="L40" s="27"/>
      <c r="M40" s="75">
        <v>13.19</v>
      </c>
      <c r="N40" s="76"/>
      <c r="O40" s="101">
        <v>42267</v>
      </c>
    </row>
    <row r="41" spans="1:15" x14ac:dyDescent="0.25">
      <c r="A41" s="11"/>
      <c r="B41" s="102">
        <v>39455</v>
      </c>
      <c r="C41" s="77"/>
      <c r="D41" s="35"/>
      <c r="E41" s="78">
        <v>1</v>
      </c>
      <c r="F41" s="79"/>
      <c r="G41" s="78"/>
      <c r="H41" s="35"/>
      <c r="I41" s="59">
        <v>42300</v>
      </c>
      <c r="J41" s="79"/>
      <c r="K41" s="77"/>
      <c r="L41" s="35"/>
      <c r="M41" s="78">
        <v>11.79</v>
      </c>
      <c r="N41" s="79"/>
      <c r="O41" s="102">
        <v>42377</v>
      </c>
    </row>
    <row r="42" spans="1:15" x14ac:dyDescent="0.25">
      <c r="A42" s="11"/>
      <c r="B42" s="101">
        <v>39455</v>
      </c>
      <c r="C42" s="74"/>
      <c r="D42" s="27"/>
      <c r="E42" s="75">
        <v>1</v>
      </c>
      <c r="F42" s="76"/>
      <c r="G42" s="75"/>
      <c r="H42" s="27"/>
      <c r="I42" s="55">
        <v>7700</v>
      </c>
      <c r="J42" s="76"/>
      <c r="K42" s="74"/>
      <c r="L42" s="27"/>
      <c r="M42" s="75">
        <v>12.97</v>
      </c>
      <c r="N42" s="76"/>
      <c r="O42" s="101">
        <v>42377</v>
      </c>
    </row>
    <row r="43" spans="1:15" x14ac:dyDescent="0.25">
      <c r="A43" s="11"/>
      <c r="B43" s="102">
        <v>39716</v>
      </c>
      <c r="C43" s="77"/>
      <c r="D43" s="35"/>
      <c r="E43" s="78">
        <v>12</v>
      </c>
      <c r="F43" s="79"/>
      <c r="G43" s="78"/>
      <c r="H43" s="35"/>
      <c r="I43" s="59">
        <v>43000</v>
      </c>
      <c r="J43" s="79"/>
      <c r="K43" s="77"/>
      <c r="L43" s="35"/>
      <c r="M43" s="78">
        <v>7.55</v>
      </c>
      <c r="N43" s="79"/>
      <c r="O43" s="102">
        <v>42638</v>
      </c>
    </row>
    <row r="44" spans="1:15" x14ac:dyDescent="0.25">
      <c r="A44" s="11"/>
      <c r="B44" s="101">
        <v>39820</v>
      </c>
      <c r="C44" s="74"/>
      <c r="D44" s="27"/>
      <c r="E44" s="75">
        <v>1</v>
      </c>
      <c r="F44" s="76"/>
      <c r="G44" s="75"/>
      <c r="H44" s="27"/>
      <c r="I44" s="55">
        <v>14000</v>
      </c>
      <c r="J44" s="76"/>
      <c r="K44" s="74"/>
      <c r="L44" s="27"/>
      <c r="M44" s="75">
        <v>7.12</v>
      </c>
      <c r="N44" s="76"/>
      <c r="O44" s="101">
        <v>42742</v>
      </c>
    </row>
    <row r="45" spans="1:15" x14ac:dyDescent="0.25">
      <c r="A45" s="11"/>
      <c r="B45" s="102">
        <v>39820</v>
      </c>
      <c r="C45" s="77"/>
      <c r="D45" s="35"/>
      <c r="E45" s="78">
        <v>1</v>
      </c>
      <c r="F45" s="79"/>
      <c r="G45" s="78"/>
      <c r="H45" s="35"/>
      <c r="I45" s="59">
        <v>61000</v>
      </c>
      <c r="J45" s="79"/>
      <c r="K45" s="77"/>
      <c r="L45" s="35"/>
      <c r="M45" s="78">
        <v>6.47</v>
      </c>
      <c r="N45" s="79"/>
      <c r="O45" s="102">
        <v>42742</v>
      </c>
    </row>
    <row r="46" spans="1:15" x14ac:dyDescent="0.25">
      <c r="A46" s="11"/>
      <c r="B46" s="101">
        <v>39875</v>
      </c>
      <c r="C46" s="74"/>
      <c r="D46" s="27"/>
      <c r="E46" s="75">
        <v>1</v>
      </c>
      <c r="F46" s="76"/>
      <c r="G46" s="75"/>
      <c r="H46" s="27"/>
      <c r="I46" s="55">
        <v>3000</v>
      </c>
      <c r="J46" s="76"/>
      <c r="K46" s="74"/>
      <c r="L46" s="27"/>
      <c r="M46" s="75">
        <v>5.42</v>
      </c>
      <c r="N46" s="76"/>
      <c r="O46" s="101">
        <v>42797</v>
      </c>
    </row>
    <row r="47" spans="1:15" x14ac:dyDescent="0.25">
      <c r="A47" s="11"/>
      <c r="B47" s="102">
        <v>39986</v>
      </c>
      <c r="C47" s="77"/>
      <c r="D47" s="35"/>
      <c r="E47" s="78">
        <v>13</v>
      </c>
      <c r="F47" s="79"/>
      <c r="G47" s="78"/>
      <c r="H47" s="35"/>
      <c r="I47" s="59">
        <v>53000</v>
      </c>
      <c r="J47" s="79"/>
      <c r="K47" s="77"/>
      <c r="L47" s="35"/>
      <c r="M47" s="78">
        <v>7.57</v>
      </c>
      <c r="N47" s="79"/>
      <c r="O47" s="102">
        <v>42908</v>
      </c>
    </row>
    <row r="48" spans="1:15" x14ac:dyDescent="0.25">
      <c r="A48" s="11"/>
      <c r="B48" s="101">
        <v>40186</v>
      </c>
      <c r="C48" s="74"/>
      <c r="D48" s="27"/>
      <c r="E48" s="75">
        <v>1</v>
      </c>
      <c r="F48" s="76"/>
      <c r="G48" s="75"/>
      <c r="H48" s="27"/>
      <c r="I48" s="55">
        <v>10900</v>
      </c>
      <c r="J48" s="76"/>
      <c r="K48" s="74"/>
      <c r="L48" s="27"/>
      <c r="M48" s="75">
        <v>9.1300000000000008</v>
      </c>
      <c r="N48" s="76"/>
      <c r="O48" s="101">
        <v>43108</v>
      </c>
    </row>
    <row r="49" spans="1:26" x14ac:dyDescent="0.25">
      <c r="A49" s="11"/>
      <c r="B49" s="102">
        <v>40186</v>
      </c>
      <c r="C49" s="77"/>
      <c r="D49" s="35"/>
      <c r="E49" s="78">
        <v>1</v>
      </c>
      <c r="F49" s="79"/>
      <c r="G49" s="78"/>
      <c r="H49" s="35"/>
      <c r="I49" s="59">
        <v>14100</v>
      </c>
      <c r="J49" s="79"/>
      <c r="K49" s="77"/>
      <c r="L49" s="35"/>
      <c r="M49" s="78">
        <v>8.3000000000000007</v>
      </c>
      <c r="N49" s="79"/>
      <c r="O49" s="102">
        <v>43108</v>
      </c>
    </row>
    <row r="50" spans="1:26" x14ac:dyDescent="0.25">
      <c r="A50" s="11"/>
      <c r="B50" s="101">
        <v>40386</v>
      </c>
      <c r="C50" s="74"/>
      <c r="D50" s="27"/>
      <c r="E50" s="75">
        <v>12</v>
      </c>
      <c r="F50" s="76"/>
      <c r="G50" s="75"/>
      <c r="H50" s="27"/>
      <c r="I50" s="55">
        <v>80000</v>
      </c>
      <c r="J50" s="76"/>
      <c r="K50" s="74"/>
      <c r="L50" s="27"/>
      <c r="M50" s="75">
        <v>11.4</v>
      </c>
      <c r="N50" s="76"/>
      <c r="O50" s="101">
        <v>43308</v>
      </c>
    </row>
    <row r="51" spans="1:26" x14ac:dyDescent="0.25">
      <c r="A51" s="11"/>
      <c r="B51" s="102">
        <v>40401</v>
      </c>
      <c r="C51" s="77"/>
      <c r="D51" s="35"/>
      <c r="E51" s="78">
        <v>1</v>
      </c>
      <c r="F51" s="79"/>
      <c r="G51" s="78"/>
      <c r="H51" s="35"/>
      <c r="I51" s="59">
        <v>6000</v>
      </c>
      <c r="J51" s="79"/>
      <c r="K51" s="77"/>
      <c r="L51" s="35"/>
      <c r="M51" s="78">
        <v>11.23</v>
      </c>
      <c r="N51" s="79"/>
      <c r="O51" s="102">
        <v>43323</v>
      </c>
    </row>
    <row r="52" spans="1:26" x14ac:dyDescent="0.25">
      <c r="A52" s="11"/>
      <c r="B52" s="101">
        <v>40729</v>
      </c>
      <c r="C52" s="74"/>
      <c r="D52" s="27"/>
      <c r="E52" s="75">
        <v>12</v>
      </c>
      <c r="F52" s="76"/>
      <c r="G52" s="75"/>
      <c r="H52" s="27"/>
      <c r="I52" s="55">
        <v>80000</v>
      </c>
      <c r="J52" s="76"/>
      <c r="K52" s="74"/>
      <c r="L52" s="27"/>
      <c r="M52" s="75">
        <v>11.16</v>
      </c>
      <c r="N52" s="76"/>
      <c r="O52" s="101">
        <v>43651</v>
      </c>
    </row>
    <row r="53" spans="1:26" x14ac:dyDescent="0.25">
      <c r="A53" s="11"/>
      <c r="B53" s="102">
        <v>41150</v>
      </c>
      <c r="C53" s="77"/>
      <c r="D53" s="35"/>
      <c r="E53" s="78">
        <v>15</v>
      </c>
      <c r="F53" s="79"/>
      <c r="G53" s="78"/>
      <c r="H53" s="35"/>
      <c r="I53" s="59">
        <v>94000</v>
      </c>
      <c r="J53" s="79"/>
      <c r="K53" s="77"/>
      <c r="L53" s="35"/>
      <c r="M53" s="78">
        <v>11.29</v>
      </c>
      <c r="N53" s="79"/>
      <c r="O53" s="102">
        <v>44072</v>
      </c>
    </row>
    <row r="54" spans="1:26" x14ac:dyDescent="0.25">
      <c r="A54" s="11"/>
      <c r="B54" s="101">
        <v>41333</v>
      </c>
      <c r="C54" s="74"/>
      <c r="D54" s="27"/>
      <c r="E54" s="75">
        <v>1</v>
      </c>
      <c r="F54" s="76"/>
      <c r="G54" s="75"/>
      <c r="H54" s="27"/>
      <c r="I54" s="55">
        <v>10000</v>
      </c>
      <c r="J54" s="76" t="s">
        <v>641</v>
      </c>
      <c r="K54" s="74"/>
      <c r="L54" s="27"/>
      <c r="M54" s="75">
        <v>10.02</v>
      </c>
      <c r="N54" s="76"/>
      <c r="O54" s="101">
        <v>44255</v>
      </c>
    </row>
    <row r="55" spans="1:26" ht="15.75" thickBot="1" x14ac:dyDescent="0.3">
      <c r="A55" s="11"/>
      <c r="B55" s="102">
        <v>41451</v>
      </c>
      <c r="C55" s="77"/>
      <c r="D55" s="35"/>
      <c r="E55" s="78">
        <v>24</v>
      </c>
      <c r="F55" s="79"/>
      <c r="G55" s="78"/>
      <c r="H55" s="85"/>
      <c r="I55" s="63">
        <v>382000</v>
      </c>
      <c r="J55" s="79" t="s">
        <v>641</v>
      </c>
      <c r="K55" s="77"/>
      <c r="L55" s="35"/>
      <c r="M55" s="78">
        <v>10.08</v>
      </c>
      <c r="N55" s="79"/>
      <c r="O55" s="102">
        <v>44373</v>
      </c>
    </row>
    <row r="56" spans="1:26" ht="15.75" thickTop="1" x14ac:dyDescent="0.25">
      <c r="A56" s="11"/>
      <c r="B56" s="74"/>
      <c r="C56" s="74"/>
      <c r="D56" s="27"/>
      <c r="E56" s="75"/>
      <c r="F56" s="76"/>
      <c r="G56" s="74"/>
      <c r="H56" s="27"/>
      <c r="I56" s="75"/>
      <c r="J56" s="76"/>
      <c r="K56" s="74"/>
      <c r="L56" s="27"/>
      <c r="M56" s="75"/>
      <c r="N56" s="76"/>
      <c r="O56" s="74"/>
    </row>
    <row r="57" spans="1:26" ht="15.75" thickBot="1" x14ac:dyDescent="0.3">
      <c r="A57" s="11"/>
      <c r="B57" s="77"/>
      <c r="C57" s="77"/>
      <c r="D57" s="35"/>
      <c r="E57" s="78"/>
      <c r="F57" s="79"/>
      <c r="G57" s="78"/>
      <c r="H57" s="86"/>
      <c r="I57" s="87">
        <v>1093000</v>
      </c>
      <c r="J57" s="79"/>
      <c r="K57" s="77"/>
      <c r="L57" s="35"/>
      <c r="M57" s="78"/>
      <c r="N57" s="79"/>
      <c r="O57" s="77"/>
    </row>
    <row r="58" spans="1:26" ht="15.75" thickTop="1" x14ac:dyDescent="0.25">
      <c r="A58" s="11"/>
      <c r="B58" s="97" t="s">
        <v>642</v>
      </c>
      <c r="C58" s="97"/>
      <c r="D58" s="97"/>
      <c r="E58" s="97"/>
      <c r="F58" s="97"/>
      <c r="G58" s="97"/>
      <c r="H58" s="97"/>
      <c r="I58" s="97"/>
      <c r="J58" s="97"/>
      <c r="K58" s="97"/>
      <c r="L58" s="97"/>
      <c r="M58" s="97"/>
      <c r="N58" s="97"/>
      <c r="O58" s="97"/>
      <c r="P58" s="97"/>
      <c r="Q58" s="97"/>
      <c r="R58" s="97"/>
      <c r="S58" s="97"/>
      <c r="T58" s="97"/>
      <c r="U58" s="97"/>
      <c r="V58" s="97"/>
      <c r="W58" s="97"/>
      <c r="X58" s="97"/>
      <c r="Y58" s="97"/>
      <c r="Z58" s="97"/>
    </row>
    <row r="59" spans="1:26" ht="15" customHeight="1" x14ac:dyDescent="0.25">
      <c r="A59" s="11" t="s">
        <v>1056</v>
      </c>
      <c r="B59" s="10" t="s">
        <v>8</v>
      </c>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15.75" thickBot="1" x14ac:dyDescent="0.3">
      <c r="A60" s="11"/>
      <c r="B60" s="4"/>
      <c r="C60" s="4"/>
      <c r="D60" s="81">
        <v>2013</v>
      </c>
      <c r="E60" s="81"/>
      <c r="F60" s="81"/>
      <c r="G60" s="81"/>
      <c r="H60" s="81"/>
      <c r="I60" s="81"/>
      <c r="J60" s="72"/>
      <c r="K60" s="4"/>
      <c r="L60" s="81">
        <v>2012</v>
      </c>
      <c r="M60" s="81"/>
      <c r="N60" s="81"/>
      <c r="O60" s="81"/>
      <c r="P60" s="81"/>
      <c r="Q60" s="81"/>
      <c r="R60" s="72"/>
      <c r="S60" s="4"/>
      <c r="T60" s="81">
        <v>2011</v>
      </c>
      <c r="U60" s="81"/>
      <c r="V60" s="81"/>
      <c r="W60" s="81"/>
      <c r="X60" s="81"/>
      <c r="Y60" s="81"/>
      <c r="Z60" s="72"/>
    </row>
    <row r="61" spans="1:26" ht="15.75" thickTop="1" x14ac:dyDescent="0.25">
      <c r="A61" s="11"/>
      <c r="B61" s="4"/>
      <c r="C61" s="4"/>
      <c r="D61" s="82"/>
      <c r="E61" s="82"/>
      <c r="F61" s="72"/>
      <c r="G61" s="4"/>
      <c r="H61" s="91" t="s">
        <v>613</v>
      </c>
      <c r="I61" s="91"/>
      <c r="J61" s="72"/>
      <c r="K61" s="4"/>
      <c r="L61" s="82"/>
      <c r="M61" s="82"/>
      <c r="N61" s="72"/>
      <c r="O61" s="4"/>
      <c r="P61" s="91" t="s">
        <v>613</v>
      </c>
      <c r="Q61" s="91"/>
      <c r="R61" s="72"/>
      <c r="S61" s="4"/>
      <c r="T61" s="82"/>
      <c r="U61" s="82"/>
      <c r="V61" s="72"/>
      <c r="W61" s="4"/>
      <c r="X61" s="91" t="s">
        <v>613</v>
      </c>
      <c r="Y61" s="91"/>
      <c r="Z61" s="72"/>
    </row>
    <row r="62" spans="1:26" ht="15" customHeight="1" x14ac:dyDescent="0.25">
      <c r="A62" s="11"/>
      <c r="B62" s="4"/>
      <c r="C62" s="4"/>
      <c r="D62" s="10"/>
      <c r="E62" s="10"/>
      <c r="F62" s="72"/>
      <c r="G62" s="4"/>
      <c r="H62" s="80" t="s">
        <v>614</v>
      </c>
      <c r="I62" s="80"/>
      <c r="J62" s="72"/>
      <c r="K62" s="4"/>
      <c r="L62" s="10"/>
      <c r="M62" s="10"/>
      <c r="N62" s="72"/>
      <c r="O62" s="4"/>
      <c r="P62" s="80" t="s">
        <v>614</v>
      </c>
      <c r="Q62" s="80"/>
      <c r="R62" s="72"/>
      <c r="S62" s="4"/>
      <c r="T62" s="10"/>
      <c r="U62" s="10"/>
      <c r="V62" s="72"/>
      <c r="W62" s="4"/>
      <c r="X62" s="80" t="s">
        <v>614</v>
      </c>
      <c r="Y62" s="80"/>
      <c r="Z62" s="72"/>
    </row>
    <row r="63" spans="1:26" ht="15" customHeight="1" x14ac:dyDescent="0.25">
      <c r="A63" s="11"/>
      <c r="B63" s="4"/>
      <c r="C63" s="4"/>
      <c r="D63" s="10"/>
      <c r="E63" s="10"/>
      <c r="F63" s="72"/>
      <c r="G63" s="4"/>
      <c r="H63" s="80" t="s">
        <v>647</v>
      </c>
      <c r="I63" s="80"/>
      <c r="J63" s="72"/>
      <c r="K63" s="4"/>
      <c r="L63" s="10"/>
      <c r="M63" s="10"/>
      <c r="N63" s="72"/>
      <c r="O63" s="4"/>
      <c r="P63" s="80" t="s">
        <v>647</v>
      </c>
      <c r="Q63" s="80"/>
      <c r="R63" s="72"/>
      <c r="S63" s="4"/>
      <c r="T63" s="10"/>
      <c r="U63" s="10"/>
      <c r="V63" s="72"/>
      <c r="W63" s="4"/>
      <c r="X63" s="80" t="s">
        <v>647</v>
      </c>
      <c r="Y63" s="80"/>
      <c r="Z63" s="72"/>
    </row>
    <row r="64" spans="1:26" ht="15.75" thickBot="1" x14ac:dyDescent="0.3">
      <c r="A64" s="11"/>
      <c r="B64" s="4"/>
      <c r="C64" s="4"/>
      <c r="D64" s="81" t="s">
        <v>616</v>
      </c>
      <c r="E64" s="81"/>
      <c r="F64" s="72"/>
      <c r="G64" s="4"/>
      <c r="H64" s="81" t="s">
        <v>529</v>
      </c>
      <c r="I64" s="81"/>
      <c r="J64" s="72"/>
      <c r="K64" s="4"/>
      <c r="L64" s="81" t="s">
        <v>616</v>
      </c>
      <c r="M64" s="81"/>
      <c r="N64" s="72"/>
      <c r="O64" s="4"/>
      <c r="P64" s="81" t="s">
        <v>529</v>
      </c>
      <c r="Q64" s="81"/>
      <c r="R64" s="72"/>
      <c r="S64" s="4"/>
      <c r="T64" s="81" t="s">
        <v>616</v>
      </c>
      <c r="U64" s="81"/>
      <c r="V64" s="72"/>
      <c r="W64" s="4"/>
      <c r="X64" s="81" t="s">
        <v>529</v>
      </c>
      <c r="Y64" s="81"/>
      <c r="Z64" s="72"/>
    </row>
    <row r="65" spans="1:26" ht="15.75" thickTop="1" x14ac:dyDescent="0.25">
      <c r="A65" s="11"/>
      <c r="B65" s="4"/>
      <c r="C65" s="4"/>
      <c r="D65" s="82"/>
      <c r="E65" s="82"/>
      <c r="F65" s="72"/>
      <c r="G65" s="4"/>
      <c r="H65" s="82"/>
      <c r="I65" s="82"/>
      <c r="J65" s="72"/>
      <c r="K65" s="4"/>
      <c r="L65" s="82"/>
      <c r="M65" s="82"/>
      <c r="N65" s="72"/>
      <c r="O65" s="4"/>
      <c r="P65" s="82"/>
      <c r="Q65" s="82"/>
      <c r="R65" s="72"/>
      <c r="S65" s="4"/>
      <c r="T65" s="82"/>
      <c r="U65" s="82"/>
      <c r="V65" s="72"/>
      <c r="W65" s="4"/>
      <c r="X65" s="82"/>
      <c r="Y65" s="82"/>
      <c r="Z65" s="72"/>
    </row>
    <row r="66" spans="1:26" x14ac:dyDescent="0.25">
      <c r="A66" s="11"/>
      <c r="B66" s="27" t="s">
        <v>648</v>
      </c>
      <c r="C66" s="75"/>
      <c r="D66" s="27"/>
      <c r="E66" s="55">
        <v>187470</v>
      </c>
      <c r="F66" s="76"/>
      <c r="G66" s="75"/>
      <c r="H66" s="27" t="s">
        <v>425</v>
      </c>
      <c r="I66" s="75">
        <v>10.9</v>
      </c>
      <c r="J66" s="76"/>
      <c r="K66" s="75"/>
      <c r="L66" s="27"/>
      <c r="M66" s="55">
        <v>130974</v>
      </c>
      <c r="N66" s="76"/>
      <c r="O66" s="75"/>
      <c r="P66" s="27" t="s">
        <v>425</v>
      </c>
      <c r="Q66" s="75">
        <v>11.14</v>
      </c>
      <c r="R66" s="76"/>
      <c r="S66" s="75"/>
      <c r="T66" s="27"/>
      <c r="U66" s="55">
        <v>62299</v>
      </c>
      <c r="V66" s="76"/>
      <c r="W66" s="75"/>
      <c r="X66" s="27" t="s">
        <v>425</v>
      </c>
      <c r="Y66" s="75">
        <v>11.44</v>
      </c>
      <c r="Z66" s="76"/>
    </row>
    <row r="67" spans="1:26" x14ac:dyDescent="0.25">
      <c r="A67" s="11"/>
      <c r="B67" s="35" t="s">
        <v>620</v>
      </c>
      <c r="C67" s="78"/>
      <c r="D67" s="35"/>
      <c r="E67" s="78" t="s">
        <v>521</v>
      </c>
      <c r="F67" s="79"/>
      <c r="G67" s="78"/>
      <c r="H67" s="35"/>
      <c r="I67" s="78" t="s">
        <v>521</v>
      </c>
      <c r="J67" s="79"/>
      <c r="K67" s="78"/>
      <c r="L67" s="35"/>
      <c r="M67" s="59">
        <v>75000</v>
      </c>
      <c r="N67" s="79"/>
      <c r="O67" s="78"/>
      <c r="P67" s="35"/>
      <c r="Q67" s="78">
        <v>10.72</v>
      </c>
      <c r="R67" s="79"/>
      <c r="S67" s="78"/>
      <c r="T67" s="35"/>
      <c r="U67" s="59">
        <v>74000</v>
      </c>
      <c r="V67" s="79"/>
      <c r="W67" s="78"/>
      <c r="X67" s="35"/>
      <c r="Y67" s="78">
        <v>11.16</v>
      </c>
      <c r="Z67" s="79"/>
    </row>
    <row r="68" spans="1:26" x14ac:dyDescent="0.25">
      <c r="A68" s="11"/>
      <c r="B68" s="27" t="s">
        <v>649</v>
      </c>
      <c r="C68" s="75"/>
      <c r="D68" s="27"/>
      <c r="E68" s="55">
        <v>12992</v>
      </c>
      <c r="F68" s="76"/>
      <c r="G68" s="75"/>
      <c r="H68" s="27"/>
      <c r="I68" s="75">
        <v>9.33</v>
      </c>
      <c r="J68" s="76"/>
      <c r="K68" s="75"/>
      <c r="L68" s="27"/>
      <c r="M68" s="55">
        <v>11470</v>
      </c>
      <c r="N68" s="76"/>
      <c r="O68" s="75"/>
      <c r="P68" s="27"/>
      <c r="Q68" s="75">
        <v>9.9</v>
      </c>
      <c r="R68" s="76"/>
      <c r="S68" s="75"/>
      <c r="T68" s="27"/>
      <c r="U68" s="55">
        <v>7611</v>
      </c>
      <c r="V68" s="76"/>
      <c r="W68" s="75"/>
      <c r="X68" s="27"/>
      <c r="Y68" s="75">
        <v>8.98</v>
      </c>
      <c r="Z68" s="76"/>
    </row>
    <row r="69" spans="1:26" x14ac:dyDescent="0.25">
      <c r="A69" s="11"/>
      <c r="B69" s="35" t="s">
        <v>650</v>
      </c>
      <c r="C69" s="78"/>
      <c r="D69" s="35"/>
      <c r="E69" s="78" t="s">
        <v>651</v>
      </c>
      <c r="F69" s="79" t="s">
        <v>520</v>
      </c>
      <c r="G69" s="78"/>
      <c r="H69" s="35"/>
      <c r="I69" s="78" t="s">
        <v>652</v>
      </c>
      <c r="J69" s="79" t="s">
        <v>520</v>
      </c>
      <c r="K69" s="78"/>
      <c r="L69" s="35"/>
      <c r="M69" s="78" t="s">
        <v>653</v>
      </c>
      <c r="N69" s="79" t="s">
        <v>520</v>
      </c>
      <c r="O69" s="78"/>
      <c r="P69" s="35"/>
      <c r="Q69" s="78" t="s">
        <v>654</v>
      </c>
      <c r="R69" s="79" t="s">
        <v>520</v>
      </c>
      <c r="S69" s="78"/>
      <c r="T69" s="35"/>
      <c r="U69" s="78" t="s">
        <v>655</v>
      </c>
      <c r="V69" s="79" t="s">
        <v>520</v>
      </c>
      <c r="W69" s="78"/>
      <c r="X69" s="35"/>
      <c r="Y69" s="78" t="s">
        <v>656</v>
      </c>
      <c r="Z69" s="79" t="s">
        <v>520</v>
      </c>
    </row>
    <row r="70" spans="1:26" ht="15.75" thickBot="1" x14ac:dyDescent="0.3">
      <c r="A70" s="11"/>
      <c r="B70" s="27" t="s">
        <v>657</v>
      </c>
      <c r="C70" s="75"/>
      <c r="D70" s="83"/>
      <c r="E70" s="95" t="s">
        <v>658</v>
      </c>
      <c r="F70" s="76" t="s">
        <v>520</v>
      </c>
      <c r="G70" s="75"/>
      <c r="H70" s="83"/>
      <c r="I70" s="95" t="s">
        <v>658</v>
      </c>
      <c r="J70" s="76" t="s">
        <v>520</v>
      </c>
      <c r="K70" s="75"/>
      <c r="L70" s="83"/>
      <c r="M70" s="95" t="s">
        <v>658</v>
      </c>
      <c r="N70" s="76" t="s">
        <v>520</v>
      </c>
      <c r="O70" s="75"/>
      <c r="P70" s="83"/>
      <c r="Q70" s="95" t="s">
        <v>658</v>
      </c>
      <c r="R70" s="76" t="s">
        <v>520</v>
      </c>
      <c r="S70" s="75"/>
      <c r="T70" s="83"/>
      <c r="U70" s="95" t="s">
        <v>658</v>
      </c>
      <c r="V70" s="76" t="s">
        <v>520</v>
      </c>
      <c r="W70" s="75"/>
      <c r="X70" s="83"/>
      <c r="Y70" s="95" t="s">
        <v>658</v>
      </c>
      <c r="Z70" s="76" t="s">
        <v>520</v>
      </c>
    </row>
    <row r="71" spans="1:26" ht="16.5" thickTop="1" thickBot="1" x14ac:dyDescent="0.3">
      <c r="A71" s="11"/>
      <c r="B71" s="35" t="s">
        <v>659</v>
      </c>
      <c r="C71" s="78"/>
      <c r="D71" s="86"/>
      <c r="E71" s="87">
        <v>152292</v>
      </c>
      <c r="F71" s="79"/>
      <c r="G71" s="78"/>
      <c r="H71" s="86" t="s">
        <v>425</v>
      </c>
      <c r="I71" s="90">
        <v>10.77</v>
      </c>
      <c r="J71" s="79"/>
      <c r="K71" s="78"/>
      <c r="L71" s="86"/>
      <c r="M71" s="87">
        <v>187470</v>
      </c>
      <c r="N71" s="79"/>
      <c r="O71" s="78"/>
      <c r="P71" s="86" t="s">
        <v>425</v>
      </c>
      <c r="Q71" s="90">
        <v>10.9</v>
      </c>
      <c r="R71" s="79"/>
      <c r="S71" s="78"/>
      <c r="T71" s="86"/>
      <c r="U71" s="87">
        <v>130974</v>
      </c>
      <c r="V71" s="79"/>
      <c r="W71" s="78"/>
      <c r="X71" s="86" t="s">
        <v>425</v>
      </c>
      <c r="Y71" s="90">
        <v>11.14</v>
      </c>
      <c r="Z71" s="79"/>
    </row>
  </sheetData>
  <mergeCells count="187">
    <mergeCell ref="A12:A30"/>
    <mergeCell ref="B12:Z12"/>
    <mergeCell ref="A31:A58"/>
    <mergeCell ref="B31:Z31"/>
    <mergeCell ref="B58:Z58"/>
    <mergeCell ref="A59:A71"/>
    <mergeCell ref="B59:Z59"/>
    <mergeCell ref="A1:A2"/>
    <mergeCell ref="B1:Z1"/>
    <mergeCell ref="B2:Z2"/>
    <mergeCell ref="B3:Z3"/>
    <mergeCell ref="A4:A11"/>
    <mergeCell ref="B4:Z4"/>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D60:I60"/>
    <mergeCell ref="L60:Q60"/>
    <mergeCell ref="T60:Y60"/>
    <mergeCell ref="D61:E61"/>
    <mergeCell ref="H61:I61"/>
    <mergeCell ref="L61:M61"/>
    <mergeCell ref="P61:Q61"/>
    <mergeCell ref="T61:U61"/>
    <mergeCell ref="X61:Y61"/>
    <mergeCell ref="D32:E32"/>
    <mergeCell ref="H32:I32"/>
    <mergeCell ref="L32:M32"/>
    <mergeCell ref="D33:E33"/>
    <mergeCell ref="H33:I33"/>
    <mergeCell ref="L33:M33"/>
    <mergeCell ref="U28:U30"/>
    <mergeCell ref="V28:V30"/>
    <mergeCell ref="W28:W30"/>
    <mergeCell ref="X28:X30"/>
    <mergeCell ref="Y28:Y30"/>
    <mergeCell ref="Z28:Z30"/>
    <mergeCell ref="O28:O30"/>
    <mergeCell ref="P28:P30"/>
    <mergeCell ref="Q28:Q30"/>
    <mergeCell ref="R28:R30"/>
    <mergeCell ref="S28:S30"/>
    <mergeCell ref="T28:T30"/>
    <mergeCell ref="I28:I30"/>
    <mergeCell ref="J28:J30"/>
    <mergeCell ref="K28:K30"/>
    <mergeCell ref="L28:L30"/>
    <mergeCell ref="M28:M30"/>
    <mergeCell ref="N28:N30"/>
    <mergeCell ref="C28:C30"/>
    <mergeCell ref="D28:D30"/>
    <mergeCell ref="E28:E30"/>
    <mergeCell ref="F28:F30"/>
    <mergeCell ref="G28:G30"/>
    <mergeCell ref="H28:H30"/>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D18:E18"/>
    <mergeCell ref="H18:I18"/>
    <mergeCell ref="L18:M18"/>
    <mergeCell ref="P18:Q18"/>
    <mergeCell ref="T18:U18"/>
    <mergeCell ref="X18:Y18"/>
    <mergeCell ref="D17:E17"/>
    <mergeCell ref="H17:I17"/>
    <mergeCell ref="L17:M17"/>
    <mergeCell ref="P17:Q17"/>
    <mergeCell ref="T17:U17"/>
    <mergeCell ref="X17:Y17"/>
    <mergeCell ref="D16:E16"/>
    <mergeCell ref="H16:I16"/>
    <mergeCell ref="L16:M16"/>
    <mergeCell ref="P16:Q16"/>
    <mergeCell ref="T16:U16"/>
    <mergeCell ref="X16:Y16"/>
    <mergeCell ref="D15:E15"/>
    <mergeCell ref="H15:I15"/>
    <mergeCell ref="L15:M15"/>
    <mergeCell ref="P15:Q15"/>
    <mergeCell ref="T15:U15"/>
    <mergeCell ref="X15:Y15"/>
    <mergeCell ref="D13:I13"/>
    <mergeCell ref="L13:R13"/>
    <mergeCell ref="T13:Z13"/>
    <mergeCell ref="D14:E14"/>
    <mergeCell ref="H14:I14"/>
    <mergeCell ref="L14:M14"/>
    <mergeCell ref="P14:Q14"/>
    <mergeCell ref="T14:U14"/>
    <mergeCell ref="X14:Y14"/>
    <mergeCell ref="D5:E5"/>
    <mergeCell ref="H5:I5"/>
    <mergeCell ref="L5:M5"/>
    <mergeCell ref="D6:E6"/>
    <mergeCell ref="H6:I6"/>
    <mergeCell ref="L6:M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5.28515625" bestFit="1" customWidth="1"/>
    <col min="2" max="2" width="27.8554687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s>
  <sheetData>
    <row r="1" spans="1:14" ht="15" customHeight="1" x14ac:dyDescent="0.25">
      <c r="A1" s="9" t="s">
        <v>10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682</v>
      </c>
      <c r="B3" s="10" t="s">
        <v>8</v>
      </c>
      <c r="C3" s="10"/>
      <c r="D3" s="10"/>
      <c r="E3" s="10"/>
      <c r="F3" s="10"/>
      <c r="G3" s="10"/>
      <c r="H3" s="10"/>
      <c r="I3" s="10"/>
      <c r="J3" s="10"/>
      <c r="K3" s="10"/>
      <c r="L3" s="10"/>
      <c r="M3" s="10"/>
      <c r="N3" s="10"/>
    </row>
    <row r="4" spans="1:14" ht="15" customHeight="1" x14ac:dyDescent="0.25">
      <c r="A4" s="11" t="s">
        <v>1058</v>
      </c>
      <c r="B4" s="10" t="s">
        <v>8</v>
      </c>
      <c r="C4" s="10"/>
      <c r="D4" s="10"/>
      <c r="E4" s="10"/>
      <c r="F4" s="10"/>
      <c r="G4" s="10"/>
      <c r="H4" s="10"/>
      <c r="I4" s="10"/>
      <c r="J4" s="10"/>
      <c r="K4" s="10"/>
      <c r="L4" s="10"/>
      <c r="M4" s="10"/>
      <c r="N4" s="10"/>
    </row>
    <row r="5" spans="1:14" ht="15.75" thickBot="1" x14ac:dyDescent="0.3">
      <c r="A5" s="11"/>
      <c r="B5" s="4"/>
      <c r="C5" s="4"/>
      <c r="D5" s="81">
        <v>2013</v>
      </c>
      <c r="E5" s="81"/>
      <c r="F5" s="72"/>
      <c r="G5" s="4"/>
      <c r="H5" s="81">
        <v>2012</v>
      </c>
      <c r="I5" s="81"/>
      <c r="J5" s="72"/>
      <c r="K5" s="4"/>
      <c r="L5" s="81">
        <v>2011</v>
      </c>
      <c r="M5" s="81"/>
      <c r="N5" s="72"/>
    </row>
    <row r="6" spans="1:14" ht="15.75" thickTop="1" x14ac:dyDescent="0.25">
      <c r="A6" s="11"/>
      <c r="B6" s="4" t="s">
        <v>687</v>
      </c>
      <c r="C6" s="4"/>
      <c r="D6" s="82"/>
      <c r="E6" s="82"/>
      <c r="F6" s="72"/>
      <c r="G6" s="4"/>
      <c r="H6" s="82"/>
      <c r="I6" s="82"/>
      <c r="J6" s="72"/>
      <c r="K6" s="4"/>
      <c r="L6" s="82"/>
      <c r="M6" s="82"/>
      <c r="N6" s="72"/>
    </row>
    <row r="7" spans="1:14" x14ac:dyDescent="0.25">
      <c r="A7" s="11"/>
      <c r="B7" s="74" t="s">
        <v>688</v>
      </c>
      <c r="C7" s="75"/>
      <c r="D7" s="27" t="s">
        <v>425</v>
      </c>
      <c r="E7" s="55">
        <v>35192639</v>
      </c>
      <c r="F7" s="76"/>
      <c r="G7" s="75"/>
      <c r="H7" s="27" t="s">
        <v>425</v>
      </c>
      <c r="I7" s="55">
        <v>18058038</v>
      </c>
      <c r="J7" s="76"/>
      <c r="K7" s="75"/>
      <c r="L7" s="27" t="s">
        <v>425</v>
      </c>
      <c r="M7" s="55">
        <v>13938991</v>
      </c>
      <c r="N7" s="76"/>
    </row>
    <row r="8" spans="1:14" x14ac:dyDescent="0.25">
      <c r="A8" s="11"/>
      <c r="B8" s="77" t="s">
        <v>689</v>
      </c>
      <c r="C8" s="78"/>
      <c r="D8" s="35"/>
      <c r="E8" s="59">
        <v>3658010</v>
      </c>
      <c r="F8" s="79"/>
      <c r="G8" s="78"/>
      <c r="H8" s="35"/>
      <c r="I8" s="59">
        <v>1780043</v>
      </c>
      <c r="J8" s="79"/>
      <c r="K8" s="78"/>
      <c r="L8" s="35"/>
      <c r="M8" s="59">
        <v>1467214</v>
      </c>
      <c r="N8" s="79"/>
    </row>
  </sheetData>
  <mergeCells count="12">
    <mergeCell ref="A1:A2"/>
    <mergeCell ref="B1:N1"/>
    <mergeCell ref="B2:N2"/>
    <mergeCell ref="B3:N3"/>
    <mergeCell ref="A4:A8"/>
    <mergeCell ref="B4:N4"/>
    <mergeCell ref="D5:E5"/>
    <mergeCell ref="H5:I5"/>
    <mergeCell ref="L5:M5"/>
    <mergeCell ref="D6:E6"/>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15.85546875" bestFit="1" customWidth="1"/>
    <col min="3" max="3" width="11.7109375" bestFit="1" customWidth="1"/>
    <col min="4" max="4" width="13.5703125" bestFit="1" customWidth="1"/>
    <col min="5" max="5" width="10.140625" bestFit="1" customWidth="1"/>
    <col min="6" max="6" width="2" bestFit="1" customWidth="1"/>
    <col min="8" max="8" width="2.5703125" customWidth="1"/>
    <col min="9" max="9" width="6.5703125" customWidth="1"/>
    <col min="10" max="10" width="3.140625" customWidth="1"/>
    <col min="11" max="11" width="14.7109375" customWidth="1"/>
    <col min="12" max="12" width="2" bestFit="1" customWidth="1"/>
    <col min="13" max="13" width="10.140625" bestFit="1" customWidth="1"/>
    <col min="16" max="16" width="2.5703125" customWidth="1"/>
    <col min="17" max="17" width="6.5703125" customWidth="1"/>
    <col min="20" max="20" width="2" bestFit="1" customWidth="1"/>
    <col min="21" max="21" width="10.140625" bestFit="1" customWidth="1"/>
    <col min="24" max="24" width="2.5703125" customWidth="1"/>
    <col min="25" max="25" width="6.5703125" customWidth="1"/>
  </cols>
  <sheetData>
    <row r="1" spans="1:26" ht="15" customHeight="1" x14ac:dyDescent="0.25">
      <c r="A1" s="9" t="s">
        <v>105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04</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60</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21"/>
      <c r="C5" s="127"/>
      <c r="D5" s="81">
        <v>2013</v>
      </c>
      <c r="E5" s="81"/>
      <c r="F5" s="81"/>
      <c r="G5" s="81"/>
      <c r="H5" s="81"/>
      <c r="I5" s="81"/>
      <c r="J5" s="88"/>
      <c r="K5" s="23"/>
      <c r="L5" s="81">
        <v>2012</v>
      </c>
      <c r="M5" s="81"/>
      <c r="N5" s="81"/>
      <c r="O5" s="81"/>
      <c r="P5" s="81"/>
      <c r="Q5" s="81"/>
      <c r="R5" s="88"/>
      <c r="S5" s="23"/>
      <c r="T5" s="81">
        <v>2011</v>
      </c>
      <c r="U5" s="81"/>
      <c r="V5" s="81"/>
      <c r="W5" s="81"/>
      <c r="X5" s="81"/>
      <c r="Y5" s="81"/>
      <c r="Z5" s="88"/>
    </row>
    <row r="6" spans="1:26" ht="16.5" thickTop="1" thickBot="1" x14ac:dyDescent="0.3">
      <c r="A6" s="11"/>
      <c r="B6" s="128" t="s">
        <v>708</v>
      </c>
      <c r="C6" s="23"/>
      <c r="D6" s="104" t="s">
        <v>709</v>
      </c>
      <c r="E6" s="104"/>
      <c r="F6" s="88"/>
      <c r="G6" s="23"/>
      <c r="H6" s="104" t="s">
        <v>710</v>
      </c>
      <c r="I6" s="104"/>
      <c r="J6" s="88"/>
      <c r="K6" s="23"/>
      <c r="L6" s="104" t="s">
        <v>709</v>
      </c>
      <c r="M6" s="104"/>
      <c r="N6" s="88"/>
      <c r="O6" s="23"/>
      <c r="P6" s="104" t="s">
        <v>710</v>
      </c>
      <c r="Q6" s="104"/>
      <c r="R6" s="88"/>
      <c r="S6" s="23"/>
      <c r="T6" s="104" t="s">
        <v>709</v>
      </c>
      <c r="U6" s="104"/>
      <c r="V6" s="88"/>
      <c r="W6" s="23"/>
      <c r="X6" s="104" t="s">
        <v>710</v>
      </c>
      <c r="Y6" s="104"/>
      <c r="Z6" s="72"/>
    </row>
    <row r="7" spans="1:26" ht="15.75" thickTop="1" x14ac:dyDescent="0.25">
      <c r="A7" s="11"/>
      <c r="B7" s="4"/>
      <c r="C7" s="4"/>
      <c r="D7" s="82"/>
      <c r="E7" s="82"/>
      <c r="F7" s="72"/>
      <c r="G7" s="4"/>
      <c r="H7" s="82"/>
      <c r="I7" s="82"/>
      <c r="J7" s="72"/>
      <c r="K7" s="4"/>
      <c r="L7" s="82"/>
      <c r="M7" s="82"/>
      <c r="N7" s="72"/>
      <c r="O7" s="4"/>
      <c r="P7" s="82"/>
      <c r="Q7" s="82"/>
      <c r="R7" s="72"/>
      <c r="S7" s="4"/>
      <c r="T7" s="82"/>
      <c r="U7" s="82"/>
      <c r="V7" s="72"/>
      <c r="W7" s="4"/>
      <c r="X7" s="82"/>
      <c r="Y7" s="82"/>
      <c r="Z7" s="72"/>
    </row>
    <row r="8" spans="1:26" x14ac:dyDescent="0.25">
      <c r="A8" s="11"/>
      <c r="B8" s="129">
        <v>41729</v>
      </c>
      <c r="C8" s="75"/>
      <c r="D8" s="27" t="s">
        <v>425</v>
      </c>
      <c r="E8" s="55">
        <v>3155607</v>
      </c>
      <c r="F8" s="76"/>
      <c r="G8" s="75"/>
      <c r="H8" s="27" t="s">
        <v>425</v>
      </c>
      <c r="I8" s="75">
        <v>0.18</v>
      </c>
      <c r="J8" s="76"/>
      <c r="K8" s="75"/>
      <c r="L8" s="27" t="s">
        <v>425</v>
      </c>
      <c r="M8" s="55">
        <v>2809868</v>
      </c>
      <c r="N8" s="76"/>
      <c r="O8" s="75"/>
      <c r="P8" s="27" t="s">
        <v>425</v>
      </c>
      <c r="Q8" s="75">
        <v>0.18</v>
      </c>
      <c r="R8" s="76"/>
      <c r="S8" s="75"/>
      <c r="T8" s="27" t="s">
        <v>425</v>
      </c>
      <c r="U8" s="55">
        <v>2523564</v>
      </c>
      <c r="V8" s="76"/>
      <c r="W8" s="75"/>
      <c r="X8" s="27" t="s">
        <v>425</v>
      </c>
      <c r="Y8" s="75">
        <v>0.18</v>
      </c>
      <c r="Z8" s="76"/>
    </row>
    <row r="9" spans="1:26" x14ac:dyDescent="0.25">
      <c r="A9" s="11"/>
      <c r="B9" s="130">
        <v>41820</v>
      </c>
      <c r="C9" s="78"/>
      <c r="D9" s="35"/>
      <c r="E9" s="59">
        <v>3294938</v>
      </c>
      <c r="F9" s="79"/>
      <c r="G9" s="78"/>
      <c r="H9" s="35"/>
      <c r="I9" s="78">
        <v>0.18</v>
      </c>
      <c r="J9" s="79"/>
      <c r="K9" s="78"/>
      <c r="L9" s="35"/>
      <c r="M9" s="59">
        <v>2902806</v>
      </c>
      <c r="N9" s="79"/>
      <c r="O9" s="78"/>
      <c r="P9" s="35"/>
      <c r="Q9" s="78">
        <v>0.18</v>
      </c>
      <c r="R9" s="79"/>
      <c r="S9" s="78"/>
      <c r="T9" s="35"/>
      <c r="U9" s="59">
        <v>2595832</v>
      </c>
      <c r="V9" s="79"/>
      <c r="W9" s="78"/>
      <c r="X9" s="35"/>
      <c r="Y9" s="78">
        <v>0.18</v>
      </c>
      <c r="Z9" s="79"/>
    </row>
    <row r="10" spans="1:26" x14ac:dyDescent="0.25">
      <c r="A10" s="11"/>
      <c r="B10" s="129">
        <v>41912</v>
      </c>
      <c r="C10" s="75"/>
      <c r="D10" s="27"/>
      <c r="E10" s="55">
        <v>3456304</v>
      </c>
      <c r="F10" s="76"/>
      <c r="G10" s="75"/>
      <c r="H10" s="27"/>
      <c r="I10" s="75">
        <v>0.18</v>
      </c>
      <c r="J10" s="76"/>
      <c r="K10" s="75"/>
      <c r="L10" s="27"/>
      <c r="M10" s="55">
        <v>2954616</v>
      </c>
      <c r="N10" s="76"/>
      <c r="O10" s="75"/>
      <c r="P10" s="27"/>
      <c r="Q10" s="75">
        <v>0.18</v>
      </c>
      <c r="R10" s="76"/>
      <c r="S10" s="75"/>
      <c r="T10" s="27"/>
      <c r="U10" s="55">
        <v>2652386</v>
      </c>
      <c r="V10" s="76"/>
      <c r="W10" s="75"/>
      <c r="X10" s="27"/>
      <c r="Y10" s="75">
        <v>0.18</v>
      </c>
      <c r="Z10" s="76"/>
    </row>
    <row r="11" spans="1:26" ht="15.75" thickBot="1" x14ac:dyDescent="0.3">
      <c r="A11" s="11"/>
      <c r="B11" s="130">
        <v>42004</v>
      </c>
      <c r="C11" s="78"/>
      <c r="D11" s="85"/>
      <c r="E11" s="63">
        <v>3656622</v>
      </c>
      <c r="F11" s="79"/>
      <c r="G11" s="78"/>
      <c r="H11" s="85"/>
      <c r="I11" s="89">
        <v>0.18</v>
      </c>
      <c r="J11" s="79"/>
      <c r="K11" s="78"/>
      <c r="L11" s="85"/>
      <c r="M11" s="63">
        <v>3062506</v>
      </c>
      <c r="N11" s="79"/>
      <c r="O11" s="78"/>
      <c r="P11" s="85"/>
      <c r="Q11" s="89">
        <v>0.18</v>
      </c>
      <c r="R11" s="79"/>
      <c r="S11" s="78"/>
      <c r="T11" s="85"/>
      <c r="U11" s="63">
        <v>2723255</v>
      </c>
      <c r="V11" s="79"/>
      <c r="W11" s="78"/>
      <c r="X11" s="85"/>
      <c r="Y11" s="89">
        <v>0.18</v>
      </c>
      <c r="Z11" s="79"/>
    </row>
    <row r="12" spans="1:26" ht="15.75" thickTop="1" x14ac:dyDescent="0.25">
      <c r="A12" s="11"/>
      <c r="B12" s="74"/>
      <c r="C12" s="75"/>
      <c r="D12" s="27"/>
      <c r="E12" s="75"/>
      <c r="F12" s="76"/>
      <c r="G12" s="74"/>
      <c r="H12" s="27"/>
      <c r="I12" s="75"/>
      <c r="J12" s="76"/>
      <c r="K12" s="75"/>
      <c r="L12" s="27"/>
      <c r="M12" s="75"/>
      <c r="N12" s="76"/>
      <c r="O12" s="74"/>
      <c r="P12" s="27"/>
      <c r="Q12" s="75"/>
      <c r="R12" s="76"/>
      <c r="S12" s="75"/>
      <c r="T12" s="27"/>
      <c r="U12" s="75"/>
      <c r="V12" s="76"/>
      <c r="W12" s="74"/>
      <c r="X12" s="27"/>
      <c r="Y12" s="75"/>
      <c r="Z12" s="76"/>
    </row>
    <row r="13" spans="1:26" ht="15.75" thickBot="1" x14ac:dyDescent="0.3">
      <c r="A13" s="11"/>
      <c r="B13" s="77"/>
      <c r="C13" s="78"/>
      <c r="D13" s="86" t="s">
        <v>425</v>
      </c>
      <c r="E13" s="87">
        <v>13563471</v>
      </c>
      <c r="F13" s="79"/>
      <c r="G13" s="78"/>
      <c r="H13" s="86" t="s">
        <v>425</v>
      </c>
      <c r="I13" s="90">
        <v>0.72</v>
      </c>
      <c r="J13" s="79"/>
      <c r="K13" s="78"/>
      <c r="L13" s="86" t="s">
        <v>425</v>
      </c>
      <c r="M13" s="87">
        <v>11729796</v>
      </c>
      <c r="N13" s="79"/>
      <c r="O13" s="78"/>
      <c r="P13" s="86" t="s">
        <v>425</v>
      </c>
      <c r="Q13" s="90">
        <v>0.72</v>
      </c>
      <c r="R13" s="79"/>
      <c r="S13" s="78"/>
      <c r="T13" s="86" t="s">
        <v>425</v>
      </c>
      <c r="U13" s="87">
        <v>10495037</v>
      </c>
      <c r="V13" s="79"/>
      <c r="W13" s="78"/>
      <c r="X13" s="86" t="s">
        <v>425</v>
      </c>
      <c r="Y13" s="90">
        <v>0.72</v>
      </c>
      <c r="Z13" s="79"/>
    </row>
    <row r="14" spans="1:26" ht="15.75" thickTop="1" x14ac:dyDescent="0.25">
      <c r="A14" s="11" t="s">
        <v>1061</v>
      </c>
      <c r="B14" s="10" t="s">
        <v>8</v>
      </c>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15.75" thickBot="1" x14ac:dyDescent="0.3">
      <c r="A15" s="11"/>
      <c r="B15" s="73" t="s">
        <v>714</v>
      </c>
      <c r="C15" s="73" t="s">
        <v>715</v>
      </c>
      <c r="D15" s="73" t="s">
        <v>716</v>
      </c>
      <c r="E15" s="4"/>
      <c r="F15" s="81" t="s">
        <v>717</v>
      </c>
      <c r="G15" s="81"/>
      <c r="H15" s="72"/>
      <c r="I15" s="4"/>
      <c r="J15" s="81" t="s">
        <v>718</v>
      </c>
      <c r="K15" s="81"/>
      <c r="L15" s="72"/>
    </row>
    <row r="16" spans="1:26" ht="15.75" thickTop="1" x14ac:dyDescent="0.25">
      <c r="A16" s="11"/>
      <c r="B16" s="4"/>
      <c r="C16" s="4"/>
      <c r="D16" s="4"/>
      <c r="E16" s="4"/>
      <c r="F16" s="82"/>
      <c r="G16" s="82"/>
      <c r="H16" s="72"/>
      <c r="I16" s="4"/>
      <c r="J16" s="82"/>
      <c r="K16" s="82"/>
      <c r="L16" s="72"/>
    </row>
    <row r="17" spans="1:26" x14ac:dyDescent="0.25">
      <c r="A17" s="11"/>
      <c r="B17" s="29">
        <v>41290</v>
      </c>
      <c r="C17" s="29">
        <v>41320</v>
      </c>
      <c r="D17" s="29">
        <v>41348</v>
      </c>
      <c r="E17" s="75"/>
      <c r="F17" s="27" t="s">
        <v>425</v>
      </c>
      <c r="G17" s="55">
        <v>1889147</v>
      </c>
      <c r="H17" s="76"/>
      <c r="I17" s="75"/>
      <c r="J17" s="27" t="s">
        <v>425</v>
      </c>
      <c r="K17" s="75">
        <v>0.515625</v>
      </c>
      <c r="L17" s="76"/>
    </row>
    <row r="18" spans="1:26" x14ac:dyDescent="0.25">
      <c r="A18" s="11"/>
      <c r="B18" s="37">
        <v>41372</v>
      </c>
      <c r="C18" s="37">
        <v>41409</v>
      </c>
      <c r="D18" s="37">
        <v>41442</v>
      </c>
      <c r="E18" s="78"/>
      <c r="F18" s="35"/>
      <c r="G18" s="59">
        <v>1889147</v>
      </c>
      <c r="H18" s="79"/>
      <c r="I18" s="78"/>
      <c r="J18" s="35"/>
      <c r="K18" s="78">
        <v>0.515625</v>
      </c>
      <c r="L18" s="79"/>
    </row>
    <row r="19" spans="1:26" x14ac:dyDescent="0.25">
      <c r="A19" s="11"/>
      <c r="B19" s="29">
        <v>41456</v>
      </c>
      <c r="C19" s="29">
        <v>41501</v>
      </c>
      <c r="D19" s="29">
        <v>41533</v>
      </c>
      <c r="E19" s="75"/>
      <c r="F19" s="27"/>
      <c r="G19" s="55">
        <v>1889147</v>
      </c>
      <c r="H19" s="76"/>
      <c r="I19" s="75"/>
      <c r="J19" s="27"/>
      <c r="K19" s="75">
        <v>0.515625</v>
      </c>
      <c r="L19" s="76"/>
    </row>
    <row r="20" spans="1:26" ht="15.75" thickBot="1" x14ac:dyDescent="0.3">
      <c r="A20" s="11"/>
      <c r="B20" s="37">
        <v>41548</v>
      </c>
      <c r="C20" s="37">
        <v>41593</v>
      </c>
      <c r="D20" s="37">
        <v>41624</v>
      </c>
      <c r="E20" s="78"/>
      <c r="F20" s="85"/>
      <c r="G20" s="63">
        <v>1889147</v>
      </c>
      <c r="H20" s="79"/>
      <c r="I20" s="78"/>
      <c r="J20" s="85"/>
      <c r="K20" s="89">
        <v>0.515625</v>
      </c>
      <c r="L20" s="79"/>
    </row>
    <row r="21" spans="1:26" ht="15.75" thickTop="1" x14ac:dyDescent="0.25">
      <c r="A21" s="11"/>
      <c r="B21" s="74"/>
      <c r="C21" s="74"/>
      <c r="D21" s="74"/>
      <c r="E21" s="74"/>
      <c r="F21" s="27"/>
      <c r="G21" s="75"/>
      <c r="H21" s="76"/>
      <c r="I21" s="74"/>
      <c r="J21" s="27"/>
      <c r="K21" s="75"/>
      <c r="L21" s="76"/>
    </row>
    <row r="22" spans="1:26" ht="15.75" thickBot="1" x14ac:dyDescent="0.3">
      <c r="A22" s="11"/>
      <c r="B22" s="77"/>
      <c r="C22" s="77"/>
      <c r="D22" s="77"/>
      <c r="E22" s="78"/>
      <c r="F22" s="86" t="s">
        <v>425</v>
      </c>
      <c r="G22" s="87">
        <v>7556588</v>
      </c>
      <c r="H22" s="79"/>
      <c r="I22" s="78"/>
      <c r="J22" s="86" t="s">
        <v>425</v>
      </c>
      <c r="K22" s="90">
        <v>2.0625</v>
      </c>
      <c r="L22" s="79"/>
    </row>
    <row r="23" spans="1:26" ht="15.75" thickTop="1" x14ac:dyDescent="0.25">
      <c r="A23" s="11"/>
      <c r="B23" s="97"/>
      <c r="C23" s="97"/>
      <c r="D23" s="97"/>
      <c r="E23" s="97"/>
      <c r="F23" s="97"/>
      <c r="G23" s="97"/>
      <c r="H23" s="97"/>
      <c r="I23" s="97"/>
      <c r="J23" s="97"/>
      <c r="K23" s="97"/>
      <c r="L23" s="97"/>
      <c r="M23" s="97"/>
      <c r="N23" s="97"/>
      <c r="O23" s="97"/>
      <c r="P23" s="97"/>
      <c r="Q23" s="97"/>
      <c r="R23" s="97"/>
      <c r="S23" s="97"/>
      <c r="T23" s="97"/>
      <c r="U23" s="97"/>
      <c r="V23" s="97"/>
      <c r="W23" s="97"/>
      <c r="X23" s="97"/>
      <c r="Y23" s="97"/>
      <c r="Z23" s="97"/>
    </row>
    <row r="24" spans="1:26" x14ac:dyDescent="0.25">
      <c r="A24" s="11"/>
      <c r="B24" s="97"/>
      <c r="C24" s="97"/>
      <c r="D24" s="97"/>
      <c r="E24" s="97"/>
      <c r="F24" s="97"/>
      <c r="G24" s="97"/>
      <c r="H24" s="97"/>
      <c r="I24" s="97"/>
      <c r="J24" s="97"/>
      <c r="K24" s="97"/>
      <c r="L24" s="97"/>
      <c r="M24" s="97"/>
      <c r="N24" s="97"/>
      <c r="O24" s="97"/>
      <c r="P24" s="97"/>
      <c r="Q24" s="97"/>
      <c r="R24" s="97"/>
      <c r="S24" s="97"/>
      <c r="T24" s="97"/>
      <c r="U24" s="97"/>
      <c r="V24" s="97"/>
      <c r="W24" s="97"/>
      <c r="X24" s="97"/>
      <c r="Y24" s="97"/>
      <c r="Z24" s="97"/>
    </row>
    <row r="25" spans="1:26" ht="15.75" thickBot="1" x14ac:dyDescent="0.3">
      <c r="A25" s="11"/>
      <c r="B25" s="73" t="s">
        <v>714</v>
      </c>
      <c r="C25" s="73" t="s">
        <v>715</v>
      </c>
      <c r="D25" s="73" t="s">
        <v>716</v>
      </c>
      <c r="E25" s="4"/>
      <c r="F25" s="81" t="s">
        <v>717</v>
      </c>
      <c r="G25" s="81"/>
      <c r="H25" s="72"/>
      <c r="I25" s="4"/>
      <c r="J25" s="81" t="s">
        <v>718</v>
      </c>
      <c r="K25" s="81"/>
      <c r="L25" s="72"/>
    </row>
    <row r="26" spans="1:26" ht="15.75" thickTop="1" x14ac:dyDescent="0.25">
      <c r="A26" s="11"/>
      <c r="B26" s="4"/>
      <c r="C26" s="4"/>
      <c r="D26" s="4"/>
      <c r="E26" s="4"/>
      <c r="F26" s="82"/>
      <c r="G26" s="82"/>
      <c r="H26" s="72"/>
      <c r="I26" s="4"/>
      <c r="J26" s="82"/>
      <c r="K26" s="82"/>
      <c r="L26" s="72"/>
    </row>
    <row r="27" spans="1:26" x14ac:dyDescent="0.25">
      <c r="A27" s="11"/>
      <c r="B27" s="29">
        <v>40926</v>
      </c>
      <c r="C27" s="29">
        <v>40954</v>
      </c>
      <c r="D27" s="29">
        <v>40983</v>
      </c>
      <c r="E27" s="75"/>
      <c r="F27" s="27" t="s">
        <v>425</v>
      </c>
      <c r="G27" s="55">
        <v>690319</v>
      </c>
      <c r="H27" s="76"/>
      <c r="I27" s="75"/>
      <c r="J27" s="27" t="s">
        <v>425</v>
      </c>
      <c r="K27" s="75">
        <v>0.515625</v>
      </c>
      <c r="L27" s="76"/>
    </row>
    <row r="28" spans="1:26" x14ac:dyDescent="0.25">
      <c r="A28" s="11"/>
      <c r="B28" s="37">
        <v>41016</v>
      </c>
      <c r="C28" s="37">
        <v>41044</v>
      </c>
      <c r="D28" s="37">
        <v>41075</v>
      </c>
      <c r="E28" s="78"/>
      <c r="F28" s="35"/>
      <c r="G28" s="59">
        <v>930716</v>
      </c>
      <c r="H28" s="79"/>
      <c r="I28" s="78"/>
      <c r="J28" s="35"/>
      <c r="K28" s="78">
        <v>0.515625</v>
      </c>
      <c r="L28" s="79"/>
    </row>
    <row r="29" spans="1:26" x14ac:dyDescent="0.25">
      <c r="A29" s="11"/>
      <c r="B29" s="29">
        <v>41099</v>
      </c>
      <c r="C29" s="29">
        <v>41136</v>
      </c>
      <c r="D29" s="29">
        <v>41169</v>
      </c>
      <c r="E29" s="75"/>
      <c r="F29" s="27"/>
      <c r="G29" s="55">
        <v>1244616</v>
      </c>
      <c r="H29" s="76"/>
      <c r="I29" s="75"/>
      <c r="J29" s="27"/>
      <c r="K29" s="75">
        <v>0.515625</v>
      </c>
      <c r="L29" s="76"/>
    </row>
    <row r="30" spans="1:26" ht="15.75" thickBot="1" x14ac:dyDescent="0.3">
      <c r="A30" s="11"/>
      <c r="B30" s="37">
        <v>41183</v>
      </c>
      <c r="C30" s="37">
        <v>41228</v>
      </c>
      <c r="D30" s="37">
        <v>41260</v>
      </c>
      <c r="E30" s="78"/>
      <c r="F30" s="85"/>
      <c r="G30" s="63">
        <v>1459458</v>
      </c>
      <c r="H30" s="79"/>
      <c r="I30" s="78"/>
      <c r="J30" s="85"/>
      <c r="K30" s="89">
        <v>0.515625</v>
      </c>
      <c r="L30" s="79"/>
    </row>
    <row r="31" spans="1:26" ht="15.75" thickTop="1" x14ac:dyDescent="0.25">
      <c r="A31" s="11"/>
      <c r="B31" s="74"/>
      <c r="C31" s="74"/>
      <c r="D31" s="74"/>
      <c r="E31" s="74"/>
      <c r="F31" s="27"/>
      <c r="G31" s="75"/>
      <c r="H31" s="76"/>
      <c r="I31" s="74"/>
      <c r="J31" s="27"/>
      <c r="K31" s="75"/>
      <c r="L31" s="76"/>
    </row>
    <row r="32" spans="1:26" ht="15.75" thickBot="1" x14ac:dyDescent="0.3">
      <c r="A32" s="11"/>
      <c r="B32" s="77"/>
      <c r="C32" s="77"/>
      <c r="D32" s="77"/>
      <c r="E32" s="78"/>
      <c r="F32" s="86" t="s">
        <v>425</v>
      </c>
      <c r="G32" s="87">
        <v>4325109</v>
      </c>
      <c r="H32" s="79"/>
      <c r="I32" s="78"/>
      <c r="J32" s="86" t="s">
        <v>425</v>
      </c>
      <c r="K32" s="90">
        <v>2.0625</v>
      </c>
      <c r="L32" s="79"/>
    </row>
    <row r="33" spans="1:26" ht="15.75" thickTop="1" x14ac:dyDescent="0.25">
      <c r="A33" s="11"/>
      <c r="B33" s="97"/>
      <c r="C33" s="97"/>
      <c r="D33" s="97"/>
      <c r="E33" s="97"/>
      <c r="F33" s="97"/>
      <c r="G33" s="97"/>
      <c r="H33" s="97"/>
      <c r="I33" s="97"/>
      <c r="J33" s="97"/>
      <c r="K33" s="97"/>
      <c r="L33" s="97"/>
      <c r="M33" s="97"/>
      <c r="N33" s="97"/>
      <c r="O33" s="97"/>
      <c r="P33" s="97"/>
      <c r="Q33" s="97"/>
      <c r="R33" s="97"/>
      <c r="S33" s="97"/>
      <c r="T33" s="97"/>
      <c r="U33" s="97"/>
      <c r="V33" s="97"/>
      <c r="W33" s="97"/>
      <c r="X33" s="97"/>
      <c r="Y33" s="97"/>
      <c r="Z33" s="97"/>
    </row>
    <row r="34" spans="1:26" ht="15.75" thickBot="1" x14ac:dyDescent="0.3">
      <c r="A34" s="11"/>
      <c r="B34" s="73" t="s">
        <v>714</v>
      </c>
      <c r="C34" s="73" t="s">
        <v>715</v>
      </c>
      <c r="D34" s="73" t="s">
        <v>716</v>
      </c>
      <c r="E34" s="4"/>
      <c r="F34" s="81" t="s">
        <v>717</v>
      </c>
      <c r="G34" s="81"/>
      <c r="H34" s="72"/>
      <c r="I34" s="4"/>
      <c r="J34" s="81" t="s">
        <v>718</v>
      </c>
      <c r="K34" s="81"/>
      <c r="L34" s="72"/>
    </row>
    <row r="35" spans="1:26" ht="15.75" thickTop="1" x14ac:dyDescent="0.25">
      <c r="A35" s="11"/>
      <c r="B35" s="4"/>
      <c r="C35" s="4"/>
      <c r="D35" s="4"/>
      <c r="E35" s="4"/>
      <c r="F35" s="82"/>
      <c r="G35" s="82"/>
      <c r="H35" s="72"/>
      <c r="I35" s="4"/>
      <c r="J35" s="82"/>
      <c r="K35" s="82"/>
      <c r="L35" s="72"/>
    </row>
    <row r="36" spans="1:26" x14ac:dyDescent="0.25">
      <c r="A36" s="11"/>
      <c r="B36" s="29">
        <v>40729</v>
      </c>
      <c r="C36" s="29">
        <v>40770</v>
      </c>
      <c r="D36" s="29">
        <v>40801</v>
      </c>
      <c r="E36" s="75"/>
      <c r="F36" s="27" t="s">
        <v>425</v>
      </c>
      <c r="G36" s="55">
        <v>736341</v>
      </c>
      <c r="H36" s="76"/>
      <c r="I36" s="75"/>
      <c r="J36" s="27" t="s">
        <v>425</v>
      </c>
      <c r="K36" s="75">
        <v>0.55000000000000004</v>
      </c>
      <c r="L36" s="76"/>
    </row>
    <row r="37" spans="1:26" ht="15.75" thickBot="1" x14ac:dyDescent="0.3">
      <c r="A37" s="11"/>
      <c r="B37" s="37">
        <v>40820</v>
      </c>
      <c r="C37" s="37">
        <v>40862</v>
      </c>
      <c r="D37" s="37">
        <v>40892</v>
      </c>
      <c r="E37" s="78"/>
      <c r="F37" s="85"/>
      <c r="G37" s="63">
        <v>690318</v>
      </c>
      <c r="H37" s="79"/>
      <c r="I37" s="78"/>
      <c r="J37" s="85"/>
      <c r="K37" s="89">
        <v>0.515625</v>
      </c>
      <c r="L37" s="79"/>
    </row>
    <row r="38" spans="1:26" ht="15.75" thickTop="1" x14ac:dyDescent="0.25">
      <c r="A38" s="11"/>
      <c r="B38" s="74"/>
      <c r="C38" s="74"/>
      <c r="D38" s="74"/>
      <c r="E38" s="74"/>
      <c r="F38" s="27"/>
      <c r="G38" s="75"/>
      <c r="H38" s="76"/>
      <c r="I38" s="74"/>
      <c r="J38" s="27"/>
      <c r="K38" s="75"/>
      <c r="L38" s="76"/>
    </row>
    <row r="39" spans="1:26" ht="15.75" thickBot="1" x14ac:dyDescent="0.3">
      <c r="A39" s="11"/>
      <c r="B39" s="77"/>
      <c r="C39" s="77"/>
      <c r="D39" s="77"/>
      <c r="E39" s="78"/>
      <c r="F39" s="86" t="s">
        <v>425</v>
      </c>
      <c r="G39" s="87">
        <v>1426659</v>
      </c>
      <c r="H39" s="79"/>
      <c r="I39" s="78"/>
      <c r="J39" s="86" t="s">
        <v>425</v>
      </c>
      <c r="K39" s="90">
        <v>1.065625</v>
      </c>
      <c r="L39" s="79"/>
    </row>
  </sheetData>
  <mergeCells count="38">
    <mergeCell ref="A14:A39"/>
    <mergeCell ref="B14:Z14"/>
    <mergeCell ref="B23:Z23"/>
    <mergeCell ref="B24:Z24"/>
    <mergeCell ref="B33:Z33"/>
    <mergeCell ref="A1:A2"/>
    <mergeCell ref="B1:Z1"/>
    <mergeCell ref="B2:Z2"/>
    <mergeCell ref="B3:Z3"/>
    <mergeCell ref="A4:A13"/>
    <mergeCell ref="B4:Z4"/>
    <mergeCell ref="F26:G26"/>
    <mergeCell ref="J26:K26"/>
    <mergeCell ref="F34:G34"/>
    <mergeCell ref="J34:K34"/>
    <mergeCell ref="F35:G35"/>
    <mergeCell ref="J35:K35"/>
    <mergeCell ref="F15:G15"/>
    <mergeCell ref="J15:K15"/>
    <mergeCell ref="F16:G16"/>
    <mergeCell ref="J16:K16"/>
    <mergeCell ref="F25:G25"/>
    <mergeCell ref="J25:K25"/>
    <mergeCell ref="D7:E7"/>
    <mergeCell ref="H7:I7"/>
    <mergeCell ref="L7:M7"/>
    <mergeCell ref="P7:Q7"/>
    <mergeCell ref="T7:U7"/>
    <mergeCell ref="X7:Y7"/>
    <mergeCell ref="D5:I5"/>
    <mergeCell ref="L5:Q5"/>
    <mergeCell ref="T5:Y5"/>
    <mergeCell ref="D6:E6"/>
    <mergeCell ref="H6:I6"/>
    <mergeCell ref="L6:M6"/>
    <mergeCell ref="P6:Q6"/>
    <mergeCell ref="T6:U6"/>
    <mergeCell ref="X6:Y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140625" bestFit="1" customWidth="1"/>
    <col min="10" max="10" width="2.5703125" bestFit="1" customWidth="1"/>
    <col min="12" max="12" width="2" bestFit="1" customWidth="1"/>
    <col min="13" max="13" width="10.140625" bestFit="1" customWidth="1"/>
    <col min="14" max="14" width="1.7109375" bestFit="1" customWidth="1"/>
    <col min="17" max="17" width="6" bestFit="1" customWidth="1"/>
    <col min="18" max="18" width="2.5703125" bestFit="1" customWidth="1"/>
    <col min="20" max="20" width="2" bestFit="1" customWidth="1"/>
    <col min="21" max="21" width="8" bestFit="1" customWidth="1"/>
    <col min="25" max="25" width="5" bestFit="1" customWidth="1"/>
    <col min="26" max="26" width="2.5703125" bestFit="1" customWidth="1"/>
  </cols>
  <sheetData>
    <row r="1" spans="1:26" ht="15" customHeight="1" x14ac:dyDescent="0.25">
      <c r="A1" s="9" t="s">
        <v>106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25</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63</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c r="C5" s="10"/>
      <c r="D5" s="80">
        <v>2013</v>
      </c>
      <c r="E5" s="80"/>
      <c r="F5" s="94"/>
      <c r="G5" s="10"/>
      <c r="H5" s="80">
        <v>2012</v>
      </c>
      <c r="I5" s="80"/>
      <c r="J5" s="94"/>
      <c r="K5" s="10"/>
      <c r="L5" s="80">
        <v>2011</v>
      </c>
      <c r="M5" s="80"/>
      <c r="N5" s="94"/>
    </row>
    <row r="6" spans="1:26" ht="15" customHeight="1" x14ac:dyDescent="0.25">
      <c r="A6" s="11"/>
      <c r="B6" s="10"/>
      <c r="C6" s="10"/>
      <c r="D6" s="80" t="s">
        <v>733</v>
      </c>
      <c r="E6" s="80"/>
      <c r="F6" s="94"/>
      <c r="G6" s="10"/>
      <c r="H6" s="80" t="s">
        <v>735</v>
      </c>
      <c r="I6" s="80"/>
      <c r="J6" s="94"/>
      <c r="K6" s="10"/>
      <c r="L6" s="80" t="s">
        <v>735</v>
      </c>
      <c r="M6" s="80"/>
      <c r="N6" s="94"/>
    </row>
    <row r="7" spans="1:26" ht="15.75" thickBot="1" x14ac:dyDescent="0.3">
      <c r="A7" s="11"/>
      <c r="B7" s="10"/>
      <c r="C7" s="10"/>
      <c r="D7" s="81" t="s">
        <v>734</v>
      </c>
      <c r="E7" s="81"/>
      <c r="F7" s="94"/>
      <c r="G7" s="10"/>
      <c r="H7" s="133"/>
      <c r="I7" s="133"/>
      <c r="J7" s="94"/>
      <c r="K7" s="10"/>
      <c r="L7" s="133"/>
      <c r="M7" s="133"/>
      <c r="N7" s="94"/>
    </row>
    <row r="8" spans="1:26" ht="15.75" thickTop="1" x14ac:dyDescent="0.25">
      <c r="A8" s="11"/>
      <c r="B8" s="4"/>
      <c r="C8" s="4"/>
      <c r="D8" s="82"/>
      <c r="E8" s="82"/>
      <c r="F8" s="72"/>
      <c r="G8" s="4"/>
      <c r="H8" s="82"/>
      <c r="I8" s="82"/>
      <c r="J8" s="72"/>
      <c r="K8" s="4"/>
      <c r="L8" s="82"/>
      <c r="M8" s="82"/>
      <c r="N8" s="72"/>
    </row>
    <row r="9" spans="1:26" x14ac:dyDescent="0.25">
      <c r="A9" s="11"/>
      <c r="B9" s="131" t="s">
        <v>736</v>
      </c>
      <c r="C9" s="75"/>
      <c r="D9" s="27" t="s">
        <v>425</v>
      </c>
      <c r="E9" s="55">
        <v>5836823</v>
      </c>
      <c r="F9" s="76"/>
      <c r="G9" s="75"/>
      <c r="H9" s="27" t="s">
        <v>425</v>
      </c>
      <c r="I9" s="55">
        <v>6474057</v>
      </c>
      <c r="J9" s="76"/>
      <c r="K9" s="75"/>
      <c r="L9" s="27" t="s">
        <v>425</v>
      </c>
      <c r="M9" s="55">
        <v>3696263</v>
      </c>
      <c r="N9" s="76"/>
    </row>
    <row r="10" spans="1:26" ht="30.75" thickBot="1" x14ac:dyDescent="0.3">
      <c r="A10" s="11"/>
      <c r="B10" s="132" t="s">
        <v>737</v>
      </c>
      <c r="C10" s="78"/>
      <c r="D10" s="85"/>
      <c r="E10" s="63">
        <v>2746526</v>
      </c>
      <c r="F10" s="79"/>
      <c r="G10" s="78"/>
      <c r="H10" s="85"/>
      <c r="I10" s="63">
        <v>3081837</v>
      </c>
      <c r="J10" s="79"/>
      <c r="K10" s="78"/>
      <c r="L10" s="85"/>
      <c r="M10" s="63">
        <v>3135742</v>
      </c>
      <c r="N10" s="79"/>
    </row>
    <row r="11" spans="1:26" ht="30.75" thickTop="1" x14ac:dyDescent="0.25">
      <c r="A11" s="11"/>
      <c r="B11" s="131" t="s">
        <v>738</v>
      </c>
      <c r="C11" s="75"/>
      <c r="D11" s="27"/>
      <c r="E11" s="55">
        <v>8583349</v>
      </c>
      <c r="F11" s="76"/>
      <c r="G11" s="75"/>
      <c r="H11" s="27"/>
      <c r="I11" s="55">
        <v>9555894</v>
      </c>
      <c r="J11" s="76"/>
      <c r="K11" s="75"/>
      <c r="L11" s="27"/>
      <c r="M11" s="55">
        <v>6832005</v>
      </c>
      <c r="N11" s="76"/>
    </row>
    <row r="12" spans="1:26" x14ac:dyDescent="0.25">
      <c r="A12" s="11"/>
      <c r="B12" s="132" t="s">
        <v>739</v>
      </c>
      <c r="C12" s="78"/>
      <c r="D12" s="35"/>
      <c r="E12" s="59">
        <v>850349</v>
      </c>
      <c r="F12" s="79"/>
      <c r="G12" s="78"/>
      <c r="H12" s="35"/>
      <c r="I12" s="59">
        <v>573244</v>
      </c>
      <c r="J12" s="79"/>
      <c r="K12" s="78"/>
      <c r="L12" s="35"/>
      <c r="M12" s="59">
        <v>295042</v>
      </c>
      <c r="N12" s="79"/>
    </row>
    <row r="13" spans="1:26" ht="30" x14ac:dyDescent="0.25">
      <c r="A13" s="11"/>
      <c r="B13" s="131" t="s">
        <v>740</v>
      </c>
      <c r="C13" s="105"/>
      <c r="D13" s="109"/>
      <c r="E13" s="110">
        <v>1641635</v>
      </c>
      <c r="F13" s="111"/>
      <c r="G13" s="105"/>
      <c r="H13" s="109"/>
      <c r="I13" s="105" t="s">
        <v>742</v>
      </c>
      <c r="J13" s="111" t="s">
        <v>520</v>
      </c>
      <c r="K13" s="105"/>
      <c r="L13" s="109"/>
      <c r="M13" s="105" t="s">
        <v>743</v>
      </c>
      <c r="N13" s="111" t="s">
        <v>520</v>
      </c>
    </row>
    <row r="14" spans="1:26" ht="15.75" thickBot="1" x14ac:dyDescent="0.3">
      <c r="A14" s="11"/>
      <c r="B14" s="131" t="s">
        <v>741</v>
      </c>
      <c r="C14" s="105"/>
      <c r="D14" s="113"/>
      <c r="E14" s="115"/>
      <c r="F14" s="111"/>
      <c r="G14" s="105"/>
      <c r="H14" s="113"/>
      <c r="I14" s="134"/>
      <c r="J14" s="111"/>
      <c r="K14" s="105"/>
      <c r="L14" s="113"/>
      <c r="M14" s="134"/>
      <c r="N14" s="111"/>
    </row>
    <row r="15" spans="1:26" ht="15.75" thickTop="1" x14ac:dyDescent="0.25">
      <c r="A15" s="11"/>
      <c r="B15" s="132" t="s">
        <v>744</v>
      </c>
      <c r="C15" s="78"/>
      <c r="D15" s="35"/>
      <c r="E15" s="59">
        <v>11075333</v>
      </c>
      <c r="F15" s="79"/>
      <c r="G15" s="78"/>
      <c r="H15" s="35"/>
      <c r="I15" s="59">
        <v>9785111</v>
      </c>
      <c r="J15" s="79"/>
      <c r="K15" s="78"/>
      <c r="L15" s="35"/>
      <c r="M15" s="59">
        <v>5708494</v>
      </c>
      <c r="N15" s="79"/>
    </row>
    <row r="16" spans="1:26" ht="15.75" thickBot="1" x14ac:dyDescent="0.3">
      <c r="A16" s="11"/>
      <c r="B16" s="131" t="s">
        <v>745</v>
      </c>
      <c r="C16" s="75"/>
      <c r="D16" s="83"/>
      <c r="E16" s="95" t="s">
        <v>746</v>
      </c>
      <c r="F16" s="76" t="s">
        <v>520</v>
      </c>
      <c r="G16" s="75"/>
      <c r="H16" s="83"/>
      <c r="I16" s="95" t="s">
        <v>747</v>
      </c>
      <c r="J16" s="76" t="s">
        <v>520</v>
      </c>
      <c r="K16" s="75"/>
      <c r="L16" s="83"/>
      <c r="M16" s="95" t="s">
        <v>748</v>
      </c>
      <c r="N16" s="76" t="s">
        <v>520</v>
      </c>
    </row>
    <row r="17" spans="1:26" ht="31.5" thickTop="1" thickBot="1" x14ac:dyDescent="0.3">
      <c r="A17" s="11"/>
      <c r="B17" s="132" t="s">
        <v>749</v>
      </c>
      <c r="C17" s="78"/>
      <c r="D17" s="86" t="s">
        <v>425</v>
      </c>
      <c r="E17" s="87">
        <v>7615333</v>
      </c>
      <c r="F17" s="79"/>
      <c r="G17" s="78"/>
      <c r="H17" s="86" t="s">
        <v>425</v>
      </c>
      <c r="I17" s="87">
        <v>5638338</v>
      </c>
      <c r="J17" s="79"/>
      <c r="K17" s="78"/>
      <c r="L17" s="86" t="s">
        <v>425</v>
      </c>
      <c r="M17" s="87">
        <v>3957713</v>
      </c>
      <c r="N17" s="79"/>
    </row>
    <row r="18" spans="1:26" ht="15.75" thickTop="1" x14ac:dyDescent="0.25">
      <c r="A18" s="11" t="s">
        <v>1064</v>
      </c>
      <c r="B18" s="10" t="s">
        <v>8</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 customHeight="1" x14ac:dyDescent="0.25">
      <c r="A19" s="11"/>
      <c r="B19" s="10"/>
      <c r="C19" s="10"/>
      <c r="D19" s="80">
        <v>2013</v>
      </c>
      <c r="E19" s="80"/>
      <c r="F19" s="94"/>
      <c r="G19" s="10"/>
      <c r="H19" s="80">
        <v>2012</v>
      </c>
      <c r="I19" s="80"/>
      <c r="J19" s="94"/>
      <c r="K19" s="10"/>
      <c r="L19" s="80">
        <v>2011</v>
      </c>
      <c r="M19" s="80"/>
      <c r="N19" s="94"/>
    </row>
    <row r="20" spans="1:26" ht="15" customHeight="1" x14ac:dyDescent="0.25">
      <c r="A20" s="11"/>
      <c r="B20" s="10"/>
      <c r="C20" s="10"/>
      <c r="D20" s="80" t="s">
        <v>733</v>
      </c>
      <c r="E20" s="80"/>
      <c r="F20" s="94"/>
      <c r="G20" s="10"/>
      <c r="H20" s="80" t="s">
        <v>735</v>
      </c>
      <c r="I20" s="80"/>
      <c r="J20" s="94"/>
      <c r="K20" s="10"/>
      <c r="L20" s="80" t="s">
        <v>735</v>
      </c>
      <c r="M20" s="80"/>
      <c r="N20" s="94"/>
    </row>
    <row r="21" spans="1:26" ht="15.75" thickBot="1" x14ac:dyDescent="0.3">
      <c r="A21" s="11"/>
      <c r="B21" s="10"/>
      <c r="C21" s="10"/>
      <c r="D21" s="81" t="s">
        <v>734</v>
      </c>
      <c r="E21" s="81"/>
      <c r="F21" s="94"/>
      <c r="G21" s="10"/>
      <c r="H21" s="133"/>
      <c r="I21" s="133"/>
      <c r="J21" s="94"/>
      <c r="K21" s="10"/>
      <c r="L21" s="133"/>
      <c r="M21" s="133"/>
      <c r="N21" s="94"/>
    </row>
    <row r="22" spans="1:26" ht="15.75" thickTop="1" x14ac:dyDescent="0.25">
      <c r="A22" s="11"/>
      <c r="B22" s="4"/>
      <c r="C22" s="4"/>
      <c r="D22" s="82"/>
      <c r="E22" s="82"/>
      <c r="F22" s="72"/>
      <c r="G22" s="4"/>
      <c r="H22" s="82"/>
      <c r="I22" s="82"/>
      <c r="J22" s="72"/>
      <c r="K22" s="4"/>
      <c r="L22" s="82"/>
      <c r="M22" s="82"/>
      <c r="N22" s="72"/>
    </row>
    <row r="23" spans="1:26" x14ac:dyDescent="0.25">
      <c r="A23" s="11"/>
      <c r="B23" s="131" t="s">
        <v>752</v>
      </c>
      <c r="C23" s="75"/>
      <c r="D23" s="27" t="s">
        <v>425</v>
      </c>
      <c r="E23" s="55">
        <v>21120059</v>
      </c>
      <c r="F23" s="76"/>
      <c r="G23" s="75"/>
      <c r="H23" s="27" t="s">
        <v>425</v>
      </c>
      <c r="I23" s="55">
        <v>16798495</v>
      </c>
      <c r="J23" s="76"/>
      <c r="K23" s="75"/>
      <c r="L23" s="27" t="s">
        <v>425</v>
      </c>
      <c r="M23" s="55">
        <v>11921695</v>
      </c>
      <c r="N23" s="76"/>
    </row>
    <row r="24" spans="1:26" ht="30" x14ac:dyDescent="0.25">
      <c r="A24" s="11"/>
      <c r="B24" s="132" t="s">
        <v>753</v>
      </c>
      <c r="C24" s="78"/>
      <c r="D24" s="35"/>
      <c r="E24" s="78" t="s">
        <v>746</v>
      </c>
      <c r="F24" s="79" t="s">
        <v>520</v>
      </c>
      <c r="G24" s="78"/>
      <c r="H24" s="35"/>
      <c r="I24" s="78" t="s">
        <v>747</v>
      </c>
      <c r="J24" s="79" t="s">
        <v>520</v>
      </c>
      <c r="K24" s="78"/>
      <c r="L24" s="35"/>
      <c r="M24" s="78" t="s">
        <v>748</v>
      </c>
      <c r="N24" s="79" t="s">
        <v>520</v>
      </c>
    </row>
    <row r="25" spans="1:26" ht="15.75" thickBot="1" x14ac:dyDescent="0.3">
      <c r="A25" s="11"/>
      <c r="B25" s="131" t="s">
        <v>754</v>
      </c>
      <c r="C25" s="75"/>
      <c r="D25" s="83"/>
      <c r="E25" s="95" t="s">
        <v>755</v>
      </c>
      <c r="F25" s="76" t="s">
        <v>520</v>
      </c>
      <c r="G25" s="75"/>
      <c r="H25" s="83"/>
      <c r="I25" s="95" t="s">
        <v>756</v>
      </c>
      <c r="J25" s="76" t="s">
        <v>520</v>
      </c>
      <c r="K25" s="75"/>
      <c r="L25" s="83"/>
      <c r="M25" s="95" t="s">
        <v>757</v>
      </c>
      <c r="N25" s="76" t="s">
        <v>520</v>
      </c>
    </row>
    <row r="26" spans="1:26" ht="15.75" thickTop="1" x14ac:dyDescent="0.25">
      <c r="A26" s="11"/>
      <c r="B26" s="35"/>
      <c r="C26" s="106"/>
      <c r="D26" s="117" t="s">
        <v>425</v>
      </c>
      <c r="E26" s="119">
        <v>7615333</v>
      </c>
      <c r="F26" s="121"/>
      <c r="G26" s="106"/>
      <c r="H26" s="117" t="s">
        <v>425</v>
      </c>
      <c r="I26" s="119">
        <v>5638338</v>
      </c>
      <c r="J26" s="121"/>
      <c r="K26" s="106"/>
      <c r="L26" s="117" t="s">
        <v>425</v>
      </c>
      <c r="M26" s="119">
        <v>3957713</v>
      </c>
      <c r="N26" s="121"/>
    </row>
    <row r="27" spans="1:26" ht="15.75" thickBot="1" x14ac:dyDescent="0.3">
      <c r="A27" s="11"/>
      <c r="B27" s="132" t="s">
        <v>758</v>
      </c>
      <c r="C27" s="106"/>
      <c r="D27" s="135"/>
      <c r="E27" s="136"/>
      <c r="F27" s="121"/>
      <c r="G27" s="106"/>
      <c r="H27" s="135"/>
      <c r="I27" s="136"/>
      <c r="J27" s="121"/>
      <c r="K27" s="106"/>
      <c r="L27" s="135"/>
      <c r="M27" s="136"/>
      <c r="N27" s="121"/>
    </row>
    <row r="28" spans="1:26" ht="15.75" thickTop="1" x14ac:dyDescent="0.25">
      <c r="A28" s="11" t="s">
        <v>1065</v>
      </c>
      <c r="B28" s="10" t="s">
        <v>8</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15.75" thickBot="1" x14ac:dyDescent="0.3">
      <c r="A29" s="11"/>
      <c r="B29" s="4"/>
      <c r="C29" s="4"/>
      <c r="D29" s="81">
        <v>2013</v>
      </c>
      <c r="E29" s="81"/>
      <c r="F29" s="88"/>
      <c r="G29" s="23"/>
      <c r="H29" s="81"/>
      <c r="I29" s="81"/>
      <c r="J29" s="88"/>
      <c r="K29" s="23"/>
      <c r="L29" s="81">
        <v>2012</v>
      </c>
      <c r="M29" s="81"/>
      <c r="N29" s="88"/>
      <c r="O29" s="23"/>
      <c r="P29" s="81"/>
      <c r="Q29" s="81"/>
      <c r="R29" s="88"/>
      <c r="S29" s="23"/>
      <c r="T29" s="81" t="s">
        <v>761</v>
      </c>
      <c r="U29" s="81"/>
      <c r="V29" s="88"/>
      <c r="W29" s="23"/>
      <c r="X29" s="81"/>
      <c r="Y29" s="81"/>
      <c r="Z29" s="88"/>
    </row>
    <row r="30" spans="1:26" ht="16.5" thickTop="1" thickBot="1" x14ac:dyDescent="0.3">
      <c r="A30" s="11"/>
      <c r="B30" s="23"/>
      <c r="C30" s="23"/>
      <c r="D30" s="104" t="s">
        <v>709</v>
      </c>
      <c r="E30" s="104"/>
      <c r="F30" s="88"/>
      <c r="G30" s="23"/>
      <c r="H30" s="104" t="s">
        <v>762</v>
      </c>
      <c r="I30" s="104"/>
      <c r="J30" s="88"/>
      <c r="K30" s="23"/>
      <c r="L30" s="104" t="s">
        <v>709</v>
      </c>
      <c r="M30" s="104"/>
      <c r="N30" s="88"/>
      <c r="O30" s="23"/>
      <c r="P30" s="104" t="s">
        <v>762</v>
      </c>
      <c r="Q30" s="104"/>
      <c r="R30" s="88"/>
      <c r="S30" s="23"/>
      <c r="T30" s="104" t="s">
        <v>709</v>
      </c>
      <c r="U30" s="104"/>
      <c r="V30" s="88"/>
      <c r="W30" s="23"/>
      <c r="X30" s="104" t="s">
        <v>762</v>
      </c>
      <c r="Y30" s="104"/>
      <c r="Z30" s="72"/>
    </row>
    <row r="31" spans="1:26" ht="15.75" thickTop="1" x14ac:dyDescent="0.25">
      <c r="A31" s="11"/>
      <c r="B31" s="4"/>
      <c r="C31" s="4"/>
      <c r="D31" s="82"/>
      <c r="E31" s="82"/>
      <c r="F31" s="72"/>
      <c r="G31" s="4"/>
      <c r="H31" s="82"/>
      <c r="I31" s="82"/>
      <c r="J31" s="72"/>
      <c r="K31" s="4"/>
      <c r="L31" s="82"/>
      <c r="M31" s="82"/>
      <c r="N31" s="72"/>
      <c r="O31" s="4"/>
      <c r="P31" s="82"/>
      <c r="Q31" s="82"/>
      <c r="R31" s="72"/>
      <c r="S31" s="4"/>
      <c r="T31" s="82"/>
      <c r="U31" s="82"/>
      <c r="V31" s="72"/>
      <c r="W31" s="4"/>
      <c r="X31" s="82"/>
      <c r="Y31" s="82"/>
      <c r="Z31" s="72"/>
    </row>
    <row r="32" spans="1:26" x14ac:dyDescent="0.25">
      <c r="A32" s="11"/>
      <c r="B32" s="74" t="s">
        <v>763</v>
      </c>
      <c r="C32" s="75"/>
      <c r="D32" s="27" t="s">
        <v>425</v>
      </c>
      <c r="E32" s="75">
        <v>0.12844</v>
      </c>
      <c r="F32" s="76"/>
      <c r="G32" s="75"/>
      <c r="H32" s="27"/>
      <c r="I32" s="75">
        <v>17.84</v>
      </c>
      <c r="J32" s="76" t="s">
        <v>445</v>
      </c>
      <c r="K32" s="75"/>
      <c r="L32" s="27" t="s">
        <v>425</v>
      </c>
      <c r="M32" s="75">
        <v>7.8920000000000004E-2</v>
      </c>
      <c r="N32" s="76"/>
      <c r="O32" s="75"/>
      <c r="P32" s="27"/>
      <c r="Q32" s="75">
        <v>10.96</v>
      </c>
      <c r="R32" s="76" t="s">
        <v>445</v>
      </c>
      <c r="S32" s="75"/>
      <c r="T32" s="27" t="s">
        <v>425</v>
      </c>
      <c r="U32" s="75">
        <v>0.29089999999999999</v>
      </c>
      <c r="V32" s="76"/>
      <c r="W32" s="75"/>
      <c r="X32" s="27"/>
      <c r="Y32" s="75">
        <v>40.4</v>
      </c>
      <c r="Z32" s="76" t="s">
        <v>445</v>
      </c>
    </row>
    <row r="33" spans="1:26" x14ac:dyDescent="0.25">
      <c r="A33" s="11"/>
      <c r="B33" s="77" t="s">
        <v>764</v>
      </c>
      <c r="C33" s="78"/>
      <c r="D33" s="35"/>
      <c r="E33" s="78">
        <v>5.8349999999999999E-2</v>
      </c>
      <c r="F33" s="79"/>
      <c r="G33" s="78"/>
      <c r="H33" s="35"/>
      <c r="I33" s="78">
        <v>8.1</v>
      </c>
      <c r="J33" s="79" t="s">
        <v>445</v>
      </c>
      <c r="K33" s="78"/>
      <c r="L33" s="35"/>
      <c r="M33" s="78">
        <v>8.3909999999999998E-2</v>
      </c>
      <c r="N33" s="79"/>
      <c r="O33" s="78"/>
      <c r="P33" s="35"/>
      <c r="Q33" s="78">
        <v>11.65</v>
      </c>
      <c r="R33" s="79" t="s">
        <v>445</v>
      </c>
      <c r="S33" s="78"/>
      <c r="T33" s="35"/>
      <c r="U33" s="78">
        <v>8.2049999999999998E-2</v>
      </c>
      <c r="V33" s="79"/>
      <c r="W33" s="78"/>
      <c r="X33" s="35"/>
      <c r="Y33" s="78">
        <v>11.4</v>
      </c>
      <c r="Z33" s="79" t="s">
        <v>445</v>
      </c>
    </row>
    <row r="34" spans="1:26" ht="15.75" thickBot="1" x14ac:dyDescent="0.3">
      <c r="A34" s="11"/>
      <c r="B34" s="74" t="s">
        <v>765</v>
      </c>
      <c r="C34" s="75"/>
      <c r="D34" s="83"/>
      <c r="E34" s="95">
        <v>0.53320999999999996</v>
      </c>
      <c r="F34" s="76"/>
      <c r="G34" s="75"/>
      <c r="H34" s="83"/>
      <c r="I34" s="95">
        <v>74.06</v>
      </c>
      <c r="J34" s="76" t="s">
        <v>445</v>
      </c>
      <c r="K34" s="75"/>
      <c r="L34" s="83"/>
      <c r="M34" s="95">
        <v>0.55717000000000005</v>
      </c>
      <c r="N34" s="76"/>
      <c r="O34" s="75"/>
      <c r="P34" s="83"/>
      <c r="Q34" s="95">
        <v>77.39</v>
      </c>
      <c r="R34" s="76" t="s">
        <v>445</v>
      </c>
      <c r="S34" s="75"/>
      <c r="T34" s="83"/>
      <c r="U34" s="95">
        <v>0.34705000000000003</v>
      </c>
      <c r="V34" s="76"/>
      <c r="W34" s="75"/>
      <c r="X34" s="83"/>
      <c r="Y34" s="95">
        <v>48.2</v>
      </c>
      <c r="Z34" s="76" t="s">
        <v>445</v>
      </c>
    </row>
    <row r="35" spans="1:26" ht="16.5" thickTop="1" thickBot="1" x14ac:dyDescent="0.3">
      <c r="A35" s="11"/>
      <c r="B35" s="77"/>
      <c r="C35" s="78"/>
      <c r="D35" s="86" t="s">
        <v>425</v>
      </c>
      <c r="E35" s="90">
        <v>0.72</v>
      </c>
      <c r="F35" s="79"/>
      <c r="G35" s="78"/>
      <c r="H35" s="86"/>
      <c r="I35" s="90">
        <v>100</v>
      </c>
      <c r="J35" s="79" t="s">
        <v>445</v>
      </c>
      <c r="K35" s="78"/>
      <c r="L35" s="86" t="s">
        <v>425</v>
      </c>
      <c r="M35" s="90">
        <v>0.72</v>
      </c>
      <c r="N35" s="79"/>
      <c r="O35" s="78"/>
      <c r="P35" s="86"/>
      <c r="Q35" s="90">
        <v>100</v>
      </c>
      <c r="R35" s="79" t="s">
        <v>445</v>
      </c>
      <c r="S35" s="78"/>
      <c r="T35" s="86" t="s">
        <v>425</v>
      </c>
      <c r="U35" s="90">
        <v>0.72</v>
      </c>
      <c r="V35" s="79"/>
      <c r="W35" s="78"/>
      <c r="X35" s="86"/>
      <c r="Y35" s="90">
        <v>100</v>
      </c>
      <c r="Z35" s="79" t="s">
        <v>445</v>
      </c>
    </row>
  </sheetData>
  <mergeCells count="90">
    <mergeCell ref="A18:A27"/>
    <mergeCell ref="B18:Z18"/>
    <mergeCell ref="A28:A35"/>
    <mergeCell ref="B28:Z28"/>
    <mergeCell ref="A1:A2"/>
    <mergeCell ref="B1:Z1"/>
    <mergeCell ref="B2:Z2"/>
    <mergeCell ref="B3:Z3"/>
    <mergeCell ref="A4:A17"/>
    <mergeCell ref="B4:Z4"/>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I26:I27"/>
    <mergeCell ref="J26:J27"/>
    <mergeCell ref="K26:K27"/>
    <mergeCell ref="L26:L27"/>
    <mergeCell ref="M26:M27"/>
    <mergeCell ref="N26:N27"/>
    <mergeCell ref="C26:C27"/>
    <mergeCell ref="D26:D27"/>
    <mergeCell ref="E26:E27"/>
    <mergeCell ref="F26:F27"/>
    <mergeCell ref="G26:G27"/>
    <mergeCell ref="H26:H27"/>
    <mergeCell ref="L19:M19"/>
    <mergeCell ref="L20:M20"/>
    <mergeCell ref="L21:M21"/>
    <mergeCell ref="N19:N21"/>
    <mergeCell ref="D22:E22"/>
    <mergeCell ref="H22:I22"/>
    <mergeCell ref="L22:M22"/>
    <mergeCell ref="G19:G21"/>
    <mergeCell ref="H19:I19"/>
    <mergeCell ref="H20:I20"/>
    <mergeCell ref="H21:I21"/>
    <mergeCell ref="J19:J21"/>
    <mergeCell ref="K19:K21"/>
    <mergeCell ref="B19:B21"/>
    <mergeCell ref="C19:C21"/>
    <mergeCell ref="D19:E19"/>
    <mergeCell ref="D20:E20"/>
    <mergeCell ref="D21:E21"/>
    <mergeCell ref="F19:F21"/>
    <mergeCell ref="I13:I14"/>
    <mergeCell ref="J13:J14"/>
    <mergeCell ref="K13:K14"/>
    <mergeCell ref="L13:L14"/>
    <mergeCell ref="M13:M14"/>
    <mergeCell ref="N13:N14"/>
    <mergeCell ref="C13:C14"/>
    <mergeCell ref="D13:D14"/>
    <mergeCell ref="E13:E14"/>
    <mergeCell ref="F13:F14"/>
    <mergeCell ref="G13:G14"/>
    <mergeCell ref="H13:H14"/>
    <mergeCell ref="L5:M5"/>
    <mergeCell ref="L6:M6"/>
    <mergeCell ref="L7:M7"/>
    <mergeCell ref="N5:N7"/>
    <mergeCell ref="D8:E8"/>
    <mergeCell ref="H8:I8"/>
    <mergeCell ref="L8:M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1.7109375" bestFit="1" customWidth="1"/>
    <col min="3" max="3" width="36.5703125" bestFit="1" customWidth="1"/>
    <col min="4" max="4" width="2" bestFit="1" customWidth="1"/>
    <col min="5" max="5" width="10.140625" bestFit="1" customWidth="1"/>
    <col min="6" max="6" width="1.7109375" bestFit="1" customWidth="1"/>
    <col min="8" max="8" width="2.140625" customWidth="1"/>
    <col min="9" max="9" width="11.140625" customWidth="1"/>
    <col min="12" max="12" width="2" customWidth="1"/>
    <col min="13" max="13" width="8.85546875" customWidth="1"/>
    <col min="14" max="14" width="1.7109375" bestFit="1" customWidth="1"/>
    <col min="16" max="16" width="4.85546875" customWidth="1"/>
    <col min="17" max="17" width="8.28515625" customWidth="1"/>
  </cols>
  <sheetData>
    <row r="1" spans="1:18" ht="15" customHeight="1" x14ac:dyDescent="0.25">
      <c r="A1" s="9" t="s">
        <v>106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778</v>
      </c>
      <c r="B3" s="10" t="s">
        <v>8</v>
      </c>
      <c r="C3" s="10"/>
      <c r="D3" s="10"/>
      <c r="E3" s="10"/>
      <c r="F3" s="10"/>
      <c r="G3" s="10"/>
      <c r="H3" s="10"/>
      <c r="I3" s="10"/>
      <c r="J3" s="10"/>
      <c r="K3" s="10"/>
      <c r="L3" s="10"/>
      <c r="M3" s="10"/>
      <c r="N3" s="10"/>
      <c r="O3" s="10"/>
      <c r="P3" s="10"/>
      <c r="Q3" s="10"/>
      <c r="R3" s="10"/>
    </row>
    <row r="4" spans="1:18" ht="15" customHeight="1" x14ac:dyDescent="0.25">
      <c r="A4" s="11" t="s">
        <v>1067</v>
      </c>
      <c r="B4" s="10" t="s">
        <v>8</v>
      </c>
      <c r="C4" s="10"/>
      <c r="D4" s="10"/>
      <c r="E4" s="10"/>
      <c r="F4" s="10"/>
      <c r="G4" s="10"/>
      <c r="H4" s="10"/>
      <c r="I4" s="10"/>
      <c r="J4" s="10"/>
      <c r="K4" s="10"/>
      <c r="L4" s="10"/>
      <c r="M4" s="10"/>
      <c r="N4" s="10"/>
      <c r="O4" s="10"/>
      <c r="P4" s="10"/>
      <c r="Q4" s="10"/>
      <c r="R4" s="10"/>
    </row>
    <row r="5" spans="1:18" ht="15.75" thickBot="1" x14ac:dyDescent="0.3">
      <c r="A5" s="11"/>
      <c r="B5" s="4"/>
      <c r="C5" s="4"/>
      <c r="D5" s="81" t="s">
        <v>782</v>
      </c>
      <c r="E5" s="81"/>
      <c r="F5" s="81"/>
      <c r="G5" s="81"/>
      <c r="H5" s="81"/>
      <c r="I5" s="81"/>
      <c r="J5" s="81"/>
      <c r="K5" s="81"/>
      <c r="L5" s="81"/>
      <c r="M5" s="81"/>
      <c r="N5" s="81"/>
      <c r="O5" s="81"/>
      <c r="P5" s="81"/>
      <c r="Q5" s="81"/>
      <c r="R5" s="72"/>
    </row>
    <row r="6" spans="1:18" ht="15.75" thickTop="1" x14ac:dyDescent="0.25">
      <c r="A6" s="11"/>
      <c r="B6" s="4"/>
      <c r="C6" s="4"/>
      <c r="D6" s="82"/>
      <c r="E6" s="82"/>
      <c r="F6" s="82"/>
      <c r="G6" s="82"/>
      <c r="H6" s="82"/>
      <c r="I6" s="82"/>
      <c r="J6" s="82"/>
      <c r="K6" s="82"/>
      <c r="L6" s="82"/>
      <c r="M6" s="82"/>
      <c r="N6" s="82"/>
      <c r="O6" s="82"/>
      <c r="P6" s="82"/>
      <c r="Q6" s="82"/>
      <c r="R6" s="72"/>
    </row>
    <row r="7" spans="1:18" ht="15" customHeight="1" x14ac:dyDescent="0.25">
      <c r="A7" s="11"/>
      <c r="B7" s="10"/>
      <c r="C7" s="10"/>
      <c r="D7" s="80" t="s">
        <v>139</v>
      </c>
      <c r="E7" s="80"/>
      <c r="F7" s="94"/>
      <c r="G7" s="10"/>
      <c r="H7" s="80" t="s">
        <v>783</v>
      </c>
      <c r="I7" s="80"/>
      <c r="J7" s="94"/>
      <c r="K7" s="10"/>
      <c r="L7" s="80" t="s">
        <v>789</v>
      </c>
      <c r="M7" s="80"/>
      <c r="N7" s="94"/>
      <c r="O7" s="10"/>
      <c r="P7" s="80" t="s">
        <v>789</v>
      </c>
      <c r="Q7" s="80"/>
      <c r="R7" s="94"/>
    </row>
    <row r="8" spans="1:18" ht="15" customHeight="1" x14ac:dyDescent="0.25">
      <c r="A8" s="11"/>
      <c r="B8" s="10"/>
      <c r="C8" s="10"/>
      <c r="D8" s="80"/>
      <c r="E8" s="80"/>
      <c r="F8" s="94"/>
      <c r="G8" s="10"/>
      <c r="H8" s="80" t="s">
        <v>784</v>
      </c>
      <c r="I8" s="80"/>
      <c r="J8" s="94"/>
      <c r="K8" s="10"/>
      <c r="L8" s="80" t="s">
        <v>422</v>
      </c>
      <c r="M8" s="80"/>
      <c r="N8" s="94"/>
      <c r="O8" s="10"/>
      <c r="P8" s="80" t="s">
        <v>793</v>
      </c>
      <c r="Q8" s="80"/>
      <c r="R8" s="94"/>
    </row>
    <row r="9" spans="1:18" ht="15" customHeight="1" x14ac:dyDescent="0.25">
      <c r="A9" s="11"/>
      <c r="B9" s="10"/>
      <c r="C9" s="10"/>
      <c r="D9" s="80"/>
      <c r="E9" s="80"/>
      <c r="F9" s="94"/>
      <c r="G9" s="10"/>
      <c r="H9" s="80" t="s">
        <v>785</v>
      </c>
      <c r="I9" s="80"/>
      <c r="J9" s="94"/>
      <c r="K9" s="10"/>
      <c r="L9" s="80" t="s">
        <v>790</v>
      </c>
      <c r="M9" s="80"/>
      <c r="N9" s="94"/>
      <c r="O9" s="10"/>
      <c r="P9" s="80" t="s">
        <v>791</v>
      </c>
      <c r="Q9" s="80"/>
      <c r="R9" s="94"/>
    </row>
    <row r="10" spans="1:18" ht="15" customHeight="1" x14ac:dyDescent="0.25">
      <c r="A10" s="11"/>
      <c r="B10" s="10"/>
      <c r="C10" s="10"/>
      <c r="D10" s="80"/>
      <c r="E10" s="80"/>
      <c r="F10" s="94"/>
      <c r="G10" s="10"/>
      <c r="H10" s="80" t="s">
        <v>786</v>
      </c>
      <c r="I10" s="80"/>
      <c r="J10" s="94"/>
      <c r="K10" s="10"/>
      <c r="L10" s="80" t="s">
        <v>791</v>
      </c>
      <c r="M10" s="80"/>
      <c r="N10" s="94"/>
      <c r="O10" s="10"/>
      <c r="P10" s="80" t="s">
        <v>794</v>
      </c>
      <c r="Q10" s="80"/>
      <c r="R10" s="94"/>
    </row>
    <row r="11" spans="1:18" ht="15" customHeight="1" x14ac:dyDescent="0.25">
      <c r="A11" s="11"/>
      <c r="B11" s="10"/>
      <c r="C11" s="10"/>
      <c r="D11" s="80"/>
      <c r="E11" s="80"/>
      <c r="F11" s="94"/>
      <c r="G11" s="10"/>
      <c r="H11" s="80" t="s">
        <v>787</v>
      </c>
      <c r="I11" s="80"/>
      <c r="J11" s="94"/>
      <c r="K11" s="10"/>
      <c r="L11" s="80" t="s">
        <v>792</v>
      </c>
      <c r="M11" s="80"/>
      <c r="N11" s="94"/>
      <c r="O11" s="10"/>
      <c r="P11" s="80"/>
      <c r="Q11" s="80"/>
      <c r="R11" s="94"/>
    </row>
    <row r="12" spans="1:18" ht="15.75" thickBot="1" x14ac:dyDescent="0.3">
      <c r="A12" s="11"/>
      <c r="B12" s="10"/>
      <c r="C12" s="10"/>
      <c r="D12" s="81"/>
      <c r="E12" s="81"/>
      <c r="F12" s="94"/>
      <c r="G12" s="10"/>
      <c r="H12" s="81" t="s">
        <v>788</v>
      </c>
      <c r="I12" s="81"/>
      <c r="J12" s="94"/>
      <c r="K12" s="10"/>
      <c r="L12" s="133"/>
      <c r="M12" s="133"/>
      <c r="N12" s="94"/>
      <c r="O12" s="10"/>
      <c r="P12" s="81"/>
      <c r="Q12" s="81"/>
      <c r="R12" s="94"/>
    </row>
    <row r="13" spans="1:18" ht="15.75" thickTop="1" x14ac:dyDescent="0.25">
      <c r="A13" s="11"/>
      <c r="B13" s="21"/>
      <c r="C13" s="21"/>
      <c r="D13" s="137"/>
      <c r="E13" s="137"/>
      <c r="F13" s="72"/>
      <c r="G13" s="21"/>
      <c r="H13" s="137"/>
      <c r="I13" s="137"/>
      <c r="J13" s="72"/>
      <c r="K13" s="21"/>
      <c r="L13" s="137"/>
      <c r="M13" s="137"/>
      <c r="N13" s="72"/>
      <c r="O13" s="21"/>
      <c r="P13" s="82"/>
      <c r="Q13" s="82"/>
      <c r="R13" s="72"/>
    </row>
    <row r="14" spans="1:18" x14ac:dyDescent="0.25">
      <c r="A14" s="11"/>
      <c r="B14" s="21" t="s">
        <v>795</v>
      </c>
      <c r="C14" s="4"/>
      <c r="D14" s="10"/>
      <c r="E14" s="10"/>
      <c r="F14" s="72"/>
      <c r="G14" s="4"/>
      <c r="H14" s="10"/>
      <c r="I14" s="10"/>
      <c r="J14" s="72"/>
      <c r="K14" s="4"/>
      <c r="L14" s="10"/>
      <c r="M14" s="10"/>
      <c r="N14" s="72"/>
      <c r="O14" s="4"/>
      <c r="P14" s="10"/>
      <c r="Q14" s="10"/>
      <c r="R14" s="72"/>
    </row>
    <row r="15" spans="1:18" x14ac:dyDescent="0.25">
      <c r="A15" s="11"/>
      <c r="B15" s="27" t="s">
        <v>796</v>
      </c>
      <c r="C15" s="75"/>
      <c r="D15" s="27" t="s">
        <v>425</v>
      </c>
      <c r="E15" s="55">
        <v>24536942</v>
      </c>
      <c r="F15" s="76"/>
      <c r="G15" s="75"/>
      <c r="H15" s="27" t="s">
        <v>425</v>
      </c>
      <c r="I15" s="55">
        <v>24536942</v>
      </c>
      <c r="J15" s="76"/>
      <c r="K15" s="75"/>
      <c r="L15" s="27" t="s">
        <v>425</v>
      </c>
      <c r="M15" s="75" t="s">
        <v>521</v>
      </c>
      <c r="N15" s="76"/>
      <c r="O15" s="75"/>
      <c r="P15" s="27" t="s">
        <v>425</v>
      </c>
      <c r="Q15" s="75" t="s">
        <v>521</v>
      </c>
      <c r="R15" s="76"/>
    </row>
    <row r="16" spans="1:18" x14ac:dyDescent="0.25">
      <c r="A16" s="11"/>
      <c r="B16" s="35" t="s">
        <v>797</v>
      </c>
      <c r="C16" s="78"/>
      <c r="D16" s="35"/>
      <c r="E16" s="59">
        <v>34718000</v>
      </c>
      <c r="F16" s="79"/>
      <c r="G16" s="78"/>
      <c r="H16" s="35"/>
      <c r="I16" s="59">
        <v>34718000</v>
      </c>
      <c r="J16" s="79"/>
      <c r="K16" s="78"/>
      <c r="L16" s="35"/>
      <c r="M16" s="78" t="s">
        <v>521</v>
      </c>
      <c r="N16" s="79"/>
      <c r="O16" s="78"/>
      <c r="P16" s="35"/>
      <c r="Q16" s="78" t="s">
        <v>521</v>
      </c>
      <c r="R16" s="79"/>
    </row>
    <row r="17" spans="1:18" ht="15.75" thickBot="1" x14ac:dyDescent="0.3">
      <c r="A17" s="11"/>
      <c r="B17" s="27" t="s">
        <v>798</v>
      </c>
      <c r="C17" s="75"/>
      <c r="D17" s="83"/>
      <c r="E17" s="95" t="s">
        <v>799</v>
      </c>
      <c r="F17" s="76" t="s">
        <v>520</v>
      </c>
      <c r="G17" s="75"/>
      <c r="H17" s="83"/>
      <c r="I17" s="95" t="s">
        <v>521</v>
      </c>
      <c r="J17" s="76"/>
      <c r="K17" s="75"/>
      <c r="L17" s="83"/>
      <c r="M17" s="95" t="s">
        <v>799</v>
      </c>
      <c r="N17" s="76" t="s">
        <v>520</v>
      </c>
      <c r="O17" s="75"/>
      <c r="P17" s="83"/>
      <c r="Q17" s="95" t="s">
        <v>521</v>
      </c>
      <c r="R17" s="76"/>
    </row>
    <row r="18" spans="1:18" ht="16.5" thickTop="1" thickBot="1" x14ac:dyDescent="0.3">
      <c r="A18" s="11"/>
      <c r="B18" s="35" t="s">
        <v>139</v>
      </c>
      <c r="C18" s="78"/>
      <c r="D18" s="86" t="s">
        <v>425</v>
      </c>
      <c r="E18" s="87">
        <v>59215102</v>
      </c>
      <c r="F18" s="79"/>
      <c r="G18" s="78"/>
      <c r="H18" s="86" t="s">
        <v>425</v>
      </c>
      <c r="I18" s="87">
        <v>59254942</v>
      </c>
      <c r="J18" s="79"/>
      <c r="K18" s="78"/>
      <c r="L18" s="86" t="s">
        <v>425</v>
      </c>
      <c r="M18" s="90" t="s">
        <v>799</v>
      </c>
      <c r="N18" s="79" t="s">
        <v>520</v>
      </c>
      <c r="O18" s="78"/>
      <c r="P18" s="86" t="s">
        <v>425</v>
      </c>
      <c r="Q18" s="90" t="s">
        <v>521</v>
      </c>
      <c r="R18" s="79"/>
    </row>
    <row r="19" spans="1:18" ht="15.75" thickTop="1" x14ac:dyDescent="0.25">
      <c r="A19" s="11"/>
      <c r="B19" s="74"/>
      <c r="C19" s="74"/>
      <c r="D19" s="27"/>
      <c r="E19" s="75"/>
      <c r="F19" s="76"/>
      <c r="G19" s="74"/>
      <c r="H19" s="27"/>
      <c r="I19" s="75"/>
      <c r="J19" s="76"/>
      <c r="K19" s="74"/>
      <c r="L19" s="27"/>
      <c r="M19" s="75"/>
      <c r="N19" s="76"/>
      <c r="O19" s="74"/>
      <c r="P19" s="27"/>
      <c r="Q19" s="75"/>
      <c r="R19" s="76"/>
    </row>
    <row r="20" spans="1:18" x14ac:dyDescent="0.25">
      <c r="A20" s="11"/>
      <c r="B20" s="35" t="s">
        <v>800</v>
      </c>
      <c r="C20" s="77"/>
      <c r="D20" s="35"/>
      <c r="E20" s="78"/>
      <c r="F20" s="79"/>
      <c r="G20" s="77"/>
      <c r="H20" s="35"/>
      <c r="I20" s="78"/>
      <c r="J20" s="79"/>
      <c r="K20" s="77"/>
      <c r="L20" s="35"/>
      <c r="M20" s="78"/>
      <c r="N20" s="79"/>
      <c r="O20" s="77"/>
      <c r="P20" s="35"/>
      <c r="Q20" s="78"/>
      <c r="R20" s="79"/>
    </row>
    <row r="21" spans="1:18" x14ac:dyDescent="0.25">
      <c r="A21" s="11"/>
      <c r="B21" s="27" t="s">
        <v>796</v>
      </c>
      <c r="C21" s="75"/>
      <c r="D21" s="27" t="s">
        <v>425</v>
      </c>
      <c r="E21" s="55">
        <v>18300970</v>
      </c>
      <c r="F21" s="76"/>
      <c r="G21" s="75"/>
      <c r="H21" s="27" t="s">
        <v>425</v>
      </c>
      <c r="I21" s="55">
        <v>18300970</v>
      </c>
      <c r="J21" s="76"/>
      <c r="K21" s="75"/>
      <c r="L21" s="27" t="s">
        <v>425</v>
      </c>
      <c r="M21" s="75" t="s">
        <v>521</v>
      </c>
      <c r="N21" s="76"/>
      <c r="O21" s="75"/>
      <c r="P21" s="27" t="s">
        <v>425</v>
      </c>
      <c r="Q21" s="75" t="s">
        <v>521</v>
      </c>
      <c r="R21" s="76"/>
    </row>
    <row r="22" spans="1:18" x14ac:dyDescent="0.25">
      <c r="A22" s="11"/>
      <c r="B22" s="35" t="s">
        <v>797</v>
      </c>
      <c r="C22" s="78"/>
      <c r="D22" s="35"/>
      <c r="E22" s="59">
        <v>39024470</v>
      </c>
      <c r="F22" s="79"/>
      <c r="G22" s="78"/>
      <c r="H22" s="35"/>
      <c r="I22" s="59">
        <v>39024470</v>
      </c>
      <c r="J22" s="79"/>
      <c r="K22" s="78"/>
      <c r="L22" s="35"/>
      <c r="M22" s="78" t="s">
        <v>521</v>
      </c>
      <c r="N22" s="79"/>
      <c r="O22" s="78"/>
      <c r="P22" s="35"/>
      <c r="Q22" s="78" t="s">
        <v>521</v>
      </c>
      <c r="R22" s="79"/>
    </row>
    <row r="23" spans="1:18" ht="15.75" thickBot="1" x14ac:dyDescent="0.3">
      <c r="A23" s="11"/>
      <c r="B23" s="27" t="s">
        <v>798</v>
      </c>
      <c r="C23" s="75"/>
      <c r="D23" s="83"/>
      <c r="E23" s="95" t="s">
        <v>801</v>
      </c>
      <c r="F23" s="76" t="s">
        <v>520</v>
      </c>
      <c r="G23" s="75"/>
      <c r="H23" s="83"/>
      <c r="I23" s="95" t="s">
        <v>521</v>
      </c>
      <c r="J23" s="76"/>
      <c r="K23" s="75"/>
      <c r="L23" s="83"/>
      <c r="M23" s="95" t="s">
        <v>801</v>
      </c>
      <c r="N23" s="76" t="s">
        <v>520</v>
      </c>
      <c r="O23" s="75"/>
      <c r="P23" s="83"/>
      <c r="Q23" s="95" t="s">
        <v>521</v>
      </c>
      <c r="R23" s="76"/>
    </row>
    <row r="24" spans="1:18" ht="16.5" thickTop="1" thickBot="1" x14ac:dyDescent="0.3">
      <c r="A24" s="11"/>
      <c r="B24" s="35" t="s">
        <v>139</v>
      </c>
      <c r="C24" s="78"/>
      <c r="D24" s="86" t="s">
        <v>425</v>
      </c>
      <c r="E24" s="87">
        <v>56947645</v>
      </c>
      <c r="F24" s="79"/>
      <c r="G24" s="78"/>
      <c r="H24" s="86" t="s">
        <v>425</v>
      </c>
      <c r="I24" s="87">
        <v>57325440</v>
      </c>
      <c r="J24" s="79"/>
      <c r="K24" s="78"/>
      <c r="L24" s="86" t="s">
        <v>425</v>
      </c>
      <c r="M24" s="90" t="s">
        <v>801</v>
      </c>
      <c r="N24" s="79" t="s">
        <v>520</v>
      </c>
      <c r="O24" s="78"/>
      <c r="P24" s="86" t="s">
        <v>425</v>
      </c>
      <c r="Q24" s="90" t="s">
        <v>521</v>
      </c>
      <c r="R24" s="79"/>
    </row>
    <row r="25" spans="1:18" ht="15.75" thickTop="1" x14ac:dyDescent="0.25">
      <c r="A25" s="11"/>
      <c r="B25" s="97"/>
      <c r="C25" s="97"/>
      <c r="D25" s="97"/>
      <c r="E25" s="97"/>
      <c r="F25" s="97"/>
      <c r="G25" s="97"/>
      <c r="H25" s="97"/>
      <c r="I25" s="97"/>
      <c r="J25" s="97"/>
      <c r="K25" s="97"/>
      <c r="L25" s="97"/>
      <c r="M25" s="97"/>
      <c r="N25" s="97"/>
      <c r="O25" s="97"/>
      <c r="P25" s="97"/>
      <c r="Q25" s="97"/>
      <c r="R25" s="97"/>
    </row>
    <row r="26" spans="1:18" ht="30" x14ac:dyDescent="0.25">
      <c r="A26" s="11"/>
      <c r="B26" s="108" t="s">
        <v>802</v>
      </c>
      <c r="C26" s="2" t="s">
        <v>803</v>
      </c>
    </row>
  </sheetData>
  <mergeCells count="45">
    <mergeCell ref="A1:A2"/>
    <mergeCell ref="B1:R1"/>
    <mergeCell ref="B2:R2"/>
    <mergeCell ref="B3:R3"/>
    <mergeCell ref="A4:A26"/>
    <mergeCell ref="B4:R4"/>
    <mergeCell ref="B25:R25"/>
    <mergeCell ref="R7:R12"/>
    <mergeCell ref="D13:E13"/>
    <mergeCell ref="H13:I13"/>
    <mergeCell ref="L13:M13"/>
    <mergeCell ref="P13:Q13"/>
    <mergeCell ref="D14:E14"/>
    <mergeCell ref="H14:I14"/>
    <mergeCell ref="L14:M14"/>
    <mergeCell ref="P14:Q14"/>
    <mergeCell ref="L12:M12"/>
    <mergeCell ref="N7:N12"/>
    <mergeCell ref="O7:O12"/>
    <mergeCell ref="P7:Q7"/>
    <mergeCell ref="P8:Q8"/>
    <mergeCell ref="P9:Q9"/>
    <mergeCell ref="P10:Q10"/>
    <mergeCell ref="P11:Q11"/>
    <mergeCell ref="P12:Q12"/>
    <mergeCell ref="H10:I10"/>
    <mergeCell ref="H11:I11"/>
    <mergeCell ref="H12:I12"/>
    <mergeCell ref="J7:J12"/>
    <mergeCell ref="K7:K12"/>
    <mergeCell ref="L7:M7"/>
    <mergeCell ref="L8:M8"/>
    <mergeCell ref="L9:M9"/>
    <mergeCell ref="L10:M10"/>
    <mergeCell ref="L11:M11"/>
    <mergeCell ref="D5:Q5"/>
    <mergeCell ref="D6:Q6"/>
    <mergeCell ref="B7:B12"/>
    <mergeCell ref="C7:C12"/>
    <mergeCell ref="D7:E12"/>
    <mergeCell ref="F7:F12"/>
    <mergeCell ref="G7:G12"/>
    <mergeCell ref="H7:I7"/>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9" t="s">
        <v>106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820</v>
      </c>
      <c r="B3" s="10" t="s">
        <v>8</v>
      </c>
      <c r="C3" s="10"/>
      <c r="D3" s="10"/>
      <c r="E3" s="10"/>
      <c r="F3" s="10"/>
      <c r="G3" s="10"/>
      <c r="H3" s="10"/>
      <c r="I3" s="10"/>
      <c r="J3" s="10"/>
    </row>
    <row r="4" spans="1:10" ht="15" customHeight="1" x14ac:dyDescent="0.25">
      <c r="A4" s="11" t="s">
        <v>1069</v>
      </c>
      <c r="B4" s="10" t="s">
        <v>8</v>
      </c>
      <c r="C4" s="10"/>
      <c r="D4" s="10"/>
      <c r="E4" s="10"/>
      <c r="F4" s="10"/>
      <c r="G4" s="10"/>
      <c r="H4" s="10"/>
      <c r="I4" s="10"/>
      <c r="J4" s="10"/>
    </row>
    <row r="5" spans="1:10" ht="15.75" thickBot="1" x14ac:dyDescent="0.3">
      <c r="A5" s="11"/>
      <c r="B5" s="4"/>
      <c r="C5" s="4"/>
      <c r="D5" s="81" t="s">
        <v>824</v>
      </c>
      <c r="E5" s="81"/>
      <c r="F5" s="81"/>
      <c r="G5" s="81"/>
      <c r="H5" s="81"/>
      <c r="I5" s="81"/>
      <c r="J5" s="81"/>
    </row>
    <row r="6" spans="1:10" ht="16.5" thickTop="1" thickBot="1" x14ac:dyDescent="0.3">
      <c r="A6" s="11"/>
      <c r="B6" s="4"/>
      <c r="C6" s="4"/>
      <c r="D6" s="104">
        <v>2013</v>
      </c>
      <c r="E6" s="104"/>
      <c r="F6" s="72"/>
      <c r="G6" s="4"/>
      <c r="H6" s="104">
        <v>2012</v>
      </c>
      <c r="I6" s="104"/>
      <c r="J6" s="72"/>
    </row>
    <row r="7" spans="1:10" ht="15.75" thickTop="1" x14ac:dyDescent="0.25">
      <c r="A7" s="11"/>
      <c r="B7" s="4"/>
      <c r="C7" s="4"/>
      <c r="D7" s="82"/>
      <c r="E7" s="82"/>
      <c r="F7" s="72"/>
      <c r="G7" s="4"/>
      <c r="H7" s="82"/>
      <c r="I7" s="82"/>
      <c r="J7" s="72"/>
    </row>
    <row r="8" spans="1:10" x14ac:dyDescent="0.25">
      <c r="A8" s="11"/>
      <c r="B8" s="27" t="s">
        <v>97</v>
      </c>
      <c r="C8" s="75"/>
      <c r="D8" s="27" t="s">
        <v>425</v>
      </c>
      <c r="E8" s="55">
        <v>56640000</v>
      </c>
      <c r="F8" s="76"/>
      <c r="G8" s="75"/>
      <c r="H8" s="27" t="s">
        <v>425</v>
      </c>
      <c r="I8" s="55">
        <v>54528000</v>
      </c>
      <c r="J8" s="76"/>
    </row>
    <row r="9" spans="1:10" x14ac:dyDescent="0.25">
      <c r="A9" s="11"/>
      <c r="B9" s="35" t="s">
        <v>101</v>
      </c>
      <c r="C9" s="78"/>
      <c r="D9" s="35"/>
      <c r="E9" s="59">
        <v>30759000</v>
      </c>
      <c r="F9" s="79"/>
      <c r="G9" s="78"/>
      <c r="H9" s="35"/>
      <c r="I9" s="59">
        <v>12198000</v>
      </c>
      <c r="J9" s="79"/>
    </row>
    <row r="10" spans="1:10" ht="30" x14ac:dyDescent="0.25">
      <c r="A10" s="11"/>
      <c r="B10" s="27" t="s">
        <v>825</v>
      </c>
      <c r="C10" s="75"/>
      <c r="D10" s="27"/>
      <c r="E10" s="55">
        <v>5755000</v>
      </c>
      <c r="F10" s="76"/>
      <c r="G10" s="75"/>
      <c r="H10" s="27"/>
      <c r="I10" s="55">
        <v>1991000</v>
      </c>
      <c r="J10" s="76"/>
    </row>
    <row r="11" spans="1:10" ht="30" x14ac:dyDescent="0.25">
      <c r="A11" s="11"/>
      <c r="B11" s="35" t="s">
        <v>826</v>
      </c>
      <c r="C11" s="77"/>
      <c r="D11" s="35"/>
      <c r="E11" s="78"/>
      <c r="F11" s="79"/>
      <c r="G11" s="77"/>
      <c r="H11" s="35"/>
      <c r="I11" s="78"/>
      <c r="J11" s="79"/>
    </row>
    <row r="12" spans="1:10" x14ac:dyDescent="0.25">
      <c r="A12" s="11"/>
      <c r="B12" s="27" t="s">
        <v>827</v>
      </c>
      <c r="C12" s="75"/>
      <c r="D12" s="27"/>
      <c r="E12" s="75">
        <v>0.31</v>
      </c>
      <c r="F12" s="76"/>
      <c r="G12" s="75"/>
      <c r="H12" s="27"/>
      <c r="I12" s="75">
        <v>0.12</v>
      </c>
      <c r="J12" s="76"/>
    </row>
    <row r="13" spans="1:10" x14ac:dyDescent="0.25">
      <c r="A13" s="11"/>
      <c r="B13" s="35" t="s">
        <v>828</v>
      </c>
      <c r="C13" s="78"/>
      <c r="D13" s="35"/>
      <c r="E13" s="78">
        <v>0.31</v>
      </c>
      <c r="F13" s="79"/>
      <c r="G13" s="78"/>
      <c r="H13" s="35"/>
      <c r="I13" s="78">
        <v>0.12</v>
      </c>
      <c r="J13" s="79"/>
    </row>
    <row r="14" spans="1:10" x14ac:dyDescent="0.25">
      <c r="A14" s="11"/>
      <c r="B14" s="97"/>
      <c r="C14" s="97"/>
      <c r="D14" s="97"/>
      <c r="E14" s="97"/>
      <c r="F14" s="97"/>
      <c r="G14" s="97"/>
      <c r="H14" s="97"/>
      <c r="I14" s="97"/>
      <c r="J14" s="97"/>
    </row>
  </sheetData>
  <mergeCells count="12">
    <mergeCell ref="B4:J4"/>
    <mergeCell ref="B14:J14"/>
    <mergeCell ref="D5:J5"/>
    <mergeCell ref="D6:E6"/>
    <mergeCell ref="H6:I6"/>
    <mergeCell ref="D7:E7"/>
    <mergeCell ref="H7:I7"/>
    <mergeCell ref="A1:A2"/>
    <mergeCell ref="B1:J1"/>
    <mergeCell ref="B2:J2"/>
    <mergeCell ref="B3:J3"/>
    <mergeCell ref="A4: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2" bestFit="1" customWidth="1"/>
    <col min="5" max="5" width="10.14062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1.7109375" bestFit="1" customWidth="1"/>
  </cols>
  <sheetData>
    <row r="1" spans="1:18" ht="15" customHeight="1" x14ac:dyDescent="0.25">
      <c r="A1" s="9" t="s">
        <v>107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830</v>
      </c>
      <c r="B3" s="10" t="s">
        <v>8</v>
      </c>
      <c r="C3" s="10"/>
      <c r="D3" s="10"/>
      <c r="E3" s="10"/>
      <c r="F3" s="10"/>
      <c r="G3" s="10"/>
      <c r="H3" s="10"/>
      <c r="I3" s="10"/>
      <c r="J3" s="10"/>
      <c r="K3" s="10"/>
      <c r="L3" s="10"/>
      <c r="M3" s="10"/>
      <c r="N3" s="10"/>
      <c r="O3" s="10"/>
      <c r="P3" s="10"/>
      <c r="Q3" s="10"/>
      <c r="R3" s="10"/>
    </row>
    <row r="4" spans="1:18" ht="15" customHeight="1" x14ac:dyDescent="0.25">
      <c r="A4" s="11" t="s">
        <v>1071</v>
      </c>
      <c r="B4" s="10" t="s">
        <v>8</v>
      </c>
      <c r="C4" s="10"/>
      <c r="D4" s="10"/>
      <c r="E4" s="10"/>
      <c r="F4" s="10"/>
      <c r="G4" s="10"/>
      <c r="H4" s="10"/>
      <c r="I4" s="10"/>
      <c r="J4" s="10"/>
      <c r="K4" s="10"/>
      <c r="L4" s="10"/>
      <c r="M4" s="10"/>
      <c r="N4" s="10"/>
      <c r="O4" s="10"/>
      <c r="P4" s="10"/>
      <c r="Q4" s="10"/>
      <c r="R4" s="10"/>
    </row>
    <row r="5" spans="1:18" ht="15.75" thickBot="1" x14ac:dyDescent="0.3">
      <c r="A5" s="11"/>
      <c r="B5" s="128">
        <v>2013</v>
      </c>
      <c r="C5" s="127"/>
      <c r="D5" s="140">
        <v>41729</v>
      </c>
      <c r="E5" s="140"/>
      <c r="F5" s="88"/>
      <c r="G5" s="23"/>
      <c r="H5" s="140">
        <v>41820</v>
      </c>
      <c r="I5" s="140"/>
      <c r="J5" s="88"/>
      <c r="K5" s="23"/>
      <c r="L5" s="140">
        <v>41912</v>
      </c>
      <c r="M5" s="140"/>
      <c r="N5" s="88"/>
      <c r="O5" s="23"/>
      <c r="P5" s="140">
        <v>42004</v>
      </c>
      <c r="Q5" s="140"/>
      <c r="R5" s="72"/>
    </row>
    <row r="6" spans="1:18" ht="15.75" thickTop="1" x14ac:dyDescent="0.25">
      <c r="A6" s="11"/>
      <c r="B6" s="4"/>
      <c r="C6" s="4"/>
      <c r="D6" s="82"/>
      <c r="E6" s="82"/>
      <c r="F6" s="72"/>
      <c r="G6" s="4"/>
      <c r="H6" s="82"/>
      <c r="I6" s="82"/>
      <c r="J6" s="72"/>
      <c r="K6" s="4"/>
      <c r="L6" s="82"/>
      <c r="M6" s="82"/>
      <c r="N6" s="72"/>
      <c r="O6" s="4"/>
      <c r="P6" s="82"/>
      <c r="Q6" s="82"/>
      <c r="R6" s="72"/>
    </row>
    <row r="7" spans="1:18" x14ac:dyDescent="0.25">
      <c r="A7" s="11"/>
      <c r="B7" s="27" t="s">
        <v>99</v>
      </c>
      <c r="C7" s="75"/>
      <c r="D7" s="27" t="s">
        <v>425</v>
      </c>
      <c r="E7" s="55">
        <v>13426295</v>
      </c>
      <c r="F7" s="76"/>
      <c r="G7" s="75"/>
      <c r="H7" s="27" t="s">
        <v>425</v>
      </c>
      <c r="I7" s="55">
        <v>16097925</v>
      </c>
      <c r="J7" s="76"/>
      <c r="K7" s="75"/>
      <c r="L7" s="27" t="s">
        <v>425</v>
      </c>
      <c r="M7" s="55">
        <v>16253966</v>
      </c>
      <c r="N7" s="76"/>
      <c r="O7" s="75"/>
      <c r="P7" s="27" t="s">
        <v>425</v>
      </c>
      <c r="Q7" s="55">
        <v>16426921</v>
      </c>
      <c r="R7" s="76"/>
    </row>
    <row r="8" spans="1:18" x14ac:dyDescent="0.25">
      <c r="A8" s="11"/>
      <c r="B8" s="35" t="s">
        <v>109</v>
      </c>
      <c r="C8" s="78"/>
      <c r="D8" s="35"/>
      <c r="E8" s="59">
        <v>12240957</v>
      </c>
      <c r="F8" s="79"/>
      <c r="G8" s="78"/>
      <c r="H8" s="35"/>
      <c r="I8" s="59">
        <v>14196653</v>
      </c>
      <c r="J8" s="79"/>
      <c r="K8" s="78"/>
      <c r="L8" s="35"/>
      <c r="M8" s="59">
        <v>14935457</v>
      </c>
      <c r="N8" s="79"/>
      <c r="O8" s="78"/>
      <c r="P8" s="35"/>
      <c r="Q8" s="59">
        <v>16636587</v>
      </c>
      <c r="R8" s="79"/>
    </row>
    <row r="9" spans="1:18" x14ac:dyDescent="0.25">
      <c r="A9" s="11"/>
      <c r="B9" s="27" t="s">
        <v>834</v>
      </c>
      <c r="C9" s="75"/>
      <c r="D9" s="27"/>
      <c r="E9" s="55">
        <v>2977034</v>
      </c>
      <c r="F9" s="76"/>
      <c r="G9" s="75"/>
      <c r="H9" s="27"/>
      <c r="I9" s="75" t="s">
        <v>835</v>
      </c>
      <c r="J9" s="76" t="s">
        <v>520</v>
      </c>
      <c r="K9" s="75"/>
      <c r="L9" s="27"/>
      <c r="M9" s="75" t="s">
        <v>836</v>
      </c>
      <c r="N9" s="76" t="s">
        <v>520</v>
      </c>
      <c r="O9" s="75"/>
      <c r="P9" s="27"/>
      <c r="Q9" s="75" t="s">
        <v>837</v>
      </c>
      <c r="R9" s="76" t="s">
        <v>520</v>
      </c>
    </row>
    <row r="10" spans="1:18" x14ac:dyDescent="0.25">
      <c r="A10" s="11"/>
      <c r="B10" s="35" t="s">
        <v>124</v>
      </c>
      <c r="C10" s="78"/>
      <c r="D10" s="35"/>
      <c r="E10" s="59">
        <v>4149511</v>
      </c>
      <c r="F10" s="79"/>
      <c r="G10" s="78"/>
      <c r="H10" s="35"/>
      <c r="I10" s="59">
        <v>1619439</v>
      </c>
      <c r="J10" s="79"/>
      <c r="K10" s="78"/>
      <c r="L10" s="35"/>
      <c r="M10" s="59">
        <v>800877</v>
      </c>
      <c r="N10" s="79"/>
      <c r="O10" s="78"/>
      <c r="P10" s="35"/>
      <c r="Q10" s="78" t="s">
        <v>838</v>
      </c>
      <c r="R10" s="79" t="s">
        <v>520</v>
      </c>
    </row>
    <row r="11" spans="1:18" x14ac:dyDescent="0.25">
      <c r="A11" s="11"/>
      <c r="B11" s="27" t="s">
        <v>839</v>
      </c>
      <c r="C11" s="74"/>
      <c r="D11" s="27"/>
      <c r="E11" s="75"/>
      <c r="F11" s="76"/>
      <c r="G11" s="74"/>
      <c r="H11" s="27"/>
      <c r="I11" s="75"/>
      <c r="J11" s="76"/>
      <c r="K11" s="74"/>
      <c r="L11" s="27"/>
      <c r="M11" s="75"/>
      <c r="N11" s="76"/>
      <c r="O11" s="74"/>
      <c r="P11" s="27"/>
      <c r="Q11" s="75"/>
      <c r="R11" s="76"/>
    </row>
    <row r="12" spans="1:18" x14ac:dyDescent="0.25">
      <c r="A12" s="11"/>
      <c r="B12" s="35" t="s">
        <v>840</v>
      </c>
      <c r="C12" s="78"/>
      <c r="D12" s="35"/>
      <c r="E12" s="59">
        <v>2260364</v>
      </c>
      <c r="F12" s="79"/>
      <c r="G12" s="78"/>
      <c r="H12" s="35"/>
      <c r="I12" s="78" t="s">
        <v>841</v>
      </c>
      <c r="J12" s="79" t="s">
        <v>520</v>
      </c>
      <c r="K12" s="78"/>
      <c r="L12" s="35"/>
      <c r="M12" s="78" t="s">
        <v>842</v>
      </c>
      <c r="N12" s="79" t="s">
        <v>520</v>
      </c>
      <c r="O12" s="78"/>
      <c r="P12" s="35"/>
      <c r="Q12" s="78" t="s">
        <v>843</v>
      </c>
      <c r="R12" s="79" t="s">
        <v>520</v>
      </c>
    </row>
    <row r="13" spans="1:18" ht="15" customHeight="1" x14ac:dyDescent="0.25">
      <c r="A13" s="11"/>
      <c r="B13" s="109" t="s">
        <v>844</v>
      </c>
      <c r="C13" s="109"/>
      <c r="D13" s="109"/>
      <c r="E13" s="109"/>
      <c r="F13" s="109"/>
      <c r="G13" s="74"/>
      <c r="H13" s="74"/>
      <c r="I13" s="27"/>
      <c r="J13" s="75"/>
      <c r="K13" s="74"/>
      <c r="L13" s="27"/>
      <c r="M13" s="75"/>
      <c r="N13" s="76"/>
      <c r="O13" s="74"/>
      <c r="P13" s="27"/>
      <c r="Q13" s="75"/>
      <c r="R13" s="76"/>
    </row>
    <row r="14" spans="1:18" x14ac:dyDescent="0.25">
      <c r="A14" s="11"/>
      <c r="B14" s="35" t="s">
        <v>827</v>
      </c>
      <c r="C14" s="78"/>
      <c r="D14" s="35"/>
      <c r="E14" s="78">
        <v>0.13</v>
      </c>
      <c r="F14" s="79"/>
      <c r="G14" s="78"/>
      <c r="H14" s="35"/>
      <c r="I14" s="78" t="s">
        <v>845</v>
      </c>
      <c r="J14" s="79" t="s">
        <v>520</v>
      </c>
      <c r="K14" s="78"/>
      <c r="L14" s="35"/>
      <c r="M14" s="78" t="s">
        <v>846</v>
      </c>
      <c r="N14" s="79" t="s">
        <v>520</v>
      </c>
      <c r="O14" s="78"/>
      <c r="P14" s="35"/>
      <c r="Q14" s="78" t="s">
        <v>847</v>
      </c>
      <c r="R14" s="79" t="s">
        <v>520</v>
      </c>
    </row>
    <row r="15" spans="1:18" x14ac:dyDescent="0.25">
      <c r="A15" s="11"/>
      <c r="B15" s="27" t="s">
        <v>828</v>
      </c>
      <c r="C15" s="75"/>
      <c r="D15" s="27"/>
      <c r="E15" s="75">
        <v>0.13</v>
      </c>
      <c r="F15" s="76"/>
      <c r="G15" s="75"/>
      <c r="H15" s="27"/>
      <c r="I15" s="75" t="s">
        <v>845</v>
      </c>
      <c r="J15" s="76" t="s">
        <v>520</v>
      </c>
      <c r="K15" s="75"/>
      <c r="L15" s="27"/>
      <c r="M15" s="75" t="s">
        <v>846</v>
      </c>
      <c r="N15" s="76" t="s">
        <v>520</v>
      </c>
      <c r="O15" s="75"/>
      <c r="P15" s="27"/>
      <c r="Q15" s="75" t="s">
        <v>847</v>
      </c>
      <c r="R15" s="76" t="s">
        <v>520</v>
      </c>
    </row>
    <row r="16" spans="1:18" x14ac:dyDescent="0.25">
      <c r="A16" s="11"/>
      <c r="B16" s="77"/>
      <c r="C16" s="77"/>
      <c r="D16" s="35"/>
      <c r="E16" s="78"/>
      <c r="F16" s="79"/>
      <c r="G16" s="77"/>
      <c r="H16" s="35"/>
      <c r="I16" s="78"/>
      <c r="J16" s="79"/>
      <c r="K16" s="77"/>
      <c r="L16" s="35"/>
      <c r="M16" s="78"/>
      <c r="N16" s="79"/>
      <c r="O16" s="77"/>
      <c r="P16" s="35"/>
      <c r="Q16" s="78"/>
      <c r="R16" s="79"/>
    </row>
    <row r="17" spans="1:18" ht="15.75" thickBot="1" x14ac:dyDescent="0.3">
      <c r="A17" s="11"/>
      <c r="B17" s="85">
        <v>2012</v>
      </c>
      <c r="C17" s="78"/>
      <c r="D17" s="141">
        <v>41729</v>
      </c>
      <c r="E17" s="141"/>
      <c r="F17" s="139"/>
      <c r="G17" s="39"/>
      <c r="H17" s="141">
        <v>41820</v>
      </c>
      <c r="I17" s="141"/>
      <c r="J17" s="139"/>
      <c r="K17" s="39"/>
      <c r="L17" s="141">
        <v>41912</v>
      </c>
      <c r="M17" s="141"/>
      <c r="N17" s="139"/>
      <c r="O17" s="39"/>
      <c r="P17" s="141">
        <v>42004</v>
      </c>
      <c r="Q17" s="141"/>
      <c r="R17" s="79"/>
    </row>
    <row r="18" spans="1:18" ht="15.75" thickTop="1" x14ac:dyDescent="0.25">
      <c r="A18" s="11"/>
      <c r="B18" s="77"/>
      <c r="C18" s="77"/>
      <c r="D18" s="35"/>
      <c r="E18" s="78"/>
      <c r="F18" s="79"/>
      <c r="G18" s="77"/>
      <c r="H18" s="35"/>
      <c r="I18" s="78"/>
      <c r="J18" s="79"/>
      <c r="K18" s="77"/>
      <c r="L18" s="35"/>
      <c r="M18" s="78"/>
      <c r="N18" s="79"/>
      <c r="O18" s="77"/>
      <c r="P18" s="35"/>
      <c r="Q18" s="78"/>
      <c r="R18" s="79"/>
    </row>
    <row r="19" spans="1:18" x14ac:dyDescent="0.25">
      <c r="A19" s="11"/>
      <c r="B19" s="27" t="s">
        <v>99</v>
      </c>
      <c r="C19" s="75"/>
      <c r="D19" s="27" t="s">
        <v>425</v>
      </c>
      <c r="E19" s="55">
        <v>10890946</v>
      </c>
      <c r="F19" s="76"/>
      <c r="G19" s="75"/>
      <c r="H19" s="27" t="s">
        <v>425</v>
      </c>
      <c r="I19" s="55">
        <v>11144029</v>
      </c>
      <c r="J19" s="76"/>
      <c r="K19" s="75"/>
      <c r="L19" s="27" t="s">
        <v>425</v>
      </c>
      <c r="M19" s="55">
        <v>12186668</v>
      </c>
      <c r="N19" s="76"/>
      <c r="O19" s="75"/>
      <c r="P19" s="27" t="s">
        <v>425</v>
      </c>
      <c r="Q19" s="55">
        <v>12606121</v>
      </c>
      <c r="R19" s="76"/>
    </row>
    <row r="20" spans="1:18" x14ac:dyDescent="0.25">
      <c r="A20" s="11"/>
      <c r="B20" s="35" t="s">
        <v>109</v>
      </c>
      <c r="C20" s="78"/>
      <c r="D20" s="35"/>
      <c r="E20" s="59">
        <v>10143701</v>
      </c>
      <c r="F20" s="79"/>
      <c r="G20" s="78"/>
      <c r="H20" s="35"/>
      <c r="I20" s="59">
        <v>10692049</v>
      </c>
      <c r="J20" s="79"/>
      <c r="K20" s="78"/>
      <c r="L20" s="35"/>
      <c r="M20" s="59">
        <v>11617310</v>
      </c>
      <c r="N20" s="79"/>
      <c r="O20" s="78"/>
      <c r="P20" s="35"/>
      <c r="Q20" s="59">
        <v>11761448</v>
      </c>
      <c r="R20" s="79"/>
    </row>
    <row r="21" spans="1:18" x14ac:dyDescent="0.25">
      <c r="A21" s="11"/>
      <c r="B21" s="27" t="s">
        <v>848</v>
      </c>
      <c r="C21" s="75"/>
      <c r="D21" s="27"/>
      <c r="E21" s="55">
        <v>989320</v>
      </c>
      <c r="F21" s="76"/>
      <c r="G21" s="75"/>
      <c r="H21" s="27"/>
      <c r="I21" s="55">
        <v>1591029</v>
      </c>
      <c r="J21" s="76"/>
      <c r="K21" s="75"/>
      <c r="L21" s="27"/>
      <c r="M21" s="55">
        <v>846764</v>
      </c>
      <c r="N21" s="76"/>
      <c r="O21" s="75"/>
      <c r="P21" s="27"/>
      <c r="Q21" s="55">
        <v>475169</v>
      </c>
      <c r="R21" s="76"/>
    </row>
    <row r="22" spans="1:18" x14ac:dyDescent="0.25">
      <c r="A22" s="11"/>
      <c r="B22" s="35" t="s">
        <v>124</v>
      </c>
      <c r="C22" s="78"/>
      <c r="D22" s="35"/>
      <c r="E22" s="59">
        <v>1749697</v>
      </c>
      <c r="F22" s="79"/>
      <c r="G22" s="78"/>
      <c r="H22" s="35"/>
      <c r="I22" s="59">
        <v>2019036</v>
      </c>
      <c r="J22" s="79"/>
      <c r="K22" s="78"/>
      <c r="L22" s="35"/>
      <c r="M22" s="59">
        <v>1405754</v>
      </c>
      <c r="N22" s="79"/>
      <c r="O22" s="78"/>
      <c r="P22" s="35"/>
      <c r="Q22" s="59">
        <v>1299570</v>
      </c>
      <c r="R22" s="79"/>
    </row>
    <row r="23" spans="1:18" x14ac:dyDescent="0.25">
      <c r="A23" s="11"/>
      <c r="B23" s="27" t="s">
        <v>839</v>
      </c>
      <c r="C23" s="74"/>
      <c r="D23" s="27"/>
      <c r="E23" s="75"/>
      <c r="F23" s="76"/>
      <c r="G23" s="74"/>
      <c r="H23" s="27"/>
      <c r="I23" s="75"/>
      <c r="J23" s="76"/>
      <c r="K23" s="74"/>
      <c r="L23" s="27"/>
      <c r="M23" s="75"/>
      <c r="N23" s="76"/>
      <c r="O23" s="74"/>
      <c r="P23" s="27"/>
      <c r="Q23" s="75"/>
      <c r="R23" s="76"/>
    </row>
    <row r="24" spans="1:18" x14ac:dyDescent="0.25">
      <c r="A24" s="11"/>
      <c r="B24" s="35" t="s">
        <v>840</v>
      </c>
      <c r="C24" s="78"/>
      <c r="D24" s="35"/>
      <c r="E24" s="59">
        <v>1059378</v>
      </c>
      <c r="F24" s="79"/>
      <c r="G24" s="78"/>
      <c r="H24" s="35"/>
      <c r="I24" s="59">
        <v>1088321</v>
      </c>
      <c r="J24" s="79"/>
      <c r="K24" s="78"/>
      <c r="L24" s="35"/>
      <c r="M24" s="59">
        <v>161138</v>
      </c>
      <c r="N24" s="79"/>
      <c r="O24" s="78"/>
      <c r="P24" s="35"/>
      <c r="Q24" s="78" t="s">
        <v>849</v>
      </c>
      <c r="R24" s="79" t="s">
        <v>520</v>
      </c>
    </row>
    <row r="25" spans="1:18" ht="15" customHeight="1" x14ac:dyDescent="0.25">
      <c r="A25" s="11"/>
      <c r="B25" s="109" t="s">
        <v>844</v>
      </c>
      <c r="C25" s="109"/>
      <c r="D25" s="109"/>
      <c r="E25" s="109"/>
      <c r="F25" s="109"/>
      <c r="G25" s="74"/>
      <c r="H25" s="74"/>
      <c r="I25" s="27"/>
      <c r="J25" s="75"/>
      <c r="K25" s="74"/>
      <c r="L25" s="27"/>
      <c r="M25" s="75"/>
      <c r="N25" s="76"/>
      <c r="O25" s="74"/>
      <c r="P25" s="27"/>
      <c r="Q25" s="75"/>
      <c r="R25" s="76"/>
    </row>
    <row r="26" spans="1:18" x14ac:dyDescent="0.25">
      <c r="A26" s="11"/>
      <c r="B26" s="35" t="s">
        <v>827</v>
      </c>
      <c r="C26" s="78"/>
      <c r="D26" s="35"/>
      <c r="E26" s="78">
        <v>7.0000000000000007E-2</v>
      </c>
      <c r="F26" s="79"/>
      <c r="G26" s="78"/>
      <c r="H26" s="35"/>
      <c r="I26" s="78">
        <v>7.0000000000000007E-2</v>
      </c>
      <c r="J26" s="79"/>
      <c r="K26" s="78"/>
      <c r="L26" s="35"/>
      <c r="M26" s="78" t="s">
        <v>521</v>
      </c>
      <c r="N26" s="79"/>
      <c r="O26" s="78"/>
      <c r="P26" s="35"/>
      <c r="Q26" s="78" t="s">
        <v>850</v>
      </c>
      <c r="R26" s="79" t="s">
        <v>520</v>
      </c>
    </row>
    <row r="27" spans="1:18" x14ac:dyDescent="0.25">
      <c r="A27" s="11"/>
      <c r="B27" s="27" t="s">
        <v>828</v>
      </c>
      <c r="C27" s="75"/>
      <c r="D27" s="27"/>
      <c r="E27" s="75">
        <v>7.0000000000000007E-2</v>
      </c>
      <c r="F27" s="76"/>
      <c r="G27" s="75"/>
      <c r="H27" s="27"/>
      <c r="I27" s="75">
        <v>7.0000000000000007E-2</v>
      </c>
      <c r="J27" s="76"/>
      <c r="K27" s="75"/>
      <c r="L27" s="27"/>
      <c r="M27" s="75" t="s">
        <v>521</v>
      </c>
      <c r="N27" s="76"/>
      <c r="O27" s="75"/>
      <c r="P27" s="27"/>
      <c r="Q27" s="75" t="s">
        <v>850</v>
      </c>
      <c r="R27" s="76" t="s">
        <v>520</v>
      </c>
    </row>
    <row r="28" spans="1:18" x14ac:dyDescent="0.25">
      <c r="A28" s="11"/>
      <c r="B28" s="77"/>
      <c r="C28" s="77"/>
      <c r="D28" s="35"/>
      <c r="E28" s="78"/>
      <c r="F28" s="79"/>
      <c r="G28" s="77"/>
      <c r="H28" s="35"/>
      <c r="I28" s="78"/>
      <c r="J28" s="79"/>
      <c r="K28" s="77"/>
      <c r="L28" s="35"/>
      <c r="M28" s="78"/>
      <c r="N28" s="79"/>
      <c r="O28" s="77"/>
      <c r="P28" s="35"/>
      <c r="Q28" s="78"/>
      <c r="R28" s="79"/>
    </row>
    <row r="29" spans="1:18" ht="90" x14ac:dyDescent="0.25">
      <c r="A29" s="11"/>
      <c r="B29" s="2">
        <v>-1</v>
      </c>
      <c r="C29" s="2" t="s">
        <v>851</v>
      </c>
    </row>
    <row r="30" spans="1:18" ht="30" x14ac:dyDescent="0.25">
      <c r="A30" s="11"/>
      <c r="B30" s="108">
        <v>-2</v>
      </c>
      <c r="C30" s="108" t="s">
        <v>852</v>
      </c>
    </row>
    <row r="31" spans="1:18" x14ac:dyDescent="0.25">
      <c r="A31" s="11"/>
      <c r="B31" s="97"/>
      <c r="C31" s="97"/>
      <c r="D31" s="97"/>
      <c r="E31" s="97"/>
      <c r="F31" s="97"/>
      <c r="G31" s="97"/>
      <c r="H31" s="97"/>
      <c r="I31" s="97"/>
      <c r="J31" s="97"/>
      <c r="K31" s="97"/>
      <c r="L31" s="97"/>
      <c r="M31" s="97"/>
      <c r="N31" s="97"/>
      <c r="O31" s="97"/>
      <c r="P31" s="97"/>
      <c r="Q31" s="97"/>
      <c r="R31" s="97"/>
    </row>
  </sheetData>
  <mergeCells count="21">
    <mergeCell ref="A1:A2"/>
    <mergeCell ref="B1:R1"/>
    <mergeCell ref="B2:R2"/>
    <mergeCell ref="B3:R3"/>
    <mergeCell ref="A4:A31"/>
    <mergeCell ref="B4:R4"/>
    <mergeCell ref="B31:R31"/>
    <mergeCell ref="B13:F13"/>
    <mergeCell ref="D17:E17"/>
    <mergeCell ref="H17:I17"/>
    <mergeCell ref="L17:M17"/>
    <mergeCell ref="P17:Q17"/>
    <mergeCell ref="B25:F25"/>
    <mergeCell ref="D5:E5"/>
    <mergeCell ref="H5:I5"/>
    <mergeCell ref="L5:M5"/>
    <mergeCell ref="P5:Q5"/>
    <mergeCell ref="D6:E6"/>
    <mergeCell ref="H6:I6"/>
    <mergeCell ref="L6:M6"/>
    <mergeCell ref="P6:Q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72</v>
      </c>
      <c r="B1" s="1" t="s">
        <v>1</v>
      </c>
    </row>
    <row r="2" spans="1:2" x14ac:dyDescent="0.25">
      <c r="A2" s="9"/>
      <c r="B2" s="1" t="s">
        <v>2</v>
      </c>
    </row>
    <row r="3" spans="1:2" x14ac:dyDescent="0.25">
      <c r="A3" s="9"/>
      <c r="B3" s="1" t="s">
        <v>1073</v>
      </c>
    </row>
    <row r="4" spans="1:2" x14ac:dyDescent="0.25">
      <c r="A4" s="3" t="s">
        <v>1074</v>
      </c>
      <c r="B4" s="4" t="s">
        <v>8</v>
      </c>
    </row>
    <row r="5" spans="1:2" ht="45" x14ac:dyDescent="0.25">
      <c r="A5" s="2" t="s">
        <v>1075</v>
      </c>
      <c r="B5" s="4">
        <v>74</v>
      </c>
    </row>
    <row r="6" spans="1:2" ht="30" x14ac:dyDescent="0.25">
      <c r="A6" s="2" t="s">
        <v>1076</v>
      </c>
      <c r="B6" s="8">
        <v>135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4</v>
      </c>
      <c r="B1" s="9" t="s">
        <v>1</v>
      </c>
      <c r="C1" s="9"/>
      <c r="D1" s="9"/>
    </row>
    <row r="2" spans="1:4" x14ac:dyDescent="0.25">
      <c r="A2" s="9"/>
      <c r="B2" s="1" t="s">
        <v>2</v>
      </c>
      <c r="C2" s="1" t="s">
        <v>38</v>
      </c>
      <c r="D2" s="1" t="s">
        <v>95</v>
      </c>
    </row>
    <row r="3" spans="1:4" x14ac:dyDescent="0.25">
      <c r="A3" s="3" t="s">
        <v>96</v>
      </c>
      <c r="B3" s="4" t="s">
        <v>8</v>
      </c>
      <c r="C3" s="4" t="s">
        <v>8</v>
      </c>
      <c r="D3" s="4" t="s">
        <v>8</v>
      </c>
    </row>
    <row r="4" spans="1:4" x14ac:dyDescent="0.25">
      <c r="A4" s="2" t="s">
        <v>97</v>
      </c>
      <c r="B4" s="6">
        <v>53477893</v>
      </c>
      <c r="C4" s="6">
        <v>38012231</v>
      </c>
      <c r="D4" s="6">
        <v>32990219</v>
      </c>
    </row>
    <row r="5" spans="1:4" x14ac:dyDescent="0.25">
      <c r="A5" s="2" t="s">
        <v>98</v>
      </c>
      <c r="B5" s="8">
        <v>8727214</v>
      </c>
      <c r="C5" s="8">
        <v>8815533</v>
      </c>
      <c r="D5" s="8">
        <v>6323135</v>
      </c>
    </row>
    <row r="6" spans="1:4" x14ac:dyDescent="0.25">
      <c r="A6" s="2" t="s">
        <v>99</v>
      </c>
      <c r="B6" s="8">
        <v>62205107</v>
      </c>
      <c r="C6" s="8">
        <v>46827764</v>
      </c>
      <c r="D6" s="8">
        <v>39313354</v>
      </c>
    </row>
    <row r="7" spans="1:4" x14ac:dyDescent="0.25">
      <c r="A7" s="3" t="s">
        <v>100</v>
      </c>
      <c r="B7" s="4" t="s">
        <v>8</v>
      </c>
      <c r="C7" s="4" t="s">
        <v>8</v>
      </c>
      <c r="D7" s="4" t="s">
        <v>8</v>
      </c>
    </row>
    <row r="8" spans="1:4" x14ac:dyDescent="0.25">
      <c r="A8" s="2" t="s">
        <v>101</v>
      </c>
      <c r="B8" s="8">
        <v>29140920</v>
      </c>
      <c r="C8" s="8">
        <v>20564286</v>
      </c>
      <c r="D8" s="8">
        <v>17758332</v>
      </c>
    </row>
    <row r="9" spans="1:4" x14ac:dyDescent="0.25">
      <c r="A9" s="2" t="s">
        <v>102</v>
      </c>
      <c r="B9" s="8">
        <v>7204410</v>
      </c>
      <c r="C9" s="8">
        <v>7903678</v>
      </c>
      <c r="D9" s="8">
        <v>5747963</v>
      </c>
    </row>
    <row r="10" spans="1:4" x14ac:dyDescent="0.25">
      <c r="A10" s="2" t="s">
        <v>103</v>
      </c>
      <c r="B10" s="8">
        <v>1985834</v>
      </c>
      <c r="C10" s="8">
        <v>2152701</v>
      </c>
      <c r="D10" s="8">
        <v>2104077</v>
      </c>
    </row>
    <row r="11" spans="1:4" x14ac:dyDescent="0.25">
      <c r="A11" s="2" t="s">
        <v>104</v>
      </c>
      <c r="B11" s="8">
        <v>6242224</v>
      </c>
      <c r="C11" s="8">
        <v>5137516</v>
      </c>
      <c r="D11" s="8">
        <v>3854866</v>
      </c>
    </row>
    <row r="12" spans="1:4" x14ac:dyDescent="0.25">
      <c r="A12" s="2" t="s">
        <v>105</v>
      </c>
      <c r="B12" s="8">
        <v>299000</v>
      </c>
      <c r="C12" s="8">
        <v>237000</v>
      </c>
      <c r="D12" s="8">
        <v>125000</v>
      </c>
    </row>
    <row r="13" spans="1:4" x14ac:dyDescent="0.25">
      <c r="A13" s="2" t="s">
        <v>106</v>
      </c>
      <c r="B13" s="4">
        <v>0</v>
      </c>
      <c r="C13" s="4">
        <v>0</v>
      </c>
      <c r="D13" s="8">
        <v>984701</v>
      </c>
    </row>
    <row r="14" spans="1:4" x14ac:dyDescent="0.25">
      <c r="A14" s="2" t="s">
        <v>107</v>
      </c>
      <c r="B14" s="8">
        <v>1455542</v>
      </c>
      <c r="C14" s="8">
        <v>862169</v>
      </c>
      <c r="D14" s="8">
        <v>260463</v>
      </c>
    </row>
    <row r="15" spans="1:4" x14ac:dyDescent="0.25">
      <c r="A15" s="2" t="s">
        <v>108</v>
      </c>
      <c r="B15" s="8">
        <v>11681724</v>
      </c>
      <c r="C15" s="8">
        <v>7357158</v>
      </c>
      <c r="D15" s="8">
        <v>5962338</v>
      </c>
    </row>
    <row r="16" spans="1:4" x14ac:dyDescent="0.25">
      <c r="A16" s="2" t="s">
        <v>109</v>
      </c>
      <c r="B16" s="8">
        <v>58009654</v>
      </c>
      <c r="C16" s="8">
        <v>44214508</v>
      </c>
      <c r="D16" s="8">
        <v>36797740</v>
      </c>
    </row>
    <row r="17" spans="1:4" x14ac:dyDescent="0.25">
      <c r="A17" s="3" t="s">
        <v>110</v>
      </c>
      <c r="B17" s="4" t="s">
        <v>8</v>
      </c>
      <c r="C17" s="4" t="s">
        <v>8</v>
      </c>
      <c r="D17" s="4" t="s">
        <v>8</v>
      </c>
    </row>
    <row r="18" spans="1:4" x14ac:dyDescent="0.25">
      <c r="A18" s="2" t="s">
        <v>111</v>
      </c>
      <c r="B18" s="8">
        <v>2186387</v>
      </c>
      <c r="C18" s="8">
        <v>2027969</v>
      </c>
      <c r="D18" s="8">
        <v>1991180</v>
      </c>
    </row>
    <row r="19" spans="1:4" x14ac:dyDescent="0.25">
      <c r="A19" s="2" t="s">
        <v>112</v>
      </c>
      <c r="B19" s="8">
        <v>3481514</v>
      </c>
      <c r="C19" s="8">
        <v>3243592</v>
      </c>
      <c r="D19" s="8">
        <v>2512057</v>
      </c>
    </row>
    <row r="20" spans="1:4" ht="30" x14ac:dyDescent="0.25">
      <c r="A20" s="2" t="s">
        <v>113</v>
      </c>
      <c r="B20" s="8">
        <v>4055812</v>
      </c>
      <c r="C20" s="8">
        <v>4092585</v>
      </c>
      <c r="D20" s="8">
        <v>2692649</v>
      </c>
    </row>
    <row r="21" spans="1:4" x14ac:dyDescent="0.25">
      <c r="A21" s="2" t="s">
        <v>114</v>
      </c>
      <c r="B21" s="8">
        <v>211051</v>
      </c>
      <c r="C21" s="8">
        <v>643588</v>
      </c>
      <c r="D21" s="8">
        <v>77375</v>
      </c>
    </row>
    <row r="22" spans="1:4" x14ac:dyDescent="0.25">
      <c r="A22" s="2" t="s">
        <v>115</v>
      </c>
      <c r="B22" s="8">
        <v>-7849835</v>
      </c>
      <c r="C22" s="8">
        <v>-5803172</v>
      </c>
      <c r="D22" s="8">
        <v>-5744567</v>
      </c>
    </row>
    <row r="23" spans="1:4" x14ac:dyDescent="0.25">
      <c r="A23" s="2" t="s">
        <v>116</v>
      </c>
      <c r="B23" s="8">
        <v>-462362</v>
      </c>
      <c r="C23" s="8">
        <v>-302280</v>
      </c>
      <c r="D23" s="8">
        <v>-376918</v>
      </c>
    </row>
    <row r="24" spans="1:4" x14ac:dyDescent="0.25">
      <c r="A24" s="2" t="s">
        <v>117</v>
      </c>
      <c r="B24" s="8">
        <v>1622567</v>
      </c>
      <c r="C24" s="8">
        <v>3902282</v>
      </c>
      <c r="D24" s="8">
        <v>1151776</v>
      </c>
    </row>
    <row r="25" spans="1:4" ht="30" x14ac:dyDescent="0.25">
      <c r="A25" s="2" t="s">
        <v>118</v>
      </c>
      <c r="B25" s="8">
        <v>5818020</v>
      </c>
      <c r="C25" s="8">
        <v>6515538</v>
      </c>
      <c r="D25" s="8">
        <v>3667390</v>
      </c>
    </row>
    <row r="26" spans="1:4" ht="30" x14ac:dyDescent="0.25">
      <c r="A26" s="2" t="s">
        <v>119</v>
      </c>
      <c r="B26" s="8">
        <v>18803</v>
      </c>
      <c r="C26" s="8">
        <v>-41481</v>
      </c>
      <c r="D26" s="8">
        <v>28873</v>
      </c>
    </row>
    <row r="27" spans="1:4" x14ac:dyDescent="0.25">
      <c r="A27" s="2" t="s">
        <v>120</v>
      </c>
      <c r="B27" s="8">
        <v>5836823</v>
      </c>
      <c r="C27" s="8">
        <v>6474057</v>
      </c>
      <c r="D27" s="8">
        <v>3696263</v>
      </c>
    </row>
    <row r="28" spans="1:4" x14ac:dyDescent="0.25">
      <c r="A28" s="2" t="s">
        <v>121</v>
      </c>
      <c r="B28" s="8">
        <v>7556588</v>
      </c>
      <c r="C28" s="8">
        <v>4724718</v>
      </c>
      <c r="D28" s="8">
        <v>1656766</v>
      </c>
    </row>
    <row r="29" spans="1:4" ht="30" x14ac:dyDescent="0.25">
      <c r="A29" s="2" t="s">
        <v>122</v>
      </c>
      <c r="B29" s="6">
        <v>-1719765</v>
      </c>
      <c r="C29" s="6">
        <v>1749339</v>
      </c>
      <c r="D29" s="6">
        <v>2039497</v>
      </c>
    </row>
    <row r="30" spans="1:4" x14ac:dyDescent="0.25">
      <c r="A30" s="3" t="s">
        <v>123</v>
      </c>
      <c r="B30" s="4" t="s">
        <v>8</v>
      </c>
      <c r="C30" s="4" t="s">
        <v>8</v>
      </c>
      <c r="D30" s="4" t="s">
        <v>8</v>
      </c>
    </row>
    <row r="31" spans="1:4" x14ac:dyDescent="0.25">
      <c r="A31" s="2" t="s">
        <v>124</v>
      </c>
      <c r="B31" s="12">
        <v>0.31</v>
      </c>
      <c r="C31" s="12">
        <v>0.4</v>
      </c>
      <c r="D31" s="12">
        <v>0.25</v>
      </c>
    </row>
    <row r="32" spans="1:4" x14ac:dyDescent="0.25">
      <c r="A32" s="2" t="s">
        <v>121</v>
      </c>
      <c r="B32" s="12">
        <v>-0.4</v>
      </c>
      <c r="C32" s="12">
        <v>-0.28999999999999998</v>
      </c>
      <c r="D32" s="12">
        <v>-0.11</v>
      </c>
    </row>
    <row r="33" spans="1:4" ht="30" x14ac:dyDescent="0.25">
      <c r="A33" s="2" t="s">
        <v>125</v>
      </c>
      <c r="B33" s="12">
        <v>-0.09</v>
      </c>
      <c r="C33" s="12">
        <v>0.11</v>
      </c>
      <c r="D33" s="12">
        <v>0.14000000000000001</v>
      </c>
    </row>
    <row r="34" spans="1:4" x14ac:dyDescent="0.25">
      <c r="A34" s="3" t="s">
        <v>126</v>
      </c>
      <c r="B34" s="4" t="s">
        <v>8</v>
      </c>
      <c r="C34" s="4" t="s">
        <v>8</v>
      </c>
      <c r="D34" s="4" t="s">
        <v>8</v>
      </c>
    </row>
    <row r="35" spans="1:4" x14ac:dyDescent="0.25">
      <c r="A35" s="2" t="s">
        <v>124</v>
      </c>
      <c r="B35" s="12">
        <v>0.31</v>
      </c>
      <c r="C35" s="12">
        <v>0.4</v>
      </c>
      <c r="D35" s="12">
        <v>0.25</v>
      </c>
    </row>
    <row r="36" spans="1:4" x14ac:dyDescent="0.25">
      <c r="A36" s="2" t="s">
        <v>121</v>
      </c>
      <c r="B36" s="12">
        <v>-0.4</v>
      </c>
      <c r="C36" s="12">
        <v>-0.28999999999999998</v>
      </c>
      <c r="D36" s="12">
        <v>-0.11</v>
      </c>
    </row>
    <row r="37" spans="1:4" ht="30" x14ac:dyDescent="0.25">
      <c r="A37" s="2" t="s">
        <v>125</v>
      </c>
      <c r="B37" s="12">
        <v>-0.09</v>
      </c>
      <c r="C37" s="12">
        <v>0.11</v>
      </c>
      <c r="D37" s="12">
        <v>0.14000000000000001</v>
      </c>
    </row>
    <row r="38" spans="1:4" x14ac:dyDescent="0.25">
      <c r="A38" s="3" t="s">
        <v>127</v>
      </c>
      <c r="B38" s="4" t="s">
        <v>8</v>
      </c>
      <c r="C38" s="4" t="s">
        <v>8</v>
      </c>
      <c r="D38" s="4" t="s">
        <v>8</v>
      </c>
    </row>
    <row r="39" spans="1:4" x14ac:dyDescent="0.25">
      <c r="A39" s="2" t="s">
        <v>128</v>
      </c>
      <c r="B39" s="8">
        <v>18724321</v>
      </c>
      <c r="C39" s="8">
        <v>16197339</v>
      </c>
      <c r="D39" s="8">
        <v>14506679</v>
      </c>
    </row>
    <row r="40" spans="1:4" x14ac:dyDescent="0.25">
      <c r="A40" s="2" t="s">
        <v>129</v>
      </c>
      <c r="B40" s="8">
        <v>18789662</v>
      </c>
      <c r="C40" s="8">
        <v>16260225</v>
      </c>
      <c r="D40" s="8">
        <v>145620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0.5703125" bestFit="1" customWidth="1"/>
  </cols>
  <sheetData>
    <row r="1" spans="1:2" ht="15" customHeight="1" x14ac:dyDescent="0.25">
      <c r="A1" s="9" t="s">
        <v>1077</v>
      </c>
      <c r="B1" s="1" t="s">
        <v>1</v>
      </c>
    </row>
    <row r="2" spans="1:2" x14ac:dyDescent="0.25">
      <c r="A2" s="9"/>
      <c r="B2" s="1" t="s">
        <v>2</v>
      </c>
    </row>
    <row r="3" spans="1:2" x14ac:dyDescent="0.25">
      <c r="A3" s="2" t="s">
        <v>1078</v>
      </c>
      <c r="B3" s="4" t="s">
        <v>8</v>
      </c>
    </row>
    <row r="4" spans="1:2" ht="30" x14ac:dyDescent="0.25">
      <c r="A4" s="3" t="s">
        <v>1041</v>
      </c>
      <c r="B4" s="4" t="s">
        <v>8</v>
      </c>
    </row>
    <row r="5" spans="1:2" x14ac:dyDescent="0.25">
      <c r="A5" s="2" t="s">
        <v>379</v>
      </c>
      <c r="B5" s="4" t="s">
        <v>1079</v>
      </c>
    </row>
    <row r="6" spans="1:2" x14ac:dyDescent="0.25">
      <c r="A6" s="2" t="s">
        <v>380</v>
      </c>
      <c r="B6" s="5">
        <v>42767</v>
      </c>
    </row>
    <row r="7" spans="1:2" x14ac:dyDescent="0.25">
      <c r="A7" s="2" t="s">
        <v>1080</v>
      </c>
      <c r="B7" s="4" t="s">
        <v>1081</v>
      </c>
    </row>
    <row r="8" spans="1:2" x14ac:dyDescent="0.25">
      <c r="A8" s="2" t="s">
        <v>1082</v>
      </c>
      <c r="B8" s="13">
        <v>4.3900000000000002E-2</v>
      </c>
    </row>
    <row r="9" spans="1:2" x14ac:dyDescent="0.25">
      <c r="A9" s="2" t="s">
        <v>1083</v>
      </c>
      <c r="B9" s="6">
        <v>10799401</v>
      </c>
    </row>
    <row r="10" spans="1:2" x14ac:dyDescent="0.25">
      <c r="A10" s="2" t="s">
        <v>1084</v>
      </c>
      <c r="B10" s="4" t="s">
        <v>8</v>
      </c>
    </row>
    <row r="11" spans="1:2" ht="30" x14ac:dyDescent="0.25">
      <c r="A11" s="3" t="s">
        <v>1041</v>
      </c>
      <c r="B11" s="4" t="s">
        <v>8</v>
      </c>
    </row>
    <row r="12" spans="1:2" x14ac:dyDescent="0.25">
      <c r="A12" s="2" t="s">
        <v>379</v>
      </c>
      <c r="B12" s="4" t="s">
        <v>1085</v>
      </c>
    </row>
    <row r="13" spans="1:2" x14ac:dyDescent="0.25">
      <c r="A13" s="2" t="s">
        <v>380</v>
      </c>
      <c r="B13" s="5">
        <v>42948</v>
      </c>
    </row>
    <row r="14" spans="1:2" x14ac:dyDescent="0.25">
      <c r="A14" s="2" t="s">
        <v>1080</v>
      </c>
      <c r="B14" s="4" t="s">
        <v>1086</v>
      </c>
    </row>
    <row r="15" spans="1:2" x14ac:dyDescent="0.25">
      <c r="A15" s="2" t="s">
        <v>1082</v>
      </c>
      <c r="B15" s="13">
        <v>3.8899999999999997E-2</v>
      </c>
    </row>
    <row r="16" spans="1:2" x14ac:dyDescent="0.25">
      <c r="A16" s="2" t="s">
        <v>1083</v>
      </c>
      <c r="B16" s="6">
        <v>1290952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087</v>
      </c>
      <c r="B1" s="9" t="s">
        <v>1</v>
      </c>
      <c r="C1" s="9"/>
      <c r="D1" s="9"/>
    </row>
    <row r="2" spans="1:4" x14ac:dyDescent="0.25">
      <c r="A2" s="9"/>
      <c r="B2" s="1" t="s">
        <v>2</v>
      </c>
      <c r="C2" s="9" t="s">
        <v>38</v>
      </c>
      <c r="D2" s="9" t="s">
        <v>95</v>
      </c>
    </row>
    <row r="3" spans="1:4" x14ac:dyDescent="0.25">
      <c r="A3" s="9"/>
      <c r="B3" s="1" t="s">
        <v>1073</v>
      </c>
      <c r="C3" s="9"/>
      <c r="D3" s="9"/>
    </row>
    <row r="4" spans="1:4" x14ac:dyDescent="0.25">
      <c r="A4" s="9"/>
      <c r="B4" s="1" t="s">
        <v>1088</v>
      </c>
      <c r="C4" s="9"/>
      <c r="D4" s="9"/>
    </row>
    <row r="5" spans="1:4" ht="30" x14ac:dyDescent="0.25">
      <c r="A5" s="3" t="s">
        <v>1089</v>
      </c>
      <c r="B5" s="4" t="s">
        <v>8</v>
      </c>
      <c r="C5" s="4" t="s">
        <v>8</v>
      </c>
      <c r="D5" s="4" t="s">
        <v>8</v>
      </c>
    </row>
    <row r="6" spans="1:4" ht="45" x14ac:dyDescent="0.25">
      <c r="A6" s="2" t="s">
        <v>1075</v>
      </c>
      <c r="B6" s="4">
        <v>74</v>
      </c>
      <c r="C6" s="4" t="s">
        <v>8</v>
      </c>
      <c r="D6" s="4" t="s">
        <v>8</v>
      </c>
    </row>
    <row r="7" spans="1:4" ht="30" x14ac:dyDescent="0.25">
      <c r="A7" s="2" t="s">
        <v>1076</v>
      </c>
      <c r="B7" s="8">
        <v>13500</v>
      </c>
      <c r="C7" s="4" t="s">
        <v>8</v>
      </c>
      <c r="D7" s="4" t="s">
        <v>8</v>
      </c>
    </row>
    <row r="8" spans="1:4" x14ac:dyDescent="0.25">
      <c r="A8" s="2" t="s">
        <v>1090</v>
      </c>
      <c r="B8" s="13">
        <v>1</v>
      </c>
      <c r="C8" s="4" t="s">
        <v>8</v>
      </c>
      <c r="D8" s="4" t="s">
        <v>8</v>
      </c>
    </row>
    <row r="9" spans="1:4" ht="30" x14ac:dyDescent="0.25">
      <c r="A9" s="2" t="s">
        <v>1091</v>
      </c>
      <c r="B9" s="4" t="s">
        <v>1092</v>
      </c>
      <c r="C9" s="4" t="s">
        <v>8</v>
      </c>
      <c r="D9" s="4" t="s">
        <v>8</v>
      </c>
    </row>
    <row r="10" spans="1:4" ht="90" x14ac:dyDescent="0.25">
      <c r="A10" s="2" t="s">
        <v>1093</v>
      </c>
      <c r="B10" s="4" t="s">
        <v>1094</v>
      </c>
      <c r="C10" s="4" t="s">
        <v>8</v>
      </c>
      <c r="D10" s="4" t="s">
        <v>8</v>
      </c>
    </row>
    <row r="11" spans="1:4" x14ac:dyDescent="0.25">
      <c r="A11" s="2" t="s">
        <v>1095</v>
      </c>
      <c r="B11" s="6">
        <v>23630159</v>
      </c>
      <c r="C11" s="6">
        <v>21941912</v>
      </c>
      <c r="D11" s="4" t="s">
        <v>8</v>
      </c>
    </row>
    <row r="12" spans="1:4" ht="30" x14ac:dyDescent="0.25">
      <c r="A12" s="2" t="s">
        <v>1096</v>
      </c>
      <c r="B12" s="8">
        <v>1097387</v>
      </c>
      <c r="C12" s="8">
        <v>937995</v>
      </c>
      <c r="D12" s="4" t="s">
        <v>8</v>
      </c>
    </row>
    <row r="13" spans="1:4" ht="30" x14ac:dyDescent="0.25">
      <c r="A13" s="2" t="s">
        <v>1097</v>
      </c>
      <c r="B13" s="8">
        <v>760570</v>
      </c>
      <c r="C13" s="8">
        <v>745993</v>
      </c>
      <c r="D13" s="8">
        <v>461668</v>
      </c>
    </row>
    <row r="14" spans="1:4" ht="30" x14ac:dyDescent="0.25">
      <c r="A14" s="2" t="s">
        <v>1098</v>
      </c>
      <c r="B14" s="8">
        <v>601178</v>
      </c>
      <c r="C14" s="8">
        <v>620519</v>
      </c>
      <c r="D14" s="8">
        <v>522841</v>
      </c>
    </row>
    <row r="15" spans="1:4" x14ac:dyDescent="0.25">
      <c r="A15" s="2" t="s">
        <v>1099</v>
      </c>
      <c r="B15" s="13">
        <v>9.5000000000000001E-2</v>
      </c>
      <c r="C15" s="4" t="s">
        <v>8</v>
      </c>
      <c r="D15" s="4" t="s">
        <v>8</v>
      </c>
    </row>
    <row r="16" spans="1:4" x14ac:dyDescent="0.25">
      <c r="A16" s="2" t="s">
        <v>1100</v>
      </c>
      <c r="B16" s="4" t="s">
        <v>1101</v>
      </c>
      <c r="C16" s="4" t="s">
        <v>8</v>
      </c>
      <c r="D16" s="4" t="s">
        <v>8</v>
      </c>
    </row>
    <row r="17" spans="1:4" ht="30" x14ac:dyDescent="0.25">
      <c r="A17" s="2" t="s">
        <v>1102</v>
      </c>
      <c r="B17" s="8">
        <v>1023893</v>
      </c>
      <c r="C17" s="8">
        <v>818120</v>
      </c>
      <c r="D17" s="4" t="s">
        <v>8</v>
      </c>
    </row>
    <row r="18" spans="1:4" ht="30" x14ac:dyDescent="0.25">
      <c r="A18" s="2" t="s">
        <v>1103</v>
      </c>
      <c r="B18" s="8">
        <v>393000</v>
      </c>
      <c r="C18" s="4" t="s">
        <v>8</v>
      </c>
      <c r="D18" s="4" t="s">
        <v>8</v>
      </c>
    </row>
    <row r="19" spans="1:4" ht="30" x14ac:dyDescent="0.25">
      <c r="A19" s="2" t="s">
        <v>1104</v>
      </c>
      <c r="B19" s="8">
        <v>378000</v>
      </c>
      <c r="C19" s="4" t="s">
        <v>8</v>
      </c>
      <c r="D19" s="4" t="s">
        <v>8</v>
      </c>
    </row>
    <row r="20" spans="1:4" ht="30" x14ac:dyDescent="0.25">
      <c r="A20" s="2" t="s">
        <v>1105</v>
      </c>
      <c r="B20" s="8">
        <v>339000</v>
      </c>
      <c r="C20" s="4" t="s">
        <v>8</v>
      </c>
      <c r="D20" s="4" t="s">
        <v>8</v>
      </c>
    </row>
    <row r="21" spans="1:4" ht="30" x14ac:dyDescent="0.25">
      <c r="A21" s="2" t="s">
        <v>1106</v>
      </c>
      <c r="B21" s="8">
        <v>233000</v>
      </c>
      <c r="C21" s="4" t="s">
        <v>8</v>
      </c>
      <c r="D21" s="4" t="s">
        <v>8</v>
      </c>
    </row>
    <row r="22" spans="1:4" ht="30" x14ac:dyDescent="0.25">
      <c r="A22" s="2" t="s">
        <v>1107</v>
      </c>
      <c r="B22" s="8">
        <v>194000</v>
      </c>
      <c r="C22" s="4" t="s">
        <v>8</v>
      </c>
      <c r="D22" s="4" t="s">
        <v>8</v>
      </c>
    </row>
    <row r="23" spans="1:4" x14ac:dyDescent="0.25">
      <c r="A23" s="2" t="s">
        <v>1108</v>
      </c>
      <c r="B23" s="8">
        <v>1720</v>
      </c>
      <c r="C23" s="4" t="s">
        <v>8</v>
      </c>
      <c r="D23" s="4" t="s">
        <v>8</v>
      </c>
    </row>
    <row r="24" spans="1:4" ht="60" x14ac:dyDescent="0.25">
      <c r="A24" s="2" t="s">
        <v>1109</v>
      </c>
      <c r="B24" s="4" t="s">
        <v>1110</v>
      </c>
      <c r="C24" s="4" t="s">
        <v>8</v>
      </c>
      <c r="D24" s="4" t="s">
        <v>8</v>
      </c>
    </row>
    <row r="25" spans="1:4" ht="30" x14ac:dyDescent="0.25">
      <c r="A25" s="2" t="s">
        <v>1111</v>
      </c>
      <c r="B25" s="8">
        <v>18724321</v>
      </c>
      <c r="C25" s="8">
        <v>16197339</v>
      </c>
      <c r="D25" s="8">
        <v>14506679</v>
      </c>
    </row>
    <row r="26" spans="1:4" ht="30" x14ac:dyDescent="0.25">
      <c r="A26" s="2" t="s">
        <v>1112</v>
      </c>
      <c r="B26" s="8">
        <v>18789662</v>
      </c>
      <c r="C26" s="8">
        <v>16260225</v>
      </c>
      <c r="D26" s="8">
        <v>14562018</v>
      </c>
    </row>
    <row r="27" spans="1:4" x14ac:dyDescent="0.25">
      <c r="A27" s="2" t="s">
        <v>1113</v>
      </c>
      <c r="B27" s="8">
        <v>850349</v>
      </c>
      <c r="C27" s="8">
        <v>573244</v>
      </c>
      <c r="D27" s="8">
        <v>295042</v>
      </c>
    </row>
    <row r="28" spans="1:4" ht="180" x14ac:dyDescent="0.25">
      <c r="A28" s="2" t="s">
        <v>1114</v>
      </c>
      <c r="B28" s="4" t="s">
        <v>1115</v>
      </c>
      <c r="C28" s="4" t="s">
        <v>8</v>
      </c>
      <c r="D28" s="4" t="s">
        <v>8</v>
      </c>
    </row>
    <row r="29" spans="1:4" x14ac:dyDescent="0.25">
      <c r="A29" s="2" t="s">
        <v>1116</v>
      </c>
      <c r="B29" s="4" t="s">
        <v>8</v>
      </c>
      <c r="C29" s="4">
        <v>0</v>
      </c>
      <c r="D29" s="4" t="s">
        <v>8</v>
      </c>
    </row>
    <row r="30" spans="1:4" x14ac:dyDescent="0.25">
      <c r="A30" s="2" t="s">
        <v>1117</v>
      </c>
      <c r="B30" s="4" t="s">
        <v>8</v>
      </c>
      <c r="C30" s="4">
        <v>0</v>
      </c>
      <c r="D30" s="4" t="s">
        <v>8</v>
      </c>
    </row>
    <row r="31" spans="1:4" x14ac:dyDescent="0.25">
      <c r="A31" s="2" t="s">
        <v>1118</v>
      </c>
      <c r="B31" s="4" t="s">
        <v>8</v>
      </c>
      <c r="C31" s="4" t="s">
        <v>8</v>
      </c>
      <c r="D31" s="4" t="s">
        <v>8</v>
      </c>
    </row>
    <row r="32" spans="1:4" ht="30" x14ac:dyDescent="0.25">
      <c r="A32" s="3" t="s">
        <v>1089</v>
      </c>
      <c r="B32" s="4" t="s">
        <v>8</v>
      </c>
      <c r="C32" s="4" t="s">
        <v>8</v>
      </c>
      <c r="D32" s="4" t="s">
        <v>8</v>
      </c>
    </row>
    <row r="33" spans="1:4" ht="30" x14ac:dyDescent="0.25">
      <c r="A33" s="2" t="s">
        <v>1119</v>
      </c>
      <c r="B33" s="4" t="s">
        <v>1120</v>
      </c>
      <c r="C33" s="4" t="s">
        <v>8</v>
      </c>
      <c r="D33" s="4" t="s">
        <v>8</v>
      </c>
    </row>
    <row r="34" spans="1:4" ht="30" x14ac:dyDescent="0.25">
      <c r="A34" s="2" t="s">
        <v>1121</v>
      </c>
      <c r="B34" s="4">
        <v>2</v>
      </c>
      <c r="C34" s="4" t="s">
        <v>8</v>
      </c>
      <c r="D34" s="4" t="s">
        <v>8</v>
      </c>
    </row>
    <row r="35" spans="1:4" x14ac:dyDescent="0.25">
      <c r="A35" s="2" t="s">
        <v>1122</v>
      </c>
      <c r="B35" s="6">
        <v>-39840</v>
      </c>
      <c r="C35" s="6">
        <v>-377795</v>
      </c>
      <c r="D35" s="4" t="s">
        <v>8</v>
      </c>
    </row>
    <row r="36" spans="1:4" x14ac:dyDescent="0.25">
      <c r="A36" s="2" t="s">
        <v>1123</v>
      </c>
      <c r="B36" s="4" t="s">
        <v>8</v>
      </c>
      <c r="C36" s="4" t="s">
        <v>8</v>
      </c>
      <c r="D36" s="4" t="s">
        <v>8</v>
      </c>
    </row>
    <row r="37" spans="1:4" ht="30" x14ac:dyDescent="0.25">
      <c r="A37" s="3" t="s">
        <v>1089</v>
      </c>
      <c r="B37" s="4" t="s">
        <v>8</v>
      </c>
      <c r="C37" s="4" t="s">
        <v>8</v>
      </c>
      <c r="D37" s="4" t="s">
        <v>8</v>
      </c>
    </row>
    <row r="38" spans="1:4" x14ac:dyDescent="0.25">
      <c r="A38" s="2" t="s">
        <v>1124</v>
      </c>
      <c r="B38" s="8">
        <v>502000</v>
      </c>
      <c r="C38" s="8">
        <v>586000</v>
      </c>
      <c r="D38" s="8">
        <v>547000</v>
      </c>
    </row>
    <row r="39" spans="1:4" ht="30" x14ac:dyDescent="0.25">
      <c r="A39" s="2" t="s">
        <v>1112</v>
      </c>
      <c r="B39" s="8">
        <v>65341</v>
      </c>
      <c r="C39" s="8">
        <v>62886</v>
      </c>
      <c r="D39" s="8">
        <v>55339</v>
      </c>
    </row>
    <row r="40" spans="1:4" x14ac:dyDescent="0.25">
      <c r="A40" s="2" t="s">
        <v>1125</v>
      </c>
      <c r="B40" s="4" t="s">
        <v>8</v>
      </c>
      <c r="C40" s="4" t="s">
        <v>8</v>
      </c>
      <c r="D40" s="4" t="s">
        <v>8</v>
      </c>
    </row>
    <row r="41" spans="1:4" ht="30" x14ac:dyDescent="0.25">
      <c r="A41" s="3" t="s">
        <v>1089</v>
      </c>
      <c r="B41" s="4" t="s">
        <v>8</v>
      </c>
      <c r="C41" s="4" t="s">
        <v>8</v>
      </c>
      <c r="D41" s="4" t="s">
        <v>8</v>
      </c>
    </row>
    <row r="42" spans="1:4" ht="30" x14ac:dyDescent="0.25">
      <c r="A42" s="2" t="s">
        <v>1126</v>
      </c>
      <c r="B42" s="4" t="s">
        <v>1127</v>
      </c>
      <c r="C42" s="4" t="s">
        <v>8</v>
      </c>
      <c r="D42" s="4" t="s">
        <v>8</v>
      </c>
    </row>
    <row r="43" spans="1:4" ht="45" x14ac:dyDescent="0.25">
      <c r="A43" s="2" t="s">
        <v>1128</v>
      </c>
      <c r="B43" s="4" t="s">
        <v>8</v>
      </c>
      <c r="C43" s="4" t="s">
        <v>8</v>
      </c>
      <c r="D43" s="4" t="s">
        <v>8</v>
      </c>
    </row>
    <row r="44" spans="1:4" ht="30" x14ac:dyDescent="0.25">
      <c r="A44" s="3" t="s">
        <v>1089</v>
      </c>
      <c r="B44" s="4" t="s">
        <v>8</v>
      </c>
      <c r="C44" s="4" t="s">
        <v>8</v>
      </c>
      <c r="D44" s="4" t="s">
        <v>8</v>
      </c>
    </row>
    <row r="45" spans="1:4" ht="30" x14ac:dyDescent="0.25">
      <c r="A45" s="2" t="s">
        <v>1126</v>
      </c>
      <c r="B45" s="4" t="s">
        <v>1129</v>
      </c>
      <c r="C45" s="4" t="s">
        <v>8</v>
      </c>
      <c r="D45" s="4" t="s">
        <v>8</v>
      </c>
    </row>
  </sheetData>
  <mergeCells count="4">
    <mergeCell ref="A1:A4"/>
    <mergeCell ref="B1:D1"/>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0</v>
      </c>
      <c r="B1" s="1" t="s">
        <v>2</v>
      </c>
      <c r="C1" s="1" t="s">
        <v>38</v>
      </c>
    </row>
    <row r="2" spans="1:3" ht="30" x14ac:dyDescent="0.25">
      <c r="A2" s="3" t="s">
        <v>1043</v>
      </c>
      <c r="B2" s="4" t="s">
        <v>8</v>
      </c>
      <c r="C2" s="4" t="s">
        <v>8</v>
      </c>
    </row>
    <row r="3" spans="1:3" x14ac:dyDescent="0.25">
      <c r="A3" s="2" t="s">
        <v>426</v>
      </c>
      <c r="B3" s="6">
        <v>84655017</v>
      </c>
      <c r="C3" s="6">
        <v>73270257</v>
      </c>
    </row>
    <row r="4" spans="1:3" x14ac:dyDescent="0.25">
      <c r="A4" s="2" t="s">
        <v>1131</v>
      </c>
      <c r="B4" s="4" t="s">
        <v>8</v>
      </c>
      <c r="C4" s="4" t="s">
        <v>8</v>
      </c>
    </row>
    <row r="5" spans="1:3" ht="30" x14ac:dyDescent="0.25">
      <c r="A5" s="3" t="s">
        <v>1043</v>
      </c>
      <c r="B5" s="4" t="s">
        <v>8</v>
      </c>
      <c r="C5" s="4" t="s">
        <v>8</v>
      </c>
    </row>
    <row r="6" spans="1:3" x14ac:dyDescent="0.25">
      <c r="A6" s="2" t="s">
        <v>426</v>
      </c>
      <c r="B6" s="8">
        <v>64292239</v>
      </c>
      <c r="C6" s="8">
        <v>56262656</v>
      </c>
    </row>
    <row r="7" spans="1:3" x14ac:dyDescent="0.25">
      <c r="A7" s="2" t="s">
        <v>1132</v>
      </c>
      <c r="B7" s="4" t="s">
        <v>8</v>
      </c>
      <c r="C7" s="4" t="s">
        <v>8</v>
      </c>
    </row>
    <row r="8" spans="1:3" ht="30" x14ac:dyDescent="0.25">
      <c r="A8" s="3" t="s">
        <v>1043</v>
      </c>
      <c r="B8" s="4" t="s">
        <v>8</v>
      </c>
      <c r="C8" s="4" t="s">
        <v>8</v>
      </c>
    </row>
    <row r="9" spans="1:3" x14ac:dyDescent="0.25">
      <c r="A9" s="2" t="s">
        <v>426</v>
      </c>
      <c r="B9" s="8">
        <v>3036082</v>
      </c>
      <c r="C9" s="8">
        <v>2685623</v>
      </c>
    </row>
    <row r="10" spans="1:3" ht="30" x14ac:dyDescent="0.25">
      <c r="A10" s="2" t="s">
        <v>1133</v>
      </c>
      <c r="B10" s="4" t="s">
        <v>8</v>
      </c>
      <c r="C10" s="4" t="s">
        <v>8</v>
      </c>
    </row>
    <row r="11" spans="1:3" ht="30" x14ac:dyDescent="0.25">
      <c r="A11" s="3" t="s">
        <v>1043</v>
      </c>
      <c r="B11" s="4" t="s">
        <v>8</v>
      </c>
      <c r="C11" s="4" t="s">
        <v>8</v>
      </c>
    </row>
    <row r="12" spans="1:3" x14ac:dyDescent="0.25">
      <c r="A12" s="2" t="s">
        <v>426</v>
      </c>
      <c r="B12" s="8">
        <v>9107422</v>
      </c>
      <c r="C12" s="8">
        <v>6710323</v>
      </c>
    </row>
    <row r="13" spans="1:3" x14ac:dyDescent="0.25">
      <c r="A13" s="2" t="s">
        <v>1134</v>
      </c>
      <c r="B13" s="4" t="s">
        <v>8</v>
      </c>
      <c r="C13" s="4" t="s">
        <v>8</v>
      </c>
    </row>
    <row r="14" spans="1:3" ht="30" x14ac:dyDescent="0.25">
      <c r="A14" s="3" t="s">
        <v>1043</v>
      </c>
      <c r="B14" s="4" t="s">
        <v>8</v>
      </c>
      <c r="C14" s="4" t="s">
        <v>8</v>
      </c>
    </row>
    <row r="15" spans="1:3" x14ac:dyDescent="0.25">
      <c r="A15" s="2" t="s">
        <v>426</v>
      </c>
      <c r="B15" s="6">
        <v>8219274</v>
      </c>
      <c r="C15" s="6">
        <v>761165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7.85546875" bestFit="1" customWidth="1"/>
    <col min="3" max="3" width="10.28515625" bestFit="1" customWidth="1"/>
    <col min="4" max="4" width="12.28515625" bestFit="1" customWidth="1"/>
    <col min="5" max="5" width="12.5703125" bestFit="1" customWidth="1"/>
    <col min="6" max="6" width="12.28515625" bestFit="1" customWidth="1"/>
    <col min="7" max="7" width="35.85546875" bestFit="1" customWidth="1"/>
    <col min="8" max="8" width="22.7109375" bestFit="1" customWidth="1"/>
    <col min="9" max="9" width="19.42578125" bestFit="1" customWidth="1"/>
    <col min="10" max="14" width="36.5703125" bestFit="1" customWidth="1"/>
    <col min="15" max="15" width="31.42578125" bestFit="1" customWidth="1"/>
    <col min="16" max="16" width="28.28515625" bestFit="1" customWidth="1"/>
    <col min="17" max="17" width="28.5703125" bestFit="1" customWidth="1"/>
    <col min="18" max="19" width="36.5703125" bestFit="1" customWidth="1"/>
    <col min="20" max="20" width="19.85546875" bestFit="1" customWidth="1"/>
    <col min="21" max="21" width="23" bestFit="1" customWidth="1"/>
  </cols>
  <sheetData>
    <row r="1" spans="1:21" ht="15" customHeight="1" x14ac:dyDescent="0.25">
      <c r="A1" s="9" t="s">
        <v>1135</v>
      </c>
      <c r="B1" s="9" t="s">
        <v>1136</v>
      </c>
      <c r="C1" s="9"/>
      <c r="D1" s="1"/>
      <c r="E1" s="1"/>
      <c r="F1" s="1"/>
      <c r="G1" s="1" t="s">
        <v>1136</v>
      </c>
      <c r="H1" s="9"/>
      <c r="I1" s="9"/>
      <c r="J1" s="9" t="s">
        <v>1136</v>
      </c>
      <c r="K1" s="9"/>
      <c r="L1" s="9"/>
      <c r="M1" s="9"/>
      <c r="N1" s="9"/>
      <c r="O1" s="9" t="s">
        <v>1136</v>
      </c>
      <c r="P1" s="9"/>
      <c r="Q1" s="9"/>
      <c r="R1" s="9"/>
      <c r="S1" s="9"/>
      <c r="T1" s="9"/>
      <c r="U1" s="9"/>
    </row>
    <row r="2" spans="1:21" x14ac:dyDescent="0.25">
      <c r="A2" s="9"/>
      <c r="B2" s="1" t="s">
        <v>1137</v>
      </c>
      <c r="C2" s="148">
        <v>41052</v>
      </c>
      <c r="D2" s="1" t="s">
        <v>2</v>
      </c>
      <c r="E2" s="9" t="s">
        <v>1139</v>
      </c>
      <c r="F2" s="9" t="s">
        <v>38</v>
      </c>
      <c r="G2" s="1" t="s">
        <v>1140</v>
      </c>
      <c r="H2" s="1" t="s">
        <v>1140</v>
      </c>
      <c r="I2" s="1" t="s">
        <v>1140</v>
      </c>
      <c r="J2" s="1" t="s">
        <v>1137</v>
      </c>
      <c r="K2" s="1" t="s">
        <v>1139</v>
      </c>
      <c r="L2" s="1" t="s">
        <v>1139</v>
      </c>
      <c r="M2" s="1" t="s">
        <v>1139</v>
      </c>
      <c r="N2" s="1" t="s">
        <v>1139</v>
      </c>
      <c r="O2" s="1" t="s">
        <v>1148</v>
      </c>
      <c r="P2" s="1" t="s">
        <v>1150</v>
      </c>
      <c r="Q2" s="1" t="s">
        <v>1152</v>
      </c>
      <c r="R2" s="1" t="s">
        <v>1154</v>
      </c>
      <c r="S2" s="1" t="s">
        <v>1156</v>
      </c>
      <c r="T2" s="1" t="s">
        <v>1158</v>
      </c>
      <c r="U2" s="1" t="s">
        <v>1160</v>
      </c>
    </row>
    <row r="3" spans="1:21" ht="30" x14ac:dyDescent="0.25">
      <c r="A3" s="9"/>
      <c r="B3" s="1" t="s">
        <v>1138</v>
      </c>
      <c r="C3" s="148"/>
      <c r="D3" s="1" t="s">
        <v>1073</v>
      </c>
      <c r="E3" s="9"/>
      <c r="F3" s="9"/>
      <c r="G3" s="1" t="s">
        <v>1141</v>
      </c>
      <c r="H3" s="1" t="s">
        <v>1143</v>
      </c>
      <c r="I3" s="1" t="s">
        <v>1144</v>
      </c>
      <c r="J3" s="1" t="s">
        <v>1145</v>
      </c>
      <c r="K3" s="1" t="s">
        <v>1145</v>
      </c>
      <c r="L3" s="1" t="s">
        <v>1145</v>
      </c>
      <c r="M3" s="1" t="s">
        <v>1145</v>
      </c>
      <c r="N3" s="1" t="s">
        <v>1145</v>
      </c>
      <c r="O3" s="1" t="s">
        <v>1149</v>
      </c>
      <c r="P3" s="1" t="s">
        <v>1151</v>
      </c>
      <c r="Q3" s="1" t="s">
        <v>1153</v>
      </c>
      <c r="R3" s="1" t="s">
        <v>1155</v>
      </c>
      <c r="S3" s="1" t="s">
        <v>1157</v>
      </c>
      <c r="T3" s="1" t="s">
        <v>1159</v>
      </c>
      <c r="U3" s="1" t="s">
        <v>1161</v>
      </c>
    </row>
    <row r="4" spans="1:21" x14ac:dyDescent="0.25">
      <c r="A4" s="9"/>
      <c r="B4" s="1"/>
      <c r="C4" s="148"/>
      <c r="D4" s="1"/>
      <c r="E4" s="9"/>
      <c r="F4" s="9"/>
      <c r="G4" s="1" t="s">
        <v>1142</v>
      </c>
      <c r="H4" s="1" t="s">
        <v>1138</v>
      </c>
      <c r="I4" s="1" t="s">
        <v>1138</v>
      </c>
      <c r="J4" s="1" t="s">
        <v>1142</v>
      </c>
      <c r="K4" s="1" t="s">
        <v>1142</v>
      </c>
      <c r="L4" s="1" t="s">
        <v>1146</v>
      </c>
      <c r="M4" s="1" t="s">
        <v>1143</v>
      </c>
      <c r="N4" s="1" t="s">
        <v>1147</v>
      </c>
      <c r="O4" s="1" t="s">
        <v>1142</v>
      </c>
      <c r="P4" s="1" t="s">
        <v>1142</v>
      </c>
      <c r="Q4" s="1" t="s">
        <v>1142</v>
      </c>
      <c r="R4" s="1" t="s">
        <v>1142</v>
      </c>
      <c r="S4" s="1" t="s">
        <v>1142</v>
      </c>
      <c r="T4" s="1" t="s">
        <v>1142</v>
      </c>
      <c r="U4" s="1" t="s">
        <v>1142</v>
      </c>
    </row>
    <row r="5" spans="1:21" x14ac:dyDescent="0.25">
      <c r="A5" s="9"/>
      <c r="B5" s="1"/>
      <c r="C5" s="148"/>
      <c r="D5" s="1"/>
      <c r="E5" s="9"/>
      <c r="F5" s="9"/>
      <c r="G5" s="1" t="s">
        <v>1138</v>
      </c>
      <c r="H5" s="1"/>
      <c r="I5" s="1"/>
      <c r="J5" s="1" t="s">
        <v>1073</v>
      </c>
      <c r="K5" s="1" t="s">
        <v>1073</v>
      </c>
      <c r="L5" s="1" t="s">
        <v>1138</v>
      </c>
      <c r="M5" s="1" t="s">
        <v>1138</v>
      </c>
      <c r="N5" s="1" t="s">
        <v>1138</v>
      </c>
      <c r="O5" s="1" t="s">
        <v>1073</v>
      </c>
      <c r="P5" s="1" t="s">
        <v>1138</v>
      </c>
      <c r="Q5" s="1" t="s">
        <v>1073</v>
      </c>
      <c r="R5" s="1" t="s">
        <v>1073</v>
      </c>
      <c r="S5" s="1" t="s">
        <v>1138</v>
      </c>
      <c r="T5" s="1" t="s">
        <v>1138</v>
      </c>
      <c r="U5" s="1" t="s">
        <v>1073</v>
      </c>
    </row>
    <row r="6" spans="1:21" x14ac:dyDescent="0.25">
      <c r="A6" s="9"/>
      <c r="B6" s="1"/>
      <c r="C6" s="148"/>
      <c r="D6" s="1"/>
      <c r="E6" s="9"/>
      <c r="F6" s="9"/>
      <c r="G6" s="1" t="s">
        <v>1073</v>
      </c>
      <c r="H6" s="1"/>
      <c r="I6" s="1"/>
      <c r="J6" s="1" t="s">
        <v>1138</v>
      </c>
      <c r="K6" s="1" t="s">
        <v>1138</v>
      </c>
      <c r="L6" s="1"/>
      <c r="M6" s="1"/>
      <c r="N6" s="1"/>
      <c r="O6" s="1" t="s">
        <v>1138</v>
      </c>
      <c r="P6" s="1" t="s">
        <v>1073</v>
      </c>
      <c r="Q6" s="1" t="s">
        <v>1138</v>
      </c>
      <c r="R6" s="1" t="s">
        <v>1138</v>
      </c>
      <c r="S6" s="1" t="s">
        <v>1073</v>
      </c>
      <c r="T6" s="1" t="s">
        <v>1073</v>
      </c>
      <c r="U6" s="1" t="s">
        <v>1138</v>
      </c>
    </row>
    <row r="7" spans="1:21" ht="30" x14ac:dyDescent="0.25">
      <c r="A7" s="3" t="s">
        <v>1162</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row>
    <row r="8" spans="1:21" ht="30" x14ac:dyDescent="0.25">
      <c r="A8" s="2" t="s">
        <v>1163</v>
      </c>
      <c r="B8" s="4">
        <v>5</v>
      </c>
      <c r="C8" s="4" t="s">
        <v>8</v>
      </c>
      <c r="D8" s="4" t="s">
        <v>8</v>
      </c>
      <c r="E8" s="4" t="s">
        <v>8</v>
      </c>
      <c r="F8" s="4" t="s">
        <v>8</v>
      </c>
      <c r="G8" s="4">
        <v>11</v>
      </c>
      <c r="H8" s="4">
        <v>10</v>
      </c>
      <c r="I8" s="4">
        <v>1</v>
      </c>
      <c r="J8" s="4">
        <v>5</v>
      </c>
      <c r="K8" s="4">
        <v>10</v>
      </c>
      <c r="L8" s="4">
        <v>5</v>
      </c>
      <c r="M8" s="4">
        <v>4</v>
      </c>
      <c r="N8" s="4">
        <v>1</v>
      </c>
      <c r="O8" s="4">
        <v>1</v>
      </c>
      <c r="P8" s="4">
        <v>1</v>
      </c>
      <c r="Q8" s="4">
        <v>1</v>
      </c>
      <c r="R8" s="4">
        <v>1</v>
      </c>
      <c r="S8" s="4">
        <v>2</v>
      </c>
      <c r="T8" s="4">
        <v>1</v>
      </c>
      <c r="U8" s="4">
        <v>1</v>
      </c>
    </row>
    <row r="9" spans="1:21" ht="30" x14ac:dyDescent="0.25">
      <c r="A9" s="2" t="s">
        <v>1076</v>
      </c>
      <c r="B9" s="4" t="s">
        <v>8</v>
      </c>
      <c r="C9" s="4" t="s">
        <v>8</v>
      </c>
      <c r="D9" s="8">
        <v>13500</v>
      </c>
      <c r="E9" s="4" t="s">
        <v>8</v>
      </c>
      <c r="F9" s="4" t="s">
        <v>8</v>
      </c>
      <c r="G9" s="4">
        <v>968</v>
      </c>
      <c r="H9" s="4" t="s">
        <v>8</v>
      </c>
      <c r="I9" s="4" t="s">
        <v>8</v>
      </c>
      <c r="J9" s="4">
        <v>519</v>
      </c>
      <c r="K9" s="8">
        <v>1854</v>
      </c>
      <c r="L9" s="4" t="s">
        <v>8</v>
      </c>
      <c r="M9" s="4" t="s">
        <v>8</v>
      </c>
      <c r="N9" s="4" t="s">
        <v>8</v>
      </c>
      <c r="O9" s="4">
        <v>274</v>
      </c>
      <c r="P9" s="4">
        <v>91</v>
      </c>
      <c r="Q9" s="4">
        <v>90</v>
      </c>
      <c r="R9" s="4">
        <v>123</v>
      </c>
      <c r="S9" s="4">
        <v>280</v>
      </c>
      <c r="T9" s="4">
        <v>141</v>
      </c>
      <c r="U9" s="4">
        <v>125</v>
      </c>
    </row>
    <row r="10" spans="1:21" ht="30" x14ac:dyDescent="0.25">
      <c r="A10" s="2" t="s">
        <v>1164</v>
      </c>
      <c r="B10" s="4" t="s">
        <v>8</v>
      </c>
      <c r="C10" s="4" t="s">
        <v>8</v>
      </c>
      <c r="D10" s="4" t="s">
        <v>8</v>
      </c>
      <c r="E10" s="4" t="s">
        <v>8</v>
      </c>
      <c r="F10" s="4" t="s">
        <v>8</v>
      </c>
      <c r="G10" s="4">
        <v>200</v>
      </c>
      <c r="H10" s="4" t="s">
        <v>8</v>
      </c>
      <c r="I10" s="4" t="s">
        <v>8</v>
      </c>
      <c r="J10" s="4">
        <v>200</v>
      </c>
      <c r="K10" s="4">
        <v>400</v>
      </c>
      <c r="L10" s="4" t="s">
        <v>8</v>
      </c>
      <c r="M10" s="4" t="s">
        <v>8</v>
      </c>
      <c r="N10" s="4" t="s">
        <v>8</v>
      </c>
      <c r="O10" s="4">
        <v>68</v>
      </c>
      <c r="P10" s="4">
        <v>32</v>
      </c>
      <c r="Q10" s="4">
        <v>64</v>
      </c>
      <c r="R10" s="4">
        <v>20</v>
      </c>
      <c r="S10" s="4">
        <v>62</v>
      </c>
      <c r="T10" s="4">
        <v>21</v>
      </c>
      <c r="U10" s="4">
        <v>14</v>
      </c>
    </row>
    <row r="11" spans="1:21" x14ac:dyDescent="0.25">
      <c r="A11" s="2" t="s">
        <v>1165</v>
      </c>
      <c r="B11" s="4" t="s">
        <v>8</v>
      </c>
      <c r="C11" s="4" t="s">
        <v>8</v>
      </c>
      <c r="D11" s="4" t="s">
        <v>8</v>
      </c>
      <c r="E11" s="4" t="s">
        <v>8</v>
      </c>
      <c r="F11" s="4" t="s">
        <v>8</v>
      </c>
      <c r="G11" s="6">
        <v>28250000</v>
      </c>
      <c r="H11" s="4" t="s">
        <v>8</v>
      </c>
      <c r="I11" s="4" t="s">
        <v>8</v>
      </c>
      <c r="J11" s="6">
        <v>11800000</v>
      </c>
      <c r="K11" s="6">
        <v>67500000</v>
      </c>
      <c r="L11" s="4" t="s">
        <v>8</v>
      </c>
      <c r="M11" s="4" t="s">
        <v>8</v>
      </c>
      <c r="N11" s="4" t="s">
        <v>8</v>
      </c>
      <c r="O11" s="6">
        <v>7250000</v>
      </c>
      <c r="P11" s="6">
        <v>1720000</v>
      </c>
      <c r="Q11" s="6">
        <v>2100000</v>
      </c>
      <c r="R11" s="6">
        <v>3400000</v>
      </c>
      <c r="S11" s="6">
        <v>5900000</v>
      </c>
      <c r="T11" s="6">
        <v>4350000</v>
      </c>
      <c r="U11" s="6">
        <v>3600000</v>
      </c>
    </row>
    <row r="12" spans="1:21" x14ac:dyDescent="0.25">
      <c r="A12" s="2" t="s">
        <v>1166</v>
      </c>
      <c r="B12" s="4" t="s">
        <v>8</v>
      </c>
      <c r="C12" s="4" t="s">
        <v>8</v>
      </c>
      <c r="D12" s="4" t="s">
        <v>8</v>
      </c>
      <c r="E12" s="4" t="s">
        <v>8</v>
      </c>
      <c r="F12" s="4" t="s">
        <v>8</v>
      </c>
      <c r="G12" s="13">
        <v>0.92</v>
      </c>
      <c r="H12" s="4" t="s">
        <v>8</v>
      </c>
      <c r="I12" s="4" t="s">
        <v>8</v>
      </c>
      <c r="J12" s="13">
        <v>0.82</v>
      </c>
      <c r="K12" s="13">
        <v>0.85</v>
      </c>
      <c r="L12" s="4" t="s">
        <v>8</v>
      </c>
      <c r="M12" s="4" t="s">
        <v>8</v>
      </c>
      <c r="N12" s="4" t="s">
        <v>8</v>
      </c>
      <c r="O12" s="13">
        <v>0.82</v>
      </c>
      <c r="P12" s="13">
        <v>0.91</v>
      </c>
      <c r="Q12" s="13">
        <v>0.79</v>
      </c>
      <c r="R12" s="13">
        <v>0.88</v>
      </c>
      <c r="S12" s="13">
        <v>0.89</v>
      </c>
      <c r="T12" s="13">
        <v>0.89</v>
      </c>
      <c r="U12" s="13">
        <v>0.96</v>
      </c>
    </row>
    <row r="13" spans="1:21" x14ac:dyDescent="0.25">
      <c r="A13" s="2" t="s">
        <v>1167</v>
      </c>
      <c r="B13" s="8">
        <v>7700000</v>
      </c>
      <c r="C13" s="4" t="s">
        <v>8</v>
      </c>
      <c r="D13" s="8">
        <v>160639944</v>
      </c>
      <c r="E13" s="8">
        <v>53760000</v>
      </c>
      <c r="F13" s="8">
        <v>108871352</v>
      </c>
      <c r="G13" s="8">
        <v>13980000</v>
      </c>
      <c r="H13" s="4" t="s">
        <v>8</v>
      </c>
      <c r="I13" s="4" t="s">
        <v>8</v>
      </c>
      <c r="J13" s="8">
        <v>7700000</v>
      </c>
      <c r="K13" s="8">
        <v>53760000</v>
      </c>
      <c r="L13" s="4" t="s">
        <v>8</v>
      </c>
      <c r="M13" s="4" t="s">
        <v>8</v>
      </c>
      <c r="N13" s="4" t="s">
        <v>8</v>
      </c>
      <c r="O13" s="4" t="s">
        <v>8</v>
      </c>
      <c r="P13" s="4" t="s">
        <v>8</v>
      </c>
      <c r="Q13" s="4" t="s">
        <v>8</v>
      </c>
      <c r="R13" s="4" t="s">
        <v>8</v>
      </c>
      <c r="S13" s="4" t="s">
        <v>8</v>
      </c>
      <c r="T13" s="8">
        <v>2774660</v>
      </c>
      <c r="U13" s="4" t="s">
        <v>8</v>
      </c>
    </row>
    <row r="14" spans="1:21" x14ac:dyDescent="0.25">
      <c r="A14" s="2" t="s">
        <v>1168</v>
      </c>
      <c r="B14" s="4" t="s">
        <v>8</v>
      </c>
      <c r="C14" s="4" t="s">
        <v>8</v>
      </c>
      <c r="D14" s="4" t="s">
        <v>8</v>
      </c>
      <c r="E14" s="4" t="s">
        <v>8</v>
      </c>
      <c r="F14" s="4" t="s">
        <v>8</v>
      </c>
      <c r="G14" s="8">
        <v>6200000</v>
      </c>
      <c r="H14" s="4" t="s">
        <v>8</v>
      </c>
      <c r="I14" s="4" t="s">
        <v>8</v>
      </c>
      <c r="J14" s="4" t="s">
        <v>8</v>
      </c>
      <c r="K14" s="4" t="s">
        <v>8</v>
      </c>
      <c r="L14" s="4" t="s">
        <v>8</v>
      </c>
      <c r="M14" s="4" t="s">
        <v>8</v>
      </c>
      <c r="N14" s="4" t="s">
        <v>8</v>
      </c>
      <c r="O14" s="4" t="s">
        <v>8</v>
      </c>
      <c r="P14" s="4" t="s">
        <v>8</v>
      </c>
      <c r="Q14" s="4" t="s">
        <v>8</v>
      </c>
      <c r="R14" s="4" t="s">
        <v>8</v>
      </c>
      <c r="S14" s="4" t="s">
        <v>8</v>
      </c>
      <c r="T14" s="4" t="s">
        <v>8</v>
      </c>
      <c r="U14" s="4" t="s">
        <v>8</v>
      </c>
    </row>
    <row r="15" spans="1:21" x14ac:dyDescent="0.25">
      <c r="A15" s="2" t="s">
        <v>1169</v>
      </c>
      <c r="B15" s="4" t="s">
        <v>8</v>
      </c>
      <c r="C15" s="4" t="s">
        <v>8</v>
      </c>
      <c r="D15" s="4" t="s">
        <v>8</v>
      </c>
      <c r="E15" s="4" t="s">
        <v>8</v>
      </c>
      <c r="F15" s="4" t="s">
        <v>8</v>
      </c>
      <c r="G15" s="4" t="s">
        <v>8</v>
      </c>
      <c r="H15" s="4" t="s">
        <v>8</v>
      </c>
      <c r="I15" s="4" t="s">
        <v>8</v>
      </c>
      <c r="J15" s="13">
        <v>4.7500000000000001E-2</v>
      </c>
      <c r="K15" s="13">
        <v>4.0599999999999997E-2</v>
      </c>
      <c r="L15" s="4" t="s">
        <v>8</v>
      </c>
      <c r="M15" s="4" t="s">
        <v>8</v>
      </c>
      <c r="N15" s="4" t="s">
        <v>8</v>
      </c>
      <c r="O15" s="4" t="s">
        <v>8</v>
      </c>
      <c r="P15" s="4" t="s">
        <v>8</v>
      </c>
      <c r="Q15" s="4" t="s">
        <v>8</v>
      </c>
      <c r="R15" s="4" t="s">
        <v>8</v>
      </c>
      <c r="S15" s="4" t="s">
        <v>8</v>
      </c>
      <c r="T15" s="13">
        <v>5.7500000000000002E-2</v>
      </c>
      <c r="U15" s="4" t="s">
        <v>8</v>
      </c>
    </row>
    <row r="16" spans="1:21" x14ac:dyDescent="0.25">
      <c r="A16" s="2" t="s">
        <v>1170</v>
      </c>
      <c r="B16" s="5">
        <v>44901</v>
      </c>
      <c r="C16" s="4" t="s">
        <v>8</v>
      </c>
      <c r="D16" s="4" t="s">
        <v>8</v>
      </c>
      <c r="E16" s="4" t="s">
        <v>8</v>
      </c>
      <c r="F16" s="4" t="s">
        <v>8</v>
      </c>
      <c r="G16" s="4" t="s">
        <v>8</v>
      </c>
      <c r="H16" s="4" t="s">
        <v>8</v>
      </c>
      <c r="I16" s="4" t="s">
        <v>8</v>
      </c>
      <c r="J16" s="5">
        <v>44901</v>
      </c>
      <c r="K16" s="5">
        <v>44986</v>
      </c>
      <c r="L16" s="4" t="s">
        <v>8</v>
      </c>
      <c r="M16" s="4" t="s">
        <v>8</v>
      </c>
      <c r="N16" s="4" t="s">
        <v>8</v>
      </c>
      <c r="O16" s="4" t="s">
        <v>8</v>
      </c>
      <c r="P16" s="4" t="s">
        <v>8</v>
      </c>
      <c r="Q16" s="4" t="s">
        <v>8</v>
      </c>
      <c r="R16" s="4" t="s">
        <v>8</v>
      </c>
      <c r="S16" s="4" t="s">
        <v>8</v>
      </c>
      <c r="T16" s="5">
        <v>43800</v>
      </c>
      <c r="U16" s="4" t="s">
        <v>8</v>
      </c>
    </row>
    <row r="17" spans="1:21" ht="30" x14ac:dyDescent="0.25">
      <c r="A17" s="2" t="s">
        <v>1171</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1172</v>
      </c>
      <c r="R17" s="4" t="s">
        <v>8</v>
      </c>
      <c r="S17" s="4" t="s">
        <v>8</v>
      </c>
      <c r="T17" s="4" t="s">
        <v>8</v>
      </c>
      <c r="U17" s="4" t="s">
        <v>8</v>
      </c>
    </row>
    <row r="18" spans="1:21" x14ac:dyDescent="0.25">
      <c r="A18" s="2" t="s">
        <v>1173</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1174</v>
      </c>
      <c r="R18" s="4" t="s">
        <v>8</v>
      </c>
      <c r="S18" s="4" t="s">
        <v>8</v>
      </c>
      <c r="T18" s="4" t="s">
        <v>8</v>
      </c>
      <c r="U18" s="4" t="s">
        <v>8</v>
      </c>
    </row>
    <row r="19" spans="1:21" x14ac:dyDescent="0.25">
      <c r="A19" s="2" t="s">
        <v>1175</v>
      </c>
      <c r="B19" s="4" t="s">
        <v>8</v>
      </c>
      <c r="C19" s="4" t="s">
        <v>1176</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row>
    <row r="20" spans="1:21" x14ac:dyDescent="0.25">
      <c r="A20" s="2" t="s">
        <v>1177</v>
      </c>
      <c r="B20" s="4" t="s">
        <v>8</v>
      </c>
      <c r="C20" s="4" t="s">
        <v>1176</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row>
    <row r="21" spans="1:21" ht="30" x14ac:dyDescent="0.25">
      <c r="A21" s="2" t="s">
        <v>1178</v>
      </c>
      <c r="B21" s="4" t="s">
        <v>8</v>
      </c>
      <c r="C21" s="6">
        <v>499471</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row>
    <row r="22" spans="1:21" ht="30" x14ac:dyDescent="0.25">
      <c r="A22" s="2" t="s">
        <v>1179</v>
      </c>
      <c r="B22" s="4" t="s">
        <v>8</v>
      </c>
      <c r="C22" s="13">
        <v>0.2</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row>
  </sheetData>
  <mergeCells count="9">
    <mergeCell ref="A1:A6"/>
    <mergeCell ref="B1:C1"/>
    <mergeCell ref="H1:I1"/>
    <mergeCell ref="J1:K1"/>
    <mergeCell ref="L1:N1"/>
    <mergeCell ref="O1:U1"/>
    <mergeCell ref="C2:C6"/>
    <mergeCell ref="E2:E6"/>
    <mergeCell ref="F2: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9"/>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1" t="s">
        <v>1180</v>
      </c>
      <c r="B1" s="9" t="s">
        <v>2</v>
      </c>
      <c r="C1" s="9"/>
      <c r="D1" s="9" t="s">
        <v>38</v>
      </c>
      <c r="E1" s="9"/>
    </row>
    <row r="2" spans="1:5" ht="30" x14ac:dyDescent="0.25">
      <c r="A2" s="3" t="s">
        <v>1181</v>
      </c>
      <c r="B2" s="4" t="s">
        <v>8</v>
      </c>
      <c r="C2" s="4"/>
      <c r="D2" s="4" t="s">
        <v>8</v>
      </c>
      <c r="E2" s="4"/>
    </row>
    <row r="3" spans="1:5" x14ac:dyDescent="0.25">
      <c r="A3" s="2" t="s">
        <v>439</v>
      </c>
      <c r="B3" s="6">
        <v>58138204</v>
      </c>
      <c r="C3" s="4"/>
      <c r="D3" s="6">
        <v>50711485</v>
      </c>
      <c r="E3" s="4"/>
    </row>
    <row r="4" spans="1:5" x14ac:dyDescent="0.25">
      <c r="A4" s="2" t="s">
        <v>1182</v>
      </c>
      <c r="B4" s="8">
        <v>59254942</v>
      </c>
      <c r="C4" s="4"/>
      <c r="D4" s="8">
        <v>57325440</v>
      </c>
      <c r="E4" s="4"/>
    </row>
    <row r="5" spans="1:5" x14ac:dyDescent="0.25">
      <c r="A5" s="2" t="s">
        <v>1183</v>
      </c>
      <c r="B5" s="4" t="s">
        <v>8</v>
      </c>
      <c r="C5" s="4"/>
      <c r="D5" s="4" t="s">
        <v>8</v>
      </c>
      <c r="E5" s="4"/>
    </row>
    <row r="6" spans="1:5" ht="30" x14ac:dyDescent="0.25">
      <c r="A6" s="3" t="s">
        <v>1181</v>
      </c>
      <c r="B6" s="4" t="s">
        <v>8</v>
      </c>
      <c r="C6" s="4"/>
      <c r="D6" s="4" t="s">
        <v>8</v>
      </c>
      <c r="E6" s="4"/>
    </row>
    <row r="7" spans="1:5" x14ac:dyDescent="0.25">
      <c r="A7" s="2" t="s">
        <v>439</v>
      </c>
      <c r="B7" s="8">
        <v>25057972</v>
      </c>
      <c r="C7" s="4"/>
      <c r="D7" s="8">
        <v>16227932</v>
      </c>
      <c r="E7" s="4"/>
    </row>
    <row r="8" spans="1:5" x14ac:dyDescent="0.25">
      <c r="A8" s="2" t="s">
        <v>1182</v>
      </c>
      <c r="B8" s="8">
        <v>24536942</v>
      </c>
      <c r="C8" s="4"/>
      <c r="D8" s="8">
        <v>18300970</v>
      </c>
      <c r="E8" s="4"/>
    </row>
    <row r="9" spans="1:5" ht="30" x14ac:dyDescent="0.25">
      <c r="A9" s="2" t="s">
        <v>1184</v>
      </c>
      <c r="B9" s="4" t="s">
        <v>8</v>
      </c>
      <c r="C9" s="4"/>
      <c r="D9" s="4" t="s">
        <v>8</v>
      </c>
      <c r="E9" s="4"/>
    </row>
    <row r="10" spans="1:5" ht="30" x14ac:dyDescent="0.25">
      <c r="A10" s="3" t="s">
        <v>1181</v>
      </c>
      <c r="B10" s="4" t="s">
        <v>8</v>
      </c>
      <c r="C10" s="4"/>
      <c r="D10" s="4" t="s">
        <v>8</v>
      </c>
      <c r="E10" s="4"/>
    </row>
    <row r="11" spans="1:5" x14ac:dyDescent="0.25">
      <c r="A11" s="2" t="s">
        <v>381</v>
      </c>
      <c r="B11" s="13">
        <v>6.4500000000000002E-2</v>
      </c>
      <c r="C11" s="4"/>
      <c r="D11" s="4" t="s">
        <v>8</v>
      </c>
      <c r="E11" s="4"/>
    </row>
    <row r="12" spans="1:5" x14ac:dyDescent="0.25">
      <c r="A12" s="2" t="s">
        <v>638</v>
      </c>
      <c r="B12" s="8">
        <v>2000</v>
      </c>
      <c r="C12" s="4"/>
      <c r="D12" s="4" t="s">
        <v>8</v>
      </c>
      <c r="E12" s="4"/>
    </row>
    <row r="13" spans="1:5" x14ac:dyDescent="0.25">
      <c r="A13" s="2" t="s">
        <v>439</v>
      </c>
      <c r="B13" s="8">
        <v>45425</v>
      </c>
      <c r="C13" s="4"/>
      <c r="D13" s="4" t="s">
        <v>8</v>
      </c>
      <c r="E13" s="4"/>
    </row>
    <row r="14" spans="1:5" x14ac:dyDescent="0.25">
      <c r="A14" s="2" t="s">
        <v>1182</v>
      </c>
      <c r="B14" s="8">
        <v>42400</v>
      </c>
      <c r="C14" s="4"/>
      <c r="D14" s="4" t="s">
        <v>8</v>
      </c>
      <c r="E14" s="4"/>
    </row>
    <row r="15" spans="1:5" ht="30" x14ac:dyDescent="0.25">
      <c r="A15" s="2" t="s">
        <v>1185</v>
      </c>
      <c r="B15" s="4" t="s">
        <v>8</v>
      </c>
      <c r="C15" s="4"/>
      <c r="D15" s="4" t="s">
        <v>8</v>
      </c>
      <c r="E15" s="4"/>
    </row>
    <row r="16" spans="1:5" ht="30" x14ac:dyDescent="0.25">
      <c r="A16" s="3" t="s">
        <v>1181</v>
      </c>
      <c r="B16" s="4" t="s">
        <v>8</v>
      </c>
      <c r="C16" s="4"/>
      <c r="D16" s="4" t="s">
        <v>8</v>
      </c>
      <c r="E16" s="4"/>
    </row>
    <row r="17" spans="1:5" x14ac:dyDescent="0.25">
      <c r="A17" s="2" t="s">
        <v>381</v>
      </c>
      <c r="B17" s="13">
        <v>7.7499999999999999E-2</v>
      </c>
      <c r="C17" s="4"/>
      <c r="D17" s="13">
        <v>7.7499999999999999E-2</v>
      </c>
      <c r="E17" s="4"/>
    </row>
    <row r="18" spans="1:5" x14ac:dyDescent="0.25">
      <c r="A18" s="2" t="s">
        <v>638</v>
      </c>
      <c r="B18" s="8">
        <v>31200</v>
      </c>
      <c r="C18" s="4"/>
      <c r="D18" s="8">
        <v>46200</v>
      </c>
      <c r="E18" s="4"/>
    </row>
    <row r="19" spans="1:5" x14ac:dyDescent="0.25">
      <c r="A19" s="2" t="s">
        <v>439</v>
      </c>
      <c r="B19" s="8">
        <v>275297</v>
      </c>
      <c r="C19" s="4"/>
      <c r="D19" s="8">
        <v>397547</v>
      </c>
      <c r="E19" s="4"/>
    </row>
    <row r="20" spans="1:5" x14ac:dyDescent="0.25">
      <c r="A20" s="2" t="s">
        <v>1182</v>
      </c>
      <c r="B20" s="8">
        <v>756600</v>
      </c>
      <c r="C20" s="4"/>
      <c r="D20" s="8">
        <v>1113420</v>
      </c>
      <c r="E20" s="4"/>
    </row>
    <row r="21" spans="1:5" ht="30" x14ac:dyDescent="0.25">
      <c r="A21" s="2" t="s">
        <v>1186</v>
      </c>
      <c r="B21" s="4" t="s">
        <v>8</v>
      </c>
      <c r="C21" s="4"/>
      <c r="D21" s="4" t="s">
        <v>8</v>
      </c>
      <c r="E21" s="4"/>
    </row>
    <row r="22" spans="1:5" ht="30" x14ac:dyDescent="0.25">
      <c r="A22" s="3" t="s">
        <v>1181</v>
      </c>
      <c r="B22" s="4" t="s">
        <v>8</v>
      </c>
      <c r="C22" s="4"/>
      <c r="D22" s="4" t="s">
        <v>8</v>
      </c>
      <c r="E22" s="4"/>
    </row>
    <row r="23" spans="1:5" x14ac:dyDescent="0.25">
      <c r="A23" s="2" t="s">
        <v>381</v>
      </c>
      <c r="B23" s="4" t="s">
        <v>8</v>
      </c>
      <c r="C23" s="4"/>
      <c r="D23" s="13">
        <v>0.09</v>
      </c>
      <c r="E23" s="4"/>
    </row>
    <row r="24" spans="1:5" x14ac:dyDescent="0.25">
      <c r="A24" s="2" t="s">
        <v>638</v>
      </c>
      <c r="B24" s="4" t="s">
        <v>8</v>
      </c>
      <c r="C24" s="4"/>
      <c r="D24" s="8">
        <v>21600</v>
      </c>
      <c r="E24" s="4"/>
    </row>
    <row r="25" spans="1:5" x14ac:dyDescent="0.25">
      <c r="A25" s="2" t="s">
        <v>439</v>
      </c>
      <c r="B25" s="4" t="s">
        <v>8</v>
      </c>
      <c r="C25" s="4"/>
      <c r="D25" s="8">
        <v>540021</v>
      </c>
      <c r="E25" s="4"/>
    </row>
    <row r="26" spans="1:5" x14ac:dyDescent="0.25">
      <c r="A26" s="2" t="s">
        <v>1182</v>
      </c>
      <c r="B26" s="4" t="s">
        <v>8</v>
      </c>
      <c r="C26" s="4"/>
      <c r="D26" s="8">
        <v>578880</v>
      </c>
      <c r="E26" s="4"/>
    </row>
    <row r="27" spans="1:5" ht="30" x14ac:dyDescent="0.25">
      <c r="A27" s="2" t="s">
        <v>1187</v>
      </c>
      <c r="B27" s="4" t="s">
        <v>8</v>
      </c>
      <c r="C27" s="4"/>
      <c r="D27" s="4" t="s">
        <v>8</v>
      </c>
      <c r="E27" s="4"/>
    </row>
    <row r="28" spans="1:5" ht="30" x14ac:dyDescent="0.25">
      <c r="A28" s="3" t="s">
        <v>1181</v>
      </c>
      <c r="B28" s="4" t="s">
        <v>8</v>
      </c>
      <c r="C28" s="4"/>
      <c r="D28" s="4" t="s">
        <v>8</v>
      </c>
      <c r="E28" s="4"/>
    </row>
    <row r="29" spans="1:5" x14ac:dyDescent="0.25">
      <c r="A29" s="2" t="s">
        <v>381</v>
      </c>
      <c r="B29" s="13">
        <v>8.5500000000000007E-2</v>
      </c>
      <c r="C29" s="4"/>
      <c r="D29" s="13">
        <v>8.5500000000000007E-2</v>
      </c>
      <c r="E29" s="4"/>
    </row>
    <row r="30" spans="1:5" x14ac:dyDescent="0.25">
      <c r="A30" s="2" t="s">
        <v>638</v>
      </c>
      <c r="B30" s="8">
        <v>10000</v>
      </c>
      <c r="C30" s="4"/>
      <c r="D30" s="8">
        <v>10000</v>
      </c>
      <c r="E30" s="4"/>
    </row>
    <row r="31" spans="1:5" x14ac:dyDescent="0.25">
      <c r="A31" s="2" t="s">
        <v>439</v>
      </c>
      <c r="B31" s="8">
        <v>251205</v>
      </c>
      <c r="C31" s="4"/>
      <c r="D31" s="8">
        <v>251205</v>
      </c>
      <c r="E31" s="4"/>
    </row>
    <row r="32" spans="1:5" x14ac:dyDescent="0.25">
      <c r="A32" s="2" t="s">
        <v>1182</v>
      </c>
      <c r="B32" s="8">
        <v>252490</v>
      </c>
      <c r="C32" s="4"/>
      <c r="D32" s="8">
        <v>252500</v>
      </c>
      <c r="E32" s="4"/>
    </row>
    <row r="33" spans="1:5" ht="30" x14ac:dyDescent="0.25">
      <c r="A33" s="2" t="s">
        <v>1188</v>
      </c>
      <c r="B33" s="4" t="s">
        <v>8</v>
      </c>
      <c r="C33" s="4"/>
      <c r="D33" s="4" t="s">
        <v>8</v>
      </c>
      <c r="E33" s="4"/>
    </row>
    <row r="34" spans="1:5" ht="30" x14ac:dyDescent="0.25">
      <c r="A34" s="3" t="s">
        <v>1181</v>
      </c>
      <c r="B34" s="4" t="s">
        <v>8</v>
      </c>
      <c r="C34" s="4"/>
      <c r="D34" s="4" t="s">
        <v>8</v>
      </c>
      <c r="E34" s="4"/>
    </row>
    <row r="35" spans="1:5" x14ac:dyDescent="0.25">
      <c r="A35" s="2" t="s">
        <v>381</v>
      </c>
      <c r="B35" s="13">
        <v>0.08</v>
      </c>
      <c r="C35" s="4"/>
      <c r="D35" s="13">
        <v>0.08</v>
      </c>
      <c r="E35" s="4"/>
    </row>
    <row r="36" spans="1:5" x14ac:dyDescent="0.25">
      <c r="A36" s="2" t="s">
        <v>638</v>
      </c>
      <c r="B36" s="8">
        <v>30000</v>
      </c>
      <c r="C36" s="4"/>
      <c r="D36" s="8">
        <v>10000</v>
      </c>
      <c r="E36" s="4"/>
    </row>
    <row r="37" spans="1:5" x14ac:dyDescent="0.25">
      <c r="A37" s="2" t="s">
        <v>439</v>
      </c>
      <c r="B37" s="8">
        <v>751222</v>
      </c>
      <c r="C37" s="4"/>
      <c r="D37" s="8">
        <v>250000</v>
      </c>
      <c r="E37" s="4"/>
    </row>
    <row r="38" spans="1:5" x14ac:dyDescent="0.25">
      <c r="A38" s="2" t="s">
        <v>1182</v>
      </c>
      <c r="B38" s="8">
        <v>741000</v>
      </c>
      <c r="C38" s="4"/>
      <c r="D38" s="8">
        <v>259200</v>
      </c>
      <c r="E38" s="4"/>
    </row>
    <row r="39" spans="1:5" ht="30" x14ac:dyDescent="0.25">
      <c r="A39" s="2" t="s">
        <v>1189</v>
      </c>
      <c r="B39" s="4" t="s">
        <v>8</v>
      </c>
      <c r="C39" s="4"/>
      <c r="D39" s="4" t="s">
        <v>8</v>
      </c>
      <c r="E39" s="4"/>
    </row>
    <row r="40" spans="1:5" ht="30" x14ac:dyDescent="0.25">
      <c r="A40" s="3" t="s">
        <v>1181</v>
      </c>
      <c r="B40" s="4" t="s">
        <v>8</v>
      </c>
      <c r="C40" s="4"/>
      <c r="D40" s="4" t="s">
        <v>8</v>
      </c>
      <c r="E40" s="4"/>
    </row>
    <row r="41" spans="1:5" x14ac:dyDescent="0.25">
      <c r="A41" s="2" t="s">
        <v>381</v>
      </c>
      <c r="B41" s="4" t="s">
        <v>8</v>
      </c>
      <c r="C41" s="4"/>
      <c r="D41" s="13">
        <v>8.1299999999999997E-2</v>
      </c>
      <c r="E41" s="4"/>
    </row>
    <row r="42" spans="1:5" x14ac:dyDescent="0.25">
      <c r="A42" s="2" t="s">
        <v>638</v>
      </c>
      <c r="B42" s="4" t="s">
        <v>8</v>
      </c>
      <c r="C42" s="4"/>
      <c r="D42" s="8">
        <v>14000</v>
      </c>
      <c r="E42" s="4"/>
    </row>
    <row r="43" spans="1:5" x14ac:dyDescent="0.25">
      <c r="A43" s="2" t="s">
        <v>439</v>
      </c>
      <c r="B43" s="4" t="s">
        <v>8</v>
      </c>
      <c r="C43" s="4"/>
      <c r="D43" s="8">
        <v>293473</v>
      </c>
      <c r="E43" s="4"/>
    </row>
    <row r="44" spans="1:5" x14ac:dyDescent="0.25">
      <c r="A44" s="2" t="s">
        <v>1182</v>
      </c>
      <c r="B44" s="4" t="s">
        <v>8</v>
      </c>
      <c r="C44" s="4"/>
      <c r="D44" s="8">
        <v>350700</v>
      </c>
      <c r="E44" s="4"/>
    </row>
    <row r="45" spans="1:5" ht="30" x14ac:dyDescent="0.25">
      <c r="A45" s="2" t="s">
        <v>1190</v>
      </c>
      <c r="B45" s="4" t="s">
        <v>8</v>
      </c>
      <c r="C45" s="4"/>
      <c r="D45" s="4" t="s">
        <v>8</v>
      </c>
      <c r="E45" s="4"/>
    </row>
    <row r="46" spans="1:5" ht="30" x14ac:dyDescent="0.25">
      <c r="A46" s="3" t="s">
        <v>1181</v>
      </c>
      <c r="B46" s="4" t="s">
        <v>8</v>
      </c>
      <c r="C46" s="4"/>
      <c r="D46" s="4" t="s">
        <v>8</v>
      </c>
      <c r="E46" s="4"/>
    </row>
    <row r="47" spans="1:5" x14ac:dyDescent="0.25">
      <c r="A47" s="2" t="s">
        <v>381</v>
      </c>
      <c r="B47" s="4" t="s">
        <v>8</v>
      </c>
      <c r="C47" s="4"/>
      <c r="D47" s="13">
        <v>8.3799999999999999E-2</v>
      </c>
      <c r="E47" s="4"/>
    </row>
    <row r="48" spans="1:5" x14ac:dyDescent="0.25">
      <c r="A48" s="2" t="s">
        <v>638</v>
      </c>
      <c r="B48" s="4" t="s">
        <v>8</v>
      </c>
      <c r="C48" s="4"/>
      <c r="D48" s="8">
        <v>48000</v>
      </c>
      <c r="E48" s="4"/>
    </row>
    <row r="49" spans="1:5" x14ac:dyDescent="0.25">
      <c r="A49" s="2" t="s">
        <v>439</v>
      </c>
      <c r="B49" s="4" t="s">
        <v>8</v>
      </c>
      <c r="C49" s="4"/>
      <c r="D49" s="8">
        <v>1200752</v>
      </c>
      <c r="E49" s="4"/>
    </row>
    <row r="50" spans="1:5" x14ac:dyDescent="0.25">
      <c r="A50" s="2" t="s">
        <v>1182</v>
      </c>
      <c r="B50" s="4" t="s">
        <v>8</v>
      </c>
      <c r="C50" s="4"/>
      <c r="D50" s="8">
        <v>1257120</v>
      </c>
      <c r="E50" s="4"/>
    </row>
    <row r="51" spans="1:5" ht="30" x14ac:dyDescent="0.25">
      <c r="A51" s="2" t="s">
        <v>1191</v>
      </c>
      <c r="B51" s="4" t="s">
        <v>8</v>
      </c>
      <c r="C51" s="4"/>
      <c r="D51" s="4" t="s">
        <v>8</v>
      </c>
      <c r="E51" s="4"/>
    </row>
    <row r="52" spans="1:5" ht="30" x14ac:dyDescent="0.25">
      <c r="A52" s="3" t="s">
        <v>1181</v>
      </c>
      <c r="B52" s="4" t="s">
        <v>8</v>
      </c>
      <c r="C52" s="4"/>
      <c r="D52" s="4" t="s">
        <v>8</v>
      </c>
      <c r="E52" s="4"/>
    </row>
    <row r="53" spans="1:5" x14ac:dyDescent="0.25">
      <c r="A53" s="2" t="s">
        <v>381</v>
      </c>
      <c r="B53" s="13">
        <v>7.3800000000000004E-2</v>
      </c>
      <c r="C53" s="4"/>
      <c r="D53" s="13">
        <v>7.3800000000000004E-2</v>
      </c>
      <c r="E53" s="4"/>
    </row>
    <row r="54" spans="1:5" x14ac:dyDescent="0.25">
      <c r="A54" s="2" t="s">
        <v>638</v>
      </c>
      <c r="B54" s="8">
        <v>2000</v>
      </c>
      <c r="C54" s="4"/>
      <c r="D54" s="8">
        <v>3000</v>
      </c>
      <c r="E54" s="4"/>
    </row>
    <row r="55" spans="1:5" x14ac:dyDescent="0.25">
      <c r="A55" s="2" t="s">
        <v>439</v>
      </c>
      <c r="B55" s="8">
        <v>50269</v>
      </c>
      <c r="C55" s="4"/>
      <c r="D55" s="8">
        <v>68126</v>
      </c>
      <c r="E55" s="4"/>
    </row>
    <row r="56" spans="1:5" x14ac:dyDescent="0.25">
      <c r="A56" s="2" t="s">
        <v>1182</v>
      </c>
      <c r="B56" s="8">
        <v>47500</v>
      </c>
      <c r="C56" s="4"/>
      <c r="D56" s="8">
        <v>75150</v>
      </c>
      <c r="E56" s="4"/>
    </row>
    <row r="57" spans="1:5" ht="30" x14ac:dyDescent="0.25">
      <c r="A57" s="2" t="s">
        <v>1192</v>
      </c>
      <c r="B57" s="4" t="s">
        <v>8</v>
      </c>
      <c r="C57" s="4"/>
      <c r="D57" s="4" t="s">
        <v>8</v>
      </c>
      <c r="E57" s="4"/>
    </row>
    <row r="58" spans="1:5" ht="30" x14ac:dyDescent="0.25">
      <c r="A58" s="3" t="s">
        <v>1181</v>
      </c>
      <c r="B58" s="4" t="s">
        <v>8</v>
      </c>
      <c r="C58" s="4"/>
      <c r="D58" s="4" t="s">
        <v>8</v>
      </c>
      <c r="E58" s="4"/>
    </row>
    <row r="59" spans="1:5" x14ac:dyDescent="0.25">
      <c r="A59" s="2" t="s">
        <v>381</v>
      </c>
      <c r="B59" s="4" t="s">
        <v>8</v>
      </c>
      <c r="C59" s="4"/>
      <c r="D59" s="13">
        <v>8.8800000000000004E-2</v>
      </c>
      <c r="E59" s="4"/>
    </row>
    <row r="60" spans="1:5" x14ac:dyDescent="0.25">
      <c r="A60" s="2" t="s">
        <v>638</v>
      </c>
      <c r="B60" s="4" t="s">
        <v>8</v>
      </c>
      <c r="C60" s="4"/>
      <c r="D60" s="8">
        <v>2268</v>
      </c>
      <c r="E60" s="4"/>
    </row>
    <row r="61" spans="1:5" x14ac:dyDescent="0.25">
      <c r="A61" s="2" t="s">
        <v>439</v>
      </c>
      <c r="B61" s="4" t="s">
        <v>8</v>
      </c>
      <c r="C61" s="4"/>
      <c r="D61" s="8">
        <v>56976</v>
      </c>
      <c r="E61" s="4"/>
    </row>
    <row r="62" spans="1:5" x14ac:dyDescent="0.25">
      <c r="A62" s="2" t="s">
        <v>1182</v>
      </c>
      <c r="B62" s="4" t="s">
        <v>8</v>
      </c>
      <c r="C62" s="4"/>
      <c r="D62" s="8">
        <v>57403</v>
      </c>
      <c r="E62" s="4"/>
    </row>
    <row r="63" spans="1:5" ht="30" x14ac:dyDescent="0.25">
      <c r="A63" s="2" t="s">
        <v>1193</v>
      </c>
      <c r="B63" s="4" t="s">
        <v>8</v>
      </c>
      <c r="C63" s="4"/>
      <c r="D63" s="4" t="s">
        <v>8</v>
      </c>
      <c r="E63" s="4"/>
    </row>
    <row r="64" spans="1:5" ht="30" x14ac:dyDescent="0.25">
      <c r="A64" s="3" t="s">
        <v>1181</v>
      </c>
      <c r="B64" s="4" t="s">
        <v>8</v>
      </c>
      <c r="C64" s="4"/>
      <c r="D64" s="4" t="s">
        <v>8</v>
      </c>
      <c r="E64" s="4"/>
    </row>
    <row r="65" spans="1:5" x14ac:dyDescent="0.25">
      <c r="A65" s="2" t="s">
        <v>381</v>
      </c>
      <c r="B65" s="13">
        <v>7.2499999999999995E-2</v>
      </c>
      <c r="C65" s="4"/>
      <c r="D65" s="13">
        <v>7.2499999999999995E-2</v>
      </c>
      <c r="E65" s="4"/>
    </row>
    <row r="66" spans="1:5" x14ac:dyDescent="0.25">
      <c r="A66" s="2" t="s">
        <v>638</v>
      </c>
      <c r="B66" s="8">
        <v>47355</v>
      </c>
      <c r="C66" s="4"/>
      <c r="D66" s="8">
        <v>20370</v>
      </c>
      <c r="E66" s="4"/>
    </row>
    <row r="67" spans="1:5" x14ac:dyDescent="0.25">
      <c r="A67" s="2" t="s">
        <v>439</v>
      </c>
      <c r="B67" s="8">
        <v>1127208</v>
      </c>
      <c r="C67" s="4"/>
      <c r="D67" s="8">
        <v>483594</v>
      </c>
      <c r="E67" s="4"/>
    </row>
    <row r="68" spans="1:5" x14ac:dyDescent="0.25">
      <c r="A68" s="2" t="s">
        <v>1182</v>
      </c>
      <c r="B68" s="8">
        <v>1089157</v>
      </c>
      <c r="C68" s="4"/>
      <c r="D68" s="8">
        <v>498054</v>
      </c>
      <c r="E68" s="4"/>
    </row>
    <row r="69" spans="1:5" ht="30" x14ac:dyDescent="0.25">
      <c r="A69" s="2" t="s">
        <v>1194</v>
      </c>
      <c r="B69" s="4" t="s">
        <v>8</v>
      </c>
      <c r="C69" s="4"/>
      <c r="D69" s="4" t="s">
        <v>8</v>
      </c>
      <c r="E69" s="4"/>
    </row>
    <row r="70" spans="1:5" ht="30" x14ac:dyDescent="0.25">
      <c r="A70" s="3" t="s">
        <v>1181</v>
      </c>
      <c r="B70" s="4" t="s">
        <v>8</v>
      </c>
      <c r="C70" s="4"/>
      <c r="D70" s="4" t="s">
        <v>8</v>
      </c>
      <c r="E70" s="4"/>
    </row>
    <row r="71" spans="1:5" x14ac:dyDescent="0.25">
      <c r="A71" s="2" t="s">
        <v>381</v>
      </c>
      <c r="B71" s="13">
        <v>7.7499999999999999E-2</v>
      </c>
      <c r="C71" s="4"/>
      <c r="D71" s="13">
        <v>7.7499999999999999E-2</v>
      </c>
      <c r="E71" s="4"/>
    </row>
    <row r="72" spans="1:5" x14ac:dyDescent="0.25">
      <c r="A72" s="2" t="s">
        <v>638</v>
      </c>
      <c r="B72" s="8">
        <v>20000</v>
      </c>
      <c r="C72" s="4"/>
      <c r="D72" s="8">
        <v>20000</v>
      </c>
      <c r="E72" s="4"/>
    </row>
    <row r="73" spans="1:5" x14ac:dyDescent="0.25">
      <c r="A73" s="2" t="s">
        <v>439</v>
      </c>
      <c r="B73" s="8">
        <v>500000</v>
      </c>
      <c r="C73" s="4"/>
      <c r="D73" s="8">
        <v>500000</v>
      </c>
      <c r="E73" s="4"/>
    </row>
    <row r="74" spans="1:5" x14ac:dyDescent="0.25">
      <c r="A74" s="2" t="s">
        <v>1182</v>
      </c>
      <c r="B74" s="8">
        <v>491800</v>
      </c>
      <c r="C74" s="4"/>
      <c r="D74" s="8">
        <v>529000</v>
      </c>
      <c r="E74" s="4"/>
    </row>
    <row r="75" spans="1:5" ht="30" x14ac:dyDescent="0.25">
      <c r="A75" s="2" t="s">
        <v>1195</v>
      </c>
      <c r="B75" s="4" t="s">
        <v>8</v>
      </c>
      <c r="C75" s="4"/>
      <c r="D75" s="4" t="s">
        <v>8</v>
      </c>
      <c r="E75" s="4"/>
    </row>
    <row r="76" spans="1:5" ht="30" x14ac:dyDescent="0.25">
      <c r="A76" s="3" t="s">
        <v>1181</v>
      </c>
      <c r="B76" s="4" t="s">
        <v>8</v>
      </c>
      <c r="C76" s="4"/>
      <c r="D76" s="4" t="s">
        <v>8</v>
      </c>
      <c r="E76" s="4"/>
    </row>
    <row r="77" spans="1:5" x14ac:dyDescent="0.25">
      <c r="A77" s="2" t="s">
        <v>381</v>
      </c>
      <c r="B77" s="13">
        <v>6.5000000000000002E-2</v>
      </c>
      <c r="C77" s="4"/>
      <c r="D77" s="13">
        <v>6.5000000000000002E-2</v>
      </c>
      <c r="E77" s="4"/>
    </row>
    <row r="78" spans="1:5" x14ac:dyDescent="0.25">
      <c r="A78" s="2" t="s">
        <v>638</v>
      </c>
      <c r="B78" s="8">
        <v>74000</v>
      </c>
      <c r="C78" s="4"/>
      <c r="D78" s="8">
        <v>35000</v>
      </c>
      <c r="E78" s="4"/>
    </row>
    <row r="79" spans="1:5" x14ac:dyDescent="0.25">
      <c r="A79" s="2" t="s">
        <v>439</v>
      </c>
      <c r="B79" s="8">
        <v>1660828</v>
      </c>
      <c r="C79" s="4"/>
      <c r="D79" s="8">
        <v>431643</v>
      </c>
      <c r="E79" s="4"/>
    </row>
    <row r="80" spans="1:5" x14ac:dyDescent="0.25">
      <c r="A80" s="2" t="s">
        <v>1182</v>
      </c>
      <c r="B80" s="8">
        <v>1517740</v>
      </c>
      <c r="C80" s="4"/>
      <c r="D80" s="8">
        <v>807800</v>
      </c>
      <c r="E80" s="4"/>
    </row>
    <row r="81" spans="1:5" ht="30" x14ac:dyDescent="0.25">
      <c r="A81" s="2" t="s">
        <v>1196</v>
      </c>
      <c r="B81" s="4" t="s">
        <v>8</v>
      </c>
      <c r="C81" s="4"/>
      <c r="D81" s="4" t="s">
        <v>8</v>
      </c>
      <c r="E81" s="4"/>
    </row>
    <row r="82" spans="1:5" ht="30" x14ac:dyDescent="0.25">
      <c r="A82" s="3" t="s">
        <v>1181</v>
      </c>
      <c r="B82" s="4" t="s">
        <v>8</v>
      </c>
      <c r="C82" s="4"/>
      <c r="D82" s="4" t="s">
        <v>8</v>
      </c>
      <c r="E82" s="4"/>
    </row>
    <row r="83" spans="1:5" x14ac:dyDescent="0.25">
      <c r="A83" s="2" t="s">
        <v>381</v>
      </c>
      <c r="B83" s="13">
        <v>7.3800000000000004E-2</v>
      </c>
      <c r="C83" s="4"/>
      <c r="D83" s="13">
        <v>7.3800000000000004E-2</v>
      </c>
      <c r="E83" s="4"/>
    </row>
    <row r="84" spans="1:5" x14ac:dyDescent="0.25">
      <c r="A84" s="2" t="s">
        <v>638</v>
      </c>
      <c r="B84" s="8">
        <v>26000</v>
      </c>
      <c r="C84" s="4"/>
      <c r="D84" s="8">
        <v>20000</v>
      </c>
      <c r="E84" s="4"/>
    </row>
    <row r="85" spans="1:5" x14ac:dyDescent="0.25">
      <c r="A85" s="2" t="s">
        <v>439</v>
      </c>
      <c r="B85" s="8">
        <v>650330</v>
      </c>
      <c r="C85" s="4"/>
      <c r="D85" s="8">
        <v>502800</v>
      </c>
      <c r="E85" s="4"/>
    </row>
    <row r="86" spans="1:5" x14ac:dyDescent="0.25">
      <c r="A86" s="2" t="s">
        <v>1182</v>
      </c>
      <c r="B86" s="8">
        <v>612040</v>
      </c>
      <c r="C86" s="4"/>
      <c r="D86" s="8">
        <v>502800</v>
      </c>
      <c r="E86" s="4"/>
    </row>
    <row r="87" spans="1:5" ht="30" x14ac:dyDescent="0.25">
      <c r="A87" s="2" t="s">
        <v>1197</v>
      </c>
      <c r="B87" s="4" t="s">
        <v>8</v>
      </c>
      <c r="C87" s="4"/>
      <c r="D87" s="4" t="s">
        <v>8</v>
      </c>
      <c r="E87" s="4"/>
    </row>
    <row r="88" spans="1:5" ht="30" x14ac:dyDescent="0.25">
      <c r="A88" s="3" t="s">
        <v>1181</v>
      </c>
      <c r="B88" s="4" t="s">
        <v>8</v>
      </c>
      <c r="C88" s="4"/>
      <c r="D88" s="4" t="s">
        <v>8</v>
      </c>
      <c r="E88" s="4"/>
    </row>
    <row r="89" spans="1:5" x14ac:dyDescent="0.25">
      <c r="A89" s="2" t="s">
        <v>381</v>
      </c>
      <c r="B89" s="4" t="s">
        <v>8</v>
      </c>
      <c r="C89" s="4"/>
      <c r="D89" s="13">
        <v>7.4999999999999997E-2</v>
      </c>
      <c r="E89" s="4"/>
    </row>
    <row r="90" spans="1:5" x14ac:dyDescent="0.25">
      <c r="A90" s="2" t="s">
        <v>638</v>
      </c>
      <c r="B90" s="4" t="s">
        <v>8</v>
      </c>
      <c r="C90" s="4"/>
      <c r="D90" s="8">
        <v>3500</v>
      </c>
      <c r="E90" s="4"/>
    </row>
    <row r="91" spans="1:5" x14ac:dyDescent="0.25">
      <c r="A91" s="2" t="s">
        <v>439</v>
      </c>
      <c r="B91" s="4" t="s">
        <v>8</v>
      </c>
      <c r="C91" s="4"/>
      <c r="D91" s="8">
        <v>82146</v>
      </c>
      <c r="E91" s="4"/>
    </row>
    <row r="92" spans="1:5" x14ac:dyDescent="0.25">
      <c r="A92" s="2" t="s">
        <v>1182</v>
      </c>
      <c r="B92" s="4" t="s">
        <v>8</v>
      </c>
      <c r="C92" s="4"/>
      <c r="D92" s="8">
        <v>87570</v>
      </c>
      <c r="E92" s="4"/>
    </row>
    <row r="93" spans="1:5" ht="30" x14ac:dyDescent="0.25">
      <c r="A93" s="2" t="s">
        <v>1198</v>
      </c>
      <c r="B93" s="4" t="s">
        <v>8</v>
      </c>
      <c r="C93" s="4"/>
      <c r="D93" s="4" t="s">
        <v>8</v>
      </c>
      <c r="E93" s="4"/>
    </row>
    <row r="94" spans="1:5" ht="30" x14ac:dyDescent="0.25">
      <c r="A94" s="3" t="s">
        <v>1181</v>
      </c>
      <c r="B94" s="4" t="s">
        <v>8</v>
      </c>
      <c r="C94" s="4"/>
      <c r="D94" s="4" t="s">
        <v>8</v>
      </c>
      <c r="E94" s="4"/>
    </row>
    <row r="95" spans="1:5" x14ac:dyDescent="0.25">
      <c r="A95" s="2" t="s">
        <v>381</v>
      </c>
      <c r="B95" s="13">
        <v>7.7499999999999999E-2</v>
      </c>
      <c r="C95" s="4"/>
      <c r="D95" s="4" t="s">
        <v>8</v>
      </c>
      <c r="E95" s="4"/>
    </row>
    <row r="96" spans="1:5" x14ac:dyDescent="0.25">
      <c r="A96" s="2" t="s">
        <v>638</v>
      </c>
      <c r="B96" s="8">
        <v>2000</v>
      </c>
      <c r="C96" s="4"/>
      <c r="D96" s="4" t="s">
        <v>8</v>
      </c>
      <c r="E96" s="4"/>
    </row>
    <row r="97" spans="1:5" x14ac:dyDescent="0.25">
      <c r="A97" s="2" t="s">
        <v>439</v>
      </c>
      <c r="B97" s="8">
        <v>52153</v>
      </c>
      <c r="C97" s="4"/>
      <c r="D97" s="4" t="s">
        <v>8</v>
      </c>
      <c r="E97" s="4"/>
    </row>
    <row r="98" spans="1:5" x14ac:dyDescent="0.25">
      <c r="A98" s="2" t="s">
        <v>1182</v>
      </c>
      <c r="B98" s="8">
        <v>50300</v>
      </c>
      <c r="C98" s="4"/>
      <c r="D98" s="4" t="s">
        <v>8</v>
      </c>
      <c r="E98" s="4"/>
    </row>
    <row r="99" spans="1:5" ht="30" x14ac:dyDescent="0.25">
      <c r="A99" s="2" t="s">
        <v>1199</v>
      </c>
      <c r="B99" s="4" t="s">
        <v>8</v>
      </c>
      <c r="C99" s="4"/>
      <c r="D99" s="4" t="s">
        <v>8</v>
      </c>
      <c r="E99" s="4"/>
    </row>
    <row r="100" spans="1:5" ht="30" x14ac:dyDescent="0.25">
      <c r="A100" s="3" t="s">
        <v>1181</v>
      </c>
      <c r="B100" s="4" t="s">
        <v>8</v>
      </c>
      <c r="C100" s="4"/>
      <c r="D100" s="4" t="s">
        <v>8</v>
      </c>
      <c r="E100" s="4"/>
    </row>
    <row r="101" spans="1:5" x14ac:dyDescent="0.25">
      <c r="A101" s="2" t="s">
        <v>381</v>
      </c>
      <c r="B101" s="13">
        <v>7.0000000000000007E-2</v>
      </c>
      <c r="C101" s="4"/>
      <c r="D101" s="13">
        <v>7.0000000000000007E-2</v>
      </c>
      <c r="E101" s="4"/>
    </row>
    <row r="102" spans="1:5" x14ac:dyDescent="0.25">
      <c r="A102" s="2" t="s">
        <v>638</v>
      </c>
      <c r="B102" s="8">
        <v>4000</v>
      </c>
      <c r="C102" s="4"/>
      <c r="D102" s="8">
        <v>4000</v>
      </c>
      <c r="E102" s="4"/>
    </row>
    <row r="103" spans="1:5" x14ac:dyDescent="0.25">
      <c r="A103" s="2" t="s">
        <v>439</v>
      </c>
      <c r="B103" s="8">
        <v>100000</v>
      </c>
      <c r="C103" s="4"/>
      <c r="D103" s="8">
        <v>100000</v>
      </c>
      <c r="E103" s="4"/>
    </row>
    <row r="104" spans="1:5" x14ac:dyDescent="0.25">
      <c r="A104" s="2" t="s">
        <v>1182</v>
      </c>
      <c r="B104" s="8">
        <v>86840</v>
      </c>
      <c r="C104" s="4"/>
      <c r="D104" s="8">
        <v>106680</v>
      </c>
      <c r="E104" s="4"/>
    </row>
    <row r="105" spans="1:5" ht="30" x14ac:dyDescent="0.25">
      <c r="A105" s="2" t="s">
        <v>1200</v>
      </c>
      <c r="B105" s="4" t="s">
        <v>8</v>
      </c>
      <c r="C105" s="4"/>
      <c r="D105" s="4" t="s">
        <v>8</v>
      </c>
      <c r="E105" s="4"/>
    </row>
    <row r="106" spans="1:5" ht="30" x14ac:dyDescent="0.25">
      <c r="A106" s="3" t="s">
        <v>1181</v>
      </c>
      <c r="B106" s="4" t="s">
        <v>8</v>
      </c>
      <c r="C106" s="4"/>
      <c r="D106" s="4" t="s">
        <v>8</v>
      </c>
      <c r="E106" s="4"/>
    </row>
    <row r="107" spans="1:5" x14ac:dyDescent="0.25">
      <c r="A107" s="2" t="s">
        <v>381</v>
      </c>
      <c r="B107" s="13">
        <v>6.6299999999999998E-2</v>
      </c>
      <c r="C107" s="4"/>
      <c r="D107" s="4" t="s">
        <v>8</v>
      </c>
      <c r="E107" s="4"/>
    </row>
    <row r="108" spans="1:5" x14ac:dyDescent="0.25">
      <c r="A108" s="2" t="s">
        <v>638</v>
      </c>
      <c r="B108" s="8">
        <v>2000</v>
      </c>
      <c r="C108" s="4"/>
      <c r="D108" s="4" t="s">
        <v>8</v>
      </c>
      <c r="E108" s="4"/>
    </row>
    <row r="109" spans="1:5" x14ac:dyDescent="0.25">
      <c r="A109" s="2" t="s">
        <v>439</v>
      </c>
      <c r="B109" s="8">
        <v>44870</v>
      </c>
      <c r="C109" s="4"/>
      <c r="D109" s="4" t="s">
        <v>8</v>
      </c>
      <c r="E109" s="4"/>
    </row>
    <row r="110" spans="1:5" x14ac:dyDescent="0.25">
      <c r="A110" s="2" t="s">
        <v>1182</v>
      </c>
      <c r="B110" s="8">
        <v>41160</v>
      </c>
      <c r="C110" s="4"/>
      <c r="D110" s="4" t="s">
        <v>8</v>
      </c>
      <c r="E110" s="4"/>
    </row>
    <row r="111" spans="1:5" ht="30" x14ac:dyDescent="0.25">
      <c r="A111" s="2" t="s">
        <v>1201</v>
      </c>
      <c r="B111" s="4" t="s">
        <v>8</v>
      </c>
      <c r="C111" s="4"/>
      <c r="D111" s="4" t="s">
        <v>8</v>
      </c>
      <c r="E111" s="4"/>
    </row>
    <row r="112" spans="1:5" ht="30" x14ac:dyDescent="0.25">
      <c r="A112" s="3" t="s">
        <v>1181</v>
      </c>
      <c r="B112" s="4" t="s">
        <v>8</v>
      </c>
      <c r="C112" s="4"/>
      <c r="D112" s="4" t="s">
        <v>8</v>
      </c>
      <c r="E112" s="4"/>
    </row>
    <row r="113" spans="1:5" x14ac:dyDescent="0.25">
      <c r="A113" s="2" t="s">
        <v>381</v>
      </c>
      <c r="B113" s="13">
        <v>7.8799999999999995E-2</v>
      </c>
      <c r="C113" s="4"/>
      <c r="D113" s="13">
        <v>7.8799999999999995E-2</v>
      </c>
      <c r="E113" s="4"/>
    </row>
    <row r="114" spans="1:5" x14ac:dyDescent="0.25">
      <c r="A114" s="2" t="s">
        <v>638</v>
      </c>
      <c r="B114" s="8">
        <v>26412</v>
      </c>
      <c r="C114" s="4"/>
      <c r="D114" s="8">
        <v>26412</v>
      </c>
      <c r="E114" s="4"/>
    </row>
    <row r="115" spans="1:5" x14ac:dyDescent="0.25">
      <c r="A115" s="2" t="s">
        <v>439</v>
      </c>
      <c r="B115" s="8">
        <v>657703</v>
      </c>
      <c r="C115" s="4"/>
      <c r="D115" s="8">
        <v>657703</v>
      </c>
      <c r="E115" s="4"/>
    </row>
    <row r="116" spans="1:5" x14ac:dyDescent="0.25">
      <c r="A116" s="2" t="s">
        <v>1182</v>
      </c>
      <c r="B116" s="8">
        <v>632303</v>
      </c>
      <c r="C116" s="4"/>
      <c r="D116" s="8">
        <v>703877</v>
      </c>
      <c r="E116" s="4"/>
    </row>
    <row r="117" spans="1:5" ht="30" x14ac:dyDescent="0.25">
      <c r="A117" s="2" t="s">
        <v>1202</v>
      </c>
      <c r="B117" s="4" t="s">
        <v>8</v>
      </c>
      <c r="C117" s="4"/>
      <c r="D117" s="4" t="s">
        <v>8</v>
      </c>
      <c r="E117" s="4"/>
    </row>
    <row r="118" spans="1:5" ht="30" x14ac:dyDescent="0.25">
      <c r="A118" s="3" t="s">
        <v>1181</v>
      </c>
      <c r="B118" s="4" t="s">
        <v>8</v>
      </c>
      <c r="C118" s="4"/>
      <c r="D118" s="4" t="s">
        <v>8</v>
      </c>
      <c r="E118" s="4"/>
    </row>
    <row r="119" spans="1:5" x14ac:dyDescent="0.25">
      <c r="A119" s="2" t="s">
        <v>381</v>
      </c>
      <c r="B119" s="13">
        <v>7.6300000000000007E-2</v>
      </c>
      <c r="C119" s="4"/>
      <c r="D119" s="13">
        <v>7.6300000000000007E-2</v>
      </c>
      <c r="E119" s="4"/>
    </row>
    <row r="120" spans="1:5" x14ac:dyDescent="0.25">
      <c r="A120" s="2" t="s">
        <v>638</v>
      </c>
      <c r="B120" s="8">
        <v>20000</v>
      </c>
      <c r="C120" s="4"/>
      <c r="D120" s="8">
        <v>20000</v>
      </c>
      <c r="E120" s="4"/>
    </row>
    <row r="121" spans="1:5" x14ac:dyDescent="0.25">
      <c r="A121" s="2" t="s">
        <v>439</v>
      </c>
      <c r="B121" s="8">
        <v>500000</v>
      </c>
      <c r="C121" s="4"/>
      <c r="D121" s="8">
        <v>500000</v>
      </c>
      <c r="E121" s="4"/>
    </row>
    <row r="122" spans="1:5" x14ac:dyDescent="0.25">
      <c r="A122" s="2" t="s">
        <v>1182</v>
      </c>
      <c r="B122" s="8">
        <v>455400</v>
      </c>
      <c r="C122" s="4"/>
      <c r="D122" s="8">
        <v>531380</v>
      </c>
      <c r="E122" s="4"/>
    </row>
    <row r="123" spans="1:5" ht="30" x14ac:dyDescent="0.25">
      <c r="A123" s="2" t="s">
        <v>1203</v>
      </c>
      <c r="B123" s="4" t="s">
        <v>8</v>
      </c>
      <c r="C123" s="4"/>
      <c r="D123" s="4" t="s">
        <v>8</v>
      </c>
      <c r="E123" s="4"/>
    </row>
    <row r="124" spans="1:5" ht="30" x14ac:dyDescent="0.25">
      <c r="A124" s="3" t="s">
        <v>1181</v>
      </c>
      <c r="B124" s="4" t="s">
        <v>8</v>
      </c>
      <c r="C124" s="4"/>
      <c r="D124" s="4" t="s">
        <v>8</v>
      </c>
      <c r="E124" s="4"/>
    </row>
    <row r="125" spans="1:5" x14ac:dyDescent="0.25">
      <c r="A125" s="2" t="s">
        <v>381</v>
      </c>
      <c r="B125" s="13">
        <v>6.6299999999999998E-2</v>
      </c>
      <c r="C125" s="4"/>
      <c r="D125" s="13">
        <v>6.6299999999999998E-2</v>
      </c>
      <c r="E125" s="4"/>
    </row>
    <row r="126" spans="1:5" x14ac:dyDescent="0.25">
      <c r="A126" s="2" t="s">
        <v>638</v>
      </c>
      <c r="B126" s="8">
        <v>20000</v>
      </c>
      <c r="C126" s="4"/>
      <c r="D126" s="8">
        <v>10000</v>
      </c>
      <c r="E126" s="4"/>
    </row>
    <row r="127" spans="1:5" x14ac:dyDescent="0.25">
      <c r="A127" s="2" t="s">
        <v>439</v>
      </c>
      <c r="B127" s="8">
        <v>472680</v>
      </c>
      <c r="C127" s="4"/>
      <c r="D127" s="8">
        <v>250000</v>
      </c>
      <c r="E127" s="4"/>
    </row>
    <row r="128" spans="1:5" x14ac:dyDescent="0.25">
      <c r="A128" s="2" t="s">
        <v>1182</v>
      </c>
      <c r="B128" s="8">
        <v>423800</v>
      </c>
      <c r="C128" s="4"/>
      <c r="D128" s="8">
        <v>246000</v>
      </c>
      <c r="E128" s="4"/>
    </row>
    <row r="129" spans="1:5" ht="30" x14ac:dyDescent="0.25">
      <c r="A129" s="2" t="s">
        <v>1204</v>
      </c>
      <c r="B129" s="4" t="s">
        <v>8</v>
      </c>
      <c r="C129" s="4"/>
      <c r="D129" s="4" t="s">
        <v>8</v>
      </c>
      <c r="E129" s="4"/>
    </row>
    <row r="130" spans="1:5" ht="30" x14ac:dyDescent="0.25">
      <c r="A130" s="3" t="s">
        <v>1181</v>
      </c>
      <c r="B130" s="4" t="s">
        <v>8</v>
      </c>
      <c r="C130" s="4"/>
      <c r="D130" s="4" t="s">
        <v>8</v>
      </c>
      <c r="E130" s="4"/>
    </row>
    <row r="131" spans="1:5" x14ac:dyDescent="0.25">
      <c r="A131" s="2" t="s">
        <v>381</v>
      </c>
      <c r="B131" s="13">
        <v>6.3799999999999996E-2</v>
      </c>
      <c r="C131" s="4"/>
      <c r="D131" s="4" t="s">
        <v>8</v>
      </c>
      <c r="E131" s="4"/>
    </row>
    <row r="132" spans="1:5" x14ac:dyDescent="0.25">
      <c r="A132" s="2" t="s">
        <v>638</v>
      </c>
      <c r="B132" s="8">
        <v>10000</v>
      </c>
      <c r="C132" s="4"/>
      <c r="D132" s="4" t="s">
        <v>8</v>
      </c>
      <c r="E132" s="4"/>
    </row>
    <row r="133" spans="1:5" x14ac:dyDescent="0.25">
      <c r="A133" s="2" t="s">
        <v>439</v>
      </c>
      <c r="B133" s="8">
        <v>250000</v>
      </c>
      <c r="C133" s="4"/>
      <c r="D133" s="4" t="s">
        <v>8</v>
      </c>
      <c r="E133" s="4"/>
    </row>
    <row r="134" spans="1:5" x14ac:dyDescent="0.25">
      <c r="A134" s="2" t="s">
        <v>1182</v>
      </c>
      <c r="B134" s="8">
        <v>201500</v>
      </c>
      <c r="C134" s="4"/>
      <c r="D134" s="4" t="s">
        <v>8</v>
      </c>
      <c r="E134" s="4"/>
    </row>
    <row r="135" spans="1:5" ht="30" x14ac:dyDescent="0.25">
      <c r="A135" s="2" t="s">
        <v>1205</v>
      </c>
      <c r="B135" s="4" t="s">
        <v>8</v>
      </c>
      <c r="C135" s="4"/>
      <c r="D135" s="4" t="s">
        <v>8</v>
      </c>
      <c r="E135" s="4"/>
    </row>
    <row r="136" spans="1:5" ht="30" x14ac:dyDescent="0.25">
      <c r="A136" s="3" t="s">
        <v>1181</v>
      </c>
      <c r="B136" s="4" t="s">
        <v>8</v>
      </c>
      <c r="C136" s="4"/>
      <c r="D136" s="4" t="s">
        <v>8</v>
      </c>
      <c r="E136" s="4"/>
    </row>
    <row r="137" spans="1:5" x14ac:dyDescent="0.25">
      <c r="A137" s="2" t="s">
        <v>381</v>
      </c>
      <c r="B137" s="13">
        <v>6.88E-2</v>
      </c>
      <c r="C137" s="4"/>
      <c r="D137" s="4" t="s">
        <v>8</v>
      </c>
      <c r="E137" s="4"/>
    </row>
    <row r="138" spans="1:5" x14ac:dyDescent="0.25">
      <c r="A138" s="2" t="s">
        <v>638</v>
      </c>
      <c r="B138" s="8">
        <v>39738</v>
      </c>
      <c r="C138" s="4"/>
      <c r="D138" s="4" t="s">
        <v>8</v>
      </c>
      <c r="E138" s="4"/>
    </row>
    <row r="139" spans="1:5" x14ac:dyDescent="0.25">
      <c r="A139" s="2" t="s">
        <v>439</v>
      </c>
      <c r="B139" s="8">
        <v>964267</v>
      </c>
      <c r="C139" s="4"/>
      <c r="D139" s="4" t="s">
        <v>8</v>
      </c>
      <c r="E139" s="4"/>
    </row>
    <row r="140" spans="1:5" x14ac:dyDescent="0.25">
      <c r="A140" s="2" t="s">
        <v>1182</v>
      </c>
      <c r="B140" s="8">
        <v>858341</v>
      </c>
      <c r="C140" s="4"/>
      <c r="D140" s="4" t="s">
        <v>8</v>
      </c>
      <c r="E140" s="4"/>
    </row>
    <row r="141" spans="1:5" ht="30" x14ac:dyDescent="0.25">
      <c r="A141" s="2" t="s">
        <v>1206</v>
      </c>
      <c r="B141" s="4" t="s">
        <v>8</v>
      </c>
      <c r="C141" s="4"/>
      <c r="D141" s="4" t="s">
        <v>8</v>
      </c>
      <c r="E141" s="4"/>
    </row>
    <row r="142" spans="1:5" ht="30" x14ac:dyDescent="0.25">
      <c r="A142" s="3" t="s">
        <v>1181</v>
      </c>
      <c r="B142" s="4" t="s">
        <v>8</v>
      </c>
      <c r="C142" s="4"/>
      <c r="D142" s="4" t="s">
        <v>8</v>
      </c>
      <c r="E142" s="4"/>
    </row>
    <row r="143" spans="1:5" x14ac:dyDescent="0.25">
      <c r="A143" s="2" t="s">
        <v>381</v>
      </c>
      <c r="B143" s="13">
        <v>0.08</v>
      </c>
      <c r="C143" s="4"/>
      <c r="D143" s="13">
        <v>0.08</v>
      </c>
      <c r="E143" s="4"/>
    </row>
    <row r="144" spans="1:5" x14ac:dyDescent="0.25">
      <c r="A144" s="2" t="s">
        <v>638</v>
      </c>
      <c r="B144" s="8">
        <v>26600</v>
      </c>
      <c r="C144" s="4"/>
      <c r="D144" s="8">
        <v>1500</v>
      </c>
      <c r="E144" s="4"/>
    </row>
    <row r="145" spans="1:5" x14ac:dyDescent="0.25">
      <c r="A145" s="2" t="s">
        <v>439</v>
      </c>
      <c r="B145" s="8">
        <v>636609</v>
      </c>
      <c r="C145" s="4"/>
      <c r="D145" s="8">
        <v>30756</v>
      </c>
      <c r="E145" s="4"/>
    </row>
    <row r="146" spans="1:5" x14ac:dyDescent="0.25">
      <c r="A146" s="2" t="s">
        <v>1182</v>
      </c>
      <c r="B146" s="8">
        <v>635447</v>
      </c>
      <c r="C146" s="4"/>
      <c r="D146" s="8">
        <v>33495</v>
      </c>
      <c r="E146" s="4"/>
    </row>
    <row r="147" spans="1:5" ht="30" x14ac:dyDescent="0.25">
      <c r="A147" s="2" t="s">
        <v>1207</v>
      </c>
      <c r="B147" s="4" t="s">
        <v>8</v>
      </c>
      <c r="C147" s="4"/>
      <c r="D147" s="4" t="s">
        <v>8</v>
      </c>
      <c r="E147" s="4"/>
    </row>
    <row r="148" spans="1:5" ht="30" x14ac:dyDescent="0.25">
      <c r="A148" s="3" t="s">
        <v>1181</v>
      </c>
      <c r="B148" s="4" t="s">
        <v>8</v>
      </c>
      <c r="C148" s="4"/>
      <c r="D148" s="4" t="s">
        <v>8</v>
      </c>
      <c r="E148" s="4"/>
    </row>
    <row r="149" spans="1:5" x14ac:dyDescent="0.25">
      <c r="A149" s="2" t="s">
        <v>381</v>
      </c>
      <c r="B149" s="13">
        <v>7.8799999999999995E-2</v>
      </c>
      <c r="C149" s="4"/>
      <c r="D149" s="13">
        <v>7.8799999999999995E-2</v>
      </c>
      <c r="E149" s="4"/>
    </row>
    <row r="150" spans="1:5" x14ac:dyDescent="0.25">
      <c r="A150" s="2" t="s">
        <v>638</v>
      </c>
      <c r="B150" s="8">
        <v>38342</v>
      </c>
      <c r="C150" s="4"/>
      <c r="D150" s="8">
        <v>11000</v>
      </c>
      <c r="E150" s="4"/>
    </row>
    <row r="151" spans="1:5" x14ac:dyDescent="0.25">
      <c r="A151" s="2" t="s">
        <v>439</v>
      </c>
      <c r="B151" s="8">
        <v>851903</v>
      </c>
      <c r="C151" s="4"/>
      <c r="D151" s="8">
        <v>203221</v>
      </c>
      <c r="E151" s="4"/>
    </row>
    <row r="152" spans="1:5" x14ac:dyDescent="0.25">
      <c r="A152" s="2" t="s">
        <v>1182</v>
      </c>
      <c r="B152" s="8">
        <v>896819</v>
      </c>
      <c r="C152" s="4"/>
      <c r="D152" s="8">
        <v>243430</v>
      </c>
      <c r="E152" s="4"/>
    </row>
    <row r="153" spans="1:5" ht="30" x14ac:dyDescent="0.25">
      <c r="A153" s="2" t="s">
        <v>1208</v>
      </c>
      <c r="B153" s="4" t="s">
        <v>8</v>
      </c>
      <c r="C153" s="4"/>
      <c r="D153" s="4" t="s">
        <v>8</v>
      </c>
      <c r="E153" s="4"/>
    </row>
    <row r="154" spans="1:5" ht="30" x14ac:dyDescent="0.25">
      <c r="A154" s="3" t="s">
        <v>1181</v>
      </c>
      <c r="B154" s="4" t="s">
        <v>8</v>
      </c>
      <c r="C154" s="4"/>
      <c r="D154" s="4" t="s">
        <v>8</v>
      </c>
      <c r="E154" s="4"/>
    </row>
    <row r="155" spans="1:5" x14ac:dyDescent="0.25">
      <c r="A155" s="2" t="s">
        <v>381</v>
      </c>
      <c r="B155" s="13">
        <v>7.4999999999999997E-2</v>
      </c>
      <c r="C155" s="4"/>
      <c r="D155" s="13">
        <v>7.4999999999999997E-2</v>
      </c>
      <c r="E155" s="4"/>
    </row>
    <row r="156" spans="1:5" x14ac:dyDescent="0.25">
      <c r="A156" s="2" t="s">
        <v>638</v>
      </c>
      <c r="B156" s="8">
        <v>59600</v>
      </c>
      <c r="C156" s="4"/>
      <c r="D156" s="8">
        <v>10500</v>
      </c>
      <c r="E156" s="4"/>
    </row>
    <row r="157" spans="1:5" x14ac:dyDescent="0.25">
      <c r="A157" s="2" t="s">
        <v>439</v>
      </c>
      <c r="B157" s="8">
        <v>1325647</v>
      </c>
      <c r="C157" s="4"/>
      <c r="D157" s="8">
        <v>190597</v>
      </c>
      <c r="E157" s="4"/>
    </row>
    <row r="158" spans="1:5" x14ac:dyDescent="0.25">
      <c r="A158" s="2" t="s">
        <v>1182</v>
      </c>
      <c r="B158" s="8">
        <v>1363648</v>
      </c>
      <c r="C158" s="4"/>
      <c r="D158" s="8">
        <v>228375</v>
      </c>
      <c r="E158" s="4"/>
    </row>
    <row r="159" spans="1:5" ht="30" x14ac:dyDescent="0.25">
      <c r="A159" s="2" t="s">
        <v>1209</v>
      </c>
      <c r="B159" s="4" t="s">
        <v>8</v>
      </c>
      <c r="C159" s="4"/>
      <c r="D159" s="4" t="s">
        <v>8</v>
      </c>
      <c r="E159" s="4"/>
    </row>
    <row r="160" spans="1:5" ht="30" x14ac:dyDescent="0.25">
      <c r="A160" s="3" t="s">
        <v>1181</v>
      </c>
      <c r="B160" s="4" t="s">
        <v>8</v>
      </c>
      <c r="C160" s="4"/>
      <c r="D160" s="4" t="s">
        <v>8</v>
      </c>
      <c r="E160" s="4"/>
    </row>
    <row r="161" spans="1:5" x14ac:dyDescent="0.25">
      <c r="A161" s="2" t="s">
        <v>381</v>
      </c>
      <c r="B161" s="13">
        <v>6.88E-2</v>
      </c>
      <c r="C161" s="4"/>
      <c r="D161" s="13">
        <v>6.88E-2</v>
      </c>
      <c r="E161" s="4"/>
    </row>
    <row r="162" spans="1:5" x14ac:dyDescent="0.25">
      <c r="A162" s="2" t="s">
        <v>638</v>
      </c>
      <c r="B162" s="8">
        <v>34948</v>
      </c>
      <c r="C162" s="4"/>
      <c r="D162" s="8">
        <v>20000</v>
      </c>
      <c r="E162" s="4"/>
    </row>
    <row r="163" spans="1:5" x14ac:dyDescent="0.25">
      <c r="A163" s="2" t="s">
        <v>439</v>
      </c>
      <c r="B163" s="8">
        <v>844770</v>
      </c>
      <c r="C163" s="4"/>
      <c r="D163" s="8">
        <v>500000</v>
      </c>
      <c r="E163" s="4"/>
    </row>
    <row r="164" spans="1:5" x14ac:dyDescent="0.25">
      <c r="A164" s="2" t="s">
        <v>1182</v>
      </c>
      <c r="B164" s="8">
        <v>766410</v>
      </c>
      <c r="C164" s="4"/>
      <c r="D164" s="8">
        <v>518200</v>
      </c>
      <c r="E164" s="4"/>
    </row>
    <row r="165" spans="1:5" ht="30" x14ac:dyDescent="0.25">
      <c r="A165" s="2" t="s">
        <v>1210</v>
      </c>
      <c r="B165" s="4" t="s">
        <v>8</v>
      </c>
      <c r="C165" s="4"/>
      <c r="D165" s="4" t="s">
        <v>8</v>
      </c>
      <c r="E165" s="4"/>
    </row>
    <row r="166" spans="1:5" ht="30" x14ac:dyDescent="0.25">
      <c r="A166" s="3" t="s">
        <v>1181</v>
      </c>
      <c r="B166" s="4" t="s">
        <v>8</v>
      </c>
      <c r="C166" s="4"/>
      <c r="D166" s="4" t="s">
        <v>8</v>
      </c>
      <c r="E166" s="4"/>
    </row>
    <row r="167" spans="1:5" x14ac:dyDescent="0.25">
      <c r="A167" s="2" t="s">
        <v>381</v>
      </c>
      <c r="B167" s="13">
        <v>6.3799999999999996E-2</v>
      </c>
      <c r="C167" s="4"/>
      <c r="D167" s="4" t="s">
        <v>8</v>
      </c>
      <c r="E167" s="4"/>
    </row>
    <row r="168" spans="1:5" x14ac:dyDescent="0.25">
      <c r="A168" s="2" t="s">
        <v>638</v>
      </c>
      <c r="B168" s="8">
        <v>10000</v>
      </c>
      <c r="C168" s="4"/>
      <c r="D168" s="4" t="s">
        <v>8</v>
      </c>
      <c r="E168" s="4"/>
    </row>
    <row r="169" spans="1:5" x14ac:dyDescent="0.25">
      <c r="A169" s="2" t="s">
        <v>439</v>
      </c>
      <c r="B169" s="8">
        <v>235486</v>
      </c>
      <c r="C169" s="4"/>
      <c r="D169" s="4" t="s">
        <v>8</v>
      </c>
      <c r="E169" s="4"/>
    </row>
    <row r="170" spans="1:5" x14ac:dyDescent="0.25">
      <c r="A170" s="2" t="s">
        <v>1182</v>
      </c>
      <c r="B170" s="8">
        <v>205700</v>
      </c>
      <c r="C170" s="4"/>
      <c r="D170" s="4" t="s">
        <v>8</v>
      </c>
      <c r="E170" s="4"/>
    </row>
    <row r="171" spans="1:5" ht="30" x14ac:dyDescent="0.25">
      <c r="A171" s="2" t="s">
        <v>1211</v>
      </c>
      <c r="B171" s="4" t="s">
        <v>8</v>
      </c>
      <c r="C171" s="4"/>
      <c r="D171" s="4" t="s">
        <v>8</v>
      </c>
      <c r="E171" s="4"/>
    </row>
    <row r="172" spans="1:5" ht="30" x14ac:dyDescent="0.25">
      <c r="A172" s="3" t="s">
        <v>1181</v>
      </c>
      <c r="B172" s="4" t="s">
        <v>8</v>
      </c>
      <c r="C172" s="4"/>
      <c r="D172" s="4" t="s">
        <v>8</v>
      </c>
      <c r="E172" s="4"/>
    </row>
    <row r="173" spans="1:5" x14ac:dyDescent="0.25">
      <c r="A173" s="2" t="s">
        <v>381</v>
      </c>
      <c r="B173" s="13">
        <v>0.06</v>
      </c>
      <c r="C173" s="4"/>
      <c r="D173" s="4" t="s">
        <v>8</v>
      </c>
      <c r="E173" s="4"/>
    </row>
    <row r="174" spans="1:5" x14ac:dyDescent="0.25">
      <c r="A174" s="2" t="s">
        <v>638</v>
      </c>
      <c r="B174" s="8">
        <v>2000</v>
      </c>
      <c r="C174" s="4"/>
      <c r="D174" s="4" t="s">
        <v>8</v>
      </c>
      <c r="E174" s="4"/>
    </row>
    <row r="175" spans="1:5" x14ac:dyDescent="0.25">
      <c r="A175" s="2" t="s">
        <v>439</v>
      </c>
      <c r="B175" s="8">
        <v>43026</v>
      </c>
      <c r="C175" s="4"/>
      <c r="D175" s="4" t="s">
        <v>8</v>
      </c>
      <c r="E175" s="4"/>
    </row>
    <row r="176" spans="1:5" x14ac:dyDescent="0.25">
      <c r="A176" s="2" t="s">
        <v>1182</v>
      </c>
      <c r="B176" s="8">
        <v>41740</v>
      </c>
      <c r="C176" s="4"/>
      <c r="D176" s="4" t="s">
        <v>8</v>
      </c>
      <c r="E176" s="4"/>
    </row>
    <row r="177" spans="1:5" ht="30" x14ac:dyDescent="0.25">
      <c r="A177" s="2" t="s">
        <v>1212</v>
      </c>
      <c r="B177" s="4" t="s">
        <v>8</v>
      </c>
      <c r="C177" s="4"/>
      <c r="D177" s="4" t="s">
        <v>8</v>
      </c>
      <c r="E177" s="4"/>
    </row>
    <row r="178" spans="1:5" ht="30" x14ac:dyDescent="0.25">
      <c r="A178" s="3" t="s">
        <v>1181</v>
      </c>
      <c r="B178" s="4" t="s">
        <v>8</v>
      </c>
      <c r="C178" s="4"/>
      <c r="D178" s="4" t="s">
        <v>8</v>
      </c>
      <c r="E178" s="4"/>
    </row>
    <row r="179" spans="1:5" x14ac:dyDescent="0.25">
      <c r="A179" s="2" t="s">
        <v>381</v>
      </c>
      <c r="B179" s="13">
        <v>8.2500000000000004E-2</v>
      </c>
      <c r="C179" s="4"/>
      <c r="D179" s="13">
        <v>8.2500000000000004E-2</v>
      </c>
      <c r="E179" s="4"/>
    </row>
    <row r="180" spans="1:5" x14ac:dyDescent="0.25">
      <c r="A180" s="2" t="s">
        <v>638</v>
      </c>
      <c r="B180" s="8">
        <v>50000</v>
      </c>
      <c r="C180" s="4"/>
      <c r="D180" s="8">
        <v>62000</v>
      </c>
      <c r="E180" s="4"/>
    </row>
    <row r="181" spans="1:5" x14ac:dyDescent="0.25">
      <c r="A181" s="2" t="s">
        <v>439</v>
      </c>
      <c r="B181" s="8">
        <v>1227138</v>
      </c>
      <c r="C181" s="4"/>
      <c r="D181" s="8">
        <v>1527328</v>
      </c>
      <c r="E181" s="4"/>
    </row>
    <row r="182" spans="1:5" x14ac:dyDescent="0.25">
      <c r="A182" s="2" t="s">
        <v>1182</v>
      </c>
      <c r="B182" s="8">
        <v>1262500</v>
      </c>
      <c r="C182" s="4"/>
      <c r="D182" s="8">
        <v>1590300</v>
      </c>
      <c r="E182" s="4"/>
    </row>
    <row r="183" spans="1:5" ht="30" x14ac:dyDescent="0.25">
      <c r="A183" s="2" t="s">
        <v>1213</v>
      </c>
      <c r="B183" s="4" t="s">
        <v>8</v>
      </c>
      <c r="C183" s="4"/>
      <c r="D183" s="4" t="s">
        <v>8</v>
      </c>
      <c r="E183" s="4"/>
    </row>
    <row r="184" spans="1:5" ht="30" x14ac:dyDescent="0.25">
      <c r="A184" s="3" t="s">
        <v>1181</v>
      </c>
      <c r="B184" s="4" t="s">
        <v>8</v>
      </c>
      <c r="C184" s="4"/>
      <c r="D184" s="4" t="s">
        <v>8</v>
      </c>
      <c r="E184" s="4"/>
    </row>
    <row r="185" spans="1:5" x14ac:dyDescent="0.25">
      <c r="A185" s="2" t="s">
        <v>381</v>
      </c>
      <c r="B185" s="13">
        <v>7.4999999999999997E-2</v>
      </c>
      <c r="C185" s="4"/>
      <c r="D185" s="13">
        <v>7.4999999999999997E-2</v>
      </c>
      <c r="E185" s="4"/>
    </row>
    <row r="186" spans="1:5" x14ac:dyDescent="0.25">
      <c r="A186" s="2" t="s">
        <v>638</v>
      </c>
      <c r="B186" s="8">
        <v>40000</v>
      </c>
      <c r="C186" s="4"/>
      <c r="D186" s="8">
        <v>32000</v>
      </c>
      <c r="E186" s="4"/>
    </row>
    <row r="187" spans="1:5" x14ac:dyDescent="0.25">
      <c r="A187" s="2" t="s">
        <v>439</v>
      </c>
      <c r="B187" s="8">
        <v>982589</v>
      </c>
      <c r="C187" s="4"/>
      <c r="D187" s="8">
        <v>784172</v>
      </c>
      <c r="E187" s="4"/>
    </row>
    <row r="188" spans="1:5" x14ac:dyDescent="0.25">
      <c r="A188" s="2" t="s">
        <v>1182</v>
      </c>
      <c r="B188" s="8">
        <v>986000</v>
      </c>
      <c r="C188" s="4"/>
      <c r="D188" s="8">
        <v>824000</v>
      </c>
      <c r="E188" s="4"/>
    </row>
    <row r="189" spans="1:5" ht="30" x14ac:dyDescent="0.25">
      <c r="A189" s="2" t="s">
        <v>1214</v>
      </c>
      <c r="B189" s="4" t="s">
        <v>8</v>
      </c>
      <c r="C189" s="4"/>
      <c r="D189" s="4" t="s">
        <v>8</v>
      </c>
      <c r="E189" s="4"/>
    </row>
    <row r="190" spans="1:5" ht="30" x14ac:dyDescent="0.25">
      <c r="A190" s="3" t="s">
        <v>1181</v>
      </c>
      <c r="B190" s="4" t="s">
        <v>8</v>
      </c>
      <c r="C190" s="4"/>
      <c r="D190" s="4" t="s">
        <v>8</v>
      </c>
      <c r="E190" s="4"/>
    </row>
    <row r="191" spans="1:5" x14ac:dyDescent="0.25">
      <c r="A191" s="2" t="s">
        <v>381</v>
      </c>
      <c r="B191" s="13">
        <v>6.5000000000000002E-2</v>
      </c>
      <c r="C191" s="4"/>
      <c r="D191" s="4" t="s">
        <v>8</v>
      </c>
      <c r="E191" s="4"/>
    </row>
    <row r="192" spans="1:5" x14ac:dyDescent="0.25">
      <c r="A192" s="2" t="s">
        <v>638</v>
      </c>
      <c r="B192" s="8">
        <v>19000</v>
      </c>
      <c r="C192" s="4"/>
      <c r="D192" s="4" t="s">
        <v>8</v>
      </c>
      <c r="E192" s="4"/>
    </row>
    <row r="193" spans="1:5" x14ac:dyDescent="0.25">
      <c r="A193" s="2" t="s">
        <v>439</v>
      </c>
      <c r="B193" s="8">
        <v>400742</v>
      </c>
      <c r="C193" s="4"/>
      <c r="D193" s="4" t="s">
        <v>8</v>
      </c>
      <c r="E193" s="4"/>
    </row>
    <row r="194" spans="1:5" x14ac:dyDescent="0.25">
      <c r="A194" s="2" t="s">
        <v>1182</v>
      </c>
      <c r="B194" s="8">
        <v>387062</v>
      </c>
      <c r="C194" s="4"/>
      <c r="D194" s="4" t="s">
        <v>8</v>
      </c>
      <c r="E194" s="4"/>
    </row>
    <row r="195" spans="1:5" ht="30" x14ac:dyDescent="0.25">
      <c r="A195" s="2" t="s">
        <v>1215</v>
      </c>
      <c r="B195" s="4" t="s">
        <v>8</v>
      </c>
      <c r="C195" s="4"/>
      <c r="D195" s="4" t="s">
        <v>8</v>
      </c>
      <c r="E195" s="4"/>
    </row>
    <row r="196" spans="1:5" ht="30" x14ac:dyDescent="0.25">
      <c r="A196" s="3" t="s">
        <v>1181</v>
      </c>
      <c r="B196" s="4" t="s">
        <v>8</v>
      </c>
      <c r="C196" s="4"/>
      <c r="D196" s="4" t="s">
        <v>8</v>
      </c>
      <c r="E196" s="4"/>
    </row>
    <row r="197" spans="1:5" x14ac:dyDescent="0.25">
      <c r="A197" s="2" t="s">
        <v>381</v>
      </c>
      <c r="B197" s="13">
        <v>8.2500000000000004E-2</v>
      </c>
      <c r="C197" s="4"/>
      <c r="D197" s="13">
        <v>8.2500000000000004E-2</v>
      </c>
      <c r="E197" s="4"/>
    </row>
    <row r="198" spans="1:5" x14ac:dyDescent="0.25">
      <c r="A198" s="2" t="s">
        <v>638</v>
      </c>
      <c r="B198" s="8">
        <v>94000</v>
      </c>
      <c r="C198" s="4"/>
      <c r="D198" s="8">
        <v>94000</v>
      </c>
      <c r="E198" s="4"/>
    </row>
    <row r="199" spans="1:5" x14ac:dyDescent="0.25">
      <c r="A199" s="2" t="s">
        <v>439</v>
      </c>
      <c r="B199" s="8">
        <v>2350885</v>
      </c>
      <c r="C199" s="4"/>
      <c r="D199" s="8">
        <v>2350885</v>
      </c>
      <c r="E199" s="4"/>
    </row>
    <row r="200" spans="1:5" x14ac:dyDescent="0.25">
      <c r="A200" s="2" t="s">
        <v>1182</v>
      </c>
      <c r="B200" s="8">
        <v>2364852</v>
      </c>
      <c r="C200" s="4"/>
      <c r="D200" s="8">
        <v>2470320</v>
      </c>
      <c r="E200" s="4"/>
    </row>
    <row r="201" spans="1:5" ht="30" x14ac:dyDescent="0.25">
      <c r="A201" s="2" t="s">
        <v>1216</v>
      </c>
      <c r="B201" s="4" t="s">
        <v>8</v>
      </c>
      <c r="C201" s="4"/>
      <c r="D201" s="4" t="s">
        <v>8</v>
      </c>
      <c r="E201" s="4"/>
    </row>
    <row r="202" spans="1:5" ht="30" x14ac:dyDescent="0.25">
      <c r="A202" s="3" t="s">
        <v>1181</v>
      </c>
      <c r="B202" s="4" t="s">
        <v>8</v>
      </c>
      <c r="C202" s="4"/>
      <c r="D202" s="4" t="s">
        <v>8</v>
      </c>
      <c r="E202" s="4"/>
    </row>
    <row r="203" spans="1:5" x14ac:dyDescent="0.25">
      <c r="A203" s="2" t="s">
        <v>381</v>
      </c>
      <c r="B203" s="13">
        <v>6.5000000000000002E-2</v>
      </c>
      <c r="C203" s="4"/>
      <c r="D203" s="13">
        <v>6.5000000000000002E-2</v>
      </c>
      <c r="E203" s="4"/>
    </row>
    <row r="204" spans="1:5" x14ac:dyDescent="0.25">
      <c r="A204" s="2" t="s">
        <v>638</v>
      </c>
      <c r="B204" s="8">
        <v>6000</v>
      </c>
      <c r="C204" s="4"/>
      <c r="D204" s="8">
        <v>6000</v>
      </c>
      <c r="E204" s="4"/>
    </row>
    <row r="205" spans="1:5" x14ac:dyDescent="0.25">
      <c r="A205" s="2" t="s">
        <v>439</v>
      </c>
      <c r="B205" s="8">
        <v>247860</v>
      </c>
      <c r="C205" s="4"/>
      <c r="D205" s="8">
        <v>247860</v>
      </c>
      <c r="E205" s="4"/>
    </row>
    <row r="206" spans="1:5" x14ac:dyDescent="0.25">
      <c r="A206" s="2" t="s">
        <v>1182</v>
      </c>
      <c r="B206" s="8">
        <v>264900</v>
      </c>
      <c r="C206" s="4"/>
      <c r="D206" s="8">
        <v>284701</v>
      </c>
      <c r="E206" s="4"/>
    </row>
    <row r="207" spans="1:5" ht="30" x14ac:dyDescent="0.25">
      <c r="A207" s="2" t="s">
        <v>1217</v>
      </c>
      <c r="B207" s="4" t="s">
        <v>8</v>
      </c>
      <c r="C207" s="4"/>
      <c r="D207" s="4" t="s">
        <v>8</v>
      </c>
      <c r="E207" s="4"/>
    </row>
    <row r="208" spans="1:5" ht="30" x14ac:dyDescent="0.25">
      <c r="A208" s="3" t="s">
        <v>1181</v>
      </c>
      <c r="B208" s="4" t="s">
        <v>8</v>
      </c>
      <c r="C208" s="4"/>
      <c r="D208" s="4" t="s">
        <v>8</v>
      </c>
      <c r="E208" s="4"/>
    </row>
    <row r="209" spans="1:5" x14ac:dyDescent="0.25">
      <c r="A209" s="2" t="s">
        <v>381</v>
      </c>
      <c r="B209" s="4" t="s">
        <v>8</v>
      </c>
      <c r="C209" s="4"/>
      <c r="D209" s="13">
        <v>7.7499999999999999E-2</v>
      </c>
      <c r="E209" s="4"/>
    </row>
    <row r="210" spans="1:5" x14ac:dyDescent="0.25">
      <c r="A210" s="2" t="s">
        <v>638</v>
      </c>
      <c r="B210" s="4" t="s">
        <v>8</v>
      </c>
      <c r="C210" s="4"/>
      <c r="D210" s="8">
        <v>1500</v>
      </c>
      <c r="E210" s="4"/>
    </row>
    <row r="211" spans="1:5" x14ac:dyDescent="0.25">
      <c r="A211" s="2" t="s">
        <v>439</v>
      </c>
      <c r="B211" s="4" t="s">
        <v>8</v>
      </c>
      <c r="C211" s="4"/>
      <c r="D211" s="8">
        <v>36329</v>
      </c>
      <c r="E211" s="4"/>
    </row>
    <row r="212" spans="1:5" x14ac:dyDescent="0.25">
      <c r="A212" s="2" t="s">
        <v>1182</v>
      </c>
      <c r="B212" s="4" t="s">
        <v>8</v>
      </c>
      <c r="C212" s="4"/>
      <c r="D212" s="8">
        <v>37650</v>
      </c>
      <c r="E212" s="4"/>
    </row>
    <row r="213" spans="1:5" ht="30" x14ac:dyDescent="0.25">
      <c r="A213" s="2" t="s">
        <v>1218</v>
      </c>
      <c r="B213" s="4" t="s">
        <v>8</v>
      </c>
      <c r="C213" s="4"/>
      <c r="D213" s="4" t="s">
        <v>8</v>
      </c>
      <c r="E213" s="4"/>
    </row>
    <row r="214" spans="1:5" ht="30" x14ac:dyDescent="0.25">
      <c r="A214" s="3" t="s">
        <v>1181</v>
      </c>
      <c r="B214" s="4" t="s">
        <v>8</v>
      </c>
      <c r="C214" s="4"/>
      <c r="D214" s="4" t="s">
        <v>8</v>
      </c>
      <c r="E214" s="4"/>
    </row>
    <row r="215" spans="1:5" x14ac:dyDescent="0.25">
      <c r="A215" s="2" t="s">
        <v>381</v>
      </c>
      <c r="B215" s="4" t="s">
        <v>8</v>
      </c>
      <c r="C215" s="4"/>
      <c r="D215" s="13">
        <v>7.6300000000000007E-2</v>
      </c>
      <c r="E215" s="4"/>
    </row>
    <row r="216" spans="1:5" x14ac:dyDescent="0.25">
      <c r="A216" s="2" t="s">
        <v>638</v>
      </c>
      <c r="B216" s="4" t="s">
        <v>8</v>
      </c>
      <c r="C216" s="4"/>
      <c r="D216" s="8">
        <v>12000</v>
      </c>
      <c r="E216" s="4"/>
    </row>
    <row r="217" spans="1:5" x14ac:dyDescent="0.25">
      <c r="A217" s="2" t="s">
        <v>439</v>
      </c>
      <c r="B217" s="4" t="s">
        <v>8</v>
      </c>
      <c r="C217" s="4"/>
      <c r="D217" s="8">
        <v>13560</v>
      </c>
      <c r="E217" s="4"/>
    </row>
    <row r="218" spans="1:5" x14ac:dyDescent="0.25">
      <c r="A218" s="2" t="s">
        <v>1182</v>
      </c>
      <c r="B218" s="4" t="s">
        <v>8</v>
      </c>
      <c r="C218" s="4"/>
      <c r="D218" s="8">
        <v>253200</v>
      </c>
      <c r="E218" s="4"/>
    </row>
    <row r="219" spans="1:5" ht="30" x14ac:dyDescent="0.25">
      <c r="A219" s="2" t="s">
        <v>1219</v>
      </c>
      <c r="B219" s="4" t="s">
        <v>8</v>
      </c>
      <c r="C219" s="4"/>
      <c r="D219" s="4" t="s">
        <v>8</v>
      </c>
      <c r="E219" s="4"/>
    </row>
    <row r="220" spans="1:5" ht="30" x14ac:dyDescent="0.25">
      <c r="A220" s="3" t="s">
        <v>1181</v>
      </c>
      <c r="B220" s="4" t="s">
        <v>8</v>
      </c>
      <c r="C220" s="4"/>
      <c r="D220" s="4" t="s">
        <v>8</v>
      </c>
      <c r="E220" s="4"/>
    </row>
    <row r="221" spans="1:5" x14ac:dyDescent="0.25">
      <c r="A221" s="2" t="s">
        <v>381</v>
      </c>
      <c r="B221" s="4" t="s">
        <v>8</v>
      </c>
      <c r="C221" s="4"/>
      <c r="D221" s="13">
        <v>0.08</v>
      </c>
      <c r="E221" s="4"/>
    </row>
    <row r="222" spans="1:5" x14ac:dyDescent="0.25">
      <c r="A222" s="2" t="s">
        <v>638</v>
      </c>
      <c r="B222" s="4" t="s">
        <v>8</v>
      </c>
      <c r="C222" s="4"/>
      <c r="D222" s="8">
        <v>13400</v>
      </c>
      <c r="E222" s="4"/>
    </row>
    <row r="223" spans="1:5" x14ac:dyDescent="0.25">
      <c r="A223" s="2" t="s">
        <v>439</v>
      </c>
      <c r="B223" s="4" t="s">
        <v>8</v>
      </c>
      <c r="C223" s="4"/>
      <c r="D223" s="8">
        <v>331241</v>
      </c>
      <c r="E223" s="4"/>
    </row>
    <row r="224" spans="1:5" x14ac:dyDescent="0.25">
      <c r="A224" s="2" t="s">
        <v>1182</v>
      </c>
      <c r="B224" s="4" t="s">
        <v>8</v>
      </c>
      <c r="C224" s="4"/>
      <c r="D224" s="8">
        <v>335243</v>
      </c>
      <c r="E224" s="4"/>
    </row>
    <row r="225" spans="1:5" ht="30" x14ac:dyDescent="0.25">
      <c r="A225" s="2" t="s">
        <v>1220</v>
      </c>
      <c r="B225" s="4" t="s">
        <v>8</v>
      </c>
      <c r="C225" s="4"/>
      <c r="D225" s="4" t="s">
        <v>8</v>
      </c>
      <c r="E225" s="4"/>
    </row>
    <row r="226" spans="1:5" ht="30" x14ac:dyDescent="0.25">
      <c r="A226" s="3" t="s">
        <v>1181</v>
      </c>
      <c r="B226" s="4" t="s">
        <v>8</v>
      </c>
      <c r="C226" s="4"/>
      <c r="D226" s="4" t="s">
        <v>8</v>
      </c>
      <c r="E226" s="4"/>
    </row>
    <row r="227" spans="1:5" x14ac:dyDescent="0.25">
      <c r="A227" s="2" t="s">
        <v>381</v>
      </c>
      <c r="B227" s="13">
        <v>7.3800000000000004E-2</v>
      </c>
      <c r="C227" s="4"/>
      <c r="D227" s="13">
        <v>7.3800000000000004E-2</v>
      </c>
      <c r="E227" s="4"/>
    </row>
    <row r="228" spans="1:5" x14ac:dyDescent="0.25">
      <c r="A228" s="2" t="s">
        <v>638</v>
      </c>
      <c r="B228" s="8">
        <v>40000</v>
      </c>
      <c r="C228" s="4"/>
      <c r="D228" s="8">
        <v>40000</v>
      </c>
      <c r="E228" s="4"/>
    </row>
    <row r="229" spans="1:5" x14ac:dyDescent="0.25">
      <c r="A229" s="2" t="s">
        <v>439</v>
      </c>
      <c r="B229" s="8">
        <v>1000000</v>
      </c>
      <c r="C229" s="4"/>
      <c r="D229" s="8">
        <v>1000000</v>
      </c>
      <c r="E229" s="4"/>
    </row>
    <row r="230" spans="1:5" x14ac:dyDescent="0.25">
      <c r="A230" s="2" t="s">
        <v>1182</v>
      </c>
      <c r="B230" s="8">
        <v>949200</v>
      </c>
      <c r="C230" s="4"/>
      <c r="D230" s="8">
        <v>1010940</v>
      </c>
      <c r="E230" s="4"/>
    </row>
    <row r="231" spans="1:5" ht="30" x14ac:dyDescent="0.25">
      <c r="A231" s="2" t="s">
        <v>1221</v>
      </c>
      <c r="B231" s="4" t="s">
        <v>8</v>
      </c>
      <c r="C231" s="4"/>
      <c r="D231" s="4" t="s">
        <v>8</v>
      </c>
      <c r="E231" s="4"/>
    </row>
    <row r="232" spans="1:5" ht="30" x14ac:dyDescent="0.25">
      <c r="A232" s="3" t="s">
        <v>1181</v>
      </c>
      <c r="B232" s="4" t="s">
        <v>8</v>
      </c>
      <c r="C232" s="4"/>
      <c r="D232" s="4" t="s">
        <v>8</v>
      </c>
      <c r="E232" s="4"/>
    </row>
    <row r="233" spans="1:5" x14ac:dyDescent="0.25">
      <c r="A233" s="2" t="s">
        <v>381</v>
      </c>
      <c r="B233" s="13">
        <v>7.0000000000000007E-2</v>
      </c>
      <c r="C233" s="4"/>
      <c r="D233" s="13">
        <v>7.0000000000000007E-2</v>
      </c>
      <c r="E233" s="4"/>
    </row>
    <row r="234" spans="1:5" x14ac:dyDescent="0.25">
      <c r="A234" s="2" t="s">
        <v>638</v>
      </c>
      <c r="B234" s="8">
        <v>20000</v>
      </c>
      <c r="C234" s="4"/>
      <c r="D234" s="8">
        <v>10000</v>
      </c>
      <c r="E234" s="4"/>
    </row>
    <row r="235" spans="1:5" x14ac:dyDescent="0.25">
      <c r="A235" s="2" t="s">
        <v>439</v>
      </c>
      <c r="B235" s="8">
        <v>481949</v>
      </c>
      <c r="C235" s="4"/>
      <c r="D235" s="8">
        <v>250000</v>
      </c>
      <c r="E235" s="4"/>
    </row>
    <row r="236" spans="1:5" x14ac:dyDescent="0.25">
      <c r="A236" s="2" t="s">
        <v>1182</v>
      </c>
      <c r="B236" s="8">
        <v>421600</v>
      </c>
      <c r="C236" s="4"/>
      <c r="D236" s="8">
        <v>246500</v>
      </c>
      <c r="E236" s="4"/>
    </row>
    <row r="237" spans="1:5" ht="30" x14ac:dyDescent="0.25">
      <c r="A237" s="2" t="s">
        <v>1222</v>
      </c>
      <c r="B237" s="4" t="s">
        <v>8</v>
      </c>
      <c r="C237" s="4"/>
      <c r="D237" s="4" t="s">
        <v>8</v>
      </c>
      <c r="E237" s="4"/>
    </row>
    <row r="238" spans="1:5" ht="30" x14ac:dyDescent="0.25">
      <c r="A238" s="3" t="s">
        <v>1181</v>
      </c>
      <c r="B238" s="4" t="s">
        <v>8</v>
      </c>
      <c r="C238" s="4"/>
      <c r="D238" s="4" t="s">
        <v>8</v>
      </c>
      <c r="E238" s="4"/>
    </row>
    <row r="239" spans="1:5" x14ac:dyDescent="0.25">
      <c r="A239" s="2" t="s">
        <v>381</v>
      </c>
      <c r="B239" s="13">
        <v>6.5000000000000002E-2</v>
      </c>
      <c r="C239" s="4"/>
      <c r="D239" s="4" t="s">
        <v>8</v>
      </c>
      <c r="E239" s="4"/>
    </row>
    <row r="240" spans="1:5" x14ac:dyDescent="0.25">
      <c r="A240" s="2" t="s">
        <v>638</v>
      </c>
      <c r="B240" s="8">
        <v>20000</v>
      </c>
      <c r="C240" s="4"/>
      <c r="D240" s="4" t="s">
        <v>8</v>
      </c>
      <c r="E240" s="4"/>
    </row>
    <row r="241" spans="1:5" x14ac:dyDescent="0.25">
      <c r="A241" s="2" t="s">
        <v>439</v>
      </c>
      <c r="B241" s="8">
        <v>460169</v>
      </c>
      <c r="C241" s="4"/>
      <c r="D241" s="4" t="s">
        <v>8</v>
      </c>
      <c r="E241" s="4"/>
    </row>
    <row r="242" spans="1:5" x14ac:dyDescent="0.25">
      <c r="A242" s="2" t="s">
        <v>1182</v>
      </c>
      <c r="B242" s="8">
        <v>426200</v>
      </c>
      <c r="C242" s="4"/>
      <c r="D242" s="4" t="s">
        <v>8</v>
      </c>
      <c r="E242" s="4"/>
    </row>
    <row r="243" spans="1:5" ht="30" x14ac:dyDescent="0.25">
      <c r="A243" s="2" t="s">
        <v>1223</v>
      </c>
      <c r="B243" s="4" t="s">
        <v>8</v>
      </c>
      <c r="C243" s="4"/>
      <c r="D243" s="4" t="s">
        <v>8</v>
      </c>
      <c r="E243" s="4"/>
    </row>
    <row r="244" spans="1:5" ht="30" x14ac:dyDescent="0.25">
      <c r="A244" s="3" t="s">
        <v>1181</v>
      </c>
      <c r="B244" s="4" t="s">
        <v>8</v>
      </c>
      <c r="C244" s="4"/>
      <c r="D244" s="4" t="s">
        <v>8</v>
      </c>
      <c r="E244" s="4"/>
    </row>
    <row r="245" spans="1:5" x14ac:dyDescent="0.25">
      <c r="A245" s="2" t="s">
        <v>381</v>
      </c>
      <c r="B245" s="13">
        <v>0.09</v>
      </c>
      <c r="C245" s="4"/>
      <c r="D245" s="13">
        <v>0.09</v>
      </c>
      <c r="E245" s="4"/>
    </row>
    <row r="246" spans="1:5" x14ac:dyDescent="0.25">
      <c r="A246" s="2" t="s">
        <v>638</v>
      </c>
      <c r="B246" s="8">
        <v>9000</v>
      </c>
      <c r="C246" s="4"/>
      <c r="D246" s="8">
        <v>9000</v>
      </c>
      <c r="E246" s="4"/>
    </row>
    <row r="247" spans="1:5" x14ac:dyDescent="0.25">
      <c r="A247" s="2" t="s">
        <v>439</v>
      </c>
      <c r="B247" s="8">
        <v>224885</v>
      </c>
      <c r="C247" s="4"/>
      <c r="D247" s="8">
        <v>224885</v>
      </c>
      <c r="E247" s="4"/>
    </row>
    <row r="248" spans="1:5" x14ac:dyDescent="0.25">
      <c r="A248" s="2" t="s">
        <v>1182</v>
      </c>
      <c r="B248" s="8">
        <v>239040</v>
      </c>
      <c r="C248" s="4"/>
      <c r="D248" s="8">
        <v>242595</v>
      </c>
      <c r="E248" s="4"/>
    </row>
    <row r="249" spans="1:5" ht="30" x14ac:dyDescent="0.25">
      <c r="A249" s="2" t="s">
        <v>1224</v>
      </c>
      <c r="B249" s="4" t="s">
        <v>8</v>
      </c>
      <c r="C249" s="4"/>
      <c r="D249" s="4" t="s">
        <v>8</v>
      </c>
      <c r="E249" s="4"/>
    </row>
    <row r="250" spans="1:5" ht="30" x14ac:dyDescent="0.25">
      <c r="A250" s="3" t="s">
        <v>1181</v>
      </c>
      <c r="B250" s="4" t="s">
        <v>8</v>
      </c>
      <c r="C250" s="4"/>
      <c r="D250" s="4" t="s">
        <v>8</v>
      </c>
      <c r="E250" s="4"/>
    </row>
    <row r="251" spans="1:5" x14ac:dyDescent="0.25">
      <c r="A251" s="2" t="s">
        <v>381</v>
      </c>
      <c r="B251" s="13">
        <v>6.6299999999999998E-2</v>
      </c>
      <c r="C251" s="4"/>
      <c r="D251" s="4" t="s">
        <v>8</v>
      </c>
      <c r="E251" s="4"/>
    </row>
    <row r="252" spans="1:5" x14ac:dyDescent="0.25">
      <c r="A252" s="2" t="s">
        <v>638</v>
      </c>
      <c r="B252" s="8">
        <v>20100</v>
      </c>
      <c r="C252" s="4"/>
      <c r="D252" s="4" t="s">
        <v>8</v>
      </c>
      <c r="E252" s="4"/>
    </row>
    <row r="253" spans="1:5" x14ac:dyDescent="0.25">
      <c r="A253" s="2" t="s">
        <v>439</v>
      </c>
      <c r="B253" s="8">
        <v>470007</v>
      </c>
      <c r="C253" s="4"/>
      <c r="D253" s="4" t="s">
        <v>8</v>
      </c>
      <c r="E253" s="4"/>
    </row>
    <row r="254" spans="1:5" x14ac:dyDescent="0.25">
      <c r="A254" s="2" t="s">
        <v>1182</v>
      </c>
      <c r="B254" s="8">
        <v>418683</v>
      </c>
      <c r="C254" s="4"/>
      <c r="D254" s="4" t="s">
        <v>8</v>
      </c>
      <c r="E254" s="4"/>
    </row>
    <row r="255" spans="1:5" ht="30" x14ac:dyDescent="0.25">
      <c r="A255" s="2" t="s">
        <v>1225</v>
      </c>
      <c r="B255" s="4" t="s">
        <v>8</v>
      </c>
      <c r="C255" s="4"/>
      <c r="D255" s="4" t="s">
        <v>8</v>
      </c>
      <c r="E255" s="4"/>
    </row>
    <row r="256" spans="1:5" ht="30" x14ac:dyDescent="0.25">
      <c r="A256" s="3" t="s">
        <v>1181</v>
      </c>
      <c r="B256" s="4" t="s">
        <v>8</v>
      </c>
      <c r="C256" s="4"/>
      <c r="D256" s="4" t="s">
        <v>8</v>
      </c>
      <c r="E256" s="4"/>
    </row>
    <row r="257" spans="1:5" x14ac:dyDescent="0.25">
      <c r="A257" s="2" t="s">
        <v>381</v>
      </c>
      <c r="B257" s="13">
        <v>7.8799999999999995E-2</v>
      </c>
      <c r="C257" s="4"/>
      <c r="D257" s="13">
        <v>7.8799999999999995E-2</v>
      </c>
      <c r="E257" s="4"/>
    </row>
    <row r="258" spans="1:5" x14ac:dyDescent="0.25">
      <c r="A258" s="2" t="s">
        <v>638</v>
      </c>
      <c r="B258" s="8">
        <v>20000</v>
      </c>
      <c r="C258" s="4"/>
      <c r="D258" s="8">
        <v>20000</v>
      </c>
      <c r="E258" s="4"/>
    </row>
    <row r="259" spans="1:5" x14ac:dyDescent="0.25">
      <c r="A259" s="2" t="s">
        <v>439</v>
      </c>
      <c r="B259" s="8">
        <v>500000</v>
      </c>
      <c r="C259" s="4"/>
      <c r="D259" s="8">
        <v>500000</v>
      </c>
      <c r="E259" s="4"/>
    </row>
    <row r="260" spans="1:5" x14ac:dyDescent="0.25">
      <c r="A260" s="2" t="s">
        <v>1182</v>
      </c>
      <c r="B260" s="8">
        <v>477002</v>
      </c>
      <c r="C260" s="4"/>
      <c r="D260" s="8">
        <v>506200</v>
      </c>
      <c r="E260" s="4"/>
    </row>
    <row r="261" spans="1:5" ht="30" x14ac:dyDescent="0.25">
      <c r="A261" s="2" t="s">
        <v>1226</v>
      </c>
      <c r="B261" s="4" t="s">
        <v>8</v>
      </c>
      <c r="C261" s="4"/>
      <c r="D261" s="4" t="s">
        <v>8</v>
      </c>
      <c r="E261" s="4"/>
    </row>
    <row r="262" spans="1:5" ht="30" x14ac:dyDescent="0.25">
      <c r="A262" s="3" t="s">
        <v>1181</v>
      </c>
      <c r="B262" s="4" t="s">
        <v>8</v>
      </c>
      <c r="C262" s="4"/>
      <c r="D262" s="4" t="s">
        <v>8</v>
      </c>
      <c r="E262" s="4"/>
    </row>
    <row r="263" spans="1:5" x14ac:dyDescent="0.25">
      <c r="A263" s="2" t="s">
        <v>381</v>
      </c>
      <c r="B263" s="13">
        <v>7.1300000000000002E-2</v>
      </c>
      <c r="C263" s="4"/>
      <c r="D263" s="13">
        <v>7.1300000000000002E-2</v>
      </c>
      <c r="E263" s="4"/>
    </row>
    <row r="264" spans="1:5" x14ac:dyDescent="0.25">
      <c r="A264" s="2" t="s">
        <v>638</v>
      </c>
      <c r="B264" s="8">
        <v>45000</v>
      </c>
      <c r="C264" s="4"/>
      <c r="D264" s="8">
        <v>20000</v>
      </c>
      <c r="E264" s="4"/>
    </row>
    <row r="265" spans="1:5" x14ac:dyDescent="0.25">
      <c r="A265" s="2" t="s">
        <v>439</v>
      </c>
      <c r="B265" s="8">
        <v>1117377</v>
      </c>
      <c r="C265" s="4"/>
      <c r="D265" s="8">
        <v>500000</v>
      </c>
      <c r="E265" s="4"/>
    </row>
    <row r="266" spans="1:5" x14ac:dyDescent="0.25">
      <c r="A266" s="2" t="s">
        <v>1182</v>
      </c>
      <c r="B266" s="8">
        <v>1059750</v>
      </c>
      <c r="C266" s="4"/>
      <c r="D266" s="8">
        <v>501998</v>
      </c>
      <c r="E266" s="4"/>
    </row>
    <row r="267" spans="1:5" ht="30" x14ac:dyDescent="0.25">
      <c r="A267" s="2" t="s">
        <v>1227</v>
      </c>
      <c r="B267" s="4" t="s">
        <v>8</v>
      </c>
      <c r="C267" s="4"/>
      <c r="D267" s="4" t="s">
        <v>8</v>
      </c>
      <c r="E267" s="4"/>
    </row>
    <row r="268" spans="1:5" ht="30" x14ac:dyDescent="0.25">
      <c r="A268" s="3" t="s">
        <v>1181</v>
      </c>
      <c r="B268" s="4" t="s">
        <v>8</v>
      </c>
      <c r="C268" s="4"/>
      <c r="D268" s="4" t="s">
        <v>8</v>
      </c>
      <c r="E268" s="4"/>
    </row>
    <row r="269" spans="1:5" x14ac:dyDescent="0.25">
      <c r="A269" s="2" t="s">
        <v>381</v>
      </c>
      <c r="B269" s="13">
        <v>7.7499999999999999E-2</v>
      </c>
      <c r="C269" s="4"/>
      <c r="D269" s="13">
        <v>7.7499999999999999E-2</v>
      </c>
      <c r="E269" s="4"/>
    </row>
    <row r="270" spans="1:5" x14ac:dyDescent="0.25">
      <c r="A270" s="2" t="s">
        <v>638</v>
      </c>
      <c r="B270" s="8">
        <v>20300</v>
      </c>
      <c r="C270" s="4"/>
      <c r="D270" s="8">
        <v>20000</v>
      </c>
      <c r="E270" s="4"/>
    </row>
    <row r="271" spans="1:5" x14ac:dyDescent="0.25">
      <c r="A271" s="2" t="s">
        <v>439</v>
      </c>
      <c r="B271" s="8">
        <v>507791</v>
      </c>
      <c r="C271" s="4"/>
      <c r="D271" s="8">
        <v>500000</v>
      </c>
      <c r="E271" s="4"/>
    </row>
    <row r="272" spans="1:5" x14ac:dyDescent="0.25">
      <c r="A272" s="2" t="s">
        <v>1182</v>
      </c>
      <c r="B272" s="8">
        <v>497350</v>
      </c>
      <c r="C272" s="4"/>
      <c r="D272" s="8">
        <v>518600</v>
      </c>
      <c r="E272" s="4"/>
    </row>
    <row r="273" spans="1:5" ht="30" x14ac:dyDescent="0.25">
      <c r="A273" s="2" t="s">
        <v>1228</v>
      </c>
      <c r="B273" s="4" t="s">
        <v>8</v>
      </c>
      <c r="C273" s="4"/>
      <c r="D273" s="4" t="s">
        <v>8</v>
      </c>
      <c r="E273" s="4"/>
    </row>
    <row r="274" spans="1:5" ht="30" x14ac:dyDescent="0.25">
      <c r="A274" s="3" t="s">
        <v>1181</v>
      </c>
      <c r="B274" s="4" t="s">
        <v>8</v>
      </c>
      <c r="C274" s="4"/>
      <c r="D274" s="4" t="s">
        <v>8</v>
      </c>
      <c r="E274" s="4"/>
    </row>
    <row r="275" spans="1:5" x14ac:dyDescent="0.25">
      <c r="A275" s="2" t="s">
        <v>381</v>
      </c>
      <c r="B275" s="13">
        <v>7.1300000000000002E-2</v>
      </c>
      <c r="C275" s="4"/>
      <c r="D275" s="13">
        <v>7.1300000000000002E-2</v>
      </c>
      <c r="E275" s="4"/>
    </row>
    <row r="276" spans="1:5" x14ac:dyDescent="0.25">
      <c r="A276" s="2" t="s">
        <v>638</v>
      </c>
      <c r="B276" s="8">
        <v>30421</v>
      </c>
      <c r="C276" s="4"/>
      <c r="D276" s="8">
        <v>15000</v>
      </c>
      <c r="E276" s="4"/>
    </row>
    <row r="277" spans="1:5" x14ac:dyDescent="0.25">
      <c r="A277" s="2" t="s">
        <v>439</v>
      </c>
      <c r="B277" s="8">
        <v>756305</v>
      </c>
      <c r="C277" s="4"/>
      <c r="D277" s="8">
        <v>375000</v>
      </c>
      <c r="E277" s="4"/>
    </row>
    <row r="278" spans="1:5" x14ac:dyDescent="0.25">
      <c r="A278" s="2" t="s">
        <v>1182</v>
      </c>
      <c r="B278" s="8">
        <v>700596</v>
      </c>
      <c r="C278" s="4"/>
      <c r="D278" s="8">
        <v>389370</v>
      </c>
      <c r="E278" s="4"/>
    </row>
    <row r="279" spans="1:5" ht="30" x14ac:dyDescent="0.25">
      <c r="A279" s="2" t="s">
        <v>1229</v>
      </c>
      <c r="B279" s="4" t="s">
        <v>8</v>
      </c>
      <c r="C279" s="4"/>
      <c r="D279" s="4" t="s">
        <v>8</v>
      </c>
      <c r="E279" s="4"/>
    </row>
    <row r="280" spans="1:5" ht="30" x14ac:dyDescent="0.25">
      <c r="A280" s="3" t="s">
        <v>1181</v>
      </c>
      <c r="B280" s="4" t="s">
        <v>8</v>
      </c>
      <c r="C280" s="4"/>
      <c r="D280" s="4" t="s">
        <v>8</v>
      </c>
      <c r="E280" s="4"/>
    </row>
    <row r="281" spans="1:5" x14ac:dyDescent="0.25">
      <c r="A281" s="2" t="s">
        <v>381</v>
      </c>
      <c r="B281" s="13">
        <v>7.8799999999999995E-2</v>
      </c>
      <c r="C281" s="4"/>
      <c r="D281" s="13">
        <v>7.8799999999999995E-2</v>
      </c>
      <c r="E281" s="4"/>
    </row>
    <row r="282" spans="1:5" x14ac:dyDescent="0.25">
      <c r="A282" s="2" t="s">
        <v>638</v>
      </c>
      <c r="B282" s="8">
        <v>4000</v>
      </c>
      <c r="C282" s="4"/>
      <c r="D282" s="8">
        <v>4000</v>
      </c>
      <c r="E282" s="4"/>
    </row>
    <row r="283" spans="1:5" x14ac:dyDescent="0.25">
      <c r="A283" s="2" t="s">
        <v>439</v>
      </c>
      <c r="B283" s="8">
        <v>96114</v>
      </c>
      <c r="C283" s="4"/>
      <c r="D283" s="8">
        <v>96112</v>
      </c>
      <c r="E283" s="4"/>
    </row>
    <row r="284" spans="1:5" x14ac:dyDescent="0.25">
      <c r="A284" s="2" t="s">
        <v>1182</v>
      </c>
      <c r="B284" s="8">
        <v>103960</v>
      </c>
      <c r="C284" s="4"/>
      <c r="D284" s="8">
        <v>108319</v>
      </c>
      <c r="E284" s="4"/>
    </row>
    <row r="285" spans="1:5" ht="30" x14ac:dyDescent="0.25">
      <c r="A285" s="2" t="s">
        <v>1230</v>
      </c>
      <c r="B285" s="4" t="s">
        <v>8</v>
      </c>
      <c r="C285" s="4"/>
      <c r="D285" s="4" t="s">
        <v>8</v>
      </c>
      <c r="E285" s="4"/>
    </row>
    <row r="286" spans="1:5" ht="30" x14ac:dyDescent="0.25">
      <c r="A286" s="3" t="s">
        <v>1181</v>
      </c>
      <c r="B286" s="4" t="s">
        <v>8</v>
      </c>
      <c r="C286" s="4"/>
      <c r="D286" s="4" t="s">
        <v>8</v>
      </c>
      <c r="E286" s="4"/>
    </row>
    <row r="287" spans="1:5" x14ac:dyDescent="0.25">
      <c r="A287" s="2" t="s">
        <v>381</v>
      </c>
      <c r="B287" s="13">
        <v>6.6299999999999998E-2</v>
      </c>
      <c r="C287" s="4"/>
      <c r="D287" s="4" t="s">
        <v>8</v>
      </c>
      <c r="E287" s="4"/>
    </row>
    <row r="288" spans="1:5" x14ac:dyDescent="0.25">
      <c r="A288" s="2" t="s">
        <v>638</v>
      </c>
      <c r="B288" s="8">
        <v>65000</v>
      </c>
      <c r="C288" s="4"/>
      <c r="D288" s="4" t="s">
        <v>8</v>
      </c>
      <c r="E288" s="4"/>
    </row>
    <row r="289" spans="1:5" x14ac:dyDescent="0.25">
      <c r="A289" s="2" t="s">
        <v>439</v>
      </c>
      <c r="B289" s="8">
        <v>1543385</v>
      </c>
      <c r="C289" s="4"/>
      <c r="D289" s="4" t="s">
        <v>8</v>
      </c>
      <c r="E289" s="4"/>
    </row>
    <row r="290" spans="1:5" x14ac:dyDescent="0.25">
      <c r="A290" s="2" t="s">
        <v>1182</v>
      </c>
      <c r="B290" s="8">
        <v>1381900</v>
      </c>
      <c r="C290" s="4"/>
      <c r="D290" s="4" t="s">
        <v>8</v>
      </c>
      <c r="E290" s="4"/>
    </row>
    <row r="291" spans="1:5" ht="30" x14ac:dyDescent="0.25">
      <c r="A291" s="2" t="s">
        <v>1231</v>
      </c>
      <c r="B291" s="4" t="s">
        <v>8</v>
      </c>
      <c r="C291" s="4"/>
      <c r="D291" s="4" t="s">
        <v>8</v>
      </c>
      <c r="E291" s="4"/>
    </row>
    <row r="292" spans="1:5" ht="30" x14ac:dyDescent="0.25">
      <c r="A292" s="3" t="s">
        <v>1181</v>
      </c>
      <c r="B292" s="4" t="s">
        <v>8</v>
      </c>
      <c r="C292" s="4"/>
      <c r="D292" s="4" t="s">
        <v>8</v>
      </c>
      <c r="E292" s="4"/>
    </row>
    <row r="293" spans="1:5" x14ac:dyDescent="0.25">
      <c r="A293" s="2" t="s">
        <v>381</v>
      </c>
      <c r="B293" s="13">
        <v>6.7500000000000004E-2</v>
      </c>
      <c r="C293" s="4"/>
      <c r="D293" s="4" t="s">
        <v>8</v>
      </c>
      <c r="E293" s="4"/>
    </row>
    <row r="294" spans="1:5" x14ac:dyDescent="0.25">
      <c r="A294" s="2" t="s">
        <v>638</v>
      </c>
      <c r="B294" s="8">
        <v>2000</v>
      </c>
      <c r="C294" s="4"/>
      <c r="D294" s="4" t="s">
        <v>8</v>
      </c>
      <c r="E294" s="4"/>
    </row>
    <row r="295" spans="1:5" x14ac:dyDescent="0.25">
      <c r="A295" s="2" t="s">
        <v>439</v>
      </c>
      <c r="B295" s="8">
        <v>46885</v>
      </c>
      <c r="C295" s="4"/>
      <c r="D295" s="4" t="s">
        <v>8</v>
      </c>
      <c r="E295" s="4"/>
    </row>
    <row r="296" spans="1:5" x14ac:dyDescent="0.25">
      <c r="A296" s="2" t="s">
        <v>1182</v>
      </c>
      <c r="B296" s="8">
        <v>46200</v>
      </c>
      <c r="C296" s="4"/>
      <c r="D296" s="4" t="s">
        <v>8</v>
      </c>
      <c r="E296" s="4"/>
    </row>
    <row r="297" spans="1:5" ht="30" x14ac:dyDescent="0.25">
      <c r="A297" s="2" t="s">
        <v>1232</v>
      </c>
      <c r="B297" s="4" t="s">
        <v>8</v>
      </c>
      <c r="C297" s="4"/>
      <c r="D297" s="4" t="s">
        <v>8</v>
      </c>
      <c r="E297" s="4"/>
    </row>
    <row r="298" spans="1:5" ht="30" x14ac:dyDescent="0.25">
      <c r="A298" s="3" t="s">
        <v>1181</v>
      </c>
      <c r="B298" s="4" t="s">
        <v>8</v>
      </c>
      <c r="C298" s="4"/>
      <c r="D298" s="4" t="s">
        <v>8</v>
      </c>
      <c r="E298" s="4"/>
    </row>
    <row r="299" spans="1:5" x14ac:dyDescent="0.25">
      <c r="A299" s="2" t="s">
        <v>381</v>
      </c>
      <c r="B299" s="13">
        <v>6.3799999999999996E-2</v>
      </c>
      <c r="C299" s="4"/>
      <c r="D299" s="4" t="s">
        <v>8</v>
      </c>
      <c r="E299" s="4"/>
    </row>
    <row r="300" spans="1:5" x14ac:dyDescent="0.25">
      <c r="A300" s="2" t="s">
        <v>638</v>
      </c>
      <c r="B300" s="8">
        <v>6000</v>
      </c>
      <c r="C300" s="4"/>
      <c r="D300" s="4" t="s">
        <v>8</v>
      </c>
      <c r="E300" s="4"/>
    </row>
    <row r="301" spans="1:5" x14ac:dyDescent="0.25">
      <c r="A301" s="2" t="s">
        <v>439</v>
      </c>
      <c r="B301" s="8">
        <v>124984</v>
      </c>
      <c r="C301" s="4"/>
      <c r="D301" s="4" t="s">
        <v>8</v>
      </c>
      <c r="E301" s="4"/>
    </row>
    <row r="302" spans="1:5" x14ac:dyDescent="0.25">
      <c r="A302" s="2" t="s">
        <v>1182</v>
      </c>
      <c r="B302" s="8">
        <v>121080</v>
      </c>
      <c r="C302" s="4"/>
      <c r="D302" s="4" t="s">
        <v>8</v>
      </c>
      <c r="E302" s="4"/>
    </row>
    <row r="303" spans="1:5" ht="30" x14ac:dyDescent="0.25">
      <c r="A303" s="2" t="s">
        <v>1233</v>
      </c>
      <c r="B303" s="4" t="s">
        <v>8</v>
      </c>
      <c r="C303" s="4"/>
      <c r="D303" s="4" t="s">
        <v>8</v>
      </c>
      <c r="E303" s="4"/>
    </row>
    <row r="304" spans="1:5" ht="30" x14ac:dyDescent="0.25">
      <c r="A304" s="3" t="s">
        <v>1181</v>
      </c>
      <c r="B304" s="4" t="s">
        <v>8</v>
      </c>
      <c r="C304" s="4"/>
      <c r="D304" s="4" t="s">
        <v>8</v>
      </c>
      <c r="E304" s="4"/>
    </row>
    <row r="305" spans="1:5" x14ac:dyDescent="0.25">
      <c r="A305" s="2" t="s">
        <v>381</v>
      </c>
      <c r="B305" s="13">
        <v>6.25E-2</v>
      </c>
      <c r="C305" s="4"/>
      <c r="D305" s="4" t="s">
        <v>8</v>
      </c>
      <c r="E305" s="4"/>
    </row>
    <row r="306" spans="1:5" x14ac:dyDescent="0.25">
      <c r="A306" s="2" t="s">
        <v>638</v>
      </c>
      <c r="B306" s="8">
        <v>11000</v>
      </c>
      <c r="C306" s="4"/>
      <c r="D306" s="4" t="s">
        <v>8</v>
      </c>
      <c r="E306" s="4"/>
    </row>
    <row r="307" spans="1:5" x14ac:dyDescent="0.25">
      <c r="A307" s="2" t="s">
        <v>439</v>
      </c>
      <c r="B307" s="8">
        <v>228009</v>
      </c>
      <c r="C307" s="4"/>
      <c r="D307" s="4" t="s">
        <v>8</v>
      </c>
      <c r="E307" s="4"/>
    </row>
    <row r="308" spans="1:5" x14ac:dyDescent="0.25">
      <c r="A308" s="2" t="s">
        <v>1182</v>
      </c>
      <c r="B308" s="8">
        <v>218932</v>
      </c>
      <c r="C308" s="4"/>
      <c r="D308" s="4" t="s">
        <v>8</v>
      </c>
      <c r="E308" s="4"/>
    </row>
    <row r="309" spans="1:5" x14ac:dyDescent="0.25">
      <c r="A309" s="2" t="s">
        <v>1234</v>
      </c>
      <c r="B309" s="4" t="s">
        <v>8</v>
      </c>
      <c r="C309" s="4"/>
      <c r="D309" s="4" t="s">
        <v>8</v>
      </c>
      <c r="E309" s="4"/>
    </row>
    <row r="310" spans="1:5" ht="30" x14ac:dyDescent="0.25">
      <c r="A310" s="3" t="s">
        <v>1181</v>
      </c>
      <c r="B310" s="4" t="s">
        <v>8</v>
      </c>
      <c r="C310" s="4"/>
      <c r="D310" s="4" t="s">
        <v>8</v>
      </c>
      <c r="E310" s="4"/>
    </row>
    <row r="311" spans="1:5" x14ac:dyDescent="0.25">
      <c r="A311" s="2" t="s">
        <v>439</v>
      </c>
      <c r="B311" s="8">
        <v>33080232</v>
      </c>
      <c r="C311" s="4"/>
      <c r="D311" s="8">
        <v>34483553</v>
      </c>
      <c r="E311" s="4"/>
    </row>
    <row r="312" spans="1:5" x14ac:dyDescent="0.25">
      <c r="A312" s="2" t="s">
        <v>1182</v>
      </c>
      <c r="B312" s="8">
        <v>34718000</v>
      </c>
      <c r="C312" s="4"/>
      <c r="D312" s="8">
        <v>39024470</v>
      </c>
      <c r="E312" s="4"/>
    </row>
    <row r="313" spans="1:5" ht="30" x14ac:dyDescent="0.25">
      <c r="A313" s="2" t="s">
        <v>1235</v>
      </c>
      <c r="B313" s="4" t="s">
        <v>8</v>
      </c>
      <c r="C313" s="4"/>
      <c r="D313" s="4" t="s">
        <v>8</v>
      </c>
      <c r="E313" s="4"/>
    </row>
    <row r="314" spans="1:5" ht="30" x14ac:dyDescent="0.25">
      <c r="A314" s="3" t="s">
        <v>1181</v>
      </c>
      <c r="B314" s="4" t="s">
        <v>8</v>
      </c>
      <c r="C314" s="4"/>
      <c r="D314" s="4" t="s">
        <v>8</v>
      </c>
      <c r="E314" s="4"/>
    </row>
    <row r="315" spans="1:5" x14ac:dyDescent="0.25">
      <c r="A315" s="2" t="s">
        <v>638</v>
      </c>
      <c r="B315" s="8">
        <v>100000</v>
      </c>
      <c r="C315" s="4"/>
      <c r="D315" s="8">
        <v>135700</v>
      </c>
      <c r="E315" s="4"/>
    </row>
    <row r="316" spans="1:5" x14ac:dyDescent="0.25">
      <c r="A316" s="2" t="s">
        <v>439</v>
      </c>
      <c r="B316" s="8">
        <v>1886332</v>
      </c>
      <c r="C316" s="4"/>
      <c r="D316" s="8">
        <v>2833601</v>
      </c>
      <c r="E316" s="4"/>
    </row>
    <row r="317" spans="1:5" x14ac:dyDescent="0.25">
      <c r="A317" s="2" t="s">
        <v>1182</v>
      </c>
      <c r="B317" s="8">
        <v>1837000</v>
      </c>
      <c r="C317" s="4"/>
      <c r="D317" s="8">
        <v>2450742</v>
      </c>
      <c r="E317" s="4"/>
    </row>
    <row r="318" spans="1:5" ht="30" x14ac:dyDescent="0.25">
      <c r="A318" s="2" t="s">
        <v>1236</v>
      </c>
      <c r="B318" s="4" t="s">
        <v>8</v>
      </c>
      <c r="C318" s="4"/>
      <c r="D318" s="4" t="s">
        <v>8</v>
      </c>
      <c r="E318" s="4"/>
    </row>
    <row r="319" spans="1:5" ht="30" x14ac:dyDescent="0.25">
      <c r="A319" s="3" t="s">
        <v>1181</v>
      </c>
      <c r="B319" s="4" t="s">
        <v>8</v>
      </c>
      <c r="C319" s="4"/>
      <c r="D319" s="4" t="s">
        <v>8</v>
      </c>
      <c r="E319" s="4"/>
    </row>
    <row r="320" spans="1:5" x14ac:dyDescent="0.25">
      <c r="A320" s="2" t="s">
        <v>638</v>
      </c>
      <c r="B320" s="8">
        <v>60000</v>
      </c>
      <c r="C320" s="4"/>
      <c r="D320" s="8">
        <v>80500</v>
      </c>
      <c r="E320" s="4"/>
    </row>
    <row r="321" spans="1:5" x14ac:dyDescent="0.25">
      <c r="A321" s="2" t="s">
        <v>439</v>
      </c>
      <c r="B321" s="8">
        <v>1031950</v>
      </c>
      <c r="C321" s="4"/>
      <c r="D321" s="8">
        <v>1404133</v>
      </c>
      <c r="E321" s="4"/>
    </row>
    <row r="322" spans="1:5" x14ac:dyDescent="0.25">
      <c r="A322" s="2" t="s">
        <v>1182</v>
      </c>
      <c r="B322" s="8">
        <v>1078200</v>
      </c>
      <c r="C322" s="4"/>
      <c r="D322" s="8">
        <v>1444975</v>
      </c>
      <c r="E322" s="4"/>
    </row>
    <row r="323" spans="1:5" ht="30" x14ac:dyDescent="0.25">
      <c r="A323" s="2" t="s">
        <v>1237</v>
      </c>
      <c r="B323" s="4" t="s">
        <v>8</v>
      </c>
      <c r="C323" s="4"/>
      <c r="D323" s="4" t="s">
        <v>8</v>
      </c>
      <c r="E323" s="4"/>
    </row>
    <row r="324" spans="1:5" ht="30" x14ac:dyDescent="0.25">
      <c r="A324" s="3" t="s">
        <v>1181</v>
      </c>
      <c r="B324" s="4" t="s">
        <v>8</v>
      </c>
      <c r="C324" s="4"/>
      <c r="D324" s="4" t="s">
        <v>8</v>
      </c>
      <c r="E324" s="4"/>
    </row>
    <row r="325" spans="1:5" x14ac:dyDescent="0.25">
      <c r="A325" s="2" t="s">
        <v>638</v>
      </c>
      <c r="B325" s="8">
        <v>110000</v>
      </c>
      <c r="C325" s="4"/>
      <c r="D325" s="8">
        <v>30000</v>
      </c>
      <c r="E325" s="4"/>
    </row>
    <row r="326" spans="1:5" x14ac:dyDescent="0.25">
      <c r="A326" s="2" t="s">
        <v>439</v>
      </c>
      <c r="B326" s="8">
        <v>2664307</v>
      </c>
      <c r="C326" s="4"/>
      <c r="D326" s="8">
        <v>681529</v>
      </c>
      <c r="E326" s="4"/>
    </row>
    <row r="327" spans="1:5" x14ac:dyDescent="0.25">
      <c r="A327" s="2" t="s">
        <v>1182</v>
      </c>
      <c r="B327" s="8">
        <v>2733500</v>
      </c>
      <c r="C327" s="4"/>
      <c r="D327" s="8">
        <v>719100</v>
      </c>
      <c r="E327" s="4"/>
    </row>
    <row r="328" spans="1:5" ht="30" x14ac:dyDescent="0.25">
      <c r="A328" s="2" t="s">
        <v>1238</v>
      </c>
      <c r="B328" s="4" t="s">
        <v>8</v>
      </c>
      <c r="C328" s="4"/>
      <c r="D328" s="4" t="s">
        <v>8</v>
      </c>
      <c r="E328" s="4"/>
    </row>
    <row r="329" spans="1:5" ht="30" x14ac:dyDescent="0.25">
      <c r="A329" s="3" t="s">
        <v>1181</v>
      </c>
      <c r="B329" s="4" t="s">
        <v>8</v>
      </c>
      <c r="C329" s="4"/>
      <c r="D329" s="4" t="s">
        <v>8</v>
      </c>
      <c r="E329" s="4"/>
    </row>
    <row r="330" spans="1:5" x14ac:dyDescent="0.25">
      <c r="A330" s="2" t="s">
        <v>638</v>
      </c>
      <c r="B330" s="4" t="s">
        <v>8</v>
      </c>
      <c r="C330" s="4"/>
      <c r="D330" s="8">
        <v>300000</v>
      </c>
      <c r="E330" s="4"/>
    </row>
    <row r="331" spans="1:5" x14ac:dyDescent="0.25">
      <c r="A331" s="2" t="s">
        <v>439</v>
      </c>
      <c r="B331" s="4" t="s">
        <v>8</v>
      </c>
      <c r="C331" s="4"/>
      <c r="D331" s="8">
        <v>5523942</v>
      </c>
      <c r="E331" s="4"/>
    </row>
    <row r="332" spans="1:5" x14ac:dyDescent="0.25">
      <c r="A332" s="2" t="s">
        <v>1182</v>
      </c>
      <c r="B332" s="4" t="s">
        <v>8</v>
      </c>
      <c r="C332" s="4"/>
      <c r="D332" s="8">
        <v>4752000</v>
      </c>
      <c r="E332" s="4"/>
    </row>
    <row r="333" spans="1:5" ht="30" x14ac:dyDescent="0.25">
      <c r="A333" s="2" t="s">
        <v>1239</v>
      </c>
      <c r="B333" s="4" t="s">
        <v>8</v>
      </c>
      <c r="C333" s="4"/>
      <c r="D333" s="4" t="s">
        <v>8</v>
      </c>
      <c r="E333" s="4"/>
    </row>
    <row r="334" spans="1:5" ht="30" x14ac:dyDescent="0.25">
      <c r="A334" s="3" t="s">
        <v>1181</v>
      </c>
      <c r="B334" s="4" t="s">
        <v>8</v>
      </c>
      <c r="C334" s="4"/>
      <c r="D334" s="4" t="s">
        <v>8</v>
      </c>
      <c r="E334" s="4"/>
    </row>
    <row r="335" spans="1:5" x14ac:dyDescent="0.25">
      <c r="A335" s="2" t="s">
        <v>638</v>
      </c>
      <c r="B335" s="8">
        <v>75000</v>
      </c>
      <c r="C335" s="4"/>
      <c r="D335" s="8">
        <v>40000</v>
      </c>
      <c r="E335" s="4"/>
    </row>
    <row r="336" spans="1:5" x14ac:dyDescent="0.25">
      <c r="A336" s="2" t="s">
        <v>439</v>
      </c>
      <c r="B336" s="8">
        <v>1824903</v>
      </c>
      <c r="C336" s="4"/>
      <c r="D336" s="8">
        <v>1103392</v>
      </c>
      <c r="E336" s="4"/>
    </row>
    <row r="337" spans="1:5" x14ac:dyDescent="0.25">
      <c r="A337" s="2" t="s">
        <v>1182</v>
      </c>
      <c r="B337" s="8">
        <v>1611000</v>
      </c>
      <c r="C337" s="4"/>
      <c r="D337" s="8">
        <v>1044400</v>
      </c>
      <c r="E337" s="4"/>
    </row>
    <row r="338" spans="1:5" ht="30" x14ac:dyDescent="0.25">
      <c r="A338" s="2" t="s">
        <v>1240</v>
      </c>
      <c r="B338" s="4" t="s">
        <v>8</v>
      </c>
      <c r="C338" s="4"/>
      <c r="D338" s="4" t="s">
        <v>8</v>
      </c>
      <c r="E338" s="4"/>
    </row>
    <row r="339" spans="1:5" ht="30" x14ac:dyDescent="0.25">
      <c r="A339" s="3" t="s">
        <v>1181</v>
      </c>
      <c r="B339" s="4" t="s">
        <v>8</v>
      </c>
      <c r="C339" s="4"/>
      <c r="D339" s="4" t="s">
        <v>8</v>
      </c>
      <c r="E339" s="4"/>
    </row>
    <row r="340" spans="1:5" x14ac:dyDescent="0.25">
      <c r="A340" s="2" t="s">
        <v>638</v>
      </c>
      <c r="B340" s="4" t="s">
        <v>8</v>
      </c>
      <c r="C340" s="4"/>
      <c r="D340" s="8">
        <v>67000</v>
      </c>
      <c r="E340" s="4"/>
    </row>
    <row r="341" spans="1:5" x14ac:dyDescent="0.25">
      <c r="A341" s="2" t="s">
        <v>439</v>
      </c>
      <c r="B341" s="4" t="s">
        <v>8</v>
      </c>
      <c r="C341" s="4"/>
      <c r="D341" s="8">
        <v>630427</v>
      </c>
      <c r="E341" s="4"/>
    </row>
    <row r="342" spans="1:5" x14ac:dyDescent="0.25">
      <c r="A342" s="2" t="s">
        <v>1182</v>
      </c>
      <c r="B342" s="4" t="s">
        <v>8</v>
      </c>
      <c r="C342" s="4"/>
      <c r="D342" s="8">
        <v>801320</v>
      </c>
      <c r="E342" s="4"/>
    </row>
    <row r="343" spans="1:5" ht="30" x14ac:dyDescent="0.25">
      <c r="A343" s="2" t="s">
        <v>1241</v>
      </c>
      <c r="B343" s="4" t="s">
        <v>8</v>
      </c>
      <c r="C343" s="4"/>
      <c r="D343" s="4" t="s">
        <v>8</v>
      </c>
      <c r="E343" s="4"/>
    </row>
    <row r="344" spans="1:5" ht="30" x14ac:dyDescent="0.25">
      <c r="A344" s="3" t="s">
        <v>1181</v>
      </c>
      <c r="B344" s="4" t="s">
        <v>8</v>
      </c>
      <c r="C344" s="4"/>
      <c r="D344" s="4" t="s">
        <v>8</v>
      </c>
      <c r="E344" s="4"/>
    </row>
    <row r="345" spans="1:5" ht="17.25" x14ac:dyDescent="0.25">
      <c r="A345" s="2" t="s">
        <v>638</v>
      </c>
      <c r="B345" s="8">
        <v>1875147</v>
      </c>
      <c r="C345" s="7" t="s">
        <v>32</v>
      </c>
      <c r="D345" s="8">
        <v>1767147</v>
      </c>
      <c r="E345" s="7" t="s">
        <v>32</v>
      </c>
    </row>
    <row r="346" spans="1:5" ht="17.25" x14ac:dyDescent="0.25">
      <c r="A346" s="2" t="s">
        <v>439</v>
      </c>
      <c r="B346" s="8">
        <v>15491475</v>
      </c>
      <c r="C346" s="7" t="s">
        <v>32</v>
      </c>
      <c r="D346" s="8">
        <v>14521198</v>
      </c>
      <c r="E346" s="7" t="s">
        <v>32</v>
      </c>
    </row>
    <row r="347" spans="1:5" ht="17.25" x14ac:dyDescent="0.25">
      <c r="A347" s="2" t="s">
        <v>1182</v>
      </c>
      <c r="B347" s="8">
        <v>17045082</v>
      </c>
      <c r="C347" s="7" t="s">
        <v>32</v>
      </c>
      <c r="D347" s="8">
        <v>18307641</v>
      </c>
      <c r="E347" s="7" t="s">
        <v>32</v>
      </c>
    </row>
    <row r="348" spans="1:5" ht="30" x14ac:dyDescent="0.25">
      <c r="A348" s="2" t="s">
        <v>1242</v>
      </c>
      <c r="B348" s="4" t="s">
        <v>8</v>
      </c>
      <c r="C348" s="4"/>
      <c r="D348" s="4" t="s">
        <v>8</v>
      </c>
      <c r="E348" s="4"/>
    </row>
    <row r="349" spans="1:5" ht="30" x14ac:dyDescent="0.25">
      <c r="A349" s="3" t="s">
        <v>1181</v>
      </c>
      <c r="B349" s="4" t="s">
        <v>8</v>
      </c>
      <c r="C349" s="4"/>
      <c r="D349" s="4" t="s">
        <v>8</v>
      </c>
      <c r="E349" s="4"/>
    </row>
    <row r="350" spans="1:5" x14ac:dyDescent="0.25">
      <c r="A350" s="2" t="s">
        <v>638</v>
      </c>
      <c r="B350" s="8">
        <v>20000</v>
      </c>
      <c r="C350" s="4"/>
      <c r="D350" s="8">
        <v>20000</v>
      </c>
      <c r="E350" s="4"/>
    </row>
    <row r="351" spans="1:5" x14ac:dyDescent="0.25">
      <c r="A351" s="2" t="s">
        <v>439</v>
      </c>
      <c r="B351" s="8">
        <v>158200</v>
      </c>
      <c r="C351" s="4"/>
      <c r="D351" s="8">
        <v>158200</v>
      </c>
      <c r="E351" s="4"/>
    </row>
    <row r="352" spans="1:5" x14ac:dyDescent="0.25">
      <c r="A352" s="2" t="s">
        <v>1182</v>
      </c>
      <c r="B352" s="8">
        <v>180200</v>
      </c>
      <c r="C352" s="4"/>
      <c r="D352" s="8">
        <v>98000</v>
      </c>
      <c r="E352" s="4"/>
    </row>
    <row r="353" spans="1:5" ht="30" x14ac:dyDescent="0.25">
      <c r="A353" s="2" t="s">
        <v>1243</v>
      </c>
      <c r="B353" s="4" t="s">
        <v>8</v>
      </c>
      <c r="C353" s="4"/>
      <c r="D353" s="4" t="s">
        <v>8</v>
      </c>
      <c r="E353" s="4"/>
    </row>
    <row r="354" spans="1:5" ht="30" x14ac:dyDescent="0.25">
      <c r="A354" s="3" t="s">
        <v>1181</v>
      </c>
      <c r="B354" s="4" t="s">
        <v>8</v>
      </c>
      <c r="C354" s="4"/>
      <c r="D354" s="4" t="s">
        <v>8</v>
      </c>
      <c r="E354" s="4"/>
    </row>
    <row r="355" spans="1:5" x14ac:dyDescent="0.25">
      <c r="A355" s="2" t="s">
        <v>638</v>
      </c>
      <c r="B355" s="4" t="s">
        <v>8</v>
      </c>
      <c r="C355" s="4"/>
      <c r="D355" s="8">
        <v>45000</v>
      </c>
      <c r="E355" s="4"/>
    </row>
    <row r="356" spans="1:5" x14ac:dyDescent="0.25">
      <c r="A356" s="2" t="s">
        <v>439</v>
      </c>
      <c r="B356" s="4" t="s">
        <v>8</v>
      </c>
      <c r="C356" s="4"/>
      <c r="D356" s="8">
        <v>746936</v>
      </c>
      <c r="E356" s="4"/>
    </row>
    <row r="357" spans="1:5" x14ac:dyDescent="0.25">
      <c r="A357" s="2" t="s">
        <v>1182</v>
      </c>
      <c r="B357" s="4" t="s">
        <v>8</v>
      </c>
      <c r="C357" s="4"/>
      <c r="D357" s="8">
        <v>1073250</v>
      </c>
      <c r="E357" s="4"/>
    </row>
    <row r="358" spans="1:5" ht="30" x14ac:dyDescent="0.25">
      <c r="A358" s="2" t="s">
        <v>1244</v>
      </c>
      <c r="B358" s="4" t="s">
        <v>8</v>
      </c>
      <c r="C358" s="4"/>
      <c r="D358" s="4" t="s">
        <v>8</v>
      </c>
      <c r="E358" s="4"/>
    </row>
    <row r="359" spans="1:5" ht="30" x14ac:dyDescent="0.25">
      <c r="A359" s="3" t="s">
        <v>1181</v>
      </c>
      <c r="B359" s="4" t="s">
        <v>8</v>
      </c>
      <c r="C359" s="4"/>
      <c r="D359" s="4" t="s">
        <v>8</v>
      </c>
      <c r="E359" s="4"/>
    </row>
    <row r="360" spans="1:5" x14ac:dyDescent="0.25">
      <c r="A360" s="2" t="s">
        <v>638</v>
      </c>
      <c r="B360" s="4" t="s">
        <v>8</v>
      </c>
      <c r="C360" s="4"/>
      <c r="D360" s="8">
        <v>30000</v>
      </c>
      <c r="E360" s="4"/>
    </row>
    <row r="361" spans="1:5" x14ac:dyDescent="0.25">
      <c r="A361" s="2" t="s">
        <v>439</v>
      </c>
      <c r="B361" s="4" t="s">
        <v>8</v>
      </c>
      <c r="C361" s="4"/>
      <c r="D361" s="8">
        <v>446025</v>
      </c>
      <c r="E361" s="4"/>
    </row>
    <row r="362" spans="1:5" x14ac:dyDescent="0.25">
      <c r="A362" s="2" t="s">
        <v>1182</v>
      </c>
      <c r="B362" s="4" t="s">
        <v>8</v>
      </c>
      <c r="C362" s="4"/>
      <c r="D362" s="8">
        <v>608700</v>
      </c>
      <c r="E362" s="4"/>
    </row>
    <row r="363" spans="1:5" ht="30" x14ac:dyDescent="0.25">
      <c r="A363" s="2" t="s">
        <v>1245</v>
      </c>
      <c r="B363" s="4" t="s">
        <v>8</v>
      </c>
      <c r="C363" s="4"/>
      <c r="D363" s="4" t="s">
        <v>8</v>
      </c>
      <c r="E363" s="4"/>
    </row>
    <row r="364" spans="1:5" ht="30" x14ac:dyDescent="0.25">
      <c r="A364" s="3" t="s">
        <v>1181</v>
      </c>
      <c r="B364" s="4" t="s">
        <v>8</v>
      </c>
      <c r="C364" s="4"/>
      <c r="D364" s="4" t="s">
        <v>8</v>
      </c>
      <c r="E364" s="4"/>
    </row>
    <row r="365" spans="1:5" x14ac:dyDescent="0.25">
      <c r="A365" s="2" t="s">
        <v>638</v>
      </c>
      <c r="B365" s="8">
        <v>10000</v>
      </c>
      <c r="C365" s="4"/>
      <c r="D365" s="8">
        <v>10000</v>
      </c>
      <c r="E365" s="4"/>
    </row>
    <row r="366" spans="1:5" x14ac:dyDescent="0.25">
      <c r="A366" s="2" t="s">
        <v>439</v>
      </c>
      <c r="B366" s="8">
        <v>134799</v>
      </c>
      <c r="C366" s="4"/>
      <c r="D366" s="8">
        <v>134799</v>
      </c>
      <c r="E366" s="4"/>
    </row>
    <row r="367" spans="1:5" x14ac:dyDescent="0.25">
      <c r="A367" s="2" t="s">
        <v>1182</v>
      </c>
      <c r="B367" s="8">
        <v>192900</v>
      </c>
      <c r="C367" s="4"/>
      <c r="D367" s="8">
        <v>139900</v>
      </c>
      <c r="E367" s="4"/>
    </row>
    <row r="368" spans="1:5" ht="30" x14ac:dyDescent="0.25">
      <c r="A368" s="2" t="s">
        <v>1246</v>
      </c>
      <c r="B368" s="4" t="s">
        <v>8</v>
      </c>
      <c r="C368" s="4"/>
      <c r="D368" s="4" t="s">
        <v>8</v>
      </c>
      <c r="E368" s="4"/>
    </row>
    <row r="369" spans="1:5" ht="30" x14ac:dyDescent="0.25">
      <c r="A369" s="3" t="s">
        <v>1181</v>
      </c>
      <c r="B369" s="4" t="s">
        <v>8</v>
      </c>
      <c r="C369" s="4"/>
      <c r="D369" s="4" t="s">
        <v>8</v>
      </c>
      <c r="E369" s="4"/>
    </row>
    <row r="370" spans="1:5" x14ac:dyDescent="0.25">
      <c r="A370" s="2" t="s">
        <v>638</v>
      </c>
      <c r="B370" s="4" t="s">
        <v>8</v>
      </c>
      <c r="C370" s="4"/>
      <c r="D370" s="8">
        <v>140000</v>
      </c>
      <c r="E370" s="4"/>
    </row>
    <row r="371" spans="1:5" x14ac:dyDescent="0.25">
      <c r="A371" s="2" t="s">
        <v>439</v>
      </c>
      <c r="B371" s="4" t="s">
        <v>8</v>
      </c>
      <c r="C371" s="4"/>
      <c r="D371" s="8">
        <v>1460129</v>
      </c>
      <c r="E371" s="4"/>
    </row>
    <row r="372" spans="1:5" x14ac:dyDescent="0.25">
      <c r="A372" s="2" t="s">
        <v>1182</v>
      </c>
      <c r="B372" s="4" t="s">
        <v>8</v>
      </c>
      <c r="C372" s="4"/>
      <c r="D372" s="8">
        <v>2469600</v>
      </c>
      <c r="E372" s="4"/>
    </row>
    <row r="373" spans="1:5" ht="30" x14ac:dyDescent="0.25">
      <c r="A373" s="2" t="s">
        <v>1247</v>
      </c>
      <c r="B373" s="4" t="s">
        <v>8</v>
      </c>
      <c r="C373" s="4"/>
      <c r="D373" s="4" t="s">
        <v>8</v>
      </c>
      <c r="E373" s="4"/>
    </row>
    <row r="374" spans="1:5" ht="30" x14ac:dyDescent="0.25">
      <c r="A374" s="3" t="s">
        <v>1181</v>
      </c>
      <c r="B374" s="4" t="s">
        <v>8</v>
      </c>
      <c r="C374" s="4"/>
      <c r="D374" s="4" t="s">
        <v>8</v>
      </c>
      <c r="E374" s="4"/>
    </row>
    <row r="375" spans="1:5" x14ac:dyDescent="0.25">
      <c r="A375" s="2" t="s">
        <v>638</v>
      </c>
      <c r="B375" s="8">
        <v>340973</v>
      </c>
      <c r="C375" s="4"/>
      <c r="D375" s="8">
        <v>132387</v>
      </c>
      <c r="E375" s="4"/>
    </row>
    <row r="376" spans="1:5" x14ac:dyDescent="0.25">
      <c r="A376" s="2" t="s">
        <v>439</v>
      </c>
      <c r="B376" s="8">
        <v>8976023</v>
      </c>
      <c r="C376" s="4"/>
      <c r="D376" s="8">
        <v>3204612</v>
      </c>
      <c r="E376" s="4"/>
    </row>
    <row r="377" spans="1:5" x14ac:dyDescent="0.25">
      <c r="A377" s="2" t="s">
        <v>1182</v>
      </c>
      <c r="B377" s="8">
        <v>9117618</v>
      </c>
      <c r="C377" s="4"/>
      <c r="D377" s="8">
        <v>3279226</v>
      </c>
      <c r="E377" s="4"/>
    </row>
    <row r="378" spans="1:5" ht="30" x14ac:dyDescent="0.25">
      <c r="A378" s="2" t="s">
        <v>1248</v>
      </c>
      <c r="B378" s="4" t="s">
        <v>8</v>
      </c>
      <c r="C378" s="4"/>
      <c r="D378" s="4" t="s">
        <v>8</v>
      </c>
      <c r="E378" s="4"/>
    </row>
    <row r="379" spans="1:5" ht="30" x14ac:dyDescent="0.25">
      <c r="A379" s="3" t="s">
        <v>1181</v>
      </c>
      <c r="B379" s="4" t="s">
        <v>8</v>
      </c>
      <c r="C379" s="4"/>
      <c r="D379" s="4" t="s">
        <v>8</v>
      </c>
      <c r="E379" s="4"/>
    </row>
    <row r="380" spans="1:5" x14ac:dyDescent="0.25">
      <c r="A380" s="2" t="s">
        <v>638</v>
      </c>
      <c r="B380" s="4" t="s">
        <v>8</v>
      </c>
      <c r="C380" s="4"/>
      <c r="D380" s="8">
        <v>60000</v>
      </c>
      <c r="E380" s="4"/>
    </row>
    <row r="381" spans="1:5" x14ac:dyDescent="0.25">
      <c r="A381" s="2" t="s">
        <v>439</v>
      </c>
      <c r="B381" s="4" t="s">
        <v>8</v>
      </c>
      <c r="C381" s="4"/>
      <c r="D381" s="8">
        <v>1291280</v>
      </c>
      <c r="E381" s="4"/>
    </row>
    <row r="382" spans="1:5" x14ac:dyDescent="0.25">
      <c r="A382" s="2" t="s">
        <v>1182</v>
      </c>
      <c r="B382" s="4" t="s">
        <v>8</v>
      </c>
      <c r="C382" s="4"/>
      <c r="D382" s="8">
        <v>1418400</v>
      </c>
      <c r="E382" s="4"/>
    </row>
    <row r="383" spans="1:5" ht="30" x14ac:dyDescent="0.25">
      <c r="A383" s="2" t="s">
        <v>1249</v>
      </c>
      <c r="B383" s="4" t="s">
        <v>8</v>
      </c>
      <c r="C383" s="4"/>
      <c r="D383" s="4" t="s">
        <v>8</v>
      </c>
      <c r="E383" s="4"/>
    </row>
    <row r="384" spans="1:5" ht="30" x14ac:dyDescent="0.25">
      <c r="A384" s="3" t="s">
        <v>1181</v>
      </c>
      <c r="B384" s="4" t="s">
        <v>8</v>
      </c>
      <c r="C384" s="4"/>
      <c r="D384" s="4" t="s">
        <v>8</v>
      </c>
      <c r="E384" s="4"/>
    </row>
    <row r="385" spans="1:5" x14ac:dyDescent="0.25">
      <c r="A385" s="2" t="s">
        <v>638</v>
      </c>
      <c r="B385" s="8">
        <v>50000</v>
      </c>
      <c r="C385" s="4"/>
      <c r="D385" s="8">
        <v>21200</v>
      </c>
      <c r="E385" s="4"/>
    </row>
    <row r="386" spans="1:5" x14ac:dyDescent="0.25">
      <c r="A386" s="2" t="s">
        <v>439</v>
      </c>
      <c r="B386" s="8">
        <v>912243</v>
      </c>
      <c r="C386" s="4"/>
      <c r="D386" s="8">
        <v>343350</v>
      </c>
      <c r="E386" s="4"/>
    </row>
    <row r="387" spans="1:5" x14ac:dyDescent="0.25">
      <c r="A387" s="2" t="s">
        <v>1182</v>
      </c>
      <c r="B387" s="6">
        <v>922500</v>
      </c>
      <c r="C387" s="4"/>
      <c r="D387" s="6">
        <v>417216</v>
      </c>
      <c r="E387" s="4"/>
    </row>
    <row r="388" spans="1:5" x14ac:dyDescent="0.25">
      <c r="A388" s="10"/>
      <c r="B388" s="10"/>
      <c r="C388" s="10"/>
      <c r="D388" s="10"/>
      <c r="E388" s="10"/>
    </row>
    <row r="389" spans="1:5" ht="15" customHeight="1" x14ac:dyDescent="0.25">
      <c r="A389" s="2" t="s">
        <v>32</v>
      </c>
      <c r="B389" s="11" t="s">
        <v>1250</v>
      </c>
      <c r="C389" s="11"/>
      <c r="D389" s="11"/>
      <c r="E389" s="11"/>
    </row>
  </sheetData>
  <mergeCells count="4">
    <mergeCell ref="B1:C1"/>
    <mergeCell ref="D1:E1"/>
    <mergeCell ref="A388:E388"/>
    <mergeCell ref="B389:E38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51</v>
      </c>
      <c r="B1" s="1" t="s">
        <v>1</v>
      </c>
    </row>
    <row r="2" spans="1:2" x14ac:dyDescent="0.25">
      <c r="A2" s="9"/>
      <c r="B2" s="1" t="s">
        <v>2</v>
      </c>
    </row>
    <row r="3" spans="1:2" ht="30" x14ac:dyDescent="0.25">
      <c r="A3" s="3" t="s">
        <v>1046</v>
      </c>
      <c r="B3" s="4" t="s">
        <v>8</v>
      </c>
    </row>
    <row r="4" spans="1:2" x14ac:dyDescent="0.25">
      <c r="A4" s="2" t="s">
        <v>1252</v>
      </c>
      <c r="B4" s="6">
        <v>19494133</v>
      </c>
    </row>
    <row r="5" spans="1:2" x14ac:dyDescent="0.25">
      <c r="A5" s="2" t="s">
        <v>1253</v>
      </c>
      <c r="B5" s="8">
        <v>-1441551</v>
      </c>
    </row>
    <row r="6" spans="1:2" x14ac:dyDescent="0.25">
      <c r="A6" s="2" t="s">
        <v>1254</v>
      </c>
      <c r="B6" s="4">
        <v>0</v>
      </c>
    </row>
    <row r="7" spans="1:2" x14ac:dyDescent="0.25">
      <c r="A7" s="2" t="s">
        <v>1255</v>
      </c>
      <c r="B7" s="4">
        <v>0</v>
      </c>
    </row>
    <row r="8" spans="1:2" x14ac:dyDescent="0.25">
      <c r="A8" s="2" t="s">
        <v>1183</v>
      </c>
      <c r="B8" s="4" t="s">
        <v>8</v>
      </c>
    </row>
    <row r="9" spans="1:2" ht="30" x14ac:dyDescent="0.25">
      <c r="A9" s="3" t="s">
        <v>1046</v>
      </c>
      <c r="B9" s="4" t="s">
        <v>8</v>
      </c>
    </row>
    <row r="10" spans="1:2" x14ac:dyDescent="0.25">
      <c r="A10" s="2" t="s">
        <v>1252</v>
      </c>
      <c r="B10" s="8">
        <v>16046133</v>
      </c>
    </row>
    <row r="11" spans="1:2" x14ac:dyDescent="0.25">
      <c r="A11" s="2" t="s">
        <v>1253</v>
      </c>
      <c r="B11" s="8">
        <v>-1178316</v>
      </c>
    </row>
    <row r="12" spans="1:2" x14ac:dyDescent="0.25">
      <c r="A12" s="2" t="s">
        <v>1254</v>
      </c>
      <c r="B12" s="4">
        <v>0</v>
      </c>
    </row>
    <row r="13" spans="1:2" x14ac:dyDescent="0.25">
      <c r="A13" s="2" t="s">
        <v>1255</v>
      </c>
      <c r="B13" s="4">
        <v>0</v>
      </c>
    </row>
    <row r="14" spans="1:2" x14ac:dyDescent="0.25">
      <c r="A14" s="2" t="s">
        <v>1234</v>
      </c>
      <c r="B14" s="4" t="s">
        <v>8</v>
      </c>
    </row>
    <row r="15" spans="1:2" ht="30" x14ac:dyDescent="0.25">
      <c r="A15" s="3" t="s">
        <v>1046</v>
      </c>
      <c r="B15" s="4" t="s">
        <v>8</v>
      </c>
    </row>
    <row r="16" spans="1:2" x14ac:dyDescent="0.25">
      <c r="A16" s="2" t="s">
        <v>1252</v>
      </c>
      <c r="B16" s="8">
        <v>3448000</v>
      </c>
    </row>
    <row r="17" spans="1:2" x14ac:dyDescent="0.25">
      <c r="A17" s="2" t="s">
        <v>1253</v>
      </c>
      <c r="B17" s="8">
        <v>-263235</v>
      </c>
    </row>
    <row r="18" spans="1:2" x14ac:dyDescent="0.25">
      <c r="A18" s="2" t="s">
        <v>1254</v>
      </c>
      <c r="B18" s="4">
        <v>0</v>
      </c>
    </row>
    <row r="19" spans="1:2" x14ac:dyDescent="0.25">
      <c r="A19" s="2" t="s">
        <v>1255</v>
      </c>
      <c r="B19" s="6">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42578125" bestFit="1" customWidth="1"/>
  </cols>
  <sheetData>
    <row r="1" spans="1:2" x14ac:dyDescent="0.25">
      <c r="A1" s="9" t="s">
        <v>1256</v>
      </c>
      <c r="B1" s="1" t="s">
        <v>1</v>
      </c>
    </row>
    <row r="2" spans="1:2" x14ac:dyDescent="0.25">
      <c r="A2" s="9"/>
      <c r="B2" s="1" t="s">
        <v>2</v>
      </c>
    </row>
    <row r="3" spans="1:2" x14ac:dyDescent="0.25">
      <c r="A3" s="9"/>
      <c r="B3" s="1" t="s">
        <v>1257</v>
      </c>
    </row>
    <row r="4" spans="1:2" x14ac:dyDescent="0.25">
      <c r="A4" s="3" t="s">
        <v>1047</v>
      </c>
      <c r="B4" s="4" t="s">
        <v>8</v>
      </c>
    </row>
    <row r="5" spans="1:2" x14ac:dyDescent="0.25">
      <c r="A5" s="2" t="s">
        <v>1258</v>
      </c>
      <c r="B5" s="4">
        <v>34</v>
      </c>
    </row>
    <row r="6" spans="1:2" x14ac:dyDescent="0.25">
      <c r="A6" s="2" t="s">
        <v>529</v>
      </c>
      <c r="B6" s="6">
        <v>19494133</v>
      </c>
    </row>
    <row r="7" spans="1:2" x14ac:dyDescent="0.25">
      <c r="A7" s="2" t="s">
        <v>530</v>
      </c>
      <c r="B7" s="8">
        <v>-1441551</v>
      </c>
    </row>
    <row r="8" spans="1:2" x14ac:dyDescent="0.25">
      <c r="A8" s="2" t="s">
        <v>1259</v>
      </c>
      <c r="B8" s="4" t="s">
        <v>8</v>
      </c>
    </row>
    <row r="9" spans="1:2" x14ac:dyDescent="0.25">
      <c r="A9" s="3" t="s">
        <v>1047</v>
      </c>
      <c r="B9" s="4" t="s">
        <v>8</v>
      </c>
    </row>
    <row r="10" spans="1:2" x14ac:dyDescent="0.25">
      <c r="A10" s="2" t="s">
        <v>1258</v>
      </c>
      <c r="B10" s="4">
        <v>27</v>
      </c>
    </row>
    <row r="11" spans="1:2" x14ac:dyDescent="0.25">
      <c r="A11" s="2" t="s">
        <v>529</v>
      </c>
      <c r="B11" s="8">
        <v>15690469</v>
      </c>
    </row>
    <row r="12" spans="1:2" x14ac:dyDescent="0.25">
      <c r="A12" s="2" t="s">
        <v>530</v>
      </c>
      <c r="B12" s="8">
        <v>-918603</v>
      </c>
    </row>
    <row r="13" spans="1:2" x14ac:dyDescent="0.25">
      <c r="A13" s="2" t="s">
        <v>531</v>
      </c>
      <c r="B13" s="4" t="s">
        <v>1260</v>
      </c>
    </row>
    <row r="14" spans="1:2" x14ac:dyDescent="0.25">
      <c r="A14" s="2" t="s">
        <v>1261</v>
      </c>
      <c r="B14" s="4" t="s">
        <v>8</v>
      </c>
    </row>
    <row r="15" spans="1:2" x14ac:dyDescent="0.25">
      <c r="A15" s="3" t="s">
        <v>1047</v>
      </c>
      <c r="B15" s="4" t="s">
        <v>8</v>
      </c>
    </row>
    <row r="16" spans="1:2" x14ac:dyDescent="0.25">
      <c r="A16" s="2" t="s">
        <v>1258</v>
      </c>
      <c r="B16" s="4">
        <v>7</v>
      </c>
    </row>
    <row r="17" spans="1:2" x14ac:dyDescent="0.25">
      <c r="A17" s="2" t="s">
        <v>529</v>
      </c>
      <c r="B17" s="8">
        <v>3803664</v>
      </c>
    </row>
    <row r="18" spans="1:2" x14ac:dyDescent="0.25">
      <c r="A18" s="2" t="s">
        <v>530</v>
      </c>
      <c r="B18" s="6">
        <v>-522948</v>
      </c>
    </row>
    <row r="19" spans="1:2" x14ac:dyDescent="0.25">
      <c r="A19" s="2" t="s">
        <v>531</v>
      </c>
      <c r="B19" s="4" t="s">
        <v>1262</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63</v>
      </c>
      <c r="B1" s="9" t="s">
        <v>1</v>
      </c>
      <c r="C1" s="9"/>
      <c r="D1" s="9"/>
    </row>
    <row r="2" spans="1:4" x14ac:dyDescent="0.25">
      <c r="A2" s="9"/>
      <c r="B2" s="1" t="s">
        <v>2</v>
      </c>
      <c r="C2" s="1" t="s">
        <v>38</v>
      </c>
      <c r="D2" s="1" t="s">
        <v>95</v>
      </c>
    </row>
    <row r="3" spans="1:4" ht="30" x14ac:dyDescent="0.25">
      <c r="A3" s="3" t="s">
        <v>1264</v>
      </c>
      <c r="B3" s="4" t="s">
        <v>8</v>
      </c>
      <c r="C3" s="4" t="s">
        <v>8</v>
      </c>
      <c r="D3" s="4" t="s">
        <v>8</v>
      </c>
    </row>
    <row r="4" spans="1:4" x14ac:dyDescent="0.25">
      <c r="A4" s="2" t="s">
        <v>538</v>
      </c>
      <c r="B4" s="6">
        <v>4284934</v>
      </c>
      <c r="C4" s="6">
        <v>4092585</v>
      </c>
      <c r="D4" s="6">
        <v>2692649</v>
      </c>
    </row>
    <row r="5" spans="1:4" x14ac:dyDescent="0.25">
      <c r="A5" s="2" t="s">
        <v>539</v>
      </c>
      <c r="B5" s="8">
        <v>-229122</v>
      </c>
      <c r="C5" s="4">
        <v>0</v>
      </c>
      <c r="D5" s="4">
        <v>0</v>
      </c>
    </row>
    <row r="6" spans="1:4" x14ac:dyDescent="0.25">
      <c r="A6" s="2" t="s">
        <v>541</v>
      </c>
      <c r="B6" s="4">
        <v>0</v>
      </c>
      <c r="C6" s="4">
        <v>0</v>
      </c>
      <c r="D6" s="4">
        <v>0</v>
      </c>
    </row>
    <row r="7" spans="1:4" ht="30" x14ac:dyDescent="0.25">
      <c r="A7" s="2" t="s">
        <v>542</v>
      </c>
      <c r="B7" s="6">
        <v>4055812</v>
      </c>
      <c r="C7" s="6">
        <v>4092585</v>
      </c>
      <c r="D7" s="6">
        <v>269264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65</v>
      </c>
      <c r="B1" s="9" t="s">
        <v>1</v>
      </c>
      <c r="C1" s="9"/>
      <c r="D1" s="9"/>
    </row>
    <row r="2" spans="1:4" x14ac:dyDescent="0.25">
      <c r="A2" s="9"/>
      <c r="B2" s="1" t="s">
        <v>2</v>
      </c>
      <c r="C2" s="9" t="s">
        <v>38</v>
      </c>
      <c r="D2" s="9" t="s">
        <v>95</v>
      </c>
    </row>
    <row r="3" spans="1:4" x14ac:dyDescent="0.25">
      <c r="A3" s="9"/>
      <c r="B3" s="1" t="s">
        <v>1257</v>
      </c>
      <c r="C3" s="9"/>
      <c r="D3" s="9"/>
    </row>
    <row r="4" spans="1:4" x14ac:dyDescent="0.25">
      <c r="A4" s="3" t="s">
        <v>427</v>
      </c>
      <c r="B4" s="4" t="s">
        <v>8</v>
      </c>
      <c r="C4" s="4" t="s">
        <v>8</v>
      </c>
      <c r="D4" s="4" t="s">
        <v>8</v>
      </c>
    </row>
    <row r="5" spans="1:4" ht="30" x14ac:dyDescent="0.25">
      <c r="A5" s="2" t="s">
        <v>1266</v>
      </c>
      <c r="B5" s="13">
        <v>0.1</v>
      </c>
      <c r="C5" s="4" t="s">
        <v>8</v>
      </c>
      <c r="D5" s="4" t="s">
        <v>8</v>
      </c>
    </row>
    <row r="6" spans="1:4" ht="30" x14ac:dyDescent="0.25">
      <c r="A6" s="2" t="s">
        <v>1267</v>
      </c>
      <c r="B6" s="4">
        <v>34</v>
      </c>
      <c r="C6" s="4" t="s">
        <v>8</v>
      </c>
      <c r="D6" s="4" t="s">
        <v>8</v>
      </c>
    </row>
    <row r="7" spans="1:4" ht="30" x14ac:dyDescent="0.25">
      <c r="A7" s="2" t="s">
        <v>1268</v>
      </c>
      <c r="B7" s="6">
        <v>1116738</v>
      </c>
      <c r="C7" s="6">
        <v>6613956</v>
      </c>
      <c r="D7" s="6">
        <v>2461305</v>
      </c>
    </row>
    <row r="8" spans="1:4" ht="30" x14ac:dyDescent="0.25">
      <c r="A8" s="2" t="s">
        <v>1269</v>
      </c>
      <c r="B8" s="8">
        <v>18981468</v>
      </c>
      <c r="C8" s="8">
        <v>16159894</v>
      </c>
      <c r="D8" s="8">
        <v>5263695</v>
      </c>
    </row>
    <row r="9" spans="1:4" x14ac:dyDescent="0.25">
      <c r="A9" s="2" t="s">
        <v>1270</v>
      </c>
      <c r="B9" s="6">
        <v>18574228</v>
      </c>
      <c r="C9" s="6">
        <v>0</v>
      </c>
      <c r="D9" s="4" t="s">
        <v>8</v>
      </c>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8"/>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7" width="36.5703125" bestFit="1" customWidth="1"/>
    <col min="8" max="9" width="20.28515625" bestFit="1" customWidth="1"/>
    <col min="10" max="11" width="26.42578125" bestFit="1" customWidth="1"/>
    <col min="12" max="15" width="36.5703125" bestFit="1" customWidth="1"/>
    <col min="16" max="17" width="24.85546875" bestFit="1" customWidth="1"/>
    <col min="18" max="19" width="27.5703125" bestFit="1" customWidth="1"/>
    <col min="20" max="21" width="27.42578125" bestFit="1" customWidth="1"/>
    <col min="22" max="23" width="25.7109375" bestFit="1" customWidth="1"/>
    <col min="24" max="25" width="23.7109375" bestFit="1" customWidth="1"/>
    <col min="26" max="26" width="26.7109375" bestFit="1" customWidth="1"/>
    <col min="27" max="27" width="29.140625" bestFit="1" customWidth="1"/>
    <col min="28" max="29" width="36.5703125" bestFit="1" customWidth="1"/>
    <col min="30" max="31" width="27.28515625" bestFit="1" customWidth="1"/>
    <col min="32" max="33" width="36.5703125" bestFit="1" customWidth="1"/>
    <col min="34" max="35" width="19.85546875" bestFit="1" customWidth="1"/>
    <col min="36" max="37" width="30.5703125" bestFit="1" customWidth="1"/>
    <col min="38" max="39" width="31.5703125" bestFit="1" customWidth="1"/>
    <col min="40" max="41" width="30.5703125" bestFit="1" customWidth="1"/>
    <col min="42" max="43" width="31.5703125" bestFit="1" customWidth="1"/>
  </cols>
  <sheetData>
    <row r="1" spans="1:43" ht="15" customHeight="1" x14ac:dyDescent="0.25">
      <c r="A1" s="9" t="s">
        <v>1271</v>
      </c>
      <c r="B1" s="1" t="s">
        <v>1136</v>
      </c>
      <c r="C1" s="1"/>
      <c r="D1" s="1"/>
      <c r="E1" s="1"/>
      <c r="F1" s="1" t="s">
        <v>1</v>
      </c>
      <c r="G1" s="1"/>
      <c r="H1" s="1" t="s">
        <v>1</v>
      </c>
      <c r="I1" s="1"/>
      <c r="J1" s="1" t="s">
        <v>1</v>
      </c>
      <c r="K1" s="1"/>
      <c r="L1" s="9" t="s">
        <v>1272</v>
      </c>
      <c r="M1" s="9"/>
      <c r="N1" s="1" t="s">
        <v>1</v>
      </c>
      <c r="O1" s="1"/>
      <c r="P1" s="1" t="s">
        <v>1</v>
      </c>
      <c r="Q1" s="1"/>
      <c r="R1" s="1" t="s">
        <v>1</v>
      </c>
      <c r="S1" s="1"/>
      <c r="T1" s="1" t="s">
        <v>1</v>
      </c>
      <c r="U1" s="1"/>
      <c r="V1" s="1" t="s">
        <v>1</v>
      </c>
      <c r="W1" s="1"/>
      <c r="X1" s="1" t="s">
        <v>1</v>
      </c>
      <c r="Y1" s="9"/>
      <c r="Z1" s="9"/>
      <c r="AA1" s="9"/>
      <c r="AB1" s="1" t="s">
        <v>1</v>
      </c>
      <c r="AC1" s="1"/>
      <c r="AD1" s="1" t="s">
        <v>1</v>
      </c>
      <c r="AE1" s="1"/>
      <c r="AF1" s="1" t="s">
        <v>1</v>
      </c>
      <c r="AG1" s="1"/>
      <c r="AH1" s="1" t="s">
        <v>1</v>
      </c>
      <c r="AI1" s="1"/>
      <c r="AJ1" s="1" t="s">
        <v>1</v>
      </c>
      <c r="AK1" s="1"/>
      <c r="AL1" s="1" t="s">
        <v>1</v>
      </c>
      <c r="AM1" s="1"/>
      <c r="AN1" s="1" t="s">
        <v>1</v>
      </c>
      <c r="AO1" s="1"/>
      <c r="AP1" s="1" t="s">
        <v>1</v>
      </c>
      <c r="AQ1" s="1"/>
    </row>
    <row r="2" spans="1:43" x14ac:dyDescent="0.25">
      <c r="A2" s="9"/>
      <c r="B2" s="9" t="s">
        <v>1137</v>
      </c>
      <c r="C2" s="9" t="s">
        <v>2</v>
      </c>
      <c r="D2" s="9" t="s">
        <v>1139</v>
      </c>
      <c r="E2" s="9" t="s">
        <v>38</v>
      </c>
      <c r="F2" s="1" t="s">
        <v>2</v>
      </c>
      <c r="G2" s="1" t="s">
        <v>38</v>
      </c>
      <c r="H2" s="1" t="s">
        <v>2</v>
      </c>
      <c r="I2" s="1" t="s">
        <v>38</v>
      </c>
      <c r="J2" s="1" t="s">
        <v>2</v>
      </c>
      <c r="K2" s="1" t="s">
        <v>38</v>
      </c>
      <c r="L2" s="1" t="s">
        <v>1276</v>
      </c>
      <c r="M2" s="1" t="s">
        <v>1278</v>
      </c>
      <c r="N2" s="1" t="s">
        <v>2</v>
      </c>
      <c r="O2" s="1" t="s">
        <v>38</v>
      </c>
      <c r="P2" s="1" t="s">
        <v>2</v>
      </c>
      <c r="Q2" s="1" t="s">
        <v>38</v>
      </c>
      <c r="R2" s="1" t="s">
        <v>2</v>
      </c>
      <c r="S2" s="1" t="s">
        <v>38</v>
      </c>
      <c r="T2" s="1" t="s">
        <v>2</v>
      </c>
      <c r="U2" s="1" t="s">
        <v>38</v>
      </c>
      <c r="V2" s="1" t="s">
        <v>2</v>
      </c>
      <c r="W2" s="1" t="s">
        <v>38</v>
      </c>
      <c r="X2" s="1" t="s">
        <v>2</v>
      </c>
      <c r="Y2" s="1" t="s">
        <v>38</v>
      </c>
      <c r="Z2" s="1" t="s">
        <v>38</v>
      </c>
      <c r="AA2" s="1" t="s">
        <v>38</v>
      </c>
      <c r="AB2" s="1" t="s">
        <v>2</v>
      </c>
      <c r="AC2" s="1" t="s">
        <v>38</v>
      </c>
      <c r="AD2" s="1" t="s">
        <v>2</v>
      </c>
      <c r="AE2" s="1" t="s">
        <v>38</v>
      </c>
      <c r="AF2" s="1" t="s">
        <v>2</v>
      </c>
      <c r="AG2" s="1" t="s">
        <v>38</v>
      </c>
      <c r="AH2" s="1" t="s">
        <v>2</v>
      </c>
      <c r="AI2" s="1" t="s">
        <v>38</v>
      </c>
      <c r="AJ2" s="1" t="s">
        <v>2</v>
      </c>
      <c r="AK2" s="1" t="s">
        <v>38</v>
      </c>
      <c r="AL2" s="1" t="s">
        <v>2</v>
      </c>
      <c r="AM2" s="1" t="s">
        <v>38</v>
      </c>
      <c r="AN2" s="1" t="s">
        <v>2</v>
      </c>
      <c r="AO2" s="1" t="s">
        <v>38</v>
      </c>
      <c r="AP2" s="1" t="s">
        <v>2</v>
      </c>
      <c r="AQ2" s="1" t="s">
        <v>38</v>
      </c>
    </row>
    <row r="3" spans="1:43" ht="30" x14ac:dyDescent="0.25">
      <c r="A3" s="9"/>
      <c r="B3" s="9"/>
      <c r="C3" s="9"/>
      <c r="D3" s="9"/>
      <c r="E3" s="9"/>
      <c r="F3" s="1" t="s">
        <v>1273</v>
      </c>
      <c r="G3" s="1" t="s">
        <v>1273</v>
      </c>
      <c r="H3" s="1" t="s">
        <v>1274</v>
      </c>
      <c r="I3" s="1" t="s">
        <v>1274</v>
      </c>
      <c r="J3" s="1" t="s">
        <v>1275</v>
      </c>
      <c r="K3" s="1" t="s">
        <v>1275</v>
      </c>
      <c r="L3" s="1" t="s">
        <v>1277</v>
      </c>
      <c r="M3" s="1" t="s">
        <v>1277</v>
      </c>
      <c r="N3" s="1" t="s">
        <v>1277</v>
      </c>
      <c r="O3" s="1" t="s">
        <v>1277</v>
      </c>
      <c r="P3" s="1" t="s">
        <v>1279</v>
      </c>
      <c r="Q3" s="1" t="s">
        <v>1279</v>
      </c>
      <c r="R3" s="1" t="s">
        <v>1280</v>
      </c>
      <c r="S3" s="1" t="s">
        <v>1280</v>
      </c>
      <c r="T3" s="1" t="s">
        <v>1281</v>
      </c>
      <c r="U3" s="1" t="s">
        <v>1281</v>
      </c>
      <c r="V3" s="1" t="s">
        <v>1282</v>
      </c>
      <c r="W3" s="1" t="s">
        <v>1282</v>
      </c>
      <c r="X3" s="1" t="s">
        <v>1283</v>
      </c>
      <c r="Y3" s="1" t="s">
        <v>1283</v>
      </c>
      <c r="Z3" s="1" t="s">
        <v>1284</v>
      </c>
      <c r="AA3" s="1" t="s">
        <v>1285</v>
      </c>
      <c r="AB3" s="1" t="s">
        <v>1286</v>
      </c>
      <c r="AC3" s="1" t="s">
        <v>1286</v>
      </c>
      <c r="AD3" s="1" t="s">
        <v>1287</v>
      </c>
      <c r="AE3" s="1" t="s">
        <v>1287</v>
      </c>
      <c r="AF3" s="1" t="s">
        <v>1288</v>
      </c>
      <c r="AG3" s="1" t="s">
        <v>1288</v>
      </c>
      <c r="AH3" s="1" t="s">
        <v>1159</v>
      </c>
      <c r="AI3" s="1" t="s">
        <v>1159</v>
      </c>
      <c r="AJ3" s="1" t="s">
        <v>1289</v>
      </c>
      <c r="AK3" s="1" t="s">
        <v>1289</v>
      </c>
      <c r="AL3" s="1" t="s">
        <v>1290</v>
      </c>
      <c r="AM3" s="1" t="s">
        <v>1290</v>
      </c>
      <c r="AN3" s="1" t="s">
        <v>1289</v>
      </c>
      <c r="AO3" s="1" t="s">
        <v>1289</v>
      </c>
      <c r="AP3" s="1" t="s">
        <v>1291</v>
      </c>
      <c r="AQ3" s="1" t="s">
        <v>1291</v>
      </c>
    </row>
    <row r="4" spans="1:43" x14ac:dyDescent="0.25">
      <c r="A4" s="3" t="s">
        <v>1050</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c r="Z4" s="4" t="s">
        <v>8</v>
      </c>
      <c r="AA4" s="4" t="s">
        <v>8</v>
      </c>
      <c r="AB4" s="4" t="s">
        <v>8</v>
      </c>
      <c r="AC4" s="4" t="s">
        <v>8</v>
      </c>
      <c r="AD4" s="4" t="s">
        <v>8</v>
      </c>
      <c r="AE4" s="4" t="s">
        <v>8</v>
      </c>
      <c r="AF4" s="4" t="s">
        <v>8</v>
      </c>
      <c r="AG4" s="4" t="s">
        <v>8</v>
      </c>
      <c r="AH4" s="4" t="s">
        <v>8</v>
      </c>
      <c r="AI4" s="4" t="s">
        <v>8</v>
      </c>
      <c r="AJ4" s="4" t="s">
        <v>8</v>
      </c>
      <c r="AK4" s="4" t="s">
        <v>8</v>
      </c>
      <c r="AL4" s="4" t="s">
        <v>8</v>
      </c>
      <c r="AM4" s="4" t="s">
        <v>8</v>
      </c>
      <c r="AN4" s="4" t="s">
        <v>8</v>
      </c>
      <c r="AO4" s="4" t="s">
        <v>8</v>
      </c>
      <c r="AP4" s="4" t="s">
        <v>8</v>
      </c>
      <c r="AQ4" s="4" t="s">
        <v>8</v>
      </c>
    </row>
    <row r="5" spans="1:43" x14ac:dyDescent="0.25">
      <c r="A5" s="2" t="s">
        <v>1292</v>
      </c>
      <c r="B5" s="5">
        <v>44901</v>
      </c>
      <c r="C5" s="4" t="s">
        <v>8</v>
      </c>
      <c r="D5" s="4" t="s">
        <v>8</v>
      </c>
      <c r="E5" s="4" t="s">
        <v>8</v>
      </c>
      <c r="F5" s="5">
        <v>42767</v>
      </c>
      <c r="G5" s="4" t="s">
        <v>8</v>
      </c>
      <c r="H5" s="5">
        <v>44287</v>
      </c>
      <c r="I5" s="4" t="s">
        <v>8</v>
      </c>
      <c r="J5" s="5">
        <v>43435</v>
      </c>
      <c r="K5" s="4" t="s">
        <v>8</v>
      </c>
      <c r="L5" s="5">
        <v>42062</v>
      </c>
      <c r="M5" s="4" t="s">
        <v>8</v>
      </c>
      <c r="N5" s="5">
        <v>42062</v>
      </c>
      <c r="O5" s="4" t="s">
        <v>8</v>
      </c>
      <c r="P5" s="5">
        <v>42767</v>
      </c>
      <c r="Q5" s="4" t="s">
        <v>8</v>
      </c>
      <c r="R5" s="5">
        <v>43435</v>
      </c>
      <c r="S5" s="4" t="s">
        <v>8</v>
      </c>
      <c r="T5" s="5">
        <v>43340</v>
      </c>
      <c r="U5" s="4" t="s">
        <v>8</v>
      </c>
      <c r="V5" s="5">
        <v>42979</v>
      </c>
      <c r="W5" s="4" t="s">
        <v>8</v>
      </c>
      <c r="X5" s="5">
        <v>43831</v>
      </c>
      <c r="Y5" s="4" t="s">
        <v>8</v>
      </c>
      <c r="Z5" s="4" t="s">
        <v>8</v>
      </c>
      <c r="AA5" s="4" t="s">
        <v>8</v>
      </c>
      <c r="AB5" s="5">
        <v>43522</v>
      </c>
      <c r="AC5" s="4" t="s">
        <v>8</v>
      </c>
      <c r="AD5" s="5">
        <v>43831</v>
      </c>
      <c r="AE5" s="4" t="s">
        <v>8</v>
      </c>
      <c r="AF5" s="5">
        <v>43252</v>
      </c>
      <c r="AG5" s="4" t="s">
        <v>8</v>
      </c>
      <c r="AH5" s="5">
        <v>43800</v>
      </c>
      <c r="AI5" s="4" t="s">
        <v>8</v>
      </c>
      <c r="AJ5" s="5">
        <v>44562</v>
      </c>
      <c r="AK5" s="4" t="s">
        <v>8</v>
      </c>
      <c r="AL5" s="5">
        <v>42948</v>
      </c>
      <c r="AM5" s="4" t="s">
        <v>8</v>
      </c>
      <c r="AN5" s="5">
        <v>44901</v>
      </c>
      <c r="AO5" s="4" t="s">
        <v>8</v>
      </c>
      <c r="AP5" s="5">
        <v>44986</v>
      </c>
      <c r="AQ5" s="4" t="s">
        <v>8</v>
      </c>
    </row>
    <row r="6" spans="1:43" x14ac:dyDescent="0.25">
      <c r="A6" s="2" t="s">
        <v>1293</v>
      </c>
      <c r="B6" s="4" t="s">
        <v>8</v>
      </c>
      <c r="C6" s="4" t="s">
        <v>8</v>
      </c>
      <c r="D6" s="4" t="s">
        <v>8</v>
      </c>
      <c r="E6" s="4" t="s">
        <v>8</v>
      </c>
      <c r="F6" s="4" t="s">
        <v>8</v>
      </c>
      <c r="G6" s="4" t="s">
        <v>8</v>
      </c>
      <c r="H6" s="13">
        <v>5.1299999999999998E-2</v>
      </c>
      <c r="I6" s="4" t="s">
        <v>8</v>
      </c>
      <c r="J6" s="13">
        <v>6.8000000000000005E-2</v>
      </c>
      <c r="K6" s="4" t="s">
        <v>8</v>
      </c>
      <c r="L6" s="4" t="s">
        <v>8</v>
      </c>
      <c r="M6" s="4" t="s">
        <v>8</v>
      </c>
      <c r="N6" s="4" t="s">
        <v>8</v>
      </c>
      <c r="O6" s="4" t="s">
        <v>8</v>
      </c>
      <c r="P6" s="13">
        <v>5.79E-2</v>
      </c>
      <c r="Q6" s="4" t="s">
        <v>8</v>
      </c>
      <c r="R6" s="13">
        <v>6.8000000000000005E-2</v>
      </c>
      <c r="S6" s="4" t="s">
        <v>8</v>
      </c>
      <c r="T6" s="4" t="s">
        <v>8</v>
      </c>
      <c r="U6" s="4" t="s">
        <v>8</v>
      </c>
      <c r="V6" s="13">
        <v>6.1800000000000001E-2</v>
      </c>
      <c r="W6" s="4" t="s">
        <v>8</v>
      </c>
      <c r="X6" s="13">
        <v>5.9400000000000001E-2</v>
      </c>
      <c r="Y6" s="4" t="s">
        <v>8</v>
      </c>
      <c r="Z6" s="4" t="s">
        <v>8</v>
      </c>
      <c r="AA6" s="4" t="s">
        <v>8</v>
      </c>
      <c r="AB6" s="13">
        <v>4.8899999999999999E-2</v>
      </c>
      <c r="AC6" s="4" t="s">
        <v>8</v>
      </c>
      <c r="AD6" s="13">
        <v>5.9400000000000001E-2</v>
      </c>
      <c r="AE6" s="4" t="s">
        <v>8</v>
      </c>
      <c r="AF6" s="13">
        <v>0.04</v>
      </c>
      <c r="AG6" s="4" t="s">
        <v>8</v>
      </c>
      <c r="AH6" s="13">
        <v>5.7500000000000002E-2</v>
      </c>
      <c r="AI6" s="4" t="s">
        <v>8</v>
      </c>
      <c r="AJ6" s="13">
        <v>4.2500000000000003E-2</v>
      </c>
      <c r="AK6" s="4" t="s">
        <v>8</v>
      </c>
      <c r="AL6" s="4" t="s">
        <v>8</v>
      </c>
      <c r="AM6" s="4" t="s">
        <v>8</v>
      </c>
      <c r="AN6" s="13">
        <v>4.7500000000000001E-2</v>
      </c>
      <c r="AO6" s="4" t="s">
        <v>8</v>
      </c>
      <c r="AP6" s="13">
        <v>4.07E-2</v>
      </c>
      <c r="AQ6" s="4" t="s">
        <v>8</v>
      </c>
    </row>
    <row r="7" spans="1:43" x14ac:dyDescent="0.25">
      <c r="A7" s="2" t="s">
        <v>1294</v>
      </c>
      <c r="B7" s="6">
        <v>7700000</v>
      </c>
      <c r="C7" s="6">
        <v>160639944</v>
      </c>
      <c r="D7" s="6">
        <v>53760000</v>
      </c>
      <c r="E7" s="6">
        <v>108871352</v>
      </c>
      <c r="F7" s="6">
        <v>10799401</v>
      </c>
      <c r="G7" s="6">
        <v>11112757</v>
      </c>
      <c r="H7" s="6">
        <v>9124838</v>
      </c>
      <c r="I7" s="6">
        <v>9275010</v>
      </c>
      <c r="J7" s="6">
        <v>0</v>
      </c>
      <c r="K7" s="6">
        <v>2894029</v>
      </c>
      <c r="L7" s="6">
        <v>7400000</v>
      </c>
      <c r="M7" s="4" t="s">
        <v>8</v>
      </c>
      <c r="N7" s="6">
        <v>7089610</v>
      </c>
      <c r="O7" s="6">
        <v>7376497</v>
      </c>
      <c r="P7" s="6">
        <v>10345239</v>
      </c>
      <c r="Q7" s="6">
        <v>10539333</v>
      </c>
      <c r="R7" s="6">
        <v>0</v>
      </c>
      <c r="S7" s="6">
        <v>2894029</v>
      </c>
      <c r="T7" s="6">
        <v>1288149</v>
      </c>
      <c r="U7" s="6">
        <v>1573968</v>
      </c>
      <c r="V7" s="6">
        <v>9578574</v>
      </c>
      <c r="W7" s="6">
        <v>9738702</v>
      </c>
      <c r="X7" s="6">
        <v>7527426</v>
      </c>
      <c r="Y7" s="6">
        <v>7694260</v>
      </c>
      <c r="Z7" s="6">
        <v>0</v>
      </c>
      <c r="AA7" s="6">
        <v>0</v>
      </c>
      <c r="AB7" s="6">
        <v>891382</v>
      </c>
      <c r="AC7" s="6">
        <v>1044107</v>
      </c>
      <c r="AD7" s="6">
        <v>6012690</v>
      </c>
      <c r="AE7" s="6">
        <v>6145953</v>
      </c>
      <c r="AF7" s="6">
        <v>6711306</v>
      </c>
      <c r="AG7" s="6">
        <v>6968277</v>
      </c>
      <c r="AH7" s="6">
        <v>2702771</v>
      </c>
      <c r="AI7" s="6">
        <v>2764752</v>
      </c>
      <c r="AJ7" s="6">
        <v>14964116</v>
      </c>
      <c r="AK7" s="6">
        <v>15236831</v>
      </c>
      <c r="AL7" s="6">
        <v>12909520</v>
      </c>
      <c r="AM7" s="6">
        <v>13612847</v>
      </c>
      <c r="AN7" s="6">
        <v>7675595</v>
      </c>
      <c r="AO7" s="6">
        <v>0</v>
      </c>
      <c r="AP7" s="6">
        <v>53019327</v>
      </c>
      <c r="AQ7" s="6">
        <v>0</v>
      </c>
    </row>
    <row r="8" spans="1:43" x14ac:dyDescent="0.25">
      <c r="A8" s="2" t="s">
        <v>1295</v>
      </c>
      <c r="B8" s="4" t="s">
        <v>8</v>
      </c>
      <c r="C8" s="4" t="s">
        <v>8</v>
      </c>
      <c r="D8" s="4" t="s">
        <v>8</v>
      </c>
      <c r="E8" s="4" t="s">
        <v>8</v>
      </c>
      <c r="F8" s="4" t="s">
        <v>1081</v>
      </c>
      <c r="G8" s="4" t="s">
        <v>8</v>
      </c>
      <c r="H8" s="4" t="s">
        <v>8</v>
      </c>
      <c r="I8" s="4" t="s">
        <v>8</v>
      </c>
      <c r="J8" s="4" t="s">
        <v>8</v>
      </c>
      <c r="K8" s="4" t="s">
        <v>8</v>
      </c>
      <c r="L8" s="4" t="s">
        <v>8</v>
      </c>
      <c r="M8" s="4" t="s">
        <v>1296</v>
      </c>
      <c r="N8" s="4" t="s">
        <v>1297</v>
      </c>
      <c r="O8" s="4" t="s">
        <v>8</v>
      </c>
      <c r="P8" s="4" t="s">
        <v>8</v>
      </c>
      <c r="Q8" s="4" t="s">
        <v>8</v>
      </c>
      <c r="R8" s="4" t="s">
        <v>8</v>
      </c>
      <c r="S8" s="4" t="s">
        <v>8</v>
      </c>
      <c r="T8" s="4" t="s">
        <v>129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1299</v>
      </c>
      <c r="AM8" s="4" t="s">
        <v>8</v>
      </c>
      <c r="AN8" s="4" t="s">
        <v>8</v>
      </c>
      <c r="AO8" s="4" t="s">
        <v>8</v>
      </c>
      <c r="AP8" s="4" t="s">
        <v>8</v>
      </c>
      <c r="AQ8" s="4" t="s">
        <v>8</v>
      </c>
    </row>
  </sheetData>
  <mergeCells count="7">
    <mergeCell ref="A1:A3"/>
    <mergeCell ref="L1:M1"/>
    <mergeCell ref="Y1:AA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0</v>
      </c>
      <c r="B1" s="9" t="s">
        <v>1</v>
      </c>
      <c r="C1" s="9"/>
      <c r="D1" s="9"/>
    </row>
    <row r="2" spans="1:4" x14ac:dyDescent="0.25">
      <c r="A2" s="9"/>
      <c r="B2" s="1" t="s">
        <v>2</v>
      </c>
      <c r="C2" s="1" t="s">
        <v>38</v>
      </c>
      <c r="D2" s="1" t="s">
        <v>95</v>
      </c>
    </row>
    <row r="3" spans="1:4" ht="30" x14ac:dyDescent="0.25">
      <c r="A3" s="3" t="s">
        <v>131</v>
      </c>
      <c r="B3" s="4" t="s">
        <v>8</v>
      </c>
      <c r="C3" s="4" t="s">
        <v>8</v>
      </c>
      <c r="D3" s="4" t="s">
        <v>8</v>
      </c>
    </row>
    <row r="4" spans="1:4" x14ac:dyDescent="0.25">
      <c r="A4" s="2" t="s">
        <v>124</v>
      </c>
      <c r="B4" s="6">
        <v>5836823</v>
      </c>
      <c r="C4" s="6">
        <v>6474057</v>
      </c>
      <c r="D4" s="6">
        <v>3696263</v>
      </c>
    </row>
    <row r="5" spans="1:4" x14ac:dyDescent="0.25">
      <c r="A5" s="3" t="s">
        <v>132</v>
      </c>
      <c r="B5" s="4" t="s">
        <v>8</v>
      </c>
      <c r="C5" s="4" t="s">
        <v>8</v>
      </c>
      <c r="D5" s="4" t="s">
        <v>8</v>
      </c>
    </row>
    <row r="6" spans="1:4" ht="30" x14ac:dyDescent="0.25">
      <c r="A6" s="2" t="s">
        <v>133</v>
      </c>
      <c r="B6" s="8">
        <v>-1441406</v>
      </c>
      <c r="C6" s="8">
        <v>8245236</v>
      </c>
      <c r="D6" s="8">
        <v>-1296427</v>
      </c>
    </row>
    <row r="7" spans="1:4" ht="30" x14ac:dyDescent="0.25">
      <c r="A7" s="2" t="s">
        <v>134</v>
      </c>
      <c r="B7" s="8">
        <v>-4055812</v>
      </c>
      <c r="C7" s="8">
        <v>-4092585</v>
      </c>
      <c r="D7" s="8">
        <v>-2692649</v>
      </c>
    </row>
    <row r="8" spans="1:4" ht="30" x14ac:dyDescent="0.25">
      <c r="A8" s="2" t="s">
        <v>135</v>
      </c>
      <c r="B8" s="8">
        <v>337955</v>
      </c>
      <c r="C8" s="8">
        <v>-377795</v>
      </c>
      <c r="D8" s="4">
        <v>0</v>
      </c>
    </row>
    <row r="9" spans="1:4" x14ac:dyDescent="0.25">
      <c r="A9" s="2" t="s">
        <v>136</v>
      </c>
      <c r="B9" s="8">
        <v>677560</v>
      </c>
      <c r="C9" s="8">
        <v>10248913</v>
      </c>
      <c r="D9" s="8">
        <v>-292813</v>
      </c>
    </row>
    <row r="10" spans="1:4" x14ac:dyDescent="0.25">
      <c r="A10" s="2" t="s">
        <v>121</v>
      </c>
      <c r="B10" s="8">
        <v>-7556588</v>
      </c>
      <c r="C10" s="8">
        <v>-4724718</v>
      </c>
      <c r="D10" s="8">
        <v>-1656766</v>
      </c>
    </row>
    <row r="11" spans="1:4" ht="30" x14ac:dyDescent="0.25">
      <c r="A11" s="2" t="s">
        <v>137</v>
      </c>
      <c r="B11" s="6">
        <v>-6879028</v>
      </c>
      <c r="C11" s="6">
        <v>5524195</v>
      </c>
      <c r="D11" s="6">
        <v>-19495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00</v>
      </c>
      <c r="B1" s="1" t="s">
        <v>2</v>
      </c>
    </row>
    <row r="2" spans="1:2" ht="30" x14ac:dyDescent="0.25">
      <c r="A2" s="3" t="s">
        <v>1051</v>
      </c>
      <c r="B2" s="4" t="s">
        <v>8</v>
      </c>
    </row>
    <row r="3" spans="1:2" x14ac:dyDescent="0.25">
      <c r="A3" s="2">
        <v>2014</v>
      </c>
      <c r="B3" s="6">
        <v>4434099</v>
      </c>
    </row>
    <row r="4" spans="1:2" x14ac:dyDescent="0.25">
      <c r="A4" s="2">
        <v>2015</v>
      </c>
      <c r="B4" s="8">
        <v>11089066</v>
      </c>
    </row>
    <row r="5" spans="1:2" x14ac:dyDescent="0.25">
      <c r="A5" s="2">
        <v>2016</v>
      </c>
      <c r="B5" s="8">
        <v>4429688</v>
      </c>
    </row>
    <row r="6" spans="1:2" x14ac:dyDescent="0.25">
      <c r="A6" s="2">
        <v>2017</v>
      </c>
      <c r="B6" s="8">
        <v>42382196</v>
      </c>
    </row>
    <row r="7" spans="1:2" x14ac:dyDescent="0.25">
      <c r="A7" s="2">
        <v>2018</v>
      </c>
      <c r="B7" s="8">
        <v>7530449</v>
      </c>
    </row>
    <row r="8" spans="1:2" x14ac:dyDescent="0.25">
      <c r="A8" s="2" t="s">
        <v>587</v>
      </c>
      <c r="B8" s="8">
        <v>90774446</v>
      </c>
    </row>
    <row r="9" spans="1:2" x14ac:dyDescent="0.25">
      <c r="A9" s="2" t="s">
        <v>139</v>
      </c>
      <c r="B9" s="6">
        <v>16063994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x14ac:dyDescent="0.25"/>
  <cols>
    <col min="1" max="1" width="36.5703125" bestFit="1" customWidth="1"/>
    <col min="2" max="2" width="17.85546875" bestFit="1" customWidth="1"/>
    <col min="3" max="3" width="36.5703125" bestFit="1" customWidth="1"/>
    <col min="4" max="5" width="12.28515625" bestFit="1" customWidth="1"/>
    <col min="6" max="6" width="12.5703125" bestFit="1" customWidth="1"/>
    <col min="7" max="8" width="36.5703125" bestFit="1" customWidth="1"/>
    <col min="9" max="9" width="27.140625" bestFit="1" customWidth="1"/>
    <col min="10" max="10" width="36.5703125" bestFit="1" customWidth="1"/>
    <col min="11" max="12" width="27.140625" bestFit="1" customWidth="1"/>
    <col min="13" max="13" width="36.5703125" bestFit="1" customWidth="1"/>
    <col min="14" max="14" width="19.85546875" bestFit="1" customWidth="1"/>
    <col min="15" max="15" width="36.5703125" bestFit="1" customWidth="1"/>
    <col min="16" max="17" width="26.42578125" bestFit="1" customWidth="1"/>
    <col min="18" max="18" width="30.85546875" bestFit="1" customWidth="1"/>
    <col min="19" max="23" width="36.5703125" bestFit="1" customWidth="1"/>
    <col min="24" max="25" width="26.7109375" bestFit="1" customWidth="1"/>
    <col min="26" max="27" width="29.140625" bestFit="1" customWidth="1"/>
    <col min="28" max="28" width="27.28515625" bestFit="1" customWidth="1"/>
    <col min="29" max="33" width="36.5703125" bestFit="1" customWidth="1"/>
  </cols>
  <sheetData>
    <row r="1" spans="1:33" ht="15" customHeight="1" x14ac:dyDescent="0.25">
      <c r="A1" s="9" t="s">
        <v>1301</v>
      </c>
      <c r="B1" s="1" t="s">
        <v>1136</v>
      </c>
      <c r="C1" s="9" t="s">
        <v>1</v>
      </c>
      <c r="D1" s="9"/>
      <c r="E1" s="9"/>
      <c r="F1" s="1"/>
      <c r="G1" s="1" t="s">
        <v>1</v>
      </c>
      <c r="H1" s="1"/>
      <c r="I1" s="1" t="s">
        <v>1272</v>
      </c>
      <c r="J1" s="1" t="s">
        <v>1</v>
      </c>
      <c r="K1" s="1"/>
      <c r="L1" s="1"/>
      <c r="M1" s="1" t="s">
        <v>1136</v>
      </c>
      <c r="N1" s="1" t="s">
        <v>1</v>
      </c>
      <c r="O1" s="1" t="s">
        <v>1136</v>
      </c>
      <c r="P1" s="1" t="s">
        <v>1</v>
      </c>
      <c r="Q1" s="1"/>
      <c r="R1" s="1" t="s">
        <v>1136</v>
      </c>
      <c r="S1" s="1" t="s">
        <v>1272</v>
      </c>
      <c r="T1" s="1" t="s">
        <v>1</v>
      </c>
      <c r="U1" s="1"/>
      <c r="V1" s="1" t="s">
        <v>1272</v>
      </c>
      <c r="W1" s="1"/>
      <c r="X1" s="1"/>
      <c r="Y1" s="1"/>
      <c r="Z1" s="1"/>
      <c r="AA1" s="1"/>
      <c r="AB1" s="1"/>
      <c r="AC1" s="9" t="s">
        <v>1272</v>
      </c>
      <c r="AD1" s="9"/>
      <c r="AE1" s="1" t="s">
        <v>1</v>
      </c>
      <c r="AF1" s="1"/>
      <c r="AG1" s="1" t="s">
        <v>1136</v>
      </c>
    </row>
    <row r="2" spans="1:33" x14ac:dyDescent="0.25">
      <c r="A2" s="9"/>
      <c r="B2" s="1" t="s">
        <v>1137</v>
      </c>
      <c r="C2" s="9" t="s">
        <v>2</v>
      </c>
      <c r="D2" s="9" t="s">
        <v>38</v>
      </c>
      <c r="E2" s="9" t="s">
        <v>95</v>
      </c>
      <c r="F2" s="9" t="s">
        <v>1139</v>
      </c>
      <c r="G2" s="1" t="s">
        <v>2</v>
      </c>
      <c r="H2" s="1" t="s">
        <v>38</v>
      </c>
      <c r="I2" s="1" t="s">
        <v>1303</v>
      </c>
      <c r="J2" s="1" t="s">
        <v>2</v>
      </c>
      <c r="K2" s="1" t="s">
        <v>38</v>
      </c>
      <c r="L2" s="1" t="s">
        <v>1140</v>
      </c>
      <c r="M2" s="1" t="s">
        <v>1305</v>
      </c>
      <c r="N2" s="1" t="s">
        <v>38</v>
      </c>
      <c r="O2" s="1" t="s">
        <v>1307</v>
      </c>
      <c r="P2" s="1" t="s">
        <v>2</v>
      </c>
      <c r="Q2" s="1" t="s">
        <v>38</v>
      </c>
      <c r="R2" s="1" t="s">
        <v>1139</v>
      </c>
      <c r="S2" s="1" t="s">
        <v>4</v>
      </c>
      <c r="T2" s="1" t="s">
        <v>2</v>
      </c>
      <c r="U2" s="1" t="s">
        <v>38</v>
      </c>
      <c r="V2" s="1" t="s">
        <v>1311</v>
      </c>
      <c r="W2" s="1" t="s">
        <v>1312</v>
      </c>
      <c r="X2" s="1" t="s">
        <v>38</v>
      </c>
      <c r="Y2" s="1" t="s">
        <v>1311</v>
      </c>
      <c r="Z2" s="1" t="s">
        <v>38</v>
      </c>
      <c r="AA2" s="1" t="s">
        <v>1313</v>
      </c>
      <c r="AB2" s="1" t="s">
        <v>1314</v>
      </c>
      <c r="AC2" s="1" t="s">
        <v>1276</v>
      </c>
      <c r="AD2" s="1" t="s">
        <v>1278</v>
      </c>
      <c r="AE2" s="1" t="s">
        <v>2</v>
      </c>
      <c r="AF2" s="1" t="s">
        <v>38</v>
      </c>
      <c r="AG2" s="1" t="s">
        <v>1316</v>
      </c>
    </row>
    <row r="3" spans="1:33" ht="30" x14ac:dyDescent="0.25">
      <c r="A3" s="9"/>
      <c r="B3" s="1" t="s">
        <v>1138</v>
      </c>
      <c r="C3" s="9"/>
      <c r="D3" s="9"/>
      <c r="E3" s="9"/>
      <c r="F3" s="9"/>
      <c r="G3" s="1" t="s">
        <v>1302</v>
      </c>
      <c r="H3" s="1" t="s">
        <v>1302</v>
      </c>
      <c r="I3" s="1" t="s">
        <v>1304</v>
      </c>
      <c r="J3" s="1" t="s">
        <v>1304</v>
      </c>
      <c r="K3" s="1" t="s">
        <v>1304</v>
      </c>
      <c r="L3" s="1" t="s">
        <v>1304</v>
      </c>
      <c r="M3" s="1" t="s">
        <v>1306</v>
      </c>
      <c r="N3" s="1" t="s">
        <v>1159</v>
      </c>
      <c r="O3" s="1" t="s">
        <v>1308</v>
      </c>
      <c r="P3" s="1" t="s">
        <v>1308</v>
      </c>
      <c r="Q3" s="1" t="s">
        <v>1308</v>
      </c>
      <c r="R3" s="1" t="s">
        <v>1309</v>
      </c>
      <c r="S3" s="1" t="s">
        <v>1310</v>
      </c>
      <c r="T3" s="1" t="s">
        <v>1273</v>
      </c>
      <c r="U3" s="1" t="s">
        <v>1273</v>
      </c>
      <c r="V3" s="1" t="s">
        <v>1273</v>
      </c>
      <c r="W3" s="1" t="s">
        <v>1273</v>
      </c>
      <c r="X3" s="1" t="s">
        <v>1284</v>
      </c>
      <c r="Y3" s="1" t="s">
        <v>1284</v>
      </c>
      <c r="Z3" s="1" t="s">
        <v>1285</v>
      </c>
      <c r="AA3" s="1" t="s">
        <v>1285</v>
      </c>
      <c r="AB3" s="1" t="s">
        <v>1315</v>
      </c>
      <c r="AC3" s="1" t="s">
        <v>1277</v>
      </c>
      <c r="AD3" s="1" t="s">
        <v>1277</v>
      </c>
      <c r="AE3" s="1" t="s">
        <v>1277</v>
      </c>
      <c r="AF3" s="1" t="s">
        <v>1277</v>
      </c>
      <c r="AG3" s="1" t="s">
        <v>1317</v>
      </c>
    </row>
    <row r="4" spans="1:33" x14ac:dyDescent="0.25">
      <c r="A4" s="9"/>
      <c r="B4" s="1"/>
      <c r="C4" s="9"/>
      <c r="D4" s="9"/>
      <c r="E4" s="9"/>
      <c r="F4" s="9"/>
      <c r="G4" s="1"/>
      <c r="H4" s="1"/>
      <c r="I4" s="1"/>
      <c r="J4" s="1"/>
      <c r="K4" s="1"/>
      <c r="L4" s="1"/>
      <c r="M4" s="1"/>
      <c r="N4" s="1"/>
      <c r="O4" s="1"/>
      <c r="P4" s="1"/>
      <c r="Q4" s="1"/>
      <c r="R4" s="1" t="s">
        <v>1138</v>
      </c>
      <c r="S4" s="1"/>
      <c r="T4" s="1"/>
      <c r="U4" s="1"/>
      <c r="V4" s="1" t="s">
        <v>1306</v>
      </c>
      <c r="W4" s="1" t="s">
        <v>1306</v>
      </c>
      <c r="X4" s="1"/>
      <c r="Y4" s="1"/>
      <c r="Z4" s="1"/>
      <c r="AA4" s="1"/>
      <c r="AB4" s="1"/>
      <c r="AC4" s="1"/>
      <c r="AD4" s="1"/>
      <c r="AE4" s="1"/>
      <c r="AF4" s="1"/>
      <c r="AG4" s="1"/>
    </row>
    <row r="5" spans="1:33" x14ac:dyDescent="0.25">
      <c r="A5" s="3" t="s">
        <v>1318</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row>
    <row r="6" spans="1:33" x14ac:dyDescent="0.25">
      <c r="A6" s="2" t="s">
        <v>1319</v>
      </c>
      <c r="B6" s="4" t="s">
        <v>8</v>
      </c>
      <c r="C6" s="4" t="s">
        <v>8</v>
      </c>
      <c r="D6" s="4" t="s">
        <v>8</v>
      </c>
      <c r="E6" s="4" t="s">
        <v>8</v>
      </c>
      <c r="F6" s="4" t="s">
        <v>8</v>
      </c>
      <c r="G6" s="6">
        <v>13500000</v>
      </c>
      <c r="H6" s="4" t="s">
        <v>8</v>
      </c>
      <c r="I6" s="4" t="s">
        <v>8</v>
      </c>
      <c r="J6" s="6">
        <v>10000000</v>
      </c>
      <c r="K6" s="4" t="s">
        <v>8</v>
      </c>
      <c r="L6" s="4" t="s">
        <v>8</v>
      </c>
      <c r="M6" s="4" t="s">
        <v>8</v>
      </c>
      <c r="N6" s="4" t="s">
        <v>8</v>
      </c>
      <c r="O6" s="6">
        <v>50000000</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row>
    <row r="7" spans="1:33" ht="75" x14ac:dyDescent="0.25">
      <c r="A7" s="2" t="s">
        <v>1320</v>
      </c>
      <c r="B7" s="4" t="s">
        <v>8</v>
      </c>
      <c r="C7" s="4" t="s">
        <v>1321</v>
      </c>
      <c r="D7" s="4" t="s">
        <v>8</v>
      </c>
      <c r="E7" s="4" t="s">
        <v>8</v>
      </c>
      <c r="F7" s="4" t="s">
        <v>8</v>
      </c>
      <c r="G7" s="4" t="s">
        <v>1322</v>
      </c>
      <c r="H7" s="4" t="s">
        <v>8</v>
      </c>
      <c r="I7" s="4" t="s">
        <v>8</v>
      </c>
      <c r="J7" s="4" t="s">
        <v>1323</v>
      </c>
      <c r="K7" s="4" t="s">
        <v>8</v>
      </c>
      <c r="L7" s="4" t="s">
        <v>8</v>
      </c>
      <c r="M7" s="4" t="s">
        <v>8</v>
      </c>
      <c r="N7" s="4" t="s">
        <v>8</v>
      </c>
      <c r="O7" s="4" t="s">
        <v>1324</v>
      </c>
      <c r="P7" s="4" t="s">
        <v>1325</v>
      </c>
      <c r="Q7" s="4" t="s">
        <v>8</v>
      </c>
      <c r="R7" s="4" t="s">
        <v>8</v>
      </c>
      <c r="S7" s="4" t="s">
        <v>8</v>
      </c>
      <c r="T7" s="4" t="s">
        <v>8</v>
      </c>
      <c r="U7" s="4" t="s">
        <v>8</v>
      </c>
      <c r="V7" s="4" t="s">
        <v>8</v>
      </c>
      <c r="W7" s="4" t="s">
        <v>8</v>
      </c>
      <c r="X7" s="4" t="s">
        <v>8</v>
      </c>
      <c r="Y7" s="4" t="s">
        <v>8</v>
      </c>
      <c r="Z7" s="4" t="s">
        <v>8</v>
      </c>
      <c r="AA7" s="4" t="s">
        <v>8</v>
      </c>
      <c r="AB7" s="4" t="s">
        <v>8</v>
      </c>
      <c r="AC7" s="4" t="s">
        <v>8</v>
      </c>
      <c r="AD7" s="4" t="s">
        <v>8</v>
      </c>
      <c r="AE7" s="4" t="s">
        <v>1326</v>
      </c>
      <c r="AF7" s="4" t="s">
        <v>8</v>
      </c>
      <c r="AG7" s="4" t="s">
        <v>8</v>
      </c>
    </row>
    <row r="8" spans="1:33" x14ac:dyDescent="0.25">
      <c r="A8" s="2" t="s">
        <v>1327</v>
      </c>
      <c r="B8" s="4" t="s">
        <v>8</v>
      </c>
      <c r="C8" s="4" t="s">
        <v>8</v>
      </c>
      <c r="D8" s="4" t="s">
        <v>8</v>
      </c>
      <c r="E8" s="4" t="s">
        <v>8</v>
      </c>
      <c r="F8" s="4" t="s">
        <v>8</v>
      </c>
      <c r="G8" s="8">
        <v>5624569</v>
      </c>
      <c r="H8" s="8">
        <v>5521406</v>
      </c>
      <c r="I8" s="4" t="s">
        <v>8</v>
      </c>
      <c r="J8" s="8">
        <v>4920199</v>
      </c>
      <c r="K8" s="8">
        <v>4920199</v>
      </c>
      <c r="L8" s="4" t="s">
        <v>8</v>
      </c>
      <c r="M8" s="4" t="s">
        <v>8</v>
      </c>
      <c r="N8" s="4" t="s">
        <v>8</v>
      </c>
      <c r="O8" s="4" t="s">
        <v>8</v>
      </c>
      <c r="P8" s="4">
        <v>0</v>
      </c>
      <c r="Q8" s="4">
        <v>0</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row>
    <row r="9" spans="1:33" x14ac:dyDescent="0.25">
      <c r="A9" s="2" t="s">
        <v>1328</v>
      </c>
      <c r="B9" s="4" t="s">
        <v>8</v>
      </c>
      <c r="C9" s="4" t="s">
        <v>8</v>
      </c>
      <c r="D9" s="4" t="s">
        <v>8</v>
      </c>
      <c r="E9" s="4" t="s">
        <v>8</v>
      </c>
      <c r="F9" s="4" t="s">
        <v>8</v>
      </c>
      <c r="G9" s="4" t="s">
        <v>8</v>
      </c>
      <c r="H9" s="4" t="s">
        <v>8</v>
      </c>
      <c r="I9" s="4" t="s">
        <v>8</v>
      </c>
      <c r="J9" s="5">
        <v>41820</v>
      </c>
      <c r="K9" s="4" t="s">
        <v>8</v>
      </c>
      <c r="L9" s="4" t="s">
        <v>8</v>
      </c>
      <c r="M9" s="5">
        <v>41517</v>
      </c>
      <c r="N9" s="4" t="s">
        <v>8</v>
      </c>
      <c r="O9" s="5">
        <v>4245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row>
    <row r="10" spans="1:33" ht="30" x14ac:dyDescent="0.25">
      <c r="A10" s="2" t="s">
        <v>1329</v>
      </c>
      <c r="B10" s="4" t="s">
        <v>8</v>
      </c>
      <c r="C10" s="4" t="s">
        <v>8</v>
      </c>
      <c r="D10" s="4" t="s">
        <v>8</v>
      </c>
      <c r="E10" s="4" t="s">
        <v>8</v>
      </c>
      <c r="F10" s="4" t="s">
        <v>8</v>
      </c>
      <c r="G10" s="4" t="s">
        <v>8</v>
      </c>
      <c r="H10" s="4" t="s">
        <v>8</v>
      </c>
      <c r="I10" s="4" t="s">
        <v>8</v>
      </c>
      <c r="J10" s="5">
        <v>40634</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row>
    <row r="11" spans="1:33" ht="45" x14ac:dyDescent="0.25">
      <c r="A11" s="2" t="s">
        <v>1330</v>
      </c>
      <c r="B11" s="4" t="s">
        <v>8</v>
      </c>
      <c r="C11" s="4" t="s">
        <v>8</v>
      </c>
      <c r="D11" s="4" t="s">
        <v>8</v>
      </c>
      <c r="E11" s="4" t="s">
        <v>8</v>
      </c>
      <c r="F11" s="4" t="s">
        <v>8</v>
      </c>
      <c r="G11" s="4" t="s">
        <v>8</v>
      </c>
      <c r="H11" s="4" t="s">
        <v>8</v>
      </c>
      <c r="I11" s="4" t="s">
        <v>8</v>
      </c>
      <c r="J11" s="13">
        <v>0.5</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row>
    <row r="12" spans="1:33" ht="45" x14ac:dyDescent="0.25">
      <c r="A12" s="2" t="s">
        <v>1331</v>
      </c>
      <c r="B12" s="4" t="s">
        <v>8</v>
      </c>
      <c r="C12" s="4" t="s">
        <v>8</v>
      </c>
      <c r="D12" s="4" t="s">
        <v>8</v>
      </c>
      <c r="E12" s="4" t="s">
        <v>8</v>
      </c>
      <c r="F12" s="4" t="s">
        <v>8</v>
      </c>
      <c r="G12" s="4" t="s">
        <v>8</v>
      </c>
      <c r="H12" s="4" t="s">
        <v>8</v>
      </c>
      <c r="I12" s="4" t="s">
        <v>8</v>
      </c>
      <c r="J12" s="13">
        <v>0.6</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row>
    <row r="13" spans="1:33" x14ac:dyDescent="0.25">
      <c r="A13" s="2" t="s">
        <v>1332</v>
      </c>
      <c r="B13" s="4" t="s">
        <v>8</v>
      </c>
      <c r="C13" s="13">
        <v>2.4199999999999999E-2</v>
      </c>
      <c r="D13" s="4" t="s">
        <v>8</v>
      </c>
      <c r="E13" s="4" t="s">
        <v>8</v>
      </c>
      <c r="F13" s="4" t="s">
        <v>8</v>
      </c>
      <c r="G13" s="4" t="s">
        <v>8</v>
      </c>
      <c r="H13" s="4" t="s">
        <v>8</v>
      </c>
      <c r="I13" s="4" t="s">
        <v>8</v>
      </c>
      <c r="J13" s="13">
        <v>3.6700000000000003E-2</v>
      </c>
      <c r="K13" s="13">
        <v>3.73E-2</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13">
        <v>2.41E-2</v>
      </c>
      <c r="AF13" s="4" t="s">
        <v>8</v>
      </c>
      <c r="AG13" s="4" t="s">
        <v>8</v>
      </c>
    </row>
    <row r="14" spans="1:33" x14ac:dyDescent="0.25">
      <c r="A14" s="2" t="s">
        <v>1333</v>
      </c>
      <c r="B14" s="4" t="s">
        <v>8</v>
      </c>
      <c r="C14" s="4" t="s">
        <v>8</v>
      </c>
      <c r="D14" s="4" t="s">
        <v>8</v>
      </c>
      <c r="E14" s="4" t="s">
        <v>8</v>
      </c>
      <c r="F14" s="4" t="s">
        <v>8</v>
      </c>
      <c r="G14" s="4" t="s">
        <v>8</v>
      </c>
      <c r="H14" s="4" t="s">
        <v>8</v>
      </c>
      <c r="I14" s="8">
        <v>13980000</v>
      </c>
      <c r="J14" s="4" t="s">
        <v>8</v>
      </c>
      <c r="K14" s="4" t="s">
        <v>8</v>
      </c>
      <c r="L14" s="4" t="s">
        <v>8</v>
      </c>
      <c r="M14" s="4" t="s">
        <v>8</v>
      </c>
      <c r="N14" s="4" t="s">
        <v>8</v>
      </c>
      <c r="O14" s="4" t="s">
        <v>8</v>
      </c>
      <c r="P14" s="4" t="s">
        <v>8</v>
      </c>
      <c r="Q14" s="4" t="s">
        <v>8</v>
      </c>
      <c r="R14" s="4" t="s">
        <v>8</v>
      </c>
      <c r="S14" s="4" t="s">
        <v>8</v>
      </c>
      <c r="T14" s="4" t="s">
        <v>8</v>
      </c>
      <c r="U14" s="4" t="s">
        <v>8</v>
      </c>
      <c r="V14" s="8">
        <v>11400000</v>
      </c>
      <c r="W14" s="4" t="s">
        <v>8</v>
      </c>
      <c r="X14" s="4" t="s">
        <v>8</v>
      </c>
      <c r="Y14" s="4" t="s">
        <v>8</v>
      </c>
      <c r="Z14" s="4" t="s">
        <v>8</v>
      </c>
      <c r="AA14" s="4" t="s">
        <v>8</v>
      </c>
      <c r="AB14" s="4" t="s">
        <v>8</v>
      </c>
      <c r="AC14" s="4" t="s">
        <v>8</v>
      </c>
      <c r="AD14" s="4" t="s">
        <v>8</v>
      </c>
      <c r="AE14" s="4" t="s">
        <v>8</v>
      </c>
      <c r="AF14" s="4" t="s">
        <v>8</v>
      </c>
      <c r="AG14" s="4" t="s">
        <v>8</v>
      </c>
    </row>
    <row r="15" spans="1:33" ht="30" x14ac:dyDescent="0.25">
      <c r="A15" s="2" t="s">
        <v>1334</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13">
        <v>2.2499999999999999E-2</v>
      </c>
      <c r="AD15" s="4" t="s">
        <v>8</v>
      </c>
      <c r="AE15" s="4" t="s">
        <v>8</v>
      </c>
      <c r="AF15" s="4" t="s">
        <v>8</v>
      </c>
      <c r="AG15" s="4" t="s">
        <v>8</v>
      </c>
    </row>
    <row r="16" spans="1:33" ht="45" x14ac:dyDescent="0.25">
      <c r="A16" s="2" t="s">
        <v>1295</v>
      </c>
      <c r="B16" s="4" t="s">
        <v>8</v>
      </c>
      <c r="C16" s="4" t="s">
        <v>8</v>
      </c>
      <c r="D16" s="4" t="s">
        <v>8</v>
      </c>
      <c r="E16" s="4" t="s">
        <v>8</v>
      </c>
      <c r="F16" s="4" t="s">
        <v>8</v>
      </c>
      <c r="G16" s="4" t="s">
        <v>8</v>
      </c>
      <c r="H16" s="4" t="s">
        <v>8</v>
      </c>
      <c r="I16" s="4" t="s">
        <v>1335</v>
      </c>
      <c r="J16" s="4" t="s">
        <v>8</v>
      </c>
      <c r="K16" s="4" t="s">
        <v>8</v>
      </c>
      <c r="L16" s="4" t="s">
        <v>8</v>
      </c>
      <c r="M16" s="4" t="s">
        <v>1336</v>
      </c>
      <c r="N16" s="4" t="s">
        <v>8</v>
      </c>
      <c r="O16" s="4" t="s">
        <v>8</v>
      </c>
      <c r="P16" s="4" t="s">
        <v>8</v>
      </c>
      <c r="Q16" s="4" t="s">
        <v>8</v>
      </c>
      <c r="R16" s="4" t="s">
        <v>8</v>
      </c>
      <c r="S16" s="4" t="s">
        <v>8</v>
      </c>
      <c r="T16" s="4" t="s">
        <v>1081</v>
      </c>
      <c r="U16" s="4" t="s">
        <v>8</v>
      </c>
      <c r="V16" s="4" t="s">
        <v>1337</v>
      </c>
      <c r="W16" s="4" t="s">
        <v>8</v>
      </c>
      <c r="X16" s="4" t="s">
        <v>8</v>
      </c>
      <c r="Y16" s="4" t="s">
        <v>8</v>
      </c>
      <c r="Z16" s="4" t="s">
        <v>8</v>
      </c>
      <c r="AA16" s="4" t="s">
        <v>8</v>
      </c>
      <c r="AB16" s="4" t="s">
        <v>8</v>
      </c>
      <c r="AC16" s="4" t="s">
        <v>8</v>
      </c>
      <c r="AD16" s="4" t="s">
        <v>1296</v>
      </c>
      <c r="AE16" s="4" t="s">
        <v>1297</v>
      </c>
      <c r="AF16" s="4" t="s">
        <v>8</v>
      </c>
      <c r="AG16" s="4" t="s">
        <v>8</v>
      </c>
    </row>
    <row r="17" spans="1:33" x14ac:dyDescent="0.25">
      <c r="A17" s="2" t="s">
        <v>1167</v>
      </c>
      <c r="B17" s="8">
        <v>7700000</v>
      </c>
      <c r="C17" s="8">
        <v>160639944</v>
      </c>
      <c r="D17" s="8">
        <v>108871352</v>
      </c>
      <c r="E17" s="4" t="s">
        <v>8</v>
      </c>
      <c r="F17" s="8">
        <v>53760000</v>
      </c>
      <c r="G17" s="4" t="s">
        <v>8</v>
      </c>
      <c r="H17" s="4" t="s">
        <v>8</v>
      </c>
      <c r="I17" s="4" t="s">
        <v>8</v>
      </c>
      <c r="J17" s="4" t="s">
        <v>8</v>
      </c>
      <c r="K17" s="4" t="s">
        <v>8</v>
      </c>
      <c r="L17" s="4" t="s">
        <v>8</v>
      </c>
      <c r="M17" s="4" t="s">
        <v>8</v>
      </c>
      <c r="N17" s="8">
        <v>2774660</v>
      </c>
      <c r="O17" s="4" t="s">
        <v>8</v>
      </c>
      <c r="P17" s="4" t="s">
        <v>8</v>
      </c>
      <c r="Q17" s="4" t="s">
        <v>8</v>
      </c>
      <c r="R17" s="8">
        <v>53760000</v>
      </c>
      <c r="S17" s="4" t="s">
        <v>8</v>
      </c>
      <c r="T17" s="8">
        <v>10799401</v>
      </c>
      <c r="U17" s="8">
        <v>11112757</v>
      </c>
      <c r="V17" s="4" t="s">
        <v>8</v>
      </c>
      <c r="W17" s="4" t="s">
        <v>8</v>
      </c>
      <c r="X17" s="4">
        <v>0</v>
      </c>
      <c r="Y17" s="4" t="s">
        <v>8</v>
      </c>
      <c r="Z17" s="4">
        <v>0</v>
      </c>
      <c r="AA17" s="4" t="s">
        <v>8</v>
      </c>
      <c r="AB17" s="4" t="s">
        <v>8</v>
      </c>
      <c r="AC17" s="8">
        <v>7400000</v>
      </c>
      <c r="AD17" s="4" t="s">
        <v>8</v>
      </c>
      <c r="AE17" s="8">
        <v>7089610</v>
      </c>
      <c r="AF17" s="8">
        <v>7376497</v>
      </c>
      <c r="AG17" s="4" t="s">
        <v>8</v>
      </c>
    </row>
    <row r="18" spans="1:33" x14ac:dyDescent="0.25">
      <c r="A18" s="2" t="s">
        <v>1338</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1339</v>
      </c>
      <c r="AD18" s="4" t="s">
        <v>8</v>
      </c>
      <c r="AE18" s="4" t="s">
        <v>8</v>
      </c>
      <c r="AF18" s="4" t="s">
        <v>8</v>
      </c>
      <c r="AG18" s="4" t="s">
        <v>8</v>
      </c>
    </row>
    <row r="19" spans="1:33" x14ac:dyDescent="0.25">
      <c r="A19" s="2" t="s">
        <v>1340</v>
      </c>
      <c r="B19" s="4" t="s">
        <v>8</v>
      </c>
      <c r="C19" s="4" t="s">
        <v>8</v>
      </c>
      <c r="D19" s="4" t="s">
        <v>8</v>
      </c>
      <c r="E19" s="4" t="s">
        <v>8</v>
      </c>
      <c r="F19" s="4" t="s">
        <v>8</v>
      </c>
      <c r="G19" s="4" t="s">
        <v>8</v>
      </c>
      <c r="H19" s="4" t="s">
        <v>8</v>
      </c>
      <c r="I19" s="4" t="s">
        <v>8</v>
      </c>
      <c r="J19" s="4" t="s">
        <v>8</v>
      </c>
      <c r="K19" s="4" t="s">
        <v>8</v>
      </c>
      <c r="L19" s="4" t="s">
        <v>8</v>
      </c>
      <c r="M19" s="8">
        <v>5000000</v>
      </c>
      <c r="N19" s="4" t="s">
        <v>8</v>
      </c>
      <c r="O19" s="8">
        <v>35000000</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row>
    <row r="20" spans="1:33" x14ac:dyDescent="0.25">
      <c r="A20" s="2" t="s">
        <v>1341</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1339</v>
      </c>
      <c r="W20" s="4" t="s">
        <v>8</v>
      </c>
      <c r="X20" s="4" t="s">
        <v>8</v>
      </c>
      <c r="Y20" s="4" t="s">
        <v>8</v>
      </c>
      <c r="Z20" s="4" t="s">
        <v>8</v>
      </c>
      <c r="AA20" s="4" t="s">
        <v>8</v>
      </c>
      <c r="AB20" s="4" t="s">
        <v>8</v>
      </c>
      <c r="AC20" s="4" t="s">
        <v>8</v>
      </c>
      <c r="AD20" s="4" t="s">
        <v>1339</v>
      </c>
      <c r="AE20" s="4" t="s">
        <v>8</v>
      </c>
      <c r="AF20" s="4" t="s">
        <v>8</v>
      </c>
      <c r="AG20" s="4" t="s">
        <v>8</v>
      </c>
    </row>
    <row r="21" spans="1:33" x14ac:dyDescent="0.25">
      <c r="A21" s="2" t="s">
        <v>1292</v>
      </c>
      <c r="B21" s="5">
        <v>44901</v>
      </c>
      <c r="C21" s="4" t="s">
        <v>8</v>
      </c>
      <c r="D21" s="4" t="s">
        <v>8</v>
      </c>
      <c r="E21" s="4" t="s">
        <v>8</v>
      </c>
      <c r="F21" s="4" t="s">
        <v>8</v>
      </c>
      <c r="G21" s="4" t="s">
        <v>8</v>
      </c>
      <c r="H21" s="4" t="s">
        <v>8</v>
      </c>
      <c r="I21" s="5">
        <v>42948</v>
      </c>
      <c r="J21" s="4" t="s">
        <v>8</v>
      </c>
      <c r="K21" s="4" t="s">
        <v>8</v>
      </c>
      <c r="L21" s="4" t="s">
        <v>8</v>
      </c>
      <c r="M21" s="4" t="s">
        <v>8</v>
      </c>
      <c r="N21" s="5">
        <v>43800</v>
      </c>
      <c r="O21" s="4" t="s">
        <v>8</v>
      </c>
      <c r="P21" s="4" t="s">
        <v>8</v>
      </c>
      <c r="Q21" s="4" t="s">
        <v>8</v>
      </c>
      <c r="R21" s="5">
        <v>44986</v>
      </c>
      <c r="S21" s="4" t="s">
        <v>8</v>
      </c>
      <c r="T21" s="5">
        <v>42767</v>
      </c>
      <c r="U21" s="4" t="s">
        <v>8</v>
      </c>
      <c r="V21" s="5">
        <v>42767</v>
      </c>
      <c r="W21" s="4" t="s">
        <v>8</v>
      </c>
      <c r="X21" s="4" t="s">
        <v>8</v>
      </c>
      <c r="Y21" s="4" t="s">
        <v>8</v>
      </c>
      <c r="Z21" s="4" t="s">
        <v>8</v>
      </c>
      <c r="AA21" s="4" t="s">
        <v>8</v>
      </c>
      <c r="AB21" s="4" t="s">
        <v>8</v>
      </c>
      <c r="AC21" s="5">
        <v>42062</v>
      </c>
      <c r="AD21" s="4" t="s">
        <v>8</v>
      </c>
      <c r="AE21" s="5">
        <v>42062</v>
      </c>
      <c r="AF21" s="4" t="s">
        <v>8</v>
      </c>
      <c r="AG21" s="4" t="s">
        <v>8</v>
      </c>
    </row>
    <row r="22" spans="1:33" x14ac:dyDescent="0.25">
      <c r="A22" s="2" t="s">
        <v>1342</v>
      </c>
      <c r="B22" s="13">
        <v>4.7500000000000001E-2</v>
      </c>
      <c r="C22" s="4" t="s">
        <v>8</v>
      </c>
      <c r="D22" s="4" t="s">
        <v>8</v>
      </c>
      <c r="E22" s="4" t="s">
        <v>8</v>
      </c>
      <c r="F22" s="13">
        <v>4.07E-2</v>
      </c>
      <c r="G22" s="4" t="s">
        <v>8</v>
      </c>
      <c r="H22" s="4" t="s">
        <v>8</v>
      </c>
      <c r="I22" s="4" t="s">
        <v>8</v>
      </c>
      <c r="J22" s="4" t="s">
        <v>8</v>
      </c>
      <c r="K22" s="4" t="s">
        <v>8</v>
      </c>
      <c r="L22" s="13">
        <v>3.8899999999999997E-2</v>
      </c>
      <c r="M22" s="4" t="s">
        <v>8</v>
      </c>
      <c r="N22" s="13">
        <v>5.7500000000000002E-2</v>
      </c>
      <c r="O22" s="4" t="s">
        <v>8</v>
      </c>
      <c r="P22" s="4" t="s">
        <v>8</v>
      </c>
      <c r="Q22" s="4" t="s">
        <v>8</v>
      </c>
      <c r="R22" s="4" t="s">
        <v>8</v>
      </c>
      <c r="S22" s="4" t="s">
        <v>8</v>
      </c>
      <c r="T22" s="4" t="s">
        <v>8</v>
      </c>
      <c r="U22" s="4" t="s">
        <v>8</v>
      </c>
      <c r="V22" s="4" t="s">
        <v>8</v>
      </c>
      <c r="W22" s="13">
        <v>4.3900000000000002E-2</v>
      </c>
      <c r="X22" s="4" t="s">
        <v>8</v>
      </c>
      <c r="Y22" s="4" t="s">
        <v>8</v>
      </c>
      <c r="Z22" s="4" t="s">
        <v>8</v>
      </c>
      <c r="AA22" s="4" t="s">
        <v>8</v>
      </c>
      <c r="AB22" s="4" t="s">
        <v>8</v>
      </c>
      <c r="AC22" s="4" t="s">
        <v>8</v>
      </c>
      <c r="AD22" s="4" t="s">
        <v>8</v>
      </c>
      <c r="AE22" s="4" t="s">
        <v>8</v>
      </c>
      <c r="AF22" s="4" t="s">
        <v>8</v>
      </c>
      <c r="AG22" s="4" t="s">
        <v>8</v>
      </c>
    </row>
    <row r="23" spans="1:33" x14ac:dyDescent="0.25">
      <c r="A23" s="2" t="s">
        <v>1293</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13">
        <v>4.07E-2</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13">
        <v>6.8000000000000005E-2</v>
      </c>
    </row>
    <row r="24" spans="1:33" ht="30" x14ac:dyDescent="0.25">
      <c r="A24" s="2" t="s">
        <v>1163</v>
      </c>
      <c r="B24" s="4">
        <v>5</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v>10</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row>
    <row r="25" spans="1:33" ht="30" x14ac:dyDescent="0.25">
      <c r="A25" s="2" t="s">
        <v>1343</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v>3</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row>
    <row r="26" spans="1:33" x14ac:dyDescent="0.25">
      <c r="A26" s="2" t="s">
        <v>1344</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8">
        <v>5700000</v>
      </c>
    </row>
    <row r="27" spans="1:33" ht="30" x14ac:dyDescent="0.25">
      <c r="A27" s="2" t="s">
        <v>1345</v>
      </c>
      <c r="B27" s="4" t="s">
        <v>8</v>
      </c>
      <c r="C27" s="8">
        <v>235685401</v>
      </c>
      <c r="D27" s="8">
        <v>14338384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row>
    <row r="28" spans="1:33" x14ac:dyDescent="0.25">
      <c r="A28" s="2" t="s">
        <v>1346</v>
      </c>
      <c r="B28" s="4" t="s">
        <v>8</v>
      </c>
      <c r="C28" s="8">
        <v>247186</v>
      </c>
      <c r="D28" s="8">
        <v>269891</v>
      </c>
      <c r="E28" s="8">
        <v>294150</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row>
    <row r="29" spans="1:33" ht="30" x14ac:dyDescent="0.25">
      <c r="A29" s="2" t="s">
        <v>1347</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8">
        <v>4700000</v>
      </c>
      <c r="Z29" s="4" t="s">
        <v>8</v>
      </c>
      <c r="AA29" s="8">
        <v>1900000</v>
      </c>
      <c r="AB29" s="8">
        <v>3800000</v>
      </c>
      <c r="AC29" s="4" t="s">
        <v>8</v>
      </c>
      <c r="AD29" s="4" t="s">
        <v>8</v>
      </c>
      <c r="AE29" s="4" t="s">
        <v>8</v>
      </c>
      <c r="AF29" s="4" t="s">
        <v>8</v>
      </c>
      <c r="AG29" s="4" t="s">
        <v>8</v>
      </c>
    </row>
    <row r="30" spans="1:33" ht="30" x14ac:dyDescent="0.25">
      <c r="A30" s="2" t="s">
        <v>1348</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13">
        <v>7.3599999999999999E-2</v>
      </c>
      <c r="Z30" s="4" t="s">
        <v>8</v>
      </c>
      <c r="AA30" s="4" t="s">
        <v>8</v>
      </c>
      <c r="AB30" s="4" t="s">
        <v>8</v>
      </c>
      <c r="AC30" s="4" t="s">
        <v>8</v>
      </c>
      <c r="AD30" s="4" t="s">
        <v>8</v>
      </c>
      <c r="AE30" s="4" t="s">
        <v>8</v>
      </c>
      <c r="AF30" s="4" t="s">
        <v>8</v>
      </c>
      <c r="AG30" s="4" t="s">
        <v>8</v>
      </c>
    </row>
    <row r="31" spans="1:33" ht="105" x14ac:dyDescent="0.25">
      <c r="A31" s="2" t="s">
        <v>1349</v>
      </c>
      <c r="B31" s="4" t="s">
        <v>8</v>
      </c>
      <c r="C31" s="4" t="s">
        <v>8</v>
      </c>
      <c r="D31" s="4" t="s">
        <v>8</v>
      </c>
      <c r="E31" s="4" t="s">
        <v>8</v>
      </c>
      <c r="F31" s="4" t="s">
        <v>8</v>
      </c>
      <c r="G31" s="4" t="s">
        <v>8</v>
      </c>
      <c r="H31" s="4" t="s">
        <v>8</v>
      </c>
      <c r="I31" s="4" t="s">
        <v>8</v>
      </c>
      <c r="J31" s="4" t="s">
        <v>8</v>
      </c>
      <c r="K31" s="4" t="s">
        <v>8</v>
      </c>
      <c r="L31" s="4" t="s">
        <v>8</v>
      </c>
      <c r="M31" s="4" t="s">
        <v>8</v>
      </c>
      <c r="N31" s="4" t="s">
        <v>8</v>
      </c>
      <c r="O31" s="4" t="s">
        <v>1350</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row>
    <row r="32" spans="1:33" ht="30" x14ac:dyDescent="0.25">
      <c r="A32" s="2" t="s">
        <v>1351</v>
      </c>
      <c r="B32" s="4" t="s">
        <v>8</v>
      </c>
      <c r="C32" s="4" t="s">
        <v>8</v>
      </c>
      <c r="D32" s="4" t="s">
        <v>8</v>
      </c>
      <c r="E32" s="4" t="s">
        <v>8</v>
      </c>
      <c r="F32" s="4" t="s">
        <v>8</v>
      </c>
      <c r="G32" s="4" t="s">
        <v>8</v>
      </c>
      <c r="H32" s="4" t="s">
        <v>8</v>
      </c>
      <c r="I32" s="4" t="s">
        <v>8</v>
      </c>
      <c r="J32" s="4" t="s">
        <v>8</v>
      </c>
      <c r="K32" s="4" t="s">
        <v>8</v>
      </c>
      <c r="L32" s="4" t="s">
        <v>8</v>
      </c>
      <c r="M32" s="4" t="s">
        <v>8</v>
      </c>
      <c r="N32" s="4" t="s">
        <v>8</v>
      </c>
      <c r="O32" s="13">
        <v>3.5000000000000001E-3</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row>
    <row r="33" spans="1:33" ht="30" x14ac:dyDescent="0.25">
      <c r="A33" s="2" t="s">
        <v>1352</v>
      </c>
      <c r="B33" s="4" t="s">
        <v>8</v>
      </c>
      <c r="C33" s="4" t="s">
        <v>8</v>
      </c>
      <c r="D33" s="4" t="s">
        <v>8</v>
      </c>
      <c r="E33" s="4" t="s">
        <v>8</v>
      </c>
      <c r="F33" s="4" t="s">
        <v>8</v>
      </c>
      <c r="G33" s="4" t="s">
        <v>8</v>
      </c>
      <c r="H33" s="4" t="s">
        <v>8</v>
      </c>
      <c r="I33" s="4" t="s">
        <v>8</v>
      </c>
      <c r="J33" s="4" t="s">
        <v>8</v>
      </c>
      <c r="K33" s="4" t="s">
        <v>8</v>
      </c>
      <c r="L33" s="4" t="s">
        <v>8</v>
      </c>
      <c r="M33" s="4" t="s">
        <v>8</v>
      </c>
      <c r="N33" s="4" t="s">
        <v>8</v>
      </c>
      <c r="O33" s="8">
        <v>5000000</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row>
    <row r="34" spans="1:33" ht="60" x14ac:dyDescent="0.25">
      <c r="A34" s="2" t="s">
        <v>1353</v>
      </c>
      <c r="B34" s="4" t="s">
        <v>8</v>
      </c>
      <c r="C34" s="4" t="s">
        <v>8</v>
      </c>
      <c r="D34" s="4" t="s">
        <v>8</v>
      </c>
      <c r="E34" s="4" t="s">
        <v>8</v>
      </c>
      <c r="F34" s="4" t="s">
        <v>8</v>
      </c>
      <c r="G34" s="4" t="s">
        <v>8</v>
      </c>
      <c r="H34" s="4" t="s">
        <v>8</v>
      </c>
      <c r="I34" s="4" t="s">
        <v>8</v>
      </c>
      <c r="J34" s="4" t="s">
        <v>8</v>
      </c>
      <c r="K34" s="4" t="s">
        <v>8</v>
      </c>
      <c r="L34" s="4" t="s">
        <v>8</v>
      </c>
      <c r="M34" s="4" t="s">
        <v>8</v>
      </c>
      <c r="N34" s="4" t="s">
        <v>8</v>
      </c>
      <c r="O34" s="4" t="s">
        <v>8</v>
      </c>
      <c r="P34" s="8">
        <v>20000000</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row>
    <row r="35" spans="1:33" ht="45" x14ac:dyDescent="0.25">
      <c r="A35" s="2" t="s">
        <v>1354</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1355</v>
      </c>
      <c r="T35" s="4" t="s">
        <v>8</v>
      </c>
      <c r="U35" s="4" t="s">
        <v>8</v>
      </c>
      <c r="V35" s="4" t="s">
        <v>8</v>
      </c>
      <c r="W35" s="4" t="s">
        <v>8</v>
      </c>
      <c r="X35" s="4" t="s">
        <v>8</v>
      </c>
      <c r="Y35" s="4" t="s">
        <v>8</v>
      </c>
      <c r="Z35" s="4" t="s">
        <v>8</v>
      </c>
      <c r="AA35" s="4" t="s">
        <v>8</v>
      </c>
      <c r="AB35" s="4" t="s">
        <v>8</v>
      </c>
      <c r="AC35" s="4" t="s">
        <v>8</v>
      </c>
      <c r="AD35" s="4" t="s">
        <v>8</v>
      </c>
      <c r="AE35" s="4" t="s">
        <v>8</v>
      </c>
      <c r="AF35" s="4" t="s">
        <v>8</v>
      </c>
      <c r="AG35" s="4" t="s">
        <v>8</v>
      </c>
    </row>
    <row r="36" spans="1:33" ht="30" x14ac:dyDescent="0.25">
      <c r="A36" s="2" t="s">
        <v>1356</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1357</v>
      </c>
      <c r="T36" s="4" t="s">
        <v>8</v>
      </c>
      <c r="U36" s="4" t="s">
        <v>8</v>
      </c>
      <c r="V36" s="4" t="s">
        <v>8</v>
      </c>
      <c r="W36" s="4" t="s">
        <v>8</v>
      </c>
      <c r="X36" s="4" t="s">
        <v>8</v>
      </c>
      <c r="Y36" s="4" t="s">
        <v>8</v>
      </c>
      <c r="Z36" s="4" t="s">
        <v>8</v>
      </c>
      <c r="AA36" s="4" t="s">
        <v>8</v>
      </c>
      <c r="AB36" s="4" t="s">
        <v>8</v>
      </c>
      <c r="AC36" s="4" t="s">
        <v>8</v>
      </c>
      <c r="AD36" s="4" t="s">
        <v>8</v>
      </c>
      <c r="AE36" s="4" t="s">
        <v>8</v>
      </c>
      <c r="AF36" s="4" t="s">
        <v>8</v>
      </c>
      <c r="AG36" s="4" t="s">
        <v>8</v>
      </c>
    </row>
    <row r="37" spans="1:33" x14ac:dyDescent="0.25">
      <c r="A37" s="2" t="s">
        <v>1358</v>
      </c>
      <c r="B37" s="4" t="s">
        <v>8</v>
      </c>
      <c r="C37" s="13">
        <v>0.02</v>
      </c>
      <c r="D37" s="13">
        <v>0.02</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row>
    <row r="38" spans="1:33" x14ac:dyDescent="0.25">
      <c r="A38" s="2" t="s">
        <v>1270</v>
      </c>
      <c r="B38" s="4" t="s">
        <v>8</v>
      </c>
      <c r="C38" s="6">
        <v>18574228</v>
      </c>
      <c r="D38" s="6">
        <v>0</v>
      </c>
      <c r="E38" s="4" t="s">
        <v>8</v>
      </c>
      <c r="F38" s="4" t="s">
        <v>8</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c r="AG38" s="4" t="s">
        <v>8</v>
      </c>
    </row>
  </sheetData>
  <mergeCells count="7">
    <mergeCell ref="A1:A4"/>
    <mergeCell ref="C1:E1"/>
    <mergeCell ref="AC1:AD1"/>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59</v>
      </c>
      <c r="B1" s="9" t="s">
        <v>1</v>
      </c>
      <c r="C1" s="9"/>
      <c r="D1" s="9"/>
    </row>
    <row r="2" spans="1:4" x14ac:dyDescent="0.25">
      <c r="A2" s="9"/>
      <c r="B2" s="1" t="s">
        <v>2</v>
      </c>
      <c r="C2" s="1" t="s">
        <v>38</v>
      </c>
      <c r="D2" s="1" t="s">
        <v>95</v>
      </c>
    </row>
    <row r="3" spans="1:4" ht="30" x14ac:dyDescent="0.25">
      <c r="A3" s="3" t="s">
        <v>1053</v>
      </c>
      <c r="B3" s="4" t="s">
        <v>8</v>
      </c>
      <c r="C3" s="4" t="s">
        <v>8</v>
      </c>
      <c r="D3" s="4" t="s">
        <v>8</v>
      </c>
    </row>
    <row r="4" spans="1:4" x14ac:dyDescent="0.25">
      <c r="A4" s="2" t="s">
        <v>606</v>
      </c>
      <c r="B4" s="13">
        <v>6.6699999999999995E-2</v>
      </c>
      <c r="C4" s="13">
        <v>7.0800000000000002E-2</v>
      </c>
      <c r="D4" s="13">
        <v>7.0000000000000007E-2</v>
      </c>
    </row>
    <row r="5" spans="1:4" x14ac:dyDescent="0.25">
      <c r="A5" s="2" t="s">
        <v>607</v>
      </c>
      <c r="B5" s="13">
        <v>0.32369999999999999</v>
      </c>
      <c r="C5" s="13">
        <v>0.26190000000000002</v>
      </c>
      <c r="D5" s="13">
        <v>0.24809999999999999</v>
      </c>
    </row>
    <row r="6" spans="1:4" x14ac:dyDescent="0.25">
      <c r="A6" s="2" t="s">
        <v>608</v>
      </c>
      <c r="B6" s="13">
        <v>1.9599999999999999E-2</v>
      </c>
      <c r="C6" s="13">
        <v>1.11E-2</v>
      </c>
      <c r="D6" s="13">
        <v>2.46E-2</v>
      </c>
    </row>
    <row r="7" spans="1:4" x14ac:dyDescent="0.25">
      <c r="A7" s="2" t="s">
        <v>609</v>
      </c>
      <c r="B7" s="4" t="s">
        <v>1360</v>
      </c>
      <c r="C7" s="4" t="s">
        <v>1360</v>
      </c>
      <c r="D7" s="4" t="s">
        <v>1360</v>
      </c>
    </row>
    <row r="8" spans="1:4" x14ac:dyDescent="0.25">
      <c r="A8" s="2" t="s">
        <v>610</v>
      </c>
      <c r="B8" s="6">
        <v>0</v>
      </c>
      <c r="C8" s="6">
        <v>0</v>
      </c>
      <c r="D8" s="6">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61</v>
      </c>
      <c r="B1" s="9" t="s">
        <v>1</v>
      </c>
      <c r="C1" s="9"/>
      <c r="D1" s="9"/>
    </row>
    <row r="2" spans="1:4" x14ac:dyDescent="0.25">
      <c r="A2" s="9"/>
      <c r="B2" s="1" t="s">
        <v>2</v>
      </c>
      <c r="C2" s="1" t="s">
        <v>38</v>
      </c>
      <c r="D2" s="1" t="s">
        <v>95</v>
      </c>
    </row>
    <row r="3" spans="1:4" ht="30" x14ac:dyDescent="0.25">
      <c r="A3" s="3" t="s">
        <v>1362</v>
      </c>
      <c r="B3" s="4" t="s">
        <v>8</v>
      </c>
      <c r="C3" s="4" t="s">
        <v>8</v>
      </c>
      <c r="D3" s="4" t="s">
        <v>8</v>
      </c>
    </row>
    <row r="4" spans="1:4" ht="30" x14ac:dyDescent="0.25">
      <c r="A4" s="2" t="s">
        <v>1363</v>
      </c>
      <c r="B4" s="8">
        <v>785000</v>
      </c>
      <c r="C4" s="8">
        <v>750000</v>
      </c>
      <c r="D4" s="8">
        <v>731000</v>
      </c>
    </row>
    <row r="5" spans="1:4" ht="30" x14ac:dyDescent="0.25">
      <c r="A5" s="2" t="s">
        <v>1364</v>
      </c>
      <c r="B5" s="12">
        <v>11.71</v>
      </c>
      <c r="C5" s="12">
        <v>12.03</v>
      </c>
      <c r="D5" s="12">
        <v>12.33</v>
      </c>
    </row>
    <row r="6" spans="1:4" x14ac:dyDescent="0.25">
      <c r="A6" s="2" t="s">
        <v>1365</v>
      </c>
      <c r="B6" s="8">
        <v>392000</v>
      </c>
      <c r="C6" s="8">
        <v>94000</v>
      </c>
      <c r="D6" s="8">
        <v>80000</v>
      </c>
    </row>
    <row r="7" spans="1:4" ht="30" x14ac:dyDescent="0.25">
      <c r="A7" s="2" t="s">
        <v>1366</v>
      </c>
      <c r="B7" s="12">
        <v>10.08</v>
      </c>
      <c r="C7" s="12">
        <v>11.29</v>
      </c>
      <c r="D7" s="12">
        <v>11.16</v>
      </c>
    </row>
    <row r="8" spans="1:4" x14ac:dyDescent="0.25">
      <c r="A8" s="2" t="s">
        <v>1367</v>
      </c>
      <c r="B8" s="4" t="s">
        <v>69</v>
      </c>
      <c r="C8" s="8">
        <v>-4000</v>
      </c>
      <c r="D8" s="8">
        <v>-10000</v>
      </c>
    </row>
    <row r="9" spans="1:4" ht="30" x14ac:dyDescent="0.25">
      <c r="A9" s="2" t="s">
        <v>1368</v>
      </c>
      <c r="B9" s="6">
        <v>0</v>
      </c>
      <c r="C9" s="12">
        <v>7.56</v>
      </c>
      <c r="D9" s="12">
        <v>7.56</v>
      </c>
    </row>
    <row r="10" spans="1:4" x14ac:dyDescent="0.25">
      <c r="A10" s="2" t="s">
        <v>1369</v>
      </c>
      <c r="B10" s="8">
        <v>-84000</v>
      </c>
      <c r="C10" s="8">
        <v>-55000</v>
      </c>
      <c r="D10" s="8">
        <v>-51000</v>
      </c>
    </row>
    <row r="11" spans="1:4" ht="30" x14ac:dyDescent="0.25">
      <c r="A11" s="2" t="s">
        <v>1370</v>
      </c>
      <c r="B11" s="12">
        <v>15.51</v>
      </c>
      <c r="C11" s="12">
        <v>15.58</v>
      </c>
      <c r="D11" s="12">
        <v>15.94</v>
      </c>
    </row>
    <row r="12" spans="1:4" x14ac:dyDescent="0.25">
      <c r="A12" s="2" t="s">
        <v>1371</v>
      </c>
      <c r="B12" s="8">
        <v>1093000</v>
      </c>
      <c r="C12" s="8">
        <v>785000</v>
      </c>
      <c r="D12" s="8">
        <v>750000</v>
      </c>
    </row>
    <row r="13" spans="1:4" ht="30" x14ac:dyDescent="0.25">
      <c r="A13" s="2" t="s">
        <v>1372</v>
      </c>
      <c r="B13" s="12">
        <v>10.86</v>
      </c>
      <c r="C13" s="12">
        <v>11.71</v>
      </c>
      <c r="D13" s="12">
        <v>12.03</v>
      </c>
    </row>
    <row r="14" spans="1:4" x14ac:dyDescent="0.25">
      <c r="A14" s="2" t="s">
        <v>1373</v>
      </c>
      <c r="B14" s="8">
        <v>701000</v>
      </c>
      <c r="C14" s="8">
        <v>691000</v>
      </c>
      <c r="D14" s="8">
        <v>670000</v>
      </c>
    </row>
    <row r="15" spans="1:4" ht="30" x14ac:dyDescent="0.25">
      <c r="A15" s="2" t="s">
        <v>1374</v>
      </c>
      <c r="B15" s="12">
        <v>1.42</v>
      </c>
      <c r="C15" s="12">
        <v>0.92</v>
      </c>
      <c r="D15" s="12">
        <v>1.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1" width="36.5703125" bestFit="1" customWidth="1"/>
    <col min="2" max="2" width="12.85546875" customWidth="1"/>
    <col min="3" max="3" width="3.28515625" customWidth="1"/>
  </cols>
  <sheetData>
    <row r="1" spans="1:3" ht="15" customHeight="1" x14ac:dyDescent="0.25">
      <c r="A1" s="9" t="s">
        <v>1375</v>
      </c>
      <c r="B1" s="9" t="s">
        <v>1</v>
      </c>
      <c r="C1" s="9"/>
    </row>
    <row r="2" spans="1:3" ht="15" customHeight="1" x14ac:dyDescent="0.25">
      <c r="A2" s="9"/>
      <c r="B2" s="9" t="s">
        <v>2</v>
      </c>
      <c r="C2" s="9"/>
    </row>
    <row r="3" spans="1:3" x14ac:dyDescent="0.25">
      <c r="A3" s="3" t="s">
        <v>1055</v>
      </c>
      <c r="B3" s="4" t="s">
        <v>8</v>
      </c>
      <c r="C3" s="4"/>
    </row>
    <row r="4" spans="1:3" x14ac:dyDescent="0.25">
      <c r="A4" s="2" t="s">
        <v>638</v>
      </c>
      <c r="B4" s="8">
        <v>1093000</v>
      </c>
      <c r="C4" s="4"/>
    </row>
    <row r="5" spans="1:3" x14ac:dyDescent="0.25">
      <c r="A5" s="2" t="s">
        <v>1376</v>
      </c>
      <c r="B5" s="4" t="s">
        <v>8</v>
      </c>
      <c r="C5" s="4"/>
    </row>
    <row r="6" spans="1:3" x14ac:dyDescent="0.25">
      <c r="A6" s="3" t="s">
        <v>1055</v>
      </c>
      <c r="B6" s="4" t="s">
        <v>8</v>
      </c>
      <c r="C6" s="4"/>
    </row>
    <row r="7" spans="1:3" x14ac:dyDescent="0.25">
      <c r="A7" s="2" t="s">
        <v>636</v>
      </c>
      <c r="B7" s="5">
        <v>38726</v>
      </c>
      <c r="C7" s="4"/>
    </row>
    <row r="8" spans="1:3" x14ac:dyDescent="0.25">
      <c r="A8" s="2" t="s">
        <v>1377</v>
      </c>
      <c r="B8" s="4">
        <v>1</v>
      </c>
      <c r="C8" s="4"/>
    </row>
    <row r="9" spans="1:3" x14ac:dyDescent="0.25">
      <c r="A9" s="2" t="s">
        <v>638</v>
      </c>
      <c r="B9" s="8">
        <v>44200</v>
      </c>
      <c r="C9" s="4"/>
    </row>
    <row r="10" spans="1:3" x14ac:dyDescent="0.25">
      <c r="A10" s="2" t="s">
        <v>639</v>
      </c>
      <c r="B10" s="4">
        <v>15.62</v>
      </c>
      <c r="C10" s="4"/>
    </row>
    <row r="11" spans="1:3" x14ac:dyDescent="0.25">
      <c r="A11" s="2" t="s">
        <v>640</v>
      </c>
      <c r="B11" s="5">
        <v>41648</v>
      </c>
      <c r="C11" s="4"/>
    </row>
    <row r="12" spans="1:3" x14ac:dyDescent="0.25">
      <c r="A12" s="2" t="s">
        <v>1378</v>
      </c>
      <c r="B12" s="4" t="s">
        <v>8</v>
      </c>
      <c r="C12" s="4"/>
    </row>
    <row r="13" spans="1:3" x14ac:dyDescent="0.25">
      <c r="A13" s="3" t="s">
        <v>1055</v>
      </c>
      <c r="B13" s="4" t="s">
        <v>8</v>
      </c>
      <c r="C13" s="4"/>
    </row>
    <row r="14" spans="1:3" x14ac:dyDescent="0.25">
      <c r="A14" s="2" t="s">
        <v>636</v>
      </c>
      <c r="B14" s="5">
        <v>38726</v>
      </c>
      <c r="C14" s="4"/>
    </row>
    <row r="15" spans="1:3" x14ac:dyDescent="0.25">
      <c r="A15" s="2" t="s">
        <v>1377</v>
      </c>
      <c r="B15" s="4">
        <v>1</v>
      </c>
      <c r="C15" s="4"/>
    </row>
    <row r="16" spans="1:3" x14ac:dyDescent="0.25">
      <c r="A16" s="2" t="s">
        <v>638</v>
      </c>
      <c r="B16" s="8">
        <v>5800</v>
      </c>
      <c r="C16" s="4"/>
    </row>
    <row r="17" spans="1:3" x14ac:dyDescent="0.25">
      <c r="A17" s="2" t="s">
        <v>639</v>
      </c>
      <c r="B17" s="4">
        <v>17.21</v>
      </c>
      <c r="C17" s="4"/>
    </row>
    <row r="18" spans="1:3" x14ac:dyDescent="0.25">
      <c r="A18" s="2" t="s">
        <v>640</v>
      </c>
      <c r="B18" s="5">
        <v>41648</v>
      </c>
      <c r="C18" s="4"/>
    </row>
    <row r="19" spans="1:3" x14ac:dyDescent="0.25">
      <c r="A19" s="2" t="s">
        <v>1379</v>
      </c>
      <c r="B19" s="4" t="s">
        <v>8</v>
      </c>
      <c r="C19" s="4"/>
    </row>
    <row r="20" spans="1:3" x14ac:dyDescent="0.25">
      <c r="A20" s="3" t="s">
        <v>1055</v>
      </c>
      <c r="B20" s="4" t="s">
        <v>8</v>
      </c>
      <c r="C20" s="4"/>
    </row>
    <row r="21" spans="1:3" x14ac:dyDescent="0.25">
      <c r="A21" s="2" t="s">
        <v>636</v>
      </c>
      <c r="B21" s="5">
        <v>38919</v>
      </c>
      <c r="C21" s="4"/>
    </row>
    <row r="22" spans="1:3" x14ac:dyDescent="0.25">
      <c r="A22" s="2" t="s">
        <v>1377</v>
      </c>
      <c r="B22" s="4">
        <v>9</v>
      </c>
      <c r="C22" s="4"/>
    </row>
    <row r="23" spans="1:3" x14ac:dyDescent="0.25">
      <c r="A23" s="2" t="s">
        <v>638</v>
      </c>
      <c r="B23" s="8">
        <v>34000</v>
      </c>
      <c r="C23" s="4"/>
    </row>
    <row r="24" spans="1:3" x14ac:dyDescent="0.25">
      <c r="A24" s="2" t="s">
        <v>639</v>
      </c>
      <c r="B24" s="4">
        <v>15.15</v>
      </c>
      <c r="C24" s="4"/>
    </row>
    <row r="25" spans="1:3" x14ac:dyDescent="0.25">
      <c r="A25" s="2" t="s">
        <v>640</v>
      </c>
      <c r="B25" s="5">
        <v>41841</v>
      </c>
      <c r="C25" s="4"/>
    </row>
    <row r="26" spans="1:3" x14ac:dyDescent="0.25">
      <c r="A26" s="2" t="s">
        <v>1380</v>
      </c>
      <c r="B26" s="4" t="s">
        <v>8</v>
      </c>
      <c r="C26" s="4"/>
    </row>
    <row r="27" spans="1:3" x14ac:dyDescent="0.25">
      <c r="A27" s="3" t="s">
        <v>1055</v>
      </c>
      <c r="B27" s="4" t="s">
        <v>8</v>
      </c>
      <c r="C27" s="4"/>
    </row>
    <row r="28" spans="1:3" x14ac:dyDescent="0.25">
      <c r="A28" s="2" t="s">
        <v>636</v>
      </c>
      <c r="B28" s="5">
        <v>39085</v>
      </c>
      <c r="C28" s="4"/>
    </row>
    <row r="29" spans="1:3" x14ac:dyDescent="0.25">
      <c r="A29" s="2" t="s">
        <v>1377</v>
      </c>
      <c r="B29" s="4">
        <v>1</v>
      </c>
      <c r="C29" s="4"/>
    </row>
    <row r="30" spans="1:3" x14ac:dyDescent="0.25">
      <c r="A30" s="2" t="s">
        <v>638</v>
      </c>
      <c r="B30" s="8">
        <v>44200</v>
      </c>
      <c r="C30" s="4"/>
    </row>
    <row r="31" spans="1:3" x14ac:dyDescent="0.25">
      <c r="A31" s="2" t="s">
        <v>639</v>
      </c>
      <c r="B31" s="4">
        <v>15.51</v>
      </c>
      <c r="C31" s="4"/>
    </row>
    <row r="32" spans="1:3" x14ac:dyDescent="0.25">
      <c r="A32" s="2" t="s">
        <v>640</v>
      </c>
      <c r="B32" s="5">
        <v>42007</v>
      </c>
      <c r="C32" s="4"/>
    </row>
    <row r="33" spans="1:3" x14ac:dyDescent="0.25">
      <c r="A33" s="2" t="s">
        <v>1381</v>
      </c>
      <c r="B33" s="4" t="s">
        <v>8</v>
      </c>
      <c r="C33" s="4"/>
    </row>
    <row r="34" spans="1:3" x14ac:dyDescent="0.25">
      <c r="A34" s="3" t="s">
        <v>1055</v>
      </c>
      <c r="B34" s="4" t="s">
        <v>8</v>
      </c>
      <c r="C34" s="4"/>
    </row>
    <row r="35" spans="1:3" x14ac:dyDescent="0.25">
      <c r="A35" s="2" t="s">
        <v>636</v>
      </c>
      <c r="B35" s="5">
        <v>39085</v>
      </c>
      <c r="C35" s="4"/>
    </row>
    <row r="36" spans="1:3" x14ac:dyDescent="0.25">
      <c r="A36" s="2" t="s">
        <v>1377</v>
      </c>
      <c r="B36" s="4">
        <v>1</v>
      </c>
      <c r="C36" s="4"/>
    </row>
    <row r="37" spans="1:3" x14ac:dyDescent="0.25">
      <c r="A37" s="2" t="s">
        <v>638</v>
      </c>
      <c r="B37" s="8">
        <v>5800</v>
      </c>
      <c r="C37" s="4"/>
    </row>
    <row r="38" spans="1:3" x14ac:dyDescent="0.25">
      <c r="A38" s="2" t="s">
        <v>639</v>
      </c>
      <c r="B38" s="4">
        <v>17.059999999999999</v>
      </c>
      <c r="C38" s="4"/>
    </row>
    <row r="39" spans="1:3" x14ac:dyDescent="0.25">
      <c r="A39" s="2" t="s">
        <v>640</v>
      </c>
      <c r="B39" s="5">
        <v>42007</v>
      </c>
      <c r="C39" s="4"/>
    </row>
    <row r="40" spans="1:3" x14ac:dyDescent="0.25">
      <c r="A40" s="2" t="s">
        <v>1382</v>
      </c>
      <c r="B40" s="4" t="s">
        <v>8</v>
      </c>
      <c r="C40" s="4"/>
    </row>
    <row r="41" spans="1:3" x14ac:dyDescent="0.25">
      <c r="A41" s="3" t="s">
        <v>1055</v>
      </c>
      <c r="B41" s="4" t="s">
        <v>8</v>
      </c>
      <c r="C41" s="4"/>
    </row>
    <row r="42" spans="1:3" x14ac:dyDescent="0.25">
      <c r="A42" s="2" t="s">
        <v>636</v>
      </c>
      <c r="B42" s="5">
        <v>39279</v>
      </c>
      <c r="C42" s="4"/>
    </row>
    <row r="43" spans="1:3" x14ac:dyDescent="0.25">
      <c r="A43" s="2" t="s">
        <v>1377</v>
      </c>
      <c r="B43" s="4">
        <v>12</v>
      </c>
      <c r="C43" s="4"/>
    </row>
    <row r="44" spans="1:3" x14ac:dyDescent="0.25">
      <c r="A44" s="2" t="s">
        <v>638</v>
      </c>
      <c r="B44" s="8">
        <v>51000</v>
      </c>
      <c r="C44" s="4"/>
    </row>
    <row r="45" spans="1:3" x14ac:dyDescent="0.25">
      <c r="A45" s="2" t="s">
        <v>639</v>
      </c>
      <c r="B45" s="4">
        <v>14.21</v>
      </c>
      <c r="C45" s="4"/>
    </row>
    <row r="46" spans="1:3" x14ac:dyDescent="0.25">
      <c r="A46" s="2" t="s">
        <v>640</v>
      </c>
      <c r="B46" s="5">
        <v>42201</v>
      </c>
      <c r="C46" s="4"/>
    </row>
    <row r="47" spans="1:3" x14ac:dyDescent="0.25">
      <c r="A47" s="2" t="s">
        <v>1383</v>
      </c>
      <c r="B47" s="4" t="s">
        <v>8</v>
      </c>
      <c r="C47" s="4"/>
    </row>
    <row r="48" spans="1:3" x14ac:dyDescent="0.25">
      <c r="A48" s="3" t="s">
        <v>1055</v>
      </c>
      <c r="B48" s="4" t="s">
        <v>8</v>
      </c>
      <c r="C48" s="4"/>
    </row>
    <row r="49" spans="1:3" x14ac:dyDescent="0.25">
      <c r="A49" s="2" t="s">
        <v>636</v>
      </c>
      <c r="B49" s="5">
        <v>39345</v>
      </c>
      <c r="C49" s="4"/>
    </row>
    <row r="50" spans="1:3" x14ac:dyDescent="0.25">
      <c r="A50" s="2" t="s">
        <v>1377</v>
      </c>
      <c r="B50" s="4">
        <v>2</v>
      </c>
      <c r="C50" s="4"/>
    </row>
    <row r="51" spans="1:3" x14ac:dyDescent="0.25">
      <c r="A51" s="2" t="s">
        <v>638</v>
      </c>
      <c r="B51" s="8">
        <v>7000</v>
      </c>
      <c r="C51" s="4"/>
    </row>
    <row r="52" spans="1:3" x14ac:dyDescent="0.25">
      <c r="A52" s="2" t="s">
        <v>639</v>
      </c>
      <c r="B52" s="4">
        <v>13.19</v>
      </c>
      <c r="C52" s="4"/>
    </row>
    <row r="53" spans="1:3" x14ac:dyDescent="0.25">
      <c r="A53" s="2" t="s">
        <v>640</v>
      </c>
      <c r="B53" s="5">
        <v>42267</v>
      </c>
      <c r="C53" s="4"/>
    </row>
    <row r="54" spans="1:3" x14ac:dyDescent="0.25">
      <c r="A54" s="2" t="s">
        <v>1384</v>
      </c>
      <c r="B54" s="4" t="s">
        <v>8</v>
      </c>
      <c r="C54" s="4"/>
    </row>
    <row r="55" spans="1:3" x14ac:dyDescent="0.25">
      <c r="A55" s="3" t="s">
        <v>1055</v>
      </c>
      <c r="B55" s="4" t="s">
        <v>8</v>
      </c>
      <c r="C55" s="4"/>
    </row>
    <row r="56" spans="1:3" x14ac:dyDescent="0.25">
      <c r="A56" s="2" t="s">
        <v>636</v>
      </c>
      <c r="B56" s="5">
        <v>39455</v>
      </c>
      <c r="C56" s="4"/>
    </row>
    <row r="57" spans="1:3" x14ac:dyDescent="0.25">
      <c r="A57" s="2" t="s">
        <v>1377</v>
      </c>
      <c r="B57" s="4">
        <v>1</v>
      </c>
      <c r="C57" s="4"/>
    </row>
    <row r="58" spans="1:3" x14ac:dyDescent="0.25">
      <c r="A58" s="2" t="s">
        <v>638</v>
      </c>
      <c r="B58" s="8">
        <v>42300</v>
      </c>
      <c r="C58" s="4"/>
    </row>
    <row r="59" spans="1:3" x14ac:dyDescent="0.25">
      <c r="A59" s="2" t="s">
        <v>639</v>
      </c>
      <c r="B59" s="4">
        <v>11.79</v>
      </c>
      <c r="C59" s="4"/>
    </row>
    <row r="60" spans="1:3" x14ac:dyDescent="0.25">
      <c r="A60" s="2" t="s">
        <v>640</v>
      </c>
      <c r="B60" s="5">
        <v>42377</v>
      </c>
      <c r="C60" s="4"/>
    </row>
    <row r="61" spans="1:3" x14ac:dyDescent="0.25">
      <c r="A61" s="2" t="s">
        <v>1385</v>
      </c>
      <c r="B61" s="4" t="s">
        <v>8</v>
      </c>
      <c r="C61" s="4"/>
    </row>
    <row r="62" spans="1:3" x14ac:dyDescent="0.25">
      <c r="A62" s="3" t="s">
        <v>1055</v>
      </c>
      <c r="B62" s="4" t="s">
        <v>8</v>
      </c>
      <c r="C62" s="4"/>
    </row>
    <row r="63" spans="1:3" x14ac:dyDescent="0.25">
      <c r="A63" s="2" t="s">
        <v>636</v>
      </c>
      <c r="B63" s="5">
        <v>39455</v>
      </c>
      <c r="C63" s="4"/>
    </row>
    <row r="64" spans="1:3" x14ac:dyDescent="0.25">
      <c r="A64" s="2" t="s">
        <v>1377</v>
      </c>
      <c r="B64" s="4">
        <v>1</v>
      </c>
      <c r="C64" s="4"/>
    </row>
    <row r="65" spans="1:3" x14ac:dyDescent="0.25">
      <c r="A65" s="2" t="s">
        <v>638</v>
      </c>
      <c r="B65" s="8">
        <v>7700</v>
      </c>
      <c r="C65" s="4"/>
    </row>
    <row r="66" spans="1:3" x14ac:dyDescent="0.25">
      <c r="A66" s="2" t="s">
        <v>639</v>
      </c>
      <c r="B66" s="4">
        <v>12.97</v>
      </c>
      <c r="C66" s="4"/>
    </row>
    <row r="67" spans="1:3" x14ac:dyDescent="0.25">
      <c r="A67" s="2" t="s">
        <v>640</v>
      </c>
      <c r="B67" s="5">
        <v>42377</v>
      </c>
      <c r="C67" s="4"/>
    </row>
    <row r="68" spans="1:3" x14ac:dyDescent="0.25">
      <c r="A68" s="2" t="s">
        <v>1386</v>
      </c>
      <c r="B68" s="4" t="s">
        <v>8</v>
      </c>
      <c r="C68" s="4"/>
    </row>
    <row r="69" spans="1:3" x14ac:dyDescent="0.25">
      <c r="A69" s="3" t="s">
        <v>1055</v>
      </c>
      <c r="B69" s="4" t="s">
        <v>8</v>
      </c>
      <c r="C69" s="4"/>
    </row>
    <row r="70" spans="1:3" x14ac:dyDescent="0.25">
      <c r="A70" s="2" t="s">
        <v>636</v>
      </c>
      <c r="B70" s="5">
        <v>39716</v>
      </c>
      <c r="C70" s="4"/>
    </row>
    <row r="71" spans="1:3" x14ac:dyDescent="0.25">
      <c r="A71" s="2" t="s">
        <v>1377</v>
      </c>
      <c r="B71" s="4">
        <v>12</v>
      </c>
      <c r="C71" s="4"/>
    </row>
    <row r="72" spans="1:3" x14ac:dyDescent="0.25">
      <c r="A72" s="2" t="s">
        <v>638</v>
      </c>
      <c r="B72" s="8">
        <v>43000</v>
      </c>
      <c r="C72" s="4"/>
    </row>
    <row r="73" spans="1:3" x14ac:dyDescent="0.25">
      <c r="A73" s="2" t="s">
        <v>639</v>
      </c>
      <c r="B73" s="4">
        <v>7.55</v>
      </c>
      <c r="C73" s="4"/>
    </row>
    <row r="74" spans="1:3" x14ac:dyDescent="0.25">
      <c r="A74" s="2" t="s">
        <v>640</v>
      </c>
      <c r="B74" s="5">
        <v>42638</v>
      </c>
      <c r="C74" s="4"/>
    </row>
    <row r="75" spans="1:3" x14ac:dyDescent="0.25">
      <c r="A75" s="2" t="s">
        <v>1387</v>
      </c>
      <c r="B75" s="4" t="s">
        <v>8</v>
      </c>
      <c r="C75" s="4"/>
    </row>
    <row r="76" spans="1:3" x14ac:dyDescent="0.25">
      <c r="A76" s="3" t="s">
        <v>1055</v>
      </c>
      <c r="B76" s="4" t="s">
        <v>8</v>
      </c>
      <c r="C76" s="4"/>
    </row>
    <row r="77" spans="1:3" x14ac:dyDescent="0.25">
      <c r="A77" s="2" t="s">
        <v>636</v>
      </c>
      <c r="B77" s="5">
        <v>39820</v>
      </c>
      <c r="C77" s="4"/>
    </row>
    <row r="78" spans="1:3" x14ac:dyDescent="0.25">
      <c r="A78" s="2" t="s">
        <v>1377</v>
      </c>
      <c r="B78" s="4">
        <v>1</v>
      </c>
      <c r="C78" s="4"/>
    </row>
    <row r="79" spans="1:3" x14ac:dyDescent="0.25">
      <c r="A79" s="2" t="s">
        <v>638</v>
      </c>
      <c r="B79" s="8">
        <v>14000</v>
      </c>
      <c r="C79" s="4"/>
    </row>
    <row r="80" spans="1:3" x14ac:dyDescent="0.25">
      <c r="A80" s="2" t="s">
        <v>639</v>
      </c>
      <c r="B80" s="4">
        <v>7.12</v>
      </c>
      <c r="C80" s="4"/>
    </row>
    <row r="81" spans="1:3" x14ac:dyDescent="0.25">
      <c r="A81" s="2" t="s">
        <v>640</v>
      </c>
      <c r="B81" s="5">
        <v>42742</v>
      </c>
      <c r="C81" s="4"/>
    </row>
    <row r="82" spans="1:3" x14ac:dyDescent="0.25">
      <c r="A82" s="2" t="s">
        <v>1388</v>
      </c>
      <c r="B82" s="4" t="s">
        <v>8</v>
      </c>
      <c r="C82" s="4"/>
    </row>
    <row r="83" spans="1:3" x14ac:dyDescent="0.25">
      <c r="A83" s="3" t="s">
        <v>1055</v>
      </c>
      <c r="B83" s="4" t="s">
        <v>8</v>
      </c>
      <c r="C83" s="4"/>
    </row>
    <row r="84" spans="1:3" x14ac:dyDescent="0.25">
      <c r="A84" s="2" t="s">
        <v>636</v>
      </c>
      <c r="B84" s="5">
        <v>39820</v>
      </c>
      <c r="C84" s="4"/>
    </row>
    <row r="85" spans="1:3" x14ac:dyDescent="0.25">
      <c r="A85" s="2" t="s">
        <v>1377</v>
      </c>
      <c r="B85" s="4">
        <v>1</v>
      </c>
      <c r="C85" s="4"/>
    </row>
    <row r="86" spans="1:3" x14ac:dyDescent="0.25">
      <c r="A86" s="2" t="s">
        <v>638</v>
      </c>
      <c r="B86" s="8">
        <v>61000</v>
      </c>
      <c r="C86" s="4"/>
    </row>
    <row r="87" spans="1:3" x14ac:dyDescent="0.25">
      <c r="A87" s="2" t="s">
        <v>639</v>
      </c>
      <c r="B87" s="4">
        <v>6.47</v>
      </c>
      <c r="C87" s="4"/>
    </row>
    <row r="88" spans="1:3" x14ac:dyDescent="0.25">
      <c r="A88" s="2" t="s">
        <v>640</v>
      </c>
      <c r="B88" s="5">
        <v>42742</v>
      </c>
      <c r="C88" s="4"/>
    </row>
    <row r="89" spans="1:3" x14ac:dyDescent="0.25">
      <c r="A89" s="2" t="s">
        <v>1389</v>
      </c>
      <c r="B89" s="4" t="s">
        <v>8</v>
      </c>
      <c r="C89" s="4"/>
    </row>
    <row r="90" spans="1:3" x14ac:dyDescent="0.25">
      <c r="A90" s="3" t="s">
        <v>1055</v>
      </c>
      <c r="B90" s="4" t="s">
        <v>8</v>
      </c>
      <c r="C90" s="4"/>
    </row>
    <row r="91" spans="1:3" x14ac:dyDescent="0.25">
      <c r="A91" s="2" t="s">
        <v>636</v>
      </c>
      <c r="B91" s="5">
        <v>39875</v>
      </c>
      <c r="C91" s="4"/>
    </row>
    <row r="92" spans="1:3" x14ac:dyDescent="0.25">
      <c r="A92" s="2" t="s">
        <v>1377</v>
      </c>
      <c r="B92" s="4">
        <v>1</v>
      </c>
      <c r="C92" s="4"/>
    </row>
    <row r="93" spans="1:3" x14ac:dyDescent="0.25">
      <c r="A93" s="2" t="s">
        <v>638</v>
      </c>
      <c r="B93" s="8">
        <v>3000</v>
      </c>
      <c r="C93" s="4"/>
    </row>
    <row r="94" spans="1:3" x14ac:dyDescent="0.25">
      <c r="A94" s="2" t="s">
        <v>639</v>
      </c>
      <c r="B94" s="4">
        <v>5.42</v>
      </c>
      <c r="C94" s="4"/>
    </row>
    <row r="95" spans="1:3" x14ac:dyDescent="0.25">
      <c r="A95" s="2" t="s">
        <v>640</v>
      </c>
      <c r="B95" s="5">
        <v>42797</v>
      </c>
      <c r="C95" s="4"/>
    </row>
    <row r="96" spans="1:3" ht="30" x14ac:dyDescent="0.25">
      <c r="A96" s="2" t="s">
        <v>1390</v>
      </c>
      <c r="B96" s="4" t="s">
        <v>8</v>
      </c>
      <c r="C96" s="4"/>
    </row>
    <row r="97" spans="1:3" x14ac:dyDescent="0.25">
      <c r="A97" s="3" t="s">
        <v>1055</v>
      </c>
      <c r="B97" s="4" t="s">
        <v>8</v>
      </c>
      <c r="C97" s="4"/>
    </row>
    <row r="98" spans="1:3" x14ac:dyDescent="0.25">
      <c r="A98" s="2" t="s">
        <v>636</v>
      </c>
      <c r="B98" s="5">
        <v>39986</v>
      </c>
      <c r="C98" s="4"/>
    </row>
    <row r="99" spans="1:3" x14ac:dyDescent="0.25">
      <c r="A99" s="2" t="s">
        <v>1377</v>
      </c>
      <c r="B99" s="4">
        <v>13</v>
      </c>
      <c r="C99" s="4"/>
    </row>
    <row r="100" spans="1:3" x14ac:dyDescent="0.25">
      <c r="A100" s="2" t="s">
        <v>638</v>
      </c>
      <c r="B100" s="8">
        <v>53000</v>
      </c>
      <c r="C100" s="4"/>
    </row>
    <row r="101" spans="1:3" x14ac:dyDescent="0.25">
      <c r="A101" s="2" t="s">
        <v>639</v>
      </c>
      <c r="B101" s="4">
        <v>7.57</v>
      </c>
      <c r="C101" s="4"/>
    </row>
    <row r="102" spans="1:3" x14ac:dyDescent="0.25">
      <c r="A102" s="2" t="s">
        <v>640</v>
      </c>
      <c r="B102" s="5">
        <v>42908</v>
      </c>
      <c r="C102" s="4"/>
    </row>
    <row r="103" spans="1:3" ht="30" x14ac:dyDescent="0.25">
      <c r="A103" s="2" t="s">
        <v>1391</v>
      </c>
      <c r="B103" s="4" t="s">
        <v>8</v>
      </c>
      <c r="C103" s="4"/>
    </row>
    <row r="104" spans="1:3" x14ac:dyDescent="0.25">
      <c r="A104" s="3" t="s">
        <v>1055</v>
      </c>
      <c r="B104" s="4" t="s">
        <v>8</v>
      </c>
      <c r="C104" s="4"/>
    </row>
    <row r="105" spans="1:3" x14ac:dyDescent="0.25">
      <c r="A105" s="2" t="s">
        <v>636</v>
      </c>
      <c r="B105" s="5">
        <v>40186</v>
      </c>
      <c r="C105" s="4"/>
    </row>
    <row r="106" spans="1:3" x14ac:dyDescent="0.25">
      <c r="A106" s="2" t="s">
        <v>1377</v>
      </c>
      <c r="B106" s="4">
        <v>1</v>
      </c>
      <c r="C106" s="4"/>
    </row>
    <row r="107" spans="1:3" x14ac:dyDescent="0.25">
      <c r="A107" s="2" t="s">
        <v>638</v>
      </c>
      <c r="B107" s="8">
        <v>10900</v>
      </c>
      <c r="C107" s="4"/>
    </row>
    <row r="108" spans="1:3" x14ac:dyDescent="0.25">
      <c r="A108" s="2" t="s">
        <v>639</v>
      </c>
      <c r="B108" s="4">
        <v>9.1300000000000008</v>
      </c>
      <c r="C108" s="4"/>
    </row>
    <row r="109" spans="1:3" x14ac:dyDescent="0.25">
      <c r="A109" s="2" t="s">
        <v>640</v>
      </c>
      <c r="B109" s="5">
        <v>43108</v>
      </c>
      <c r="C109" s="4"/>
    </row>
    <row r="110" spans="1:3" x14ac:dyDescent="0.25">
      <c r="A110" s="2" t="s">
        <v>1392</v>
      </c>
      <c r="B110" s="4" t="s">
        <v>8</v>
      </c>
      <c r="C110" s="4"/>
    </row>
    <row r="111" spans="1:3" x14ac:dyDescent="0.25">
      <c r="A111" s="3" t="s">
        <v>1055</v>
      </c>
      <c r="B111" s="4" t="s">
        <v>8</v>
      </c>
      <c r="C111" s="4"/>
    </row>
    <row r="112" spans="1:3" x14ac:dyDescent="0.25">
      <c r="A112" s="2" t="s">
        <v>636</v>
      </c>
      <c r="B112" s="5">
        <v>40186</v>
      </c>
      <c r="C112" s="4"/>
    </row>
    <row r="113" spans="1:3" x14ac:dyDescent="0.25">
      <c r="A113" s="2" t="s">
        <v>1377</v>
      </c>
      <c r="B113" s="4">
        <v>1</v>
      </c>
      <c r="C113" s="4"/>
    </row>
    <row r="114" spans="1:3" x14ac:dyDescent="0.25">
      <c r="A114" s="2" t="s">
        <v>638</v>
      </c>
      <c r="B114" s="8">
        <v>14100</v>
      </c>
      <c r="C114" s="4"/>
    </row>
    <row r="115" spans="1:3" x14ac:dyDescent="0.25">
      <c r="A115" s="2" t="s">
        <v>639</v>
      </c>
      <c r="B115" s="4">
        <v>8.3000000000000007</v>
      </c>
      <c r="C115" s="4"/>
    </row>
    <row r="116" spans="1:3" x14ac:dyDescent="0.25">
      <c r="A116" s="2" t="s">
        <v>640</v>
      </c>
      <c r="B116" s="5">
        <v>43108</v>
      </c>
      <c r="C116" s="4"/>
    </row>
    <row r="117" spans="1:3" x14ac:dyDescent="0.25">
      <c r="A117" s="2" t="s">
        <v>1393</v>
      </c>
      <c r="B117" s="4" t="s">
        <v>8</v>
      </c>
      <c r="C117" s="4"/>
    </row>
    <row r="118" spans="1:3" x14ac:dyDescent="0.25">
      <c r="A118" s="3" t="s">
        <v>1055</v>
      </c>
      <c r="B118" s="4" t="s">
        <v>8</v>
      </c>
      <c r="C118" s="4"/>
    </row>
    <row r="119" spans="1:3" x14ac:dyDescent="0.25">
      <c r="A119" s="2" t="s">
        <v>636</v>
      </c>
      <c r="B119" s="5">
        <v>40386</v>
      </c>
      <c r="C119" s="4"/>
    </row>
    <row r="120" spans="1:3" x14ac:dyDescent="0.25">
      <c r="A120" s="2" t="s">
        <v>1377</v>
      </c>
      <c r="B120" s="4">
        <v>12</v>
      </c>
      <c r="C120" s="4"/>
    </row>
    <row r="121" spans="1:3" x14ac:dyDescent="0.25">
      <c r="A121" s="2" t="s">
        <v>638</v>
      </c>
      <c r="B121" s="8">
        <v>80000</v>
      </c>
      <c r="C121" s="4"/>
    </row>
    <row r="122" spans="1:3" x14ac:dyDescent="0.25">
      <c r="A122" s="2" t="s">
        <v>639</v>
      </c>
      <c r="B122" s="4">
        <v>11.4</v>
      </c>
      <c r="C122" s="4"/>
    </row>
    <row r="123" spans="1:3" x14ac:dyDescent="0.25">
      <c r="A123" s="2" t="s">
        <v>640</v>
      </c>
      <c r="B123" s="5">
        <v>43308</v>
      </c>
      <c r="C123" s="4"/>
    </row>
    <row r="124" spans="1:3" ht="30" x14ac:dyDescent="0.25">
      <c r="A124" s="2" t="s">
        <v>1394</v>
      </c>
      <c r="B124" s="4" t="s">
        <v>8</v>
      </c>
      <c r="C124" s="4"/>
    </row>
    <row r="125" spans="1:3" x14ac:dyDescent="0.25">
      <c r="A125" s="3" t="s">
        <v>1055</v>
      </c>
      <c r="B125" s="4" t="s">
        <v>8</v>
      </c>
      <c r="C125" s="4"/>
    </row>
    <row r="126" spans="1:3" x14ac:dyDescent="0.25">
      <c r="A126" s="2" t="s">
        <v>636</v>
      </c>
      <c r="B126" s="5">
        <v>40401</v>
      </c>
      <c r="C126" s="4"/>
    </row>
    <row r="127" spans="1:3" x14ac:dyDescent="0.25">
      <c r="A127" s="2" t="s">
        <v>1377</v>
      </c>
      <c r="B127" s="4">
        <v>1</v>
      </c>
      <c r="C127" s="4"/>
    </row>
    <row r="128" spans="1:3" x14ac:dyDescent="0.25">
      <c r="A128" s="2" t="s">
        <v>638</v>
      </c>
      <c r="B128" s="8">
        <v>6000</v>
      </c>
      <c r="C128" s="4"/>
    </row>
    <row r="129" spans="1:3" x14ac:dyDescent="0.25">
      <c r="A129" s="2" t="s">
        <v>639</v>
      </c>
      <c r="B129" s="4">
        <v>11.23</v>
      </c>
      <c r="C129" s="4"/>
    </row>
    <row r="130" spans="1:3" x14ac:dyDescent="0.25">
      <c r="A130" s="2" t="s">
        <v>640</v>
      </c>
      <c r="B130" s="5">
        <v>43323</v>
      </c>
      <c r="C130" s="4"/>
    </row>
    <row r="131" spans="1:3" ht="30" x14ac:dyDescent="0.25">
      <c r="A131" s="2" t="s">
        <v>1395</v>
      </c>
      <c r="B131" s="4" t="s">
        <v>8</v>
      </c>
      <c r="C131" s="4"/>
    </row>
    <row r="132" spans="1:3" x14ac:dyDescent="0.25">
      <c r="A132" s="3" t="s">
        <v>1055</v>
      </c>
      <c r="B132" s="4" t="s">
        <v>8</v>
      </c>
      <c r="C132" s="4"/>
    </row>
    <row r="133" spans="1:3" x14ac:dyDescent="0.25">
      <c r="A133" s="2" t="s">
        <v>636</v>
      </c>
      <c r="B133" s="5">
        <v>40729</v>
      </c>
      <c r="C133" s="4"/>
    </row>
    <row r="134" spans="1:3" x14ac:dyDescent="0.25">
      <c r="A134" s="2" t="s">
        <v>1377</v>
      </c>
      <c r="B134" s="4">
        <v>12</v>
      </c>
      <c r="C134" s="4"/>
    </row>
    <row r="135" spans="1:3" x14ac:dyDescent="0.25">
      <c r="A135" s="2" t="s">
        <v>638</v>
      </c>
      <c r="B135" s="8">
        <v>80000</v>
      </c>
      <c r="C135" s="4"/>
    </row>
    <row r="136" spans="1:3" x14ac:dyDescent="0.25">
      <c r="A136" s="2" t="s">
        <v>639</v>
      </c>
      <c r="B136" s="4">
        <v>11.16</v>
      </c>
      <c r="C136" s="4"/>
    </row>
    <row r="137" spans="1:3" x14ac:dyDescent="0.25">
      <c r="A137" s="2" t="s">
        <v>640</v>
      </c>
      <c r="B137" s="5">
        <v>43651</v>
      </c>
      <c r="C137" s="4"/>
    </row>
    <row r="138" spans="1:3" ht="30" x14ac:dyDescent="0.25">
      <c r="A138" s="2" t="s">
        <v>1396</v>
      </c>
      <c r="B138" s="4" t="s">
        <v>8</v>
      </c>
      <c r="C138" s="4"/>
    </row>
    <row r="139" spans="1:3" x14ac:dyDescent="0.25">
      <c r="A139" s="3" t="s">
        <v>1055</v>
      </c>
      <c r="B139" s="4" t="s">
        <v>8</v>
      </c>
      <c r="C139" s="4"/>
    </row>
    <row r="140" spans="1:3" x14ac:dyDescent="0.25">
      <c r="A140" s="2" t="s">
        <v>636</v>
      </c>
      <c r="B140" s="5">
        <v>41150</v>
      </c>
      <c r="C140" s="4"/>
    </row>
    <row r="141" spans="1:3" x14ac:dyDescent="0.25">
      <c r="A141" s="2" t="s">
        <v>1377</v>
      </c>
      <c r="B141" s="4">
        <v>15</v>
      </c>
      <c r="C141" s="4"/>
    </row>
    <row r="142" spans="1:3" x14ac:dyDescent="0.25">
      <c r="A142" s="2" t="s">
        <v>638</v>
      </c>
      <c r="B142" s="8">
        <v>94000</v>
      </c>
      <c r="C142" s="4"/>
    </row>
    <row r="143" spans="1:3" x14ac:dyDescent="0.25">
      <c r="A143" s="2" t="s">
        <v>639</v>
      </c>
      <c r="B143" s="4">
        <v>11.29</v>
      </c>
      <c r="C143" s="4"/>
    </row>
    <row r="144" spans="1:3" x14ac:dyDescent="0.25">
      <c r="A144" s="2" t="s">
        <v>640</v>
      </c>
      <c r="B144" s="5">
        <v>44072</v>
      </c>
      <c r="C144" s="4"/>
    </row>
    <row r="145" spans="1:3" x14ac:dyDescent="0.25">
      <c r="A145" s="2" t="s">
        <v>1397</v>
      </c>
      <c r="B145" s="4" t="s">
        <v>8</v>
      </c>
      <c r="C145" s="4"/>
    </row>
    <row r="146" spans="1:3" x14ac:dyDescent="0.25">
      <c r="A146" s="3" t="s">
        <v>1055</v>
      </c>
      <c r="B146" s="4" t="s">
        <v>8</v>
      </c>
      <c r="C146" s="4"/>
    </row>
    <row r="147" spans="1:3" x14ac:dyDescent="0.25">
      <c r="A147" s="2" t="s">
        <v>636</v>
      </c>
      <c r="B147" s="5">
        <v>41333</v>
      </c>
      <c r="C147" s="4"/>
    </row>
    <row r="148" spans="1:3" x14ac:dyDescent="0.25">
      <c r="A148" s="2" t="s">
        <v>1377</v>
      </c>
      <c r="B148" s="4">
        <v>1</v>
      </c>
      <c r="C148" s="4"/>
    </row>
    <row r="149" spans="1:3" ht="17.25" x14ac:dyDescent="0.25">
      <c r="A149" s="2" t="s">
        <v>638</v>
      </c>
      <c r="B149" s="8">
        <v>10000</v>
      </c>
      <c r="C149" s="7" t="s">
        <v>32</v>
      </c>
    </row>
    <row r="150" spans="1:3" x14ac:dyDescent="0.25">
      <c r="A150" s="2" t="s">
        <v>639</v>
      </c>
      <c r="B150" s="4">
        <v>10.02</v>
      </c>
      <c r="C150" s="4"/>
    </row>
    <row r="151" spans="1:3" x14ac:dyDescent="0.25">
      <c r="A151" s="2" t="s">
        <v>640</v>
      </c>
      <c r="B151" s="5">
        <v>44255</v>
      </c>
      <c r="C151" s="4"/>
    </row>
    <row r="152" spans="1:3" ht="30" x14ac:dyDescent="0.25">
      <c r="A152" s="2" t="s">
        <v>1398</v>
      </c>
      <c r="B152" s="4" t="s">
        <v>8</v>
      </c>
      <c r="C152" s="4"/>
    </row>
    <row r="153" spans="1:3" x14ac:dyDescent="0.25">
      <c r="A153" s="3" t="s">
        <v>1055</v>
      </c>
      <c r="B153" s="4" t="s">
        <v>8</v>
      </c>
      <c r="C153" s="4"/>
    </row>
    <row r="154" spans="1:3" x14ac:dyDescent="0.25">
      <c r="A154" s="2" t="s">
        <v>636</v>
      </c>
      <c r="B154" s="5">
        <v>41451</v>
      </c>
      <c r="C154" s="4"/>
    </row>
    <row r="155" spans="1:3" x14ac:dyDescent="0.25">
      <c r="A155" s="2" t="s">
        <v>1377</v>
      </c>
      <c r="B155" s="4">
        <v>24</v>
      </c>
      <c r="C155" s="4"/>
    </row>
    <row r="156" spans="1:3" ht="17.25" x14ac:dyDescent="0.25">
      <c r="A156" s="2" t="s">
        <v>638</v>
      </c>
      <c r="B156" s="8">
        <v>382000</v>
      </c>
      <c r="C156" s="7" t="s">
        <v>32</v>
      </c>
    </row>
    <row r="157" spans="1:3" x14ac:dyDescent="0.25">
      <c r="A157" s="2" t="s">
        <v>639</v>
      </c>
      <c r="B157" s="4">
        <v>10.08</v>
      </c>
      <c r="C157" s="4"/>
    </row>
    <row r="158" spans="1:3" x14ac:dyDescent="0.25">
      <c r="A158" s="2" t="s">
        <v>640</v>
      </c>
      <c r="B158" s="5">
        <v>44373</v>
      </c>
      <c r="C158" s="4"/>
    </row>
    <row r="159" spans="1:3" x14ac:dyDescent="0.25">
      <c r="A159" s="10"/>
      <c r="B159" s="10"/>
      <c r="C159" s="10"/>
    </row>
    <row r="160" spans="1:3" ht="15" customHeight="1" x14ac:dyDescent="0.25">
      <c r="A160" s="2" t="s">
        <v>32</v>
      </c>
      <c r="B160" s="11" t="s">
        <v>642</v>
      </c>
      <c r="C160" s="11"/>
    </row>
  </sheetData>
  <mergeCells count="5">
    <mergeCell ref="A1:A2"/>
    <mergeCell ref="B1:C1"/>
    <mergeCell ref="B2:C2"/>
    <mergeCell ref="A159:C159"/>
    <mergeCell ref="B160:C16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99</v>
      </c>
      <c r="B1" s="9" t="s">
        <v>1</v>
      </c>
      <c r="C1" s="9"/>
      <c r="D1" s="9"/>
    </row>
    <row r="2" spans="1:4" x14ac:dyDescent="0.25">
      <c r="A2" s="9"/>
      <c r="B2" s="1" t="s">
        <v>2</v>
      </c>
      <c r="C2" s="1" t="s">
        <v>38</v>
      </c>
      <c r="D2" s="1" t="s">
        <v>95</v>
      </c>
    </row>
    <row r="3" spans="1:4" x14ac:dyDescent="0.25">
      <c r="A3" s="2" t="s">
        <v>1400</v>
      </c>
      <c r="B3" s="4" t="s">
        <v>8</v>
      </c>
      <c r="C3" s="4" t="s">
        <v>8</v>
      </c>
      <c r="D3" s="4" t="s">
        <v>8</v>
      </c>
    </row>
    <row r="4" spans="1:4" ht="30" x14ac:dyDescent="0.25">
      <c r="A4" s="3" t="s">
        <v>1401</v>
      </c>
      <c r="B4" s="4" t="s">
        <v>8</v>
      </c>
      <c r="C4" s="4" t="s">
        <v>8</v>
      </c>
      <c r="D4" s="4" t="s">
        <v>8</v>
      </c>
    </row>
    <row r="5" spans="1:4" x14ac:dyDescent="0.25">
      <c r="A5" s="2" t="s">
        <v>1402</v>
      </c>
      <c r="B5" s="8">
        <v>187470</v>
      </c>
      <c r="C5" s="8">
        <v>130974</v>
      </c>
      <c r="D5" s="8">
        <v>62299</v>
      </c>
    </row>
    <row r="6" spans="1:4" ht="45" x14ac:dyDescent="0.25">
      <c r="A6" s="2" t="s">
        <v>1403</v>
      </c>
      <c r="B6" s="12">
        <v>10.9</v>
      </c>
      <c r="C6" s="12">
        <v>11.14</v>
      </c>
      <c r="D6" s="12">
        <v>11.44</v>
      </c>
    </row>
    <row r="7" spans="1:4" x14ac:dyDescent="0.25">
      <c r="A7" s="2" t="s">
        <v>1365</v>
      </c>
      <c r="B7" s="4" t="s">
        <v>8</v>
      </c>
      <c r="C7" s="8">
        <v>75000</v>
      </c>
      <c r="D7" s="8">
        <v>74000</v>
      </c>
    </row>
    <row r="8" spans="1:4" ht="30" x14ac:dyDescent="0.25">
      <c r="A8" s="2" t="s">
        <v>1404</v>
      </c>
      <c r="B8" s="6">
        <v>0</v>
      </c>
      <c r="C8" s="12">
        <v>10.72</v>
      </c>
      <c r="D8" s="12">
        <v>11.16</v>
      </c>
    </row>
    <row r="9" spans="1:4" x14ac:dyDescent="0.25">
      <c r="A9" s="2" t="s">
        <v>1405</v>
      </c>
      <c r="B9" s="8">
        <v>12992</v>
      </c>
      <c r="C9" s="8">
        <v>11470</v>
      </c>
      <c r="D9" s="8">
        <v>7611</v>
      </c>
    </row>
    <row r="10" spans="1:4" ht="30" x14ac:dyDescent="0.25">
      <c r="A10" s="2" t="s">
        <v>1406</v>
      </c>
      <c r="B10" s="12">
        <v>9.33</v>
      </c>
      <c r="C10" s="12">
        <v>9.9</v>
      </c>
      <c r="D10" s="12">
        <v>8.98</v>
      </c>
    </row>
    <row r="11" spans="1:4" x14ac:dyDescent="0.25">
      <c r="A11" s="2" t="s">
        <v>650</v>
      </c>
      <c r="B11" s="8">
        <v>-48170</v>
      </c>
      <c r="C11" s="8">
        <v>-29974</v>
      </c>
      <c r="D11" s="8">
        <v>-12936</v>
      </c>
    </row>
    <row r="12" spans="1:4" x14ac:dyDescent="0.25">
      <c r="A12" s="2" t="s">
        <v>650</v>
      </c>
      <c r="B12" s="12">
        <v>-10.9</v>
      </c>
      <c r="C12" s="12">
        <v>-11.1</v>
      </c>
      <c r="D12" s="12">
        <v>-11.36</v>
      </c>
    </row>
    <row r="13" spans="1:4" x14ac:dyDescent="0.25">
      <c r="A13" s="2" t="s">
        <v>1407</v>
      </c>
      <c r="B13" s="4">
        <v>0</v>
      </c>
      <c r="C13" s="4">
        <v>0</v>
      </c>
      <c r="D13" s="4">
        <v>0</v>
      </c>
    </row>
    <row r="14" spans="1:4" ht="30" x14ac:dyDescent="0.25">
      <c r="A14" s="2" t="s">
        <v>1408</v>
      </c>
      <c r="B14" s="6">
        <v>0</v>
      </c>
      <c r="C14" s="6">
        <v>0</v>
      </c>
      <c r="D14" s="6">
        <v>0</v>
      </c>
    </row>
    <row r="15" spans="1:4" x14ac:dyDescent="0.25">
      <c r="A15" s="2" t="s">
        <v>1409</v>
      </c>
      <c r="B15" s="8">
        <v>152292</v>
      </c>
      <c r="C15" s="8">
        <v>187470</v>
      </c>
      <c r="D15" s="8">
        <v>130974</v>
      </c>
    </row>
    <row r="16" spans="1:4" ht="30" x14ac:dyDescent="0.25">
      <c r="A16" s="2" t="s">
        <v>1410</v>
      </c>
      <c r="B16" s="12">
        <v>10.77</v>
      </c>
      <c r="C16" s="12">
        <v>10.9</v>
      </c>
      <c r="D16" s="12">
        <v>11.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3.42578125" bestFit="1" customWidth="1"/>
    <col min="3" max="3" width="2.5703125" bestFit="1" customWidth="1"/>
    <col min="4" max="4" width="24.42578125" bestFit="1" customWidth="1"/>
    <col min="5" max="5" width="21.5703125" bestFit="1" customWidth="1"/>
    <col min="6" max="6" width="12" bestFit="1" customWidth="1"/>
    <col min="7" max="7" width="12.42578125" bestFit="1" customWidth="1"/>
  </cols>
  <sheetData>
    <row r="1" spans="1:7" ht="15" customHeight="1" x14ac:dyDescent="0.25">
      <c r="A1" s="9" t="s">
        <v>1411</v>
      </c>
      <c r="B1" s="9" t="s">
        <v>1</v>
      </c>
      <c r="C1" s="9"/>
      <c r="D1" s="9"/>
      <c r="E1" s="9"/>
      <c r="F1" s="1"/>
      <c r="G1" s="1"/>
    </row>
    <row r="2" spans="1:7" ht="15" customHeight="1" x14ac:dyDescent="0.25">
      <c r="A2" s="9"/>
      <c r="B2" s="9" t="s">
        <v>2</v>
      </c>
      <c r="C2" s="9"/>
      <c r="D2" s="1" t="s">
        <v>38</v>
      </c>
      <c r="E2" s="1" t="s">
        <v>95</v>
      </c>
      <c r="F2" s="9" t="s">
        <v>1413</v>
      </c>
      <c r="G2" s="9" t="s">
        <v>1414</v>
      </c>
    </row>
    <row r="3" spans="1:7" ht="15" customHeight="1" x14ac:dyDescent="0.25">
      <c r="A3" s="9"/>
      <c r="B3" s="9" t="s">
        <v>1412</v>
      </c>
      <c r="C3" s="9"/>
      <c r="D3" s="1" t="s">
        <v>1412</v>
      </c>
      <c r="E3" s="1" t="s">
        <v>1412</v>
      </c>
      <c r="F3" s="9"/>
      <c r="G3" s="9"/>
    </row>
    <row r="4" spans="1:7" x14ac:dyDescent="0.25">
      <c r="A4" s="9"/>
      <c r="B4" s="9"/>
      <c r="C4" s="9"/>
      <c r="D4" s="1" t="s">
        <v>1257</v>
      </c>
      <c r="E4" s="1"/>
      <c r="F4" s="9"/>
      <c r="G4" s="9"/>
    </row>
    <row r="5" spans="1:7" x14ac:dyDescent="0.25">
      <c r="A5" s="3" t="s">
        <v>1415</v>
      </c>
      <c r="B5" s="4" t="s">
        <v>8</v>
      </c>
      <c r="C5" s="4"/>
      <c r="D5" s="4" t="s">
        <v>8</v>
      </c>
      <c r="E5" s="4" t="s">
        <v>8</v>
      </c>
      <c r="F5" s="4" t="s">
        <v>8</v>
      </c>
      <c r="G5" s="4" t="s">
        <v>8</v>
      </c>
    </row>
    <row r="6" spans="1:7" ht="30" x14ac:dyDescent="0.25">
      <c r="A6" s="2" t="s">
        <v>1416</v>
      </c>
      <c r="B6" s="4" t="s">
        <v>8</v>
      </c>
      <c r="C6" s="4"/>
      <c r="D6" s="4" t="s">
        <v>8</v>
      </c>
      <c r="E6" s="4" t="s">
        <v>8</v>
      </c>
      <c r="F6" s="8">
        <v>3000000</v>
      </c>
      <c r="G6" s="8">
        <v>1500000</v>
      </c>
    </row>
    <row r="7" spans="1:7" x14ac:dyDescent="0.25">
      <c r="A7" s="2" t="s">
        <v>1417</v>
      </c>
      <c r="B7" s="8">
        <v>2618000</v>
      </c>
      <c r="C7" s="4"/>
      <c r="D7" s="4" t="s">
        <v>8</v>
      </c>
      <c r="E7" s="4" t="s">
        <v>8</v>
      </c>
      <c r="F7" s="4" t="s">
        <v>8</v>
      </c>
      <c r="G7" s="8">
        <v>100000</v>
      </c>
    </row>
    <row r="8" spans="1:7" x14ac:dyDescent="0.25">
      <c r="A8" s="2" t="s">
        <v>154</v>
      </c>
      <c r="B8" s="6">
        <v>411017</v>
      </c>
      <c r="C8" s="4"/>
      <c r="D8" s="6">
        <v>69253</v>
      </c>
      <c r="E8" s="6">
        <v>74338</v>
      </c>
      <c r="F8" s="4" t="s">
        <v>8</v>
      </c>
      <c r="G8" s="4" t="s">
        <v>8</v>
      </c>
    </row>
    <row r="9" spans="1:7" x14ac:dyDescent="0.25">
      <c r="A9" s="2" t="s">
        <v>638</v>
      </c>
      <c r="B9" s="8">
        <v>1093000</v>
      </c>
      <c r="C9" s="4"/>
      <c r="D9" s="4" t="s">
        <v>8</v>
      </c>
      <c r="E9" s="4" t="s">
        <v>8</v>
      </c>
      <c r="F9" s="4" t="s">
        <v>8</v>
      </c>
      <c r="G9" s="4" t="s">
        <v>8</v>
      </c>
    </row>
    <row r="10" spans="1:7" x14ac:dyDescent="0.25">
      <c r="A10" s="2" t="s">
        <v>1418</v>
      </c>
      <c r="B10" s="8">
        <v>556000</v>
      </c>
      <c r="C10" s="4"/>
      <c r="D10" s="8">
        <v>87000</v>
      </c>
      <c r="E10" s="8">
        <v>81000</v>
      </c>
      <c r="F10" s="4" t="s">
        <v>8</v>
      </c>
      <c r="G10" s="4" t="s">
        <v>8</v>
      </c>
    </row>
    <row r="11" spans="1:7" x14ac:dyDescent="0.25">
      <c r="A11" s="2" t="s">
        <v>1419</v>
      </c>
      <c r="B11" s="4" t="s">
        <v>1420</v>
      </c>
      <c r="C11" s="4"/>
      <c r="D11" s="4" t="s">
        <v>8</v>
      </c>
      <c r="E11" s="4" t="s">
        <v>8</v>
      </c>
      <c r="F11" s="4" t="s">
        <v>8</v>
      </c>
      <c r="G11" s="4" t="s">
        <v>8</v>
      </c>
    </row>
    <row r="12" spans="1:7" x14ac:dyDescent="0.25">
      <c r="A12" s="2" t="s">
        <v>1421</v>
      </c>
      <c r="B12" s="8">
        <v>202437</v>
      </c>
      <c r="C12" s="4"/>
      <c r="D12" s="4" t="s">
        <v>8</v>
      </c>
      <c r="E12" s="4" t="s">
        <v>8</v>
      </c>
      <c r="F12" s="4" t="s">
        <v>8</v>
      </c>
      <c r="G12" s="4" t="s">
        <v>8</v>
      </c>
    </row>
    <row r="13" spans="1:7" x14ac:dyDescent="0.25">
      <c r="A13" s="2" t="s">
        <v>1367</v>
      </c>
      <c r="B13" s="4" t="s">
        <v>69</v>
      </c>
      <c r="C13" s="4"/>
      <c r="D13" s="8">
        <v>4000</v>
      </c>
      <c r="E13" s="8">
        <v>10000</v>
      </c>
      <c r="F13" s="4" t="s">
        <v>8</v>
      </c>
      <c r="G13" s="4" t="s">
        <v>8</v>
      </c>
    </row>
    <row r="14" spans="1:7" ht="30" x14ac:dyDescent="0.25">
      <c r="A14" s="2" t="s">
        <v>1422</v>
      </c>
      <c r="B14" s="4" t="s">
        <v>8</v>
      </c>
      <c r="C14" s="4"/>
      <c r="D14" s="4">
        <v>1</v>
      </c>
      <c r="E14" s="4">
        <v>1</v>
      </c>
      <c r="F14" s="4" t="s">
        <v>8</v>
      </c>
      <c r="G14" s="4" t="s">
        <v>8</v>
      </c>
    </row>
    <row r="15" spans="1:7" x14ac:dyDescent="0.25">
      <c r="A15" s="2" t="s">
        <v>1369</v>
      </c>
      <c r="B15" s="8">
        <v>84000</v>
      </c>
      <c r="C15" s="4"/>
      <c r="D15" s="8">
        <v>55000</v>
      </c>
      <c r="E15" s="8">
        <v>51000</v>
      </c>
      <c r="F15" s="4" t="s">
        <v>8</v>
      </c>
      <c r="G15" s="4" t="s">
        <v>8</v>
      </c>
    </row>
    <row r="16" spans="1:7" ht="30" x14ac:dyDescent="0.25">
      <c r="A16" s="2" t="s">
        <v>1423</v>
      </c>
      <c r="B16" s="4">
        <v>10</v>
      </c>
      <c r="C16" s="4"/>
      <c r="D16" s="4">
        <v>8</v>
      </c>
      <c r="E16" s="4">
        <v>8</v>
      </c>
      <c r="F16" s="4" t="s">
        <v>8</v>
      </c>
      <c r="G16" s="4" t="s">
        <v>8</v>
      </c>
    </row>
    <row r="17" spans="1:7" ht="30" x14ac:dyDescent="0.25">
      <c r="A17" s="2" t="s">
        <v>1424</v>
      </c>
      <c r="B17" s="8">
        <v>421563</v>
      </c>
      <c r="C17" s="4"/>
      <c r="D17" s="8">
        <v>602653</v>
      </c>
      <c r="E17" s="8">
        <v>406673</v>
      </c>
      <c r="F17" s="4" t="s">
        <v>8</v>
      </c>
      <c r="G17" s="4" t="s">
        <v>8</v>
      </c>
    </row>
    <row r="18" spans="1:7" ht="30" x14ac:dyDescent="0.25">
      <c r="A18" s="2" t="s">
        <v>1425</v>
      </c>
      <c r="B18" s="8">
        <v>421563</v>
      </c>
      <c r="C18" s="4"/>
      <c r="D18" s="8">
        <v>602653</v>
      </c>
      <c r="E18" s="8">
        <v>406673</v>
      </c>
      <c r="F18" s="4" t="s">
        <v>8</v>
      </c>
      <c r="G18" s="4" t="s">
        <v>8</v>
      </c>
    </row>
    <row r="19" spans="1:7" x14ac:dyDescent="0.25">
      <c r="A19" s="2" t="s">
        <v>1426</v>
      </c>
      <c r="B19" s="4">
        <v>0</v>
      </c>
      <c r="C19" s="4"/>
      <c r="D19" s="8">
        <v>18000</v>
      </c>
      <c r="E19" s="8">
        <v>28200</v>
      </c>
      <c r="F19" s="4" t="s">
        <v>8</v>
      </c>
      <c r="G19" s="4" t="s">
        <v>8</v>
      </c>
    </row>
    <row r="20" spans="1:7" ht="30" x14ac:dyDescent="0.25">
      <c r="A20" s="2" t="s">
        <v>1427</v>
      </c>
      <c r="B20" s="4" t="s">
        <v>1428</v>
      </c>
      <c r="C20" s="4"/>
      <c r="D20" s="4" t="s">
        <v>1429</v>
      </c>
      <c r="E20" s="4" t="s">
        <v>1430</v>
      </c>
      <c r="F20" s="4" t="s">
        <v>8</v>
      </c>
      <c r="G20" s="4" t="s">
        <v>8</v>
      </c>
    </row>
    <row r="21" spans="1:7" ht="30" x14ac:dyDescent="0.25">
      <c r="A21" s="2" t="s">
        <v>1431</v>
      </c>
      <c r="B21" s="4" t="s">
        <v>8</v>
      </c>
      <c r="C21" s="4"/>
      <c r="D21" s="4">
        <v>1</v>
      </c>
      <c r="E21" s="4" t="s">
        <v>8</v>
      </c>
      <c r="F21" s="4" t="s">
        <v>8</v>
      </c>
      <c r="G21" s="4" t="s">
        <v>8</v>
      </c>
    </row>
    <row r="22" spans="1:7" ht="45" x14ac:dyDescent="0.25">
      <c r="A22" s="2" t="s">
        <v>1432</v>
      </c>
      <c r="B22" s="4" t="s">
        <v>8</v>
      </c>
      <c r="C22" s="4"/>
      <c r="D22" s="8">
        <v>123490</v>
      </c>
      <c r="E22" s="4" t="s">
        <v>8</v>
      </c>
      <c r="F22" s="4" t="s">
        <v>8</v>
      </c>
      <c r="G22" s="4" t="s">
        <v>8</v>
      </c>
    </row>
    <row r="23" spans="1:7" ht="30" x14ac:dyDescent="0.25">
      <c r="A23" s="2" t="s">
        <v>1433</v>
      </c>
      <c r="B23" s="4" t="s">
        <v>8</v>
      </c>
      <c r="C23" s="4"/>
      <c r="D23" s="4" t="s">
        <v>8</v>
      </c>
      <c r="E23" s="4" t="s">
        <v>8</v>
      </c>
      <c r="F23" s="4" t="s">
        <v>8</v>
      </c>
      <c r="G23" s="4" t="s">
        <v>8</v>
      </c>
    </row>
    <row r="24" spans="1:7" x14ac:dyDescent="0.25">
      <c r="A24" s="3" t="s">
        <v>1415</v>
      </c>
      <c r="B24" s="4" t="s">
        <v>8</v>
      </c>
      <c r="C24" s="4"/>
      <c r="D24" s="4" t="s">
        <v>8</v>
      </c>
      <c r="E24" s="4" t="s">
        <v>8</v>
      </c>
      <c r="F24" s="4" t="s">
        <v>8</v>
      </c>
      <c r="G24" s="4" t="s">
        <v>8</v>
      </c>
    </row>
    <row r="25" spans="1:7" x14ac:dyDescent="0.25">
      <c r="A25" s="2" t="s">
        <v>1377</v>
      </c>
      <c r="B25" s="4" t="s">
        <v>8</v>
      </c>
      <c r="C25" s="4"/>
      <c r="D25" s="4">
        <v>15</v>
      </c>
      <c r="E25" s="4">
        <v>12</v>
      </c>
      <c r="F25" s="4" t="s">
        <v>8</v>
      </c>
      <c r="G25" s="4" t="s">
        <v>8</v>
      </c>
    </row>
    <row r="26" spans="1:7" x14ac:dyDescent="0.25">
      <c r="A26" s="2" t="s">
        <v>638</v>
      </c>
      <c r="B26" s="4" t="s">
        <v>8</v>
      </c>
      <c r="C26" s="4"/>
      <c r="D26" s="8">
        <v>94000</v>
      </c>
      <c r="E26" s="8">
        <v>80000</v>
      </c>
      <c r="F26" s="4" t="s">
        <v>8</v>
      </c>
      <c r="G26" s="4" t="s">
        <v>8</v>
      </c>
    </row>
    <row r="27" spans="1:7" x14ac:dyDescent="0.25">
      <c r="A27" s="2" t="s">
        <v>1400</v>
      </c>
      <c r="B27" s="4" t="s">
        <v>8</v>
      </c>
      <c r="C27" s="4"/>
      <c r="D27" s="4" t="s">
        <v>8</v>
      </c>
      <c r="E27" s="4" t="s">
        <v>8</v>
      </c>
      <c r="F27" s="4" t="s">
        <v>8</v>
      </c>
      <c r="G27" s="4" t="s">
        <v>8</v>
      </c>
    </row>
    <row r="28" spans="1:7" x14ac:dyDescent="0.25">
      <c r="A28" s="3" t="s">
        <v>1415</v>
      </c>
      <c r="B28" s="4" t="s">
        <v>8</v>
      </c>
      <c r="C28" s="4"/>
      <c r="D28" s="4" t="s">
        <v>8</v>
      </c>
      <c r="E28" s="4" t="s">
        <v>8</v>
      </c>
      <c r="F28" s="4" t="s">
        <v>8</v>
      </c>
      <c r="G28" s="4" t="s">
        <v>8</v>
      </c>
    </row>
    <row r="29" spans="1:7" x14ac:dyDescent="0.25">
      <c r="A29" s="2" t="s">
        <v>154</v>
      </c>
      <c r="B29" s="8">
        <v>439332</v>
      </c>
      <c r="C29" s="4"/>
      <c r="D29" s="8">
        <v>503991</v>
      </c>
      <c r="E29" s="8">
        <v>220704</v>
      </c>
      <c r="F29" s="4" t="s">
        <v>8</v>
      </c>
      <c r="G29" s="4" t="s">
        <v>8</v>
      </c>
    </row>
    <row r="30" spans="1:7" x14ac:dyDescent="0.25">
      <c r="A30" s="2" t="s">
        <v>1419</v>
      </c>
      <c r="B30" s="4" t="s">
        <v>1176</v>
      </c>
      <c r="C30" s="4"/>
      <c r="D30" s="4" t="s">
        <v>8</v>
      </c>
      <c r="E30" s="4" t="s">
        <v>8</v>
      </c>
      <c r="F30" s="4" t="s">
        <v>8</v>
      </c>
      <c r="G30" s="4" t="s">
        <v>8</v>
      </c>
    </row>
    <row r="31" spans="1:7" x14ac:dyDescent="0.25">
      <c r="A31" s="2" t="s">
        <v>620</v>
      </c>
      <c r="B31" s="4" t="s">
        <v>8</v>
      </c>
      <c r="C31" s="4"/>
      <c r="D31" s="8">
        <v>75000</v>
      </c>
      <c r="E31" s="8">
        <v>74000</v>
      </c>
      <c r="F31" s="4" t="s">
        <v>8</v>
      </c>
      <c r="G31" s="4" t="s">
        <v>8</v>
      </c>
    </row>
    <row r="32" spans="1:7" x14ac:dyDescent="0.25">
      <c r="A32" s="2" t="s">
        <v>1434</v>
      </c>
      <c r="B32" s="4" t="s">
        <v>8</v>
      </c>
      <c r="C32" s="4"/>
      <c r="D32" s="8">
        <v>803700</v>
      </c>
      <c r="E32" s="8">
        <v>825840</v>
      </c>
      <c r="F32" s="4" t="s">
        <v>8</v>
      </c>
      <c r="G32" s="4" t="s">
        <v>8</v>
      </c>
    </row>
    <row r="33" spans="1:7" ht="30" x14ac:dyDescent="0.25">
      <c r="A33" s="2" t="s">
        <v>1431</v>
      </c>
      <c r="B33" s="4" t="s">
        <v>8</v>
      </c>
      <c r="C33" s="4"/>
      <c r="D33" s="4">
        <v>9</v>
      </c>
      <c r="E33" s="4">
        <v>10</v>
      </c>
      <c r="F33" s="4" t="s">
        <v>8</v>
      </c>
      <c r="G33" s="4" t="s">
        <v>8</v>
      </c>
    </row>
    <row r="34" spans="1:7" ht="30" x14ac:dyDescent="0.25">
      <c r="A34" s="2" t="s">
        <v>1435</v>
      </c>
      <c r="B34" s="6">
        <v>1098563</v>
      </c>
      <c r="C34" s="4"/>
      <c r="D34" s="4" t="s">
        <v>8</v>
      </c>
      <c r="E34" s="4" t="s">
        <v>8</v>
      </c>
      <c r="F34" s="4" t="s">
        <v>8</v>
      </c>
      <c r="G34" s="4" t="s">
        <v>8</v>
      </c>
    </row>
    <row r="35" spans="1:7" ht="30" x14ac:dyDescent="0.25">
      <c r="A35" s="2" t="s">
        <v>1436</v>
      </c>
      <c r="B35" s="4" t="s">
        <v>1437</v>
      </c>
      <c r="C35" s="4"/>
      <c r="D35" s="4" t="s">
        <v>8</v>
      </c>
      <c r="E35" s="4" t="s">
        <v>8</v>
      </c>
      <c r="F35" s="4" t="s">
        <v>8</v>
      </c>
      <c r="G35" s="4" t="s">
        <v>8</v>
      </c>
    </row>
    <row r="36" spans="1:7" ht="30" x14ac:dyDescent="0.25">
      <c r="A36" s="2" t="s">
        <v>1398</v>
      </c>
      <c r="B36" s="4" t="s">
        <v>8</v>
      </c>
      <c r="C36" s="4"/>
      <c r="D36" s="4" t="s">
        <v>8</v>
      </c>
      <c r="E36" s="4" t="s">
        <v>8</v>
      </c>
      <c r="F36" s="4" t="s">
        <v>8</v>
      </c>
      <c r="G36" s="4" t="s">
        <v>8</v>
      </c>
    </row>
    <row r="37" spans="1:7" x14ac:dyDescent="0.25">
      <c r="A37" s="3" t="s">
        <v>1415</v>
      </c>
      <c r="B37" s="4" t="s">
        <v>8</v>
      </c>
      <c r="C37" s="4"/>
      <c r="D37" s="4" t="s">
        <v>8</v>
      </c>
      <c r="E37" s="4" t="s">
        <v>8</v>
      </c>
      <c r="F37" s="4" t="s">
        <v>8</v>
      </c>
      <c r="G37" s="4" t="s">
        <v>8</v>
      </c>
    </row>
    <row r="38" spans="1:7" x14ac:dyDescent="0.25">
      <c r="A38" s="2" t="s">
        <v>1377</v>
      </c>
      <c r="B38" s="4">
        <v>24</v>
      </c>
      <c r="C38" s="4"/>
      <c r="D38" s="4" t="s">
        <v>8</v>
      </c>
      <c r="E38" s="4" t="s">
        <v>8</v>
      </c>
      <c r="F38" s="4" t="s">
        <v>8</v>
      </c>
      <c r="G38" s="4" t="s">
        <v>8</v>
      </c>
    </row>
    <row r="39" spans="1:7" ht="17.25" x14ac:dyDescent="0.25">
      <c r="A39" s="2" t="s">
        <v>638</v>
      </c>
      <c r="B39" s="8">
        <v>382000</v>
      </c>
      <c r="C39" s="7" t="s">
        <v>32</v>
      </c>
      <c r="D39" s="4" t="s">
        <v>8</v>
      </c>
      <c r="E39" s="4" t="s">
        <v>8</v>
      </c>
      <c r="F39" s="4" t="s">
        <v>8</v>
      </c>
      <c r="G39" s="4" t="s">
        <v>8</v>
      </c>
    </row>
    <row r="40" spans="1:7" x14ac:dyDescent="0.25">
      <c r="A40" s="10"/>
      <c r="B40" s="10"/>
      <c r="C40" s="10"/>
      <c r="D40" s="10"/>
      <c r="E40" s="10"/>
      <c r="F40" s="10"/>
      <c r="G40" s="10"/>
    </row>
    <row r="41" spans="1:7" ht="15" customHeight="1" x14ac:dyDescent="0.25">
      <c r="A41" s="2" t="s">
        <v>32</v>
      </c>
      <c r="B41" s="11" t="s">
        <v>642</v>
      </c>
      <c r="C41" s="11"/>
      <c r="D41" s="11"/>
      <c r="E41" s="11"/>
      <c r="F41" s="11"/>
      <c r="G41" s="11"/>
    </row>
  </sheetData>
  <mergeCells count="9">
    <mergeCell ref="G2:G4"/>
    <mergeCell ref="A40:G40"/>
    <mergeCell ref="B41:G41"/>
    <mergeCell ref="A1:A4"/>
    <mergeCell ref="B1:E1"/>
    <mergeCell ref="B2:C2"/>
    <mergeCell ref="B3:C3"/>
    <mergeCell ref="B4:C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438</v>
      </c>
      <c r="B1" s="9" t="s">
        <v>1</v>
      </c>
      <c r="C1" s="9"/>
      <c r="D1" s="9"/>
    </row>
    <row r="2" spans="1:4" x14ac:dyDescent="0.25">
      <c r="A2" s="9"/>
      <c r="B2" s="1" t="s">
        <v>2</v>
      </c>
      <c r="C2" s="1" t="s">
        <v>38</v>
      </c>
      <c r="D2" s="1" t="s">
        <v>95</v>
      </c>
    </row>
    <row r="3" spans="1:4" x14ac:dyDescent="0.25">
      <c r="A3" s="3" t="s">
        <v>1439</v>
      </c>
      <c r="B3" s="4" t="s">
        <v>8</v>
      </c>
      <c r="C3" s="4" t="s">
        <v>8</v>
      </c>
      <c r="D3" s="4" t="s">
        <v>8</v>
      </c>
    </row>
    <row r="4" spans="1:4" ht="30" x14ac:dyDescent="0.25">
      <c r="A4" s="2" t="s">
        <v>1440</v>
      </c>
      <c r="B4" s="4" t="s">
        <v>1441</v>
      </c>
      <c r="C4" s="4" t="s">
        <v>8</v>
      </c>
      <c r="D4" s="4" t="s">
        <v>8</v>
      </c>
    </row>
    <row r="5" spans="1:4" ht="30" x14ac:dyDescent="0.25">
      <c r="A5" s="2" t="s">
        <v>1442</v>
      </c>
      <c r="B5" s="6">
        <v>17500</v>
      </c>
      <c r="C5" s="4" t="s">
        <v>8</v>
      </c>
      <c r="D5" s="4" t="s">
        <v>8</v>
      </c>
    </row>
    <row r="6" spans="1:4" ht="60" x14ac:dyDescent="0.25">
      <c r="A6" s="2" t="s">
        <v>1443</v>
      </c>
      <c r="B6" s="4" t="s">
        <v>1444</v>
      </c>
      <c r="C6" s="4" t="s">
        <v>8</v>
      </c>
      <c r="D6" s="4" t="s">
        <v>8</v>
      </c>
    </row>
    <row r="7" spans="1:4" x14ac:dyDescent="0.25">
      <c r="A7" s="2" t="s">
        <v>1445</v>
      </c>
      <c r="B7" s="6">
        <v>162304</v>
      </c>
      <c r="C7" s="6">
        <v>126224</v>
      </c>
      <c r="D7" s="6">
        <v>1184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2.28515625" bestFit="1" customWidth="1"/>
    <col min="4" max="4" width="26.28515625" bestFit="1" customWidth="1"/>
    <col min="5" max="5" width="36.5703125" bestFit="1" customWidth="1"/>
    <col min="6" max="6" width="26.28515625" bestFit="1" customWidth="1"/>
    <col min="7" max="9" width="36.5703125" bestFit="1" customWidth="1"/>
  </cols>
  <sheetData>
    <row r="1" spans="1:9" ht="15" customHeight="1" x14ac:dyDescent="0.25">
      <c r="A1" s="9" t="s">
        <v>1446</v>
      </c>
      <c r="B1" s="1" t="s">
        <v>1</v>
      </c>
      <c r="C1" s="1"/>
      <c r="D1" s="1" t="s">
        <v>1272</v>
      </c>
      <c r="E1" s="9" t="s">
        <v>1</v>
      </c>
      <c r="F1" s="9"/>
      <c r="G1" s="9" t="s">
        <v>1272</v>
      </c>
      <c r="H1" s="9"/>
      <c r="I1" s="9"/>
    </row>
    <row r="2" spans="1:9" x14ac:dyDescent="0.25">
      <c r="A2" s="9"/>
      <c r="B2" s="1" t="s">
        <v>2</v>
      </c>
      <c r="C2" s="9" t="s">
        <v>38</v>
      </c>
      <c r="D2" s="1" t="s">
        <v>1447</v>
      </c>
      <c r="E2" s="1" t="s">
        <v>2</v>
      </c>
      <c r="F2" s="1" t="s">
        <v>95</v>
      </c>
      <c r="G2" s="1" t="s">
        <v>1447</v>
      </c>
      <c r="H2" s="1" t="s">
        <v>1447</v>
      </c>
      <c r="I2" s="1" t="s">
        <v>1447</v>
      </c>
    </row>
    <row r="3" spans="1:9" x14ac:dyDescent="0.25">
      <c r="A3" s="9"/>
      <c r="B3" s="1" t="s">
        <v>1073</v>
      </c>
      <c r="C3" s="9"/>
      <c r="D3" s="1" t="s">
        <v>1448</v>
      </c>
      <c r="E3" s="1" t="s">
        <v>1448</v>
      </c>
      <c r="F3" s="1" t="s">
        <v>1448</v>
      </c>
      <c r="G3" s="1" t="s">
        <v>1449</v>
      </c>
      <c r="H3" s="1" t="s">
        <v>1450</v>
      </c>
      <c r="I3" s="1" t="s">
        <v>1451</v>
      </c>
    </row>
    <row r="4" spans="1:9" x14ac:dyDescent="0.25">
      <c r="A4" s="3" t="s">
        <v>1452</v>
      </c>
      <c r="B4" s="4" t="s">
        <v>8</v>
      </c>
      <c r="C4" s="4" t="s">
        <v>8</v>
      </c>
      <c r="D4" s="4" t="s">
        <v>8</v>
      </c>
      <c r="E4" s="4" t="s">
        <v>8</v>
      </c>
      <c r="F4" s="4" t="s">
        <v>8</v>
      </c>
      <c r="G4" s="4" t="s">
        <v>8</v>
      </c>
      <c r="H4" s="4" t="s">
        <v>8</v>
      </c>
      <c r="I4" s="4" t="s">
        <v>8</v>
      </c>
    </row>
    <row r="5" spans="1:9" x14ac:dyDescent="0.25">
      <c r="A5" s="2" t="s">
        <v>1453</v>
      </c>
      <c r="B5" s="4" t="s">
        <v>8</v>
      </c>
      <c r="C5" s="4" t="s">
        <v>8</v>
      </c>
      <c r="D5" s="4" t="s">
        <v>8</v>
      </c>
      <c r="E5" s="4" t="s">
        <v>8</v>
      </c>
      <c r="F5" s="4" t="s">
        <v>8</v>
      </c>
      <c r="G5" s="4" t="s">
        <v>1454</v>
      </c>
      <c r="H5" s="4" t="s">
        <v>1454</v>
      </c>
      <c r="I5" s="4" t="s">
        <v>1454</v>
      </c>
    </row>
    <row r="6" spans="1:9" x14ac:dyDescent="0.25">
      <c r="A6" s="2" t="s">
        <v>1455</v>
      </c>
      <c r="B6" s="4" t="s">
        <v>8</v>
      </c>
      <c r="C6" s="4" t="s">
        <v>8</v>
      </c>
      <c r="D6" s="4" t="s">
        <v>8</v>
      </c>
      <c r="E6" s="6">
        <v>150000</v>
      </c>
      <c r="F6" s="4" t="s">
        <v>8</v>
      </c>
      <c r="G6" s="4" t="s">
        <v>8</v>
      </c>
      <c r="H6" s="4" t="s">
        <v>8</v>
      </c>
      <c r="I6" s="4" t="s">
        <v>8</v>
      </c>
    </row>
    <row r="7" spans="1:9" x14ac:dyDescent="0.25">
      <c r="A7" s="2" t="s">
        <v>1456</v>
      </c>
      <c r="B7" s="4" t="s">
        <v>8</v>
      </c>
      <c r="C7" s="4" t="s">
        <v>8</v>
      </c>
      <c r="D7" s="4" t="s">
        <v>8</v>
      </c>
      <c r="E7" s="8">
        <v>450000</v>
      </c>
      <c r="F7" s="4" t="s">
        <v>8</v>
      </c>
      <c r="G7" s="4" t="s">
        <v>8</v>
      </c>
      <c r="H7" s="4" t="s">
        <v>8</v>
      </c>
      <c r="I7" s="4" t="s">
        <v>8</v>
      </c>
    </row>
    <row r="8" spans="1:9" ht="30" x14ac:dyDescent="0.25">
      <c r="A8" s="2" t="s">
        <v>1457</v>
      </c>
      <c r="B8" s="4" t="s">
        <v>8</v>
      </c>
      <c r="C8" s="4" t="s">
        <v>8</v>
      </c>
      <c r="D8" s="4" t="s">
        <v>8</v>
      </c>
      <c r="E8" s="8">
        <v>150000</v>
      </c>
      <c r="F8" s="4" t="s">
        <v>8</v>
      </c>
      <c r="G8" s="4" t="s">
        <v>8</v>
      </c>
      <c r="H8" s="4" t="s">
        <v>8</v>
      </c>
      <c r="I8" s="4" t="s">
        <v>8</v>
      </c>
    </row>
    <row r="9" spans="1:9" ht="30" x14ac:dyDescent="0.25">
      <c r="A9" s="2" t="s">
        <v>1458</v>
      </c>
      <c r="B9" s="4" t="s">
        <v>8</v>
      </c>
      <c r="C9" s="4" t="s">
        <v>8</v>
      </c>
      <c r="D9" s="4" t="s">
        <v>8</v>
      </c>
      <c r="E9" s="8">
        <v>150000</v>
      </c>
      <c r="F9" s="4" t="s">
        <v>8</v>
      </c>
      <c r="G9" s="4" t="s">
        <v>8</v>
      </c>
      <c r="H9" s="4" t="s">
        <v>8</v>
      </c>
      <c r="I9" s="4" t="s">
        <v>8</v>
      </c>
    </row>
    <row r="10" spans="1:9" ht="30" x14ac:dyDescent="0.25">
      <c r="A10" s="2" t="s">
        <v>1459</v>
      </c>
      <c r="B10" s="4" t="s">
        <v>8</v>
      </c>
      <c r="C10" s="4" t="s">
        <v>8</v>
      </c>
      <c r="D10" s="4" t="s">
        <v>8</v>
      </c>
      <c r="E10" s="4" t="s">
        <v>1460</v>
      </c>
      <c r="F10" s="4" t="s">
        <v>8</v>
      </c>
      <c r="G10" s="4" t="s">
        <v>8</v>
      </c>
      <c r="H10" s="4" t="s">
        <v>8</v>
      </c>
      <c r="I10" s="4" t="s">
        <v>8</v>
      </c>
    </row>
    <row r="11" spans="1:9" ht="30" x14ac:dyDescent="0.25">
      <c r="A11" s="2" t="s">
        <v>1461</v>
      </c>
      <c r="B11" s="4" t="s">
        <v>8</v>
      </c>
      <c r="C11" s="4" t="s">
        <v>8</v>
      </c>
      <c r="D11" s="4" t="s">
        <v>8</v>
      </c>
      <c r="E11" s="8">
        <v>50000</v>
      </c>
      <c r="F11" s="4" t="s">
        <v>8</v>
      </c>
      <c r="G11" s="4" t="s">
        <v>8</v>
      </c>
      <c r="H11" s="4" t="s">
        <v>8</v>
      </c>
      <c r="I11" s="4" t="s">
        <v>8</v>
      </c>
    </row>
    <row r="12" spans="1:9" ht="30" x14ac:dyDescent="0.25">
      <c r="A12" s="2" t="s">
        <v>1462</v>
      </c>
      <c r="B12" s="4" t="s">
        <v>8</v>
      </c>
      <c r="C12" s="4" t="s">
        <v>8</v>
      </c>
      <c r="D12" s="4" t="s">
        <v>8</v>
      </c>
      <c r="E12" s="4" t="s">
        <v>1463</v>
      </c>
      <c r="F12" s="4" t="s">
        <v>8</v>
      </c>
      <c r="G12" s="4" t="s">
        <v>8</v>
      </c>
      <c r="H12" s="4" t="s">
        <v>8</v>
      </c>
      <c r="I12" s="4" t="s">
        <v>8</v>
      </c>
    </row>
    <row r="13" spans="1:9" ht="30" x14ac:dyDescent="0.25">
      <c r="A13" s="2" t="s">
        <v>1464</v>
      </c>
      <c r="B13" s="4" t="s">
        <v>8</v>
      </c>
      <c r="C13" s="4" t="s">
        <v>8</v>
      </c>
      <c r="D13" s="4" t="s">
        <v>8</v>
      </c>
      <c r="E13" s="8">
        <v>450000</v>
      </c>
      <c r="F13" s="4" t="s">
        <v>8</v>
      </c>
      <c r="G13" s="4" t="s">
        <v>8</v>
      </c>
      <c r="H13" s="4" t="s">
        <v>8</v>
      </c>
      <c r="I13" s="4" t="s">
        <v>8</v>
      </c>
    </row>
    <row r="14" spans="1:9" ht="30" x14ac:dyDescent="0.25">
      <c r="A14" s="2" t="s">
        <v>1465</v>
      </c>
      <c r="B14" s="4" t="s">
        <v>8</v>
      </c>
      <c r="C14" s="4" t="s">
        <v>8</v>
      </c>
      <c r="D14" s="4" t="s">
        <v>8</v>
      </c>
      <c r="E14" s="8">
        <v>100000</v>
      </c>
      <c r="F14" s="4" t="s">
        <v>8</v>
      </c>
      <c r="G14" s="4" t="s">
        <v>8</v>
      </c>
      <c r="H14" s="4" t="s">
        <v>8</v>
      </c>
      <c r="I14" s="4" t="s">
        <v>8</v>
      </c>
    </row>
    <row r="15" spans="1:9" ht="30" x14ac:dyDescent="0.25">
      <c r="A15" s="2" t="s">
        <v>1466</v>
      </c>
      <c r="B15" s="4" t="s">
        <v>8</v>
      </c>
      <c r="C15" s="4" t="s">
        <v>8</v>
      </c>
      <c r="D15" s="4" t="s">
        <v>8</v>
      </c>
      <c r="E15" s="4" t="s">
        <v>1467</v>
      </c>
      <c r="F15" s="4" t="s">
        <v>8</v>
      </c>
      <c r="G15" s="4" t="s">
        <v>8</v>
      </c>
      <c r="H15" s="4" t="s">
        <v>8</v>
      </c>
      <c r="I15" s="4" t="s">
        <v>8</v>
      </c>
    </row>
    <row r="16" spans="1:9" ht="30" x14ac:dyDescent="0.25">
      <c r="A16" s="2" t="s">
        <v>1468</v>
      </c>
      <c r="B16" s="4" t="s">
        <v>8</v>
      </c>
      <c r="C16" s="4" t="s">
        <v>8</v>
      </c>
      <c r="D16" s="4" t="s">
        <v>8</v>
      </c>
      <c r="E16" s="8">
        <v>175000</v>
      </c>
      <c r="F16" s="4" t="s">
        <v>8</v>
      </c>
      <c r="G16" s="4" t="s">
        <v>8</v>
      </c>
      <c r="H16" s="4" t="s">
        <v>8</v>
      </c>
      <c r="I16" s="4" t="s">
        <v>8</v>
      </c>
    </row>
    <row r="17" spans="1:9" x14ac:dyDescent="0.25">
      <c r="A17" s="2" t="s">
        <v>1469</v>
      </c>
      <c r="B17" s="4" t="s">
        <v>8</v>
      </c>
      <c r="C17" s="4" t="s">
        <v>8</v>
      </c>
      <c r="D17" s="4" t="s">
        <v>8</v>
      </c>
      <c r="E17" s="4" t="s">
        <v>1470</v>
      </c>
      <c r="F17" s="4" t="s">
        <v>8</v>
      </c>
      <c r="G17" s="4" t="s">
        <v>8</v>
      </c>
      <c r="H17" s="4" t="s">
        <v>8</v>
      </c>
      <c r="I17" s="4" t="s">
        <v>8</v>
      </c>
    </row>
    <row r="18" spans="1:9" ht="30" x14ac:dyDescent="0.25">
      <c r="A18" s="2" t="s">
        <v>1471</v>
      </c>
      <c r="B18" s="4" t="s">
        <v>8</v>
      </c>
      <c r="C18" s="4" t="s">
        <v>8</v>
      </c>
      <c r="D18" s="4" t="s">
        <v>8</v>
      </c>
      <c r="E18" s="8">
        <v>1200000</v>
      </c>
      <c r="F18" s="4" t="s">
        <v>8</v>
      </c>
      <c r="G18" s="4" t="s">
        <v>8</v>
      </c>
      <c r="H18" s="4" t="s">
        <v>8</v>
      </c>
      <c r="I18" s="4" t="s">
        <v>8</v>
      </c>
    </row>
    <row r="19" spans="1:9" x14ac:dyDescent="0.25">
      <c r="A19" s="2" t="s">
        <v>1472</v>
      </c>
      <c r="B19" s="4" t="s">
        <v>8</v>
      </c>
      <c r="C19" s="4" t="s">
        <v>8</v>
      </c>
      <c r="D19" s="4" t="s">
        <v>8</v>
      </c>
      <c r="E19" s="6">
        <v>16</v>
      </c>
      <c r="F19" s="4" t="s">
        <v>8</v>
      </c>
      <c r="G19" s="4" t="s">
        <v>8</v>
      </c>
      <c r="H19" s="4" t="s">
        <v>8</v>
      </c>
      <c r="I19" s="4" t="s">
        <v>8</v>
      </c>
    </row>
    <row r="20" spans="1:9" ht="30" x14ac:dyDescent="0.25">
      <c r="A20" s="2" t="s">
        <v>1473</v>
      </c>
      <c r="B20" s="4" t="s">
        <v>8</v>
      </c>
      <c r="C20" s="4" t="s">
        <v>8</v>
      </c>
      <c r="D20" s="4" t="s">
        <v>8</v>
      </c>
      <c r="E20" s="8">
        <v>250000</v>
      </c>
      <c r="F20" s="4" t="s">
        <v>8</v>
      </c>
      <c r="G20" s="4" t="s">
        <v>8</v>
      </c>
      <c r="H20" s="4" t="s">
        <v>8</v>
      </c>
      <c r="I20" s="4" t="s">
        <v>8</v>
      </c>
    </row>
    <row r="21" spans="1:9" ht="45" x14ac:dyDescent="0.25">
      <c r="A21" s="2" t="s">
        <v>1474</v>
      </c>
      <c r="B21" s="4" t="s">
        <v>8</v>
      </c>
      <c r="C21" s="4" t="s">
        <v>8</v>
      </c>
      <c r="D21" s="4" t="s">
        <v>8</v>
      </c>
      <c r="E21" s="4" t="s">
        <v>1475</v>
      </c>
      <c r="F21" s="4" t="s">
        <v>8</v>
      </c>
      <c r="G21" s="4" t="s">
        <v>8</v>
      </c>
      <c r="H21" s="4" t="s">
        <v>8</v>
      </c>
      <c r="I21" s="4" t="s">
        <v>8</v>
      </c>
    </row>
    <row r="22" spans="1:9" ht="30" x14ac:dyDescent="0.25">
      <c r="A22" s="2" t="s">
        <v>1476</v>
      </c>
      <c r="B22" s="4" t="s">
        <v>8</v>
      </c>
      <c r="C22" s="4" t="s">
        <v>8</v>
      </c>
      <c r="D22" s="8">
        <v>29125</v>
      </c>
      <c r="E22" s="8">
        <v>37625</v>
      </c>
      <c r="F22" s="8">
        <v>24000</v>
      </c>
      <c r="G22" s="4" t="s">
        <v>8</v>
      </c>
      <c r="H22" s="4" t="s">
        <v>8</v>
      </c>
      <c r="I22" s="4" t="s">
        <v>8</v>
      </c>
    </row>
    <row r="23" spans="1:9" x14ac:dyDescent="0.25">
      <c r="A23" s="2" t="s">
        <v>1477</v>
      </c>
      <c r="B23" s="4" t="s">
        <v>8</v>
      </c>
      <c r="C23" s="4" t="s">
        <v>8</v>
      </c>
      <c r="D23" s="4">
        <v>0</v>
      </c>
      <c r="E23" s="4">
        <v>0</v>
      </c>
      <c r="F23" s="8">
        <v>17500</v>
      </c>
      <c r="G23" s="4" t="s">
        <v>8</v>
      </c>
      <c r="H23" s="4" t="s">
        <v>8</v>
      </c>
      <c r="I23" s="4" t="s">
        <v>8</v>
      </c>
    </row>
    <row r="24" spans="1:9" ht="30" x14ac:dyDescent="0.25">
      <c r="A24" s="2" t="s">
        <v>1478</v>
      </c>
      <c r="B24" s="4" t="s">
        <v>8</v>
      </c>
      <c r="C24" s="4" t="s">
        <v>8</v>
      </c>
      <c r="D24" s="4" t="s">
        <v>8</v>
      </c>
      <c r="E24" s="4" t="s">
        <v>8</v>
      </c>
      <c r="F24" s="4" t="s">
        <v>8</v>
      </c>
      <c r="G24" s="13">
        <v>0.03</v>
      </c>
      <c r="H24" s="4" t="s">
        <v>8</v>
      </c>
      <c r="I24" s="4" t="s">
        <v>8</v>
      </c>
    </row>
    <row r="25" spans="1:9" ht="30" x14ac:dyDescent="0.25">
      <c r="A25" s="2" t="s">
        <v>1479</v>
      </c>
      <c r="B25" s="4" t="s">
        <v>8</v>
      </c>
      <c r="C25" s="4" t="s">
        <v>8</v>
      </c>
      <c r="D25" s="4" t="s">
        <v>8</v>
      </c>
      <c r="E25" s="4" t="s">
        <v>8</v>
      </c>
      <c r="F25" s="4" t="s">
        <v>8</v>
      </c>
      <c r="G25" s="13">
        <v>0.09</v>
      </c>
      <c r="H25" s="4" t="s">
        <v>8</v>
      </c>
      <c r="I25" s="4" t="s">
        <v>8</v>
      </c>
    </row>
    <row r="26" spans="1:9" ht="30" x14ac:dyDescent="0.25">
      <c r="A26" s="2" t="s">
        <v>1480</v>
      </c>
      <c r="B26" s="4" t="s">
        <v>8</v>
      </c>
      <c r="C26" s="4" t="s">
        <v>8</v>
      </c>
      <c r="D26" s="4" t="s">
        <v>8</v>
      </c>
      <c r="E26" s="4" t="s">
        <v>8</v>
      </c>
      <c r="F26" s="4" t="s">
        <v>8</v>
      </c>
      <c r="G26" s="8">
        <v>378000</v>
      </c>
      <c r="H26" s="8">
        <v>287385</v>
      </c>
      <c r="I26" s="8">
        <v>250000</v>
      </c>
    </row>
    <row r="27" spans="1:9" ht="30" x14ac:dyDescent="0.25">
      <c r="A27" s="2" t="s">
        <v>1481</v>
      </c>
      <c r="B27" s="4" t="s">
        <v>8</v>
      </c>
      <c r="C27" s="4" t="s">
        <v>8</v>
      </c>
      <c r="D27" s="4" t="s">
        <v>8</v>
      </c>
      <c r="E27" s="4" t="s">
        <v>8</v>
      </c>
      <c r="F27" s="4" t="s">
        <v>8</v>
      </c>
      <c r="G27" s="8">
        <v>396900</v>
      </c>
      <c r="H27" s="8">
        <v>301754</v>
      </c>
      <c r="I27" s="8">
        <v>262500</v>
      </c>
    </row>
    <row r="28" spans="1:9" ht="30" x14ac:dyDescent="0.25">
      <c r="A28" s="2" t="s">
        <v>1482</v>
      </c>
      <c r="B28" s="4" t="s">
        <v>8</v>
      </c>
      <c r="C28" s="4" t="s">
        <v>8</v>
      </c>
      <c r="D28" s="4" t="s">
        <v>8</v>
      </c>
      <c r="E28" s="4" t="s">
        <v>8</v>
      </c>
      <c r="F28" s="4" t="s">
        <v>8</v>
      </c>
      <c r="G28" s="8">
        <v>416745</v>
      </c>
      <c r="H28" s="8">
        <v>316841</v>
      </c>
      <c r="I28" s="8">
        <v>275625</v>
      </c>
    </row>
    <row r="29" spans="1:9" ht="30" x14ac:dyDescent="0.25">
      <c r="A29" s="2" t="s">
        <v>1483</v>
      </c>
      <c r="B29" s="4" t="s">
        <v>8</v>
      </c>
      <c r="C29" s="4" t="s">
        <v>8</v>
      </c>
      <c r="D29" s="4" t="s">
        <v>8</v>
      </c>
      <c r="E29" s="4" t="s">
        <v>8</v>
      </c>
      <c r="F29" s="4" t="s">
        <v>8</v>
      </c>
      <c r="G29" s="13">
        <v>0.21</v>
      </c>
      <c r="H29" s="4" t="s">
        <v>8</v>
      </c>
      <c r="I29" s="4" t="s">
        <v>8</v>
      </c>
    </row>
    <row r="30" spans="1:9" x14ac:dyDescent="0.25">
      <c r="A30" s="2" t="s">
        <v>1484</v>
      </c>
      <c r="B30" s="4" t="s">
        <v>8</v>
      </c>
      <c r="C30" s="4" t="s">
        <v>8</v>
      </c>
      <c r="D30" s="4" t="s">
        <v>8</v>
      </c>
      <c r="E30" s="4" t="s">
        <v>1485</v>
      </c>
      <c r="F30" s="4" t="s">
        <v>8</v>
      </c>
      <c r="G30" s="4" t="s">
        <v>1486</v>
      </c>
      <c r="H30" s="4" t="s">
        <v>1486</v>
      </c>
      <c r="I30" s="4" t="s">
        <v>1486</v>
      </c>
    </row>
    <row r="31" spans="1:9" x14ac:dyDescent="0.25">
      <c r="A31" s="2" t="s">
        <v>1487</v>
      </c>
      <c r="B31" s="4" t="s">
        <v>8</v>
      </c>
      <c r="C31" s="4" t="s">
        <v>8</v>
      </c>
      <c r="D31" s="4" t="s">
        <v>8</v>
      </c>
      <c r="E31" s="4" t="s">
        <v>8</v>
      </c>
      <c r="F31" s="4" t="s">
        <v>8</v>
      </c>
      <c r="G31" s="4" t="s">
        <v>8</v>
      </c>
      <c r="H31" s="4" t="s">
        <v>1488</v>
      </c>
      <c r="I31" s="4" t="s">
        <v>1488</v>
      </c>
    </row>
    <row r="32" spans="1:9" ht="45" x14ac:dyDescent="0.25">
      <c r="A32" s="2" t="s">
        <v>1489</v>
      </c>
      <c r="B32" s="4" t="s">
        <v>8</v>
      </c>
      <c r="C32" s="4" t="s">
        <v>8</v>
      </c>
      <c r="D32" s="4" t="s">
        <v>8</v>
      </c>
      <c r="E32" s="4" t="s">
        <v>8</v>
      </c>
      <c r="F32" s="4" t="s">
        <v>8</v>
      </c>
      <c r="G32" s="4" t="s">
        <v>8</v>
      </c>
      <c r="H32" s="4" t="s">
        <v>1490</v>
      </c>
      <c r="I32" s="4" t="s">
        <v>1490</v>
      </c>
    </row>
    <row r="33" spans="1:9" ht="390" x14ac:dyDescent="0.25">
      <c r="A33" s="2" t="s">
        <v>1491</v>
      </c>
      <c r="B33" s="4" t="s">
        <v>8</v>
      </c>
      <c r="C33" s="4" t="s">
        <v>8</v>
      </c>
      <c r="D33" s="4" t="s">
        <v>8</v>
      </c>
      <c r="E33" s="4" t="s">
        <v>8</v>
      </c>
      <c r="F33" s="4" t="s">
        <v>8</v>
      </c>
      <c r="G33" s="4" t="s">
        <v>1492</v>
      </c>
      <c r="H33" s="4" t="s">
        <v>1493</v>
      </c>
      <c r="I33" s="4" t="s">
        <v>1494</v>
      </c>
    </row>
    <row r="34" spans="1:9" ht="45" x14ac:dyDescent="0.25">
      <c r="A34" s="2" t="s">
        <v>1495</v>
      </c>
      <c r="B34" s="4">
        <v>6</v>
      </c>
      <c r="C34" s="4" t="s">
        <v>8</v>
      </c>
      <c r="D34" s="4" t="s">
        <v>8</v>
      </c>
      <c r="E34" s="4" t="s">
        <v>8</v>
      </c>
      <c r="F34" s="4" t="s">
        <v>8</v>
      </c>
      <c r="G34" s="4" t="s">
        <v>8</v>
      </c>
      <c r="H34" s="4" t="s">
        <v>8</v>
      </c>
      <c r="I34" s="4" t="s">
        <v>8</v>
      </c>
    </row>
    <row r="35" spans="1:9" ht="30" x14ac:dyDescent="0.25">
      <c r="A35" s="2" t="s">
        <v>1496</v>
      </c>
      <c r="B35" s="8">
        <v>1875147</v>
      </c>
      <c r="C35" s="4" t="s">
        <v>8</v>
      </c>
      <c r="D35" s="4" t="s">
        <v>8</v>
      </c>
      <c r="E35" s="4" t="s">
        <v>8</v>
      </c>
      <c r="F35" s="4" t="s">
        <v>8</v>
      </c>
      <c r="G35" s="4" t="s">
        <v>8</v>
      </c>
      <c r="H35" s="4" t="s">
        <v>8</v>
      </c>
      <c r="I35" s="4" t="s">
        <v>8</v>
      </c>
    </row>
    <row r="36" spans="1:9" ht="30" x14ac:dyDescent="0.25">
      <c r="A36" s="2" t="s">
        <v>1497</v>
      </c>
      <c r="B36" s="13">
        <v>0.04</v>
      </c>
      <c r="C36" s="4" t="s">
        <v>8</v>
      </c>
      <c r="D36" s="4" t="s">
        <v>8</v>
      </c>
      <c r="E36" s="4" t="s">
        <v>8</v>
      </c>
      <c r="F36" s="4" t="s">
        <v>8</v>
      </c>
      <c r="G36" s="4" t="s">
        <v>8</v>
      </c>
      <c r="H36" s="4" t="s">
        <v>8</v>
      </c>
      <c r="I36" s="4" t="s">
        <v>8</v>
      </c>
    </row>
    <row r="37" spans="1:9" ht="30" x14ac:dyDescent="0.25">
      <c r="A37" s="2" t="s">
        <v>1498</v>
      </c>
      <c r="B37" s="8">
        <v>600000</v>
      </c>
      <c r="C37" s="8">
        <v>509259</v>
      </c>
      <c r="D37" s="4" t="s">
        <v>8</v>
      </c>
      <c r="E37" s="4" t="s">
        <v>8</v>
      </c>
      <c r="F37" s="4" t="s">
        <v>8</v>
      </c>
      <c r="G37" s="4" t="s">
        <v>8</v>
      </c>
      <c r="H37" s="4" t="s">
        <v>8</v>
      </c>
      <c r="I37" s="4" t="s">
        <v>8</v>
      </c>
    </row>
    <row r="38" spans="1:9" x14ac:dyDescent="0.25">
      <c r="A38" s="11" t="s">
        <v>1499</v>
      </c>
      <c r="B38" s="4" t="s">
        <v>8</v>
      </c>
      <c r="C38" s="10" t="s">
        <v>8</v>
      </c>
      <c r="D38" s="10" t="s">
        <v>8</v>
      </c>
      <c r="E38" s="10" t="s">
        <v>8</v>
      </c>
      <c r="F38" s="10" t="s">
        <v>8</v>
      </c>
      <c r="G38" s="10" t="s">
        <v>8</v>
      </c>
      <c r="H38" s="10" t="s">
        <v>8</v>
      </c>
      <c r="I38" s="10" t="s">
        <v>8</v>
      </c>
    </row>
    <row r="39" spans="1:9" ht="26.25" x14ac:dyDescent="0.25">
      <c r="A39" s="11"/>
      <c r="B39" s="15" t="s">
        <v>1500</v>
      </c>
      <c r="C39" s="10"/>
      <c r="D39" s="10"/>
      <c r="E39" s="10"/>
      <c r="F39" s="10"/>
      <c r="G39" s="10"/>
      <c r="H39" s="10"/>
      <c r="I39" s="10"/>
    </row>
    <row r="40" spans="1:9" x14ac:dyDescent="0.25">
      <c r="A40" s="2" t="s">
        <v>1501</v>
      </c>
      <c r="B40" s="4" t="s">
        <v>1176</v>
      </c>
      <c r="C40" s="4" t="s">
        <v>8</v>
      </c>
      <c r="D40" s="4" t="s">
        <v>8</v>
      </c>
      <c r="E40" s="4" t="s">
        <v>8</v>
      </c>
      <c r="F40" s="4" t="s">
        <v>8</v>
      </c>
      <c r="G40" s="4" t="s">
        <v>8</v>
      </c>
      <c r="H40" s="4" t="s">
        <v>8</v>
      </c>
      <c r="I40" s="4" t="s">
        <v>8</v>
      </c>
    </row>
    <row r="41" spans="1:9" x14ac:dyDescent="0.25">
      <c r="A41" s="2" t="s">
        <v>1502</v>
      </c>
      <c r="B41" s="8">
        <v>13600</v>
      </c>
      <c r="C41" s="4" t="s">
        <v>8</v>
      </c>
      <c r="D41" s="4" t="s">
        <v>8</v>
      </c>
      <c r="E41" s="4" t="s">
        <v>8</v>
      </c>
      <c r="F41" s="4" t="s">
        <v>8</v>
      </c>
      <c r="G41" s="4" t="s">
        <v>8</v>
      </c>
      <c r="H41" s="4" t="s">
        <v>8</v>
      </c>
      <c r="I41" s="4" t="s">
        <v>8</v>
      </c>
    </row>
    <row r="42" spans="1:9" x14ac:dyDescent="0.25">
      <c r="A42" s="2" t="s">
        <v>1503</v>
      </c>
      <c r="B42" s="6">
        <v>14000</v>
      </c>
      <c r="C42" s="4" t="s">
        <v>8</v>
      </c>
      <c r="D42" s="4" t="s">
        <v>8</v>
      </c>
      <c r="E42" s="4" t="s">
        <v>8</v>
      </c>
      <c r="F42" s="4" t="s">
        <v>8</v>
      </c>
      <c r="G42" s="4" t="s">
        <v>8</v>
      </c>
      <c r="H42" s="4" t="s">
        <v>8</v>
      </c>
      <c r="I42" s="4" t="s">
        <v>8</v>
      </c>
    </row>
    <row r="43" spans="1:9" ht="60" x14ac:dyDescent="0.25">
      <c r="A43" s="2" t="s">
        <v>1504</v>
      </c>
      <c r="B43" s="4" t="s">
        <v>1505</v>
      </c>
      <c r="C43" s="4" t="s">
        <v>8</v>
      </c>
      <c r="D43" s="4" t="s">
        <v>8</v>
      </c>
      <c r="E43" s="4" t="s">
        <v>8</v>
      </c>
      <c r="F43" s="4" t="s">
        <v>8</v>
      </c>
      <c r="G43" s="4" t="s">
        <v>8</v>
      </c>
      <c r="H43" s="4" t="s">
        <v>8</v>
      </c>
      <c r="I43" s="4" t="s">
        <v>8</v>
      </c>
    </row>
  </sheetData>
  <mergeCells count="12">
    <mergeCell ref="H38:H39"/>
    <mergeCell ref="I38:I39"/>
    <mergeCell ref="A1:A3"/>
    <mergeCell ref="E1:F1"/>
    <mergeCell ref="G1:I1"/>
    <mergeCell ref="C2:C3"/>
    <mergeCell ref="A38:A39"/>
    <mergeCell ref="C38:C39"/>
    <mergeCell ref="D38:D39"/>
    <mergeCell ref="E38:E39"/>
    <mergeCell ref="F38:F39"/>
    <mergeCell ref="G38:G3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customWidth="1"/>
    <col min="3" max="3" width="2.5703125" customWidth="1"/>
    <col min="4" max="4" width="12" customWidth="1"/>
    <col min="5" max="5" width="2.5703125" customWidth="1"/>
    <col min="6" max="6" width="12" customWidth="1"/>
    <col min="7" max="7" width="2.5703125" customWidth="1"/>
  </cols>
  <sheetData>
    <row r="1" spans="1:7" ht="15" customHeight="1" x14ac:dyDescent="0.25">
      <c r="A1" s="9" t="s">
        <v>1506</v>
      </c>
      <c r="B1" s="9" t="s">
        <v>1</v>
      </c>
      <c r="C1" s="9"/>
      <c r="D1" s="9"/>
      <c r="E1" s="9"/>
      <c r="F1" s="9"/>
      <c r="G1" s="9"/>
    </row>
    <row r="2" spans="1:7" ht="15" customHeight="1" x14ac:dyDescent="0.25">
      <c r="A2" s="9"/>
      <c r="B2" s="9" t="s">
        <v>2</v>
      </c>
      <c r="C2" s="9"/>
      <c r="D2" s="9" t="s">
        <v>38</v>
      </c>
      <c r="E2" s="9"/>
      <c r="F2" s="9" t="s">
        <v>95</v>
      </c>
      <c r="G2" s="9"/>
    </row>
    <row r="3" spans="1:7" ht="30" x14ac:dyDescent="0.25">
      <c r="A3" s="3" t="s">
        <v>1507</v>
      </c>
      <c r="B3" s="4" t="s">
        <v>8</v>
      </c>
      <c r="C3" s="4"/>
      <c r="D3" s="4" t="s">
        <v>8</v>
      </c>
      <c r="E3" s="4"/>
      <c r="F3" s="4" t="s">
        <v>8</v>
      </c>
      <c r="G3" s="4"/>
    </row>
    <row r="4" spans="1:7" ht="30" x14ac:dyDescent="0.25">
      <c r="A4" s="2" t="s">
        <v>1508</v>
      </c>
      <c r="B4" s="6">
        <v>35192639</v>
      </c>
      <c r="C4" s="7" t="s">
        <v>32</v>
      </c>
      <c r="D4" s="6">
        <v>18058038</v>
      </c>
      <c r="E4" s="7" t="s">
        <v>32</v>
      </c>
      <c r="F4" s="6">
        <v>13938991</v>
      </c>
      <c r="G4" s="7" t="s">
        <v>32</v>
      </c>
    </row>
    <row r="5" spans="1:7" ht="30" x14ac:dyDescent="0.25">
      <c r="A5" s="2" t="s">
        <v>147</v>
      </c>
      <c r="B5" s="8">
        <v>3658010</v>
      </c>
      <c r="C5" s="4"/>
      <c r="D5" s="8">
        <v>1780043</v>
      </c>
      <c r="E5" s="4"/>
      <c r="F5" s="8">
        <v>1467214</v>
      </c>
      <c r="G5" s="4"/>
    </row>
    <row r="6" spans="1:7" x14ac:dyDescent="0.25">
      <c r="A6" s="10"/>
      <c r="B6" s="10"/>
      <c r="C6" s="10"/>
      <c r="D6" s="10"/>
      <c r="E6" s="10"/>
      <c r="F6" s="10"/>
      <c r="G6" s="10"/>
    </row>
    <row r="7" spans="1:7" ht="15" customHeight="1" x14ac:dyDescent="0.25">
      <c r="A7" s="2" t="s">
        <v>32</v>
      </c>
      <c r="B7" s="11" t="s">
        <v>164</v>
      </c>
      <c r="C7" s="11"/>
      <c r="D7" s="11"/>
      <c r="E7" s="11"/>
      <c r="F7" s="11"/>
      <c r="G7" s="11"/>
    </row>
  </sheetData>
  <mergeCells count="7">
    <mergeCell ref="B7:G7"/>
    <mergeCell ref="A1:A2"/>
    <mergeCell ref="B1:G1"/>
    <mergeCell ref="B2:C2"/>
    <mergeCell ref="D2:E2"/>
    <mergeCell ref="F2:G2"/>
    <mergeCell ref="A6: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2.5703125" customWidth="1"/>
    <col min="3" max="3" width="12.5703125" bestFit="1" customWidth="1"/>
    <col min="4" max="4" width="16.42578125" customWidth="1"/>
    <col min="5" max="5" width="3.85546875" customWidth="1"/>
    <col min="6" max="6" width="14.85546875" bestFit="1" customWidth="1"/>
    <col min="7" max="7" width="24" bestFit="1" customWidth="1"/>
    <col min="8" max="9" width="36.5703125" bestFit="1" customWidth="1"/>
  </cols>
  <sheetData>
    <row r="1" spans="1:9" ht="30" customHeight="1" x14ac:dyDescent="0.25">
      <c r="A1" s="9" t="s">
        <v>138</v>
      </c>
      <c r="B1" s="9"/>
      <c r="C1" s="1" t="s">
        <v>139</v>
      </c>
      <c r="D1" s="9" t="s">
        <v>140</v>
      </c>
      <c r="E1" s="9"/>
      <c r="F1" s="1" t="s">
        <v>141</v>
      </c>
      <c r="G1" s="1" t="s">
        <v>74</v>
      </c>
      <c r="H1" s="1" t="s">
        <v>142</v>
      </c>
      <c r="I1" s="1" t="s">
        <v>143</v>
      </c>
    </row>
    <row r="2" spans="1:9" ht="17.25" x14ac:dyDescent="0.25">
      <c r="A2" s="2" t="s">
        <v>144</v>
      </c>
      <c r="B2" s="7"/>
      <c r="C2" s="6">
        <v>71927753</v>
      </c>
      <c r="D2" s="6">
        <v>1370163</v>
      </c>
      <c r="E2" s="4"/>
      <c r="F2" s="6">
        <v>0</v>
      </c>
      <c r="G2" s="6">
        <v>64775002</v>
      </c>
      <c r="H2" s="6">
        <v>6450381</v>
      </c>
      <c r="I2" s="6">
        <v>-667793</v>
      </c>
    </row>
    <row r="3" spans="1:9" ht="17.25" x14ac:dyDescent="0.25">
      <c r="A3" s="2" t="s">
        <v>145</v>
      </c>
      <c r="B3" s="7"/>
      <c r="C3" s="4" t="s">
        <v>8</v>
      </c>
      <c r="D3" s="8">
        <v>13701625</v>
      </c>
      <c r="E3" s="4"/>
      <c r="F3" s="4" t="s">
        <v>8</v>
      </c>
      <c r="G3" s="4" t="s">
        <v>8</v>
      </c>
      <c r="H3" s="4" t="s">
        <v>8</v>
      </c>
      <c r="I3" s="4" t="s">
        <v>8</v>
      </c>
    </row>
    <row r="4" spans="1:9" ht="17.25" x14ac:dyDescent="0.25">
      <c r="A4" s="2" t="s">
        <v>146</v>
      </c>
      <c r="B4" s="7" t="s">
        <v>32</v>
      </c>
      <c r="C4" s="8">
        <v>13938991</v>
      </c>
      <c r="D4" s="8">
        <v>146721</v>
      </c>
      <c r="E4" s="4"/>
      <c r="F4" s="4">
        <v>0</v>
      </c>
      <c r="G4" s="8">
        <v>13792270</v>
      </c>
      <c r="H4" s="4">
        <v>0</v>
      </c>
      <c r="I4" s="4">
        <v>0</v>
      </c>
    </row>
    <row r="5" spans="1:9" ht="30" x14ac:dyDescent="0.25">
      <c r="A5" s="2" t="s">
        <v>147</v>
      </c>
      <c r="B5" s="7"/>
      <c r="C5" s="8">
        <v>1467214</v>
      </c>
      <c r="D5" s="8">
        <v>1467214</v>
      </c>
      <c r="E5" s="7" t="s">
        <v>32</v>
      </c>
      <c r="F5" s="4" t="s">
        <v>8</v>
      </c>
      <c r="G5" s="4" t="s">
        <v>8</v>
      </c>
      <c r="H5" s="4" t="s">
        <v>8</v>
      </c>
      <c r="I5" s="4" t="s">
        <v>8</v>
      </c>
    </row>
    <row r="6" spans="1:9" ht="30" x14ac:dyDescent="0.25">
      <c r="A6" s="2" t="s">
        <v>148</v>
      </c>
      <c r="B6" s="7"/>
      <c r="C6" s="4">
        <v>0</v>
      </c>
      <c r="D6" s="8">
        <v>7400</v>
      </c>
      <c r="E6" s="4"/>
      <c r="F6" s="4">
        <v>0</v>
      </c>
      <c r="G6" s="8">
        <v>-7400</v>
      </c>
      <c r="H6" s="4">
        <v>0</v>
      </c>
      <c r="I6" s="4">
        <v>0</v>
      </c>
    </row>
    <row r="7" spans="1:9" ht="30" x14ac:dyDescent="0.25">
      <c r="A7" s="2" t="s">
        <v>149</v>
      </c>
      <c r="B7" s="7"/>
      <c r="C7" s="4" t="s">
        <v>8</v>
      </c>
      <c r="D7" s="8">
        <v>74000</v>
      </c>
      <c r="E7" s="4"/>
      <c r="F7" s="4" t="s">
        <v>8</v>
      </c>
      <c r="G7" s="4" t="s">
        <v>8</v>
      </c>
      <c r="H7" s="4" t="s">
        <v>8</v>
      </c>
      <c r="I7" s="4" t="s">
        <v>8</v>
      </c>
    </row>
    <row r="8" spans="1:9" ht="30" x14ac:dyDescent="0.25">
      <c r="A8" s="2" t="s">
        <v>150</v>
      </c>
      <c r="B8" s="7"/>
      <c r="C8" s="8">
        <v>75600</v>
      </c>
      <c r="D8" s="8">
        <v>1000</v>
      </c>
      <c r="E8" s="4"/>
      <c r="F8" s="4">
        <v>0</v>
      </c>
      <c r="G8" s="8">
        <v>74600</v>
      </c>
      <c r="H8" s="4">
        <v>0</v>
      </c>
      <c r="I8" s="4">
        <v>0</v>
      </c>
    </row>
    <row r="9" spans="1:9" ht="30" x14ac:dyDescent="0.25">
      <c r="A9" s="2" t="s">
        <v>151</v>
      </c>
      <c r="B9" s="7"/>
      <c r="C9" s="8">
        <v>10000</v>
      </c>
      <c r="D9" s="8">
        <v>10000</v>
      </c>
      <c r="E9" s="4"/>
      <c r="F9" s="4" t="s">
        <v>8</v>
      </c>
      <c r="G9" s="4" t="s">
        <v>8</v>
      </c>
      <c r="H9" s="4" t="s">
        <v>8</v>
      </c>
      <c r="I9" s="4" t="s">
        <v>8</v>
      </c>
    </row>
    <row r="10" spans="1:9" ht="30" x14ac:dyDescent="0.25">
      <c r="A10" s="2" t="s">
        <v>152</v>
      </c>
      <c r="B10" s="7"/>
      <c r="C10" s="8">
        <v>31854328</v>
      </c>
      <c r="D10" s="4">
        <v>0</v>
      </c>
      <c r="E10" s="4"/>
      <c r="F10" s="8">
        <v>33470000</v>
      </c>
      <c r="G10" s="8">
        <v>-1615672</v>
      </c>
      <c r="H10" s="4">
        <v>0</v>
      </c>
      <c r="I10" s="4">
        <v>0</v>
      </c>
    </row>
    <row r="11" spans="1:9" ht="17.25" x14ac:dyDescent="0.25">
      <c r="A11" s="2" t="s">
        <v>153</v>
      </c>
      <c r="B11" s="7"/>
      <c r="C11" s="8">
        <v>-11921696</v>
      </c>
      <c r="D11" s="4">
        <v>0</v>
      </c>
      <c r="E11" s="4"/>
      <c r="F11" s="4">
        <v>0</v>
      </c>
      <c r="G11" s="8">
        <v>-8225433</v>
      </c>
      <c r="H11" s="4">
        <v>0</v>
      </c>
      <c r="I11" s="8">
        <v>-3696263</v>
      </c>
    </row>
    <row r="12" spans="1:9" ht="17.25" x14ac:dyDescent="0.25">
      <c r="A12" s="2" t="s">
        <v>154</v>
      </c>
      <c r="B12" s="7"/>
      <c r="C12" s="8">
        <v>295042</v>
      </c>
      <c r="D12" s="4">
        <v>0</v>
      </c>
      <c r="E12" s="4"/>
      <c r="F12" s="4">
        <v>0</v>
      </c>
      <c r="G12" s="8">
        <v>295042</v>
      </c>
      <c r="H12" s="4">
        <v>0</v>
      </c>
      <c r="I12" s="4">
        <v>0</v>
      </c>
    </row>
    <row r="13" spans="1:9" ht="17.25" x14ac:dyDescent="0.25">
      <c r="A13" s="2" t="s">
        <v>124</v>
      </c>
      <c r="B13" s="7"/>
      <c r="C13" s="8">
        <v>3696263</v>
      </c>
      <c r="D13" s="4">
        <v>0</v>
      </c>
      <c r="E13" s="4"/>
      <c r="F13" s="4">
        <v>0</v>
      </c>
      <c r="G13" s="4">
        <v>0</v>
      </c>
      <c r="H13" s="4">
        <v>0</v>
      </c>
      <c r="I13" s="8">
        <v>3696263</v>
      </c>
    </row>
    <row r="14" spans="1:9" ht="45" x14ac:dyDescent="0.25">
      <c r="A14" s="2" t="s">
        <v>155</v>
      </c>
      <c r="B14" s="7"/>
      <c r="C14" s="8">
        <v>-3989076</v>
      </c>
      <c r="D14" s="4">
        <v>0</v>
      </c>
      <c r="E14" s="4"/>
      <c r="F14" s="4">
        <v>0</v>
      </c>
      <c r="G14" s="4">
        <v>0</v>
      </c>
      <c r="H14" s="8">
        <v>-3989076</v>
      </c>
      <c r="I14" s="4">
        <v>0</v>
      </c>
    </row>
    <row r="15" spans="1:9" ht="17.25" x14ac:dyDescent="0.25">
      <c r="A15" s="2" t="s">
        <v>156</v>
      </c>
      <c r="B15" s="7"/>
      <c r="C15" s="8">
        <v>105877205</v>
      </c>
      <c r="D15" s="8">
        <v>1525284</v>
      </c>
      <c r="E15" s="4"/>
      <c r="F15" s="8">
        <v>33470000</v>
      </c>
      <c r="G15" s="8">
        <v>69088409</v>
      </c>
      <c r="H15" s="8">
        <v>2461305</v>
      </c>
      <c r="I15" s="8">
        <v>-667793</v>
      </c>
    </row>
    <row r="16" spans="1:9" ht="17.25" x14ac:dyDescent="0.25">
      <c r="A16" s="2" t="s">
        <v>157</v>
      </c>
      <c r="B16" s="7"/>
      <c r="C16" s="4" t="s">
        <v>8</v>
      </c>
      <c r="D16" s="8">
        <v>15252839</v>
      </c>
      <c r="E16" s="4"/>
      <c r="F16" s="4" t="s">
        <v>8</v>
      </c>
      <c r="G16" s="4" t="s">
        <v>8</v>
      </c>
      <c r="H16" s="4" t="s">
        <v>8</v>
      </c>
      <c r="I16" s="4" t="s">
        <v>8</v>
      </c>
    </row>
    <row r="17" spans="1:9" ht="17.25" x14ac:dyDescent="0.25">
      <c r="A17" s="2" t="s">
        <v>146</v>
      </c>
      <c r="B17" s="7" t="s">
        <v>32</v>
      </c>
      <c r="C17" s="8">
        <v>18058038</v>
      </c>
      <c r="D17" s="8">
        <v>178004</v>
      </c>
      <c r="E17" s="4"/>
      <c r="F17" s="4">
        <v>0</v>
      </c>
      <c r="G17" s="8">
        <v>17880034</v>
      </c>
      <c r="H17" s="4">
        <v>0</v>
      </c>
      <c r="I17" s="4">
        <v>0</v>
      </c>
    </row>
    <row r="18" spans="1:9" ht="30" x14ac:dyDescent="0.25">
      <c r="A18" s="2" t="s">
        <v>147</v>
      </c>
      <c r="B18" s="7"/>
      <c r="C18" s="8">
        <v>1780043</v>
      </c>
      <c r="D18" s="8">
        <v>1780043</v>
      </c>
      <c r="E18" s="7" t="s">
        <v>32</v>
      </c>
      <c r="F18" s="4" t="s">
        <v>8</v>
      </c>
      <c r="G18" s="4" t="s">
        <v>8</v>
      </c>
      <c r="H18" s="4" t="s">
        <v>8</v>
      </c>
      <c r="I18" s="4" t="s">
        <v>8</v>
      </c>
    </row>
    <row r="19" spans="1:9" ht="30" x14ac:dyDescent="0.25">
      <c r="A19" s="2" t="s">
        <v>148</v>
      </c>
      <c r="B19" s="7"/>
      <c r="C19" s="4">
        <v>0</v>
      </c>
      <c r="D19" s="8">
        <v>7500</v>
      </c>
      <c r="E19" s="4"/>
      <c r="F19" s="4">
        <v>0</v>
      </c>
      <c r="G19" s="8">
        <v>-7500</v>
      </c>
      <c r="H19" s="4">
        <v>0</v>
      </c>
      <c r="I19" s="4">
        <v>0</v>
      </c>
    </row>
    <row r="20" spans="1:9" ht="30" x14ac:dyDescent="0.25">
      <c r="A20" s="2" t="s">
        <v>149</v>
      </c>
      <c r="B20" s="7"/>
      <c r="C20" s="4" t="s">
        <v>8</v>
      </c>
      <c r="D20" s="8">
        <v>75000</v>
      </c>
      <c r="E20" s="4"/>
      <c r="F20" s="4" t="s">
        <v>8</v>
      </c>
      <c r="G20" s="4" t="s">
        <v>8</v>
      </c>
      <c r="H20" s="4" t="s">
        <v>8</v>
      </c>
      <c r="I20" s="4" t="s">
        <v>8</v>
      </c>
    </row>
    <row r="21" spans="1:9" ht="30" x14ac:dyDescent="0.25">
      <c r="A21" s="2" t="s">
        <v>150</v>
      </c>
      <c r="B21" s="7"/>
      <c r="C21" s="8">
        <v>30240</v>
      </c>
      <c r="D21" s="4">
        <v>400</v>
      </c>
      <c r="E21" s="4"/>
      <c r="F21" s="4">
        <v>0</v>
      </c>
      <c r="G21" s="8">
        <v>29840</v>
      </c>
      <c r="H21" s="4">
        <v>0</v>
      </c>
      <c r="I21" s="4">
        <v>0</v>
      </c>
    </row>
    <row r="22" spans="1:9" ht="30" x14ac:dyDescent="0.25">
      <c r="A22" s="2" t="s">
        <v>151</v>
      </c>
      <c r="B22" s="7"/>
      <c r="C22" s="8">
        <v>4000</v>
      </c>
      <c r="D22" s="8">
        <v>4000</v>
      </c>
      <c r="E22" s="4"/>
      <c r="F22" s="4" t="s">
        <v>8</v>
      </c>
      <c r="G22" s="4" t="s">
        <v>8</v>
      </c>
      <c r="H22" s="4" t="s">
        <v>8</v>
      </c>
      <c r="I22" s="4" t="s">
        <v>8</v>
      </c>
    </row>
    <row r="23" spans="1:9" ht="30" x14ac:dyDescent="0.25">
      <c r="A23" s="2" t="s">
        <v>158</v>
      </c>
      <c r="B23" s="7"/>
      <c r="C23" s="8">
        <v>25702218</v>
      </c>
      <c r="D23" s="4">
        <v>0</v>
      </c>
      <c r="E23" s="4"/>
      <c r="F23" s="8">
        <v>26875000</v>
      </c>
      <c r="G23" s="8">
        <v>-1172782</v>
      </c>
      <c r="H23" s="4">
        <v>0</v>
      </c>
      <c r="I23" s="4" t="s">
        <v>8</v>
      </c>
    </row>
    <row r="24" spans="1:9" ht="30" x14ac:dyDescent="0.25">
      <c r="A24" s="2" t="s">
        <v>152</v>
      </c>
      <c r="B24" s="7"/>
      <c r="C24" s="8">
        <v>30550295</v>
      </c>
      <c r="D24" s="4">
        <v>0</v>
      </c>
      <c r="E24" s="4"/>
      <c r="F24" s="8">
        <v>31250000</v>
      </c>
      <c r="G24" s="8">
        <v>-699705</v>
      </c>
      <c r="H24" s="4">
        <v>0</v>
      </c>
      <c r="I24" s="4">
        <v>0</v>
      </c>
    </row>
    <row r="25" spans="1:9" ht="17.25" x14ac:dyDescent="0.25">
      <c r="A25" s="2" t="s">
        <v>153</v>
      </c>
      <c r="B25" s="7"/>
      <c r="C25" s="8">
        <v>-16054905</v>
      </c>
      <c r="D25" s="4">
        <v>0</v>
      </c>
      <c r="E25" s="4"/>
      <c r="F25" s="4">
        <v>0</v>
      </c>
      <c r="G25" s="8">
        <v>-9580848</v>
      </c>
      <c r="H25" s="4">
        <v>0</v>
      </c>
      <c r="I25" s="8">
        <v>-6474057</v>
      </c>
    </row>
    <row r="26" spans="1:9" ht="17.25" x14ac:dyDescent="0.25">
      <c r="A26" s="2" t="s">
        <v>154</v>
      </c>
      <c r="B26" s="7"/>
      <c r="C26" s="8">
        <v>573244</v>
      </c>
      <c r="D26" s="4">
        <v>0</v>
      </c>
      <c r="E26" s="4"/>
      <c r="F26" s="4">
        <v>0</v>
      </c>
      <c r="G26" s="8">
        <v>573244</v>
      </c>
      <c r="H26" s="4">
        <v>0</v>
      </c>
      <c r="I26" s="4">
        <v>0</v>
      </c>
    </row>
    <row r="27" spans="1:9" ht="17.25" x14ac:dyDescent="0.25">
      <c r="A27" s="2" t="s">
        <v>124</v>
      </c>
      <c r="B27" s="7"/>
      <c r="C27" s="8">
        <v>6474057</v>
      </c>
      <c r="D27" s="4">
        <v>0</v>
      </c>
      <c r="E27" s="4"/>
      <c r="F27" s="4">
        <v>0</v>
      </c>
      <c r="G27" s="4">
        <v>0</v>
      </c>
      <c r="H27" s="4">
        <v>0</v>
      </c>
      <c r="I27" s="8">
        <v>6474057</v>
      </c>
    </row>
    <row r="28" spans="1:9" ht="45" x14ac:dyDescent="0.25">
      <c r="A28" s="2" t="s">
        <v>155</v>
      </c>
      <c r="B28" s="7"/>
      <c r="C28" s="8">
        <v>4152651</v>
      </c>
      <c r="D28" s="4">
        <v>0</v>
      </c>
      <c r="E28" s="4"/>
      <c r="F28" s="4">
        <v>0</v>
      </c>
      <c r="G28" s="4">
        <v>0</v>
      </c>
      <c r="H28" s="8">
        <v>4152651</v>
      </c>
      <c r="I28" s="4">
        <v>0</v>
      </c>
    </row>
    <row r="29" spans="1:9" ht="17.25" x14ac:dyDescent="0.25">
      <c r="A29" s="2" t="s">
        <v>159</v>
      </c>
      <c r="B29" s="7"/>
      <c r="C29" s="8">
        <v>-377795</v>
      </c>
      <c r="D29" s="4">
        <v>0</v>
      </c>
      <c r="E29" s="4"/>
      <c r="F29" s="4">
        <v>0</v>
      </c>
      <c r="G29" s="4">
        <v>0</v>
      </c>
      <c r="H29" s="8">
        <v>-377795</v>
      </c>
      <c r="I29" s="4">
        <v>0</v>
      </c>
    </row>
    <row r="30" spans="1:9" ht="17.25" x14ac:dyDescent="0.25">
      <c r="A30" s="2" t="s">
        <v>160</v>
      </c>
      <c r="B30" s="7"/>
      <c r="C30" s="8">
        <v>174985248</v>
      </c>
      <c r="D30" s="8">
        <v>1711188</v>
      </c>
      <c r="E30" s="4"/>
      <c r="F30" s="8">
        <v>91595000</v>
      </c>
      <c r="G30" s="8">
        <v>76110692</v>
      </c>
      <c r="H30" s="8">
        <v>6236161</v>
      </c>
      <c r="I30" s="8">
        <v>-667793</v>
      </c>
    </row>
    <row r="31" spans="1:9" ht="17.25" x14ac:dyDescent="0.25">
      <c r="A31" s="2" t="s">
        <v>161</v>
      </c>
      <c r="B31" s="7"/>
      <c r="C31" s="4" t="s">
        <v>8</v>
      </c>
      <c r="D31" s="8">
        <v>17111882</v>
      </c>
      <c r="E31" s="4"/>
      <c r="F31" s="4" t="s">
        <v>8</v>
      </c>
      <c r="G31" s="4" t="s">
        <v>8</v>
      </c>
      <c r="H31" s="4" t="s">
        <v>8</v>
      </c>
      <c r="I31" s="4" t="s">
        <v>8</v>
      </c>
    </row>
    <row r="32" spans="1:9" ht="17.25" x14ac:dyDescent="0.25">
      <c r="A32" s="2" t="s">
        <v>146</v>
      </c>
      <c r="B32" s="7" t="s">
        <v>32</v>
      </c>
      <c r="C32" s="8">
        <v>35192639</v>
      </c>
      <c r="D32" s="8">
        <v>365801</v>
      </c>
      <c r="E32" s="4"/>
      <c r="F32" s="4">
        <v>0</v>
      </c>
      <c r="G32" s="8">
        <v>34826838</v>
      </c>
      <c r="H32" s="4">
        <v>0</v>
      </c>
      <c r="I32" s="4">
        <v>0</v>
      </c>
    </row>
    <row r="33" spans="1:9" ht="30" x14ac:dyDescent="0.25">
      <c r="A33" s="2" t="s">
        <v>147</v>
      </c>
      <c r="B33" s="7"/>
      <c r="C33" s="8">
        <v>3658010</v>
      </c>
      <c r="D33" s="8">
        <v>3658010</v>
      </c>
      <c r="E33" s="7" t="s">
        <v>32</v>
      </c>
      <c r="F33" s="4" t="s">
        <v>8</v>
      </c>
      <c r="G33" s="4" t="s">
        <v>8</v>
      </c>
      <c r="H33" s="4" t="s">
        <v>8</v>
      </c>
      <c r="I33" s="4" t="s">
        <v>8</v>
      </c>
    </row>
    <row r="34" spans="1:9" ht="30" x14ac:dyDescent="0.25">
      <c r="A34" s="2" t="s">
        <v>148</v>
      </c>
      <c r="B34" s="7"/>
      <c r="C34" s="4">
        <v>0</v>
      </c>
      <c r="D34" s="4">
        <v>0</v>
      </c>
      <c r="E34" s="4"/>
      <c r="F34" s="4">
        <v>0</v>
      </c>
      <c r="G34" s="4">
        <v>0</v>
      </c>
      <c r="H34" s="4">
        <v>0</v>
      </c>
      <c r="I34" s="4">
        <v>0</v>
      </c>
    </row>
    <row r="35" spans="1:9" ht="30" x14ac:dyDescent="0.25">
      <c r="A35" s="2" t="s">
        <v>149</v>
      </c>
      <c r="B35" s="7"/>
      <c r="C35" s="4" t="s">
        <v>8</v>
      </c>
      <c r="D35" s="4">
        <v>0</v>
      </c>
      <c r="E35" s="4"/>
      <c r="F35" s="4" t="s">
        <v>8</v>
      </c>
      <c r="G35" s="4" t="s">
        <v>8</v>
      </c>
      <c r="H35" s="4" t="s">
        <v>8</v>
      </c>
      <c r="I35" s="4" t="s">
        <v>8</v>
      </c>
    </row>
    <row r="36" spans="1:9" ht="30" x14ac:dyDescent="0.25">
      <c r="A36" s="2" t="s">
        <v>150</v>
      </c>
      <c r="B36" s="7"/>
      <c r="C36" s="4">
        <v>0</v>
      </c>
      <c r="D36" s="4">
        <v>0</v>
      </c>
      <c r="E36" s="4"/>
      <c r="F36" s="4">
        <v>0</v>
      </c>
      <c r="G36" s="4">
        <v>0</v>
      </c>
      <c r="H36" s="4">
        <v>0</v>
      </c>
      <c r="I36" s="4">
        <v>0</v>
      </c>
    </row>
    <row r="37" spans="1:9" ht="30" x14ac:dyDescent="0.25">
      <c r="A37" s="2" t="s">
        <v>151</v>
      </c>
      <c r="B37" s="7"/>
      <c r="C37" s="4" t="s">
        <v>69</v>
      </c>
      <c r="D37" s="4">
        <v>0</v>
      </c>
      <c r="E37" s="4"/>
      <c r="F37" s="4" t="s">
        <v>8</v>
      </c>
      <c r="G37" s="4" t="s">
        <v>8</v>
      </c>
      <c r="H37" s="4" t="s">
        <v>8</v>
      </c>
      <c r="I37" s="4" t="s">
        <v>8</v>
      </c>
    </row>
    <row r="38" spans="1:9" ht="30" x14ac:dyDescent="0.25">
      <c r="A38" s="2" t="s">
        <v>158</v>
      </c>
      <c r="B38" s="7"/>
      <c r="C38" s="4">
        <v>0</v>
      </c>
      <c r="D38" s="4">
        <v>0</v>
      </c>
      <c r="E38" s="4"/>
      <c r="F38" s="4">
        <v>0</v>
      </c>
      <c r="G38" s="4">
        <v>0</v>
      </c>
      <c r="H38" s="4">
        <v>0</v>
      </c>
      <c r="I38" s="4">
        <v>0</v>
      </c>
    </row>
    <row r="39" spans="1:9" ht="30" x14ac:dyDescent="0.25">
      <c r="A39" s="2" t="s">
        <v>152</v>
      </c>
      <c r="B39" s="7"/>
      <c r="C39" s="4">
        <v>0</v>
      </c>
      <c r="D39" s="4">
        <v>0</v>
      </c>
      <c r="E39" s="4"/>
      <c r="F39" s="4">
        <v>0</v>
      </c>
      <c r="G39" s="4">
        <v>0</v>
      </c>
      <c r="H39" s="4">
        <v>0</v>
      </c>
      <c r="I39" s="4">
        <v>0</v>
      </c>
    </row>
    <row r="40" spans="1:9" ht="17.25" x14ac:dyDescent="0.25">
      <c r="A40" s="2" t="s">
        <v>153</v>
      </c>
      <c r="B40" s="7"/>
      <c r="C40" s="8">
        <v>-21120059</v>
      </c>
      <c r="D40" s="4">
        <v>0</v>
      </c>
      <c r="E40" s="4"/>
      <c r="F40" s="4">
        <v>0</v>
      </c>
      <c r="G40" s="8">
        <v>-15283236</v>
      </c>
      <c r="H40" s="4">
        <v>0</v>
      </c>
      <c r="I40" s="8">
        <v>-5836823</v>
      </c>
    </row>
    <row r="41" spans="1:9" ht="17.25" x14ac:dyDescent="0.25">
      <c r="A41" s="2" t="s">
        <v>154</v>
      </c>
      <c r="B41" s="7"/>
      <c r="C41" s="8">
        <v>850349</v>
      </c>
      <c r="D41" s="4">
        <v>0</v>
      </c>
      <c r="E41" s="4"/>
      <c r="F41" s="4">
        <v>0</v>
      </c>
      <c r="G41" s="8">
        <v>850349</v>
      </c>
      <c r="H41" s="4">
        <v>0</v>
      </c>
      <c r="I41" s="4">
        <v>0</v>
      </c>
    </row>
    <row r="42" spans="1:9" ht="17.25" x14ac:dyDescent="0.25">
      <c r="A42" s="2" t="s">
        <v>124</v>
      </c>
      <c r="B42" s="7"/>
      <c r="C42" s="8">
        <v>5836823</v>
      </c>
      <c r="D42" s="4">
        <v>0</v>
      </c>
      <c r="E42" s="4"/>
      <c r="F42" s="4">
        <v>0</v>
      </c>
      <c r="G42" s="4">
        <v>0</v>
      </c>
      <c r="H42" s="4">
        <v>0</v>
      </c>
      <c r="I42" s="8">
        <v>5836823</v>
      </c>
    </row>
    <row r="43" spans="1:9" ht="45" x14ac:dyDescent="0.25">
      <c r="A43" s="2" t="s">
        <v>155</v>
      </c>
      <c r="B43" s="7"/>
      <c r="C43" s="8">
        <v>-5497218</v>
      </c>
      <c r="D43" s="4">
        <v>0</v>
      </c>
      <c r="E43" s="4"/>
      <c r="F43" s="4">
        <v>0</v>
      </c>
      <c r="G43" s="4">
        <v>0</v>
      </c>
      <c r="H43" s="8">
        <v>-5497218</v>
      </c>
      <c r="I43" s="4">
        <v>0</v>
      </c>
    </row>
    <row r="44" spans="1:9" ht="17.25" x14ac:dyDescent="0.25">
      <c r="A44" s="2" t="s">
        <v>159</v>
      </c>
      <c r="B44" s="7"/>
      <c r="C44" s="8">
        <v>337955</v>
      </c>
      <c r="D44" s="4">
        <v>0</v>
      </c>
      <c r="E44" s="4"/>
      <c r="F44" s="4">
        <v>0</v>
      </c>
      <c r="G44" s="4">
        <v>0</v>
      </c>
      <c r="H44" s="8">
        <v>337955</v>
      </c>
      <c r="I44" s="4">
        <v>0</v>
      </c>
    </row>
    <row r="45" spans="1:9" ht="17.25" x14ac:dyDescent="0.25">
      <c r="A45" s="2" t="s">
        <v>162</v>
      </c>
      <c r="B45" s="7"/>
      <c r="C45" s="6">
        <v>190585737</v>
      </c>
      <c r="D45" s="6">
        <v>2076989</v>
      </c>
      <c r="E45" s="4"/>
      <c r="F45" s="6">
        <v>91595000</v>
      </c>
      <c r="G45" s="6">
        <v>96504643</v>
      </c>
      <c r="H45" s="6">
        <v>1076898</v>
      </c>
      <c r="I45" s="6">
        <v>-667793</v>
      </c>
    </row>
    <row r="46" spans="1:9" ht="17.25" x14ac:dyDescent="0.25">
      <c r="A46" s="2" t="s">
        <v>163</v>
      </c>
      <c r="B46" s="7"/>
      <c r="C46" s="4" t="s">
        <v>8</v>
      </c>
      <c r="D46" s="8">
        <v>20769892</v>
      </c>
      <c r="E46" s="4"/>
      <c r="F46" s="4" t="s">
        <v>8</v>
      </c>
      <c r="G46" s="4" t="s">
        <v>8</v>
      </c>
      <c r="H46" s="4" t="s">
        <v>8</v>
      </c>
      <c r="I46" s="4" t="s">
        <v>8</v>
      </c>
    </row>
    <row r="47" spans="1:9" x14ac:dyDescent="0.25">
      <c r="A47" s="10"/>
      <c r="B47" s="10"/>
      <c r="C47" s="10"/>
      <c r="D47" s="10"/>
      <c r="E47" s="10"/>
      <c r="F47" s="10"/>
      <c r="G47" s="10"/>
      <c r="H47" s="10"/>
    </row>
    <row r="48" spans="1:9" ht="15" customHeight="1" x14ac:dyDescent="0.25">
      <c r="A48" s="2" t="s">
        <v>32</v>
      </c>
      <c r="B48" s="11" t="s">
        <v>164</v>
      </c>
      <c r="C48" s="11"/>
      <c r="D48" s="11"/>
      <c r="E48" s="11"/>
      <c r="F48" s="11"/>
      <c r="G48" s="11"/>
      <c r="H48" s="11"/>
    </row>
  </sheetData>
  <mergeCells count="4">
    <mergeCell ref="A1:B1"/>
    <mergeCell ref="D1:E1"/>
    <mergeCell ref="A47:H47"/>
    <mergeCell ref="B48:H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3.140625" bestFit="1" customWidth="1"/>
    <col min="3" max="4" width="12.28515625" bestFit="1" customWidth="1"/>
    <col min="5" max="5" width="11.85546875" bestFit="1" customWidth="1"/>
    <col min="6" max="6" width="19.5703125" bestFit="1" customWidth="1"/>
    <col min="7" max="7" width="19.85546875" bestFit="1" customWidth="1"/>
    <col min="8" max="14" width="36.5703125" bestFit="1" customWidth="1"/>
  </cols>
  <sheetData>
    <row r="1" spans="1:14" ht="15" customHeight="1" x14ac:dyDescent="0.25">
      <c r="A1" s="9" t="s">
        <v>1509</v>
      </c>
      <c r="B1" s="9" t="s">
        <v>1</v>
      </c>
      <c r="C1" s="9"/>
      <c r="D1" s="9"/>
      <c r="E1" s="1"/>
      <c r="F1" s="9" t="s">
        <v>1</v>
      </c>
      <c r="G1" s="9"/>
      <c r="H1" s="9" t="s">
        <v>1272</v>
      </c>
      <c r="I1" s="9"/>
      <c r="J1" s="9"/>
      <c r="K1" s="1" t="s">
        <v>1</v>
      </c>
      <c r="L1" s="1"/>
      <c r="M1" s="1" t="s">
        <v>1272</v>
      </c>
      <c r="N1" s="1" t="s">
        <v>1</v>
      </c>
    </row>
    <row r="2" spans="1:14" x14ac:dyDescent="0.25">
      <c r="A2" s="9"/>
      <c r="B2" s="9" t="s">
        <v>2</v>
      </c>
      <c r="C2" s="9" t="s">
        <v>38</v>
      </c>
      <c r="D2" s="9" t="s">
        <v>95</v>
      </c>
      <c r="E2" s="9" t="s">
        <v>1510</v>
      </c>
      <c r="F2" s="1" t="s">
        <v>2</v>
      </c>
      <c r="G2" s="1" t="s">
        <v>2</v>
      </c>
      <c r="H2" s="1" t="s">
        <v>1513</v>
      </c>
      <c r="I2" s="1" t="s">
        <v>1515</v>
      </c>
      <c r="J2" s="147">
        <v>40694</v>
      </c>
      <c r="K2" s="1" t="s">
        <v>2</v>
      </c>
      <c r="L2" s="1" t="s">
        <v>1516</v>
      </c>
      <c r="M2" s="147">
        <v>40694</v>
      </c>
      <c r="N2" s="1" t="s">
        <v>2</v>
      </c>
    </row>
    <row r="3" spans="1:14" ht="45" x14ac:dyDescent="0.25">
      <c r="A3" s="9"/>
      <c r="B3" s="9"/>
      <c r="C3" s="9"/>
      <c r="D3" s="9"/>
      <c r="E3" s="9"/>
      <c r="F3" s="1" t="s">
        <v>1511</v>
      </c>
      <c r="G3" s="1" t="s">
        <v>1512</v>
      </c>
      <c r="H3" s="1" t="s">
        <v>1514</v>
      </c>
      <c r="I3" s="1" t="s">
        <v>1514</v>
      </c>
      <c r="J3" s="1" t="s">
        <v>1514</v>
      </c>
      <c r="K3" s="1" t="s">
        <v>1514</v>
      </c>
      <c r="L3" s="1" t="s">
        <v>1514</v>
      </c>
      <c r="M3" s="1" t="s">
        <v>1517</v>
      </c>
      <c r="N3" s="1" t="s">
        <v>1517</v>
      </c>
    </row>
    <row r="4" spans="1:14" x14ac:dyDescent="0.25">
      <c r="A4" s="3" t="s">
        <v>1518</v>
      </c>
      <c r="B4" s="4" t="s">
        <v>8</v>
      </c>
      <c r="C4" s="4" t="s">
        <v>8</v>
      </c>
      <c r="D4" s="4" t="s">
        <v>8</v>
      </c>
      <c r="E4" s="4" t="s">
        <v>8</v>
      </c>
      <c r="F4" s="4" t="s">
        <v>8</v>
      </c>
      <c r="G4" s="4" t="s">
        <v>8</v>
      </c>
      <c r="H4" s="4" t="s">
        <v>8</v>
      </c>
      <c r="I4" s="4" t="s">
        <v>8</v>
      </c>
      <c r="J4" s="4" t="s">
        <v>8</v>
      </c>
      <c r="K4" s="4" t="s">
        <v>8</v>
      </c>
      <c r="L4" s="4" t="s">
        <v>8</v>
      </c>
      <c r="M4" s="4" t="s">
        <v>8</v>
      </c>
      <c r="N4" s="4" t="s">
        <v>8</v>
      </c>
    </row>
    <row r="5" spans="1:14" ht="45" x14ac:dyDescent="0.25">
      <c r="A5" s="2" t="s">
        <v>1519</v>
      </c>
      <c r="B5" s="13">
        <v>0.05</v>
      </c>
      <c r="C5" s="4" t="s">
        <v>8</v>
      </c>
      <c r="D5" s="4" t="s">
        <v>8</v>
      </c>
      <c r="E5" s="4" t="s">
        <v>8</v>
      </c>
      <c r="F5" s="4" t="s">
        <v>8</v>
      </c>
      <c r="G5" s="4" t="s">
        <v>8</v>
      </c>
      <c r="H5" s="4" t="s">
        <v>8</v>
      </c>
      <c r="I5" s="4" t="s">
        <v>8</v>
      </c>
      <c r="J5" s="4" t="s">
        <v>8</v>
      </c>
      <c r="K5" s="4" t="s">
        <v>8</v>
      </c>
      <c r="L5" s="4" t="s">
        <v>8</v>
      </c>
      <c r="M5" s="4" t="s">
        <v>8</v>
      </c>
      <c r="N5" s="4" t="s">
        <v>8</v>
      </c>
    </row>
    <row r="6" spans="1:14" x14ac:dyDescent="0.25">
      <c r="A6" s="2" t="s">
        <v>1520</v>
      </c>
      <c r="B6" s="4" t="s">
        <v>8</v>
      </c>
      <c r="C6" s="4" t="s">
        <v>8</v>
      </c>
      <c r="D6" s="4" t="s">
        <v>8</v>
      </c>
      <c r="E6" s="4" t="s">
        <v>8</v>
      </c>
      <c r="F6" s="6">
        <v>500</v>
      </c>
      <c r="G6" s="6">
        <v>1000</v>
      </c>
      <c r="H6" s="4" t="s">
        <v>8</v>
      </c>
      <c r="I6" s="4" t="s">
        <v>8</v>
      </c>
      <c r="J6" s="4" t="s">
        <v>8</v>
      </c>
      <c r="K6" s="4" t="s">
        <v>8</v>
      </c>
      <c r="L6" s="4" t="s">
        <v>8</v>
      </c>
      <c r="M6" s="4" t="s">
        <v>8</v>
      </c>
      <c r="N6" s="4" t="s">
        <v>8</v>
      </c>
    </row>
    <row r="7" spans="1:14" x14ac:dyDescent="0.25">
      <c r="A7" s="2" t="s">
        <v>1521</v>
      </c>
      <c r="B7" s="8">
        <v>1861987</v>
      </c>
      <c r="C7" s="8">
        <v>1390899</v>
      </c>
      <c r="D7" s="8">
        <v>1628507</v>
      </c>
      <c r="E7" s="4" t="s">
        <v>8</v>
      </c>
      <c r="F7" s="4" t="s">
        <v>8</v>
      </c>
      <c r="G7" s="4" t="s">
        <v>8</v>
      </c>
      <c r="H7" s="4" t="s">
        <v>8</v>
      </c>
      <c r="I7" s="4" t="s">
        <v>8</v>
      </c>
      <c r="J7" s="4" t="s">
        <v>8</v>
      </c>
      <c r="K7" s="4" t="s">
        <v>8</v>
      </c>
      <c r="L7" s="4" t="s">
        <v>8</v>
      </c>
      <c r="M7" s="4" t="s">
        <v>8</v>
      </c>
      <c r="N7" s="4" t="s">
        <v>8</v>
      </c>
    </row>
    <row r="8" spans="1:14" x14ac:dyDescent="0.25">
      <c r="A8" s="2" t="s">
        <v>1522</v>
      </c>
      <c r="B8" s="4" t="s">
        <v>8</v>
      </c>
      <c r="C8" s="4" t="s">
        <v>8</v>
      </c>
      <c r="D8" s="4" t="s">
        <v>8</v>
      </c>
      <c r="E8" s="4" t="s">
        <v>8</v>
      </c>
      <c r="F8" s="4" t="s">
        <v>8</v>
      </c>
      <c r="G8" s="4" t="s">
        <v>8</v>
      </c>
      <c r="H8" s="8">
        <v>1250000</v>
      </c>
      <c r="I8" s="8">
        <v>1075000</v>
      </c>
      <c r="J8" s="8">
        <v>1338800</v>
      </c>
      <c r="K8" s="4" t="s">
        <v>8</v>
      </c>
      <c r="L8" s="4" t="s">
        <v>8</v>
      </c>
      <c r="M8" s="4" t="s">
        <v>8</v>
      </c>
      <c r="N8" s="4" t="s">
        <v>8</v>
      </c>
    </row>
    <row r="9" spans="1:14" x14ac:dyDescent="0.25">
      <c r="A9" s="2" t="s">
        <v>1523</v>
      </c>
      <c r="B9" s="4" t="s">
        <v>8</v>
      </c>
      <c r="C9" s="4" t="s">
        <v>8</v>
      </c>
      <c r="D9" s="4" t="s">
        <v>8</v>
      </c>
      <c r="E9" s="4" t="s">
        <v>8</v>
      </c>
      <c r="F9" s="4" t="s">
        <v>8</v>
      </c>
      <c r="G9" s="4" t="s">
        <v>8</v>
      </c>
      <c r="H9" s="12">
        <v>25.5</v>
      </c>
      <c r="I9" s="4" t="s">
        <v>8</v>
      </c>
      <c r="J9" s="4" t="s">
        <v>8</v>
      </c>
      <c r="K9" s="4" t="s">
        <v>8</v>
      </c>
      <c r="L9" s="12">
        <v>25.292000000000002</v>
      </c>
      <c r="M9" s="4" t="s">
        <v>8</v>
      </c>
      <c r="N9" s="4" t="s">
        <v>8</v>
      </c>
    </row>
    <row r="10" spans="1:14" x14ac:dyDescent="0.25">
      <c r="A10" s="2" t="s">
        <v>1524</v>
      </c>
      <c r="B10" s="4" t="s">
        <v>1525</v>
      </c>
      <c r="C10" s="4" t="s">
        <v>8</v>
      </c>
      <c r="D10" s="4" t="s">
        <v>8</v>
      </c>
      <c r="E10" s="4" t="s">
        <v>8</v>
      </c>
      <c r="F10" s="4" t="s">
        <v>8</v>
      </c>
      <c r="G10" s="4" t="s">
        <v>8</v>
      </c>
      <c r="H10" s="4" t="s">
        <v>8</v>
      </c>
      <c r="I10" s="4" t="s">
        <v>8</v>
      </c>
      <c r="J10" s="4" t="s">
        <v>8</v>
      </c>
      <c r="K10" s="4" t="s">
        <v>8</v>
      </c>
      <c r="L10" s="4" t="s">
        <v>8</v>
      </c>
      <c r="M10" s="4" t="s">
        <v>8</v>
      </c>
      <c r="N10" s="4" t="s">
        <v>8</v>
      </c>
    </row>
    <row r="11" spans="1:14" x14ac:dyDescent="0.25">
      <c r="A11" s="2" t="s">
        <v>81</v>
      </c>
      <c r="B11" s="12">
        <v>0.1</v>
      </c>
      <c r="C11" s="12">
        <v>0.1</v>
      </c>
      <c r="D11" s="4" t="s">
        <v>8</v>
      </c>
      <c r="E11" s="4" t="s">
        <v>8</v>
      </c>
      <c r="F11" s="4" t="s">
        <v>8</v>
      </c>
      <c r="G11" s="4" t="s">
        <v>8</v>
      </c>
      <c r="H11" s="4" t="s">
        <v>8</v>
      </c>
      <c r="I11" s="4" t="s">
        <v>8</v>
      </c>
      <c r="J11" s="4" t="s">
        <v>8</v>
      </c>
      <c r="K11" s="4" t="s">
        <v>8</v>
      </c>
      <c r="L11" s="4" t="s">
        <v>8</v>
      </c>
      <c r="M11" s="4" t="s">
        <v>8</v>
      </c>
      <c r="N11" s="12">
        <v>0.1</v>
      </c>
    </row>
    <row r="12" spans="1:14" ht="30" x14ac:dyDescent="0.25">
      <c r="A12" s="2" t="s">
        <v>1526</v>
      </c>
      <c r="B12" s="4" t="s">
        <v>8</v>
      </c>
      <c r="C12" s="4" t="s">
        <v>8</v>
      </c>
      <c r="D12" s="4" t="s">
        <v>8</v>
      </c>
      <c r="E12" s="4" t="s">
        <v>8</v>
      </c>
      <c r="F12" s="4" t="s">
        <v>8</v>
      </c>
      <c r="G12" s="4" t="s">
        <v>8</v>
      </c>
      <c r="H12" s="4" t="s">
        <v>8</v>
      </c>
      <c r="I12" s="4" t="s">
        <v>8</v>
      </c>
      <c r="J12" s="13">
        <v>8.2500000000000004E-2</v>
      </c>
      <c r="K12" s="13">
        <v>8.2500000000000004E-2</v>
      </c>
      <c r="L12" s="4" t="s">
        <v>8</v>
      </c>
      <c r="M12" s="4" t="s">
        <v>8</v>
      </c>
      <c r="N12" s="4" t="s">
        <v>8</v>
      </c>
    </row>
    <row r="13" spans="1:14" ht="30" x14ac:dyDescent="0.25">
      <c r="A13" s="2" t="s">
        <v>1527</v>
      </c>
      <c r="B13" s="4" t="s">
        <v>8</v>
      </c>
      <c r="C13" s="4" t="s">
        <v>8</v>
      </c>
      <c r="D13" s="4" t="s">
        <v>8</v>
      </c>
      <c r="E13" s="4" t="s">
        <v>8</v>
      </c>
      <c r="F13" s="4" t="s">
        <v>8</v>
      </c>
      <c r="G13" s="4" t="s">
        <v>8</v>
      </c>
      <c r="H13" s="12">
        <v>0.34399999999999997</v>
      </c>
      <c r="I13" s="4" t="s">
        <v>8</v>
      </c>
      <c r="J13" s="4" t="s">
        <v>8</v>
      </c>
      <c r="K13" s="12">
        <v>2.0625</v>
      </c>
      <c r="L13" s="12">
        <v>0.29199999999999998</v>
      </c>
      <c r="M13" s="4" t="s">
        <v>8</v>
      </c>
      <c r="N13" s="4" t="s">
        <v>8</v>
      </c>
    </row>
    <row r="14" spans="1:14" ht="30" x14ac:dyDescent="0.25">
      <c r="A14" s="2" t="s">
        <v>188</v>
      </c>
      <c r="B14" s="4">
        <v>0</v>
      </c>
      <c r="C14" s="8">
        <v>56996101</v>
      </c>
      <c r="D14" s="8">
        <v>31854328</v>
      </c>
      <c r="E14" s="4" t="s">
        <v>8</v>
      </c>
      <c r="F14" s="4" t="s">
        <v>8</v>
      </c>
      <c r="G14" s="4" t="s">
        <v>8</v>
      </c>
      <c r="H14" s="8">
        <v>30600000</v>
      </c>
      <c r="I14" s="8">
        <v>25700000</v>
      </c>
      <c r="J14" s="8">
        <v>31854328</v>
      </c>
      <c r="K14" s="4" t="s">
        <v>8</v>
      </c>
      <c r="L14" s="4" t="s">
        <v>8</v>
      </c>
      <c r="M14" s="4" t="s">
        <v>8</v>
      </c>
      <c r="N14" s="4" t="s">
        <v>8</v>
      </c>
    </row>
    <row r="15" spans="1:14" ht="30" x14ac:dyDescent="0.25">
      <c r="A15" s="2" t="s">
        <v>1528</v>
      </c>
      <c r="B15" s="4" t="s">
        <v>8</v>
      </c>
      <c r="C15" s="4" t="s">
        <v>8</v>
      </c>
      <c r="D15" s="4" t="s">
        <v>8</v>
      </c>
      <c r="E15" s="4" t="s">
        <v>8</v>
      </c>
      <c r="F15" s="4" t="s">
        <v>8</v>
      </c>
      <c r="G15" s="4" t="s">
        <v>8</v>
      </c>
      <c r="H15" s="8">
        <v>638000</v>
      </c>
      <c r="I15" s="8">
        <v>847000</v>
      </c>
      <c r="J15" s="8">
        <v>1054305</v>
      </c>
      <c r="K15" s="4" t="s">
        <v>8</v>
      </c>
      <c r="L15" s="4" t="s">
        <v>8</v>
      </c>
      <c r="M15" s="4" t="s">
        <v>8</v>
      </c>
      <c r="N15" s="4" t="s">
        <v>8</v>
      </c>
    </row>
    <row r="16" spans="1:14" ht="30" x14ac:dyDescent="0.25">
      <c r="A16" s="2" t="s">
        <v>1529</v>
      </c>
      <c r="B16" s="4" t="s">
        <v>8</v>
      </c>
      <c r="C16" s="4" t="s">
        <v>8</v>
      </c>
      <c r="D16" s="4" t="s">
        <v>8</v>
      </c>
      <c r="E16" s="4" t="s">
        <v>8</v>
      </c>
      <c r="F16" s="4" t="s">
        <v>8</v>
      </c>
      <c r="G16" s="4" t="s">
        <v>8</v>
      </c>
      <c r="H16" s="6">
        <v>258000</v>
      </c>
      <c r="I16" s="6">
        <v>326000</v>
      </c>
      <c r="J16" s="6">
        <v>561367</v>
      </c>
      <c r="K16" s="4" t="s">
        <v>8</v>
      </c>
      <c r="L16" s="4" t="s">
        <v>8</v>
      </c>
      <c r="M16" s="4" t="s">
        <v>8</v>
      </c>
      <c r="N16" s="4" t="s">
        <v>8</v>
      </c>
    </row>
    <row r="17" spans="1:14" x14ac:dyDescent="0.25">
      <c r="A17" s="2" t="s">
        <v>1530</v>
      </c>
      <c r="B17" s="4" t="s">
        <v>8</v>
      </c>
      <c r="C17" s="4" t="s">
        <v>8</v>
      </c>
      <c r="D17" s="4" t="s">
        <v>8</v>
      </c>
      <c r="E17" s="4" t="s">
        <v>8</v>
      </c>
      <c r="F17" s="4" t="s">
        <v>8</v>
      </c>
      <c r="G17" s="4" t="s">
        <v>8</v>
      </c>
      <c r="H17" s="4" t="s">
        <v>8</v>
      </c>
      <c r="I17" s="4" t="s">
        <v>8</v>
      </c>
      <c r="J17" s="4" t="s">
        <v>8</v>
      </c>
      <c r="K17" s="4" t="s">
        <v>8</v>
      </c>
      <c r="L17" s="4" t="s">
        <v>8</v>
      </c>
      <c r="M17" s="8">
        <v>200000</v>
      </c>
      <c r="N17" s="4" t="s">
        <v>8</v>
      </c>
    </row>
    <row r="18" spans="1:14" x14ac:dyDescent="0.25">
      <c r="A18" s="11" t="s">
        <v>1531</v>
      </c>
      <c r="B18" s="10" t="s">
        <v>8</v>
      </c>
      <c r="C18" s="10" t="s">
        <v>8</v>
      </c>
      <c r="D18" s="10" t="s">
        <v>8</v>
      </c>
      <c r="E18" s="10" t="s">
        <v>8</v>
      </c>
      <c r="F18" s="10" t="s">
        <v>8</v>
      </c>
      <c r="G18" s="10" t="s">
        <v>8</v>
      </c>
      <c r="H18" s="10" t="s">
        <v>8</v>
      </c>
      <c r="I18" s="10" t="s">
        <v>8</v>
      </c>
      <c r="J18" s="10" t="s">
        <v>8</v>
      </c>
      <c r="K18" s="10" t="s">
        <v>8</v>
      </c>
      <c r="L18" s="10" t="s">
        <v>8</v>
      </c>
      <c r="M18" s="4" t="s">
        <v>8</v>
      </c>
      <c r="N18" s="10" t="s">
        <v>8</v>
      </c>
    </row>
    <row r="19" spans="1:14" ht="75" x14ac:dyDescent="0.25">
      <c r="A19" s="11"/>
      <c r="B19" s="10"/>
      <c r="C19" s="10"/>
      <c r="D19" s="10"/>
      <c r="E19" s="10"/>
      <c r="F19" s="10"/>
      <c r="G19" s="10"/>
      <c r="H19" s="10"/>
      <c r="I19" s="10"/>
      <c r="J19" s="10"/>
      <c r="K19" s="10"/>
      <c r="L19" s="10"/>
      <c r="M19" s="4" t="s">
        <v>1532</v>
      </c>
      <c r="N19" s="10"/>
    </row>
    <row r="20" spans="1:14" x14ac:dyDescent="0.25">
      <c r="A20" s="2" t="s">
        <v>1533</v>
      </c>
      <c r="B20" s="4" t="s">
        <v>8</v>
      </c>
      <c r="C20" s="4" t="s">
        <v>8</v>
      </c>
      <c r="D20" s="4" t="s">
        <v>8</v>
      </c>
      <c r="E20" s="4" t="s">
        <v>8</v>
      </c>
      <c r="F20" s="4" t="s">
        <v>8</v>
      </c>
      <c r="G20" s="4" t="s">
        <v>8</v>
      </c>
      <c r="H20" s="4" t="s">
        <v>8</v>
      </c>
      <c r="I20" s="4" t="s">
        <v>8</v>
      </c>
      <c r="J20" s="4" t="s">
        <v>8</v>
      </c>
      <c r="K20" s="4" t="s">
        <v>8</v>
      </c>
      <c r="L20" s="4" t="s">
        <v>8</v>
      </c>
      <c r="M20" s="4" t="s">
        <v>8</v>
      </c>
      <c r="N20" s="5">
        <v>42516</v>
      </c>
    </row>
    <row r="21" spans="1:14" ht="150" x14ac:dyDescent="0.25">
      <c r="A21" s="2" t="s">
        <v>1534</v>
      </c>
      <c r="B21" s="4" t="s">
        <v>8</v>
      </c>
      <c r="C21" s="4" t="s">
        <v>8</v>
      </c>
      <c r="D21" s="4" t="s">
        <v>8</v>
      </c>
      <c r="E21" s="4" t="s">
        <v>8</v>
      </c>
      <c r="F21" s="4" t="s">
        <v>8</v>
      </c>
      <c r="G21" s="4" t="s">
        <v>8</v>
      </c>
      <c r="H21" s="4" t="s">
        <v>8</v>
      </c>
      <c r="I21" s="4" t="s">
        <v>8</v>
      </c>
      <c r="J21" s="4" t="s">
        <v>8</v>
      </c>
      <c r="K21" s="4" t="s">
        <v>8</v>
      </c>
      <c r="L21" s="4" t="s">
        <v>8</v>
      </c>
      <c r="M21" s="4" t="s">
        <v>8</v>
      </c>
      <c r="N21" s="4" t="s">
        <v>1535</v>
      </c>
    </row>
    <row r="22" spans="1:14" ht="90" x14ac:dyDescent="0.25">
      <c r="A22" s="2" t="s">
        <v>1536</v>
      </c>
      <c r="B22" s="4" t="s">
        <v>8</v>
      </c>
      <c r="C22" s="4" t="s">
        <v>8</v>
      </c>
      <c r="D22" s="4" t="s">
        <v>8</v>
      </c>
      <c r="E22" s="4" t="s">
        <v>8</v>
      </c>
      <c r="F22" s="4" t="s">
        <v>8</v>
      </c>
      <c r="G22" s="4" t="s">
        <v>8</v>
      </c>
      <c r="H22" s="4" t="s">
        <v>8</v>
      </c>
      <c r="I22" s="4" t="s">
        <v>8</v>
      </c>
      <c r="J22" s="4" t="s">
        <v>8</v>
      </c>
      <c r="K22" s="4" t="s">
        <v>8</v>
      </c>
      <c r="L22" s="4" t="s">
        <v>8</v>
      </c>
      <c r="M22" s="4" t="s">
        <v>8</v>
      </c>
      <c r="N22" s="4" t="s">
        <v>1537</v>
      </c>
    </row>
    <row r="23" spans="1:14" ht="45" x14ac:dyDescent="0.25">
      <c r="A23" s="2" t="s">
        <v>1538</v>
      </c>
      <c r="B23" s="4" t="s">
        <v>8</v>
      </c>
      <c r="C23" s="4" t="s">
        <v>8</v>
      </c>
      <c r="D23" s="4" t="s">
        <v>8</v>
      </c>
      <c r="E23" s="8">
        <v>10000000</v>
      </c>
      <c r="F23" s="4" t="s">
        <v>8</v>
      </c>
      <c r="G23" s="4" t="s">
        <v>8</v>
      </c>
      <c r="H23" s="4" t="s">
        <v>8</v>
      </c>
      <c r="I23" s="4" t="s">
        <v>8</v>
      </c>
      <c r="J23" s="4" t="s">
        <v>8</v>
      </c>
      <c r="K23" s="4" t="s">
        <v>8</v>
      </c>
      <c r="L23" s="4" t="s">
        <v>8</v>
      </c>
      <c r="M23" s="4" t="s">
        <v>8</v>
      </c>
      <c r="N23" s="4" t="s">
        <v>8</v>
      </c>
    </row>
  </sheetData>
  <mergeCells count="21">
    <mergeCell ref="N18:N19"/>
    <mergeCell ref="G18:G19"/>
    <mergeCell ref="H18:H19"/>
    <mergeCell ref="I18:I19"/>
    <mergeCell ref="J18:J19"/>
    <mergeCell ref="K18:K19"/>
    <mergeCell ref="L18:L19"/>
    <mergeCell ref="A18:A19"/>
    <mergeCell ref="B18:B19"/>
    <mergeCell ref="C18:C19"/>
    <mergeCell ref="D18:D19"/>
    <mergeCell ref="E18:E19"/>
    <mergeCell ref="F18:F19"/>
    <mergeCell ref="A1:A3"/>
    <mergeCell ref="B1:D1"/>
    <mergeCell ref="F1:G1"/>
    <mergeCell ref="H1:J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9" t="s">
        <v>1539</v>
      </c>
      <c r="B1" s="9" t="s">
        <v>1540</v>
      </c>
      <c r="C1" s="9"/>
      <c r="D1" s="9"/>
      <c r="E1" s="9"/>
      <c r="F1" s="9"/>
      <c r="G1" s="9"/>
      <c r="H1" s="9"/>
      <c r="I1" s="9"/>
      <c r="J1" s="9"/>
      <c r="K1" s="9"/>
      <c r="L1" s="9"/>
      <c r="M1" s="9"/>
      <c r="N1" s="9" t="s">
        <v>1</v>
      </c>
      <c r="O1" s="9"/>
      <c r="P1" s="9"/>
    </row>
    <row r="2" spans="1:16" x14ac:dyDescent="0.25">
      <c r="A2" s="9"/>
      <c r="B2" s="1" t="s">
        <v>2</v>
      </c>
      <c r="C2" s="1" t="s">
        <v>1541</v>
      </c>
      <c r="D2" s="1" t="s">
        <v>4</v>
      </c>
      <c r="E2" s="1" t="s">
        <v>1542</v>
      </c>
      <c r="F2" s="1" t="s">
        <v>1543</v>
      </c>
      <c r="G2" s="1" t="s">
        <v>1544</v>
      </c>
      <c r="H2" s="1" t="s">
        <v>1545</v>
      </c>
      <c r="I2" s="1" t="s">
        <v>1546</v>
      </c>
      <c r="J2" s="1" t="s">
        <v>95</v>
      </c>
      <c r="K2" s="1" t="s">
        <v>1547</v>
      </c>
      <c r="L2" s="1" t="s">
        <v>1548</v>
      </c>
      <c r="M2" s="1" t="s">
        <v>1549</v>
      </c>
      <c r="N2" s="1" t="s">
        <v>2</v>
      </c>
      <c r="O2" s="1" t="s">
        <v>38</v>
      </c>
      <c r="P2" s="1" t="s">
        <v>95</v>
      </c>
    </row>
    <row r="3" spans="1:16" ht="30" x14ac:dyDescent="0.25">
      <c r="A3" s="3" t="s">
        <v>1060</v>
      </c>
      <c r="B3" s="4" t="s">
        <v>8</v>
      </c>
      <c r="C3" s="4" t="s">
        <v>8</v>
      </c>
      <c r="D3" s="4" t="s">
        <v>8</v>
      </c>
      <c r="E3" s="4" t="s">
        <v>8</v>
      </c>
      <c r="F3" s="4" t="s">
        <v>8</v>
      </c>
      <c r="G3" s="4" t="s">
        <v>8</v>
      </c>
      <c r="H3" s="4" t="s">
        <v>8</v>
      </c>
      <c r="I3" s="4" t="s">
        <v>8</v>
      </c>
      <c r="J3" s="4" t="s">
        <v>8</v>
      </c>
      <c r="K3" s="4" t="s">
        <v>8</v>
      </c>
      <c r="L3" s="4" t="s">
        <v>8</v>
      </c>
      <c r="M3" s="4" t="s">
        <v>8</v>
      </c>
      <c r="N3" s="4" t="s">
        <v>8</v>
      </c>
      <c r="O3" s="4" t="s">
        <v>8</v>
      </c>
      <c r="P3" s="4" t="s">
        <v>8</v>
      </c>
    </row>
    <row r="4" spans="1:16" ht="45" x14ac:dyDescent="0.25">
      <c r="A4" s="2" t="s">
        <v>1550</v>
      </c>
      <c r="B4" s="6">
        <v>3656622</v>
      </c>
      <c r="C4" s="6">
        <v>3456304</v>
      </c>
      <c r="D4" s="6">
        <v>3294938</v>
      </c>
      <c r="E4" s="6">
        <v>3155607</v>
      </c>
      <c r="F4" s="6">
        <v>3062506</v>
      </c>
      <c r="G4" s="6">
        <v>2954616</v>
      </c>
      <c r="H4" s="6">
        <v>2902806</v>
      </c>
      <c r="I4" s="6">
        <v>2809868</v>
      </c>
      <c r="J4" s="6">
        <v>2723255</v>
      </c>
      <c r="K4" s="6">
        <v>2652386</v>
      </c>
      <c r="L4" s="6">
        <v>2595832</v>
      </c>
      <c r="M4" s="6">
        <v>2523564</v>
      </c>
      <c r="N4" s="6">
        <v>13563471</v>
      </c>
      <c r="O4" s="6">
        <v>11729796</v>
      </c>
      <c r="P4" s="6">
        <v>10495037</v>
      </c>
    </row>
    <row r="5" spans="1:16" x14ac:dyDescent="0.25">
      <c r="A5" s="2" t="s">
        <v>1551</v>
      </c>
      <c r="B5" s="12">
        <v>0.18</v>
      </c>
      <c r="C5" s="12">
        <v>0.18</v>
      </c>
      <c r="D5" s="12">
        <v>0.18</v>
      </c>
      <c r="E5" s="12">
        <v>0.18</v>
      </c>
      <c r="F5" s="12">
        <v>0.18</v>
      </c>
      <c r="G5" s="12">
        <v>0.18</v>
      </c>
      <c r="H5" s="12">
        <v>0.18</v>
      </c>
      <c r="I5" s="12">
        <v>0.18</v>
      </c>
      <c r="J5" s="12">
        <v>0.18</v>
      </c>
      <c r="K5" s="12">
        <v>0.18</v>
      </c>
      <c r="L5" s="12">
        <v>0.18</v>
      </c>
      <c r="M5" s="12">
        <v>0.18</v>
      </c>
      <c r="N5" s="12">
        <v>0.72</v>
      </c>
      <c r="O5" s="12">
        <v>0.72</v>
      </c>
      <c r="P5" s="12">
        <v>0.72</v>
      </c>
    </row>
  </sheetData>
  <mergeCells count="3">
    <mergeCell ref="A1:A2"/>
    <mergeCell ref="B1:M1"/>
    <mergeCell ref="N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552</v>
      </c>
      <c r="B1" s="1" t="s">
        <v>1136</v>
      </c>
      <c r="C1" s="9" t="s">
        <v>1</v>
      </c>
      <c r="D1" s="9"/>
      <c r="E1" s="9"/>
    </row>
    <row r="2" spans="1:5" x14ac:dyDescent="0.25">
      <c r="A2" s="9"/>
      <c r="B2" s="1" t="s">
        <v>1510</v>
      </c>
      <c r="C2" s="1" t="s">
        <v>2</v>
      </c>
      <c r="D2" s="1" t="s">
        <v>38</v>
      </c>
      <c r="E2" s="1" t="s">
        <v>95</v>
      </c>
    </row>
    <row r="3" spans="1:5" ht="30" x14ac:dyDescent="0.25">
      <c r="A3" s="3" t="s">
        <v>1061</v>
      </c>
      <c r="B3" s="4" t="s">
        <v>8</v>
      </c>
      <c r="C3" s="4" t="s">
        <v>8</v>
      </c>
      <c r="D3" s="4" t="s">
        <v>8</v>
      </c>
      <c r="E3" s="4" t="s">
        <v>8</v>
      </c>
    </row>
    <row r="4" spans="1:5" x14ac:dyDescent="0.25">
      <c r="A4" s="2" t="s">
        <v>714</v>
      </c>
      <c r="B4" s="5">
        <v>41654</v>
      </c>
      <c r="C4" s="4" t="s">
        <v>8</v>
      </c>
      <c r="D4" s="4" t="s">
        <v>8</v>
      </c>
      <c r="E4" s="4" t="s">
        <v>8</v>
      </c>
    </row>
    <row r="5" spans="1:5" x14ac:dyDescent="0.25">
      <c r="A5" s="2" t="s">
        <v>715</v>
      </c>
      <c r="B5" s="5">
        <v>41688</v>
      </c>
      <c r="C5" s="4" t="s">
        <v>8</v>
      </c>
      <c r="D5" s="4" t="s">
        <v>8</v>
      </c>
      <c r="E5" s="4" t="s">
        <v>8</v>
      </c>
    </row>
    <row r="6" spans="1:5" x14ac:dyDescent="0.25">
      <c r="A6" s="2" t="s">
        <v>716</v>
      </c>
      <c r="B6" s="5">
        <v>41715</v>
      </c>
      <c r="C6" s="4" t="s">
        <v>8</v>
      </c>
      <c r="D6" s="4" t="s">
        <v>8</v>
      </c>
      <c r="E6" s="4" t="s">
        <v>8</v>
      </c>
    </row>
    <row r="7" spans="1:5" ht="30" x14ac:dyDescent="0.25">
      <c r="A7" s="2" t="s">
        <v>1553</v>
      </c>
      <c r="B7" s="4" t="s">
        <v>8</v>
      </c>
      <c r="C7" s="6">
        <v>7556588</v>
      </c>
      <c r="D7" s="6">
        <v>4325109</v>
      </c>
      <c r="E7" s="6">
        <v>1426659</v>
      </c>
    </row>
    <row r="8" spans="1:5" ht="30" x14ac:dyDescent="0.25">
      <c r="A8" s="2" t="s">
        <v>1554</v>
      </c>
      <c r="B8" s="4" t="s">
        <v>8</v>
      </c>
      <c r="C8" s="12">
        <v>2.0625</v>
      </c>
      <c r="D8" s="12">
        <v>2.0625</v>
      </c>
      <c r="E8" s="12">
        <v>1.065625</v>
      </c>
    </row>
    <row r="9" spans="1:5" x14ac:dyDescent="0.25">
      <c r="A9" s="2" t="s">
        <v>1555</v>
      </c>
      <c r="B9" s="4" t="s">
        <v>8</v>
      </c>
      <c r="C9" s="4" t="s">
        <v>8</v>
      </c>
      <c r="D9" s="4" t="s">
        <v>8</v>
      </c>
      <c r="E9" s="4" t="s">
        <v>8</v>
      </c>
    </row>
    <row r="10" spans="1:5" ht="30" x14ac:dyDescent="0.25">
      <c r="A10" s="3" t="s">
        <v>1061</v>
      </c>
      <c r="B10" s="4" t="s">
        <v>8</v>
      </c>
      <c r="C10" s="4" t="s">
        <v>8</v>
      </c>
      <c r="D10" s="4" t="s">
        <v>8</v>
      </c>
      <c r="E10" s="4" t="s">
        <v>8</v>
      </c>
    </row>
    <row r="11" spans="1:5" x14ac:dyDescent="0.25">
      <c r="A11" s="2" t="s">
        <v>714</v>
      </c>
      <c r="B11" s="4" t="s">
        <v>8</v>
      </c>
      <c r="C11" s="4" t="s">
        <v>8</v>
      </c>
      <c r="D11" s="4" t="s">
        <v>8</v>
      </c>
      <c r="E11" s="5">
        <v>40729</v>
      </c>
    </row>
    <row r="12" spans="1:5" x14ac:dyDescent="0.25">
      <c r="A12" s="2" t="s">
        <v>715</v>
      </c>
      <c r="B12" s="4" t="s">
        <v>8</v>
      </c>
      <c r="C12" s="4" t="s">
        <v>8</v>
      </c>
      <c r="D12" s="4" t="s">
        <v>8</v>
      </c>
      <c r="E12" s="5">
        <v>40770</v>
      </c>
    </row>
    <row r="13" spans="1:5" x14ac:dyDescent="0.25">
      <c r="A13" s="2" t="s">
        <v>716</v>
      </c>
      <c r="B13" s="4" t="s">
        <v>8</v>
      </c>
      <c r="C13" s="4" t="s">
        <v>8</v>
      </c>
      <c r="D13" s="4" t="s">
        <v>8</v>
      </c>
      <c r="E13" s="5">
        <v>40801</v>
      </c>
    </row>
    <row r="14" spans="1:5" ht="30" x14ac:dyDescent="0.25">
      <c r="A14" s="2" t="s">
        <v>1553</v>
      </c>
      <c r="B14" s="4" t="s">
        <v>8</v>
      </c>
      <c r="C14" s="4" t="s">
        <v>8</v>
      </c>
      <c r="D14" s="4" t="s">
        <v>8</v>
      </c>
      <c r="E14" s="8">
        <v>736341</v>
      </c>
    </row>
    <row r="15" spans="1:5" ht="30" x14ac:dyDescent="0.25">
      <c r="A15" s="2" t="s">
        <v>1554</v>
      </c>
      <c r="B15" s="4" t="s">
        <v>8</v>
      </c>
      <c r="C15" s="4" t="s">
        <v>8</v>
      </c>
      <c r="D15" s="4" t="s">
        <v>8</v>
      </c>
      <c r="E15" s="12">
        <v>0.55000000000000004</v>
      </c>
    </row>
    <row r="16" spans="1:5" x14ac:dyDescent="0.25">
      <c r="A16" s="2" t="s">
        <v>1556</v>
      </c>
      <c r="B16" s="4" t="s">
        <v>8</v>
      </c>
      <c r="C16" s="4" t="s">
        <v>8</v>
      </c>
      <c r="D16" s="4" t="s">
        <v>8</v>
      </c>
      <c r="E16" s="4" t="s">
        <v>8</v>
      </c>
    </row>
    <row r="17" spans="1:5" ht="30" x14ac:dyDescent="0.25">
      <c r="A17" s="3" t="s">
        <v>1061</v>
      </c>
      <c r="B17" s="4" t="s">
        <v>8</v>
      </c>
      <c r="C17" s="4" t="s">
        <v>8</v>
      </c>
      <c r="D17" s="4" t="s">
        <v>8</v>
      </c>
      <c r="E17" s="4" t="s">
        <v>8</v>
      </c>
    </row>
    <row r="18" spans="1:5" x14ac:dyDescent="0.25">
      <c r="A18" s="2" t="s">
        <v>714</v>
      </c>
      <c r="B18" s="4" t="s">
        <v>8</v>
      </c>
      <c r="C18" s="4" t="s">
        <v>8</v>
      </c>
      <c r="D18" s="4" t="s">
        <v>8</v>
      </c>
      <c r="E18" s="5">
        <v>40820</v>
      </c>
    </row>
    <row r="19" spans="1:5" x14ac:dyDescent="0.25">
      <c r="A19" s="2" t="s">
        <v>715</v>
      </c>
      <c r="B19" s="4" t="s">
        <v>8</v>
      </c>
      <c r="C19" s="4" t="s">
        <v>8</v>
      </c>
      <c r="D19" s="4" t="s">
        <v>8</v>
      </c>
      <c r="E19" s="5">
        <v>40862</v>
      </c>
    </row>
    <row r="20" spans="1:5" x14ac:dyDescent="0.25">
      <c r="A20" s="2" t="s">
        <v>716</v>
      </c>
      <c r="B20" s="4" t="s">
        <v>8</v>
      </c>
      <c r="C20" s="4" t="s">
        <v>8</v>
      </c>
      <c r="D20" s="4" t="s">
        <v>8</v>
      </c>
      <c r="E20" s="5">
        <v>40892</v>
      </c>
    </row>
    <row r="21" spans="1:5" ht="30" x14ac:dyDescent="0.25">
      <c r="A21" s="2" t="s">
        <v>1553</v>
      </c>
      <c r="B21" s="4" t="s">
        <v>8</v>
      </c>
      <c r="C21" s="4" t="s">
        <v>8</v>
      </c>
      <c r="D21" s="4" t="s">
        <v>8</v>
      </c>
      <c r="E21" s="8">
        <v>690318</v>
      </c>
    </row>
    <row r="22" spans="1:5" ht="30" x14ac:dyDescent="0.25">
      <c r="A22" s="2" t="s">
        <v>1554</v>
      </c>
      <c r="B22" s="4" t="s">
        <v>8</v>
      </c>
      <c r="C22" s="4" t="s">
        <v>8</v>
      </c>
      <c r="D22" s="4" t="s">
        <v>8</v>
      </c>
      <c r="E22" s="12">
        <v>0.515625</v>
      </c>
    </row>
    <row r="23" spans="1:5" x14ac:dyDescent="0.25">
      <c r="A23" s="2" t="s">
        <v>1557</v>
      </c>
      <c r="B23" s="4" t="s">
        <v>8</v>
      </c>
      <c r="C23" s="4" t="s">
        <v>8</v>
      </c>
      <c r="D23" s="4" t="s">
        <v>8</v>
      </c>
      <c r="E23" s="4" t="s">
        <v>8</v>
      </c>
    </row>
    <row r="24" spans="1:5" ht="30" x14ac:dyDescent="0.25">
      <c r="A24" s="3" t="s">
        <v>1061</v>
      </c>
      <c r="B24" s="4" t="s">
        <v>8</v>
      </c>
      <c r="C24" s="4" t="s">
        <v>8</v>
      </c>
      <c r="D24" s="4" t="s">
        <v>8</v>
      </c>
      <c r="E24" s="4" t="s">
        <v>8</v>
      </c>
    </row>
    <row r="25" spans="1:5" x14ac:dyDescent="0.25">
      <c r="A25" s="2" t="s">
        <v>714</v>
      </c>
      <c r="B25" s="4" t="s">
        <v>8</v>
      </c>
      <c r="C25" s="4" t="s">
        <v>8</v>
      </c>
      <c r="D25" s="5">
        <v>40926</v>
      </c>
      <c r="E25" s="4" t="s">
        <v>8</v>
      </c>
    </row>
    <row r="26" spans="1:5" x14ac:dyDescent="0.25">
      <c r="A26" s="2" t="s">
        <v>715</v>
      </c>
      <c r="B26" s="4" t="s">
        <v>8</v>
      </c>
      <c r="C26" s="4" t="s">
        <v>8</v>
      </c>
      <c r="D26" s="5">
        <v>40954</v>
      </c>
      <c r="E26" s="4" t="s">
        <v>8</v>
      </c>
    </row>
    <row r="27" spans="1:5" x14ac:dyDescent="0.25">
      <c r="A27" s="2" t="s">
        <v>716</v>
      </c>
      <c r="B27" s="4" t="s">
        <v>8</v>
      </c>
      <c r="C27" s="4" t="s">
        <v>8</v>
      </c>
      <c r="D27" s="5">
        <v>40983</v>
      </c>
      <c r="E27" s="4" t="s">
        <v>8</v>
      </c>
    </row>
    <row r="28" spans="1:5" ht="30" x14ac:dyDescent="0.25">
      <c r="A28" s="2" t="s">
        <v>1553</v>
      </c>
      <c r="B28" s="4" t="s">
        <v>8</v>
      </c>
      <c r="C28" s="4" t="s">
        <v>8</v>
      </c>
      <c r="D28" s="8">
        <v>690319</v>
      </c>
      <c r="E28" s="4" t="s">
        <v>8</v>
      </c>
    </row>
    <row r="29" spans="1:5" ht="30" x14ac:dyDescent="0.25">
      <c r="A29" s="2" t="s">
        <v>1554</v>
      </c>
      <c r="B29" s="4" t="s">
        <v>8</v>
      </c>
      <c r="C29" s="4" t="s">
        <v>8</v>
      </c>
      <c r="D29" s="12">
        <v>0.515625</v>
      </c>
      <c r="E29" s="4" t="s">
        <v>8</v>
      </c>
    </row>
    <row r="30" spans="1:5" x14ac:dyDescent="0.25">
      <c r="A30" s="2" t="s">
        <v>1558</v>
      </c>
      <c r="B30" s="4" t="s">
        <v>8</v>
      </c>
      <c r="C30" s="4" t="s">
        <v>8</v>
      </c>
      <c r="D30" s="4" t="s">
        <v>8</v>
      </c>
      <c r="E30" s="4" t="s">
        <v>8</v>
      </c>
    </row>
    <row r="31" spans="1:5" ht="30" x14ac:dyDescent="0.25">
      <c r="A31" s="3" t="s">
        <v>1061</v>
      </c>
      <c r="B31" s="4" t="s">
        <v>8</v>
      </c>
      <c r="C31" s="4" t="s">
        <v>8</v>
      </c>
      <c r="D31" s="4" t="s">
        <v>8</v>
      </c>
      <c r="E31" s="4" t="s">
        <v>8</v>
      </c>
    </row>
    <row r="32" spans="1:5" x14ac:dyDescent="0.25">
      <c r="A32" s="2" t="s">
        <v>714</v>
      </c>
      <c r="B32" s="4" t="s">
        <v>8</v>
      </c>
      <c r="C32" s="4" t="s">
        <v>8</v>
      </c>
      <c r="D32" s="5">
        <v>41016</v>
      </c>
      <c r="E32" s="4" t="s">
        <v>8</v>
      </c>
    </row>
    <row r="33" spans="1:5" x14ac:dyDescent="0.25">
      <c r="A33" s="2" t="s">
        <v>715</v>
      </c>
      <c r="B33" s="4" t="s">
        <v>8</v>
      </c>
      <c r="C33" s="4" t="s">
        <v>8</v>
      </c>
      <c r="D33" s="5">
        <v>41044</v>
      </c>
      <c r="E33" s="4" t="s">
        <v>8</v>
      </c>
    </row>
    <row r="34" spans="1:5" x14ac:dyDescent="0.25">
      <c r="A34" s="2" t="s">
        <v>716</v>
      </c>
      <c r="B34" s="4" t="s">
        <v>8</v>
      </c>
      <c r="C34" s="4" t="s">
        <v>8</v>
      </c>
      <c r="D34" s="5">
        <v>41075</v>
      </c>
      <c r="E34" s="4" t="s">
        <v>8</v>
      </c>
    </row>
    <row r="35" spans="1:5" ht="30" x14ac:dyDescent="0.25">
      <c r="A35" s="2" t="s">
        <v>1553</v>
      </c>
      <c r="B35" s="4" t="s">
        <v>8</v>
      </c>
      <c r="C35" s="4" t="s">
        <v>8</v>
      </c>
      <c r="D35" s="8">
        <v>930716</v>
      </c>
      <c r="E35" s="4" t="s">
        <v>8</v>
      </c>
    </row>
    <row r="36" spans="1:5" ht="30" x14ac:dyDescent="0.25">
      <c r="A36" s="2" t="s">
        <v>1554</v>
      </c>
      <c r="B36" s="4" t="s">
        <v>8</v>
      </c>
      <c r="C36" s="4" t="s">
        <v>8</v>
      </c>
      <c r="D36" s="12">
        <v>0.515625</v>
      </c>
      <c r="E36" s="4" t="s">
        <v>8</v>
      </c>
    </row>
    <row r="37" spans="1:5" x14ac:dyDescent="0.25">
      <c r="A37" s="2" t="s">
        <v>1559</v>
      </c>
      <c r="B37" s="4" t="s">
        <v>8</v>
      </c>
      <c r="C37" s="4" t="s">
        <v>8</v>
      </c>
      <c r="D37" s="4" t="s">
        <v>8</v>
      </c>
      <c r="E37" s="4" t="s">
        <v>8</v>
      </c>
    </row>
    <row r="38" spans="1:5" ht="30" x14ac:dyDescent="0.25">
      <c r="A38" s="3" t="s">
        <v>1061</v>
      </c>
      <c r="B38" s="4" t="s">
        <v>8</v>
      </c>
      <c r="C38" s="4" t="s">
        <v>8</v>
      </c>
      <c r="D38" s="4" t="s">
        <v>8</v>
      </c>
      <c r="E38" s="4" t="s">
        <v>8</v>
      </c>
    </row>
    <row r="39" spans="1:5" x14ac:dyDescent="0.25">
      <c r="A39" s="2" t="s">
        <v>714</v>
      </c>
      <c r="B39" s="4" t="s">
        <v>8</v>
      </c>
      <c r="C39" s="4" t="s">
        <v>8</v>
      </c>
      <c r="D39" s="5">
        <v>41099</v>
      </c>
      <c r="E39" s="4" t="s">
        <v>8</v>
      </c>
    </row>
    <row r="40" spans="1:5" x14ac:dyDescent="0.25">
      <c r="A40" s="2" t="s">
        <v>715</v>
      </c>
      <c r="B40" s="4" t="s">
        <v>8</v>
      </c>
      <c r="C40" s="4" t="s">
        <v>8</v>
      </c>
      <c r="D40" s="5">
        <v>41136</v>
      </c>
      <c r="E40" s="4" t="s">
        <v>8</v>
      </c>
    </row>
    <row r="41" spans="1:5" x14ac:dyDescent="0.25">
      <c r="A41" s="2" t="s">
        <v>716</v>
      </c>
      <c r="B41" s="4" t="s">
        <v>8</v>
      </c>
      <c r="C41" s="4" t="s">
        <v>8</v>
      </c>
      <c r="D41" s="5">
        <v>41169</v>
      </c>
      <c r="E41" s="4" t="s">
        <v>8</v>
      </c>
    </row>
    <row r="42" spans="1:5" ht="30" x14ac:dyDescent="0.25">
      <c r="A42" s="2" t="s">
        <v>1553</v>
      </c>
      <c r="B42" s="4" t="s">
        <v>8</v>
      </c>
      <c r="C42" s="4" t="s">
        <v>8</v>
      </c>
      <c r="D42" s="8">
        <v>1244616</v>
      </c>
      <c r="E42" s="4" t="s">
        <v>8</v>
      </c>
    </row>
    <row r="43" spans="1:5" ht="30" x14ac:dyDescent="0.25">
      <c r="A43" s="2" t="s">
        <v>1554</v>
      </c>
      <c r="B43" s="4" t="s">
        <v>8</v>
      </c>
      <c r="C43" s="4" t="s">
        <v>8</v>
      </c>
      <c r="D43" s="12">
        <v>0.515625</v>
      </c>
      <c r="E43" s="4" t="s">
        <v>8</v>
      </c>
    </row>
    <row r="44" spans="1:5" x14ac:dyDescent="0.25">
      <c r="A44" s="2" t="s">
        <v>1560</v>
      </c>
      <c r="B44" s="4" t="s">
        <v>8</v>
      </c>
      <c r="C44" s="4" t="s">
        <v>8</v>
      </c>
      <c r="D44" s="4" t="s">
        <v>8</v>
      </c>
      <c r="E44" s="4" t="s">
        <v>8</v>
      </c>
    </row>
    <row r="45" spans="1:5" ht="30" x14ac:dyDescent="0.25">
      <c r="A45" s="3" t="s">
        <v>1061</v>
      </c>
      <c r="B45" s="4" t="s">
        <v>8</v>
      </c>
      <c r="C45" s="4" t="s">
        <v>8</v>
      </c>
      <c r="D45" s="4" t="s">
        <v>8</v>
      </c>
      <c r="E45" s="4" t="s">
        <v>8</v>
      </c>
    </row>
    <row r="46" spans="1:5" x14ac:dyDescent="0.25">
      <c r="A46" s="2" t="s">
        <v>714</v>
      </c>
      <c r="B46" s="4" t="s">
        <v>8</v>
      </c>
      <c r="C46" s="4" t="s">
        <v>8</v>
      </c>
      <c r="D46" s="5">
        <v>41183</v>
      </c>
      <c r="E46" s="4" t="s">
        <v>8</v>
      </c>
    </row>
    <row r="47" spans="1:5" x14ac:dyDescent="0.25">
      <c r="A47" s="2" t="s">
        <v>715</v>
      </c>
      <c r="B47" s="4" t="s">
        <v>8</v>
      </c>
      <c r="C47" s="4" t="s">
        <v>8</v>
      </c>
      <c r="D47" s="5">
        <v>41228</v>
      </c>
      <c r="E47" s="4" t="s">
        <v>8</v>
      </c>
    </row>
    <row r="48" spans="1:5" x14ac:dyDescent="0.25">
      <c r="A48" s="2" t="s">
        <v>716</v>
      </c>
      <c r="B48" s="4" t="s">
        <v>8</v>
      </c>
      <c r="C48" s="4" t="s">
        <v>8</v>
      </c>
      <c r="D48" s="5">
        <v>41260</v>
      </c>
      <c r="E48" s="4" t="s">
        <v>8</v>
      </c>
    </row>
    <row r="49" spans="1:5" ht="30" x14ac:dyDescent="0.25">
      <c r="A49" s="2" t="s">
        <v>1553</v>
      </c>
      <c r="B49" s="4" t="s">
        <v>8</v>
      </c>
      <c r="C49" s="4" t="s">
        <v>8</v>
      </c>
      <c r="D49" s="8">
        <v>1459458</v>
      </c>
      <c r="E49" s="4" t="s">
        <v>8</v>
      </c>
    </row>
    <row r="50" spans="1:5" ht="30" x14ac:dyDescent="0.25">
      <c r="A50" s="2" t="s">
        <v>1554</v>
      </c>
      <c r="B50" s="4" t="s">
        <v>8</v>
      </c>
      <c r="C50" s="4" t="s">
        <v>8</v>
      </c>
      <c r="D50" s="12">
        <v>0.515625</v>
      </c>
      <c r="E50" s="4" t="s">
        <v>8</v>
      </c>
    </row>
    <row r="51" spans="1:5" x14ac:dyDescent="0.25">
      <c r="A51" s="2" t="s">
        <v>1561</v>
      </c>
      <c r="B51" s="4" t="s">
        <v>8</v>
      </c>
      <c r="C51" s="4" t="s">
        <v>8</v>
      </c>
      <c r="D51" s="4" t="s">
        <v>8</v>
      </c>
      <c r="E51" s="4" t="s">
        <v>8</v>
      </c>
    </row>
    <row r="52" spans="1:5" ht="30" x14ac:dyDescent="0.25">
      <c r="A52" s="3" t="s">
        <v>1061</v>
      </c>
      <c r="B52" s="4" t="s">
        <v>8</v>
      </c>
      <c r="C52" s="4" t="s">
        <v>8</v>
      </c>
      <c r="D52" s="4" t="s">
        <v>8</v>
      </c>
      <c r="E52" s="4" t="s">
        <v>8</v>
      </c>
    </row>
    <row r="53" spans="1:5" x14ac:dyDescent="0.25">
      <c r="A53" s="2" t="s">
        <v>714</v>
      </c>
      <c r="B53" s="4" t="s">
        <v>8</v>
      </c>
      <c r="C53" s="5">
        <v>41290</v>
      </c>
      <c r="D53" s="4" t="s">
        <v>8</v>
      </c>
      <c r="E53" s="4" t="s">
        <v>8</v>
      </c>
    </row>
    <row r="54" spans="1:5" x14ac:dyDescent="0.25">
      <c r="A54" s="2" t="s">
        <v>715</v>
      </c>
      <c r="B54" s="4" t="s">
        <v>8</v>
      </c>
      <c r="C54" s="5">
        <v>41320</v>
      </c>
      <c r="D54" s="4" t="s">
        <v>8</v>
      </c>
      <c r="E54" s="4" t="s">
        <v>8</v>
      </c>
    </row>
    <row r="55" spans="1:5" x14ac:dyDescent="0.25">
      <c r="A55" s="2" t="s">
        <v>716</v>
      </c>
      <c r="B55" s="4" t="s">
        <v>8</v>
      </c>
      <c r="C55" s="5">
        <v>41348</v>
      </c>
      <c r="D55" s="4" t="s">
        <v>8</v>
      </c>
      <c r="E55" s="4" t="s">
        <v>8</v>
      </c>
    </row>
    <row r="56" spans="1:5" ht="30" x14ac:dyDescent="0.25">
      <c r="A56" s="2" t="s">
        <v>1553</v>
      </c>
      <c r="B56" s="4" t="s">
        <v>8</v>
      </c>
      <c r="C56" s="8">
        <v>1889147</v>
      </c>
      <c r="D56" s="4" t="s">
        <v>8</v>
      </c>
      <c r="E56" s="4" t="s">
        <v>8</v>
      </c>
    </row>
    <row r="57" spans="1:5" ht="30" x14ac:dyDescent="0.25">
      <c r="A57" s="2" t="s">
        <v>1554</v>
      </c>
      <c r="B57" s="4" t="s">
        <v>8</v>
      </c>
      <c r="C57" s="12">
        <v>0.515625</v>
      </c>
      <c r="D57" s="4" t="s">
        <v>8</v>
      </c>
      <c r="E57" s="4" t="s">
        <v>8</v>
      </c>
    </row>
    <row r="58" spans="1:5" x14ac:dyDescent="0.25">
      <c r="A58" s="2" t="s">
        <v>1562</v>
      </c>
      <c r="B58" s="4" t="s">
        <v>8</v>
      </c>
      <c r="C58" s="4" t="s">
        <v>8</v>
      </c>
      <c r="D58" s="4" t="s">
        <v>8</v>
      </c>
      <c r="E58" s="4" t="s">
        <v>8</v>
      </c>
    </row>
    <row r="59" spans="1:5" ht="30" x14ac:dyDescent="0.25">
      <c r="A59" s="3" t="s">
        <v>1061</v>
      </c>
      <c r="B59" s="4" t="s">
        <v>8</v>
      </c>
      <c r="C59" s="4" t="s">
        <v>8</v>
      </c>
      <c r="D59" s="4" t="s">
        <v>8</v>
      </c>
      <c r="E59" s="4" t="s">
        <v>8</v>
      </c>
    </row>
    <row r="60" spans="1:5" x14ac:dyDescent="0.25">
      <c r="A60" s="2" t="s">
        <v>714</v>
      </c>
      <c r="B60" s="4" t="s">
        <v>8</v>
      </c>
      <c r="C60" s="5">
        <v>41372</v>
      </c>
      <c r="D60" s="4" t="s">
        <v>8</v>
      </c>
      <c r="E60" s="4" t="s">
        <v>8</v>
      </c>
    </row>
    <row r="61" spans="1:5" x14ac:dyDescent="0.25">
      <c r="A61" s="2" t="s">
        <v>715</v>
      </c>
      <c r="B61" s="4" t="s">
        <v>8</v>
      </c>
      <c r="C61" s="5">
        <v>41409</v>
      </c>
      <c r="D61" s="4" t="s">
        <v>8</v>
      </c>
      <c r="E61" s="4" t="s">
        <v>8</v>
      </c>
    </row>
    <row r="62" spans="1:5" x14ac:dyDescent="0.25">
      <c r="A62" s="2" t="s">
        <v>716</v>
      </c>
      <c r="B62" s="4" t="s">
        <v>8</v>
      </c>
      <c r="C62" s="5">
        <v>41442</v>
      </c>
      <c r="D62" s="4" t="s">
        <v>8</v>
      </c>
      <c r="E62" s="4" t="s">
        <v>8</v>
      </c>
    </row>
    <row r="63" spans="1:5" ht="30" x14ac:dyDescent="0.25">
      <c r="A63" s="2" t="s">
        <v>1553</v>
      </c>
      <c r="B63" s="4" t="s">
        <v>8</v>
      </c>
      <c r="C63" s="8">
        <v>1889147</v>
      </c>
      <c r="D63" s="4" t="s">
        <v>8</v>
      </c>
      <c r="E63" s="4" t="s">
        <v>8</v>
      </c>
    </row>
    <row r="64" spans="1:5" ht="30" x14ac:dyDescent="0.25">
      <c r="A64" s="2" t="s">
        <v>1554</v>
      </c>
      <c r="B64" s="4" t="s">
        <v>8</v>
      </c>
      <c r="C64" s="12">
        <v>0.515625</v>
      </c>
      <c r="D64" s="4" t="s">
        <v>8</v>
      </c>
      <c r="E64" s="4" t="s">
        <v>8</v>
      </c>
    </row>
    <row r="65" spans="1:5" x14ac:dyDescent="0.25">
      <c r="A65" s="2" t="s">
        <v>1563</v>
      </c>
      <c r="B65" s="4" t="s">
        <v>8</v>
      </c>
      <c r="C65" s="4" t="s">
        <v>8</v>
      </c>
      <c r="D65" s="4" t="s">
        <v>8</v>
      </c>
      <c r="E65" s="4" t="s">
        <v>8</v>
      </c>
    </row>
    <row r="66" spans="1:5" ht="30" x14ac:dyDescent="0.25">
      <c r="A66" s="3" t="s">
        <v>1061</v>
      </c>
      <c r="B66" s="4" t="s">
        <v>8</v>
      </c>
      <c r="C66" s="4" t="s">
        <v>8</v>
      </c>
      <c r="D66" s="4" t="s">
        <v>8</v>
      </c>
      <c r="E66" s="4" t="s">
        <v>8</v>
      </c>
    </row>
    <row r="67" spans="1:5" x14ac:dyDescent="0.25">
      <c r="A67" s="2" t="s">
        <v>714</v>
      </c>
      <c r="B67" s="4" t="s">
        <v>8</v>
      </c>
      <c r="C67" s="5">
        <v>41456</v>
      </c>
      <c r="D67" s="4" t="s">
        <v>8</v>
      </c>
      <c r="E67" s="4" t="s">
        <v>8</v>
      </c>
    </row>
    <row r="68" spans="1:5" x14ac:dyDescent="0.25">
      <c r="A68" s="2" t="s">
        <v>715</v>
      </c>
      <c r="B68" s="4" t="s">
        <v>8</v>
      </c>
      <c r="C68" s="5">
        <v>41501</v>
      </c>
      <c r="D68" s="4" t="s">
        <v>8</v>
      </c>
      <c r="E68" s="4" t="s">
        <v>8</v>
      </c>
    </row>
    <row r="69" spans="1:5" x14ac:dyDescent="0.25">
      <c r="A69" s="2" t="s">
        <v>716</v>
      </c>
      <c r="B69" s="4" t="s">
        <v>8</v>
      </c>
      <c r="C69" s="5">
        <v>41533</v>
      </c>
      <c r="D69" s="4" t="s">
        <v>8</v>
      </c>
      <c r="E69" s="4" t="s">
        <v>8</v>
      </c>
    </row>
    <row r="70" spans="1:5" ht="30" x14ac:dyDescent="0.25">
      <c r="A70" s="2" t="s">
        <v>1553</v>
      </c>
      <c r="B70" s="4" t="s">
        <v>8</v>
      </c>
      <c r="C70" s="8">
        <v>1889147</v>
      </c>
      <c r="D70" s="4" t="s">
        <v>8</v>
      </c>
      <c r="E70" s="4" t="s">
        <v>8</v>
      </c>
    </row>
    <row r="71" spans="1:5" ht="30" x14ac:dyDescent="0.25">
      <c r="A71" s="2" t="s">
        <v>1554</v>
      </c>
      <c r="B71" s="4" t="s">
        <v>8</v>
      </c>
      <c r="C71" s="12">
        <v>0.515625</v>
      </c>
      <c r="D71" s="4" t="s">
        <v>8</v>
      </c>
      <c r="E71" s="4" t="s">
        <v>8</v>
      </c>
    </row>
    <row r="72" spans="1:5" x14ac:dyDescent="0.25">
      <c r="A72" s="2" t="s">
        <v>1564</v>
      </c>
      <c r="B72" s="4" t="s">
        <v>8</v>
      </c>
      <c r="C72" s="4" t="s">
        <v>8</v>
      </c>
      <c r="D72" s="4" t="s">
        <v>8</v>
      </c>
      <c r="E72" s="4" t="s">
        <v>8</v>
      </c>
    </row>
    <row r="73" spans="1:5" ht="30" x14ac:dyDescent="0.25">
      <c r="A73" s="3" t="s">
        <v>1061</v>
      </c>
      <c r="B73" s="4" t="s">
        <v>8</v>
      </c>
      <c r="C73" s="4" t="s">
        <v>8</v>
      </c>
      <c r="D73" s="4" t="s">
        <v>8</v>
      </c>
      <c r="E73" s="4" t="s">
        <v>8</v>
      </c>
    </row>
    <row r="74" spans="1:5" x14ac:dyDescent="0.25">
      <c r="A74" s="2" t="s">
        <v>714</v>
      </c>
      <c r="B74" s="4" t="s">
        <v>8</v>
      </c>
      <c r="C74" s="5">
        <v>41548</v>
      </c>
      <c r="D74" s="4" t="s">
        <v>8</v>
      </c>
      <c r="E74" s="4" t="s">
        <v>8</v>
      </c>
    </row>
    <row r="75" spans="1:5" x14ac:dyDescent="0.25">
      <c r="A75" s="2" t="s">
        <v>715</v>
      </c>
      <c r="B75" s="4" t="s">
        <v>8</v>
      </c>
      <c r="C75" s="5">
        <v>41593</v>
      </c>
      <c r="D75" s="4" t="s">
        <v>8</v>
      </c>
      <c r="E75" s="4" t="s">
        <v>8</v>
      </c>
    </row>
    <row r="76" spans="1:5" x14ac:dyDescent="0.25">
      <c r="A76" s="2" t="s">
        <v>716</v>
      </c>
      <c r="B76" s="4" t="s">
        <v>8</v>
      </c>
      <c r="C76" s="5">
        <v>41624</v>
      </c>
      <c r="D76" s="4" t="s">
        <v>8</v>
      </c>
      <c r="E76" s="4" t="s">
        <v>8</v>
      </c>
    </row>
    <row r="77" spans="1:5" ht="30" x14ac:dyDescent="0.25">
      <c r="A77" s="2" t="s">
        <v>1553</v>
      </c>
      <c r="B77" s="4" t="s">
        <v>8</v>
      </c>
      <c r="C77" s="6">
        <v>1889147</v>
      </c>
      <c r="D77" s="4" t="s">
        <v>8</v>
      </c>
      <c r="E77" s="4" t="s">
        <v>8</v>
      </c>
    </row>
    <row r="78" spans="1:5" ht="30" x14ac:dyDescent="0.25">
      <c r="A78" s="2" t="s">
        <v>1554</v>
      </c>
      <c r="B78" s="4" t="s">
        <v>8</v>
      </c>
      <c r="C78" s="12">
        <v>0.515625</v>
      </c>
      <c r="D78" s="4" t="s">
        <v>8</v>
      </c>
      <c r="E78" s="4" t="s">
        <v>8</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1" width="36.5703125" bestFit="1" customWidth="1"/>
  </cols>
  <sheetData>
    <row r="1" spans="1:11" ht="15" customHeight="1" x14ac:dyDescent="0.25">
      <c r="A1" s="9" t="s">
        <v>1565</v>
      </c>
      <c r="B1" s="1" t="s">
        <v>1136</v>
      </c>
      <c r="C1" s="9" t="s">
        <v>1</v>
      </c>
      <c r="D1" s="9"/>
      <c r="E1" s="9"/>
      <c r="F1" s="1" t="s">
        <v>1272</v>
      </c>
      <c r="G1" s="9" t="s">
        <v>1</v>
      </c>
      <c r="H1" s="9"/>
      <c r="I1" s="9"/>
      <c r="J1" s="1"/>
      <c r="K1" s="1"/>
    </row>
    <row r="2" spans="1:11" x14ac:dyDescent="0.25">
      <c r="A2" s="9"/>
      <c r="B2" s="9" t="s">
        <v>1510</v>
      </c>
      <c r="C2" s="9" t="s">
        <v>2</v>
      </c>
      <c r="D2" s="9" t="s">
        <v>38</v>
      </c>
      <c r="E2" s="9" t="s">
        <v>95</v>
      </c>
      <c r="F2" s="147">
        <v>40694</v>
      </c>
      <c r="G2" s="1" t="s">
        <v>2</v>
      </c>
      <c r="H2" s="1" t="s">
        <v>38</v>
      </c>
      <c r="I2" s="1" t="s">
        <v>95</v>
      </c>
      <c r="J2" s="1" t="s">
        <v>1513</v>
      </c>
      <c r="K2" s="1" t="s">
        <v>1516</v>
      </c>
    </row>
    <row r="3" spans="1:11" ht="45" x14ac:dyDescent="0.25">
      <c r="A3" s="9"/>
      <c r="B3" s="9"/>
      <c r="C3" s="9"/>
      <c r="D3" s="9"/>
      <c r="E3" s="9"/>
      <c r="F3" s="1" t="s">
        <v>1514</v>
      </c>
      <c r="G3" s="1" t="s">
        <v>1514</v>
      </c>
      <c r="H3" s="1" t="s">
        <v>1514</v>
      </c>
      <c r="I3" s="1" t="s">
        <v>1514</v>
      </c>
      <c r="J3" s="1" t="s">
        <v>1514</v>
      </c>
      <c r="K3" s="1" t="s">
        <v>1514</v>
      </c>
    </row>
    <row r="4" spans="1:11" x14ac:dyDescent="0.25">
      <c r="A4" s="3" t="s">
        <v>1566</v>
      </c>
      <c r="B4" s="4" t="s">
        <v>8</v>
      </c>
      <c r="C4" s="4" t="s">
        <v>8</v>
      </c>
      <c r="D4" s="4" t="s">
        <v>8</v>
      </c>
      <c r="E4" s="4" t="s">
        <v>8</v>
      </c>
      <c r="F4" s="4" t="s">
        <v>8</v>
      </c>
      <c r="G4" s="4" t="s">
        <v>8</v>
      </c>
      <c r="H4" s="4" t="s">
        <v>8</v>
      </c>
      <c r="I4" s="4" t="s">
        <v>8</v>
      </c>
      <c r="J4" s="4" t="s">
        <v>8</v>
      </c>
      <c r="K4" s="4" t="s">
        <v>8</v>
      </c>
    </row>
    <row r="5" spans="1:11" x14ac:dyDescent="0.25">
      <c r="A5" s="2" t="s">
        <v>714</v>
      </c>
      <c r="B5" s="5">
        <v>41654</v>
      </c>
      <c r="C5" s="4" t="s">
        <v>8</v>
      </c>
      <c r="D5" s="4" t="s">
        <v>8</v>
      </c>
      <c r="E5" s="4" t="s">
        <v>8</v>
      </c>
      <c r="F5" s="4" t="s">
        <v>8</v>
      </c>
      <c r="G5" s="5">
        <v>41654</v>
      </c>
      <c r="H5" s="5">
        <v>41290</v>
      </c>
      <c r="I5" s="5">
        <v>40926</v>
      </c>
      <c r="J5" s="4" t="s">
        <v>8</v>
      </c>
      <c r="K5" s="4" t="s">
        <v>8</v>
      </c>
    </row>
    <row r="6" spans="1:11" x14ac:dyDescent="0.25">
      <c r="A6" s="2" t="s">
        <v>715</v>
      </c>
      <c r="B6" s="5">
        <v>41688</v>
      </c>
      <c r="C6" s="4" t="s">
        <v>8</v>
      </c>
      <c r="D6" s="4" t="s">
        <v>8</v>
      </c>
      <c r="E6" s="4" t="s">
        <v>8</v>
      </c>
      <c r="F6" s="4" t="s">
        <v>8</v>
      </c>
      <c r="G6" s="4" t="s">
        <v>8</v>
      </c>
      <c r="H6" s="4" t="s">
        <v>8</v>
      </c>
      <c r="I6" s="5">
        <v>40954</v>
      </c>
      <c r="J6" s="4" t="s">
        <v>8</v>
      </c>
      <c r="K6" s="4" t="s">
        <v>8</v>
      </c>
    </row>
    <row r="7" spans="1:11" x14ac:dyDescent="0.25">
      <c r="A7" s="2" t="s">
        <v>716</v>
      </c>
      <c r="B7" s="5">
        <v>41715</v>
      </c>
      <c r="C7" s="4" t="s">
        <v>8</v>
      </c>
      <c r="D7" s="4" t="s">
        <v>8</v>
      </c>
      <c r="E7" s="4" t="s">
        <v>8</v>
      </c>
      <c r="F7" s="4" t="s">
        <v>8</v>
      </c>
      <c r="G7" s="5">
        <v>41715</v>
      </c>
      <c r="H7" s="5">
        <v>41348</v>
      </c>
      <c r="I7" s="5">
        <v>40983</v>
      </c>
      <c r="J7" s="4" t="s">
        <v>8</v>
      </c>
      <c r="K7" s="4" t="s">
        <v>8</v>
      </c>
    </row>
    <row r="8" spans="1:11" x14ac:dyDescent="0.25">
      <c r="A8" s="2" t="s">
        <v>1567</v>
      </c>
      <c r="B8" s="12">
        <v>0.18</v>
      </c>
      <c r="C8" s="4" t="s">
        <v>8</v>
      </c>
      <c r="D8" s="4" t="s">
        <v>8</v>
      </c>
      <c r="E8" s="4" t="s">
        <v>8</v>
      </c>
      <c r="F8" s="4" t="s">
        <v>8</v>
      </c>
      <c r="G8" s="4" t="s">
        <v>8</v>
      </c>
      <c r="H8" s="4" t="s">
        <v>8</v>
      </c>
      <c r="I8" s="4" t="s">
        <v>8</v>
      </c>
      <c r="J8" s="4" t="s">
        <v>8</v>
      </c>
      <c r="K8" s="4" t="s">
        <v>8</v>
      </c>
    </row>
    <row r="9" spans="1:11" ht="30" x14ac:dyDescent="0.25">
      <c r="A9" s="2" t="s">
        <v>1554</v>
      </c>
      <c r="B9" s="4" t="s">
        <v>8</v>
      </c>
      <c r="C9" s="12">
        <v>2.0625</v>
      </c>
      <c r="D9" s="12">
        <v>2.0625</v>
      </c>
      <c r="E9" s="12">
        <v>1.065625</v>
      </c>
      <c r="F9" s="4" t="s">
        <v>8</v>
      </c>
      <c r="G9" s="12">
        <v>0.515625</v>
      </c>
      <c r="H9" s="12">
        <v>0.515625</v>
      </c>
      <c r="I9" s="4" t="s">
        <v>8</v>
      </c>
      <c r="J9" s="4" t="s">
        <v>8</v>
      </c>
      <c r="K9" s="4" t="s">
        <v>8</v>
      </c>
    </row>
    <row r="10" spans="1:11" ht="30" x14ac:dyDescent="0.25">
      <c r="A10" s="2" t="s">
        <v>1526</v>
      </c>
      <c r="B10" s="4" t="s">
        <v>8</v>
      </c>
      <c r="C10" s="4" t="s">
        <v>8</v>
      </c>
      <c r="D10" s="4" t="s">
        <v>8</v>
      </c>
      <c r="E10" s="4" t="s">
        <v>8</v>
      </c>
      <c r="F10" s="13">
        <v>8.2500000000000004E-2</v>
      </c>
      <c r="G10" s="13">
        <v>8.2500000000000004E-2</v>
      </c>
      <c r="H10" s="4" t="s">
        <v>8</v>
      </c>
      <c r="I10" s="4" t="s">
        <v>8</v>
      </c>
      <c r="J10" s="4" t="s">
        <v>8</v>
      </c>
      <c r="K10" s="4" t="s">
        <v>8</v>
      </c>
    </row>
    <row r="11" spans="1:11" ht="30" x14ac:dyDescent="0.25">
      <c r="A11" s="2" t="s">
        <v>1527</v>
      </c>
      <c r="B11" s="4" t="s">
        <v>8</v>
      </c>
      <c r="C11" s="4" t="s">
        <v>8</v>
      </c>
      <c r="D11" s="4" t="s">
        <v>8</v>
      </c>
      <c r="E11" s="4" t="s">
        <v>8</v>
      </c>
      <c r="F11" s="4" t="s">
        <v>8</v>
      </c>
      <c r="G11" s="12">
        <v>2.0625</v>
      </c>
      <c r="H11" s="4" t="s">
        <v>8</v>
      </c>
      <c r="I11" s="4" t="s">
        <v>8</v>
      </c>
      <c r="J11" s="12">
        <v>0.34399999999999997</v>
      </c>
      <c r="K11" s="12">
        <v>0.29199999999999998</v>
      </c>
    </row>
  </sheetData>
  <mergeCells count="7">
    <mergeCell ref="A1:A3"/>
    <mergeCell ref="C1:E1"/>
    <mergeCell ref="G1:I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68</v>
      </c>
      <c r="B1" s="9" t="s">
        <v>1</v>
      </c>
      <c r="C1" s="9"/>
      <c r="D1" s="9"/>
    </row>
    <row r="2" spans="1:4" x14ac:dyDescent="0.25">
      <c r="A2" s="9"/>
      <c r="B2" s="1" t="s">
        <v>2</v>
      </c>
      <c r="C2" s="1" t="s">
        <v>38</v>
      </c>
      <c r="D2" s="1" t="s">
        <v>95</v>
      </c>
    </row>
    <row r="3" spans="1:4" x14ac:dyDescent="0.25">
      <c r="A3" s="3" t="s">
        <v>1569</v>
      </c>
      <c r="B3" s="4" t="s">
        <v>8</v>
      </c>
      <c r="C3" s="4" t="s">
        <v>8</v>
      </c>
      <c r="D3" s="4" t="s">
        <v>8</v>
      </c>
    </row>
    <row r="4" spans="1:4" ht="30" x14ac:dyDescent="0.25">
      <c r="A4" s="2" t="s">
        <v>1570</v>
      </c>
      <c r="B4" s="6">
        <v>0</v>
      </c>
      <c r="C4" s="6">
        <v>0</v>
      </c>
      <c r="D4" s="6">
        <v>9847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571</v>
      </c>
      <c r="B1" s="9" t="s">
        <v>1540</v>
      </c>
      <c r="C1" s="9"/>
      <c r="D1" s="9"/>
      <c r="E1" s="9"/>
      <c r="F1" s="9"/>
      <c r="G1" s="9"/>
      <c r="H1" s="9"/>
      <c r="I1" s="9"/>
      <c r="J1" s="9" t="s">
        <v>1</v>
      </c>
      <c r="K1" s="9"/>
      <c r="L1" s="9"/>
    </row>
    <row r="2" spans="1:12" x14ac:dyDescent="0.25">
      <c r="A2" s="9"/>
      <c r="B2" s="1" t="s">
        <v>2</v>
      </c>
      <c r="C2" s="1" t="s">
        <v>1541</v>
      </c>
      <c r="D2" s="1" t="s">
        <v>4</v>
      </c>
      <c r="E2" s="1" t="s">
        <v>1542</v>
      </c>
      <c r="F2" s="1" t="s">
        <v>1543</v>
      </c>
      <c r="G2" s="1" t="s">
        <v>1544</v>
      </c>
      <c r="H2" s="1" t="s">
        <v>1545</v>
      </c>
      <c r="I2" s="1" t="s">
        <v>1546</v>
      </c>
      <c r="J2" s="1" t="s">
        <v>2</v>
      </c>
      <c r="K2" s="1" t="s">
        <v>38</v>
      </c>
      <c r="L2" s="1" t="s">
        <v>95</v>
      </c>
    </row>
    <row r="3" spans="1:12" ht="30" x14ac:dyDescent="0.25">
      <c r="A3" s="3" t="s">
        <v>1063</v>
      </c>
      <c r="B3" s="4" t="s">
        <v>8</v>
      </c>
      <c r="C3" s="4" t="s">
        <v>8</v>
      </c>
      <c r="D3" s="4" t="s">
        <v>8</v>
      </c>
      <c r="E3" s="4" t="s">
        <v>8</v>
      </c>
      <c r="F3" s="4" t="s">
        <v>8</v>
      </c>
      <c r="G3" s="4" t="s">
        <v>8</v>
      </c>
      <c r="H3" s="4" t="s">
        <v>8</v>
      </c>
      <c r="I3" s="4" t="s">
        <v>8</v>
      </c>
      <c r="J3" s="4" t="s">
        <v>8</v>
      </c>
      <c r="K3" s="4" t="s">
        <v>8</v>
      </c>
      <c r="L3" s="4" t="s">
        <v>8</v>
      </c>
    </row>
    <row r="4" spans="1:12" x14ac:dyDescent="0.25">
      <c r="A4" s="2" t="s">
        <v>736</v>
      </c>
      <c r="B4" s="6">
        <v>-733004</v>
      </c>
      <c r="C4" s="6">
        <v>800877</v>
      </c>
      <c r="D4" s="6">
        <v>1619439</v>
      </c>
      <c r="E4" s="6">
        <v>4149511</v>
      </c>
      <c r="F4" s="6">
        <v>1299570</v>
      </c>
      <c r="G4" s="6">
        <v>1405754</v>
      </c>
      <c r="H4" s="6">
        <v>2019036</v>
      </c>
      <c r="I4" s="6">
        <v>1749697</v>
      </c>
      <c r="J4" s="6">
        <v>5836823</v>
      </c>
      <c r="K4" s="6">
        <v>6474057</v>
      </c>
      <c r="L4" s="6">
        <v>3696263</v>
      </c>
    </row>
    <row r="5" spans="1:12" ht="30" x14ac:dyDescent="0.25">
      <c r="A5" s="2" t="s">
        <v>1572</v>
      </c>
      <c r="B5" s="4" t="s">
        <v>8</v>
      </c>
      <c r="C5" s="4" t="s">
        <v>8</v>
      </c>
      <c r="D5" s="4" t="s">
        <v>8</v>
      </c>
      <c r="E5" s="4" t="s">
        <v>8</v>
      </c>
      <c r="F5" s="4" t="s">
        <v>8</v>
      </c>
      <c r="G5" s="4" t="s">
        <v>8</v>
      </c>
      <c r="H5" s="4" t="s">
        <v>8</v>
      </c>
      <c r="I5" s="4" t="s">
        <v>8</v>
      </c>
      <c r="J5" s="8">
        <v>2746526</v>
      </c>
      <c r="K5" s="8">
        <v>3081837</v>
      </c>
      <c r="L5" s="8">
        <v>3135742</v>
      </c>
    </row>
    <row r="6" spans="1:12" ht="30" x14ac:dyDescent="0.25">
      <c r="A6" s="2" t="s">
        <v>738</v>
      </c>
      <c r="B6" s="4" t="s">
        <v>8</v>
      </c>
      <c r="C6" s="4" t="s">
        <v>8</v>
      </c>
      <c r="D6" s="4" t="s">
        <v>8</v>
      </c>
      <c r="E6" s="4" t="s">
        <v>8</v>
      </c>
      <c r="F6" s="4" t="s">
        <v>8</v>
      </c>
      <c r="G6" s="4" t="s">
        <v>8</v>
      </c>
      <c r="H6" s="4" t="s">
        <v>8</v>
      </c>
      <c r="I6" s="4" t="s">
        <v>8</v>
      </c>
      <c r="J6" s="8">
        <v>8583349</v>
      </c>
      <c r="K6" s="8">
        <v>9555894</v>
      </c>
      <c r="L6" s="8">
        <v>6832005</v>
      </c>
    </row>
    <row r="7" spans="1:12" x14ac:dyDescent="0.25">
      <c r="A7" s="2" t="s">
        <v>1573</v>
      </c>
      <c r="B7" s="4" t="s">
        <v>8</v>
      </c>
      <c r="C7" s="4" t="s">
        <v>8</v>
      </c>
      <c r="D7" s="4" t="s">
        <v>8</v>
      </c>
      <c r="E7" s="4" t="s">
        <v>8</v>
      </c>
      <c r="F7" s="4" t="s">
        <v>8</v>
      </c>
      <c r="G7" s="4" t="s">
        <v>8</v>
      </c>
      <c r="H7" s="4" t="s">
        <v>8</v>
      </c>
      <c r="I7" s="4" t="s">
        <v>8</v>
      </c>
      <c r="J7" s="8">
        <v>850349</v>
      </c>
      <c r="K7" s="8">
        <v>573244</v>
      </c>
      <c r="L7" s="8">
        <v>295042</v>
      </c>
    </row>
    <row r="8" spans="1:12" ht="30" x14ac:dyDescent="0.25">
      <c r="A8" s="2" t="s">
        <v>1574</v>
      </c>
      <c r="B8" s="4" t="s">
        <v>8</v>
      </c>
      <c r="C8" s="4" t="s">
        <v>8</v>
      </c>
      <c r="D8" s="4" t="s">
        <v>8</v>
      </c>
      <c r="E8" s="4" t="s">
        <v>8</v>
      </c>
      <c r="F8" s="4" t="s">
        <v>8</v>
      </c>
      <c r="G8" s="4" t="s">
        <v>8</v>
      </c>
      <c r="H8" s="4" t="s">
        <v>8</v>
      </c>
      <c r="I8" s="4" t="s">
        <v>8</v>
      </c>
      <c r="J8" s="8">
        <v>1641635</v>
      </c>
      <c r="K8" s="8">
        <v>-344027</v>
      </c>
      <c r="L8" s="8">
        <v>-1418553</v>
      </c>
    </row>
    <row r="9" spans="1:12" x14ac:dyDescent="0.25">
      <c r="A9" s="2" t="s">
        <v>744</v>
      </c>
      <c r="B9" s="4" t="s">
        <v>8</v>
      </c>
      <c r="C9" s="4" t="s">
        <v>8</v>
      </c>
      <c r="D9" s="4" t="s">
        <v>8</v>
      </c>
      <c r="E9" s="4" t="s">
        <v>8</v>
      </c>
      <c r="F9" s="4" t="s">
        <v>8</v>
      </c>
      <c r="G9" s="4" t="s">
        <v>8</v>
      </c>
      <c r="H9" s="4" t="s">
        <v>8</v>
      </c>
      <c r="I9" s="4" t="s">
        <v>8</v>
      </c>
      <c r="J9" s="8">
        <v>11075333</v>
      </c>
      <c r="K9" s="8">
        <v>9785111</v>
      </c>
      <c r="L9" s="8">
        <v>5708494</v>
      </c>
    </row>
    <row r="10" spans="1:12" x14ac:dyDescent="0.25">
      <c r="A10" s="2" t="s">
        <v>1575</v>
      </c>
      <c r="B10" s="4" t="s">
        <v>8</v>
      </c>
      <c r="C10" s="4" t="s">
        <v>8</v>
      </c>
      <c r="D10" s="4" t="s">
        <v>8</v>
      </c>
      <c r="E10" s="4" t="s">
        <v>8</v>
      </c>
      <c r="F10" s="4" t="s">
        <v>8</v>
      </c>
      <c r="G10" s="4" t="s">
        <v>8</v>
      </c>
      <c r="H10" s="4" t="s">
        <v>8</v>
      </c>
      <c r="I10" s="4" t="s">
        <v>8</v>
      </c>
      <c r="J10" s="8">
        <v>-3460000</v>
      </c>
      <c r="K10" s="8">
        <v>-4146773</v>
      </c>
      <c r="L10" s="8">
        <v>-1750781</v>
      </c>
    </row>
    <row r="11" spans="1:12" ht="30" x14ac:dyDescent="0.25">
      <c r="A11" s="2" t="s">
        <v>749</v>
      </c>
      <c r="B11" s="4" t="s">
        <v>8</v>
      </c>
      <c r="C11" s="4" t="s">
        <v>8</v>
      </c>
      <c r="D11" s="4" t="s">
        <v>8</v>
      </c>
      <c r="E11" s="4" t="s">
        <v>8</v>
      </c>
      <c r="F11" s="4" t="s">
        <v>8</v>
      </c>
      <c r="G11" s="4" t="s">
        <v>8</v>
      </c>
      <c r="H11" s="4" t="s">
        <v>8</v>
      </c>
      <c r="I11" s="4" t="s">
        <v>8</v>
      </c>
      <c r="J11" s="6">
        <v>7615333</v>
      </c>
      <c r="K11" s="6">
        <v>5638338</v>
      </c>
      <c r="L11" s="6">
        <v>3957713</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76</v>
      </c>
      <c r="B1" s="9" t="s">
        <v>1</v>
      </c>
      <c r="C1" s="9"/>
      <c r="D1" s="9"/>
    </row>
    <row r="2" spans="1:4" x14ac:dyDescent="0.25">
      <c r="A2" s="9"/>
      <c r="B2" s="1" t="s">
        <v>2</v>
      </c>
      <c r="C2" s="1" t="s">
        <v>38</v>
      </c>
      <c r="D2" s="1" t="s">
        <v>95</v>
      </c>
    </row>
    <row r="3" spans="1:4" ht="30" x14ac:dyDescent="0.25">
      <c r="A3" s="3" t="s">
        <v>1577</v>
      </c>
      <c r="B3" s="4" t="s">
        <v>8</v>
      </c>
      <c r="C3" s="4" t="s">
        <v>8</v>
      </c>
      <c r="D3" s="4" t="s">
        <v>8</v>
      </c>
    </row>
    <row r="4" spans="1:4" x14ac:dyDescent="0.25">
      <c r="A4" s="2" t="s">
        <v>752</v>
      </c>
      <c r="B4" s="6">
        <v>21120059</v>
      </c>
      <c r="C4" s="6">
        <v>16798495</v>
      </c>
      <c r="D4" s="6">
        <v>11921695</v>
      </c>
    </row>
    <row r="5" spans="1:4" ht="30" x14ac:dyDescent="0.25">
      <c r="A5" s="2" t="s">
        <v>1578</v>
      </c>
      <c r="B5" s="8">
        <v>-3460000</v>
      </c>
      <c r="C5" s="8">
        <v>-4146773</v>
      </c>
      <c r="D5" s="8">
        <v>-1750781</v>
      </c>
    </row>
    <row r="6" spans="1:4" x14ac:dyDescent="0.25">
      <c r="A6" s="2" t="s">
        <v>754</v>
      </c>
      <c r="B6" s="8">
        <v>-10044726</v>
      </c>
      <c r="C6" s="8">
        <v>-7013384</v>
      </c>
      <c r="D6" s="8">
        <v>-6213201</v>
      </c>
    </row>
    <row r="7" spans="1:4" x14ac:dyDescent="0.25">
      <c r="A7" s="2" t="s">
        <v>758</v>
      </c>
      <c r="B7" s="6">
        <v>7615333</v>
      </c>
      <c r="C7" s="6">
        <v>5638338</v>
      </c>
      <c r="D7" s="6">
        <v>39577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9" t="s">
        <v>1579</v>
      </c>
      <c r="B1" s="9" t="s">
        <v>1540</v>
      </c>
      <c r="C1" s="9"/>
      <c r="D1" s="9"/>
      <c r="E1" s="9"/>
      <c r="F1" s="9"/>
      <c r="G1" s="9"/>
      <c r="H1" s="9"/>
      <c r="I1" s="9"/>
      <c r="J1" s="9"/>
      <c r="K1" s="9"/>
      <c r="L1" s="9"/>
      <c r="M1" s="9"/>
      <c r="N1" s="9" t="s">
        <v>1</v>
      </c>
      <c r="O1" s="9"/>
      <c r="P1" s="9"/>
    </row>
    <row r="2" spans="1:16" x14ac:dyDescent="0.25">
      <c r="A2" s="9"/>
      <c r="B2" s="1" t="s">
        <v>2</v>
      </c>
      <c r="C2" s="1" t="s">
        <v>1541</v>
      </c>
      <c r="D2" s="1" t="s">
        <v>4</v>
      </c>
      <c r="E2" s="1" t="s">
        <v>1542</v>
      </c>
      <c r="F2" s="1" t="s">
        <v>1543</v>
      </c>
      <c r="G2" s="1" t="s">
        <v>1544</v>
      </c>
      <c r="H2" s="1" t="s">
        <v>1545</v>
      </c>
      <c r="I2" s="1" t="s">
        <v>1546</v>
      </c>
      <c r="J2" s="1" t="s">
        <v>95</v>
      </c>
      <c r="K2" s="1" t="s">
        <v>1547</v>
      </c>
      <c r="L2" s="1" t="s">
        <v>1548</v>
      </c>
      <c r="M2" s="1" t="s">
        <v>1549</v>
      </c>
      <c r="N2" s="1" t="s">
        <v>2</v>
      </c>
      <c r="O2" s="1" t="s">
        <v>38</v>
      </c>
      <c r="P2" s="1" t="s">
        <v>95</v>
      </c>
    </row>
    <row r="3" spans="1:16" ht="30" x14ac:dyDescent="0.25">
      <c r="A3" s="3" t="s">
        <v>1580</v>
      </c>
      <c r="B3" s="4" t="s">
        <v>8</v>
      </c>
      <c r="C3" s="4" t="s">
        <v>8</v>
      </c>
      <c r="D3" s="4" t="s">
        <v>8</v>
      </c>
      <c r="E3" s="4" t="s">
        <v>8</v>
      </c>
      <c r="F3" s="4" t="s">
        <v>8</v>
      </c>
      <c r="G3" s="4" t="s">
        <v>8</v>
      </c>
      <c r="H3" s="4" t="s">
        <v>8</v>
      </c>
      <c r="I3" s="4" t="s">
        <v>8</v>
      </c>
      <c r="J3" s="4" t="s">
        <v>8</v>
      </c>
      <c r="K3" s="4" t="s">
        <v>8</v>
      </c>
      <c r="L3" s="4" t="s">
        <v>8</v>
      </c>
      <c r="M3" s="4" t="s">
        <v>8</v>
      </c>
      <c r="N3" s="4" t="s">
        <v>8</v>
      </c>
      <c r="O3" s="4" t="s">
        <v>8</v>
      </c>
      <c r="P3" s="4" t="s">
        <v>8</v>
      </c>
    </row>
    <row r="4" spans="1:16" ht="30" x14ac:dyDescent="0.25">
      <c r="A4" s="2" t="s">
        <v>1581</v>
      </c>
      <c r="B4" s="12">
        <v>0.18</v>
      </c>
      <c r="C4" s="12">
        <v>0.18</v>
      </c>
      <c r="D4" s="12">
        <v>0.18</v>
      </c>
      <c r="E4" s="12">
        <v>0.18</v>
      </c>
      <c r="F4" s="12">
        <v>0.18</v>
      </c>
      <c r="G4" s="12">
        <v>0.18</v>
      </c>
      <c r="H4" s="12">
        <v>0.18</v>
      </c>
      <c r="I4" s="12">
        <v>0.18</v>
      </c>
      <c r="J4" s="12">
        <v>0.18</v>
      </c>
      <c r="K4" s="12">
        <v>0.18</v>
      </c>
      <c r="L4" s="12">
        <v>0.18</v>
      </c>
      <c r="M4" s="12">
        <v>0.18</v>
      </c>
      <c r="N4" s="12">
        <v>0.72</v>
      </c>
      <c r="O4" s="12">
        <v>0.72</v>
      </c>
      <c r="P4" s="12">
        <v>0.72</v>
      </c>
    </row>
    <row r="5" spans="1:16" ht="30" x14ac:dyDescent="0.25">
      <c r="A5" s="2" t="s">
        <v>1582</v>
      </c>
      <c r="B5" s="4" t="s">
        <v>8</v>
      </c>
      <c r="C5" s="4" t="s">
        <v>8</v>
      </c>
      <c r="D5" s="4" t="s">
        <v>8</v>
      </c>
      <c r="E5" s="4" t="s">
        <v>8</v>
      </c>
      <c r="F5" s="4" t="s">
        <v>8</v>
      </c>
      <c r="G5" s="4" t="s">
        <v>8</v>
      </c>
      <c r="H5" s="4" t="s">
        <v>8</v>
      </c>
      <c r="I5" s="4" t="s">
        <v>8</v>
      </c>
      <c r="J5" s="4" t="s">
        <v>8</v>
      </c>
      <c r="K5" s="4" t="s">
        <v>8</v>
      </c>
      <c r="L5" s="4" t="s">
        <v>8</v>
      </c>
      <c r="M5" s="4" t="s">
        <v>8</v>
      </c>
      <c r="N5" s="13">
        <v>1</v>
      </c>
      <c r="O5" s="13">
        <v>1</v>
      </c>
      <c r="P5" s="13">
        <v>1</v>
      </c>
    </row>
    <row r="6" spans="1:16" x14ac:dyDescent="0.25">
      <c r="A6" s="2" t="s">
        <v>1583</v>
      </c>
      <c r="B6" s="4" t="s">
        <v>8</v>
      </c>
      <c r="C6" s="4" t="s">
        <v>8</v>
      </c>
      <c r="D6" s="4" t="s">
        <v>8</v>
      </c>
      <c r="E6" s="4" t="s">
        <v>8</v>
      </c>
      <c r="F6" s="4" t="s">
        <v>8</v>
      </c>
      <c r="G6" s="4" t="s">
        <v>8</v>
      </c>
      <c r="H6" s="4" t="s">
        <v>8</v>
      </c>
      <c r="I6" s="4" t="s">
        <v>8</v>
      </c>
      <c r="J6" s="4" t="s">
        <v>8</v>
      </c>
      <c r="K6" s="4" t="s">
        <v>8</v>
      </c>
      <c r="L6" s="4" t="s">
        <v>8</v>
      </c>
      <c r="M6" s="4" t="s">
        <v>8</v>
      </c>
      <c r="N6" s="4" t="s">
        <v>8</v>
      </c>
      <c r="O6" s="4" t="s">
        <v>8</v>
      </c>
      <c r="P6" s="4" t="s">
        <v>8</v>
      </c>
    </row>
    <row r="7" spans="1:16" ht="30" x14ac:dyDescent="0.25">
      <c r="A7" s="3" t="s">
        <v>1580</v>
      </c>
      <c r="B7" s="4" t="s">
        <v>8</v>
      </c>
      <c r="C7" s="4" t="s">
        <v>8</v>
      </c>
      <c r="D7" s="4" t="s">
        <v>8</v>
      </c>
      <c r="E7" s="4" t="s">
        <v>8</v>
      </c>
      <c r="F7" s="4" t="s">
        <v>8</v>
      </c>
      <c r="G7" s="4" t="s">
        <v>8</v>
      </c>
      <c r="H7" s="4" t="s">
        <v>8</v>
      </c>
      <c r="I7" s="4" t="s">
        <v>8</v>
      </c>
      <c r="J7" s="4" t="s">
        <v>8</v>
      </c>
      <c r="K7" s="4" t="s">
        <v>8</v>
      </c>
      <c r="L7" s="4" t="s">
        <v>8</v>
      </c>
      <c r="M7" s="4" t="s">
        <v>8</v>
      </c>
      <c r="N7" s="4" t="s">
        <v>8</v>
      </c>
      <c r="O7" s="4" t="s">
        <v>8</v>
      </c>
      <c r="P7" s="4" t="s">
        <v>8</v>
      </c>
    </row>
    <row r="8" spans="1:16" ht="30" x14ac:dyDescent="0.25">
      <c r="A8" s="2" t="s">
        <v>1581</v>
      </c>
      <c r="B8" s="4" t="s">
        <v>8</v>
      </c>
      <c r="C8" s="4" t="s">
        <v>8</v>
      </c>
      <c r="D8" s="4" t="s">
        <v>8</v>
      </c>
      <c r="E8" s="4" t="s">
        <v>8</v>
      </c>
      <c r="F8" s="4" t="s">
        <v>8</v>
      </c>
      <c r="G8" s="4" t="s">
        <v>8</v>
      </c>
      <c r="H8" s="4" t="s">
        <v>8</v>
      </c>
      <c r="I8" s="4" t="s">
        <v>8</v>
      </c>
      <c r="J8" s="4" t="s">
        <v>8</v>
      </c>
      <c r="K8" s="4" t="s">
        <v>8</v>
      </c>
      <c r="L8" s="4" t="s">
        <v>8</v>
      </c>
      <c r="M8" s="4" t="s">
        <v>8</v>
      </c>
      <c r="N8" s="12">
        <v>0.12844</v>
      </c>
      <c r="O8" s="12">
        <v>7.8920000000000004E-2</v>
      </c>
      <c r="P8" s="12">
        <v>0.29089999999999999</v>
      </c>
    </row>
    <row r="9" spans="1:16" ht="30" x14ac:dyDescent="0.25">
      <c r="A9" s="2" t="s">
        <v>1582</v>
      </c>
      <c r="B9" s="4" t="s">
        <v>8</v>
      </c>
      <c r="C9" s="4" t="s">
        <v>8</v>
      </c>
      <c r="D9" s="4" t="s">
        <v>8</v>
      </c>
      <c r="E9" s="4" t="s">
        <v>8</v>
      </c>
      <c r="F9" s="4" t="s">
        <v>8</v>
      </c>
      <c r="G9" s="4" t="s">
        <v>8</v>
      </c>
      <c r="H9" s="4" t="s">
        <v>8</v>
      </c>
      <c r="I9" s="4" t="s">
        <v>8</v>
      </c>
      <c r="J9" s="4" t="s">
        <v>8</v>
      </c>
      <c r="K9" s="4" t="s">
        <v>8</v>
      </c>
      <c r="L9" s="4" t="s">
        <v>8</v>
      </c>
      <c r="M9" s="4" t="s">
        <v>8</v>
      </c>
      <c r="N9" s="13">
        <v>0.1784</v>
      </c>
      <c r="O9" s="13">
        <v>0.1096</v>
      </c>
      <c r="P9" s="13">
        <v>0.40400000000000003</v>
      </c>
    </row>
    <row r="10" spans="1:16" x14ac:dyDescent="0.25">
      <c r="A10" s="2" t="s">
        <v>1584</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row>
    <row r="11" spans="1:16" ht="30" x14ac:dyDescent="0.25">
      <c r="A11" s="3" t="s">
        <v>1580</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row>
    <row r="12" spans="1:16" ht="30" x14ac:dyDescent="0.25">
      <c r="A12" s="2" t="s">
        <v>1581</v>
      </c>
      <c r="B12" s="4" t="s">
        <v>8</v>
      </c>
      <c r="C12" s="4" t="s">
        <v>8</v>
      </c>
      <c r="D12" s="4" t="s">
        <v>8</v>
      </c>
      <c r="E12" s="4" t="s">
        <v>8</v>
      </c>
      <c r="F12" s="4" t="s">
        <v>8</v>
      </c>
      <c r="G12" s="4" t="s">
        <v>8</v>
      </c>
      <c r="H12" s="4" t="s">
        <v>8</v>
      </c>
      <c r="I12" s="4" t="s">
        <v>8</v>
      </c>
      <c r="J12" s="4" t="s">
        <v>8</v>
      </c>
      <c r="K12" s="4" t="s">
        <v>8</v>
      </c>
      <c r="L12" s="4" t="s">
        <v>8</v>
      </c>
      <c r="M12" s="4" t="s">
        <v>8</v>
      </c>
      <c r="N12" s="12">
        <v>5.8349999999999999E-2</v>
      </c>
      <c r="O12" s="12">
        <v>8.3909999999999998E-2</v>
      </c>
      <c r="P12" s="12">
        <v>8.2049999999999998E-2</v>
      </c>
    </row>
    <row r="13" spans="1:16" ht="30" x14ac:dyDescent="0.25">
      <c r="A13" s="2" t="s">
        <v>1582</v>
      </c>
      <c r="B13" s="4" t="s">
        <v>8</v>
      </c>
      <c r="C13" s="4" t="s">
        <v>8</v>
      </c>
      <c r="D13" s="4" t="s">
        <v>8</v>
      </c>
      <c r="E13" s="4" t="s">
        <v>8</v>
      </c>
      <c r="F13" s="4" t="s">
        <v>8</v>
      </c>
      <c r="G13" s="4" t="s">
        <v>8</v>
      </c>
      <c r="H13" s="4" t="s">
        <v>8</v>
      </c>
      <c r="I13" s="4" t="s">
        <v>8</v>
      </c>
      <c r="J13" s="4" t="s">
        <v>8</v>
      </c>
      <c r="K13" s="4" t="s">
        <v>8</v>
      </c>
      <c r="L13" s="4" t="s">
        <v>8</v>
      </c>
      <c r="M13" s="4" t="s">
        <v>8</v>
      </c>
      <c r="N13" s="13">
        <v>8.1000000000000003E-2</v>
      </c>
      <c r="O13" s="13">
        <v>0.11650000000000001</v>
      </c>
      <c r="P13" s="13">
        <v>0.114</v>
      </c>
    </row>
    <row r="14" spans="1:16" x14ac:dyDescent="0.25">
      <c r="A14" s="2" t="s">
        <v>1585</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row>
    <row r="15" spans="1:16" ht="30" x14ac:dyDescent="0.25">
      <c r="A15" s="3" t="s">
        <v>1580</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row>
    <row r="16" spans="1:16" ht="30" x14ac:dyDescent="0.25">
      <c r="A16" s="2" t="s">
        <v>1581</v>
      </c>
      <c r="B16" s="4" t="s">
        <v>8</v>
      </c>
      <c r="C16" s="4" t="s">
        <v>8</v>
      </c>
      <c r="D16" s="4" t="s">
        <v>8</v>
      </c>
      <c r="E16" s="4" t="s">
        <v>8</v>
      </c>
      <c r="F16" s="4" t="s">
        <v>8</v>
      </c>
      <c r="G16" s="4" t="s">
        <v>8</v>
      </c>
      <c r="H16" s="4" t="s">
        <v>8</v>
      </c>
      <c r="I16" s="4" t="s">
        <v>8</v>
      </c>
      <c r="J16" s="4" t="s">
        <v>8</v>
      </c>
      <c r="K16" s="4" t="s">
        <v>8</v>
      </c>
      <c r="L16" s="4" t="s">
        <v>8</v>
      </c>
      <c r="M16" s="4" t="s">
        <v>8</v>
      </c>
      <c r="N16" s="12">
        <v>0.53320999999999996</v>
      </c>
      <c r="O16" s="12">
        <v>0.55717000000000005</v>
      </c>
      <c r="P16" s="12">
        <v>0.34705000000000003</v>
      </c>
    </row>
    <row r="17" spans="1:16" ht="30" x14ac:dyDescent="0.25">
      <c r="A17" s="2" t="s">
        <v>1582</v>
      </c>
      <c r="B17" s="4" t="s">
        <v>8</v>
      </c>
      <c r="C17" s="4" t="s">
        <v>8</v>
      </c>
      <c r="D17" s="4" t="s">
        <v>8</v>
      </c>
      <c r="E17" s="4" t="s">
        <v>8</v>
      </c>
      <c r="F17" s="4" t="s">
        <v>8</v>
      </c>
      <c r="G17" s="4" t="s">
        <v>8</v>
      </c>
      <c r="H17" s="4" t="s">
        <v>8</v>
      </c>
      <c r="I17" s="4" t="s">
        <v>8</v>
      </c>
      <c r="J17" s="4" t="s">
        <v>8</v>
      </c>
      <c r="K17" s="4" t="s">
        <v>8</v>
      </c>
      <c r="L17" s="4" t="s">
        <v>8</v>
      </c>
      <c r="M17" s="4" t="s">
        <v>8</v>
      </c>
      <c r="N17" s="13">
        <v>0.74060000000000004</v>
      </c>
      <c r="O17" s="13">
        <v>0.77390000000000003</v>
      </c>
      <c r="P17" s="13">
        <v>0.48199999999999998</v>
      </c>
    </row>
  </sheetData>
  <mergeCells count="3">
    <mergeCell ref="A1:A2"/>
    <mergeCell ref="B1:M1"/>
    <mergeCell ref="N1:P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86</v>
      </c>
      <c r="B1" s="9" t="s">
        <v>1</v>
      </c>
      <c r="C1" s="9"/>
      <c r="D1" s="9"/>
    </row>
    <row r="2" spans="1:4" x14ac:dyDescent="0.25">
      <c r="A2" s="9"/>
      <c r="B2" s="1" t="s">
        <v>2</v>
      </c>
      <c r="C2" s="1" t="s">
        <v>38</v>
      </c>
      <c r="D2" s="1" t="s">
        <v>95</v>
      </c>
    </row>
    <row r="3" spans="1:4" x14ac:dyDescent="0.25">
      <c r="A3" s="3" t="s">
        <v>1587</v>
      </c>
      <c r="B3" s="4" t="s">
        <v>8</v>
      </c>
      <c r="C3" s="4" t="s">
        <v>8</v>
      </c>
      <c r="D3" s="4" t="s">
        <v>8</v>
      </c>
    </row>
    <row r="4" spans="1:4" ht="45" x14ac:dyDescent="0.25">
      <c r="A4" s="2" t="s">
        <v>1588</v>
      </c>
      <c r="B4" s="13">
        <v>0.9</v>
      </c>
      <c r="C4" s="4" t="s">
        <v>8</v>
      </c>
      <c r="D4" s="4" t="s">
        <v>8</v>
      </c>
    </row>
    <row r="5" spans="1:4" x14ac:dyDescent="0.25">
      <c r="A5" s="2" t="s">
        <v>1589</v>
      </c>
      <c r="B5" s="6">
        <v>7556588</v>
      </c>
      <c r="C5" s="6">
        <v>5068697</v>
      </c>
      <c r="D5" s="6">
        <v>1426659</v>
      </c>
    </row>
    <row r="6" spans="1:4" ht="30" x14ac:dyDescent="0.25">
      <c r="A6" s="2" t="s">
        <v>1554</v>
      </c>
      <c r="B6" s="12">
        <v>2.0625</v>
      </c>
      <c r="C6" s="12">
        <v>2.0625</v>
      </c>
      <c r="D6" s="12">
        <v>1.065625</v>
      </c>
    </row>
    <row r="7" spans="1:4" ht="30" x14ac:dyDescent="0.25">
      <c r="A7" s="2" t="s">
        <v>1590</v>
      </c>
      <c r="B7" s="12">
        <v>1.4181600000000001</v>
      </c>
      <c r="C7" s="12">
        <v>0.99965999999999999</v>
      </c>
      <c r="D7" s="4" t="s">
        <v>8</v>
      </c>
    </row>
    <row r="8" spans="1:4" ht="30" x14ac:dyDescent="0.25">
      <c r="A8" s="2" t="s">
        <v>1591</v>
      </c>
      <c r="B8" s="12">
        <v>0.64434000000000002</v>
      </c>
      <c r="C8" s="12">
        <v>1.06284</v>
      </c>
      <c r="D8" s="4" t="s">
        <v>8</v>
      </c>
    </row>
    <row r="9" spans="1:4" x14ac:dyDescent="0.25">
      <c r="A9" s="2" t="s">
        <v>1592</v>
      </c>
      <c r="B9" s="8">
        <v>2746526</v>
      </c>
      <c r="C9" s="8">
        <v>3081837</v>
      </c>
      <c r="D9" s="8">
        <v>3135742</v>
      </c>
    </row>
    <row r="10" spans="1:4" ht="45" x14ac:dyDescent="0.25">
      <c r="A10" s="2" t="s">
        <v>1593</v>
      </c>
      <c r="B10" s="6">
        <v>5000</v>
      </c>
      <c r="C10" s="6">
        <v>5000</v>
      </c>
      <c r="D10" s="6">
        <v>5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1594</v>
      </c>
      <c r="B1" s="1" t="s">
        <v>1272</v>
      </c>
      <c r="C1" s="1" t="s">
        <v>1</v>
      </c>
    </row>
    <row r="2" spans="1:3" x14ac:dyDescent="0.25">
      <c r="A2" s="9"/>
      <c r="B2" s="1" t="s">
        <v>1595</v>
      </c>
      <c r="C2" s="1" t="s">
        <v>2</v>
      </c>
    </row>
    <row r="3" spans="1:3" ht="30" x14ac:dyDescent="0.25">
      <c r="A3" s="3" t="s">
        <v>1596</v>
      </c>
      <c r="B3" s="4" t="s">
        <v>8</v>
      </c>
      <c r="C3" s="4" t="s">
        <v>8</v>
      </c>
    </row>
    <row r="4" spans="1:3" x14ac:dyDescent="0.25">
      <c r="A4" s="2" t="s">
        <v>1597</v>
      </c>
      <c r="B4" s="4" t="s">
        <v>8</v>
      </c>
      <c r="C4" s="8">
        <v>1340</v>
      </c>
    </row>
    <row r="5" spans="1:3" x14ac:dyDescent="0.25">
      <c r="A5" s="2" t="s">
        <v>1598</v>
      </c>
      <c r="B5" s="4" t="s">
        <v>8</v>
      </c>
      <c r="C5" s="4" t="s">
        <v>8</v>
      </c>
    </row>
    <row r="6" spans="1:3" ht="30" x14ac:dyDescent="0.25">
      <c r="A6" s="3" t="s">
        <v>1596</v>
      </c>
      <c r="B6" s="4" t="s">
        <v>8</v>
      </c>
      <c r="C6" s="4" t="s">
        <v>8</v>
      </c>
    </row>
    <row r="7" spans="1:3" ht="30" x14ac:dyDescent="0.25">
      <c r="A7" s="2" t="s">
        <v>1599</v>
      </c>
      <c r="B7" s="4" t="s">
        <v>8</v>
      </c>
      <c r="C7" s="4">
        <v>12</v>
      </c>
    </row>
    <row r="8" spans="1:3" x14ac:dyDescent="0.25">
      <c r="A8" s="2" t="s">
        <v>1165</v>
      </c>
      <c r="B8" s="4" t="s">
        <v>8</v>
      </c>
      <c r="C8" s="8">
        <v>37200000</v>
      </c>
    </row>
    <row r="9" spans="1:3" x14ac:dyDescent="0.25">
      <c r="A9" s="2" t="s">
        <v>1600</v>
      </c>
      <c r="B9" s="4" t="s">
        <v>8</v>
      </c>
      <c r="C9" s="8">
        <v>27000000</v>
      </c>
    </row>
    <row r="10" spans="1:3" x14ac:dyDescent="0.25">
      <c r="A10" s="2" t="s">
        <v>1601</v>
      </c>
      <c r="B10" s="4" t="s">
        <v>8</v>
      </c>
      <c r="C10" s="8">
        <v>4200000</v>
      </c>
    </row>
    <row r="11" spans="1:3" x14ac:dyDescent="0.25">
      <c r="A11" s="2" t="s">
        <v>1602</v>
      </c>
      <c r="B11" s="4" t="s">
        <v>8</v>
      </c>
      <c r="C11" s="8">
        <v>800000</v>
      </c>
    </row>
    <row r="12" spans="1:3" ht="30" x14ac:dyDescent="0.25">
      <c r="A12" s="2" t="s">
        <v>1603</v>
      </c>
      <c r="B12" s="4" t="s">
        <v>8</v>
      </c>
      <c r="C12" s="4" t="s">
        <v>8</v>
      </c>
    </row>
    <row r="13" spans="1:3" ht="30" x14ac:dyDescent="0.25">
      <c r="A13" s="3" t="s">
        <v>1596</v>
      </c>
      <c r="B13" s="4" t="s">
        <v>8</v>
      </c>
      <c r="C13" s="4" t="s">
        <v>8</v>
      </c>
    </row>
    <row r="14" spans="1:3" x14ac:dyDescent="0.25">
      <c r="A14" s="2" t="s">
        <v>1604</v>
      </c>
      <c r="B14" s="13">
        <v>0.8</v>
      </c>
      <c r="C14" s="13">
        <v>0.55000000000000004</v>
      </c>
    </row>
    <row r="15" spans="1:3" ht="30" x14ac:dyDescent="0.25">
      <c r="A15" s="2" t="s">
        <v>1605</v>
      </c>
      <c r="B15" s="4" t="s">
        <v>8</v>
      </c>
      <c r="C15" s="4" t="s">
        <v>8</v>
      </c>
    </row>
    <row r="16" spans="1:3" ht="30" x14ac:dyDescent="0.25">
      <c r="A16" s="3" t="s">
        <v>1596</v>
      </c>
      <c r="B16" s="4" t="s">
        <v>8</v>
      </c>
      <c r="C16" s="4" t="s">
        <v>8</v>
      </c>
    </row>
    <row r="17" spans="1:3" x14ac:dyDescent="0.25">
      <c r="A17" s="2" t="s">
        <v>1604</v>
      </c>
      <c r="B17" s="13">
        <v>0.95</v>
      </c>
      <c r="C17" s="13">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5</v>
      </c>
      <c r="B1" s="9" t="s">
        <v>1</v>
      </c>
      <c r="C1" s="9"/>
      <c r="D1" s="9"/>
    </row>
    <row r="2" spans="1:4" x14ac:dyDescent="0.25">
      <c r="A2" s="9"/>
      <c r="B2" s="1" t="s">
        <v>2</v>
      </c>
      <c r="C2" s="1" t="s">
        <v>38</v>
      </c>
      <c r="D2" s="1" t="s">
        <v>95</v>
      </c>
    </row>
    <row r="3" spans="1:4" ht="30" x14ac:dyDescent="0.25">
      <c r="A3" s="3" t="s">
        <v>166</v>
      </c>
      <c r="B3" s="4" t="s">
        <v>8</v>
      </c>
      <c r="C3" s="4" t="s">
        <v>8</v>
      </c>
      <c r="D3" s="4" t="s">
        <v>8</v>
      </c>
    </row>
    <row r="4" spans="1:4" x14ac:dyDescent="0.25">
      <c r="A4" s="2" t="s">
        <v>124</v>
      </c>
      <c r="B4" s="6">
        <v>5836823</v>
      </c>
      <c r="C4" s="6">
        <v>6474057</v>
      </c>
      <c r="D4" s="6">
        <v>3696263</v>
      </c>
    </row>
    <row r="5" spans="1:4" ht="30" x14ac:dyDescent="0.25">
      <c r="A5" s="3" t="s">
        <v>167</v>
      </c>
      <c r="B5" s="4" t="s">
        <v>8</v>
      </c>
      <c r="C5" s="4" t="s">
        <v>8</v>
      </c>
      <c r="D5" s="4" t="s">
        <v>8</v>
      </c>
    </row>
    <row r="6" spans="1:4" x14ac:dyDescent="0.25">
      <c r="A6" s="2" t="s">
        <v>168</v>
      </c>
      <c r="B6" s="8">
        <v>11681724</v>
      </c>
      <c r="C6" s="8">
        <v>7357158</v>
      </c>
      <c r="D6" s="8">
        <v>5962338</v>
      </c>
    </row>
    <row r="7" spans="1:4" x14ac:dyDescent="0.25">
      <c r="A7" s="2" t="s">
        <v>116</v>
      </c>
      <c r="B7" s="8">
        <v>462362</v>
      </c>
      <c r="C7" s="8">
        <v>302280</v>
      </c>
      <c r="D7" s="8">
        <v>376918</v>
      </c>
    </row>
    <row r="8" spans="1:4" x14ac:dyDescent="0.25">
      <c r="A8" s="2" t="s">
        <v>154</v>
      </c>
      <c r="B8" s="8">
        <v>850349</v>
      </c>
      <c r="C8" s="8">
        <v>573244</v>
      </c>
      <c r="D8" s="8">
        <v>295042</v>
      </c>
    </row>
    <row r="9" spans="1:4" ht="30" x14ac:dyDescent="0.25">
      <c r="A9" s="2" t="s">
        <v>169</v>
      </c>
      <c r="B9" s="8">
        <v>760570</v>
      </c>
      <c r="C9" s="8">
        <v>745993</v>
      </c>
      <c r="D9" s="8">
        <v>461668</v>
      </c>
    </row>
    <row r="10" spans="1:4" ht="30" x14ac:dyDescent="0.25">
      <c r="A10" s="2" t="s">
        <v>113</v>
      </c>
      <c r="B10" s="8">
        <v>-4055812</v>
      </c>
      <c r="C10" s="8">
        <v>-4092585</v>
      </c>
      <c r="D10" s="8">
        <v>-2692649</v>
      </c>
    </row>
    <row r="11" spans="1:4" ht="30" x14ac:dyDescent="0.25">
      <c r="A11" s="2" t="s">
        <v>170</v>
      </c>
      <c r="B11" s="8">
        <v>-18803</v>
      </c>
      <c r="C11" s="8">
        <v>41481</v>
      </c>
      <c r="D11" s="8">
        <v>-28873</v>
      </c>
    </row>
    <row r="12" spans="1:4" ht="30" x14ac:dyDescent="0.25">
      <c r="A12" s="3" t="s">
        <v>171</v>
      </c>
      <c r="B12" s="4" t="s">
        <v>8</v>
      </c>
      <c r="C12" s="4" t="s">
        <v>8</v>
      </c>
      <c r="D12" s="4" t="s">
        <v>8</v>
      </c>
    </row>
    <row r="13" spans="1:4" x14ac:dyDescent="0.25">
      <c r="A13" s="2" t="s">
        <v>52</v>
      </c>
      <c r="B13" s="8">
        <v>-1930961</v>
      </c>
      <c r="C13" s="8">
        <v>-1666333</v>
      </c>
      <c r="D13" s="8">
        <v>385493</v>
      </c>
    </row>
    <row r="14" spans="1:4" x14ac:dyDescent="0.25">
      <c r="A14" s="2" t="s">
        <v>172</v>
      </c>
      <c r="B14" s="8">
        <v>-4066431</v>
      </c>
      <c r="C14" s="8">
        <v>-2134003</v>
      </c>
      <c r="D14" s="8">
        <v>-188442</v>
      </c>
    </row>
    <row r="15" spans="1:4" x14ac:dyDescent="0.25">
      <c r="A15" s="2" t="s">
        <v>55</v>
      </c>
      <c r="B15" s="8">
        <v>-271975</v>
      </c>
      <c r="C15" s="8">
        <v>-283268</v>
      </c>
      <c r="D15" s="8">
        <v>108466</v>
      </c>
    </row>
    <row r="16" spans="1:4" x14ac:dyDescent="0.25">
      <c r="A16" s="2" t="s">
        <v>62</v>
      </c>
      <c r="B16" s="8">
        <v>558692</v>
      </c>
      <c r="C16" s="8">
        <v>381349</v>
      </c>
      <c r="D16" s="8">
        <v>-59805</v>
      </c>
    </row>
    <row r="17" spans="1:4" x14ac:dyDescent="0.25">
      <c r="A17" s="2" t="s">
        <v>64</v>
      </c>
      <c r="B17" s="8">
        <v>581139</v>
      </c>
      <c r="C17" s="8">
        <v>985739</v>
      </c>
      <c r="D17" s="8">
        <v>-23811</v>
      </c>
    </row>
    <row r="18" spans="1:4" x14ac:dyDescent="0.25">
      <c r="A18" s="2" t="s">
        <v>65</v>
      </c>
      <c r="B18" s="8">
        <v>850411</v>
      </c>
      <c r="C18" s="8">
        <v>402637</v>
      </c>
      <c r="D18" s="8">
        <v>118284</v>
      </c>
    </row>
    <row r="19" spans="1:4" ht="30" x14ac:dyDescent="0.25">
      <c r="A19" s="2" t="s">
        <v>173</v>
      </c>
      <c r="B19" s="8">
        <v>11238088</v>
      </c>
      <c r="C19" s="8">
        <v>9087749</v>
      </c>
      <c r="D19" s="8">
        <v>8410892</v>
      </c>
    </row>
    <row r="20" spans="1:4" ht="30" x14ac:dyDescent="0.25">
      <c r="A20" s="3" t="s">
        <v>174</v>
      </c>
      <c r="B20" s="4" t="s">
        <v>8</v>
      </c>
      <c r="C20" s="4" t="s">
        <v>8</v>
      </c>
      <c r="D20" s="4" t="s">
        <v>8</v>
      </c>
    </row>
    <row r="21" spans="1:4" ht="30" x14ac:dyDescent="0.25">
      <c r="A21" s="2" t="s">
        <v>175</v>
      </c>
      <c r="B21" s="8">
        <v>-80574921</v>
      </c>
      <c r="C21" s="8">
        <v>-44825340</v>
      </c>
      <c r="D21" s="8">
        <v>-17500000</v>
      </c>
    </row>
    <row r="22" spans="1:4" ht="30" x14ac:dyDescent="0.25">
      <c r="A22" s="2" t="s">
        <v>176</v>
      </c>
      <c r="B22" s="8">
        <v>-26815409</v>
      </c>
      <c r="C22" s="8">
        <v>-16975016</v>
      </c>
      <c r="D22" s="8">
        <v>-6846921</v>
      </c>
    </row>
    <row r="23" spans="1:4" ht="30" x14ac:dyDescent="0.25">
      <c r="A23" s="2" t="s">
        <v>177</v>
      </c>
      <c r="B23" s="8">
        <v>915113</v>
      </c>
      <c r="C23" s="8">
        <v>1069516</v>
      </c>
      <c r="D23" s="8">
        <v>709234</v>
      </c>
    </row>
    <row r="24" spans="1:4" x14ac:dyDescent="0.25">
      <c r="A24" s="2" t="s">
        <v>178</v>
      </c>
      <c r="B24" s="8">
        <v>-519214</v>
      </c>
      <c r="C24" s="8">
        <v>-472845</v>
      </c>
      <c r="D24" s="8">
        <v>-290177</v>
      </c>
    </row>
    <row r="25" spans="1:4" ht="30" x14ac:dyDescent="0.25">
      <c r="A25" s="2" t="s">
        <v>179</v>
      </c>
      <c r="B25" s="8">
        <v>-22352376</v>
      </c>
      <c r="C25" s="8">
        <v>-21941884</v>
      </c>
      <c r="D25" s="8">
        <v>-21100859</v>
      </c>
    </row>
    <row r="26" spans="1:4" ht="30" x14ac:dyDescent="0.25">
      <c r="A26" s="2" t="s">
        <v>180</v>
      </c>
      <c r="B26" s="8">
        <v>18981468</v>
      </c>
      <c r="C26" s="8">
        <v>16159894</v>
      </c>
      <c r="D26" s="8">
        <v>5263695</v>
      </c>
    </row>
    <row r="27" spans="1:4" x14ac:dyDescent="0.25">
      <c r="A27" s="2" t="s">
        <v>181</v>
      </c>
      <c r="B27" s="8">
        <v>-110365339</v>
      </c>
      <c r="C27" s="8">
        <v>-66985675</v>
      </c>
      <c r="D27" s="8">
        <v>-39765028</v>
      </c>
    </row>
    <row r="28" spans="1:4" ht="30" x14ac:dyDescent="0.25">
      <c r="A28" s="3" t="s">
        <v>182</v>
      </c>
      <c r="B28" s="4" t="s">
        <v>8</v>
      </c>
      <c r="C28" s="4" t="s">
        <v>8</v>
      </c>
      <c r="D28" s="4" t="s">
        <v>8</v>
      </c>
    </row>
    <row r="29" spans="1:4" x14ac:dyDescent="0.25">
      <c r="A29" s="2" t="s">
        <v>183</v>
      </c>
      <c r="B29" s="8">
        <v>53760000</v>
      </c>
      <c r="C29" s="8">
        <v>25380000</v>
      </c>
      <c r="D29" s="8">
        <v>25020000</v>
      </c>
    </row>
    <row r="30" spans="1:4" ht="30" x14ac:dyDescent="0.25">
      <c r="A30" s="2" t="s">
        <v>184</v>
      </c>
      <c r="B30" s="8">
        <v>38677391</v>
      </c>
      <c r="C30" s="4">
        <v>0</v>
      </c>
      <c r="D30" s="8">
        <v>1713668</v>
      </c>
    </row>
    <row r="31" spans="1:4" ht="30" x14ac:dyDescent="0.25">
      <c r="A31" s="2" t="s">
        <v>185</v>
      </c>
      <c r="B31" s="8">
        <v>-9686487</v>
      </c>
      <c r="C31" s="8">
        <v>-23073544</v>
      </c>
      <c r="D31" s="8">
        <v>-25553767</v>
      </c>
    </row>
    <row r="32" spans="1:4" x14ac:dyDescent="0.25">
      <c r="A32" s="2" t="s">
        <v>186</v>
      </c>
      <c r="B32" s="8">
        <v>-1116914</v>
      </c>
      <c r="C32" s="8">
        <v>-456615</v>
      </c>
      <c r="D32" s="8">
        <v>-635985</v>
      </c>
    </row>
    <row r="33" spans="1:4" ht="30" x14ac:dyDescent="0.25">
      <c r="A33" s="2" t="s">
        <v>187</v>
      </c>
      <c r="B33" s="8">
        <v>33330652</v>
      </c>
      <c r="C33" s="8">
        <v>16667139</v>
      </c>
      <c r="D33" s="8">
        <v>12310484</v>
      </c>
    </row>
    <row r="34" spans="1:4" ht="30" x14ac:dyDescent="0.25">
      <c r="A34" s="2" t="s">
        <v>188</v>
      </c>
      <c r="B34" s="4">
        <v>0</v>
      </c>
      <c r="C34" s="8">
        <v>56996101</v>
      </c>
      <c r="D34" s="8">
        <v>31854328</v>
      </c>
    </row>
    <row r="35" spans="1:4" ht="30" x14ac:dyDescent="0.25">
      <c r="A35" s="2" t="s">
        <v>189</v>
      </c>
      <c r="B35" s="4">
        <v>0</v>
      </c>
      <c r="C35" s="8">
        <v>30240</v>
      </c>
      <c r="D35" s="8">
        <v>75600</v>
      </c>
    </row>
    <row r="36" spans="1:4" x14ac:dyDescent="0.25">
      <c r="A36" s="2" t="s">
        <v>190</v>
      </c>
      <c r="B36" s="8">
        <v>-7556588</v>
      </c>
      <c r="C36" s="8">
        <v>-5068697</v>
      </c>
      <c r="D36" s="8">
        <v>-1426659</v>
      </c>
    </row>
    <row r="37" spans="1:4" ht="30" x14ac:dyDescent="0.25">
      <c r="A37" s="2" t="s">
        <v>191</v>
      </c>
      <c r="B37" s="8">
        <v>-11701484</v>
      </c>
      <c r="C37" s="8">
        <v>-10338897</v>
      </c>
      <c r="D37" s="8">
        <v>-8866530</v>
      </c>
    </row>
    <row r="38" spans="1:4" ht="30" x14ac:dyDescent="0.25">
      <c r="A38" s="2" t="s">
        <v>192</v>
      </c>
      <c r="B38" s="8">
        <v>95706570</v>
      </c>
      <c r="C38" s="8">
        <v>60135727</v>
      </c>
      <c r="D38" s="8">
        <v>34491139</v>
      </c>
    </row>
    <row r="39" spans="1:4" ht="30" x14ac:dyDescent="0.25">
      <c r="A39" s="2" t="s">
        <v>193</v>
      </c>
      <c r="B39" s="8">
        <v>-3420681</v>
      </c>
      <c r="C39" s="8">
        <v>2237801</v>
      </c>
      <c r="D39" s="8">
        <v>3137003</v>
      </c>
    </row>
    <row r="40" spans="1:4" ht="30" x14ac:dyDescent="0.25">
      <c r="A40" s="2" t="s">
        <v>194</v>
      </c>
      <c r="B40" s="8">
        <v>11035824</v>
      </c>
      <c r="C40" s="8">
        <v>8798023</v>
      </c>
      <c r="D40" s="8">
        <v>5661020</v>
      </c>
    </row>
    <row r="41" spans="1:4" ht="30" x14ac:dyDescent="0.25">
      <c r="A41" s="2" t="s">
        <v>195</v>
      </c>
      <c r="B41" s="6">
        <v>7615143</v>
      </c>
      <c r="C41" s="6">
        <v>11035824</v>
      </c>
      <c r="D41" s="6">
        <v>87980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6.85546875" customWidth="1"/>
    <col min="3" max="3" width="4.28515625" customWidth="1"/>
    <col min="4" max="4" width="16.85546875" customWidth="1"/>
    <col min="5" max="5" width="4.28515625" customWidth="1"/>
  </cols>
  <sheetData>
    <row r="1" spans="1:5" ht="30" customHeight="1" x14ac:dyDescent="0.25">
      <c r="A1" s="9" t="s">
        <v>1606</v>
      </c>
      <c r="B1" s="9" t="s">
        <v>1</v>
      </c>
      <c r="C1" s="9"/>
      <c r="D1" s="9"/>
      <c r="E1" s="9"/>
    </row>
    <row r="2" spans="1:5" ht="15" customHeight="1" x14ac:dyDescent="0.25">
      <c r="A2" s="9"/>
      <c r="B2" s="9" t="s">
        <v>2</v>
      </c>
      <c r="C2" s="9"/>
      <c r="D2" s="9" t="s">
        <v>38</v>
      </c>
      <c r="E2" s="9"/>
    </row>
    <row r="3" spans="1:5" ht="45" x14ac:dyDescent="0.25">
      <c r="A3" s="3" t="s">
        <v>1067</v>
      </c>
      <c r="B3" s="4" t="s">
        <v>8</v>
      </c>
      <c r="C3" s="4"/>
      <c r="D3" s="4" t="s">
        <v>8</v>
      </c>
      <c r="E3" s="4"/>
    </row>
    <row r="4" spans="1:5" ht="17.25" x14ac:dyDescent="0.25">
      <c r="A4" s="2" t="s">
        <v>798</v>
      </c>
      <c r="B4" s="6">
        <v>-39840</v>
      </c>
      <c r="C4" s="7" t="s">
        <v>32</v>
      </c>
      <c r="D4" s="6">
        <v>-377795</v>
      </c>
      <c r="E4" s="7" t="s">
        <v>32</v>
      </c>
    </row>
    <row r="5" spans="1:5" x14ac:dyDescent="0.25">
      <c r="A5" s="2" t="s">
        <v>139</v>
      </c>
      <c r="B5" s="8">
        <v>59215102</v>
      </c>
      <c r="C5" s="4"/>
      <c r="D5" s="8">
        <v>56947645</v>
      </c>
      <c r="E5" s="4"/>
    </row>
    <row r="6" spans="1:5" x14ac:dyDescent="0.25">
      <c r="A6" s="2" t="s">
        <v>1607</v>
      </c>
      <c r="B6" s="4" t="s">
        <v>8</v>
      </c>
      <c r="C6" s="4"/>
      <c r="D6" s="4" t="s">
        <v>8</v>
      </c>
      <c r="E6" s="4"/>
    </row>
    <row r="7" spans="1:5" ht="45" x14ac:dyDescent="0.25">
      <c r="A7" s="3" t="s">
        <v>1067</v>
      </c>
      <c r="B7" s="4" t="s">
        <v>8</v>
      </c>
      <c r="C7" s="4"/>
      <c r="D7" s="4" t="s">
        <v>8</v>
      </c>
      <c r="E7" s="4"/>
    </row>
    <row r="8" spans="1:5" ht="17.25" x14ac:dyDescent="0.25">
      <c r="A8" s="2" t="s">
        <v>798</v>
      </c>
      <c r="B8" s="4">
        <v>0</v>
      </c>
      <c r="C8" s="7" t="s">
        <v>32</v>
      </c>
      <c r="D8" s="4">
        <v>0</v>
      </c>
      <c r="E8" s="7" t="s">
        <v>32</v>
      </c>
    </row>
    <row r="9" spans="1:5" x14ac:dyDescent="0.25">
      <c r="A9" s="2" t="s">
        <v>139</v>
      </c>
      <c r="B9" s="8">
        <v>59254942</v>
      </c>
      <c r="C9" s="4"/>
      <c r="D9" s="8">
        <v>57325440</v>
      </c>
      <c r="E9" s="4"/>
    </row>
    <row r="10" spans="1:5" x14ac:dyDescent="0.25">
      <c r="A10" s="2" t="s">
        <v>1608</v>
      </c>
      <c r="B10" s="4" t="s">
        <v>8</v>
      </c>
      <c r="C10" s="4"/>
      <c r="D10" s="4" t="s">
        <v>8</v>
      </c>
      <c r="E10" s="4"/>
    </row>
    <row r="11" spans="1:5" ht="45" x14ac:dyDescent="0.25">
      <c r="A11" s="3" t="s">
        <v>1067</v>
      </c>
      <c r="B11" s="4" t="s">
        <v>8</v>
      </c>
      <c r="C11" s="4"/>
      <c r="D11" s="4" t="s">
        <v>8</v>
      </c>
      <c r="E11" s="4"/>
    </row>
    <row r="12" spans="1:5" ht="17.25" x14ac:dyDescent="0.25">
      <c r="A12" s="2" t="s">
        <v>798</v>
      </c>
      <c r="B12" s="8">
        <v>-39840</v>
      </c>
      <c r="C12" s="7" t="s">
        <v>32</v>
      </c>
      <c r="D12" s="8">
        <v>-377795</v>
      </c>
      <c r="E12" s="7" t="s">
        <v>32</v>
      </c>
    </row>
    <row r="13" spans="1:5" x14ac:dyDescent="0.25">
      <c r="A13" s="2" t="s">
        <v>139</v>
      </c>
      <c r="B13" s="8">
        <v>-39840</v>
      </c>
      <c r="C13" s="4"/>
      <c r="D13" s="8">
        <v>-377795</v>
      </c>
      <c r="E13" s="4"/>
    </row>
    <row r="14" spans="1:5" x14ac:dyDescent="0.25">
      <c r="A14" s="2" t="s">
        <v>1609</v>
      </c>
      <c r="B14" s="4" t="s">
        <v>8</v>
      </c>
      <c r="C14" s="4"/>
      <c r="D14" s="4" t="s">
        <v>8</v>
      </c>
      <c r="E14" s="4"/>
    </row>
    <row r="15" spans="1:5" ht="45" x14ac:dyDescent="0.25">
      <c r="A15" s="3" t="s">
        <v>1067</v>
      </c>
      <c r="B15" s="4" t="s">
        <v>8</v>
      </c>
      <c r="C15" s="4"/>
      <c r="D15" s="4" t="s">
        <v>8</v>
      </c>
      <c r="E15" s="4"/>
    </row>
    <row r="16" spans="1:5" ht="17.25" x14ac:dyDescent="0.25">
      <c r="A16" s="2" t="s">
        <v>798</v>
      </c>
      <c r="B16" s="4">
        <v>0</v>
      </c>
      <c r="C16" s="7" t="s">
        <v>32</v>
      </c>
      <c r="D16" s="4">
        <v>0</v>
      </c>
      <c r="E16" s="7" t="s">
        <v>32</v>
      </c>
    </row>
    <row r="17" spans="1:5" x14ac:dyDescent="0.25">
      <c r="A17" s="2" t="s">
        <v>139</v>
      </c>
      <c r="B17" s="4">
        <v>0</v>
      </c>
      <c r="C17" s="4"/>
      <c r="D17" s="4">
        <v>0</v>
      </c>
      <c r="E17" s="4"/>
    </row>
    <row r="18" spans="1:5" x14ac:dyDescent="0.25">
      <c r="A18" s="2" t="s">
        <v>1183</v>
      </c>
      <c r="B18" s="4" t="s">
        <v>8</v>
      </c>
      <c r="C18" s="4"/>
      <c r="D18" s="4" t="s">
        <v>8</v>
      </c>
      <c r="E18" s="4"/>
    </row>
    <row r="19" spans="1:5" ht="45" x14ac:dyDescent="0.25">
      <c r="A19" s="3" t="s">
        <v>1067</v>
      </c>
      <c r="B19" s="4" t="s">
        <v>8</v>
      </c>
      <c r="C19" s="4"/>
      <c r="D19" s="4" t="s">
        <v>8</v>
      </c>
      <c r="E19" s="4"/>
    </row>
    <row r="20" spans="1:5" ht="30" x14ac:dyDescent="0.25">
      <c r="A20" s="2" t="s">
        <v>51</v>
      </c>
      <c r="B20" s="8">
        <v>24536942</v>
      </c>
      <c r="C20" s="4"/>
      <c r="D20" s="8">
        <v>18300970</v>
      </c>
      <c r="E20" s="4"/>
    </row>
    <row r="21" spans="1:5" ht="30" x14ac:dyDescent="0.25">
      <c r="A21" s="2" t="s">
        <v>1610</v>
      </c>
      <c r="B21" s="4" t="s">
        <v>8</v>
      </c>
      <c r="C21" s="4"/>
      <c r="D21" s="4" t="s">
        <v>8</v>
      </c>
      <c r="E21" s="4"/>
    </row>
    <row r="22" spans="1:5" ht="45" x14ac:dyDescent="0.25">
      <c r="A22" s="3" t="s">
        <v>1067</v>
      </c>
      <c r="B22" s="4" t="s">
        <v>8</v>
      </c>
      <c r="C22" s="4"/>
      <c r="D22" s="4" t="s">
        <v>8</v>
      </c>
      <c r="E22" s="4"/>
    </row>
    <row r="23" spans="1:5" ht="30" x14ac:dyDescent="0.25">
      <c r="A23" s="2" t="s">
        <v>51</v>
      </c>
      <c r="B23" s="8">
        <v>24536942</v>
      </c>
      <c r="C23" s="4"/>
      <c r="D23" s="8">
        <v>18300970</v>
      </c>
      <c r="E23" s="4"/>
    </row>
    <row r="24" spans="1:5" ht="30" x14ac:dyDescent="0.25">
      <c r="A24" s="2" t="s">
        <v>1611</v>
      </c>
      <c r="B24" s="4" t="s">
        <v>8</v>
      </c>
      <c r="C24" s="4"/>
      <c r="D24" s="4" t="s">
        <v>8</v>
      </c>
      <c r="E24" s="4"/>
    </row>
    <row r="25" spans="1:5" ht="45" x14ac:dyDescent="0.25">
      <c r="A25" s="3" t="s">
        <v>1067</v>
      </c>
      <c r="B25" s="4" t="s">
        <v>8</v>
      </c>
      <c r="C25" s="4"/>
      <c r="D25" s="4" t="s">
        <v>8</v>
      </c>
      <c r="E25" s="4"/>
    </row>
    <row r="26" spans="1:5" ht="30" x14ac:dyDescent="0.25">
      <c r="A26" s="2" t="s">
        <v>51</v>
      </c>
      <c r="B26" s="4">
        <v>0</v>
      </c>
      <c r="C26" s="4"/>
      <c r="D26" s="4">
        <v>0</v>
      </c>
      <c r="E26" s="4"/>
    </row>
    <row r="27" spans="1:5" ht="30" x14ac:dyDescent="0.25">
      <c r="A27" s="2" t="s">
        <v>1612</v>
      </c>
      <c r="B27" s="4" t="s">
        <v>8</v>
      </c>
      <c r="C27" s="4"/>
      <c r="D27" s="4" t="s">
        <v>8</v>
      </c>
      <c r="E27" s="4"/>
    </row>
    <row r="28" spans="1:5" ht="45" x14ac:dyDescent="0.25">
      <c r="A28" s="3" t="s">
        <v>1067</v>
      </c>
      <c r="B28" s="4" t="s">
        <v>8</v>
      </c>
      <c r="C28" s="4"/>
      <c r="D28" s="4" t="s">
        <v>8</v>
      </c>
      <c r="E28" s="4"/>
    </row>
    <row r="29" spans="1:5" ht="30" x14ac:dyDescent="0.25">
      <c r="A29" s="2" t="s">
        <v>51</v>
      </c>
      <c r="B29" s="4">
        <v>0</v>
      </c>
      <c r="C29" s="4"/>
      <c r="D29" s="4">
        <v>0</v>
      </c>
      <c r="E29" s="4"/>
    </row>
    <row r="30" spans="1:5" x14ac:dyDescent="0.25">
      <c r="A30" s="2" t="s">
        <v>1234</v>
      </c>
      <c r="B30" s="4" t="s">
        <v>8</v>
      </c>
      <c r="C30" s="4"/>
      <c r="D30" s="4" t="s">
        <v>8</v>
      </c>
      <c r="E30" s="4"/>
    </row>
    <row r="31" spans="1:5" ht="45" x14ac:dyDescent="0.25">
      <c r="A31" s="3" t="s">
        <v>1067</v>
      </c>
      <c r="B31" s="4" t="s">
        <v>8</v>
      </c>
      <c r="C31" s="4"/>
      <c r="D31" s="4" t="s">
        <v>8</v>
      </c>
      <c r="E31" s="4"/>
    </row>
    <row r="32" spans="1:5" ht="30" x14ac:dyDescent="0.25">
      <c r="A32" s="2" t="s">
        <v>51</v>
      </c>
      <c r="B32" s="8">
        <v>34718000</v>
      </c>
      <c r="C32" s="4"/>
      <c r="D32" s="8">
        <v>39024470</v>
      </c>
      <c r="E32" s="4"/>
    </row>
    <row r="33" spans="1:5" ht="30" x14ac:dyDescent="0.25">
      <c r="A33" s="2" t="s">
        <v>1613</v>
      </c>
      <c r="B33" s="4" t="s">
        <v>8</v>
      </c>
      <c r="C33" s="4"/>
      <c r="D33" s="4" t="s">
        <v>8</v>
      </c>
      <c r="E33" s="4"/>
    </row>
    <row r="34" spans="1:5" ht="45" x14ac:dyDescent="0.25">
      <c r="A34" s="3" t="s">
        <v>1067</v>
      </c>
      <c r="B34" s="4" t="s">
        <v>8</v>
      </c>
      <c r="C34" s="4"/>
      <c r="D34" s="4" t="s">
        <v>8</v>
      </c>
      <c r="E34" s="4"/>
    </row>
    <row r="35" spans="1:5" ht="30" x14ac:dyDescent="0.25">
      <c r="A35" s="2" t="s">
        <v>51</v>
      </c>
      <c r="B35" s="8">
        <v>34718000</v>
      </c>
      <c r="C35" s="4"/>
      <c r="D35" s="8">
        <v>39024470</v>
      </c>
      <c r="E35" s="4"/>
    </row>
    <row r="36" spans="1:5" ht="30" x14ac:dyDescent="0.25">
      <c r="A36" s="2" t="s">
        <v>1614</v>
      </c>
      <c r="B36" s="4" t="s">
        <v>8</v>
      </c>
      <c r="C36" s="4"/>
      <c r="D36" s="4" t="s">
        <v>8</v>
      </c>
      <c r="E36" s="4"/>
    </row>
    <row r="37" spans="1:5" ht="45" x14ac:dyDescent="0.25">
      <c r="A37" s="3" t="s">
        <v>1067</v>
      </c>
      <c r="B37" s="4" t="s">
        <v>8</v>
      </c>
      <c r="C37" s="4"/>
      <c r="D37" s="4" t="s">
        <v>8</v>
      </c>
      <c r="E37" s="4"/>
    </row>
    <row r="38" spans="1:5" ht="30" x14ac:dyDescent="0.25">
      <c r="A38" s="2" t="s">
        <v>51</v>
      </c>
      <c r="B38" s="4">
        <v>0</v>
      </c>
      <c r="C38" s="4"/>
      <c r="D38" s="4">
        <v>0</v>
      </c>
      <c r="E38" s="4"/>
    </row>
    <row r="39" spans="1:5" ht="30" x14ac:dyDescent="0.25">
      <c r="A39" s="2" t="s">
        <v>1615</v>
      </c>
      <c r="B39" s="4" t="s">
        <v>8</v>
      </c>
      <c r="C39" s="4"/>
      <c r="D39" s="4" t="s">
        <v>8</v>
      </c>
      <c r="E39" s="4"/>
    </row>
    <row r="40" spans="1:5" ht="45" x14ac:dyDescent="0.25">
      <c r="A40" s="3" t="s">
        <v>1067</v>
      </c>
      <c r="B40" s="4" t="s">
        <v>8</v>
      </c>
      <c r="C40" s="4"/>
      <c r="D40" s="4" t="s">
        <v>8</v>
      </c>
      <c r="E40" s="4"/>
    </row>
    <row r="41" spans="1:5" ht="30" x14ac:dyDescent="0.25">
      <c r="A41" s="2" t="s">
        <v>51</v>
      </c>
      <c r="B41" s="6">
        <v>0</v>
      </c>
      <c r="C41" s="4"/>
      <c r="D41" s="6">
        <v>0</v>
      </c>
      <c r="E41" s="4"/>
    </row>
    <row r="42" spans="1:5" x14ac:dyDescent="0.25">
      <c r="A42" s="10"/>
      <c r="B42" s="10"/>
      <c r="C42" s="10"/>
      <c r="D42" s="10"/>
      <c r="E42" s="10"/>
    </row>
    <row r="43" spans="1:5" ht="15" customHeight="1" x14ac:dyDescent="0.25">
      <c r="A43" s="2" t="s">
        <v>32</v>
      </c>
      <c r="B43" s="11" t="s">
        <v>1616</v>
      </c>
      <c r="C43" s="11"/>
      <c r="D43" s="11"/>
      <c r="E43" s="11"/>
    </row>
  </sheetData>
  <mergeCells count="6">
    <mergeCell ref="A1:A2"/>
    <mergeCell ref="B1:E1"/>
    <mergeCell ref="B2:C2"/>
    <mergeCell ref="D2:E2"/>
    <mergeCell ref="A42:E42"/>
    <mergeCell ref="B43:E4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17</v>
      </c>
      <c r="B1" s="1" t="s">
        <v>2</v>
      </c>
      <c r="C1" s="1" t="s">
        <v>38</v>
      </c>
    </row>
    <row r="2" spans="1:3" x14ac:dyDescent="0.25">
      <c r="A2" s="3" t="s">
        <v>1618</v>
      </c>
      <c r="B2" s="4" t="s">
        <v>8</v>
      </c>
      <c r="C2" s="4" t="s">
        <v>8</v>
      </c>
    </row>
    <row r="3" spans="1:3" ht="30" x14ac:dyDescent="0.25">
      <c r="A3" s="2" t="s">
        <v>1619</v>
      </c>
      <c r="B3" s="6">
        <v>127869529</v>
      </c>
      <c r="C3" s="6">
        <v>85875242</v>
      </c>
    </row>
    <row r="4" spans="1:3" ht="30" x14ac:dyDescent="0.25">
      <c r="A4" s="2" t="s">
        <v>1345</v>
      </c>
      <c r="B4" s="6">
        <v>128553264</v>
      </c>
      <c r="C4" s="6">
        <v>8257178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20</v>
      </c>
      <c r="B1" s="9" t="s">
        <v>1</v>
      </c>
      <c r="C1" s="9"/>
      <c r="D1" s="9"/>
    </row>
    <row r="2" spans="1:4" x14ac:dyDescent="0.25">
      <c r="A2" s="9"/>
      <c r="B2" s="1" t="s">
        <v>2</v>
      </c>
      <c r="C2" s="1" t="s">
        <v>38</v>
      </c>
      <c r="D2" s="1" t="s">
        <v>95</v>
      </c>
    </row>
    <row r="3" spans="1:4" ht="45" x14ac:dyDescent="0.25">
      <c r="A3" s="3" t="s">
        <v>1621</v>
      </c>
      <c r="B3" s="4" t="s">
        <v>8</v>
      </c>
      <c r="C3" s="4" t="s">
        <v>8</v>
      </c>
      <c r="D3" s="4" t="s">
        <v>8</v>
      </c>
    </row>
    <row r="4" spans="1:4" x14ac:dyDescent="0.25">
      <c r="A4" s="2" t="s">
        <v>1622</v>
      </c>
      <c r="B4" s="6">
        <v>8185305</v>
      </c>
      <c r="C4" s="6">
        <v>4715898</v>
      </c>
      <c r="D4" s="6">
        <v>4823821</v>
      </c>
    </row>
    <row r="5" spans="1:4" x14ac:dyDescent="0.25">
      <c r="A5" s="2" t="s">
        <v>1623</v>
      </c>
      <c r="B5" s="8">
        <v>7700000</v>
      </c>
      <c r="C5" s="8">
        <v>2800000</v>
      </c>
      <c r="D5" s="4" t="s">
        <v>8</v>
      </c>
    </row>
    <row r="6" spans="1:4" ht="30" x14ac:dyDescent="0.25">
      <c r="A6" s="2" t="s">
        <v>1624</v>
      </c>
      <c r="B6" s="8">
        <v>77562</v>
      </c>
      <c r="C6" s="8">
        <v>85193</v>
      </c>
      <c r="D6" s="8">
        <v>79901</v>
      </c>
    </row>
    <row r="7" spans="1:4" x14ac:dyDescent="0.25">
      <c r="A7" s="2" t="s">
        <v>1521</v>
      </c>
      <c r="B7" s="6">
        <v>1861987</v>
      </c>
      <c r="C7" s="6">
        <v>1390899</v>
      </c>
      <c r="D7" s="6">
        <v>16285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625</v>
      </c>
      <c r="B1" s="9" t="s">
        <v>1</v>
      </c>
      <c r="C1" s="9"/>
    </row>
    <row r="2" spans="1:3" x14ac:dyDescent="0.25">
      <c r="A2" s="9"/>
      <c r="B2" s="1" t="s">
        <v>2</v>
      </c>
      <c r="C2" s="1" t="s">
        <v>38</v>
      </c>
    </row>
    <row r="3" spans="1:3" x14ac:dyDescent="0.25">
      <c r="A3" s="3" t="s">
        <v>1626</v>
      </c>
      <c r="B3" s="4" t="s">
        <v>8</v>
      </c>
      <c r="C3" s="4" t="s">
        <v>8</v>
      </c>
    </row>
    <row r="4" spans="1:3" x14ac:dyDescent="0.25">
      <c r="A4" s="2" t="s">
        <v>97</v>
      </c>
      <c r="B4" s="6">
        <v>56640000</v>
      </c>
      <c r="C4" s="6">
        <v>54528000</v>
      </c>
    </row>
    <row r="5" spans="1:3" x14ac:dyDescent="0.25">
      <c r="A5" s="2" t="s">
        <v>101</v>
      </c>
      <c r="B5" s="8">
        <v>30759000</v>
      </c>
      <c r="C5" s="8">
        <v>12198000</v>
      </c>
    </row>
    <row r="6" spans="1:3" ht="30" x14ac:dyDescent="0.25">
      <c r="A6" s="2" t="s">
        <v>825</v>
      </c>
      <c r="B6" s="6">
        <v>5755000</v>
      </c>
      <c r="C6" s="6">
        <v>1991000</v>
      </c>
    </row>
    <row r="7" spans="1:3" ht="30" x14ac:dyDescent="0.25">
      <c r="A7" s="3" t="s">
        <v>826</v>
      </c>
      <c r="B7" s="4" t="s">
        <v>8</v>
      </c>
      <c r="C7" s="4" t="s">
        <v>8</v>
      </c>
    </row>
    <row r="8" spans="1:3" x14ac:dyDescent="0.25">
      <c r="A8" s="2" t="s">
        <v>128</v>
      </c>
      <c r="B8" s="12">
        <v>0.31</v>
      </c>
      <c r="C8" s="12">
        <v>0.12</v>
      </c>
    </row>
    <row r="9" spans="1:3" x14ac:dyDescent="0.25">
      <c r="A9" s="2" t="s">
        <v>129</v>
      </c>
      <c r="B9" s="12">
        <v>0.31</v>
      </c>
      <c r="C9" s="12">
        <v>0.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4.85546875" customWidth="1"/>
    <col min="3" max="3" width="3.28515625" customWidth="1"/>
    <col min="4" max="4" width="14.85546875" customWidth="1"/>
    <col min="5" max="5" width="3.28515625" customWidth="1"/>
    <col min="6" max="6" width="14.85546875" customWidth="1"/>
    <col min="7" max="7" width="3.28515625" customWidth="1"/>
    <col min="8" max="8" width="14.85546875" customWidth="1"/>
    <col min="9" max="9" width="3.28515625" customWidth="1"/>
    <col min="10" max="10" width="14.85546875" customWidth="1"/>
    <col min="11" max="11" width="3.28515625" customWidth="1"/>
    <col min="12" max="12" width="14.85546875" customWidth="1"/>
    <col min="13" max="13" width="3.28515625" customWidth="1"/>
    <col min="14" max="14" width="14.85546875" customWidth="1"/>
    <col min="15" max="15" width="3.28515625" customWidth="1"/>
    <col min="16" max="16" width="14.85546875" customWidth="1"/>
    <col min="17" max="17" width="3.28515625" customWidth="1"/>
    <col min="18" max="20" width="15.85546875" customWidth="1"/>
  </cols>
  <sheetData>
    <row r="1" spans="1:20" ht="15" customHeight="1" x14ac:dyDescent="0.25">
      <c r="A1" s="9" t="s">
        <v>1627</v>
      </c>
      <c r="B1" s="9" t="s">
        <v>1540</v>
      </c>
      <c r="C1" s="9"/>
      <c r="D1" s="9"/>
      <c r="E1" s="9"/>
      <c r="F1" s="9"/>
      <c r="G1" s="9"/>
      <c r="H1" s="9"/>
      <c r="I1" s="9"/>
      <c r="J1" s="9"/>
      <c r="K1" s="9"/>
      <c r="L1" s="9"/>
      <c r="M1" s="9"/>
      <c r="N1" s="9"/>
      <c r="O1" s="9"/>
      <c r="P1" s="9"/>
      <c r="Q1" s="9"/>
      <c r="R1" s="9" t="s">
        <v>1</v>
      </c>
      <c r="S1" s="9"/>
      <c r="T1" s="9"/>
    </row>
    <row r="2" spans="1:20" ht="15" customHeight="1" x14ac:dyDescent="0.25">
      <c r="A2" s="9"/>
      <c r="B2" s="9" t="s">
        <v>2</v>
      </c>
      <c r="C2" s="9"/>
      <c r="D2" s="9" t="s">
        <v>1541</v>
      </c>
      <c r="E2" s="9"/>
      <c r="F2" s="9" t="s">
        <v>4</v>
      </c>
      <c r="G2" s="9"/>
      <c r="H2" s="9" t="s">
        <v>1542</v>
      </c>
      <c r="I2" s="9"/>
      <c r="J2" s="9" t="s">
        <v>1543</v>
      </c>
      <c r="K2" s="9"/>
      <c r="L2" s="9" t="s">
        <v>1544</v>
      </c>
      <c r="M2" s="9"/>
      <c r="N2" s="9" t="s">
        <v>1545</v>
      </c>
      <c r="O2" s="9"/>
      <c r="P2" s="9" t="s">
        <v>1546</v>
      </c>
      <c r="Q2" s="9"/>
      <c r="R2" s="1" t="s">
        <v>2</v>
      </c>
      <c r="S2" s="1" t="s">
        <v>38</v>
      </c>
      <c r="T2" s="1" t="s">
        <v>95</v>
      </c>
    </row>
    <row r="3" spans="1:20" ht="30" x14ac:dyDescent="0.25">
      <c r="A3" s="3" t="s">
        <v>1628</v>
      </c>
      <c r="B3" s="4" t="s">
        <v>8</v>
      </c>
      <c r="C3" s="4"/>
      <c r="D3" s="4" t="s">
        <v>8</v>
      </c>
      <c r="E3" s="4"/>
      <c r="F3" s="4" t="s">
        <v>8</v>
      </c>
      <c r="G3" s="4"/>
      <c r="H3" s="4" t="s">
        <v>8</v>
      </c>
      <c r="I3" s="4"/>
      <c r="J3" s="4" t="s">
        <v>8</v>
      </c>
      <c r="K3" s="4"/>
      <c r="L3" s="4" t="s">
        <v>8</v>
      </c>
      <c r="M3" s="4"/>
      <c r="N3" s="4" t="s">
        <v>8</v>
      </c>
      <c r="O3" s="4"/>
      <c r="P3" s="4" t="s">
        <v>8</v>
      </c>
      <c r="Q3" s="4"/>
      <c r="R3" s="4" t="s">
        <v>8</v>
      </c>
      <c r="S3" s="4" t="s">
        <v>8</v>
      </c>
      <c r="T3" s="4" t="s">
        <v>8</v>
      </c>
    </row>
    <row r="4" spans="1:20" x14ac:dyDescent="0.25">
      <c r="A4" s="2" t="s">
        <v>99</v>
      </c>
      <c r="B4" s="6">
        <v>16426921</v>
      </c>
      <c r="C4" s="4"/>
      <c r="D4" s="6">
        <v>16253966</v>
      </c>
      <c r="E4" s="4"/>
      <c r="F4" s="6">
        <v>16097925</v>
      </c>
      <c r="G4" s="4"/>
      <c r="H4" s="6">
        <v>13426295</v>
      </c>
      <c r="I4" s="4"/>
      <c r="J4" s="6">
        <v>12606121</v>
      </c>
      <c r="K4" s="4"/>
      <c r="L4" s="6">
        <v>12186668</v>
      </c>
      <c r="M4" s="4"/>
      <c r="N4" s="6">
        <v>11144029</v>
      </c>
      <c r="O4" s="4"/>
      <c r="P4" s="6">
        <v>10890946</v>
      </c>
      <c r="Q4" s="4"/>
      <c r="R4" s="6">
        <v>62205107</v>
      </c>
      <c r="S4" s="6">
        <v>46827764</v>
      </c>
      <c r="T4" s="6">
        <v>39313354</v>
      </c>
    </row>
    <row r="5" spans="1:20" x14ac:dyDescent="0.25">
      <c r="A5" s="2" t="s">
        <v>109</v>
      </c>
      <c r="B5" s="8">
        <v>16636587</v>
      </c>
      <c r="C5" s="4"/>
      <c r="D5" s="8">
        <v>14935457</v>
      </c>
      <c r="E5" s="4"/>
      <c r="F5" s="8">
        <v>14196653</v>
      </c>
      <c r="G5" s="4"/>
      <c r="H5" s="8">
        <v>12240957</v>
      </c>
      <c r="I5" s="4"/>
      <c r="J5" s="8">
        <v>11761448</v>
      </c>
      <c r="K5" s="4"/>
      <c r="L5" s="8">
        <v>11617310</v>
      </c>
      <c r="M5" s="4"/>
      <c r="N5" s="8">
        <v>10692049</v>
      </c>
      <c r="O5" s="4"/>
      <c r="P5" s="8">
        <v>10143701</v>
      </c>
      <c r="Q5" s="4"/>
      <c r="R5" s="8">
        <v>58009654</v>
      </c>
      <c r="S5" s="8">
        <v>44214508</v>
      </c>
      <c r="T5" s="8">
        <v>36797740</v>
      </c>
    </row>
    <row r="6" spans="1:20" ht="17.25" x14ac:dyDescent="0.25">
      <c r="A6" s="2" t="s">
        <v>834</v>
      </c>
      <c r="B6" s="8">
        <v>-524561</v>
      </c>
      <c r="C6" s="7" t="s">
        <v>32</v>
      </c>
      <c r="D6" s="8">
        <v>-600121</v>
      </c>
      <c r="E6" s="7" t="s">
        <v>32</v>
      </c>
      <c r="F6" s="8">
        <v>-229785</v>
      </c>
      <c r="G6" s="7" t="s">
        <v>32</v>
      </c>
      <c r="H6" s="8">
        <v>2977034</v>
      </c>
      <c r="I6" s="7" t="s">
        <v>32</v>
      </c>
      <c r="J6" s="8">
        <v>475169</v>
      </c>
      <c r="K6" s="7" t="s">
        <v>32</v>
      </c>
      <c r="L6" s="8">
        <v>846764</v>
      </c>
      <c r="M6" s="7" t="s">
        <v>32</v>
      </c>
      <c r="N6" s="8">
        <v>1591029</v>
      </c>
      <c r="O6" s="7" t="s">
        <v>32</v>
      </c>
      <c r="P6" s="8">
        <v>989320</v>
      </c>
      <c r="Q6" s="7" t="s">
        <v>32</v>
      </c>
      <c r="R6" s="8">
        <v>1622567</v>
      </c>
      <c r="S6" s="8">
        <v>3902282</v>
      </c>
      <c r="T6" s="8">
        <v>1151776</v>
      </c>
    </row>
    <row r="7" spans="1:20" x14ac:dyDescent="0.25">
      <c r="A7" s="2" t="s">
        <v>124</v>
      </c>
      <c r="B7" s="8">
        <v>-733004</v>
      </c>
      <c r="C7" s="4"/>
      <c r="D7" s="8">
        <v>800877</v>
      </c>
      <c r="E7" s="4"/>
      <c r="F7" s="8">
        <v>1619439</v>
      </c>
      <c r="G7" s="4"/>
      <c r="H7" s="8">
        <v>4149511</v>
      </c>
      <c r="I7" s="4"/>
      <c r="J7" s="8">
        <v>1299570</v>
      </c>
      <c r="K7" s="4"/>
      <c r="L7" s="8">
        <v>1405754</v>
      </c>
      <c r="M7" s="4"/>
      <c r="N7" s="8">
        <v>2019036</v>
      </c>
      <c r="O7" s="4"/>
      <c r="P7" s="8">
        <v>1749697</v>
      </c>
      <c r="Q7" s="4"/>
      <c r="R7" s="8">
        <v>5836823</v>
      </c>
      <c r="S7" s="8">
        <v>6474057</v>
      </c>
      <c r="T7" s="8">
        <v>3696263</v>
      </c>
    </row>
    <row r="8" spans="1:20" ht="30" x14ac:dyDescent="0.25">
      <c r="A8" s="2" t="s">
        <v>125</v>
      </c>
      <c r="B8" s="6">
        <v>-2622151</v>
      </c>
      <c r="C8" s="4"/>
      <c r="D8" s="6">
        <v>-1088270</v>
      </c>
      <c r="E8" s="4"/>
      <c r="F8" s="6">
        <v>-269708</v>
      </c>
      <c r="G8" s="4"/>
      <c r="H8" s="6">
        <v>2260364</v>
      </c>
      <c r="I8" s="4"/>
      <c r="J8" s="6">
        <v>-559498</v>
      </c>
      <c r="K8" s="4"/>
      <c r="L8" s="6">
        <v>161138</v>
      </c>
      <c r="M8" s="4"/>
      <c r="N8" s="6">
        <v>1088321</v>
      </c>
      <c r="O8" s="4"/>
      <c r="P8" s="6">
        <v>1059378</v>
      </c>
      <c r="Q8" s="4"/>
      <c r="R8" s="6">
        <v>-1719765</v>
      </c>
      <c r="S8" s="6">
        <v>1749339</v>
      </c>
      <c r="T8" s="6">
        <v>2039497</v>
      </c>
    </row>
    <row r="9" spans="1:20" ht="30" x14ac:dyDescent="0.25">
      <c r="A9" s="3" t="s">
        <v>1629</v>
      </c>
      <c r="B9" s="4" t="s">
        <v>8</v>
      </c>
      <c r="C9" s="4"/>
      <c r="D9" s="4" t="s">
        <v>8</v>
      </c>
      <c r="E9" s="4"/>
      <c r="F9" s="4" t="s">
        <v>8</v>
      </c>
      <c r="G9" s="4"/>
      <c r="H9" s="4" t="s">
        <v>8</v>
      </c>
      <c r="I9" s="4"/>
      <c r="J9" s="4" t="s">
        <v>8</v>
      </c>
      <c r="K9" s="4"/>
      <c r="L9" s="4" t="s">
        <v>8</v>
      </c>
      <c r="M9" s="4"/>
      <c r="N9" s="4" t="s">
        <v>8</v>
      </c>
      <c r="O9" s="4"/>
      <c r="P9" s="4" t="s">
        <v>8</v>
      </c>
      <c r="Q9" s="4"/>
      <c r="R9" s="4" t="s">
        <v>8</v>
      </c>
      <c r="S9" s="4" t="s">
        <v>8</v>
      </c>
      <c r="T9" s="4" t="s">
        <v>8</v>
      </c>
    </row>
    <row r="10" spans="1:20" x14ac:dyDescent="0.25">
      <c r="A10" s="2" t="s">
        <v>128</v>
      </c>
      <c r="B10" s="12">
        <v>-0.14000000000000001</v>
      </c>
      <c r="C10" s="4"/>
      <c r="D10" s="12">
        <v>-0.06</v>
      </c>
      <c r="E10" s="4"/>
      <c r="F10" s="12">
        <v>-0.02</v>
      </c>
      <c r="G10" s="4"/>
      <c r="H10" s="12">
        <v>0.13</v>
      </c>
      <c r="I10" s="4"/>
      <c r="J10" s="12">
        <v>-0.03</v>
      </c>
      <c r="K10" s="4"/>
      <c r="L10" s="6">
        <v>0</v>
      </c>
      <c r="M10" s="4"/>
      <c r="N10" s="12">
        <v>7.0000000000000007E-2</v>
      </c>
      <c r="O10" s="4"/>
      <c r="P10" s="12">
        <v>7.0000000000000007E-2</v>
      </c>
      <c r="Q10" s="4"/>
      <c r="R10" s="12">
        <v>-0.09</v>
      </c>
      <c r="S10" s="12">
        <v>0.11</v>
      </c>
      <c r="T10" s="12">
        <v>0.14000000000000001</v>
      </c>
    </row>
    <row r="11" spans="1:20" x14ac:dyDescent="0.25">
      <c r="A11" s="2" t="s">
        <v>129</v>
      </c>
      <c r="B11" s="12">
        <v>-0.14000000000000001</v>
      </c>
      <c r="C11" s="4"/>
      <c r="D11" s="12">
        <v>-0.06</v>
      </c>
      <c r="E11" s="4"/>
      <c r="F11" s="12">
        <v>-0.02</v>
      </c>
      <c r="G11" s="4"/>
      <c r="H11" s="12">
        <v>0.13</v>
      </c>
      <c r="I11" s="4"/>
      <c r="J11" s="12">
        <v>-0.03</v>
      </c>
      <c r="K11" s="4"/>
      <c r="L11" s="6">
        <v>0</v>
      </c>
      <c r="M11" s="4"/>
      <c r="N11" s="12">
        <v>7.0000000000000007E-2</v>
      </c>
      <c r="O11" s="4"/>
      <c r="P11" s="12">
        <v>7.0000000000000007E-2</v>
      </c>
      <c r="Q11" s="4"/>
      <c r="R11" s="12">
        <v>-0.09</v>
      </c>
      <c r="S11" s="12">
        <v>0.11</v>
      </c>
      <c r="T11" s="12">
        <v>0.14000000000000001</v>
      </c>
    </row>
    <row r="12" spans="1:20" x14ac:dyDescent="0.25">
      <c r="A12" s="10"/>
      <c r="B12" s="10"/>
      <c r="C12" s="10"/>
      <c r="D12" s="10"/>
      <c r="E12" s="10"/>
      <c r="F12" s="10"/>
      <c r="G12" s="10"/>
      <c r="H12" s="10"/>
      <c r="I12" s="10"/>
      <c r="J12" s="10"/>
      <c r="K12" s="10"/>
      <c r="L12" s="10"/>
      <c r="M12" s="10"/>
      <c r="N12" s="10"/>
      <c r="O12" s="10"/>
      <c r="P12" s="10"/>
      <c r="Q12" s="10"/>
      <c r="R12" s="10"/>
      <c r="S12" s="10"/>
      <c r="T12" s="10"/>
    </row>
    <row r="13" spans="1:20" ht="15" customHeight="1" x14ac:dyDescent="0.25">
      <c r="A13" s="2" t="s">
        <v>32</v>
      </c>
      <c r="B13" s="11" t="s">
        <v>1630</v>
      </c>
      <c r="C13" s="11"/>
      <c r="D13" s="11"/>
      <c r="E13" s="11"/>
      <c r="F13" s="11"/>
      <c r="G13" s="11"/>
      <c r="H13" s="11"/>
      <c r="I13" s="11"/>
      <c r="J13" s="11"/>
      <c r="K13" s="11"/>
      <c r="L13" s="11"/>
      <c r="M13" s="11"/>
      <c r="N13" s="11"/>
      <c r="O13" s="11"/>
      <c r="P13" s="11"/>
      <c r="Q13" s="11"/>
      <c r="R13" s="11"/>
      <c r="S13" s="11"/>
      <c r="T13" s="11"/>
    </row>
  </sheetData>
  <mergeCells count="13">
    <mergeCell ref="P2:Q2"/>
    <mergeCell ref="A12:T12"/>
    <mergeCell ref="B13:T13"/>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7.85546875" bestFit="1" customWidth="1"/>
  </cols>
  <sheetData>
    <row r="1" spans="1:2" x14ac:dyDescent="0.25">
      <c r="A1" s="9" t="s">
        <v>1631</v>
      </c>
      <c r="B1" s="1" t="s">
        <v>1540</v>
      </c>
    </row>
    <row r="2" spans="1:2" x14ac:dyDescent="0.25">
      <c r="A2" s="9"/>
      <c r="B2" s="1" t="s">
        <v>1545</v>
      </c>
    </row>
    <row r="3" spans="1:2" x14ac:dyDescent="0.25">
      <c r="A3" s="9"/>
      <c r="B3" s="1" t="s">
        <v>1138</v>
      </c>
    </row>
    <row r="4" spans="1:2" ht="30" x14ac:dyDescent="0.25">
      <c r="A4" s="3" t="s">
        <v>1632</v>
      </c>
      <c r="B4" s="4" t="s">
        <v>8</v>
      </c>
    </row>
    <row r="5" spans="1:2" ht="30" x14ac:dyDescent="0.25">
      <c r="A5" s="2" t="s">
        <v>1633</v>
      </c>
      <c r="B5" s="6">
        <v>499471</v>
      </c>
    </row>
    <row r="6" spans="1:2" x14ac:dyDescent="0.25">
      <c r="A6" s="2" t="s">
        <v>1634</v>
      </c>
      <c r="B6" s="4">
        <v>1</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1"/>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1" t="s">
        <v>1635</v>
      </c>
      <c r="B1" s="9" t="s">
        <v>2</v>
      </c>
      <c r="C1" s="9"/>
    </row>
    <row r="2" spans="1:3" ht="45" x14ac:dyDescent="0.25">
      <c r="A2" s="3" t="s">
        <v>1636</v>
      </c>
      <c r="B2" s="4" t="s">
        <v>8</v>
      </c>
      <c r="C2" s="4"/>
    </row>
    <row r="3" spans="1:3" x14ac:dyDescent="0.25">
      <c r="A3" s="2" t="s">
        <v>871</v>
      </c>
      <c r="B3" s="6">
        <v>160639944</v>
      </c>
      <c r="C3" s="4"/>
    </row>
    <row r="4" spans="1:3" x14ac:dyDescent="0.25">
      <c r="A4" s="2" t="s">
        <v>40</v>
      </c>
      <c r="B4" s="8">
        <v>29669019</v>
      </c>
      <c r="C4" s="4"/>
    </row>
    <row r="5" spans="1:3" ht="30" x14ac:dyDescent="0.25">
      <c r="A5" s="2" t="s">
        <v>1637</v>
      </c>
      <c r="B5" s="8">
        <v>211994739</v>
      </c>
      <c r="C5" s="4"/>
    </row>
    <row r="6" spans="1:3" ht="30" x14ac:dyDescent="0.25">
      <c r="A6" s="2" t="s">
        <v>1638</v>
      </c>
      <c r="B6" s="8">
        <v>124160654</v>
      </c>
      <c r="C6" s="4"/>
    </row>
    <row r="7" spans="1:3" x14ac:dyDescent="0.25">
      <c r="A7" s="2" t="s">
        <v>1639</v>
      </c>
      <c r="B7" s="4" t="s">
        <v>8</v>
      </c>
      <c r="C7" s="4"/>
    </row>
    <row r="8" spans="1:3" ht="45" x14ac:dyDescent="0.25">
      <c r="A8" s="3" t="s">
        <v>1636</v>
      </c>
      <c r="B8" s="4" t="s">
        <v>8</v>
      </c>
      <c r="C8" s="4"/>
    </row>
    <row r="9" spans="1:3" ht="17.25" x14ac:dyDescent="0.25">
      <c r="A9" s="2" t="s">
        <v>871</v>
      </c>
      <c r="B9" s="8">
        <v>10799401</v>
      </c>
      <c r="C9" s="7" t="s">
        <v>32</v>
      </c>
    </row>
    <row r="10" spans="1:3" x14ac:dyDescent="0.25">
      <c r="A10" s="2" t="s">
        <v>40</v>
      </c>
      <c r="B10" s="8">
        <v>250000</v>
      </c>
      <c r="C10" s="4"/>
    </row>
    <row r="11" spans="1:3" ht="30" x14ac:dyDescent="0.25">
      <c r="A11" s="2" t="s">
        <v>1637</v>
      </c>
      <c r="B11" s="8">
        <v>2569101</v>
      </c>
      <c r="C11" s="4"/>
    </row>
    <row r="12" spans="1:3" ht="30" x14ac:dyDescent="0.25">
      <c r="A12" s="2" t="s">
        <v>1638</v>
      </c>
      <c r="B12" s="8">
        <v>6987622</v>
      </c>
      <c r="C12" s="4"/>
    </row>
    <row r="13" spans="1:3" x14ac:dyDescent="0.25">
      <c r="A13" s="2" t="s">
        <v>1640</v>
      </c>
      <c r="B13" s="4" t="s">
        <v>8</v>
      </c>
      <c r="C13" s="4"/>
    </row>
    <row r="14" spans="1:3" ht="45" x14ac:dyDescent="0.25">
      <c r="A14" s="3" t="s">
        <v>1636</v>
      </c>
      <c r="B14" s="4" t="s">
        <v>8</v>
      </c>
      <c r="C14" s="4"/>
    </row>
    <row r="15" spans="1:3" ht="17.25" x14ac:dyDescent="0.25">
      <c r="A15" s="2" t="s">
        <v>871</v>
      </c>
      <c r="B15" s="8">
        <v>7675595</v>
      </c>
      <c r="C15" s="7" t="s">
        <v>33</v>
      </c>
    </row>
    <row r="16" spans="1:3" x14ac:dyDescent="0.25">
      <c r="A16" s="2" t="s">
        <v>40</v>
      </c>
      <c r="B16" s="8">
        <v>114000</v>
      </c>
      <c r="C16" s="4"/>
    </row>
    <row r="17" spans="1:3" ht="30" x14ac:dyDescent="0.25">
      <c r="A17" s="2" t="s">
        <v>1637</v>
      </c>
      <c r="B17" s="8">
        <v>1174000</v>
      </c>
      <c r="C17" s="4"/>
    </row>
    <row r="18" spans="1:3" ht="30" x14ac:dyDescent="0.25">
      <c r="A18" s="2" t="s">
        <v>1638</v>
      </c>
      <c r="B18" s="4">
        <v>0</v>
      </c>
      <c r="C18" s="4"/>
    </row>
    <row r="19" spans="1:3" x14ac:dyDescent="0.25">
      <c r="A19" s="2" t="s">
        <v>1641</v>
      </c>
      <c r="B19" s="4" t="s">
        <v>8</v>
      </c>
      <c r="C19" s="4"/>
    </row>
    <row r="20" spans="1:3" ht="45" x14ac:dyDescent="0.25">
      <c r="A20" s="3" t="s">
        <v>1636</v>
      </c>
      <c r="B20" s="4" t="s">
        <v>8</v>
      </c>
      <c r="C20" s="4"/>
    </row>
    <row r="21" spans="1:3" ht="17.25" x14ac:dyDescent="0.25">
      <c r="A21" s="2" t="s">
        <v>871</v>
      </c>
      <c r="B21" s="8">
        <v>53019327</v>
      </c>
      <c r="C21" s="7" t="s">
        <v>1642</v>
      </c>
    </row>
    <row r="22" spans="1:3" x14ac:dyDescent="0.25">
      <c r="A22" s="2" t="s">
        <v>40</v>
      </c>
      <c r="B22" s="8">
        <v>70000</v>
      </c>
      <c r="C22" s="4"/>
    </row>
    <row r="23" spans="1:3" ht="30" x14ac:dyDescent="0.25">
      <c r="A23" s="2" t="s">
        <v>1637</v>
      </c>
      <c r="B23" s="8">
        <v>2797000</v>
      </c>
      <c r="C23" s="4"/>
    </row>
    <row r="24" spans="1:3" ht="30" x14ac:dyDescent="0.25">
      <c r="A24" s="2" t="s">
        <v>1638</v>
      </c>
      <c r="B24" s="8">
        <v>185264</v>
      </c>
      <c r="C24" s="4"/>
    </row>
    <row r="25" spans="1:3" x14ac:dyDescent="0.25">
      <c r="A25" s="2" t="s">
        <v>1643</v>
      </c>
      <c r="B25" s="4" t="s">
        <v>8</v>
      </c>
      <c r="C25" s="4"/>
    </row>
    <row r="26" spans="1:3" ht="45" x14ac:dyDescent="0.25">
      <c r="A26" s="3" t="s">
        <v>1636</v>
      </c>
      <c r="B26" s="4" t="s">
        <v>8</v>
      </c>
      <c r="C26" s="4"/>
    </row>
    <row r="27" spans="1:3" ht="17.25" x14ac:dyDescent="0.25">
      <c r="A27" s="2" t="s">
        <v>871</v>
      </c>
      <c r="B27" s="4" t="s">
        <v>69</v>
      </c>
      <c r="C27" s="7" t="s">
        <v>1642</v>
      </c>
    </row>
    <row r="28" spans="1:3" x14ac:dyDescent="0.25">
      <c r="A28" s="2" t="s">
        <v>40</v>
      </c>
      <c r="B28" s="8">
        <v>1120000</v>
      </c>
      <c r="C28" s="4"/>
    </row>
    <row r="29" spans="1:3" ht="30" x14ac:dyDescent="0.25">
      <c r="A29" s="2" t="s">
        <v>1637</v>
      </c>
      <c r="B29" s="8">
        <v>11136000</v>
      </c>
      <c r="C29" s="4"/>
    </row>
    <row r="30" spans="1:3" ht="30" x14ac:dyDescent="0.25">
      <c r="A30" s="2" t="s">
        <v>1638</v>
      </c>
      <c r="B30" s="8">
        <v>488834</v>
      </c>
      <c r="C30" s="4"/>
    </row>
    <row r="31" spans="1:3" x14ac:dyDescent="0.25">
      <c r="A31" s="2" t="s">
        <v>1644</v>
      </c>
      <c r="B31" s="4" t="s">
        <v>8</v>
      </c>
      <c r="C31" s="4"/>
    </row>
    <row r="32" spans="1:3" ht="45" x14ac:dyDescent="0.25">
      <c r="A32" s="3" t="s">
        <v>1636</v>
      </c>
      <c r="B32" s="4" t="s">
        <v>8</v>
      </c>
      <c r="C32" s="4"/>
    </row>
    <row r="33" spans="1:3" ht="17.25" x14ac:dyDescent="0.25">
      <c r="A33" s="2" t="s">
        <v>871</v>
      </c>
      <c r="B33" s="8">
        <v>14964116</v>
      </c>
      <c r="C33" s="7" t="s">
        <v>33</v>
      </c>
    </row>
    <row r="34" spans="1:3" x14ac:dyDescent="0.25">
      <c r="A34" s="2" t="s">
        <v>40</v>
      </c>
      <c r="B34" s="8">
        <v>372000</v>
      </c>
      <c r="C34" s="4"/>
    </row>
    <row r="35" spans="1:3" ht="30" x14ac:dyDescent="0.25">
      <c r="A35" s="2" t="s">
        <v>1637</v>
      </c>
      <c r="B35" s="8">
        <v>4776000</v>
      </c>
      <c r="C35" s="4"/>
    </row>
    <row r="36" spans="1:3" ht="30" x14ac:dyDescent="0.25">
      <c r="A36" s="2" t="s">
        <v>1638</v>
      </c>
      <c r="B36" s="8">
        <v>220190</v>
      </c>
      <c r="C36" s="4"/>
    </row>
    <row r="37" spans="1:3" x14ac:dyDescent="0.25">
      <c r="A37" s="2" t="s">
        <v>1645</v>
      </c>
      <c r="B37" s="4" t="s">
        <v>8</v>
      </c>
      <c r="C37" s="4"/>
    </row>
    <row r="38" spans="1:3" ht="45" x14ac:dyDescent="0.25">
      <c r="A38" s="3" t="s">
        <v>1636</v>
      </c>
      <c r="B38" s="4" t="s">
        <v>8</v>
      </c>
      <c r="C38" s="4"/>
    </row>
    <row r="39" spans="1:3" x14ac:dyDescent="0.25">
      <c r="A39" s="2" t="s">
        <v>871</v>
      </c>
      <c r="B39" s="4">
        <v>0</v>
      </c>
      <c r="C39" s="4"/>
    </row>
    <row r="40" spans="1:3" x14ac:dyDescent="0.25">
      <c r="A40" s="2" t="s">
        <v>40</v>
      </c>
      <c r="B40" s="8">
        <v>37500</v>
      </c>
      <c r="C40" s="4"/>
    </row>
    <row r="41" spans="1:3" ht="30" x14ac:dyDescent="0.25">
      <c r="A41" s="2" t="s">
        <v>1637</v>
      </c>
      <c r="B41" s="8">
        <v>232547</v>
      </c>
      <c r="C41" s="4"/>
    </row>
    <row r="42" spans="1:3" ht="30" x14ac:dyDescent="0.25">
      <c r="A42" s="2" t="s">
        <v>1638</v>
      </c>
      <c r="B42" s="8">
        <v>3253586</v>
      </c>
      <c r="C42" s="4"/>
    </row>
    <row r="43" spans="1:3" x14ac:dyDescent="0.25">
      <c r="A43" s="2" t="s">
        <v>1646</v>
      </c>
      <c r="B43" s="4" t="s">
        <v>8</v>
      </c>
      <c r="C43" s="4"/>
    </row>
    <row r="44" spans="1:3" ht="45" x14ac:dyDescent="0.25">
      <c r="A44" s="3" t="s">
        <v>1636</v>
      </c>
      <c r="B44" s="4" t="s">
        <v>8</v>
      </c>
      <c r="C44" s="4"/>
    </row>
    <row r="45" spans="1:3" ht="17.25" x14ac:dyDescent="0.25">
      <c r="A45" s="2" t="s">
        <v>871</v>
      </c>
      <c r="B45" s="8">
        <v>12909520</v>
      </c>
      <c r="C45" s="7" t="s">
        <v>1647</v>
      </c>
    </row>
    <row r="46" spans="1:3" x14ac:dyDescent="0.25">
      <c r="A46" s="2" t="s">
        <v>40</v>
      </c>
      <c r="B46" s="8">
        <v>176000</v>
      </c>
      <c r="C46" s="4"/>
    </row>
    <row r="47" spans="1:3" ht="30" x14ac:dyDescent="0.25">
      <c r="A47" s="2" t="s">
        <v>1637</v>
      </c>
      <c r="B47" s="8">
        <v>2411000</v>
      </c>
      <c r="C47" s="4"/>
    </row>
    <row r="48" spans="1:3" ht="30" x14ac:dyDescent="0.25">
      <c r="A48" s="2" t="s">
        <v>1638</v>
      </c>
      <c r="B48" s="8">
        <v>56051</v>
      </c>
      <c r="C48" s="4"/>
    </row>
    <row r="49" spans="1:3" x14ac:dyDescent="0.25">
      <c r="A49" s="2" t="s">
        <v>1648</v>
      </c>
      <c r="B49" s="4" t="s">
        <v>8</v>
      </c>
      <c r="C49" s="4"/>
    </row>
    <row r="50" spans="1:3" ht="45" x14ac:dyDescent="0.25">
      <c r="A50" s="3" t="s">
        <v>1636</v>
      </c>
      <c r="B50" s="4" t="s">
        <v>8</v>
      </c>
      <c r="C50" s="4"/>
    </row>
    <row r="51" spans="1:3" x14ac:dyDescent="0.25">
      <c r="A51" s="2" t="s">
        <v>871</v>
      </c>
      <c r="B51" s="8">
        <v>9124838</v>
      </c>
      <c r="C51" s="4"/>
    </row>
    <row r="52" spans="1:3" x14ac:dyDescent="0.25">
      <c r="A52" s="2" t="s">
        <v>40</v>
      </c>
      <c r="B52" s="8">
        <v>320000</v>
      </c>
      <c r="C52" s="4"/>
    </row>
    <row r="53" spans="1:3" ht="30" x14ac:dyDescent="0.25">
      <c r="A53" s="2" t="s">
        <v>1637</v>
      </c>
      <c r="B53" s="8">
        <v>1866323</v>
      </c>
      <c r="C53" s="4"/>
    </row>
    <row r="54" spans="1:3" ht="30" x14ac:dyDescent="0.25">
      <c r="A54" s="2" t="s">
        <v>1638</v>
      </c>
      <c r="B54" s="8">
        <v>1816362</v>
      </c>
      <c r="C54" s="4"/>
    </row>
    <row r="55" spans="1:3" x14ac:dyDescent="0.25">
      <c r="A55" s="2" t="s">
        <v>1649</v>
      </c>
      <c r="B55" s="4" t="s">
        <v>8</v>
      </c>
      <c r="C55" s="4"/>
    </row>
    <row r="56" spans="1:3" ht="45" x14ac:dyDescent="0.25">
      <c r="A56" s="3" t="s">
        <v>1636</v>
      </c>
      <c r="B56" s="4" t="s">
        <v>8</v>
      </c>
      <c r="C56" s="4"/>
    </row>
    <row r="57" spans="1:3" ht="17.25" x14ac:dyDescent="0.25">
      <c r="A57" s="2" t="s">
        <v>871</v>
      </c>
      <c r="B57" s="4" t="s">
        <v>69</v>
      </c>
      <c r="C57" s="7" t="s">
        <v>1647</v>
      </c>
    </row>
    <row r="58" spans="1:3" x14ac:dyDescent="0.25">
      <c r="A58" s="2" t="s">
        <v>40</v>
      </c>
      <c r="B58" s="8">
        <v>108000</v>
      </c>
      <c r="C58" s="4"/>
    </row>
    <row r="59" spans="1:3" ht="30" x14ac:dyDescent="0.25">
      <c r="A59" s="2" t="s">
        <v>1637</v>
      </c>
      <c r="B59" s="8">
        <v>2397000</v>
      </c>
      <c r="C59" s="4"/>
    </row>
    <row r="60" spans="1:3" ht="30" x14ac:dyDescent="0.25">
      <c r="A60" s="2" t="s">
        <v>1638</v>
      </c>
      <c r="B60" s="8">
        <v>170683</v>
      </c>
      <c r="C60" s="4"/>
    </row>
    <row r="61" spans="1:3" x14ac:dyDescent="0.25">
      <c r="A61" s="2" t="s">
        <v>1650</v>
      </c>
      <c r="B61" s="4" t="s">
        <v>8</v>
      </c>
      <c r="C61" s="4"/>
    </row>
    <row r="62" spans="1:3" ht="45" x14ac:dyDescent="0.25">
      <c r="A62" s="3" t="s">
        <v>1636</v>
      </c>
      <c r="B62" s="4" t="s">
        <v>8</v>
      </c>
      <c r="C62" s="4"/>
    </row>
    <row r="63" spans="1:3" ht="17.25" x14ac:dyDescent="0.25">
      <c r="A63" s="2" t="s">
        <v>871</v>
      </c>
      <c r="B63" s="4" t="s">
        <v>69</v>
      </c>
      <c r="C63" s="7" t="s">
        <v>1647</v>
      </c>
    </row>
    <row r="64" spans="1:3" x14ac:dyDescent="0.25">
      <c r="A64" s="2" t="s">
        <v>40</v>
      </c>
      <c r="B64" s="8">
        <v>124000</v>
      </c>
      <c r="C64" s="4"/>
    </row>
    <row r="65" spans="1:3" ht="30" x14ac:dyDescent="0.25">
      <c r="A65" s="2" t="s">
        <v>1637</v>
      </c>
      <c r="B65" s="8">
        <v>2049000</v>
      </c>
      <c r="C65" s="4"/>
    </row>
    <row r="66" spans="1:3" ht="30" x14ac:dyDescent="0.25">
      <c r="A66" s="2" t="s">
        <v>1638</v>
      </c>
      <c r="B66" s="8">
        <v>27624</v>
      </c>
      <c r="C66" s="4"/>
    </row>
    <row r="67" spans="1:3" x14ac:dyDescent="0.25">
      <c r="A67" s="2" t="s">
        <v>1651</v>
      </c>
      <c r="B67" s="4" t="s">
        <v>8</v>
      </c>
      <c r="C67" s="4"/>
    </row>
    <row r="68" spans="1:3" ht="45" x14ac:dyDescent="0.25">
      <c r="A68" s="3" t="s">
        <v>1636</v>
      </c>
      <c r="B68" s="4" t="s">
        <v>8</v>
      </c>
      <c r="C68" s="4"/>
    </row>
    <row r="69" spans="1:3" x14ac:dyDescent="0.25">
      <c r="A69" s="2" t="s">
        <v>871</v>
      </c>
      <c r="B69" s="4">
        <v>0</v>
      </c>
      <c r="C69" s="4"/>
    </row>
    <row r="70" spans="1:3" x14ac:dyDescent="0.25">
      <c r="A70" s="2" t="s">
        <v>40</v>
      </c>
      <c r="B70" s="8">
        <v>137000</v>
      </c>
      <c r="C70" s="4"/>
    </row>
    <row r="71" spans="1:3" ht="30" x14ac:dyDescent="0.25">
      <c r="A71" s="2" t="s">
        <v>1637</v>
      </c>
      <c r="B71" s="8">
        <v>613000</v>
      </c>
      <c r="C71" s="4"/>
    </row>
    <row r="72" spans="1:3" ht="30" x14ac:dyDescent="0.25">
      <c r="A72" s="2" t="s">
        <v>1638</v>
      </c>
      <c r="B72" s="8">
        <v>416835</v>
      </c>
      <c r="C72" s="4"/>
    </row>
    <row r="73" spans="1:3" x14ac:dyDescent="0.25">
      <c r="A73" s="2" t="s">
        <v>1652</v>
      </c>
      <c r="B73" s="4" t="s">
        <v>8</v>
      </c>
      <c r="C73" s="4"/>
    </row>
    <row r="74" spans="1:3" ht="45" x14ac:dyDescent="0.25">
      <c r="A74" s="3" t="s">
        <v>1636</v>
      </c>
      <c r="B74" s="4" t="s">
        <v>8</v>
      </c>
      <c r="C74" s="4"/>
    </row>
    <row r="75" spans="1:3" ht="17.25" x14ac:dyDescent="0.25">
      <c r="A75" s="2" t="s">
        <v>871</v>
      </c>
      <c r="B75" s="4" t="s">
        <v>69</v>
      </c>
      <c r="C75" s="7" t="s">
        <v>32</v>
      </c>
    </row>
    <row r="76" spans="1:3" x14ac:dyDescent="0.25">
      <c r="A76" s="2" t="s">
        <v>40</v>
      </c>
      <c r="B76" s="8">
        <v>142000</v>
      </c>
      <c r="C76" s="4"/>
    </row>
    <row r="77" spans="1:3" ht="30" x14ac:dyDescent="0.25">
      <c r="A77" s="2" t="s">
        <v>1637</v>
      </c>
      <c r="B77" s="8">
        <v>3301800</v>
      </c>
      <c r="C77" s="4"/>
    </row>
    <row r="78" spans="1:3" ht="30" x14ac:dyDescent="0.25">
      <c r="A78" s="2" t="s">
        <v>1638</v>
      </c>
      <c r="B78" s="8">
        <v>48940</v>
      </c>
      <c r="C78" s="4"/>
    </row>
    <row r="79" spans="1:3" x14ac:dyDescent="0.25">
      <c r="A79" s="2" t="s">
        <v>1653</v>
      </c>
      <c r="B79" s="4" t="s">
        <v>8</v>
      </c>
      <c r="C79" s="4"/>
    </row>
    <row r="80" spans="1:3" ht="45" x14ac:dyDescent="0.25">
      <c r="A80" s="3" t="s">
        <v>1636</v>
      </c>
      <c r="B80" s="4" t="s">
        <v>8</v>
      </c>
      <c r="C80" s="4"/>
    </row>
    <row r="81" spans="1:3" ht="17.25" x14ac:dyDescent="0.25">
      <c r="A81" s="2" t="s">
        <v>871</v>
      </c>
      <c r="B81" s="4" t="s">
        <v>69</v>
      </c>
      <c r="C81" s="7" t="s">
        <v>1647</v>
      </c>
    </row>
    <row r="82" spans="1:3" x14ac:dyDescent="0.25">
      <c r="A82" s="2" t="s">
        <v>40</v>
      </c>
      <c r="B82" s="8">
        <v>196000</v>
      </c>
      <c r="C82" s="4"/>
    </row>
    <row r="83" spans="1:3" ht="30" x14ac:dyDescent="0.25">
      <c r="A83" s="2" t="s">
        <v>1637</v>
      </c>
      <c r="B83" s="8">
        <v>2317500</v>
      </c>
      <c r="C83" s="4"/>
    </row>
    <row r="84" spans="1:3" ht="30" x14ac:dyDescent="0.25">
      <c r="A84" s="2" t="s">
        <v>1638</v>
      </c>
      <c r="B84" s="8">
        <v>141878</v>
      </c>
      <c r="C84" s="4"/>
    </row>
    <row r="85" spans="1:3" x14ac:dyDescent="0.25">
      <c r="A85" s="2" t="s">
        <v>1654</v>
      </c>
      <c r="B85" s="4" t="s">
        <v>8</v>
      </c>
      <c r="C85" s="4"/>
    </row>
    <row r="86" spans="1:3" ht="45" x14ac:dyDescent="0.25">
      <c r="A86" s="3" t="s">
        <v>1636</v>
      </c>
      <c r="B86" s="4" t="s">
        <v>8</v>
      </c>
      <c r="C86" s="4"/>
    </row>
    <row r="87" spans="1:3" ht="17.25" x14ac:dyDescent="0.25">
      <c r="A87" s="2" t="s">
        <v>871</v>
      </c>
      <c r="B87" s="4" t="s">
        <v>69</v>
      </c>
      <c r="C87" s="7" t="s">
        <v>1642</v>
      </c>
    </row>
    <row r="88" spans="1:3" x14ac:dyDescent="0.25">
      <c r="A88" s="2" t="s">
        <v>40</v>
      </c>
      <c r="B88" s="8">
        <v>67000</v>
      </c>
      <c r="C88" s="4"/>
    </row>
    <row r="89" spans="1:3" ht="30" x14ac:dyDescent="0.25">
      <c r="A89" s="2" t="s">
        <v>1637</v>
      </c>
      <c r="B89" s="8">
        <v>2383000</v>
      </c>
      <c r="C89" s="4"/>
    </row>
    <row r="90" spans="1:3" ht="30" x14ac:dyDescent="0.25">
      <c r="A90" s="2" t="s">
        <v>1638</v>
      </c>
      <c r="B90" s="8">
        <v>1144464</v>
      </c>
      <c r="C90" s="4"/>
    </row>
    <row r="91" spans="1:3" x14ac:dyDescent="0.25">
      <c r="A91" s="2" t="s">
        <v>1655</v>
      </c>
      <c r="B91" s="4" t="s">
        <v>8</v>
      </c>
      <c r="C91" s="4"/>
    </row>
    <row r="92" spans="1:3" ht="45" x14ac:dyDescent="0.25">
      <c r="A92" s="3" t="s">
        <v>1636</v>
      </c>
      <c r="B92" s="4" t="s">
        <v>8</v>
      </c>
      <c r="C92" s="4"/>
    </row>
    <row r="93" spans="1:3" x14ac:dyDescent="0.25">
      <c r="A93" s="2" t="s">
        <v>871</v>
      </c>
      <c r="B93" s="4">
        <v>0</v>
      </c>
      <c r="C93" s="4"/>
    </row>
    <row r="94" spans="1:3" x14ac:dyDescent="0.25">
      <c r="A94" s="2" t="s">
        <v>40</v>
      </c>
      <c r="B94" s="8">
        <v>174000</v>
      </c>
      <c r="C94" s="4"/>
    </row>
    <row r="95" spans="1:3" ht="30" x14ac:dyDescent="0.25">
      <c r="A95" s="2" t="s">
        <v>1637</v>
      </c>
      <c r="B95" s="8">
        <v>1926000</v>
      </c>
      <c r="C95" s="4"/>
    </row>
    <row r="96" spans="1:3" ht="30" x14ac:dyDescent="0.25">
      <c r="A96" s="2" t="s">
        <v>1638</v>
      </c>
      <c r="B96" s="8">
        <v>730451</v>
      </c>
      <c r="C96" s="4"/>
    </row>
    <row r="97" spans="1:3" x14ac:dyDescent="0.25">
      <c r="A97" s="2" t="s">
        <v>1656</v>
      </c>
      <c r="B97" s="4" t="s">
        <v>8</v>
      </c>
      <c r="C97" s="4"/>
    </row>
    <row r="98" spans="1:3" ht="45" x14ac:dyDescent="0.25">
      <c r="A98" s="3" t="s">
        <v>1636</v>
      </c>
      <c r="B98" s="4" t="s">
        <v>8</v>
      </c>
      <c r="C98" s="4"/>
    </row>
    <row r="99" spans="1:3" x14ac:dyDescent="0.25">
      <c r="A99" s="2" t="s">
        <v>871</v>
      </c>
      <c r="B99" s="4">
        <v>0</v>
      </c>
      <c r="C99" s="4"/>
    </row>
    <row r="100" spans="1:3" x14ac:dyDescent="0.25">
      <c r="A100" s="2" t="s">
        <v>40</v>
      </c>
      <c r="B100" s="8">
        <v>394000</v>
      </c>
      <c r="C100" s="4"/>
    </row>
    <row r="101" spans="1:3" ht="30" x14ac:dyDescent="0.25">
      <c r="A101" s="2" t="s">
        <v>1637</v>
      </c>
      <c r="B101" s="8">
        <v>6916500</v>
      </c>
      <c r="C101" s="4"/>
    </row>
    <row r="102" spans="1:3" ht="30" x14ac:dyDescent="0.25">
      <c r="A102" s="2" t="s">
        <v>1638</v>
      </c>
      <c r="B102" s="8">
        <v>1546470</v>
      </c>
      <c r="C102" s="4"/>
    </row>
    <row r="103" spans="1:3" x14ac:dyDescent="0.25">
      <c r="A103" s="2" t="s">
        <v>1657</v>
      </c>
      <c r="B103" s="4" t="s">
        <v>8</v>
      </c>
      <c r="C103" s="4"/>
    </row>
    <row r="104" spans="1:3" ht="45" x14ac:dyDescent="0.25">
      <c r="A104" s="3" t="s">
        <v>1636</v>
      </c>
      <c r="B104" s="4" t="s">
        <v>8</v>
      </c>
      <c r="C104" s="4"/>
    </row>
    <row r="105" spans="1:3" x14ac:dyDescent="0.25">
      <c r="A105" s="2" t="s">
        <v>871</v>
      </c>
      <c r="B105" s="4">
        <v>0</v>
      </c>
      <c r="C105" s="4"/>
    </row>
    <row r="106" spans="1:3" x14ac:dyDescent="0.25">
      <c r="A106" s="2" t="s">
        <v>40</v>
      </c>
      <c r="B106" s="8">
        <v>181930</v>
      </c>
      <c r="C106" s="4"/>
    </row>
    <row r="107" spans="1:3" ht="30" x14ac:dyDescent="0.25">
      <c r="A107" s="2" t="s">
        <v>1637</v>
      </c>
      <c r="B107" s="8">
        <v>1922931</v>
      </c>
      <c r="C107" s="4"/>
    </row>
    <row r="108" spans="1:3" ht="30" x14ac:dyDescent="0.25">
      <c r="A108" s="2" t="s">
        <v>1638</v>
      </c>
      <c r="B108" s="8">
        <v>2130669</v>
      </c>
      <c r="C108" s="4"/>
    </row>
    <row r="109" spans="1:3" x14ac:dyDescent="0.25">
      <c r="A109" s="2" t="s">
        <v>1658</v>
      </c>
      <c r="B109" s="4" t="s">
        <v>8</v>
      </c>
      <c r="C109" s="4"/>
    </row>
    <row r="110" spans="1:3" ht="45" x14ac:dyDescent="0.25">
      <c r="A110" s="3" t="s">
        <v>1636</v>
      </c>
      <c r="B110" s="4" t="s">
        <v>8</v>
      </c>
      <c r="C110" s="4"/>
    </row>
    <row r="111" spans="1:3" ht="17.25" x14ac:dyDescent="0.25">
      <c r="A111" s="2" t="s">
        <v>871</v>
      </c>
      <c r="B111" s="4" t="s">
        <v>69</v>
      </c>
      <c r="C111" s="7" t="s">
        <v>1647</v>
      </c>
    </row>
    <row r="112" spans="1:3" x14ac:dyDescent="0.25">
      <c r="A112" s="2" t="s">
        <v>40</v>
      </c>
      <c r="B112" s="8">
        <v>188000</v>
      </c>
      <c r="C112" s="4"/>
    </row>
    <row r="113" spans="1:3" ht="30" x14ac:dyDescent="0.25">
      <c r="A113" s="2" t="s">
        <v>1637</v>
      </c>
      <c r="B113" s="8">
        <v>2258000</v>
      </c>
      <c r="C113" s="4"/>
    </row>
    <row r="114" spans="1:3" ht="30" x14ac:dyDescent="0.25">
      <c r="A114" s="2" t="s">
        <v>1638</v>
      </c>
      <c r="B114" s="8">
        <v>93602</v>
      </c>
      <c r="C114" s="4"/>
    </row>
    <row r="115" spans="1:3" x14ac:dyDescent="0.25">
      <c r="A115" s="2" t="s">
        <v>1659</v>
      </c>
      <c r="B115" s="4" t="s">
        <v>8</v>
      </c>
      <c r="C115" s="4"/>
    </row>
    <row r="116" spans="1:3" ht="45" x14ac:dyDescent="0.25">
      <c r="A116" s="3" t="s">
        <v>1636</v>
      </c>
      <c r="B116" s="4" t="s">
        <v>8</v>
      </c>
      <c r="C116" s="4"/>
    </row>
    <row r="117" spans="1:3" x14ac:dyDescent="0.25">
      <c r="A117" s="2" t="s">
        <v>871</v>
      </c>
      <c r="B117" s="4">
        <v>0</v>
      </c>
      <c r="C117" s="4"/>
    </row>
    <row r="118" spans="1:3" x14ac:dyDescent="0.25">
      <c r="A118" s="2" t="s">
        <v>40</v>
      </c>
      <c r="B118" s="8">
        <v>60774</v>
      </c>
      <c r="C118" s="4"/>
    </row>
    <row r="119" spans="1:3" ht="30" x14ac:dyDescent="0.25">
      <c r="A119" s="2" t="s">
        <v>1637</v>
      </c>
      <c r="B119" s="8">
        <v>378093</v>
      </c>
      <c r="C119" s="4"/>
    </row>
    <row r="120" spans="1:3" ht="30" x14ac:dyDescent="0.25">
      <c r="A120" s="2" t="s">
        <v>1638</v>
      </c>
      <c r="B120" s="8">
        <v>2116271</v>
      </c>
      <c r="C120" s="4"/>
    </row>
    <row r="121" spans="1:3" x14ac:dyDescent="0.25">
      <c r="A121" s="2" t="s">
        <v>1660</v>
      </c>
      <c r="B121" s="4" t="s">
        <v>8</v>
      </c>
      <c r="C121" s="4"/>
    </row>
    <row r="122" spans="1:3" ht="45" x14ac:dyDescent="0.25">
      <c r="A122" s="3" t="s">
        <v>1636</v>
      </c>
      <c r="B122" s="4" t="s">
        <v>8</v>
      </c>
      <c r="C122" s="4"/>
    </row>
    <row r="123" spans="1:3" ht="17.25" x14ac:dyDescent="0.25">
      <c r="A123" s="2" t="s">
        <v>871</v>
      </c>
      <c r="B123" s="8">
        <v>7089610</v>
      </c>
      <c r="C123" s="7" t="s">
        <v>32</v>
      </c>
    </row>
    <row r="124" spans="1:3" x14ac:dyDescent="0.25">
      <c r="A124" s="2" t="s">
        <v>40</v>
      </c>
      <c r="B124" s="8">
        <v>391724</v>
      </c>
      <c r="C124" s="4"/>
    </row>
    <row r="125" spans="1:3" ht="30" x14ac:dyDescent="0.25">
      <c r="A125" s="2" t="s">
        <v>1637</v>
      </c>
      <c r="B125" s="8">
        <v>704021</v>
      </c>
      <c r="C125" s="4"/>
    </row>
    <row r="126" spans="1:3" ht="30" x14ac:dyDescent="0.25">
      <c r="A126" s="2" t="s">
        <v>1638</v>
      </c>
      <c r="B126" s="8">
        <v>2291016</v>
      </c>
      <c r="C126" s="4"/>
    </row>
    <row r="127" spans="1:3" x14ac:dyDescent="0.25">
      <c r="A127" s="2" t="s">
        <v>1661</v>
      </c>
      <c r="B127" s="4" t="s">
        <v>8</v>
      </c>
      <c r="C127" s="4"/>
    </row>
    <row r="128" spans="1:3" ht="45" x14ac:dyDescent="0.25">
      <c r="A128" s="3" t="s">
        <v>1636</v>
      </c>
      <c r="B128" s="4" t="s">
        <v>8</v>
      </c>
      <c r="C128" s="4"/>
    </row>
    <row r="129" spans="1:3" x14ac:dyDescent="0.25">
      <c r="A129" s="2" t="s">
        <v>871</v>
      </c>
      <c r="B129" s="8">
        <v>10345239</v>
      </c>
      <c r="C129" s="4"/>
    </row>
    <row r="130" spans="1:3" x14ac:dyDescent="0.25">
      <c r="A130" s="2" t="s">
        <v>40</v>
      </c>
      <c r="B130" s="8">
        <v>216000</v>
      </c>
      <c r="C130" s="4"/>
    </row>
    <row r="131" spans="1:3" ht="30" x14ac:dyDescent="0.25">
      <c r="A131" s="2" t="s">
        <v>1637</v>
      </c>
      <c r="B131" s="8">
        <v>1166517</v>
      </c>
      <c r="C131" s="4"/>
    </row>
    <row r="132" spans="1:3" ht="30" x14ac:dyDescent="0.25">
      <c r="A132" s="2" t="s">
        <v>1638</v>
      </c>
      <c r="B132" s="8">
        <v>8679046</v>
      </c>
      <c r="C132" s="4"/>
    </row>
    <row r="133" spans="1:3" x14ac:dyDescent="0.25">
      <c r="A133" s="2" t="s">
        <v>1662</v>
      </c>
      <c r="B133" s="4" t="s">
        <v>8</v>
      </c>
      <c r="C133" s="4"/>
    </row>
    <row r="134" spans="1:3" ht="45" x14ac:dyDescent="0.25">
      <c r="A134" s="3" t="s">
        <v>1636</v>
      </c>
      <c r="B134" s="4" t="s">
        <v>8</v>
      </c>
      <c r="C134" s="4"/>
    </row>
    <row r="135" spans="1:3" ht="17.25" x14ac:dyDescent="0.25">
      <c r="A135" s="2" t="s">
        <v>871</v>
      </c>
      <c r="B135" s="4" t="s">
        <v>69</v>
      </c>
      <c r="C135" s="7" t="s">
        <v>1642</v>
      </c>
    </row>
    <row r="136" spans="1:3" x14ac:dyDescent="0.25">
      <c r="A136" s="2" t="s">
        <v>40</v>
      </c>
      <c r="B136" s="8">
        <v>440000</v>
      </c>
      <c r="C136" s="4"/>
    </row>
    <row r="137" spans="1:3" ht="30" x14ac:dyDescent="0.25">
      <c r="A137" s="2" t="s">
        <v>1637</v>
      </c>
      <c r="B137" s="8">
        <v>7004000</v>
      </c>
      <c r="C137" s="4"/>
    </row>
    <row r="138" spans="1:3" ht="30" x14ac:dyDescent="0.25">
      <c r="A138" s="2" t="s">
        <v>1638</v>
      </c>
      <c r="B138" s="8">
        <v>276526</v>
      </c>
      <c r="C138" s="4"/>
    </row>
    <row r="139" spans="1:3" x14ac:dyDescent="0.25">
      <c r="A139" s="2" t="s">
        <v>1663</v>
      </c>
      <c r="B139" s="4" t="s">
        <v>8</v>
      </c>
      <c r="C139" s="4"/>
    </row>
    <row r="140" spans="1:3" ht="45" x14ac:dyDescent="0.25">
      <c r="A140" s="3" t="s">
        <v>1636</v>
      </c>
      <c r="B140" s="4" t="s">
        <v>8</v>
      </c>
      <c r="C140" s="4"/>
    </row>
    <row r="141" spans="1:3" x14ac:dyDescent="0.25">
      <c r="A141" s="2" t="s">
        <v>871</v>
      </c>
      <c r="B141" s="4">
        <v>0</v>
      </c>
      <c r="C141" s="4"/>
    </row>
    <row r="142" spans="1:3" x14ac:dyDescent="0.25">
      <c r="A142" s="2" t="s">
        <v>40</v>
      </c>
      <c r="B142" s="8">
        <v>75000</v>
      </c>
      <c r="C142" s="4"/>
    </row>
    <row r="143" spans="1:3" ht="30" x14ac:dyDescent="0.25">
      <c r="A143" s="2" t="s">
        <v>1637</v>
      </c>
      <c r="B143" s="8">
        <v>977225</v>
      </c>
      <c r="C143" s="4"/>
    </row>
    <row r="144" spans="1:3" ht="30" x14ac:dyDescent="0.25">
      <c r="A144" s="2" t="s">
        <v>1638</v>
      </c>
      <c r="B144" s="8">
        <v>3831435</v>
      </c>
      <c r="C144" s="4"/>
    </row>
    <row r="145" spans="1:3" x14ac:dyDescent="0.25">
      <c r="A145" s="2" t="s">
        <v>1664</v>
      </c>
      <c r="B145" s="4" t="s">
        <v>8</v>
      </c>
      <c r="C145" s="4"/>
    </row>
    <row r="146" spans="1:3" ht="45" x14ac:dyDescent="0.25">
      <c r="A146" s="3" t="s">
        <v>1636</v>
      </c>
      <c r="B146" s="4" t="s">
        <v>8</v>
      </c>
      <c r="C146" s="4"/>
    </row>
    <row r="147" spans="1:3" ht="17.25" x14ac:dyDescent="0.25">
      <c r="A147" s="2" t="s">
        <v>871</v>
      </c>
      <c r="B147" s="4" t="s">
        <v>69</v>
      </c>
      <c r="C147" s="7" t="s">
        <v>1647</v>
      </c>
    </row>
    <row r="148" spans="1:3" x14ac:dyDescent="0.25">
      <c r="A148" s="2" t="s">
        <v>40</v>
      </c>
      <c r="B148" s="8">
        <v>643000</v>
      </c>
      <c r="C148" s="4"/>
    </row>
    <row r="149" spans="1:3" ht="30" x14ac:dyDescent="0.25">
      <c r="A149" s="2" t="s">
        <v>1637</v>
      </c>
      <c r="B149" s="8">
        <v>5293500</v>
      </c>
      <c r="C149" s="4"/>
    </row>
    <row r="150" spans="1:3" ht="30" x14ac:dyDescent="0.25">
      <c r="A150" s="2" t="s">
        <v>1638</v>
      </c>
      <c r="B150" s="8">
        <v>242066</v>
      </c>
      <c r="C150" s="4"/>
    </row>
    <row r="151" spans="1:3" x14ac:dyDescent="0.25">
      <c r="A151" s="2" t="s">
        <v>1665</v>
      </c>
      <c r="B151" s="4" t="s">
        <v>8</v>
      </c>
      <c r="C151" s="4"/>
    </row>
    <row r="152" spans="1:3" ht="45" x14ac:dyDescent="0.25">
      <c r="A152" s="3" t="s">
        <v>1636</v>
      </c>
      <c r="B152" s="4" t="s">
        <v>8</v>
      </c>
      <c r="C152" s="4"/>
    </row>
    <row r="153" spans="1:3" ht="17.25" x14ac:dyDescent="0.25">
      <c r="A153" s="2" t="s">
        <v>871</v>
      </c>
      <c r="B153" s="4" t="s">
        <v>69</v>
      </c>
      <c r="C153" s="7" t="s">
        <v>1647</v>
      </c>
    </row>
    <row r="154" spans="1:3" x14ac:dyDescent="0.25">
      <c r="A154" s="2" t="s">
        <v>40</v>
      </c>
      <c r="B154" s="8">
        <v>63000</v>
      </c>
      <c r="C154" s="4"/>
    </row>
    <row r="155" spans="1:3" ht="30" x14ac:dyDescent="0.25">
      <c r="A155" s="2" t="s">
        <v>1637</v>
      </c>
      <c r="B155" s="8">
        <v>584000</v>
      </c>
      <c r="C155" s="4"/>
    </row>
    <row r="156" spans="1:3" ht="30" x14ac:dyDescent="0.25">
      <c r="A156" s="2" t="s">
        <v>1638</v>
      </c>
      <c r="B156" s="8">
        <v>1275</v>
      </c>
      <c r="C156" s="4"/>
    </row>
    <row r="157" spans="1:3" x14ac:dyDescent="0.25">
      <c r="A157" s="2" t="s">
        <v>1666</v>
      </c>
      <c r="B157" s="4" t="s">
        <v>8</v>
      </c>
      <c r="C157" s="4"/>
    </row>
    <row r="158" spans="1:3" ht="45" x14ac:dyDescent="0.25">
      <c r="A158" s="3" t="s">
        <v>1636</v>
      </c>
      <c r="B158" s="4" t="s">
        <v>8</v>
      </c>
      <c r="C158" s="4"/>
    </row>
    <row r="159" spans="1:3" ht="17.25" x14ac:dyDescent="0.25">
      <c r="A159" s="2" t="s">
        <v>871</v>
      </c>
      <c r="B159" s="4" t="s">
        <v>69</v>
      </c>
      <c r="C159" s="7" t="s">
        <v>1642</v>
      </c>
    </row>
    <row r="160" spans="1:3" x14ac:dyDescent="0.25">
      <c r="A160" s="2" t="s">
        <v>40</v>
      </c>
      <c r="B160" s="8">
        <v>370000</v>
      </c>
      <c r="C160" s="4"/>
    </row>
    <row r="161" spans="1:3" ht="30" x14ac:dyDescent="0.25">
      <c r="A161" s="2" t="s">
        <v>1637</v>
      </c>
      <c r="B161" s="8">
        <v>1220000</v>
      </c>
      <c r="C161" s="4"/>
    </row>
    <row r="162" spans="1:3" ht="30" x14ac:dyDescent="0.25">
      <c r="A162" s="2" t="s">
        <v>1638</v>
      </c>
      <c r="B162" s="8">
        <v>12547</v>
      </c>
      <c r="C162" s="4"/>
    </row>
    <row r="163" spans="1:3" x14ac:dyDescent="0.25">
      <c r="A163" s="2" t="s">
        <v>1667</v>
      </c>
      <c r="B163" s="4" t="s">
        <v>8</v>
      </c>
      <c r="C163" s="4"/>
    </row>
    <row r="164" spans="1:3" ht="45" x14ac:dyDescent="0.25">
      <c r="A164" s="3" t="s">
        <v>1636</v>
      </c>
      <c r="B164" s="4" t="s">
        <v>8</v>
      </c>
      <c r="C164" s="4"/>
    </row>
    <row r="165" spans="1:3" x14ac:dyDescent="0.25">
      <c r="A165" s="2" t="s">
        <v>871</v>
      </c>
      <c r="B165" s="8">
        <v>1288149</v>
      </c>
      <c r="C165" s="4"/>
    </row>
    <row r="166" spans="1:3" x14ac:dyDescent="0.25">
      <c r="A166" s="2" t="s">
        <v>40</v>
      </c>
      <c r="B166" s="8">
        <v>572500</v>
      </c>
      <c r="C166" s="4"/>
    </row>
    <row r="167" spans="1:3" ht="30" x14ac:dyDescent="0.25">
      <c r="A167" s="2" t="s">
        <v>1637</v>
      </c>
      <c r="B167" s="8">
        <v>2151569</v>
      </c>
      <c r="C167" s="4"/>
    </row>
    <row r="168" spans="1:3" ht="30" x14ac:dyDescent="0.25">
      <c r="A168" s="2" t="s">
        <v>1638</v>
      </c>
      <c r="B168" s="8">
        <v>5012458</v>
      </c>
      <c r="C168" s="4"/>
    </row>
    <row r="169" spans="1:3" x14ac:dyDescent="0.25">
      <c r="A169" s="2" t="s">
        <v>1668</v>
      </c>
      <c r="B169" s="4" t="s">
        <v>8</v>
      </c>
      <c r="C169" s="4"/>
    </row>
    <row r="170" spans="1:3" ht="45" x14ac:dyDescent="0.25">
      <c r="A170" s="3" t="s">
        <v>1636</v>
      </c>
      <c r="B170" s="4" t="s">
        <v>8</v>
      </c>
      <c r="C170" s="4"/>
    </row>
    <row r="171" spans="1:3" ht="17.25" x14ac:dyDescent="0.25">
      <c r="A171" s="2" t="s">
        <v>871</v>
      </c>
      <c r="B171" s="4" t="s">
        <v>69</v>
      </c>
      <c r="C171" s="7" t="s">
        <v>1642</v>
      </c>
    </row>
    <row r="172" spans="1:3" x14ac:dyDescent="0.25">
      <c r="A172" s="2" t="s">
        <v>40</v>
      </c>
      <c r="B172" s="8">
        <v>510000</v>
      </c>
      <c r="C172" s="4"/>
    </row>
    <row r="173" spans="1:3" ht="30" x14ac:dyDescent="0.25">
      <c r="A173" s="2" t="s">
        <v>1637</v>
      </c>
      <c r="B173" s="8">
        <v>7084000</v>
      </c>
      <c r="C173" s="4"/>
    </row>
    <row r="174" spans="1:3" ht="30" x14ac:dyDescent="0.25">
      <c r="A174" s="2" t="s">
        <v>1638</v>
      </c>
      <c r="B174" s="8">
        <v>262128</v>
      </c>
      <c r="C174" s="4"/>
    </row>
    <row r="175" spans="1:3" x14ac:dyDescent="0.25">
      <c r="A175" s="2" t="s">
        <v>1669</v>
      </c>
      <c r="B175" s="4" t="s">
        <v>8</v>
      </c>
      <c r="C175" s="4"/>
    </row>
    <row r="176" spans="1:3" ht="45" x14ac:dyDescent="0.25">
      <c r="A176" s="3" t="s">
        <v>1636</v>
      </c>
      <c r="B176" s="4" t="s">
        <v>8</v>
      </c>
      <c r="C176" s="4"/>
    </row>
    <row r="177" spans="1:3" x14ac:dyDescent="0.25">
      <c r="A177" s="2" t="s">
        <v>871</v>
      </c>
      <c r="B177" s="8">
        <v>9578574</v>
      </c>
      <c r="C177" s="4"/>
    </row>
    <row r="178" spans="1:3" x14ac:dyDescent="0.25">
      <c r="A178" s="2" t="s">
        <v>40</v>
      </c>
      <c r="B178" s="8">
        <v>145000</v>
      </c>
      <c r="C178" s="4"/>
    </row>
    <row r="179" spans="1:3" ht="30" x14ac:dyDescent="0.25">
      <c r="A179" s="2" t="s">
        <v>1637</v>
      </c>
      <c r="B179" s="8">
        <v>1695041</v>
      </c>
      <c r="C179" s="4"/>
    </row>
    <row r="180" spans="1:3" ht="30" x14ac:dyDescent="0.25">
      <c r="A180" s="2" t="s">
        <v>1638</v>
      </c>
      <c r="B180" s="8">
        <v>9589458</v>
      </c>
      <c r="C180" s="4"/>
    </row>
    <row r="181" spans="1:3" x14ac:dyDescent="0.25">
      <c r="A181" s="2" t="s">
        <v>1670</v>
      </c>
      <c r="B181" s="4" t="s">
        <v>8</v>
      </c>
      <c r="C181" s="4"/>
    </row>
    <row r="182" spans="1:3" ht="45" x14ac:dyDescent="0.25">
      <c r="A182" s="3" t="s">
        <v>1636</v>
      </c>
      <c r="B182" s="4" t="s">
        <v>8</v>
      </c>
      <c r="C182" s="4"/>
    </row>
    <row r="183" spans="1:3" x14ac:dyDescent="0.25">
      <c r="A183" s="2" t="s">
        <v>871</v>
      </c>
      <c r="B183" s="4">
        <v>0</v>
      </c>
      <c r="C183" s="4"/>
    </row>
    <row r="184" spans="1:3" x14ac:dyDescent="0.25">
      <c r="A184" s="2" t="s">
        <v>40</v>
      </c>
      <c r="B184" s="8">
        <v>1632000</v>
      </c>
      <c r="C184" s="4"/>
    </row>
    <row r="185" spans="1:3" ht="30" x14ac:dyDescent="0.25">
      <c r="A185" s="2" t="s">
        <v>1637</v>
      </c>
      <c r="B185" s="8">
        <v>5618000</v>
      </c>
      <c r="C185" s="4"/>
    </row>
    <row r="186" spans="1:3" ht="30" x14ac:dyDescent="0.25">
      <c r="A186" s="2" t="s">
        <v>1638</v>
      </c>
      <c r="B186" s="8">
        <v>604932</v>
      </c>
      <c r="C186" s="4"/>
    </row>
    <row r="187" spans="1:3" x14ac:dyDescent="0.25">
      <c r="A187" s="2" t="s">
        <v>1671</v>
      </c>
      <c r="B187" s="4" t="s">
        <v>8</v>
      </c>
      <c r="C187" s="4"/>
    </row>
    <row r="188" spans="1:3" ht="45" x14ac:dyDescent="0.25">
      <c r="A188" s="3" t="s">
        <v>1636</v>
      </c>
      <c r="B188" s="4" t="s">
        <v>8</v>
      </c>
      <c r="C188" s="4"/>
    </row>
    <row r="189" spans="1:3" x14ac:dyDescent="0.25">
      <c r="A189" s="2" t="s">
        <v>871</v>
      </c>
      <c r="B189" s="4">
        <v>0</v>
      </c>
      <c r="C189" s="4"/>
    </row>
    <row r="190" spans="1:3" x14ac:dyDescent="0.25">
      <c r="A190" s="2" t="s">
        <v>40</v>
      </c>
      <c r="B190" s="8">
        <v>235600</v>
      </c>
      <c r="C190" s="4"/>
    </row>
    <row r="191" spans="1:3" ht="30" x14ac:dyDescent="0.25">
      <c r="A191" s="2" t="s">
        <v>1637</v>
      </c>
      <c r="B191" s="8">
        <v>1402572</v>
      </c>
      <c r="C191" s="4"/>
    </row>
    <row r="192" spans="1:3" ht="30" x14ac:dyDescent="0.25">
      <c r="A192" s="2" t="s">
        <v>1638</v>
      </c>
      <c r="B192" s="8">
        <v>6770007</v>
      </c>
      <c r="C192" s="4"/>
    </row>
    <row r="193" spans="1:3" x14ac:dyDescent="0.25">
      <c r="A193" s="2" t="s">
        <v>1672</v>
      </c>
      <c r="B193" s="4" t="s">
        <v>8</v>
      </c>
      <c r="C193" s="4"/>
    </row>
    <row r="194" spans="1:3" ht="45" x14ac:dyDescent="0.25">
      <c r="A194" s="3" t="s">
        <v>1636</v>
      </c>
      <c r="B194" s="4" t="s">
        <v>8</v>
      </c>
      <c r="C194" s="4"/>
    </row>
    <row r="195" spans="1:3" x14ac:dyDescent="0.25">
      <c r="A195" s="2" t="s">
        <v>871</v>
      </c>
      <c r="B195" s="4">
        <v>0</v>
      </c>
      <c r="C195" s="4"/>
    </row>
    <row r="196" spans="1:3" x14ac:dyDescent="0.25">
      <c r="A196" s="2" t="s">
        <v>40</v>
      </c>
      <c r="B196" s="8">
        <v>290000</v>
      </c>
      <c r="C196" s="4"/>
    </row>
    <row r="197" spans="1:3" ht="30" x14ac:dyDescent="0.25">
      <c r="A197" s="2" t="s">
        <v>1637</v>
      </c>
      <c r="B197" s="8">
        <v>1457673</v>
      </c>
      <c r="C197" s="4"/>
    </row>
    <row r="198" spans="1:3" ht="30" x14ac:dyDescent="0.25">
      <c r="A198" s="2" t="s">
        <v>1638</v>
      </c>
      <c r="B198" s="8">
        <v>5530530</v>
      </c>
      <c r="C198" s="4"/>
    </row>
    <row r="199" spans="1:3" x14ac:dyDescent="0.25">
      <c r="A199" s="2" t="s">
        <v>1673</v>
      </c>
      <c r="B199" s="4" t="s">
        <v>8</v>
      </c>
      <c r="C199" s="4"/>
    </row>
    <row r="200" spans="1:3" ht="45" x14ac:dyDescent="0.25">
      <c r="A200" s="3" t="s">
        <v>1636</v>
      </c>
      <c r="B200" s="4" t="s">
        <v>8</v>
      </c>
      <c r="C200" s="4"/>
    </row>
    <row r="201" spans="1:3" x14ac:dyDescent="0.25">
      <c r="A201" s="2" t="s">
        <v>871</v>
      </c>
      <c r="B201" s="4">
        <v>0</v>
      </c>
      <c r="C201" s="4"/>
    </row>
    <row r="202" spans="1:3" x14ac:dyDescent="0.25">
      <c r="A202" s="2" t="s">
        <v>40</v>
      </c>
      <c r="B202" s="8">
        <v>432700</v>
      </c>
      <c r="C202" s="4"/>
    </row>
    <row r="203" spans="1:3" ht="30" x14ac:dyDescent="0.25">
      <c r="A203" s="2" t="s">
        <v>1637</v>
      </c>
      <c r="B203" s="8">
        <v>2070426</v>
      </c>
      <c r="C203" s="4"/>
    </row>
    <row r="204" spans="1:3" ht="30" x14ac:dyDescent="0.25">
      <c r="A204" s="2" t="s">
        <v>1638</v>
      </c>
      <c r="B204" s="8">
        <v>1994136</v>
      </c>
      <c r="C204" s="4"/>
    </row>
    <row r="205" spans="1:3" x14ac:dyDescent="0.25">
      <c r="A205" s="2" t="s">
        <v>1674</v>
      </c>
      <c r="B205" s="4" t="s">
        <v>8</v>
      </c>
      <c r="C205" s="4"/>
    </row>
    <row r="206" spans="1:3" ht="45" x14ac:dyDescent="0.25">
      <c r="A206" s="3" t="s">
        <v>1636</v>
      </c>
      <c r="B206" s="4" t="s">
        <v>8</v>
      </c>
      <c r="C206" s="4"/>
    </row>
    <row r="207" spans="1:3" ht="17.25" x14ac:dyDescent="0.25">
      <c r="A207" s="2" t="s">
        <v>871</v>
      </c>
      <c r="B207" s="4" t="s">
        <v>69</v>
      </c>
      <c r="C207" s="7" t="s">
        <v>33</v>
      </c>
    </row>
    <row r="208" spans="1:3" x14ac:dyDescent="0.25">
      <c r="A208" s="2" t="s">
        <v>40</v>
      </c>
      <c r="B208" s="8">
        <v>113000</v>
      </c>
      <c r="C208" s="4"/>
    </row>
    <row r="209" spans="1:3" ht="30" x14ac:dyDescent="0.25">
      <c r="A209" s="2" t="s">
        <v>1637</v>
      </c>
      <c r="B209" s="8">
        <v>1135000</v>
      </c>
      <c r="C209" s="4"/>
    </row>
    <row r="210" spans="1:3" ht="30" x14ac:dyDescent="0.25">
      <c r="A210" s="2" t="s">
        <v>1638</v>
      </c>
      <c r="B210" s="4">
        <v>854</v>
      </c>
      <c r="C210" s="4"/>
    </row>
    <row r="211" spans="1:3" x14ac:dyDescent="0.25">
      <c r="A211" s="2" t="s">
        <v>1675</v>
      </c>
      <c r="B211" s="4" t="s">
        <v>8</v>
      </c>
      <c r="C211" s="4"/>
    </row>
    <row r="212" spans="1:3" ht="45" x14ac:dyDescent="0.25">
      <c r="A212" s="3" t="s">
        <v>1636</v>
      </c>
      <c r="B212" s="4" t="s">
        <v>8</v>
      </c>
      <c r="C212" s="4"/>
    </row>
    <row r="213" spans="1:3" ht="17.25" x14ac:dyDescent="0.25">
      <c r="A213" s="2" t="s">
        <v>871</v>
      </c>
      <c r="B213" s="4" t="s">
        <v>69</v>
      </c>
      <c r="C213" s="7" t="s">
        <v>33</v>
      </c>
    </row>
    <row r="214" spans="1:3" x14ac:dyDescent="0.25">
      <c r="A214" s="2" t="s">
        <v>40</v>
      </c>
      <c r="B214" s="8">
        <v>674000</v>
      </c>
      <c r="C214" s="4"/>
    </row>
    <row r="215" spans="1:3" ht="30" x14ac:dyDescent="0.25">
      <c r="A215" s="2" t="s">
        <v>1637</v>
      </c>
      <c r="B215" s="8">
        <v>9432800</v>
      </c>
      <c r="C215" s="4"/>
    </row>
    <row r="216" spans="1:3" ht="30" x14ac:dyDescent="0.25">
      <c r="A216" s="2" t="s">
        <v>1638</v>
      </c>
      <c r="B216" s="8">
        <v>645249</v>
      </c>
      <c r="C216" s="4"/>
    </row>
    <row r="217" spans="1:3" x14ac:dyDescent="0.25">
      <c r="A217" s="2" t="s">
        <v>1676</v>
      </c>
      <c r="B217" s="4" t="s">
        <v>8</v>
      </c>
      <c r="C217" s="4"/>
    </row>
    <row r="218" spans="1:3" ht="45" x14ac:dyDescent="0.25">
      <c r="A218" s="3" t="s">
        <v>1636</v>
      </c>
      <c r="B218" s="4" t="s">
        <v>8</v>
      </c>
      <c r="C218" s="4"/>
    </row>
    <row r="219" spans="1:3" ht="17.25" x14ac:dyDescent="0.25">
      <c r="A219" s="2" t="s">
        <v>871</v>
      </c>
      <c r="B219" s="4" t="s">
        <v>69</v>
      </c>
      <c r="C219" s="7" t="s">
        <v>1642</v>
      </c>
    </row>
    <row r="220" spans="1:3" x14ac:dyDescent="0.25">
      <c r="A220" s="2" t="s">
        <v>40</v>
      </c>
      <c r="B220" s="8">
        <v>152000</v>
      </c>
      <c r="C220" s="4"/>
    </row>
    <row r="221" spans="1:3" ht="30" x14ac:dyDescent="0.25">
      <c r="A221" s="2" t="s">
        <v>1637</v>
      </c>
      <c r="B221" s="8">
        <v>3191000</v>
      </c>
      <c r="C221" s="4"/>
    </row>
    <row r="222" spans="1:3" ht="30" x14ac:dyDescent="0.25">
      <c r="A222" s="2" t="s">
        <v>1638</v>
      </c>
      <c r="B222" s="8">
        <v>600527</v>
      </c>
      <c r="C222" s="4"/>
    </row>
    <row r="223" spans="1:3" x14ac:dyDescent="0.25">
      <c r="A223" s="2" t="s">
        <v>1677</v>
      </c>
      <c r="B223" s="4" t="s">
        <v>8</v>
      </c>
      <c r="C223" s="4"/>
    </row>
    <row r="224" spans="1:3" ht="45" x14ac:dyDescent="0.25">
      <c r="A224" s="3" t="s">
        <v>1636</v>
      </c>
      <c r="B224" s="4" t="s">
        <v>8</v>
      </c>
      <c r="C224" s="4"/>
    </row>
    <row r="225" spans="1:3" ht="17.25" x14ac:dyDescent="0.25">
      <c r="A225" s="2" t="s">
        <v>871</v>
      </c>
      <c r="B225" s="4" t="s">
        <v>69</v>
      </c>
      <c r="C225" s="7" t="s">
        <v>33</v>
      </c>
    </row>
    <row r="226" spans="1:3" x14ac:dyDescent="0.25">
      <c r="A226" s="2" t="s">
        <v>40</v>
      </c>
      <c r="B226" s="8">
        <v>767000</v>
      </c>
      <c r="C226" s="4"/>
    </row>
    <row r="227" spans="1:3" ht="30" x14ac:dyDescent="0.25">
      <c r="A227" s="2" t="s">
        <v>1637</v>
      </c>
      <c r="B227" s="8">
        <v>5429000</v>
      </c>
      <c r="C227" s="4"/>
    </row>
    <row r="228" spans="1:3" ht="30" x14ac:dyDescent="0.25">
      <c r="A228" s="2" t="s">
        <v>1638</v>
      </c>
      <c r="B228" s="4">
        <v>404</v>
      </c>
      <c r="C228" s="4"/>
    </row>
    <row r="229" spans="1:3" x14ac:dyDescent="0.25">
      <c r="A229" s="2" t="s">
        <v>1678</v>
      </c>
      <c r="B229" s="4" t="s">
        <v>8</v>
      </c>
      <c r="C229" s="4"/>
    </row>
    <row r="230" spans="1:3" ht="45" x14ac:dyDescent="0.25">
      <c r="A230" s="3" t="s">
        <v>1636</v>
      </c>
      <c r="B230" s="4" t="s">
        <v>8</v>
      </c>
      <c r="C230" s="4"/>
    </row>
    <row r="231" spans="1:3" ht="17.25" x14ac:dyDescent="0.25">
      <c r="A231" s="2" t="s">
        <v>871</v>
      </c>
      <c r="B231" s="4" t="s">
        <v>69</v>
      </c>
      <c r="C231" s="7" t="s">
        <v>33</v>
      </c>
    </row>
    <row r="232" spans="1:3" x14ac:dyDescent="0.25">
      <c r="A232" s="2" t="s">
        <v>40</v>
      </c>
      <c r="B232" s="8">
        <v>94000</v>
      </c>
      <c r="C232" s="4"/>
    </row>
    <row r="233" spans="1:3" ht="30" x14ac:dyDescent="0.25">
      <c r="A233" s="2" t="s">
        <v>1637</v>
      </c>
      <c r="B233" s="8">
        <v>1040000</v>
      </c>
      <c r="C233" s="4"/>
    </row>
    <row r="234" spans="1:3" ht="30" x14ac:dyDescent="0.25">
      <c r="A234" s="2" t="s">
        <v>1638</v>
      </c>
      <c r="B234" s="4">
        <v>0</v>
      </c>
      <c r="C234" s="4"/>
    </row>
    <row r="235" spans="1:3" x14ac:dyDescent="0.25">
      <c r="A235" s="2" t="s">
        <v>1679</v>
      </c>
      <c r="B235" s="4" t="s">
        <v>8</v>
      </c>
      <c r="C235" s="4"/>
    </row>
    <row r="236" spans="1:3" ht="45" x14ac:dyDescent="0.25">
      <c r="A236" s="3" t="s">
        <v>1636</v>
      </c>
      <c r="B236" s="4" t="s">
        <v>8</v>
      </c>
      <c r="C236" s="4"/>
    </row>
    <row r="237" spans="1:3" x14ac:dyDescent="0.25">
      <c r="A237" s="2" t="s">
        <v>871</v>
      </c>
      <c r="B237" s="4">
        <v>0</v>
      </c>
      <c r="C237" s="4"/>
    </row>
    <row r="238" spans="1:3" x14ac:dyDescent="0.25">
      <c r="A238" s="2" t="s">
        <v>40</v>
      </c>
      <c r="B238" s="8">
        <v>78435</v>
      </c>
      <c r="C238" s="4"/>
    </row>
    <row r="239" spans="1:3" ht="30" x14ac:dyDescent="0.25">
      <c r="A239" s="2" t="s">
        <v>1637</v>
      </c>
      <c r="B239" s="8">
        <v>810477</v>
      </c>
      <c r="C239" s="4"/>
    </row>
    <row r="240" spans="1:3" ht="30" x14ac:dyDescent="0.25">
      <c r="A240" s="2" t="s">
        <v>1638</v>
      </c>
      <c r="B240" s="8">
        <v>951463</v>
      </c>
      <c r="C240" s="4"/>
    </row>
    <row r="241" spans="1:3" x14ac:dyDescent="0.25">
      <c r="A241" s="2" t="s">
        <v>1680</v>
      </c>
      <c r="B241" s="4" t="s">
        <v>8</v>
      </c>
      <c r="C241" s="4"/>
    </row>
    <row r="242" spans="1:3" ht="45" x14ac:dyDescent="0.25">
      <c r="A242" s="3" t="s">
        <v>1636</v>
      </c>
      <c r="B242" s="4" t="s">
        <v>8</v>
      </c>
      <c r="C242" s="4"/>
    </row>
    <row r="243" spans="1:3" ht="17.25" x14ac:dyDescent="0.25">
      <c r="A243" s="2" t="s">
        <v>871</v>
      </c>
      <c r="B243" s="4" t="s">
        <v>69</v>
      </c>
      <c r="C243" s="7" t="s">
        <v>1647</v>
      </c>
    </row>
    <row r="244" spans="1:3" x14ac:dyDescent="0.25">
      <c r="A244" s="2" t="s">
        <v>40</v>
      </c>
      <c r="B244" s="8">
        <v>114000</v>
      </c>
      <c r="C244" s="4"/>
    </row>
    <row r="245" spans="1:3" ht="30" x14ac:dyDescent="0.25">
      <c r="A245" s="2" t="s">
        <v>1637</v>
      </c>
      <c r="B245" s="8">
        <v>994000</v>
      </c>
      <c r="C245" s="4"/>
    </row>
    <row r="246" spans="1:3" ht="30" x14ac:dyDescent="0.25">
      <c r="A246" s="2" t="s">
        <v>1638</v>
      </c>
      <c r="B246" s="8">
        <v>130382</v>
      </c>
      <c r="C246" s="4"/>
    </row>
    <row r="247" spans="1:3" x14ac:dyDescent="0.25">
      <c r="A247" s="2" t="s">
        <v>1681</v>
      </c>
      <c r="B247" s="4" t="s">
        <v>8</v>
      </c>
      <c r="C247" s="4"/>
    </row>
    <row r="248" spans="1:3" ht="45" x14ac:dyDescent="0.25">
      <c r="A248" s="3" t="s">
        <v>1636</v>
      </c>
      <c r="B248" s="4" t="s">
        <v>8</v>
      </c>
      <c r="C248" s="4"/>
    </row>
    <row r="249" spans="1:3" ht="17.25" x14ac:dyDescent="0.25">
      <c r="A249" s="2" t="s">
        <v>871</v>
      </c>
      <c r="B249" s="4" t="s">
        <v>69</v>
      </c>
      <c r="C249" s="7" t="s">
        <v>33</v>
      </c>
    </row>
    <row r="250" spans="1:3" x14ac:dyDescent="0.25">
      <c r="A250" s="2" t="s">
        <v>40</v>
      </c>
      <c r="B250" s="8">
        <v>330000</v>
      </c>
      <c r="C250" s="4"/>
    </row>
    <row r="251" spans="1:3" ht="30" x14ac:dyDescent="0.25">
      <c r="A251" s="2" t="s">
        <v>1637</v>
      </c>
      <c r="B251" s="8">
        <v>3794100</v>
      </c>
      <c r="C251" s="4"/>
    </row>
    <row r="252" spans="1:3" ht="30" x14ac:dyDescent="0.25">
      <c r="A252" s="2" t="s">
        <v>1638</v>
      </c>
      <c r="B252" s="8">
        <v>221006</v>
      </c>
      <c r="C252" s="4"/>
    </row>
    <row r="253" spans="1:3" x14ac:dyDescent="0.25">
      <c r="A253" s="2" t="s">
        <v>1682</v>
      </c>
      <c r="B253" s="4" t="s">
        <v>8</v>
      </c>
      <c r="C253" s="4"/>
    </row>
    <row r="254" spans="1:3" ht="45" x14ac:dyDescent="0.25">
      <c r="A254" s="3" t="s">
        <v>1636</v>
      </c>
      <c r="B254" s="4" t="s">
        <v>8</v>
      </c>
      <c r="C254" s="4"/>
    </row>
    <row r="255" spans="1:3" ht="17.25" x14ac:dyDescent="0.25">
      <c r="A255" s="2" t="s">
        <v>871</v>
      </c>
      <c r="B255" s="4" t="s">
        <v>69</v>
      </c>
      <c r="C255" s="7" t="s">
        <v>1647</v>
      </c>
    </row>
    <row r="256" spans="1:3" x14ac:dyDescent="0.25">
      <c r="A256" s="2" t="s">
        <v>40</v>
      </c>
      <c r="B256" s="8">
        <v>134000</v>
      </c>
      <c r="C256" s="4"/>
    </row>
    <row r="257" spans="1:3" ht="30" x14ac:dyDescent="0.25">
      <c r="A257" s="2" t="s">
        <v>1637</v>
      </c>
      <c r="B257" s="8">
        <v>1665000</v>
      </c>
      <c r="C257" s="4"/>
    </row>
    <row r="258" spans="1:3" ht="30" x14ac:dyDescent="0.25">
      <c r="A258" s="2" t="s">
        <v>1638</v>
      </c>
      <c r="B258" s="8">
        <v>154362</v>
      </c>
      <c r="C258" s="4"/>
    </row>
    <row r="259" spans="1:3" x14ac:dyDescent="0.25">
      <c r="A259" s="2" t="s">
        <v>1683</v>
      </c>
      <c r="B259" s="4" t="s">
        <v>8</v>
      </c>
      <c r="C259" s="4"/>
    </row>
    <row r="260" spans="1:3" ht="45" x14ac:dyDescent="0.25">
      <c r="A260" s="3" t="s">
        <v>1636</v>
      </c>
      <c r="B260" s="4" t="s">
        <v>8</v>
      </c>
      <c r="C260" s="4"/>
    </row>
    <row r="261" spans="1:3" x14ac:dyDescent="0.25">
      <c r="A261" s="2" t="s">
        <v>871</v>
      </c>
      <c r="B261" s="4">
        <v>0</v>
      </c>
      <c r="C261" s="4"/>
    </row>
    <row r="262" spans="1:3" x14ac:dyDescent="0.25">
      <c r="A262" s="2" t="s">
        <v>40</v>
      </c>
      <c r="B262" s="8">
        <v>1757800</v>
      </c>
      <c r="C262" s="4"/>
    </row>
    <row r="263" spans="1:3" ht="30" x14ac:dyDescent="0.25">
      <c r="A263" s="2" t="s">
        <v>1637</v>
      </c>
      <c r="B263" s="4">
        <v>0</v>
      </c>
      <c r="C263" s="4"/>
    </row>
    <row r="264" spans="1:3" ht="30" x14ac:dyDescent="0.25">
      <c r="A264" s="2" t="s">
        <v>1638</v>
      </c>
      <c r="B264" s="8">
        <v>1359407</v>
      </c>
      <c r="C264" s="4"/>
    </row>
    <row r="265" spans="1:3" x14ac:dyDescent="0.25">
      <c r="A265" s="2" t="s">
        <v>1684</v>
      </c>
      <c r="B265" s="4" t="s">
        <v>8</v>
      </c>
      <c r="C265" s="4"/>
    </row>
    <row r="266" spans="1:3" ht="45" x14ac:dyDescent="0.25">
      <c r="A266" s="3" t="s">
        <v>1636</v>
      </c>
      <c r="B266" s="4" t="s">
        <v>8</v>
      </c>
      <c r="C266" s="4"/>
    </row>
    <row r="267" spans="1:3" ht="17.25" x14ac:dyDescent="0.25">
      <c r="A267" s="2" t="s">
        <v>871</v>
      </c>
      <c r="B267" s="4" t="s">
        <v>69</v>
      </c>
      <c r="C267" s="7" t="s">
        <v>1642</v>
      </c>
    </row>
    <row r="268" spans="1:3" x14ac:dyDescent="0.25">
      <c r="A268" s="2" t="s">
        <v>40</v>
      </c>
      <c r="B268" s="8">
        <v>500000</v>
      </c>
      <c r="C268" s="4"/>
    </row>
    <row r="269" spans="1:3" ht="30" x14ac:dyDescent="0.25">
      <c r="A269" s="2" t="s">
        <v>1637</v>
      </c>
      <c r="B269" s="8">
        <v>7524000</v>
      </c>
      <c r="C269" s="4"/>
    </row>
    <row r="270" spans="1:3" ht="30" x14ac:dyDescent="0.25">
      <c r="A270" s="2" t="s">
        <v>1638</v>
      </c>
      <c r="B270" s="8">
        <v>414594</v>
      </c>
      <c r="C270" s="4"/>
    </row>
    <row r="271" spans="1:3" x14ac:dyDescent="0.25">
      <c r="A271" s="2" t="s">
        <v>1685</v>
      </c>
      <c r="B271" s="4" t="s">
        <v>8</v>
      </c>
      <c r="C271" s="4"/>
    </row>
    <row r="272" spans="1:3" ht="45" x14ac:dyDescent="0.25">
      <c r="A272" s="3" t="s">
        <v>1636</v>
      </c>
      <c r="B272" s="4" t="s">
        <v>8</v>
      </c>
      <c r="C272" s="4"/>
    </row>
    <row r="273" spans="1:3" ht="17.25" x14ac:dyDescent="0.25">
      <c r="A273" s="2" t="s">
        <v>871</v>
      </c>
      <c r="B273" s="4" t="s">
        <v>69</v>
      </c>
      <c r="C273" s="7" t="s">
        <v>33</v>
      </c>
    </row>
    <row r="274" spans="1:3" x14ac:dyDescent="0.25">
      <c r="A274" s="2" t="s">
        <v>40</v>
      </c>
      <c r="B274" s="8">
        <v>379000</v>
      </c>
      <c r="C274" s="4"/>
    </row>
    <row r="275" spans="1:3" ht="30" x14ac:dyDescent="0.25">
      <c r="A275" s="2" t="s">
        <v>1637</v>
      </c>
      <c r="B275" s="8">
        <v>1639000</v>
      </c>
      <c r="C275" s="4"/>
    </row>
    <row r="276" spans="1:3" ht="30" x14ac:dyDescent="0.25">
      <c r="A276" s="2" t="s">
        <v>1638</v>
      </c>
      <c r="B276" s="8">
        <v>174814</v>
      </c>
      <c r="C276" s="4"/>
    </row>
    <row r="277" spans="1:3" x14ac:dyDescent="0.25">
      <c r="A277" s="2" t="s">
        <v>1686</v>
      </c>
      <c r="B277" s="4" t="s">
        <v>8</v>
      </c>
      <c r="C277" s="4"/>
    </row>
    <row r="278" spans="1:3" ht="45" x14ac:dyDescent="0.25">
      <c r="A278" s="3" t="s">
        <v>1636</v>
      </c>
      <c r="B278" s="4" t="s">
        <v>8</v>
      </c>
      <c r="C278" s="4"/>
    </row>
    <row r="279" spans="1:3" x14ac:dyDescent="0.25">
      <c r="A279" s="2" t="s">
        <v>871</v>
      </c>
      <c r="B279" s="4">
        <v>0</v>
      </c>
      <c r="C279" s="4"/>
    </row>
    <row r="280" spans="1:3" x14ac:dyDescent="0.25">
      <c r="A280" s="2" t="s">
        <v>40</v>
      </c>
      <c r="B280" s="8">
        <v>569000</v>
      </c>
      <c r="C280" s="4"/>
    </row>
    <row r="281" spans="1:3" ht="30" x14ac:dyDescent="0.25">
      <c r="A281" s="2" t="s">
        <v>1637</v>
      </c>
      <c r="B281" s="8">
        <v>3031000</v>
      </c>
      <c r="C281" s="4"/>
    </row>
    <row r="282" spans="1:3" ht="30" x14ac:dyDescent="0.25">
      <c r="A282" s="2" t="s">
        <v>1638</v>
      </c>
      <c r="B282" s="8">
        <v>370889</v>
      </c>
      <c r="C282" s="4"/>
    </row>
    <row r="283" spans="1:3" x14ac:dyDescent="0.25">
      <c r="A283" s="2" t="s">
        <v>1687</v>
      </c>
      <c r="B283" s="4" t="s">
        <v>8</v>
      </c>
      <c r="C283" s="4"/>
    </row>
    <row r="284" spans="1:3" ht="45" x14ac:dyDescent="0.25">
      <c r="A284" s="3" t="s">
        <v>1636</v>
      </c>
      <c r="B284" s="4" t="s">
        <v>8</v>
      </c>
      <c r="C284" s="4"/>
    </row>
    <row r="285" spans="1:3" x14ac:dyDescent="0.25">
      <c r="A285" s="2" t="s">
        <v>871</v>
      </c>
      <c r="B285" s="8">
        <v>7527426</v>
      </c>
      <c r="C285" s="4"/>
    </row>
    <row r="286" spans="1:3" x14ac:dyDescent="0.25">
      <c r="A286" s="2" t="s">
        <v>40</v>
      </c>
      <c r="B286" s="8">
        <v>175000</v>
      </c>
      <c r="C286" s="4"/>
    </row>
    <row r="287" spans="1:3" ht="30" x14ac:dyDescent="0.25">
      <c r="A287" s="2" t="s">
        <v>1637</v>
      </c>
      <c r="B287" s="8">
        <v>990515</v>
      </c>
      <c r="C287" s="4"/>
    </row>
    <row r="288" spans="1:3" ht="30" x14ac:dyDescent="0.25">
      <c r="A288" s="2" t="s">
        <v>1638</v>
      </c>
      <c r="B288" s="8">
        <v>1389153</v>
      </c>
      <c r="C288" s="4"/>
    </row>
    <row r="289" spans="1:3" x14ac:dyDescent="0.25">
      <c r="A289" s="2" t="s">
        <v>1688</v>
      </c>
      <c r="B289" s="4" t="s">
        <v>8</v>
      </c>
      <c r="C289" s="4"/>
    </row>
    <row r="290" spans="1:3" ht="45" x14ac:dyDescent="0.25">
      <c r="A290" s="3" t="s">
        <v>1636</v>
      </c>
      <c r="B290" s="4" t="s">
        <v>8</v>
      </c>
      <c r="C290" s="4"/>
    </row>
    <row r="291" spans="1:3" x14ac:dyDescent="0.25">
      <c r="A291" s="2" t="s">
        <v>871</v>
      </c>
      <c r="B291" s="4">
        <v>0</v>
      </c>
      <c r="C291" s="4"/>
    </row>
    <row r="292" spans="1:3" x14ac:dyDescent="0.25">
      <c r="A292" s="2" t="s">
        <v>40</v>
      </c>
      <c r="B292" s="8">
        <v>37540</v>
      </c>
      <c r="C292" s="4"/>
    </row>
    <row r="293" spans="1:3" ht="30" x14ac:dyDescent="0.25">
      <c r="A293" s="2" t="s">
        <v>1637</v>
      </c>
      <c r="B293" s="8">
        <v>198321</v>
      </c>
      <c r="C293" s="4"/>
    </row>
    <row r="294" spans="1:3" ht="30" x14ac:dyDescent="0.25">
      <c r="A294" s="2" t="s">
        <v>1638</v>
      </c>
      <c r="B294" s="8">
        <v>5927470</v>
      </c>
      <c r="C294" s="4"/>
    </row>
    <row r="295" spans="1:3" x14ac:dyDescent="0.25">
      <c r="A295" s="2" t="s">
        <v>1689</v>
      </c>
      <c r="B295" s="4" t="s">
        <v>8</v>
      </c>
      <c r="C295" s="4"/>
    </row>
    <row r="296" spans="1:3" ht="45" x14ac:dyDescent="0.25">
      <c r="A296" s="3" t="s">
        <v>1636</v>
      </c>
      <c r="B296" s="4" t="s">
        <v>8</v>
      </c>
      <c r="C296" s="4"/>
    </row>
    <row r="297" spans="1:3" x14ac:dyDescent="0.25">
      <c r="A297" s="2" t="s">
        <v>871</v>
      </c>
      <c r="B297" s="4">
        <v>0</v>
      </c>
      <c r="C297" s="4"/>
    </row>
    <row r="298" spans="1:3" x14ac:dyDescent="0.25">
      <c r="A298" s="2" t="s">
        <v>40</v>
      </c>
      <c r="B298" s="8">
        <v>670000</v>
      </c>
      <c r="C298" s="4"/>
    </row>
    <row r="299" spans="1:3" ht="30" x14ac:dyDescent="0.25">
      <c r="A299" s="2" t="s">
        <v>1637</v>
      </c>
      <c r="B299" s="8">
        <v>1336600</v>
      </c>
      <c r="C299" s="4"/>
    </row>
    <row r="300" spans="1:3" ht="30" x14ac:dyDescent="0.25">
      <c r="A300" s="2" t="s">
        <v>1638</v>
      </c>
      <c r="B300" s="8">
        <v>2723260</v>
      </c>
      <c r="C300" s="4"/>
    </row>
    <row r="301" spans="1:3" x14ac:dyDescent="0.25">
      <c r="A301" s="2" t="s">
        <v>1690</v>
      </c>
      <c r="B301" s="4" t="s">
        <v>8</v>
      </c>
      <c r="C301" s="4"/>
    </row>
    <row r="302" spans="1:3" ht="45" x14ac:dyDescent="0.25">
      <c r="A302" s="3" t="s">
        <v>1636</v>
      </c>
      <c r="B302" s="4" t="s">
        <v>8</v>
      </c>
      <c r="C302" s="4"/>
    </row>
    <row r="303" spans="1:3" ht="17.25" x14ac:dyDescent="0.25">
      <c r="A303" s="2" t="s">
        <v>871</v>
      </c>
      <c r="B303" s="4" t="s">
        <v>69</v>
      </c>
      <c r="C303" s="7" t="s">
        <v>33</v>
      </c>
    </row>
    <row r="304" spans="1:3" x14ac:dyDescent="0.25">
      <c r="A304" s="2" t="s">
        <v>40</v>
      </c>
      <c r="B304" s="8">
        <v>282000</v>
      </c>
      <c r="C304" s="4"/>
    </row>
    <row r="305" spans="1:3" ht="30" x14ac:dyDescent="0.25">
      <c r="A305" s="2" t="s">
        <v>1637</v>
      </c>
      <c r="B305" s="8">
        <v>2174800</v>
      </c>
      <c r="C305" s="4"/>
    </row>
    <row r="306" spans="1:3" ht="30" x14ac:dyDescent="0.25">
      <c r="A306" s="2" t="s">
        <v>1638</v>
      </c>
      <c r="B306" s="8">
        <v>436817</v>
      </c>
      <c r="C306" s="4"/>
    </row>
    <row r="307" spans="1:3" x14ac:dyDescent="0.25">
      <c r="A307" s="2" t="s">
        <v>1691</v>
      </c>
      <c r="B307" s="4" t="s">
        <v>8</v>
      </c>
      <c r="C307" s="4"/>
    </row>
    <row r="308" spans="1:3" ht="45" x14ac:dyDescent="0.25">
      <c r="A308" s="3" t="s">
        <v>1636</v>
      </c>
      <c r="B308" s="4" t="s">
        <v>8</v>
      </c>
      <c r="C308" s="4"/>
    </row>
    <row r="309" spans="1:3" x14ac:dyDescent="0.25">
      <c r="A309" s="2" t="s">
        <v>871</v>
      </c>
      <c r="B309" s="4">
        <v>0</v>
      </c>
      <c r="C309" s="4"/>
    </row>
    <row r="310" spans="1:3" x14ac:dyDescent="0.25">
      <c r="A310" s="2" t="s">
        <v>40</v>
      </c>
      <c r="B310" s="8">
        <v>150000</v>
      </c>
      <c r="C310" s="4"/>
    </row>
    <row r="311" spans="1:3" ht="30" x14ac:dyDescent="0.25">
      <c r="A311" s="2" t="s">
        <v>1637</v>
      </c>
      <c r="B311" s="8">
        <v>2491796</v>
      </c>
      <c r="C311" s="4"/>
    </row>
    <row r="312" spans="1:3" ht="30" x14ac:dyDescent="0.25">
      <c r="A312" s="2" t="s">
        <v>1638</v>
      </c>
      <c r="B312" s="8">
        <v>8249798</v>
      </c>
      <c r="C312" s="4"/>
    </row>
    <row r="313" spans="1:3" x14ac:dyDescent="0.25">
      <c r="A313" s="2" t="s">
        <v>1692</v>
      </c>
      <c r="B313" s="4" t="s">
        <v>8</v>
      </c>
      <c r="C313" s="4"/>
    </row>
    <row r="314" spans="1:3" ht="45" x14ac:dyDescent="0.25">
      <c r="A314" s="3" t="s">
        <v>1636</v>
      </c>
      <c r="B314" s="4" t="s">
        <v>8</v>
      </c>
      <c r="C314" s="4"/>
    </row>
    <row r="315" spans="1:3" x14ac:dyDescent="0.25">
      <c r="A315" s="2" t="s">
        <v>871</v>
      </c>
      <c r="B315" s="4">
        <v>0</v>
      </c>
      <c r="C315" s="4"/>
    </row>
    <row r="316" spans="1:3" x14ac:dyDescent="0.25">
      <c r="A316" s="2" t="s">
        <v>40</v>
      </c>
      <c r="B316" s="8">
        <v>236000</v>
      </c>
      <c r="C316" s="4"/>
    </row>
    <row r="317" spans="1:3" ht="30" x14ac:dyDescent="0.25">
      <c r="A317" s="2" t="s">
        <v>1637</v>
      </c>
      <c r="B317" s="8">
        <v>785293</v>
      </c>
      <c r="C317" s="4"/>
    </row>
    <row r="318" spans="1:3" ht="30" x14ac:dyDescent="0.25">
      <c r="A318" s="2" t="s">
        <v>1638</v>
      </c>
      <c r="B318" s="8">
        <v>4695899</v>
      </c>
      <c r="C318" s="4"/>
    </row>
    <row r="319" spans="1:3" x14ac:dyDescent="0.25">
      <c r="A319" s="2" t="s">
        <v>1693</v>
      </c>
      <c r="B319" s="4" t="s">
        <v>8</v>
      </c>
      <c r="C319" s="4"/>
    </row>
    <row r="320" spans="1:3" ht="45" x14ac:dyDescent="0.25">
      <c r="A320" s="3" t="s">
        <v>1636</v>
      </c>
      <c r="B320" s="4" t="s">
        <v>8</v>
      </c>
      <c r="C320" s="4"/>
    </row>
    <row r="321" spans="1:3" x14ac:dyDescent="0.25">
      <c r="A321" s="2" t="s">
        <v>871</v>
      </c>
      <c r="B321" s="4">
        <v>0</v>
      </c>
      <c r="C321" s="4"/>
    </row>
    <row r="322" spans="1:3" x14ac:dyDescent="0.25">
      <c r="A322" s="2" t="s">
        <v>40</v>
      </c>
      <c r="B322" s="8">
        <v>301000</v>
      </c>
      <c r="C322" s="4"/>
    </row>
    <row r="323" spans="1:3" ht="30" x14ac:dyDescent="0.25">
      <c r="A323" s="2" t="s">
        <v>1637</v>
      </c>
      <c r="B323" s="8">
        <v>1419013</v>
      </c>
      <c r="C323" s="4"/>
    </row>
    <row r="324" spans="1:3" ht="30" x14ac:dyDescent="0.25">
      <c r="A324" s="2" t="s">
        <v>1638</v>
      </c>
      <c r="B324" s="8">
        <v>37526</v>
      </c>
      <c r="C324" s="4"/>
    </row>
    <row r="325" spans="1:3" x14ac:dyDescent="0.25">
      <c r="A325" s="2" t="s">
        <v>1694</v>
      </c>
      <c r="B325" s="4" t="s">
        <v>8</v>
      </c>
      <c r="C325" s="4"/>
    </row>
    <row r="326" spans="1:3" ht="45" x14ac:dyDescent="0.25">
      <c r="A326" s="3" t="s">
        <v>1636</v>
      </c>
      <c r="B326" s="4" t="s">
        <v>8</v>
      </c>
      <c r="C326" s="4"/>
    </row>
    <row r="327" spans="1:3" x14ac:dyDescent="0.25">
      <c r="A327" s="2" t="s">
        <v>871</v>
      </c>
      <c r="B327" s="4">
        <v>0</v>
      </c>
      <c r="C327" s="4"/>
    </row>
    <row r="328" spans="1:3" x14ac:dyDescent="0.25">
      <c r="A328" s="2" t="s">
        <v>40</v>
      </c>
      <c r="B328" s="8">
        <v>270000</v>
      </c>
      <c r="C328" s="4"/>
    </row>
    <row r="329" spans="1:3" ht="30" x14ac:dyDescent="0.25">
      <c r="A329" s="2" t="s">
        <v>1637</v>
      </c>
      <c r="B329" s="8">
        <v>1941430</v>
      </c>
      <c r="C329" s="4"/>
    </row>
    <row r="330" spans="1:3" ht="30" x14ac:dyDescent="0.25">
      <c r="A330" s="2" t="s">
        <v>1638</v>
      </c>
      <c r="B330" s="8">
        <v>5063379</v>
      </c>
      <c r="C330" s="4"/>
    </row>
    <row r="331" spans="1:3" x14ac:dyDescent="0.25">
      <c r="A331" s="2" t="s">
        <v>1695</v>
      </c>
      <c r="B331" s="4" t="s">
        <v>8</v>
      </c>
      <c r="C331" s="4"/>
    </row>
    <row r="332" spans="1:3" ht="45" x14ac:dyDescent="0.25">
      <c r="A332" s="3" t="s">
        <v>1636</v>
      </c>
      <c r="B332" s="4" t="s">
        <v>8</v>
      </c>
      <c r="C332" s="4"/>
    </row>
    <row r="333" spans="1:3" x14ac:dyDescent="0.25">
      <c r="A333" s="2" t="s">
        <v>871</v>
      </c>
      <c r="B333" s="4">
        <v>0</v>
      </c>
      <c r="C333" s="4"/>
    </row>
    <row r="334" spans="1:3" x14ac:dyDescent="0.25">
      <c r="A334" s="2" t="s">
        <v>40</v>
      </c>
      <c r="B334" s="8">
        <v>337000</v>
      </c>
      <c r="C334" s="4"/>
    </row>
    <row r="335" spans="1:3" ht="30" x14ac:dyDescent="0.25">
      <c r="A335" s="2" t="s">
        <v>1637</v>
      </c>
      <c r="B335" s="8">
        <v>3379000</v>
      </c>
      <c r="C335" s="4"/>
    </row>
    <row r="336" spans="1:3" ht="30" x14ac:dyDescent="0.25">
      <c r="A336" s="2" t="s">
        <v>1638</v>
      </c>
      <c r="B336" s="8">
        <v>973116</v>
      </c>
      <c r="C336" s="4"/>
    </row>
    <row r="337" spans="1:3" x14ac:dyDescent="0.25">
      <c r="A337" s="2" t="s">
        <v>1696</v>
      </c>
      <c r="B337" s="4" t="s">
        <v>8</v>
      </c>
      <c r="C337" s="4"/>
    </row>
    <row r="338" spans="1:3" ht="45" x14ac:dyDescent="0.25">
      <c r="A338" s="3" t="s">
        <v>1636</v>
      </c>
      <c r="B338" s="4" t="s">
        <v>8</v>
      </c>
      <c r="C338" s="4"/>
    </row>
    <row r="339" spans="1:3" x14ac:dyDescent="0.25">
      <c r="A339" s="2" t="s">
        <v>871</v>
      </c>
      <c r="B339" s="8">
        <v>891382</v>
      </c>
      <c r="C339" s="4"/>
    </row>
    <row r="340" spans="1:3" x14ac:dyDescent="0.25">
      <c r="A340" s="2" t="s">
        <v>40</v>
      </c>
      <c r="B340" s="8">
        <v>1485000</v>
      </c>
      <c r="C340" s="4"/>
    </row>
    <row r="341" spans="1:3" ht="30" x14ac:dyDescent="0.25">
      <c r="A341" s="2" t="s">
        <v>1637</v>
      </c>
      <c r="B341" s="8">
        <v>2050400</v>
      </c>
      <c r="C341" s="4"/>
    </row>
    <row r="342" spans="1:3" ht="30" x14ac:dyDescent="0.25">
      <c r="A342" s="2" t="s">
        <v>1638</v>
      </c>
      <c r="B342" s="8">
        <v>5147022</v>
      </c>
      <c r="C342" s="4"/>
    </row>
    <row r="343" spans="1:3" x14ac:dyDescent="0.25">
      <c r="A343" s="2" t="s">
        <v>1697</v>
      </c>
      <c r="B343" s="4" t="s">
        <v>8</v>
      </c>
      <c r="C343" s="4"/>
    </row>
    <row r="344" spans="1:3" ht="45" x14ac:dyDescent="0.25">
      <c r="A344" s="3" t="s">
        <v>1636</v>
      </c>
      <c r="B344" s="4" t="s">
        <v>8</v>
      </c>
      <c r="C344" s="4"/>
    </row>
    <row r="345" spans="1:3" ht="17.25" x14ac:dyDescent="0.25">
      <c r="A345" s="2" t="s">
        <v>871</v>
      </c>
      <c r="B345" s="4" t="s">
        <v>69</v>
      </c>
      <c r="C345" s="7" t="s">
        <v>1642</v>
      </c>
    </row>
    <row r="346" spans="1:3" x14ac:dyDescent="0.25">
      <c r="A346" s="2" t="s">
        <v>40</v>
      </c>
      <c r="B346" s="8">
        <v>63000</v>
      </c>
      <c r="C346" s="4"/>
    </row>
    <row r="347" spans="1:3" ht="30" x14ac:dyDescent="0.25">
      <c r="A347" s="2" t="s">
        <v>1637</v>
      </c>
      <c r="B347" s="8">
        <v>3387000</v>
      </c>
      <c r="C347" s="4"/>
    </row>
    <row r="348" spans="1:3" ht="30" x14ac:dyDescent="0.25">
      <c r="A348" s="2" t="s">
        <v>1638</v>
      </c>
      <c r="B348" s="8">
        <v>126362</v>
      </c>
      <c r="C348" s="4"/>
    </row>
    <row r="349" spans="1:3" x14ac:dyDescent="0.25">
      <c r="A349" s="2" t="s">
        <v>1698</v>
      </c>
      <c r="B349" s="4" t="s">
        <v>8</v>
      </c>
      <c r="C349" s="4"/>
    </row>
    <row r="350" spans="1:3" ht="45" x14ac:dyDescent="0.25">
      <c r="A350" s="3" t="s">
        <v>1636</v>
      </c>
      <c r="B350" s="4" t="s">
        <v>8</v>
      </c>
      <c r="C350" s="4"/>
    </row>
    <row r="351" spans="1:3" x14ac:dyDescent="0.25">
      <c r="A351" s="2" t="s">
        <v>871</v>
      </c>
      <c r="B351" s="8">
        <v>6012690</v>
      </c>
      <c r="C351" s="4"/>
    </row>
    <row r="352" spans="1:3" x14ac:dyDescent="0.25">
      <c r="A352" s="2" t="s">
        <v>40</v>
      </c>
      <c r="B352" s="8">
        <v>100095</v>
      </c>
      <c r="C352" s="4"/>
    </row>
    <row r="353" spans="1:3" ht="30" x14ac:dyDescent="0.25">
      <c r="A353" s="2" t="s">
        <v>1637</v>
      </c>
      <c r="B353" s="8">
        <v>602820</v>
      </c>
      <c r="C353" s="4"/>
    </row>
    <row r="354" spans="1:3" ht="30" x14ac:dyDescent="0.25">
      <c r="A354" s="2" t="s">
        <v>1638</v>
      </c>
      <c r="B354" s="8">
        <v>2449632</v>
      </c>
      <c r="C354" s="4"/>
    </row>
    <row r="355" spans="1:3" x14ac:dyDescent="0.25">
      <c r="A355" s="2" t="s">
        <v>1699</v>
      </c>
      <c r="B355" s="4" t="s">
        <v>8</v>
      </c>
      <c r="C355" s="4"/>
    </row>
    <row r="356" spans="1:3" ht="45" x14ac:dyDescent="0.25">
      <c r="A356" s="3" t="s">
        <v>1636</v>
      </c>
      <c r="B356" s="4" t="s">
        <v>8</v>
      </c>
      <c r="C356" s="4"/>
    </row>
    <row r="357" spans="1:3" x14ac:dyDescent="0.25">
      <c r="A357" s="2" t="s">
        <v>871</v>
      </c>
      <c r="B357" s="4">
        <v>0</v>
      </c>
      <c r="C357" s="4"/>
    </row>
    <row r="358" spans="1:3" x14ac:dyDescent="0.25">
      <c r="A358" s="2" t="s">
        <v>40</v>
      </c>
      <c r="B358" s="8">
        <v>67000</v>
      </c>
      <c r="C358" s="4"/>
    </row>
    <row r="359" spans="1:3" ht="30" x14ac:dyDescent="0.25">
      <c r="A359" s="2" t="s">
        <v>1637</v>
      </c>
      <c r="B359" s="8">
        <v>1326800</v>
      </c>
      <c r="C359" s="4"/>
    </row>
    <row r="360" spans="1:3" ht="30" x14ac:dyDescent="0.25">
      <c r="A360" s="2" t="s">
        <v>1638</v>
      </c>
      <c r="B360" s="8">
        <v>1599747</v>
      </c>
      <c r="C360" s="4"/>
    </row>
    <row r="361" spans="1:3" x14ac:dyDescent="0.25">
      <c r="A361" s="2" t="s">
        <v>1700</v>
      </c>
      <c r="B361" s="4" t="s">
        <v>8</v>
      </c>
      <c r="C361" s="4"/>
    </row>
    <row r="362" spans="1:3" ht="45" x14ac:dyDescent="0.25">
      <c r="A362" s="3" t="s">
        <v>1636</v>
      </c>
      <c r="B362" s="4" t="s">
        <v>8</v>
      </c>
      <c r="C362" s="4"/>
    </row>
    <row r="363" spans="1:3" ht="17.25" x14ac:dyDescent="0.25">
      <c r="A363" s="2" t="s">
        <v>871</v>
      </c>
      <c r="B363" s="8">
        <v>6711306</v>
      </c>
      <c r="C363" s="7" t="s">
        <v>32</v>
      </c>
    </row>
    <row r="364" spans="1:3" x14ac:dyDescent="0.25">
      <c r="A364" s="2" t="s">
        <v>40</v>
      </c>
      <c r="B364" s="8">
        <v>299000</v>
      </c>
      <c r="C364" s="4"/>
    </row>
    <row r="365" spans="1:3" ht="30" x14ac:dyDescent="0.25">
      <c r="A365" s="2" t="s">
        <v>1637</v>
      </c>
      <c r="B365" s="8">
        <v>5837272</v>
      </c>
      <c r="C365" s="4"/>
    </row>
    <row r="366" spans="1:3" ht="30" x14ac:dyDescent="0.25">
      <c r="A366" s="2" t="s">
        <v>1638</v>
      </c>
      <c r="B366" s="8">
        <v>395564</v>
      </c>
      <c r="C366" s="4"/>
    </row>
    <row r="367" spans="1:3" x14ac:dyDescent="0.25">
      <c r="A367" s="2" t="s">
        <v>1701</v>
      </c>
      <c r="B367" s="4" t="s">
        <v>8</v>
      </c>
      <c r="C367" s="4"/>
    </row>
    <row r="368" spans="1:3" ht="45" x14ac:dyDescent="0.25">
      <c r="A368" s="3" t="s">
        <v>1636</v>
      </c>
      <c r="B368" s="4" t="s">
        <v>8</v>
      </c>
      <c r="C368" s="4"/>
    </row>
    <row r="369" spans="1:3" ht="17.25" x14ac:dyDescent="0.25">
      <c r="A369" s="2" t="s">
        <v>871</v>
      </c>
      <c r="B369" s="4" t="s">
        <v>69</v>
      </c>
      <c r="C369" s="7" t="s">
        <v>32</v>
      </c>
    </row>
    <row r="370" spans="1:3" x14ac:dyDescent="0.25">
      <c r="A370" s="2" t="s">
        <v>40</v>
      </c>
      <c r="B370" s="8">
        <v>287000</v>
      </c>
      <c r="C370" s="4"/>
    </row>
    <row r="371" spans="1:3" ht="30" x14ac:dyDescent="0.25">
      <c r="A371" s="2" t="s">
        <v>1637</v>
      </c>
      <c r="B371" s="8">
        <v>6113528</v>
      </c>
      <c r="C371" s="4"/>
    </row>
    <row r="372" spans="1:3" ht="30" x14ac:dyDescent="0.25">
      <c r="A372" s="2" t="s">
        <v>1638</v>
      </c>
      <c r="B372" s="8">
        <v>155305</v>
      </c>
      <c r="C372" s="4"/>
    </row>
    <row r="373" spans="1:3" x14ac:dyDescent="0.25">
      <c r="A373" s="2" t="s">
        <v>1702</v>
      </c>
      <c r="B373" s="4" t="s">
        <v>8</v>
      </c>
      <c r="C373" s="4"/>
    </row>
    <row r="374" spans="1:3" ht="45" x14ac:dyDescent="0.25">
      <c r="A374" s="3" t="s">
        <v>1636</v>
      </c>
      <c r="B374" s="4" t="s">
        <v>8</v>
      </c>
      <c r="C374" s="4"/>
    </row>
    <row r="375" spans="1:3" ht="17.25" x14ac:dyDescent="0.25">
      <c r="A375" s="2" t="s">
        <v>871</v>
      </c>
      <c r="B375" s="4" t="s">
        <v>69</v>
      </c>
      <c r="C375" s="7" t="s">
        <v>1642</v>
      </c>
    </row>
    <row r="376" spans="1:3" x14ac:dyDescent="0.25">
      <c r="A376" s="2" t="s">
        <v>40</v>
      </c>
      <c r="B376" s="8">
        <v>450000</v>
      </c>
      <c r="C376" s="4"/>
    </row>
    <row r="377" spans="1:3" ht="30" x14ac:dyDescent="0.25">
      <c r="A377" s="2" t="s">
        <v>1637</v>
      </c>
      <c r="B377" s="8">
        <v>2674000</v>
      </c>
      <c r="C377" s="4"/>
    </row>
    <row r="378" spans="1:3" ht="30" x14ac:dyDescent="0.25">
      <c r="A378" s="2" t="s">
        <v>1638</v>
      </c>
      <c r="B378" s="8">
        <v>23132</v>
      </c>
      <c r="C378" s="4"/>
    </row>
    <row r="379" spans="1:3" x14ac:dyDescent="0.25">
      <c r="A379" s="2" t="s">
        <v>1703</v>
      </c>
      <c r="B379" s="4" t="s">
        <v>8</v>
      </c>
      <c r="C379" s="4"/>
    </row>
    <row r="380" spans="1:3" ht="45" x14ac:dyDescent="0.25">
      <c r="A380" s="3" t="s">
        <v>1636</v>
      </c>
      <c r="B380" s="4" t="s">
        <v>8</v>
      </c>
      <c r="C380" s="4"/>
    </row>
    <row r="381" spans="1:3" x14ac:dyDescent="0.25">
      <c r="A381" s="2" t="s">
        <v>871</v>
      </c>
      <c r="B381" s="4">
        <v>0</v>
      </c>
      <c r="C381" s="4"/>
    </row>
    <row r="382" spans="1:3" x14ac:dyDescent="0.25">
      <c r="A382" s="2" t="s">
        <v>40</v>
      </c>
      <c r="B382" s="8">
        <v>411000</v>
      </c>
      <c r="C382" s="4"/>
    </row>
    <row r="383" spans="1:3" ht="30" x14ac:dyDescent="0.25">
      <c r="A383" s="2" t="s">
        <v>1637</v>
      </c>
      <c r="B383" s="8">
        <v>1867000</v>
      </c>
      <c r="C383" s="4"/>
    </row>
    <row r="384" spans="1:3" ht="30" x14ac:dyDescent="0.25">
      <c r="A384" s="2" t="s">
        <v>1638</v>
      </c>
      <c r="B384" s="8">
        <v>978908</v>
      </c>
      <c r="C384" s="4"/>
    </row>
    <row r="385" spans="1:3" x14ac:dyDescent="0.25">
      <c r="A385" s="2" t="s">
        <v>1704</v>
      </c>
      <c r="B385" s="4" t="s">
        <v>8</v>
      </c>
      <c r="C385" s="4"/>
    </row>
    <row r="386" spans="1:3" ht="45" x14ac:dyDescent="0.25">
      <c r="A386" s="3" t="s">
        <v>1636</v>
      </c>
      <c r="B386" s="4" t="s">
        <v>8</v>
      </c>
      <c r="C386" s="4"/>
    </row>
    <row r="387" spans="1:3" x14ac:dyDescent="0.25">
      <c r="A387" s="2" t="s">
        <v>871</v>
      </c>
      <c r="B387" s="8">
        <v>2702771</v>
      </c>
      <c r="C387" s="4"/>
    </row>
    <row r="388" spans="1:3" x14ac:dyDescent="0.25">
      <c r="A388" s="2" t="s">
        <v>40</v>
      </c>
      <c r="B388" s="8">
        <v>823000</v>
      </c>
      <c r="C388" s="4"/>
    </row>
    <row r="389" spans="1:3" ht="30" x14ac:dyDescent="0.25">
      <c r="A389" s="2" t="s">
        <v>1637</v>
      </c>
      <c r="B389" s="8">
        <v>3527000</v>
      </c>
      <c r="C389" s="4"/>
    </row>
    <row r="390" spans="1:3" ht="30" x14ac:dyDescent="0.25">
      <c r="A390" s="2" t="s">
        <v>1638</v>
      </c>
      <c r="B390" s="8">
        <v>579415</v>
      </c>
      <c r="C390" s="4"/>
    </row>
    <row r="391" spans="1:3" x14ac:dyDescent="0.25">
      <c r="A391" s="2" t="s">
        <v>1705</v>
      </c>
      <c r="B391" s="4" t="s">
        <v>8</v>
      </c>
      <c r="C391" s="4"/>
    </row>
    <row r="392" spans="1:3" ht="45" x14ac:dyDescent="0.25">
      <c r="A392" s="3" t="s">
        <v>1636</v>
      </c>
      <c r="B392" s="4" t="s">
        <v>8</v>
      </c>
      <c r="C392" s="4"/>
    </row>
    <row r="393" spans="1:3" ht="17.25" x14ac:dyDescent="0.25">
      <c r="A393" s="2" t="s">
        <v>871</v>
      </c>
      <c r="B393" s="4" t="s">
        <v>69</v>
      </c>
      <c r="C393" s="7" t="s">
        <v>1642</v>
      </c>
    </row>
    <row r="394" spans="1:3" x14ac:dyDescent="0.25">
      <c r="A394" s="2" t="s">
        <v>40</v>
      </c>
      <c r="B394" s="8">
        <v>650000</v>
      </c>
      <c r="C394" s="4"/>
    </row>
    <row r="395" spans="1:3" ht="30" x14ac:dyDescent="0.25">
      <c r="A395" s="2" t="s">
        <v>1637</v>
      </c>
      <c r="B395" s="8">
        <v>6307000</v>
      </c>
      <c r="C395" s="4"/>
    </row>
    <row r="396" spans="1:3" ht="30" x14ac:dyDescent="0.25">
      <c r="A396" s="2" t="s">
        <v>1638</v>
      </c>
      <c r="B396" s="8">
        <v>275766</v>
      </c>
      <c r="C396" s="4"/>
    </row>
    <row r="397" spans="1:3" x14ac:dyDescent="0.25">
      <c r="A397" s="2" t="s">
        <v>1706</v>
      </c>
      <c r="B397" s="4" t="s">
        <v>8</v>
      </c>
      <c r="C397" s="4"/>
    </row>
    <row r="398" spans="1:3" ht="45" x14ac:dyDescent="0.25">
      <c r="A398" s="3" t="s">
        <v>1636</v>
      </c>
      <c r="B398" s="4" t="s">
        <v>8</v>
      </c>
      <c r="C398" s="4"/>
    </row>
    <row r="399" spans="1:3" ht="17.25" x14ac:dyDescent="0.25">
      <c r="A399" s="2" t="s">
        <v>871</v>
      </c>
      <c r="B399" s="4" t="s">
        <v>69</v>
      </c>
      <c r="C399" s="7" t="s">
        <v>1647</v>
      </c>
    </row>
    <row r="400" spans="1:3" x14ac:dyDescent="0.25">
      <c r="A400" s="2" t="s">
        <v>40</v>
      </c>
      <c r="B400" s="8">
        <v>191000</v>
      </c>
      <c r="C400" s="4"/>
    </row>
    <row r="401" spans="1:3" ht="30" x14ac:dyDescent="0.25">
      <c r="A401" s="2" t="s">
        <v>1637</v>
      </c>
      <c r="B401" s="8">
        <v>4359000</v>
      </c>
      <c r="C401" s="4"/>
    </row>
    <row r="402" spans="1:3" ht="30" x14ac:dyDescent="0.25">
      <c r="A402" s="2" t="s">
        <v>1638</v>
      </c>
      <c r="B402" s="8">
        <v>78567</v>
      </c>
      <c r="C402" s="4"/>
    </row>
    <row r="403" spans="1:3" x14ac:dyDescent="0.25">
      <c r="A403" s="2" t="s">
        <v>1707</v>
      </c>
      <c r="B403" s="4" t="s">
        <v>8</v>
      </c>
      <c r="C403" s="4"/>
    </row>
    <row r="404" spans="1:3" ht="45" x14ac:dyDescent="0.25">
      <c r="A404" s="3" t="s">
        <v>1636</v>
      </c>
      <c r="B404" s="4" t="s">
        <v>8</v>
      </c>
      <c r="C404" s="4"/>
    </row>
    <row r="405" spans="1:3" ht="17.25" x14ac:dyDescent="0.25">
      <c r="A405" s="2" t="s">
        <v>871</v>
      </c>
      <c r="B405" s="4" t="s">
        <v>69</v>
      </c>
      <c r="C405" s="7" t="s">
        <v>1647</v>
      </c>
    </row>
    <row r="406" spans="1:3" x14ac:dyDescent="0.25">
      <c r="A406" s="2" t="s">
        <v>40</v>
      </c>
      <c r="B406" s="8">
        <v>72000</v>
      </c>
      <c r="C406" s="4"/>
    </row>
    <row r="407" spans="1:3" ht="30" x14ac:dyDescent="0.25">
      <c r="A407" s="2" t="s">
        <v>1637</v>
      </c>
      <c r="B407" s="8">
        <v>1746000</v>
      </c>
      <c r="C407" s="4"/>
    </row>
    <row r="408" spans="1:3" ht="30" x14ac:dyDescent="0.25">
      <c r="A408" s="2" t="s">
        <v>1638</v>
      </c>
      <c r="B408" s="8">
        <v>1035</v>
      </c>
      <c r="C408" s="4"/>
    </row>
    <row r="409" spans="1:3" x14ac:dyDescent="0.25">
      <c r="A409" s="2" t="s">
        <v>1708</v>
      </c>
      <c r="B409" s="4" t="s">
        <v>8</v>
      </c>
      <c r="C409" s="4"/>
    </row>
    <row r="410" spans="1:3" ht="45" x14ac:dyDescent="0.25">
      <c r="A410" s="3" t="s">
        <v>1636</v>
      </c>
      <c r="B410" s="4" t="s">
        <v>8</v>
      </c>
      <c r="C410" s="4"/>
    </row>
    <row r="411" spans="1:3" ht="17.25" x14ac:dyDescent="0.25">
      <c r="A411" s="2" t="s">
        <v>871</v>
      </c>
      <c r="B411" s="4" t="s">
        <v>69</v>
      </c>
      <c r="C411" s="7" t="s">
        <v>1642</v>
      </c>
    </row>
    <row r="412" spans="1:3" x14ac:dyDescent="0.25">
      <c r="A412" s="2" t="s">
        <v>40</v>
      </c>
      <c r="B412" s="8">
        <v>2650000</v>
      </c>
      <c r="C412" s="4"/>
    </row>
    <row r="413" spans="1:3" ht="30" x14ac:dyDescent="0.25">
      <c r="A413" s="2" t="s">
        <v>1637</v>
      </c>
      <c r="B413" s="8">
        <v>8266000</v>
      </c>
      <c r="C413" s="4"/>
    </row>
    <row r="414" spans="1:3" ht="30" x14ac:dyDescent="0.25">
      <c r="A414" s="2" t="s">
        <v>1638</v>
      </c>
      <c r="B414" s="8">
        <v>-49595</v>
      </c>
      <c r="C414" s="4"/>
    </row>
    <row r="415" spans="1:3" x14ac:dyDescent="0.25">
      <c r="A415" s="2" t="s">
        <v>1709</v>
      </c>
      <c r="B415" s="4" t="s">
        <v>8</v>
      </c>
      <c r="C415" s="4"/>
    </row>
    <row r="416" spans="1:3" ht="45" x14ac:dyDescent="0.25">
      <c r="A416" s="3" t="s">
        <v>1636</v>
      </c>
      <c r="B416" s="4" t="s">
        <v>8</v>
      </c>
      <c r="C416" s="4"/>
    </row>
    <row r="417" spans="1:3" ht="17.25" x14ac:dyDescent="0.25">
      <c r="A417" s="2" t="s">
        <v>871</v>
      </c>
      <c r="B417" s="4" t="s">
        <v>69</v>
      </c>
      <c r="C417" s="7" t="s">
        <v>1642</v>
      </c>
    </row>
    <row r="418" spans="1:3" x14ac:dyDescent="0.25">
      <c r="A418" s="2" t="s">
        <v>40</v>
      </c>
      <c r="B418" s="8">
        <v>1380000</v>
      </c>
      <c r="C418" s="4"/>
    </row>
    <row r="419" spans="1:3" ht="30" x14ac:dyDescent="0.25">
      <c r="A419" s="2" t="s">
        <v>1637</v>
      </c>
      <c r="B419" s="8">
        <v>5348000</v>
      </c>
      <c r="C419" s="4"/>
    </row>
    <row r="420" spans="1:3" ht="30" x14ac:dyDescent="0.25">
      <c r="A420" s="2" t="s">
        <v>1638</v>
      </c>
      <c r="B420" s="8">
        <v>18245</v>
      </c>
      <c r="C420" s="4"/>
    </row>
    <row r="421" spans="1:3" x14ac:dyDescent="0.25">
      <c r="A421" s="2" t="s">
        <v>1710</v>
      </c>
      <c r="B421" s="4" t="s">
        <v>8</v>
      </c>
      <c r="C421" s="4"/>
    </row>
    <row r="422" spans="1:3" ht="45" x14ac:dyDescent="0.25">
      <c r="A422" s="3" t="s">
        <v>1636</v>
      </c>
      <c r="B422" s="4" t="s">
        <v>8</v>
      </c>
      <c r="C422" s="4"/>
    </row>
    <row r="423" spans="1:3" ht="17.25" x14ac:dyDescent="0.25">
      <c r="A423" s="2" t="s">
        <v>871</v>
      </c>
      <c r="B423" s="4" t="s">
        <v>69</v>
      </c>
      <c r="C423" s="7" t="s">
        <v>32</v>
      </c>
    </row>
    <row r="424" spans="1:3" x14ac:dyDescent="0.25">
      <c r="A424" s="2" t="s">
        <v>40</v>
      </c>
      <c r="B424" s="8">
        <v>424000</v>
      </c>
      <c r="C424" s="4"/>
    </row>
    <row r="425" spans="1:3" ht="30" x14ac:dyDescent="0.25">
      <c r="A425" s="2" t="s">
        <v>1637</v>
      </c>
      <c r="B425" s="8">
        <v>3812000</v>
      </c>
      <c r="C425" s="4"/>
    </row>
    <row r="426" spans="1:3" ht="30" x14ac:dyDescent="0.25">
      <c r="A426" s="2" t="s">
        <v>1638</v>
      </c>
      <c r="B426" s="8">
        <v>2127707</v>
      </c>
      <c r="C426" s="4"/>
    </row>
    <row r="427" spans="1:3" x14ac:dyDescent="0.25">
      <c r="A427" s="2" t="s">
        <v>1711</v>
      </c>
      <c r="B427" s="4" t="s">
        <v>8</v>
      </c>
      <c r="C427" s="4"/>
    </row>
    <row r="428" spans="1:3" ht="45" x14ac:dyDescent="0.25">
      <c r="A428" s="3" t="s">
        <v>1636</v>
      </c>
      <c r="B428" s="4" t="s">
        <v>8</v>
      </c>
      <c r="C428" s="4"/>
    </row>
    <row r="429" spans="1:3" x14ac:dyDescent="0.25">
      <c r="A429" s="2" t="s">
        <v>871</v>
      </c>
      <c r="B429" s="4">
        <v>0</v>
      </c>
      <c r="C429" s="4"/>
    </row>
    <row r="430" spans="1:3" x14ac:dyDescent="0.25">
      <c r="A430" s="2" t="s">
        <v>40</v>
      </c>
      <c r="B430" s="8">
        <v>1184000</v>
      </c>
      <c r="C430" s="4"/>
    </row>
    <row r="431" spans="1:3" ht="30" x14ac:dyDescent="0.25">
      <c r="A431" s="2" t="s">
        <v>1637</v>
      </c>
      <c r="B431" s="8">
        <v>4034480</v>
      </c>
      <c r="C431" s="4"/>
    </row>
    <row r="432" spans="1:3" ht="30" x14ac:dyDescent="0.25">
      <c r="A432" s="2" t="s">
        <v>1638</v>
      </c>
      <c r="B432" s="8">
        <v>3806569</v>
      </c>
      <c r="C432" s="4"/>
    </row>
    <row r="433" spans="1:3" x14ac:dyDescent="0.25">
      <c r="A433" s="2" t="s">
        <v>1712</v>
      </c>
      <c r="B433" s="4" t="s">
        <v>8</v>
      </c>
      <c r="C433" s="4"/>
    </row>
    <row r="434" spans="1:3" ht="45" x14ac:dyDescent="0.25">
      <c r="A434" s="3" t="s">
        <v>1636</v>
      </c>
      <c r="B434" s="4" t="s">
        <v>8</v>
      </c>
      <c r="C434" s="4"/>
    </row>
    <row r="435" spans="1:3" x14ac:dyDescent="0.25">
      <c r="A435" s="2" t="s">
        <v>871</v>
      </c>
      <c r="B435" s="4">
        <v>0</v>
      </c>
      <c r="C435" s="4"/>
    </row>
    <row r="436" spans="1:3" x14ac:dyDescent="0.25">
      <c r="A436" s="2" t="s">
        <v>40</v>
      </c>
      <c r="B436" s="8">
        <v>77000</v>
      </c>
      <c r="C436" s="4"/>
    </row>
    <row r="437" spans="1:3" ht="30" x14ac:dyDescent="0.25">
      <c r="A437" s="2" t="s">
        <v>1637</v>
      </c>
      <c r="B437" s="8">
        <v>841000</v>
      </c>
      <c r="C437" s="4"/>
    </row>
    <row r="438" spans="1:3" ht="30" x14ac:dyDescent="0.25">
      <c r="A438" s="2" t="s">
        <v>1638</v>
      </c>
      <c r="B438" s="8">
        <v>1185676</v>
      </c>
      <c r="C438" s="4"/>
    </row>
    <row r="439" spans="1:3" x14ac:dyDescent="0.25">
      <c r="A439" s="2" t="s">
        <v>1713</v>
      </c>
      <c r="B439" s="4" t="s">
        <v>8</v>
      </c>
      <c r="C439" s="4"/>
    </row>
    <row r="440" spans="1:3" ht="45" x14ac:dyDescent="0.25">
      <c r="A440" s="3" t="s">
        <v>1636</v>
      </c>
      <c r="B440" s="4" t="s">
        <v>8</v>
      </c>
      <c r="C440" s="4"/>
    </row>
    <row r="441" spans="1:3" x14ac:dyDescent="0.25">
      <c r="A441" s="2" t="s">
        <v>871</v>
      </c>
      <c r="B441" s="4">
        <v>0</v>
      </c>
      <c r="C441" s="4"/>
    </row>
    <row r="442" spans="1:3" x14ac:dyDescent="0.25">
      <c r="A442" s="2" t="s">
        <v>40</v>
      </c>
      <c r="B442" s="8">
        <v>157421</v>
      </c>
      <c r="C442" s="4"/>
    </row>
    <row r="443" spans="1:3" ht="30" x14ac:dyDescent="0.25">
      <c r="A443" s="2" t="s">
        <v>1637</v>
      </c>
      <c r="B443" s="8">
        <v>280749</v>
      </c>
      <c r="C443" s="4"/>
    </row>
    <row r="444" spans="1:3" ht="30" x14ac:dyDescent="0.25">
      <c r="A444" s="2" t="s">
        <v>1638</v>
      </c>
      <c r="B444" s="8">
        <v>909735</v>
      </c>
      <c r="C444" s="4"/>
    </row>
    <row r="445" spans="1:3" x14ac:dyDescent="0.25">
      <c r="A445" s="2" t="s">
        <v>1714</v>
      </c>
      <c r="B445" s="4" t="s">
        <v>8</v>
      </c>
      <c r="C445" s="4"/>
    </row>
    <row r="446" spans="1:3" ht="45" x14ac:dyDescent="0.25">
      <c r="A446" s="3" t="s">
        <v>1636</v>
      </c>
      <c r="B446" s="4" t="s">
        <v>8</v>
      </c>
      <c r="C446" s="4"/>
    </row>
    <row r="447" spans="1:3" x14ac:dyDescent="0.25">
      <c r="A447" s="2" t="s">
        <v>871</v>
      </c>
      <c r="B447" s="4">
        <v>0</v>
      </c>
      <c r="C447" s="4"/>
    </row>
    <row r="448" spans="1:3" x14ac:dyDescent="0.25">
      <c r="A448" s="2" t="s">
        <v>40</v>
      </c>
      <c r="B448" s="8">
        <v>260000</v>
      </c>
      <c r="C448" s="4"/>
    </row>
    <row r="449" spans="1:3" ht="30" x14ac:dyDescent="0.25">
      <c r="A449" s="2" t="s">
        <v>1637</v>
      </c>
      <c r="B449" s="8">
        <v>1753206</v>
      </c>
      <c r="C449" s="4"/>
    </row>
    <row r="450" spans="1:3" ht="30" x14ac:dyDescent="0.25">
      <c r="A450" s="2" t="s">
        <v>1638</v>
      </c>
      <c r="B450" s="8">
        <v>3156015</v>
      </c>
      <c r="C450" s="4"/>
    </row>
    <row r="451" spans="1:3" x14ac:dyDescent="0.25">
      <c r="A451" s="2" t="s">
        <v>1715</v>
      </c>
      <c r="B451" s="4" t="s">
        <v>8</v>
      </c>
      <c r="C451" s="4"/>
    </row>
    <row r="452" spans="1:3" ht="45" x14ac:dyDescent="0.25">
      <c r="A452" s="3" t="s">
        <v>1636</v>
      </c>
      <c r="B452" s="4" t="s">
        <v>8</v>
      </c>
      <c r="C452" s="4"/>
    </row>
    <row r="453" spans="1:3" ht="17.25" x14ac:dyDescent="0.25">
      <c r="A453" s="2" t="s">
        <v>871</v>
      </c>
      <c r="B453" s="4" t="s">
        <v>69</v>
      </c>
      <c r="C453" s="7" t="s">
        <v>33</v>
      </c>
    </row>
    <row r="454" spans="1:3" x14ac:dyDescent="0.25">
      <c r="A454" s="2" t="s">
        <v>40</v>
      </c>
      <c r="B454" s="8">
        <v>269000</v>
      </c>
      <c r="C454" s="4"/>
    </row>
    <row r="455" spans="1:3" ht="30" x14ac:dyDescent="0.25">
      <c r="A455" s="2" t="s">
        <v>1637</v>
      </c>
      <c r="B455" s="8">
        <v>1606000</v>
      </c>
      <c r="C455" s="4"/>
    </row>
    <row r="456" spans="1:3" ht="30" x14ac:dyDescent="0.25">
      <c r="A456" s="2" t="s">
        <v>1638</v>
      </c>
      <c r="B456" s="6">
        <v>2122</v>
      </c>
      <c r="C456" s="4"/>
    </row>
    <row r="457" spans="1:3" x14ac:dyDescent="0.25">
      <c r="A457" s="10"/>
      <c r="B457" s="10"/>
      <c r="C457" s="10"/>
    </row>
    <row r="458" spans="1:3" ht="30" customHeight="1" x14ac:dyDescent="0.25">
      <c r="A458" s="2" t="s">
        <v>32</v>
      </c>
      <c r="B458" s="11" t="s">
        <v>1010</v>
      </c>
      <c r="C458" s="11"/>
    </row>
    <row r="459" spans="1:3" ht="30" customHeight="1" x14ac:dyDescent="0.25">
      <c r="A459" s="2" t="s">
        <v>33</v>
      </c>
      <c r="B459" s="11" t="s">
        <v>1012</v>
      </c>
      <c r="C459" s="11"/>
    </row>
    <row r="460" spans="1:3" ht="30" customHeight="1" x14ac:dyDescent="0.25">
      <c r="A460" s="2" t="s">
        <v>1642</v>
      </c>
      <c r="B460" s="11" t="s">
        <v>1018</v>
      </c>
      <c r="C460" s="11"/>
    </row>
    <row r="461" spans="1:3" ht="30" customHeight="1" x14ac:dyDescent="0.25">
      <c r="A461" s="2" t="s">
        <v>1647</v>
      </c>
      <c r="B461" s="11" t="s">
        <v>1014</v>
      </c>
      <c r="C461" s="11"/>
    </row>
  </sheetData>
  <mergeCells count="6">
    <mergeCell ref="B1:C1"/>
    <mergeCell ref="A457:C457"/>
    <mergeCell ref="B458:C458"/>
    <mergeCell ref="B459:C459"/>
    <mergeCell ref="B460:C460"/>
    <mergeCell ref="B461:C46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9"/>
  <sheetViews>
    <sheetView showGridLines="0" workbookViewId="0"/>
  </sheetViews>
  <sheetFormatPr defaultRowHeight="15" x14ac:dyDescent="0.25"/>
  <cols>
    <col min="1" max="1" width="36.5703125" bestFit="1" customWidth="1"/>
    <col min="2" max="2" width="14" customWidth="1"/>
    <col min="3" max="3" width="5.42578125" customWidth="1"/>
    <col min="4" max="6" width="14.85546875" customWidth="1"/>
  </cols>
  <sheetData>
    <row r="1" spans="1:6" ht="15" customHeight="1" x14ac:dyDescent="0.25">
      <c r="A1" s="1" t="s">
        <v>1716</v>
      </c>
      <c r="B1" s="9" t="s">
        <v>2</v>
      </c>
      <c r="C1" s="9"/>
      <c r="D1" s="1" t="s">
        <v>38</v>
      </c>
      <c r="E1" s="1" t="s">
        <v>95</v>
      </c>
      <c r="F1" s="1" t="s">
        <v>1717</v>
      </c>
    </row>
    <row r="2" spans="1:6" ht="30" x14ac:dyDescent="0.25">
      <c r="A2" s="3" t="s">
        <v>1718</v>
      </c>
      <c r="B2" s="4" t="s">
        <v>8</v>
      </c>
      <c r="C2" s="4"/>
      <c r="D2" s="4" t="s">
        <v>8</v>
      </c>
      <c r="E2" s="4" t="s">
        <v>8</v>
      </c>
      <c r="F2" s="4" t="s">
        <v>8</v>
      </c>
    </row>
    <row r="3" spans="1:6" ht="17.25" x14ac:dyDescent="0.25">
      <c r="A3" s="2" t="s">
        <v>40</v>
      </c>
      <c r="B3" s="6">
        <v>33973214</v>
      </c>
      <c r="C3" s="7" t="s">
        <v>1719</v>
      </c>
      <c r="D3" s="4" t="s">
        <v>8</v>
      </c>
      <c r="E3" s="4" t="s">
        <v>8</v>
      </c>
      <c r="F3" s="4" t="s">
        <v>8</v>
      </c>
    </row>
    <row r="4" spans="1:6" ht="30" x14ac:dyDescent="0.25">
      <c r="A4" s="2" t="s">
        <v>1637</v>
      </c>
      <c r="B4" s="8">
        <v>331851198</v>
      </c>
      <c r="C4" s="7" t="s">
        <v>1719</v>
      </c>
      <c r="D4" s="4" t="s">
        <v>8</v>
      </c>
      <c r="E4" s="4" t="s">
        <v>8</v>
      </c>
      <c r="F4" s="4" t="s">
        <v>8</v>
      </c>
    </row>
    <row r="5" spans="1:6" x14ac:dyDescent="0.25">
      <c r="A5" s="2" t="s">
        <v>139</v>
      </c>
      <c r="B5" s="8">
        <v>365824412</v>
      </c>
      <c r="C5" s="4"/>
      <c r="D5" s="8">
        <v>253490055</v>
      </c>
      <c r="E5" s="8">
        <v>191252542</v>
      </c>
      <c r="F5" s="8">
        <v>168590072</v>
      </c>
    </row>
    <row r="6" spans="1:6" x14ac:dyDescent="0.25">
      <c r="A6" s="2" t="s">
        <v>47</v>
      </c>
      <c r="B6" s="8">
        <v>76435743</v>
      </c>
      <c r="C6" s="4"/>
      <c r="D6" s="8">
        <v>65658602</v>
      </c>
      <c r="E6" s="8">
        <v>58994093</v>
      </c>
      <c r="F6" s="8">
        <v>53950873</v>
      </c>
    </row>
    <row r="7" spans="1:6" x14ac:dyDescent="0.25">
      <c r="A7" s="2" t="s">
        <v>1639</v>
      </c>
      <c r="B7" s="4" t="s">
        <v>8</v>
      </c>
      <c r="C7" s="4"/>
      <c r="D7" s="4" t="s">
        <v>8</v>
      </c>
      <c r="E7" s="4" t="s">
        <v>8</v>
      </c>
      <c r="F7" s="4" t="s">
        <v>8</v>
      </c>
    </row>
    <row r="8" spans="1:6" ht="30" x14ac:dyDescent="0.25">
      <c r="A8" s="3" t="s">
        <v>1718</v>
      </c>
      <c r="B8" s="4" t="s">
        <v>8</v>
      </c>
      <c r="C8" s="4"/>
      <c r="D8" s="4" t="s">
        <v>8</v>
      </c>
      <c r="E8" s="4" t="s">
        <v>8</v>
      </c>
      <c r="F8" s="4" t="s">
        <v>8</v>
      </c>
    </row>
    <row r="9" spans="1:6" ht="17.25" x14ac:dyDescent="0.25">
      <c r="A9" s="2" t="s">
        <v>40</v>
      </c>
      <c r="B9" s="8">
        <v>480000</v>
      </c>
      <c r="C9" s="7" t="s">
        <v>1719</v>
      </c>
      <c r="D9" s="4" t="s">
        <v>8</v>
      </c>
      <c r="E9" s="4" t="s">
        <v>8</v>
      </c>
      <c r="F9" s="4" t="s">
        <v>8</v>
      </c>
    </row>
    <row r="10" spans="1:6" ht="30" x14ac:dyDescent="0.25">
      <c r="A10" s="2" t="s">
        <v>1637</v>
      </c>
      <c r="B10" s="8">
        <v>9326723</v>
      </c>
      <c r="C10" s="7" t="s">
        <v>1719</v>
      </c>
      <c r="D10" s="4" t="s">
        <v>8</v>
      </c>
      <c r="E10" s="4" t="s">
        <v>8</v>
      </c>
      <c r="F10" s="4" t="s">
        <v>8</v>
      </c>
    </row>
    <row r="11" spans="1:6" ht="17.25" x14ac:dyDescent="0.25">
      <c r="A11" s="2" t="s">
        <v>139</v>
      </c>
      <c r="B11" s="8">
        <v>9806723</v>
      </c>
      <c r="C11" s="7" t="s">
        <v>1719</v>
      </c>
      <c r="D11" s="4" t="s">
        <v>8</v>
      </c>
      <c r="E11" s="4" t="s">
        <v>8</v>
      </c>
      <c r="F11" s="4" t="s">
        <v>8</v>
      </c>
    </row>
    <row r="12" spans="1:6" x14ac:dyDescent="0.25">
      <c r="A12" s="2" t="s">
        <v>47</v>
      </c>
      <c r="B12" s="8">
        <v>4102000</v>
      </c>
      <c r="C12" s="4"/>
      <c r="D12" s="4" t="s">
        <v>8</v>
      </c>
      <c r="E12" s="4" t="s">
        <v>8</v>
      </c>
      <c r="F12" s="4" t="s">
        <v>8</v>
      </c>
    </row>
    <row r="13" spans="1:6" x14ac:dyDescent="0.25">
      <c r="A13" s="2" t="s">
        <v>1640</v>
      </c>
      <c r="B13" s="4" t="s">
        <v>8</v>
      </c>
      <c r="C13" s="4"/>
      <c r="D13" s="4" t="s">
        <v>8</v>
      </c>
      <c r="E13" s="4" t="s">
        <v>8</v>
      </c>
      <c r="F13" s="4" t="s">
        <v>8</v>
      </c>
    </row>
    <row r="14" spans="1:6" ht="30" x14ac:dyDescent="0.25">
      <c r="A14" s="3" t="s">
        <v>1718</v>
      </c>
      <c r="B14" s="4" t="s">
        <v>8</v>
      </c>
      <c r="C14" s="4"/>
      <c r="D14" s="4" t="s">
        <v>8</v>
      </c>
      <c r="E14" s="4" t="s">
        <v>8</v>
      </c>
      <c r="F14" s="4" t="s">
        <v>8</v>
      </c>
    </row>
    <row r="15" spans="1:6" ht="17.25" x14ac:dyDescent="0.25">
      <c r="A15" s="2" t="s">
        <v>40</v>
      </c>
      <c r="B15" s="8">
        <v>114000</v>
      </c>
      <c r="C15" s="7" t="s">
        <v>1719</v>
      </c>
      <c r="D15" s="4" t="s">
        <v>8</v>
      </c>
      <c r="E15" s="4" t="s">
        <v>8</v>
      </c>
      <c r="F15" s="4" t="s">
        <v>8</v>
      </c>
    </row>
    <row r="16" spans="1:6" ht="30" x14ac:dyDescent="0.25">
      <c r="A16" s="2" t="s">
        <v>1637</v>
      </c>
      <c r="B16" s="8">
        <v>1174000</v>
      </c>
      <c r="C16" s="7" t="s">
        <v>1719</v>
      </c>
      <c r="D16" s="4" t="s">
        <v>8</v>
      </c>
      <c r="E16" s="4" t="s">
        <v>8</v>
      </c>
      <c r="F16" s="4" t="s">
        <v>8</v>
      </c>
    </row>
    <row r="17" spans="1:6" ht="17.25" x14ac:dyDescent="0.25">
      <c r="A17" s="2" t="s">
        <v>139</v>
      </c>
      <c r="B17" s="8">
        <v>1288000</v>
      </c>
      <c r="C17" s="7" t="s">
        <v>1719</v>
      </c>
      <c r="D17" s="4" t="s">
        <v>8</v>
      </c>
      <c r="E17" s="4" t="s">
        <v>8</v>
      </c>
      <c r="F17" s="4" t="s">
        <v>8</v>
      </c>
    </row>
    <row r="18" spans="1:6" x14ac:dyDescent="0.25">
      <c r="A18" s="2" t="s">
        <v>47</v>
      </c>
      <c r="B18" s="8">
        <v>7253</v>
      </c>
      <c r="C18" s="4"/>
      <c r="D18" s="4" t="s">
        <v>8</v>
      </c>
      <c r="E18" s="4" t="s">
        <v>8</v>
      </c>
      <c r="F18" s="4" t="s">
        <v>8</v>
      </c>
    </row>
    <row r="19" spans="1:6" x14ac:dyDescent="0.25">
      <c r="A19" s="2" t="s">
        <v>1641</v>
      </c>
      <c r="B19" s="4" t="s">
        <v>8</v>
      </c>
      <c r="C19" s="4"/>
      <c r="D19" s="4" t="s">
        <v>8</v>
      </c>
      <c r="E19" s="4" t="s">
        <v>8</v>
      </c>
      <c r="F19" s="4" t="s">
        <v>8</v>
      </c>
    </row>
    <row r="20" spans="1:6" ht="30" x14ac:dyDescent="0.25">
      <c r="A20" s="3" t="s">
        <v>1718</v>
      </c>
      <c r="B20" s="4" t="s">
        <v>8</v>
      </c>
      <c r="C20" s="4"/>
      <c r="D20" s="4" t="s">
        <v>8</v>
      </c>
      <c r="E20" s="4" t="s">
        <v>8</v>
      </c>
      <c r="F20" s="4" t="s">
        <v>8</v>
      </c>
    </row>
    <row r="21" spans="1:6" ht="17.25" x14ac:dyDescent="0.25">
      <c r="A21" s="2" t="s">
        <v>40</v>
      </c>
      <c r="B21" s="8">
        <v>70000</v>
      </c>
      <c r="C21" s="7" t="s">
        <v>1719</v>
      </c>
      <c r="D21" s="4" t="s">
        <v>8</v>
      </c>
      <c r="E21" s="4" t="s">
        <v>8</v>
      </c>
      <c r="F21" s="4" t="s">
        <v>8</v>
      </c>
    </row>
    <row r="22" spans="1:6" ht="30" x14ac:dyDescent="0.25">
      <c r="A22" s="2" t="s">
        <v>1637</v>
      </c>
      <c r="B22" s="8">
        <v>2982264</v>
      </c>
      <c r="C22" s="7" t="s">
        <v>1719</v>
      </c>
      <c r="D22" s="4" t="s">
        <v>8</v>
      </c>
      <c r="E22" s="4" t="s">
        <v>8</v>
      </c>
      <c r="F22" s="4" t="s">
        <v>8</v>
      </c>
    </row>
    <row r="23" spans="1:6" ht="17.25" x14ac:dyDescent="0.25">
      <c r="A23" s="2" t="s">
        <v>139</v>
      </c>
      <c r="B23" s="8">
        <v>3052264</v>
      </c>
      <c r="C23" s="7" t="s">
        <v>1719</v>
      </c>
      <c r="D23" s="4" t="s">
        <v>8</v>
      </c>
      <c r="E23" s="4" t="s">
        <v>8</v>
      </c>
      <c r="F23" s="4" t="s">
        <v>8</v>
      </c>
    </row>
    <row r="24" spans="1:6" x14ac:dyDescent="0.25">
      <c r="A24" s="2" t="s">
        <v>47</v>
      </c>
      <c r="B24" s="8">
        <v>105779</v>
      </c>
      <c r="C24" s="4"/>
      <c r="D24" s="4" t="s">
        <v>8</v>
      </c>
      <c r="E24" s="4" t="s">
        <v>8</v>
      </c>
      <c r="F24" s="4" t="s">
        <v>8</v>
      </c>
    </row>
    <row r="25" spans="1:6" x14ac:dyDescent="0.25">
      <c r="A25" s="2" t="s">
        <v>1643</v>
      </c>
      <c r="B25" s="4" t="s">
        <v>8</v>
      </c>
      <c r="C25" s="4"/>
      <c r="D25" s="4" t="s">
        <v>8</v>
      </c>
      <c r="E25" s="4" t="s">
        <v>8</v>
      </c>
      <c r="F25" s="4" t="s">
        <v>8</v>
      </c>
    </row>
    <row r="26" spans="1:6" ht="30" x14ac:dyDescent="0.25">
      <c r="A26" s="3" t="s">
        <v>1718</v>
      </c>
      <c r="B26" s="4" t="s">
        <v>8</v>
      </c>
      <c r="C26" s="4"/>
      <c r="D26" s="4" t="s">
        <v>8</v>
      </c>
      <c r="E26" s="4" t="s">
        <v>8</v>
      </c>
      <c r="F26" s="4" t="s">
        <v>8</v>
      </c>
    </row>
    <row r="27" spans="1:6" ht="17.25" x14ac:dyDescent="0.25">
      <c r="A27" s="2" t="s">
        <v>40</v>
      </c>
      <c r="B27" s="8">
        <v>1120000</v>
      </c>
      <c r="C27" s="7" t="s">
        <v>1719</v>
      </c>
      <c r="D27" s="4" t="s">
        <v>8</v>
      </c>
      <c r="E27" s="4" t="s">
        <v>8</v>
      </c>
      <c r="F27" s="4" t="s">
        <v>8</v>
      </c>
    </row>
    <row r="28" spans="1:6" ht="30" x14ac:dyDescent="0.25">
      <c r="A28" s="2" t="s">
        <v>1637</v>
      </c>
      <c r="B28" s="8">
        <v>11624834</v>
      </c>
      <c r="C28" s="7" t="s">
        <v>1719</v>
      </c>
      <c r="D28" s="4" t="s">
        <v>8</v>
      </c>
      <c r="E28" s="4" t="s">
        <v>8</v>
      </c>
      <c r="F28" s="4" t="s">
        <v>8</v>
      </c>
    </row>
    <row r="29" spans="1:6" ht="17.25" x14ac:dyDescent="0.25">
      <c r="A29" s="2" t="s">
        <v>139</v>
      </c>
      <c r="B29" s="8">
        <v>12744834</v>
      </c>
      <c r="C29" s="7" t="s">
        <v>1719</v>
      </c>
      <c r="D29" s="4" t="s">
        <v>8</v>
      </c>
      <c r="E29" s="4" t="s">
        <v>8</v>
      </c>
      <c r="F29" s="4" t="s">
        <v>8</v>
      </c>
    </row>
    <row r="30" spans="1:6" x14ac:dyDescent="0.25">
      <c r="A30" s="2" t="s">
        <v>47</v>
      </c>
      <c r="B30" s="8">
        <v>383184</v>
      </c>
      <c r="C30" s="4"/>
      <c r="D30" s="4" t="s">
        <v>8</v>
      </c>
      <c r="E30" s="4" t="s">
        <v>8</v>
      </c>
      <c r="F30" s="4" t="s">
        <v>8</v>
      </c>
    </row>
    <row r="31" spans="1:6" x14ac:dyDescent="0.25">
      <c r="A31" s="2" t="s">
        <v>1644</v>
      </c>
      <c r="B31" s="4" t="s">
        <v>8</v>
      </c>
      <c r="C31" s="4"/>
      <c r="D31" s="4" t="s">
        <v>8</v>
      </c>
      <c r="E31" s="4" t="s">
        <v>8</v>
      </c>
      <c r="F31" s="4" t="s">
        <v>8</v>
      </c>
    </row>
    <row r="32" spans="1:6" ht="30" x14ac:dyDescent="0.25">
      <c r="A32" s="3" t="s">
        <v>1718</v>
      </c>
      <c r="B32" s="4" t="s">
        <v>8</v>
      </c>
      <c r="C32" s="4"/>
      <c r="D32" s="4" t="s">
        <v>8</v>
      </c>
      <c r="E32" s="4" t="s">
        <v>8</v>
      </c>
      <c r="F32" s="4" t="s">
        <v>8</v>
      </c>
    </row>
    <row r="33" spans="1:6" ht="17.25" x14ac:dyDescent="0.25">
      <c r="A33" s="2" t="s">
        <v>40</v>
      </c>
      <c r="B33" s="8">
        <v>372000</v>
      </c>
      <c r="C33" s="7" t="s">
        <v>1719</v>
      </c>
      <c r="D33" s="4" t="s">
        <v>8</v>
      </c>
      <c r="E33" s="4" t="s">
        <v>8</v>
      </c>
      <c r="F33" s="4" t="s">
        <v>8</v>
      </c>
    </row>
    <row r="34" spans="1:6" ht="30" x14ac:dyDescent="0.25">
      <c r="A34" s="2" t="s">
        <v>1637</v>
      </c>
      <c r="B34" s="8">
        <v>4996190</v>
      </c>
      <c r="C34" s="7" t="s">
        <v>1719</v>
      </c>
      <c r="D34" s="4" t="s">
        <v>8</v>
      </c>
      <c r="E34" s="4" t="s">
        <v>8</v>
      </c>
      <c r="F34" s="4" t="s">
        <v>8</v>
      </c>
    </row>
    <row r="35" spans="1:6" ht="17.25" x14ac:dyDescent="0.25">
      <c r="A35" s="2" t="s">
        <v>139</v>
      </c>
      <c r="B35" s="8">
        <v>5368190</v>
      </c>
      <c r="C35" s="7" t="s">
        <v>1719</v>
      </c>
      <c r="D35" s="4" t="s">
        <v>8</v>
      </c>
      <c r="E35" s="4" t="s">
        <v>8</v>
      </c>
      <c r="F35" s="4" t="s">
        <v>8</v>
      </c>
    </row>
    <row r="36" spans="1:6" x14ac:dyDescent="0.25">
      <c r="A36" s="2" t="s">
        <v>47</v>
      </c>
      <c r="B36" s="8">
        <v>542690</v>
      </c>
      <c r="C36" s="4"/>
      <c r="D36" s="4" t="s">
        <v>8</v>
      </c>
      <c r="E36" s="4" t="s">
        <v>8</v>
      </c>
      <c r="F36" s="4" t="s">
        <v>8</v>
      </c>
    </row>
    <row r="37" spans="1:6" x14ac:dyDescent="0.25">
      <c r="A37" s="2" t="s">
        <v>1645</v>
      </c>
      <c r="B37" s="4" t="s">
        <v>8</v>
      </c>
      <c r="C37" s="4"/>
      <c r="D37" s="4" t="s">
        <v>8</v>
      </c>
      <c r="E37" s="4" t="s">
        <v>8</v>
      </c>
      <c r="F37" s="4" t="s">
        <v>8</v>
      </c>
    </row>
    <row r="38" spans="1:6" ht="30" x14ac:dyDescent="0.25">
      <c r="A38" s="3" t="s">
        <v>1718</v>
      </c>
      <c r="B38" s="4" t="s">
        <v>8</v>
      </c>
      <c r="C38" s="4"/>
      <c r="D38" s="4" t="s">
        <v>8</v>
      </c>
      <c r="E38" s="4" t="s">
        <v>8</v>
      </c>
      <c r="F38" s="4" t="s">
        <v>8</v>
      </c>
    </row>
    <row r="39" spans="1:6" ht="17.25" x14ac:dyDescent="0.25">
      <c r="A39" s="2" t="s">
        <v>40</v>
      </c>
      <c r="B39" s="8">
        <v>122865</v>
      </c>
      <c r="C39" s="7" t="s">
        <v>1719</v>
      </c>
      <c r="D39" s="4" t="s">
        <v>8</v>
      </c>
      <c r="E39" s="4" t="s">
        <v>8</v>
      </c>
      <c r="F39" s="4" t="s">
        <v>8</v>
      </c>
    </row>
    <row r="40" spans="1:6" ht="30" x14ac:dyDescent="0.25">
      <c r="A40" s="2" t="s">
        <v>1637</v>
      </c>
      <c r="B40" s="8">
        <v>3400769</v>
      </c>
      <c r="C40" s="7" t="s">
        <v>1719</v>
      </c>
      <c r="D40" s="4" t="s">
        <v>8</v>
      </c>
      <c r="E40" s="4" t="s">
        <v>8</v>
      </c>
      <c r="F40" s="4" t="s">
        <v>8</v>
      </c>
    </row>
    <row r="41" spans="1:6" ht="17.25" x14ac:dyDescent="0.25">
      <c r="A41" s="2" t="s">
        <v>139</v>
      </c>
      <c r="B41" s="8">
        <v>3523634</v>
      </c>
      <c r="C41" s="7" t="s">
        <v>1719</v>
      </c>
      <c r="D41" s="4" t="s">
        <v>8</v>
      </c>
      <c r="E41" s="4" t="s">
        <v>8</v>
      </c>
      <c r="F41" s="4" t="s">
        <v>8</v>
      </c>
    </row>
    <row r="42" spans="1:6" x14ac:dyDescent="0.25">
      <c r="A42" s="2" t="s">
        <v>47</v>
      </c>
      <c r="B42" s="8">
        <v>1847750</v>
      </c>
      <c r="C42" s="4"/>
      <c r="D42" s="4" t="s">
        <v>8</v>
      </c>
      <c r="E42" s="4" t="s">
        <v>8</v>
      </c>
      <c r="F42" s="4" t="s">
        <v>8</v>
      </c>
    </row>
    <row r="43" spans="1:6" x14ac:dyDescent="0.25">
      <c r="A43" s="2" t="s">
        <v>1646</v>
      </c>
      <c r="B43" s="4" t="s">
        <v>8</v>
      </c>
      <c r="C43" s="4"/>
      <c r="D43" s="4" t="s">
        <v>8</v>
      </c>
      <c r="E43" s="4" t="s">
        <v>8</v>
      </c>
      <c r="F43" s="4" t="s">
        <v>8</v>
      </c>
    </row>
    <row r="44" spans="1:6" ht="30" x14ac:dyDescent="0.25">
      <c r="A44" s="3" t="s">
        <v>1718</v>
      </c>
      <c r="B44" s="4" t="s">
        <v>8</v>
      </c>
      <c r="C44" s="4"/>
      <c r="D44" s="4" t="s">
        <v>8</v>
      </c>
      <c r="E44" s="4" t="s">
        <v>8</v>
      </c>
      <c r="F44" s="4" t="s">
        <v>8</v>
      </c>
    </row>
    <row r="45" spans="1:6" ht="17.25" x14ac:dyDescent="0.25">
      <c r="A45" s="2" t="s">
        <v>40</v>
      </c>
      <c r="B45" s="8">
        <v>176000</v>
      </c>
      <c r="C45" s="7" t="s">
        <v>1719</v>
      </c>
      <c r="D45" s="4" t="s">
        <v>8</v>
      </c>
      <c r="E45" s="4" t="s">
        <v>8</v>
      </c>
      <c r="F45" s="4" t="s">
        <v>8</v>
      </c>
    </row>
    <row r="46" spans="1:6" ht="30" x14ac:dyDescent="0.25">
      <c r="A46" s="2" t="s">
        <v>1637</v>
      </c>
      <c r="B46" s="8">
        <v>2467051</v>
      </c>
      <c r="C46" s="7" t="s">
        <v>1719</v>
      </c>
      <c r="D46" s="4" t="s">
        <v>8</v>
      </c>
      <c r="E46" s="4" t="s">
        <v>8</v>
      </c>
      <c r="F46" s="4" t="s">
        <v>8</v>
      </c>
    </row>
    <row r="47" spans="1:6" ht="17.25" x14ac:dyDescent="0.25">
      <c r="A47" s="2" t="s">
        <v>139</v>
      </c>
      <c r="B47" s="8">
        <v>2643051</v>
      </c>
      <c r="C47" s="7" t="s">
        <v>1719</v>
      </c>
      <c r="D47" s="4" t="s">
        <v>8</v>
      </c>
      <c r="E47" s="4" t="s">
        <v>8</v>
      </c>
      <c r="F47" s="4" t="s">
        <v>8</v>
      </c>
    </row>
    <row r="48" spans="1:6" x14ac:dyDescent="0.25">
      <c r="A48" s="2" t="s">
        <v>47</v>
      </c>
      <c r="B48" s="8">
        <v>125621</v>
      </c>
      <c r="C48" s="4"/>
      <c r="D48" s="4" t="s">
        <v>8</v>
      </c>
      <c r="E48" s="4" t="s">
        <v>8</v>
      </c>
      <c r="F48" s="4" t="s">
        <v>8</v>
      </c>
    </row>
    <row r="49" spans="1:6" x14ac:dyDescent="0.25">
      <c r="A49" s="2" t="s">
        <v>1648</v>
      </c>
      <c r="B49" s="4" t="s">
        <v>8</v>
      </c>
      <c r="C49" s="4"/>
      <c r="D49" s="4" t="s">
        <v>8</v>
      </c>
      <c r="E49" s="4" t="s">
        <v>8</v>
      </c>
      <c r="F49" s="4" t="s">
        <v>8</v>
      </c>
    </row>
    <row r="50" spans="1:6" ht="30" x14ac:dyDescent="0.25">
      <c r="A50" s="3" t="s">
        <v>1718</v>
      </c>
      <c r="B50" s="4" t="s">
        <v>8</v>
      </c>
      <c r="C50" s="4"/>
      <c r="D50" s="4" t="s">
        <v>8</v>
      </c>
      <c r="E50" s="4" t="s">
        <v>8</v>
      </c>
      <c r="F50" s="4" t="s">
        <v>8</v>
      </c>
    </row>
    <row r="51" spans="1:6" ht="17.25" x14ac:dyDescent="0.25">
      <c r="A51" s="2" t="s">
        <v>40</v>
      </c>
      <c r="B51" s="8">
        <v>408206</v>
      </c>
      <c r="C51" s="7" t="s">
        <v>1719</v>
      </c>
      <c r="D51" s="4" t="s">
        <v>8</v>
      </c>
      <c r="E51" s="4" t="s">
        <v>8</v>
      </c>
      <c r="F51" s="4" t="s">
        <v>8</v>
      </c>
    </row>
    <row r="52" spans="1:6" ht="30" x14ac:dyDescent="0.25">
      <c r="A52" s="2" t="s">
        <v>1637</v>
      </c>
      <c r="B52" s="8">
        <v>3594479</v>
      </c>
      <c r="C52" s="7" t="s">
        <v>1719</v>
      </c>
      <c r="D52" s="4" t="s">
        <v>8</v>
      </c>
      <c r="E52" s="4" t="s">
        <v>8</v>
      </c>
      <c r="F52" s="4" t="s">
        <v>8</v>
      </c>
    </row>
    <row r="53" spans="1:6" ht="17.25" x14ac:dyDescent="0.25">
      <c r="A53" s="2" t="s">
        <v>139</v>
      </c>
      <c r="B53" s="8">
        <v>4002685</v>
      </c>
      <c r="C53" s="7" t="s">
        <v>1719</v>
      </c>
      <c r="D53" s="4" t="s">
        <v>8</v>
      </c>
      <c r="E53" s="4" t="s">
        <v>8</v>
      </c>
      <c r="F53" s="4" t="s">
        <v>8</v>
      </c>
    </row>
    <row r="54" spans="1:6" x14ac:dyDescent="0.25">
      <c r="A54" s="2" t="s">
        <v>47</v>
      </c>
      <c r="B54" s="8">
        <v>2517291</v>
      </c>
      <c r="C54" s="4"/>
      <c r="D54" s="4" t="s">
        <v>8</v>
      </c>
      <c r="E54" s="4" t="s">
        <v>8</v>
      </c>
      <c r="F54" s="4" t="s">
        <v>8</v>
      </c>
    </row>
    <row r="55" spans="1:6" x14ac:dyDescent="0.25">
      <c r="A55" s="2" t="s">
        <v>1649</v>
      </c>
      <c r="B55" s="4" t="s">
        <v>8</v>
      </c>
      <c r="C55" s="4"/>
      <c r="D55" s="4" t="s">
        <v>8</v>
      </c>
      <c r="E55" s="4" t="s">
        <v>8</v>
      </c>
      <c r="F55" s="4" t="s">
        <v>8</v>
      </c>
    </row>
    <row r="56" spans="1:6" ht="30" x14ac:dyDescent="0.25">
      <c r="A56" s="3" t="s">
        <v>1718</v>
      </c>
      <c r="B56" s="4" t="s">
        <v>8</v>
      </c>
      <c r="C56" s="4"/>
      <c r="D56" s="4" t="s">
        <v>8</v>
      </c>
      <c r="E56" s="4" t="s">
        <v>8</v>
      </c>
      <c r="F56" s="4" t="s">
        <v>8</v>
      </c>
    </row>
    <row r="57" spans="1:6" ht="17.25" x14ac:dyDescent="0.25">
      <c r="A57" s="2" t="s">
        <v>40</v>
      </c>
      <c r="B57" s="8">
        <v>108000</v>
      </c>
      <c r="C57" s="7" t="s">
        <v>1719</v>
      </c>
      <c r="D57" s="4" t="s">
        <v>8</v>
      </c>
      <c r="E57" s="4" t="s">
        <v>8</v>
      </c>
      <c r="F57" s="4" t="s">
        <v>8</v>
      </c>
    </row>
    <row r="58" spans="1:6" ht="30" x14ac:dyDescent="0.25">
      <c r="A58" s="2" t="s">
        <v>1637</v>
      </c>
      <c r="B58" s="8">
        <v>2567683</v>
      </c>
      <c r="C58" s="7" t="s">
        <v>1719</v>
      </c>
      <c r="D58" s="4" t="s">
        <v>8</v>
      </c>
      <c r="E58" s="4" t="s">
        <v>8</v>
      </c>
      <c r="F58" s="4" t="s">
        <v>8</v>
      </c>
    </row>
    <row r="59" spans="1:6" ht="17.25" x14ac:dyDescent="0.25">
      <c r="A59" s="2" t="s">
        <v>139</v>
      </c>
      <c r="B59" s="8">
        <v>2675683</v>
      </c>
      <c r="C59" s="7" t="s">
        <v>1719</v>
      </c>
      <c r="D59" s="4" t="s">
        <v>8</v>
      </c>
      <c r="E59" s="4" t="s">
        <v>8</v>
      </c>
      <c r="F59" s="4" t="s">
        <v>8</v>
      </c>
    </row>
    <row r="60" spans="1:6" x14ac:dyDescent="0.25">
      <c r="A60" s="2" t="s">
        <v>47</v>
      </c>
      <c r="B60" s="8">
        <v>125514</v>
      </c>
      <c r="C60" s="4"/>
      <c r="D60" s="4" t="s">
        <v>8</v>
      </c>
      <c r="E60" s="4" t="s">
        <v>8</v>
      </c>
      <c r="F60" s="4" t="s">
        <v>8</v>
      </c>
    </row>
    <row r="61" spans="1:6" x14ac:dyDescent="0.25">
      <c r="A61" s="2" t="s">
        <v>1650</v>
      </c>
      <c r="B61" s="4" t="s">
        <v>8</v>
      </c>
      <c r="C61" s="4"/>
      <c r="D61" s="4" t="s">
        <v>8</v>
      </c>
      <c r="E61" s="4" t="s">
        <v>8</v>
      </c>
      <c r="F61" s="4" t="s">
        <v>8</v>
      </c>
    </row>
    <row r="62" spans="1:6" ht="30" x14ac:dyDescent="0.25">
      <c r="A62" s="3" t="s">
        <v>1718</v>
      </c>
      <c r="B62" s="4" t="s">
        <v>8</v>
      </c>
      <c r="C62" s="4"/>
      <c r="D62" s="4" t="s">
        <v>8</v>
      </c>
      <c r="E62" s="4" t="s">
        <v>8</v>
      </c>
      <c r="F62" s="4" t="s">
        <v>8</v>
      </c>
    </row>
    <row r="63" spans="1:6" ht="17.25" x14ac:dyDescent="0.25">
      <c r="A63" s="2" t="s">
        <v>40</v>
      </c>
      <c r="B63" s="8">
        <v>124000</v>
      </c>
      <c r="C63" s="7" t="s">
        <v>1719</v>
      </c>
      <c r="D63" s="4" t="s">
        <v>8</v>
      </c>
      <c r="E63" s="4" t="s">
        <v>8</v>
      </c>
      <c r="F63" s="4" t="s">
        <v>8</v>
      </c>
    </row>
    <row r="64" spans="1:6" ht="30" x14ac:dyDescent="0.25">
      <c r="A64" s="2" t="s">
        <v>1637</v>
      </c>
      <c r="B64" s="8">
        <v>2076624</v>
      </c>
      <c r="C64" s="7" t="s">
        <v>1719</v>
      </c>
      <c r="D64" s="4" t="s">
        <v>8</v>
      </c>
      <c r="E64" s="4" t="s">
        <v>8</v>
      </c>
      <c r="F64" s="4" t="s">
        <v>8</v>
      </c>
    </row>
    <row r="65" spans="1:6" ht="17.25" x14ac:dyDescent="0.25">
      <c r="A65" s="2" t="s">
        <v>139</v>
      </c>
      <c r="B65" s="8">
        <v>2200624</v>
      </c>
      <c r="C65" s="7" t="s">
        <v>1719</v>
      </c>
      <c r="D65" s="4" t="s">
        <v>8</v>
      </c>
      <c r="E65" s="4" t="s">
        <v>8</v>
      </c>
      <c r="F65" s="4" t="s">
        <v>8</v>
      </c>
    </row>
    <row r="66" spans="1:6" x14ac:dyDescent="0.25">
      <c r="A66" s="2" t="s">
        <v>47</v>
      </c>
      <c r="B66" s="8">
        <v>106142</v>
      </c>
      <c r="C66" s="4"/>
      <c r="D66" s="4" t="s">
        <v>8</v>
      </c>
      <c r="E66" s="4" t="s">
        <v>8</v>
      </c>
      <c r="F66" s="4" t="s">
        <v>8</v>
      </c>
    </row>
    <row r="67" spans="1:6" x14ac:dyDescent="0.25">
      <c r="A67" s="2" t="s">
        <v>1651</v>
      </c>
      <c r="B67" s="4" t="s">
        <v>8</v>
      </c>
      <c r="C67" s="4"/>
      <c r="D67" s="4" t="s">
        <v>8</v>
      </c>
      <c r="E67" s="4" t="s">
        <v>8</v>
      </c>
      <c r="F67" s="4" t="s">
        <v>8</v>
      </c>
    </row>
    <row r="68" spans="1:6" ht="30" x14ac:dyDescent="0.25">
      <c r="A68" s="3" t="s">
        <v>1718</v>
      </c>
      <c r="B68" s="4" t="s">
        <v>8</v>
      </c>
      <c r="C68" s="4"/>
      <c r="D68" s="4" t="s">
        <v>8</v>
      </c>
      <c r="E68" s="4" t="s">
        <v>8</v>
      </c>
      <c r="F68" s="4" t="s">
        <v>8</v>
      </c>
    </row>
    <row r="69" spans="1:6" ht="17.25" x14ac:dyDescent="0.25">
      <c r="A69" s="2" t="s">
        <v>40</v>
      </c>
      <c r="B69" s="8">
        <v>137000</v>
      </c>
      <c r="C69" s="7" t="s">
        <v>1719</v>
      </c>
      <c r="D69" s="4" t="s">
        <v>8</v>
      </c>
      <c r="E69" s="4" t="s">
        <v>8</v>
      </c>
      <c r="F69" s="4" t="s">
        <v>8</v>
      </c>
    </row>
    <row r="70" spans="1:6" ht="30" x14ac:dyDescent="0.25">
      <c r="A70" s="2" t="s">
        <v>1637</v>
      </c>
      <c r="B70" s="8">
        <v>1029835</v>
      </c>
      <c r="C70" s="7" t="s">
        <v>1719</v>
      </c>
      <c r="D70" s="4" t="s">
        <v>8</v>
      </c>
      <c r="E70" s="4" t="s">
        <v>8</v>
      </c>
      <c r="F70" s="4" t="s">
        <v>8</v>
      </c>
    </row>
    <row r="71" spans="1:6" ht="17.25" x14ac:dyDescent="0.25">
      <c r="A71" s="2" t="s">
        <v>139</v>
      </c>
      <c r="B71" s="8">
        <v>1166835</v>
      </c>
      <c r="C71" s="7" t="s">
        <v>1719</v>
      </c>
      <c r="D71" s="4" t="s">
        <v>8</v>
      </c>
      <c r="E71" s="4" t="s">
        <v>8</v>
      </c>
      <c r="F71" s="4" t="s">
        <v>8</v>
      </c>
    </row>
    <row r="72" spans="1:6" x14ac:dyDescent="0.25">
      <c r="A72" s="2" t="s">
        <v>47</v>
      </c>
      <c r="B72" s="8">
        <v>59522</v>
      </c>
      <c r="C72" s="4"/>
      <c r="D72" s="4" t="s">
        <v>8</v>
      </c>
      <c r="E72" s="4" t="s">
        <v>8</v>
      </c>
      <c r="F72" s="4" t="s">
        <v>8</v>
      </c>
    </row>
    <row r="73" spans="1:6" x14ac:dyDescent="0.25">
      <c r="A73" s="2" t="s">
        <v>1652</v>
      </c>
      <c r="B73" s="4" t="s">
        <v>8</v>
      </c>
      <c r="C73" s="4"/>
      <c r="D73" s="4" t="s">
        <v>8</v>
      </c>
      <c r="E73" s="4" t="s">
        <v>8</v>
      </c>
      <c r="F73" s="4" t="s">
        <v>8</v>
      </c>
    </row>
    <row r="74" spans="1:6" ht="30" x14ac:dyDescent="0.25">
      <c r="A74" s="3" t="s">
        <v>1718</v>
      </c>
      <c r="B74" s="4" t="s">
        <v>8</v>
      </c>
      <c r="C74" s="4"/>
      <c r="D74" s="4" t="s">
        <v>8</v>
      </c>
      <c r="E74" s="4" t="s">
        <v>8</v>
      </c>
      <c r="F74" s="4" t="s">
        <v>8</v>
      </c>
    </row>
    <row r="75" spans="1:6" ht="17.25" x14ac:dyDescent="0.25">
      <c r="A75" s="2" t="s">
        <v>40</v>
      </c>
      <c r="B75" s="8">
        <v>142000</v>
      </c>
      <c r="C75" s="7" t="s">
        <v>1719</v>
      </c>
      <c r="D75" s="4" t="s">
        <v>8</v>
      </c>
      <c r="E75" s="4" t="s">
        <v>8</v>
      </c>
      <c r="F75" s="4" t="s">
        <v>8</v>
      </c>
    </row>
    <row r="76" spans="1:6" ht="30" x14ac:dyDescent="0.25">
      <c r="A76" s="2" t="s">
        <v>1637</v>
      </c>
      <c r="B76" s="8">
        <v>3350740</v>
      </c>
      <c r="C76" s="7" t="s">
        <v>1719</v>
      </c>
      <c r="D76" s="4" t="s">
        <v>8</v>
      </c>
      <c r="E76" s="4" t="s">
        <v>8</v>
      </c>
      <c r="F76" s="4" t="s">
        <v>8</v>
      </c>
    </row>
    <row r="77" spans="1:6" ht="17.25" x14ac:dyDescent="0.25">
      <c r="A77" s="2" t="s">
        <v>139</v>
      </c>
      <c r="B77" s="8">
        <v>3492740</v>
      </c>
      <c r="C77" s="7" t="s">
        <v>1719</v>
      </c>
      <c r="D77" s="4" t="s">
        <v>8</v>
      </c>
      <c r="E77" s="4" t="s">
        <v>8</v>
      </c>
      <c r="F77" s="4" t="s">
        <v>8</v>
      </c>
    </row>
    <row r="78" spans="1:6" x14ac:dyDescent="0.25">
      <c r="A78" s="2" t="s">
        <v>47</v>
      </c>
      <c r="B78" s="8">
        <v>273000</v>
      </c>
      <c r="C78" s="4"/>
      <c r="D78" s="4" t="s">
        <v>8</v>
      </c>
      <c r="E78" s="4" t="s">
        <v>8</v>
      </c>
      <c r="F78" s="4" t="s">
        <v>8</v>
      </c>
    </row>
    <row r="79" spans="1:6" x14ac:dyDescent="0.25">
      <c r="A79" s="2" t="s">
        <v>1653</v>
      </c>
      <c r="B79" s="4" t="s">
        <v>8</v>
      </c>
      <c r="C79" s="4"/>
      <c r="D79" s="4" t="s">
        <v>8</v>
      </c>
      <c r="E79" s="4" t="s">
        <v>8</v>
      </c>
      <c r="F79" s="4" t="s">
        <v>8</v>
      </c>
    </row>
    <row r="80" spans="1:6" ht="30" x14ac:dyDescent="0.25">
      <c r="A80" s="3" t="s">
        <v>1718</v>
      </c>
      <c r="B80" s="4" t="s">
        <v>8</v>
      </c>
      <c r="C80" s="4"/>
      <c r="D80" s="4" t="s">
        <v>8</v>
      </c>
      <c r="E80" s="4" t="s">
        <v>8</v>
      </c>
      <c r="F80" s="4" t="s">
        <v>8</v>
      </c>
    </row>
    <row r="81" spans="1:6" ht="17.25" x14ac:dyDescent="0.25">
      <c r="A81" s="2" t="s">
        <v>40</v>
      </c>
      <c r="B81" s="8">
        <v>196000</v>
      </c>
      <c r="C81" s="7" t="s">
        <v>1719</v>
      </c>
      <c r="D81" s="4" t="s">
        <v>8</v>
      </c>
      <c r="E81" s="4" t="s">
        <v>8</v>
      </c>
      <c r="F81" s="4" t="s">
        <v>8</v>
      </c>
    </row>
    <row r="82" spans="1:6" ht="30" x14ac:dyDescent="0.25">
      <c r="A82" s="2" t="s">
        <v>1637</v>
      </c>
      <c r="B82" s="8">
        <v>2459378</v>
      </c>
      <c r="C82" s="7" t="s">
        <v>1719</v>
      </c>
      <c r="D82" s="4" t="s">
        <v>8</v>
      </c>
      <c r="E82" s="4" t="s">
        <v>8</v>
      </c>
      <c r="F82" s="4" t="s">
        <v>8</v>
      </c>
    </row>
    <row r="83" spans="1:6" ht="17.25" x14ac:dyDescent="0.25">
      <c r="A83" s="2" t="s">
        <v>139</v>
      </c>
      <c r="B83" s="8">
        <v>2655378</v>
      </c>
      <c r="C83" s="7" t="s">
        <v>1719</v>
      </c>
      <c r="D83" s="4" t="s">
        <v>8</v>
      </c>
      <c r="E83" s="4" t="s">
        <v>8</v>
      </c>
      <c r="F83" s="4" t="s">
        <v>8</v>
      </c>
    </row>
    <row r="84" spans="1:6" x14ac:dyDescent="0.25">
      <c r="A84" s="2" t="s">
        <v>47</v>
      </c>
      <c r="B84" s="8">
        <v>122132</v>
      </c>
      <c r="C84" s="4"/>
      <c r="D84" s="4" t="s">
        <v>8</v>
      </c>
      <c r="E84" s="4" t="s">
        <v>8</v>
      </c>
      <c r="F84" s="4" t="s">
        <v>8</v>
      </c>
    </row>
    <row r="85" spans="1:6" x14ac:dyDescent="0.25">
      <c r="A85" s="2" t="s">
        <v>1654</v>
      </c>
      <c r="B85" s="4" t="s">
        <v>8</v>
      </c>
      <c r="C85" s="4"/>
      <c r="D85" s="4" t="s">
        <v>8</v>
      </c>
      <c r="E85" s="4" t="s">
        <v>8</v>
      </c>
      <c r="F85" s="4" t="s">
        <v>8</v>
      </c>
    </row>
    <row r="86" spans="1:6" ht="30" x14ac:dyDescent="0.25">
      <c r="A86" s="3" t="s">
        <v>1718</v>
      </c>
      <c r="B86" s="4" t="s">
        <v>8</v>
      </c>
      <c r="C86" s="4"/>
      <c r="D86" s="4" t="s">
        <v>8</v>
      </c>
      <c r="E86" s="4" t="s">
        <v>8</v>
      </c>
      <c r="F86" s="4" t="s">
        <v>8</v>
      </c>
    </row>
    <row r="87" spans="1:6" ht="17.25" x14ac:dyDescent="0.25">
      <c r="A87" s="2" t="s">
        <v>40</v>
      </c>
      <c r="B87" s="8">
        <v>67000</v>
      </c>
      <c r="C87" s="7" t="s">
        <v>1719</v>
      </c>
      <c r="D87" s="4" t="s">
        <v>8</v>
      </c>
      <c r="E87" s="4" t="s">
        <v>8</v>
      </c>
      <c r="F87" s="4" t="s">
        <v>8</v>
      </c>
    </row>
    <row r="88" spans="1:6" ht="30" x14ac:dyDescent="0.25">
      <c r="A88" s="2" t="s">
        <v>1637</v>
      </c>
      <c r="B88" s="8">
        <v>3527464</v>
      </c>
      <c r="C88" s="7" t="s">
        <v>1719</v>
      </c>
      <c r="D88" s="4" t="s">
        <v>8</v>
      </c>
      <c r="E88" s="4" t="s">
        <v>8</v>
      </c>
      <c r="F88" s="4" t="s">
        <v>8</v>
      </c>
    </row>
    <row r="89" spans="1:6" ht="17.25" x14ac:dyDescent="0.25">
      <c r="A89" s="2" t="s">
        <v>139</v>
      </c>
      <c r="B89" s="8">
        <v>3594464</v>
      </c>
      <c r="C89" s="7" t="s">
        <v>1719</v>
      </c>
      <c r="D89" s="4" t="s">
        <v>8</v>
      </c>
      <c r="E89" s="4" t="s">
        <v>8</v>
      </c>
      <c r="F89" s="4" t="s">
        <v>8</v>
      </c>
    </row>
    <row r="90" spans="1:6" x14ac:dyDescent="0.25">
      <c r="A90" s="2" t="s">
        <v>47</v>
      </c>
      <c r="B90" s="8">
        <v>145321</v>
      </c>
      <c r="C90" s="4"/>
      <c r="D90" s="4" t="s">
        <v>8</v>
      </c>
      <c r="E90" s="4" t="s">
        <v>8</v>
      </c>
      <c r="F90" s="4" t="s">
        <v>8</v>
      </c>
    </row>
    <row r="91" spans="1:6" x14ac:dyDescent="0.25">
      <c r="A91" s="2" t="s">
        <v>1655</v>
      </c>
      <c r="B91" s="4" t="s">
        <v>8</v>
      </c>
      <c r="C91" s="4"/>
      <c r="D91" s="4" t="s">
        <v>8</v>
      </c>
      <c r="E91" s="4" t="s">
        <v>8</v>
      </c>
      <c r="F91" s="4" t="s">
        <v>8</v>
      </c>
    </row>
    <row r="92" spans="1:6" ht="30" x14ac:dyDescent="0.25">
      <c r="A92" s="3" t="s">
        <v>1718</v>
      </c>
      <c r="B92" s="4" t="s">
        <v>8</v>
      </c>
      <c r="C92" s="4"/>
      <c r="D92" s="4" t="s">
        <v>8</v>
      </c>
      <c r="E92" s="4" t="s">
        <v>8</v>
      </c>
      <c r="F92" s="4" t="s">
        <v>8</v>
      </c>
    </row>
    <row r="93" spans="1:6" ht="17.25" x14ac:dyDescent="0.25">
      <c r="A93" s="2" t="s">
        <v>40</v>
      </c>
      <c r="B93" s="8">
        <v>174000</v>
      </c>
      <c r="C93" s="7" t="s">
        <v>1719</v>
      </c>
      <c r="D93" s="4" t="s">
        <v>8</v>
      </c>
      <c r="E93" s="4" t="s">
        <v>8</v>
      </c>
      <c r="F93" s="4" t="s">
        <v>8</v>
      </c>
    </row>
    <row r="94" spans="1:6" ht="30" x14ac:dyDescent="0.25">
      <c r="A94" s="2" t="s">
        <v>1637</v>
      </c>
      <c r="B94" s="8">
        <v>2656451</v>
      </c>
      <c r="C94" s="7" t="s">
        <v>1719</v>
      </c>
      <c r="D94" s="4" t="s">
        <v>8</v>
      </c>
      <c r="E94" s="4" t="s">
        <v>8</v>
      </c>
      <c r="F94" s="4" t="s">
        <v>8</v>
      </c>
    </row>
    <row r="95" spans="1:6" ht="17.25" x14ac:dyDescent="0.25">
      <c r="A95" s="2" t="s">
        <v>139</v>
      </c>
      <c r="B95" s="8">
        <v>2830451</v>
      </c>
      <c r="C95" s="7" t="s">
        <v>1719</v>
      </c>
      <c r="D95" s="4" t="s">
        <v>8</v>
      </c>
      <c r="E95" s="4" t="s">
        <v>8</v>
      </c>
      <c r="F95" s="4" t="s">
        <v>8</v>
      </c>
    </row>
    <row r="96" spans="1:6" x14ac:dyDescent="0.25">
      <c r="A96" s="2" t="s">
        <v>47</v>
      </c>
      <c r="B96" s="8">
        <v>163583</v>
      </c>
      <c r="C96" s="4"/>
      <c r="D96" s="4" t="s">
        <v>8</v>
      </c>
      <c r="E96" s="4" t="s">
        <v>8</v>
      </c>
      <c r="F96" s="4" t="s">
        <v>8</v>
      </c>
    </row>
    <row r="97" spans="1:6" x14ac:dyDescent="0.25">
      <c r="A97" s="2" t="s">
        <v>1656</v>
      </c>
      <c r="B97" s="4" t="s">
        <v>8</v>
      </c>
      <c r="C97" s="4"/>
      <c r="D97" s="4" t="s">
        <v>8</v>
      </c>
      <c r="E97" s="4" t="s">
        <v>8</v>
      </c>
      <c r="F97" s="4" t="s">
        <v>8</v>
      </c>
    </row>
    <row r="98" spans="1:6" ht="30" x14ac:dyDescent="0.25">
      <c r="A98" s="3" t="s">
        <v>1718</v>
      </c>
      <c r="B98" s="4" t="s">
        <v>8</v>
      </c>
      <c r="C98" s="4"/>
      <c r="D98" s="4" t="s">
        <v>8</v>
      </c>
      <c r="E98" s="4" t="s">
        <v>8</v>
      </c>
      <c r="F98" s="4" t="s">
        <v>8</v>
      </c>
    </row>
    <row r="99" spans="1:6" ht="17.25" x14ac:dyDescent="0.25">
      <c r="A99" s="2" t="s">
        <v>40</v>
      </c>
      <c r="B99" s="8">
        <v>394000</v>
      </c>
      <c r="C99" s="7" t="s">
        <v>1719</v>
      </c>
      <c r="D99" s="4" t="s">
        <v>8</v>
      </c>
      <c r="E99" s="4" t="s">
        <v>8</v>
      </c>
      <c r="F99" s="4" t="s">
        <v>8</v>
      </c>
    </row>
    <row r="100" spans="1:6" ht="30" x14ac:dyDescent="0.25">
      <c r="A100" s="2" t="s">
        <v>1637</v>
      </c>
      <c r="B100" s="8">
        <v>8462970</v>
      </c>
      <c r="C100" s="7" t="s">
        <v>1719</v>
      </c>
      <c r="D100" s="4" t="s">
        <v>8</v>
      </c>
      <c r="E100" s="4" t="s">
        <v>8</v>
      </c>
      <c r="F100" s="4" t="s">
        <v>8</v>
      </c>
    </row>
    <row r="101" spans="1:6" ht="17.25" x14ac:dyDescent="0.25">
      <c r="A101" s="2" t="s">
        <v>139</v>
      </c>
      <c r="B101" s="8">
        <v>8856970</v>
      </c>
      <c r="C101" s="7" t="s">
        <v>1719</v>
      </c>
      <c r="D101" s="4" t="s">
        <v>8</v>
      </c>
      <c r="E101" s="4" t="s">
        <v>8</v>
      </c>
      <c r="F101" s="4" t="s">
        <v>8</v>
      </c>
    </row>
    <row r="102" spans="1:6" x14ac:dyDescent="0.25">
      <c r="A102" s="2" t="s">
        <v>47</v>
      </c>
      <c r="B102" s="8">
        <v>770042</v>
      </c>
      <c r="C102" s="4"/>
      <c r="D102" s="4" t="s">
        <v>8</v>
      </c>
      <c r="E102" s="4" t="s">
        <v>8</v>
      </c>
      <c r="F102" s="4" t="s">
        <v>8</v>
      </c>
    </row>
    <row r="103" spans="1:6" x14ac:dyDescent="0.25">
      <c r="A103" s="2" t="s">
        <v>1657</v>
      </c>
      <c r="B103" s="4" t="s">
        <v>8</v>
      </c>
      <c r="C103" s="4"/>
      <c r="D103" s="4" t="s">
        <v>8</v>
      </c>
      <c r="E103" s="4" t="s">
        <v>8</v>
      </c>
      <c r="F103" s="4" t="s">
        <v>8</v>
      </c>
    </row>
    <row r="104" spans="1:6" ht="30" x14ac:dyDescent="0.25">
      <c r="A104" s="3" t="s">
        <v>1718</v>
      </c>
      <c r="B104" s="4" t="s">
        <v>8</v>
      </c>
      <c r="C104" s="4"/>
      <c r="D104" s="4" t="s">
        <v>8</v>
      </c>
      <c r="E104" s="4" t="s">
        <v>8</v>
      </c>
      <c r="F104" s="4" t="s">
        <v>8</v>
      </c>
    </row>
    <row r="105" spans="1:6" ht="17.25" x14ac:dyDescent="0.25">
      <c r="A105" s="2" t="s">
        <v>40</v>
      </c>
      <c r="B105" s="8">
        <v>181930</v>
      </c>
      <c r="C105" s="7" t="s">
        <v>1719</v>
      </c>
      <c r="D105" s="4" t="s">
        <v>8</v>
      </c>
      <c r="E105" s="4" t="s">
        <v>8</v>
      </c>
      <c r="F105" s="4" t="s">
        <v>8</v>
      </c>
    </row>
    <row r="106" spans="1:6" ht="30" x14ac:dyDescent="0.25">
      <c r="A106" s="2" t="s">
        <v>1637</v>
      </c>
      <c r="B106" s="8">
        <v>4053600</v>
      </c>
      <c r="C106" s="7" t="s">
        <v>1719</v>
      </c>
      <c r="D106" s="4" t="s">
        <v>8</v>
      </c>
      <c r="E106" s="4" t="s">
        <v>8</v>
      </c>
      <c r="F106" s="4" t="s">
        <v>8</v>
      </c>
    </row>
    <row r="107" spans="1:6" ht="17.25" x14ac:dyDescent="0.25">
      <c r="A107" s="2" t="s">
        <v>139</v>
      </c>
      <c r="B107" s="8">
        <v>4235530</v>
      </c>
      <c r="C107" s="7" t="s">
        <v>1719</v>
      </c>
      <c r="D107" s="4" t="s">
        <v>8</v>
      </c>
      <c r="E107" s="4" t="s">
        <v>8</v>
      </c>
      <c r="F107" s="4" t="s">
        <v>8</v>
      </c>
    </row>
    <row r="108" spans="1:6" x14ac:dyDescent="0.25">
      <c r="A108" s="2" t="s">
        <v>47</v>
      </c>
      <c r="B108" s="8">
        <v>2375871</v>
      </c>
      <c r="C108" s="4"/>
      <c r="D108" s="4" t="s">
        <v>8</v>
      </c>
      <c r="E108" s="4" t="s">
        <v>8</v>
      </c>
      <c r="F108" s="4" t="s">
        <v>8</v>
      </c>
    </row>
    <row r="109" spans="1:6" x14ac:dyDescent="0.25">
      <c r="A109" s="2" t="s">
        <v>1658</v>
      </c>
      <c r="B109" s="4" t="s">
        <v>8</v>
      </c>
      <c r="C109" s="4"/>
      <c r="D109" s="4" t="s">
        <v>8</v>
      </c>
      <c r="E109" s="4" t="s">
        <v>8</v>
      </c>
      <c r="F109" s="4" t="s">
        <v>8</v>
      </c>
    </row>
    <row r="110" spans="1:6" ht="30" x14ac:dyDescent="0.25">
      <c r="A110" s="3" t="s">
        <v>1718</v>
      </c>
      <c r="B110" s="4" t="s">
        <v>8</v>
      </c>
      <c r="C110" s="4"/>
      <c r="D110" s="4" t="s">
        <v>8</v>
      </c>
      <c r="E110" s="4" t="s">
        <v>8</v>
      </c>
      <c r="F110" s="4" t="s">
        <v>8</v>
      </c>
    </row>
    <row r="111" spans="1:6" ht="17.25" x14ac:dyDescent="0.25">
      <c r="A111" s="2" t="s">
        <v>40</v>
      </c>
      <c r="B111" s="8">
        <v>188000</v>
      </c>
      <c r="C111" s="7" t="s">
        <v>1719</v>
      </c>
      <c r="D111" s="4" t="s">
        <v>8</v>
      </c>
      <c r="E111" s="4" t="s">
        <v>8</v>
      </c>
      <c r="F111" s="4" t="s">
        <v>8</v>
      </c>
    </row>
    <row r="112" spans="1:6" ht="30" x14ac:dyDescent="0.25">
      <c r="A112" s="2" t="s">
        <v>1637</v>
      </c>
      <c r="B112" s="8">
        <v>2351602</v>
      </c>
      <c r="C112" s="7" t="s">
        <v>1719</v>
      </c>
      <c r="D112" s="4" t="s">
        <v>8</v>
      </c>
      <c r="E112" s="4" t="s">
        <v>8</v>
      </c>
      <c r="F112" s="4" t="s">
        <v>8</v>
      </c>
    </row>
    <row r="113" spans="1:6" ht="17.25" x14ac:dyDescent="0.25">
      <c r="A113" s="2" t="s">
        <v>139</v>
      </c>
      <c r="B113" s="8">
        <v>2539602</v>
      </c>
      <c r="C113" s="7" t="s">
        <v>1719</v>
      </c>
      <c r="D113" s="4" t="s">
        <v>8</v>
      </c>
      <c r="E113" s="4" t="s">
        <v>8</v>
      </c>
      <c r="F113" s="4" t="s">
        <v>8</v>
      </c>
    </row>
    <row r="114" spans="1:6" x14ac:dyDescent="0.25">
      <c r="A114" s="2" t="s">
        <v>47</v>
      </c>
      <c r="B114" s="8">
        <v>118198</v>
      </c>
      <c r="C114" s="4"/>
      <c r="D114" s="4" t="s">
        <v>8</v>
      </c>
      <c r="E114" s="4" t="s">
        <v>8</v>
      </c>
      <c r="F114" s="4" t="s">
        <v>8</v>
      </c>
    </row>
    <row r="115" spans="1:6" x14ac:dyDescent="0.25">
      <c r="A115" s="2" t="s">
        <v>1659</v>
      </c>
      <c r="B115" s="4" t="s">
        <v>8</v>
      </c>
      <c r="C115" s="4"/>
      <c r="D115" s="4" t="s">
        <v>8</v>
      </c>
      <c r="E115" s="4" t="s">
        <v>8</v>
      </c>
      <c r="F115" s="4" t="s">
        <v>8</v>
      </c>
    </row>
    <row r="116" spans="1:6" ht="30" x14ac:dyDescent="0.25">
      <c r="A116" s="3" t="s">
        <v>1718</v>
      </c>
      <c r="B116" s="4" t="s">
        <v>8</v>
      </c>
      <c r="C116" s="4"/>
      <c r="D116" s="4" t="s">
        <v>8</v>
      </c>
      <c r="E116" s="4" t="s">
        <v>8</v>
      </c>
      <c r="F116" s="4" t="s">
        <v>8</v>
      </c>
    </row>
    <row r="117" spans="1:6" ht="17.25" x14ac:dyDescent="0.25">
      <c r="A117" s="2" t="s">
        <v>40</v>
      </c>
      <c r="B117" s="8">
        <v>60774</v>
      </c>
      <c r="C117" s="7" t="s">
        <v>1719</v>
      </c>
      <c r="D117" s="4" t="s">
        <v>8</v>
      </c>
      <c r="E117" s="4" t="s">
        <v>8</v>
      </c>
      <c r="F117" s="4" t="s">
        <v>8</v>
      </c>
    </row>
    <row r="118" spans="1:6" ht="30" x14ac:dyDescent="0.25">
      <c r="A118" s="2" t="s">
        <v>1637</v>
      </c>
      <c r="B118" s="8">
        <v>2494364</v>
      </c>
      <c r="C118" s="7" t="s">
        <v>1719</v>
      </c>
      <c r="D118" s="4" t="s">
        <v>8</v>
      </c>
      <c r="E118" s="4" t="s">
        <v>8</v>
      </c>
      <c r="F118" s="4" t="s">
        <v>8</v>
      </c>
    </row>
    <row r="119" spans="1:6" ht="17.25" x14ac:dyDescent="0.25">
      <c r="A119" s="2" t="s">
        <v>139</v>
      </c>
      <c r="B119" s="8">
        <v>2555138</v>
      </c>
      <c r="C119" s="7" t="s">
        <v>1719</v>
      </c>
      <c r="D119" s="4" t="s">
        <v>8</v>
      </c>
      <c r="E119" s="4" t="s">
        <v>8</v>
      </c>
      <c r="F119" s="4" t="s">
        <v>8</v>
      </c>
    </row>
    <row r="120" spans="1:6" x14ac:dyDescent="0.25">
      <c r="A120" s="2" t="s">
        <v>47</v>
      </c>
      <c r="B120" s="8">
        <v>949609</v>
      </c>
      <c r="C120" s="4"/>
      <c r="D120" s="4" t="s">
        <v>8</v>
      </c>
      <c r="E120" s="4" t="s">
        <v>8</v>
      </c>
      <c r="F120" s="4" t="s">
        <v>8</v>
      </c>
    </row>
    <row r="121" spans="1:6" x14ac:dyDescent="0.25">
      <c r="A121" s="2" t="s">
        <v>1660</v>
      </c>
      <c r="B121" s="4" t="s">
        <v>8</v>
      </c>
      <c r="C121" s="4"/>
      <c r="D121" s="4" t="s">
        <v>8</v>
      </c>
      <c r="E121" s="4" t="s">
        <v>8</v>
      </c>
      <c r="F121" s="4" t="s">
        <v>8</v>
      </c>
    </row>
    <row r="122" spans="1:6" ht="30" x14ac:dyDescent="0.25">
      <c r="A122" s="3" t="s">
        <v>1718</v>
      </c>
      <c r="B122" s="4" t="s">
        <v>8</v>
      </c>
      <c r="C122" s="4"/>
      <c r="D122" s="4" t="s">
        <v>8</v>
      </c>
      <c r="E122" s="4" t="s">
        <v>8</v>
      </c>
      <c r="F122" s="4" t="s">
        <v>8</v>
      </c>
    </row>
    <row r="123" spans="1:6" ht="17.25" x14ac:dyDescent="0.25">
      <c r="A123" s="2" t="s">
        <v>40</v>
      </c>
      <c r="B123" s="8">
        <v>391724</v>
      </c>
      <c r="C123" s="7" t="s">
        <v>1719</v>
      </c>
      <c r="D123" s="4" t="s">
        <v>8</v>
      </c>
      <c r="E123" s="4" t="s">
        <v>8</v>
      </c>
      <c r="F123" s="4" t="s">
        <v>8</v>
      </c>
    </row>
    <row r="124" spans="1:6" ht="30" x14ac:dyDescent="0.25">
      <c r="A124" s="2" t="s">
        <v>1637</v>
      </c>
      <c r="B124" s="8">
        <v>2995037</v>
      </c>
      <c r="C124" s="7" t="s">
        <v>1719</v>
      </c>
      <c r="D124" s="4" t="s">
        <v>8</v>
      </c>
      <c r="E124" s="4" t="s">
        <v>8</v>
      </c>
      <c r="F124" s="4" t="s">
        <v>8</v>
      </c>
    </row>
    <row r="125" spans="1:6" ht="17.25" x14ac:dyDescent="0.25">
      <c r="A125" s="2" t="s">
        <v>139</v>
      </c>
      <c r="B125" s="8">
        <v>3386761</v>
      </c>
      <c r="C125" s="7" t="s">
        <v>1719</v>
      </c>
      <c r="D125" s="4" t="s">
        <v>8</v>
      </c>
      <c r="E125" s="4" t="s">
        <v>8</v>
      </c>
      <c r="F125" s="4" t="s">
        <v>8</v>
      </c>
    </row>
    <row r="126" spans="1:6" x14ac:dyDescent="0.25">
      <c r="A126" s="2" t="s">
        <v>47</v>
      </c>
      <c r="B126" s="8">
        <v>1630167</v>
      </c>
      <c r="C126" s="4"/>
      <c r="D126" s="4" t="s">
        <v>8</v>
      </c>
      <c r="E126" s="4" t="s">
        <v>8</v>
      </c>
      <c r="F126" s="4" t="s">
        <v>8</v>
      </c>
    </row>
    <row r="127" spans="1:6" x14ac:dyDescent="0.25">
      <c r="A127" s="2" t="s">
        <v>1661</v>
      </c>
      <c r="B127" s="4" t="s">
        <v>8</v>
      </c>
      <c r="C127" s="4"/>
      <c r="D127" s="4" t="s">
        <v>8</v>
      </c>
      <c r="E127" s="4" t="s">
        <v>8</v>
      </c>
      <c r="F127" s="4" t="s">
        <v>8</v>
      </c>
    </row>
    <row r="128" spans="1:6" ht="30" x14ac:dyDescent="0.25">
      <c r="A128" s="3" t="s">
        <v>1718</v>
      </c>
      <c r="B128" s="4" t="s">
        <v>8</v>
      </c>
      <c r="C128" s="4"/>
      <c r="D128" s="4" t="s">
        <v>8</v>
      </c>
      <c r="E128" s="4" t="s">
        <v>8</v>
      </c>
      <c r="F128" s="4" t="s">
        <v>8</v>
      </c>
    </row>
    <row r="129" spans="1:6" ht="17.25" x14ac:dyDescent="0.25">
      <c r="A129" s="2" t="s">
        <v>40</v>
      </c>
      <c r="B129" s="8">
        <v>2534892</v>
      </c>
      <c r="C129" s="7" t="s">
        <v>1719</v>
      </c>
      <c r="D129" s="4" t="s">
        <v>8</v>
      </c>
      <c r="E129" s="4" t="s">
        <v>8</v>
      </c>
      <c r="F129" s="4" t="s">
        <v>8</v>
      </c>
    </row>
    <row r="130" spans="1:6" ht="30" x14ac:dyDescent="0.25">
      <c r="A130" s="2" t="s">
        <v>1637</v>
      </c>
      <c r="B130" s="8">
        <v>7526671</v>
      </c>
      <c r="C130" s="7" t="s">
        <v>1719</v>
      </c>
      <c r="D130" s="4" t="s">
        <v>8</v>
      </c>
      <c r="E130" s="4" t="s">
        <v>8</v>
      </c>
      <c r="F130" s="4" t="s">
        <v>8</v>
      </c>
    </row>
    <row r="131" spans="1:6" ht="17.25" x14ac:dyDescent="0.25">
      <c r="A131" s="2" t="s">
        <v>139</v>
      </c>
      <c r="B131" s="8">
        <v>10061563</v>
      </c>
      <c r="C131" s="7" t="s">
        <v>1719</v>
      </c>
      <c r="D131" s="4" t="s">
        <v>8</v>
      </c>
      <c r="E131" s="4" t="s">
        <v>8</v>
      </c>
      <c r="F131" s="4" t="s">
        <v>8</v>
      </c>
    </row>
    <row r="132" spans="1:6" x14ac:dyDescent="0.25">
      <c r="A132" s="2" t="s">
        <v>47</v>
      </c>
      <c r="B132" s="8">
        <v>4028517</v>
      </c>
      <c r="C132" s="4"/>
      <c r="D132" s="4" t="s">
        <v>8</v>
      </c>
      <c r="E132" s="4" t="s">
        <v>8</v>
      </c>
      <c r="F132" s="4" t="s">
        <v>8</v>
      </c>
    </row>
    <row r="133" spans="1:6" x14ac:dyDescent="0.25">
      <c r="A133" s="2" t="s">
        <v>1662</v>
      </c>
      <c r="B133" s="4" t="s">
        <v>8</v>
      </c>
      <c r="C133" s="4"/>
      <c r="D133" s="4" t="s">
        <v>8</v>
      </c>
      <c r="E133" s="4" t="s">
        <v>8</v>
      </c>
      <c r="F133" s="4" t="s">
        <v>8</v>
      </c>
    </row>
    <row r="134" spans="1:6" ht="30" x14ac:dyDescent="0.25">
      <c r="A134" s="3" t="s">
        <v>1718</v>
      </c>
      <c r="B134" s="4" t="s">
        <v>8</v>
      </c>
      <c r="C134" s="4"/>
      <c r="D134" s="4" t="s">
        <v>8</v>
      </c>
      <c r="E134" s="4" t="s">
        <v>8</v>
      </c>
      <c r="F134" s="4" t="s">
        <v>8</v>
      </c>
    </row>
    <row r="135" spans="1:6" ht="17.25" x14ac:dyDescent="0.25">
      <c r="A135" s="2" t="s">
        <v>40</v>
      </c>
      <c r="B135" s="8">
        <v>440000</v>
      </c>
      <c r="C135" s="7" t="s">
        <v>1719</v>
      </c>
      <c r="D135" s="4" t="s">
        <v>8</v>
      </c>
      <c r="E135" s="4" t="s">
        <v>8</v>
      </c>
      <c r="F135" s="4" t="s">
        <v>8</v>
      </c>
    </row>
    <row r="136" spans="1:6" ht="30" x14ac:dyDescent="0.25">
      <c r="A136" s="2" t="s">
        <v>1637</v>
      </c>
      <c r="B136" s="8">
        <v>7280526</v>
      </c>
      <c r="C136" s="7" t="s">
        <v>1719</v>
      </c>
      <c r="D136" s="4" t="s">
        <v>8</v>
      </c>
      <c r="E136" s="4" t="s">
        <v>8</v>
      </c>
      <c r="F136" s="4" t="s">
        <v>8</v>
      </c>
    </row>
    <row r="137" spans="1:6" ht="17.25" x14ac:dyDescent="0.25">
      <c r="A137" s="2" t="s">
        <v>139</v>
      </c>
      <c r="B137" s="8">
        <v>7720526</v>
      </c>
      <c r="C137" s="7" t="s">
        <v>1719</v>
      </c>
      <c r="D137" s="4" t="s">
        <v>8</v>
      </c>
      <c r="E137" s="4" t="s">
        <v>8</v>
      </c>
      <c r="F137" s="4" t="s">
        <v>8</v>
      </c>
    </row>
    <row r="138" spans="1:6" x14ac:dyDescent="0.25">
      <c r="A138" s="2" t="s">
        <v>47</v>
      </c>
      <c r="B138" s="8">
        <v>254661</v>
      </c>
      <c r="C138" s="4"/>
      <c r="D138" s="4" t="s">
        <v>8</v>
      </c>
      <c r="E138" s="4" t="s">
        <v>8</v>
      </c>
      <c r="F138" s="4" t="s">
        <v>8</v>
      </c>
    </row>
    <row r="139" spans="1:6" x14ac:dyDescent="0.25">
      <c r="A139" s="2" t="s">
        <v>1663</v>
      </c>
      <c r="B139" s="4" t="s">
        <v>8</v>
      </c>
      <c r="C139" s="4"/>
      <c r="D139" s="4" t="s">
        <v>8</v>
      </c>
      <c r="E139" s="4" t="s">
        <v>8</v>
      </c>
      <c r="F139" s="4" t="s">
        <v>8</v>
      </c>
    </row>
    <row r="140" spans="1:6" ht="30" x14ac:dyDescent="0.25">
      <c r="A140" s="3" t="s">
        <v>1718</v>
      </c>
      <c r="B140" s="4" t="s">
        <v>8</v>
      </c>
      <c r="C140" s="4"/>
      <c r="D140" s="4" t="s">
        <v>8</v>
      </c>
      <c r="E140" s="4" t="s">
        <v>8</v>
      </c>
      <c r="F140" s="4" t="s">
        <v>8</v>
      </c>
    </row>
    <row r="141" spans="1:6" ht="17.25" x14ac:dyDescent="0.25">
      <c r="A141" s="2" t="s">
        <v>40</v>
      </c>
      <c r="B141" s="8">
        <v>75000</v>
      </c>
      <c r="C141" s="7" t="s">
        <v>1719</v>
      </c>
      <c r="D141" s="4" t="s">
        <v>8</v>
      </c>
      <c r="E141" s="4" t="s">
        <v>8</v>
      </c>
      <c r="F141" s="4" t="s">
        <v>8</v>
      </c>
    </row>
    <row r="142" spans="1:6" ht="30" x14ac:dyDescent="0.25">
      <c r="A142" s="2" t="s">
        <v>1637</v>
      </c>
      <c r="B142" s="8">
        <v>4808660</v>
      </c>
      <c r="C142" s="7" t="s">
        <v>1719</v>
      </c>
      <c r="D142" s="4" t="s">
        <v>8</v>
      </c>
      <c r="E142" s="4" t="s">
        <v>8</v>
      </c>
      <c r="F142" s="4" t="s">
        <v>8</v>
      </c>
    </row>
    <row r="143" spans="1:6" ht="17.25" x14ac:dyDescent="0.25">
      <c r="A143" s="2" t="s">
        <v>139</v>
      </c>
      <c r="B143" s="8">
        <v>4883660</v>
      </c>
      <c r="C143" s="7" t="s">
        <v>1719</v>
      </c>
      <c r="D143" s="4" t="s">
        <v>8</v>
      </c>
      <c r="E143" s="4" t="s">
        <v>8</v>
      </c>
      <c r="F143" s="4" t="s">
        <v>8</v>
      </c>
    </row>
    <row r="144" spans="1:6" x14ac:dyDescent="0.25">
      <c r="A144" s="2" t="s">
        <v>47</v>
      </c>
      <c r="B144" s="8">
        <v>2288396</v>
      </c>
      <c r="C144" s="4"/>
      <c r="D144" s="4" t="s">
        <v>8</v>
      </c>
      <c r="E144" s="4" t="s">
        <v>8</v>
      </c>
      <c r="F144" s="4" t="s">
        <v>8</v>
      </c>
    </row>
    <row r="145" spans="1:6" x14ac:dyDescent="0.25">
      <c r="A145" s="2" t="s">
        <v>1664</v>
      </c>
      <c r="B145" s="4" t="s">
        <v>8</v>
      </c>
      <c r="C145" s="4"/>
      <c r="D145" s="4" t="s">
        <v>8</v>
      </c>
      <c r="E145" s="4" t="s">
        <v>8</v>
      </c>
      <c r="F145" s="4" t="s">
        <v>8</v>
      </c>
    </row>
    <row r="146" spans="1:6" ht="30" x14ac:dyDescent="0.25">
      <c r="A146" s="3" t="s">
        <v>1718</v>
      </c>
      <c r="B146" s="4" t="s">
        <v>8</v>
      </c>
      <c r="C146" s="4"/>
      <c r="D146" s="4" t="s">
        <v>8</v>
      </c>
      <c r="E146" s="4" t="s">
        <v>8</v>
      </c>
      <c r="F146" s="4" t="s">
        <v>8</v>
      </c>
    </row>
    <row r="147" spans="1:6" ht="17.25" x14ac:dyDescent="0.25">
      <c r="A147" s="2" t="s">
        <v>40</v>
      </c>
      <c r="B147" s="8">
        <v>643000</v>
      </c>
      <c r="C147" s="7" t="s">
        <v>1719</v>
      </c>
      <c r="D147" s="4" t="s">
        <v>8</v>
      </c>
      <c r="E147" s="4" t="s">
        <v>8</v>
      </c>
      <c r="F147" s="4" t="s">
        <v>8</v>
      </c>
    </row>
    <row r="148" spans="1:6" ht="30" x14ac:dyDescent="0.25">
      <c r="A148" s="2" t="s">
        <v>1637</v>
      </c>
      <c r="B148" s="8">
        <v>5535566</v>
      </c>
      <c r="C148" s="7" t="s">
        <v>1719</v>
      </c>
      <c r="D148" s="4" t="s">
        <v>8</v>
      </c>
      <c r="E148" s="4" t="s">
        <v>8</v>
      </c>
      <c r="F148" s="4" t="s">
        <v>8</v>
      </c>
    </row>
    <row r="149" spans="1:6" ht="17.25" x14ac:dyDescent="0.25">
      <c r="A149" s="2" t="s">
        <v>139</v>
      </c>
      <c r="B149" s="8">
        <v>6178566</v>
      </c>
      <c r="C149" s="7" t="s">
        <v>1719</v>
      </c>
      <c r="D149" s="4" t="s">
        <v>8</v>
      </c>
      <c r="E149" s="4" t="s">
        <v>8</v>
      </c>
      <c r="F149" s="4" t="s">
        <v>8</v>
      </c>
    </row>
    <row r="150" spans="1:6" x14ac:dyDescent="0.25">
      <c r="A150" s="2" t="s">
        <v>47</v>
      </c>
      <c r="B150" s="8">
        <v>279769</v>
      </c>
      <c r="C150" s="4"/>
      <c r="D150" s="4" t="s">
        <v>8</v>
      </c>
      <c r="E150" s="4" t="s">
        <v>8</v>
      </c>
      <c r="F150" s="4" t="s">
        <v>8</v>
      </c>
    </row>
    <row r="151" spans="1:6" x14ac:dyDescent="0.25">
      <c r="A151" s="2" t="s">
        <v>1665</v>
      </c>
      <c r="B151" s="4" t="s">
        <v>8</v>
      </c>
      <c r="C151" s="4"/>
      <c r="D151" s="4" t="s">
        <v>8</v>
      </c>
      <c r="E151" s="4" t="s">
        <v>8</v>
      </c>
      <c r="F151" s="4" t="s">
        <v>8</v>
      </c>
    </row>
    <row r="152" spans="1:6" ht="30" x14ac:dyDescent="0.25">
      <c r="A152" s="3" t="s">
        <v>1718</v>
      </c>
      <c r="B152" s="4" t="s">
        <v>8</v>
      </c>
      <c r="C152" s="4"/>
      <c r="D152" s="4" t="s">
        <v>8</v>
      </c>
      <c r="E152" s="4" t="s">
        <v>8</v>
      </c>
      <c r="F152" s="4" t="s">
        <v>8</v>
      </c>
    </row>
    <row r="153" spans="1:6" ht="17.25" x14ac:dyDescent="0.25">
      <c r="A153" s="2" t="s">
        <v>40</v>
      </c>
      <c r="B153" s="8">
        <v>63000</v>
      </c>
      <c r="C153" s="7" t="s">
        <v>1719</v>
      </c>
      <c r="D153" s="4" t="s">
        <v>8</v>
      </c>
      <c r="E153" s="4" t="s">
        <v>8</v>
      </c>
      <c r="F153" s="4" t="s">
        <v>8</v>
      </c>
    </row>
    <row r="154" spans="1:6" ht="30" x14ac:dyDescent="0.25">
      <c r="A154" s="2" t="s">
        <v>1637</v>
      </c>
      <c r="B154" s="8">
        <v>585275</v>
      </c>
      <c r="C154" s="7" t="s">
        <v>1719</v>
      </c>
      <c r="D154" s="4" t="s">
        <v>8</v>
      </c>
      <c r="E154" s="4" t="s">
        <v>8</v>
      </c>
      <c r="F154" s="4" t="s">
        <v>8</v>
      </c>
    </row>
    <row r="155" spans="1:6" ht="17.25" x14ac:dyDescent="0.25">
      <c r="A155" s="2" t="s">
        <v>139</v>
      </c>
      <c r="B155" s="8">
        <v>648275</v>
      </c>
      <c r="C155" s="7" t="s">
        <v>1719</v>
      </c>
      <c r="D155" s="4" t="s">
        <v>8</v>
      </c>
      <c r="E155" s="4" t="s">
        <v>8</v>
      </c>
      <c r="F155" s="4" t="s">
        <v>8</v>
      </c>
    </row>
    <row r="156" spans="1:6" x14ac:dyDescent="0.25">
      <c r="A156" s="2" t="s">
        <v>47</v>
      </c>
      <c r="B156" s="8">
        <v>30096</v>
      </c>
      <c r="C156" s="4"/>
      <c r="D156" s="4" t="s">
        <v>8</v>
      </c>
      <c r="E156" s="4" t="s">
        <v>8</v>
      </c>
      <c r="F156" s="4" t="s">
        <v>8</v>
      </c>
    </row>
    <row r="157" spans="1:6" x14ac:dyDescent="0.25">
      <c r="A157" s="2" t="s">
        <v>1666</v>
      </c>
      <c r="B157" s="4" t="s">
        <v>8</v>
      </c>
      <c r="C157" s="4"/>
      <c r="D157" s="4" t="s">
        <v>8</v>
      </c>
      <c r="E157" s="4" t="s">
        <v>8</v>
      </c>
      <c r="F157" s="4" t="s">
        <v>8</v>
      </c>
    </row>
    <row r="158" spans="1:6" ht="30" x14ac:dyDescent="0.25">
      <c r="A158" s="3" t="s">
        <v>1718</v>
      </c>
      <c r="B158" s="4" t="s">
        <v>8</v>
      </c>
      <c r="C158" s="4"/>
      <c r="D158" s="4" t="s">
        <v>8</v>
      </c>
      <c r="E158" s="4" t="s">
        <v>8</v>
      </c>
      <c r="F158" s="4" t="s">
        <v>8</v>
      </c>
    </row>
    <row r="159" spans="1:6" ht="17.25" x14ac:dyDescent="0.25">
      <c r="A159" s="2" t="s">
        <v>40</v>
      </c>
      <c r="B159" s="8">
        <v>370000</v>
      </c>
      <c r="C159" s="7" t="s">
        <v>1719</v>
      </c>
      <c r="D159" s="4" t="s">
        <v>8</v>
      </c>
      <c r="E159" s="4" t="s">
        <v>8</v>
      </c>
      <c r="F159" s="4" t="s">
        <v>8</v>
      </c>
    </row>
    <row r="160" spans="1:6" ht="30" x14ac:dyDescent="0.25">
      <c r="A160" s="2" t="s">
        <v>1637</v>
      </c>
      <c r="B160" s="8">
        <v>1232547</v>
      </c>
      <c r="C160" s="7" t="s">
        <v>1719</v>
      </c>
      <c r="D160" s="4" t="s">
        <v>8</v>
      </c>
      <c r="E160" s="4" t="s">
        <v>8</v>
      </c>
      <c r="F160" s="4" t="s">
        <v>8</v>
      </c>
    </row>
    <row r="161" spans="1:6" ht="17.25" x14ac:dyDescent="0.25">
      <c r="A161" s="2" t="s">
        <v>139</v>
      </c>
      <c r="B161" s="8">
        <v>1602547</v>
      </c>
      <c r="C161" s="7" t="s">
        <v>1719</v>
      </c>
      <c r="D161" s="4" t="s">
        <v>8</v>
      </c>
      <c r="E161" s="4" t="s">
        <v>8</v>
      </c>
      <c r="F161" s="4" t="s">
        <v>8</v>
      </c>
    </row>
    <row r="162" spans="1:6" x14ac:dyDescent="0.25">
      <c r="A162" s="2" t="s">
        <v>47</v>
      </c>
      <c r="B162" s="8">
        <v>38219</v>
      </c>
      <c r="C162" s="4"/>
      <c r="D162" s="4" t="s">
        <v>8</v>
      </c>
      <c r="E162" s="4" t="s">
        <v>8</v>
      </c>
      <c r="F162" s="4" t="s">
        <v>8</v>
      </c>
    </row>
    <row r="163" spans="1:6" x14ac:dyDescent="0.25">
      <c r="A163" s="2" t="s">
        <v>1667</v>
      </c>
      <c r="B163" s="4" t="s">
        <v>8</v>
      </c>
      <c r="C163" s="4"/>
      <c r="D163" s="4" t="s">
        <v>8</v>
      </c>
      <c r="E163" s="4" t="s">
        <v>8</v>
      </c>
      <c r="F163" s="4" t="s">
        <v>8</v>
      </c>
    </row>
    <row r="164" spans="1:6" ht="30" x14ac:dyDescent="0.25">
      <c r="A164" s="3" t="s">
        <v>1718</v>
      </c>
      <c r="B164" s="4" t="s">
        <v>8</v>
      </c>
      <c r="C164" s="4"/>
      <c r="D164" s="4" t="s">
        <v>8</v>
      </c>
      <c r="E164" s="4" t="s">
        <v>8</v>
      </c>
      <c r="F164" s="4" t="s">
        <v>8</v>
      </c>
    </row>
    <row r="165" spans="1:6" ht="17.25" x14ac:dyDescent="0.25">
      <c r="A165" s="2" t="s">
        <v>40</v>
      </c>
      <c r="B165" s="8">
        <v>572500</v>
      </c>
      <c r="C165" s="7" t="s">
        <v>1719</v>
      </c>
      <c r="D165" s="4" t="s">
        <v>8</v>
      </c>
      <c r="E165" s="4" t="s">
        <v>8</v>
      </c>
      <c r="F165" s="4" t="s">
        <v>8</v>
      </c>
    </row>
    <row r="166" spans="1:6" ht="30" x14ac:dyDescent="0.25">
      <c r="A166" s="2" t="s">
        <v>1637</v>
      </c>
      <c r="B166" s="8">
        <v>7164027</v>
      </c>
      <c r="C166" s="7" t="s">
        <v>1719</v>
      </c>
      <c r="D166" s="4" t="s">
        <v>8</v>
      </c>
      <c r="E166" s="4" t="s">
        <v>8</v>
      </c>
      <c r="F166" s="4" t="s">
        <v>8</v>
      </c>
    </row>
    <row r="167" spans="1:6" ht="17.25" x14ac:dyDescent="0.25">
      <c r="A167" s="2" t="s">
        <v>139</v>
      </c>
      <c r="B167" s="8">
        <v>7736527</v>
      </c>
      <c r="C167" s="7" t="s">
        <v>1719</v>
      </c>
      <c r="D167" s="4" t="s">
        <v>8</v>
      </c>
      <c r="E167" s="4" t="s">
        <v>8</v>
      </c>
      <c r="F167" s="4" t="s">
        <v>8</v>
      </c>
    </row>
    <row r="168" spans="1:6" x14ac:dyDescent="0.25">
      <c r="A168" s="2" t="s">
        <v>47</v>
      </c>
      <c r="B168" s="8">
        <v>3745355</v>
      </c>
      <c r="C168" s="4"/>
      <c r="D168" s="4" t="s">
        <v>8</v>
      </c>
      <c r="E168" s="4" t="s">
        <v>8</v>
      </c>
      <c r="F168" s="4" t="s">
        <v>8</v>
      </c>
    </row>
    <row r="169" spans="1:6" x14ac:dyDescent="0.25">
      <c r="A169" s="2" t="s">
        <v>1668</v>
      </c>
      <c r="B169" s="4" t="s">
        <v>8</v>
      </c>
      <c r="C169" s="4"/>
      <c r="D169" s="4" t="s">
        <v>8</v>
      </c>
      <c r="E169" s="4" t="s">
        <v>8</v>
      </c>
      <c r="F169" s="4" t="s">
        <v>8</v>
      </c>
    </row>
    <row r="170" spans="1:6" ht="30" x14ac:dyDescent="0.25">
      <c r="A170" s="3" t="s">
        <v>1718</v>
      </c>
      <c r="B170" s="4" t="s">
        <v>8</v>
      </c>
      <c r="C170" s="4"/>
      <c r="D170" s="4" t="s">
        <v>8</v>
      </c>
      <c r="E170" s="4" t="s">
        <v>8</v>
      </c>
      <c r="F170" s="4" t="s">
        <v>8</v>
      </c>
    </row>
    <row r="171" spans="1:6" ht="17.25" x14ac:dyDescent="0.25">
      <c r="A171" s="2" t="s">
        <v>40</v>
      </c>
      <c r="B171" s="8">
        <v>510000</v>
      </c>
      <c r="C171" s="7" t="s">
        <v>1719</v>
      </c>
      <c r="D171" s="4" t="s">
        <v>8</v>
      </c>
      <c r="E171" s="4" t="s">
        <v>8</v>
      </c>
      <c r="F171" s="4" t="s">
        <v>8</v>
      </c>
    </row>
    <row r="172" spans="1:6" ht="30" x14ac:dyDescent="0.25">
      <c r="A172" s="2" t="s">
        <v>1637</v>
      </c>
      <c r="B172" s="8">
        <v>7346128</v>
      </c>
      <c r="C172" s="7" t="s">
        <v>1719</v>
      </c>
      <c r="D172" s="4" t="s">
        <v>8</v>
      </c>
      <c r="E172" s="4" t="s">
        <v>8</v>
      </c>
      <c r="F172" s="4" t="s">
        <v>8</v>
      </c>
    </row>
    <row r="173" spans="1:6" ht="17.25" x14ac:dyDescent="0.25">
      <c r="A173" s="2" t="s">
        <v>139</v>
      </c>
      <c r="B173" s="8">
        <v>7856128</v>
      </c>
      <c r="C173" s="7" t="s">
        <v>1719</v>
      </c>
      <c r="D173" s="4" t="s">
        <v>8</v>
      </c>
      <c r="E173" s="4" t="s">
        <v>8</v>
      </c>
      <c r="F173" s="4" t="s">
        <v>8</v>
      </c>
    </row>
    <row r="174" spans="1:6" x14ac:dyDescent="0.25">
      <c r="A174" s="2" t="s">
        <v>47</v>
      </c>
      <c r="B174" s="8">
        <v>251677</v>
      </c>
      <c r="C174" s="4"/>
      <c r="D174" s="4" t="s">
        <v>8</v>
      </c>
      <c r="E174" s="4" t="s">
        <v>8</v>
      </c>
      <c r="F174" s="4" t="s">
        <v>8</v>
      </c>
    </row>
    <row r="175" spans="1:6" x14ac:dyDescent="0.25">
      <c r="A175" s="2" t="s">
        <v>1669</v>
      </c>
      <c r="B175" s="4" t="s">
        <v>8</v>
      </c>
      <c r="C175" s="4"/>
      <c r="D175" s="4" t="s">
        <v>8</v>
      </c>
      <c r="E175" s="4" t="s">
        <v>8</v>
      </c>
      <c r="F175" s="4" t="s">
        <v>8</v>
      </c>
    </row>
    <row r="176" spans="1:6" ht="30" x14ac:dyDescent="0.25">
      <c r="A176" s="3" t="s">
        <v>1718</v>
      </c>
      <c r="B176" s="4" t="s">
        <v>8</v>
      </c>
      <c r="C176" s="4"/>
      <c r="D176" s="4" t="s">
        <v>8</v>
      </c>
      <c r="E176" s="4" t="s">
        <v>8</v>
      </c>
      <c r="F176" s="4" t="s">
        <v>8</v>
      </c>
    </row>
    <row r="177" spans="1:6" ht="17.25" x14ac:dyDescent="0.25">
      <c r="A177" s="2" t="s">
        <v>40</v>
      </c>
      <c r="B177" s="8">
        <v>404239</v>
      </c>
      <c r="C177" s="7" t="s">
        <v>1719</v>
      </c>
      <c r="D177" s="4" t="s">
        <v>8</v>
      </c>
      <c r="E177" s="4" t="s">
        <v>8</v>
      </c>
      <c r="F177" s="4" t="s">
        <v>8</v>
      </c>
    </row>
    <row r="178" spans="1:6" ht="30" x14ac:dyDescent="0.25">
      <c r="A178" s="2" t="s">
        <v>1637</v>
      </c>
      <c r="B178" s="8">
        <v>11025260</v>
      </c>
      <c r="C178" s="7" t="s">
        <v>1719</v>
      </c>
      <c r="D178" s="4" t="s">
        <v>8</v>
      </c>
      <c r="E178" s="4" t="s">
        <v>8</v>
      </c>
      <c r="F178" s="4" t="s">
        <v>8</v>
      </c>
    </row>
    <row r="179" spans="1:6" ht="17.25" x14ac:dyDescent="0.25">
      <c r="A179" s="2" t="s">
        <v>139</v>
      </c>
      <c r="B179" s="8">
        <v>11429499</v>
      </c>
      <c r="C179" s="7" t="s">
        <v>1719</v>
      </c>
      <c r="D179" s="4" t="s">
        <v>8</v>
      </c>
      <c r="E179" s="4" t="s">
        <v>8</v>
      </c>
      <c r="F179" s="4" t="s">
        <v>8</v>
      </c>
    </row>
    <row r="180" spans="1:6" x14ac:dyDescent="0.25">
      <c r="A180" s="2" t="s">
        <v>47</v>
      </c>
      <c r="B180" s="8">
        <v>4913520</v>
      </c>
      <c r="C180" s="4"/>
      <c r="D180" s="4" t="s">
        <v>8</v>
      </c>
      <c r="E180" s="4" t="s">
        <v>8</v>
      </c>
      <c r="F180" s="4" t="s">
        <v>8</v>
      </c>
    </row>
    <row r="181" spans="1:6" x14ac:dyDescent="0.25">
      <c r="A181" s="2" t="s">
        <v>1670</v>
      </c>
      <c r="B181" s="4" t="s">
        <v>8</v>
      </c>
      <c r="C181" s="4"/>
      <c r="D181" s="4" t="s">
        <v>8</v>
      </c>
      <c r="E181" s="4" t="s">
        <v>8</v>
      </c>
      <c r="F181" s="4" t="s">
        <v>8</v>
      </c>
    </row>
    <row r="182" spans="1:6" ht="30" x14ac:dyDescent="0.25">
      <c r="A182" s="3" t="s">
        <v>1718</v>
      </c>
      <c r="B182" s="4" t="s">
        <v>8</v>
      </c>
      <c r="C182" s="4"/>
      <c r="D182" s="4" t="s">
        <v>8</v>
      </c>
      <c r="E182" s="4" t="s">
        <v>8</v>
      </c>
      <c r="F182" s="4" t="s">
        <v>8</v>
      </c>
    </row>
    <row r="183" spans="1:6" ht="17.25" x14ac:dyDescent="0.25">
      <c r="A183" s="2" t="s">
        <v>40</v>
      </c>
      <c r="B183" s="8">
        <v>1632000</v>
      </c>
      <c r="C183" s="7" t="s">
        <v>1719</v>
      </c>
      <c r="D183" s="4" t="s">
        <v>8</v>
      </c>
      <c r="E183" s="4" t="s">
        <v>8</v>
      </c>
      <c r="F183" s="4" t="s">
        <v>8</v>
      </c>
    </row>
    <row r="184" spans="1:6" ht="30" x14ac:dyDescent="0.25">
      <c r="A184" s="2" t="s">
        <v>1637</v>
      </c>
      <c r="B184" s="8">
        <v>6222932</v>
      </c>
      <c r="C184" s="7" t="s">
        <v>1719</v>
      </c>
      <c r="D184" s="4" t="s">
        <v>8</v>
      </c>
      <c r="E184" s="4" t="s">
        <v>8</v>
      </c>
      <c r="F184" s="4" t="s">
        <v>8</v>
      </c>
    </row>
    <row r="185" spans="1:6" ht="17.25" x14ac:dyDescent="0.25">
      <c r="A185" s="2" t="s">
        <v>139</v>
      </c>
      <c r="B185" s="8">
        <v>7854932</v>
      </c>
      <c r="C185" s="7" t="s">
        <v>1719</v>
      </c>
      <c r="D185" s="4" t="s">
        <v>8</v>
      </c>
      <c r="E185" s="4" t="s">
        <v>8</v>
      </c>
      <c r="F185" s="4" t="s">
        <v>8</v>
      </c>
    </row>
    <row r="186" spans="1:6" x14ac:dyDescent="0.25">
      <c r="A186" s="2" t="s">
        <v>47</v>
      </c>
      <c r="B186" s="8">
        <v>166031</v>
      </c>
      <c r="C186" s="4"/>
      <c r="D186" s="4" t="s">
        <v>8</v>
      </c>
      <c r="E186" s="4" t="s">
        <v>8</v>
      </c>
      <c r="F186" s="4" t="s">
        <v>8</v>
      </c>
    </row>
    <row r="187" spans="1:6" x14ac:dyDescent="0.25">
      <c r="A187" s="2" t="s">
        <v>1671</v>
      </c>
      <c r="B187" s="4" t="s">
        <v>8</v>
      </c>
      <c r="C187" s="4"/>
      <c r="D187" s="4" t="s">
        <v>8</v>
      </c>
      <c r="E187" s="4" t="s">
        <v>8</v>
      </c>
      <c r="F187" s="4" t="s">
        <v>8</v>
      </c>
    </row>
    <row r="188" spans="1:6" ht="30" x14ac:dyDescent="0.25">
      <c r="A188" s="3" t="s">
        <v>1718</v>
      </c>
      <c r="B188" s="4" t="s">
        <v>8</v>
      </c>
      <c r="C188" s="4"/>
      <c r="D188" s="4" t="s">
        <v>8</v>
      </c>
      <c r="E188" s="4" t="s">
        <v>8</v>
      </c>
      <c r="F188" s="4" t="s">
        <v>8</v>
      </c>
    </row>
    <row r="189" spans="1:6" ht="17.25" x14ac:dyDescent="0.25">
      <c r="A189" s="2" t="s">
        <v>40</v>
      </c>
      <c r="B189" s="8">
        <v>352972</v>
      </c>
      <c r="C189" s="7" t="s">
        <v>1719</v>
      </c>
      <c r="D189" s="4" t="s">
        <v>8</v>
      </c>
      <c r="E189" s="4" t="s">
        <v>8</v>
      </c>
      <c r="F189" s="4" t="s">
        <v>8</v>
      </c>
    </row>
    <row r="190" spans="1:6" ht="30" x14ac:dyDescent="0.25">
      <c r="A190" s="2" t="s">
        <v>1637</v>
      </c>
      <c r="B190" s="8">
        <v>8055206</v>
      </c>
      <c r="C190" s="7" t="s">
        <v>1719</v>
      </c>
      <c r="D190" s="4" t="s">
        <v>8</v>
      </c>
      <c r="E190" s="4" t="s">
        <v>8</v>
      </c>
      <c r="F190" s="4" t="s">
        <v>8</v>
      </c>
    </row>
    <row r="191" spans="1:6" ht="17.25" x14ac:dyDescent="0.25">
      <c r="A191" s="2" t="s">
        <v>139</v>
      </c>
      <c r="B191" s="8">
        <v>8408178</v>
      </c>
      <c r="C191" s="7" t="s">
        <v>1719</v>
      </c>
      <c r="D191" s="4" t="s">
        <v>8</v>
      </c>
      <c r="E191" s="4" t="s">
        <v>8</v>
      </c>
      <c r="F191" s="4" t="s">
        <v>8</v>
      </c>
    </row>
    <row r="192" spans="1:6" x14ac:dyDescent="0.25">
      <c r="A192" s="2" t="s">
        <v>47</v>
      </c>
      <c r="B192" s="8">
        <v>3480802</v>
      </c>
      <c r="C192" s="4"/>
      <c r="D192" s="4" t="s">
        <v>8</v>
      </c>
      <c r="E192" s="4" t="s">
        <v>8</v>
      </c>
      <c r="F192" s="4" t="s">
        <v>8</v>
      </c>
    </row>
    <row r="193" spans="1:6" x14ac:dyDescent="0.25">
      <c r="A193" s="2" t="s">
        <v>1672</v>
      </c>
      <c r="B193" s="4" t="s">
        <v>8</v>
      </c>
      <c r="C193" s="4"/>
      <c r="D193" s="4" t="s">
        <v>8</v>
      </c>
      <c r="E193" s="4" t="s">
        <v>8</v>
      </c>
      <c r="F193" s="4" t="s">
        <v>8</v>
      </c>
    </row>
    <row r="194" spans="1:6" ht="30" x14ac:dyDescent="0.25">
      <c r="A194" s="3" t="s">
        <v>1718</v>
      </c>
      <c r="B194" s="4" t="s">
        <v>8</v>
      </c>
      <c r="C194" s="4"/>
      <c r="D194" s="4" t="s">
        <v>8</v>
      </c>
      <c r="E194" s="4" t="s">
        <v>8</v>
      </c>
      <c r="F194" s="4" t="s">
        <v>8</v>
      </c>
    </row>
    <row r="195" spans="1:6" ht="17.25" x14ac:dyDescent="0.25">
      <c r="A195" s="2" t="s">
        <v>40</v>
      </c>
      <c r="B195" s="8">
        <v>290000</v>
      </c>
      <c r="C195" s="7" t="s">
        <v>1719</v>
      </c>
      <c r="D195" s="4" t="s">
        <v>8</v>
      </c>
      <c r="E195" s="4" t="s">
        <v>8</v>
      </c>
      <c r="F195" s="4" t="s">
        <v>8</v>
      </c>
    </row>
    <row r="196" spans="1:6" ht="30" x14ac:dyDescent="0.25">
      <c r="A196" s="2" t="s">
        <v>1637</v>
      </c>
      <c r="B196" s="8">
        <v>6988203</v>
      </c>
      <c r="C196" s="7" t="s">
        <v>1719</v>
      </c>
      <c r="D196" s="4" t="s">
        <v>8</v>
      </c>
      <c r="E196" s="4" t="s">
        <v>8</v>
      </c>
      <c r="F196" s="4" t="s">
        <v>8</v>
      </c>
    </row>
    <row r="197" spans="1:6" ht="17.25" x14ac:dyDescent="0.25">
      <c r="A197" s="2" t="s">
        <v>139</v>
      </c>
      <c r="B197" s="8">
        <v>7278203</v>
      </c>
      <c r="C197" s="7" t="s">
        <v>1719</v>
      </c>
      <c r="D197" s="4" t="s">
        <v>8</v>
      </c>
      <c r="E197" s="4" t="s">
        <v>8</v>
      </c>
      <c r="F197" s="4" t="s">
        <v>8</v>
      </c>
    </row>
    <row r="198" spans="1:6" x14ac:dyDescent="0.25">
      <c r="A198" s="2" t="s">
        <v>47</v>
      </c>
      <c r="B198" s="8">
        <v>2607441</v>
      </c>
      <c r="C198" s="4"/>
      <c r="D198" s="4" t="s">
        <v>8</v>
      </c>
      <c r="E198" s="4" t="s">
        <v>8</v>
      </c>
      <c r="F198" s="4" t="s">
        <v>8</v>
      </c>
    </row>
    <row r="199" spans="1:6" x14ac:dyDescent="0.25">
      <c r="A199" s="2" t="s">
        <v>1673</v>
      </c>
      <c r="B199" s="4" t="s">
        <v>8</v>
      </c>
      <c r="C199" s="4"/>
      <c r="D199" s="4" t="s">
        <v>8</v>
      </c>
      <c r="E199" s="4" t="s">
        <v>8</v>
      </c>
      <c r="F199" s="4" t="s">
        <v>8</v>
      </c>
    </row>
    <row r="200" spans="1:6" ht="30" x14ac:dyDescent="0.25">
      <c r="A200" s="3" t="s">
        <v>1718</v>
      </c>
      <c r="B200" s="4" t="s">
        <v>8</v>
      </c>
      <c r="C200" s="4"/>
      <c r="D200" s="4" t="s">
        <v>8</v>
      </c>
      <c r="E200" s="4" t="s">
        <v>8</v>
      </c>
      <c r="F200" s="4" t="s">
        <v>8</v>
      </c>
    </row>
    <row r="201" spans="1:6" ht="17.25" x14ac:dyDescent="0.25">
      <c r="A201" s="2" t="s">
        <v>40</v>
      </c>
      <c r="B201" s="8">
        <v>432700</v>
      </c>
      <c r="C201" s="7" t="s">
        <v>1719</v>
      </c>
      <c r="D201" s="4" t="s">
        <v>8</v>
      </c>
      <c r="E201" s="4" t="s">
        <v>8</v>
      </c>
      <c r="F201" s="4" t="s">
        <v>8</v>
      </c>
    </row>
    <row r="202" spans="1:6" ht="30" x14ac:dyDescent="0.25">
      <c r="A202" s="2" t="s">
        <v>1637</v>
      </c>
      <c r="B202" s="8">
        <v>4064562</v>
      </c>
      <c r="C202" s="7" t="s">
        <v>1719</v>
      </c>
      <c r="D202" s="4" t="s">
        <v>8</v>
      </c>
      <c r="E202" s="4" t="s">
        <v>8</v>
      </c>
      <c r="F202" s="4" t="s">
        <v>8</v>
      </c>
    </row>
    <row r="203" spans="1:6" ht="17.25" x14ac:dyDescent="0.25">
      <c r="A203" s="2" t="s">
        <v>139</v>
      </c>
      <c r="B203" s="8">
        <v>4497262</v>
      </c>
      <c r="C203" s="7" t="s">
        <v>1719</v>
      </c>
      <c r="D203" s="4" t="s">
        <v>8</v>
      </c>
      <c r="E203" s="4" t="s">
        <v>8</v>
      </c>
      <c r="F203" s="4" t="s">
        <v>8</v>
      </c>
    </row>
    <row r="204" spans="1:6" x14ac:dyDescent="0.25">
      <c r="A204" s="2" t="s">
        <v>47</v>
      </c>
      <c r="B204" s="8">
        <v>1384271</v>
      </c>
      <c r="C204" s="4"/>
      <c r="D204" s="4" t="s">
        <v>8</v>
      </c>
      <c r="E204" s="4" t="s">
        <v>8</v>
      </c>
      <c r="F204" s="4" t="s">
        <v>8</v>
      </c>
    </row>
    <row r="205" spans="1:6" x14ac:dyDescent="0.25">
      <c r="A205" s="2" t="s">
        <v>1674</v>
      </c>
      <c r="B205" s="4" t="s">
        <v>8</v>
      </c>
      <c r="C205" s="4"/>
      <c r="D205" s="4" t="s">
        <v>8</v>
      </c>
      <c r="E205" s="4" t="s">
        <v>8</v>
      </c>
      <c r="F205" s="4" t="s">
        <v>8</v>
      </c>
    </row>
    <row r="206" spans="1:6" ht="30" x14ac:dyDescent="0.25">
      <c r="A206" s="3" t="s">
        <v>1718</v>
      </c>
      <c r="B206" s="4" t="s">
        <v>8</v>
      </c>
      <c r="C206" s="4"/>
      <c r="D206" s="4" t="s">
        <v>8</v>
      </c>
      <c r="E206" s="4" t="s">
        <v>8</v>
      </c>
      <c r="F206" s="4" t="s">
        <v>8</v>
      </c>
    </row>
    <row r="207" spans="1:6" ht="17.25" x14ac:dyDescent="0.25">
      <c r="A207" s="2" t="s">
        <v>40</v>
      </c>
      <c r="B207" s="8">
        <v>113000</v>
      </c>
      <c r="C207" s="7" t="s">
        <v>1719</v>
      </c>
      <c r="D207" s="4" t="s">
        <v>8</v>
      </c>
      <c r="E207" s="4" t="s">
        <v>8</v>
      </c>
      <c r="F207" s="4" t="s">
        <v>8</v>
      </c>
    </row>
    <row r="208" spans="1:6" ht="30" x14ac:dyDescent="0.25">
      <c r="A208" s="2" t="s">
        <v>1637</v>
      </c>
      <c r="B208" s="8">
        <v>1135854</v>
      </c>
      <c r="C208" s="7" t="s">
        <v>1719</v>
      </c>
      <c r="D208" s="4" t="s">
        <v>8</v>
      </c>
      <c r="E208" s="4" t="s">
        <v>8</v>
      </c>
      <c r="F208" s="4" t="s">
        <v>8</v>
      </c>
    </row>
    <row r="209" spans="1:6" ht="17.25" x14ac:dyDescent="0.25">
      <c r="A209" s="2" t="s">
        <v>139</v>
      </c>
      <c r="B209" s="8">
        <v>1248854</v>
      </c>
      <c r="C209" s="7" t="s">
        <v>1719</v>
      </c>
      <c r="D209" s="4" t="s">
        <v>8</v>
      </c>
      <c r="E209" s="4" t="s">
        <v>8</v>
      </c>
      <c r="F209" s="4" t="s">
        <v>8</v>
      </c>
    </row>
    <row r="210" spans="1:6" x14ac:dyDescent="0.25">
      <c r="A210" s="2" t="s">
        <v>47</v>
      </c>
      <c r="B210" s="8">
        <v>3454</v>
      </c>
      <c r="C210" s="4"/>
      <c r="D210" s="4" t="s">
        <v>8</v>
      </c>
      <c r="E210" s="4" t="s">
        <v>8</v>
      </c>
      <c r="F210" s="4" t="s">
        <v>8</v>
      </c>
    </row>
    <row r="211" spans="1:6" x14ac:dyDescent="0.25">
      <c r="A211" s="2" t="s">
        <v>1675</v>
      </c>
      <c r="B211" s="4" t="s">
        <v>8</v>
      </c>
      <c r="C211" s="4"/>
      <c r="D211" s="4" t="s">
        <v>8</v>
      </c>
      <c r="E211" s="4" t="s">
        <v>8</v>
      </c>
      <c r="F211" s="4" t="s">
        <v>8</v>
      </c>
    </row>
    <row r="212" spans="1:6" ht="30" x14ac:dyDescent="0.25">
      <c r="A212" s="3" t="s">
        <v>1718</v>
      </c>
      <c r="B212" s="4" t="s">
        <v>8</v>
      </c>
      <c r="C212" s="4"/>
      <c r="D212" s="4" t="s">
        <v>8</v>
      </c>
      <c r="E212" s="4" t="s">
        <v>8</v>
      </c>
      <c r="F212" s="4" t="s">
        <v>8</v>
      </c>
    </row>
    <row r="213" spans="1:6" ht="17.25" x14ac:dyDescent="0.25">
      <c r="A213" s="2" t="s">
        <v>40</v>
      </c>
      <c r="B213" s="8">
        <v>674000</v>
      </c>
      <c r="C213" s="7" t="s">
        <v>1719</v>
      </c>
      <c r="D213" s="4" t="s">
        <v>8</v>
      </c>
      <c r="E213" s="4" t="s">
        <v>8</v>
      </c>
      <c r="F213" s="4" t="s">
        <v>8</v>
      </c>
    </row>
    <row r="214" spans="1:6" ht="30" x14ac:dyDescent="0.25">
      <c r="A214" s="2" t="s">
        <v>1637</v>
      </c>
      <c r="B214" s="8">
        <v>10078049</v>
      </c>
      <c r="C214" s="7" t="s">
        <v>1719</v>
      </c>
      <c r="D214" s="4" t="s">
        <v>8</v>
      </c>
      <c r="E214" s="4" t="s">
        <v>8</v>
      </c>
      <c r="F214" s="4" t="s">
        <v>8</v>
      </c>
    </row>
    <row r="215" spans="1:6" ht="17.25" x14ac:dyDescent="0.25">
      <c r="A215" s="2" t="s">
        <v>139</v>
      </c>
      <c r="B215" s="8">
        <v>10752049</v>
      </c>
      <c r="C215" s="7" t="s">
        <v>1719</v>
      </c>
      <c r="D215" s="4" t="s">
        <v>8</v>
      </c>
      <c r="E215" s="4" t="s">
        <v>8</v>
      </c>
      <c r="F215" s="4" t="s">
        <v>8</v>
      </c>
    </row>
    <row r="216" spans="1:6" x14ac:dyDescent="0.25">
      <c r="A216" s="2" t="s">
        <v>47</v>
      </c>
      <c r="B216" s="8">
        <v>1093007</v>
      </c>
      <c r="C216" s="4"/>
      <c r="D216" s="4" t="s">
        <v>8</v>
      </c>
      <c r="E216" s="4" t="s">
        <v>8</v>
      </c>
      <c r="F216" s="4" t="s">
        <v>8</v>
      </c>
    </row>
    <row r="217" spans="1:6" x14ac:dyDescent="0.25">
      <c r="A217" s="2" t="s">
        <v>1676</v>
      </c>
      <c r="B217" s="4" t="s">
        <v>8</v>
      </c>
      <c r="C217" s="4"/>
      <c r="D217" s="4" t="s">
        <v>8</v>
      </c>
      <c r="E217" s="4" t="s">
        <v>8</v>
      </c>
      <c r="F217" s="4" t="s">
        <v>8</v>
      </c>
    </row>
    <row r="218" spans="1:6" ht="30" x14ac:dyDescent="0.25">
      <c r="A218" s="3" t="s">
        <v>1718</v>
      </c>
      <c r="B218" s="4" t="s">
        <v>8</v>
      </c>
      <c r="C218" s="4"/>
      <c r="D218" s="4" t="s">
        <v>8</v>
      </c>
      <c r="E218" s="4" t="s">
        <v>8</v>
      </c>
      <c r="F218" s="4" t="s">
        <v>8</v>
      </c>
    </row>
    <row r="219" spans="1:6" ht="17.25" x14ac:dyDescent="0.25">
      <c r="A219" s="2" t="s">
        <v>40</v>
      </c>
      <c r="B219" s="8">
        <v>152000</v>
      </c>
      <c r="C219" s="7" t="s">
        <v>1719</v>
      </c>
      <c r="D219" s="4" t="s">
        <v>8</v>
      </c>
      <c r="E219" s="4" t="s">
        <v>8</v>
      </c>
      <c r="F219" s="4" t="s">
        <v>8</v>
      </c>
    </row>
    <row r="220" spans="1:6" ht="30" x14ac:dyDescent="0.25">
      <c r="A220" s="2" t="s">
        <v>1637</v>
      </c>
      <c r="B220" s="8">
        <v>3791527</v>
      </c>
      <c r="C220" s="7" t="s">
        <v>1719</v>
      </c>
      <c r="D220" s="4" t="s">
        <v>8</v>
      </c>
      <c r="E220" s="4" t="s">
        <v>8</v>
      </c>
      <c r="F220" s="4" t="s">
        <v>8</v>
      </c>
    </row>
    <row r="221" spans="1:6" ht="17.25" x14ac:dyDescent="0.25">
      <c r="A221" s="2" t="s">
        <v>139</v>
      </c>
      <c r="B221" s="8">
        <v>3943527</v>
      </c>
      <c r="C221" s="7" t="s">
        <v>1719</v>
      </c>
      <c r="D221" s="4" t="s">
        <v>8</v>
      </c>
      <c r="E221" s="4" t="s">
        <v>8</v>
      </c>
      <c r="F221" s="4" t="s">
        <v>8</v>
      </c>
    </row>
    <row r="222" spans="1:6" x14ac:dyDescent="0.25">
      <c r="A222" s="2" t="s">
        <v>47</v>
      </c>
      <c r="B222" s="8">
        <v>195700</v>
      </c>
      <c r="C222" s="4"/>
      <c r="D222" s="4" t="s">
        <v>8</v>
      </c>
      <c r="E222" s="4" t="s">
        <v>8</v>
      </c>
      <c r="F222" s="4" t="s">
        <v>8</v>
      </c>
    </row>
    <row r="223" spans="1:6" x14ac:dyDescent="0.25">
      <c r="A223" s="2" t="s">
        <v>1677</v>
      </c>
      <c r="B223" s="4" t="s">
        <v>8</v>
      </c>
      <c r="C223" s="4"/>
      <c r="D223" s="4" t="s">
        <v>8</v>
      </c>
      <c r="E223" s="4" t="s">
        <v>8</v>
      </c>
      <c r="F223" s="4" t="s">
        <v>8</v>
      </c>
    </row>
    <row r="224" spans="1:6" ht="30" x14ac:dyDescent="0.25">
      <c r="A224" s="3" t="s">
        <v>1718</v>
      </c>
      <c r="B224" s="4" t="s">
        <v>8</v>
      </c>
      <c r="C224" s="4"/>
      <c r="D224" s="4" t="s">
        <v>8</v>
      </c>
      <c r="E224" s="4" t="s">
        <v>8</v>
      </c>
      <c r="F224" s="4" t="s">
        <v>8</v>
      </c>
    </row>
    <row r="225" spans="1:6" ht="17.25" x14ac:dyDescent="0.25">
      <c r="A225" s="2" t="s">
        <v>40</v>
      </c>
      <c r="B225" s="8">
        <v>767000</v>
      </c>
      <c r="C225" s="7" t="s">
        <v>1719</v>
      </c>
      <c r="D225" s="4" t="s">
        <v>8</v>
      </c>
      <c r="E225" s="4" t="s">
        <v>8</v>
      </c>
      <c r="F225" s="4" t="s">
        <v>8</v>
      </c>
    </row>
    <row r="226" spans="1:6" ht="30" x14ac:dyDescent="0.25">
      <c r="A226" s="2" t="s">
        <v>1637</v>
      </c>
      <c r="B226" s="8">
        <v>5429404</v>
      </c>
      <c r="C226" s="7" t="s">
        <v>1719</v>
      </c>
      <c r="D226" s="4" t="s">
        <v>8</v>
      </c>
      <c r="E226" s="4" t="s">
        <v>8</v>
      </c>
      <c r="F226" s="4" t="s">
        <v>8</v>
      </c>
    </row>
    <row r="227" spans="1:6" ht="17.25" x14ac:dyDescent="0.25">
      <c r="A227" s="2" t="s">
        <v>139</v>
      </c>
      <c r="B227" s="8">
        <v>6196404</v>
      </c>
      <c r="C227" s="7" t="s">
        <v>1719</v>
      </c>
      <c r="D227" s="4" t="s">
        <v>8</v>
      </c>
      <c r="E227" s="4" t="s">
        <v>8</v>
      </c>
      <c r="F227" s="4" t="s">
        <v>8</v>
      </c>
    </row>
    <row r="228" spans="1:6" x14ac:dyDescent="0.25">
      <c r="A228" s="2" t="s">
        <v>47</v>
      </c>
      <c r="B228" s="8">
        <v>16495</v>
      </c>
      <c r="C228" s="4"/>
      <c r="D228" s="4" t="s">
        <v>8</v>
      </c>
      <c r="E228" s="4" t="s">
        <v>8</v>
      </c>
      <c r="F228" s="4" t="s">
        <v>8</v>
      </c>
    </row>
    <row r="229" spans="1:6" x14ac:dyDescent="0.25">
      <c r="A229" s="2" t="s">
        <v>1678</v>
      </c>
      <c r="B229" s="4" t="s">
        <v>8</v>
      </c>
      <c r="C229" s="4"/>
      <c r="D229" s="4" t="s">
        <v>8</v>
      </c>
      <c r="E229" s="4" t="s">
        <v>8</v>
      </c>
      <c r="F229" s="4" t="s">
        <v>8</v>
      </c>
    </row>
    <row r="230" spans="1:6" ht="30" x14ac:dyDescent="0.25">
      <c r="A230" s="3" t="s">
        <v>1718</v>
      </c>
      <c r="B230" s="4" t="s">
        <v>8</v>
      </c>
      <c r="C230" s="4"/>
      <c r="D230" s="4" t="s">
        <v>8</v>
      </c>
      <c r="E230" s="4" t="s">
        <v>8</v>
      </c>
      <c r="F230" s="4" t="s">
        <v>8</v>
      </c>
    </row>
    <row r="231" spans="1:6" ht="17.25" x14ac:dyDescent="0.25">
      <c r="A231" s="2" t="s">
        <v>40</v>
      </c>
      <c r="B231" s="8">
        <v>94000</v>
      </c>
      <c r="C231" s="7" t="s">
        <v>1719</v>
      </c>
      <c r="D231" s="4" t="s">
        <v>8</v>
      </c>
      <c r="E231" s="4" t="s">
        <v>8</v>
      </c>
      <c r="F231" s="4" t="s">
        <v>8</v>
      </c>
    </row>
    <row r="232" spans="1:6" ht="30" x14ac:dyDescent="0.25">
      <c r="A232" s="2" t="s">
        <v>1637</v>
      </c>
      <c r="B232" s="8">
        <v>1040000</v>
      </c>
      <c r="C232" s="7" t="s">
        <v>1719</v>
      </c>
      <c r="D232" s="4" t="s">
        <v>8</v>
      </c>
      <c r="E232" s="4" t="s">
        <v>8</v>
      </c>
      <c r="F232" s="4" t="s">
        <v>8</v>
      </c>
    </row>
    <row r="233" spans="1:6" ht="17.25" x14ac:dyDescent="0.25">
      <c r="A233" s="2" t="s">
        <v>139</v>
      </c>
      <c r="B233" s="8">
        <v>1134000</v>
      </c>
      <c r="C233" s="7" t="s">
        <v>1719</v>
      </c>
      <c r="D233" s="4" t="s">
        <v>8</v>
      </c>
      <c r="E233" s="4" t="s">
        <v>8</v>
      </c>
      <c r="F233" s="4" t="s">
        <v>8</v>
      </c>
    </row>
    <row r="234" spans="1:6" x14ac:dyDescent="0.25">
      <c r="A234" s="2" t="s">
        <v>47</v>
      </c>
      <c r="B234" s="8">
        <v>3152</v>
      </c>
      <c r="C234" s="4"/>
      <c r="D234" s="4" t="s">
        <v>8</v>
      </c>
      <c r="E234" s="4" t="s">
        <v>8</v>
      </c>
      <c r="F234" s="4" t="s">
        <v>8</v>
      </c>
    </row>
    <row r="235" spans="1:6" x14ac:dyDescent="0.25">
      <c r="A235" s="2" t="s">
        <v>1679</v>
      </c>
      <c r="B235" s="4" t="s">
        <v>8</v>
      </c>
      <c r="C235" s="4"/>
      <c r="D235" s="4" t="s">
        <v>8</v>
      </c>
      <c r="E235" s="4" t="s">
        <v>8</v>
      </c>
      <c r="F235" s="4" t="s">
        <v>8</v>
      </c>
    </row>
    <row r="236" spans="1:6" ht="30" x14ac:dyDescent="0.25">
      <c r="A236" s="3" t="s">
        <v>1718</v>
      </c>
      <c r="B236" s="4" t="s">
        <v>8</v>
      </c>
      <c r="C236" s="4"/>
      <c r="D236" s="4" t="s">
        <v>8</v>
      </c>
      <c r="E236" s="4" t="s">
        <v>8</v>
      </c>
      <c r="F236" s="4" t="s">
        <v>8</v>
      </c>
    </row>
    <row r="237" spans="1:6" ht="17.25" x14ac:dyDescent="0.25">
      <c r="A237" s="2" t="s">
        <v>40</v>
      </c>
      <c r="B237" s="8">
        <v>335935</v>
      </c>
      <c r="C237" s="7" t="s">
        <v>1719</v>
      </c>
      <c r="D237" s="4" t="s">
        <v>8</v>
      </c>
      <c r="E237" s="4" t="s">
        <v>8</v>
      </c>
      <c r="F237" s="4" t="s">
        <v>8</v>
      </c>
    </row>
    <row r="238" spans="1:6" ht="30" x14ac:dyDescent="0.25">
      <c r="A238" s="2" t="s">
        <v>1637</v>
      </c>
      <c r="B238" s="8">
        <v>1504440</v>
      </c>
      <c r="C238" s="7" t="s">
        <v>1719</v>
      </c>
      <c r="D238" s="4" t="s">
        <v>8</v>
      </c>
      <c r="E238" s="4" t="s">
        <v>8</v>
      </c>
      <c r="F238" s="4" t="s">
        <v>8</v>
      </c>
    </row>
    <row r="239" spans="1:6" ht="17.25" x14ac:dyDescent="0.25">
      <c r="A239" s="2" t="s">
        <v>139</v>
      </c>
      <c r="B239" s="8">
        <v>1840375</v>
      </c>
      <c r="C239" s="7" t="s">
        <v>1719</v>
      </c>
      <c r="D239" s="4" t="s">
        <v>8</v>
      </c>
      <c r="E239" s="4" t="s">
        <v>8</v>
      </c>
      <c r="F239" s="4" t="s">
        <v>8</v>
      </c>
    </row>
    <row r="240" spans="1:6" x14ac:dyDescent="0.25">
      <c r="A240" s="2" t="s">
        <v>47</v>
      </c>
      <c r="B240" s="8">
        <v>1136878</v>
      </c>
      <c r="C240" s="4"/>
      <c r="D240" s="4" t="s">
        <v>8</v>
      </c>
      <c r="E240" s="4" t="s">
        <v>8</v>
      </c>
      <c r="F240" s="4" t="s">
        <v>8</v>
      </c>
    </row>
    <row r="241" spans="1:6" x14ac:dyDescent="0.25">
      <c r="A241" s="2" t="s">
        <v>1680</v>
      </c>
      <c r="B241" s="4" t="s">
        <v>8</v>
      </c>
      <c r="C241" s="4"/>
      <c r="D241" s="4" t="s">
        <v>8</v>
      </c>
      <c r="E241" s="4" t="s">
        <v>8</v>
      </c>
      <c r="F241" s="4" t="s">
        <v>8</v>
      </c>
    </row>
    <row r="242" spans="1:6" ht="30" x14ac:dyDescent="0.25">
      <c r="A242" s="3" t="s">
        <v>1718</v>
      </c>
      <c r="B242" s="4" t="s">
        <v>8</v>
      </c>
      <c r="C242" s="4"/>
      <c r="D242" s="4" t="s">
        <v>8</v>
      </c>
      <c r="E242" s="4" t="s">
        <v>8</v>
      </c>
      <c r="F242" s="4" t="s">
        <v>8</v>
      </c>
    </row>
    <row r="243" spans="1:6" ht="17.25" x14ac:dyDescent="0.25">
      <c r="A243" s="2" t="s">
        <v>40</v>
      </c>
      <c r="B243" s="8">
        <v>114000</v>
      </c>
      <c r="C243" s="7" t="s">
        <v>1719</v>
      </c>
      <c r="D243" s="4" t="s">
        <v>8</v>
      </c>
      <c r="E243" s="4" t="s">
        <v>8</v>
      </c>
      <c r="F243" s="4" t="s">
        <v>8</v>
      </c>
    </row>
    <row r="244" spans="1:6" ht="30" x14ac:dyDescent="0.25">
      <c r="A244" s="2" t="s">
        <v>1637</v>
      </c>
      <c r="B244" s="8">
        <v>1124382</v>
      </c>
      <c r="C244" s="7" t="s">
        <v>1719</v>
      </c>
      <c r="D244" s="4" t="s">
        <v>8</v>
      </c>
      <c r="E244" s="4" t="s">
        <v>8</v>
      </c>
      <c r="F244" s="4" t="s">
        <v>8</v>
      </c>
    </row>
    <row r="245" spans="1:6" ht="17.25" x14ac:dyDescent="0.25">
      <c r="A245" s="2" t="s">
        <v>139</v>
      </c>
      <c r="B245" s="8">
        <v>1238382</v>
      </c>
      <c r="C245" s="7" t="s">
        <v>1719</v>
      </c>
      <c r="D245" s="4" t="s">
        <v>8</v>
      </c>
      <c r="E245" s="4" t="s">
        <v>8</v>
      </c>
      <c r="F245" s="4" t="s">
        <v>8</v>
      </c>
    </row>
    <row r="246" spans="1:6" x14ac:dyDescent="0.25">
      <c r="A246" s="2" t="s">
        <v>47</v>
      </c>
      <c r="B246" s="8">
        <v>55954</v>
      </c>
      <c r="C246" s="4"/>
      <c r="D246" s="4" t="s">
        <v>8</v>
      </c>
      <c r="E246" s="4" t="s">
        <v>8</v>
      </c>
      <c r="F246" s="4" t="s">
        <v>8</v>
      </c>
    </row>
    <row r="247" spans="1:6" x14ac:dyDescent="0.25">
      <c r="A247" s="2" t="s">
        <v>1681</v>
      </c>
      <c r="B247" s="4" t="s">
        <v>8</v>
      </c>
      <c r="C247" s="4"/>
      <c r="D247" s="4" t="s">
        <v>8</v>
      </c>
      <c r="E247" s="4" t="s">
        <v>8</v>
      </c>
      <c r="F247" s="4" t="s">
        <v>8</v>
      </c>
    </row>
    <row r="248" spans="1:6" ht="30" x14ac:dyDescent="0.25">
      <c r="A248" s="3" t="s">
        <v>1718</v>
      </c>
      <c r="B248" s="4" t="s">
        <v>8</v>
      </c>
      <c r="C248" s="4"/>
      <c r="D248" s="4" t="s">
        <v>8</v>
      </c>
      <c r="E248" s="4" t="s">
        <v>8</v>
      </c>
      <c r="F248" s="4" t="s">
        <v>8</v>
      </c>
    </row>
    <row r="249" spans="1:6" ht="17.25" x14ac:dyDescent="0.25">
      <c r="A249" s="2" t="s">
        <v>40</v>
      </c>
      <c r="B249" s="8">
        <v>330000</v>
      </c>
      <c r="C249" s="7" t="s">
        <v>1719</v>
      </c>
      <c r="D249" s="4" t="s">
        <v>8</v>
      </c>
      <c r="E249" s="4" t="s">
        <v>8</v>
      </c>
      <c r="F249" s="4" t="s">
        <v>8</v>
      </c>
    </row>
    <row r="250" spans="1:6" ht="30" x14ac:dyDescent="0.25">
      <c r="A250" s="2" t="s">
        <v>1637</v>
      </c>
      <c r="B250" s="8">
        <v>4015106</v>
      </c>
      <c r="C250" s="7" t="s">
        <v>1719</v>
      </c>
      <c r="D250" s="4" t="s">
        <v>8</v>
      </c>
      <c r="E250" s="4" t="s">
        <v>8</v>
      </c>
      <c r="F250" s="4" t="s">
        <v>8</v>
      </c>
    </row>
    <row r="251" spans="1:6" ht="17.25" x14ac:dyDescent="0.25">
      <c r="A251" s="2" t="s">
        <v>139</v>
      </c>
      <c r="B251" s="8">
        <v>4345106</v>
      </c>
      <c r="C251" s="7" t="s">
        <v>1719</v>
      </c>
      <c r="D251" s="4" t="s">
        <v>8</v>
      </c>
      <c r="E251" s="4" t="s">
        <v>8</v>
      </c>
      <c r="F251" s="4" t="s">
        <v>8</v>
      </c>
    </row>
    <row r="252" spans="1:6" x14ac:dyDescent="0.25">
      <c r="A252" s="2" t="s">
        <v>47</v>
      </c>
      <c r="B252" s="8">
        <v>437000</v>
      </c>
      <c r="C252" s="4"/>
      <c r="D252" s="4" t="s">
        <v>8</v>
      </c>
      <c r="E252" s="4" t="s">
        <v>8</v>
      </c>
      <c r="F252" s="4" t="s">
        <v>8</v>
      </c>
    </row>
    <row r="253" spans="1:6" x14ac:dyDescent="0.25">
      <c r="A253" s="2" t="s">
        <v>1682</v>
      </c>
      <c r="B253" s="4" t="s">
        <v>8</v>
      </c>
      <c r="C253" s="4"/>
      <c r="D253" s="4" t="s">
        <v>8</v>
      </c>
      <c r="E253" s="4" t="s">
        <v>8</v>
      </c>
      <c r="F253" s="4" t="s">
        <v>8</v>
      </c>
    </row>
    <row r="254" spans="1:6" ht="30" x14ac:dyDescent="0.25">
      <c r="A254" s="3" t="s">
        <v>1718</v>
      </c>
      <c r="B254" s="4" t="s">
        <v>8</v>
      </c>
      <c r="C254" s="4"/>
      <c r="D254" s="4" t="s">
        <v>8</v>
      </c>
      <c r="E254" s="4" t="s">
        <v>8</v>
      </c>
      <c r="F254" s="4" t="s">
        <v>8</v>
      </c>
    </row>
    <row r="255" spans="1:6" ht="17.25" x14ac:dyDescent="0.25">
      <c r="A255" s="2" t="s">
        <v>40</v>
      </c>
      <c r="B255" s="8">
        <v>134000</v>
      </c>
      <c r="C255" s="7" t="s">
        <v>1719</v>
      </c>
      <c r="D255" s="4" t="s">
        <v>8</v>
      </c>
      <c r="E255" s="4" t="s">
        <v>8</v>
      </c>
      <c r="F255" s="4" t="s">
        <v>8</v>
      </c>
    </row>
    <row r="256" spans="1:6" ht="30" x14ac:dyDescent="0.25">
      <c r="A256" s="2" t="s">
        <v>1637</v>
      </c>
      <c r="B256" s="8">
        <v>1819362</v>
      </c>
      <c r="C256" s="7" t="s">
        <v>1719</v>
      </c>
      <c r="D256" s="4" t="s">
        <v>8</v>
      </c>
      <c r="E256" s="4" t="s">
        <v>8</v>
      </c>
      <c r="F256" s="4" t="s">
        <v>8</v>
      </c>
    </row>
    <row r="257" spans="1:6" ht="17.25" x14ac:dyDescent="0.25">
      <c r="A257" s="2" t="s">
        <v>139</v>
      </c>
      <c r="B257" s="8">
        <v>1953362</v>
      </c>
      <c r="C257" s="7" t="s">
        <v>1719</v>
      </c>
      <c r="D257" s="4" t="s">
        <v>8</v>
      </c>
      <c r="E257" s="4" t="s">
        <v>8</v>
      </c>
      <c r="F257" s="4" t="s">
        <v>8</v>
      </c>
    </row>
    <row r="258" spans="1:6" x14ac:dyDescent="0.25">
      <c r="A258" s="2" t="s">
        <v>47</v>
      </c>
      <c r="B258" s="8">
        <v>87593</v>
      </c>
      <c r="C258" s="4"/>
      <c r="D258" s="4" t="s">
        <v>8</v>
      </c>
      <c r="E258" s="4" t="s">
        <v>8</v>
      </c>
      <c r="F258" s="4" t="s">
        <v>8</v>
      </c>
    </row>
    <row r="259" spans="1:6" x14ac:dyDescent="0.25">
      <c r="A259" s="2" t="s">
        <v>1683</v>
      </c>
      <c r="B259" s="4" t="s">
        <v>8</v>
      </c>
      <c r="C259" s="4"/>
      <c r="D259" s="4" t="s">
        <v>8</v>
      </c>
      <c r="E259" s="4" t="s">
        <v>8</v>
      </c>
      <c r="F259" s="4" t="s">
        <v>8</v>
      </c>
    </row>
    <row r="260" spans="1:6" ht="30" x14ac:dyDescent="0.25">
      <c r="A260" s="3" t="s">
        <v>1718</v>
      </c>
      <c r="B260" s="4" t="s">
        <v>8</v>
      </c>
      <c r="C260" s="4"/>
      <c r="D260" s="4" t="s">
        <v>8</v>
      </c>
      <c r="E260" s="4" t="s">
        <v>8</v>
      </c>
      <c r="F260" s="4" t="s">
        <v>8</v>
      </c>
    </row>
    <row r="261" spans="1:6" ht="17.25" x14ac:dyDescent="0.25">
      <c r="A261" s="2" t="s">
        <v>40</v>
      </c>
      <c r="B261" s="8">
        <v>2218800</v>
      </c>
      <c r="C261" s="7" t="s">
        <v>1719</v>
      </c>
      <c r="D261" s="4" t="s">
        <v>8</v>
      </c>
      <c r="E261" s="4" t="s">
        <v>8</v>
      </c>
      <c r="F261" s="4" t="s">
        <v>8</v>
      </c>
    </row>
    <row r="262" spans="1:6" ht="30" x14ac:dyDescent="0.25">
      <c r="A262" s="2" t="s">
        <v>1637</v>
      </c>
      <c r="B262" s="8">
        <v>898407</v>
      </c>
      <c r="C262" s="7" t="s">
        <v>1719</v>
      </c>
      <c r="D262" s="4" t="s">
        <v>8</v>
      </c>
      <c r="E262" s="4" t="s">
        <v>8</v>
      </c>
      <c r="F262" s="4" t="s">
        <v>8</v>
      </c>
    </row>
    <row r="263" spans="1:6" ht="17.25" x14ac:dyDescent="0.25">
      <c r="A263" s="2" t="s">
        <v>139</v>
      </c>
      <c r="B263" s="8">
        <v>3117207</v>
      </c>
      <c r="C263" s="7" t="s">
        <v>1719</v>
      </c>
      <c r="D263" s="4" t="s">
        <v>8</v>
      </c>
      <c r="E263" s="4" t="s">
        <v>8</v>
      </c>
      <c r="F263" s="4" t="s">
        <v>8</v>
      </c>
    </row>
    <row r="264" spans="1:6" x14ac:dyDescent="0.25">
      <c r="A264" s="2" t="s">
        <v>47</v>
      </c>
      <c r="B264" s="8">
        <v>107530</v>
      </c>
      <c r="C264" s="4"/>
      <c r="D264" s="4" t="s">
        <v>8</v>
      </c>
      <c r="E264" s="4" t="s">
        <v>8</v>
      </c>
      <c r="F264" s="4" t="s">
        <v>8</v>
      </c>
    </row>
    <row r="265" spans="1:6" x14ac:dyDescent="0.25">
      <c r="A265" s="2" t="s">
        <v>1684</v>
      </c>
      <c r="B265" s="4" t="s">
        <v>8</v>
      </c>
      <c r="C265" s="4"/>
      <c r="D265" s="4" t="s">
        <v>8</v>
      </c>
      <c r="E265" s="4" t="s">
        <v>8</v>
      </c>
      <c r="F265" s="4" t="s">
        <v>8</v>
      </c>
    </row>
    <row r="266" spans="1:6" ht="30" x14ac:dyDescent="0.25">
      <c r="A266" s="3" t="s">
        <v>1718</v>
      </c>
      <c r="B266" s="4" t="s">
        <v>8</v>
      </c>
      <c r="C266" s="4"/>
      <c r="D266" s="4" t="s">
        <v>8</v>
      </c>
      <c r="E266" s="4" t="s">
        <v>8</v>
      </c>
      <c r="F266" s="4" t="s">
        <v>8</v>
      </c>
    </row>
    <row r="267" spans="1:6" ht="17.25" x14ac:dyDescent="0.25">
      <c r="A267" s="2" t="s">
        <v>40</v>
      </c>
      <c r="B267" s="8">
        <v>500000</v>
      </c>
      <c r="C267" s="7" t="s">
        <v>1719</v>
      </c>
      <c r="D267" s="4" t="s">
        <v>8</v>
      </c>
      <c r="E267" s="4" t="s">
        <v>8</v>
      </c>
      <c r="F267" s="4" t="s">
        <v>8</v>
      </c>
    </row>
    <row r="268" spans="1:6" ht="30" x14ac:dyDescent="0.25">
      <c r="A268" s="2" t="s">
        <v>1637</v>
      </c>
      <c r="B268" s="8">
        <v>7938594</v>
      </c>
      <c r="C268" s="7" t="s">
        <v>1719</v>
      </c>
      <c r="D268" s="4" t="s">
        <v>8</v>
      </c>
      <c r="E268" s="4" t="s">
        <v>8</v>
      </c>
      <c r="F268" s="4" t="s">
        <v>8</v>
      </c>
    </row>
    <row r="269" spans="1:6" ht="17.25" x14ac:dyDescent="0.25">
      <c r="A269" s="2" t="s">
        <v>139</v>
      </c>
      <c r="B269" s="8">
        <v>8438594</v>
      </c>
      <c r="C269" s="7" t="s">
        <v>1719</v>
      </c>
      <c r="D269" s="4" t="s">
        <v>8</v>
      </c>
      <c r="E269" s="4" t="s">
        <v>8</v>
      </c>
      <c r="F269" s="4" t="s">
        <v>8</v>
      </c>
    </row>
    <row r="270" spans="1:6" x14ac:dyDescent="0.25">
      <c r="A270" s="2" t="s">
        <v>47</v>
      </c>
      <c r="B270" s="8">
        <v>279650</v>
      </c>
      <c r="C270" s="4"/>
      <c r="D270" s="4" t="s">
        <v>8</v>
      </c>
      <c r="E270" s="4" t="s">
        <v>8</v>
      </c>
      <c r="F270" s="4" t="s">
        <v>8</v>
      </c>
    </row>
    <row r="271" spans="1:6" x14ac:dyDescent="0.25">
      <c r="A271" s="2" t="s">
        <v>1685</v>
      </c>
      <c r="B271" s="4" t="s">
        <v>8</v>
      </c>
      <c r="C271" s="4"/>
      <c r="D271" s="4" t="s">
        <v>8</v>
      </c>
      <c r="E271" s="4" t="s">
        <v>8</v>
      </c>
      <c r="F271" s="4" t="s">
        <v>8</v>
      </c>
    </row>
    <row r="272" spans="1:6" ht="30" x14ac:dyDescent="0.25">
      <c r="A272" s="3" t="s">
        <v>1718</v>
      </c>
      <c r="B272" s="4" t="s">
        <v>8</v>
      </c>
      <c r="C272" s="4"/>
      <c r="D272" s="4" t="s">
        <v>8</v>
      </c>
      <c r="E272" s="4" t="s">
        <v>8</v>
      </c>
      <c r="F272" s="4" t="s">
        <v>8</v>
      </c>
    </row>
    <row r="273" spans="1:6" ht="17.25" x14ac:dyDescent="0.25">
      <c r="A273" s="2" t="s">
        <v>40</v>
      </c>
      <c r="B273" s="8">
        <v>379000</v>
      </c>
      <c r="C273" s="7" t="s">
        <v>1719</v>
      </c>
      <c r="D273" s="4" t="s">
        <v>8</v>
      </c>
      <c r="E273" s="4" t="s">
        <v>8</v>
      </c>
      <c r="F273" s="4" t="s">
        <v>8</v>
      </c>
    </row>
    <row r="274" spans="1:6" ht="30" x14ac:dyDescent="0.25">
      <c r="A274" s="2" t="s">
        <v>1637</v>
      </c>
      <c r="B274" s="8">
        <v>1813814</v>
      </c>
      <c r="C274" s="7" t="s">
        <v>1719</v>
      </c>
      <c r="D274" s="4" t="s">
        <v>8</v>
      </c>
      <c r="E274" s="4" t="s">
        <v>8</v>
      </c>
      <c r="F274" s="4" t="s">
        <v>8</v>
      </c>
    </row>
    <row r="275" spans="1:6" ht="17.25" x14ac:dyDescent="0.25">
      <c r="A275" s="2" t="s">
        <v>139</v>
      </c>
      <c r="B275" s="8">
        <v>2192814</v>
      </c>
      <c r="C275" s="7" t="s">
        <v>1719</v>
      </c>
      <c r="D275" s="4" t="s">
        <v>8</v>
      </c>
      <c r="E275" s="4" t="s">
        <v>8</v>
      </c>
      <c r="F275" s="4" t="s">
        <v>8</v>
      </c>
    </row>
    <row r="276" spans="1:6" x14ac:dyDescent="0.25">
      <c r="A276" s="2" t="s">
        <v>47</v>
      </c>
      <c r="B276" s="8">
        <v>197704</v>
      </c>
      <c r="C276" s="4"/>
      <c r="D276" s="4" t="s">
        <v>8</v>
      </c>
      <c r="E276" s="4" t="s">
        <v>8</v>
      </c>
      <c r="F276" s="4" t="s">
        <v>8</v>
      </c>
    </row>
    <row r="277" spans="1:6" x14ac:dyDescent="0.25">
      <c r="A277" s="2" t="s">
        <v>1686</v>
      </c>
      <c r="B277" s="4" t="s">
        <v>8</v>
      </c>
      <c r="C277" s="4"/>
      <c r="D277" s="4" t="s">
        <v>8</v>
      </c>
      <c r="E277" s="4" t="s">
        <v>8</v>
      </c>
      <c r="F277" s="4" t="s">
        <v>8</v>
      </c>
    </row>
    <row r="278" spans="1:6" ht="30" x14ac:dyDescent="0.25">
      <c r="A278" s="3" t="s">
        <v>1718</v>
      </c>
      <c r="B278" s="4" t="s">
        <v>8</v>
      </c>
      <c r="C278" s="4"/>
      <c r="D278" s="4" t="s">
        <v>8</v>
      </c>
      <c r="E278" s="4" t="s">
        <v>8</v>
      </c>
      <c r="F278" s="4" t="s">
        <v>8</v>
      </c>
    </row>
    <row r="279" spans="1:6" ht="17.25" x14ac:dyDescent="0.25">
      <c r="A279" s="2" t="s">
        <v>40</v>
      </c>
      <c r="B279" s="8">
        <v>569000</v>
      </c>
      <c r="C279" s="7" t="s">
        <v>1719</v>
      </c>
      <c r="D279" s="4" t="s">
        <v>8</v>
      </c>
      <c r="E279" s="4" t="s">
        <v>8</v>
      </c>
      <c r="F279" s="4" t="s">
        <v>8</v>
      </c>
    </row>
    <row r="280" spans="1:6" ht="30" x14ac:dyDescent="0.25">
      <c r="A280" s="2" t="s">
        <v>1637</v>
      </c>
      <c r="B280" s="8">
        <v>3401889</v>
      </c>
      <c r="C280" s="7" t="s">
        <v>1719</v>
      </c>
      <c r="D280" s="4" t="s">
        <v>8</v>
      </c>
      <c r="E280" s="4" t="s">
        <v>8</v>
      </c>
      <c r="F280" s="4" t="s">
        <v>8</v>
      </c>
    </row>
    <row r="281" spans="1:6" ht="17.25" x14ac:dyDescent="0.25">
      <c r="A281" s="2" t="s">
        <v>139</v>
      </c>
      <c r="B281" s="8">
        <v>3970889</v>
      </c>
      <c r="C281" s="7" t="s">
        <v>1719</v>
      </c>
      <c r="D281" s="4" t="s">
        <v>8</v>
      </c>
      <c r="E281" s="4" t="s">
        <v>8</v>
      </c>
      <c r="F281" s="4" t="s">
        <v>8</v>
      </c>
    </row>
    <row r="282" spans="1:6" x14ac:dyDescent="0.25">
      <c r="A282" s="2" t="s">
        <v>47</v>
      </c>
      <c r="B282" s="8">
        <v>128748</v>
      </c>
      <c r="C282" s="4"/>
      <c r="D282" s="4" t="s">
        <v>8</v>
      </c>
      <c r="E282" s="4" t="s">
        <v>8</v>
      </c>
      <c r="F282" s="4" t="s">
        <v>8</v>
      </c>
    </row>
    <row r="283" spans="1:6" x14ac:dyDescent="0.25">
      <c r="A283" s="2" t="s">
        <v>1687</v>
      </c>
      <c r="B283" s="4" t="s">
        <v>8</v>
      </c>
      <c r="C283" s="4"/>
      <c r="D283" s="4" t="s">
        <v>8</v>
      </c>
      <c r="E283" s="4" t="s">
        <v>8</v>
      </c>
      <c r="F283" s="4" t="s">
        <v>8</v>
      </c>
    </row>
    <row r="284" spans="1:6" ht="30" x14ac:dyDescent="0.25">
      <c r="A284" s="3" t="s">
        <v>1718</v>
      </c>
      <c r="B284" s="4" t="s">
        <v>8</v>
      </c>
      <c r="C284" s="4"/>
      <c r="D284" s="4" t="s">
        <v>8</v>
      </c>
      <c r="E284" s="4" t="s">
        <v>8</v>
      </c>
      <c r="F284" s="4" t="s">
        <v>8</v>
      </c>
    </row>
    <row r="285" spans="1:6" ht="17.25" x14ac:dyDescent="0.25">
      <c r="A285" s="2" t="s">
        <v>40</v>
      </c>
      <c r="B285" s="8">
        <v>155000</v>
      </c>
      <c r="C285" s="7" t="s">
        <v>1719</v>
      </c>
      <c r="D285" s="4" t="s">
        <v>8</v>
      </c>
      <c r="E285" s="4" t="s">
        <v>8</v>
      </c>
      <c r="F285" s="4" t="s">
        <v>8</v>
      </c>
    </row>
    <row r="286" spans="1:6" ht="30" x14ac:dyDescent="0.25">
      <c r="A286" s="2" t="s">
        <v>1637</v>
      </c>
      <c r="B286" s="8">
        <v>2399668</v>
      </c>
      <c r="C286" s="7" t="s">
        <v>1719</v>
      </c>
      <c r="D286" s="4" t="s">
        <v>8</v>
      </c>
      <c r="E286" s="4" t="s">
        <v>8</v>
      </c>
      <c r="F286" s="4" t="s">
        <v>8</v>
      </c>
    </row>
    <row r="287" spans="1:6" ht="17.25" x14ac:dyDescent="0.25">
      <c r="A287" s="2" t="s">
        <v>139</v>
      </c>
      <c r="B287" s="8">
        <v>2554668</v>
      </c>
      <c r="C287" s="7" t="s">
        <v>1719</v>
      </c>
      <c r="D287" s="4" t="s">
        <v>8</v>
      </c>
      <c r="E287" s="4" t="s">
        <v>8</v>
      </c>
      <c r="F287" s="4" t="s">
        <v>8</v>
      </c>
    </row>
    <row r="288" spans="1:6" x14ac:dyDescent="0.25">
      <c r="A288" s="2" t="s">
        <v>47</v>
      </c>
      <c r="B288" s="8">
        <v>1812334</v>
      </c>
      <c r="C288" s="4"/>
      <c r="D288" s="4" t="s">
        <v>8</v>
      </c>
      <c r="E288" s="4" t="s">
        <v>8</v>
      </c>
      <c r="F288" s="4" t="s">
        <v>8</v>
      </c>
    </row>
    <row r="289" spans="1:6" x14ac:dyDescent="0.25">
      <c r="A289" s="2" t="s">
        <v>1688</v>
      </c>
      <c r="B289" s="4" t="s">
        <v>8</v>
      </c>
      <c r="C289" s="4"/>
      <c r="D289" s="4" t="s">
        <v>8</v>
      </c>
      <c r="E289" s="4" t="s">
        <v>8</v>
      </c>
      <c r="F289" s="4" t="s">
        <v>8</v>
      </c>
    </row>
    <row r="290" spans="1:6" ht="30" x14ac:dyDescent="0.25">
      <c r="A290" s="3" t="s">
        <v>1718</v>
      </c>
      <c r="B290" s="4" t="s">
        <v>8</v>
      </c>
      <c r="C290" s="4"/>
      <c r="D290" s="4" t="s">
        <v>8</v>
      </c>
      <c r="E290" s="4" t="s">
        <v>8</v>
      </c>
      <c r="F290" s="4" t="s">
        <v>8</v>
      </c>
    </row>
    <row r="291" spans="1:6" ht="17.25" x14ac:dyDescent="0.25">
      <c r="A291" s="2" t="s">
        <v>40</v>
      </c>
      <c r="B291" s="8">
        <v>145473</v>
      </c>
      <c r="C291" s="7" t="s">
        <v>1719</v>
      </c>
      <c r="D291" s="4" t="s">
        <v>8</v>
      </c>
      <c r="E291" s="4" t="s">
        <v>8</v>
      </c>
      <c r="F291" s="4" t="s">
        <v>8</v>
      </c>
    </row>
    <row r="292" spans="1:6" ht="30" x14ac:dyDescent="0.25">
      <c r="A292" s="2" t="s">
        <v>1637</v>
      </c>
      <c r="B292" s="8">
        <v>6017859</v>
      </c>
      <c r="C292" s="7" t="s">
        <v>1719</v>
      </c>
      <c r="D292" s="4" t="s">
        <v>8</v>
      </c>
      <c r="E292" s="4" t="s">
        <v>8</v>
      </c>
      <c r="F292" s="4" t="s">
        <v>8</v>
      </c>
    </row>
    <row r="293" spans="1:6" ht="17.25" x14ac:dyDescent="0.25">
      <c r="A293" s="2" t="s">
        <v>139</v>
      </c>
      <c r="B293" s="8">
        <v>6163332</v>
      </c>
      <c r="C293" s="7" t="s">
        <v>1719</v>
      </c>
      <c r="D293" s="4" t="s">
        <v>8</v>
      </c>
      <c r="E293" s="4" t="s">
        <v>8</v>
      </c>
      <c r="F293" s="4" t="s">
        <v>8</v>
      </c>
    </row>
    <row r="294" spans="1:6" x14ac:dyDescent="0.25">
      <c r="A294" s="2" t="s">
        <v>47</v>
      </c>
      <c r="B294" s="8">
        <v>1943809</v>
      </c>
      <c r="C294" s="4"/>
      <c r="D294" s="4" t="s">
        <v>8</v>
      </c>
      <c r="E294" s="4" t="s">
        <v>8</v>
      </c>
      <c r="F294" s="4" t="s">
        <v>8</v>
      </c>
    </row>
    <row r="295" spans="1:6" x14ac:dyDescent="0.25">
      <c r="A295" s="2" t="s">
        <v>1689</v>
      </c>
      <c r="B295" s="4" t="s">
        <v>8</v>
      </c>
      <c r="C295" s="4"/>
      <c r="D295" s="4" t="s">
        <v>8</v>
      </c>
      <c r="E295" s="4" t="s">
        <v>8</v>
      </c>
      <c r="F295" s="4" t="s">
        <v>8</v>
      </c>
    </row>
    <row r="296" spans="1:6" ht="30" x14ac:dyDescent="0.25">
      <c r="A296" s="3" t="s">
        <v>1718</v>
      </c>
      <c r="B296" s="4" t="s">
        <v>8</v>
      </c>
      <c r="C296" s="4"/>
      <c r="D296" s="4" t="s">
        <v>8</v>
      </c>
      <c r="E296" s="4" t="s">
        <v>8</v>
      </c>
      <c r="F296" s="4" t="s">
        <v>8</v>
      </c>
    </row>
    <row r="297" spans="1:6" ht="17.25" x14ac:dyDescent="0.25">
      <c r="A297" s="2" t="s">
        <v>40</v>
      </c>
      <c r="B297" s="8">
        <v>732089</v>
      </c>
      <c r="C297" s="7" t="s">
        <v>1719</v>
      </c>
      <c r="D297" s="4" t="s">
        <v>8</v>
      </c>
      <c r="E297" s="4" t="s">
        <v>8</v>
      </c>
      <c r="F297" s="4" t="s">
        <v>8</v>
      </c>
    </row>
    <row r="298" spans="1:6" ht="30" x14ac:dyDescent="0.25">
      <c r="A298" s="2" t="s">
        <v>1637</v>
      </c>
      <c r="B298" s="8">
        <v>3997771</v>
      </c>
      <c r="C298" s="7" t="s">
        <v>1719</v>
      </c>
      <c r="D298" s="4" t="s">
        <v>8</v>
      </c>
      <c r="E298" s="4" t="s">
        <v>8</v>
      </c>
      <c r="F298" s="4" t="s">
        <v>8</v>
      </c>
    </row>
    <row r="299" spans="1:6" ht="17.25" x14ac:dyDescent="0.25">
      <c r="A299" s="2" t="s">
        <v>139</v>
      </c>
      <c r="B299" s="8">
        <v>4729860</v>
      </c>
      <c r="C299" s="7" t="s">
        <v>1719</v>
      </c>
      <c r="D299" s="4" t="s">
        <v>8</v>
      </c>
      <c r="E299" s="4" t="s">
        <v>8</v>
      </c>
      <c r="F299" s="4" t="s">
        <v>8</v>
      </c>
    </row>
    <row r="300" spans="1:6" x14ac:dyDescent="0.25">
      <c r="A300" s="2" t="s">
        <v>47</v>
      </c>
      <c r="B300" s="8">
        <v>1707088</v>
      </c>
      <c r="C300" s="4"/>
      <c r="D300" s="4" t="s">
        <v>8</v>
      </c>
      <c r="E300" s="4" t="s">
        <v>8</v>
      </c>
      <c r="F300" s="4" t="s">
        <v>8</v>
      </c>
    </row>
    <row r="301" spans="1:6" x14ac:dyDescent="0.25">
      <c r="A301" s="2" t="s">
        <v>1690</v>
      </c>
      <c r="B301" s="4" t="s">
        <v>8</v>
      </c>
      <c r="C301" s="4"/>
      <c r="D301" s="4" t="s">
        <v>8</v>
      </c>
      <c r="E301" s="4" t="s">
        <v>8</v>
      </c>
      <c r="F301" s="4" t="s">
        <v>8</v>
      </c>
    </row>
    <row r="302" spans="1:6" ht="30" x14ac:dyDescent="0.25">
      <c r="A302" s="3" t="s">
        <v>1718</v>
      </c>
      <c r="B302" s="4" t="s">
        <v>8</v>
      </c>
      <c r="C302" s="4"/>
      <c r="D302" s="4" t="s">
        <v>8</v>
      </c>
      <c r="E302" s="4" t="s">
        <v>8</v>
      </c>
      <c r="F302" s="4" t="s">
        <v>8</v>
      </c>
    </row>
    <row r="303" spans="1:6" ht="17.25" x14ac:dyDescent="0.25">
      <c r="A303" s="2" t="s">
        <v>40</v>
      </c>
      <c r="B303" s="8">
        <v>282000</v>
      </c>
      <c r="C303" s="7" t="s">
        <v>1719</v>
      </c>
      <c r="D303" s="4" t="s">
        <v>8</v>
      </c>
      <c r="E303" s="4" t="s">
        <v>8</v>
      </c>
      <c r="F303" s="4" t="s">
        <v>8</v>
      </c>
    </row>
    <row r="304" spans="1:6" ht="30" x14ac:dyDescent="0.25">
      <c r="A304" s="2" t="s">
        <v>1637</v>
      </c>
      <c r="B304" s="8">
        <v>2611617</v>
      </c>
      <c r="C304" s="7" t="s">
        <v>1719</v>
      </c>
      <c r="D304" s="4" t="s">
        <v>8</v>
      </c>
      <c r="E304" s="4" t="s">
        <v>8</v>
      </c>
      <c r="F304" s="4" t="s">
        <v>8</v>
      </c>
    </row>
    <row r="305" spans="1:6" ht="17.25" x14ac:dyDescent="0.25">
      <c r="A305" s="2" t="s">
        <v>139</v>
      </c>
      <c r="B305" s="8">
        <v>2893617</v>
      </c>
      <c r="C305" s="7" t="s">
        <v>1719</v>
      </c>
      <c r="D305" s="4" t="s">
        <v>8</v>
      </c>
      <c r="E305" s="4" t="s">
        <v>8</v>
      </c>
      <c r="F305" s="4" t="s">
        <v>8</v>
      </c>
    </row>
    <row r="306" spans="1:6" x14ac:dyDescent="0.25">
      <c r="A306" s="2" t="s">
        <v>47</v>
      </c>
      <c r="B306" s="8">
        <v>263393</v>
      </c>
      <c r="C306" s="4"/>
      <c r="D306" s="4" t="s">
        <v>8</v>
      </c>
      <c r="E306" s="4" t="s">
        <v>8</v>
      </c>
      <c r="F306" s="4" t="s">
        <v>8</v>
      </c>
    </row>
    <row r="307" spans="1:6" x14ac:dyDescent="0.25">
      <c r="A307" s="2" t="s">
        <v>1691</v>
      </c>
      <c r="B307" s="4" t="s">
        <v>8</v>
      </c>
      <c r="C307" s="4"/>
      <c r="D307" s="4" t="s">
        <v>8</v>
      </c>
      <c r="E307" s="4" t="s">
        <v>8</v>
      </c>
      <c r="F307" s="4" t="s">
        <v>8</v>
      </c>
    </row>
    <row r="308" spans="1:6" ht="30" x14ac:dyDescent="0.25">
      <c r="A308" s="3" t="s">
        <v>1718</v>
      </c>
      <c r="B308" s="4" t="s">
        <v>8</v>
      </c>
      <c r="C308" s="4"/>
      <c r="D308" s="4" t="s">
        <v>8</v>
      </c>
      <c r="E308" s="4" t="s">
        <v>8</v>
      </c>
      <c r="F308" s="4" t="s">
        <v>8</v>
      </c>
    </row>
    <row r="309" spans="1:6" ht="17.25" x14ac:dyDescent="0.25">
      <c r="A309" s="2" t="s">
        <v>40</v>
      </c>
      <c r="B309" s="8">
        <v>505000</v>
      </c>
      <c r="C309" s="7" t="s">
        <v>1719</v>
      </c>
      <c r="D309" s="4" t="s">
        <v>8</v>
      </c>
      <c r="E309" s="4" t="s">
        <v>8</v>
      </c>
      <c r="F309" s="4" t="s">
        <v>8</v>
      </c>
    </row>
    <row r="310" spans="1:6" ht="30" x14ac:dyDescent="0.25">
      <c r="A310" s="2" t="s">
        <v>1637</v>
      </c>
      <c r="B310" s="8">
        <v>10386594</v>
      </c>
      <c r="C310" s="7" t="s">
        <v>1719</v>
      </c>
      <c r="D310" s="4" t="s">
        <v>8</v>
      </c>
      <c r="E310" s="4" t="s">
        <v>8</v>
      </c>
      <c r="F310" s="4" t="s">
        <v>8</v>
      </c>
    </row>
    <row r="311" spans="1:6" ht="17.25" x14ac:dyDescent="0.25">
      <c r="A311" s="2" t="s">
        <v>139</v>
      </c>
      <c r="B311" s="8">
        <v>10891594</v>
      </c>
      <c r="C311" s="7" t="s">
        <v>1719</v>
      </c>
      <c r="D311" s="4" t="s">
        <v>8</v>
      </c>
      <c r="E311" s="4" t="s">
        <v>8</v>
      </c>
      <c r="F311" s="4" t="s">
        <v>8</v>
      </c>
    </row>
    <row r="312" spans="1:6" x14ac:dyDescent="0.25">
      <c r="A312" s="2" t="s">
        <v>47</v>
      </c>
      <c r="B312" s="8">
        <v>4895376</v>
      </c>
      <c r="C312" s="4"/>
      <c r="D312" s="4" t="s">
        <v>8</v>
      </c>
      <c r="E312" s="4" t="s">
        <v>8</v>
      </c>
      <c r="F312" s="4" t="s">
        <v>8</v>
      </c>
    </row>
    <row r="313" spans="1:6" x14ac:dyDescent="0.25">
      <c r="A313" s="2" t="s">
        <v>1692</v>
      </c>
      <c r="B313" s="4" t="s">
        <v>8</v>
      </c>
      <c r="C313" s="4"/>
      <c r="D313" s="4" t="s">
        <v>8</v>
      </c>
      <c r="E313" s="4" t="s">
        <v>8</v>
      </c>
      <c r="F313" s="4" t="s">
        <v>8</v>
      </c>
    </row>
    <row r="314" spans="1:6" ht="30" x14ac:dyDescent="0.25">
      <c r="A314" s="3" t="s">
        <v>1718</v>
      </c>
      <c r="B314" s="4" t="s">
        <v>8</v>
      </c>
      <c r="C314" s="4"/>
      <c r="D314" s="4" t="s">
        <v>8</v>
      </c>
      <c r="E314" s="4" t="s">
        <v>8</v>
      </c>
      <c r="F314" s="4" t="s">
        <v>8</v>
      </c>
    </row>
    <row r="315" spans="1:6" ht="17.25" x14ac:dyDescent="0.25">
      <c r="A315" s="2" t="s">
        <v>40</v>
      </c>
      <c r="B315" s="8">
        <v>236000</v>
      </c>
      <c r="C315" s="7" t="s">
        <v>1719</v>
      </c>
      <c r="D315" s="4" t="s">
        <v>8</v>
      </c>
      <c r="E315" s="4" t="s">
        <v>8</v>
      </c>
      <c r="F315" s="4" t="s">
        <v>8</v>
      </c>
    </row>
    <row r="316" spans="1:6" ht="30" x14ac:dyDescent="0.25">
      <c r="A316" s="2" t="s">
        <v>1637</v>
      </c>
      <c r="B316" s="8">
        <v>5481192</v>
      </c>
      <c r="C316" s="7" t="s">
        <v>1719</v>
      </c>
      <c r="D316" s="4" t="s">
        <v>8</v>
      </c>
      <c r="E316" s="4" t="s">
        <v>8</v>
      </c>
      <c r="F316" s="4" t="s">
        <v>8</v>
      </c>
    </row>
    <row r="317" spans="1:6" ht="17.25" x14ac:dyDescent="0.25">
      <c r="A317" s="2" t="s">
        <v>139</v>
      </c>
      <c r="B317" s="8">
        <v>5717192</v>
      </c>
      <c r="C317" s="7" t="s">
        <v>1719</v>
      </c>
      <c r="D317" s="4" t="s">
        <v>8</v>
      </c>
      <c r="E317" s="4" t="s">
        <v>8</v>
      </c>
      <c r="F317" s="4" t="s">
        <v>8</v>
      </c>
    </row>
    <row r="318" spans="1:6" x14ac:dyDescent="0.25">
      <c r="A318" s="2" t="s">
        <v>47</v>
      </c>
      <c r="B318" s="8">
        <v>2619902</v>
      </c>
      <c r="C318" s="4"/>
      <c r="D318" s="4" t="s">
        <v>8</v>
      </c>
      <c r="E318" s="4" t="s">
        <v>8</v>
      </c>
      <c r="F318" s="4" t="s">
        <v>8</v>
      </c>
    </row>
    <row r="319" spans="1:6" x14ac:dyDescent="0.25">
      <c r="A319" s="2" t="s">
        <v>1693</v>
      </c>
      <c r="B319" s="4" t="s">
        <v>8</v>
      </c>
      <c r="C319" s="4"/>
      <c r="D319" s="4" t="s">
        <v>8</v>
      </c>
      <c r="E319" s="4" t="s">
        <v>8</v>
      </c>
      <c r="F319" s="4" t="s">
        <v>8</v>
      </c>
    </row>
    <row r="320" spans="1:6" ht="30" x14ac:dyDescent="0.25">
      <c r="A320" s="3" t="s">
        <v>1718</v>
      </c>
      <c r="B320" s="4" t="s">
        <v>8</v>
      </c>
      <c r="C320" s="4"/>
      <c r="D320" s="4" t="s">
        <v>8</v>
      </c>
      <c r="E320" s="4" t="s">
        <v>8</v>
      </c>
      <c r="F320" s="4" t="s">
        <v>8</v>
      </c>
    </row>
    <row r="321" spans="1:6" ht="17.25" x14ac:dyDescent="0.25">
      <c r="A321" s="2" t="s">
        <v>40</v>
      </c>
      <c r="B321" s="8">
        <v>301000</v>
      </c>
      <c r="C321" s="7" t="s">
        <v>1719</v>
      </c>
      <c r="D321" s="4" t="s">
        <v>8</v>
      </c>
      <c r="E321" s="4" t="s">
        <v>8</v>
      </c>
      <c r="F321" s="4" t="s">
        <v>8</v>
      </c>
    </row>
    <row r="322" spans="1:6" ht="30" x14ac:dyDescent="0.25">
      <c r="A322" s="2" t="s">
        <v>1637</v>
      </c>
      <c r="B322" s="8">
        <v>1456539</v>
      </c>
      <c r="C322" s="7" t="s">
        <v>1719</v>
      </c>
      <c r="D322" s="4" t="s">
        <v>8</v>
      </c>
      <c r="E322" s="4" t="s">
        <v>8</v>
      </c>
      <c r="F322" s="4" t="s">
        <v>8</v>
      </c>
    </row>
    <row r="323" spans="1:6" ht="17.25" x14ac:dyDescent="0.25">
      <c r="A323" s="2" t="s">
        <v>139</v>
      </c>
      <c r="B323" s="8">
        <v>1757539</v>
      </c>
      <c r="C323" s="7" t="s">
        <v>1719</v>
      </c>
      <c r="D323" s="4" t="s">
        <v>8</v>
      </c>
      <c r="E323" s="4" t="s">
        <v>8</v>
      </c>
      <c r="F323" s="4" t="s">
        <v>8</v>
      </c>
    </row>
    <row r="324" spans="1:6" x14ac:dyDescent="0.25">
      <c r="A324" s="2" t="s">
        <v>47</v>
      </c>
      <c r="B324" s="8">
        <v>16958</v>
      </c>
      <c r="C324" s="4"/>
      <c r="D324" s="4" t="s">
        <v>8</v>
      </c>
      <c r="E324" s="4" t="s">
        <v>8</v>
      </c>
      <c r="F324" s="4" t="s">
        <v>8</v>
      </c>
    </row>
    <row r="325" spans="1:6" x14ac:dyDescent="0.25">
      <c r="A325" s="2" t="s">
        <v>1694</v>
      </c>
      <c r="B325" s="4" t="s">
        <v>8</v>
      </c>
      <c r="C325" s="4"/>
      <c r="D325" s="4" t="s">
        <v>8</v>
      </c>
      <c r="E325" s="4" t="s">
        <v>8</v>
      </c>
      <c r="F325" s="4" t="s">
        <v>8</v>
      </c>
    </row>
    <row r="326" spans="1:6" ht="30" x14ac:dyDescent="0.25">
      <c r="A326" s="3" t="s">
        <v>1718</v>
      </c>
      <c r="B326" s="4" t="s">
        <v>8</v>
      </c>
      <c r="C326" s="4"/>
      <c r="D326" s="4" t="s">
        <v>8</v>
      </c>
      <c r="E326" s="4" t="s">
        <v>8</v>
      </c>
      <c r="F326" s="4" t="s">
        <v>8</v>
      </c>
    </row>
    <row r="327" spans="1:6" ht="17.25" x14ac:dyDescent="0.25">
      <c r="A327" s="2" t="s">
        <v>40</v>
      </c>
      <c r="B327" s="8">
        <v>270000</v>
      </c>
      <c r="C327" s="7" t="s">
        <v>1719</v>
      </c>
      <c r="D327" s="4" t="s">
        <v>8</v>
      </c>
      <c r="E327" s="4" t="s">
        <v>8</v>
      </c>
      <c r="F327" s="4" t="s">
        <v>8</v>
      </c>
    </row>
    <row r="328" spans="1:6" ht="30" x14ac:dyDescent="0.25">
      <c r="A328" s="2" t="s">
        <v>1637</v>
      </c>
      <c r="B328" s="8">
        <v>7004809</v>
      </c>
      <c r="C328" s="7" t="s">
        <v>1719</v>
      </c>
      <c r="D328" s="4" t="s">
        <v>8</v>
      </c>
      <c r="E328" s="4" t="s">
        <v>8</v>
      </c>
      <c r="F328" s="4" t="s">
        <v>8</v>
      </c>
    </row>
    <row r="329" spans="1:6" ht="17.25" x14ac:dyDescent="0.25">
      <c r="A329" s="2" t="s">
        <v>139</v>
      </c>
      <c r="B329" s="8">
        <v>7274809</v>
      </c>
      <c r="C329" s="7" t="s">
        <v>1719</v>
      </c>
      <c r="D329" s="4" t="s">
        <v>8</v>
      </c>
      <c r="E329" s="4" t="s">
        <v>8</v>
      </c>
      <c r="F329" s="4" t="s">
        <v>8</v>
      </c>
    </row>
    <row r="330" spans="1:6" x14ac:dyDescent="0.25">
      <c r="A330" s="2" t="s">
        <v>47</v>
      </c>
      <c r="B330" s="8">
        <v>3649839</v>
      </c>
      <c r="C330" s="4"/>
      <c r="D330" s="4" t="s">
        <v>8</v>
      </c>
      <c r="E330" s="4" t="s">
        <v>8</v>
      </c>
      <c r="F330" s="4" t="s">
        <v>8</v>
      </c>
    </row>
    <row r="331" spans="1:6" x14ac:dyDescent="0.25">
      <c r="A331" s="2" t="s">
        <v>1695</v>
      </c>
      <c r="B331" s="4" t="s">
        <v>8</v>
      </c>
      <c r="C331" s="4"/>
      <c r="D331" s="4" t="s">
        <v>8</v>
      </c>
      <c r="E331" s="4" t="s">
        <v>8</v>
      </c>
      <c r="F331" s="4" t="s">
        <v>8</v>
      </c>
    </row>
    <row r="332" spans="1:6" ht="30" x14ac:dyDescent="0.25">
      <c r="A332" s="3" t="s">
        <v>1718</v>
      </c>
      <c r="B332" s="4" t="s">
        <v>8</v>
      </c>
      <c r="C332" s="4"/>
      <c r="D332" s="4" t="s">
        <v>8</v>
      </c>
      <c r="E332" s="4" t="s">
        <v>8</v>
      </c>
      <c r="F332" s="4" t="s">
        <v>8</v>
      </c>
    </row>
    <row r="333" spans="1:6" ht="17.25" x14ac:dyDescent="0.25">
      <c r="A333" s="2" t="s">
        <v>40</v>
      </c>
      <c r="B333" s="8">
        <v>337000</v>
      </c>
      <c r="C333" s="7" t="s">
        <v>1719</v>
      </c>
      <c r="D333" s="4" t="s">
        <v>8</v>
      </c>
      <c r="E333" s="4" t="s">
        <v>8</v>
      </c>
      <c r="F333" s="4" t="s">
        <v>8</v>
      </c>
    </row>
    <row r="334" spans="1:6" ht="30" x14ac:dyDescent="0.25">
      <c r="A334" s="2" t="s">
        <v>1637</v>
      </c>
      <c r="B334" s="8">
        <v>4352116</v>
      </c>
      <c r="C334" s="7" t="s">
        <v>1719</v>
      </c>
      <c r="D334" s="4" t="s">
        <v>8</v>
      </c>
      <c r="E334" s="4" t="s">
        <v>8</v>
      </c>
      <c r="F334" s="4" t="s">
        <v>8</v>
      </c>
    </row>
    <row r="335" spans="1:6" ht="17.25" x14ac:dyDescent="0.25">
      <c r="A335" s="2" t="s">
        <v>139</v>
      </c>
      <c r="B335" s="8">
        <v>4689116</v>
      </c>
      <c r="C335" s="7" t="s">
        <v>1719</v>
      </c>
      <c r="D335" s="4" t="s">
        <v>8</v>
      </c>
      <c r="E335" s="4" t="s">
        <v>8</v>
      </c>
      <c r="F335" s="4" t="s">
        <v>8</v>
      </c>
    </row>
    <row r="336" spans="1:6" x14ac:dyDescent="0.25">
      <c r="A336" s="2" t="s">
        <v>47</v>
      </c>
      <c r="B336" s="8">
        <v>375156</v>
      </c>
      <c r="C336" s="4"/>
      <c r="D336" s="4" t="s">
        <v>8</v>
      </c>
      <c r="E336" s="4" t="s">
        <v>8</v>
      </c>
      <c r="F336" s="4" t="s">
        <v>8</v>
      </c>
    </row>
    <row r="337" spans="1:6" x14ac:dyDescent="0.25">
      <c r="A337" s="2" t="s">
        <v>1696</v>
      </c>
      <c r="B337" s="4" t="s">
        <v>8</v>
      </c>
      <c r="C337" s="4"/>
      <c r="D337" s="4" t="s">
        <v>8</v>
      </c>
      <c r="E337" s="4" t="s">
        <v>8</v>
      </c>
      <c r="F337" s="4" t="s">
        <v>8</v>
      </c>
    </row>
    <row r="338" spans="1:6" ht="30" x14ac:dyDescent="0.25">
      <c r="A338" s="3" t="s">
        <v>1718</v>
      </c>
      <c r="B338" s="4" t="s">
        <v>8</v>
      </c>
      <c r="C338" s="4"/>
      <c r="D338" s="4" t="s">
        <v>8</v>
      </c>
      <c r="E338" s="4" t="s">
        <v>8</v>
      </c>
      <c r="F338" s="4" t="s">
        <v>8</v>
      </c>
    </row>
    <row r="339" spans="1:6" ht="17.25" x14ac:dyDescent="0.25">
      <c r="A339" s="2" t="s">
        <v>40</v>
      </c>
      <c r="B339" s="8">
        <v>1488600</v>
      </c>
      <c r="C339" s="7" t="s">
        <v>1719</v>
      </c>
      <c r="D339" s="4" t="s">
        <v>8</v>
      </c>
      <c r="E339" s="4" t="s">
        <v>8</v>
      </c>
      <c r="F339" s="4" t="s">
        <v>8</v>
      </c>
    </row>
    <row r="340" spans="1:6" ht="30" x14ac:dyDescent="0.25">
      <c r="A340" s="2" t="s">
        <v>1637</v>
      </c>
      <c r="B340" s="8">
        <v>7193822</v>
      </c>
      <c r="C340" s="7" t="s">
        <v>1719</v>
      </c>
      <c r="D340" s="4" t="s">
        <v>8</v>
      </c>
      <c r="E340" s="4" t="s">
        <v>8</v>
      </c>
      <c r="F340" s="4" t="s">
        <v>8</v>
      </c>
    </row>
    <row r="341" spans="1:6" ht="17.25" x14ac:dyDescent="0.25">
      <c r="A341" s="2" t="s">
        <v>139</v>
      </c>
      <c r="B341" s="8">
        <v>8682422</v>
      </c>
      <c r="C341" s="7" t="s">
        <v>1719</v>
      </c>
      <c r="D341" s="4" t="s">
        <v>8</v>
      </c>
      <c r="E341" s="4" t="s">
        <v>8</v>
      </c>
      <c r="F341" s="4" t="s">
        <v>8</v>
      </c>
    </row>
    <row r="342" spans="1:6" x14ac:dyDescent="0.25">
      <c r="A342" s="2" t="s">
        <v>47</v>
      </c>
      <c r="B342" s="8">
        <v>1932000</v>
      </c>
      <c r="C342" s="4"/>
      <c r="D342" s="4" t="s">
        <v>8</v>
      </c>
      <c r="E342" s="4" t="s">
        <v>8</v>
      </c>
      <c r="F342" s="4" t="s">
        <v>8</v>
      </c>
    </row>
    <row r="343" spans="1:6" x14ac:dyDescent="0.25">
      <c r="A343" s="2" t="s">
        <v>1697</v>
      </c>
      <c r="B343" s="4" t="s">
        <v>8</v>
      </c>
      <c r="C343" s="4"/>
      <c r="D343" s="4" t="s">
        <v>8</v>
      </c>
      <c r="E343" s="4" t="s">
        <v>8</v>
      </c>
      <c r="F343" s="4" t="s">
        <v>8</v>
      </c>
    </row>
    <row r="344" spans="1:6" ht="30" x14ac:dyDescent="0.25">
      <c r="A344" s="3" t="s">
        <v>1718</v>
      </c>
      <c r="B344" s="4" t="s">
        <v>8</v>
      </c>
      <c r="C344" s="4"/>
      <c r="D344" s="4" t="s">
        <v>8</v>
      </c>
      <c r="E344" s="4" t="s">
        <v>8</v>
      </c>
      <c r="F344" s="4" t="s">
        <v>8</v>
      </c>
    </row>
    <row r="345" spans="1:6" ht="17.25" x14ac:dyDescent="0.25">
      <c r="A345" s="2" t="s">
        <v>40</v>
      </c>
      <c r="B345" s="8">
        <v>63000</v>
      </c>
      <c r="C345" s="7" t="s">
        <v>1719</v>
      </c>
      <c r="D345" s="4" t="s">
        <v>8</v>
      </c>
      <c r="E345" s="4" t="s">
        <v>8</v>
      </c>
      <c r="F345" s="4" t="s">
        <v>8</v>
      </c>
    </row>
    <row r="346" spans="1:6" ht="30" x14ac:dyDescent="0.25">
      <c r="A346" s="2" t="s">
        <v>1637</v>
      </c>
      <c r="B346" s="8">
        <v>3513362</v>
      </c>
      <c r="C346" s="7" t="s">
        <v>1719</v>
      </c>
      <c r="D346" s="4" t="s">
        <v>8</v>
      </c>
      <c r="E346" s="4" t="s">
        <v>8</v>
      </c>
      <c r="F346" s="4" t="s">
        <v>8</v>
      </c>
    </row>
    <row r="347" spans="1:6" ht="17.25" x14ac:dyDescent="0.25">
      <c r="A347" s="2" t="s">
        <v>139</v>
      </c>
      <c r="B347" s="8">
        <v>3576362</v>
      </c>
      <c r="C347" s="7" t="s">
        <v>1719</v>
      </c>
      <c r="D347" s="4" t="s">
        <v>8</v>
      </c>
      <c r="E347" s="4" t="s">
        <v>8</v>
      </c>
      <c r="F347" s="4" t="s">
        <v>8</v>
      </c>
    </row>
    <row r="348" spans="1:6" x14ac:dyDescent="0.25">
      <c r="A348" s="2" t="s">
        <v>47</v>
      </c>
      <c r="B348" s="8">
        <v>167820</v>
      </c>
      <c r="C348" s="4"/>
      <c r="D348" s="4" t="s">
        <v>8</v>
      </c>
      <c r="E348" s="4" t="s">
        <v>8</v>
      </c>
      <c r="F348" s="4" t="s">
        <v>8</v>
      </c>
    </row>
    <row r="349" spans="1:6" x14ac:dyDescent="0.25">
      <c r="A349" s="2" t="s">
        <v>1698</v>
      </c>
      <c r="B349" s="4" t="s">
        <v>8</v>
      </c>
      <c r="C349" s="4"/>
      <c r="D349" s="4" t="s">
        <v>8</v>
      </c>
      <c r="E349" s="4" t="s">
        <v>8</v>
      </c>
      <c r="F349" s="4" t="s">
        <v>8</v>
      </c>
    </row>
    <row r="350" spans="1:6" ht="30" x14ac:dyDescent="0.25">
      <c r="A350" s="3" t="s">
        <v>1718</v>
      </c>
      <c r="B350" s="4" t="s">
        <v>8</v>
      </c>
      <c r="C350" s="4"/>
      <c r="D350" s="4" t="s">
        <v>8</v>
      </c>
      <c r="E350" s="4" t="s">
        <v>8</v>
      </c>
      <c r="F350" s="4" t="s">
        <v>8</v>
      </c>
    </row>
    <row r="351" spans="1:6" ht="17.25" x14ac:dyDescent="0.25">
      <c r="A351" s="2" t="s">
        <v>40</v>
      </c>
      <c r="B351" s="8">
        <v>100095</v>
      </c>
      <c r="C351" s="7" t="s">
        <v>1719</v>
      </c>
      <c r="D351" s="4" t="s">
        <v>8</v>
      </c>
      <c r="E351" s="4" t="s">
        <v>8</v>
      </c>
      <c r="F351" s="4" t="s">
        <v>8</v>
      </c>
    </row>
    <row r="352" spans="1:6" ht="30" x14ac:dyDescent="0.25">
      <c r="A352" s="2" t="s">
        <v>1637</v>
      </c>
      <c r="B352" s="8">
        <v>3052452</v>
      </c>
      <c r="C352" s="7" t="s">
        <v>1719</v>
      </c>
      <c r="D352" s="4" t="s">
        <v>8</v>
      </c>
      <c r="E352" s="4" t="s">
        <v>8</v>
      </c>
      <c r="F352" s="4" t="s">
        <v>8</v>
      </c>
    </row>
    <row r="353" spans="1:6" ht="17.25" x14ac:dyDescent="0.25">
      <c r="A353" s="2" t="s">
        <v>139</v>
      </c>
      <c r="B353" s="8">
        <v>3152547</v>
      </c>
      <c r="C353" s="7" t="s">
        <v>1719</v>
      </c>
      <c r="D353" s="4" t="s">
        <v>8</v>
      </c>
      <c r="E353" s="4" t="s">
        <v>8</v>
      </c>
      <c r="F353" s="4" t="s">
        <v>8</v>
      </c>
    </row>
    <row r="354" spans="1:6" x14ac:dyDescent="0.25">
      <c r="A354" s="2" t="s">
        <v>47</v>
      </c>
      <c r="B354" s="8">
        <v>1797560</v>
      </c>
      <c r="C354" s="4"/>
      <c r="D354" s="4" t="s">
        <v>8</v>
      </c>
      <c r="E354" s="4" t="s">
        <v>8</v>
      </c>
      <c r="F354" s="4" t="s">
        <v>8</v>
      </c>
    </row>
    <row r="355" spans="1:6" x14ac:dyDescent="0.25">
      <c r="A355" s="2" t="s">
        <v>1699</v>
      </c>
      <c r="B355" s="4" t="s">
        <v>8</v>
      </c>
      <c r="C355" s="4"/>
      <c r="D355" s="4" t="s">
        <v>8</v>
      </c>
      <c r="E355" s="4" t="s">
        <v>8</v>
      </c>
      <c r="F355" s="4" t="s">
        <v>8</v>
      </c>
    </row>
    <row r="356" spans="1:6" ht="30" x14ac:dyDescent="0.25">
      <c r="A356" s="3" t="s">
        <v>1718</v>
      </c>
      <c r="B356" s="4" t="s">
        <v>8</v>
      </c>
      <c r="C356" s="4"/>
      <c r="D356" s="4" t="s">
        <v>8</v>
      </c>
      <c r="E356" s="4" t="s">
        <v>8</v>
      </c>
      <c r="F356" s="4" t="s">
        <v>8</v>
      </c>
    </row>
    <row r="357" spans="1:6" ht="17.25" x14ac:dyDescent="0.25">
      <c r="A357" s="2" t="s">
        <v>40</v>
      </c>
      <c r="B357" s="8">
        <v>67000</v>
      </c>
      <c r="C357" s="7" t="s">
        <v>1719</v>
      </c>
      <c r="D357" s="4" t="s">
        <v>8</v>
      </c>
      <c r="E357" s="4" t="s">
        <v>8</v>
      </c>
      <c r="F357" s="4" t="s">
        <v>8</v>
      </c>
    </row>
    <row r="358" spans="1:6" ht="30" x14ac:dyDescent="0.25">
      <c r="A358" s="2" t="s">
        <v>1637</v>
      </c>
      <c r="B358" s="8">
        <v>2926547</v>
      </c>
      <c r="C358" s="7" t="s">
        <v>1719</v>
      </c>
      <c r="D358" s="4" t="s">
        <v>8</v>
      </c>
      <c r="E358" s="4" t="s">
        <v>8</v>
      </c>
      <c r="F358" s="4" t="s">
        <v>8</v>
      </c>
    </row>
    <row r="359" spans="1:6" ht="17.25" x14ac:dyDescent="0.25">
      <c r="A359" s="2" t="s">
        <v>139</v>
      </c>
      <c r="B359" s="8">
        <v>2993547</v>
      </c>
      <c r="C359" s="7" t="s">
        <v>1719</v>
      </c>
      <c r="D359" s="4" t="s">
        <v>8</v>
      </c>
      <c r="E359" s="4" t="s">
        <v>8</v>
      </c>
      <c r="F359" s="4" t="s">
        <v>8</v>
      </c>
    </row>
    <row r="360" spans="1:6" x14ac:dyDescent="0.25">
      <c r="A360" s="2" t="s">
        <v>47</v>
      </c>
      <c r="B360" s="8">
        <v>1140247</v>
      </c>
      <c r="C360" s="4"/>
      <c r="D360" s="4" t="s">
        <v>8</v>
      </c>
      <c r="E360" s="4" t="s">
        <v>8</v>
      </c>
      <c r="F360" s="4" t="s">
        <v>8</v>
      </c>
    </row>
    <row r="361" spans="1:6" x14ac:dyDescent="0.25">
      <c r="A361" s="2" t="s">
        <v>1700</v>
      </c>
      <c r="B361" s="4" t="s">
        <v>8</v>
      </c>
      <c r="C361" s="4"/>
      <c r="D361" s="4" t="s">
        <v>8</v>
      </c>
      <c r="E361" s="4" t="s">
        <v>8</v>
      </c>
      <c r="F361" s="4" t="s">
        <v>8</v>
      </c>
    </row>
    <row r="362" spans="1:6" ht="30" x14ac:dyDescent="0.25">
      <c r="A362" s="3" t="s">
        <v>1718</v>
      </c>
      <c r="B362" s="4" t="s">
        <v>8</v>
      </c>
      <c r="C362" s="4"/>
      <c r="D362" s="4" t="s">
        <v>8</v>
      </c>
      <c r="E362" s="4" t="s">
        <v>8</v>
      </c>
      <c r="F362" s="4" t="s">
        <v>8</v>
      </c>
    </row>
    <row r="363" spans="1:6" ht="17.25" x14ac:dyDescent="0.25">
      <c r="A363" s="2" t="s">
        <v>40</v>
      </c>
      <c r="B363" s="8">
        <v>299000</v>
      </c>
      <c r="C363" s="7" t="s">
        <v>1719</v>
      </c>
      <c r="D363" s="4" t="s">
        <v>8</v>
      </c>
      <c r="E363" s="4" t="s">
        <v>8</v>
      </c>
      <c r="F363" s="4" t="s">
        <v>8</v>
      </c>
    </row>
    <row r="364" spans="1:6" ht="30" x14ac:dyDescent="0.25">
      <c r="A364" s="2" t="s">
        <v>1637</v>
      </c>
      <c r="B364" s="8">
        <v>6232836</v>
      </c>
      <c r="C364" s="7" t="s">
        <v>1719</v>
      </c>
      <c r="D364" s="4" t="s">
        <v>8</v>
      </c>
      <c r="E364" s="4" t="s">
        <v>8</v>
      </c>
      <c r="F364" s="4" t="s">
        <v>8</v>
      </c>
    </row>
    <row r="365" spans="1:6" ht="17.25" x14ac:dyDescent="0.25">
      <c r="A365" s="2" t="s">
        <v>139</v>
      </c>
      <c r="B365" s="8">
        <v>6531836</v>
      </c>
      <c r="C365" s="7" t="s">
        <v>1719</v>
      </c>
      <c r="D365" s="4" t="s">
        <v>8</v>
      </c>
      <c r="E365" s="4" t="s">
        <v>8</v>
      </c>
      <c r="F365" s="4" t="s">
        <v>8</v>
      </c>
    </row>
    <row r="366" spans="1:6" x14ac:dyDescent="0.25">
      <c r="A366" s="2" t="s">
        <v>47</v>
      </c>
      <c r="B366" s="8">
        <v>770224</v>
      </c>
      <c r="C366" s="4"/>
      <c r="D366" s="4" t="s">
        <v>8</v>
      </c>
      <c r="E366" s="4" t="s">
        <v>8</v>
      </c>
      <c r="F366" s="4" t="s">
        <v>8</v>
      </c>
    </row>
    <row r="367" spans="1:6" x14ac:dyDescent="0.25">
      <c r="A367" s="2" t="s">
        <v>1701</v>
      </c>
      <c r="B367" s="4" t="s">
        <v>8</v>
      </c>
      <c r="C367" s="4"/>
      <c r="D367" s="4" t="s">
        <v>8</v>
      </c>
      <c r="E367" s="4" t="s">
        <v>8</v>
      </c>
      <c r="F367" s="4" t="s">
        <v>8</v>
      </c>
    </row>
    <row r="368" spans="1:6" ht="30" x14ac:dyDescent="0.25">
      <c r="A368" s="3" t="s">
        <v>1718</v>
      </c>
      <c r="B368" s="4" t="s">
        <v>8</v>
      </c>
      <c r="C368" s="4"/>
      <c r="D368" s="4" t="s">
        <v>8</v>
      </c>
      <c r="E368" s="4" t="s">
        <v>8</v>
      </c>
      <c r="F368" s="4" t="s">
        <v>8</v>
      </c>
    </row>
    <row r="369" spans="1:6" ht="17.25" x14ac:dyDescent="0.25">
      <c r="A369" s="2" t="s">
        <v>40</v>
      </c>
      <c r="B369" s="8">
        <v>287000</v>
      </c>
      <c r="C369" s="7" t="s">
        <v>1719</v>
      </c>
      <c r="D369" s="4" t="s">
        <v>8</v>
      </c>
      <c r="E369" s="4" t="s">
        <v>8</v>
      </c>
      <c r="F369" s="4" t="s">
        <v>8</v>
      </c>
    </row>
    <row r="370" spans="1:6" ht="30" x14ac:dyDescent="0.25">
      <c r="A370" s="2" t="s">
        <v>1637</v>
      </c>
      <c r="B370" s="8">
        <v>6268833</v>
      </c>
      <c r="C370" s="7" t="s">
        <v>1719</v>
      </c>
      <c r="D370" s="4" t="s">
        <v>8</v>
      </c>
      <c r="E370" s="4" t="s">
        <v>8</v>
      </c>
      <c r="F370" s="4" t="s">
        <v>8</v>
      </c>
    </row>
    <row r="371" spans="1:6" ht="17.25" x14ac:dyDescent="0.25">
      <c r="A371" s="2" t="s">
        <v>139</v>
      </c>
      <c r="B371" s="8">
        <v>6555833</v>
      </c>
      <c r="C371" s="7" t="s">
        <v>1719</v>
      </c>
      <c r="D371" s="4" t="s">
        <v>8</v>
      </c>
      <c r="E371" s="4" t="s">
        <v>8</v>
      </c>
      <c r="F371" s="4" t="s">
        <v>8</v>
      </c>
    </row>
    <row r="372" spans="1:6" x14ac:dyDescent="0.25">
      <c r="A372" s="2" t="s">
        <v>47</v>
      </c>
      <c r="B372" s="8">
        <v>813402</v>
      </c>
      <c r="C372" s="4"/>
      <c r="D372" s="4" t="s">
        <v>8</v>
      </c>
      <c r="E372" s="4" t="s">
        <v>8</v>
      </c>
      <c r="F372" s="4" t="s">
        <v>8</v>
      </c>
    </row>
    <row r="373" spans="1:6" x14ac:dyDescent="0.25">
      <c r="A373" s="2" t="s">
        <v>1702</v>
      </c>
      <c r="B373" s="4" t="s">
        <v>8</v>
      </c>
      <c r="C373" s="4"/>
      <c r="D373" s="4" t="s">
        <v>8</v>
      </c>
      <c r="E373" s="4" t="s">
        <v>8</v>
      </c>
      <c r="F373" s="4" t="s">
        <v>8</v>
      </c>
    </row>
    <row r="374" spans="1:6" ht="30" x14ac:dyDescent="0.25">
      <c r="A374" s="3" t="s">
        <v>1718</v>
      </c>
      <c r="B374" s="4" t="s">
        <v>8</v>
      </c>
      <c r="C374" s="4"/>
      <c r="D374" s="4" t="s">
        <v>8</v>
      </c>
      <c r="E374" s="4" t="s">
        <v>8</v>
      </c>
      <c r="F374" s="4" t="s">
        <v>8</v>
      </c>
    </row>
    <row r="375" spans="1:6" ht="17.25" x14ac:dyDescent="0.25">
      <c r="A375" s="2" t="s">
        <v>40</v>
      </c>
      <c r="B375" s="8">
        <v>450000</v>
      </c>
      <c r="C375" s="7" t="s">
        <v>1719</v>
      </c>
      <c r="D375" s="4" t="s">
        <v>8</v>
      </c>
      <c r="E375" s="4" t="s">
        <v>8</v>
      </c>
      <c r="F375" s="4" t="s">
        <v>8</v>
      </c>
    </row>
    <row r="376" spans="1:6" ht="30" x14ac:dyDescent="0.25">
      <c r="A376" s="2" t="s">
        <v>1637</v>
      </c>
      <c r="B376" s="8">
        <v>2697132</v>
      </c>
      <c r="C376" s="7" t="s">
        <v>1719</v>
      </c>
      <c r="D376" s="4" t="s">
        <v>8</v>
      </c>
      <c r="E376" s="4" t="s">
        <v>8</v>
      </c>
      <c r="F376" s="4" t="s">
        <v>8</v>
      </c>
    </row>
    <row r="377" spans="1:6" ht="17.25" x14ac:dyDescent="0.25">
      <c r="A377" s="2" t="s">
        <v>139</v>
      </c>
      <c r="B377" s="8">
        <v>3147132</v>
      </c>
      <c r="C377" s="7" t="s">
        <v>1719</v>
      </c>
      <c r="D377" s="4" t="s">
        <v>8</v>
      </c>
      <c r="E377" s="4" t="s">
        <v>8</v>
      </c>
      <c r="F377" s="4" t="s">
        <v>8</v>
      </c>
    </row>
    <row r="378" spans="1:6" x14ac:dyDescent="0.25">
      <c r="A378" s="2" t="s">
        <v>47</v>
      </c>
      <c r="B378" s="8">
        <v>81736</v>
      </c>
      <c r="C378" s="4"/>
      <c r="D378" s="4" t="s">
        <v>8</v>
      </c>
      <c r="E378" s="4" t="s">
        <v>8</v>
      </c>
      <c r="F378" s="4" t="s">
        <v>8</v>
      </c>
    </row>
    <row r="379" spans="1:6" x14ac:dyDescent="0.25">
      <c r="A379" s="2" t="s">
        <v>1703</v>
      </c>
      <c r="B379" s="4" t="s">
        <v>8</v>
      </c>
      <c r="C379" s="4"/>
      <c r="D379" s="4" t="s">
        <v>8</v>
      </c>
      <c r="E379" s="4" t="s">
        <v>8</v>
      </c>
      <c r="F379" s="4" t="s">
        <v>8</v>
      </c>
    </row>
    <row r="380" spans="1:6" ht="30" x14ac:dyDescent="0.25">
      <c r="A380" s="3" t="s">
        <v>1718</v>
      </c>
      <c r="B380" s="4" t="s">
        <v>8</v>
      </c>
      <c r="C380" s="4"/>
      <c r="D380" s="4" t="s">
        <v>8</v>
      </c>
      <c r="E380" s="4" t="s">
        <v>8</v>
      </c>
      <c r="F380" s="4" t="s">
        <v>8</v>
      </c>
    </row>
    <row r="381" spans="1:6" ht="17.25" x14ac:dyDescent="0.25">
      <c r="A381" s="2" t="s">
        <v>40</v>
      </c>
      <c r="B381" s="8">
        <v>411000</v>
      </c>
      <c r="C381" s="7" t="s">
        <v>1719</v>
      </c>
      <c r="D381" s="4" t="s">
        <v>8</v>
      </c>
      <c r="E381" s="4" t="s">
        <v>8</v>
      </c>
      <c r="F381" s="4" t="s">
        <v>8</v>
      </c>
    </row>
    <row r="382" spans="1:6" ht="30" x14ac:dyDescent="0.25">
      <c r="A382" s="2" t="s">
        <v>1637</v>
      </c>
      <c r="B382" s="8">
        <v>2845908</v>
      </c>
      <c r="C382" s="7" t="s">
        <v>1719</v>
      </c>
      <c r="D382" s="4" t="s">
        <v>8</v>
      </c>
      <c r="E382" s="4" t="s">
        <v>8</v>
      </c>
      <c r="F382" s="4" t="s">
        <v>8</v>
      </c>
    </row>
    <row r="383" spans="1:6" ht="17.25" x14ac:dyDescent="0.25">
      <c r="A383" s="2" t="s">
        <v>139</v>
      </c>
      <c r="B383" s="8">
        <v>3256908</v>
      </c>
      <c r="C383" s="7" t="s">
        <v>1719</v>
      </c>
      <c r="D383" s="4" t="s">
        <v>8</v>
      </c>
      <c r="E383" s="4" t="s">
        <v>8</v>
      </c>
      <c r="F383" s="4" t="s">
        <v>8</v>
      </c>
    </row>
    <row r="384" spans="1:6" x14ac:dyDescent="0.25">
      <c r="A384" s="2" t="s">
        <v>47</v>
      </c>
      <c r="B384" s="8">
        <v>237420</v>
      </c>
      <c r="C384" s="4"/>
      <c r="D384" s="4" t="s">
        <v>8</v>
      </c>
      <c r="E384" s="4" t="s">
        <v>8</v>
      </c>
      <c r="F384" s="4" t="s">
        <v>8</v>
      </c>
    </row>
    <row r="385" spans="1:6" x14ac:dyDescent="0.25">
      <c r="A385" s="2" t="s">
        <v>1704</v>
      </c>
      <c r="B385" s="4" t="s">
        <v>8</v>
      </c>
      <c r="C385" s="4"/>
      <c r="D385" s="4" t="s">
        <v>8</v>
      </c>
      <c r="E385" s="4" t="s">
        <v>8</v>
      </c>
      <c r="F385" s="4" t="s">
        <v>8</v>
      </c>
    </row>
    <row r="386" spans="1:6" ht="30" x14ac:dyDescent="0.25">
      <c r="A386" s="3" t="s">
        <v>1718</v>
      </c>
      <c r="B386" s="4" t="s">
        <v>8</v>
      </c>
      <c r="C386" s="4"/>
      <c r="D386" s="4" t="s">
        <v>8</v>
      </c>
      <c r="E386" s="4" t="s">
        <v>8</v>
      </c>
      <c r="F386" s="4" t="s">
        <v>8</v>
      </c>
    </row>
    <row r="387" spans="1:6" ht="17.25" x14ac:dyDescent="0.25">
      <c r="A387" s="2" t="s">
        <v>40</v>
      </c>
      <c r="B387" s="8">
        <v>823000</v>
      </c>
      <c r="C387" s="7" t="s">
        <v>1719</v>
      </c>
      <c r="D387" s="4" t="s">
        <v>8</v>
      </c>
      <c r="E387" s="4" t="s">
        <v>8</v>
      </c>
      <c r="F387" s="4" t="s">
        <v>8</v>
      </c>
    </row>
    <row r="388" spans="1:6" ht="30" x14ac:dyDescent="0.25">
      <c r="A388" s="2" t="s">
        <v>1637</v>
      </c>
      <c r="B388" s="8">
        <v>4106415</v>
      </c>
      <c r="C388" s="7" t="s">
        <v>1719</v>
      </c>
      <c r="D388" s="4" t="s">
        <v>8</v>
      </c>
      <c r="E388" s="4" t="s">
        <v>8</v>
      </c>
      <c r="F388" s="4" t="s">
        <v>8</v>
      </c>
    </row>
    <row r="389" spans="1:6" ht="17.25" x14ac:dyDescent="0.25">
      <c r="A389" s="2" t="s">
        <v>139</v>
      </c>
      <c r="B389" s="8">
        <v>4929415</v>
      </c>
      <c r="C389" s="7" t="s">
        <v>1719</v>
      </c>
      <c r="D389" s="4" t="s">
        <v>8</v>
      </c>
      <c r="E389" s="4" t="s">
        <v>8</v>
      </c>
      <c r="F389" s="4" t="s">
        <v>8</v>
      </c>
    </row>
    <row r="390" spans="1:6" x14ac:dyDescent="0.25">
      <c r="A390" s="2" t="s">
        <v>47</v>
      </c>
      <c r="B390" s="8">
        <v>153411</v>
      </c>
      <c r="C390" s="4"/>
      <c r="D390" s="4" t="s">
        <v>8</v>
      </c>
      <c r="E390" s="4" t="s">
        <v>8</v>
      </c>
      <c r="F390" s="4" t="s">
        <v>8</v>
      </c>
    </row>
    <row r="391" spans="1:6" x14ac:dyDescent="0.25">
      <c r="A391" s="2" t="s">
        <v>1705</v>
      </c>
      <c r="B391" s="4" t="s">
        <v>8</v>
      </c>
      <c r="C391" s="4"/>
      <c r="D391" s="4" t="s">
        <v>8</v>
      </c>
      <c r="E391" s="4" t="s">
        <v>8</v>
      </c>
      <c r="F391" s="4" t="s">
        <v>8</v>
      </c>
    </row>
    <row r="392" spans="1:6" ht="30" x14ac:dyDescent="0.25">
      <c r="A392" s="3" t="s">
        <v>1718</v>
      </c>
      <c r="B392" s="4" t="s">
        <v>8</v>
      </c>
      <c r="C392" s="4"/>
      <c r="D392" s="4" t="s">
        <v>8</v>
      </c>
      <c r="E392" s="4" t="s">
        <v>8</v>
      </c>
      <c r="F392" s="4" t="s">
        <v>8</v>
      </c>
    </row>
    <row r="393" spans="1:6" ht="17.25" x14ac:dyDescent="0.25">
      <c r="A393" s="2" t="s">
        <v>40</v>
      </c>
      <c r="B393" s="8">
        <v>650000</v>
      </c>
      <c r="C393" s="7" t="s">
        <v>1719</v>
      </c>
      <c r="D393" s="4" t="s">
        <v>8</v>
      </c>
      <c r="E393" s="4" t="s">
        <v>8</v>
      </c>
      <c r="F393" s="4" t="s">
        <v>8</v>
      </c>
    </row>
    <row r="394" spans="1:6" ht="30" x14ac:dyDescent="0.25">
      <c r="A394" s="2" t="s">
        <v>1637</v>
      </c>
      <c r="B394" s="8">
        <v>6582766</v>
      </c>
      <c r="C394" s="7" t="s">
        <v>1719</v>
      </c>
      <c r="D394" s="4" t="s">
        <v>8</v>
      </c>
      <c r="E394" s="4" t="s">
        <v>8</v>
      </c>
      <c r="F394" s="4" t="s">
        <v>8</v>
      </c>
    </row>
    <row r="395" spans="1:6" ht="17.25" x14ac:dyDescent="0.25">
      <c r="A395" s="2" t="s">
        <v>139</v>
      </c>
      <c r="B395" s="8">
        <v>7232766</v>
      </c>
      <c r="C395" s="7" t="s">
        <v>1719</v>
      </c>
      <c r="D395" s="4" t="s">
        <v>8</v>
      </c>
      <c r="E395" s="4" t="s">
        <v>8</v>
      </c>
      <c r="F395" s="4" t="s">
        <v>8</v>
      </c>
    </row>
    <row r="396" spans="1:6" x14ac:dyDescent="0.25">
      <c r="A396" s="2" t="s">
        <v>47</v>
      </c>
      <c r="B396" s="8">
        <v>207135</v>
      </c>
      <c r="C396" s="4"/>
      <c r="D396" s="4" t="s">
        <v>8</v>
      </c>
      <c r="E396" s="4" t="s">
        <v>8</v>
      </c>
      <c r="F396" s="4" t="s">
        <v>8</v>
      </c>
    </row>
    <row r="397" spans="1:6" x14ac:dyDescent="0.25">
      <c r="A397" s="2" t="s">
        <v>1706</v>
      </c>
      <c r="B397" s="4" t="s">
        <v>8</v>
      </c>
      <c r="C397" s="4"/>
      <c r="D397" s="4" t="s">
        <v>8</v>
      </c>
      <c r="E397" s="4" t="s">
        <v>8</v>
      </c>
      <c r="F397" s="4" t="s">
        <v>8</v>
      </c>
    </row>
    <row r="398" spans="1:6" ht="30" x14ac:dyDescent="0.25">
      <c r="A398" s="3" t="s">
        <v>1718</v>
      </c>
      <c r="B398" s="4" t="s">
        <v>8</v>
      </c>
      <c r="C398" s="4"/>
      <c r="D398" s="4" t="s">
        <v>8</v>
      </c>
      <c r="E398" s="4" t="s">
        <v>8</v>
      </c>
      <c r="F398" s="4" t="s">
        <v>8</v>
      </c>
    </row>
    <row r="399" spans="1:6" ht="17.25" x14ac:dyDescent="0.25">
      <c r="A399" s="2" t="s">
        <v>40</v>
      </c>
      <c r="B399" s="8">
        <v>191000</v>
      </c>
      <c r="C399" s="7" t="s">
        <v>1719</v>
      </c>
      <c r="D399" s="4" t="s">
        <v>8</v>
      </c>
      <c r="E399" s="4" t="s">
        <v>8</v>
      </c>
      <c r="F399" s="4" t="s">
        <v>8</v>
      </c>
    </row>
    <row r="400" spans="1:6" ht="30" x14ac:dyDescent="0.25">
      <c r="A400" s="2" t="s">
        <v>1637</v>
      </c>
      <c r="B400" s="8">
        <v>4437567</v>
      </c>
      <c r="C400" s="7" t="s">
        <v>1719</v>
      </c>
      <c r="D400" s="4" t="s">
        <v>8</v>
      </c>
      <c r="E400" s="4" t="s">
        <v>8</v>
      </c>
      <c r="F400" s="4" t="s">
        <v>8</v>
      </c>
    </row>
    <row r="401" spans="1:6" ht="17.25" x14ac:dyDescent="0.25">
      <c r="A401" s="2" t="s">
        <v>139</v>
      </c>
      <c r="B401" s="8">
        <v>4628567</v>
      </c>
      <c r="C401" s="7" t="s">
        <v>1719</v>
      </c>
      <c r="D401" s="4" t="s">
        <v>8</v>
      </c>
      <c r="E401" s="4" t="s">
        <v>8</v>
      </c>
      <c r="F401" s="4" t="s">
        <v>8</v>
      </c>
    </row>
    <row r="402" spans="1:6" x14ac:dyDescent="0.25">
      <c r="A402" s="2" t="s">
        <v>47</v>
      </c>
      <c r="B402" s="8">
        <v>229000</v>
      </c>
      <c r="C402" s="4"/>
      <c r="D402" s="4" t="s">
        <v>8</v>
      </c>
      <c r="E402" s="4" t="s">
        <v>8</v>
      </c>
      <c r="F402" s="4" t="s">
        <v>8</v>
      </c>
    </row>
    <row r="403" spans="1:6" x14ac:dyDescent="0.25">
      <c r="A403" s="2" t="s">
        <v>1707</v>
      </c>
      <c r="B403" s="4" t="s">
        <v>8</v>
      </c>
      <c r="C403" s="4"/>
      <c r="D403" s="4" t="s">
        <v>8</v>
      </c>
      <c r="E403" s="4" t="s">
        <v>8</v>
      </c>
      <c r="F403" s="4" t="s">
        <v>8</v>
      </c>
    </row>
    <row r="404" spans="1:6" ht="30" x14ac:dyDescent="0.25">
      <c r="A404" s="3" t="s">
        <v>1718</v>
      </c>
      <c r="B404" s="4" t="s">
        <v>8</v>
      </c>
      <c r="C404" s="4"/>
      <c r="D404" s="4" t="s">
        <v>8</v>
      </c>
      <c r="E404" s="4" t="s">
        <v>8</v>
      </c>
      <c r="F404" s="4" t="s">
        <v>8</v>
      </c>
    </row>
    <row r="405" spans="1:6" ht="17.25" x14ac:dyDescent="0.25">
      <c r="A405" s="2" t="s">
        <v>40</v>
      </c>
      <c r="B405" s="8">
        <v>72000</v>
      </c>
      <c r="C405" s="7" t="s">
        <v>1719</v>
      </c>
      <c r="D405" s="4" t="s">
        <v>8</v>
      </c>
      <c r="E405" s="4" t="s">
        <v>8</v>
      </c>
      <c r="F405" s="4" t="s">
        <v>8</v>
      </c>
    </row>
    <row r="406" spans="1:6" ht="30" x14ac:dyDescent="0.25">
      <c r="A406" s="2" t="s">
        <v>1637</v>
      </c>
      <c r="B406" s="8">
        <v>1747035</v>
      </c>
      <c r="C406" s="7" t="s">
        <v>1719</v>
      </c>
      <c r="D406" s="4" t="s">
        <v>8</v>
      </c>
      <c r="E406" s="4" t="s">
        <v>8</v>
      </c>
      <c r="F406" s="4" t="s">
        <v>8</v>
      </c>
    </row>
    <row r="407" spans="1:6" ht="17.25" x14ac:dyDescent="0.25">
      <c r="A407" s="2" t="s">
        <v>139</v>
      </c>
      <c r="B407" s="8">
        <v>1819035</v>
      </c>
      <c r="C407" s="7" t="s">
        <v>1719</v>
      </c>
      <c r="D407" s="4" t="s">
        <v>8</v>
      </c>
      <c r="E407" s="4" t="s">
        <v>8</v>
      </c>
      <c r="F407" s="4" t="s">
        <v>8</v>
      </c>
    </row>
    <row r="408" spans="1:6" x14ac:dyDescent="0.25">
      <c r="A408" s="2" t="s">
        <v>47</v>
      </c>
      <c r="B408" s="8">
        <v>89980</v>
      </c>
      <c r="C408" s="4"/>
      <c r="D408" s="4" t="s">
        <v>8</v>
      </c>
      <c r="E408" s="4" t="s">
        <v>8</v>
      </c>
      <c r="F408" s="4" t="s">
        <v>8</v>
      </c>
    </row>
    <row r="409" spans="1:6" x14ac:dyDescent="0.25">
      <c r="A409" s="2" t="s">
        <v>1708</v>
      </c>
      <c r="B409" s="4" t="s">
        <v>8</v>
      </c>
      <c r="C409" s="4"/>
      <c r="D409" s="4" t="s">
        <v>8</v>
      </c>
      <c r="E409" s="4" t="s">
        <v>8</v>
      </c>
      <c r="F409" s="4" t="s">
        <v>8</v>
      </c>
    </row>
    <row r="410" spans="1:6" ht="30" x14ac:dyDescent="0.25">
      <c r="A410" s="3" t="s">
        <v>1718</v>
      </c>
      <c r="B410" s="4" t="s">
        <v>8</v>
      </c>
      <c r="C410" s="4"/>
      <c r="D410" s="4" t="s">
        <v>8</v>
      </c>
      <c r="E410" s="4" t="s">
        <v>8</v>
      </c>
      <c r="F410" s="4" t="s">
        <v>8</v>
      </c>
    </row>
    <row r="411" spans="1:6" ht="17.25" x14ac:dyDescent="0.25">
      <c r="A411" s="2" t="s">
        <v>40</v>
      </c>
      <c r="B411" s="8">
        <v>2650000</v>
      </c>
      <c r="C411" s="7" t="s">
        <v>1719</v>
      </c>
      <c r="D411" s="4" t="s">
        <v>8</v>
      </c>
      <c r="E411" s="4" t="s">
        <v>8</v>
      </c>
      <c r="F411" s="4" t="s">
        <v>8</v>
      </c>
    </row>
    <row r="412" spans="1:6" ht="30" x14ac:dyDescent="0.25">
      <c r="A412" s="2" t="s">
        <v>1637</v>
      </c>
      <c r="B412" s="8">
        <v>8216405</v>
      </c>
      <c r="C412" s="7" t="s">
        <v>1719</v>
      </c>
      <c r="D412" s="4" t="s">
        <v>8</v>
      </c>
      <c r="E412" s="4" t="s">
        <v>8</v>
      </c>
      <c r="F412" s="4" t="s">
        <v>8</v>
      </c>
    </row>
    <row r="413" spans="1:6" ht="17.25" x14ac:dyDescent="0.25">
      <c r="A413" s="2" t="s">
        <v>139</v>
      </c>
      <c r="B413" s="8">
        <v>10866405</v>
      </c>
      <c r="C413" s="7" t="s">
        <v>1719</v>
      </c>
      <c r="D413" s="4" t="s">
        <v>8</v>
      </c>
      <c r="E413" s="4" t="s">
        <v>8</v>
      </c>
      <c r="F413" s="4" t="s">
        <v>8</v>
      </c>
    </row>
    <row r="414" spans="1:6" x14ac:dyDescent="0.25">
      <c r="A414" s="2" t="s">
        <v>47</v>
      </c>
      <c r="B414" s="8">
        <v>250580</v>
      </c>
      <c r="C414" s="4"/>
      <c r="D414" s="4" t="s">
        <v>8</v>
      </c>
      <c r="E414" s="4" t="s">
        <v>8</v>
      </c>
      <c r="F414" s="4" t="s">
        <v>8</v>
      </c>
    </row>
    <row r="415" spans="1:6" x14ac:dyDescent="0.25">
      <c r="A415" s="2" t="s">
        <v>1709</v>
      </c>
      <c r="B415" s="4" t="s">
        <v>8</v>
      </c>
      <c r="C415" s="4"/>
      <c r="D415" s="4" t="s">
        <v>8</v>
      </c>
      <c r="E415" s="4" t="s">
        <v>8</v>
      </c>
      <c r="F415" s="4" t="s">
        <v>8</v>
      </c>
    </row>
    <row r="416" spans="1:6" ht="30" x14ac:dyDescent="0.25">
      <c r="A416" s="3" t="s">
        <v>1718</v>
      </c>
      <c r="B416" s="4" t="s">
        <v>8</v>
      </c>
      <c r="C416" s="4"/>
      <c r="D416" s="4" t="s">
        <v>8</v>
      </c>
      <c r="E416" s="4" t="s">
        <v>8</v>
      </c>
      <c r="F416" s="4" t="s">
        <v>8</v>
      </c>
    </row>
    <row r="417" spans="1:6" ht="17.25" x14ac:dyDescent="0.25">
      <c r="A417" s="2" t="s">
        <v>40</v>
      </c>
      <c r="B417" s="8">
        <v>1380000</v>
      </c>
      <c r="C417" s="7" t="s">
        <v>1719</v>
      </c>
      <c r="D417" s="4" t="s">
        <v>8</v>
      </c>
      <c r="E417" s="4" t="s">
        <v>8</v>
      </c>
      <c r="F417" s="4" t="s">
        <v>8</v>
      </c>
    </row>
    <row r="418" spans="1:6" ht="30" x14ac:dyDescent="0.25">
      <c r="A418" s="2" t="s">
        <v>1637</v>
      </c>
      <c r="B418" s="8">
        <v>5366245</v>
      </c>
      <c r="C418" s="7" t="s">
        <v>1719</v>
      </c>
      <c r="D418" s="4" t="s">
        <v>8</v>
      </c>
      <c r="E418" s="4" t="s">
        <v>8</v>
      </c>
      <c r="F418" s="4" t="s">
        <v>8</v>
      </c>
    </row>
    <row r="419" spans="1:6" ht="17.25" x14ac:dyDescent="0.25">
      <c r="A419" s="2" t="s">
        <v>139</v>
      </c>
      <c r="B419" s="8">
        <v>6746245</v>
      </c>
      <c r="C419" s="7" t="s">
        <v>1719</v>
      </c>
      <c r="D419" s="4" t="s">
        <v>8</v>
      </c>
      <c r="E419" s="4" t="s">
        <v>8</v>
      </c>
      <c r="F419" s="4" t="s">
        <v>8</v>
      </c>
    </row>
    <row r="420" spans="1:6" x14ac:dyDescent="0.25">
      <c r="A420" s="2" t="s">
        <v>47</v>
      </c>
      <c r="B420" s="8">
        <v>176825</v>
      </c>
      <c r="C420" s="4"/>
      <c r="D420" s="4" t="s">
        <v>8</v>
      </c>
      <c r="E420" s="4" t="s">
        <v>8</v>
      </c>
      <c r="F420" s="4" t="s">
        <v>8</v>
      </c>
    </row>
    <row r="421" spans="1:6" x14ac:dyDescent="0.25">
      <c r="A421" s="2" t="s">
        <v>1710</v>
      </c>
      <c r="B421" s="4" t="s">
        <v>8</v>
      </c>
      <c r="C421" s="4"/>
      <c r="D421" s="4" t="s">
        <v>8</v>
      </c>
      <c r="E421" s="4" t="s">
        <v>8</v>
      </c>
      <c r="F421" s="4" t="s">
        <v>8</v>
      </c>
    </row>
    <row r="422" spans="1:6" ht="30" x14ac:dyDescent="0.25">
      <c r="A422" s="3" t="s">
        <v>1718</v>
      </c>
      <c r="B422" s="4" t="s">
        <v>8</v>
      </c>
      <c r="C422" s="4"/>
      <c r="D422" s="4" t="s">
        <v>8</v>
      </c>
      <c r="E422" s="4" t="s">
        <v>8</v>
      </c>
      <c r="F422" s="4" t="s">
        <v>8</v>
      </c>
    </row>
    <row r="423" spans="1:6" ht="17.25" x14ac:dyDescent="0.25">
      <c r="A423" s="2" t="s">
        <v>40</v>
      </c>
      <c r="B423" s="8">
        <v>424000</v>
      </c>
      <c r="C423" s="7" t="s">
        <v>1719</v>
      </c>
      <c r="D423" s="4" t="s">
        <v>8</v>
      </c>
      <c r="E423" s="4" t="s">
        <v>8</v>
      </c>
      <c r="F423" s="4" t="s">
        <v>8</v>
      </c>
    </row>
    <row r="424" spans="1:6" ht="30" x14ac:dyDescent="0.25">
      <c r="A424" s="2" t="s">
        <v>1637</v>
      </c>
      <c r="B424" s="8">
        <v>5939707</v>
      </c>
      <c r="C424" s="7" t="s">
        <v>1719</v>
      </c>
      <c r="D424" s="4" t="s">
        <v>8</v>
      </c>
      <c r="E424" s="4" t="s">
        <v>8</v>
      </c>
      <c r="F424" s="4" t="s">
        <v>8</v>
      </c>
    </row>
    <row r="425" spans="1:6" ht="17.25" x14ac:dyDescent="0.25">
      <c r="A425" s="2" t="s">
        <v>139</v>
      </c>
      <c r="B425" s="8">
        <v>6363707</v>
      </c>
      <c r="C425" s="7" t="s">
        <v>1719</v>
      </c>
      <c r="D425" s="4" t="s">
        <v>8</v>
      </c>
      <c r="E425" s="4" t="s">
        <v>8</v>
      </c>
      <c r="F425" s="4" t="s">
        <v>8</v>
      </c>
    </row>
    <row r="426" spans="1:6" x14ac:dyDescent="0.25">
      <c r="A426" s="2" t="s">
        <v>47</v>
      </c>
      <c r="B426" s="8">
        <v>2682069</v>
      </c>
      <c r="C426" s="4"/>
      <c r="D426" s="4" t="s">
        <v>8</v>
      </c>
      <c r="E426" s="4" t="s">
        <v>8</v>
      </c>
      <c r="F426" s="4" t="s">
        <v>8</v>
      </c>
    </row>
    <row r="427" spans="1:6" x14ac:dyDescent="0.25">
      <c r="A427" s="2" t="s">
        <v>1711</v>
      </c>
      <c r="B427" s="4" t="s">
        <v>8</v>
      </c>
      <c r="C427" s="4"/>
      <c r="D427" s="4" t="s">
        <v>8</v>
      </c>
      <c r="E427" s="4" t="s">
        <v>8</v>
      </c>
      <c r="F427" s="4" t="s">
        <v>8</v>
      </c>
    </row>
    <row r="428" spans="1:6" ht="30" x14ac:dyDescent="0.25">
      <c r="A428" s="3" t="s">
        <v>1718</v>
      </c>
      <c r="B428" s="4" t="s">
        <v>8</v>
      </c>
      <c r="C428" s="4"/>
      <c r="D428" s="4" t="s">
        <v>8</v>
      </c>
      <c r="E428" s="4" t="s">
        <v>8</v>
      </c>
      <c r="F428" s="4" t="s">
        <v>8</v>
      </c>
    </row>
    <row r="429" spans="1:6" ht="17.25" x14ac:dyDescent="0.25">
      <c r="A429" s="2" t="s">
        <v>40</v>
      </c>
      <c r="B429" s="8">
        <v>1184000</v>
      </c>
      <c r="C429" s="7" t="s">
        <v>1719</v>
      </c>
      <c r="D429" s="4" t="s">
        <v>8</v>
      </c>
      <c r="E429" s="4" t="s">
        <v>8</v>
      </c>
      <c r="F429" s="4" t="s">
        <v>8</v>
      </c>
    </row>
    <row r="430" spans="1:6" ht="30" x14ac:dyDescent="0.25">
      <c r="A430" s="2" t="s">
        <v>1637</v>
      </c>
      <c r="B430" s="8">
        <v>7841049</v>
      </c>
      <c r="C430" s="7" t="s">
        <v>1719</v>
      </c>
      <c r="D430" s="4" t="s">
        <v>8</v>
      </c>
      <c r="E430" s="4" t="s">
        <v>8</v>
      </c>
      <c r="F430" s="4" t="s">
        <v>8</v>
      </c>
    </row>
    <row r="431" spans="1:6" ht="17.25" x14ac:dyDescent="0.25">
      <c r="A431" s="2" t="s">
        <v>139</v>
      </c>
      <c r="B431" s="8">
        <v>9025049</v>
      </c>
      <c r="C431" s="7" t="s">
        <v>1719</v>
      </c>
      <c r="D431" s="4" t="s">
        <v>8</v>
      </c>
      <c r="E431" s="4" t="s">
        <v>8</v>
      </c>
      <c r="F431" s="4" t="s">
        <v>8</v>
      </c>
    </row>
    <row r="432" spans="1:6" x14ac:dyDescent="0.25">
      <c r="A432" s="2" t="s">
        <v>47</v>
      </c>
      <c r="B432" s="8">
        <v>1588498</v>
      </c>
      <c r="C432" s="4"/>
      <c r="D432" s="4" t="s">
        <v>8</v>
      </c>
      <c r="E432" s="4" t="s">
        <v>8</v>
      </c>
      <c r="F432" s="4" t="s">
        <v>8</v>
      </c>
    </row>
    <row r="433" spans="1:6" x14ac:dyDescent="0.25">
      <c r="A433" s="2" t="s">
        <v>1712</v>
      </c>
      <c r="B433" s="4" t="s">
        <v>8</v>
      </c>
      <c r="C433" s="4"/>
      <c r="D433" s="4" t="s">
        <v>8</v>
      </c>
      <c r="E433" s="4" t="s">
        <v>8</v>
      </c>
      <c r="F433" s="4" t="s">
        <v>8</v>
      </c>
    </row>
    <row r="434" spans="1:6" ht="30" x14ac:dyDescent="0.25">
      <c r="A434" s="3" t="s">
        <v>1718</v>
      </c>
      <c r="B434" s="4" t="s">
        <v>8</v>
      </c>
      <c r="C434" s="4"/>
      <c r="D434" s="4" t="s">
        <v>8</v>
      </c>
      <c r="E434" s="4" t="s">
        <v>8</v>
      </c>
      <c r="F434" s="4" t="s">
        <v>8</v>
      </c>
    </row>
    <row r="435" spans="1:6" ht="17.25" x14ac:dyDescent="0.25">
      <c r="A435" s="2" t="s">
        <v>40</v>
      </c>
      <c r="B435" s="8">
        <v>77000</v>
      </c>
      <c r="C435" s="7" t="s">
        <v>1719</v>
      </c>
      <c r="D435" s="4" t="s">
        <v>8</v>
      </c>
      <c r="E435" s="4" t="s">
        <v>8</v>
      </c>
      <c r="F435" s="4" t="s">
        <v>8</v>
      </c>
    </row>
    <row r="436" spans="1:6" ht="30" x14ac:dyDescent="0.25">
      <c r="A436" s="2" t="s">
        <v>1637</v>
      </c>
      <c r="B436" s="8">
        <v>2026676</v>
      </c>
      <c r="C436" s="7" t="s">
        <v>1719</v>
      </c>
      <c r="D436" s="4" t="s">
        <v>8</v>
      </c>
      <c r="E436" s="4" t="s">
        <v>8</v>
      </c>
      <c r="F436" s="4" t="s">
        <v>8</v>
      </c>
    </row>
    <row r="437" spans="1:6" ht="17.25" x14ac:dyDescent="0.25">
      <c r="A437" s="2" t="s">
        <v>139</v>
      </c>
      <c r="B437" s="8">
        <v>2103676</v>
      </c>
      <c r="C437" s="7" t="s">
        <v>1719</v>
      </c>
      <c r="D437" s="4" t="s">
        <v>8</v>
      </c>
      <c r="E437" s="4" t="s">
        <v>8</v>
      </c>
      <c r="F437" s="4" t="s">
        <v>8</v>
      </c>
    </row>
    <row r="438" spans="1:6" x14ac:dyDescent="0.25">
      <c r="A438" s="2" t="s">
        <v>47</v>
      </c>
      <c r="B438" s="8">
        <v>578668</v>
      </c>
      <c r="C438" s="4"/>
      <c r="D438" s="4" t="s">
        <v>8</v>
      </c>
      <c r="E438" s="4" t="s">
        <v>8</v>
      </c>
      <c r="F438" s="4" t="s">
        <v>8</v>
      </c>
    </row>
    <row r="439" spans="1:6" x14ac:dyDescent="0.25">
      <c r="A439" s="2" t="s">
        <v>1713</v>
      </c>
      <c r="B439" s="4" t="s">
        <v>8</v>
      </c>
      <c r="C439" s="4"/>
      <c r="D439" s="4" t="s">
        <v>8</v>
      </c>
      <c r="E439" s="4" t="s">
        <v>8</v>
      </c>
      <c r="F439" s="4" t="s">
        <v>8</v>
      </c>
    </row>
    <row r="440" spans="1:6" ht="30" x14ac:dyDescent="0.25">
      <c r="A440" s="3" t="s">
        <v>1718</v>
      </c>
      <c r="B440" s="4" t="s">
        <v>8</v>
      </c>
      <c r="C440" s="4"/>
      <c r="D440" s="4" t="s">
        <v>8</v>
      </c>
      <c r="E440" s="4" t="s">
        <v>8</v>
      </c>
      <c r="F440" s="4" t="s">
        <v>8</v>
      </c>
    </row>
    <row r="441" spans="1:6" ht="17.25" x14ac:dyDescent="0.25">
      <c r="A441" s="2" t="s">
        <v>40</v>
      </c>
      <c r="B441" s="8">
        <v>135420</v>
      </c>
      <c r="C441" s="7" t="s">
        <v>1719</v>
      </c>
      <c r="D441" s="4" t="s">
        <v>8</v>
      </c>
      <c r="E441" s="4" t="s">
        <v>8</v>
      </c>
      <c r="F441" s="4" t="s">
        <v>8</v>
      </c>
    </row>
    <row r="442" spans="1:6" ht="30" x14ac:dyDescent="0.25">
      <c r="A442" s="2" t="s">
        <v>1637</v>
      </c>
      <c r="B442" s="8">
        <v>1212485</v>
      </c>
      <c r="C442" s="7" t="s">
        <v>1719</v>
      </c>
      <c r="D442" s="4" t="s">
        <v>8</v>
      </c>
      <c r="E442" s="4" t="s">
        <v>8</v>
      </c>
      <c r="F442" s="4" t="s">
        <v>8</v>
      </c>
    </row>
    <row r="443" spans="1:6" ht="17.25" x14ac:dyDescent="0.25">
      <c r="A443" s="2" t="s">
        <v>139</v>
      </c>
      <c r="B443" s="8">
        <v>1347905</v>
      </c>
      <c r="C443" s="7" t="s">
        <v>1719</v>
      </c>
      <c r="D443" s="4" t="s">
        <v>8</v>
      </c>
      <c r="E443" s="4" t="s">
        <v>8</v>
      </c>
      <c r="F443" s="4" t="s">
        <v>8</v>
      </c>
    </row>
    <row r="444" spans="1:6" x14ac:dyDescent="0.25">
      <c r="A444" s="2" t="s">
        <v>47</v>
      </c>
      <c r="B444" s="8">
        <v>574000</v>
      </c>
      <c r="C444" s="4"/>
      <c r="D444" s="4" t="s">
        <v>8</v>
      </c>
      <c r="E444" s="4" t="s">
        <v>8</v>
      </c>
      <c r="F444" s="4" t="s">
        <v>8</v>
      </c>
    </row>
    <row r="445" spans="1:6" x14ac:dyDescent="0.25">
      <c r="A445" s="2" t="s">
        <v>1714</v>
      </c>
      <c r="B445" s="4" t="s">
        <v>8</v>
      </c>
      <c r="C445" s="4"/>
      <c r="D445" s="4" t="s">
        <v>8</v>
      </c>
      <c r="E445" s="4" t="s">
        <v>8</v>
      </c>
      <c r="F445" s="4" t="s">
        <v>8</v>
      </c>
    </row>
    <row r="446" spans="1:6" ht="30" x14ac:dyDescent="0.25">
      <c r="A446" s="3" t="s">
        <v>1718</v>
      </c>
      <c r="B446" s="4" t="s">
        <v>8</v>
      </c>
      <c r="C446" s="4"/>
      <c r="D446" s="4" t="s">
        <v>8</v>
      </c>
      <c r="E446" s="4" t="s">
        <v>8</v>
      </c>
      <c r="F446" s="4" t="s">
        <v>8</v>
      </c>
    </row>
    <row r="447" spans="1:6" ht="17.25" x14ac:dyDescent="0.25">
      <c r="A447" s="2" t="s">
        <v>40</v>
      </c>
      <c r="B447" s="8">
        <v>260000</v>
      </c>
      <c r="C447" s="7" t="s">
        <v>1719</v>
      </c>
      <c r="D447" s="4" t="s">
        <v>8</v>
      </c>
      <c r="E447" s="4" t="s">
        <v>8</v>
      </c>
      <c r="F447" s="4" t="s">
        <v>8</v>
      </c>
    </row>
    <row r="448" spans="1:6" ht="30" x14ac:dyDescent="0.25">
      <c r="A448" s="2" t="s">
        <v>1637</v>
      </c>
      <c r="B448" s="8">
        <v>4909221</v>
      </c>
      <c r="C448" s="7" t="s">
        <v>1719</v>
      </c>
      <c r="D448" s="4" t="s">
        <v>8</v>
      </c>
      <c r="E448" s="4" t="s">
        <v>8</v>
      </c>
      <c r="F448" s="4" t="s">
        <v>8</v>
      </c>
    </row>
    <row r="449" spans="1:6" ht="17.25" x14ac:dyDescent="0.25">
      <c r="A449" s="2" t="s">
        <v>139</v>
      </c>
      <c r="B449" s="8">
        <v>5169221</v>
      </c>
      <c r="C449" s="7" t="s">
        <v>1719</v>
      </c>
      <c r="D449" s="4" t="s">
        <v>8</v>
      </c>
      <c r="E449" s="4" t="s">
        <v>8</v>
      </c>
      <c r="F449" s="4" t="s">
        <v>8</v>
      </c>
    </row>
    <row r="450" spans="1:6" x14ac:dyDescent="0.25">
      <c r="A450" s="2" t="s">
        <v>47</v>
      </c>
      <c r="B450" s="8">
        <v>1994158</v>
      </c>
      <c r="C450" s="4"/>
      <c r="D450" s="4" t="s">
        <v>8</v>
      </c>
      <c r="E450" s="4" t="s">
        <v>8</v>
      </c>
      <c r="F450" s="4" t="s">
        <v>8</v>
      </c>
    </row>
    <row r="451" spans="1:6" x14ac:dyDescent="0.25">
      <c r="A451" s="2" t="s">
        <v>1715</v>
      </c>
      <c r="B451" s="4" t="s">
        <v>8</v>
      </c>
      <c r="C451" s="4"/>
      <c r="D451" s="4" t="s">
        <v>8</v>
      </c>
      <c r="E451" s="4" t="s">
        <v>8</v>
      </c>
      <c r="F451" s="4" t="s">
        <v>8</v>
      </c>
    </row>
    <row r="452" spans="1:6" ht="30" x14ac:dyDescent="0.25">
      <c r="A452" s="3" t="s">
        <v>1718</v>
      </c>
      <c r="B452" s="4" t="s">
        <v>8</v>
      </c>
      <c r="C452" s="4"/>
      <c r="D452" s="4" t="s">
        <v>8</v>
      </c>
      <c r="E452" s="4" t="s">
        <v>8</v>
      </c>
      <c r="F452" s="4" t="s">
        <v>8</v>
      </c>
    </row>
    <row r="453" spans="1:6" ht="17.25" x14ac:dyDescent="0.25">
      <c r="A453" s="2" t="s">
        <v>40</v>
      </c>
      <c r="B453" s="8">
        <v>269000</v>
      </c>
      <c r="C453" s="7" t="s">
        <v>1719</v>
      </c>
      <c r="D453" s="4" t="s">
        <v>8</v>
      </c>
      <c r="E453" s="4" t="s">
        <v>8</v>
      </c>
      <c r="F453" s="4" t="s">
        <v>8</v>
      </c>
    </row>
    <row r="454" spans="1:6" ht="30" x14ac:dyDescent="0.25">
      <c r="A454" s="2" t="s">
        <v>1637</v>
      </c>
      <c r="B454" s="8">
        <v>1608121</v>
      </c>
      <c r="C454" s="7" t="s">
        <v>1719</v>
      </c>
      <c r="D454" s="4" t="s">
        <v>8</v>
      </c>
      <c r="E454" s="4" t="s">
        <v>8</v>
      </c>
      <c r="F454" s="4" t="s">
        <v>8</v>
      </c>
    </row>
    <row r="455" spans="1:6" ht="17.25" x14ac:dyDescent="0.25">
      <c r="A455" s="2" t="s">
        <v>139</v>
      </c>
      <c r="B455" s="8">
        <v>1877121</v>
      </c>
      <c r="C455" s="7" t="s">
        <v>1719</v>
      </c>
      <c r="D455" s="4" t="s">
        <v>8</v>
      </c>
      <c r="E455" s="4" t="s">
        <v>8</v>
      </c>
      <c r="F455" s="4" t="s">
        <v>8</v>
      </c>
    </row>
    <row r="456" spans="1:6" x14ac:dyDescent="0.25">
      <c r="A456" s="2" t="s">
        <v>47</v>
      </c>
      <c r="B456" s="6">
        <v>4902</v>
      </c>
      <c r="C456" s="4"/>
      <c r="D456" s="4" t="s">
        <v>8</v>
      </c>
      <c r="E456" s="4" t="s">
        <v>8</v>
      </c>
      <c r="F456" s="4" t="s">
        <v>8</v>
      </c>
    </row>
    <row r="457" spans="1:6" x14ac:dyDescent="0.25">
      <c r="A457" s="10"/>
      <c r="B457" s="10"/>
      <c r="C457" s="10"/>
      <c r="D457" s="10"/>
      <c r="E457" s="10"/>
      <c r="F457" s="10"/>
    </row>
    <row r="458" spans="1:6" ht="15" customHeight="1" x14ac:dyDescent="0.25">
      <c r="A458" s="2" t="s">
        <v>32</v>
      </c>
      <c r="B458" s="11" t="s">
        <v>1010</v>
      </c>
      <c r="C458" s="11"/>
      <c r="D458" s="11"/>
      <c r="E458" s="11"/>
      <c r="F458" s="11"/>
    </row>
    <row r="459" spans="1:6" ht="15" customHeight="1" x14ac:dyDescent="0.25">
      <c r="A459" s="2" t="s">
        <v>33</v>
      </c>
      <c r="B459" s="11" t="s">
        <v>1018</v>
      </c>
      <c r="C459" s="11"/>
      <c r="D459" s="11"/>
      <c r="E459" s="11"/>
      <c r="F459" s="11"/>
    </row>
  </sheetData>
  <mergeCells count="4">
    <mergeCell ref="B1:C1"/>
    <mergeCell ref="A457:F457"/>
    <mergeCell ref="B458:F458"/>
    <mergeCell ref="B459:F45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720</v>
      </c>
      <c r="B1" s="1" t="s">
        <v>1</v>
      </c>
    </row>
    <row r="2" spans="1:2" x14ac:dyDescent="0.25">
      <c r="A2" s="9"/>
      <c r="B2" s="1" t="s">
        <v>2</v>
      </c>
    </row>
    <row r="3" spans="1:2" x14ac:dyDescent="0.25">
      <c r="A3" s="2" t="s">
        <v>1639</v>
      </c>
      <c r="B3" s="4" t="s">
        <v>8</v>
      </c>
    </row>
    <row r="4" spans="1:2" ht="30" x14ac:dyDescent="0.25">
      <c r="A4" s="3" t="s">
        <v>1718</v>
      </c>
      <c r="B4" s="4" t="s">
        <v>8</v>
      </c>
    </row>
    <row r="5" spans="1:2" x14ac:dyDescent="0.25">
      <c r="A5" s="2" t="s">
        <v>1721</v>
      </c>
      <c r="B5" s="4" t="s">
        <v>1722</v>
      </c>
    </row>
    <row r="6" spans="1:2" x14ac:dyDescent="0.25">
      <c r="A6" s="2" t="s">
        <v>1723</v>
      </c>
      <c r="B6" s="4" t="s">
        <v>1724</v>
      </c>
    </row>
    <row r="7" spans="1:2" x14ac:dyDescent="0.25">
      <c r="A7" s="2" t="s">
        <v>1725</v>
      </c>
      <c r="B7" s="4" t="s">
        <v>1726</v>
      </c>
    </row>
    <row r="8" spans="1:2" x14ac:dyDescent="0.25">
      <c r="A8" s="2" t="s">
        <v>1644</v>
      </c>
      <c r="B8" s="4" t="s">
        <v>8</v>
      </c>
    </row>
    <row r="9" spans="1:2" ht="30" x14ac:dyDescent="0.25">
      <c r="A9" s="3" t="s">
        <v>1718</v>
      </c>
      <c r="B9" s="4" t="s">
        <v>8</v>
      </c>
    </row>
    <row r="10" spans="1:2" x14ac:dyDescent="0.25">
      <c r="A10" s="2" t="s">
        <v>1721</v>
      </c>
      <c r="B10" s="4" t="s">
        <v>1727</v>
      </c>
    </row>
    <row r="11" spans="1:2" x14ac:dyDescent="0.25">
      <c r="A11" s="2" t="s">
        <v>1723</v>
      </c>
      <c r="B11" s="4" t="s">
        <v>1728</v>
      </c>
    </row>
    <row r="12" spans="1:2" x14ac:dyDescent="0.25">
      <c r="A12" s="2" t="s">
        <v>1725</v>
      </c>
      <c r="B12" s="4" t="s">
        <v>1726</v>
      </c>
    </row>
    <row r="13" spans="1:2" x14ac:dyDescent="0.25">
      <c r="A13" s="2" t="s">
        <v>1645</v>
      </c>
      <c r="B13" s="4" t="s">
        <v>8</v>
      </c>
    </row>
    <row r="14" spans="1:2" ht="30" x14ac:dyDescent="0.25">
      <c r="A14" s="3" t="s">
        <v>1718</v>
      </c>
      <c r="B14" s="4" t="s">
        <v>8</v>
      </c>
    </row>
    <row r="15" spans="1:2" x14ac:dyDescent="0.25">
      <c r="A15" s="2" t="s">
        <v>1721</v>
      </c>
      <c r="B15" s="4" t="s">
        <v>1729</v>
      </c>
    </row>
    <row r="16" spans="1:2" x14ac:dyDescent="0.25">
      <c r="A16" s="2" t="s">
        <v>1723</v>
      </c>
      <c r="B16" s="4" t="s">
        <v>1730</v>
      </c>
    </row>
    <row r="17" spans="1:2" x14ac:dyDescent="0.25">
      <c r="A17" s="2" t="s">
        <v>1725</v>
      </c>
      <c r="B17" s="4" t="s">
        <v>1726</v>
      </c>
    </row>
    <row r="18" spans="1:2" x14ac:dyDescent="0.25">
      <c r="A18" s="2" t="s">
        <v>1646</v>
      </c>
      <c r="B18" s="4" t="s">
        <v>8</v>
      </c>
    </row>
    <row r="19" spans="1:2" ht="30" x14ac:dyDescent="0.25">
      <c r="A19" s="3" t="s">
        <v>1718</v>
      </c>
      <c r="B19" s="4" t="s">
        <v>8</v>
      </c>
    </row>
    <row r="20" spans="1:2" x14ac:dyDescent="0.25">
      <c r="A20" s="2" t="s">
        <v>1721</v>
      </c>
      <c r="B20" s="4" t="s">
        <v>1731</v>
      </c>
    </row>
    <row r="21" spans="1:2" x14ac:dyDescent="0.25">
      <c r="A21" s="2" t="s">
        <v>1723</v>
      </c>
      <c r="B21" s="4" t="s">
        <v>1732</v>
      </c>
    </row>
    <row r="22" spans="1:2" x14ac:dyDescent="0.25">
      <c r="A22" s="2" t="s">
        <v>1725</v>
      </c>
      <c r="B22" s="4" t="s">
        <v>1726</v>
      </c>
    </row>
    <row r="23" spans="1:2" x14ac:dyDescent="0.25">
      <c r="A23" s="2" t="s">
        <v>1648</v>
      </c>
      <c r="B23" s="4" t="s">
        <v>8</v>
      </c>
    </row>
    <row r="24" spans="1:2" ht="30" x14ac:dyDescent="0.25">
      <c r="A24" s="3" t="s">
        <v>1718</v>
      </c>
      <c r="B24" s="4" t="s">
        <v>8</v>
      </c>
    </row>
    <row r="25" spans="1:2" x14ac:dyDescent="0.25">
      <c r="A25" s="2" t="s">
        <v>1721</v>
      </c>
      <c r="B25" s="4" t="s">
        <v>1733</v>
      </c>
    </row>
    <row r="26" spans="1:2" x14ac:dyDescent="0.25">
      <c r="A26" s="2" t="s">
        <v>1723</v>
      </c>
      <c r="B26" s="4" t="s">
        <v>1724</v>
      </c>
    </row>
    <row r="27" spans="1:2" x14ac:dyDescent="0.25">
      <c r="A27" s="2" t="s">
        <v>1725</v>
      </c>
      <c r="B27" s="4" t="s">
        <v>1734</v>
      </c>
    </row>
    <row r="28" spans="1:2" x14ac:dyDescent="0.25">
      <c r="A28" s="2" t="s">
        <v>1649</v>
      </c>
      <c r="B28" s="4" t="s">
        <v>8</v>
      </c>
    </row>
    <row r="29" spans="1:2" ht="30" x14ac:dyDescent="0.25">
      <c r="A29" s="3" t="s">
        <v>1718</v>
      </c>
      <c r="B29" s="4" t="s">
        <v>8</v>
      </c>
    </row>
    <row r="30" spans="1:2" x14ac:dyDescent="0.25">
      <c r="A30" s="2" t="s">
        <v>1721</v>
      </c>
      <c r="B30" s="4" t="s">
        <v>1735</v>
      </c>
    </row>
    <row r="31" spans="1:2" x14ac:dyDescent="0.25">
      <c r="A31" s="2" t="s">
        <v>1723</v>
      </c>
      <c r="B31" s="4" t="s">
        <v>1732</v>
      </c>
    </row>
    <row r="32" spans="1:2" x14ac:dyDescent="0.25">
      <c r="A32" s="2" t="s">
        <v>1725</v>
      </c>
      <c r="B32" s="4" t="s">
        <v>1726</v>
      </c>
    </row>
    <row r="33" spans="1:2" x14ac:dyDescent="0.25">
      <c r="A33" s="2" t="s">
        <v>1650</v>
      </c>
      <c r="B33" s="4" t="s">
        <v>8</v>
      </c>
    </row>
    <row r="34" spans="1:2" ht="30" x14ac:dyDescent="0.25">
      <c r="A34" s="3" t="s">
        <v>1718</v>
      </c>
      <c r="B34" s="4" t="s">
        <v>8</v>
      </c>
    </row>
    <row r="35" spans="1:2" x14ac:dyDescent="0.25">
      <c r="A35" s="2" t="s">
        <v>1721</v>
      </c>
      <c r="B35" s="4" t="s">
        <v>1736</v>
      </c>
    </row>
    <row r="36" spans="1:2" x14ac:dyDescent="0.25">
      <c r="A36" s="2" t="s">
        <v>1723</v>
      </c>
      <c r="B36" s="4" t="s">
        <v>1732</v>
      </c>
    </row>
    <row r="37" spans="1:2" x14ac:dyDescent="0.25">
      <c r="A37" s="2" t="s">
        <v>1725</v>
      </c>
      <c r="B37" s="4" t="s">
        <v>1726</v>
      </c>
    </row>
    <row r="38" spans="1:2" x14ac:dyDescent="0.25">
      <c r="A38" s="2" t="s">
        <v>1651</v>
      </c>
      <c r="B38" s="4" t="s">
        <v>8</v>
      </c>
    </row>
    <row r="39" spans="1:2" ht="30" x14ac:dyDescent="0.25">
      <c r="A39" s="3" t="s">
        <v>1718</v>
      </c>
      <c r="B39" s="4" t="s">
        <v>8</v>
      </c>
    </row>
    <row r="40" spans="1:2" x14ac:dyDescent="0.25">
      <c r="A40" s="2" t="s">
        <v>1721</v>
      </c>
      <c r="B40" s="4" t="s">
        <v>1722</v>
      </c>
    </row>
    <row r="41" spans="1:2" x14ac:dyDescent="0.25">
      <c r="A41" s="2" t="s">
        <v>1723</v>
      </c>
      <c r="B41" s="4" t="s">
        <v>1737</v>
      </c>
    </row>
    <row r="42" spans="1:2" x14ac:dyDescent="0.25">
      <c r="A42" s="2" t="s">
        <v>1725</v>
      </c>
      <c r="B42" s="4" t="s">
        <v>1726</v>
      </c>
    </row>
    <row r="43" spans="1:2" x14ac:dyDescent="0.25">
      <c r="A43" s="2" t="s">
        <v>1652</v>
      </c>
      <c r="B43" s="4" t="s">
        <v>8</v>
      </c>
    </row>
    <row r="44" spans="1:2" ht="30" x14ac:dyDescent="0.25">
      <c r="A44" s="3" t="s">
        <v>1718</v>
      </c>
      <c r="B44" s="4" t="s">
        <v>8</v>
      </c>
    </row>
    <row r="45" spans="1:2" x14ac:dyDescent="0.25">
      <c r="A45" s="2" t="s">
        <v>1721</v>
      </c>
      <c r="B45" s="4" t="s">
        <v>1738</v>
      </c>
    </row>
    <row r="46" spans="1:2" x14ac:dyDescent="0.25">
      <c r="A46" s="2" t="s">
        <v>1723</v>
      </c>
      <c r="B46" s="4" t="s">
        <v>1737</v>
      </c>
    </row>
    <row r="47" spans="1:2" x14ac:dyDescent="0.25">
      <c r="A47" s="2" t="s">
        <v>1725</v>
      </c>
      <c r="B47" s="4" t="s">
        <v>1734</v>
      </c>
    </row>
    <row r="48" spans="1:2" x14ac:dyDescent="0.25">
      <c r="A48" s="2" t="s">
        <v>1653</v>
      </c>
      <c r="B48" s="4" t="s">
        <v>8</v>
      </c>
    </row>
    <row r="49" spans="1:2" ht="30" x14ac:dyDescent="0.25">
      <c r="A49" s="3" t="s">
        <v>1718</v>
      </c>
      <c r="B49" s="4" t="s">
        <v>8</v>
      </c>
    </row>
    <row r="50" spans="1:2" x14ac:dyDescent="0.25">
      <c r="A50" s="2" t="s">
        <v>1721</v>
      </c>
      <c r="B50" s="4" t="s">
        <v>1739</v>
      </c>
    </row>
    <row r="51" spans="1:2" x14ac:dyDescent="0.25">
      <c r="A51" s="2" t="s">
        <v>1723</v>
      </c>
      <c r="B51" s="4" t="s">
        <v>1732</v>
      </c>
    </row>
    <row r="52" spans="1:2" x14ac:dyDescent="0.25">
      <c r="A52" s="2" t="s">
        <v>1725</v>
      </c>
      <c r="B52" s="4" t="s">
        <v>1726</v>
      </c>
    </row>
    <row r="53" spans="1:2" x14ac:dyDescent="0.25">
      <c r="A53" s="2" t="s">
        <v>1654</v>
      </c>
      <c r="B53" s="4" t="s">
        <v>8</v>
      </c>
    </row>
    <row r="54" spans="1:2" ht="30" x14ac:dyDescent="0.25">
      <c r="A54" s="3" t="s">
        <v>1718</v>
      </c>
      <c r="B54" s="4" t="s">
        <v>8</v>
      </c>
    </row>
    <row r="55" spans="1:2" x14ac:dyDescent="0.25">
      <c r="A55" s="2" t="s">
        <v>1721</v>
      </c>
      <c r="B55" s="4" t="s">
        <v>1736</v>
      </c>
    </row>
    <row r="56" spans="1:2" x14ac:dyDescent="0.25">
      <c r="A56" s="2" t="s">
        <v>1723</v>
      </c>
      <c r="B56" s="4" t="s">
        <v>1732</v>
      </c>
    </row>
    <row r="57" spans="1:2" x14ac:dyDescent="0.25">
      <c r="A57" s="2" t="s">
        <v>1725</v>
      </c>
      <c r="B57" s="4" t="s">
        <v>1726</v>
      </c>
    </row>
    <row r="58" spans="1:2" x14ac:dyDescent="0.25">
      <c r="A58" s="2" t="s">
        <v>1655</v>
      </c>
      <c r="B58" s="4" t="s">
        <v>8</v>
      </c>
    </row>
    <row r="59" spans="1:2" ht="30" x14ac:dyDescent="0.25">
      <c r="A59" s="3" t="s">
        <v>1718</v>
      </c>
      <c r="B59" s="4" t="s">
        <v>8</v>
      </c>
    </row>
    <row r="60" spans="1:2" x14ac:dyDescent="0.25">
      <c r="A60" s="2" t="s">
        <v>1721</v>
      </c>
      <c r="B60" s="4" t="s">
        <v>1740</v>
      </c>
    </row>
    <row r="61" spans="1:2" x14ac:dyDescent="0.25">
      <c r="A61" s="2" t="s">
        <v>1723</v>
      </c>
      <c r="B61" s="4" t="s">
        <v>1732</v>
      </c>
    </row>
    <row r="62" spans="1:2" x14ac:dyDescent="0.25">
      <c r="A62" s="2" t="s">
        <v>1725</v>
      </c>
      <c r="B62" s="4" t="s">
        <v>1726</v>
      </c>
    </row>
    <row r="63" spans="1:2" x14ac:dyDescent="0.25">
      <c r="A63" s="2" t="s">
        <v>1656</v>
      </c>
      <c r="B63" s="4" t="s">
        <v>8</v>
      </c>
    </row>
    <row r="64" spans="1:2" ht="30" x14ac:dyDescent="0.25">
      <c r="A64" s="3" t="s">
        <v>1718</v>
      </c>
      <c r="B64" s="4" t="s">
        <v>8</v>
      </c>
    </row>
    <row r="65" spans="1:2" x14ac:dyDescent="0.25">
      <c r="A65" s="2" t="s">
        <v>1721</v>
      </c>
      <c r="B65" s="4" t="s">
        <v>1741</v>
      </c>
    </row>
    <row r="66" spans="1:2" x14ac:dyDescent="0.25">
      <c r="A66" s="2" t="s">
        <v>1723</v>
      </c>
      <c r="B66" s="4" t="s">
        <v>1737</v>
      </c>
    </row>
    <row r="67" spans="1:2" x14ac:dyDescent="0.25">
      <c r="A67" s="2" t="s">
        <v>1725</v>
      </c>
      <c r="B67" s="4" t="s">
        <v>1726</v>
      </c>
    </row>
    <row r="68" spans="1:2" x14ac:dyDescent="0.25">
      <c r="A68" s="2" t="s">
        <v>1657</v>
      </c>
      <c r="B68" s="4" t="s">
        <v>8</v>
      </c>
    </row>
    <row r="69" spans="1:2" ht="30" x14ac:dyDescent="0.25">
      <c r="A69" s="3" t="s">
        <v>1718</v>
      </c>
      <c r="B69" s="4" t="s">
        <v>8</v>
      </c>
    </row>
    <row r="70" spans="1:2" x14ac:dyDescent="0.25">
      <c r="A70" s="2" t="s">
        <v>1721</v>
      </c>
      <c r="B70" s="4" t="s">
        <v>1742</v>
      </c>
    </row>
    <row r="71" spans="1:2" x14ac:dyDescent="0.25">
      <c r="A71" s="2" t="s">
        <v>1723</v>
      </c>
      <c r="B71" s="4" t="s">
        <v>1724</v>
      </c>
    </row>
    <row r="72" spans="1:2" x14ac:dyDescent="0.25">
      <c r="A72" s="2" t="s">
        <v>1725</v>
      </c>
      <c r="B72" s="4" t="s">
        <v>1726</v>
      </c>
    </row>
    <row r="73" spans="1:2" x14ac:dyDescent="0.25">
      <c r="A73" s="2" t="s">
        <v>1658</v>
      </c>
      <c r="B73" s="4" t="s">
        <v>8</v>
      </c>
    </row>
    <row r="74" spans="1:2" ht="30" x14ac:dyDescent="0.25">
      <c r="A74" s="3" t="s">
        <v>1718</v>
      </c>
      <c r="B74" s="4" t="s">
        <v>8</v>
      </c>
    </row>
    <row r="75" spans="1:2" x14ac:dyDescent="0.25">
      <c r="A75" s="2" t="s">
        <v>1721</v>
      </c>
      <c r="B75" s="4" t="s">
        <v>1743</v>
      </c>
    </row>
    <row r="76" spans="1:2" x14ac:dyDescent="0.25">
      <c r="A76" s="2" t="s">
        <v>1723</v>
      </c>
      <c r="B76" s="4" t="s">
        <v>1732</v>
      </c>
    </row>
    <row r="77" spans="1:2" x14ac:dyDescent="0.25">
      <c r="A77" s="2" t="s">
        <v>1725</v>
      </c>
      <c r="B77" s="4" t="s">
        <v>1726</v>
      </c>
    </row>
    <row r="78" spans="1:2" x14ac:dyDescent="0.25">
      <c r="A78" s="2" t="s">
        <v>1659</v>
      </c>
      <c r="B78" s="4" t="s">
        <v>8</v>
      </c>
    </row>
    <row r="79" spans="1:2" ht="30" x14ac:dyDescent="0.25">
      <c r="A79" s="3" t="s">
        <v>1718</v>
      </c>
      <c r="B79" s="4" t="s">
        <v>8</v>
      </c>
    </row>
    <row r="80" spans="1:2" x14ac:dyDescent="0.25">
      <c r="A80" s="2" t="s">
        <v>1721</v>
      </c>
      <c r="B80" s="4" t="s">
        <v>1744</v>
      </c>
    </row>
    <row r="81" spans="1:2" x14ac:dyDescent="0.25">
      <c r="A81" s="2" t="s">
        <v>1723</v>
      </c>
      <c r="B81" s="4" t="s">
        <v>1745</v>
      </c>
    </row>
    <row r="82" spans="1:2" x14ac:dyDescent="0.25">
      <c r="A82" s="2" t="s">
        <v>1725</v>
      </c>
      <c r="B82" s="4" t="s">
        <v>1726</v>
      </c>
    </row>
    <row r="83" spans="1:2" x14ac:dyDescent="0.25">
      <c r="A83" s="2" t="s">
        <v>1660</v>
      </c>
      <c r="B83" s="4" t="s">
        <v>8</v>
      </c>
    </row>
    <row r="84" spans="1:2" ht="30" x14ac:dyDescent="0.25">
      <c r="A84" s="3" t="s">
        <v>1718</v>
      </c>
      <c r="B84" s="4" t="s">
        <v>8</v>
      </c>
    </row>
    <row r="85" spans="1:2" x14ac:dyDescent="0.25">
      <c r="A85" s="2" t="s">
        <v>1721</v>
      </c>
      <c r="B85" s="4" t="s">
        <v>1736</v>
      </c>
    </row>
    <row r="86" spans="1:2" x14ac:dyDescent="0.25">
      <c r="A86" s="2" t="s">
        <v>1723</v>
      </c>
      <c r="B86" s="4" t="s">
        <v>1746</v>
      </c>
    </row>
    <row r="87" spans="1:2" x14ac:dyDescent="0.25">
      <c r="A87" s="2" t="s">
        <v>1725</v>
      </c>
      <c r="B87" s="4" t="s">
        <v>1726</v>
      </c>
    </row>
    <row r="88" spans="1:2" x14ac:dyDescent="0.25">
      <c r="A88" s="2" t="s">
        <v>1661</v>
      </c>
      <c r="B88" s="4" t="s">
        <v>8</v>
      </c>
    </row>
    <row r="89" spans="1:2" ht="30" x14ac:dyDescent="0.25">
      <c r="A89" s="3" t="s">
        <v>1718</v>
      </c>
      <c r="B89" s="4" t="s">
        <v>8</v>
      </c>
    </row>
    <row r="90" spans="1:2" x14ac:dyDescent="0.25">
      <c r="A90" s="2" t="s">
        <v>1721</v>
      </c>
      <c r="B90" s="4" t="s">
        <v>1722</v>
      </c>
    </row>
    <row r="91" spans="1:2" x14ac:dyDescent="0.25">
      <c r="A91" s="2" t="s">
        <v>1723</v>
      </c>
      <c r="B91" s="4" t="s">
        <v>1747</v>
      </c>
    </row>
    <row r="92" spans="1:2" x14ac:dyDescent="0.25">
      <c r="A92" s="2" t="s">
        <v>1725</v>
      </c>
      <c r="B92" s="4" t="s">
        <v>1726</v>
      </c>
    </row>
    <row r="93" spans="1:2" x14ac:dyDescent="0.25">
      <c r="A93" s="2" t="s">
        <v>1663</v>
      </c>
      <c r="B93" s="4" t="s">
        <v>8</v>
      </c>
    </row>
    <row r="94" spans="1:2" ht="30" x14ac:dyDescent="0.25">
      <c r="A94" s="3" t="s">
        <v>1718</v>
      </c>
      <c r="B94" s="4" t="s">
        <v>8</v>
      </c>
    </row>
    <row r="95" spans="1:2" x14ac:dyDescent="0.25">
      <c r="A95" s="2" t="s">
        <v>1721</v>
      </c>
      <c r="B95" s="4" t="s">
        <v>1722</v>
      </c>
    </row>
    <row r="96" spans="1:2" x14ac:dyDescent="0.25">
      <c r="A96" s="2" t="s">
        <v>1723</v>
      </c>
      <c r="B96" s="4" t="s">
        <v>1748</v>
      </c>
    </row>
    <row r="97" spans="1:2" x14ac:dyDescent="0.25">
      <c r="A97" s="2" t="s">
        <v>1725</v>
      </c>
      <c r="B97" s="4" t="s">
        <v>1726</v>
      </c>
    </row>
    <row r="98" spans="1:2" x14ac:dyDescent="0.25">
      <c r="A98" s="2" t="s">
        <v>1664</v>
      </c>
      <c r="B98" s="4" t="s">
        <v>8</v>
      </c>
    </row>
    <row r="99" spans="1:2" ht="30" x14ac:dyDescent="0.25">
      <c r="A99" s="3" t="s">
        <v>1718</v>
      </c>
      <c r="B99" s="4" t="s">
        <v>8</v>
      </c>
    </row>
    <row r="100" spans="1:2" x14ac:dyDescent="0.25">
      <c r="A100" s="2" t="s">
        <v>1721</v>
      </c>
      <c r="B100" s="4" t="s">
        <v>1749</v>
      </c>
    </row>
    <row r="101" spans="1:2" x14ac:dyDescent="0.25">
      <c r="A101" s="2" t="s">
        <v>1723</v>
      </c>
      <c r="B101" s="4" t="s">
        <v>1732</v>
      </c>
    </row>
    <row r="102" spans="1:2" x14ac:dyDescent="0.25">
      <c r="A102" s="2" t="s">
        <v>1725</v>
      </c>
      <c r="B102" s="4" t="s">
        <v>1726</v>
      </c>
    </row>
    <row r="103" spans="1:2" x14ac:dyDescent="0.25">
      <c r="A103" s="2" t="s">
        <v>1665</v>
      </c>
      <c r="B103" s="4" t="s">
        <v>8</v>
      </c>
    </row>
    <row r="104" spans="1:2" ht="30" x14ac:dyDescent="0.25">
      <c r="A104" s="3" t="s">
        <v>1718</v>
      </c>
      <c r="B104" s="4" t="s">
        <v>8</v>
      </c>
    </row>
    <row r="105" spans="1:2" x14ac:dyDescent="0.25">
      <c r="A105" s="2" t="s">
        <v>1721</v>
      </c>
      <c r="B105" s="4" t="s">
        <v>1746</v>
      </c>
    </row>
    <row r="106" spans="1:2" x14ac:dyDescent="0.25">
      <c r="A106" s="2" t="s">
        <v>1723</v>
      </c>
      <c r="B106" s="4" t="s">
        <v>1732</v>
      </c>
    </row>
    <row r="107" spans="1:2" x14ac:dyDescent="0.25">
      <c r="A107" s="2" t="s">
        <v>1725</v>
      </c>
      <c r="B107" s="4" t="s">
        <v>1734</v>
      </c>
    </row>
    <row r="108" spans="1:2" x14ac:dyDescent="0.25">
      <c r="A108" s="2" t="s">
        <v>1667</v>
      </c>
      <c r="B108" s="4" t="s">
        <v>8</v>
      </c>
    </row>
    <row r="109" spans="1:2" ht="30" x14ac:dyDescent="0.25">
      <c r="A109" s="3" t="s">
        <v>1718</v>
      </c>
      <c r="B109" s="4" t="s">
        <v>8</v>
      </c>
    </row>
    <row r="110" spans="1:2" x14ac:dyDescent="0.25">
      <c r="A110" s="2" t="s">
        <v>1721</v>
      </c>
      <c r="B110" s="4" t="s">
        <v>1739</v>
      </c>
    </row>
    <row r="111" spans="1:2" x14ac:dyDescent="0.25">
      <c r="A111" s="2" t="s">
        <v>1723</v>
      </c>
      <c r="B111" s="4" t="s">
        <v>1750</v>
      </c>
    </row>
    <row r="112" spans="1:2" x14ac:dyDescent="0.25">
      <c r="A112" s="2" t="s">
        <v>1725</v>
      </c>
      <c r="B112" s="4" t="s">
        <v>1726</v>
      </c>
    </row>
    <row r="113" spans="1:2" x14ac:dyDescent="0.25">
      <c r="A113" s="2" t="s">
        <v>1669</v>
      </c>
      <c r="B113" s="4" t="s">
        <v>8</v>
      </c>
    </row>
    <row r="114" spans="1:2" ht="30" x14ac:dyDescent="0.25">
      <c r="A114" s="3" t="s">
        <v>1718</v>
      </c>
      <c r="B114" s="4" t="s">
        <v>8</v>
      </c>
    </row>
    <row r="115" spans="1:2" x14ac:dyDescent="0.25">
      <c r="A115" s="2" t="s">
        <v>1721</v>
      </c>
      <c r="B115" s="4" t="s">
        <v>1751</v>
      </c>
    </row>
    <row r="116" spans="1:2" x14ac:dyDescent="0.25">
      <c r="A116" s="2" t="s">
        <v>1723</v>
      </c>
      <c r="B116" s="4" t="s">
        <v>1745</v>
      </c>
    </row>
    <row r="117" spans="1:2" x14ac:dyDescent="0.25">
      <c r="A117" s="2" t="s">
        <v>1725</v>
      </c>
      <c r="B117" s="4" t="s">
        <v>1726</v>
      </c>
    </row>
    <row r="118" spans="1:2" x14ac:dyDescent="0.25">
      <c r="A118" s="2" t="s">
        <v>1670</v>
      </c>
      <c r="B118" s="4" t="s">
        <v>8</v>
      </c>
    </row>
    <row r="119" spans="1:2" ht="30" x14ac:dyDescent="0.25">
      <c r="A119" s="3" t="s">
        <v>1718</v>
      </c>
      <c r="B119" s="4" t="s">
        <v>8</v>
      </c>
    </row>
    <row r="120" spans="1:2" x14ac:dyDescent="0.25">
      <c r="A120" s="2" t="s">
        <v>1721</v>
      </c>
      <c r="B120" s="4" t="s">
        <v>1752</v>
      </c>
    </row>
    <row r="121" spans="1:2" x14ac:dyDescent="0.25">
      <c r="A121" s="2" t="s">
        <v>1723</v>
      </c>
      <c r="B121" s="4" t="s">
        <v>21</v>
      </c>
    </row>
    <row r="122" spans="1:2" x14ac:dyDescent="0.25">
      <c r="A122" s="2" t="s">
        <v>1725</v>
      </c>
      <c r="B122" s="4" t="s">
        <v>1726</v>
      </c>
    </row>
    <row r="123" spans="1:2" x14ac:dyDescent="0.25">
      <c r="A123" s="2" t="s">
        <v>1671</v>
      </c>
      <c r="B123" s="4" t="s">
        <v>8</v>
      </c>
    </row>
    <row r="124" spans="1:2" ht="30" x14ac:dyDescent="0.25">
      <c r="A124" s="3" t="s">
        <v>1718</v>
      </c>
      <c r="B124" s="4" t="s">
        <v>8</v>
      </c>
    </row>
    <row r="125" spans="1:2" x14ac:dyDescent="0.25">
      <c r="A125" s="2" t="s">
        <v>1721</v>
      </c>
      <c r="B125" s="4" t="s">
        <v>1736</v>
      </c>
    </row>
    <row r="126" spans="1:2" x14ac:dyDescent="0.25">
      <c r="A126" s="2" t="s">
        <v>1723</v>
      </c>
      <c r="B126" s="4" t="s">
        <v>1753</v>
      </c>
    </row>
    <row r="127" spans="1:2" x14ac:dyDescent="0.25">
      <c r="A127" s="2" t="s">
        <v>1725</v>
      </c>
      <c r="B127" s="4" t="s">
        <v>1726</v>
      </c>
    </row>
    <row r="128" spans="1:2" x14ac:dyDescent="0.25">
      <c r="A128" s="2" t="s">
        <v>1672</v>
      </c>
      <c r="B128" s="4" t="s">
        <v>8</v>
      </c>
    </row>
    <row r="129" spans="1:2" ht="30" x14ac:dyDescent="0.25">
      <c r="A129" s="3" t="s">
        <v>1718</v>
      </c>
      <c r="B129" s="4" t="s">
        <v>8</v>
      </c>
    </row>
    <row r="130" spans="1:2" x14ac:dyDescent="0.25">
      <c r="A130" s="2" t="s">
        <v>1721</v>
      </c>
      <c r="B130" s="4" t="s">
        <v>1722</v>
      </c>
    </row>
    <row r="131" spans="1:2" x14ac:dyDescent="0.25">
      <c r="A131" s="2" t="s">
        <v>1723</v>
      </c>
      <c r="B131" s="4" t="s">
        <v>1754</v>
      </c>
    </row>
    <row r="132" spans="1:2" x14ac:dyDescent="0.25">
      <c r="A132" s="2" t="s">
        <v>1725</v>
      </c>
      <c r="B132" s="4" t="s">
        <v>1726</v>
      </c>
    </row>
    <row r="133" spans="1:2" x14ac:dyDescent="0.25">
      <c r="A133" s="2" t="s">
        <v>1673</v>
      </c>
      <c r="B133" s="4" t="s">
        <v>8</v>
      </c>
    </row>
    <row r="134" spans="1:2" ht="30" x14ac:dyDescent="0.25">
      <c r="A134" s="3" t="s">
        <v>1718</v>
      </c>
      <c r="B134" s="4" t="s">
        <v>8</v>
      </c>
    </row>
    <row r="135" spans="1:2" x14ac:dyDescent="0.25">
      <c r="A135" s="2" t="s">
        <v>1721</v>
      </c>
      <c r="B135" s="4" t="s">
        <v>1722</v>
      </c>
    </row>
    <row r="136" spans="1:2" x14ac:dyDescent="0.25">
      <c r="A136" s="2" t="s">
        <v>1723</v>
      </c>
      <c r="B136" s="4" t="s">
        <v>1755</v>
      </c>
    </row>
    <row r="137" spans="1:2" x14ac:dyDescent="0.25">
      <c r="A137" s="2" t="s">
        <v>1725</v>
      </c>
      <c r="B137" s="4" t="s">
        <v>1726</v>
      </c>
    </row>
    <row r="138" spans="1:2" x14ac:dyDescent="0.25">
      <c r="A138" s="2" t="s">
        <v>1675</v>
      </c>
      <c r="B138" s="4" t="s">
        <v>8</v>
      </c>
    </row>
    <row r="139" spans="1:2" ht="30" x14ac:dyDescent="0.25">
      <c r="A139" s="3" t="s">
        <v>1718</v>
      </c>
      <c r="B139" s="4" t="s">
        <v>8</v>
      </c>
    </row>
    <row r="140" spans="1:2" x14ac:dyDescent="0.25">
      <c r="A140" s="2" t="s">
        <v>1721</v>
      </c>
      <c r="B140" s="4" t="s">
        <v>1736</v>
      </c>
    </row>
    <row r="141" spans="1:2" x14ac:dyDescent="0.25">
      <c r="A141" s="2" t="s">
        <v>1723</v>
      </c>
      <c r="B141" s="4" t="s">
        <v>1728</v>
      </c>
    </row>
    <row r="142" spans="1:2" x14ac:dyDescent="0.25">
      <c r="A142" s="2" t="s">
        <v>1725</v>
      </c>
      <c r="B142" s="4" t="s">
        <v>1726</v>
      </c>
    </row>
    <row r="143" spans="1:2" x14ac:dyDescent="0.25">
      <c r="A143" s="2" t="s">
        <v>1676</v>
      </c>
      <c r="B143" s="4" t="s">
        <v>8</v>
      </c>
    </row>
    <row r="144" spans="1:2" ht="30" x14ac:dyDescent="0.25">
      <c r="A144" s="3" t="s">
        <v>1718</v>
      </c>
      <c r="B144" s="4" t="s">
        <v>8</v>
      </c>
    </row>
    <row r="145" spans="1:2" x14ac:dyDescent="0.25">
      <c r="A145" s="2" t="s">
        <v>1721</v>
      </c>
      <c r="B145" s="4" t="s">
        <v>1756</v>
      </c>
    </row>
    <row r="146" spans="1:2" x14ac:dyDescent="0.25">
      <c r="A146" s="2" t="s">
        <v>1723</v>
      </c>
      <c r="B146" s="4" t="s">
        <v>1732</v>
      </c>
    </row>
    <row r="147" spans="1:2" x14ac:dyDescent="0.25">
      <c r="A147" s="2" t="s">
        <v>1725</v>
      </c>
      <c r="B147" s="4" t="s">
        <v>1726</v>
      </c>
    </row>
    <row r="148" spans="1:2" x14ac:dyDescent="0.25">
      <c r="A148" s="2" t="s">
        <v>1677</v>
      </c>
      <c r="B148" s="4" t="s">
        <v>8</v>
      </c>
    </row>
    <row r="149" spans="1:2" ht="30" x14ac:dyDescent="0.25">
      <c r="A149" s="3" t="s">
        <v>1718</v>
      </c>
      <c r="B149" s="4" t="s">
        <v>8</v>
      </c>
    </row>
    <row r="150" spans="1:2" x14ac:dyDescent="0.25">
      <c r="A150" s="2" t="s">
        <v>1721</v>
      </c>
      <c r="B150" s="4" t="s">
        <v>1757</v>
      </c>
    </row>
    <row r="151" spans="1:2" x14ac:dyDescent="0.25">
      <c r="A151" s="2" t="s">
        <v>1723</v>
      </c>
      <c r="B151" s="4" t="s">
        <v>21</v>
      </c>
    </row>
    <row r="152" spans="1:2" x14ac:dyDescent="0.25">
      <c r="A152" s="2" t="s">
        <v>1725</v>
      </c>
      <c r="B152" s="4" t="s">
        <v>1726</v>
      </c>
    </row>
    <row r="153" spans="1:2" x14ac:dyDescent="0.25">
      <c r="A153" s="2" t="s">
        <v>1678</v>
      </c>
      <c r="B153" s="4" t="s">
        <v>8</v>
      </c>
    </row>
    <row r="154" spans="1:2" ht="30" x14ac:dyDescent="0.25">
      <c r="A154" s="3" t="s">
        <v>1718</v>
      </c>
      <c r="B154" s="4" t="s">
        <v>8</v>
      </c>
    </row>
    <row r="155" spans="1:2" x14ac:dyDescent="0.25">
      <c r="A155" s="2" t="s">
        <v>1721</v>
      </c>
      <c r="B155" s="4" t="s">
        <v>1758</v>
      </c>
    </row>
    <row r="156" spans="1:2" x14ac:dyDescent="0.25">
      <c r="A156" s="2" t="s">
        <v>1723</v>
      </c>
      <c r="B156" s="4" t="s">
        <v>21</v>
      </c>
    </row>
    <row r="157" spans="1:2" x14ac:dyDescent="0.25">
      <c r="A157" s="2" t="s">
        <v>1725</v>
      </c>
      <c r="B157" s="4" t="s">
        <v>1734</v>
      </c>
    </row>
    <row r="158" spans="1:2" x14ac:dyDescent="0.25">
      <c r="A158" s="2" t="s">
        <v>1679</v>
      </c>
      <c r="B158" s="4" t="s">
        <v>8</v>
      </c>
    </row>
    <row r="159" spans="1:2" ht="30" x14ac:dyDescent="0.25">
      <c r="A159" s="3" t="s">
        <v>1718</v>
      </c>
      <c r="B159" s="4" t="s">
        <v>8</v>
      </c>
    </row>
    <row r="160" spans="1:2" x14ac:dyDescent="0.25">
      <c r="A160" s="2" t="s">
        <v>1721</v>
      </c>
      <c r="B160" s="4" t="s">
        <v>1735</v>
      </c>
    </row>
    <row r="161" spans="1:2" x14ac:dyDescent="0.25">
      <c r="A161" s="2" t="s">
        <v>1723</v>
      </c>
      <c r="B161" s="4" t="s">
        <v>1747</v>
      </c>
    </row>
    <row r="162" spans="1:2" x14ac:dyDescent="0.25">
      <c r="A162" s="2" t="s">
        <v>1725</v>
      </c>
      <c r="B162" s="4" t="s">
        <v>1734</v>
      </c>
    </row>
    <row r="163" spans="1:2" x14ac:dyDescent="0.25">
      <c r="A163" s="2" t="s">
        <v>1680</v>
      </c>
      <c r="B163" s="4" t="s">
        <v>8</v>
      </c>
    </row>
    <row r="164" spans="1:2" ht="30" x14ac:dyDescent="0.25">
      <c r="A164" s="3" t="s">
        <v>1718</v>
      </c>
      <c r="B164" s="4" t="s">
        <v>8</v>
      </c>
    </row>
    <row r="165" spans="1:2" x14ac:dyDescent="0.25">
      <c r="A165" s="2" t="s">
        <v>1721</v>
      </c>
      <c r="B165" s="4" t="s">
        <v>1749</v>
      </c>
    </row>
    <row r="166" spans="1:2" x14ac:dyDescent="0.25">
      <c r="A166" s="2" t="s">
        <v>1723</v>
      </c>
      <c r="B166" s="4" t="s">
        <v>1732</v>
      </c>
    </row>
    <row r="167" spans="1:2" x14ac:dyDescent="0.25">
      <c r="A167" s="2" t="s">
        <v>1725</v>
      </c>
      <c r="B167" s="4" t="s">
        <v>1726</v>
      </c>
    </row>
    <row r="168" spans="1:2" x14ac:dyDescent="0.25">
      <c r="A168" s="2" t="s">
        <v>1681</v>
      </c>
      <c r="B168" s="4" t="s">
        <v>8</v>
      </c>
    </row>
    <row r="169" spans="1:2" ht="30" x14ac:dyDescent="0.25">
      <c r="A169" s="3" t="s">
        <v>1718</v>
      </c>
      <c r="B169" s="4" t="s">
        <v>8</v>
      </c>
    </row>
    <row r="170" spans="1:2" x14ac:dyDescent="0.25">
      <c r="A170" s="2" t="s">
        <v>1721</v>
      </c>
      <c r="B170" s="4" t="s">
        <v>1736</v>
      </c>
    </row>
    <row r="171" spans="1:2" x14ac:dyDescent="0.25">
      <c r="A171" s="2" t="s">
        <v>1723</v>
      </c>
      <c r="B171" s="4" t="s">
        <v>1728</v>
      </c>
    </row>
    <row r="172" spans="1:2" x14ac:dyDescent="0.25">
      <c r="A172" s="2" t="s">
        <v>1725</v>
      </c>
      <c r="B172" s="4" t="s">
        <v>1726</v>
      </c>
    </row>
    <row r="173" spans="1:2" x14ac:dyDescent="0.25">
      <c r="A173" s="2" t="s">
        <v>1682</v>
      </c>
      <c r="B173" s="4" t="s">
        <v>8</v>
      </c>
    </row>
    <row r="174" spans="1:2" ht="30" x14ac:dyDescent="0.25">
      <c r="A174" s="3" t="s">
        <v>1718</v>
      </c>
      <c r="B174" s="4" t="s">
        <v>8</v>
      </c>
    </row>
    <row r="175" spans="1:2" x14ac:dyDescent="0.25">
      <c r="A175" s="2" t="s">
        <v>1721</v>
      </c>
      <c r="B175" s="4" t="s">
        <v>1736</v>
      </c>
    </row>
    <row r="176" spans="1:2" x14ac:dyDescent="0.25">
      <c r="A176" s="2" t="s">
        <v>1723</v>
      </c>
      <c r="B176" s="4" t="s">
        <v>1732</v>
      </c>
    </row>
    <row r="177" spans="1:2" x14ac:dyDescent="0.25">
      <c r="A177" s="2" t="s">
        <v>1725</v>
      </c>
      <c r="B177" s="4" t="s">
        <v>1726</v>
      </c>
    </row>
    <row r="178" spans="1:2" x14ac:dyDescent="0.25">
      <c r="A178" s="2" t="s">
        <v>1683</v>
      </c>
      <c r="B178" s="4" t="s">
        <v>8</v>
      </c>
    </row>
    <row r="179" spans="1:2" ht="30" x14ac:dyDescent="0.25">
      <c r="A179" s="3" t="s">
        <v>1718</v>
      </c>
      <c r="B179" s="4" t="s">
        <v>8</v>
      </c>
    </row>
    <row r="180" spans="1:2" x14ac:dyDescent="0.25">
      <c r="A180" s="2" t="s">
        <v>1723</v>
      </c>
      <c r="B180" s="4" t="s">
        <v>1759</v>
      </c>
    </row>
    <row r="181" spans="1:2" x14ac:dyDescent="0.25">
      <c r="A181" s="2" t="s">
        <v>1725</v>
      </c>
      <c r="B181" s="4" t="s">
        <v>1726</v>
      </c>
    </row>
    <row r="182" spans="1:2" x14ac:dyDescent="0.25">
      <c r="A182" s="2" t="s">
        <v>1685</v>
      </c>
      <c r="B182" s="4" t="s">
        <v>8</v>
      </c>
    </row>
    <row r="183" spans="1:2" ht="30" x14ac:dyDescent="0.25">
      <c r="A183" s="3" t="s">
        <v>1718</v>
      </c>
      <c r="B183" s="4" t="s">
        <v>8</v>
      </c>
    </row>
    <row r="184" spans="1:2" x14ac:dyDescent="0.25">
      <c r="A184" s="2" t="s">
        <v>1721</v>
      </c>
      <c r="B184" s="4" t="s">
        <v>1736</v>
      </c>
    </row>
    <row r="185" spans="1:2" x14ac:dyDescent="0.25">
      <c r="A185" s="2" t="s">
        <v>1723</v>
      </c>
      <c r="B185" s="4" t="s">
        <v>1728</v>
      </c>
    </row>
    <row r="186" spans="1:2" x14ac:dyDescent="0.25">
      <c r="A186" s="2" t="s">
        <v>1725</v>
      </c>
      <c r="B186" s="4" t="s">
        <v>1726</v>
      </c>
    </row>
    <row r="187" spans="1:2" x14ac:dyDescent="0.25">
      <c r="A187" s="2" t="s">
        <v>1686</v>
      </c>
      <c r="B187" s="4" t="s">
        <v>8</v>
      </c>
    </row>
    <row r="188" spans="1:2" ht="30" x14ac:dyDescent="0.25">
      <c r="A188" s="3" t="s">
        <v>1718</v>
      </c>
      <c r="B188" s="4" t="s">
        <v>8</v>
      </c>
    </row>
    <row r="189" spans="1:2" x14ac:dyDescent="0.25">
      <c r="A189" s="2" t="s">
        <v>1721</v>
      </c>
      <c r="B189" s="4" t="s">
        <v>1760</v>
      </c>
    </row>
    <row r="190" spans="1:2" x14ac:dyDescent="0.25">
      <c r="A190" s="2" t="s">
        <v>1723</v>
      </c>
      <c r="B190" s="4" t="s">
        <v>1732</v>
      </c>
    </row>
    <row r="191" spans="1:2" x14ac:dyDescent="0.25">
      <c r="A191" s="2" t="s">
        <v>1725</v>
      </c>
      <c r="B191" s="4" t="s">
        <v>1734</v>
      </c>
    </row>
    <row r="192" spans="1:2" x14ac:dyDescent="0.25">
      <c r="A192" s="2" t="s">
        <v>1687</v>
      </c>
      <c r="B192" s="4" t="s">
        <v>8</v>
      </c>
    </row>
    <row r="193" spans="1:2" ht="30" x14ac:dyDescent="0.25">
      <c r="A193" s="3" t="s">
        <v>1718</v>
      </c>
      <c r="B193" s="4" t="s">
        <v>8</v>
      </c>
    </row>
    <row r="194" spans="1:2" x14ac:dyDescent="0.25">
      <c r="A194" s="2" t="s">
        <v>1721</v>
      </c>
      <c r="B194" s="4" t="s">
        <v>1751</v>
      </c>
    </row>
    <row r="195" spans="1:2" x14ac:dyDescent="0.25">
      <c r="A195" s="2" t="s">
        <v>1723</v>
      </c>
      <c r="B195" s="4" t="s">
        <v>1742</v>
      </c>
    </row>
    <row r="196" spans="1:2" x14ac:dyDescent="0.25">
      <c r="A196" s="2" t="s">
        <v>1725</v>
      </c>
      <c r="B196" s="4" t="s">
        <v>1726</v>
      </c>
    </row>
    <row r="197" spans="1:2" x14ac:dyDescent="0.25">
      <c r="A197" s="2" t="s">
        <v>1688</v>
      </c>
      <c r="B197" s="4" t="s">
        <v>8</v>
      </c>
    </row>
    <row r="198" spans="1:2" ht="30" x14ac:dyDescent="0.25">
      <c r="A198" s="3" t="s">
        <v>1718</v>
      </c>
      <c r="B198" s="4" t="s">
        <v>8</v>
      </c>
    </row>
    <row r="199" spans="1:2" x14ac:dyDescent="0.25">
      <c r="A199" s="2" t="s">
        <v>1721</v>
      </c>
      <c r="B199" s="4" t="s">
        <v>1744</v>
      </c>
    </row>
    <row r="200" spans="1:2" x14ac:dyDescent="0.25">
      <c r="A200" s="2" t="s">
        <v>1723</v>
      </c>
      <c r="B200" s="4" t="s">
        <v>1749</v>
      </c>
    </row>
    <row r="201" spans="1:2" x14ac:dyDescent="0.25">
      <c r="A201" s="2" t="s">
        <v>1725</v>
      </c>
      <c r="B201" s="4" t="s">
        <v>1726</v>
      </c>
    </row>
    <row r="202" spans="1:2" x14ac:dyDescent="0.25">
      <c r="A202" s="2" t="s">
        <v>1690</v>
      </c>
      <c r="B202" s="4" t="s">
        <v>8</v>
      </c>
    </row>
    <row r="203" spans="1:2" ht="30" x14ac:dyDescent="0.25">
      <c r="A203" s="3" t="s">
        <v>1718</v>
      </c>
      <c r="B203" s="4" t="s">
        <v>8</v>
      </c>
    </row>
    <row r="204" spans="1:2" x14ac:dyDescent="0.25">
      <c r="A204" s="2" t="s">
        <v>1721</v>
      </c>
      <c r="B204" s="4" t="s">
        <v>1761</v>
      </c>
    </row>
    <row r="205" spans="1:2" x14ac:dyDescent="0.25">
      <c r="A205" s="2" t="s">
        <v>1723</v>
      </c>
      <c r="B205" s="4" t="s">
        <v>1728</v>
      </c>
    </row>
    <row r="206" spans="1:2" x14ac:dyDescent="0.25">
      <c r="A206" s="2" t="s">
        <v>1725</v>
      </c>
      <c r="B206" s="4" t="s">
        <v>1726</v>
      </c>
    </row>
    <row r="207" spans="1:2" x14ac:dyDescent="0.25">
      <c r="A207" s="2" t="s">
        <v>1691</v>
      </c>
      <c r="B207" s="4" t="s">
        <v>8</v>
      </c>
    </row>
    <row r="208" spans="1:2" ht="30" x14ac:dyDescent="0.25">
      <c r="A208" s="3" t="s">
        <v>1718</v>
      </c>
      <c r="B208" s="4" t="s">
        <v>8</v>
      </c>
    </row>
    <row r="209" spans="1:2" x14ac:dyDescent="0.25">
      <c r="A209" s="2" t="s">
        <v>1721</v>
      </c>
      <c r="B209" s="4" t="s">
        <v>1733</v>
      </c>
    </row>
    <row r="210" spans="1:2" x14ac:dyDescent="0.25">
      <c r="A210" s="2" t="s">
        <v>1723</v>
      </c>
      <c r="B210" s="4" t="s">
        <v>1762</v>
      </c>
    </row>
    <row r="211" spans="1:2" x14ac:dyDescent="0.25">
      <c r="A211" s="2" t="s">
        <v>1725</v>
      </c>
      <c r="B211" s="4" t="s">
        <v>1726</v>
      </c>
    </row>
    <row r="212" spans="1:2" x14ac:dyDescent="0.25">
      <c r="A212" s="2" t="s">
        <v>1692</v>
      </c>
      <c r="B212" s="4" t="s">
        <v>8</v>
      </c>
    </row>
    <row r="213" spans="1:2" ht="30" x14ac:dyDescent="0.25">
      <c r="A213" s="3" t="s">
        <v>1718</v>
      </c>
      <c r="B213" s="4" t="s">
        <v>8</v>
      </c>
    </row>
    <row r="214" spans="1:2" x14ac:dyDescent="0.25">
      <c r="A214" s="2" t="s">
        <v>1721</v>
      </c>
      <c r="B214" s="4" t="s">
        <v>1763</v>
      </c>
    </row>
    <row r="215" spans="1:2" x14ac:dyDescent="0.25">
      <c r="A215" s="2" t="s">
        <v>1723</v>
      </c>
      <c r="B215" s="4" t="s">
        <v>1724</v>
      </c>
    </row>
    <row r="216" spans="1:2" x14ac:dyDescent="0.25">
      <c r="A216" s="2" t="s">
        <v>1725</v>
      </c>
      <c r="B216" s="4" t="s">
        <v>1726</v>
      </c>
    </row>
    <row r="217" spans="1:2" x14ac:dyDescent="0.25">
      <c r="A217" s="2" t="s">
        <v>1694</v>
      </c>
      <c r="B217" s="4" t="s">
        <v>8</v>
      </c>
    </row>
    <row r="218" spans="1:2" ht="30" x14ac:dyDescent="0.25">
      <c r="A218" s="3" t="s">
        <v>1718</v>
      </c>
      <c r="B218" s="4" t="s">
        <v>8</v>
      </c>
    </row>
    <row r="219" spans="1:2" x14ac:dyDescent="0.25">
      <c r="A219" s="2" t="s">
        <v>1721</v>
      </c>
      <c r="B219" s="4" t="s">
        <v>1722</v>
      </c>
    </row>
    <row r="220" spans="1:2" x14ac:dyDescent="0.25">
      <c r="A220" s="2" t="s">
        <v>1723</v>
      </c>
      <c r="B220" s="4" t="s">
        <v>1747</v>
      </c>
    </row>
    <row r="221" spans="1:2" x14ac:dyDescent="0.25">
      <c r="A221" s="2" t="s">
        <v>1725</v>
      </c>
      <c r="B221" s="4" t="s">
        <v>1726</v>
      </c>
    </row>
    <row r="222" spans="1:2" x14ac:dyDescent="0.25">
      <c r="A222" s="2" t="s">
        <v>1696</v>
      </c>
      <c r="B222" s="4" t="s">
        <v>8</v>
      </c>
    </row>
    <row r="223" spans="1:2" ht="30" x14ac:dyDescent="0.25">
      <c r="A223" s="3" t="s">
        <v>1718</v>
      </c>
      <c r="B223" s="4" t="s">
        <v>8</v>
      </c>
    </row>
    <row r="224" spans="1:2" x14ac:dyDescent="0.25">
      <c r="A224" s="2" t="s">
        <v>1721</v>
      </c>
      <c r="B224" s="4" t="s">
        <v>1722</v>
      </c>
    </row>
    <row r="225" spans="1:2" x14ac:dyDescent="0.25">
      <c r="A225" s="2" t="s">
        <v>1723</v>
      </c>
      <c r="B225" s="4" t="s">
        <v>1764</v>
      </c>
    </row>
    <row r="226" spans="1:2" x14ac:dyDescent="0.25">
      <c r="A226" s="2" t="s">
        <v>1725</v>
      </c>
      <c r="B226" s="4" t="s">
        <v>1734</v>
      </c>
    </row>
    <row r="227" spans="1:2" x14ac:dyDescent="0.25">
      <c r="A227" s="2" t="s">
        <v>1697</v>
      </c>
      <c r="B227" s="4" t="s">
        <v>8</v>
      </c>
    </row>
    <row r="228" spans="1:2" ht="30" x14ac:dyDescent="0.25">
      <c r="A228" s="3" t="s">
        <v>1718</v>
      </c>
      <c r="B228" s="4" t="s">
        <v>8</v>
      </c>
    </row>
    <row r="229" spans="1:2" x14ac:dyDescent="0.25">
      <c r="A229" s="2" t="s">
        <v>1721</v>
      </c>
      <c r="B229" s="4" t="s">
        <v>1762</v>
      </c>
    </row>
    <row r="230" spans="1:2" x14ac:dyDescent="0.25">
      <c r="A230" s="2" t="s">
        <v>1723</v>
      </c>
      <c r="B230" s="4" t="s">
        <v>1732</v>
      </c>
    </row>
    <row r="231" spans="1:2" x14ac:dyDescent="0.25">
      <c r="A231" s="2" t="s">
        <v>1725</v>
      </c>
      <c r="B231" s="4" t="s">
        <v>1734</v>
      </c>
    </row>
    <row r="232" spans="1:2" x14ac:dyDescent="0.25">
      <c r="A232" s="2" t="s">
        <v>1698</v>
      </c>
      <c r="B232" s="4" t="s">
        <v>8</v>
      </c>
    </row>
    <row r="233" spans="1:2" ht="30" x14ac:dyDescent="0.25">
      <c r="A233" s="3" t="s">
        <v>1718</v>
      </c>
      <c r="B233" s="4" t="s">
        <v>8</v>
      </c>
    </row>
    <row r="234" spans="1:2" x14ac:dyDescent="0.25">
      <c r="A234" s="2" t="s">
        <v>1721</v>
      </c>
      <c r="B234" s="4" t="s">
        <v>1749</v>
      </c>
    </row>
    <row r="235" spans="1:2" x14ac:dyDescent="0.25">
      <c r="A235" s="2" t="s">
        <v>1723</v>
      </c>
      <c r="B235" s="4" t="s">
        <v>1749</v>
      </c>
    </row>
    <row r="236" spans="1:2" x14ac:dyDescent="0.25">
      <c r="A236" s="2" t="s">
        <v>1725</v>
      </c>
      <c r="B236" s="4" t="s">
        <v>1726</v>
      </c>
    </row>
    <row r="237" spans="1:2" x14ac:dyDescent="0.25">
      <c r="A237" s="2" t="s">
        <v>1699</v>
      </c>
      <c r="B237" s="4" t="s">
        <v>8</v>
      </c>
    </row>
    <row r="238" spans="1:2" ht="30" x14ac:dyDescent="0.25">
      <c r="A238" s="3" t="s">
        <v>1718</v>
      </c>
      <c r="B238" s="4" t="s">
        <v>8</v>
      </c>
    </row>
    <row r="239" spans="1:2" x14ac:dyDescent="0.25">
      <c r="A239" s="2" t="s">
        <v>1721</v>
      </c>
      <c r="B239" s="4" t="s">
        <v>1722</v>
      </c>
    </row>
    <row r="240" spans="1:2" x14ac:dyDescent="0.25">
      <c r="A240" s="2" t="s">
        <v>1723</v>
      </c>
      <c r="B240" s="4" t="s">
        <v>1740</v>
      </c>
    </row>
    <row r="241" spans="1:2" x14ac:dyDescent="0.25">
      <c r="A241" s="2" t="s">
        <v>1725</v>
      </c>
      <c r="B241" s="4" t="s">
        <v>1726</v>
      </c>
    </row>
    <row r="242" spans="1:2" x14ac:dyDescent="0.25">
      <c r="A242" s="2" t="s">
        <v>1700</v>
      </c>
      <c r="B242" s="4" t="s">
        <v>8</v>
      </c>
    </row>
    <row r="243" spans="1:2" ht="30" x14ac:dyDescent="0.25">
      <c r="A243" s="3" t="s">
        <v>1718</v>
      </c>
      <c r="B243" s="4" t="s">
        <v>8</v>
      </c>
    </row>
    <row r="244" spans="1:2" x14ac:dyDescent="0.25">
      <c r="A244" s="2" t="s">
        <v>1721</v>
      </c>
      <c r="B244" s="4" t="s">
        <v>1765</v>
      </c>
    </row>
    <row r="245" spans="1:2" x14ac:dyDescent="0.25">
      <c r="A245" s="2" t="s">
        <v>1723</v>
      </c>
      <c r="B245" s="4" t="s">
        <v>1728</v>
      </c>
    </row>
    <row r="246" spans="1:2" x14ac:dyDescent="0.25">
      <c r="A246" s="2" t="s">
        <v>1725</v>
      </c>
      <c r="B246" s="4" t="s">
        <v>1726</v>
      </c>
    </row>
    <row r="247" spans="1:2" x14ac:dyDescent="0.25">
      <c r="A247" s="2" t="s">
        <v>1701</v>
      </c>
      <c r="B247" s="4" t="s">
        <v>8</v>
      </c>
    </row>
    <row r="248" spans="1:2" ht="30" x14ac:dyDescent="0.25">
      <c r="A248" s="3" t="s">
        <v>1718</v>
      </c>
      <c r="B248" s="4" t="s">
        <v>8</v>
      </c>
    </row>
    <row r="249" spans="1:2" x14ac:dyDescent="0.25">
      <c r="A249" s="2" t="s">
        <v>1721</v>
      </c>
      <c r="B249" s="4" t="s">
        <v>1739</v>
      </c>
    </row>
    <row r="250" spans="1:2" x14ac:dyDescent="0.25">
      <c r="A250" s="2" t="s">
        <v>1723</v>
      </c>
      <c r="B250" s="4" t="s">
        <v>1728</v>
      </c>
    </row>
    <row r="251" spans="1:2" x14ac:dyDescent="0.25">
      <c r="A251" s="2" t="s">
        <v>1725</v>
      </c>
      <c r="B251" s="4" t="s">
        <v>1726</v>
      </c>
    </row>
    <row r="252" spans="1:2" x14ac:dyDescent="0.25">
      <c r="A252" s="2" t="s">
        <v>1703</v>
      </c>
      <c r="B252" s="4" t="s">
        <v>8</v>
      </c>
    </row>
    <row r="253" spans="1:2" ht="30" x14ac:dyDescent="0.25">
      <c r="A253" s="3" t="s">
        <v>1718</v>
      </c>
      <c r="B253" s="4" t="s">
        <v>8</v>
      </c>
    </row>
    <row r="254" spans="1:2" x14ac:dyDescent="0.25">
      <c r="A254" s="2" t="s">
        <v>1721</v>
      </c>
      <c r="B254" s="4" t="s">
        <v>1743</v>
      </c>
    </row>
    <row r="255" spans="1:2" x14ac:dyDescent="0.25">
      <c r="A255" s="2" t="s">
        <v>1723</v>
      </c>
      <c r="B255" s="4" t="s">
        <v>1737</v>
      </c>
    </row>
    <row r="256" spans="1:2" x14ac:dyDescent="0.25">
      <c r="A256" s="2" t="s">
        <v>1725</v>
      </c>
      <c r="B256" s="4" t="s">
        <v>1726</v>
      </c>
    </row>
    <row r="257" spans="1:2" x14ac:dyDescent="0.25">
      <c r="A257" s="2" t="s">
        <v>1704</v>
      </c>
      <c r="B257" s="4" t="s">
        <v>8</v>
      </c>
    </row>
    <row r="258" spans="1:2" ht="30" x14ac:dyDescent="0.25">
      <c r="A258" s="3" t="s">
        <v>1718</v>
      </c>
      <c r="B258" s="4" t="s">
        <v>8</v>
      </c>
    </row>
    <row r="259" spans="1:2" x14ac:dyDescent="0.25">
      <c r="A259" s="2" t="s">
        <v>1721</v>
      </c>
      <c r="B259" s="4" t="s">
        <v>1766</v>
      </c>
    </row>
    <row r="260" spans="1:2" x14ac:dyDescent="0.25">
      <c r="A260" s="2" t="s">
        <v>1723</v>
      </c>
      <c r="B260" s="4" t="s">
        <v>1732</v>
      </c>
    </row>
    <row r="261" spans="1:2" x14ac:dyDescent="0.25">
      <c r="A261" s="2" t="s">
        <v>1725</v>
      </c>
      <c r="B261" s="4" t="s">
        <v>1726</v>
      </c>
    </row>
    <row r="262" spans="1:2" x14ac:dyDescent="0.25">
      <c r="A262" s="2" t="s">
        <v>1689</v>
      </c>
      <c r="B262" s="4" t="s">
        <v>8</v>
      </c>
    </row>
    <row r="263" spans="1:2" ht="30" x14ac:dyDescent="0.25">
      <c r="A263" s="3" t="s">
        <v>1718</v>
      </c>
      <c r="B263" s="4" t="s">
        <v>8</v>
      </c>
    </row>
    <row r="264" spans="1:2" x14ac:dyDescent="0.25">
      <c r="A264" s="2" t="s">
        <v>1721</v>
      </c>
      <c r="B264" s="4" t="s">
        <v>1722</v>
      </c>
    </row>
    <row r="265" spans="1:2" x14ac:dyDescent="0.25">
      <c r="A265" s="2" t="s">
        <v>1723</v>
      </c>
      <c r="B265" s="4" t="s">
        <v>1758</v>
      </c>
    </row>
    <row r="266" spans="1:2" x14ac:dyDescent="0.25">
      <c r="A266" s="2" t="s">
        <v>1725</v>
      </c>
      <c r="B266" s="4" t="s">
        <v>1726</v>
      </c>
    </row>
    <row r="267" spans="1:2" x14ac:dyDescent="0.25">
      <c r="A267" s="2" t="s">
        <v>1706</v>
      </c>
      <c r="B267" s="4" t="s">
        <v>8</v>
      </c>
    </row>
    <row r="268" spans="1:2" ht="30" x14ac:dyDescent="0.25">
      <c r="A268" s="3" t="s">
        <v>1718</v>
      </c>
      <c r="B268" s="4" t="s">
        <v>8</v>
      </c>
    </row>
    <row r="269" spans="1:2" x14ac:dyDescent="0.25">
      <c r="A269" s="2" t="s">
        <v>1721</v>
      </c>
      <c r="B269" s="4" t="s">
        <v>1744</v>
      </c>
    </row>
    <row r="270" spans="1:2" x14ac:dyDescent="0.25">
      <c r="A270" s="2" t="s">
        <v>1723</v>
      </c>
      <c r="B270" s="4" t="s">
        <v>1732</v>
      </c>
    </row>
    <row r="271" spans="1:2" x14ac:dyDescent="0.25">
      <c r="A271" s="2" t="s">
        <v>1725</v>
      </c>
      <c r="B271" s="4" t="s">
        <v>1726</v>
      </c>
    </row>
    <row r="272" spans="1:2" x14ac:dyDescent="0.25">
      <c r="A272" s="2" t="s">
        <v>1707</v>
      </c>
      <c r="B272" s="4" t="s">
        <v>8</v>
      </c>
    </row>
    <row r="273" spans="1:2" ht="30" x14ac:dyDescent="0.25">
      <c r="A273" s="3" t="s">
        <v>1718</v>
      </c>
      <c r="B273" s="4" t="s">
        <v>8</v>
      </c>
    </row>
    <row r="274" spans="1:2" x14ac:dyDescent="0.25">
      <c r="A274" s="2" t="s">
        <v>1721</v>
      </c>
      <c r="B274" s="4" t="s">
        <v>1767</v>
      </c>
    </row>
    <row r="275" spans="1:2" x14ac:dyDescent="0.25">
      <c r="A275" s="2" t="s">
        <v>1723</v>
      </c>
      <c r="B275" s="4" t="s">
        <v>1732</v>
      </c>
    </row>
    <row r="276" spans="1:2" x14ac:dyDescent="0.25">
      <c r="A276" s="2" t="s">
        <v>1725</v>
      </c>
      <c r="B276" s="4" t="s">
        <v>1726</v>
      </c>
    </row>
    <row r="277" spans="1:2" x14ac:dyDescent="0.25">
      <c r="A277" s="2" t="s">
        <v>1710</v>
      </c>
      <c r="B277" s="4" t="s">
        <v>8</v>
      </c>
    </row>
    <row r="278" spans="1:2" ht="30" x14ac:dyDescent="0.25">
      <c r="A278" s="3" t="s">
        <v>1718</v>
      </c>
      <c r="B278" s="4" t="s">
        <v>8</v>
      </c>
    </row>
    <row r="279" spans="1:2" x14ac:dyDescent="0.25">
      <c r="A279" s="2" t="s">
        <v>1721</v>
      </c>
      <c r="B279" s="4" t="s">
        <v>1722</v>
      </c>
    </row>
    <row r="280" spans="1:2" x14ac:dyDescent="0.25">
      <c r="A280" s="2" t="s">
        <v>1723</v>
      </c>
      <c r="B280" s="4" t="s">
        <v>1768</v>
      </c>
    </row>
    <row r="281" spans="1:2" x14ac:dyDescent="0.25">
      <c r="A281" s="2" t="s">
        <v>1725</v>
      </c>
      <c r="B281" s="4" t="s">
        <v>1726</v>
      </c>
    </row>
    <row r="282" spans="1:2" x14ac:dyDescent="0.25">
      <c r="A282" s="2" t="s">
        <v>1712</v>
      </c>
      <c r="B282" s="4" t="s">
        <v>8</v>
      </c>
    </row>
    <row r="283" spans="1:2" ht="30" x14ac:dyDescent="0.25">
      <c r="A283" s="3" t="s">
        <v>1718</v>
      </c>
      <c r="B283" s="4" t="s">
        <v>8</v>
      </c>
    </row>
    <row r="284" spans="1:2" x14ac:dyDescent="0.25">
      <c r="A284" s="2" t="s">
        <v>1721</v>
      </c>
      <c r="B284" s="4" t="s">
        <v>1722</v>
      </c>
    </row>
    <row r="285" spans="1:2" x14ac:dyDescent="0.25">
      <c r="A285" s="2" t="s">
        <v>1723</v>
      </c>
      <c r="B285" s="4" t="s">
        <v>1769</v>
      </c>
    </row>
    <row r="286" spans="1:2" x14ac:dyDescent="0.25">
      <c r="A286" s="2" t="s">
        <v>1725</v>
      </c>
      <c r="B286" s="4" t="s">
        <v>1726</v>
      </c>
    </row>
    <row r="287" spans="1:2" x14ac:dyDescent="0.25">
      <c r="A287" s="2" t="s">
        <v>1711</v>
      </c>
      <c r="B287" s="4" t="s">
        <v>8</v>
      </c>
    </row>
    <row r="288" spans="1:2" ht="30" x14ac:dyDescent="0.25">
      <c r="A288" s="3" t="s">
        <v>1718</v>
      </c>
      <c r="B288" s="4" t="s">
        <v>8</v>
      </c>
    </row>
    <row r="289" spans="1:2" x14ac:dyDescent="0.25">
      <c r="A289" s="2" t="s">
        <v>1721</v>
      </c>
      <c r="B289" s="4" t="s">
        <v>1768</v>
      </c>
    </row>
    <row r="290" spans="1:2" x14ac:dyDescent="0.25">
      <c r="A290" s="2" t="s">
        <v>1723</v>
      </c>
      <c r="B290" s="4" t="s">
        <v>1770</v>
      </c>
    </row>
    <row r="291" spans="1:2" x14ac:dyDescent="0.25">
      <c r="A291" s="2" t="s">
        <v>1725</v>
      </c>
      <c r="B291" s="4" t="s">
        <v>1726</v>
      </c>
    </row>
    <row r="292" spans="1:2" x14ac:dyDescent="0.25">
      <c r="A292" s="2" t="s">
        <v>1713</v>
      </c>
      <c r="B292" s="4" t="s">
        <v>8</v>
      </c>
    </row>
    <row r="293" spans="1:2" ht="30" x14ac:dyDescent="0.25">
      <c r="A293" s="3" t="s">
        <v>1718</v>
      </c>
      <c r="B293" s="4" t="s">
        <v>8</v>
      </c>
    </row>
    <row r="294" spans="1:2" x14ac:dyDescent="0.25">
      <c r="A294" s="2" t="s">
        <v>1721</v>
      </c>
      <c r="B294" s="4" t="s">
        <v>1743</v>
      </c>
    </row>
    <row r="295" spans="1:2" x14ac:dyDescent="0.25">
      <c r="A295" s="2" t="s">
        <v>1723</v>
      </c>
      <c r="B295" s="4" t="s">
        <v>1746</v>
      </c>
    </row>
    <row r="296" spans="1:2" x14ac:dyDescent="0.25">
      <c r="A296" s="2" t="s">
        <v>1725</v>
      </c>
      <c r="B296" s="4" t="s">
        <v>1726</v>
      </c>
    </row>
    <row r="297" spans="1:2" x14ac:dyDescent="0.25">
      <c r="A297" s="2" t="s">
        <v>1714</v>
      </c>
      <c r="B297" s="4" t="s">
        <v>8</v>
      </c>
    </row>
    <row r="298" spans="1:2" ht="30" x14ac:dyDescent="0.25">
      <c r="A298" s="3" t="s">
        <v>1718</v>
      </c>
      <c r="B298" s="4" t="s">
        <v>8</v>
      </c>
    </row>
    <row r="299" spans="1:2" x14ac:dyDescent="0.25">
      <c r="A299" s="2" t="s">
        <v>1721</v>
      </c>
      <c r="B299" s="4" t="s">
        <v>1722</v>
      </c>
    </row>
    <row r="300" spans="1:2" x14ac:dyDescent="0.25">
      <c r="A300" s="2" t="s">
        <v>1723</v>
      </c>
      <c r="B300" s="4" t="s">
        <v>1740</v>
      </c>
    </row>
    <row r="301" spans="1:2" x14ac:dyDescent="0.25">
      <c r="A301" s="2" t="s">
        <v>1725</v>
      </c>
      <c r="B301" s="4" t="s">
        <v>1726</v>
      </c>
    </row>
    <row r="302" spans="1:2" x14ac:dyDescent="0.25">
      <c r="A302" s="2" t="s">
        <v>1640</v>
      </c>
      <c r="B302" s="4" t="s">
        <v>8</v>
      </c>
    </row>
    <row r="303" spans="1:2" ht="30" x14ac:dyDescent="0.25">
      <c r="A303" s="3" t="s">
        <v>1718</v>
      </c>
      <c r="B303" s="4" t="s">
        <v>8</v>
      </c>
    </row>
    <row r="304" spans="1:2" x14ac:dyDescent="0.25">
      <c r="A304" s="2" t="s">
        <v>1721</v>
      </c>
      <c r="B304" s="4" t="s">
        <v>1771</v>
      </c>
    </row>
    <row r="305" spans="1:2" x14ac:dyDescent="0.25">
      <c r="A305" s="2" t="s">
        <v>1723</v>
      </c>
      <c r="B305" s="4" t="s">
        <v>21</v>
      </c>
    </row>
    <row r="306" spans="1:2" x14ac:dyDescent="0.25">
      <c r="A306" s="2" t="s">
        <v>1725</v>
      </c>
      <c r="B306" s="4" t="s">
        <v>1726</v>
      </c>
    </row>
    <row r="307" spans="1:2" x14ac:dyDescent="0.25">
      <c r="A307" s="2" t="s">
        <v>1641</v>
      </c>
      <c r="B307" s="4" t="s">
        <v>8</v>
      </c>
    </row>
    <row r="308" spans="1:2" ht="30" x14ac:dyDescent="0.25">
      <c r="A308" s="3" t="s">
        <v>1718</v>
      </c>
      <c r="B308" s="4" t="s">
        <v>8</v>
      </c>
    </row>
    <row r="309" spans="1:2" x14ac:dyDescent="0.25">
      <c r="A309" s="2" t="s">
        <v>1721</v>
      </c>
      <c r="B309" s="4" t="s">
        <v>1772</v>
      </c>
    </row>
    <row r="310" spans="1:2" x14ac:dyDescent="0.25">
      <c r="A310" s="2" t="s">
        <v>1723</v>
      </c>
      <c r="B310" s="4" t="s">
        <v>21</v>
      </c>
    </row>
    <row r="311" spans="1:2" x14ac:dyDescent="0.25">
      <c r="A311" s="2" t="s">
        <v>1725</v>
      </c>
      <c r="B311" s="4" t="s">
        <v>1726</v>
      </c>
    </row>
    <row r="312" spans="1:2" x14ac:dyDescent="0.25">
      <c r="A312" s="2" t="s">
        <v>1643</v>
      </c>
      <c r="B312" s="4" t="s">
        <v>8</v>
      </c>
    </row>
    <row r="313" spans="1:2" ht="30" x14ac:dyDescent="0.25">
      <c r="A313" s="3" t="s">
        <v>1718</v>
      </c>
      <c r="B313" s="4" t="s">
        <v>8</v>
      </c>
    </row>
    <row r="314" spans="1:2" x14ac:dyDescent="0.25">
      <c r="A314" s="2" t="s">
        <v>1721</v>
      </c>
      <c r="B314" s="4" t="s">
        <v>1773</v>
      </c>
    </row>
    <row r="315" spans="1:2" x14ac:dyDescent="0.25">
      <c r="A315" s="2" t="s">
        <v>1723</v>
      </c>
      <c r="B315" s="4" t="s">
        <v>21</v>
      </c>
    </row>
    <row r="316" spans="1:2" x14ac:dyDescent="0.25">
      <c r="A316" s="2" t="s">
        <v>1725</v>
      </c>
      <c r="B316" s="4" t="s">
        <v>1726</v>
      </c>
    </row>
    <row r="317" spans="1:2" x14ac:dyDescent="0.25">
      <c r="A317" s="2" t="s">
        <v>1662</v>
      </c>
      <c r="B317" s="4" t="s">
        <v>8</v>
      </c>
    </row>
    <row r="318" spans="1:2" ht="30" x14ac:dyDescent="0.25">
      <c r="A318" s="3" t="s">
        <v>1718</v>
      </c>
      <c r="B318" s="4" t="s">
        <v>8</v>
      </c>
    </row>
    <row r="319" spans="1:2" x14ac:dyDescent="0.25">
      <c r="A319" s="2" t="s">
        <v>1721</v>
      </c>
      <c r="B319" s="4" t="s">
        <v>1774</v>
      </c>
    </row>
    <row r="320" spans="1:2" x14ac:dyDescent="0.25">
      <c r="A320" s="2" t="s">
        <v>1723</v>
      </c>
      <c r="B320" s="4" t="s">
        <v>21</v>
      </c>
    </row>
    <row r="321" spans="1:2" x14ac:dyDescent="0.25">
      <c r="A321" s="2" t="s">
        <v>1725</v>
      </c>
      <c r="B321" s="4" t="s">
        <v>1726</v>
      </c>
    </row>
    <row r="322" spans="1:2" x14ac:dyDescent="0.25">
      <c r="A322" s="2" t="s">
        <v>1666</v>
      </c>
      <c r="B322" s="4" t="s">
        <v>8</v>
      </c>
    </row>
    <row r="323" spans="1:2" ht="30" x14ac:dyDescent="0.25">
      <c r="A323" s="3" t="s">
        <v>1718</v>
      </c>
      <c r="B323" s="4" t="s">
        <v>8</v>
      </c>
    </row>
    <row r="324" spans="1:2" x14ac:dyDescent="0.25">
      <c r="A324" s="2" t="s">
        <v>1721</v>
      </c>
      <c r="B324" s="4" t="s">
        <v>1739</v>
      </c>
    </row>
    <row r="325" spans="1:2" x14ac:dyDescent="0.25">
      <c r="A325" s="2" t="s">
        <v>1723</v>
      </c>
      <c r="B325" s="4" t="s">
        <v>21</v>
      </c>
    </row>
    <row r="326" spans="1:2" x14ac:dyDescent="0.25">
      <c r="A326" s="2" t="s">
        <v>1725</v>
      </c>
      <c r="B326" s="4" t="s">
        <v>1726</v>
      </c>
    </row>
    <row r="327" spans="1:2" x14ac:dyDescent="0.25">
      <c r="A327" s="2" t="s">
        <v>1668</v>
      </c>
      <c r="B327" s="4" t="s">
        <v>8</v>
      </c>
    </row>
    <row r="328" spans="1:2" ht="30" x14ac:dyDescent="0.25">
      <c r="A328" s="3" t="s">
        <v>1718</v>
      </c>
      <c r="B328" s="4" t="s">
        <v>8</v>
      </c>
    </row>
    <row r="329" spans="1:2" x14ac:dyDescent="0.25">
      <c r="A329" s="2" t="s">
        <v>1721</v>
      </c>
      <c r="B329" s="4" t="s">
        <v>1749</v>
      </c>
    </row>
    <row r="330" spans="1:2" x14ac:dyDescent="0.25">
      <c r="A330" s="2" t="s">
        <v>1723</v>
      </c>
      <c r="B330" s="4" t="s">
        <v>21</v>
      </c>
    </row>
    <row r="331" spans="1:2" x14ac:dyDescent="0.25">
      <c r="A331" s="2" t="s">
        <v>1725</v>
      </c>
      <c r="B331" s="4" t="s">
        <v>1726</v>
      </c>
    </row>
    <row r="332" spans="1:2" x14ac:dyDescent="0.25">
      <c r="A332" s="2" t="s">
        <v>1674</v>
      </c>
      <c r="B332" s="4" t="s">
        <v>8</v>
      </c>
    </row>
    <row r="333" spans="1:2" ht="30" x14ac:dyDescent="0.25">
      <c r="A333" s="3" t="s">
        <v>1718</v>
      </c>
      <c r="B333" s="4" t="s">
        <v>8</v>
      </c>
    </row>
    <row r="334" spans="1:2" x14ac:dyDescent="0.25">
      <c r="A334" s="2" t="s">
        <v>1721</v>
      </c>
      <c r="B334" s="4" t="s">
        <v>1775</v>
      </c>
    </row>
    <row r="335" spans="1:2" x14ac:dyDescent="0.25">
      <c r="A335" s="2" t="s">
        <v>1723</v>
      </c>
      <c r="B335" s="4" t="s">
        <v>21</v>
      </c>
    </row>
    <row r="336" spans="1:2" x14ac:dyDescent="0.25">
      <c r="A336" s="2" t="s">
        <v>1725</v>
      </c>
      <c r="B336" s="4" t="s">
        <v>1726</v>
      </c>
    </row>
    <row r="337" spans="1:2" x14ac:dyDescent="0.25">
      <c r="A337" s="2" t="s">
        <v>1684</v>
      </c>
      <c r="B337" s="4" t="s">
        <v>8</v>
      </c>
    </row>
    <row r="338" spans="1:2" ht="30" x14ac:dyDescent="0.25">
      <c r="A338" s="3" t="s">
        <v>1718</v>
      </c>
      <c r="B338" s="4" t="s">
        <v>8</v>
      </c>
    </row>
    <row r="339" spans="1:2" x14ac:dyDescent="0.25">
      <c r="A339" s="2" t="s">
        <v>1721</v>
      </c>
      <c r="B339" s="4" t="s">
        <v>1776</v>
      </c>
    </row>
    <row r="340" spans="1:2" x14ac:dyDescent="0.25">
      <c r="A340" s="2" t="s">
        <v>1723</v>
      </c>
      <c r="B340" s="4" t="s">
        <v>21</v>
      </c>
    </row>
    <row r="341" spans="1:2" x14ac:dyDescent="0.25">
      <c r="A341" s="2" t="s">
        <v>1725</v>
      </c>
      <c r="B341" s="4" t="s">
        <v>1726</v>
      </c>
    </row>
    <row r="342" spans="1:2" x14ac:dyDescent="0.25">
      <c r="A342" s="2" t="s">
        <v>1693</v>
      </c>
      <c r="B342" s="4" t="s">
        <v>8</v>
      </c>
    </row>
    <row r="343" spans="1:2" ht="30" x14ac:dyDescent="0.25">
      <c r="A343" s="3" t="s">
        <v>1718</v>
      </c>
      <c r="B343" s="4" t="s">
        <v>8</v>
      </c>
    </row>
    <row r="344" spans="1:2" x14ac:dyDescent="0.25">
      <c r="A344" s="2" t="s">
        <v>1721</v>
      </c>
      <c r="B344" s="4" t="s">
        <v>1777</v>
      </c>
    </row>
    <row r="345" spans="1:2" x14ac:dyDescent="0.25">
      <c r="A345" s="2" t="s">
        <v>1723</v>
      </c>
      <c r="B345" s="4" t="s">
        <v>21</v>
      </c>
    </row>
    <row r="346" spans="1:2" x14ac:dyDescent="0.25">
      <c r="A346" s="2" t="s">
        <v>1725</v>
      </c>
      <c r="B346" s="4" t="s">
        <v>1726</v>
      </c>
    </row>
    <row r="347" spans="1:2" x14ac:dyDescent="0.25">
      <c r="A347" s="2" t="s">
        <v>1695</v>
      </c>
      <c r="B347" s="4" t="s">
        <v>8</v>
      </c>
    </row>
    <row r="348" spans="1:2" ht="30" x14ac:dyDescent="0.25">
      <c r="A348" s="3" t="s">
        <v>1718</v>
      </c>
      <c r="B348" s="4" t="s">
        <v>8</v>
      </c>
    </row>
    <row r="349" spans="1:2" x14ac:dyDescent="0.25">
      <c r="A349" s="2" t="s">
        <v>1721</v>
      </c>
      <c r="B349" s="4" t="s">
        <v>1778</v>
      </c>
    </row>
    <row r="350" spans="1:2" x14ac:dyDescent="0.25">
      <c r="A350" s="2" t="s">
        <v>1723</v>
      </c>
      <c r="B350" s="4" t="s">
        <v>1737</v>
      </c>
    </row>
    <row r="351" spans="1:2" x14ac:dyDescent="0.25">
      <c r="A351" s="2" t="s">
        <v>1725</v>
      </c>
      <c r="B351" s="4" t="s">
        <v>1726</v>
      </c>
    </row>
    <row r="352" spans="1:2" x14ac:dyDescent="0.25">
      <c r="A352" s="2" t="s">
        <v>1702</v>
      </c>
      <c r="B352" s="4" t="s">
        <v>8</v>
      </c>
    </row>
    <row r="353" spans="1:2" ht="30" x14ac:dyDescent="0.25">
      <c r="A353" s="3" t="s">
        <v>1718</v>
      </c>
      <c r="B353" s="4" t="s">
        <v>8</v>
      </c>
    </row>
    <row r="354" spans="1:2" x14ac:dyDescent="0.25">
      <c r="A354" s="2" t="s">
        <v>1721</v>
      </c>
      <c r="B354" s="4" t="s">
        <v>1779</v>
      </c>
    </row>
    <row r="355" spans="1:2" x14ac:dyDescent="0.25">
      <c r="A355" s="2" t="s">
        <v>1723</v>
      </c>
      <c r="B355" s="4" t="s">
        <v>21</v>
      </c>
    </row>
    <row r="356" spans="1:2" x14ac:dyDescent="0.25">
      <c r="A356" s="2" t="s">
        <v>1725</v>
      </c>
      <c r="B356" s="4" t="s">
        <v>1726</v>
      </c>
    </row>
    <row r="357" spans="1:2" x14ac:dyDescent="0.25">
      <c r="A357" s="2" t="s">
        <v>1705</v>
      </c>
      <c r="B357" s="4" t="s">
        <v>8</v>
      </c>
    </row>
    <row r="358" spans="1:2" ht="30" x14ac:dyDescent="0.25">
      <c r="A358" s="3" t="s">
        <v>1718</v>
      </c>
      <c r="B358" s="4" t="s">
        <v>8</v>
      </c>
    </row>
    <row r="359" spans="1:2" x14ac:dyDescent="0.25">
      <c r="A359" s="2" t="s">
        <v>1721</v>
      </c>
      <c r="B359" s="4" t="s">
        <v>1780</v>
      </c>
    </row>
    <row r="360" spans="1:2" x14ac:dyDescent="0.25">
      <c r="A360" s="2" t="s">
        <v>1723</v>
      </c>
      <c r="B360" s="4" t="s">
        <v>21</v>
      </c>
    </row>
    <row r="361" spans="1:2" x14ac:dyDescent="0.25">
      <c r="A361" s="2" t="s">
        <v>1725</v>
      </c>
      <c r="B361" s="4" t="s">
        <v>1726</v>
      </c>
    </row>
    <row r="362" spans="1:2" x14ac:dyDescent="0.25">
      <c r="A362" s="2" t="s">
        <v>1708</v>
      </c>
      <c r="B362" s="4" t="s">
        <v>8</v>
      </c>
    </row>
    <row r="363" spans="1:2" ht="30" x14ac:dyDescent="0.25">
      <c r="A363" s="3" t="s">
        <v>1718</v>
      </c>
      <c r="B363" s="4" t="s">
        <v>8</v>
      </c>
    </row>
    <row r="364" spans="1:2" x14ac:dyDescent="0.25">
      <c r="A364" s="2" t="s">
        <v>1721</v>
      </c>
      <c r="B364" s="4" t="s">
        <v>1781</v>
      </c>
    </row>
    <row r="365" spans="1:2" x14ac:dyDescent="0.25">
      <c r="A365" s="2" t="s">
        <v>1723</v>
      </c>
      <c r="B365" s="4" t="s">
        <v>21</v>
      </c>
    </row>
    <row r="366" spans="1:2" x14ac:dyDescent="0.25">
      <c r="A366" s="2" t="s">
        <v>1725</v>
      </c>
      <c r="B366" s="4" t="s">
        <v>1726</v>
      </c>
    </row>
    <row r="367" spans="1:2" x14ac:dyDescent="0.25">
      <c r="A367" s="2" t="s">
        <v>1709</v>
      </c>
      <c r="B367" s="4" t="s">
        <v>8</v>
      </c>
    </row>
    <row r="368" spans="1:2" ht="30" x14ac:dyDescent="0.25">
      <c r="A368" s="3" t="s">
        <v>1718</v>
      </c>
      <c r="B368" s="4" t="s">
        <v>8</v>
      </c>
    </row>
    <row r="369" spans="1:2" x14ac:dyDescent="0.25">
      <c r="A369" s="2" t="s">
        <v>1721</v>
      </c>
      <c r="B369" s="4" t="s">
        <v>1739</v>
      </c>
    </row>
    <row r="370" spans="1:2" x14ac:dyDescent="0.25">
      <c r="A370" s="2" t="s">
        <v>1723</v>
      </c>
      <c r="B370" s="4" t="s">
        <v>21</v>
      </c>
    </row>
    <row r="371" spans="1:2" x14ac:dyDescent="0.25">
      <c r="A371" s="2" t="s">
        <v>1725</v>
      </c>
      <c r="B371" s="4" t="s">
        <v>1726</v>
      </c>
    </row>
    <row r="372" spans="1:2" x14ac:dyDescent="0.25">
      <c r="A372" s="2" t="s">
        <v>1715</v>
      </c>
      <c r="B372" s="4" t="s">
        <v>8</v>
      </c>
    </row>
    <row r="373" spans="1:2" ht="30" x14ac:dyDescent="0.25">
      <c r="A373" s="3" t="s">
        <v>1718</v>
      </c>
      <c r="B373" s="4" t="s">
        <v>8</v>
      </c>
    </row>
    <row r="374" spans="1:2" x14ac:dyDescent="0.25">
      <c r="A374" s="2" t="s">
        <v>1721</v>
      </c>
      <c r="B374" s="4" t="s">
        <v>1731</v>
      </c>
    </row>
    <row r="375" spans="1:2" x14ac:dyDescent="0.25">
      <c r="A375" s="2" t="s">
        <v>1723</v>
      </c>
      <c r="B375" s="4" t="s">
        <v>21</v>
      </c>
    </row>
    <row r="376" spans="1:2" x14ac:dyDescent="0.25">
      <c r="A376" s="2" t="s">
        <v>1725</v>
      </c>
      <c r="B376" s="4" t="s">
        <v>172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782</v>
      </c>
      <c r="B1" s="9" t="s">
        <v>1</v>
      </c>
      <c r="C1" s="9"/>
      <c r="D1" s="9"/>
    </row>
    <row r="2" spans="1:4" x14ac:dyDescent="0.25">
      <c r="A2" s="9"/>
      <c r="B2" s="1" t="s">
        <v>2</v>
      </c>
      <c r="C2" s="1" t="s">
        <v>38</v>
      </c>
      <c r="D2" s="1" t="s">
        <v>95</v>
      </c>
    </row>
    <row r="3" spans="1:4" ht="30" x14ac:dyDescent="0.25">
      <c r="A3" s="3" t="s">
        <v>1783</v>
      </c>
      <c r="B3" s="4" t="s">
        <v>8</v>
      </c>
      <c r="C3" s="4" t="s">
        <v>8</v>
      </c>
      <c r="D3" s="4" t="s">
        <v>8</v>
      </c>
    </row>
    <row r="4" spans="1:4" x14ac:dyDescent="0.25">
      <c r="A4" s="2" t="s">
        <v>1784</v>
      </c>
      <c r="B4" s="6">
        <v>253490055</v>
      </c>
      <c r="C4" s="6">
        <v>191252542</v>
      </c>
      <c r="D4" s="6">
        <v>168590072</v>
      </c>
    </row>
    <row r="5" spans="1:4" x14ac:dyDescent="0.25">
      <c r="A5" s="3" t="s">
        <v>1024</v>
      </c>
      <c r="B5" s="4" t="s">
        <v>8</v>
      </c>
      <c r="C5" s="4" t="s">
        <v>8</v>
      </c>
      <c r="D5" s="4" t="s">
        <v>8</v>
      </c>
    </row>
    <row r="6" spans="1:4" x14ac:dyDescent="0.25">
      <c r="A6" s="2" t="s">
        <v>353</v>
      </c>
      <c r="B6" s="8">
        <v>88211013</v>
      </c>
      <c r="C6" s="8">
        <v>47376000</v>
      </c>
      <c r="D6" s="8">
        <v>17498300</v>
      </c>
    </row>
    <row r="7" spans="1:4" x14ac:dyDescent="0.25">
      <c r="A7" s="2" t="s">
        <v>867</v>
      </c>
      <c r="B7" s="8">
        <v>26041264</v>
      </c>
      <c r="C7" s="8">
        <v>16121717</v>
      </c>
      <c r="D7" s="8">
        <v>5935642</v>
      </c>
    </row>
    <row r="8" spans="1:4" x14ac:dyDescent="0.25">
      <c r="A8" s="2" t="s">
        <v>1785</v>
      </c>
      <c r="B8" s="8">
        <v>114252277</v>
      </c>
      <c r="C8" s="8">
        <v>63497717</v>
      </c>
      <c r="D8" s="8">
        <v>23433942</v>
      </c>
    </row>
    <row r="9" spans="1:4" x14ac:dyDescent="0.25">
      <c r="A9" s="2" t="s">
        <v>1026</v>
      </c>
      <c r="B9" s="8">
        <v>-1917920</v>
      </c>
      <c r="C9" s="8">
        <v>-1260204</v>
      </c>
      <c r="D9" s="8">
        <v>-771472</v>
      </c>
    </row>
    <row r="10" spans="1:4" x14ac:dyDescent="0.25">
      <c r="A10" s="2" t="s">
        <v>1786</v>
      </c>
      <c r="B10" s="6">
        <v>365824412</v>
      </c>
      <c r="C10" s="6">
        <v>253490055</v>
      </c>
      <c r="D10" s="6">
        <v>1912525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96</v>
      </c>
      <c r="B1" s="1" t="s">
        <v>1</v>
      </c>
    </row>
    <row r="2" spans="1:2" x14ac:dyDescent="0.25">
      <c r="A2" s="9"/>
      <c r="B2" s="1" t="s">
        <v>2</v>
      </c>
    </row>
    <row r="3" spans="1:2" x14ac:dyDescent="0.25">
      <c r="A3" s="3" t="s">
        <v>197</v>
      </c>
      <c r="B3" s="4" t="s">
        <v>8</v>
      </c>
    </row>
    <row r="4" spans="1:2" x14ac:dyDescent="0.25">
      <c r="A4" s="11" t="s">
        <v>198</v>
      </c>
      <c r="B4" s="4" t="s">
        <v>8</v>
      </c>
    </row>
    <row r="5" spans="1:2" x14ac:dyDescent="0.25">
      <c r="A5" s="11"/>
      <c r="B5" s="14" t="s">
        <v>199</v>
      </c>
    </row>
    <row r="6" spans="1:2" x14ac:dyDescent="0.25">
      <c r="A6" s="11"/>
      <c r="B6" s="4"/>
    </row>
    <row r="7" spans="1:2" ht="243" x14ac:dyDescent="0.25">
      <c r="A7" s="11"/>
      <c r="B7" s="15" t="s">
        <v>200</v>
      </c>
    </row>
    <row r="8" spans="1:2" x14ac:dyDescent="0.25">
      <c r="A8" s="11"/>
      <c r="B8" s="4"/>
    </row>
    <row r="9" spans="1:2" ht="51.75" x14ac:dyDescent="0.25">
      <c r="A9" s="11"/>
      <c r="B9" s="15" t="s">
        <v>201</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87</v>
      </c>
      <c r="B1" s="9" t="s">
        <v>1</v>
      </c>
      <c r="C1" s="9"/>
      <c r="D1" s="9"/>
    </row>
    <row r="2" spans="1:4" x14ac:dyDescent="0.25">
      <c r="A2" s="9"/>
      <c r="B2" s="1" t="s">
        <v>2</v>
      </c>
      <c r="C2" s="1" t="s">
        <v>38</v>
      </c>
      <c r="D2" s="1" t="s">
        <v>95</v>
      </c>
    </row>
    <row r="3" spans="1:4" ht="30" x14ac:dyDescent="0.25">
      <c r="A3" s="3" t="s">
        <v>1788</v>
      </c>
      <c r="B3" s="4" t="s">
        <v>8</v>
      </c>
      <c r="C3" s="4" t="s">
        <v>8</v>
      </c>
      <c r="D3" s="4" t="s">
        <v>8</v>
      </c>
    </row>
    <row r="4" spans="1:4" x14ac:dyDescent="0.25">
      <c r="A4" s="2" t="s">
        <v>1784</v>
      </c>
      <c r="B4" s="6">
        <v>65658602</v>
      </c>
      <c r="C4" s="6">
        <v>58994093</v>
      </c>
      <c r="D4" s="6">
        <v>53950873</v>
      </c>
    </row>
    <row r="5" spans="1:4" x14ac:dyDescent="0.25">
      <c r="A5" s="3" t="s">
        <v>1024</v>
      </c>
      <c r="B5" s="4" t="s">
        <v>8</v>
      </c>
      <c r="C5" s="4" t="s">
        <v>8</v>
      </c>
      <c r="D5" s="4" t="s">
        <v>8</v>
      </c>
    </row>
    <row r="6" spans="1:4" x14ac:dyDescent="0.25">
      <c r="A6" s="2" t="s">
        <v>168</v>
      </c>
      <c r="B6" s="8">
        <v>11318194</v>
      </c>
      <c r="C6" s="8">
        <v>6869251</v>
      </c>
      <c r="D6" s="8">
        <v>5273809</v>
      </c>
    </row>
    <row r="7" spans="1:4" x14ac:dyDescent="0.25">
      <c r="A7" s="2" t="s">
        <v>1785</v>
      </c>
      <c r="B7" s="8">
        <v>11318194</v>
      </c>
      <c r="C7" s="8">
        <v>6869251</v>
      </c>
      <c r="D7" s="8">
        <v>5273809</v>
      </c>
    </row>
    <row r="8" spans="1:4" x14ac:dyDescent="0.25">
      <c r="A8" s="2" t="s">
        <v>1026</v>
      </c>
      <c r="B8" s="8">
        <v>-541053</v>
      </c>
      <c r="C8" s="8">
        <v>-204742</v>
      </c>
      <c r="D8" s="8">
        <v>-230589</v>
      </c>
    </row>
    <row r="9" spans="1:4" x14ac:dyDescent="0.25">
      <c r="A9" s="2" t="s">
        <v>1786</v>
      </c>
      <c r="B9" s="6">
        <v>76435743</v>
      </c>
      <c r="C9" s="6">
        <v>65658602</v>
      </c>
      <c r="D9" s="6">
        <v>5899409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2"/>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789</v>
      </c>
      <c r="B1" s="1" t="s">
        <v>1</v>
      </c>
    </row>
    <row r="2" spans="1:2" x14ac:dyDescent="0.25">
      <c r="A2" s="9"/>
      <c r="B2" s="1" t="s">
        <v>2</v>
      </c>
    </row>
    <row r="3" spans="1:2" x14ac:dyDescent="0.25">
      <c r="A3" s="9"/>
      <c r="B3" s="1" t="s">
        <v>558</v>
      </c>
    </row>
    <row r="4" spans="1:2" x14ac:dyDescent="0.25">
      <c r="A4" s="9"/>
      <c r="B4" s="1" t="s">
        <v>1073</v>
      </c>
    </row>
    <row r="5" spans="1:2" x14ac:dyDescent="0.25">
      <c r="A5" s="2" t="s">
        <v>1639</v>
      </c>
      <c r="B5" s="4" t="s">
        <v>8</v>
      </c>
    </row>
    <row r="6" spans="1:2" ht="30" x14ac:dyDescent="0.25">
      <c r="A6" s="3" t="s">
        <v>1790</v>
      </c>
      <c r="B6" s="4" t="s">
        <v>8</v>
      </c>
    </row>
    <row r="7" spans="1:2" ht="30" x14ac:dyDescent="0.25">
      <c r="A7" s="2" t="s">
        <v>1791</v>
      </c>
      <c r="B7" s="4">
        <v>1</v>
      </c>
    </row>
    <row r="8" spans="1:2" ht="30" x14ac:dyDescent="0.25">
      <c r="A8" s="2" t="s">
        <v>1792</v>
      </c>
      <c r="B8" s="4">
        <v>2</v>
      </c>
    </row>
    <row r="9" spans="1:2" x14ac:dyDescent="0.25">
      <c r="A9" s="2" t="s">
        <v>1644</v>
      </c>
      <c r="B9" s="4" t="s">
        <v>8</v>
      </c>
    </row>
    <row r="10" spans="1:2" ht="30" x14ac:dyDescent="0.25">
      <c r="A10" s="3" t="s">
        <v>1790</v>
      </c>
      <c r="B10" s="4" t="s">
        <v>8</v>
      </c>
    </row>
    <row r="11" spans="1:2" ht="30" x14ac:dyDescent="0.25">
      <c r="A11" s="2" t="s">
        <v>1791</v>
      </c>
      <c r="B11" s="4">
        <v>1</v>
      </c>
    </row>
    <row r="12" spans="1:2" ht="30" x14ac:dyDescent="0.25">
      <c r="A12" s="2" t="s">
        <v>1792</v>
      </c>
      <c r="B12" s="4">
        <v>5</v>
      </c>
    </row>
    <row r="13" spans="1:2" x14ac:dyDescent="0.25">
      <c r="A13" s="2" t="s">
        <v>1646</v>
      </c>
      <c r="B13" s="4" t="s">
        <v>8</v>
      </c>
    </row>
    <row r="14" spans="1:2" ht="30" x14ac:dyDescent="0.25">
      <c r="A14" s="3" t="s">
        <v>1790</v>
      </c>
      <c r="B14" s="4" t="s">
        <v>8</v>
      </c>
    </row>
    <row r="15" spans="1:2" ht="30" x14ac:dyDescent="0.25">
      <c r="A15" s="2" t="s">
        <v>1791</v>
      </c>
      <c r="B15" s="4">
        <v>1</v>
      </c>
    </row>
    <row r="16" spans="1:2" ht="30" x14ac:dyDescent="0.25">
      <c r="A16" s="2" t="s">
        <v>1792</v>
      </c>
      <c r="B16" s="4">
        <v>11</v>
      </c>
    </row>
    <row r="17" spans="1:2" x14ac:dyDescent="0.25">
      <c r="A17" s="2" t="s">
        <v>1649</v>
      </c>
      <c r="B17" s="4" t="s">
        <v>8</v>
      </c>
    </row>
    <row r="18" spans="1:2" ht="30" x14ac:dyDescent="0.25">
      <c r="A18" s="3" t="s">
        <v>1790</v>
      </c>
      <c r="B18" s="4" t="s">
        <v>8</v>
      </c>
    </row>
    <row r="19" spans="1:2" ht="30" x14ac:dyDescent="0.25">
      <c r="A19" s="2" t="s">
        <v>1791</v>
      </c>
      <c r="B19" s="4">
        <v>1</v>
      </c>
    </row>
    <row r="20" spans="1:2" ht="30" x14ac:dyDescent="0.25">
      <c r="A20" s="2" t="s">
        <v>1792</v>
      </c>
      <c r="B20" s="4">
        <v>11</v>
      </c>
    </row>
    <row r="21" spans="1:2" x14ac:dyDescent="0.25">
      <c r="A21" s="2" t="s">
        <v>1650</v>
      </c>
      <c r="B21" s="4" t="s">
        <v>8</v>
      </c>
    </row>
    <row r="22" spans="1:2" ht="30" x14ac:dyDescent="0.25">
      <c r="A22" s="3" t="s">
        <v>1790</v>
      </c>
      <c r="B22" s="4" t="s">
        <v>8</v>
      </c>
    </row>
    <row r="23" spans="1:2" ht="30" x14ac:dyDescent="0.25">
      <c r="A23" s="2" t="s">
        <v>1791</v>
      </c>
      <c r="B23" s="4">
        <v>1</v>
      </c>
    </row>
    <row r="24" spans="1:2" ht="30" x14ac:dyDescent="0.25">
      <c r="A24" s="2" t="s">
        <v>1792</v>
      </c>
      <c r="B24" s="4">
        <v>11</v>
      </c>
    </row>
    <row r="25" spans="1:2" x14ac:dyDescent="0.25">
      <c r="A25" s="2" t="s">
        <v>1652</v>
      </c>
      <c r="B25" s="4" t="s">
        <v>8</v>
      </c>
    </row>
    <row r="26" spans="1:2" ht="30" x14ac:dyDescent="0.25">
      <c r="A26" s="3" t="s">
        <v>1790</v>
      </c>
      <c r="B26" s="4" t="s">
        <v>8</v>
      </c>
    </row>
    <row r="27" spans="1:2" ht="30" x14ac:dyDescent="0.25">
      <c r="A27" s="2" t="s">
        <v>1791</v>
      </c>
      <c r="B27" s="4">
        <v>1</v>
      </c>
    </row>
    <row r="28" spans="1:2" ht="30" x14ac:dyDescent="0.25">
      <c r="A28" s="2" t="s">
        <v>1792</v>
      </c>
      <c r="B28" s="4">
        <v>2</v>
      </c>
    </row>
    <row r="29" spans="1:2" x14ac:dyDescent="0.25">
      <c r="A29" s="2" t="s">
        <v>1653</v>
      </c>
      <c r="B29" s="4" t="s">
        <v>8</v>
      </c>
    </row>
    <row r="30" spans="1:2" ht="30" x14ac:dyDescent="0.25">
      <c r="A30" s="3" t="s">
        <v>1790</v>
      </c>
      <c r="B30" s="4" t="s">
        <v>8</v>
      </c>
    </row>
    <row r="31" spans="1:2" ht="30" x14ac:dyDescent="0.25">
      <c r="A31" s="2" t="s">
        <v>1791</v>
      </c>
      <c r="B31" s="4">
        <v>1</v>
      </c>
    </row>
    <row r="32" spans="1:2" ht="30" x14ac:dyDescent="0.25">
      <c r="A32" s="2" t="s">
        <v>1792</v>
      </c>
      <c r="B32" s="4">
        <v>11</v>
      </c>
    </row>
    <row r="33" spans="1:2" x14ac:dyDescent="0.25">
      <c r="A33" s="2" t="s">
        <v>1658</v>
      </c>
      <c r="B33" s="4" t="s">
        <v>8</v>
      </c>
    </row>
    <row r="34" spans="1:2" ht="30" x14ac:dyDescent="0.25">
      <c r="A34" s="3" t="s">
        <v>1790</v>
      </c>
      <c r="B34" s="4" t="s">
        <v>8</v>
      </c>
    </row>
    <row r="35" spans="1:2" ht="30" x14ac:dyDescent="0.25">
      <c r="A35" s="2" t="s">
        <v>1791</v>
      </c>
      <c r="B35" s="4">
        <v>1</v>
      </c>
    </row>
    <row r="36" spans="1:2" ht="30" x14ac:dyDescent="0.25">
      <c r="A36" s="2" t="s">
        <v>1792</v>
      </c>
      <c r="B36" s="4">
        <v>11</v>
      </c>
    </row>
    <row r="37" spans="1:2" x14ac:dyDescent="0.25">
      <c r="A37" s="2" t="s">
        <v>1660</v>
      </c>
      <c r="B37" s="4" t="s">
        <v>8</v>
      </c>
    </row>
    <row r="38" spans="1:2" ht="30" x14ac:dyDescent="0.25">
      <c r="A38" s="3" t="s">
        <v>1790</v>
      </c>
      <c r="B38" s="4" t="s">
        <v>8</v>
      </c>
    </row>
    <row r="39" spans="1:2" ht="30" x14ac:dyDescent="0.25">
      <c r="A39" s="2" t="s">
        <v>1791</v>
      </c>
      <c r="B39" s="4">
        <v>1</v>
      </c>
    </row>
    <row r="40" spans="1:2" ht="30" x14ac:dyDescent="0.25">
      <c r="A40" s="2" t="s">
        <v>1792</v>
      </c>
      <c r="B40" s="4">
        <v>2</v>
      </c>
    </row>
    <row r="41" spans="1:2" x14ac:dyDescent="0.25">
      <c r="A41" s="2" t="s">
        <v>1664</v>
      </c>
      <c r="B41" s="4" t="s">
        <v>8</v>
      </c>
    </row>
    <row r="42" spans="1:2" ht="30" x14ac:dyDescent="0.25">
      <c r="A42" s="3" t="s">
        <v>1790</v>
      </c>
      <c r="B42" s="4" t="s">
        <v>8</v>
      </c>
    </row>
    <row r="43" spans="1:2" ht="30" x14ac:dyDescent="0.25">
      <c r="A43" s="2" t="s">
        <v>1791</v>
      </c>
      <c r="B43" s="4">
        <v>1</v>
      </c>
    </row>
    <row r="44" spans="1:2" ht="30" x14ac:dyDescent="0.25">
      <c r="A44" s="2" t="s">
        <v>1792</v>
      </c>
      <c r="B44" s="4">
        <v>11</v>
      </c>
    </row>
    <row r="45" spans="1:2" x14ac:dyDescent="0.25">
      <c r="A45" s="2" t="s">
        <v>1665</v>
      </c>
      <c r="B45" s="4" t="s">
        <v>8</v>
      </c>
    </row>
    <row r="46" spans="1:2" ht="30" x14ac:dyDescent="0.25">
      <c r="A46" s="3" t="s">
        <v>1790</v>
      </c>
      <c r="B46" s="4" t="s">
        <v>8</v>
      </c>
    </row>
    <row r="47" spans="1:2" ht="30" x14ac:dyDescent="0.25">
      <c r="A47" s="2" t="s">
        <v>1791</v>
      </c>
      <c r="B47" s="4">
        <v>1</v>
      </c>
    </row>
    <row r="48" spans="1:2" ht="30" x14ac:dyDescent="0.25">
      <c r="A48" s="2" t="s">
        <v>1792</v>
      </c>
      <c r="B48" s="4">
        <v>11</v>
      </c>
    </row>
    <row r="49" spans="1:2" x14ac:dyDescent="0.25">
      <c r="A49" s="2" t="s">
        <v>1675</v>
      </c>
      <c r="B49" s="4" t="s">
        <v>8</v>
      </c>
    </row>
    <row r="50" spans="1:2" ht="30" x14ac:dyDescent="0.25">
      <c r="A50" s="3" t="s">
        <v>1790</v>
      </c>
      <c r="B50" s="4" t="s">
        <v>8</v>
      </c>
    </row>
    <row r="51" spans="1:2" ht="30" x14ac:dyDescent="0.25">
      <c r="A51" s="2" t="s">
        <v>1791</v>
      </c>
      <c r="B51" s="4">
        <v>1</v>
      </c>
    </row>
    <row r="52" spans="1:2" ht="30" x14ac:dyDescent="0.25">
      <c r="A52" s="2" t="s">
        <v>1792</v>
      </c>
      <c r="B52" s="4">
        <v>5</v>
      </c>
    </row>
    <row r="53" spans="1:2" x14ac:dyDescent="0.25">
      <c r="A53" s="2" t="s">
        <v>1680</v>
      </c>
      <c r="B53" s="4" t="s">
        <v>8</v>
      </c>
    </row>
    <row r="54" spans="1:2" ht="30" x14ac:dyDescent="0.25">
      <c r="A54" s="3" t="s">
        <v>1790</v>
      </c>
      <c r="B54" s="4" t="s">
        <v>8</v>
      </c>
    </row>
    <row r="55" spans="1:2" ht="30" x14ac:dyDescent="0.25">
      <c r="A55" s="2" t="s">
        <v>1791</v>
      </c>
      <c r="B55" s="4">
        <v>1</v>
      </c>
    </row>
    <row r="56" spans="1:2" ht="30" x14ac:dyDescent="0.25">
      <c r="A56" s="2" t="s">
        <v>1792</v>
      </c>
      <c r="B56" s="4">
        <v>11</v>
      </c>
    </row>
    <row r="57" spans="1:2" x14ac:dyDescent="0.25">
      <c r="A57" s="2" t="s">
        <v>1681</v>
      </c>
      <c r="B57" s="4" t="s">
        <v>8</v>
      </c>
    </row>
    <row r="58" spans="1:2" ht="30" x14ac:dyDescent="0.25">
      <c r="A58" s="3" t="s">
        <v>1790</v>
      </c>
      <c r="B58" s="4" t="s">
        <v>8</v>
      </c>
    </row>
    <row r="59" spans="1:2" ht="30" x14ac:dyDescent="0.25">
      <c r="A59" s="2" t="s">
        <v>1791</v>
      </c>
      <c r="B59" s="4">
        <v>1</v>
      </c>
    </row>
    <row r="60" spans="1:2" ht="30" x14ac:dyDescent="0.25">
      <c r="A60" s="2" t="s">
        <v>1792</v>
      </c>
      <c r="B60" s="4">
        <v>5</v>
      </c>
    </row>
    <row r="61" spans="1:2" x14ac:dyDescent="0.25">
      <c r="A61" s="2" t="s">
        <v>1682</v>
      </c>
      <c r="B61" s="4" t="s">
        <v>8</v>
      </c>
    </row>
    <row r="62" spans="1:2" ht="30" x14ac:dyDescent="0.25">
      <c r="A62" s="3" t="s">
        <v>1790</v>
      </c>
      <c r="B62" s="4" t="s">
        <v>8</v>
      </c>
    </row>
    <row r="63" spans="1:2" ht="30" x14ac:dyDescent="0.25">
      <c r="A63" s="2" t="s">
        <v>1791</v>
      </c>
      <c r="B63" s="4">
        <v>1</v>
      </c>
    </row>
    <row r="64" spans="1:2" ht="30" x14ac:dyDescent="0.25">
      <c r="A64" s="2" t="s">
        <v>1792</v>
      </c>
      <c r="B64" s="4">
        <v>11</v>
      </c>
    </row>
    <row r="65" spans="1:2" x14ac:dyDescent="0.25">
      <c r="A65" s="2" t="s">
        <v>1690</v>
      </c>
      <c r="B65" s="4" t="s">
        <v>8</v>
      </c>
    </row>
    <row r="66" spans="1:2" ht="30" x14ac:dyDescent="0.25">
      <c r="A66" s="3" t="s">
        <v>1790</v>
      </c>
      <c r="B66" s="4" t="s">
        <v>8</v>
      </c>
    </row>
    <row r="67" spans="1:2" ht="30" x14ac:dyDescent="0.25">
      <c r="A67" s="2" t="s">
        <v>1791</v>
      </c>
      <c r="B67" s="4">
        <v>1</v>
      </c>
    </row>
    <row r="68" spans="1:2" ht="30" x14ac:dyDescent="0.25">
      <c r="A68" s="2" t="s">
        <v>1792</v>
      </c>
      <c r="B68" s="4">
        <v>5</v>
      </c>
    </row>
    <row r="69" spans="1:2" x14ac:dyDescent="0.25">
      <c r="A69" s="2" t="s">
        <v>1700</v>
      </c>
      <c r="B69" s="4" t="s">
        <v>8</v>
      </c>
    </row>
    <row r="70" spans="1:2" ht="30" x14ac:dyDescent="0.25">
      <c r="A70" s="3" t="s">
        <v>1790</v>
      </c>
      <c r="B70" s="4" t="s">
        <v>8</v>
      </c>
    </row>
    <row r="71" spans="1:2" ht="30" x14ac:dyDescent="0.25">
      <c r="A71" s="2" t="s">
        <v>1791</v>
      </c>
      <c r="B71" s="4">
        <v>1</v>
      </c>
    </row>
    <row r="72" spans="1:2" ht="30" x14ac:dyDescent="0.25">
      <c r="A72" s="2" t="s">
        <v>1792</v>
      </c>
      <c r="B72" s="4">
        <v>2</v>
      </c>
    </row>
    <row r="73" spans="1:2" x14ac:dyDescent="0.25">
      <c r="A73" s="2" t="s">
        <v>1706</v>
      </c>
      <c r="B73" s="4" t="s">
        <v>8</v>
      </c>
    </row>
    <row r="74" spans="1:2" ht="30" x14ac:dyDescent="0.25">
      <c r="A74" s="3" t="s">
        <v>1790</v>
      </c>
      <c r="B74" s="4" t="s">
        <v>8</v>
      </c>
    </row>
    <row r="75" spans="1:2" ht="30" x14ac:dyDescent="0.25">
      <c r="A75" s="2" t="s">
        <v>1791</v>
      </c>
      <c r="B75" s="4">
        <v>1</v>
      </c>
    </row>
    <row r="76" spans="1:2" ht="30" x14ac:dyDescent="0.25">
      <c r="A76" s="2" t="s">
        <v>1792</v>
      </c>
      <c r="B76" s="4">
        <v>11</v>
      </c>
    </row>
    <row r="77" spans="1:2" x14ac:dyDescent="0.25">
      <c r="A77" s="2" t="s">
        <v>1707</v>
      </c>
      <c r="B77" s="4" t="s">
        <v>8</v>
      </c>
    </row>
    <row r="78" spans="1:2" ht="30" x14ac:dyDescent="0.25">
      <c r="A78" s="3" t="s">
        <v>1790</v>
      </c>
      <c r="B78" s="4" t="s">
        <v>8</v>
      </c>
    </row>
    <row r="79" spans="1:2" ht="30" x14ac:dyDescent="0.25">
      <c r="A79" s="2" t="s">
        <v>1791</v>
      </c>
      <c r="B79" s="4">
        <v>1</v>
      </c>
    </row>
    <row r="80" spans="1:2" ht="30" x14ac:dyDescent="0.25">
      <c r="A80" s="2" t="s">
        <v>1792</v>
      </c>
      <c r="B80" s="4">
        <v>11</v>
      </c>
    </row>
    <row r="81" spans="1:2" x14ac:dyDescent="0.25">
      <c r="A81" s="2" t="s">
        <v>1710</v>
      </c>
      <c r="B81" s="4" t="s">
        <v>8</v>
      </c>
    </row>
    <row r="82" spans="1:2" ht="30" x14ac:dyDescent="0.25">
      <c r="A82" s="3" t="s">
        <v>1790</v>
      </c>
      <c r="B82" s="4" t="s">
        <v>8</v>
      </c>
    </row>
    <row r="83" spans="1:2" ht="30" x14ac:dyDescent="0.25">
      <c r="A83" s="2" t="s">
        <v>1791</v>
      </c>
      <c r="B83" s="4">
        <v>1</v>
      </c>
    </row>
    <row r="84" spans="1:2" ht="30" x14ac:dyDescent="0.25">
      <c r="A84" s="2" t="s">
        <v>1792</v>
      </c>
      <c r="B84" s="4">
        <v>2</v>
      </c>
    </row>
    <row r="85" spans="1:2" x14ac:dyDescent="0.25">
      <c r="A85" s="2" t="s">
        <v>1685</v>
      </c>
      <c r="B85" s="4" t="s">
        <v>8</v>
      </c>
    </row>
    <row r="86" spans="1:2" ht="30" x14ac:dyDescent="0.25">
      <c r="A86" s="3" t="s">
        <v>1790</v>
      </c>
      <c r="B86" s="4" t="s">
        <v>8</v>
      </c>
    </row>
    <row r="87" spans="1:2" ht="30" x14ac:dyDescent="0.25">
      <c r="A87" s="2" t="s">
        <v>1791</v>
      </c>
      <c r="B87" s="4">
        <v>1</v>
      </c>
    </row>
    <row r="88" spans="1:2" ht="30" x14ac:dyDescent="0.25">
      <c r="A88" s="2" t="s">
        <v>1792</v>
      </c>
      <c r="B88" s="4">
        <v>5</v>
      </c>
    </row>
    <row r="89" spans="1:2" x14ac:dyDescent="0.25">
      <c r="A89" s="2" t="s">
        <v>1641</v>
      </c>
      <c r="B89" s="4" t="s">
        <v>8</v>
      </c>
    </row>
    <row r="90" spans="1:2" ht="30" x14ac:dyDescent="0.25">
      <c r="A90" s="3" t="s">
        <v>1790</v>
      </c>
      <c r="B90" s="4" t="s">
        <v>8</v>
      </c>
    </row>
    <row r="91" spans="1:2" ht="30" x14ac:dyDescent="0.25">
      <c r="A91" s="2" t="s">
        <v>1791</v>
      </c>
      <c r="B91" s="4">
        <v>1</v>
      </c>
    </row>
    <row r="92" spans="1:2" ht="30" x14ac:dyDescent="0.25">
      <c r="A92" s="2" t="s">
        <v>1792</v>
      </c>
      <c r="B92" s="4">
        <v>13</v>
      </c>
    </row>
    <row r="93" spans="1:2" x14ac:dyDescent="0.25">
      <c r="A93" s="2" t="s">
        <v>1640</v>
      </c>
      <c r="B93" s="4" t="s">
        <v>8</v>
      </c>
    </row>
    <row r="94" spans="1:2" ht="30" x14ac:dyDescent="0.25">
      <c r="A94" s="3" t="s">
        <v>1790</v>
      </c>
      <c r="B94" s="4" t="s">
        <v>8</v>
      </c>
    </row>
    <row r="95" spans="1:2" ht="30" x14ac:dyDescent="0.25">
      <c r="A95" s="2" t="s">
        <v>1791</v>
      </c>
      <c r="B95" s="4">
        <v>1</v>
      </c>
    </row>
    <row r="96" spans="1:2" ht="30" x14ac:dyDescent="0.25">
      <c r="A96" s="2" t="s">
        <v>1792</v>
      </c>
      <c r="B96" s="4">
        <v>5</v>
      </c>
    </row>
    <row r="97" spans="1:2" x14ac:dyDescent="0.25">
      <c r="A97" s="2" t="s">
        <v>1643</v>
      </c>
      <c r="B97" s="4" t="s">
        <v>8</v>
      </c>
    </row>
    <row r="98" spans="1:2" ht="30" x14ac:dyDescent="0.25">
      <c r="A98" s="3" t="s">
        <v>1790</v>
      </c>
      <c r="B98" s="4" t="s">
        <v>8</v>
      </c>
    </row>
    <row r="99" spans="1:2" ht="30" x14ac:dyDescent="0.25">
      <c r="A99" s="2" t="s">
        <v>1791</v>
      </c>
      <c r="B99" s="4">
        <v>1</v>
      </c>
    </row>
    <row r="100" spans="1:2" ht="30" x14ac:dyDescent="0.25">
      <c r="A100" s="2" t="s">
        <v>1792</v>
      </c>
      <c r="B100" s="4">
        <v>13</v>
      </c>
    </row>
    <row r="101" spans="1:2" x14ac:dyDescent="0.25">
      <c r="A101" s="2" t="s">
        <v>1654</v>
      </c>
      <c r="B101" s="4" t="s">
        <v>8</v>
      </c>
    </row>
    <row r="102" spans="1:2" ht="30" x14ac:dyDescent="0.25">
      <c r="A102" s="3" t="s">
        <v>1790</v>
      </c>
      <c r="B102" s="4" t="s">
        <v>8</v>
      </c>
    </row>
    <row r="103" spans="1:2" ht="30" x14ac:dyDescent="0.25">
      <c r="A103" s="2" t="s">
        <v>1791</v>
      </c>
      <c r="B103" s="4">
        <v>1</v>
      </c>
    </row>
    <row r="104" spans="1:2" ht="30" x14ac:dyDescent="0.25">
      <c r="A104" s="2" t="s">
        <v>1792</v>
      </c>
      <c r="B104" s="4">
        <v>13</v>
      </c>
    </row>
    <row r="105" spans="1:2" x14ac:dyDescent="0.25">
      <c r="A105" s="2" t="s">
        <v>1662</v>
      </c>
      <c r="B105" s="4" t="s">
        <v>8</v>
      </c>
    </row>
    <row r="106" spans="1:2" ht="30" x14ac:dyDescent="0.25">
      <c r="A106" s="3" t="s">
        <v>1790</v>
      </c>
      <c r="B106" s="4" t="s">
        <v>8</v>
      </c>
    </row>
    <row r="107" spans="1:2" ht="30" x14ac:dyDescent="0.25">
      <c r="A107" s="2" t="s">
        <v>1791</v>
      </c>
      <c r="B107" s="4">
        <v>1</v>
      </c>
    </row>
    <row r="108" spans="1:2" ht="30" x14ac:dyDescent="0.25">
      <c r="A108" s="2" t="s">
        <v>1792</v>
      </c>
      <c r="B108" s="4">
        <v>13</v>
      </c>
    </row>
    <row r="109" spans="1:2" x14ac:dyDescent="0.25">
      <c r="A109" s="2" t="s">
        <v>1666</v>
      </c>
      <c r="B109" s="4" t="s">
        <v>8</v>
      </c>
    </row>
    <row r="110" spans="1:2" ht="30" x14ac:dyDescent="0.25">
      <c r="A110" s="3" t="s">
        <v>1790</v>
      </c>
      <c r="B110" s="4" t="s">
        <v>8</v>
      </c>
    </row>
    <row r="111" spans="1:2" ht="30" x14ac:dyDescent="0.25">
      <c r="A111" s="2" t="s">
        <v>1791</v>
      </c>
      <c r="B111" s="4">
        <v>1</v>
      </c>
    </row>
    <row r="112" spans="1:2" ht="30" x14ac:dyDescent="0.25">
      <c r="A112" s="2" t="s">
        <v>1792</v>
      </c>
      <c r="B112" s="4">
        <v>13</v>
      </c>
    </row>
    <row r="113" spans="1:2" x14ac:dyDescent="0.25">
      <c r="A113" s="2" t="s">
        <v>1676</v>
      </c>
      <c r="B113" s="4" t="s">
        <v>8</v>
      </c>
    </row>
    <row r="114" spans="1:2" ht="30" x14ac:dyDescent="0.25">
      <c r="A114" s="3" t="s">
        <v>1790</v>
      </c>
      <c r="B114" s="4" t="s">
        <v>8</v>
      </c>
    </row>
    <row r="115" spans="1:2" ht="30" x14ac:dyDescent="0.25">
      <c r="A115" s="2" t="s">
        <v>1791</v>
      </c>
      <c r="B115" s="4">
        <v>1</v>
      </c>
    </row>
    <row r="116" spans="1:2" ht="30" x14ac:dyDescent="0.25">
      <c r="A116" s="2" t="s">
        <v>1792</v>
      </c>
      <c r="B116" s="4">
        <v>13</v>
      </c>
    </row>
    <row r="117" spans="1:2" x14ac:dyDescent="0.25">
      <c r="A117" s="2" t="s">
        <v>1677</v>
      </c>
      <c r="B117" s="4" t="s">
        <v>8</v>
      </c>
    </row>
    <row r="118" spans="1:2" ht="30" x14ac:dyDescent="0.25">
      <c r="A118" s="3" t="s">
        <v>1790</v>
      </c>
      <c r="B118" s="4" t="s">
        <v>8</v>
      </c>
    </row>
    <row r="119" spans="1:2" ht="30" x14ac:dyDescent="0.25">
      <c r="A119" s="2" t="s">
        <v>1791</v>
      </c>
      <c r="B119" s="4">
        <v>1</v>
      </c>
    </row>
    <row r="120" spans="1:2" ht="30" x14ac:dyDescent="0.25">
      <c r="A120" s="2" t="s">
        <v>1792</v>
      </c>
      <c r="B120" s="4">
        <v>5</v>
      </c>
    </row>
    <row r="121" spans="1:2" x14ac:dyDescent="0.25">
      <c r="A121" s="2" t="s">
        <v>1678</v>
      </c>
      <c r="B121" s="4" t="s">
        <v>8</v>
      </c>
    </row>
    <row r="122" spans="1:2" ht="30" x14ac:dyDescent="0.25">
      <c r="A122" s="3" t="s">
        <v>1790</v>
      </c>
      <c r="B122" s="4" t="s">
        <v>8</v>
      </c>
    </row>
    <row r="123" spans="1:2" ht="30" x14ac:dyDescent="0.25">
      <c r="A123" s="2" t="s">
        <v>1791</v>
      </c>
      <c r="B123" s="4">
        <v>1</v>
      </c>
    </row>
    <row r="124" spans="1:2" ht="30" x14ac:dyDescent="0.25">
      <c r="A124" s="2" t="s">
        <v>1792</v>
      </c>
      <c r="B124" s="4">
        <v>5</v>
      </c>
    </row>
    <row r="125" spans="1:2" x14ac:dyDescent="0.25">
      <c r="A125" s="2" t="s">
        <v>1697</v>
      </c>
      <c r="B125" s="4" t="s">
        <v>8</v>
      </c>
    </row>
    <row r="126" spans="1:2" ht="30" x14ac:dyDescent="0.25">
      <c r="A126" s="3" t="s">
        <v>1790</v>
      </c>
      <c r="B126" s="4" t="s">
        <v>8</v>
      </c>
    </row>
    <row r="127" spans="1:2" ht="30" x14ac:dyDescent="0.25">
      <c r="A127" s="2" t="s">
        <v>1791</v>
      </c>
      <c r="B127" s="4">
        <v>1</v>
      </c>
    </row>
    <row r="128" spans="1:2" ht="30" x14ac:dyDescent="0.25">
      <c r="A128" s="2" t="s">
        <v>1792</v>
      </c>
      <c r="B128" s="4">
        <v>13</v>
      </c>
    </row>
    <row r="129" spans="1:2" x14ac:dyDescent="0.25">
      <c r="A129" s="2" t="s">
        <v>1696</v>
      </c>
      <c r="B129" s="4" t="s">
        <v>8</v>
      </c>
    </row>
    <row r="130" spans="1:2" ht="30" x14ac:dyDescent="0.25">
      <c r="A130" s="3" t="s">
        <v>1790</v>
      </c>
      <c r="B130" s="4" t="s">
        <v>8</v>
      </c>
    </row>
    <row r="131" spans="1:2" ht="30" x14ac:dyDescent="0.25">
      <c r="A131" s="2" t="s">
        <v>1791</v>
      </c>
      <c r="B131" s="4">
        <v>1</v>
      </c>
    </row>
    <row r="132" spans="1:2" ht="30" x14ac:dyDescent="0.25">
      <c r="A132" s="2" t="s">
        <v>1792</v>
      </c>
      <c r="B132" s="4">
        <v>2</v>
      </c>
    </row>
    <row r="133" spans="1:2" x14ac:dyDescent="0.25">
      <c r="A133" s="2" t="s">
        <v>1702</v>
      </c>
      <c r="B133" s="4" t="s">
        <v>8</v>
      </c>
    </row>
    <row r="134" spans="1:2" ht="30" x14ac:dyDescent="0.25">
      <c r="A134" s="3" t="s">
        <v>1790</v>
      </c>
      <c r="B134" s="4" t="s">
        <v>8</v>
      </c>
    </row>
    <row r="135" spans="1:2" ht="30" x14ac:dyDescent="0.25">
      <c r="A135" s="2" t="s">
        <v>1791</v>
      </c>
      <c r="B135" s="4">
        <v>1</v>
      </c>
    </row>
    <row r="136" spans="1:2" ht="30" x14ac:dyDescent="0.25">
      <c r="A136" s="2" t="s">
        <v>1792</v>
      </c>
      <c r="B136" s="4">
        <v>13</v>
      </c>
    </row>
    <row r="137" spans="1:2" x14ac:dyDescent="0.25">
      <c r="A137" s="2" t="s">
        <v>1708</v>
      </c>
      <c r="B137" s="4" t="s">
        <v>8</v>
      </c>
    </row>
    <row r="138" spans="1:2" ht="30" x14ac:dyDescent="0.25">
      <c r="A138" s="3" t="s">
        <v>1790</v>
      </c>
      <c r="B138" s="4" t="s">
        <v>8</v>
      </c>
    </row>
    <row r="139" spans="1:2" ht="30" x14ac:dyDescent="0.25">
      <c r="A139" s="2" t="s">
        <v>1791</v>
      </c>
      <c r="B139" s="4">
        <v>1</v>
      </c>
    </row>
    <row r="140" spans="1:2" ht="30" x14ac:dyDescent="0.25">
      <c r="A140" s="2" t="s">
        <v>1792</v>
      </c>
      <c r="B140" s="4">
        <v>13</v>
      </c>
    </row>
    <row r="141" spans="1:2" x14ac:dyDescent="0.25">
      <c r="A141" s="2" t="s">
        <v>1715</v>
      </c>
      <c r="B141" s="4" t="s">
        <v>8</v>
      </c>
    </row>
    <row r="142" spans="1:2" ht="30" x14ac:dyDescent="0.25">
      <c r="A142" s="3" t="s">
        <v>1790</v>
      </c>
      <c r="B142" s="4" t="s">
        <v>8</v>
      </c>
    </row>
    <row r="143" spans="1:2" ht="30" x14ac:dyDescent="0.25">
      <c r="A143" s="2" t="s">
        <v>1791</v>
      </c>
      <c r="B143" s="4">
        <v>1</v>
      </c>
    </row>
    <row r="144" spans="1:2" ht="30" x14ac:dyDescent="0.25">
      <c r="A144" s="2" t="s">
        <v>1792</v>
      </c>
      <c r="B144" s="4">
        <v>5</v>
      </c>
    </row>
    <row r="145" spans="1:2" x14ac:dyDescent="0.25">
      <c r="A145" s="2" t="s">
        <v>1674</v>
      </c>
      <c r="B145" s="4" t="s">
        <v>8</v>
      </c>
    </row>
    <row r="146" spans="1:2" ht="30" x14ac:dyDescent="0.25">
      <c r="A146" s="3" t="s">
        <v>1790</v>
      </c>
      <c r="B146" s="4" t="s">
        <v>8</v>
      </c>
    </row>
    <row r="147" spans="1:2" ht="30" x14ac:dyDescent="0.25">
      <c r="A147" s="2" t="s">
        <v>1791</v>
      </c>
      <c r="B147" s="4">
        <v>1</v>
      </c>
    </row>
    <row r="148" spans="1:2" ht="30" x14ac:dyDescent="0.25">
      <c r="A148" s="2" t="s">
        <v>1792</v>
      </c>
      <c r="B148" s="4">
        <v>5</v>
      </c>
    </row>
    <row r="149" spans="1:2" x14ac:dyDescent="0.25">
      <c r="A149" s="2" t="s">
        <v>1668</v>
      </c>
      <c r="B149" s="4" t="s">
        <v>8</v>
      </c>
    </row>
    <row r="150" spans="1:2" ht="30" x14ac:dyDescent="0.25">
      <c r="A150" s="3" t="s">
        <v>1790</v>
      </c>
      <c r="B150" s="4" t="s">
        <v>8</v>
      </c>
    </row>
    <row r="151" spans="1:2" ht="30" x14ac:dyDescent="0.25">
      <c r="A151" s="2" t="s">
        <v>1791</v>
      </c>
      <c r="B151" s="4">
        <v>1</v>
      </c>
    </row>
    <row r="152" spans="1:2" ht="30" x14ac:dyDescent="0.25">
      <c r="A152" s="2" t="s">
        <v>1792</v>
      </c>
      <c r="B152" s="4">
        <v>13</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3"/>
  <sheetViews>
    <sheetView showGridLines="0" workbookViewId="0"/>
  </sheetViews>
  <sheetFormatPr defaultRowHeight="15" x14ac:dyDescent="0.25"/>
  <cols>
    <col min="1" max="1" width="36.5703125" bestFit="1" customWidth="1"/>
    <col min="2" max="2" width="33.85546875" customWidth="1"/>
    <col min="3" max="3" width="28.42578125" customWidth="1"/>
    <col min="4" max="4" width="36.5703125" bestFit="1" customWidth="1"/>
    <col min="6" max="6" width="15" customWidth="1"/>
  </cols>
  <sheetData>
    <row r="1" spans="1:6" ht="15" customHeight="1" x14ac:dyDescent="0.25">
      <c r="A1" s="9" t="s">
        <v>202</v>
      </c>
      <c r="B1" s="9" t="s">
        <v>1</v>
      </c>
      <c r="C1" s="9"/>
      <c r="D1" s="9"/>
      <c r="E1" s="9"/>
      <c r="F1" s="9"/>
    </row>
    <row r="2" spans="1:6" ht="15" customHeight="1" x14ac:dyDescent="0.25">
      <c r="A2" s="9"/>
      <c r="B2" s="9" t="s">
        <v>2</v>
      </c>
      <c r="C2" s="9"/>
      <c r="D2" s="9"/>
      <c r="E2" s="9"/>
      <c r="F2" s="9"/>
    </row>
    <row r="3" spans="1:6" ht="30" x14ac:dyDescent="0.25">
      <c r="A3" s="3" t="s">
        <v>203</v>
      </c>
      <c r="B3" s="10" t="s">
        <v>8</v>
      </c>
      <c r="C3" s="10"/>
      <c r="D3" s="10"/>
      <c r="E3" s="10"/>
      <c r="F3" s="10"/>
    </row>
    <row r="4" spans="1:6" ht="15" customHeight="1" x14ac:dyDescent="0.25">
      <c r="A4" s="11" t="s">
        <v>204</v>
      </c>
      <c r="B4" s="10" t="s">
        <v>8</v>
      </c>
      <c r="C4" s="10"/>
      <c r="D4" s="10"/>
      <c r="E4" s="10"/>
      <c r="F4" s="10"/>
    </row>
    <row r="5" spans="1:6" x14ac:dyDescent="0.25">
      <c r="A5" s="11"/>
      <c r="B5" s="10"/>
      <c r="C5" s="10"/>
      <c r="D5" s="10"/>
      <c r="E5" s="10"/>
      <c r="F5" s="10"/>
    </row>
    <row r="6" spans="1:6" x14ac:dyDescent="0.25">
      <c r="A6" s="11"/>
      <c r="B6" s="45" t="s">
        <v>205</v>
      </c>
      <c r="C6" s="45"/>
      <c r="D6" s="45"/>
      <c r="E6" s="45"/>
      <c r="F6" s="45"/>
    </row>
    <row r="7" spans="1:6" x14ac:dyDescent="0.25">
      <c r="A7" s="11"/>
      <c r="B7" s="10"/>
      <c r="C7" s="10"/>
      <c r="D7" s="10"/>
      <c r="E7" s="10"/>
      <c r="F7" s="10"/>
    </row>
    <row r="8" spans="1:6" x14ac:dyDescent="0.25">
      <c r="A8" s="11"/>
      <c r="B8" s="45" t="s">
        <v>206</v>
      </c>
      <c r="C8" s="45"/>
      <c r="D8" s="45"/>
      <c r="E8" s="45"/>
      <c r="F8" s="45"/>
    </row>
    <row r="9" spans="1:6" x14ac:dyDescent="0.25">
      <c r="A9" s="11"/>
      <c r="B9" s="10"/>
      <c r="C9" s="10"/>
      <c r="D9" s="10"/>
      <c r="E9" s="10"/>
      <c r="F9" s="10"/>
    </row>
    <row r="10" spans="1:6" ht="25.5" customHeight="1" x14ac:dyDescent="0.25">
      <c r="A10" s="11"/>
      <c r="B10" s="46" t="s">
        <v>207</v>
      </c>
      <c r="C10" s="46"/>
      <c r="D10" s="46"/>
      <c r="E10" s="46"/>
      <c r="F10" s="46"/>
    </row>
    <row r="11" spans="1:6" x14ac:dyDescent="0.25">
      <c r="A11" s="11"/>
      <c r="B11" s="10"/>
      <c r="C11" s="10"/>
      <c r="D11" s="10"/>
      <c r="E11" s="10"/>
      <c r="F11" s="10"/>
    </row>
    <row r="12" spans="1:6" x14ac:dyDescent="0.25">
      <c r="A12" s="11"/>
      <c r="B12" s="46" t="s">
        <v>208</v>
      </c>
      <c r="C12" s="46"/>
      <c r="D12" s="46"/>
      <c r="E12" s="46"/>
      <c r="F12" s="46"/>
    </row>
    <row r="13" spans="1:6" x14ac:dyDescent="0.25">
      <c r="A13" s="11"/>
      <c r="B13" s="10"/>
      <c r="C13" s="10"/>
      <c r="D13" s="10"/>
      <c r="E13" s="10"/>
      <c r="F13" s="10"/>
    </row>
    <row r="14" spans="1:6" ht="15.75" thickBot="1" x14ac:dyDescent="0.3">
      <c r="A14" s="11"/>
      <c r="B14" s="16" t="s">
        <v>209</v>
      </c>
      <c r="C14" s="17" t="s">
        <v>210</v>
      </c>
    </row>
    <row r="15" spans="1:6" ht="15.75" thickTop="1" x14ac:dyDescent="0.25">
      <c r="A15" s="11"/>
      <c r="B15" s="18" t="s">
        <v>211</v>
      </c>
      <c r="C15" s="18" t="s">
        <v>211</v>
      </c>
    </row>
    <row r="16" spans="1:6" x14ac:dyDescent="0.25">
      <c r="A16" s="11"/>
      <c r="B16" s="19" t="s">
        <v>212</v>
      </c>
      <c r="C16" s="19" t="s">
        <v>213</v>
      </c>
    </row>
    <row r="17" spans="1:3" x14ac:dyDescent="0.25">
      <c r="A17" s="11"/>
      <c r="B17" s="20" t="s">
        <v>214</v>
      </c>
      <c r="C17" s="20" t="s">
        <v>215</v>
      </c>
    </row>
    <row r="18" spans="1:3" x14ac:dyDescent="0.25">
      <c r="A18" s="11"/>
      <c r="B18" s="19" t="s">
        <v>216</v>
      </c>
      <c r="C18" s="19" t="s">
        <v>217</v>
      </c>
    </row>
    <row r="19" spans="1:3" x14ac:dyDescent="0.25">
      <c r="A19" s="11"/>
      <c r="B19" s="20" t="s">
        <v>218</v>
      </c>
      <c r="C19" s="20" t="s">
        <v>219</v>
      </c>
    </row>
    <row r="20" spans="1:3" x14ac:dyDescent="0.25">
      <c r="A20" s="11"/>
      <c r="B20" s="19" t="s">
        <v>220</v>
      </c>
      <c r="C20" s="19" t="s">
        <v>221</v>
      </c>
    </row>
    <row r="21" spans="1:3" x14ac:dyDescent="0.25">
      <c r="A21" s="11"/>
      <c r="B21" s="20" t="s">
        <v>222</v>
      </c>
      <c r="C21" s="20" t="s">
        <v>223</v>
      </c>
    </row>
    <row r="22" spans="1:3" x14ac:dyDescent="0.25">
      <c r="A22" s="11"/>
      <c r="B22" s="19" t="s">
        <v>224</v>
      </c>
      <c r="C22" s="19" t="s">
        <v>225</v>
      </c>
    </row>
    <row r="23" spans="1:3" x14ac:dyDescent="0.25">
      <c r="A23" s="11"/>
      <c r="B23" s="20" t="s">
        <v>226</v>
      </c>
      <c r="C23" s="20" t="s">
        <v>227</v>
      </c>
    </row>
    <row r="24" spans="1:3" x14ac:dyDescent="0.25">
      <c r="A24" s="11"/>
      <c r="B24" s="19" t="s">
        <v>228</v>
      </c>
      <c r="C24" s="19" t="s">
        <v>225</v>
      </c>
    </row>
    <row r="25" spans="1:3" x14ac:dyDescent="0.25">
      <c r="A25" s="11"/>
      <c r="B25" s="20" t="s">
        <v>229</v>
      </c>
      <c r="C25" s="20" t="s">
        <v>230</v>
      </c>
    </row>
    <row r="26" spans="1:3" x14ac:dyDescent="0.25">
      <c r="A26" s="11"/>
      <c r="B26" s="19" t="s">
        <v>231</v>
      </c>
      <c r="C26" s="19" t="s">
        <v>232</v>
      </c>
    </row>
    <row r="27" spans="1:3" x14ac:dyDescent="0.25">
      <c r="A27" s="11"/>
      <c r="B27" s="20" t="s">
        <v>233</v>
      </c>
      <c r="C27" s="20" t="s">
        <v>234</v>
      </c>
    </row>
    <row r="28" spans="1:3" x14ac:dyDescent="0.25">
      <c r="A28" s="11"/>
      <c r="B28" s="19" t="s">
        <v>235</v>
      </c>
      <c r="C28" s="19" t="s">
        <v>236</v>
      </c>
    </row>
    <row r="29" spans="1:3" x14ac:dyDescent="0.25">
      <c r="A29" s="11"/>
      <c r="B29" s="20" t="s">
        <v>237</v>
      </c>
      <c r="C29" s="20" t="s">
        <v>238</v>
      </c>
    </row>
    <row r="30" spans="1:3" x14ac:dyDescent="0.25">
      <c r="A30" s="11"/>
      <c r="B30" s="19" t="s">
        <v>239</v>
      </c>
      <c r="C30" s="19" t="s">
        <v>240</v>
      </c>
    </row>
    <row r="31" spans="1:3" x14ac:dyDescent="0.25">
      <c r="A31" s="11"/>
      <c r="B31" s="20" t="s">
        <v>241</v>
      </c>
      <c r="C31" s="20" t="s">
        <v>242</v>
      </c>
    </row>
    <row r="32" spans="1:3" x14ac:dyDescent="0.25">
      <c r="A32" s="11"/>
      <c r="B32" s="19" t="s">
        <v>243</v>
      </c>
      <c r="C32" s="19" t="s">
        <v>244</v>
      </c>
    </row>
    <row r="33" spans="1:6" x14ac:dyDescent="0.25">
      <c r="A33" s="11"/>
      <c r="B33" s="20" t="s">
        <v>245</v>
      </c>
      <c r="C33" s="20" t="s">
        <v>246</v>
      </c>
    </row>
    <row r="34" spans="1:6" x14ac:dyDescent="0.25">
      <c r="A34" s="11"/>
      <c r="B34" s="19" t="s">
        <v>247</v>
      </c>
      <c r="C34" s="19" t="s">
        <v>248</v>
      </c>
    </row>
    <row r="35" spans="1:6" x14ac:dyDescent="0.25">
      <c r="A35" s="11"/>
      <c r="B35" s="20" t="s">
        <v>249</v>
      </c>
      <c r="C35" s="20" t="s">
        <v>250</v>
      </c>
    </row>
    <row r="36" spans="1:6" x14ac:dyDescent="0.25">
      <c r="A36" s="11"/>
      <c r="B36" s="19" t="s">
        <v>251</v>
      </c>
      <c r="C36" s="19" t="s">
        <v>252</v>
      </c>
    </row>
    <row r="37" spans="1:6" x14ac:dyDescent="0.25">
      <c r="A37" s="11"/>
      <c r="B37" s="20" t="s">
        <v>253</v>
      </c>
      <c r="C37" s="20" t="s">
        <v>254</v>
      </c>
    </row>
    <row r="38" spans="1:6" x14ac:dyDescent="0.25">
      <c r="A38" s="11"/>
      <c r="B38" s="19" t="s">
        <v>255</v>
      </c>
      <c r="C38" s="19" t="s">
        <v>244</v>
      </c>
    </row>
    <row r="39" spans="1:6" x14ac:dyDescent="0.25">
      <c r="A39" s="11"/>
      <c r="B39" s="10"/>
      <c r="C39" s="10"/>
      <c r="D39" s="10"/>
      <c r="E39" s="10"/>
      <c r="F39" s="10"/>
    </row>
    <row r="40" spans="1:6" ht="15.75" thickBot="1" x14ac:dyDescent="0.3">
      <c r="A40" s="11"/>
      <c r="B40" s="17" t="s">
        <v>209</v>
      </c>
      <c r="C40" s="17" t="s">
        <v>210</v>
      </c>
    </row>
    <row r="41" spans="1:6" ht="15.75" thickTop="1" x14ac:dyDescent="0.25">
      <c r="A41" s="11"/>
      <c r="B41" s="18" t="s">
        <v>211</v>
      </c>
      <c r="C41" s="18" t="s">
        <v>211</v>
      </c>
    </row>
    <row r="42" spans="1:6" x14ac:dyDescent="0.25">
      <c r="A42" s="11"/>
      <c r="B42" s="19" t="s">
        <v>256</v>
      </c>
      <c r="C42" s="19" t="s">
        <v>257</v>
      </c>
    </row>
    <row r="43" spans="1:6" x14ac:dyDescent="0.25">
      <c r="A43" s="11"/>
      <c r="B43" s="20" t="s">
        <v>258</v>
      </c>
      <c r="C43" s="20" t="s">
        <v>225</v>
      </c>
    </row>
    <row r="44" spans="1:6" x14ac:dyDescent="0.25">
      <c r="A44" s="11"/>
      <c r="B44" s="19" t="s">
        <v>259</v>
      </c>
      <c r="C44" s="19" t="s">
        <v>260</v>
      </c>
    </row>
    <row r="45" spans="1:6" x14ac:dyDescent="0.25">
      <c r="A45" s="11"/>
      <c r="B45" s="20" t="s">
        <v>261</v>
      </c>
      <c r="C45" s="20" t="s">
        <v>262</v>
      </c>
    </row>
    <row r="46" spans="1:6" x14ac:dyDescent="0.25">
      <c r="A46" s="11"/>
      <c r="B46" s="19" t="s">
        <v>263</v>
      </c>
      <c r="C46" s="19" t="s">
        <v>254</v>
      </c>
    </row>
    <row r="47" spans="1:6" x14ac:dyDescent="0.25">
      <c r="A47" s="11"/>
      <c r="B47" s="20" t="s">
        <v>264</v>
      </c>
      <c r="C47" s="20" t="s">
        <v>265</v>
      </c>
    </row>
    <row r="48" spans="1:6" x14ac:dyDescent="0.25">
      <c r="A48" s="11"/>
      <c r="B48" s="19" t="s">
        <v>266</v>
      </c>
      <c r="C48" s="19" t="s">
        <v>267</v>
      </c>
    </row>
    <row r="49" spans="1:3" x14ac:dyDescent="0.25">
      <c r="A49" s="11"/>
      <c r="B49" s="20" t="s">
        <v>268</v>
      </c>
      <c r="C49" s="20" t="s">
        <v>269</v>
      </c>
    </row>
    <row r="50" spans="1:3" x14ac:dyDescent="0.25">
      <c r="A50" s="11"/>
      <c r="B50" s="19" t="s">
        <v>270</v>
      </c>
      <c r="C50" s="19" t="s">
        <v>271</v>
      </c>
    </row>
    <row r="51" spans="1:3" x14ac:dyDescent="0.25">
      <c r="A51" s="11"/>
      <c r="B51" s="20" t="s">
        <v>272</v>
      </c>
      <c r="C51" s="20" t="s">
        <v>273</v>
      </c>
    </row>
    <row r="52" spans="1:3" x14ac:dyDescent="0.25">
      <c r="A52" s="11"/>
      <c r="B52" s="19" t="s">
        <v>274</v>
      </c>
      <c r="C52" s="19" t="s">
        <v>215</v>
      </c>
    </row>
    <row r="53" spans="1:3" x14ac:dyDescent="0.25">
      <c r="A53" s="11"/>
      <c r="B53" s="20" t="s">
        <v>275</v>
      </c>
      <c r="C53" s="20" t="s">
        <v>276</v>
      </c>
    </row>
    <row r="54" spans="1:3" x14ac:dyDescent="0.25">
      <c r="A54" s="11"/>
      <c r="B54" s="19" t="s">
        <v>277</v>
      </c>
      <c r="C54" s="19" t="s">
        <v>278</v>
      </c>
    </row>
    <row r="55" spans="1:3" x14ac:dyDescent="0.25">
      <c r="A55" s="11"/>
      <c r="B55" s="20" t="s">
        <v>279</v>
      </c>
      <c r="C55" s="20" t="s">
        <v>280</v>
      </c>
    </row>
    <row r="56" spans="1:3" x14ac:dyDescent="0.25">
      <c r="A56" s="11"/>
      <c r="B56" s="19" t="s">
        <v>281</v>
      </c>
      <c r="C56" s="19" t="s">
        <v>280</v>
      </c>
    </row>
    <row r="57" spans="1:3" x14ac:dyDescent="0.25">
      <c r="A57" s="11"/>
      <c r="B57" s="20" t="s">
        <v>282</v>
      </c>
      <c r="C57" s="20" t="s">
        <v>213</v>
      </c>
    </row>
    <row r="58" spans="1:3" x14ac:dyDescent="0.25">
      <c r="A58" s="11"/>
      <c r="B58" s="19" t="s">
        <v>283</v>
      </c>
      <c r="C58" s="19" t="s">
        <v>284</v>
      </c>
    </row>
    <row r="59" spans="1:3" x14ac:dyDescent="0.25">
      <c r="A59" s="11"/>
      <c r="B59" s="20" t="s">
        <v>285</v>
      </c>
      <c r="C59" s="20" t="s">
        <v>286</v>
      </c>
    </row>
    <row r="60" spans="1:3" x14ac:dyDescent="0.25">
      <c r="A60" s="11"/>
      <c r="B60" s="19" t="s">
        <v>287</v>
      </c>
      <c r="C60" s="19" t="s">
        <v>288</v>
      </c>
    </row>
    <row r="61" spans="1:3" x14ac:dyDescent="0.25">
      <c r="A61" s="11"/>
      <c r="B61" s="20" t="s">
        <v>289</v>
      </c>
      <c r="C61" s="20" t="s">
        <v>254</v>
      </c>
    </row>
    <row r="62" spans="1:3" x14ac:dyDescent="0.25">
      <c r="A62" s="11"/>
      <c r="B62" s="19" t="s">
        <v>290</v>
      </c>
      <c r="C62" s="19" t="s">
        <v>291</v>
      </c>
    </row>
    <row r="63" spans="1:3" x14ac:dyDescent="0.25">
      <c r="A63" s="11"/>
      <c r="B63" s="20" t="s">
        <v>292</v>
      </c>
      <c r="C63" s="20" t="s">
        <v>293</v>
      </c>
    </row>
    <row r="64" spans="1:3" x14ac:dyDescent="0.25">
      <c r="A64" s="11"/>
      <c r="B64" s="19" t="s">
        <v>294</v>
      </c>
      <c r="C64" s="19" t="s">
        <v>295</v>
      </c>
    </row>
    <row r="65" spans="1:3" x14ac:dyDescent="0.25">
      <c r="A65" s="11"/>
      <c r="B65" s="20" t="s">
        <v>296</v>
      </c>
      <c r="C65" s="20" t="s">
        <v>297</v>
      </c>
    </row>
    <row r="66" spans="1:3" x14ac:dyDescent="0.25">
      <c r="A66" s="11"/>
      <c r="B66" s="19" t="s">
        <v>298</v>
      </c>
      <c r="C66" s="19" t="s">
        <v>299</v>
      </c>
    </row>
    <row r="67" spans="1:3" x14ac:dyDescent="0.25">
      <c r="A67" s="11"/>
      <c r="B67" s="20" t="s">
        <v>300</v>
      </c>
      <c r="C67" s="20" t="s">
        <v>301</v>
      </c>
    </row>
    <row r="68" spans="1:3" x14ac:dyDescent="0.25">
      <c r="A68" s="11"/>
      <c r="B68" s="19" t="s">
        <v>302</v>
      </c>
      <c r="C68" s="19" t="s">
        <v>303</v>
      </c>
    </row>
    <row r="69" spans="1:3" x14ac:dyDescent="0.25">
      <c r="A69" s="11"/>
      <c r="B69" s="20" t="s">
        <v>304</v>
      </c>
      <c r="C69" s="20" t="s">
        <v>305</v>
      </c>
    </row>
    <row r="70" spans="1:3" x14ac:dyDescent="0.25">
      <c r="A70" s="11"/>
      <c r="B70" s="19" t="s">
        <v>306</v>
      </c>
      <c r="C70" s="19" t="s">
        <v>297</v>
      </c>
    </row>
    <row r="71" spans="1:3" x14ac:dyDescent="0.25">
      <c r="A71" s="11"/>
      <c r="B71" s="20" t="s">
        <v>307</v>
      </c>
      <c r="C71" s="20" t="s">
        <v>308</v>
      </c>
    </row>
    <row r="72" spans="1:3" x14ac:dyDescent="0.25">
      <c r="A72" s="11"/>
      <c r="B72" s="19" t="s">
        <v>309</v>
      </c>
      <c r="C72" s="19" t="s">
        <v>267</v>
      </c>
    </row>
    <row r="73" spans="1:3" x14ac:dyDescent="0.25">
      <c r="A73" s="11"/>
      <c r="B73" s="20" t="s">
        <v>310</v>
      </c>
      <c r="C73" s="20" t="s">
        <v>311</v>
      </c>
    </row>
    <row r="74" spans="1:3" x14ac:dyDescent="0.25">
      <c r="A74" s="11"/>
      <c r="B74" s="19" t="s">
        <v>312</v>
      </c>
      <c r="C74" s="19" t="s">
        <v>313</v>
      </c>
    </row>
    <row r="75" spans="1:3" x14ac:dyDescent="0.25">
      <c r="A75" s="11"/>
      <c r="B75" s="20" t="s">
        <v>314</v>
      </c>
      <c r="C75" s="20" t="s">
        <v>315</v>
      </c>
    </row>
    <row r="76" spans="1:3" x14ac:dyDescent="0.25">
      <c r="A76" s="11"/>
      <c r="B76" s="19" t="s">
        <v>316</v>
      </c>
      <c r="C76" s="19" t="s">
        <v>317</v>
      </c>
    </row>
    <row r="77" spans="1:3" x14ac:dyDescent="0.25">
      <c r="A77" s="11"/>
      <c r="B77" s="20" t="s">
        <v>318</v>
      </c>
      <c r="C77" s="20" t="s">
        <v>319</v>
      </c>
    </row>
    <row r="78" spans="1:3" x14ac:dyDescent="0.25">
      <c r="A78" s="11"/>
      <c r="B78" s="19" t="s">
        <v>320</v>
      </c>
      <c r="C78" s="19" t="s">
        <v>311</v>
      </c>
    </row>
    <row r="79" spans="1:3" x14ac:dyDescent="0.25">
      <c r="A79" s="11"/>
      <c r="B79" s="20" t="s">
        <v>321</v>
      </c>
      <c r="C79" s="20" t="s">
        <v>322</v>
      </c>
    </row>
    <row r="80" spans="1:3" x14ac:dyDescent="0.25">
      <c r="A80" s="11"/>
      <c r="B80" s="19" t="s">
        <v>323</v>
      </c>
      <c r="C80" s="19" t="s">
        <v>324</v>
      </c>
    </row>
    <row r="81" spans="1:6" x14ac:dyDescent="0.25">
      <c r="A81" s="11"/>
      <c r="B81" s="20" t="s">
        <v>325</v>
      </c>
      <c r="C81" s="20" t="s">
        <v>293</v>
      </c>
    </row>
    <row r="82" spans="1:6" x14ac:dyDescent="0.25">
      <c r="A82" s="11"/>
      <c r="B82" s="19" t="s">
        <v>326</v>
      </c>
      <c r="C82" s="19" t="s">
        <v>219</v>
      </c>
    </row>
    <row r="83" spans="1:6" x14ac:dyDescent="0.25">
      <c r="A83" s="11"/>
      <c r="B83" s="20" t="s">
        <v>327</v>
      </c>
      <c r="C83" s="20" t="s">
        <v>328</v>
      </c>
    </row>
    <row r="84" spans="1:6" x14ac:dyDescent="0.25">
      <c r="A84" s="11"/>
      <c r="B84" s="19" t="s">
        <v>329</v>
      </c>
      <c r="C84" s="19" t="s">
        <v>328</v>
      </c>
    </row>
    <row r="85" spans="1:6" x14ac:dyDescent="0.25">
      <c r="A85" s="11"/>
      <c r="B85" s="20" t="s">
        <v>330</v>
      </c>
      <c r="C85" s="20" t="s">
        <v>331</v>
      </c>
    </row>
    <row r="86" spans="1:6" x14ac:dyDescent="0.25">
      <c r="A86" s="11"/>
      <c r="B86" s="19" t="s">
        <v>332</v>
      </c>
      <c r="C86" s="19" t="s">
        <v>260</v>
      </c>
    </row>
    <row r="87" spans="1:6" x14ac:dyDescent="0.25">
      <c r="A87" s="11"/>
      <c r="B87" s="20" t="s">
        <v>333</v>
      </c>
      <c r="C87" s="20" t="s">
        <v>334</v>
      </c>
    </row>
    <row r="88" spans="1:6" x14ac:dyDescent="0.25">
      <c r="A88" s="11"/>
      <c r="B88" s="19" t="s">
        <v>335</v>
      </c>
      <c r="C88" s="19" t="s">
        <v>336</v>
      </c>
    </row>
    <row r="89" spans="1:6" x14ac:dyDescent="0.25">
      <c r="A89" s="11"/>
      <c r="B89" s="20" t="s">
        <v>337</v>
      </c>
      <c r="C89" s="20" t="s">
        <v>338</v>
      </c>
    </row>
    <row r="90" spans="1:6" x14ac:dyDescent="0.25">
      <c r="A90" s="11"/>
      <c r="B90" s="19" t="s">
        <v>339</v>
      </c>
      <c r="C90" s="19" t="s">
        <v>340</v>
      </c>
    </row>
    <row r="91" spans="1:6" x14ac:dyDescent="0.25">
      <c r="A91" s="11"/>
      <c r="B91" s="20" t="s">
        <v>341</v>
      </c>
      <c r="C91" s="20" t="s">
        <v>342</v>
      </c>
    </row>
    <row r="92" spans="1:6" x14ac:dyDescent="0.25">
      <c r="A92" s="11"/>
      <c r="B92" s="19" t="s">
        <v>343</v>
      </c>
      <c r="C92" s="19" t="s">
        <v>344</v>
      </c>
    </row>
    <row r="93" spans="1:6" x14ac:dyDescent="0.25">
      <c r="A93" s="11"/>
      <c r="B93" s="10"/>
      <c r="C93" s="10"/>
      <c r="D93" s="10"/>
      <c r="E93" s="10"/>
      <c r="F93" s="10"/>
    </row>
    <row r="94" spans="1:6" x14ac:dyDescent="0.25">
      <c r="A94" s="11"/>
      <c r="B94" s="45" t="s">
        <v>345</v>
      </c>
      <c r="C94" s="45"/>
      <c r="D94" s="45"/>
      <c r="E94" s="45"/>
      <c r="F94" s="45"/>
    </row>
    <row r="95" spans="1:6" x14ac:dyDescent="0.25">
      <c r="A95" s="11"/>
      <c r="B95" s="10"/>
      <c r="C95" s="10"/>
      <c r="D95" s="10"/>
      <c r="E95" s="10"/>
      <c r="F95" s="10"/>
    </row>
    <row r="96" spans="1:6" ht="51" customHeight="1" x14ac:dyDescent="0.25">
      <c r="A96" s="11"/>
      <c r="B96" s="46" t="s">
        <v>346</v>
      </c>
      <c r="C96" s="46"/>
      <c r="D96" s="46"/>
      <c r="E96" s="46"/>
      <c r="F96" s="46"/>
    </row>
    <row r="97" spans="1:6" x14ac:dyDescent="0.25">
      <c r="A97" s="11"/>
      <c r="B97" s="10"/>
      <c r="C97" s="10"/>
      <c r="D97" s="10"/>
      <c r="E97" s="10"/>
      <c r="F97" s="10"/>
    </row>
    <row r="98" spans="1:6" x14ac:dyDescent="0.25">
      <c r="A98" s="11"/>
      <c r="B98" s="45" t="s">
        <v>347</v>
      </c>
      <c r="C98" s="45"/>
      <c r="D98" s="45"/>
      <c r="E98" s="45"/>
      <c r="F98" s="45"/>
    </row>
    <row r="99" spans="1:6" x14ac:dyDescent="0.25">
      <c r="A99" s="11"/>
      <c r="B99" s="10"/>
      <c r="C99" s="10"/>
      <c r="D99" s="10"/>
      <c r="E99" s="10"/>
      <c r="F99" s="10"/>
    </row>
    <row r="100" spans="1:6" ht="51" customHeight="1" x14ac:dyDescent="0.25">
      <c r="A100" s="11"/>
      <c r="B100" s="46" t="s">
        <v>348</v>
      </c>
      <c r="C100" s="46"/>
      <c r="D100" s="46"/>
      <c r="E100" s="46"/>
      <c r="F100" s="46"/>
    </row>
    <row r="101" spans="1:6" x14ac:dyDescent="0.25">
      <c r="A101" s="11"/>
      <c r="B101" s="10"/>
      <c r="C101" s="10"/>
      <c r="D101" s="10"/>
      <c r="E101" s="10"/>
      <c r="F101" s="10"/>
    </row>
    <row r="102" spans="1:6" x14ac:dyDescent="0.25">
      <c r="A102" s="11"/>
      <c r="B102" s="45" t="s">
        <v>349</v>
      </c>
      <c r="C102" s="45"/>
      <c r="D102" s="45"/>
      <c r="E102" s="45"/>
      <c r="F102" s="45"/>
    </row>
    <row r="103" spans="1:6" x14ac:dyDescent="0.25">
      <c r="A103" s="11"/>
      <c r="B103" s="10"/>
      <c r="C103" s="10"/>
      <c r="D103" s="10"/>
      <c r="E103" s="10"/>
      <c r="F103" s="10"/>
    </row>
    <row r="104" spans="1:6" ht="76.5" customHeight="1" x14ac:dyDescent="0.25">
      <c r="A104" s="11"/>
      <c r="B104" s="46" t="s">
        <v>350</v>
      </c>
      <c r="C104" s="46"/>
      <c r="D104" s="46"/>
      <c r="E104" s="46"/>
      <c r="F104" s="46"/>
    </row>
    <row r="105" spans="1:6" x14ac:dyDescent="0.25">
      <c r="A105" s="11"/>
      <c r="B105" s="10"/>
      <c r="C105" s="10"/>
      <c r="D105" s="10"/>
      <c r="E105" s="10"/>
      <c r="F105" s="10"/>
    </row>
    <row r="106" spans="1:6" ht="114.75" customHeight="1" x14ac:dyDescent="0.25">
      <c r="A106" s="11"/>
      <c r="B106" s="46" t="s">
        <v>351</v>
      </c>
      <c r="C106" s="46"/>
      <c r="D106" s="46"/>
      <c r="E106" s="46"/>
      <c r="F106" s="46"/>
    </row>
    <row r="107" spans="1:6" x14ac:dyDescent="0.25">
      <c r="A107" s="11"/>
      <c r="B107" s="10"/>
      <c r="C107" s="10"/>
      <c r="D107" s="10"/>
      <c r="E107" s="10"/>
      <c r="F107" s="10"/>
    </row>
    <row r="108" spans="1:6" ht="76.5" customHeight="1" x14ac:dyDescent="0.25">
      <c r="A108" s="11"/>
      <c r="B108" s="46" t="s">
        <v>352</v>
      </c>
      <c r="C108" s="46"/>
      <c r="D108" s="46"/>
      <c r="E108" s="46"/>
      <c r="F108" s="46"/>
    </row>
    <row r="109" spans="1:6" x14ac:dyDescent="0.25">
      <c r="A109" s="11"/>
      <c r="B109" s="10"/>
      <c r="C109" s="10"/>
      <c r="D109" s="10"/>
      <c r="E109" s="10"/>
      <c r="F109" s="10"/>
    </row>
    <row r="110" spans="1:6" x14ac:dyDescent="0.25">
      <c r="A110" s="11"/>
      <c r="B110" s="47" t="s">
        <v>353</v>
      </c>
      <c r="C110" s="47"/>
      <c r="D110" s="47"/>
      <c r="E110" s="47"/>
      <c r="F110" s="47"/>
    </row>
    <row r="111" spans="1:6" x14ac:dyDescent="0.25">
      <c r="A111" s="11"/>
      <c r="B111" s="10"/>
      <c r="C111" s="10"/>
      <c r="D111" s="10"/>
      <c r="E111" s="10"/>
      <c r="F111" s="10"/>
    </row>
    <row r="112" spans="1:6" ht="38.25" customHeight="1" x14ac:dyDescent="0.25">
      <c r="A112" s="11"/>
      <c r="B112" s="46" t="s">
        <v>354</v>
      </c>
      <c r="C112" s="46"/>
      <c r="D112" s="46"/>
      <c r="E112" s="46"/>
      <c r="F112" s="46"/>
    </row>
    <row r="113" spans="1:6" x14ac:dyDescent="0.25">
      <c r="A113" s="11"/>
      <c r="B113" s="10"/>
      <c r="C113" s="10"/>
      <c r="D113" s="10"/>
      <c r="E113" s="10"/>
      <c r="F113" s="10"/>
    </row>
    <row r="114" spans="1:6" ht="38.25" customHeight="1" x14ac:dyDescent="0.25">
      <c r="A114" s="11"/>
      <c r="B114" s="46" t="s">
        <v>355</v>
      </c>
      <c r="C114" s="46"/>
      <c r="D114" s="46"/>
      <c r="E114" s="46"/>
      <c r="F114" s="46"/>
    </row>
    <row r="115" spans="1:6" x14ac:dyDescent="0.25">
      <c r="A115" s="11"/>
      <c r="B115" s="10"/>
      <c r="C115" s="10"/>
      <c r="D115" s="10"/>
      <c r="E115" s="10"/>
      <c r="F115" s="10"/>
    </row>
    <row r="116" spans="1:6" x14ac:dyDescent="0.25">
      <c r="A116" s="11"/>
      <c r="B116" s="45" t="s">
        <v>50</v>
      </c>
      <c r="C116" s="45"/>
      <c r="D116" s="45"/>
      <c r="E116" s="45"/>
      <c r="F116" s="45"/>
    </row>
    <row r="117" spans="1:6" x14ac:dyDescent="0.25">
      <c r="A117" s="11"/>
      <c r="B117" s="10"/>
      <c r="C117" s="10"/>
      <c r="D117" s="10"/>
      <c r="E117" s="10"/>
      <c r="F117" s="10"/>
    </row>
    <row r="118" spans="1:6" ht="38.25" customHeight="1" x14ac:dyDescent="0.25">
      <c r="A118" s="11"/>
      <c r="B118" s="46" t="s">
        <v>356</v>
      </c>
      <c r="C118" s="46"/>
      <c r="D118" s="46"/>
      <c r="E118" s="46"/>
      <c r="F118" s="46"/>
    </row>
    <row r="119" spans="1:6" x14ac:dyDescent="0.25">
      <c r="A119" s="11"/>
      <c r="B119" s="10"/>
      <c r="C119" s="10"/>
      <c r="D119" s="10"/>
      <c r="E119" s="10"/>
      <c r="F119" s="10"/>
    </row>
    <row r="120" spans="1:6" x14ac:dyDescent="0.25">
      <c r="A120" s="11"/>
      <c r="B120" s="45" t="s">
        <v>357</v>
      </c>
      <c r="C120" s="45"/>
      <c r="D120" s="45"/>
      <c r="E120" s="45"/>
      <c r="F120" s="45"/>
    </row>
    <row r="121" spans="1:6" x14ac:dyDescent="0.25">
      <c r="A121" s="11"/>
      <c r="B121" s="10"/>
      <c r="C121" s="10"/>
      <c r="D121" s="10"/>
      <c r="E121" s="10"/>
      <c r="F121" s="10"/>
    </row>
    <row r="122" spans="1:6" ht="76.5" customHeight="1" x14ac:dyDescent="0.25">
      <c r="A122" s="11"/>
      <c r="B122" s="46" t="s">
        <v>358</v>
      </c>
      <c r="C122" s="46"/>
      <c r="D122" s="46"/>
      <c r="E122" s="46"/>
      <c r="F122" s="46"/>
    </row>
    <row r="123" spans="1:6" x14ac:dyDescent="0.25">
      <c r="A123" s="11"/>
      <c r="B123" s="10"/>
      <c r="C123" s="10"/>
      <c r="D123" s="10"/>
      <c r="E123" s="10"/>
      <c r="F123" s="10"/>
    </row>
    <row r="124" spans="1:6" ht="114.75" customHeight="1" x14ac:dyDescent="0.25">
      <c r="A124" s="11"/>
      <c r="B124" s="46" t="s">
        <v>359</v>
      </c>
      <c r="C124" s="46"/>
      <c r="D124" s="46"/>
      <c r="E124" s="46"/>
      <c r="F124" s="46"/>
    </row>
    <row r="125" spans="1:6" x14ac:dyDescent="0.25">
      <c r="A125" s="11"/>
      <c r="B125" s="10"/>
      <c r="C125" s="10"/>
      <c r="D125" s="10"/>
      <c r="E125" s="10"/>
      <c r="F125" s="10"/>
    </row>
    <row r="126" spans="1:6" ht="51" x14ac:dyDescent="0.25">
      <c r="A126" s="11"/>
      <c r="B126" s="18" t="s">
        <v>211</v>
      </c>
      <c r="C126" s="18" t="s">
        <v>360</v>
      </c>
      <c r="D126" s="18" t="s">
        <v>361</v>
      </c>
    </row>
    <row r="127" spans="1:6" ht="25.5" x14ac:dyDescent="0.25">
      <c r="A127" s="11"/>
      <c r="B127" s="18" t="s">
        <v>211</v>
      </c>
      <c r="C127" s="18" t="s">
        <v>362</v>
      </c>
      <c r="D127" s="18" t="s">
        <v>363</v>
      </c>
    </row>
    <row r="128" spans="1:6" ht="25.5" x14ac:dyDescent="0.25">
      <c r="A128" s="11"/>
      <c r="B128" s="18" t="s">
        <v>211</v>
      </c>
      <c r="C128" s="18" t="s">
        <v>364</v>
      </c>
      <c r="D128" s="18" t="s">
        <v>365</v>
      </c>
    </row>
    <row r="129" spans="1:6" ht="51" x14ac:dyDescent="0.25">
      <c r="A129" s="11"/>
      <c r="B129" s="18" t="s">
        <v>211</v>
      </c>
      <c r="C129" s="18" t="s">
        <v>366</v>
      </c>
      <c r="D129" s="18" t="s">
        <v>367</v>
      </c>
    </row>
    <row r="130" spans="1:6" ht="38.25" x14ac:dyDescent="0.25">
      <c r="A130" s="11"/>
      <c r="B130" s="18" t="s">
        <v>211</v>
      </c>
      <c r="C130" s="18" t="s">
        <v>368</v>
      </c>
      <c r="D130" s="18" t="s">
        <v>369</v>
      </c>
    </row>
    <row r="131" spans="1:6" x14ac:dyDescent="0.25">
      <c r="A131" s="11"/>
      <c r="B131" s="10"/>
      <c r="C131" s="10"/>
      <c r="D131" s="10"/>
      <c r="E131" s="10"/>
      <c r="F131" s="10"/>
    </row>
    <row r="132" spans="1:6" ht="38.25" customHeight="1" x14ac:dyDescent="0.25">
      <c r="A132" s="11"/>
      <c r="B132" s="46" t="s">
        <v>370</v>
      </c>
      <c r="C132" s="46"/>
      <c r="D132" s="46"/>
      <c r="E132" s="46"/>
      <c r="F132" s="46"/>
    </row>
    <row r="133" spans="1:6" x14ac:dyDescent="0.25">
      <c r="A133" s="11"/>
      <c r="B133" s="10"/>
      <c r="C133" s="10"/>
      <c r="D133" s="10"/>
      <c r="E133" s="10"/>
      <c r="F133" s="10"/>
    </row>
    <row r="134" spans="1:6" x14ac:dyDescent="0.25">
      <c r="A134" s="11"/>
      <c r="B134" s="45" t="s">
        <v>52</v>
      </c>
      <c r="C134" s="45"/>
      <c r="D134" s="45"/>
      <c r="E134" s="45"/>
      <c r="F134" s="45"/>
    </row>
    <row r="135" spans="1:6" x14ac:dyDescent="0.25">
      <c r="A135" s="11"/>
      <c r="B135" s="10"/>
      <c r="C135" s="10"/>
      <c r="D135" s="10"/>
      <c r="E135" s="10"/>
      <c r="F135" s="10"/>
    </row>
    <row r="136" spans="1:6" ht="25.5" customHeight="1" x14ac:dyDescent="0.25">
      <c r="A136" s="11"/>
      <c r="B136" s="46" t="s">
        <v>371</v>
      </c>
      <c r="C136" s="46"/>
      <c r="D136" s="46"/>
      <c r="E136" s="46"/>
      <c r="F136" s="46"/>
    </row>
    <row r="137" spans="1:6" x14ac:dyDescent="0.25">
      <c r="A137" s="11"/>
      <c r="B137" s="10"/>
      <c r="C137" s="10"/>
      <c r="D137" s="10"/>
      <c r="E137" s="10"/>
      <c r="F137" s="10"/>
    </row>
    <row r="138" spans="1:6" x14ac:dyDescent="0.25">
      <c r="A138" s="11"/>
      <c r="B138" s="45" t="s">
        <v>372</v>
      </c>
      <c r="C138" s="45"/>
      <c r="D138" s="45"/>
      <c r="E138" s="45"/>
      <c r="F138" s="45"/>
    </row>
    <row r="139" spans="1:6" x14ac:dyDescent="0.25">
      <c r="A139" s="11"/>
      <c r="B139" s="10"/>
      <c r="C139" s="10"/>
      <c r="D139" s="10"/>
      <c r="E139" s="10"/>
      <c r="F139" s="10"/>
    </row>
    <row r="140" spans="1:6" ht="114.75" customHeight="1" x14ac:dyDescent="0.25">
      <c r="A140" s="11"/>
      <c r="B140" s="46" t="s">
        <v>373</v>
      </c>
      <c r="C140" s="46"/>
      <c r="D140" s="46"/>
      <c r="E140" s="46"/>
      <c r="F140" s="46"/>
    </row>
    <row r="141" spans="1:6" x14ac:dyDescent="0.25">
      <c r="A141" s="11"/>
      <c r="B141" s="10"/>
      <c r="C141" s="10"/>
      <c r="D141" s="10"/>
      <c r="E141" s="10"/>
      <c r="F141" s="10"/>
    </row>
    <row r="142" spans="1:6" ht="25.5" customHeight="1" x14ac:dyDescent="0.25">
      <c r="A142" s="11"/>
      <c r="B142" s="46" t="s">
        <v>374</v>
      </c>
      <c r="C142" s="46"/>
      <c r="D142" s="46"/>
      <c r="E142" s="46"/>
      <c r="F142" s="46"/>
    </row>
    <row r="143" spans="1:6" x14ac:dyDescent="0.25">
      <c r="A143" s="11"/>
      <c r="B143" s="10"/>
      <c r="C143" s="10"/>
      <c r="D143" s="10"/>
      <c r="E143" s="10"/>
      <c r="F143" s="10"/>
    </row>
    <row r="144" spans="1:6" x14ac:dyDescent="0.25">
      <c r="A144" s="11"/>
      <c r="B144" s="45" t="s">
        <v>54</v>
      </c>
      <c r="C144" s="45"/>
      <c r="D144" s="45"/>
      <c r="E144" s="45"/>
      <c r="F144" s="45"/>
    </row>
    <row r="145" spans="1:6" x14ac:dyDescent="0.25">
      <c r="A145" s="11"/>
      <c r="B145" s="10"/>
      <c r="C145" s="10"/>
      <c r="D145" s="10"/>
      <c r="E145" s="10"/>
      <c r="F145" s="10"/>
    </row>
    <row r="146" spans="1:6" ht="51" customHeight="1" x14ac:dyDescent="0.25">
      <c r="A146" s="11"/>
      <c r="B146" s="48" t="s">
        <v>375</v>
      </c>
      <c r="C146" s="48"/>
      <c r="D146" s="48"/>
      <c r="E146" s="48"/>
      <c r="F146" s="48"/>
    </row>
    <row r="147" spans="1:6" x14ac:dyDescent="0.25">
      <c r="A147" s="11"/>
      <c r="B147" s="10"/>
      <c r="C147" s="10"/>
      <c r="D147" s="10"/>
      <c r="E147" s="10"/>
      <c r="F147" s="10"/>
    </row>
    <row r="148" spans="1:6" x14ac:dyDescent="0.25">
      <c r="A148" s="11"/>
      <c r="B148" s="45" t="s">
        <v>376</v>
      </c>
      <c r="C148" s="45"/>
      <c r="D148" s="45"/>
      <c r="E148" s="45"/>
      <c r="F148" s="45"/>
    </row>
    <row r="149" spans="1:6" x14ac:dyDescent="0.25">
      <c r="A149" s="11"/>
      <c r="B149" s="10"/>
      <c r="C149" s="10"/>
      <c r="D149" s="10"/>
      <c r="E149" s="10"/>
      <c r="F149" s="10"/>
    </row>
    <row r="150" spans="1:6" ht="76.5" customHeight="1" x14ac:dyDescent="0.25">
      <c r="A150" s="11"/>
      <c r="B150" s="46" t="s">
        <v>377</v>
      </c>
      <c r="C150" s="46"/>
      <c r="D150" s="46"/>
      <c r="E150" s="46"/>
      <c r="F150" s="46"/>
    </row>
    <row r="151" spans="1:6" x14ac:dyDescent="0.25">
      <c r="A151" s="11"/>
      <c r="B151" s="10"/>
      <c r="C151" s="10"/>
      <c r="D151" s="10"/>
      <c r="E151" s="10"/>
      <c r="F151" s="10"/>
    </row>
    <row r="152" spans="1:6" ht="25.5" customHeight="1" x14ac:dyDescent="0.25">
      <c r="A152" s="11"/>
      <c r="B152" s="46" t="s">
        <v>378</v>
      </c>
      <c r="C152" s="46"/>
      <c r="D152" s="46"/>
      <c r="E152" s="46"/>
      <c r="F152" s="46"/>
    </row>
    <row r="153" spans="1:6" x14ac:dyDescent="0.25">
      <c r="A153" s="11"/>
      <c r="B153" s="10"/>
      <c r="C153" s="10"/>
      <c r="D153" s="10"/>
      <c r="E153" s="10"/>
      <c r="F153" s="10"/>
    </row>
    <row r="154" spans="1:6" x14ac:dyDescent="0.25">
      <c r="A154" s="11"/>
      <c r="B154" s="43" t="s">
        <v>379</v>
      </c>
      <c r="C154" s="43" t="s">
        <v>380</v>
      </c>
      <c r="D154" s="24" t="s">
        <v>379</v>
      </c>
      <c r="E154" s="24" t="s">
        <v>382</v>
      </c>
      <c r="F154" s="43" t="s">
        <v>384</v>
      </c>
    </row>
    <row r="155" spans="1:6" ht="15.75" thickBot="1" x14ac:dyDescent="0.3">
      <c r="A155" s="11"/>
      <c r="B155" s="44"/>
      <c r="C155" s="44"/>
      <c r="D155" s="25" t="s">
        <v>381</v>
      </c>
      <c r="E155" s="25" t="s">
        <v>383</v>
      </c>
      <c r="F155" s="44"/>
    </row>
    <row r="156" spans="1:6" ht="15.75" thickTop="1" x14ac:dyDescent="0.25">
      <c r="A156" s="11"/>
      <c r="B156" s="26" t="s">
        <v>211</v>
      </c>
      <c r="C156" s="26" t="s">
        <v>211</v>
      </c>
      <c r="D156" s="26" t="s">
        <v>211</v>
      </c>
      <c r="E156" s="26" t="s">
        <v>211</v>
      </c>
      <c r="F156" s="26" t="s">
        <v>211</v>
      </c>
    </row>
    <row r="157" spans="1:6" x14ac:dyDescent="0.25">
      <c r="A157" s="11"/>
      <c r="B157" s="28" t="s">
        <v>385</v>
      </c>
      <c r="C157" s="30">
        <v>42767</v>
      </c>
      <c r="D157" s="32" t="s">
        <v>386</v>
      </c>
      <c r="E157" s="33">
        <v>4.3900000000000002E-2</v>
      </c>
      <c r="F157" s="34">
        <v>10799401</v>
      </c>
    </row>
    <row r="158" spans="1:6" x14ac:dyDescent="0.25">
      <c r="A158" s="11"/>
      <c r="B158" s="36" t="s">
        <v>387</v>
      </c>
      <c r="C158" s="38">
        <v>42948</v>
      </c>
      <c r="D158" s="40" t="s">
        <v>388</v>
      </c>
      <c r="E158" s="41">
        <v>3.8899999999999997E-2</v>
      </c>
      <c r="F158" s="42">
        <v>12909520</v>
      </c>
    </row>
    <row r="159" spans="1:6" x14ac:dyDescent="0.25">
      <c r="A159" s="11"/>
      <c r="B159" s="10"/>
      <c r="C159" s="10"/>
      <c r="D159" s="10"/>
      <c r="E159" s="10"/>
      <c r="F159" s="10"/>
    </row>
    <row r="160" spans="1:6" ht="127.5" customHeight="1" x14ac:dyDescent="0.25">
      <c r="A160" s="11"/>
      <c r="B160" s="48" t="s">
        <v>389</v>
      </c>
      <c r="C160" s="48"/>
      <c r="D160" s="48"/>
      <c r="E160" s="48"/>
      <c r="F160" s="48"/>
    </row>
    <row r="161" spans="1:6" x14ac:dyDescent="0.25">
      <c r="A161" s="11"/>
      <c r="B161" s="49"/>
      <c r="C161" s="49"/>
      <c r="D161" s="49"/>
      <c r="E161" s="49"/>
      <c r="F161" s="49"/>
    </row>
    <row r="162" spans="1:6" x14ac:dyDescent="0.25">
      <c r="A162" s="11"/>
      <c r="B162" s="50" t="s">
        <v>390</v>
      </c>
      <c r="C162" s="50"/>
      <c r="D162" s="50"/>
      <c r="E162" s="50"/>
      <c r="F162" s="50"/>
    </row>
    <row r="163" spans="1:6" x14ac:dyDescent="0.25">
      <c r="A163" s="11"/>
      <c r="B163" s="49"/>
      <c r="C163" s="49"/>
      <c r="D163" s="49"/>
      <c r="E163" s="49"/>
      <c r="F163" s="49"/>
    </row>
    <row r="164" spans="1:6" ht="25.5" customHeight="1" x14ac:dyDescent="0.25">
      <c r="A164" s="11"/>
      <c r="B164" s="48" t="s">
        <v>391</v>
      </c>
      <c r="C164" s="48"/>
      <c r="D164" s="48"/>
      <c r="E164" s="48"/>
      <c r="F164" s="48"/>
    </row>
    <row r="165" spans="1:6" x14ac:dyDescent="0.25">
      <c r="A165" s="11"/>
      <c r="B165" s="49"/>
      <c r="C165" s="49"/>
      <c r="D165" s="49"/>
      <c r="E165" s="49"/>
      <c r="F165" s="49"/>
    </row>
    <row r="166" spans="1:6" ht="63.75" customHeight="1" x14ac:dyDescent="0.25">
      <c r="A166" s="11"/>
      <c r="B166" s="48" t="s">
        <v>392</v>
      </c>
      <c r="C166" s="48"/>
      <c r="D166" s="48"/>
      <c r="E166" s="48"/>
      <c r="F166" s="48"/>
    </row>
    <row r="167" spans="1:6" x14ac:dyDescent="0.25">
      <c r="A167" s="11"/>
      <c r="B167" s="49"/>
      <c r="C167" s="49"/>
      <c r="D167" s="49"/>
      <c r="E167" s="49"/>
      <c r="F167" s="49"/>
    </row>
    <row r="168" spans="1:6" x14ac:dyDescent="0.25">
      <c r="A168" s="11"/>
      <c r="B168" s="50" t="s">
        <v>393</v>
      </c>
      <c r="C168" s="50"/>
      <c r="D168" s="50"/>
      <c r="E168" s="50"/>
      <c r="F168" s="50"/>
    </row>
    <row r="169" spans="1:6" x14ac:dyDescent="0.25">
      <c r="A169" s="11"/>
      <c r="B169" s="49"/>
      <c r="C169" s="49"/>
      <c r="D169" s="49"/>
      <c r="E169" s="49"/>
      <c r="F169" s="49"/>
    </row>
    <row r="170" spans="1:6" ht="76.5" customHeight="1" x14ac:dyDescent="0.25">
      <c r="A170" s="11"/>
      <c r="B170" s="48" t="s">
        <v>394</v>
      </c>
      <c r="C170" s="48"/>
      <c r="D170" s="48"/>
      <c r="E170" s="48"/>
      <c r="F170" s="48"/>
    </row>
    <row r="171" spans="1:6" x14ac:dyDescent="0.25">
      <c r="A171" s="11"/>
      <c r="B171" s="49"/>
      <c r="C171" s="49"/>
      <c r="D171" s="49"/>
      <c r="E171" s="49"/>
      <c r="F171" s="49"/>
    </row>
    <row r="172" spans="1:6" x14ac:dyDescent="0.25">
      <c r="A172" s="11"/>
      <c r="B172" s="50" t="s">
        <v>395</v>
      </c>
      <c r="C172" s="50"/>
      <c r="D172" s="50"/>
      <c r="E172" s="50"/>
      <c r="F172" s="50"/>
    </row>
    <row r="173" spans="1:6" x14ac:dyDescent="0.25">
      <c r="A173" s="11"/>
      <c r="B173" s="49"/>
      <c r="C173" s="49"/>
      <c r="D173" s="49"/>
      <c r="E173" s="49"/>
      <c r="F173" s="49"/>
    </row>
    <row r="174" spans="1:6" ht="140.25" customHeight="1" x14ac:dyDescent="0.25">
      <c r="A174" s="11"/>
      <c r="B174" s="48" t="s">
        <v>396</v>
      </c>
      <c r="C174" s="48"/>
      <c r="D174" s="48"/>
      <c r="E174" s="48"/>
      <c r="F174" s="48"/>
    </row>
    <row r="175" spans="1:6" x14ac:dyDescent="0.25">
      <c r="A175" s="11"/>
      <c r="B175" s="49"/>
      <c r="C175" s="49"/>
      <c r="D175" s="49"/>
      <c r="E175" s="49"/>
      <c r="F175" s="49"/>
    </row>
    <row r="176" spans="1:6" x14ac:dyDescent="0.25">
      <c r="A176" s="11"/>
      <c r="B176" s="50" t="s">
        <v>397</v>
      </c>
      <c r="C176" s="50"/>
      <c r="D176" s="50"/>
      <c r="E176" s="50"/>
      <c r="F176" s="50"/>
    </row>
    <row r="177" spans="1:6" x14ac:dyDescent="0.25">
      <c r="A177" s="11"/>
      <c r="B177" s="49"/>
      <c r="C177" s="49"/>
      <c r="D177" s="49"/>
      <c r="E177" s="49"/>
      <c r="F177" s="49"/>
    </row>
    <row r="178" spans="1:6" ht="51" customHeight="1" x14ac:dyDescent="0.25">
      <c r="A178" s="11"/>
      <c r="B178" s="48" t="s">
        <v>398</v>
      </c>
      <c r="C178" s="48"/>
      <c r="D178" s="48"/>
      <c r="E178" s="48"/>
      <c r="F178" s="48"/>
    </row>
    <row r="179" spans="1:6" x14ac:dyDescent="0.25">
      <c r="A179" s="11"/>
      <c r="B179" s="49"/>
      <c r="C179" s="49"/>
      <c r="D179" s="49"/>
      <c r="E179" s="49"/>
      <c r="F179" s="49"/>
    </row>
    <row r="180" spans="1:6" ht="76.5" customHeight="1" x14ac:dyDescent="0.25">
      <c r="A180" s="11"/>
      <c r="B180" s="48" t="s">
        <v>399</v>
      </c>
      <c r="C180" s="48"/>
      <c r="D180" s="48"/>
      <c r="E180" s="48"/>
      <c r="F180" s="48"/>
    </row>
    <row r="181" spans="1:6" x14ac:dyDescent="0.25">
      <c r="A181" s="11"/>
      <c r="B181" s="49"/>
      <c r="C181" s="49"/>
      <c r="D181" s="49"/>
      <c r="E181" s="49"/>
      <c r="F181" s="49"/>
    </row>
    <row r="182" spans="1:6" x14ac:dyDescent="0.25">
      <c r="A182" s="11"/>
      <c r="B182" s="50" t="s">
        <v>136</v>
      </c>
      <c r="C182" s="50"/>
      <c r="D182" s="50"/>
      <c r="E182" s="50"/>
      <c r="F182" s="50"/>
    </row>
    <row r="183" spans="1:6" x14ac:dyDescent="0.25">
      <c r="A183" s="11"/>
      <c r="B183" s="49"/>
      <c r="C183" s="49"/>
      <c r="D183" s="49"/>
      <c r="E183" s="49"/>
      <c r="F183" s="49"/>
    </row>
    <row r="184" spans="1:6" ht="25.5" customHeight="1" x14ac:dyDescent="0.25">
      <c r="A184" s="11"/>
      <c r="B184" s="48" t="s">
        <v>400</v>
      </c>
      <c r="C184" s="48"/>
      <c r="D184" s="48"/>
      <c r="E184" s="48"/>
      <c r="F184" s="48"/>
    </row>
    <row r="185" spans="1:6" x14ac:dyDescent="0.25">
      <c r="A185" s="11"/>
      <c r="B185" s="49"/>
      <c r="C185" s="49"/>
      <c r="D185" s="49"/>
      <c r="E185" s="49"/>
      <c r="F185" s="49"/>
    </row>
    <row r="186" spans="1:6" x14ac:dyDescent="0.25">
      <c r="A186" s="11"/>
      <c r="B186" s="50" t="s">
        <v>401</v>
      </c>
      <c r="C186" s="50"/>
      <c r="D186" s="50"/>
      <c r="E186" s="50"/>
      <c r="F186" s="50"/>
    </row>
    <row r="187" spans="1:6" x14ac:dyDescent="0.25">
      <c r="A187" s="11"/>
      <c r="B187" s="49"/>
      <c r="C187" s="49"/>
      <c r="D187" s="49"/>
      <c r="E187" s="49"/>
      <c r="F187" s="49"/>
    </row>
    <row r="188" spans="1:6" ht="25.5" customHeight="1" x14ac:dyDescent="0.25">
      <c r="A188" s="11"/>
      <c r="B188" s="48" t="s">
        <v>402</v>
      </c>
      <c r="C188" s="48"/>
      <c r="D188" s="48"/>
      <c r="E188" s="48"/>
      <c r="F188" s="48"/>
    </row>
    <row r="189" spans="1:6" x14ac:dyDescent="0.25">
      <c r="A189" s="11"/>
      <c r="B189" s="49"/>
      <c r="C189" s="49"/>
      <c r="D189" s="49"/>
      <c r="E189" s="49"/>
      <c r="F189" s="49"/>
    </row>
    <row r="190" spans="1:6" x14ac:dyDescent="0.25">
      <c r="A190" s="11"/>
      <c r="B190" s="50" t="s">
        <v>403</v>
      </c>
      <c r="C190" s="50"/>
      <c r="D190" s="50"/>
      <c r="E190" s="50"/>
      <c r="F190" s="50"/>
    </row>
    <row r="191" spans="1:6" ht="114.75" customHeight="1" x14ac:dyDescent="0.25">
      <c r="A191" s="11"/>
      <c r="B191" s="48" t="s">
        <v>404</v>
      </c>
      <c r="C191" s="48"/>
      <c r="D191" s="48"/>
      <c r="E191" s="48"/>
      <c r="F191" s="48"/>
    </row>
    <row r="192" spans="1:6" x14ac:dyDescent="0.25">
      <c r="A192" s="11"/>
      <c r="B192" s="49"/>
      <c r="C192" s="49"/>
      <c r="D192" s="49"/>
      <c r="E192" s="49"/>
      <c r="F192" s="49"/>
    </row>
    <row r="193" spans="1:6" ht="25.5" customHeight="1" x14ac:dyDescent="0.25">
      <c r="A193" s="11"/>
      <c r="B193" s="48" t="s">
        <v>405</v>
      </c>
      <c r="C193" s="48"/>
      <c r="D193" s="48"/>
      <c r="E193" s="48"/>
      <c r="F193" s="48"/>
    </row>
  </sheetData>
  <mergeCells count="110">
    <mergeCell ref="B190:F190"/>
    <mergeCell ref="B191:F191"/>
    <mergeCell ref="B192:F192"/>
    <mergeCell ref="B193:F193"/>
    <mergeCell ref="B184:F184"/>
    <mergeCell ref="B185:F185"/>
    <mergeCell ref="B186:F186"/>
    <mergeCell ref="B187:F187"/>
    <mergeCell ref="B188:F188"/>
    <mergeCell ref="B189:F189"/>
    <mergeCell ref="B178:F178"/>
    <mergeCell ref="B179:F179"/>
    <mergeCell ref="B180:F180"/>
    <mergeCell ref="B181:F181"/>
    <mergeCell ref="B182:F182"/>
    <mergeCell ref="B183:F183"/>
    <mergeCell ref="B172:F172"/>
    <mergeCell ref="B173:F173"/>
    <mergeCell ref="B174:F174"/>
    <mergeCell ref="B175:F175"/>
    <mergeCell ref="B176:F176"/>
    <mergeCell ref="B177:F177"/>
    <mergeCell ref="B166:F166"/>
    <mergeCell ref="B167:F167"/>
    <mergeCell ref="B168:F168"/>
    <mergeCell ref="B169:F169"/>
    <mergeCell ref="B170:F170"/>
    <mergeCell ref="B171:F171"/>
    <mergeCell ref="B160:F160"/>
    <mergeCell ref="B161:F161"/>
    <mergeCell ref="B162:F162"/>
    <mergeCell ref="B163:F163"/>
    <mergeCell ref="B164:F164"/>
    <mergeCell ref="B165:F165"/>
    <mergeCell ref="B149:F149"/>
    <mergeCell ref="B150:F150"/>
    <mergeCell ref="B151:F151"/>
    <mergeCell ref="B152:F152"/>
    <mergeCell ref="B153:F153"/>
    <mergeCell ref="B159:F159"/>
    <mergeCell ref="B143:F143"/>
    <mergeCell ref="B144:F144"/>
    <mergeCell ref="B145:F145"/>
    <mergeCell ref="B146:F146"/>
    <mergeCell ref="B147:F147"/>
    <mergeCell ref="B148:F148"/>
    <mergeCell ref="B137:F137"/>
    <mergeCell ref="B138:F138"/>
    <mergeCell ref="B139:F139"/>
    <mergeCell ref="B140:F140"/>
    <mergeCell ref="B141:F141"/>
    <mergeCell ref="B142:F142"/>
    <mergeCell ref="B131:F131"/>
    <mergeCell ref="B132:F132"/>
    <mergeCell ref="B133:F133"/>
    <mergeCell ref="B134:F134"/>
    <mergeCell ref="B135:F135"/>
    <mergeCell ref="B136:F136"/>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12:F12"/>
    <mergeCell ref="B13:F13"/>
    <mergeCell ref="B39:F39"/>
    <mergeCell ref="B93:F93"/>
    <mergeCell ref="B94:F94"/>
    <mergeCell ref="B95:F95"/>
    <mergeCell ref="B6:F6"/>
    <mergeCell ref="B7:F7"/>
    <mergeCell ref="B8:F8"/>
    <mergeCell ref="B9:F9"/>
    <mergeCell ref="B10:F10"/>
    <mergeCell ref="B11:F11"/>
    <mergeCell ref="B154:B155"/>
    <mergeCell ref="C154:C155"/>
    <mergeCell ref="F154:F155"/>
    <mergeCell ref="A1:A2"/>
    <mergeCell ref="B1:F1"/>
    <mergeCell ref="B2:F2"/>
    <mergeCell ref="B3:F3"/>
    <mergeCell ref="A4:A193"/>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1</vt:i4>
      </vt:variant>
      <vt:variant>
        <vt:lpstr>Named Ranges</vt:lpstr>
      </vt:variant>
      <vt:variant>
        <vt:i4>2</vt:i4>
      </vt:variant>
    </vt:vector>
  </HeadingPairs>
  <TitlesOfParts>
    <vt:vector size="83"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Organization</vt:lpstr>
      <vt:lpstr>Summary_of_Significant_Account</vt:lpstr>
      <vt:lpstr>Investment_Property_and_Equipm</vt:lpstr>
      <vt:lpstr>Securities_Available_for_Sale</vt:lpstr>
      <vt:lpstr>Loans_and_Mortgages_Payable</vt:lpstr>
      <vt:lpstr>Stock_Compensation_Plan</vt:lpstr>
      <vt:lpstr>401k_Plan</vt:lpstr>
      <vt:lpstr>Related_Party_Transactions_and</vt:lpstr>
      <vt:lpstr>Shareholders_Equity</vt:lpstr>
      <vt:lpstr>Distributions</vt:lpstr>
      <vt:lpstr>Loss_Relating_to_Flood</vt:lpstr>
      <vt:lpstr>Federal_Income_Taxes</vt:lpstr>
      <vt:lpstr>Commitments_Contingencies_and_</vt:lpstr>
      <vt:lpstr>Fair_Value_Measurements</vt:lpstr>
      <vt:lpstr>Supplemental_Cash_Flow_and_Com</vt:lpstr>
      <vt:lpstr>Subsequent_Events</vt:lpstr>
      <vt:lpstr>Pro_Forma_Financial_Informatio</vt:lpstr>
      <vt:lpstr>Selected_Quarterly_Financial_D</vt:lpstr>
      <vt:lpstr>Real_Estate_And_Accumulated_De</vt:lpstr>
      <vt:lpstr>Summary_of_Significant_Account1</vt:lpstr>
      <vt:lpstr>Summary_of_Significant_Account2</vt:lpstr>
      <vt:lpstr>Investment_Property_and_Equipm1</vt:lpstr>
      <vt:lpstr>Securities_Available_for_Sale_</vt:lpstr>
      <vt:lpstr>Loans_and_Mortgages_Payable_Ta</vt:lpstr>
      <vt:lpstr>Stock_Compensation_Plan_Tables</vt:lpstr>
      <vt:lpstr>Shareholders_Equity_Tables</vt:lpstr>
      <vt:lpstr>Distributions_Tables</vt:lpstr>
      <vt:lpstr>Federal_Income_Taxes_Tables</vt:lpstr>
      <vt:lpstr>Fair_Value_Measurements_Tables</vt:lpstr>
      <vt:lpstr>Pro_Forma_Financial_Informatio1</vt:lpstr>
      <vt:lpstr>Selected_Quarterly_Financial_D1</vt:lpstr>
      <vt:lpstr>Organization_Details</vt:lpstr>
      <vt:lpstr>Summary_of_Significant_Account3</vt:lpstr>
      <vt:lpstr>Summary_of_Significant_Account4</vt:lpstr>
      <vt:lpstr>Investment_Property_and_Equipm2</vt:lpstr>
      <vt:lpstr>Investment_Property_and_Equipm3</vt:lpstr>
      <vt:lpstr>Securities_Available_for_Sale_1</vt:lpstr>
      <vt:lpstr>Securities_Available_for_Sale_2</vt:lpstr>
      <vt:lpstr>Securities_Available_for_Sale_3</vt:lpstr>
      <vt:lpstr>Securities_Available_for_Sale_4</vt:lpstr>
      <vt:lpstr>Securities_Available_for_Sale_5</vt:lpstr>
      <vt:lpstr>Loans_and_Mortgages_Payable_De</vt:lpstr>
      <vt:lpstr>Loans_and_Mortgages_Payable_De1</vt:lpstr>
      <vt:lpstr>Loans_and_Mortgages_Payable_De2</vt:lpstr>
      <vt:lpstr>Stock_Compensation_Plan_Detail</vt:lpstr>
      <vt:lpstr>Stock_Compensation_Plan_Detail1</vt:lpstr>
      <vt:lpstr>Stock_Compensation_Plan_Detail2</vt:lpstr>
      <vt:lpstr>Stock_Compensation_Plan_Detail3</vt:lpstr>
      <vt:lpstr>Stock_Compensation_Plan_Detail4</vt:lpstr>
      <vt:lpstr>401k_Plan_Details</vt:lpstr>
      <vt:lpstr>Related_Party_Transactions_and1</vt:lpstr>
      <vt:lpstr>Shareholders_Equity_Details</vt:lpstr>
      <vt:lpstr>Shareholders_Equity_Details_Te</vt:lpstr>
      <vt:lpstr>Distributions_Details</vt:lpstr>
      <vt:lpstr>Distributions_Details_1</vt:lpstr>
      <vt:lpstr>Distributions_Details_Textual</vt:lpstr>
      <vt:lpstr>Loss_Relating_To_Flood_Details</vt:lpstr>
      <vt:lpstr>Federal_Income_Taxes_Details</vt:lpstr>
      <vt:lpstr>Federal_Income_Taxes_Details_1</vt:lpstr>
      <vt:lpstr>Federal_Income_Taxes_Details_2</vt:lpstr>
      <vt:lpstr>Federal_Income_Taxes_Details_T</vt:lpstr>
      <vt:lpstr>Commitments_Contingencies_and_1</vt:lpstr>
      <vt:lpstr>Fair_Value_Measurements_Detail</vt:lpstr>
      <vt:lpstr>Fair_Value_Measurements_Detail1</vt:lpstr>
      <vt:lpstr>Supplemental_Cash_Flow_and_Com1</vt:lpstr>
      <vt:lpstr>Pro_Forma_Financial_Informatio2</vt:lpstr>
      <vt:lpstr>Selected_Quarterly_Financial_D2</vt:lpstr>
      <vt:lpstr>Selected_Quarterly_Financial_D3</vt:lpstr>
      <vt:lpstr>Real_Estate_And_Accumulated_De1</vt:lpstr>
      <vt:lpstr>Real_Estate_And_Accumulated_De2</vt:lpstr>
      <vt:lpstr>Real_Estate_And_Accumulated_De3</vt:lpstr>
      <vt:lpstr>Real_Estate_And_Accumulated_De4</vt:lpstr>
      <vt:lpstr>Real_Estate_And_Accumulated_De5</vt:lpstr>
      <vt:lpstr>Real_Estate_And_Accumulated_De6</vt:lpstr>
      <vt:lpstr>Summary_of_Significant_Account!jump_exp_6</vt:lpstr>
      <vt:lpstr>Summary_of_Significant_Account!keywor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40:00Z</dcterms:created>
  <dcterms:modified xsi:type="dcterms:W3CDTF">2014-03-12T20:40:00Z</dcterms:modified>
</cp:coreProperties>
</file>